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51" r:id="rId2"/>
    <sheet name="Consolidated_Statements_of_Con1" sheetId="52" r:id="rId3"/>
    <sheet name="Consolidated_Statements_of_Ope" sheetId="4" r:id="rId4"/>
    <sheet name="Consolidated_Statements_of_Ope1" sheetId="5" r:id="rId5"/>
    <sheet name="Consolidated_Statements_of_Com" sheetId="6" r:id="rId6"/>
    <sheet name="Consolidated_Statements_of_Cha" sheetId="53" r:id="rId7"/>
    <sheet name="Consolidated_Statements_of_Cha1" sheetId="8" r:id="rId8"/>
    <sheet name="Consolidated_Statements_of_Cas" sheetId="9" r:id="rId9"/>
    <sheet name="PRINCIPLES_OF_CONSOLIDATION_AN" sheetId="54" r:id="rId10"/>
    <sheet name="INVESTMENT_AND_MORTGAGE_RELATE" sheetId="55" r:id="rId11"/>
    <sheet name="LOANS" sheetId="56" r:id="rId12"/>
    <sheet name="DERIVATIVES_AND_HEDGING" sheetId="57" r:id="rId13"/>
    <sheet name="MORTGAGE_SERVICING_ACTIVITY" sheetId="58" r:id="rId14"/>
    <sheet name="DEPOSITS" sheetId="59" r:id="rId15"/>
    <sheet name="BORROWINGS" sheetId="60" r:id="rId16"/>
    <sheet name="STOCK_BASED_COMPENSATION" sheetId="61" r:id="rId17"/>
    <sheet name="FAIR_VALUE" sheetId="62" r:id="rId18"/>
    <sheet name="ACCOUNTING_PRONOUNCEMENTS" sheetId="63" r:id="rId19"/>
    <sheet name="PRINCIPLES_OF_CONSOLIDATION_AN1" sheetId="64" r:id="rId20"/>
    <sheet name="INVESTMENT_AND_MORTGAGE_RELATE1" sheetId="65" r:id="rId21"/>
    <sheet name="LOANS_Tables" sheetId="66" r:id="rId22"/>
    <sheet name="MORTGAGE_SERVICING_ACTIVITY_Ta" sheetId="67" r:id="rId23"/>
    <sheet name="DEPOSITS_Tables" sheetId="68" r:id="rId24"/>
    <sheet name="BORROWINGS_Tables" sheetId="69" r:id="rId25"/>
    <sheet name="STOCK_BASED_COMPENSATION_Table" sheetId="70" r:id="rId26"/>
    <sheet name="FAIR_VALUE_Tables" sheetId="71" r:id="rId27"/>
    <sheet name="PRINCIPLES_OF_CONSOLIDATION_AN2" sheetId="72" r:id="rId28"/>
    <sheet name="PRINCIPLES_OF_CONSOLIDATION_AN3" sheetId="29" r:id="rId29"/>
    <sheet name="INVESTMENT_AND_MORTGAGE_RELATE2" sheetId="30" r:id="rId30"/>
    <sheet name="INVESTMENT_AND_MORTGAGE_RELATE3" sheetId="73" r:id="rId31"/>
    <sheet name="INVESTMENT_AND_MORTGAGE_RELATE4" sheetId="32" r:id="rId32"/>
    <sheet name="INVESTMENT_AND_MORTGAGE_RELATE5" sheetId="33" r:id="rId33"/>
    <sheet name="LOANS_Details" sheetId="74" r:id="rId34"/>
    <sheet name="LOANS_Details_2" sheetId="35" r:id="rId35"/>
    <sheet name="LOANS_Details_3" sheetId="36" r:id="rId36"/>
    <sheet name="LOANS_Details_4" sheetId="37" r:id="rId37"/>
    <sheet name="LOANS_Details_5" sheetId="75" r:id="rId38"/>
    <sheet name="LOANS_Details_6" sheetId="76" r:id="rId39"/>
    <sheet name="LOANS_Details_7" sheetId="77" r:id="rId40"/>
    <sheet name="LOANS_Details_8" sheetId="78" r:id="rId41"/>
    <sheet name="DERIVATIVES_AND_HEDGING_Detail" sheetId="79" r:id="rId42"/>
    <sheet name="MORTGAGE_SERVICING_ACTIVITY_De" sheetId="43" r:id="rId43"/>
    <sheet name="DEPOSITS_Details" sheetId="80" r:id="rId44"/>
    <sheet name="BORROWINGS_Details" sheetId="81" r:id="rId45"/>
    <sheet name="BORROWINGS_Details_2" sheetId="46" r:id="rId46"/>
    <sheet name="STOCK_BASED_COMPENSATION_Detai" sheetId="47" r:id="rId47"/>
    <sheet name="FAIR_VALUE_Details" sheetId="82" r:id="rId48"/>
    <sheet name="FAIR_VALUE_Details_2" sheetId="83" r:id="rId49"/>
    <sheet name="FAIR_VALUE_Details_3" sheetId="50" r:id="rId50"/>
  </sheets>
  <calcPr calcId="0"/>
</workbook>
</file>

<file path=xl/sharedStrings.xml><?xml version="1.0" encoding="utf-8"?>
<sst xmlns="http://schemas.openxmlformats.org/spreadsheetml/2006/main" count="9402" uniqueCount="1045">
  <si>
    <t>Document and Entity Information</t>
  </si>
  <si>
    <t>9 Months Ended</t>
  </si>
  <si>
    <t>Sep. 30, 2013</t>
  </si>
  <si>
    <t>Nov. 01, 2013</t>
  </si>
  <si>
    <t>'</t>
  </si>
  <si>
    <t>Entity Registrant Name</t>
  </si>
  <si>
    <t>'Fox Chase Bancorp Inc</t>
  </si>
  <si>
    <t>Entity Central Index Key</t>
  </si>
  <si>
    <t>'0001485176</t>
  </si>
  <si>
    <t>Document Type</t>
  </si>
  <si>
    <t>'10-Q</t>
  </si>
  <si>
    <t>Document Period End Date</t>
  </si>
  <si>
    <t>Amendment Flag</t>
  </si>
  <si>
    <t>'false</t>
  </si>
  <si>
    <t>Current Fiscal Year End Date</t>
  </si>
  <si>
    <t>'--12-31</t>
  </si>
  <si>
    <t>Entity Filer Category</t>
  </si>
  <si>
    <t>'Accelerated Filer</t>
  </si>
  <si>
    <t>Document Fiscal Year Focus</t>
  </si>
  <si>
    <t>'2013</t>
  </si>
  <si>
    <t>Document Fiscal Period Focus</t>
  </si>
  <si>
    <t>'Q3</t>
  </si>
  <si>
    <t>Entity Common Stock, Shares Outstanding</t>
  </si>
  <si>
    <t>Consolidated Statements of Condition (USD $)</t>
  </si>
  <si>
    <t>In Thousands, unless otherwise specified</t>
  </si>
  <si>
    <t>Dec. 31, 2012</t>
  </si>
  <si>
    <t>ASSETS</t>
  </si>
  <si>
    <t>Cash and due from banks</t>
  </si>
  <si>
    <t>Interest-earning demand deposits in other banks</t>
  </si>
  <si>
    <t>Total cash and cash equivalents</t>
  </si>
  <si>
    <t>Investment securities available-for-sale</t>
  </si>
  <si>
    <t>Mortgage related securities available-for-sale</t>
  </si>
  <si>
    <t>Mortgage related securities held-to-maturity (fair value of $70,601 at September 30, 2013 and $29,451 at December 31, 2012)</t>
  </si>
  <si>
    <t>Loans, net of allowance for loan losses of $11,128 at September 30, 2013 and $11,170 at December 31, 2012</t>
  </si>
  <si>
    <t>Federal Home Loan Bank stock, at cost</t>
  </si>
  <si>
    <t>Bank-owned life insurance</t>
  </si>
  <si>
    <t>Premises and equipment, net</t>
  </si>
  <si>
    <t>Assets acquired through foreclosure</t>
  </si>
  <si>
    <t>Real estate held for investment</t>
  </si>
  <si>
    <t>Accrued interest receivable</t>
  </si>
  <si>
    <t>Mortgage servicing rights, net</t>
  </si>
  <si>
    <t>Deferred tax asset, net</t>
  </si>
  <si>
    <t>Other assets</t>
  </si>
  <si>
    <t>Total Assets</t>
  </si>
  <si>
    <t>LIABILITIES</t>
  </si>
  <si>
    <t>Deposits</t>
  </si>
  <si>
    <t>Short-term borrowings</t>
  </si>
  <si>
    <t>Federal Home Loan Bank advances</t>
  </si>
  <si>
    <t>Other borrowed funds</t>
  </si>
  <si>
    <t>Advances from borrowers for taxes and insurance</t>
  </si>
  <si>
    <t>Accrued interest payable</t>
  </si>
  <si>
    <t>Accrued expenses and other liabilities</t>
  </si>
  <si>
    <t>Total Liabilities</t>
  </si>
  <si>
    <t>STOCKHOLDERS' EQUITY</t>
  </si>
  <si>
    <t>Preferred stock ($.01 par value; 1,000,000 shares authorized, none issued and outstanding at September 30, 2013 and December 31, 2012)</t>
  </si>
  <si>
    <t>Common stock ($.01 par value; 60,000,000 shares authorized, 12,147,803 shares issued and outstanding at September 30, 2013 and 12,356,564 shares issued and outstanding at December 31, 2012)</t>
  </si>
  <si>
    <t>Additional paid-in capital</t>
  </si>
  <si>
    <t>Treasury stock, at cost (2,468,172 shares at September 30, 2013 and 2,249,600 shares at December 31, 2012)</t>
  </si>
  <si>
    <t>Common stock acquired by benefit plans</t>
  </si>
  <si>
    <t>Retained earnings</t>
  </si>
  <si>
    <t>Accumulated other comprehensive (loss) income, net</t>
  </si>
  <si>
    <t>Total Stockholdersâ€™ Equity</t>
  </si>
  <si>
    <t>Total Liabilities and Stockholdersâ€™ Equity</t>
  </si>
  <si>
    <t>Consolidated Statements of Condition (Parenthetical) (USD $)</t>
  </si>
  <si>
    <t>In Thousands, except Share data, unless otherwise specified</t>
  </si>
  <si>
    <t>Statement of Financial Position [Abstract]</t>
  </si>
  <si>
    <t>Mortgage related securities held-to-maturity, fair value (in dollars)</t>
  </si>
  <si>
    <t>Loans,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2</t>
  </si>
  <si>
    <t>INTEREST INCOME</t>
  </si>
  <si>
    <t>Interest and fees on loans</t>
  </si>
  <si>
    <t>Interest on mortgage related securities</t>
  </si>
  <si>
    <t>Interest on investment securities available-for-sale</t>
  </si>
  <si>
    <t>Taxable</t>
  </si>
  <si>
    <t>Nontaxable</t>
  </si>
  <si>
    <t>Other interest income</t>
  </si>
  <si>
    <t>Total Interest Income</t>
  </si>
  <si>
    <t>INTEREST EXPENSE</t>
  </si>
  <si>
    <t>Total Interest Expense</t>
  </si>
  <si>
    <t>Net Interest Income</t>
  </si>
  <si>
    <t>Provision for loan losses</t>
  </si>
  <si>
    <t>Net Interest Income after Provision for Loan Losses</t>
  </si>
  <si>
    <t>NONINTEREST INCOME</t>
  </si>
  <si>
    <t>Service charges and other fee income</t>
  </si>
  <si>
    <t>Net gain on sale of assets acquired through foreclosure</t>
  </si>
  <si>
    <t>Income on bank-owned life insurance</t>
  </si>
  <si>
    <t>Equity in earnings of affiliate</t>
  </si>
  <si>
    <t>Net gain on sale of investment securities (includes $0 and $532 for the three and nine months ended September 30, 2013, respectively, and $0 and $2,340 for the three and nine months ended September 30, 2012, respectively, accumulated other comprehensive income reclassification for unrealized holdings gains)</t>
  </si>
  <si>
    <t>Other</t>
  </si>
  <si>
    <t>Total Noninterest Income</t>
  </si>
  <si>
    <t>NONINTEREST EXPENSE</t>
  </si>
  <si>
    <t>Salaries, benefits and other compensation</t>
  </si>
  <si>
    <t>Occupancy expense</t>
  </si>
  <si>
    <t>Furniture and equipment expense</t>
  </si>
  <si>
    <t>Data processing costs</t>
  </si>
  <si>
    <t>Professional fees</t>
  </si>
  <si>
    <t>Marketing expense</t>
  </si>
  <si>
    <t>FDIC premiums</t>
  </si>
  <si>
    <t>Assets acquired through foreclosure expense</t>
  </si>
  <si>
    <t>Loss on extinguishment of debt</t>
  </si>
  <si>
    <t>Total Noninterest Expense</t>
  </si>
  <si>
    <t>Income Before Income Taxes</t>
  </si>
  <si>
    <t>Income tax provision (includes $0 and $186 for the three and nine months ended September 30, 2013, respectively, and $0 and $830 for the three and nine months ended September 30, 2012, respectively, income tax expense from reclassification items)</t>
  </si>
  <si>
    <t>Net Income</t>
  </si>
  <si>
    <t>Earnings per share:</t>
  </si>
  <si>
    <t>Basic (in dollars per share)</t>
  </si>
  <si>
    <t>Diluted (in dollars per share)</t>
  </si>
  <si>
    <t>Consolidated Statements of Operations (Parenthetical) (USD $)</t>
  </si>
  <si>
    <t>Income Statement [Abstract]</t>
  </si>
  <si>
    <t>Accumulated other comprehensive income reclassification for unrealized holdings gains</t>
  </si>
  <si>
    <t>Income tax expense from reclassification items</t>
  </si>
  <si>
    <t>Consolidated Statements of Comprehensive Income (USD $)</t>
  </si>
  <si>
    <t>Statement of Other Comprehensive Income [Abstract]</t>
  </si>
  <si>
    <t>Net income</t>
  </si>
  <si>
    <t>Other comprehensive (loss) income:</t>
  </si>
  <si>
    <t>Unrealized holding (losses) gains on securities available-for-sale</t>
  </si>
  <si>
    <t>Tax Effect</t>
  </si>
  <si>
    <t>Net of Tax Amount</t>
  </si>
  <si>
    <t>Reclassification adjustments for net investment securities gains included in net income</t>
  </si>
  <si>
    <t>Reclassification adjustment for loss included in net income for other-than-temporary impaired investments sold, net</t>
  </si>
  <si>
    <t>Other comprehensive (loss) income</t>
  </si>
  <si>
    <t>Comprehensive income (loss)</t>
  </si>
  <si>
    <t>Consolidated Statements of Changes in Equity (USD $)</t>
  </si>
  <si>
    <t>Total</t>
  </si>
  <si>
    <t>Common Stock</t>
  </si>
  <si>
    <t>Additional Paid in Capital</t>
  </si>
  <si>
    <t>Treasury Stock</t>
  </si>
  <si>
    <t>Common Stock Acquired by Benefit Plans</t>
  </si>
  <si>
    <t>Retained Earnings</t>
  </si>
  <si>
    <t>Accumulated Other Comprehensive Income, net</t>
  </si>
  <si>
    <t>BALANCE at Dec. 31, 2011</t>
  </si>
  <si>
    <t>Increase (Decrease) in Stockholders' Equity</t>
  </si>
  <si>
    <t>Purchase of treasury stock</t>
  </si>
  <si>
    <t>Stock based compensation expense</t>
  </si>
  <si>
    <t>Unallocated ESOP shares committed to employees</t>
  </si>
  <si>
    <t>Issuance of stock for vested equity awards</t>
  </si>
  <si>
    <t>Common stock issued for exercise of vested stock options</t>
  </si>
  <si>
    <t>Tax benefit from exercise of stock options and vesting of restricted stock</t>
  </si>
  <si>
    <t>Dividends paid</t>
  </si>
  <si>
    <t>Other comprehensive loss</t>
  </si>
  <si>
    <t>BALANCE at Sep. 30, 2012</t>
  </si>
  <si>
    <t>BALANCE at Dec. 31, 2012</t>
  </si>
  <si>
    <t>BALANCE at Sep. 30, 2013</t>
  </si>
  <si>
    <t>Consolidated Statements of Changes in Equity (Parenthetical) (USD $)</t>
  </si>
  <si>
    <t>Statement of Stockholders' Equity [Abstract]</t>
  </si>
  <si>
    <t>Dividends paid (in dollars per share)</t>
  </si>
  <si>
    <t>Consolidated Statements of Cash Flows (USD $)</t>
  </si>
  <si>
    <t>Cash Flows From Operating Activities</t>
  </si>
  <si>
    <t>Adjustments to reconcile net income to net cash provided by operating activities:</t>
  </si>
  <si>
    <t>Valuation adjustment for assets acquired through foreclosure</t>
  </si>
  <si>
    <t>Depreciation</t>
  </si>
  <si>
    <t>Net amortization of securities premiums and discounts</t>
  </si>
  <si>
    <t>Proceeds from the sale of loans held for sale</t>
  </si>
  <si>
    <t>(Benefit) provision for deferred income taxes</t>
  </si>
  <si>
    <t>Stock compensation from benefit plans</t>
  </si>
  <si>
    <t>Net gain on sale of investment securities</t>
  </si>
  <si>
    <t>Excess tax benefit from exercise of stock options and vesting of restricted stock</t>
  </si>
  <si>
    <t>Decrease in mortgage servicing rights, net</t>
  </si>
  <si>
    <t>Increase in accrued interest receivable and other assets</t>
  </si>
  <si>
    <t>(Decrease) increase in accrued interest payable, accrued expenses and other liabilities</t>
  </si>
  <si>
    <t>Net Cash Provided by Operating Activities</t>
  </si>
  <si>
    <t>Investment securities available-for-sale:</t>
  </si>
  <si>
    <t>Purchases</t>
  </si>
  <si>
    <t>Proceeds from sales</t>
  </si>
  <si>
    <t>Proceeds from maturities, calls and principal repayments</t>
  </si>
  <si>
    <t>Mortgage related securities available-for-sale:</t>
  </si>
  <si>
    <t>Mortgage related securities held-to-maturity:</t>
  </si>
  <si>
    <t>Net (increase) decrease in loans</t>
  </si>
  <si>
    <t>Purchases of loans and loan participations</t>
  </si>
  <si>
    <t>Net (increase) decrease in Federal Home Loan Bank stock</t>
  </si>
  <si>
    <t>Purchases of premises and equipment</t>
  </si>
  <si>
    <t>Additions to assets acquired through foreclosure</t>
  </si>
  <si>
    <t>Proceeds from sales and payments on assets acquired through foreclosure</t>
  </si>
  <si>
    <t>Net Cash Used in Investing Activities</t>
  </si>
  <si>
    <t>Cash Flows from Financing Activities</t>
  </si>
  <si>
    <t>Net (decrease) increase in deposits</t>
  </si>
  <si>
    <t>Decrease in advances from borrowers for taxes and insurance</t>
  </si>
  <si>
    <t>Principal payments on other borrowed funds</t>
  </si>
  <si>
    <t>Proceeds from Federal Home Loan Bank advances</t>
  </si>
  <si>
    <t>Principal payments on Federal Home Loan Bank advances</t>
  </si>
  <si>
    <t>Net (decrease) increase in short-term borrowings</t>
  </si>
  <si>
    <t>Common stock issued for exercise of stock options</t>
  </si>
  <si>
    <t>Cash dividends paid</t>
  </si>
  <si>
    <t>Net Cash Provided by Financing Activities</t>
  </si>
  <si>
    <t>Net (Decrease) Increase in Cash and Cash Equivalents</t>
  </si>
  <si>
    <t>Cash and Cash Equivalents â€“ Beginning</t>
  </si>
  <si>
    <t>Cash and Cash Equivalents â€“ Ending</t>
  </si>
  <si>
    <t>Supplemental Disclosure of Cash Flow Information</t>
  </si>
  <si>
    <t>Interest paid</t>
  </si>
  <si>
    <t>Income taxes paid</t>
  </si>
  <si>
    <t>Transfers of loans to assets acquired through foreclosure</t>
  </si>
  <si>
    <t>Transfers of loans to loans held for sale</t>
  </si>
  <si>
    <t>Net charge-offs</t>
  </si>
  <si>
    <t>PRINCIPLES OF CONSOLIDATION AND PRESENTATION</t>
  </si>
  <si>
    <t>Organization, Consolidation and Presentation of Financial Statements [Abstract]</t>
  </si>
  <si>
    <t>Fox Chase Bancorp, Inc. (the “Bancorp”) is a Maryland corporation that was incorporated in March 2010 to be the successor corporation to old Fox Chase Bancorp, Inc. (“Old Fox Chase Bancorp”), a federal corporation and the former stock holding company for Fox Chase Bank (the “Bank”), upon completion of the mutual-to-stock conversion of Fox Chase MHC, the former mutual holding company for Fox Chase Bank.</t>
  </si>
  <si>
    <r>
      <t xml:space="preserve">The Bancorp’s primary business is holding the common stock of the Bank and making </t>
    </r>
    <r>
      <rPr>
        <sz val="10"/>
        <color rgb="FF000000"/>
        <rFont val="Inherit"/>
      </rPr>
      <t>two</t>
    </r>
    <r>
      <rPr>
        <sz val="10"/>
        <color theme="1"/>
        <rFont val="Inherit"/>
      </rPr>
      <t xml:space="preserve"> loans to the Fox Chase Bank Employee Stock Ownership Plan (the "ESOP").  The Bancorp is authorized to pursue other business activities permissible by laws and regulations for savings and loan holding companies.</t>
    </r>
  </si>
  <si>
    <r>
      <t xml:space="preserve">The Bancorp and the Bank (collectively referred to as the “Company”) provide a wide variety of financial products and services to individuals and businesses through the Bank’s </t>
    </r>
    <r>
      <rPr>
        <sz val="10"/>
        <color rgb="FF000000"/>
        <rFont val="Inherit"/>
      </rPr>
      <t>eleven</t>
    </r>
    <r>
      <rPr>
        <sz val="10"/>
        <color theme="1"/>
        <rFont val="Inherit"/>
      </rPr>
      <t xml:space="preserve"> branches in Philadelphia, Richboro, Willow Grove, Warminster, Lahaska, Hatboro, Media and West Chester, Pennsylvania, and Ocean City, Marmora and Egg Harbor Township, New Jersey.  The operations of the Company are managed as a single business segment.  The Company competes with other financial institutions and other companies that provide financial services.  The Bank also owns approximately </t>
    </r>
    <r>
      <rPr>
        <sz val="10"/>
        <color rgb="FF000000"/>
        <rFont val="Inherit"/>
      </rPr>
      <t>45%</t>
    </r>
    <r>
      <rPr>
        <sz val="10"/>
        <color theme="1"/>
        <rFont val="Inherit"/>
      </rPr>
      <t xml:space="preserve"> of Philadelphia Mortgage Advisors (“PMA”), a mortgage banker located in Plymouth Meeting, Pennsylvania and Ocean City, New Jersey.</t>
    </r>
  </si>
  <si>
    <t xml:space="preserve">The Company is subject to the regulations of certain federal banking agencies.  These regulations can and do change significantly from period to period.  The Company also undergoes periodic examinations by regulatory agencies which may subject them to further changes with respect to asset valuations, amounts of required loan loss allowances and operating restrictions resulting from the regulators’ judgments based on information available to them at the time of their examinations.  Pursuant to the provisions of the Dodd-Frank Wall Street Reform and Consumer Protection Act (the “Dodd-Frank Act”), the regulation and supervision of federal savings institutions, such as the Bank, was transferred from the Office of Thrift Supervision to the Office of the Comptroller of the Currency, the agency that regulates national banks, in July 2011.  As a result, the Office of the Comptroller of the Currency has primary responsibility for examining the Bank and implementing and enforcing many of the laws and regulations applicable to federal savings associations.  In addition, pursuant to the provisions of the Dodd-Frank Act, savings and loan holding companies, such as the Bancorp, are now regulated by the Board of Governors of the Federal Reserve System. </t>
  </si>
  <si>
    <r>
      <t>During September 2013, the Bank received regulatory approval to convert from a federally chartered savings bank to a Pennsylvania</t>
    </r>
    <r>
      <rPr>
        <sz val="10"/>
        <color rgb="FF1F497D"/>
        <rFont val="Inherit"/>
      </rPr>
      <t>-</t>
    </r>
    <r>
      <rPr>
        <sz val="10"/>
        <color theme="1"/>
        <rFont val="Inherit"/>
      </rPr>
      <t xml:space="preserve">chartered savings bank.  The Bank expects the charter conversion to become effective during the fourth quarter of 2013, at which point, the Pennsylvania Department of Banking will become the Bank’s primary regulator.  Concurrent with the Bank’s charter conversion, the Bancorp will convert to a bank holding company and will continue to be regulated by the Board of Governors of the Federal Reserve System. Accordingly, when the charter conversion becomes effective, the Bank will no longer be subjected to the Qualified Thrift Lender Test or the commercial lending restrictions of the Home Owner Loan Act. </t>
    </r>
  </si>
  <si>
    <r>
      <t xml:space="preserve">The consolidated financial statements include the accounts of the Bancorp and the Bank.  The Bank’s operations include the accounts of its wholly owned subsidiaries, Fox Chase Financial, Inc., Fox Chase Service Corporation, 104 S. Oakland Ave., LLC and Davisville Associates, LLC.  Fox Chase Financial, Inc. is a Delaware-chartered investment holding company and its sole purpose is to manage and hold investment securities.  Fox Chase Service Corporation is a Pennsylvania-chartered company and its purposes are to facilitate the Bank’s investment in PMA and, for regulatory purposes, to hold commercial loans.  At </t>
    </r>
    <r>
      <rPr>
        <sz val="10"/>
        <color rgb="FF000000"/>
        <rFont val="Inherit"/>
      </rPr>
      <t>September 30, 2013</t>
    </r>
    <r>
      <rPr>
        <sz val="10"/>
        <color theme="1"/>
        <rFont val="Inherit"/>
      </rPr>
      <t xml:space="preserve">, Fox Chase Service Corporation held </t>
    </r>
    <r>
      <rPr>
        <sz val="10"/>
        <color rgb="FF000000"/>
        <rFont val="Inherit"/>
      </rPr>
      <t>$20.0 million</t>
    </r>
    <r>
      <rPr>
        <sz val="10"/>
        <color theme="1"/>
        <rFont val="Inherit"/>
      </rPr>
      <t xml:space="preserve"> in commercial loans.  104 S. Oakland Ave., LLC is a New Jersey-chartered limited liability company formed to secure, manage and hold foreclosed real estate.  Davisville Associates, LLC is a Pennsylvania-chartered limited liability company formed to secure, manage and hold foreclosed real estate.  All material inter-company transactions and balances have been eliminated in consolidation.  Prior period amounts are reclassified, when necessary, to conform with the current year’s presentation.</t>
    </r>
  </si>
  <si>
    <r>
      <t xml:space="preserve">During 2013 and 2012, the Bank engaged in certain business activities with PMA.  These activities included providing a warehouse line of credit to PMA, as well as acquiring residential mortgage and home equity loans from PMA.  The Bank recorded interest income from PMA on the warehouse line of </t>
    </r>
    <r>
      <rPr>
        <sz val="10"/>
        <color rgb="FF000000"/>
        <rFont val="Inherit"/>
      </rPr>
      <t>$271,000</t>
    </r>
    <r>
      <rPr>
        <sz val="10"/>
        <color theme="1"/>
        <rFont val="Inherit"/>
      </rPr>
      <t xml:space="preserve"> and </t>
    </r>
    <r>
      <rPr>
        <sz val="10"/>
        <color rgb="FF000000"/>
        <rFont val="Inherit"/>
      </rPr>
      <t>$301,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well as loan satisfaction fees, which are recorded in service charges and other fee income, from PMA of </t>
    </r>
    <r>
      <rPr>
        <sz val="10"/>
        <color rgb="FF000000"/>
        <rFont val="Inherit"/>
      </rPr>
      <t>$40,000</t>
    </r>
    <r>
      <rPr>
        <sz val="10"/>
        <color theme="1"/>
        <rFont val="Inherit"/>
      </rPr>
      <t xml:space="preserve"> and </t>
    </r>
    <r>
      <rPr>
        <sz val="10"/>
        <color rgb="FF000000"/>
        <rFont val="Inherit"/>
      </rPr>
      <t>$48,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 addition, the Bank acquired total loans from PMA of </t>
    </r>
    <r>
      <rPr>
        <sz val="10"/>
        <color rgb="FF000000"/>
        <rFont val="Inherit"/>
      </rPr>
      <t>$592,000</t>
    </r>
    <r>
      <rPr>
        <sz val="10"/>
        <color theme="1"/>
        <rFont val="Inherit"/>
      </rPr>
      <t xml:space="preserve"> and </t>
    </r>
    <r>
      <rPr>
        <sz val="10"/>
        <color rgb="FF000000"/>
        <rFont val="Inherit"/>
      </rPr>
      <t>$13.5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hich includes the cost of the loans.  </t>
    </r>
  </si>
  <si>
    <t>NOTE 1 - PRINCIPLES OF CONSOLIDATION AND PRESENTATION (CONTINUED)</t>
  </si>
  <si>
    <t xml:space="preserve">The Company follows accounting principles and reporting practices that are in compliance with U.S. generally accepted accounting principles (“GAAP”).  The preparation of the financial statements in conformity with GAAP requires management to make estimates </t>
  </si>
  <si>
    <t>and assumptions that affect the reported amounts of assets and liabilities and disclose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t>
  </si>
  <si>
    <t>determination of the allowance for loan losses, the valuation and realizability of deferred tax assets, the evaluation of other-than-temporary impairment and the valuation of investment securities and assets acquired through foreclosure.</t>
  </si>
  <si>
    <r>
      <t xml:space="preserve">These interim financial statements do not contain all necessary disclosures required by GAAP for complete financial statements and therefore should be read in conjunction with the audited financial statements and the notes thereto included in Fox Chase Bancorp, Inc.’s Annual Report on Form 10-K as filed with the Securities and Exchange Commission on March 13, 2013.   These financial statements include all normal and recurring adjustments which management believes were necessary in order to conform to GAAP.  The resul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December 31, 2013 or any other period.</t>
    </r>
  </si>
  <si>
    <t>Per Share Information</t>
  </si>
  <si>
    <t>Basic earnings per share excludes dilution and is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into common stock.  Unallocated shares in the ESOP and shares purchased to fund the Bancorp’s equity incentive plans are not included in either basic or diluted earnings per share.</t>
  </si>
  <si>
    <t>The following table presents the reconciliation of the numerators and denominators of the basic and diluted earnings per share computations.</t>
  </si>
  <si>
    <t>Three Months Ended September 30,</t>
  </si>
  <si>
    <t>Nine Months Ended </t>
  </si>
  <si>
    <t> September 30,</t>
  </si>
  <si>
    <t>(Unaudited)</t>
  </si>
  <si>
    <t>$</t>
  </si>
  <si>
    <t>Weighted-average common shares outstanding (1)</t>
  </si>
  <si>
    <t>Average common stock acquired by stock benefit plans:</t>
  </si>
  <si>
    <t>ESOP shares unallocated</t>
  </si>
  <si>
    <t>(578,494</t>
  </si>
  <si>
    <t>)</t>
  </si>
  <si>
    <t>(643,539</t>
  </si>
  <si>
    <t>(594,597</t>
  </si>
  <si>
    <t>(659,705</t>
  </si>
  <si>
    <t>Shares purchased by trust</t>
  </si>
  <si>
    <t>(317,645</t>
  </si>
  <si>
    <t>(370,768</t>
  </si>
  <si>
    <t>(327,849</t>
  </si>
  <si>
    <t>(383,014</t>
  </si>
  <si>
    <t>Weighted-average common shares used to calculate basic earnings per share</t>
  </si>
  <si>
    <t>Dilutive effect of:</t>
  </si>
  <si>
    <t>Restricted stock awards</t>
  </si>
  <si>
    <t>Stock option awards</t>
  </si>
  <si>
    <t>Weighted-average common shares used to calculate diluted earnings per share</t>
  </si>
  <si>
    <t>Earnings per share-basic</t>
  </si>
  <si>
    <t>Earnings per share-diluted</t>
  </si>
  <si>
    <t>Outstanding common stock equivalents having no dilutive effect</t>
  </si>
  <si>
    <t>(1) Excludes treasury stock.</t>
  </si>
  <si>
    <t>INVESTMENT AND MORTGAGE RELATED SECURITIES</t>
  </si>
  <si>
    <t>Investments, Debt and Equity Securities [Abstract]</t>
  </si>
  <si>
    <r>
      <t xml:space="preserve">The amortized cost and fair value of securities available-for-sale and held-to-matur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ummarized as follows: </t>
    </r>
  </si>
  <si>
    <t>Amortized</t>
  </si>
  <si>
    <t>Cost</t>
  </si>
  <si>
    <t>Gross</t>
  </si>
  <si>
    <t>Unrealized</t>
  </si>
  <si>
    <t>Gains</t>
  </si>
  <si>
    <t>Losses</t>
  </si>
  <si>
    <t>OTTI</t>
  </si>
  <si>
    <t>in AOCI</t>
  </si>
  <si>
    <t>Fair</t>
  </si>
  <si>
    <t>Value</t>
  </si>
  <si>
    <t>(In thousands, Unaudited)</t>
  </si>
  <si>
    <t>Available-for-Sale Securities:</t>
  </si>
  <si>
    <t>Obligations of U.S. government agencies</t>
  </si>
  <si>
    <t>—</t>
  </si>
  <si>
    <t>Corporate securities</t>
  </si>
  <si>
    <t>(21</t>
  </si>
  <si>
    <t>Private label commercial mortgage related securities</t>
  </si>
  <si>
    <t>Agency residential mortgage related securities</t>
  </si>
  <si>
    <t>(6,683</t>
  </si>
  <si>
    <t>Total mortgage related securities</t>
  </si>
  <si>
    <t>Total available-for-sale securities</t>
  </si>
  <si>
    <t>(6,704</t>
  </si>
  <si>
    <t>Held-to-Maturity Securities:</t>
  </si>
  <si>
    <t>(1,170</t>
  </si>
  <si>
    <t>Total held-to-maturity securities</t>
  </si>
  <si>
    <t>(In thousands)</t>
  </si>
  <si>
    <t>(121</t>
  </si>
  <si>
    <t>(65</t>
  </si>
  <si>
    <t>(186</t>
  </si>
  <si>
    <t>NOTE 2 - INVESTMENT AND MORTGAGE RELATED SECURITIES (CONTINUED)</t>
  </si>
  <si>
    <r>
      <t xml:space="preserve">The following tables show gross unrealized losses and fair value of securities, aggregated by security category and length of time that individual securities have been in a continuous unreal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ess than 12 Months</t>
  </si>
  <si>
    <t>12 Months or More</t>
  </si>
  <si>
    <t>Fair Value</t>
  </si>
  <si>
    <t>Unrealized Losses</t>
  </si>
  <si>
    <t>(In thousands, Unaudited)</t>
  </si>
  <si>
    <t>Private label commercial mortgage related securities</t>
  </si>
  <si>
    <t>Total Temporarily Impaired Securities</t>
  </si>
  <si>
    <t>(7,853</t>
  </si>
  <si>
    <t>(7,874</t>
  </si>
  <si>
    <t>December 31, 2012</t>
  </si>
  <si>
    <t>(In thousands)</t>
  </si>
  <si>
    <r>
      <t xml:space="preserve">During the three months ended </t>
    </r>
    <r>
      <rPr>
        <sz val="10"/>
        <color rgb="FF000000"/>
        <rFont val="Inherit"/>
      </rPr>
      <t>September 30, 2013</t>
    </r>
    <r>
      <rPr>
        <sz val="10"/>
        <color theme="1"/>
        <rFont val="Inherit"/>
      </rPr>
      <t xml:space="preserve">, no securities were sol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sold </t>
    </r>
    <r>
      <rPr>
        <sz val="10"/>
        <color rgb="FF000000"/>
        <rFont val="Inherit"/>
      </rPr>
      <t>seven</t>
    </r>
    <r>
      <rPr>
        <sz val="10"/>
        <color theme="1"/>
        <rFont val="Inherit"/>
      </rPr>
      <t xml:space="preserve"> mortgage related securities with an amortized cost of </t>
    </r>
    <r>
      <rPr>
        <sz val="10"/>
        <color rgb="FF000000"/>
        <rFont val="Inherit"/>
      </rPr>
      <t>$9.0 million</t>
    </r>
    <r>
      <rPr>
        <sz val="10"/>
        <color theme="1"/>
        <rFont val="Inherit"/>
      </rPr>
      <t xml:space="preserve"> and recognized gross gains of </t>
    </r>
    <r>
      <rPr>
        <sz val="10"/>
        <color rgb="FF000000"/>
        <rFont val="Inherit"/>
      </rPr>
      <t>$532,000</t>
    </r>
    <r>
      <rPr>
        <sz val="10"/>
        <color theme="1"/>
        <rFont val="Inherit"/>
      </rPr>
      <t>.</t>
    </r>
  </si>
  <si>
    <t>The Company evaluates a variety of factors when concluding whether a security is other-than-temporarily impaired.  These factors include, but are not limited to, the type and purpose of the security, the underlying rating of the issuer, and the presence of credit enhancements.</t>
  </si>
  <si>
    <r>
      <t xml:space="preserve">At </t>
    </r>
    <r>
      <rPr>
        <sz val="10"/>
        <color rgb="FF000000"/>
        <rFont val="Inherit"/>
      </rPr>
      <t>September 30, 2013</t>
    </r>
    <r>
      <rPr>
        <sz val="10"/>
        <color theme="1"/>
        <rFont val="Inherit"/>
      </rPr>
      <t xml:space="preserve">, gross unrealized losses totaled </t>
    </r>
    <r>
      <rPr>
        <sz val="10"/>
        <color rgb="FF000000"/>
        <rFont val="Inherit"/>
      </rPr>
      <t>$7.9 million</t>
    </r>
    <r>
      <rPr>
        <sz val="10"/>
        <color theme="1"/>
        <rFont val="Inherit"/>
      </rPr>
      <t xml:space="preserve">.  </t>
    </r>
    <r>
      <rPr>
        <sz val="10"/>
        <color rgb="FF000000"/>
        <rFont val="Inherit"/>
      </rPr>
      <t>One</t>
    </r>
    <r>
      <rPr>
        <sz val="10"/>
        <color theme="1"/>
        <rFont val="Inherit"/>
      </rPr>
      <t xml:space="preserve"> corporate security, with a fair value of </t>
    </r>
    <r>
      <rPr>
        <sz val="10"/>
        <color rgb="FF000000"/>
        <rFont val="Inherit"/>
      </rPr>
      <t>$3.0 million</t>
    </r>
    <r>
      <rPr>
        <sz val="10"/>
        <color theme="1"/>
        <rFont val="Inherit"/>
      </rPr>
      <t xml:space="preserve"> and an unrealized loss position of </t>
    </r>
    <r>
      <rPr>
        <sz val="10"/>
        <color rgb="FF000000"/>
        <rFont val="Inherit"/>
      </rPr>
      <t>$21,000</t>
    </r>
    <r>
      <rPr>
        <sz val="10"/>
        <color theme="1"/>
        <rFont val="Inherit"/>
      </rPr>
      <t xml:space="preserve">, had an unrealized loss position for twelve months or longer as of </t>
    </r>
    <r>
      <rPr>
        <sz val="10"/>
        <color rgb="FF000000"/>
        <rFont val="Inherit"/>
      </rPr>
      <t>September 30, 2013</t>
    </r>
    <r>
      <rPr>
        <sz val="10"/>
        <color theme="1"/>
        <rFont val="Inherit"/>
      </rPr>
      <t xml:space="preserve">.  This security has a rating of "Baa2."  The remaining securities in an unrealized loss position at </t>
    </r>
    <r>
      <rPr>
        <sz val="10"/>
        <color rgb="FF000000"/>
        <rFont val="Inherit"/>
      </rPr>
      <t>September 30, 2013</t>
    </r>
    <r>
      <rPr>
        <sz val="10"/>
        <color theme="1"/>
        <rFont val="Inherit"/>
      </rPr>
      <t xml:space="preserve"> have been in an unrealized loss position for less than twelve months.  These securities consist of </t>
    </r>
    <r>
      <rPr>
        <sz val="10"/>
        <color rgb="FF000000"/>
        <rFont val="Inherit"/>
      </rPr>
      <t>95</t>
    </r>
    <r>
      <rPr>
        <sz val="10"/>
        <color theme="1"/>
        <rFont val="Inherit"/>
      </rPr>
      <t xml:space="preserve"> agency residential mortgage related securities whose fair value primarily fluctuates with changes in market conditions for the underlying securities and changes in the interest rate environment.  The fair value of these agency residential mortgage related securities totaled </t>
    </r>
    <r>
      <rPr>
        <sz val="10"/>
        <color rgb="FF000000"/>
        <rFont val="Inherit"/>
      </rPr>
      <t>$244.3 million</t>
    </r>
    <r>
      <rPr>
        <sz val="10"/>
        <color theme="1"/>
        <rFont val="Inherit"/>
      </rPr>
      <t xml:space="preserve"> and the unrealized loss totaled </t>
    </r>
    <r>
      <rPr>
        <sz val="10"/>
        <color rgb="FF000000"/>
        <rFont val="Inherit"/>
      </rPr>
      <t>$7.9 million</t>
    </r>
    <r>
      <rPr>
        <sz val="10"/>
        <color theme="1"/>
        <rFont val="Inherit"/>
      </rPr>
      <t>. The Company does not intend to sell the securities in an unrealized loss position and it is not more likely than not that it will be required to sell these securities before a recovery of fair value, which may be maturity.  Upon review of the attributes of the individual securities, the Company concluded these securities were not other-than-temporarily impaired.</t>
    </r>
  </si>
  <si>
    <r>
      <t xml:space="preserve">As of </t>
    </r>
    <r>
      <rPr>
        <sz val="10"/>
        <color rgb="FF000000"/>
        <rFont val="Inherit"/>
      </rPr>
      <t>September 30, 2013</t>
    </r>
    <r>
      <rPr>
        <sz val="10"/>
        <color theme="1"/>
        <rFont val="Inherit"/>
      </rPr>
      <t xml:space="preserve">, the Company held </t>
    </r>
    <r>
      <rPr>
        <sz val="10"/>
        <color rgb="FF000000"/>
        <rFont val="Inherit"/>
      </rPr>
      <t>two</t>
    </r>
    <r>
      <rPr>
        <sz val="10"/>
        <color theme="1"/>
        <rFont val="Inherit"/>
      </rPr>
      <t xml:space="preserve"> private label commercial mortgage related securities ("CMBS") with an amortized cost of </t>
    </r>
    <r>
      <rPr>
        <sz val="10"/>
        <color rgb="FF000000"/>
        <rFont val="Inherit"/>
      </rPr>
      <t>$2.2 million</t>
    </r>
    <r>
      <rPr>
        <sz val="10"/>
        <color theme="1"/>
        <rFont val="Inherit"/>
      </rPr>
      <t xml:space="preserve">.  These securities had a net unrealized gain of </t>
    </r>
    <r>
      <rPr>
        <sz val="10"/>
        <color rgb="FF000000"/>
        <rFont val="Inherit"/>
      </rPr>
      <t>$9,000</t>
    </r>
    <r>
      <rPr>
        <sz val="10"/>
        <color theme="1"/>
        <rFont val="Inherit"/>
      </rPr>
      <t xml:space="preserve"> at </t>
    </r>
    <r>
      <rPr>
        <sz val="10"/>
        <color rgb="FF000000"/>
        <rFont val="Inherit"/>
      </rPr>
      <t>September 30, 2013</t>
    </r>
    <r>
      <rPr>
        <sz val="10"/>
        <color theme="1"/>
        <rFont val="Inherit"/>
      </rPr>
      <t xml:space="preserve"> and both individual securities were held at an unrealized gain.  As of </t>
    </r>
    <r>
      <rPr>
        <sz val="10"/>
        <color rgb="FF000000"/>
        <rFont val="Inherit"/>
      </rPr>
      <t>December 31, 2012</t>
    </r>
    <r>
      <rPr>
        <sz val="10"/>
        <color theme="1"/>
        <rFont val="Inherit"/>
      </rPr>
      <t xml:space="preserve">, the Company held </t>
    </r>
    <r>
      <rPr>
        <sz val="10"/>
        <color rgb="FF000000"/>
        <rFont val="Inherit"/>
      </rPr>
      <t>three</t>
    </r>
    <r>
      <rPr>
        <sz val="10"/>
        <color theme="1"/>
        <rFont val="Inherit"/>
      </rPr>
      <t xml:space="preserve"> private label CMBS with an amortized cost of </t>
    </r>
    <r>
      <rPr>
        <sz val="10"/>
        <color rgb="FF000000"/>
        <rFont val="Inherit"/>
      </rPr>
      <t>$6.1 million</t>
    </r>
    <r>
      <rPr>
        <sz val="10"/>
        <color theme="1"/>
        <rFont val="Inherit"/>
      </rPr>
      <t xml:space="preserve">.  These securities had a net unrealized gain of </t>
    </r>
    <r>
      <rPr>
        <sz val="10"/>
        <color rgb="FF000000"/>
        <rFont val="Inherit"/>
      </rPr>
      <t>$78,000</t>
    </r>
    <r>
      <rPr>
        <sz val="10"/>
        <color theme="1"/>
        <rFont val="Inherit"/>
      </rPr>
      <t xml:space="preserve"> at </t>
    </r>
    <r>
      <rPr>
        <sz val="10"/>
        <color rgb="FF000000"/>
        <rFont val="Inherit"/>
      </rPr>
      <t>December 31, 2012</t>
    </r>
    <r>
      <rPr>
        <sz val="10"/>
        <color theme="1"/>
        <rFont val="Inherit"/>
      </rPr>
      <t xml:space="preserve"> and all individual securities were held at an unrealized gain.</t>
    </r>
  </si>
  <si>
    <t>The Company evaluates current characteristics of each of these private label securities such as delinquency and foreclosure levels, credit enhancement, projected losses, coverage and actual and projected cash flows, on a quarterly basis.  It is possible that the underlying collateral of these securities will perform worse than current expectations, which may lead to adverse changes in cash flows on these securities and potential future other-than-temporary impairment losses.  Events that may trigger material declines in fair values for these securities in the future would include but are not limited to deterioration of credit metrics, significantly higher levels of default and severity of loss on the underlying collateral, deteriorating credit enhancement and loss coverage ratios, or further illiquidity.</t>
  </si>
  <si>
    <r>
      <t xml:space="preserve">The following schedules provide a summary of the components of net investment securities gains (losses) in the Company’s consolidated statements of operations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 2013</t>
  </si>
  <si>
    <t>Nine Months Ended September 30, 2013</t>
  </si>
  <si>
    <t>Realized</t>
  </si>
  <si>
    <t>Other-than-</t>
  </si>
  <si>
    <t>Temporary</t>
  </si>
  <si>
    <t>Impairment</t>
  </si>
  <si>
    <t>Portion of</t>
  </si>
  <si>
    <t>in OCI</t>
  </si>
  <si>
    <t>Net Gains</t>
  </si>
  <si>
    <t>(Losses)</t>
  </si>
  <si>
    <t>Private label residential mortgage related security</t>
  </si>
  <si>
    <t>Total securities available-for-sale</t>
  </si>
  <si>
    <t>Three Months Ended September 30, 2012</t>
  </si>
  <si>
    <t>Nine Months Ended September 30, 2012</t>
  </si>
  <si>
    <t>(87</t>
  </si>
  <si>
    <r>
      <t xml:space="preserve">The amortized cost and estimated fair value of investment securities available-for-sale and held-to-matur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contractual maturity are as follows:</t>
    </r>
  </si>
  <si>
    <t>Available-for-Sale</t>
  </si>
  <si>
    <t>Held-to-Maturity</t>
  </si>
  <si>
    <t>Amortized Cost</t>
  </si>
  <si>
    <t>Due in one year or less</t>
  </si>
  <si>
    <t>Due after one year through five years</t>
  </si>
  <si>
    <t>Due after five years through ten years</t>
  </si>
  <si>
    <t>Due after ten years</t>
  </si>
  <si>
    <r>
      <t xml:space="preserve">Securities with a carrying value of </t>
    </r>
    <r>
      <rPr>
        <sz val="10"/>
        <color rgb="FF000000"/>
        <rFont val="Inherit"/>
      </rPr>
      <t>$7.9 million</t>
    </r>
    <r>
      <rPr>
        <sz val="10"/>
        <color theme="1"/>
        <rFont val="Inherit"/>
      </rPr>
      <t xml:space="preserve"> and </t>
    </r>
    <r>
      <rPr>
        <sz val="10"/>
        <color rgb="FF000000"/>
        <rFont val="Inherit"/>
      </rPr>
      <t>$8.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re pledged to secure public deposits and for other purposes as required or permitted by law.</t>
    </r>
  </si>
  <si>
    <r>
      <t xml:space="preserve">Securities with a carrying value of </t>
    </r>
    <r>
      <rPr>
        <sz val="10"/>
        <color rgb="FF000000"/>
        <rFont val="Inherit"/>
      </rPr>
      <t>$35.4 million</t>
    </r>
    <r>
      <rPr>
        <sz val="10"/>
        <color theme="1"/>
        <rFont val="Inherit"/>
      </rPr>
      <t xml:space="preserve"> and </t>
    </r>
    <r>
      <rPr>
        <sz val="10"/>
        <color rgb="FF000000"/>
        <rFont val="Inherit"/>
      </rPr>
      <t>$46.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re used to secure other borrowed funds.   See Note 7.</t>
    </r>
  </si>
  <si>
    <r>
      <t xml:space="preserve">Securities with a carrying value of </t>
    </r>
    <r>
      <rPr>
        <sz val="10"/>
        <color rgb="FF000000"/>
        <rFont val="Times New Roman"/>
        <family val="1"/>
      </rPr>
      <t>$724,000</t>
    </r>
    <r>
      <rPr>
        <sz val="10"/>
        <color theme="1"/>
        <rFont val="Inherit"/>
      </rPr>
      <t xml:space="preserve"> and </t>
    </r>
    <r>
      <rPr>
        <sz val="10"/>
        <color rgb="FF000000"/>
        <rFont val="Times New Roman"/>
        <family val="1"/>
      </rPr>
      <t>$892,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re used to secure derivative transactions.</t>
    </r>
  </si>
  <si>
    <t>LOANS</t>
  </si>
  <si>
    <t>Receivables [Abstract]</t>
  </si>
  <si>
    <r>
      <t xml:space="preserve">The composition of net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provided below:</t>
    </r>
    <r>
      <rPr>
        <sz val="12"/>
        <color theme="1"/>
        <rFont val="Inherit"/>
      </rPr>
      <t> </t>
    </r>
  </si>
  <si>
    <t>September 30,</t>
  </si>
  <si>
    <t>Real estate loans:</t>
  </si>
  <si>
    <t>One- to four-family</t>
  </si>
  <si>
    <t>Multi-family and commercial</t>
  </si>
  <si>
    <t>Construction</t>
  </si>
  <si>
    <t>Consumer loans</t>
  </si>
  <si>
    <t>Commercial and industrial loans</t>
  </si>
  <si>
    <t>Total loans</t>
  </si>
  <si>
    <t>Deferred loan origination (fees) cost, net</t>
  </si>
  <si>
    <t>(67</t>
  </si>
  <si>
    <t>Allowance for loan losses</t>
  </si>
  <si>
    <t>(11,128</t>
  </si>
  <si>
    <t>(11,170</t>
  </si>
  <si>
    <t>Net loans</t>
  </si>
  <si>
    <t>NOTE 3 - LOANS (CONTINUED)</t>
  </si>
  <si>
    <t>The following table presents changes in the allowance for loan losses:</t>
  </si>
  <si>
    <t>Nine Months Ended September 30,</t>
  </si>
  <si>
    <t>Year Ended</t>
  </si>
  <si>
    <t>December 31,</t>
  </si>
  <si>
    <t>Balance, beginning</t>
  </si>
  <si>
    <t>Loans charged off</t>
  </si>
  <si>
    <t>(647</t>
  </si>
  <si>
    <t>(3,952</t>
  </si>
  <si>
    <t>(4,527</t>
  </si>
  <si>
    <t>Recoveries</t>
  </si>
  <si>
    <t>Balance, ending</t>
  </si>
  <si>
    <r>
      <t xml:space="preserve">The following tables present changes in the allowance for loan losses by loan segm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t>
    </r>
  </si>
  <si>
    <t>One- to</t>
  </si>
  <si>
    <t>Four-Family</t>
  </si>
  <si>
    <t>Multi-family</t>
  </si>
  <si>
    <t>and</t>
  </si>
  <si>
    <t>Commercial</t>
  </si>
  <si>
    <t>Consumer</t>
  </si>
  <si>
    <t>Industrial</t>
  </si>
  <si>
    <t>Unallocated</t>
  </si>
  <si>
    <t>(Credit) provision for loan losses</t>
  </si>
  <si>
    <t>(139</t>
  </si>
  <si>
    <t>(487</t>
  </si>
  <si>
    <t>(7</t>
  </si>
  <si>
    <t>(45</t>
  </si>
  <si>
    <t>(46</t>
  </si>
  <si>
    <t>(115</t>
  </si>
  <si>
    <t>(463</t>
  </si>
  <si>
    <t>(69</t>
  </si>
  <si>
    <t>Year Ended December 31, 2012</t>
  </si>
  <si>
    <t>Provision (credit) for loan losses</t>
  </si>
  <si>
    <t>(27</t>
  </si>
  <si>
    <t>(1,408</t>
  </si>
  <si>
    <t>(887</t>
  </si>
  <si>
    <t>(340</t>
  </si>
  <si>
    <t>(1,892</t>
  </si>
  <si>
    <r>
      <t xml:space="preserve">The following tables set forth the breakdown of impaired loans by loan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Nonaccrual</t>
  </si>
  <si>
    <t>Loans</t>
  </si>
  <si>
    <t>Accruing</t>
  </si>
  <si>
    <t>TDRs</t>
  </si>
  <si>
    <t>Impaired</t>
  </si>
  <si>
    <t>with</t>
  </si>
  <si>
    <t>Allowance</t>
  </si>
  <si>
    <t>without</t>
  </si>
  <si>
    <t>Commercial and industrial</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average recorded investment in impaired loans was </t>
    </r>
    <r>
      <rPr>
        <sz val="10"/>
        <color rgb="FF000000"/>
        <rFont val="Inherit"/>
      </rPr>
      <t>$17.4 million</t>
    </r>
    <r>
      <rPr>
        <sz val="10"/>
        <color theme="1"/>
        <rFont val="Inherit"/>
      </rPr>
      <t xml:space="preserve"> and </t>
    </r>
    <r>
      <rPr>
        <sz val="10"/>
        <color rgb="FF000000"/>
        <rFont val="Inherit"/>
      </rPr>
      <t>$26.9 million</t>
    </r>
    <r>
      <rPr>
        <sz val="10"/>
        <color theme="1"/>
        <rFont val="Inherit"/>
      </rPr>
      <t xml:space="preserve">, respectively.  The interest income recognized on these impaired loans was </t>
    </r>
    <r>
      <rPr>
        <sz val="10"/>
        <color rgb="FF000000"/>
        <rFont val="Inherit"/>
      </rPr>
      <t>$296,000</t>
    </r>
    <r>
      <rPr>
        <sz val="10"/>
        <color theme="1"/>
        <rFont val="Inherit"/>
      </rPr>
      <t xml:space="preserve"> and </t>
    </r>
    <r>
      <rPr>
        <sz val="10"/>
        <color rgb="FF000000"/>
        <rFont val="Inherit"/>
      </rPr>
      <t>$248,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Loans on which the accrual of interest has been discontinued amounted to </t>
    </r>
    <r>
      <rPr>
        <sz val="10"/>
        <color rgb="FF000000"/>
        <rFont val="Inherit"/>
      </rPr>
      <t>$9.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7.1 million</t>
    </r>
    <r>
      <rPr>
        <sz val="10"/>
        <color theme="1"/>
        <rFont val="Inherit"/>
      </rPr>
      <t xml:space="preserve"> at </t>
    </r>
    <r>
      <rPr>
        <sz val="10"/>
        <color rgb="FF000000"/>
        <rFont val="Inherit"/>
      </rPr>
      <t>December 31, 2012</t>
    </r>
    <r>
      <rPr>
        <sz val="10"/>
        <color theme="1"/>
        <rFont val="Inherit"/>
      </rPr>
      <t xml:space="preserve">.  If interest on such loans had been recorded in accordance with contractual terms, interest income would have increased by </t>
    </r>
    <r>
      <rPr>
        <sz val="10"/>
        <color rgb="FF000000"/>
        <rFont val="Inherit"/>
      </rPr>
      <t>$521,000</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respectively.  There were </t>
    </r>
    <r>
      <rPr>
        <sz val="10"/>
        <color rgb="FF000000"/>
        <rFont val="Inherit"/>
      </rPr>
      <t>$1.6 million</t>
    </r>
    <r>
      <rPr>
        <sz val="10"/>
        <color theme="1"/>
        <rFont val="Inherit"/>
      </rPr>
      <t xml:space="preserve"> and </t>
    </r>
    <r>
      <rPr>
        <sz val="10"/>
        <color rgb="FF000000"/>
        <rFont val="Inherit"/>
      </rPr>
      <t>$0</t>
    </r>
    <r>
      <rPr>
        <sz val="10"/>
        <color theme="1"/>
        <rFont val="Inherit"/>
      </rPr>
      <t xml:space="preserve"> of loans past due 90 days or more and still accruing intere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At </t>
    </r>
    <r>
      <rPr>
        <sz val="10"/>
        <color rgb="FF000000"/>
        <rFont val="Inherit"/>
      </rPr>
      <t>September 30, 2013</t>
    </r>
    <r>
      <rPr>
        <sz val="10"/>
        <color theme="1"/>
        <rFont val="Inherit"/>
      </rPr>
      <t xml:space="preserve">, </t>
    </r>
    <r>
      <rPr>
        <sz val="10"/>
        <color rgb="FF000000"/>
        <rFont val="Inherit"/>
      </rPr>
      <t>five</t>
    </r>
    <r>
      <rPr>
        <sz val="10"/>
        <color theme="1"/>
        <rFont val="Inherit"/>
      </rPr>
      <t xml:space="preserve"> troubled debt restructurings (“TDRs”), totaling </t>
    </r>
    <r>
      <rPr>
        <sz val="10"/>
        <color rgb="FF000000"/>
        <rFont val="Inherit"/>
      </rPr>
      <t>$4.3 million</t>
    </r>
    <r>
      <rPr>
        <sz val="10"/>
        <color theme="1"/>
        <rFont val="Inherit"/>
      </rPr>
      <t xml:space="preserve">, are excluded from the accruing TDR column above as they are included in the nonaccrual loans column.  Of this amount, </t>
    </r>
    <r>
      <rPr>
        <sz val="10"/>
        <color rgb="FF000000"/>
        <rFont val="Inherit"/>
      </rPr>
      <t>$4.0 million</t>
    </r>
    <r>
      <rPr>
        <sz val="10"/>
        <color theme="1"/>
        <rFont val="Inherit"/>
      </rPr>
      <t xml:space="preserve"> relates to </t>
    </r>
    <r>
      <rPr>
        <sz val="10"/>
        <color rgb="FF000000"/>
        <rFont val="Inherit"/>
      </rPr>
      <t>two</t>
    </r>
    <r>
      <rPr>
        <sz val="10"/>
        <color theme="1"/>
        <rFont val="Inherit"/>
      </rPr>
      <t xml:space="preserve"> construction loans.  The Bank has commitments of </t>
    </r>
    <r>
      <rPr>
        <sz val="10"/>
        <color rgb="FF000000"/>
        <rFont val="Inherit"/>
      </rPr>
      <t>$442,000</t>
    </r>
    <r>
      <rPr>
        <sz val="10"/>
        <color theme="1"/>
        <rFont val="Inherit"/>
      </rPr>
      <t xml:space="preserve"> to lend additional funds related to these construction loans.  Additionally, the Bank had </t>
    </r>
    <r>
      <rPr>
        <sz val="10"/>
        <color rgb="FF000000"/>
        <rFont val="Inherit"/>
      </rPr>
      <t>three</t>
    </r>
    <r>
      <rPr>
        <sz val="10"/>
        <color theme="1"/>
        <rFont val="Inherit"/>
      </rPr>
      <t xml:space="preserve"> residential loan TDRs totaling </t>
    </r>
    <r>
      <rPr>
        <sz val="10"/>
        <color rgb="FF000000"/>
        <rFont val="Inherit"/>
      </rPr>
      <t>$282,000</t>
    </r>
    <r>
      <rPr>
        <sz val="10"/>
        <color theme="1"/>
        <rFont val="Inherit"/>
      </rPr>
      <t xml:space="preserve"> which are included in the nonaccrual loans and total impaired loans columns. One multi-family and commercial TDR, totaling </t>
    </r>
    <r>
      <rPr>
        <sz val="10"/>
        <color rgb="FF000000"/>
        <rFont val="Inherit"/>
      </rPr>
      <t>$1.6 million</t>
    </r>
    <r>
      <rPr>
        <sz val="10"/>
        <color theme="1"/>
        <rFont val="Inherit"/>
      </rPr>
      <t xml:space="preserve">, is included in the Accruing TDRs column. This loan is past due 90 days or more and is still accruing interest, as discussed above. </t>
    </r>
  </si>
  <si>
    <r>
      <t xml:space="preserve">At </t>
    </r>
    <r>
      <rPr>
        <sz val="10"/>
        <color rgb="FF000000"/>
        <rFont val="Inherit"/>
      </rPr>
      <t>December 31, 2012</t>
    </r>
    <r>
      <rPr>
        <sz val="10"/>
        <color theme="1"/>
        <rFont val="Inherit"/>
      </rPr>
      <t xml:space="preserve">, </t>
    </r>
    <r>
      <rPr>
        <sz val="10"/>
        <color rgb="FF000000"/>
        <rFont val="Inherit"/>
      </rPr>
      <t>seven</t>
    </r>
    <r>
      <rPr>
        <sz val="10"/>
        <color theme="1"/>
        <rFont val="Inherit"/>
      </rPr>
      <t xml:space="preserve"> TDRs totaling </t>
    </r>
    <r>
      <rPr>
        <sz val="10"/>
        <color rgb="FF000000"/>
        <rFont val="Inherit"/>
      </rPr>
      <t>$6.9 million</t>
    </r>
    <r>
      <rPr>
        <sz val="10"/>
        <color theme="1"/>
        <rFont val="Inherit"/>
      </rPr>
      <t xml:space="preserve"> are excluded from the accruing TDR column as they are included in nonaccrual loans and total impaired loans columns.</t>
    </r>
  </si>
  <si>
    <r>
      <t xml:space="preserve">The following tables set forth the allowance for loan loss for impaired loans and general allowance by loan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llowance for Loan Losses</t>
  </si>
  <si>
    <t>Impaired Loans</t>
  </si>
  <si>
    <t>Nonaccrual Loans</t>
  </si>
  <si>
    <t>Accruing TDR's</t>
  </si>
  <si>
    <t>Other Impaired Loans</t>
  </si>
  <si>
    <t>Total Impaired Loans</t>
  </si>
  <si>
    <t>General</t>
  </si>
  <si>
    <t>Total allowance for loan losses</t>
  </si>
  <si>
    <t>The Company may, under certain circumstances, restructure loans as a concession to borrowers who have experienced financial difficulty, which results in a TDR.  TDRs are impaired loans.  TDRs typically result from the Company’s loss mitigation activities, which, among other activities, could include extension of maturity, rate reductions, payment extension, and/or principal forgiveness.</t>
  </si>
  <si>
    <r>
      <t xml:space="preserve">At </t>
    </r>
    <r>
      <rPr>
        <sz val="10"/>
        <color rgb="FF000000"/>
        <rFont val="Inherit"/>
      </rPr>
      <t>December 31, 2012</t>
    </r>
    <r>
      <rPr>
        <sz val="10"/>
        <color theme="1"/>
        <rFont val="Inherit"/>
      </rPr>
      <t xml:space="preserve">, the Bank had </t>
    </r>
    <r>
      <rPr>
        <sz val="10"/>
        <color rgb="FF000000"/>
        <rFont val="Inherit"/>
      </rPr>
      <t>fourteen</t>
    </r>
    <r>
      <rPr>
        <sz val="10"/>
        <color theme="1"/>
        <rFont val="Inherit"/>
      </rPr>
      <t xml:space="preserve"> TDRs, totaling </t>
    </r>
    <r>
      <rPr>
        <sz val="10"/>
        <color rgb="FF000000"/>
        <rFont val="Inherit"/>
      </rPr>
      <t>$14.3 million</t>
    </r>
    <r>
      <rPr>
        <sz val="10"/>
        <color theme="1"/>
        <rFont val="Inherit"/>
      </rPr>
      <t xml:space="preserve">. At </t>
    </r>
    <r>
      <rPr>
        <sz val="10"/>
        <color rgb="FF000000"/>
        <rFont val="Times New Roman"/>
        <family val="1"/>
      </rPr>
      <t>September 30, 2013</t>
    </r>
    <r>
      <rPr>
        <sz val="10"/>
        <color theme="1"/>
        <rFont val="Inherit"/>
      </rPr>
      <t xml:space="preserve">, </t>
    </r>
    <r>
      <rPr>
        <sz val="10"/>
        <color rgb="FF000000"/>
        <rFont val="Inherit"/>
      </rPr>
      <t>ten</t>
    </r>
    <r>
      <rPr>
        <sz val="10"/>
        <color theme="1"/>
        <rFont val="Inherit"/>
      </rPr>
      <t xml:space="preserve"> of these TDRs, totaling </t>
    </r>
    <r>
      <rPr>
        <sz val="10"/>
        <color rgb="FF000000"/>
        <rFont val="Inherit"/>
      </rPr>
      <t>$10.9 million</t>
    </r>
    <r>
      <rPr>
        <sz val="10"/>
        <color theme="1"/>
        <rFont val="Inherit"/>
      </rPr>
      <t>, remained. These TDRs consisted of:</t>
    </r>
  </si>
  <si>
    <r>
      <t>•</t>
    </r>
    <r>
      <rPr>
        <sz val="10"/>
        <color rgb="FF000000"/>
        <rFont val="Inherit"/>
      </rPr>
      <t>two</t>
    </r>
    <r>
      <rPr>
        <sz val="10"/>
        <color theme="1"/>
        <rFont val="Inherit"/>
      </rPr>
      <t xml:space="preserve"> construction loans totaling </t>
    </r>
    <r>
      <rPr>
        <sz val="10"/>
        <color rgb="FF000000"/>
        <rFont val="Inherit"/>
      </rPr>
      <t>$4.0 million</t>
    </r>
    <r>
      <rPr>
        <sz val="10"/>
        <color theme="1"/>
        <rFont val="Inherit"/>
      </rPr>
      <t>;</t>
    </r>
  </si>
  <si>
    <r>
      <t>•</t>
    </r>
    <r>
      <rPr>
        <sz val="10"/>
        <color rgb="FF000000"/>
        <rFont val="Inherit"/>
      </rPr>
      <t>two</t>
    </r>
    <r>
      <rPr>
        <sz val="10"/>
        <color theme="1"/>
        <rFont val="Inherit"/>
      </rPr>
      <t xml:space="preserve"> multi-family and commercial real estate loans totaling </t>
    </r>
    <r>
      <rPr>
        <sz val="10"/>
        <color rgb="FF000000"/>
        <rFont val="Inherit"/>
      </rPr>
      <t>$6.2 million</t>
    </r>
    <r>
      <rPr>
        <sz val="10"/>
        <color theme="1"/>
        <rFont val="Inherit"/>
      </rPr>
      <t>;</t>
    </r>
  </si>
  <si>
    <r>
      <t>•</t>
    </r>
    <r>
      <rPr>
        <sz val="10"/>
        <color rgb="FF000000"/>
        <rFont val="Inherit"/>
      </rPr>
      <t>five</t>
    </r>
    <r>
      <rPr>
        <sz val="10"/>
        <color theme="1"/>
        <rFont val="Inherit"/>
      </rPr>
      <t xml:space="preserve"> residential loans totaling </t>
    </r>
    <r>
      <rPr>
        <sz val="10"/>
        <color rgb="FF000000"/>
        <rFont val="Inherit"/>
      </rPr>
      <t>$696,000</t>
    </r>
    <r>
      <rPr>
        <sz val="10"/>
        <color theme="1"/>
        <rFont val="Inherit"/>
      </rPr>
      <t>; and</t>
    </r>
  </si>
  <si>
    <r>
      <t>•</t>
    </r>
    <r>
      <rPr>
        <sz val="10"/>
        <color rgb="FF000000"/>
        <rFont val="Inherit"/>
      </rPr>
      <t>one</t>
    </r>
    <r>
      <rPr>
        <sz val="10"/>
        <color theme="1"/>
        <rFont val="Inherit"/>
      </rPr>
      <t xml:space="preserve"> consumer loan totaling </t>
    </r>
    <r>
      <rPr>
        <sz val="10"/>
        <color rgb="FF000000"/>
        <rFont val="Inherit"/>
      </rPr>
      <t>$14,000</t>
    </r>
    <r>
      <rPr>
        <sz val="10"/>
        <color theme="1"/>
        <rFont val="Inherit"/>
      </rPr>
      <t>.</t>
    </r>
  </si>
  <si>
    <r>
      <t xml:space="preserve">In addition, there were </t>
    </r>
    <r>
      <rPr>
        <sz val="10"/>
        <color rgb="FF000000"/>
        <rFont val="Inherit"/>
      </rPr>
      <t>two</t>
    </r>
    <r>
      <rPr>
        <sz val="10"/>
        <color theme="1"/>
        <rFont val="Inherit"/>
      </rPr>
      <t xml:space="preserve"> new residential loan TDRs added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which totaled </t>
    </r>
    <r>
      <rPr>
        <sz val="10"/>
        <color rgb="FF000000"/>
        <rFont val="Inherit"/>
      </rPr>
      <t>$622,000</t>
    </r>
    <r>
      <rPr>
        <sz val="10"/>
        <color theme="1"/>
        <rFont val="Inherit"/>
      </rPr>
      <t xml:space="preserve"> at </t>
    </r>
    <r>
      <rPr>
        <sz val="10"/>
        <color rgb="FF000000"/>
        <rFont val="Times New Roman"/>
        <family val="1"/>
      </rPr>
      <t>September 30, 2013</t>
    </r>
    <r>
      <rPr>
        <sz val="10"/>
        <color theme="1"/>
        <rFont val="Inherit"/>
      </rPr>
      <t xml:space="preserve">. The Bank agreed to modified terms with the borrowers, which included delayed repayment of principal and interest. The Bank had </t>
    </r>
    <r>
      <rPr>
        <sz val="10"/>
        <color rgb="FF000000"/>
        <rFont val="Inherit"/>
      </rPr>
      <t>twelve</t>
    </r>
    <r>
      <rPr>
        <sz val="10"/>
        <color theme="1"/>
        <rFont val="Inherit"/>
      </rPr>
      <t xml:space="preserve"> TDRs totaling </t>
    </r>
    <r>
      <rPr>
        <sz val="10"/>
        <color rgb="FF000000"/>
        <rFont val="Inherit"/>
      </rPr>
      <t>$11.5 million</t>
    </r>
    <r>
      <rPr>
        <sz val="10"/>
        <color theme="1"/>
        <rFont val="Inherit"/>
      </rPr>
      <t xml:space="preserve"> at </t>
    </r>
    <r>
      <rPr>
        <sz val="10"/>
        <color rgb="FF000000"/>
        <rFont val="Inherit"/>
      </rPr>
      <t>September 30, 2013</t>
    </r>
    <r>
      <rPr>
        <sz val="10"/>
        <color theme="1"/>
        <rFont val="Inherit"/>
      </rPr>
      <t xml:space="preserve">. </t>
    </r>
  </si>
  <si>
    <r>
      <t xml:space="preserve">The following tables set forth a summary of the TDR activity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t>
    </r>
  </si>
  <si>
    <t>TDRs that Defaulted in Current Period that were Restructured in the Prior Twelve Months</t>
  </si>
  <si>
    <t>Restructured Current Period</t>
  </si>
  <si>
    <t>Number</t>
  </si>
  <si>
    <t>of Loans</t>
  </si>
  <si>
    <t>Pre-Modification</t>
  </si>
  <si>
    <t>Outstanding</t>
  </si>
  <si>
    <t>Recorded</t>
  </si>
  <si>
    <t>Investment</t>
  </si>
  <si>
    <t>Post-Modification</t>
  </si>
  <si>
    <t>(Dollars in thousands, Unaudited)</t>
  </si>
  <si>
    <r>
      <t xml:space="preserve">The following table sets forth past due loans by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30-59</t>
  </si>
  <si>
    <t>Days</t>
  </si>
  <si>
    <t>Past Due</t>
  </si>
  <si>
    <t>60-89</t>
  </si>
  <si>
    <t>One- to four-family real estate</t>
  </si>
  <si>
    <t>Multi-family and commercial real estate</t>
  </si>
  <si>
    <r>
      <t xml:space="preserve">We use </t>
    </r>
    <r>
      <rPr>
        <sz val="10"/>
        <color rgb="FF000000"/>
        <rFont val="Inherit"/>
      </rPr>
      <t>six</t>
    </r>
    <r>
      <rPr>
        <sz val="10"/>
        <color theme="1"/>
        <rFont val="Inherit"/>
      </rPr>
      <t xml:space="preserve"> primary classifications for loans: pass, pass watch, special mention, substandard, doubtful and loss, of which </t>
    </r>
    <r>
      <rPr>
        <sz val="10"/>
        <color rgb="FF000000"/>
        <rFont val="Inherit"/>
      </rPr>
      <t>three</t>
    </r>
    <r>
      <rPr>
        <sz val="10"/>
        <color theme="1"/>
        <rFont val="Inherit"/>
      </rPr>
      <t xml:space="preserve"> classifications are for problem loans: substandard, doubtful and loss. “Substandard loans” must have </t>
    </r>
    <r>
      <rPr>
        <sz val="10"/>
        <color rgb="FF000000"/>
        <rFont val="Inherit"/>
      </rPr>
      <t>one</t>
    </r>
    <r>
      <rPr>
        <sz val="10"/>
        <color theme="1"/>
        <rFont val="Inherit"/>
      </rPr>
      <t xml:space="preserve"> or more well defined weaknesses and are characterized by the distinct possibility that we will sustain some loss if the deficiencies are not corrected. “Doubtful loans” have the weaknesses of substandard loans with the additional characteristic that the weaknesses make collection or liquidation in full on the basis of currently existing facts, conditions and values questionable, and there is a high possibility of loss.  A loan classified “loss” is considered uncollectible and of such little value that continuance as a loan of the institution is not warranted.  We also maintain a “special mention” category, described as loans which do not currently expose us to a sufficient degree of risk to warrant classification but do possess credit deficiencies or potential weaknesses deserving our close attention.  If we classify an asset as loss, it is recorded as a loan charged off in the current period.</t>
    </r>
  </si>
  <si>
    <r>
      <t xml:space="preserve">The following tables set forth criticized and classified loans by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si>
  <si>
    <t>One- to</t>
  </si>
  <si>
    <t>Pass and Pass watch</t>
  </si>
  <si>
    <t>Special mention</t>
  </si>
  <si>
    <t>Substandard</t>
  </si>
  <si>
    <t>Doubtful</t>
  </si>
  <si>
    <t>DERIVATIVES AND HEDGING</t>
  </si>
  <si>
    <t>Derivative Instruments and Hedging Activities Disclosure [Abstract]</t>
  </si>
  <si>
    <t>Interest Rate Swaps</t>
  </si>
  <si>
    <r>
      <t xml:space="preserve">On November 3, 2006, the Company entered an interest rate swap with a current notional amount of </t>
    </r>
    <r>
      <rPr>
        <sz val="10"/>
        <color rgb="FF000000"/>
        <rFont val="Inherit"/>
      </rPr>
      <t>$896,000</t>
    </r>
    <r>
      <rPr>
        <sz val="10"/>
        <color theme="1"/>
        <rFont val="Inherit"/>
      </rPr>
      <t xml:space="preserve">, which is used to hedge a </t>
    </r>
    <r>
      <rPr>
        <sz val="10"/>
        <color rgb="FF000000"/>
        <rFont val="Inherit"/>
      </rPr>
      <t>15</t>
    </r>
    <r>
      <rPr>
        <sz val="10"/>
        <color theme="1"/>
        <rFont val="Inherit"/>
      </rPr>
      <t xml:space="preserve">-year fixed rate loan that is earning interest at </t>
    </r>
    <r>
      <rPr>
        <sz val="10"/>
        <color rgb="FF000000"/>
        <rFont val="Inherit"/>
      </rPr>
      <t>7.43%</t>
    </r>
    <r>
      <rPr>
        <sz val="10"/>
        <color theme="1"/>
        <rFont val="Inherit"/>
      </rPr>
      <t xml:space="preserve">.  The Company is receiving variable rate payments of </t>
    </r>
    <r>
      <rPr>
        <sz val="10"/>
        <color rgb="FF000000"/>
        <rFont val="Inherit"/>
      </rPr>
      <t>one-month LIBOR</t>
    </r>
    <r>
      <rPr>
        <sz val="10"/>
        <color theme="1"/>
        <rFont val="Inherit"/>
      </rPr>
      <t xml:space="preserve"> plus 224 basis points and is paying fixed rate payments of </t>
    </r>
    <r>
      <rPr>
        <sz val="10"/>
        <color rgb="FF000000"/>
        <rFont val="Inherit"/>
      </rPr>
      <t>7.43%</t>
    </r>
    <r>
      <rPr>
        <sz val="10"/>
        <color theme="1"/>
        <rFont val="Inherit"/>
      </rPr>
      <t xml:space="preserve">.  The swap matures in April 2022 and had a fair value loss position of </t>
    </r>
    <r>
      <rPr>
        <sz val="10"/>
        <color rgb="FF000000"/>
        <rFont val="Inherit"/>
      </rPr>
      <t>$148,000</t>
    </r>
    <r>
      <rPr>
        <sz val="10"/>
        <color theme="1"/>
        <rFont val="Inherit"/>
      </rPr>
      <t xml:space="preserve"> and </t>
    </r>
    <r>
      <rPr>
        <sz val="10"/>
        <color rgb="FF000000"/>
        <rFont val="Inherit"/>
      </rPr>
      <t>$203,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interest rate swap is carried at fair value in accordance with FASB ASC 815 “Derivatives and Hedging.”  The loan is carried at fair value under the fair value option as permitted by FASB ASC 825 “Financial Instruments.”</t>
    </r>
  </si>
  <si>
    <r>
      <t>On October 12, 2011, the Company entered an interest rate swap with a current notional amount of $</t>
    </r>
    <r>
      <rPr>
        <sz val="10"/>
        <color rgb="FF000000"/>
        <rFont val="Inherit"/>
      </rPr>
      <t>1.5 million</t>
    </r>
    <r>
      <rPr>
        <sz val="10"/>
        <color theme="1"/>
        <rFont val="Inherit"/>
      </rPr>
      <t xml:space="preserve">, which is used to hedge a </t>
    </r>
    <r>
      <rPr>
        <sz val="10"/>
        <color rgb="FF000000"/>
        <rFont val="Inherit"/>
      </rPr>
      <t>10</t>
    </r>
    <r>
      <rPr>
        <sz val="10"/>
        <color theme="1"/>
        <rFont val="Inherit"/>
      </rPr>
      <t xml:space="preserve">-year fixed rate loan that is earning interest at </t>
    </r>
    <r>
      <rPr>
        <sz val="10"/>
        <color rgb="FF000000"/>
        <rFont val="Inherit"/>
      </rPr>
      <t>5.83%</t>
    </r>
    <r>
      <rPr>
        <sz val="10"/>
        <color theme="1"/>
        <rFont val="Inherit"/>
      </rPr>
      <t xml:space="preserve">.  The Company is receiving variable rate payments of </t>
    </r>
    <r>
      <rPr>
        <sz val="10"/>
        <color rgb="FF000000"/>
        <rFont val="Inherit"/>
      </rPr>
      <t>one-month LIBOR</t>
    </r>
    <r>
      <rPr>
        <sz val="10"/>
        <color theme="1"/>
        <rFont val="Inherit"/>
      </rPr>
      <t xml:space="preserve"> plus 350 basis points and is paying fixed rate payments of </t>
    </r>
    <r>
      <rPr>
        <sz val="10"/>
        <color rgb="FF000000"/>
        <rFont val="Inherit"/>
      </rPr>
      <t>5.83%</t>
    </r>
    <r>
      <rPr>
        <sz val="10"/>
        <color theme="1"/>
        <rFont val="Inherit"/>
      </rPr>
      <t xml:space="preserve">.  The Company designated this relationship as a fair value hedge.  The swap matures in October 2021 and had a fair value loss position of </t>
    </r>
    <r>
      <rPr>
        <sz val="10"/>
        <color rgb="FF000000"/>
        <rFont val="Inherit"/>
      </rPr>
      <t>$15,000</t>
    </r>
    <r>
      <rPr>
        <sz val="10"/>
        <color theme="1"/>
        <rFont val="Inherit"/>
      </rPr>
      <t xml:space="preserve"> and </t>
    </r>
    <r>
      <rPr>
        <sz val="10"/>
        <color rgb="FF000000"/>
        <rFont val="Inherit"/>
      </rPr>
      <t>$105,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difference between changes in the fair values of the interest rate swap agreement and the hedged loan represents hedge ineffectiveness and is recorded in other non-interest income in the consolidated statements of operations.  Hedge ineffectiveness resulted in income of </t>
    </r>
    <r>
      <rPr>
        <sz val="10"/>
        <color rgb="FF000000"/>
        <rFont val="Inherit"/>
      </rPr>
      <t>$1,000</t>
    </r>
    <r>
      <rPr>
        <sz val="10"/>
        <color theme="1"/>
        <rFont val="Inherit"/>
      </rPr>
      <t xml:space="preserve"> and </t>
    </r>
    <r>
      <rPr>
        <sz val="10"/>
        <color rgb="FF000000"/>
        <rFont val="Inherit"/>
      </rPr>
      <t>$2,000</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Hedge ineffectiveness resulted in income of </t>
    </r>
    <r>
      <rPr>
        <sz val="10"/>
        <color rgb="FF000000"/>
        <rFont val="Inherit"/>
      </rPr>
      <t>$15,000</t>
    </r>
    <r>
      <rPr>
        <sz val="10"/>
        <color theme="1"/>
        <rFont val="Inherit"/>
      </rPr>
      <t xml:space="preserve"> and a loss of </t>
    </r>
    <r>
      <rPr>
        <sz val="10"/>
        <color rgb="FF000000"/>
        <rFont val="Inherit"/>
      </rPr>
      <t>$5,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t>Credit Derivatives</t>
  </si>
  <si>
    <t>We have entered into agreements with a third-party financial institution whereby the financial institution enters into interest rate derivative contracts and foreign currency swap contracts with customers referred to them by us.  By the terms of the agreements, the financial institution has recourse to the Company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financial institutions like us to provide access to interest rate and foreign currency swap transactions for our customers without creating the swap ourselves.  The Company records the fair value of credit derivatives in other liabilities on the consolidated statement of condition.   The Company recognizes changes in the fair value of credit derivatives, net of any fees received, as service charges and other fee income in the consolidated statements of operations.</t>
  </si>
  <si>
    <r>
      <t xml:space="preserve">At </t>
    </r>
    <r>
      <rPr>
        <sz val="10"/>
        <color rgb="FF000000"/>
        <rFont val="Inherit"/>
      </rPr>
      <t>September 30, 2013</t>
    </r>
    <r>
      <rPr>
        <sz val="10"/>
        <color theme="1"/>
        <rFont val="Inherit"/>
      </rPr>
      <t xml:space="preserve">, there were </t>
    </r>
    <r>
      <rPr>
        <sz val="10"/>
        <color rgb="FF000000"/>
        <rFont val="Inherit"/>
      </rPr>
      <t>five</t>
    </r>
    <r>
      <rPr>
        <sz val="10"/>
        <color theme="1"/>
        <rFont val="Inherit"/>
      </rPr>
      <t xml:space="preserve"> variable-rate to fixed-rate interest rate swap transactions between the third-party financial institution and our customers with a notional amount of </t>
    </r>
    <r>
      <rPr>
        <sz val="10"/>
        <color rgb="FF000000"/>
        <rFont val="Inherit"/>
      </rPr>
      <t>$19.7 million</t>
    </r>
    <r>
      <rPr>
        <sz val="10"/>
        <color theme="1"/>
        <rFont val="Inherit"/>
      </rPr>
      <t xml:space="preserve">, and remaining maturities ranging from </t>
    </r>
    <r>
      <rPr>
        <sz val="10"/>
        <color rgb="FF000000"/>
        <rFont val="Inherit"/>
      </rPr>
      <t>6</t>
    </r>
    <r>
      <rPr>
        <sz val="10"/>
        <color theme="1"/>
        <rFont val="Inherit"/>
      </rPr>
      <t xml:space="preserve"> to </t>
    </r>
    <r>
      <rPr>
        <sz val="10"/>
        <color rgb="FF000000"/>
        <rFont val="Inherit"/>
      </rPr>
      <t>9</t>
    </r>
    <r>
      <rPr>
        <sz val="10"/>
        <color theme="1"/>
        <rFont val="Inherit"/>
      </rPr>
      <t xml:space="preserve"> years.  At </t>
    </r>
    <r>
      <rPr>
        <sz val="10"/>
        <color rgb="FF000000"/>
        <rFont val="Inherit"/>
      </rPr>
      <t>December 31, 2012</t>
    </r>
    <r>
      <rPr>
        <sz val="10"/>
        <color theme="1"/>
        <rFont val="Inherit"/>
      </rPr>
      <t xml:space="preserve">, there were </t>
    </r>
    <r>
      <rPr>
        <sz val="10"/>
        <color rgb="FF000000"/>
        <rFont val="Inherit"/>
      </rPr>
      <t>four</t>
    </r>
    <r>
      <rPr>
        <sz val="10"/>
        <color theme="1"/>
        <rFont val="Inherit"/>
      </rPr>
      <t xml:space="preserve"> variable-rate to fixed-rate interest swap transactions between the third-party financial institution and our customers with a notional amount of </t>
    </r>
    <r>
      <rPr>
        <sz val="10"/>
        <color rgb="FF000000"/>
        <rFont val="Inherit"/>
      </rPr>
      <t>$13.3 million</t>
    </r>
    <r>
      <rPr>
        <sz val="10"/>
        <color theme="1"/>
        <rFont val="Inherit"/>
      </rPr>
      <t xml:space="preserve">, and remaining maturities ranging from </t>
    </r>
    <r>
      <rPr>
        <sz val="10"/>
        <color rgb="FF000000"/>
        <rFont val="Inherit"/>
      </rPr>
      <t>7</t>
    </r>
    <r>
      <rPr>
        <sz val="10"/>
        <color theme="1"/>
        <rFont val="Inherit"/>
      </rPr>
      <t xml:space="preserve"> to </t>
    </r>
    <r>
      <rPr>
        <sz val="10"/>
        <color rgb="FF000000"/>
        <rFont val="Inherit"/>
      </rPr>
      <t>10</t>
    </r>
    <r>
      <rPr>
        <sz val="10"/>
        <color theme="1"/>
        <rFont val="Inherit"/>
      </rPr>
      <t xml:space="preserve"> years.  The fair value of the swaps to the customers was an asset of </t>
    </r>
    <r>
      <rPr>
        <sz val="10"/>
        <color rgb="FF000000"/>
        <rFont val="Inherit"/>
      </rPr>
      <t>$719,000</t>
    </r>
    <r>
      <rPr>
        <sz val="10"/>
        <color theme="1"/>
        <rFont val="Inherit"/>
      </rPr>
      <t xml:space="preserve"> and a liability of </t>
    </r>
    <r>
      <rPr>
        <sz val="10"/>
        <color rgb="FF000000"/>
        <rFont val="Inherit"/>
      </rPr>
      <t>$213,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all swaps were in receiving positions from the third-party financial institution at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 Company’s interest rate swap credit derivatives was a liability of </t>
    </r>
    <r>
      <rPr>
        <sz val="10"/>
        <color rgb="FF000000"/>
        <rFont val="Inherit"/>
      </rPr>
      <t>$5,000</t>
    </r>
    <r>
      <rPr>
        <sz val="10"/>
        <color theme="1"/>
        <rFont val="Inherit"/>
      </rPr>
      <t xml:space="preserve"> and </t>
    </r>
    <r>
      <rPr>
        <sz val="10"/>
        <color rgb="FF000000"/>
        <rFont val="Inherit"/>
      </rPr>
      <t>$12,000</t>
    </r>
    <r>
      <rPr>
        <sz val="10"/>
        <color theme="1"/>
        <rFont val="Inherit"/>
      </rPr>
      <t xml:space="preserve">, respectively.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income of </t>
    </r>
    <r>
      <rPr>
        <sz val="10"/>
        <color rgb="FF000000"/>
        <rFont val="Inherit"/>
      </rPr>
      <t>$1,000</t>
    </r>
    <r>
      <rPr>
        <sz val="10"/>
        <color theme="1"/>
        <rFont val="Inherit"/>
      </rPr>
      <t xml:space="preserve"> and </t>
    </r>
    <r>
      <rPr>
        <sz val="10"/>
        <color rgb="FF000000"/>
        <rFont val="Inherit"/>
      </rPr>
      <t>$34,000</t>
    </r>
    <r>
      <rPr>
        <sz val="10"/>
        <color theme="1"/>
        <rFont val="Inherit"/>
      </rPr>
      <t xml:space="preserve">, respectively, from interest rate swap credit derivativ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income of </t>
    </r>
    <r>
      <rPr>
        <sz val="10"/>
        <color rgb="FF000000"/>
        <rFont val="Inherit"/>
      </rPr>
      <t>$7,000</t>
    </r>
    <r>
      <rPr>
        <sz val="10"/>
        <color theme="1"/>
        <rFont val="Inherit"/>
      </rPr>
      <t xml:space="preserve"> and </t>
    </r>
    <r>
      <rPr>
        <sz val="10"/>
        <color rgb="FF000000"/>
        <rFont val="Inherit"/>
      </rPr>
      <t>$36,000</t>
    </r>
    <r>
      <rPr>
        <sz val="10"/>
        <color theme="1"/>
        <rFont val="Inherit"/>
      </rPr>
      <t>, respectively, from interest rate swap credit derivatives.</t>
    </r>
  </si>
  <si>
    <r>
      <t xml:space="preserve">At </t>
    </r>
    <r>
      <rPr>
        <sz val="10"/>
        <color rgb="FF000000"/>
        <rFont val="Inherit"/>
      </rPr>
      <t>September 30, 2013</t>
    </r>
    <r>
      <rPr>
        <sz val="10"/>
        <color theme="1"/>
        <rFont val="Inherit"/>
      </rPr>
      <t xml:space="preserve">, there were </t>
    </r>
    <r>
      <rPr>
        <sz val="10"/>
        <color rgb="FF000000"/>
        <rFont val="Inherit"/>
      </rPr>
      <t>two</t>
    </r>
    <r>
      <rPr>
        <sz val="10"/>
        <color theme="1"/>
        <rFont val="Inherit"/>
      </rPr>
      <t xml:space="preserve"> foreign currency swap transactions between the third-party financial institution and our customers with a notional amount aggregating approximately </t>
    </r>
    <r>
      <rPr>
        <sz val="10"/>
        <color rgb="FF000000"/>
        <rFont val="Inherit"/>
      </rPr>
      <t>$150,000</t>
    </r>
    <r>
      <rPr>
        <sz val="10"/>
        <color theme="1"/>
        <rFont val="Inherit"/>
      </rPr>
      <t xml:space="preserve">, and remaining maturity of </t>
    </r>
    <r>
      <rPr>
        <sz val="10"/>
        <color rgb="FF000000"/>
        <rFont val="Inherit"/>
      </rPr>
      <t>one month</t>
    </r>
    <r>
      <rPr>
        <sz val="10"/>
        <color theme="1"/>
        <rFont val="Inherit"/>
      </rPr>
      <t xml:space="preserve">.  The aggregate fair value of these swaps to the customers was an asset of </t>
    </r>
    <r>
      <rPr>
        <sz val="10"/>
        <color rgb="FF000000"/>
        <rFont val="Inherit"/>
      </rPr>
      <t>$5,000</t>
    </r>
    <r>
      <rPr>
        <sz val="10"/>
        <color theme="1"/>
        <rFont val="Inherit"/>
      </rPr>
      <t xml:space="preserve"> as of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the fair value of the Company’s credit derivatives was </t>
    </r>
    <r>
      <rPr>
        <sz val="10"/>
        <color rgb="FF000000"/>
        <rFont val="Inherit"/>
      </rPr>
      <t>$0</t>
    </r>
    <r>
      <rPr>
        <sz val="10"/>
        <color theme="1"/>
        <rFont val="Inherit"/>
      </rPr>
      <t xml:space="preserve">.  At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foreign currency swap transactions between the third-party financial institution and our customers.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income of </t>
    </r>
    <r>
      <rPr>
        <sz val="10"/>
        <color rgb="FF000000"/>
        <rFont val="Inherit"/>
      </rPr>
      <t>$0</t>
    </r>
    <r>
      <rPr>
        <sz val="10"/>
        <color theme="1"/>
        <rFont val="Inherit"/>
      </rPr>
      <t xml:space="preserve"> and </t>
    </r>
    <r>
      <rPr>
        <sz val="10"/>
        <color rgb="FF000000"/>
        <rFont val="Inherit"/>
      </rPr>
      <t>$4,000</t>
    </r>
    <r>
      <rPr>
        <sz val="10"/>
        <color theme="1"/>
        <rFont val="Inherit"/>
      </rPr>
      <t xml:space="preserve">, respectively, from foreign currency swap credit derivativ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income of </t>
    </r>
    <r>
      <rPr>
        <sz val="10"/>
        <color rgb="FF000000"/>
        <rFont val="Inherit"/>
      </rPr>
      <t>$2,000</t>
    </r>
    <r>
      <rPr>
        <sz val="10"/>
        <color theme="1"/>
        <rFont val="Inherit"/>
      </rPr>
      <t xml:space="preserve"> and </t>
    </r>
    <r>
      <rPr>
        <sz val="10"/>
        <color rgb="FF000000"/>
        <rFont val="Inherit"/>
      </rPr>
      <t>$33,000</t>
    </r>
    <r>
      <rPr>
        <sz val="10"/>
        <color theme="1"/>
        <rFont val="Inherit"/>
      </rPr>
      <t>, respectively, from foreign currency swap credit derivatives.</t>
    </r>
  </si>
  <si>
    <t>The maximum potential payments by the Company to the financial institution under these credit derivatives are not estimable as they are contingent on future interest rates and exchange rates, and the agreement does not provide for a limitation of the maximum potential payment amount.</t>
  </si>
  <si>
    <t>MORTGAGE SERVICING ACTIVITY</t>
  </si>
  <si>
    <r>
      <t xml:space="preserve">Loans serviced for others are not included in the accompanying consolidated statements of condition.  The unpaid principal balances of these loans were </t>
    </r>
    <r>
      <rPr>
        <sz val="10"/>
        <color rgb="FF000000"/>
        <rFont val="Inherit"/>
      </rPr>
      <t>$28.5 million</t>
    </r>
    <r>
      <rPr>
        <sz val="10"/>
        <color theme="1"/>
        <rFont val="Inherit"/>
      </rPr>
      <t xml:space="preserve">, </t>
    </r>
    <r>
      <rPr>
        <sz val="10"/>
        <color rgb="FF000000"/>
        <rFont val="Inherit"/>
      </rPr>
      <t>$36.6 million</t>
    </r>
    <r>
      <rPr>
        <sz val="10"/>
        <color theme="1"/>
        <rFont val="Inherit"/>
      </rPr>
      <t xml:space="preserve"> and </t>
    </r>
    <r>
      <rPr>
        <sz val="10"/>
        <color rgb="FF000000"/>
        <rFont val="Inherit"/>
      </rPr>
      <t>$38.8 m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respectively.  The Company received fees, net of amortization, from the servicing of loans of </t>
    </r>
    <r>
      <rPr>
        <sz val="10"/>
        <color rgb="FF000000"/>
        <rFont val="Times New Roman"/>
        <family val="1"/>
      </rPr>
      <t>($4,000)</t>
    </r>
    <r>
      <rPr>
        <sz val="10"/>
        <color theme="1"/>
        <rFont val="Inherit"/>
      </rPr>
      <t xml:space="preserve"> and </t>
    </r>
    <r>
      <rPr>
        <sz val="10"/>
        <color rgb="FF000000"/>
        <rFont val="Inherit"/>
      </rPr>
      <t>($12,000)</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r>
      <t xml:space="preserve">The following table summarizes mortgage servicing rights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ervicing</t>
  </si>
  <si>
    <t>Rights</t>
  </si>
  <si>
    <t>Valuation</t>
  </si>
  <si>
    <t>Net</t>
  </si>
  <si>
    <t>Carrying</t>
  </si>
  <si>
    <t xml:space="preserve">Balance at </t>
  </si>
  <si>
    <t>(155</t>
  </si>
  <si>
    <t>Additions</t>
  </si>
  <si>
    <t>Amortization</t>
  </si>
  <si>
    <t>(63</t>
  </si>
  <si>
    <t>Balance at</t>
  </si>
  <si>
    <t>(105</t>
  </si>
  <si>
    <t>Reductions</t>
  </si>
  <si>
    <t>(16</t>
  </si>
  <si>
    <t>(101</t>
  </si>
  <si>
    <r>
      <t xml:space="preserve">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the fair value of the mortgage servicing rights (“MSRs”) was </t>
    </r>
    <r>
      <rPr>
        <sz val="10"/>
        <color rgb="FF000000"/>
        <rFont val="Inherit"/>
      </rPr>
      <t>$157,000</t>
    </r>
    <r>
      <rPr>
        <sz val="10"/>
        <color theme="1"/>
        <rFont val="Inherit"/>
      </rPr>
      <t xml:space="preserve">, </t>
    </r>
    <r>
      <rPr>
        <sz val="10"/>
        <color rgb="FF000000"/>
        <rFont val="Inherit"/>
      </rPr>
      <t>$170,000</t>
    </r>
    <r>
      <rPr>
        <sz val="10"/>
        <color theme="1"/>
        <rFont val="Inherit"/>
      </rPr>
      <t xml:space="preserve"> and </t>
    </r>
    <r>
      <rPr>
        <sz val="10"/>
        <color rgb="FF000000"/>
        <rFont val="Inherit"/>
      </rPr>
      <t>$199,000</t>
    </r>
    <r>
      <rPr>
        <sz val="10"/>
        <color theme="1"/>
        <rFont val="Inherit"/>
      </rPr>
      <t>, respectively.  The fair value at these dates was determined using a third-party valuation model that calculates the present value of estimated future servicing income.  The model incorporates assumptions that market participants use in estimating future net servicing income, including estimates of prepayment speeds and discount rates.  Mortgage loan prepayment speed is the annual rate at which borrowers are forecasted to repay their mortgage loan principal and is based on historical experience and current interest rates.  The discount rate used to determine the present value of future net servicing income is the required rate of return the market would expect for an asset with similar risk.  Both assumptions can, and generally will, change quarterly valuations as market conditions and interest rates change.</t>
    </r>
  </si>
  <si>
    <t>DEPOSITS</t>
  </si>
  <si>
    <t>Banking and Thrift [Abstract]</t>
  </si>
  <si>
    <r>
      <t xml:space="preserve">Deposits and their respective weighted average interest rat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the following:</t>
    </r>
  </si>
  <si>
    <t>Weighted</t>
  </si>
  <si>
    <t>Average</t>
  </si>
  <si>
    <t>Interest Rate</t>
  </si>
  <si>
    <t>Amount</t>
  </si>
  <si>
    <t>(Dollars in thousands)</t>
  </si>
  <si>
    <t>Noninterest-bearing demand accounts</t>
  </si>
  <si>
    <t>%</t>
  </si>
  <si>
    <t>NOW accounts</t>
  </si>
  <si>
    <t>Money market accounts</t>
  </si>
  <si>
    <t>Savings and club accounts</t>
  </si>
  <si>
    <t>Brokered deposits</t>
  </si>
  <si>
    <t>Certificates of deposit</t>
  </si>
  <si>
    <t>BORROWINGS</t>
  </si>
  <si>
    <t>Federal Home Loan Bank Advances</t>
  </si>
  <si>
    <r>
      <t xml:space="preserve">Pursuant to collateral agreements with the Federal Home Loan Bank of Pittsburgh (the “FHLB”), advances are secured by qualifying first mortgage loans, qualifying fixed-income securities, FHLB stock and an interest-bearing demand deposit account with the FHLB.  As of </t>
    </r>
    <r>
      <rPr>
        <sz val="10"/>
        <color rgb="FF000000"/>
        <rFont val="Inherit"/>
      </rPr>
      <t>September 30, 2013</t>
    </r>
    <r>
      <rPr>
        <sz val="10"/>
        <color theme="1"/>
        <rFont val="Inherit"/>
      </rPr>
      <t xml:space="preserve">, the Bank had </t>
    </r>
    <r>
      <rPr>
        <sz val="10"/>
        <color rgb="FF000000"/>
        <rFont val="Inherit"/>
      </rPr>
      <t>$214.2 million</t>
    </r>
    <r>
      <rPr>
        <sz val="10"/>
        <color theme="1"/>
        <rFont val="Inherit"/>
      </rPr>
      <t xml:space="preserve"> in qualifying collateral pledged against its advances.</t>
    </r>
  </si>
  <si>
    <t>Maturity Date</t>
  </si>
  <si>
    <t>Coupon Rate</t>
  </si>
  <si>
    <t>Call Date</t>
  </si>
  <si>
    <t>Rate if Called</t>
  </si>
  <si>
    <t>(In thousands, Unaudited)</t>
  </si>
  <si>
    <t>Not Applicable</t>
  </si>
  <si>
    <t>LIBOR + 0.10%</t>
  </si>
  <si>
    <t>November 2013</t>
  </si>
  <si>
    <t>December 2013</t>
  </si>
  <si>
    <t>LIBOR + 0.11%</t>
  </si>
  <si>
    <t>For the borrowings which have a “Call Date” disclosed in the above table, if the borrowing is called, the Bank has the option to either pay off the borrowing without penalty or the borrowing’s fixed rate resets to a variable LIBOR based rate, as noted in the above table.  Subsequent to the call date, the borrowings are callable by the FHLB quarterly.  Accordingly, the contractual maturities above may differ from actual maturities.</t>
  </si>
  <si>
    <r>
      <t xml:space="preserve">The Bank had a maximum borrowing capacity with the FHLB of Pittsburgh of approximately </t>
    </r>
    <r>
      <rPr>
        <sz val="10"/>
        <color rgb="FF000000"/>
        <rFont val="Inherit"/>
      </rPr>
      <t>$392.3 million</t>
    </r>
    <r>
      <rPr>
        <sz val="10"/>
        <color theme="1"/>
        <rFont val="Inherit"/>
      </rPr>
      <t xml:space="preserve"> at </t>
    </r>
    <r>
      <rPr>
        <sz val="10"/>
        <color rgb="FF000000"/>
        <rFont val="Inherit"/>
      </rPr>
      <t>September 30, 2013</t>
    </r>
    <r>
      <rPr>
        <sz val="10"/>
        <color theme="1"/>
        <rFont val="Inherit"/>
      </rPr>
      <t xml:space="preserve">.  Additionally, as of </t>
    </r>
    <r>
      <rPr>
        <sz val="10"/>
        <color rgb="FF000000"/>
        <rFont val="Inherit"/>
      </rPr>
      <t>September 30, 2013</t>
    </r>
    <r>
      <rPr>
        <sz val="10"/>
        <color theme="1"/>
        <rFont val="Inherit"/>
      </rPr>
      <t xml:space="preserve">, the Bank has a maximum borrowing capacity of </t>
    </r>
    <r>
      <rPr>
        <sz val="10"/>
        <color rgb="FF000000"/>
        <rFont val="Inherit"/>
      </rPr>
      <t>$50.9 million</t>
    </r>
    <r>
      <rPr>
        <sz val="10"/>
        <color theme="1"/>
        <rFont val="Inherit"/>
      </rPr>
      <t xml:space="preserve"> with the Federal Reserve Bank of Philadelphia through the Discount Window.</t>
    </r>
  </si>
  <si>
    <r>
      <t xml:space="preserve">As a member of the FHLB of Pittsburgh, the Bank is required to acquire and hold shares of capital stock in the FHLB of Pittsburgh in an amount equal to at least </t>
    </r>
    <r>
      <rPr>
        <sz val="10"/>
        <color rgb="FF000000"/>
        <rFont val="Inherit"/>
      </rPr>
      <t>4.00%</t>
    </r>
    <r>
      <rPr>
        <sz val="10"/>
        <color theme="1"/>
        <rFont val="Inherit"/>
      </rPr>
      <t xml:space="preserve"> of its advances plus </t>
    </r>
    <r>
      <rPr>
        <sz val="10"/>
        <color rgb="FF000000"/>
        <rFont val="Inherit"/>
      </rPr>
      <t>0.35%</t>
    </r>
    <r>
      <rPr>
        <sz val="10"/>
        <color theme="1"/>
        <rFont val="Inherit"/>
      </rPr>
      <t xml:space="preserve"> of the Bank’s “eligible assets,” as such term is defined by the FHLB; and a maximum amount of </t>
    </r>
    <r>
      <rPr>
        <sz val="10"/>
        <color rgb="FF000000"/>
        <rFont val="Inherit"/>
      </rPr>
      <t>6.00%</t>
    </r>
    <r>
      <rPr>
        <sz val="10"/>
        <color theme="1"/>
        <rFont val="Inherit"/>
      </rPr>
      <t xml:space="preserve"> of its advances plus </t>
    </r>
    <r>
      <rPr>
        <sz val="10"/>
        <color rgb="FF000000"/>
        <rFont val="Inherit"/>
      </rPr>
      <t>1.0%</t>
    </r>
    <r>
      <rPr>
        <sz val="10"/>
        <color theme="1"/>
        <rFont val="Inherit"/>
      </rPr>
      <t xml:space="preserve"> of the Bank’s “eligible assets.”  As of </t>
    </r>
    <r>
      <rPr>
        <sz val="10"/>
        <color rgb="FF000000"/>
        <rFont val="Inherit"/>
      </rPr>
      <t>September 30, 2013</t>
    </r>
    <r>
      <rPr>
        <sz val="10"/>
        <color theme="1"/>
        <rFont val="Inherit"/>
      </rPr>
      <t xml:space="preserve">, the Company’s minimum stock obligation was </t>
    </r>
    <r>
      <rPr>
        <sz val="10"/>
        <color rgb="FF000000"/>
        <rFont val="Inherit"/>
      </rPr>
      <t>$9.8 million</t>
    </r>
    <r>
      <rPr>
        <sz val="10"/>
        <color theme="1"/>
        <rFont val="Inherit"/>
      </rPr>
      <t xml:space="preserve"> and a maximum stock obligation was </t>
    </r>
    <r>
      <rPr>
        <sz val="10"/>
        <color rgb="FF000000"/>
        <rFont val="Inherit"/>
      </rPr>
      <t>$15.3 million</t>
    </r>
    <r>
      <rPr>
        <sz val="10"/>
        <color theme="1"/>
        <rFont val="Inherit"/>
      </rPr>
      <t xml:space="preserve">.  The Company held </t>
    </r>
    <r>
      <rPr>
        <sz val="10"/>
        <color rgb="FF000000"/>
        <rFont val="Inherit"/>
      </rPr>
      <t>$10.0 million</t>
    </r>
    <r>
      <rPr>
        <sz val="10"/>
        <color theme="1"/>
        <rFont val="Inherit"/>
      </rPr>
      <t xml:space="preserve"> in FHLB stock at that date.</t>
    </r>
  </si>
  <si>
    <t>NOTE 7 - BORROWINGS (CONTINUED)</t>
  </si>
  <si>
    <t>Other Borrowed Funds</t>
  </si>
  <si>
    <r>
      <t xml:space="preserve">Other borrowed funds obtained from large commercial banks under security repurchase agreements totaled </t>
    </r>
    <r>
      <rPr>
        <sz val="10"/>
        <color rgb="FF000000"/>
        <rFont val="Inherit"/>
      </rPr>
      <t>$30.0 million</t>
    </r>
    <r>
      <rPr>
        <sz val="10"/>
        <color theme="1"/>
        <rFont val="Inherit"/>
      </rPr>
      <t xml:space="preserve"> at </t>
    </r>
    <r>
      <rPr>
        <sz val="10"/>
        <color rgb="FF000000"/>
        <rFont val="Inherit"/>
      </rPr>
      <t>September 30, 2013</t>
    </r>
    <r>
      <rPr>
        <sz val="10"/>
        <color theme="1"/>
        <rFont val="Inherit"/>
      </rPr>
      <t>.  These borrowings contractually mature with dates ranging from September 2018 through November 2018. As disclosed in the table below, two of the borrowings may be called by the lender based on the underlying agreements.  Accordingly, the contractual maturities below may differ from actual maturities.</t>
    </r>
  </si>
  <si>
    <t>Next Call Date</t>
  </si>
  <si>
    <t>Subsequent Call Frequency</t>
  </si>
  <si>
    <t>September 2018</t>
  </si>
  <si>
    <t>October 2018</t>
  </si>
  <si>
    <t>October 2013</t>
  </si>
  <si>
    <t>Quarterly</t>
  </si>
  <si>
    <t>November 2018</t>
  </si>
  <si>
    <r>
      <t xml:space="preserve">Mortgage backed securities with a fair value of </t>
    </r>
    <r>
      <rPr>
        <sz val="10"/>
        <color rgb="FF000000"/>
        <rFont val="Inherit"/>
      </rPr>
      <t>$35.4 million</t>
    </r>
    <r>
      <rPr>
        <sz val="10"/>
        <color theme="1"/>
        <rFont val="Inherit"/>
      </rPr>
      <t xml:space="preserve"> at </t>
    </r>
    <r>
      <rPr>
        <sz val="10"/>
        <color rgb="FF000000"/>
        <rFont val="Inherit"/>
      </rPr>
      <t>September 30, 2013</t>
    </r>
    <r>
      <rPr>
        <sz val="10"/>
        <color theme="1"/>
        <rFont val="Inherit"/>
      </rPr>
      <t xml:space="preserve"> were used to secure these other borrowed funds.</t>
    </r>
  </si>
  <si>
    <t>Short Term Borrowing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61.6 million</t>
    </r>
    <r>
      <rPr>
        <sz val="10"/>
        <color theme="1"/>
        <rFont val="Inherit"/>
      </rPr>
      <t xml:space="preserve"> and </t>
    </r>
    <r>
      <rPr>
        <sz val="10"/>
        <color rgb="FF000000"/>
        <rFont val="Inherit"/>
      </rPr>
      <t>$70.5 million</t>
    </r>
    <r>
      <rPr>
        <sz val="10"/>
        <color theme="1"/>
        <rFont val="Inherit"/>
      </rPr>
      <t xml:space="preserve">, respectively, of short-term borrowings.  The short-term borrowings had blended weighted average rates of </t>
    </r>
    <r>
      <rPr>
        <sz val="10"/>
        <color rgb="FF000000"/>
        <rFont val="Inherit"/>
      </rPr>
      <t>0.32%</t>
    </r>
    <r>
      <rPr>
        <sz val="10"/>
        <color theme="1"/>
        <rFont val="Inherit"/>
      </rPr>
      <t xml:space="preserve"> and </t>
    </r>
    <r>
      <rPr>
        <sz val="10"/>
        <color rgb="FF000000"/>
        <rFont val="Inherit"/>
      </rPr>
      <t>0.3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Short-term borrowings consist of overnight and term borrowings with an original maturity less than one year.  Short-term borrowings are obtained from commercial banks, participants in the Federal Funds market and the FHLB.</t>
    </r>
  </si>
  <si>
    <t>STOCK BASED COMPENSATION</t>
  </si>
  <si>
    <t>Disclosure of Compensation Related Costs, Share-based Payments [Abstract]</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t>
    </r>
    <r>
      <rPr>
        <sz val="10"/>
        <color rgb="FF000000"/>
        <rFont val="Inherit"/>
      </rPr>
      <t>$811,000</t>
    </r>
    <r>
      <rPr>
        <sz val="10"/>
        <color theme="1"/>
        <rFont val="Inherit"/>
      </rPr>
      <t xml:space="preserve"> of stock based compensation expense comprised of stock option expense of </t>
    </r>
    <r>
      <rPr>
        <sz val="10"/>
        <color rgb="FF000000"/>
        <rFont val="Inherit"/>
      </rPr>
      <t>$315,000</t>
    </r>
    <r>
      <rPr>
        <sz val="10"/>
        <color theme="1"/>
        <rFont val="Inherit"/>
      </rPr>
      <t xml:space="preserve"> and restricted stock expense of </t>
    </r>
    <r>
      <rPr>
        <sz val="10"/>
        <color rgb="FF000000"/>
        <rFont val="Inherit"/>
      </rPr>
      <t>$496,000</t>
    </r>
    <r>
      <rPr>
        <sz val="10"/>
        <color theme="1"/>
        <rFont val="Inherit"/>
      </rPr>
      <t xml:space="preserve">. This compares to </t>
    </r>
    <r>
      <rPr>
        <sz val="10"/>
        <color rgb="FF000000"/>
        <rFont val="Inherit"/>
      </rPr>
      <t>$873,000</t>
    </r>
    <r>
      <rPr>
        <sz val="10"/>
        <color theme="1"/>
        <rFont val="Inherit"/>
      </rPr>
      <t xml:space="preserve"> of stock based compensation expense comprised of stock option expense of </t>
    </r>
    <r>
      <rPr>
        <sz val="10"/>
        <color rgb="FF000000"/>
        <rFont val="Inherit"/>
      </rPr>
      <t>$350,000</t>
    </r>
    <r>
      <rPr>
        <sz val="10"/>
        <color theme="1"/>
        <rFont val="Inherit"/>
      </rPr>
      <t xml:space="preserve"> and restricted stock expense of </t>
    </r>
    <r>
      <rPr>
        <sz val="10"/>
        <color rgb="FF000000"/>
        <rFont val="Inherit"/>
      </rPr>
      <t>$523,000</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r>
      <t xml:space="preserve">The following is a summary of the Bancorp’s stock option activity and related inform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Number of</t>
  </si>
  <si>
    <t>Stock</t>
  </si>
  <si>
    <t>Options</t>
  </si>
  <si>
    <t>Exercise</t>
  </si>
  <si>
    <t>Price</t>
  </si>
  <si>
    <t>Remaining</t>
  </si>
  <si>
    <t>Contractual</t>
  </si>
  <si>
    <t>Life</t>
  </si>
  <si>
    <t>Aggregate</t>
  </si>
  <si>
    <t>Intrinsic</t>
  </si>
  <si>
    <t>Outstanding at December 31, 2012</t>
  </si>
  <si>
    <t>6.3 years</t>
  </si>
  <si>
    <t>     Granted</t>
  </si>
  <si>
    <t>     Exercised</t>
  </si>
  <si>
    <t>(9,811</t>
  </si>
  <si>
    <t>     Forfeited/Cancelled</t>
  </si>
  <si>
    <t>(100</t>
  </si>
  <si>
    <t>Outstanding at September 30, 2013</t>
  </si>
  <si>
    <t>6.4 years</t>
  </si>
  <si>
    <t>Exercisable at September 30, 2013</t>
  </si>
  <si>
    <t>4.7 years</t>
  </si>
  <si>
    <t>NOTE 8 - STOCK BASED COMPENSATION (CONTINUED)</t>
  </si>
  <si>
    <r>
      <t xml:space="preserve">The following is a summary of the Bancorp’s unvested options as of </t>
    </r>
    <r>
      <rPr>
        <sz val="10"/>
        <color rgb="FF000000"/>
        <rFont val="Inherit"/>
      </rPr>
      <t>September 30, 2013</t>
    </r>
    <r>
      <rPr>
        <sz val="10"/>
        <color theme="1"/>
        <rFont val="Inherit"/>
      </rPr>
      <t xml:space="preserve"> and the changes therein during the </t>
    </r>
    <r>
      <rPr>
        <sz val="10"/>
        <color rgb="FF000000"/>
        <rFont val="Inherit"/>
      </rPr>
      <t>nine</t>
    </r>
    <r>
      <rPr>
        <sz val="10"/>
        <color theme="1"/>
        <rFont val="Inherit"/>
      </rPr>
      <t xml:space="preserve"> months then ended.</t>
    </r>
  </si>
  <si>
    <t>Grant Date</t>
  </si>
  <si>
    <t>Fair Value</t>
  </si>
  <si>
    <t>Unvested at</t>
  </si>
  <si>
    <t>Granted</t>
  </si>
  <si>
    <t>Vested</t>
  </si>
  <si>
    <t>(89,418</t>
  </si>
  <si>
    <t>Forfeited / Cancelled</t>
  </si>
  <si>
    <r>
      <t xml:space="preserve">Expected future expense relating to the </t>
    </r>
    <r>
      <rPr>
        <sz val="10"/>
        <color rgb="FF000000"/>
        <rFont val="Inherit"/>
      </rPr>
      <t>476,893</t>
    </r>
    <r>
      <rPr>
        <sz val="10"/>
        <color theme="1"/>
        <rFont val="Inherit"/>
      </rPr>
      <t xml:space="preserve"> non-vested options outstanding as of </t>
    </r>
    <r>
      <rPr>
        <sz val="10"/>
        <color rgb="FF000000"/>
        <rFont val="Inherit"/>
      </rPr>
      <t>September 30, 2013</t>
    </r>
    <r>
      <rPr>
        <sz val="10"/>
        <color theme="1"/>
        <rFont val="Inherit"/>
      </rPr>
      <t xml:space="preserve"> is </t>
    </r>
    <r>
      <rPr>
        <sz val="10"/>
        <color rgb="FF000000"/>
        <rFont val="Inherit"/>
      </rPr>
      <t>$1.6 million</t>
    </r>
    <r>
      <rPr>
        <sz val="10"/>
        <color theme="1"/>
        <rFont val="Inherit"/>
      </rPr>
      <t xml:space="preserve"> over a weighted average period of </t>
    </r>
    <r>
      <rPr>
        <sz val="10"/>
        <color rgb="FF000000"/>
        <rFont val="Inherit"/>
      </rPr>
      <t>3.9 years</t>
    </r>
    <r>
      <rPr>
        <sz val="10"/>
        <color theme="1"/>
        <rFont val="Inherit"/>
      </rPr>
      <t>.</t>
    </r>
  </si>
  <si>
    <r>
      <t xml:space="preserve">The fair value of the options granted in </t>
    </r>
    <r>
      <rPr>
        <sz val="10"/>
        <color rgb="FF000000"/>
        <rFont val="Inherit"/>
      </rPr>
      <t>2013</t>
    </r>
    <r>
      <rPr>
        <sz val="10"/>
        <color theme="1"/>
        <rFont val="Inherit"/>
      </rPr>
      <t xml:space="preserve"> was estimated to be </t>
    </r>
    <r>
      <rPr>
        <sz val="10"/>
        <color rgb="FF000000"/>
        <rFont val="Inherit"/>
      </rPr>
      <t>$4.20</t>
    </r>
    <r>
      <rPr>
        <sz val="10"/>
        <color theme="1"/>
        <rFont val="Inherit"/>
      </rPr>
      <t xml:space="preserve"> to </t>
    </r>
    <r>
      <rPr>
        <sz val="10"/>
        <color rgb="FF000000"/>
        <rFont val="Inherit"/>
      </rPr>
      <t>$4.45</t>
    </r>
    <r>
      <rPr>
        <sz val="10"/>
        <color theme="1"/>
        <rFont val="Inherit"/>
      </rPr>
      <t>.  The fair value was based on the following assumptions:</t>
    </r>
  </si>
  <si>
    <t>Expected Dividend Yield</t>
  </si>
  <si>
    <t>Expected Volatility</t>
  </si>
  <si>
    <t>-</t>
  </si>
  <si>
    <t>Risk-Free Interest Rate</t>
  </si>
  <si>
    <t>Expected Option Life in Years</t>
  </si>
  <si>
    <r>
      <t xml:space="preserve">The following is a summary of the status of the Bancorp’s restricted stock as of </t>
    </r>
    <r>
      <rPr>
        <sz val="10"/>
        <color rgb="FF000000"/>
        <rFont val="Inherit"/>
      </rPr>
      <t>September 30, 2013</t>
    </r>
    <r>
      <rPr>
        <sz val="10"/>
        <color theme="1"/>
        <rFont val="Inherit"/>
      </rPr>
      <t xml:space="preserve"> and changes therein during the </t>
    </r>
    <r>
      <rPr>
        <sz val="10"/>
        <color rgb="FF000000"/>
        <rFont val="Inherit"/>
      </rPr>
      <t>nine</t>
    </r>
    <r>
      <rPr>
        <sz val="10"/>
        <color theme="1"/>
        <rFont val="Inherit"/>
      </rPr>
      <t xml:space="preserve"> months then ended.</t>
    </r>
  </si>
  <si>
    <t>Restricted</t>
  </si>
  <si>
    <t>Shares</t>
  </si>
  <si>
    <t>(26,826</t>
  </si>
  <si>
    <r>
      <t xml:space="preserve">Expected future compensation expense relating to the </t>
    </r>
    <r>
      <rPr>
        <sz val="10"/>
        <color rgb="FF000000"/>
        <rFont val="Inherit"/>
      </rPr>
      <t>226,181</t>
    </r>
    <r>
      <rPr>
        <sz val="10"/>
        <color theme="1"/>
        <rFont val="Inherit"/>
      </rPr>
      <t xml:space="preserve"> restricted shares at </t>
    </r>
    <r>
      <rPr>
        <sz val="10"/>
        <color rgb="FF000000"/>
        <rFont val="Inherit"/>
      </rPr>
      <t>September 30, 2013</t>
    </r>
    <r>
      <rPr>
        <sz val="10"/>
        <color theme="1"/>
        <rFont val="Inherit"/>
      </rPr>
      <t xml:space="preserve"> is </t>
    </r>
    <r>
      <rPr>
        <sz val="10"/>
        <color rgb="FF000000"/>
        <rFont val="Inherit"/>
      </rPr>
      <t>$3.0 million</t>
    </r>
    <r>
      <rPr>
        <sz val="10"/>
        <color theme="1"/>
        <rFont val="Inherit"/>
      </rPr>
      <t xml:space="preserve"> over a weighted average period of </t>
    </r>
    <r>
      <rPr>
        <sz val="10"/>
        <color rgb="FF000000"/>
        <rFont val="Inherit"/>
      </rPr>
      <t>4.0 years</t>
    </r>
    <r>
      <rPr>
        <sz val="10"/>
        <color theme="1"/>
        <rFont val="Inherit"/>
      </rPr>
      <t>.</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Bancorp granted </t>
    </r>
    <r>
      <rPr>
        <sz val="10"/>
        <color rgb="FF000000"/>
        <rFont val="Inherit"/>
      </rPr>
      <t>39,250</t>
    </r>
    <r>
      <rPr>
        <sz val="10"/>
        <color theme="1"/>
        <rFont val="Inherit"/>
      </rPr>
      <t xml:space="preserve"> shares of performance based restricted stock to certain executive officers of the Company.</t>
    </r>
  </si>
  <si>
    <t>FAIR VALUE</t>
  </si>
  <si>
    <t>Fair Value Disclosures [Abstract]</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 respective quarter 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quarter end.</t>
  </si>
  <si>
    <t>The Company determines the fair value of financial instruments using three levels of input:</t>
  </si>
  <si>
    <t>Level 1—Inputs are quoted prices (unadjusted) in active markets for identical assets or liabilities that are accessible at the measurement date.</t>
  </si>
  <si>
    <t>Level 2—Inputs are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Valuations are observed from unobservable inputs that are supported by little or no market activity and that are significant to the fair value of the assets or liabilities.</t>
  </si>
  <si>
    <r>
      <t xml:space="preserve">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t>
    </r>
    <r>
      <rPr>
        <sz val="10"/>
        <color rgb="FF000000"/>
        <rFont val="Inherit"/>
      </rPr>
      <t>September 30, 2013</t>
    </r>
    <r>
      <rPr>
        <sz val="10"/>
        <color theme="1"/>
        <rFont val="Inherit"/>
      </rPr>
      <t xml:space="preserve"> and December 31, 2012:</t>
    </r>
  </si>
  <si>
    <t>Cash and Cash Equivalents</t>
  </si>
  <si>
    <t>The carrying amounts of cash and cash equivalents approximate their fair value.</t>
  </si>
  <si>
    <t>Investment and Mortgage Related Securities—Available-for-Sale and Held-to-Maturity</t>
  </si>
  <si>
    <r>
      <t xml:space="preserve">Fair values for investment securities and mortgage related securities are obtained from </t>
    </r>
    <r>
      <rPr>
        <sz val="10"/>
        <color rgb="FF000000"/>
        <rFont val="Inherit"/>
      </rPr>
      <t>one</t>
    </r>
    <r>
      <rPr>
        <sz val="10"/>
        <color theme="1"/>
        <rFont val="Inherit"/>
      </rPr>
      <t xml:space="preserve"> external pricing service (“primary pricing service”) as the provider of pricing on the investment portfolio on a quarterly basis.  We generally obtain </t>
    </r>
    <r>
      <rPr>
        <sz val="10"/>
        <color rgb="FF000000"/>
        <rFont val="Inherit"/>
      </rPr>
      <t>one</t>
    </r>
    <r>
      <rPr>
        <sz val="10"/>
        <color theme="1"/>
        <rFont val="Inherit"/>
      </rPr>
      <t xml:space="preserve"> quote per investment security.  If quoted market prices are not available, fair values are based on quoted market prices of comparable securities.  If quoted market prices are not available for comparable securities, fair value is based on quoted bids for the security or comparable securities.  We review the estimates of fair value provided by the primary pricing service to determine if they are representative of fair value based upon our general knowledge of market conditions and relative changes in interest rates and the credit environment.  The Company made </t>
    </r>
    <r>
      <rPr>
        <sz val="10"/>
        <color rgb="FF000000"/>
        <rFont val="Inherit"/>
      </rPr>
      <t>no</t>
    </r>
    <r>
      <rPr>
        <sz val="10"/>
        <color theme="1"/>
        <rFont val="Inherit"/>
      </rPr>
      <t xml:space="preserve"> adjustments to the values obtained from the primary pricing service.</t>
    </r>
  </si>
  <si>
    <t>Loans Receivable, Net</t>
  </si>
  <si>
    <t>To determine the fair values of loans that are not impaired, we employ discounted cash flow analyses that use interest rates and terms similar to those currently being offered to borrowers.  We do not record loans at fair value on a recurring basis.  We record fair value adjustments to loans on a nonrecurring basis to reflect full and partial charge-offs due to impairment.  For impaired loans, we use a variety of techniques to measure fair value, such as using the current appraised value of the collateral, agreements of sale, discounting the contractual cash flows, and analyzing market data that we may adjust due to specific characteristics of the loan or collateral.</t>
  </si>
  <si>
    <t>FHLB Stock</t>
  </si>
  <si>
    <t>The fair value of the FHLB stock is assumed to equal its cost, since the stock is nonmarketable but redeemable at its par value.</t>
  </si>
  <si>
    <t>NOTE 9 - FAIR VALUE (CONTINUED)</t>
  </si>
  <si>
    <t>Mortgage Servicing Rights</t>
  </si>
  <si>
    <t>The fair value of the MSRs for these periods was determined using a third-party valuation model that calculates the present value of estimated future servicing income.  The model incorporates assumptions that market participants use in estimating future net servicing income, including estimates of prepayment speeds and discount rates.</t>
  </si>
  <si>
    <t>Financial Assets Acquired from Debtors</t>
  </si>
  <si>
    <t xml:space="preserve">The fair value of financial assets acquired from debtors are determined using valuations obtained from a third-party valuation firm who utilizes a discounted cash flow model to calculate the fair value of the assets.  The significant assumptions used in the valuation are the life expectancies of the insured parties, future premium payments and discount rates. </t>
  </si>
  <si>
    <t>Accrued Interest Receivable and Accrued Interest Payable</t>
  </si>
  <si>
    <t>The carrying amount of accrued interest receivable and accrued interest payable approximates fair value.</t>
  </si>
  <si>
    <t>Deposit Liabilities</t>
  </si>
  <si>
    <t>Fair values for demand deposits (including NOW accounts), savings and club accounts and money market deposits are, by definition, equal to the amount payable on demand at the reporting date.  Fair values of fixed-maturity certificates of deposit, including brokered deposits, are estimated using a discounted cash flow calculation that applies interest rates currently being offered on similar instruments with similar maturities.</t>
  </si>
  <si>
    <t>Short-term Borrowings, FHLB Advances and Other Borrowed Funds</t>
  </si>
  <si>
    <t>Fair value of short-term borrowings, FHLB advances and other borrowed funds are estimated using discounted cash flow analyses, based on rates currently available to the Bank for advances with similar terms and remaining maturities.</t>
  </si>
  <si>
    <t>Derivative Contracts</t>
  </si>
  <si>
    <t>The fair values of derivativ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t>
  </si>
  <si>
    <t>Off-Balance Sheet Financial Instruments</t>
  </si>
  <si>
    <t>Fair value of commitments to extend credit are estimated using the fees currently charged to enter into similar agreements, taking into account market interest rates, the remaining terms and present creditworthiness of the counterparties.</t>
  </si>
  <si>
    <r>
      <t xml:space="preserve">The estimated fair values of the Company’s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Hierarchy</t>
  </si>
  <si>
    <t>Level</t>
  </si>
  <si>
    <t>Estimated</t>
  </si>
  <si>
    <t xml:space="preserve">(In thousands) </t>
  </si>
  <si>
    <t>Financial assets:</t>
  </si>
  <si>
    <t>Cash and cash equivalents</t>
  </si>
  <si>
    <t>Level 1</t>
  </si>
  <si>
    <t>Available-for-sale securities:</t>
  </si>
  <si>
    <t>Level 2</t>
  </si>
  <si>
    <t>Level 3</t>
  </si>
  <si>
    <t>Held-to-maturity securities:</t>
  </si>
  <si>
    <t>Agency mortgage related securities</t>
  </si>
  <si>
    <t>Loans receivable, net</t>
  </si>
  <si>
    <t>FHLB stock</t>
  </si>
  <si>
    <t>Mortgage servicing rights</t>
  </si>
  <si>
    <t>Financial assets acquired from debtors</t>
  </si>
  <si>
    <t>Financial liabilities:</t>
  </si>
  <si>
    <t>Demand, NOW and money market deposits</t>
  </si>
  <si>
    <t>FHLB advances</t>
  </si>
  <si>
    <t>Derivative contracts</t>
  </si>
  <si>
    <t>Level 2, 3</t>
  </si>
  <si>
    <r>
      <t xml:space="preserve">The following financial instruments were classified as Level 3 and carried at fair value as of </t>
    </r>
    <r>
      <rPr>
        <sz val="10"/>
        <color rgb="FF000000"/>
        <rFont val="Inherit"/>
      </rPr>
      <t>September 30, 2013</t>
    </r>
    <r>
      <rPr>
        <sz val="10"/>
        <color theme="1"/>
        <rFont val="Inherit"/>
      </rPr>
      <t>:</t>
    </r>
  </si>
  <si>
    <t>•</t>
  </si>
  <si>
    <r>
      <t xml:space="preserve">Private label CMBS, the fair value of which are difficult to determine because they are not actively traded in securities markets.  The net unrealized gain in the private label CMBS portfolio was </t>
    </r>
    <r>
      <rPr>
        <sz val="10"/>
        <color rgb="FF000000"/>
        <rFont val="Inherit"/>
      </rPr>
      <t>$9,000</t>
    </r>
    <r>
      <rPr>
        <sz val="10"/>
        <color theme="1"/>
        <rFont val="Inherit"/>
      </rPr>
      <t xml:space="preserve"> and </t>
    </r>
    <r>
      <rPr>
        <sz val="10"/>
        <color rgb="FF000000"/>
        <rFont val="Inherit"/>
      </rPr>
      <t>$78,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Two</t>
    </r>
    <r>
      <rPr>
        <sz val="10"/>
        <color theme="1"/>
        <rFont val="Inherit"/>
      </rPr>
      <t xml:space="preserve"> commercial loans, since lending credit risk is not an observable input for these loans (see Note 4).  The unrealized gain on the two loans was </t>
    </r>
    <r>
      <rPr>
        <sz val="10"/>
        <color rgb="FF000000"/>
        <rFont val="Inherit"/>
      </rPr>
      <t>$163,000</t>
    </r>
    <r>
      <rPr>
        <sz val="10"/>
        <color theme="1"/>
        <rFont val="Inherit"/>
      </rPr>
      <t xml:space="preserve"> at </t>
    </r>
    <r>
      <rPr>
        <sz val="10"/>
        <color rgb="FF000000"/>
        <rFont val="Inherit"/>
      </rPr>
      <t>September 30, 2013</t>
    </r>
    <r>
      <rPr>
        <sz val="10"/>
        <color theme="1"/>
        <rFont val="Inherit"/>
      </rPr>
      <t xml:space="preserve"> compared to </t>
    </r>
    <r>
      <rPr>
        <sz val="10"/>
        <color rgb="FF000000"/>
        <rFont val="Inherit"/>
      </rPr>
      <t>$293,000</t>
    </r>
    <r>
      <rPr>
        <sz val="10"/>
        <color theme="1"/>
        <rFont val="Inherit"/>
      </rPr>
      <t xml:space="preserve"> at </t>
    </r>
    <r>
      <rPr>
        <sz val="10"/>
        <color rgb="FF000000"/>
        <rFont val="Inherit"/>
      </rPr>
      <t>December 31, 2012</t>
    </r>
    <r>
      <rPr>
        <sz val="10"/>
        <color theme="1"/>
        <rFont val="Inherit"/>
      </rPr>
      <t>.</t>
    </r>
  </si>
  <si>
    <r>
      <t xml:space="preserve">Financial assets acquired from debtors, which are valued using a discounted cash flow model which contains significant unobservable inputs.  Losses resulting from changes in fair value, totaling </t>
    </r>
    <r>
      <rPr>
        <sz val="10"/>
        <color rgb="FF000000"/>
        <rFont val="Inherit"/>
      </rPr>
      <t>$4.5 million</t>
    </r>
    <r>
      <rPr>
        <sz val="10"/>
        <color theme="1"/>
        <rFont val="Inherit"/>
      </rPr>
      <t xml:space="preserve">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were recorded in assets acquired through foreclosure expense in the consolidated statements of operations.</t>
    </r>
  </si>
  <si>
    <r>
      <t xml:space="preserve">Credit derivatives are valued based on creditworthiness of the underlying borrower which is a significant unobservable input.  The liability resulting from credit derivatives was </t>
    </r>
    <r>
      <rPr>
        <sz val="10"/>
        <color rgb="FF000000"/>
        <rFont val="Inherit"/>
      </rPr>
      <t>$5,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2,000</t>
    </r>
    <r>
      <rPr>
        <sz val="10"/>
        <color theme="1"/>
        <rFont val="Inherit"/>
      </rPr>
      <t xml:space="preserve"> at </t>
    </r>
    <r>
      <rPr>
        <sz val="10"/>
        <color rgb="FF000000"/>
        <rFont val="Inherit"/>
      </rPr>
      <t>December 31, 2012</t>
    </r>
    <r>
      <rPr>
        <sz val="10"/>
        <color theme="1"/>
        <rFont val="Inherit"/>
      </rPr>
      <t>.</t>
    </r>
  </si>
  <si>
    <r>
      <t xml:space="preserve">The following measures were mad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Measurements at Reporting Date Using</t>
  </si>
  <si>
    <t>Quoted Prices in Active Markets</t>
  </si>
  <si>
    <t>for Identical</t>
  </si>
  <si>
    <t>Assets</t>
  </si>
  <si>
    <t>Significant Other</t>
  </si>
  <si>
    <t>Observable</t>
  </si>
  <si>
    <t>Inputs</t>
  </si>
  <si>
    <t>Unobservable</t>
  </si>
  <si>
    <t>Description</t>
  </si>
  <si>
    <t>(Level 1)</t>
  </si>
  <si>
    <t>(Level 2)</t>
  </si>
  <si>
    <t>(Level 3)</t>
  </si>
  <si>
    <t>Loans (1)</t>
  </si>
  <si>
    <t>Derivative contracts (1)</t>
  </si>
  <si>
    <t>(167</t>
  </si>
  <si>
    <t>(162</t>
  </si>
  <si>
    <t>(5</t>
  </si>
  <si>
    <t>(320</t>
  </si>
  <si>
    <t>(308</t>
  </si>
  <si>
    <t>(12</t>
  </si>
  <si>
    <t>(1)          Such financial instruments are recorded at fair value as further described in Note 4.</t>
  </si>
  <si>
    <r>
      <t xml:space="preserve">The following measures were made on a non-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Loans, which were partially charged off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loans’ fair values are based on Level 3 inputs, which are either an appraised value or a sales agreement, less costs to sell.  These amounts do not include fully charged-off loans, because we carry fully charged-off loans at </t>
    </r>
    <r>
      <rPr>
        <sz val="10"/>
        <color rgb="FF000000"/>
        <rFont val="Inherit"/>
      </rPr>
      <t>zero</t>
    </r>
    <r>
      <rPr>
        <sz val="10"/>
        <color theme="1"/>
        <rFont val="Inherit"/>
      </rPr>
      <t xml:space="preserve"> on our balance sheet.</t>
    </r>
  </si>
  <si>
    <t>MSRs, the fair value of which was determined using a third-party valuation model that calculates the present value of estimated future servicing income.  The model incorporates assumptions that market participants use in estimating future net servicing income, including estimates of prepayment speeds and discount rates.</t>
  </si>
  <si>
    <t>Other real estate owned, for which we used Level 3 inputs, which consist of appraisals or agreements of sale.  Other real estate owned is initially recorded on our balance sheet at fair value, net of costs to sell, when we obtain control of the property.</t>
  </si>
  <si>
    <t>Balance</t>
  </si>
  <si>
    <t>Other real estate owned</t>
  </si>
  <si>
    <r>
      <t xml:space="preserve">The following tables include a roll forward of the financial instruments which fair value is determined using Significant Other Unobservable Inputs (Level 3) for the periods of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and </t>
    </r>
    <r>
      <rPr>
        <sz val="10"/>
        <color rgb="FF000000"/>
        <rFont val="Inherit"/>
      </rPr>
      <t>December 31, 2011</t>
    </r>
    <r>
      <rPr>
        <sz val="10"/>
        <color theme="1"/>
        <rFont val="Inherit"/>
      </rPr>
      <t xml:space="preserve"> to </t>
    </r>
    <r>
      <rPr>
        <sz val="10"/>
        <color rgb="FF000000"/>
        <rFont val="Inherit"/>
      </rPr>
      <t>September 30, 2012</t>
    </r>
    <r>
      <rPr>
        <sz val="10"/>
        <color theme="1"/>
        <rFont val="Inherit"/>
      </rPr>
      <t>.</t>
    </r>
  </si>
  <si>
    <t>Private Label</t>
  </si>
  <si>
    <t>Residential</t>
  </si>
  <si>
    <t>Mortgage</t>
  </si>
  <si>
    <t>Related</t>
  </si>
  <si>
    <t>Security</t>
  </si>
  <si>
    <t>Securities</t>
  </si>
  <si>
    <t>Derivative</t>
  </si>
  <si>
    <t>Contracts</t>
  </si>
  <si>
    <t>Financial</t>
  </si>
  <si>
    <t>Acquired</t>
  </si>
  <si>
    <t>from Debtors</t>
  </si>
  <si>
    <t xml:space="preserve">Beginning balance, December 31, 2012 </t>
  </si>
  <si>
    <t>Purchases/additions</t>
  </si>
  <si>
    <t>Sales</t>
  </si>
  <si>
    <t>Payments (received) made</t>
  </si>
  <si>
    <t>(3,959</t>
  </si>
  <si>
    <t>(77</t>
  </si>
  <si>
    <t>(3,206</t>
  </si>
  <si>
    <t>Premium amortization, net</t>
  </si>
  <si>
    <t>(3</t>
  </si>
  <si>
    <t>(Decrease)/increase in value</t>
  </si>
  <si>
    <t>(4,480</t>
  </si>
  <si>
    <t>(130</t>
  </si>
  <si>
    <t>(4,672</t>
  </si>
  <si>
    <t>Ending balance, September 30, 2013</t>
  </si>
  <si>
    <t>Beginning balance, December 31, 2011</t>
  </si>
  <si>
    <t>(36</t>
  </si>
  <si>
    <t>(70</t>
  </si>
  <si>
    <t>(2,432</t>
  </si>
  <si>
    <t>(2,227</t>
  </si>
  <si>
    <t>(9</t>
  </si>
  <si>
    <t>(82</t>
  </si>
  <si>
    <t>(85</t>
  </si>
  <si>
    <t>Ending balance, September 30, 2012</t>
  </si>
  <si>
    <t>(31</t>
  </si>
  <si>
    <r>
      <t> </t>
    </r>
    <r>
      <rPr>
        <sz val="10"/>
        <color theme="1"/>
        <rFont val="Inherit"/>
      </rPr>
      <t> </t>
    </r>
  </si>
  <si>
    <r>
      <t xml:space="preserve">There were </t>
    </r>
    <r>
      <rPr>
        <sz val="10"/>
        <color rgb="FF000000"/>
        <rFont val="Inherit"/>
      </rPr>
      <t>no</t>
    </r>
    <r>
      <rPr>
        <sz val="10"/>
        <color theme="1"/>
        <rFont val="Inherit"/>
      </rPr>
      <t xml:space="preserve"> transfers made between level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ACCOUNTING PRONOUNCEMENTS</t>
  </si>
  <si>
    <t>New Accounting Pronouncements and Changes in Accounting Principles [Abstract]</t>
  </si>
  <si>
    <r>
      <t xml:space="preserve">Accounting Standards Update (ASU) No. 2013-01-Balance Sheet (Topic 210): Clarifying the Scope of Disclosures about Offsetting Assets and Liabilities. </t>
    </r>
    <r>
      <rPr>
        <sz val="10"/>
        <color theme="1"/>
        <rFont val="Inherit"/>
      </rPr>
      <t>This update clarifies that the scope of ASU No.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An entity is required to apply the amendments for fiscal years beginning on or after January 1, 2013, and interim periods within those annual periods. An entity should provide the required disclosures retrospectively for all comparative periods presented. The Company has adopted this update and has determined it does not have an impact on the Company's consolidated financial statements or disclosures as the Company does not have any enforceable master netting arrangements or instruments that are offset in accordance with Section 210-20-45 or Section 815-10-45.</t>
    </r>
  </si>
  <si>
    <r>
      <t xml:space="preserve">ASU No. 2013-02-Comprehensive Income (Topic 220)-Reporting of Amounts Reclassified Out of Accumulated Other Comprehensive Income. </t>
    </r>
    <r>
      <rPr>
        <sz val="10"/>
        <color theme="1"/>
        <rFont val="Inherit"/>
      </rPr>
      <t>This updat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 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For the Company, the update is effective prospectively for reporting periods beginning on or after January 1, 2013, and interim periods within those annual periods. This guidance did not have a material impact on the Company's financial statements, but did result in revised presentation on the consolidated statements of operations of the items reclassified out of accumulated other comprehensive income.</t>
    </r>
  </si>
  <si>
    <r>
      <t xml:space="preserve">ASU No. 2013-10-Derivatives and Hedging (Topic 815)-Inclusion of the Fed Funds Effective Swap Rate (or Overnight Index Swap Rate) as a Benchmark Interest Rate for Hedge Accounting Purposes. </t>
    </r>
    <r>
      <rPr>
        <sz val="10"/>
        <color theme="1"/>
        <rFont val="Inherit"/>
      </rPr>
      <t>This ASU permits the Fed funds effective swap rate (OIS) to be used as a U.S. benchmark interest rate, in addition to the U.S. Treasury rate and LIBOR, for hedge accounting purposes. The ASU also permits using different benchmark rates for similar hedges. This ASU is effective immediately and may only be applied on a prospective basis for qualifying new or redesignated hedging relationships entered into on or after July 17, 2013. The impact of adopting this ASU was not material to the Company.</t>
    </r>
  </si>
  <si>
    <r>
      <t xml:space="preserve">ASU No. 2013-11-Income Taxes (Topic 740)-Presentation of an Unrecognized Tax Benefit When a Net Operating Loss Carryforward, a Similar Tax Loss, or a Tax Credit Carryforward Exists (a consensus of the FASB Emerging Issues Task Force). </t>
    </r>
    <r>
      <rPr>
        <sz val="10"/>
        <color theme="1"/>
        <rFont val="Inherit"/>
      </rPr>
      <t>As a result of applying this ASU, an unrecognized tax benefit should be presented as a reduction of a deferred tax asset for a net operating loss (NOL) or other tax credit carryforward when settlement in this manner is available under the tax law. The assessment of whether settlement is available under the tax law would be based on facts and circumstances as of the balance sheet reporting date and would not consider future events (e.g., upcoming expiration of related NOL carryforwards). This classification should not affect an entity's analysis of the realization of its deferred tax assets. Gross presentation in the rollforward of unrecognized tax positions in the notes to the financial statements would still be required. For the Company, the update is effective prospectively for reporting periods beginning on or after January 1, 2014, and interim periods within those annual periods. Retrospective application is permitted. The impact of adopting this ASU will not be material to the Company.</t>
    </r>
  </si>
  <si>
    <t>PRINCIPLES OF CONSOLIDATION AND PRESENTATION (Tables)</t>
  </si>
  <si>
    <t>Schedule of the reconciliation of the numerators and denominators of the basic and diluted earnings per share computations</t>
  </si>
  <si>
    <t>INVESTMENT AND MORTGAGE RELATED SECURITIES (Tables)</t>
  </si>
  <si>
    <t>Schedule of amortized cost and fair value of securities available-for-sale and held-to-maturity</t>
  </si>
  <si>
    <t>Schedule of gross unrealized losses and fair value of securities, aggregated by security category and length of time that individual securities have been in a continuous unrealized loss position</t>
  </si>
  <si>
    <t>Schedules of components of net gains on sale of investment securities</t>
  </si>
  <si>
    <t>Schedule of amortized cost and estimated fair value of investment securities available-for-sale and held-to-maturity by contractual maturity</t>
  </si>
  <si>
    <t>LOANS (Tables)</t>
  </si>
  <si>
    <t>Schedule of composition of net loans</t>
  </si>
  <si>
    <t>Schedule of changes in allowance for loan losses</t>
  </si>
  <si>
    <t>Schedule of changes in allowance for loan losses by loan segment</t>
  </si>
  <si>
    <t>Schedule of breakdown of impaired loans by loan segment</t>
  </si>
  <si>
    <t>Schedule of allowance for loan loss for impaired loans and general allowance by loan segment</t>
  </si>
  <si>
    <t>Summary of TDR activity for the periods</t>
  </si>
  <si>
    <t>Schedule of past due loans by segment</t>
  </si>
  <si>
    <t>Schedule of criticized and classified loans by segment</t>
  </si>
  <si>
    <t>MORTGAGE SERVICING ACTIVITY (Tables)</t>
  </si>
  <si>
    <t>Summary of activity of mortgage servicing rights for the period ended</t>
  </si>
  <si>
    <t>DEPOSITS (Tables)</t>
  </si>
  <si>
    <t>Schedule of components of weighted average interest rate and balance of deposits</t>
  </si>
  <si>
    <t>BORROWINGS (Tables)</t>
  </si>
  <si>
    <t>Schedule of FHLB advances</t>
  </si>
  <si>
    <t>Schedule of other long-term borrowings</t>
  </si>
  <si>
    <t>STOCK BASED COMPENSATION (Tables)</t>
  </si>
  <si>
    <t>Summary of stock option activity and related information</t>
  </si>
  <si>
    <t>Summary of unvested options and changes during the period</t>
  </si>
  <si>
    <t>Schedule of assumptions to determine the fair value of the options</t>
  </si>
  <si>
    <t>Summary of the status of the Company's restricted stock activity and balances</t>
  </si>
  <si>
    <t>FAIR VALUE (Tables)</t>
  </si>
  <si>
    <t>Fair value of financial instruments</t>
  </si>
  <si>
    <t>Schedule of fair value measurements on a recurring basis</t>
  </si>
  <si>
    <t>Schedule of fair value measurements on a non-recurring basis</t>
  </si>
  <si>
    <t>Rollforward of Level 3 Fair Value Financial Instruments</t>
  </si>
  <si>
    <t>PRINCIPLES OF CONSOLIDATION AND PRESENTATION (Details) (USD $)</t>
  </si>
  <si>
    <t>item</t>
  </si>
  <si>
    <t>loan</t>
  </si>
  <si>
    <t>Number of branches</t>
  </si>
  <si>
    <t>Loans receivable</t>
  </si>
  <si>
    <t>Interest income</t>
  </si>
  <si>
    <t>Number of loans to the ESOP by Bancorp</t>
  </si>
  <si>
    <t>Fox Chase Service Corporation | Loans | Commercial loans</t>
  </si>
  <si>
    <t>Commercial loans held</t>
  </si>
  <si>
    <t>PMA</t>
  </si>
  <si>
    <t>Ownership (as a percent)</t>
  </si>
  <si>
    <t>PMA | Warehouse line of credit</t>
  </si>
  <si>
    <t>Loan satisfaction fees recorded in service charges and other fee income</t>
  </si>
  <si>
    <t>PMA | Loans</t>
  </si>
  <si>
    <t>Total loans acquired</t>
  </si>
  <si>
    <t>PRINCIPLES OF CONSOLIDATION AND PRESENTATION (Details 2) (USD $)</t>
  </si>
  <si>
    <t>Weighted-average common shares outstanding (in shares)</t>
  </si>
  <si>
    <t>Weighted-average common shares used to calculate basic earnings per share (in shares)</t>
  </si>
  <si>
    <t>Weighted-average common shares used to calculate diluted earnings per share (in shares)</t>
  </si>
  <si>
    <t>Earnings per share-basic (in dollars per share)</t>
  </si>
  <si>
    <t>Earnings per share-diluted (in dollars per share)</t>
  </si>
  <si>
    <t>Outstanding common stock equivalents having no dilutive effect (in shares)</t>
  </si>
  <si>
    <t>INVESTMENT AND MORTGAGE RELATED SECURITIES (Details) (USD $)</t>
  </si>
  <si>
    <t>12 Months Ended</t>
  </si>
  <si>
    <t>Gross Unrealized Gains</t>
  </si>
  <si>
    <t>Gross Unrealized Losses</t>
  </si>
  <si>
    <t>OTTI in AOCI</t>
  </si>
  <si>
    <t>Total Fair Value</t>
  </si>
  <si>
    <t>Held-to-maturity Securities:</t>
  </si>
  <si>
    <t>Held-to-maturity Securities, Unrecognized Holding Loss</t>
  </si>
  <si>
    <t>Fair Value, Less than 12 Months</t>
  </si>
  <si>
    <t>Unrealized Losses, Less than 12 Months</t>
  </si>
  <si>
    <t>Fair Value, 12 Months or More</t>
  </si>
  <si>
    <t>Unrealized Losses, 12 Months or More</t>
  </si>
  <si>
    <t>Fair Value, Total</t>
  </si>
  <si>
    <t>Unrealized Losses, Total</t>
  </si>
  <si>
    <t>Unrealized Losses Plus OTTI in AOCI, 12 Months or More</t>
  </si>
  <si>
    <t>Temporarily Impaired Securities</t>
  </si>
  <si>
    <t>Debt securities excluding mortgage related securities</t>
  </si>
  <si>
    <t>Mortgage related securities</t>
  </si>
  <si>
    <t>INVESTMENT AND MORTGAGE RELATED SECURITIES (Details 2) (USD $)</t>
  </si>
  <si>
    <t>security</t>
  </si>
  <si>
    <t>Baa2</t>
  </si>
  <si>
    <t>Number of securities sold</t>
  </si>
  <si>
    <t>Amortized cost of securities sold</t>
  </si>
  <si>
    <t>Recognized gains (losses)</t>
  </si>
  <si>
    <t>Temporarily Impaired Investments Continuous Unrealized Loss Position Aggregate Losses 1</t>
  </si>
  <si>
    <t>Net unrealized loss</t>
  </si>
  <si>
    <t>Number of Corporate Debt Securities</t>
  </si>
  <si>
    <t>Number of Agency Residential Mortgage Related Securities</t>
  </si>
  <si>
    <t>Mortgage Related Securities, Continuous Unrealized Loss Position, Less than Twelve Months, Fair Value</t>
  </si>
  <si>
    <t>Mortgage Related Securities, Continuous Unrealized Loss Position, Less than Twelve Months, Gross Unrealized Loss</t>
  </si>
  <si>
    <t>Number of securities held</t>
  </si>
  <si>
    <t>Net unrealized gain</t>
  </si>
  <si>
    <t>Fair Value of securities impaired greater than twelve months</t>
  </si>
  <si>
    <t>Fair Value of securities impaired less than twelve months</t>
  </si>
  <si>
    <t>INVESTMENT AND MORTGAGE RELATED SECURITIES (Details 3) (USD $)</t>
  </si>
  <si>
    <t>Gross Realized Gains</t>
  </si>
  <si>
    <t>Gross Realized Losses</t>
  </si>
  <si>
    <t>Net Gains (Losses)</t>
  </si>
  <si>
    <t>INVESTMENT AND MORTGAGE RELATED SECURITIES (Details 4) (USD $)</t>
  </si>
  <si>
    <t>Available for Sale, Amortized Cost</t>
  </si>
  <si>
    <t>Total Amortized Cost</t>
  </si>
  <si>
    <t>Available for Sale, Fair Value</t>
  </si>
  <si>
    <t>Held to Maturity, Amortized Cost</t>
  </si>
  <si>
    <t>Held to Maturity, Fair Value</t>
  </si>
  <si>
    <t>Carrying value of securities pledged to secure public deposits and for other purposes as required or permitted by law</t>
  </si>
  <si>
    <t>Securities pledged as collateral for other borrowed funds</t>
  </si>
  <si>
    <t>Carrying value of investment securities used to secure derivative transactions</t>
  </si>
  <si>
    <t>LOANS (Details) (USD $)</t>
  </si>
  <si>
    <t>Dec. 31, 2011</t>
  </si>
  <si>
    <t>Deferred loan origination cost, net</t>
  </si>
  <si>
    <t>LOANS (Details 2) (USD $)</t>
  </si>
  <si>
    <t>Changes in allowance for loan losses</t>
  </si>
  <si>
    <t>LOANS (Details 3) (USD $)</t>
  </si>
  <si>
    <t>LOANS (Details 4) (USD $)</t>
  </si>
  <si>
    <t>Impaired loans by loan segment</t>
  </si>
  <si>
    <t>Accruing TDRs</t>
  </si>
  <si>
    <t>Impaired Loans with Allowance</t>
  </si>
  <si>
    <t>Impaired Loans without Allowance</t>
  </si>
  <si>
    <t>Average recorded investment in impaired loans</t>
  </si>
  <si>
    <t>Interest income recognized on impaired loans</t>
  </si>
  <si>
    <t>LOANS (Details 5) (USD $)</t>
  </si>
  <si>
    <t>TDR activity</t>
  </si>
  <si>
    <t>Number of Loans, Restructured Current Year</t>
  </si>
  <si>
    <t>Pre-Modification Outstanding Recorded Investment, Restructured Current Year</t>
  </si>
  <si>
    <t>Post-Modification Outstanding Recorded Investment, Restructured Current Year</t>
  </si>
  <si>
    <t>Number of Loans Defaulted, Restructured in Prior Twelve Months</t>
  </si>
  <si>
    <t>Post-Modification Outstanding Recorded Investment, Restructured in Prior Twelve Months</t>
  </si>
  <si>
    <t>TDRs additional disclosure</t>
  </si>
  <si>
    <t>Number of troubled debt restructurings, nonaccrual status</t>
  </si>
  <si>
    <t>Number of troubled debt restructurings, included in nonaccrual status and total impaired loans</t>
  </si>
  <si>
    <t>Troubled debt restructurings excluded from accruing TDR</t>
  </si>
  <si>
    <t>Total TDRs</t>
  </si>
  <si>
    <t>Number of loans classified as TDRs</t>
  </si>
  <si>
    <t>Principle and Interest on loans</t>
  </si>
  <si>
    <t>Loans on which accrual of interest has been discontinued</t>
  </si>
  <si>
    <t>Increase in interest income, if recognized</t>
  </si>
  <si>
    <t>Loans past due 90 days or more and still accruing interest</t>
  </si>
  <si>
    <t>Remaining TDRs [Member]</t>
  </si>
  <si>
    <t>Two construction loans</t>
  </si>
  <si>
    <t>Commitments to lend additional funds</t>
  </si>
  <si>
    <t>Residential loans</t>
  </si>
  <si>
    <t>Four residential loans</t>
  </si>
  <si>
    <t>One new residential loan</t>
  </si>
  <si>
    <t>LOANS (Details 6) (USD $)</t>
  </si>
  <si>
    <t>Allowance for loan loss for impaired loans and general allowance by loan segment</t>
  </si>
  <si>
    <t>Nonaccrual Loans, Allowance for Loan Losses</t>
  </si>
  <si>
    <t>Accruing TDRs, Allowance for Loan Losses</t>
  </si>
  <si>
    <t>Other Impaired Loans, Allowance for Loan Loss</t>
  </si>
  <si>
    <t>Total Impaired Loans, Allowance for Loan Losses</t>
  </si>
  <si>
    <t>General Allowance for Loan Losses</t>
  </si>
  <si>
    <t>LOANS (Details 7) (USD $)</t>
  </si>
  <si>
    <t>Past due loans</t>
  </si>
  <si>
    <t>30 - 59 Days Past Due</t>
  </si>
  <si>
    <t>60 - 89 Days Past Due</t>
  </si>
  <si>
    <t>LOANS (Details 8) (USD $)</t>
  </si>
  <si>
    <t>Criticized and classified loans by segment</t>
  </si>
  <si>
    <t>Total criticized and classified loans</t>
  </si>
  <si>
    <t>Number of primary classification for loans</t>
  </si>
  <si>
    <t>Number of classifications for problem loans</t>
  </si>
  <si>
    <t>Minimum number of defined weaknesses for substandard loans</t>
  </si>
  <si>
    <t>Pass and Pass watch | One- to four-family</t>
  </si>
  <si>
    <t>Pass and Pass watch | Multi-family and commercial</t>
  </si>
  <si>
    <t>Pass and Pass watch | Construction</t>
  </si>
  <si>
    <t>Pass and Pass watch | Consumer</t>
  </si>
  <si>
    <t>Pass and Pass watch | Commercial and industrial</t>
  </si>
  <si>
    <t>Special mention loans</t>
  </si>
  <si>
    <t>Special mention loans | One- to four-family</t>
  </si>
  <si>
    <t>Special mention loans | Multi-family and commercial</t>
  </si>
  <si>
    <t>Special mention loans | Construction</t>
  </si>
  <si>
    <t>Special mention loans | Consumer</t>
  </si>
  <si>
    <t>Special mention loans | Commercial and industrial</t>
  </si>
  <si>
    <t>Substandard loans</t>
  </si>
  <si>
    <t>Substandard loans | One- to four-family</t>
  </si>
  <si>
    <t>Substandard loans | Multi-family and commercial</t>
  </si>
  <si>
    <t>Substandard loans | Construction</t>
  </si>
  <si>
    <t>Substandard loans | Consumer</t>
  </si>
  <si>
    <t>Substandard loans | Commercial and industrial</t>
  </si>
  <si>
    <t>Doubtful loans</t>
  </si>
  <si>
    <t>Doubtful loans | One- to four-family</t>
  </si>
  <si>
    <t>Doubtful loans | Multi-family and commercial</t>
  </si>
  <si>
    <t>Doubtful loans | Construction</t>
  </si>
  <si>
    <t>Doubtful loans | Consumer</t>
  </si>
  <si>
    <t>Doubtful loans | Commercial and industrial</t>
  </si>
  <si>
    <t>DERIVATIVES AND HEDGING (Details) (USD $)</t>
  </si>
  <si>
    <t>0 Months Ended</t>
  </si>
  <si>
    <t>Nov. 03, 2006</t>
  </si>
  <si>
    <t>Interest rate swap maturing in April 2022</t>
  </si>
  <si>
    <t>Oct. 12, 2011</t>
  </si>
  <si>
    <t>Interest rate swap maturing in October 2021</t>
  </si>
  <si>
    <t>Credit Derivatives (Interest Rate Swap Underlyings)</t>
  </si>
  <si>
    <t>Credit Derivatives (Foreign Currency Swap Underlyings)</t>
  </si>
  <si>
    <t>Notional amount, interest rate swap derivative</t>
  </si>
  <si>
    <t>Fixed rate loan term</t>
  </si>
  <si>
    <t>'15 years</t>
  </si>
  <si>
    <t>'10 years</t>
  </si>
  <si>
    <t>Interest rate on loans receivable</t>
  </si>
  <si>
    <t>Fixed interest rate to be paid under hedge (as a percent)</t>
  </si>
  <si>
    <t>Variable interest rate basis</t>
  </si>
  <si>
    <t>'one-month LIBOR</t>
  </si>
  <si>
    <t>Fair value loss position on interest rate swap derivative</t>
  </si>
  <si>
    <t>Hedge ineffectiveness, income</t>
  </si>
  <si>
    <t>Fair value loss position on interest rate swap derivative, ineffective portion</t>
  </si>
  <si>
    <t>Number of derivative transactions</t>
  </si>
  <si>
    <t>Notional amount of credit swap derivative (protection sold)</t>
  </si>
  <si>
    <t>Remaining maturity period, minimum</t>
  </si>
  <si>
    <t>'6 years</t>
  </si>
  <si>
    <t>'7 years</t>
  </si>
  <si>
    <t>Remaining maturity period, maximum</t>
  </si>
  <si>
    <t>'9 years</t>
  </si>
  <si>
    <t>Fair value of swap asset (liability)</t>
  </si>
  <si>
    <t>Recognized income</t>
  </si>
  <si>
    <t>Margin added to derivative interest rate (as a percent)</t>
  </si>
  <si>
    <t>Derivative liability</t>
  </si>
  <si>
    <t>Remaining maturity period</t>
  </si>
  <si>
    <t>'1 month</t>
  </si>
  <si>
    <t>MORTGAGE SERVICING ACTIVITY (Details) (USD $)</t>
  </si>
  <si>
    <t>Mortgage servicing activity</t>
  </si>
  <si>
    <t>Unpaid principal balances of loans serviced for others</t>
  </si>
  <si>
    <t>Fees, net of amortization, from the servicing of loans</t>
  </si>
  <si>
    <t>Servicing Rights</t>
  </si>
  <si>
    <t>Balance at the beginning of the period</t>
  </si>
  <si>
    <t>Balance at the end of the period</t>
  </si>
  <si>
    <t>Valuation Allowance</t>
  </si>
  <si>
    <t>Reductions/(Additions)</t>
  </si>
  <si>
    <t>Net Carrying Value</t>
  </si>
  <si>
    <t>(Reductions)/Additions</t>
  </si>
  <si>
    <t>Fair value of MSRs</t>
  </si>
  <si>
    <t>DEPOSITS (Details) (USD $)</t>
  </si>
  <si>
    <t>Weighted Average Interest Rate</t>
  </si>
  <si>
    <t>Total deposits amount</t>
  </si>
  <si>
    <t>BORROWINGS (Details) (USD $)</t>
  </si>
  <si>
    <t>0.52% borrowing, due August 2014</t>
  </si>
  <si>
    <t>0.41% borrowing, due September 2014</t>
  </si>
  <si>
    <t>0.43% borrowing, due December 2014</t>
  </si>
  <si>
    <t>0.49% borrowing, due March 2015</t>
  </si>
  <si>
    <t>0.45% borrowing, due April 2015</t>
  </si>
  <si>
    <t>0.68% borrowing, due August 2015</t>
  </si>
  <si>
    <t>0.62% borrowing, due March 2016</t>
  </si>
  <si>
    <t>0.75% borrowing, due September 2016</t>
  </si>
  <si>
    <t>1.04% borrowing, due September 2016</t>
  </si>
  <si>
    <t>0.94% borrowing, due June 2017</t>
  </si>
  <si>
    <t>3.62% borrowing, due November 2017</t>
  </si>
  <si>
    <t>3.87% borrowing, due November 2017</t>
  </si>
  <si>
    <t>2.83% borrowing, due on December 2017</t>
  </si>
  <si>
    <t>FHLB of Pittsburgh</t>
  </si>
  <si>
    <t>Minimum</t>
  </si>
  <si>
    <t>Maximum</t>
  </si>
  <si>
    <t>Federal Reserve Bank of Philadelphia</t>
  </si>
  <si>
    <t>Borrowings</t>
  </si>
  <si>
    <t>Securities pledged as collateral</t>
  </si>
  <si>
    <t>Interest rate (as a percent)</t>
  </si>
  <si>
    <t>Reference rate, description</t>
  </si>
  <si>
    <t>'LIBOR</t>
  </si>
  <si>
    <t>Interest rate added to reference rate (as a percent)</t>
  </si>
  <si>
    <t>Maximum borrowing capacity</t>
  </si>
  <si>
    <t>Capital stock to be held as percentage of advances</t>
  </si>
  <si>
    <t>Capital stock to be held as percentage of eligible assets</t>
  </si>
  <si>
    <t>Stock obligation</t>
  </si>
  <si>
    <t>BORROWINGS (Details 2) (USD $)</t>
  </si>
  <si>
    <t>Amount of other borrowings</t>
  </si>
  <si>
    <t>Blended weighted average interest rate (as a percent)</t>
  </si>
  <si>
    <t>3.40% other borrowings, due September 2018</t>
  </si>
  <si>
    <t>3.20% other borrowings, due September 2018</t>
  </si>
  <si>
    <t>3.15% other borrowings, due October 2018</t>
  </si>
  <si>
    <t>3.27% other borrowings, due October 2018</t>
  </si>
  <si>
    <t>3.37% other borrowings, due November 2018</t>
  </si>
  <si>
    <t>Other long-term borrowings</t>
  </si>
  <si>
    <t>Mortgage backed securities pledged as collateral for other borrowed funds</t>
  </si>
  <si>
    <t>STOCK BASED COMPENSATION (Details) (USD $)</t>
  </si>
  <si>
    <t>Stock options</t>
  </si>
  <si>
    <t>Number of Stock Options</t>
  </si>
  <si>
    <t>Outstanding at the beginning of the period (in shares)</t>
  </si>
  <si>
    <t>Granted (in shares)</t>
  </si>
  <si>
    <t>Exercised (in shares)</t>
  </si>
  <si>
    <t>Forfeited / Cancel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 Cancelled (in dollars per share)</t>
  </si>
  <si>
    <t>Outstanding at the end of the period (in dollars per share)</t>
  </si>
  <si>
    <t>Exercisable at the end of the period (in dollars per share)</t>
  </si>
  <si>
    <t>Weighted Average Remaining Contractual Life</t>
  </si>
  <si>
    <t>Outstanding at the beginning of the period</t>
  </si>
  <si>
    <t>'6 years 5 months</t>
  </si>
  <si>
    <t>'6 years 3 months 18 days</t>
  </si>
  <si>
    <t>Outstanding at the end of the period</t>
  </si>
  <si>
    <t>Exercisable at the end of the period</t>
  </si>
  <si>
    <t>'4 years 8 months</t>
  </si>
  <si>
    <t>Aggregate Intrinsic Value</t>
  </si>
  <si>
    <t>Number of Stock Options, Unvested</t>
  </si>
  <si>
    <t>Unvested at the beginning of the period (in shares)</t>
  </si>
  <si>
    <t>Vested (in shares)</t>
  </si>
  <si>
    <t>Unvested at the end of the period (in shares)</t>
  </si>
  <si>
    <t>Weighted Average Grant Date Fair Value, Unvested</t>
  </si>
  <si>
    <t>Unvested at the beginning of the period (in dollars per share)</t>
  </si>
  <si>
    <t>Vested (in dollars per share)</t>
  </si>
  <si>
    <t>Unvested at the end of the period (in dollars per share)</t>
  </si>
  <si>
    <t>Compensation cost not yet recognized, nonvested awards</t>
  </si>
  <si>
    <t>Expected future compensation expense, non-vested options</t>
  </si>
  <si>
    <t>Weighted average period</t>
  </si>
  <si>
    <t>'3 years 11 months</t>
  </si>
  <si>
    <t>Assumptions used to determine fair value of options granted</t>
  </si>
  <si>
    <t>Expected dividend yield (as a percent)</t>
  </si>
  <si>
    <t>Expected option life</t>
  </si>
  <si>
    <t>'6 years 6 months</t>
  </si>
  <si>
    <t>Stock options | Minimum</t>
  </si>
  <si>
    <t>Expected volatility (as a percent)</t>
  </si>
  <si>
    <t>Risk-free interest rate (as a percent)</t>
  </si>
  <si>
    <t>Stock options | Maximum</t>
  </si>
  <si>
    <t>Restricted stock</t>
  </si>
  <si>
    <t>'4 years 0 months</t>
  </si>
  <si>
    <t>Number of Restricted Shares</t>
  </si>
  <si>
    <t>Weighted Average Grant Date Fair Value</t>
  </si>
  <si>
    <t>Expected future compensation expense, restricted shares</t>
  </si>
  <si>
    <t>Performance based restricted stock</t>
  </si>
  <si>
    <t>FAIR VALUE (Details) (USD $)</t>
  </si>
  <si>
    <t>adjustment</t>
  </si>
  <si>
    <t>Number of external pricing service providers</t>
  </si>
  <si>
    <t>Number of quotes per investment security obtained</t>
  </si>
  <si>
    <t>Adjustments to the values obtained from the primary pricing service</t>
  </si>
  <si>
    <t>Held to maturity securities</t>
  </si>
  <si>
    <t>Federal Home Loan Bank stock</t>
  </si>
  <si>
    <t>Carrying Amount | Level 1</t>
  </si>
  <si>
    <t>Carrying Amount | Level 2</t>
  </si>
  <si>
    <t>Carrying Amount | Level 3</t>
  </si>
  <si>
    <t>Carrying Amount | Level 2, 3</t>
  </si>
  <si>
    <t>Carrying Amount | Private label commercial mortgage related securities | Level 3</t>
  </si>
  <si>
    <t>Carrying Amount | Agency residential mortgage related securities | Level 2</t>
  </si>
  <si>
    <t>Estimated Fair Value | Level 1</t>
  </si>
  <si>
    <t>Estimated Fair Value | Level 2</t>
  </si>
  <si>
    <t>Estimated Fair Value | Level 3</t>
  </si>
  <si>
    <t>Estimated Fair Value | Level 2, 3</t>
  </si>
  <si>
    <t>Estimated Fair Value | Private label commercial mortgage related securities | Level 3</t>
  </si>
  <si>
    <t>Estimated Fair Value | Agency residential mortgage related securities | Level 2</t>
  </si>
  <si>
    <t>FAIR VALUE (Details 2) (USD $)</t>
  </si>
  <si>
    <t>Significant Other Unobservable Inputs (Level 3)</t>
  </si>
  <si>
    <t>Derivatives contracts</t>
  </si>
  <si>
    <t>Recurring basis</t>
  </si>
  <si>
    <t>Quoted Prices in Active Markets for Identical Assets (Level 1)</t>
  </si>
  <si>
    <t>Significant Other Observable Inputs (Level 2)</t>
  </si>
  <si>
    <t>Non-recurring basis</t>
  </si>
  <si>
    <t>Fair value measurement</t>
  </si>
  <si>
    <t>Number of loans</t>
  </si>
  <si>
    <t>Unrealized gain on loans</t>
  </si>
  <si>
    <t>Losses resulting from changes in fair value</t>
  </si>
  <si>
    <t>Liabilities</t>
  </si>
  <si>
    <t>Fully charged off loans balance sheet value</t>
  </si>
  <si>
    <t>FAIR VALUE (Details 3) (USD $)</t>
  </si>
  <si>
    <t>Roll forward of financial instruments which fair value is determined using Significant Other Unobservable Inputs (Level 3)</t>
  </si>
  <si>
    <t>Liabilities transferred between the three levels of the fair value hierarchy</t>
  </si>
  <si>
    <t>Assets transferred between the three levels of the fair value hierarchy</t>
  </si>
  <si>
    <t>Unobservable Inputs (Level 3)</t>
  </si>
  <si>
    <t>Beginning balance</t>
  </si>
  <si>
    <t>Purchases/ additions</t>
  </si>
  <si>
    <t>Increase/(decrease) in value</t>
  </si>
  <si>
    <t>Ending balance</t>
  </si>
  <si>
    <t>Unobservable Inputs (Level 3) | Private label residential mortgage related security</t>
  </si>
  <si>
    <t>Unobservable Inputs (Level 3) | Private label commercial mortgage related securities</t>
  </si>
  <si>
    <t>Unobservable Inputs (Level 3) | Derivatives contracts</t>
  </si>
  <si>
    <t>Unobservable Inputs (Level 3) | Financial assets acquired from debtors</t>
  </si>
  <si>
    <t>Unobservable Inputs (Level 3) |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1F497D"/>
      <name val="Inherit"/>
    </font>
    <font>
      <b/>
      <sz val="1"/>
      <color theme="1"/>
      <name val="Inherit"/>
    </font>
    <font>
      <sz val="1"/>
      <color theme="1"/>
      <name val="Inherit"/>
    </font>
    <font>
      <b/>
      <u/>
      <sz val="10"/>
      <color theme="1"/>
      <name val="Inherit"/>
    </font>
    <font>
      <sz val="8"/>
      <color theme="1"/>
      <name val="Inherit"/>
    </font>
    <font>
      <b/>
      <sz val="8"/>
      <color theme="1"/>
      <name val="Inherit"/>
    </font>
    <font>
      <sz val="10"/>
      <color rgb="FF000000"/>
      <name val="Times New Roman"/>
      <family val="1"/>
    </font>
    <font>
      <sz val="12"/>
      <color theme="1"/>
      <name val="Inherit"/>
    </font>
    <font>
      <b/>
      <sz val="9"/>
      <color theme="1"/>
      <name val="Inherit"/>
    </font>
    <font>
      <sz val="9"/>
      <color theme="1"/>
      <name val="Inherit"/>
    </font>
    <font>
      <b/>
      <u/>
      <sz val="9"/>
      <color theme="1"/>
      <name val="Inherit"/>
    </font>
    <font>
      <b/>
      <sz val="7"/>
      <color theme="1"/>
      <name val="Inherit"/>
    </font>
    <font>
      <sz val="7"/>
      <color theme="1"/>
      <name val="Inherit"/>
    </font>
    <font>
      <b/>
      <i/>
      <sz val="10"/>
      <color theme="1"/>
      <name val="Inherit"/>
    </font>
    <font>
      <sz val="5"/>
      <color theme="1"/>
      <name val="Inherit"/>
    </font>
    <font>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style="medium">
        <color rgb="FF000000"/>
      </left>
      <right/>
      <top/>
      <bottom/>
      <diagonal/>
    </border>
    <border>
      <left style="medium">
        <color rgb="FF000000"/>
      </left>
      <right/>
      <top/>
      <bottom style="medium">
        <color rgb="FF000000"/>
      </bottom>
      <diagonal/>
    </border>
    <border>
      <left style="medium">
        <color rgb="FF000000"/>
      </left>
      <right/>
      <top style="medium">
        <color rgb="FF000000"/>
      </top>
      <bottom/>
      <diagonal/>
    </border>
    <border>
      <left style="medium">
        <color rgb="FF000000"/>
      </left>
      <right/>
      <top/>
      <bottom style="double">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2" xfId="0" applyFont="1" applyBorder="1" applyAlignment="1">
      <alignmen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vertical="top" wrapText="1"/>
    </xf>
    <xf numFmtId="0" fontId="19" fillId="0" borderId="12" xfId="0" applyFont="1" applyBorder="1" applyAlignment="1">
      <alignment horizontal="center" vertical="top" wrapTex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0" xfId="0" applyFont="1" applyAlignment="1">
      <alignment horizontal="left" vertical="top" wrapText="1"/>
    </xf>
    <xf numFmtId="0" fontId="24"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vertical="top" wrapText="1" inden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vertical="top" wrapText="1"/>
    </xf>
    <xf numFmtId="0" fontId="25" fillId="0" borderId="0" xfId="0" applyFont="1" applyAlignment="1">
      <alignment horizontal="left" vertical="top"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24" fillId="0" borderId="0" xfId="0" applyFont="1" applyAlignment="1">
      <alignment horizontal="lef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3" fontId="20" fillId="0" borderId="12" xfId="0" applyNumberFormat="1" applyFont="1" applyBorder="1" applyAlignment="1">
      <alignment horizontal="right" vertical="top" wrapText="1"/>
    </xf>
    <xf numFmtId="0" fontId="20" fillId="0" borderId="12" xfId="0" applyFont="1" applyBorder="1" applyAlignment="1">
      <alignment horizontal="right" vertical="top" wrapText="1"/>
    </xf>
    <xf numFmtId="0" fontId="20" fillId="0" borderId="0" xfId="0" applyFont="1" applyBorder="1" applyAlignment="1">
      <alignment horizontal="right" vertical="top" wrapText="1"/>
    </xf>
    <xf numFmtId="0" fontId="20" fillId="0" borderId="12" xfId="0" applyFont="1" applyBorder="1" applyAlignment="1">
      <alignment horizontal="left" vertical="top" wrapText="1"/>
    </xf>
    <xf numFmtId="0" fontId="20" fillId="0" borderId="0" xfId="0" applyFont="1" applyBorder="1" applyAlignment="1">
      <alignment horizontal="left" vertical="top" wrapText="1"/>
    </xf>
    <xf numFmtId="3" fontId="20" fillId="0" borderId="0" xfId="0" applyNumberFormat="1" applyFont="1" applyBorder="1" applyAlignment="1">
      <alignment horizontal="right" vertical="top" wrapText="1"/>
    </xf>
    <xf numFmtId="0" fontId="19" fillId="0" borderId="0" xfId="0" applyFont="1" applyAlignment="1">
      <alignment horizontal="left" vertical="top"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5" fillId="0" borderId="0" xfId="0" applyFont="1" applyAlignment="1">
      <alignment horizontal="left" vertical="top" wrapText="1"/>
    </xf>
    <xf numFmtId="0" fontId="24" fillId="0" borderId="0" xfId="0" applyFont="1" applyAlignment="1">
      <alignment horizontal="right" vertical="top" wrapText="1"/>
    </xf>
    <xf numFmtId="0" fontId="20" fillId="0" borderId="10" xfId="0" applyFont="1" applyBorder="1" applyAlignment="1">
      <alignment horizontal="left" wrapText="1"/>
    </xf>
    <xf numFmtId="0" fontId="23" fillId="0" borderId="0" xfId="0" applyFont="1" applyAlignment="1">
      <alignment horizontal="left" vertical="top" wrapText="1"/>
    </xf>
    <xf numFmtId="0" fontId="24" fillId="0" borderId="0" xfId="0" applyFont="1" applyAlignment="1">
      <alignment horizontal="center" wrapText="1"/>
    </xf>
    <xf numFmtId="0" fontId="24" fillId="0" borderId="0" xfId="0" applyFont="1" applyAlignment="1">
      <alignment horizontal="left" wrapText="1"/>
    </xf>
    <xf numFmtId="15" fontId="19" fillId="0" borderId="10" xfId="0" applyNumberFormat="1" applyFont="1" applyBorder="1" applyAlignment="1">
      <alignment horizontal="center" vertical="top" wrapText="1"/>
    </xf>
    <xf numFmtId="0" fontId="19" fillId="0" borderId="11" xfId="0" applyFont="1" applyBorder="1" applyAlignment="1">
      <alignment horizontal="center" wrapText="1"/>
    </xf>
    <xf numFmtId="0" fontId="24" fillId="0" borderId="0" xfId="0" applyFont="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left" vertical="top" wrapText="1" indent="1"/>
    </xf>
    <xf numFmtId="0" fontId="25" fillId="0" borderId="0" xfId="0" applyFont="1" applyAlignment="1">
      <alignment horizontal="left" wrapText="1"/>
    </xf>
    <xf numFmtId="0" fontId="24" fillId="0" borderId="12" xfId="0" applyFont="1" applyBorder="1" applyAlignment="1">
      <alignment horizontal="right" wrapText="1"/>
    </xf>
    <xf numFmtId="0" fontId="19" fillId="0" borderId="0" xfId="0" applyFont="1" applyAlignment="1">
      <alignment horizontal="left" vertical="top" wrapText="1"/>
    </xf>
    <xf numFmtId="0" fontId="24" fillId="0" borderId="0" xfId="0" applyFont="1" applyAlignment="1">
      <alignment horizontal="left" wrapText="1"/>
    </xf>
    <xf numFmtId="0" fontId="26" fillId="0" borderId="0" xfId="0" applyFont="1" applyAlignment="1">
      <alignment horizontal="left" vertical="top" wrapText="1"/>
    </xf>
    <xf numFmtId="0" fontId="27" fillId="0" borderId="10" xfId="0" applyFont="1" applyBorder="1" applyAlignment="1">
      <alignment horizontal="center" vertical="top"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vertical="top"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right" vertical="top" wrapText="1"/>
    </xf>
    <xf numFmtId="0" fontId="26" fillId="0" borderId="12" xfId="0" applyFont="1" applyBorder="1" applyAlignment="1">
      <alignment horizontal="right" wrapText="1"/>
    </xf>
    <xf numFmtId="0" fontId="27" fillId="0" borderId="0" xfId="0" applyFont="1" applyAlignment="1">
      <alignment horizontal="left" vertical="top" wrapText="1" inden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7" fillId="0" borderId="0" xfId="0" applyFont="1" applyAlignment="1">
      <alignment horizontal="left" vertical="top"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0" xfId="0" applyFont="1" applyBorder="1" applyAlignment="1">
      <alignment horizontal="left" wrapText="1"/>
    </xf>
    <xf numFmtId="3" fontId="26" fillId="0" borderId="13" xfId="0" applyNumberFormat="1" applyFont="1" applyBorder="1" applyAlignment="1">
      <alignment horizontal="right" wrapText="1"/>
    </xf>
    <xf numFmtId="15" fontId="25" fillId="0" borderId="0" xfId="0" applyNumberFormat="1" applyFont="1" applyAlignment="1">
      <alignment horizontal="left" wrapText="1"/>
    </xf>
    <xf numFmtId="0" fontId="19" fillId="0" borderId="0" xfId="0" applyFont="1" applyAlignment="1">
      <alignment wrapText="1"/>
    </xf>
    <xf numFmtId="0" fontId="23" fillId="0" borderId="0" xfId="0" applyFont="1" applyAlignment="1">
      <alignment horizontal="center" wrapText="1"/>
    </xf>
    <xf numFmtId="15" fontId="19" fillId="0" borderId="0" xfId="0" applyNumberFormat="1" applyFont="1" applyAlignment="1">
      <alignment horizontal="center" wrapText="1"/>
    </xf>
    <xf numFmtId="0" fontId="23" fillId="0" borderId="0" xfId="0" applyFont="1" applyAlignment="1">
      <alignment horizontal="center" wrapText="1"/>
    </xf>
    <xf numFmtId="0" fontId="20" fillId="0" borderId="0" xfId="0" applyFont="1" applyAlignment="1">
      <alignment horizontal="left" wrapText="1" indent="3"/>
    </xf>
    <xf numFmtId="0" fontId="19" fillId="0" borderId="0" xfId="0" applyFont="1" applyAlignment="1">
      <alignment horizontal="left" wrapText="1" indent="3"/>
    </xf>
    <xf numFmtId="0" fontId="30" fillId="0" borderId="10"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left" wrapText="1" indent="3"/>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left" wrapText="1" indent="3"/>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2" xfId="0" applyFont="1" applyBorder="1" applyAlignment="1">
      <alignment horizontal="left" wrapText="1"/>
    </xf>
    <xf numFmtId="0" fontId="31" fillId="0" borderId="13" xfId="0" applyFont="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27" fillId="0" borderId="0" xfId="0" applyFont="1" applyBorder="1" applyAlignment="1">
      <alignment horizontal="center" wrapText="1"/>
    </xf>
    <xf numFmtId="0" fontId="31" fillId="0" borderId="0" xfId="0" applyFont="1" applyAlignment="1">
      <alignment horizontal="left" wrapText="1" indent="2"/>
    </xf>
    <xf numFmtId="15" fontId="32" fillId="0" borderId="0" xfId="0" applyNumberFormat="1" applyFont="1" applyAlignment="1">
      <alignment horizontal="left" wrapText="1"/>
    </xf>
    <xf numFmtId="0" fontId="31" fillId="0" borderId="0" xfId="0" applyFont="1" applyAlignment="1">
      <alignment horizontal="left" vertical="top" wrapText="1"/>
    </xf>
    <xf numFmtId="0" fontId="32" fillId="0" borderId="0" xfId="0" applyFont="1" applyAlignment="1">
      <alignment horizontal="left" wrapText="1"/>
    </xf>
    <xf numFmtId="0" fontId="31" fillId="0" borderId="0" xfId="0" applyFont="1" applyAlignment="1">
      <alignment horizontal="center" wrapText="1"/>
    </xf>
    <xf numFmtId="0" fontId="31" fillId="0" borderId="0" xfId="0" applyFont="1" applyAlignment="1">
      <alignment horizontal="left" vertical="top" wrapText="1"/>
    </xf>
    <xf numFmtId="0" fontId="31" fillId="0" borderId="0" xfId="0" applyFont="1" applyAlignment="1">
      <alignment horizontal="left" vertical="top" wrapText="1" indent="1"/>
    </xf>
    <xf numFmtId="0" fontId="20" fillId="0" borderId="19" xfId="0" applyFont="1" applyBorder="1" applyAlignment="1">
      <alignment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5" xfId="0" applyFont="1" applyBorder="1" applyAlignment="1">
      <alignment horizontal="right" wrapText="1"/>
    </xf>
    <xf numFmtId="0" fontId="26" fillId="0" borderId="0" xfId="0" applyFont="1" applyBorder="1" applyAlignment="1">
      <alignment horizontal="right" wrapText="1"/>
    </xf>
    <xf numFmtId="0" fontId="26" fillId="0" borderId="16" xfId="0" applyFont="1" applyBorder="1" applyAlignment="1">
      <alignment horizontal="right" wrapText="1"/>
    </xf>
    <xf numFmtId="0" fontId="31" fillId="0" borderId="0" xfId="0" applyFont="1" applyAlignment="1">
      <alignment horizontal="left" vertical="top" wrapText="1" indent="2"/>
    </xf>
    <xf numFmtId="0" fontId="26" fillId="0" borderId="17" xfId="0" applyFont="1" applyBorder="1" applyAlignment="1">
      <alignment horizontal="left" wrapText="1"/>
    </xf>
    <xf numFmtId="0" fontId="26" fillId="0" borderId="18" xfId="0" applyFont="1" applyBorder="1" applyAlignment="1">
      <alignment horizontal="left" wrapText="1"/>
    </xf>
    <xf numFmtId="0" fontId="30" fillId="0" borderId="0" xfId="0" applyFont="1" applyAlignment="1">
      <alignment horizontal="left" wrapText="1"/>
    </xf>
    <xf numFmtId="0" fontId="30" fillId="0" borderId="11" xfId="0" applyFont="1" applyBorder="1" applyAlignment="1">
      <alignment horizontal="center" wrapText="1"/>
    </xf>
    <xf numFmtId="0" fontId="30" fillId="0" borderId="12" xfId="0" applyFont="1" applyBorder="1" applyAlignment="1">
      <alignment horizontal="center" wrapText="1"/>
    </xf>
    <xf numFmtId="0" fontId="33" fillId="0" borderId="0" xfId="0" applyFont="1" applyAlignment="1">
      <alignment horizontal="left" wrapText="1" indent="1"/>
    </xf>
    <xf numFmtId="0" fontId="33" fillId="0" borderId="0" xfId="0" applyFont="1" applyAlignment="1">
      <alignment horizontal="left"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2" xfId="0" applyFont="1" applyBorder="1" applyAlignment="1">
      <alignment horizontal="center" wrapText="1"/>
    </xf>
    <xf numFmtId="0" fontId="33" fillId="0" borderId="0" xfId="0" applyFont="1" applyBorder="1" applyAlignment="1">
      <alignment horizontal="center" wrapText="1"/>
    </xf>
    <xf numFmtId="0" fontId="34" fillId="0" borderId="0" xfId="0" applyFont="1" applyAlignment="1">
      <alignment horizontal="left" vertical="top" wrapText="1"/>
    </xf>
    <xf numFmtId="0" fontId="34" fillId="0" borderId="0" xfId="0" applyFont="1" applyAlignment="1">
      <alignment horizontal="right" wrapText="1"/>
    </xf>
    <xf numFmtId="0" fontId="34" fillId="0" borderId="0" xfId="0" applyFont="1" applyAlignment="1">
      <alignment horizontal="left" vertical="top" wrapText="1" inden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10" xfId="0" applyFont="1" applyBorder="1" applyAlignment="1">
      <alignment horizontal="right" wrapText="1"/>
    </xf>
    <xf numFmtId="0" fontId="34" fillId="0" borderId="12" xfId="0" applyFont="1" applyBorder="1" applyAlignment="1">
      <alignment horizontal="right" wrapText="1"/>
    </xf>
    <xf numFmtId="0" fontId="34" fillId="0" borderId="13" xfId="0" applyFont="1" applyBorder="1" applyAlignment="1">
      <alignment horizontal="right" wrapText="1"/>
    </xf>
    <xf numFmtId="0" fontId="34" fillId="0" borderId="12" xfId="0" applyFont="1" applyBorder="1" applyAlignment="1">
      <alignment horizontal="left" wrapText="1"/>
    </xf>
    <xf numFmtId="0" fontId="34" fillId="0" borderId="13" xfId="0" applyFont="1" applyBorder="1" applyAlignment="1">
      <alignment horizontal="left" wrapText="1"/>
    </xf>
    <xf numFmtId="3" fontId="34" fillId="0" borderId="12" xfId="0" applyNumberFormat="1" applyFont="1" applyBorder="1" applyAlignment="1">
      <alignment horizontal="right" wrapText="1"/>
    </xf>
    <xf numFmtId="3" fontId="34" fillId="0" borderId="13" xfId="0" applyNumberFormat="1" applyFont="1" applyBorder="1" applyAlignment="1">
      <alignment horizontal="right" wrapText="1"/>
    </xf>
    <xf numFmtId="0" fontId="33"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indent="2"/>
    </xf>
    <xf numFmtId="0" fontId="23" fillId="0" borderId="0" xfId="0" applyFont="1" applyAlignment="1">
      <alignment horizontal="left" wrapText="1"/>
    </xf>
    <xf numFmtId="0" fontId="19" fillId="0" borderId="0" xfId="0" applyFont="1" applyBorder="1" applyAlignment="1">
      <alignment horizontal="center" wrapText="1"/>
    </xf>
    <xf numFmtId="0" fontId="19" fillId="0" borderId="0" xfId="0" applyFont="1" applyAlignment="1">
      <alignment wrapText="1"/>
    </xf>
    <xf numFmtId="0" fontId="29" fillId="0" borderId="0" xfId="0" applyFont="1" applyAlignment="1">
      <alignment wrapText="1"/>
    </xf>
    <xf numFmtId="15" fontId="20" fillId="0" borderId="0" xfId="0" applyNumberFormat="1" applyFont="1" applyAlignment="1">
      <alignment horizontal="left" wrapText="1"/>
    </xf>
    <xf numFmtId="17" fontId="20" fillId="0" borderId="0" xfId="0" applyNumberFormat="1" applyFont="1" applyAlignment="1">
      <alignment horizontal="right" wrapText="1"/>
    </xf>
    <xf numFmtId="0" fontId="20" fillId="0" borderId="0" xfId="0" applyFont="1" applyAlignment="1">
      <alignment horizontal="left" wrapText="1" indent="5"/>
    </xf>
    <xf numFmtId="17" fontId="20" fillId="0" borderId="0" xfId="0" applyNumberFormat="1" applyFont="1" applyAlignment="1">
      <alignment horizontal="left" wrapText="1"/>
    </xf>
    <xf numFmtId="0" fontId="20" fillId="0" borderId="0" xfId="0" applyFont="1" applyAlignment="1">
      <alignment horizontal="left" wrapText="1" indent="4"/>
    </xf>
    <xf numFmtId="3" fontId="20" fillId="0" borderId="14" xfId="0" applyNumberFormat="1"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0" xfId="0" applyFont="1" applyAlignment="1">
      <alignment horizontal="justify" vertical="top" wrapText="1"/>
    </xf>
    <xf numFmtId="0" fontId="21" fillId="0" borderId="0" xfId="0" applyFont="1" applyAlignment="1">
      <alignment horizontal="justify" vertical="top" wrapText="1"/>
    </xf>
    <xf numFmtId="15" fontId="30" fillId="0" borderId="10" xfId="0" applyNumberFormat="1" applyFont="1" applyBorder="1" applyAlignment="1">
      <alignment horizontal="center" wrapText="1"/>
    </xf>
    <xf numFmtId="0" fontId="31" fillId="0" borderId="0" xfId="0" applyFont="1" applyAlignment="1">
      <alignment horizontal="left" wrapText="1" indent="1"/>
    </xf>
    <xf numFmtId="0" fontId="31" fillId="0" borderId="10" xfId="0" applyFont="1" applyBorder="1" applyAlignment="1">
      <alignment horizontal="left" wrapText="1"/>
    </xf>
    <xf numFmtId="0" fontId="31" fillId="0" borderId="12" xfId="0" applyFont="1" applyBorder="1" applyAlignment="1">
      <alignment horizontal="right" wrapText="1"/>
    </xf>
    <xf numFmtId="0" fontId="31" fillId="0" borderId="13" xfId="0" applyFont="1" applyBorder="1" applyAlignment="1">
      <alignment horizontal="right" wrapText="1"/>
    </xf>
    <xf numFmtId="15" fontId="32" fillId="0" borderId="0" xfId="0" applyNumberFormat="1" applyFont="1" applyAlignment="1">
      <alignment horizontal="left" wrapText="1"/>
    </xf>
    <xf numFmtId="0" fontId="30" fillId="0" borderId="0" xfId="0" applyFont="1" applyAlignment="1">
      <alignment horizontal="left" wrapText="1"/>
    </xf>
    <xf numFmtId="3" fontId="31" fillId="0" borderId="10" xfId="0" applyNumberFormat="1" applyFont="1" applyBorder="1" applyAlignment="1">
      <alignment horizontal="right" wrapText="1"/>
    </xf>
    <xf numFmtId="0" fontId="32" fillId="0" borderId="0" xfId="0" applyFont="1" applyAlignment="1">
      <alignment horizontal="left" wrapText="1"/>
    </xf>
    <xf numFmtId="0" fontId="35" fillId="0" borderId="0" xfId="0" applyFont="1" applyAlignment="1">
      <alignment wrapText="1"/>
    </xf>
    <xf numFmtId="0" fontId="36" fillId="0" borderId="0" xfId="0" applyFont="1" applyAlignment="1">
      <alignment wrapText="1"/>
    </xf>
    <xf numFmtId="0" fontId="35" fillId="0" borderId="0" xfId="0" applyFont="1" applyAlignment="1">
      <alignment horizontal="justify" wrapText="1"/>
    </xf>
    <xf numFmtId="0" fontId="36" fillId="0" borderId="0" xfId="0" applyFont="1" applyAlignment="1">
      <alignment horizontal="justify" wrapText="1"/>
    </xf>
    <xf numFmtId="0" fontId="37" fillId="0" borderId="0" xfId="0" applyFont="1" applyAlignment="1">
      <alignment horizontal="justify"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1406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21478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6.5703125" customWidth="1"/>
    <col min="4" max="4" width="31" customWidth="1"/>
    <col min="5" max="5" width="5.28515625" customWidth="1"/>
    <col min="6" max="6" width="31" customWidth="1"/>
    <col min="7" max="7" width="6.5703125" customWidth="1"/>
    <col min="8" max="8" width="31" customWidth="1"/>
    <col min="9" max="9" width="5.28515625" customWidth="1"/>
    <col min="10" max="10" width="31" customWidth="1"/>
    <col min="11" max="11" width="6.5703125" customWidth="1"/>
    <col min="12" max="12" width="31" customWidth="1"/>
    <col min="13" max="13" width="5.28515625" customWidth="1"/>
    <col min="14" max="14" width="31" customWidth="1"/>
    <col min="15" max="15" width="6.5703125" customWidth="1"/>
    <col min="16" max="16" width="31" customWidth="1"/>
    <col min="17" max="17" width="5.28515625" customWidth="1"/>
  </cols>
  <sheetData>
    <row r="1" spans="1:17" ht="15" customHeight="1">
      <c r="A1" s="7" t="s">
        <v>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06</v>
      </c>
      <c r="B3" s="47" t="s">
        <v>4</v>
      </c>
      <c r="C3" s="47"/>
      <c r="D3" s="47"/>
      <c r="E3" s="47"/>
      <c r="F3" s="47"/>
      <c r="G3" s="47"/>
      <c r="H3" s="47"/>
      <c r="I3" s="47"/>
      <c r="J3" s="47"/>
      <c r="K3" s="47"/>
      <c r="L3" s="47"/>
      <c r="M3" s="47"/>
      <c r="N3" s="47"/>
      <c r="O3" s="47"/>
      <c r="P3" s="47"/>
      <c r="Q3" s="47"/>
    </row>
    <row r="4" spans="1:17" ht="15" customHeight="1">
      <c r="A4" s="48" t="s">
        <v>205</v>
      </c>
      <c r="B4" s="47" t="s">
        <v>4</v>
      </c>
      <c r="C4" s="47"/>
      <c r="D4" s="47"/>
      <c r="E4" s="47"/>
      <c r="F4" s="47"/>
      <c r="G4" s="47"/>
      <c r="H4" s="47"/>
      <c r="I4" s="47"/>
      <c r="J4" s="47"/>
      <c r="K4" s="47"/>
      <c r="L4" s="47"/>
      <c r="M4" s="47"/>
      <c r="N4" s="47"/>
      <c r="O4" s="47"/>
      <c r="P4" s="47"/>
      <c r="Q4" s="47"/>
    </row>
    <row r="5" spans="1:17">
      <c r="A5" s="48"/>
      <c r="B5" s="49" t="s">
        <v>205</v>
      </c>
      <c r="C5" s="49"/>
      <c r="D5" s="49"/>
      <c r="E5" s="49"/>
      <c r="F5" s="49"/>
      <c r="G5" s="49"/>
      <c r="H5" s="49"/>
      <c r="I5" s="49"/>
      <c r="J5" s="49"/>
      <c r="K5" s="49"/>
      <c r="L5" s="49"/>
      <c r="M5" s="49"/>
      <c r="N5" s="49"/>
      <c r="O5" s="49"/>
      <c r="P5" s="49"/>
      <c r="Q5" s="49"/>
    </row>
    <row r="6" spans="1:17">
      <c r="A6" s="48"/>
      <c r="B6" s="50"/>
      <c r="C6" s="50"/>
      <c r="D6" s="50"/>
      <c r="E6" s="50"/>
      <c r="F6" s="50"/>
      <c r="G6" s="50"/>
      <c r="H6" s="50"/>
      <c r="I6" s="50"/>
      <c r="J6" s="50"/>
      <c r="K6" s="50"/>
      <c r="L6" s="50"/>
      <c r="M6" s="50"/>
      <c r="N6" s="50"/>
      <c r="O6" s="50"/>
      <c r="P6" s="50"/>
      <c r="Q6" s="50"/>
    </row>
    <row r="7" spans="1:17" ht="25.5" customHeight="1">
      <c r="A7" s="48"/>
      <c r="B7" s="50" t="s">
        <v>207</v>
      </c>
      <c r="C7" s="50"/>
      <c r="D7" s="50"/>
      <c r="E7" s="50"/>
      <c r="F7" s="50"/>
      <c r="G7" s="50"/>
      <c r="H7" s="50"/>
      <c r="I7" s="50"/>
      <c r="J7" s="50"/>
      <c r="K7" s="50"/>
      <c r="L7" s="50"/>
      <c r="M7" s="50"/>
      <c r="N7" s="50"/>
      <c r="O7" s="50"/>
      <c r="P7" s="50"/>
      <c r="Q7" s="50"/>
    </row>
    <row r="8" spans="1:17">
      <c r="A8" s="48"/>
      <c r="B8" s="50"/>
      <c r="C8" s="50"/>
      <c r="D8" s="50"/>
      <c r="E8" s="50"/>
      <c r="F8" s="50"/>
      <c r="G8" s="50"/>
      <c r="H8" s="50"/>
      <c r="I8" s="50"/>
      <c r="J8" s="50"/>
      <c r="K8" s="50"/>
      <c r="L8" s="50"/>
      <c r="M8" s="50"/>
      <c r="N8" s="50"/>
      <c r="O8" s="50"/>
      <c r="P8" s="50"/>
      <c r="Q8" s="50"/>
    </row>
    <row r="9" spans="1:17">
      <c r="A9" s="48"/>
      <c r="B9" s="50" t="s">
        <v>208</v>
      </c>
      <c r="C9" s="50"/>
      <c r="D9" s="50"/>
      <c r="E9" s="50"/>
      <c r="F9" s="50"/>
      <c r="G9" s="50"/>
      <c r="H9" s="50"/>
      <c r="I9" s="50"/>
      <c r="J9" s="50"/>
      <c r="K9" s="50"/>
      <c r="L9" s="50"/>
      <c r="M9" s="50"/>
      <c r="N9" s="50"/>
      <c r="O9" s="50"/>
      <c r="P9" s="50"/>
      <c r="Q9" s="50"/>
    </row>
    <row r="10" spans="1:17">
      <c r="A10" s="48"/>
      <c r="B10" s="50"/>
      <c r="C10" s="50"/>
      <c r="D10" s="50"/>
      <c r="E10" s="50"/>
      <c r="F10" s="50"/>
      <c r="G10" s="50"/>
      <c r="H10" s="50"/>
      <c r="I10" s="50"/>
      <c r="J10" s="50"/>
      <c r="K10" s="50"/>
      <c r="L10" s="50"/>
      <c r="M10" s="50"/>
      <c r="N10" s="50"/>
      <c r="O10" s="50"/>
      <c r="P10" s="50"/>
      <c r="Q10" s="50"/>
    </row>
    <row r="11" spans="1:17" ht="38.25" customHeight="1">
      <c r="A11" s="48"/>
      <c r="B11" s="50" t="s">
        <v>209</v>
      </c>
      <c r="C11" s="50"/>
      <c r="D11" s="50"/>
      <c r="E11" s="50"/>
      <c r="F11" s="50"/>
      <c r="G11" s="50"/>
      <c r="H11" s="50"/>
      <c r="I11" s="50"/>
      <c r="J11" s="50"/>
      <c r="K11" s="50"/>
      <c r="L11" s="50"/>
      <c r="M11" s="50"/>
      <c r="N11" s="50"/>
      <c r="O11" s="50"/>
      <c r="P11" s="50"/>
      <c r="Q11" s="50"/>
    </row>
    <row r="12" spans="1:17">
      <c r="A12" s="48"/>
      <c r="B12" s="50"/>
      <c r="C12" s="50"/>
      <c r="D12" s="50"/>
      <c r="E12" s="50"/>
      <c r="F12" s="50"/>
      <c r="G12" s="50"/>
      <c r="H12" s="50"/>
      <c r="I12" s="50"/>
      <c r="J12" s="50"/>
      <c r="K12" s="50"/>
      <c r="L12" s="50"/>
      <c r="M12" s="50"/>
      <c r="N12" s="50"/>
      <c r="O12" s="50"/>
      <c r="P12" s="50"/>
      <c r="Q12" s="50"/>
    </row>
    <row r="13" spans="1:17" ht="51" customHeight="1">
      <c r="A13" s="48"/>
      <c r="B13" s="50" t="s">
        <v>210</v>
      </c>
      <c r="C13" s="50"/>
      <c r="D13" s="50"/>
      <c r="E13" s="50"/>
      <c r="F13" s="50"/>
      <c r="G13" s="50"/>
      <c r="H13" s="50"/>
      <c r="I13" s="50"/>
      <c r="J13" s="50"/>
      <c r="K13" s="50"/>
      <c r="L13" s="50"/>
      <c r="M13" s="50"/>
      <c r="N13" s="50"/>
      <c r="O13" s="50"/>
      <c r="P13" s="50"/>
      <c r="Q13" s="50"/>
    </row>
    <row r="14" spans="1:17">
      <c r="A14" s="48"/>
      <c r="B14" s="47"/>
      <c r="C14" s="47"/>
      <c r="D14" s="47"/>
      <c r="E14" s="47"/>
      <c r="F14" s="47"/>
      <c r="G14" s="47"/>
      <c r="H14" s="47"/>
      <c r="I14" s="47"/>
      <c r="J14" s="47"/>
      <c r="K14" s="47"/>
      <c r="L14" s="47"/>
      <c r="M14" s="47"/>
      <c r="N14" s="47"/>
      <c r="O14" s="47"/>
      <c r="P14" s="47"/>
      <c r="Q14" s="47"/>
    </row>
    <row r="15" spans="1:17" ht="38.25" customHeight="1">
      <c r="A15" s="48"/>
      <c r="B15" s="50" t="s">
        <v>211</v>
      </c>
      <c r="C15" s="50"/>
      <c r="D15" s="50"/>
      <c r="E15" s="50"/>
      <c r="F15" s="50"/>
      <c r="G15" s="50"/>
      <c r="H15" s="50"/>
      <c r="I15" s="50"/>
      <c r="J15" s="50"/>
      <c r="K15" s="50"/>
      <c r="L15" s="50"/>
      <c r="M15" s="50"/>
      <c r="N15" s="50"/>
      <c r="O15" s="50"/>
      <c r="P15" s="50"/>
      <c r="Q15" s="50"/>
    </row>
    <row r="16" spans="1:17">
      <c r="A16" s="48"/>
      <c r="B16" s="50"/>
      <c r="C16" s="50"/>
      <c r="D16" s="50"/>
      <c r="E16" s="50"/>
      <c r="F16" s="50"/>
      <c r="G16" s="50"/>
      <c r="H16" s="50"/>
      <c r="I16" s="50"/>
      <c r="J16" s="50"/>
      <c r="K16" s="50"/>
      <c r="L16" s="50"/>
      <c r="M16" s="50"/>
      <c r="N16" s="50"/>
      <c r="O16" s="50"/>
      <c r="P16" s="50"/>
      <c r="Q16" s="50"/>
    </row>
    <row r="17" spans="1:17" ht="51" customHeight="1">
      <c r="A17" s="48"/>
      <c r="B17" s="50" t="s">
        <v>212</v>
      </c>
      <c r="C17" s="50"/>
      <c r="D17" s="50"/>
      <c r="E17" s="50"/>
      <c r="F17" s="50"/>
      <c r="G17" s="50"/>
      <c r="H17" s="50"/>
      <c r="I17" s="50"/>
      <c r="J17" s="50"/>
      <c r="K17" s="50"/>
      <c r="L17" s="50"/>
      <c r="M17" s="50"/>
      <c r="N17" s="50"/>
      <c r="O17" s="50"/>
      <c r="P17" s="50"/>
      <c r="Q17" s="50"/>
    </row>
    <row r="18" spans="1:17">
      <c r="A18" s="48"/>
      <c r="B18" s="50"/>
      <c r="C18" s="50"/>
      <c r="D18" s="50"/>
      <c r="E18" s="50"/>
      <c r="F18" s="50"/>
      <c r="G18" s="50"/>
      <c r="H18" s="50"/>
      <c r="I18" s="50"/>
      <c r="J18" s="50"/>
      <c r="K18" s="50"/>
      <c r="L18" s="50"/>
      <c r="M18" s="50"/>
      <c r="N18" s="50"/>
      <c r="O18" s="50"/>
      <c r="P18" s="50"/>
      <c r="Q18" s="50"/>
    </row>
    <row r="19" spans="1:17" ht="38.25" customHeight="1">
      <c r="A19" s="48"/>
      <c r="B19" s="50" t="s">
        <v>213</v>
      </c>
      <c r="C19" s="50"/>
      <c r="D19" s="50"/>
      <c r="E19" s="50"/>
      <c r="F19" s="50"/>
      <c r="G19" s="50"/>
      <c r="H19" s="50"/>
      <c r="I19" s="50"/>
      <c r="J19" s="50"/>
      <c r="K19" s="50"/>
      <c r="L19" s="50"/>
      <c r="M19" s="50"/>
      <c r="N19" s="50"/>
      <c r="O19" s="50"/>
      <c r="P19" s="50"/>
      <c r="Q19" s="50"/>
    </row>
    <row r="20" spans="1:17">
      <c r="A20" s="48"/>
      <c r="B20" s="49" t="s">
        <v>214</v>
      </c>
      <c r="C20" s="49"/>
      <c r="D20" s="49"/>
      <c r="E20" s="49"/>
      <c r="F20" s="49"/>
      <c r="G20" s="49"/>
      <c r="H20" s="49"/>
      <c r="I20" s="49"/>
      <c r="J20" s="49"/>
      <c r="K20" s="49"/>
      <c r="L20" s="49"/>
      <c r="M20" s="49"/>
      <c r="N20" s="49"/>
      <c r="O20" s="49"/>
      <c r="P20" s="49"/>
      <c r="Q20" s="49"/>
    </row>
    <row r="21" spans="1:17">
      <c r="A21" s="48"/>
      <c r="B21" s="47"/>
      <c r="C21" s="47"/>
      <c r="D21" s="47"/>
      <c r="E21" s="47"/>
      <c r="F21" s="47"/>
      <c r="G21" s="47"/>
      <c r="H21" s="47"/>
      <c r="I21" s="47"/>
      <c r="J21" s="47"/>
      <c r="K21" s="47"/>
      <c r="L21" s="47"/>
      <c r="M21" s="47"/>
      <c r="N21" s="47"/>
      <c r="O21" s="47"/>
      <c r="P21" s="47"/>
      <c r="Q21" s="47"/>
    </row>
    <row r="22" spans="1:17">
      <c r="A22" s="48"/>
      <c r="B22" s="50" t="s">
        <v>215</v>
      </c>
      <c r="C22" s="50"/>
      <c r="D22" s="50"/>
      <c r="E22" s="50"/>
      <c r="F22" s="50"/>
      <c r="G22" s="50"/>
      <c r="H22" s="50"/>
      <c r="I22" s="50"/>
      <c r="J22" s="50"/>
      <c r="K22" s="50"/>
      <c r="L22" s="50"/>
      <c r="M22" s="50"/>
      <c r="N22" s="50"/>
      <c r="O22" s="50"/>
      <c r="P22" s="50"/>
      <c r="Q22" s="50"/>
    </row>
    <row r="23" spans="1:17" ht="25.5" customHeight="1">
      <c r="A23" s="48"/>
      <c r="B23" s="50" t="s">
        <v>216</v>
      </c>
      <c r="C23" s="50"/>
      <c r="D23" s="50"/>
      <c r="E23" s="50"/>
      <c r="F23" s="50"/>
      <c r="G23" s="50"/>
      <c r="H23" s="50"/>
      <c r="I23" s="50"/>
      <c r="J23" s="50"/>
      <c r="K23" s="50"/>
      <c r="L23" s="50"/>
      <c r="M23" s="50"/>
      <c r="N23" s="50"/>
      <c r="O23" s="50"/>
      <c r="P23" s="50"/>
      <c r="Q23" s="50"/>
    </row>
    <row r="24" spans="1:17">
      <c r="A24" s="48"/>
      <c r="B24" s="50" t="s">
        <v>217</v>
      </c>
      <c r="C24" s="50"/>
      <c r="D24" s="50"/>
      <c r="E24" s="50"/>
      <c r="F24" s="50"/>
      <c r="G24" s="50"/>
      <c r="H24" s="50"/>
      <c r="I24" s="50"/>
      <c r="J24" s="50"/>
      <c r="K24" s="50"/>
      <c r="L24" s="50"/>
      <c r="M24" s="50"/>
      <c r="N24" s="50"/>
      <c r="O24" s="50"/>
      <c r="P24" s="50"/>
      <c r="Q24" s="50"/>
    </row>
    <row r="25" spans="1:17">
      <c r="A25" s="48"/>
      <c r="B25" s="47"/>
      <c r="C25" s="47"/>
      <c r="D25" s="47"/>
      <c r="E25" s="47"/>
      <c r="F25" s="47"/>
      <c r="G25" s="47"/>
      <c r="H25" s="47"/>
      <c r="I25" s="47"/>
      <c r="J25" s="47"/>
      <c r="K25" s="47"/>
      <c r="L25" s="47"/>
      <c r="M25" s="47"/>
      <c r="N25" s="47"/>
      <c r="O25" s="47"/>
      <c r="P25" s="47"/>
      <c r="Q25" s="47"/>
    </row>
    <row r="26" spans="1:17" ht="25.5" customHeight="1">
      <c r="A26" s="48"/>
      <c r="B26" s="50" t="s">
        <v>218</v>
      </c>
      <c r="C26" s="50"/>
      <c r="D26" s="50"/>
      <c r="E26" s="50"/>
      <c r="F26" s="50"/>
      <c r="G26" s="50"/>
      <c r="H26" s="50"/>
      <c r="I26" s="50"/>
      <c r="J26" s="50"/>
      <c r="K26" s="50"/>
      <c r="L26" s="50"/>
      <c r="M26" s="50"/>
      <c r="N26" s="50"/>
      <c r="O26" s="50"/>
      <c r="P26" s="50"/>
      <c r="Q26" s="50"/>
    </row>
    <row r="27" spans="1:17">
      <c r="A27" s="48"/>
      <c r="B27" s="50"/>
      <c r="C27" s="50"/>
      <c r="D27" s="50"/>
      <c r="E27" s="50"/>
      <c r="F27" s="50"/>
      <c r="G27" s="50"/>
      <c r="H27" s="50"/>
      <c r="I27" s="50"/>
      <c r="J27" s="50"/>
      <c r="K27" s="50"/>
      <c r="L27" s="50"/>
      <c r="M27" s="50"/>
      <c r="N27" s="50"/>
      <c r="O27" s="50"/>
      <c r="P27" s="50"/>
      <c r="Q27" s="50"/>
    </row>
    <row r="28" spans="1:17">
      <c r="A28" s="48"/>
      <c r="B28" s="49" t="s">
        <v>219</v>
      </c>
      <c r="C28" s="49"/>
      <c r="D28" s="49"/>
      <c r="E28" s="49"/>
      <c r="F28" s="49"/>
      <c r="G28" s="49"/>
      <c r="H28" s="49"/>
      <c r="I28" s="49"/>
      <c r="J28" s="49"/>
      <c r="K28" s="49"/>
      <c r="L28" s="49"/>
      <c r="M28" s="49"/>
      <c r="N28" s="49"/>
      <c r="O28" s="49"/>
      <c r="P28" s="49"/>
      <c r="Q28" s="49"/>
    </row>
    <row r="29" spans="1:17">
      <c r="A29" s="48"/>
      <c r="B29" s="50"/>
      <c r="C29" s="50"/>
      <c r="D29" s="50"/>
      <c r="E29" s="50"/>
      <c r="F29" s="50"/>
      <c r="G29" s="50"/>
      <c r="H29" s="50"/>
      <c r="I29" s="50"/>
      <c r="J29" s="50"/>
      <c r="K29" s="50"/>
      <c r="L29" s="50"/>
      <c r="M29" s="50"/>
      <c r="N29" s="50"/>
      <c r="O29" s="50"/>
      <c r="P29" s="50"/>
      <c r="Q29" s="50"/>
    </row>
    <row r="30" spans="1:17" ht="25.5" customHeight="1">
      <c r="A30" s="48"/>
      <c r="B30" s="50" t="s">
        <v>220</v>
      </c>
      <c r="C30" s="50"/>
      <c r="D30" s="50"/>
      <c r="E30" s="50"/>
      <c r="F30" s="50"/>
      <c r="G30" s="50"/>
      <c r="H30" s="50"/>
      <c r="I30" s="50"/>
      <c r="J30" s="50"/>
      <c r="K30" s="50"/>
      <c r="L30" s="50"/>
      <c r="M30" s="50"/>
      <c r="N30" s="50"/>
      <c r="O30" s="50"/>
      <c r="P30" s="50"/>
      <c r="Q30" s="50"/>
    </row>
    <row r="31" spans="1:17">
      <c r="A31" s="48"/>
      <c r="B31" s="50"/>
      <c r="C31" s="50"/>
      <c r="D31" s="50"/>
      <c r="E31" s="50"/>
      <c r="F31" s="50"/>
      <c r="G31" s="50"/>
      <c r="H31" s="50"/>
      <c r="I31" s="50"/>
      <c r="J31" s="50"/>
      <c r="K31" s="50"/>
      <c r="L31" s="50"/>
      <c r="M31" s="50"/>
      <c r="N31" s="50"/>
      <c r="O31" s="50"/>
      <c r="P31" s="50"/>
      <c r="Q31" s="50"/>
    </row>
    <row r="32" spans="1:17">
      <c r="A32" s="48"/>
      <c r="B32" s="50" t="s">
        <v>221</v>
      </c>
      <c r="C32" s="50"/>
      <c r="D32" s="50"/>
      <c r="E32" s="50"/>
      <c r="F32" s="50"/>
      <c r="G32" s="50"/>
      <c r="H32" s="50"/>
      <c r="I32" s="50"/>
      <c r="J32" s="50"/>
      <c r="K32" s="50"/>
      <c r="L32" s="50"/>
      <c r="M32" s="50"/>
      <c r="N32" s="50"/>
      <c r="O32" s="50"/>
      <c r="P32" s="50"/>
      <c r="Q32" s="50"/>
    </row>
    <row r="33" spans="1:17">
      <c r="A33" s="48"/>
      <c r="B33" s="24"/>
      <c r="C33" s="24"/>
      <c r="D33" s="24"/>
      <c r="E33" s="24"/>
      <c r="F33" s="24"/>
      <c r="G33" s="24"/>
      <c r="H33" s="24"/>
      <c r="I33" s="24"/>
      <c r="J33" s="24"/>
      <c r="K33" s="24"/>
      <c r="L33" s="24"/>
      <c r="M33" s="24"/>
      <c r="N33" s="24"/>
      <c r="O33" s="24"/>
      <c r="P33" s="24"/>
      <c r="Q33" s="24"/>
    </row>
    <row r="34" spans="1:17">
      <c r="A34" s="48"/>
      <c r="B34" s="23"/>
      <c r="C34" s="23"/>
      <c r="D34" s="23"/>
      <c r="E34" s="23"/>
      <c r="F34" s="23"/>
      <c r="G34" s="23"/>
      <c r="H34" s="23"/>
      <c r="I34" s="23"/>
      <c r="J34" s="23"/>
      <c r="K34" s="23"/>
      <c r="L34" s="23"/>
      <c r="M34" s="23"/>
      <c r="N34" s="23"/>
      <c r="O34" s="23"/>
      <c r="P34" s="23"/>
      <c r="Q34" s="23"/>
    </row>
    <row r="35" spans="1:17">
      <c r="A35" s="48"/>
      <c r="B35" s="12"/>
      <c r="C35" s="12"/>
      <c r="D35" s="12"/>
      <c r="E35" s="12"/>
      <c r="F35" s="12"/>
      <c r="G35" s="12"/>
      <c r="H35" s="12"/>
      <c r="I35" s="12"/>
      <c r="J35" s="12"/>
      <c r="K35" s="12"/>
      <c r="L35" s="12"/>
      <c r="M35" s="12"/>
      <c r="N35" s="12"/>
      <c r="O35" s="12"/>
      <c r="P35" s="12"/>
      <c r="Q35" s="12"/>
    </row>
    <row r="36" spans="1:17">
      <c r="A36" s="48"/>
      <c r="B36" s="24"/>
      <c r="C36" s="25" t="s">
        <v>222</v>
      </c>
      <c r="D36" s="25"/>
      <c r="E36" s="25"/>
      <c r="F36" s="25"/>
      <c r="G36" s="25"/>
      <c r="H36" s="25"/>
      <c r="I36" s="25"/>
      <c r="J36" s="24"/>
      <c r="K36" s="25" t="s">
        <v>223</v>
      </c>
      <c r="L36" s="25"/>
      <c r="M36" s="25"/>
      <c r="N36" s="25"/>
      <c r="O36" s="25"/>
      <c r="P36" s="25"/>
      <c r="Q36" s="25"/>
    </row>
    <row r="37" spans="1:17" ht="15.75" thickBot="1">
      <c r="A37" s="48"/>
      <c r="B37" s="24"/>
      <c r="C37" s="26"/>
      <c r="D37" s="26"/>
      <c r="E37" s="26"/>
      <c r="F37" s="26"/>
      <c r="G37" s="26"/>
      <c r="H37" s="26"/>
      <c r="I37" s="26"/>
      <c r="J37" s="24"/>
      <c r="K37" s="26" t="s">
        <v>224</v>
      </c>
      <c r="L37" s="26"/>
      <c r="M37" s="26"/>
      <c r="N37" s="26"/>
      <c r="O37" s="26"/>
      <c r="P37" s="26"/>
      <c r="Q37" s="26"/>
    </row>
    <row r="38" spans="1:17" ht="15.75" thickBot="1">
      <c r="A38" s="48"/>
      <c r="B38" s="16"/>
      <c r="C38" s="27">
        <v>2013</v>
      </c>
      <c r="D38" s="27"/>
      <c r="E38" s="27"/>
      <c r="F38" s="13"/>
      <c r="G38" s="27">
        <v>2012</v>
      </c>
      <c r="H38" s="27"/>
      <c r="I38" s="27"/>
      <c r="J38" s="13"/>
      <c r="K38" s="27">
        <v>2013</v>
      </c>
      <c r="L38" s="27"/>
      <c r="M38" s="27"/>
      <c r="N38" s="13"/>
      <c r="O38" s="27">
        <v>2012</v>
      </c>
      <c r="P38" s="27"/>
      <c r="Q38" s="27"/>
    </row>
    <row r="39" spans="1:17">
      <c r="A39" s="48"/>
      <c r="B39" s="16"/>
      <c r="C39" s="28" t="s">
        <v>225</v>
      </c>
      <c r="D39" s="28"/>
      <c r="E39" s="28"/>
      <c r="F39" s="28"/>
      <c r="G39" s="28"/>
      <c r="H39" s="28"/>
      <c r="I39" s="28"/>
      <c r="J39" s="28"/>
      <c r="K39" s="28"/>
      <c r="L39" s="28"/>
      <c r="M39" s="28"/>
      <c r="N39" s="28"/>
      <c r="O39" s="28"/>
      <c r="P39" s="28"/>
      <c r="Q39" s="28"/>
    </row>
    <row r="40" spans="1:17">
      <c r="A40" s="48"/>
      <c r="B40" s="29" t="s">
        <v>125</v>
      </c>
      <c r="C40" s="29" t="s">
        <v>226</v>
      </c>
      <c r="D40" s="31">
        <v>1173000</v>
      </c>
      <c r="E40" s="24"/>
      <c r="F40" s="24"/>
      <c r="G40" s="29" t="s">
        <v>226</v>
      </c>
      <c r="H40" s="31">
        <v>1436000</v>
      </c>
      <c r="I40" s="24"/>
      <c r="J40" s="24"/>
      <c r="K40" s="29" t="s">
        <v>226</v>
      </c>
      <c r="L40" s="31">
        <v>4044000</v>
      </c>
      <c r="M40" s="24"/>
      <c r="N40" s="24"/>
      <c r="O40" s="29" t="s">
        <v>226</v>
      </c>
      <c r="P40" s="31">
        <v>3162000</v>
      </c>
      <c r="Q40" s="24"/>
    </row>
    <row r="41" spans="1:17" ht="15.75" thickBot="1">
      <c r="A41" s="48"/>
      <c r="B41" s="29"/>
      <c r="C41" s="30"/>
      <c r="D41" s="32"/>
      <c r="E41" s="33"/>
      <c r="F41" s="24"/>
      <c r="G41" s="30"/>
      <c r="H41" s="32"/>
      <c r="I41" s="33"/>
      <c r="J41" s="24"/>
      <c r="K41" s="30"/>
      <c r="L41" s="32"/>
      <c r="M41" s="33"/>
      <c r="N41" s="24"/>
      <c r="O41" s="30"/>
      <c r="P41" s="32"/>
      <c r="Q41" s="33"/>
    </row>
    <row r="42" spans="1:17" ht="15.75" thickTop="1">
      <c r="A42" s="48"/>
      <c r="B42" s="13"/>
      <c r="C42" s="34"/>
      <c r="D42" s="34"/>
      <c r="E42" s="34"/>
      <c r="F42" s="13"/>
      <c r="G42" s="34"/>
      <c r="H42" s="34"/>
      <c r="I42" s="34"/>
      <c r="J42" s="13"/>
      <c r="K42" s="34"/>
      <c r="L42" s="34"/>
      <c r="M42" s="34"/>
      <c r="N42" s="13"/>
      <c r="O42" s="34"/>
      <c r="P42" s="34"/>
      <c r="Q42" s="34"/>
    </row>
    <row r="43" spans="1:17">
      <c r="A43" s="48"/>
      <c r="B43" s="35" t="s">
        <v>227</v>
      </c>
      <c r="C43" s="31">
        <v>12143880</v>
      </c>
      <c r="D43" s="31"/>
      <c r="E43" s="24"/>
      <c r="F43" s="24"/>
      <c r="G43" s="31">
        <v>12549453</v>
      </c>
      <c r="H43" s="31"/>
      <c r="I43" s="24"/>
      <c r="J43" s="24"/>
      <c r="K43" s="31">
        <v>12217289</v>
      </c>
      <c r="L43" s="31"/>
      <c r="M43" s="24"/>
      <c r="N43" s="24"/>
      <c r="O43" s="31">
        <v>12699390</v>
      </c>
      <c r="P43" s="31"/>
      <c r="Q43" s="24"/>
    </row>
    <row r="44" spans="1:17">
      <c r="A44" s="48"/>
      <c r="B44" s="35"/>
      <c r="C44" s="31"/>
      <c r="D44" s="31"/>
      <c r="E44" s="24"/>
      <c r="F44" s="24"/>
      <c r="G44" s="31"/>
      <c r="H44" s="31"/>
      <c r="I44" s="24"/>
      <c r="J44" s="24"/>
      <c r="K44" s="31"/>
      <c r="L44" s="31"/>
      <c r="M44" s="24"/>
      <c r="N44" s="24"/>
      <c r="O44" s="31"/>
      <c r="P44" s="31"/>
      <c r="Q44" s="24"/>
    </row>
    <row r="45" spans="1:17">
      <c r="A45" s="48"/>
      <c r="B45" s="35" t="s">
        <v>228</v>
      </c>
      <c r="C45" s="36"/>
      <c r="D45" s="36"/>
      <c r="E45" s="24"/>
      <c r="F45" s="24"/>
      <c r="G45" s="36"/>
      <c r="H45" s="36"/>
      <c r="I45" s="24"/>
      <c r="J45" s="24"/>
      <c r="K45" s="24"/>
      <c r="L45" s="24"/>
      <c r="M45" s="24"/>
      <c r="N45" s="24"/>
      <c r="O45" s="24"/>
      <c r="P45" s="24"/>
      <c r="Q45" s="24"/>
    </row>
    <row r="46" spans="1:17">
      <c r="A46" s="48"/>
      <c r="B46" s="35"/>
      <c r="C46" s="36"/>
      <c r="D46" s="36"/>
      <c r="E46" s="24"/>
      <c r="F46" s="24"/>
      <c r="G46" s="36"/>
      <c r="H46" s="36"/>
      <c r="I46" s="24"/>
      <c r="J46" s="24"/>
      <c r="K46" s="24"/>
      <c r="L46" s="24"/>
      <c r="M46" s="24"/>
      <c r="N46" s="24"/>
      <c r="O46" s="24"/>
      <c r="P46" s="24"/>
      <c r="Q46" s="24"/>
    </row>
    <row r="47" spans="1:17">
      <c r="A47" s="48"/>
      <c r="B47" s="18" t="s">
        <v>229</v>
      </c>
      <c r="C47" s="37" t="s">
        <v>230</v>
      </c>
      <c r="D47" s="37"/>
      <c r="E47" s="17" t="s">
        <v>231</v>
      </c>
      <c r="F47" s="13"/>
      <c r="G47" s="37" t="s">
        <v>232</v>
      </c>
      <c r="H47" s="37"/>
      <c r="I47" s="17" t="s">
        <v>231</v>
      </c>
      <c r="J47" s="13"/>
      <c r="K47" s="37" t="s">
        <v>233</v>
      </c>
      <c r="L47" s="37"/>
      <c r="M47" s="17" t="s">
        <v>231</v>
      </c>
      <c r="N47" s="13"/>
      <c r="O47" s="37" t="s">
        <v>234</v>
      </c>
      <c r="P47" s="37"/>
      <c r="Q47" s="17" t="s">
        <v>231</v>
      </c>
    </row>
    <row r="48" spans="1:17" ht="15.75" thickBot="1">
      <c r="A48" s="48"/>
      <c r="B48" s="18" t="s">
        <v>235</v>
      </c>
      <c r="C48" s="38" t="s">
        <v>236</v>
      </c>
      <c r="D48" s="38"/>
      <c r="E48" s="20" t="s">
        <v>231</v>
      </c>
      <c r="F48" s="13"/>
      <c r="G48" s="38" t="s">
        <v>237</v>
      </c>
      <c r="H48" s="38"/>
      <c r="I48" s="20" t="s">
        <v>231</v>
      </c>
      <c r="J48" s="13"/>
      <c r="K48" s="38" t="s">
        <v>238</v>
      </c>
      <c r="L48" s="38"/>
      <c r="M48" s="20" t="s">
        <v>231</v>
      </c>
      <c r="N48" s="13"/>
      <c r="O48" s="38" t="s">
        <v>239</v>
      </c>
      <c r="P48" s="38"/>
      <c r="Q48" s="20" t="s">
        <v>231</v>
      </c>
    </row>
    <row r="49" spans="1:17">
      <c r="A49" s="48"/>
      <c r="B49" s="39" t="s">
        <v>240</v>
      </c>
      <c r="C49" s="40">
        <v>11247741</v>
      </c>
      <c r="D49" s="40"/>
      <c r="E49" s="41"/>
      <c r="F49" s="24"/>
      <c r="G49" s="40">
        <v>11535146</v>
      </c>
      <c r="H49" s="40"/>
      <c r="I49" s="41"/>
      <c r="J49" s="24"/>
      <c r="K49" s="40">
        <v>11294843</v>
      </c>
      <c r="L49" s="40"/>
      <c r="M49" s="41"/>
      <c r="N49" s="24"/>
      <c r="O49" s="40">
        <v>11656671</v>
      </c>
      <c r="P49" s="40"/>
      <c r="Q49" s="41"/>
    </row>
    <row r="50" spans="1:17">
      <c r="A50" s="48"/>
      <c r="B50" s="39"/>
      <c r="C50" s="31"/>
      <c r="D50" s="31"/>
      <c r="E50" s="24"/>
      <c r="F50" s="24"/>
      <c r="G50" s="42"/>
      <c r="H50" s="42"/>
      <c r="I50" s="43"/>
      <c r="J50" s="24"/>
      <c r="K50" s="42"/>
      <c r="L50" s="42"/>
      <c r="M50" s="43"/>
      <c r="N50" s="24"/>
      <c r="O50" s="42"/>
      <c r="P50" s="42"/>
      <c r="Q50" s="43"/>
    </row>
    <row r="51" spans="1:17">
      <c r="A51" s="48"/>
      <c r="B51" s="35" t="s">
        <v>241</v>
      </c>
      <c r="C51" s="36"/>
      <c r="D51" s="36"/>
      <c r="E51" s="24"/>
      <c r="F51" s="24"/>
      <c r="G51" s="36"/>
      <c r="H51" s="36"/>
      <c r="I51" s="24"/>
      <c r="J51" s="24"/>
      <c r="K51" s="24"/>
      <c r="L51" s="24"/>
      <c r="M51" s="24"/>
      <c r="N51" s="24"/>
      <c r="O51" s="24"/>
      <c r="P51" s="24"/>
      <c r="Q51" s="24"/>
    </row>
    <row r="52" spans="1:17">
      <c r="A52" s="48"/>
      <c r="B52" s="35"/>
      <c r="C52" s="36"/>
      <c r="D52" s="36"/>
      <c r="E52" s="24"/>
      <c r="F52" s="24"/>
      <c r="G52" s="36"/>
      <c r="H52" s="36"/>
      <c r="I52" s="24"/>
      <c r="J52" s="24"/>
      <c r="K52" s="24"/>
      <c r="L52" s="24"/>
      <c r="M52" s="24"/>
      <c r="N52" s="24"/>
      <c r="O52" s="24"/>
      <c r="P52" s="24"/>
      <c r="Q52" s="24"/>
    </row>
    <row r="53" spans="1:17">
      <c r="A53" s="48"/>
      <c r="B53" s="44" t="s">
        <v>242</v>
      </c>
      <c r="C53" s="31">
        <v>43087</v>
      </c>
      <c r="D53" s="31"/>
      <c r="E53" s="24"/>
      <c r="F53" s="24"/>
      <c r="G53" s="31">
        <v>45074</v>
      </c>
      <c r="H53" s="31"/>
      <c r="I53" s="24"/>
      <c r="J53" s="24"/>
      <c r="K53" s="31">
        <v>34586</v>
      </c>
      <c r="L53" s="31"/>
      <c r="M53" s="24"/>
      <c r="N53" s="24"/>
      <c r="O53" s="31">
        <v>36675</v>
      </c>
      <c r="P53" s="31"/>
      <c r="Q53" s="24"/>
    </row>
    <row r="54" spans="1:17">
      <c r="A54" s="48"/>
      <c r="B54" s="44"/>
      <c r="C54" s="31"/>
      <c r="D54" s="31"/>
      <c r="E54" s="24"/>
      <c r="F54" s="24"/>
      <c r="G54" s="31"/>
      <c r="H54" s="31"/>
      <c r="I54" s="24"/>
      <c r="J54" s="24"/>
      <c r="K54" s="31"/>
      <c r="L54" s="31"/>
      <c r="M54" s="24"/>
      <c r="N54" s="24"/>
      <c r="O54" s="31"/>
      <c r="P54" s="31"/>
      <c r="Q54" s="24"/>
    </row>
    <row r="55" spans="1:17">
      <c r="A55" s="48"/>
      <c r="B55" s="44" t="s">
        <v>243</v>
      </c>
      <c r="C55" s="31">
        <v>203692</v>
      </c>
      <c r="D55" s="31"/>
      <c r="E55" s="24"/>
      <c r="F55" s="24"/>
      <c r="G55" s="31">
        <v>138088</v>
      </c>
      <c r="H55" s="31"/>
      <c r="I55" s="24"/>
      <c r="J55" s="24"/>
      <c r="K55" s="31">
        <v>193932</v>
      </c>
      <c r="L55" s="31"/>
      <c r="M55" s="24"/>
      <c r="N55" s="24"/>
      <c r="O55" s="31">
        <v>102190</v>
      </c>
      <c r="P55" s="31"/>
      <c r="Q55" s="24"/>
    </row>
    <row r="56" spans="1:17" ht="15.75" thickBot="1">
      <c r="A56" s="48"/>
      <c r="B56" s="44"/>
      <c r="C56" s="45"/>
      <c r="D56" s="45"/>
      <c r="E56" s="46"/>
      <c r="F56" s="24"/>
      <c r="G56" s="45"/>
      <c r="H56" s="45"/>
      <c r="I56" s="46"/>
      <c r="J56" s="24"/>
      <c r="K56" s="45"/>
      <c r="L56" s="45"/>
      <c r="M56" s="46"/>
      <c r="N56" s="24"/>
      <c r="O56" s="45"/>
      <c r="P56" s="45"/>
      <c r="Q56" s="46"/>
    </row>
    <row r="57" spans="1:17">
      <c r="A57" s="48"/>
      <c r="B57" s="39" t="s">
        <v>244</v>
      </c>
      <c r="C57" s="40">
        <v>11494520</v>
      </c>
      <c r="D57" s="40"/>
      <c r="E57" s="41"/>
      <c r="F57" s="24"/>
      <c r="G57" s="40">
        <v>11718308</v>
      </c>
      <c r="H57" s="40"/>
      <c r="I57" s="41"/>
      <c r="J57" s="24"/>
      <c r="K57" s="40">
        <v>11523361</v>
      </c>
      <c r="L57" s="40"/>
      <c r="M57" s="41"/>
      <c r="N57" s="24"/>
      <c r="O57" s="40">
        <v>11795536</v>
      </c>
      <c r="P57" s="40"/>
      <c r="Q57" s="41"/>
    </row>
    <row r="58" spans="1:17" ht="15.75" thickBot="1">
      <c r="A58" s="48"/>
      <c r="B58" s="39"/>
      <c r="C58" s="32"/>
      <c r="D58" s="32"/>
      <c r="E58" s="33"/>
      <c r="F58" s="24"/>
      <c r="G58" s="32"/>
      <c r="H58" s="32"/>
      <c r="I58" s="33"/>
      <c r="J58" s="24"/>
      <c r="K58" s="32"/>
      <c r="L58" s="32"/>
      <c r="M58" s="33"/>
      <c r="N58" s="24"/>
      <c r="O58" s="32"/>
      <c r="P58" s="32"/>
      <c r="Q58" s="33"/>
    </row>
    <row r="59" spans="1:17" ht="15.75" thickTop="1">
      <c r="A59" s="48"/>
      <c r="B59" s="13"/>
      <c r="C59" s="34"/>
      <c r="D59" s="34"/>
      <c r="E59" s="34"/>
      <c r="F59" s="13"/>
      <c r="G59" s="34"/>
      <c r="H59" s="34"/>
      <c r="I59" s="34"/>
      <c r="J59" s="13"/>
      <c r="K59" s="34"/>
      <c r="L59" s="34"/>
      <c r="M59" s="34"/>
      <c r="N59" s="13"/>
      <c r="O59" s="34"/>
      <c r="P59" s="34"/>
      <c r="Q59" s="34"/>
    </row>
    <row r="60" spans="1:17">
      <c r="A60" s="48"/>
      <c r="B60" s="35" t="s">
        <v>245</v>
      </c>
      <c r="C60" s="29" t="s">
        <v>226</v>
      </c>
      <c r="D60" s="37">
        <v>0.1</v>
      </c>
      <c r="E60" s="24"/>
      <c r="F60" s="24"/>
      <c r="G60" s="29" t="s">
        <v>226</v>
      </c>
      <c r="H60" s="37">
        <v>0.12</v>
      </c>
      <c r="I60" s="24"/>
      <c r="J60" s="24"/>
      <c r="K60" s="29" t="s">
        <v>226</v>
      </c>
      <c r="L60" s="37">
        <v>0.36</v>
      </c>
      <c r="M60" s="24"/>
      <c r="N60" s="24"/>
      <c r="O60" s="29" t="s">
        <v>226</v>
      </c>
      <c r="P60" s="37">
        <v>0.27</v>
      </c>
      <c r="Q60" s="24"/>
    </row>
    <row r="61" spans="1:17">
      <c r="A61" s="48"/>
      <c r="B61" s="35"/>
      <c r="C61" s="29"/>
      <c r="D61" s="37"/>
      <c r="E61" s="24"/>
      <c r="F61" s="24"/>
      <c r="G61" s="29"/>
      <c r="H61" s="37"/>
      <c r="I61" s="24"/>
      <c r="J61" s="24"/>
      <c r="K61" s="29"/>
      <c r="L61" s="37"/>
      <c r="M61" s="24"/>
      <c r="N61" s="24"/>
      <c r="O61" s="29"/>
      <c r="P61" s="37"/>
      <c r="Q61" s="24"/>
    </row>
    <row r="62" spans="1:17">
      <c r="A62" s="48"/>
      <c r="B62" s="35" t="s">
        <v>246</v>
      </c>
      <c r="C62" s="29" t="s">
        <v>226</v>
      </c>
      <c r="D62" s="37">
        <v>0.1</v>
      </c>
      <c r="E62" s="24"/>
      <c r="F62" s="24"/>
      <c r="G62" s="29" t="s">
        <v>226</v>
      </c>
      <c r="H62" s="37">
        <v>0.12</v>
      </c>
      <c r="I62" s="24"/>
      <c r="J62" s="24"/>
      <c r="K62" s="29" t="s">
        <v>226</v>
      </c>
      <c r="L62" s="37">
        <v>0.35</v>
      </c>
      <c r="M62" s="24"/>
      <c r="N62" s="24"/>
      <c r="O62" s="29" t="s">
        <v>226</v>
      </c>
      <c r="P62" s="37">
        <v>0.27</v>
      </c>
      <c r="Q62" s="24"/>
    </row>
    <row r="63" spans="1:17">
      <c r="A63" s="48"/>
      <c r="B63" s="35"/>
      <c r="C63" s="29"/>
      <c r="D63" s="37"/>
      <c r="E63" s="24"/>
      <c r="F63" s="24"/>
      <c r="G63" s="29"/>
      <c r="H63" s="37"/>
      <c r="I63" s="24"/>
      <c r="J63" s="24"/>
      <c r="K63" s="29"/>
      <c r="L63" s="37"/>
      <c r="M63" s="24"/>
      <c r="N63" s="24"/>
      <c r="O63" s="29"/>
      <c r="P63" s="37"/>
      <c r="Q63" s="24"/>
    </row>
    <row r="64" spans="1:17">
      <c r="A64" s="48"/>
      <c r="B64" s="13"/>
      <c r="C64" s="24"/>
      <c r="D64" s="24"/>
      <c r="E64" s="24"/>
      <c r="F64" s="13"/>
      <c r="G64" s="24"/>
      <c r="H64" s="24"/>
      <c r="I64" s="24"/>
      <c r="J64" s="13"/>
      <c r="K64" s="24"/>
      <c r="L64" s="24"/>
      <c r="M64" s="24"/>
      <c r="N64" s="13"/>
      <c r="O64" s="24"/>
      <c r="P64" s="24"/>
      <c r="Q64" s="24"/>
    </row>
    <row r="65" spans="1:17">
      <c r="A65" s="48"/>
      <c r="B65" s="35" t="s">
        <v>247</v>
      </c>
      <c r="C65" s="31">
        <v>1102810</v>
      </c>
      <c r="D65" s="31"/>
      <c r="E65" s="24"/>
      <c r="F65" s="24"/>
      <c r="G65" s="31">
        <v>826441</v>
      </c>
      <c r="H65" s="31"/>
      <c r="I65" s="24"/>
      <c r="J65" s="24"/>
      <c r="K65" s="31">
        <v>1121071</v>
      </c>
      <c r="L65" s="31"/>
      <c r="M65" s="24"/>
      <c r="N65" s="24"/>
      <c r="O65" s="31">
        <v>870738</v>
      </c>
      <c r="P65" s="31"/>
      <c r="Q65" s="24"/>
    </row>
    <row r="66" spans="1:17">
      <c r="A66" s="48"/>
      <c r="B66" s="35"/>
      <c r="C66" s="31"/>
      <c r="D66" s="31"/>
      <c r="E66" s="24"/>
      <c r="F66" s="24"/>
      <c r="G66" s="31"/>
      <c r="H66" s="31"/>
      <c r="I66" s="24"/>
      <c r="J66" s="24"/>
      <c r="K66" s="31"/>
      <c r="L66" s="31"/>
      <c r="M66" s="24"/>
      <c r="N66" s="24"/>
      <c r="O66" s="31"/>
      <c r="P66" s="31"/>
      <c r="Q66" s="24"/>
    </row>
    <row r="67" spans="1:17">
      <c r="A67" s="48"/>
      <c r="B67" s="29" t="s">
        <v>248</v>
      </c>
      <c r="C67" s="36"/>
      <c r="D67" s="36"/>
      <c r="E67" s="24"/>
      <c r="F67" s="24"/>
      <c r="G67" s="36"/>
      <c r="H67" s="36"/>
      <c r="I67" s="24"/>
      <c r="J67" s="24"/>
      <c r="K67" s="24"/>
      <c r="L67" s="24"/>
      <c r="M67" s="24"/>
      <c r="N67" s="24"/>
      <c r="O67" s="24"/>
      <c r="P67" s="24"/>
      <c r="Q67" s="24"/>
    </row>
    <row r="68" spans="1:17">
      <c r="A68" s="48"/>
      <c r="B68" s="29"/>
      <c r="C68" s="36"/>
      <c r="D68" s="36"/>
      <c r="E68" s="24"/>
      <c r="F68" s="24"/>
      <c r="G68" s="36"/>
      <c r="H68" s="36"/>
      <c r="I68" s="24"/>
      <c r="J68" s="24"/>
      <c r="K68" s="24"/>
      <c r="L68" s="24"/>
      <c r="M68" s="24"/>
      <c r="N68" s="24"/>
      <c r="O68" s="24"/>
      <c r="P68" s="24"/>
      <c r="Q68" s="24"/>
    </row>
  </sheetData>
  <mergeCells count="216">
    <mergeCell ref="B29:Q29"/>
    <mergeCell ref="B30:Q30"/>
    <mergeCell ref="B31:Q31"/>
    <mergeCell ref="B32:Q32"/>
    <mergeCell ref="B33:Q33"/>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J67:J68"/>
    <mergeCell ref="K67:M68"/>
    <mergeCell ref="N67:N68"/>
    <mergeCell ref="O67:Q68"/>
    <mergeCell ref="A1:A2"/>
    <mergeCell ref="B1:Q1"/>
    <mergeCell ref="B2:Q2"/>
    <mergeCell ref="B3:Q3"/>
    <mergeCell ref="A4:A68"/>
    <mergeCell ref="B4:Q4"/>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J51:J52"/>
    <mergeCell ref="K51:M52"/>
    <mergeCell ref="N51:N52"/>
    <mergeCell ref="O51:Q52"/>
    <mergeCell ref="B53:B54"/>
    <mergeCell ref="C53:D54"/>
    <mergeCell ref="E53:E54"/>
    <mergeCell ref="F53:F54"/>
    <mergeCell ref="G53:H54"/>
    <mergeCell ref="I53:I54"/>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5:J46"/>
    <mergeCell ref="K45:M46"/>
    <mergeCell ref="N45:N46"/>
    <mergeCell ref="O45:Q46"/>
    <mergeCell ref="C47:D47"/>
    <mergeCell ref="G47:H47"/>
    <mergeCell ref="K47:L47"/>
    <mergeCell ref="O47:P47"/>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M40:M41"/>
    <mergeCell ref="N40:N41"/>
    <mergeCell ref="O40:O41"/>
    <mergeCell ref="P40:P41"/>
    <mergeCell ref="Q40:Q41"/>
    <mergeCell ref="C42:E42"/>
    <mergeCell ref="G42:I42"/>
    <mergeCell ref="K42:M42"/>
    <mergeCell ref="O42:Q42"/>
    <mergeCell ref="G40:G41"/>
    <mergeCell ref="H40:H41"/>
    <mergeCell ref="I40:I41"/>
    <mergeCell ref="J40:J41"/>
    <mergeCell ref="K40:K41"/>
    <mergeCell ref="L40:L41"/>
    <mergeCell ref="C38:E38"/>
    <mergeCell ref="G38:I38"/>
    <mergeCell ref="K38:M38"/>
    <mergeCell ref="O38:Q38"/>
    <mergeCell ref="C39:Q39"/>
    <mergeCell ref="B40:B41"/>
    <mergeCell ref="C40:C41"/>
    <mergeCell ref="D40:D41"/>
    <mergeCell ref="E40:E41"/>
    <mergeCell ref="F40:F41"/>
    <mergeCell ref="B34:Q34"/>
    <mergeCell ref="B36:B37"/>
    <mergeCell ref="C36:I37"/>
    <mergeCell ref="J36:J37"/>
    <mergeCell ref="K36:Q36"/>
    <mergeCell ref="K37:Q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3"/>
  <sheetViews>
    <sheetView showGridLines="0" workbookViewId="0"/>
  </sheetViews>
  <sheetFormatPr defaultRowHeight="15"/>
  <cols>
    <col min="1" max="2" width="36.5703125" bestFit="1" customWidth="1"/>
    <col min="3" max="3" width="36.5703125" customWidth="1"/>
    <col min="4" max="5" width="28.7109375" customWidth="1"/>
    <col min="6" max="6" width="34.5703125" customWidth="1"/>
    <col min="7" max="7" width="7.5703125" customWidth="1"/>
    <col min="8" max="8" width="23.28515625" customWidth="1"/>
    <col min="9" max="9" width="28.7109375" customWidth="1"/>
    <col min="10" max="10" width="34.5703125" customWidth="1"/>
    <col min="11" max="11" width="7.5703125" customWidth="1"/>
    <col min="12" max="12" width="23.28515625" customWidth="1"/>
    <col min="13" max="13" width="24.85546875" customWidth="1"/>
    <col min="14" max="14" width="34.5703125" customWidth="1"/>
    <col min="15" max="15" width="7.5703125" customWidth="1"/>
    <col min="16" max="16" width="17.28515625" customWidth="1"/>
    <col min="17" max="17" width="24.85546875" customWidth="1"/>
    <col min="18" max="18" width="34.5703125" customWidth="1"/>
    <col min="19" max="19" width="7.5703125" customWidth="1"/>
    <col min="20" max="20" width="28.7109375" customWidth="1"/>
    <col min="21" max="22" width="34.5703125" customWidth="1"/>
    <col min="23" max="23" width="7.5703125" customWidth="1"/>
    <col min="24" max="24" width="23.28515625" customWidth="1"/>
    <col min="25" max="25" width="5.85546875" customWidth="1"/>
    <col min="26" max="26" width="34.5703125" customWidth="1"/>
    <col min="27" max="27" width="7" customWidth="1"/>
    <col min="28" max="28" width="12.42578125" customWidth="1"/>
    <col min="29" max="29" width="5.85546875" customWidth="1"/>
    <col min="30" max="30" width="34.5703125" customWidth="1"/>
    <col min="31" max="31" width="7" customWidth="1"/>
    <col min="32" max="32" width="9.7109375" customWidth="1"/>
    <col min="33" max="34" width="34.5703125" customWidth="1"/>
    <col min="35" max="35" width="7" customWidth="1"/>
    <col min="36" max="36" width="9.7109375" customWidth="1"/>
    <col min="37" max="38" width="34.5703125" customWidth="1"/>
    <col min="39" max="39" width="7" customWidth="1"/>
    <col min="40" max="40" width="18.28515625" customWidth="1"/>
    <col min="41" max="41" width="5.85546875" customWidth="1"/>
  </cols>
  <sheetData>
    <row r="1" spans="1:41" ht="15" customHeight="1">
      <c r="A1" s="7" t="s">
        <v>2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250</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row>
    <row r="4" spans="1:41" ht="15" customHeight="1">
      <c r="A4" s="48" t="s">
        <v>249</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row>
    <row r="5" spans="1:41">
      <c r="A5" s="48"/>
      <c r="B5" s="49" t="s">
        <v>249</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row>
    <row r="6" spans="1:41">
      <c r="A6" s="48"/>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row>
    <row r="7" spans="1:41">
      <c r="A7" s="48"/>
      <c r="B7" s="50" t="s">
        <v>251</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row>
    <row r="8" spans="1:41">
      <c r="A8" s="48"/>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row>
    <row r="9" spans="1:41">
      <c r="A9" s="48"/>
      <c r="B9" s="23"/>
      <c r="C9" s="23"/>
      <c r="D9" s="23"/>
      <c r="E9" s="23"/>
      <c r="F9" s="23"/>
      <c r="G9" s="23"/>
      <c r="H9" s="23"/>
      <c r="I9" s="23"/>
      <c r="J9" s="23"/>
      <c r="K9" s="23"/>
      <c r="L9" s="23"/>
      <c r="M9" s="23"/>
      <c r="N9" s="23"/>
      <c r="O9" s="23"/>
      <c r="P9" s="23"/>
      <c r="Q9" s="23"/>
      <c r="R9" s="23"/>
      <c r="S9" s="23"/>
      <c r="T9" s="23"/>
      <c r="U9" s="23"/>
    </row>
    <row r="10" spans="1:41">
      <c r="A10" s="48"/>
      <c r="B10" s="12"/>
      <c r="C10" s="12"/>
      <c r="D10" s="12"/>
      <c r="E10" s="12"/>
      <c r="F10" s="12"/>
      <c r="G10" s="12"/>
      <c r="H10" s="12"/>
      <c r="I10" s="12"/>
      <c r="J10" s="12"/>
      <c r="K10" s="12"/>
      <c r="L10" s="12"/>
      <c r="M10" s="12"/>
      <c r="N10" s="12"/>
      <c r="O10" s="12"/>
      <c r="P10" s="12"/>
      <c r="Q10" s="12"/>
      <c r="R10" s="12"/>
      <c r="S10" s="12"/>
      <c r="T10" s="12"/>
      <c r="U10" s="12"/>
    </row>
    <row r="11" spans="1:41" ht="15.75" thickBot="1">
      <c r="A11" s="48"/>
      <c r="B11" s="51"/>
      <c r="C11" s="53">
        <v>41547</v>
      </c>
      <c r="D11" s="53"/>
      <c r="E11" s="53"/>
      <c r="F11" s="53"/>
      <c r="G11" s="53"/>
      <c r="H11" s="53"/>
      <c r="I11" s="53"/>
      <c r="J11" s="53"/>
      <c r="K11" s="53"/>
      <c r="L11" s="53"/>
      <c r="M11" s="53"/>
      <c r="N11" s="53"/>
      <c r="O11" s="53"/>
      <c r="P11" s="53"/>
      <c r="Q11" s="53"/>
      <c r="R11" s="53"/>
      <c r="S11" s="53"/>
      <c r="T11" s="53"/>
      <c r="U11" s="53"/>
    </row>
    <row r="12" spans="1:41">
      <c r="A12" s="48"/>
      <c r="B12" s="24"/>
      <c r="C12" s="54" t="s">
        <v>252</v>
      </c>
      <c r="D12" s="54"/>
      <c r="E12" s="54"/>
      <c r="F12" s="41"/>
      <c r="G12" s="54" t="s">
        <v>254</v>
      </c>
      <c r="H12" s="54"/>
      <c r="I12" s="54"/>
      <c r="J12" s="41"/>
      <c r="K12" s="54" t="s">
        <v>254</v>
      </c>
      <c r="L12" s="54"/>
      <c r="M12" s="54"/>
      <c r="N12" s="41"/>
      <c r="O12" s="54" t="s">
        <v>258</v>
      </c>
      <c r="P12" s="54"/>
      <c r="Q12" s="54"/>
      <c r="R12" s="41"/>
      <c r="S12" s="54" t="s">
        <v>260</v>
      </c>
      <c r="T12" s="54"/>
      <c r="U12" s="54"/>
    </row>
    <row r="13" spans="1:41">
      <c r="A13" s="48"/>
      <c r="B13" s="24"/>
      <c r="C13" s="25" t="s">
        <v>253</v>
      </c>
      <c r="D13" s="25"/>
      <c r="E13" s="25"/>
      <c r="F13" s="24"/>
      <c r="G13" s="25" t="s">
        <v>255</v>
      </c>
      <c r="H13" s="25"/>
      <c r="I13" s="25"/>
      <c r="J13" s="24"/>
      <c r="K13" s="25" t="s">
        <v>255</v>
      </c>
      <c r="L13" s="25"/>
      <c r="M13" s="25"/>
      <c r="N13" s="24"/>
      <c r="O13" s="25" t="s">
        <v>259</v>
      </c>
      <c r="P13" s="25"/>
      <c r="Q13" s="25"/>
      <c r="R13" s="24"/>
      <c r="S13" s="25" t="s">
        <v>261</v>
      </c>
      <c r="T13" s="25"/>
      <c r="U13" s="25"/>
    </row>
    <row r="14" spans="1:41" ht="15.75" thickBot="1">
      <c r="A14" s="48"/>
      <c r="B14" s="24"/>
      <c r="C14" s="55"/>
      <c r="D14" s="55"/>
      <c r="E14" s="55"/>
      <c r="F14" s="46"/>
      <c r="G14" s="26" t="s">
        <v>256</v>
      </c>
      <c r="H14" s="26"/>
      <c r="I14" s="26"/>
      <c r="J14" s="46"/>
      <c r="K14" s="26" t="s">
        <v>257</v>
      </c>
      <c r="L14" s="26"/>
      <c r="M14" s="26"/>
      <c r="N14" s="46"/>
      <c r="O14" s="55"/>
      <c r="P14" s="55"/>
      <c r="Q14" s="55"/>
      <c r="R14" s="46"/>
      <c r="S14" s="55"/>
      <c r="T14" s="55"/>
      <c r="U14" s="55"/>
    </row>
    <row r="15" spans="1:41">
      <c r="A15" s="48"/>
      <c r="B15" s="51"/>
      <c r="C15" s="54" t="s">
        <v>262</v>
      </c>
      <c r="D15" s="54"/>
      <c r="E15" s="54"/>
      <c r="F15" s="54"/>
      <c r="G15" s="54"/>
      <c r="H15" s="54"/>
      <c r="I15" s="54"/>
      <c r="J15" s="54"/>
      <c r="K15" s="54"/>
      <c r="L15" s="54"/>
      <c r="M15" s="54"/>
      <c r="N15" s="54"/>
      <c r="O15" s="54"/>
      <c r="P15" s="54"/>
      <c r="Q15" s="54"/>
      <c r="R15" s="54"/>
      <c r="S15" s="54"/>
      <c r="T15" s="54"/>
      <c r="U15" s="54"/>
    </row>
    <row r="16" spans="1:41">
      <c r="A16" s="48"/>
      <c r="B16" s="52" t="s">
        <v>263</v>
      </c>
      <c r="C16" s="56"/>
      <c r="D16" s="56"/>
      <c r="E16" s="56"/>
      <c r="F16" s="13"/>
      <c r="G16" s="56"/>
      <c r="H16" s="56"/>
      <c r="I16" s="56"/>
      <c r="J16" s="13"/>
      <c r="K16" s="56"/>
      <c r="L16" s="56"/>
      <c r="M16" s="56"/>
      <c r="N16" s="13"/>
      <c r="O16" s="56"/>
      <c r="P16" s="56"/>
      <c r="Q16" s="56"/>
      <c r="R16" s="13"/>
      <c r="S16" s="56"/>
      <c r="T16" s="56"/>
      <c r="U16" s="56"/>
    </row>
    <row r="17" spans="1:21">
      <c r="A17" s="48"/>
      <c r="B17" s="13"/>
      <c r="C17" s="24"/>
      <c r="D17" s="24"/>
      <c r="E17" s="24"/>
      <c r="F17" s="13"/>
      <c r="G17" s="24"/>
      <c r="H17" s="24"/>
      <c r="I17" s="24"/>
      <c r="J17" s="13"/>
      <c r="K17" s="24"/>
      <c r="L17" s="24"/>
      <c r="M17" s="24"/>
      <c r="N17" s="13"/>
      <c r="O17" s="24"/>
      <c r="P17" s="24"/>
      <c r="Q17" s="24"/>
      <c r="R17" s="13"/>
      <c r="S17" s="24"/>
      <c r="T17" s="24"/>
      <c r="U17" s="24"/>
    </row>
    <row r="18" spans="1:21">
      <c r="A18" s="48"/>
      <c r="B18" s="35" t="s">
        <v>264</v>
      </c>
      <c r="C18" s="29" t="s">
        <v>226</v>
      </c>
      <c r="D18" s="37">
        <v>300</v>
      </c>
      <c r="E18" s="24"/>
      <c r="F18" s="24"/>
      <c r="G18" s="29" t="s">
        <v>226</v>
      </c>
      <c r="H18" s="37">
        <v>10</v>
      </c>
      <c r="I18" s="24"/>
      <c r="J18" s="24"/>
      <c r="K18" s="29" t="s">
        <v>226</v>
      </c>
      <c r="L18" s="37" t="s">
        <v>265</v>
      </c>
      <c r="M18" s="24"/>
      <c r="N18" s="24"/>
      <c r="O18" s="29" t="s">
        <v>226</v>
      </c>
      <c r="P18" s="37" t="s">
        <v>265</v>
      </c>
      <c r="Q18" s="24"/>
      <c r="R18" s="24"/>
      <c r="S18" s="29" t="s">
        <v>226</v>
      </c>
      <c r="T18" s="37">
        <v>310</v>
      </c>
      <c r="U18" s="24"/>
    </row>
    <row r="19" spans="1:21">
      <c r="A19" s="48"/>
      <c r="B19" s="35"/>
      <c r="C19" s="29"/>
      <c r="D19" s="37"/>
      <c r="E19" s="24"/>
      <c r="F19" s="24"/>
      <c r="G19" s="29"/>
      <c r="H19" s="37"/>
      <c r="I19" s="24"/>
      <c r="J19" s="24"/>
      <c r="K19" s="29"/>
      <c r="L19" s="37"/>
      <c r="M19" s="24"/>
      <c r="N19" s="24"/>
      <c r="O19" s="29"/>
      <c r="P19" s="37"/>
      <c r="Q19" s="24"/>
      <c r="R19" s="24"/>
      <c r="S19" s="29"/>
      <c r="T19" s="37"/>
      <c r="U19" s="24"/>
    </row>
    <row r="20" spans="1:21">
      <c r="A20" s="48"/>
      <c r="B20" s="35" t="s">
        <v>266</v>
      </c>
      <c r="C20" s="57">
        <v>10156</v>
      </c>
      <c r="D20" s="57"/>
      <c r="E20" s="24"/>
      <c r="F20" s="24"/>
      <c r="G20" s="59">
        <v>56</v>
      </c>
      <c r="H20" s="59"/>
      <c r="I20" s="24"/>
      <c r="J20" s="24"/>
      <c r="K20" s="59" t="s">
        <v>267</v>
      </c>
      <c r="L20" s="59"/>
      <c r="M20" s="35" t="s">
        <v>231</v>
      </c>
      <c r="N20" s="24"/>
      <c r="O20" s="59" t="s">
        <v>265</v>
      </c>
      <c r="P20" s="59"/>
      <c r="Q20" s="24"/>
      <c r="R20" s="24"/>
      <c r="S20" s="57">
        <v>10191</v>
      </c>
      <c r="T20" s="57"/>
      <c r="U20" s="24"/>
    </row>
    <row r="21" spans="1:21" ht="15.75" thickBot="1">
      <c r="A21" s="48"/>
      <c r="B21" s="35"/>
      <c r="C21" s="58"/>
      <c r="D21" s="58"/>
      <c r="E21" s="46"/>
      <c r="F21" s="24"/>
      <c r="G21" s="60"/>
      <c r="H21" s="60"/>
      <c r="I21" s="46"/>
      <c r="J21" s="24"/>
      <c r="K21" s="60"/>
      <c r="L21" s="60"/>
      <c r="M21" s="61"/>
      <c r="N21" s="24"/>
      <c r="O21" s="60"/>
      <c r="P21" s="60"/>
      <c r="Q21" s="46"/>
      <c r="R21" s="24"/>
      <c r="S21" s="58"/>
      <c r="T21" s="58"/>
      <c r="U21" s="46"/>
    </row>
    <row r="22" spans="1:21">
      <c r="A22" s="48"/>
      <c r="B22" s="56"/>
      <c r="C22" s="62">
        <v>10456</v>
      </c>
      <c r="D22" s="62"/>
      <c r="E22" s="41"/>
      <c r="F22" s="24"/>
      <c r="G22" s="63">
        <v>66</v>
      </c>
      <c r="H22" s="63"/>
      <c r="I22" s="41"/>
      <c r="J22" s="24"/>
      <c r="K22" s="63" t="s">
        <v>267</v>
      </c>
      <c r="L22" s="63"/>
      <c r="M22" s="65" t="s">
        <v>231</v>
      </c>
      <c r="N22" s="24"/>
      <c r="O22" s="63" t="s">
        <v>265</v>
      </c>
      <c r="P22" s="63"/>
      <c r="Q22" s="41"/>
      <c r="R22" s="24"/>
      <c r="S22" s="62">
        <v>10501</v>
      </c>
      <c r="T22" s="62"/>
      <c r="U22" s="41"/>
    </row>
    <row r="23" spans="1:21">
      <c r="A23" s="48"/>
      <c r="B23" s="56"/>
      <c r="C23" s="57"/>
      <c r="D23" s="57"/>
      <c r="E23" s="24"/>
      <c r="F23" s="24"/>
      <c r="G23" s="64"/>
      <c r="H23" s="64"/>
      <c r="I23" s="43"/>
      <c r="J23" s="24"/>
      <c r="K23" s="64"/>
      <c r="L23" s="64"/>
      <c r="M23" s="66"/>
      <c r="N23" s="24"/>
      <c r="O23" s="64"/>
      <c r="P23" s="64"/>
      <c r="Q23" s="43"/>
      <c r="R23" s="24"/>
      <c r="S23" s="67"/>
      <c r="T23" s="67"/>
      <c r="U23" s="43"/>
    </row>
    <row r="24" spans="1:21">
      <c r="A24" s="48"/>
      <c r="B24" s="35" t="s">
        <v>268</v>
      </c>
      <c r="C24" s="57">
        <v>2157</v>
      </c>
      <c r="D24" s="57"/>
      <c r="E24" s="24"/>
      <c r="F24" s="24"/>
      <c r="G24" s="59">
        <v>9</v>
      </c>
      <c r="H24" s="59"/>
      <c r="I24" s="24"/>
      <c r="J24" s="24"/>
      <c r="K24" s="59" t="s">
        <v>265</v>
      </c>
      <c r="L24" s="59"/>
      <c r="M24" s="24"/>
      <c r="N24" s="24"/>
      <c r="O24" s="59" t="s">
        <v>265</v>
      </c>
      <c r="P24" s="59"/>
      <c r="Q24" s="24"/>
      <c r="R24" s="24"/>
      <c r="S24" s="57">
        <v>2166</v>
      </c>
      <c r="T24" s="57"/>
      <c r="U24" s="24"/>
    </row>
    <row r="25" spans="1:21">
      <c r="A25" s="48"/>
      <c r="B25" s="35"/>
      <c r="C25" s="57"/>
      <c r="D25" s="57"/>
      <c r="E25" s="24"/>
      <c r="F25" s="24"/>
      <c r="G25" s="59"/>
      <c r="H25" s="59"/>
      <c r="I25" s="24"/>
      <c r="J25" s="24"/>
      <c r="K25" s="59"/>
      <c r="L25" s="59"/>
      <c r="M25" s="24"/>
      <c r="N25" s="24"/>
      <c r="O25" s="59"/>
      <c r="P25" s="59"/>
      <c r="Q25" s="24"/>
      <c r="R25" s="24"/>
      <c r="S25" s="57"/>
      <c r="T25" s="57"/>
      <c r="U25" s="24"/>
    </row>
    <row r="26" spans="1:21">
      <c r="A26" s="48"/>
      <c r="B26" s="35" t="s">
        <v>269</v>
      </c>
      <c r="C26" s="57">
        <v>260170</v>
      </c>
      <c r="D26" s="57"/>
      <c r="E26" s="24"/>
      <c r="F26" s="24"/>
      <c r="G26" s="57">
        <v>2753</v>
      </c>
      <c r="H26" s="57"/>
      <c r="I26" s="24"/>
      <c r="J26" s="24"/>
      <c r="K26" s="59" t="s">
        <v>270</v>
      </c>
      <c r="L26" s="59"/>
      <c r="M26" s="35" t="s">
        <v>231</v>
      </c>
      <c r="N26" s="24"/>
      <c r="O26" s="59" t="s">
        <v>265</v>
      </c>
      <c r="P26" s="59"/>
      <c r="Q26" s="24"/>
      <c r="R26" s="24"/>
      <c r="S26" s="57">
        <v>256240</v>
      </c>
      <c r="T26" s="57"/>
      <c r="U26" s="24"/>
    </row>
    <row r="27" spans="1:21" ht="15.75" thickBot="1">
      <c r="A27" s="48"/>
      <c r="B27" s="35"/>
      <c r="C27" s="58"/>
      <c r="D27" s="58"/>
      <c r="E27" s="46"/>
      <c r="F27" s="24"/>
      <c r="G27" s="58"/>
      <c r="H27" s="58"/>
      <c r="I27" s="46"/>
      <c r="J27" s="24"/>
      <c r="K27" s="60"/>
      <c r="L27" s="60"/>
      <c r="M27" s="61"/>
      <c r="N27" s="24"/>
      <c r="O27" s="60"/>
      <c r="P27" s="60"/>
      <c r="Q27" s="46"/>
      <c r="R27" s="24"/>
      <c r="S27" s="58"/>
      <c r="T27" s="58"/>
      <c r="U27" s="46"/>
    </row>
    <row r="28" spans="1:21">
      <c r="A28" s="48"/>
      <c r="B28" s="35" t="s">
        <v>271</v>
      </c>
      <c r="C28" s="62">
        <v>262327</v>
      </c>
      <c r="D28" s="62"/>
      <c r="E28" s="41"/>
      <c r="F28" s="24"/>
      <c r="G28" s="62">
        <v>2762</v>
      </c>
      <c r="H28" s="62"/>
      <c r="I28" s="41"/>
      <c r="J28" s="24"/>
      <c r="K28" s="63" t="s">
        <v>270</v>
      </c>
      <c r="L28" s="63"/>
      <c r="M28" s="65" t="s">
        <v>231</v>
      </c>
      <c r="N28" s="24"/>
      <c r="O28" s="63" t="s">
        <v>265</v>
      </c>
      <c r="P28" s="63"/>
      <c r="Q28" s="41"/>
      <c r="R28" s="24"/>
      <c r="S28" s="62">
        <v>258406</v>
      </c>
      <c r="T28" s="62"/>
      <c r="U28" s="41"/>
    </row>
    <row r="29" spans="1:21" ht="15.75" thickBot="1">
      <c r="A29" s="48"/>
      <c r="B29" s="35"/>
      <c r="C29" s="58"/>
      <c r="D29" s="58"/>
      <c r="E29" s="46"/>
      <c r="F29" s="24"/>
      <c r="G29" s="58"/>
      <c r="H29" s="58"/>
      <c r="I29" s="46"/>
      <c r="J29" s="24"/>
      <c r="K29" s="60"/>
      <c r="L29" s="60"/>
      <c r="M29" s="61"/>
      <c r="N29" s="24"/>
      <c r="O29" s="60"/>
      <c r="P29" s="60"/>
      <c r="Q29" s="46"/>
      <c r="R29" s="24"/>
      <c r="S29" s="58"/>
      <c r="T29" s="58"/>
      <c r="U29" s="46"/>
    </row>
    <row r="30" spans="1:21">
      <c r="A30" s="48"/>
      <c r="B30" s="68" t="s">
        <v>272</v>
      </c>
      <c r="C30" s="69" t="s">
        <v>226</v>
      </c>
      <c r="D30" s="40">
        <v>272783</v>
      </c>
      <c r="E30" s="41"/>
      <c r="F30" s="24"/>
      <c r="G30" s="69" t="s">
        <v>226</v>
      </c>
      <c r="H30" s="40">
        <v>2828</v>
      </c>
      <c r="I30" s="41"/>
      <c r="J30" s="24"/>
      <c r="K30" s="69" t="s">
        <v>226</v>
      </c>
      <c r="L30" s="70" t="s">
        <v>273</v>
      </c>
      <c r="M30" s="69" t="s">
        <v>231</v>
      </c>
      <c r="N30" s="24"/>
      <c r="O30" s="69" t="s">
        <v>226</v>
      </c>
      <c r="P30" s="70" t="s">
        <v>265</v>
      </c>
      <c r="Q30" s="41"/>
      <c r="R30" s="24"/>
      <c r="S30" s="69" t="s">
        <v>226</v>
      </c>
      <c r="T30" s="40">
        <v>268907</v>
      </c>
      <c r="U30" s="41"/>
    </row>
    <row r="31" spans="1:21" ht="15.75" thickBot="1">
      <c r="A31" s="48"/>
      <c r="B31" s="68"/>
      <c r="C31" s="30"/>
      <c r="D31" s="32"/>
      <c r="E31" s="33"/>
      <c r="F31" s="24"/>
      <c r="G31" s="30"/>
      <c r="H31" s="32"/>
      <c r="I31" s="33"/>
      <c r="J31" s="24"/>
      <c r="K31" s="30"/>
      <c r="L31" s="71"/>
      <c r="M31" s="30"/>
      <c r="N31" s="24"/>
      <c r="O31" s="30"/>
      <c r="P31" s="71"/>
      <c r="Q31" s="33"/>
      <c r="R31" s="24"/>
      <c r="S31" s="30"/>
      <c r="T31" s="32"/>
      <c r="U31" s="33"/>
    </row>
    <row r="32" spans="1:21" ht="15.75" thickTop="1">
      <c r="A32" s="48"/>
      <c r="B32" s="13"/>
      <c r="C32" s="34"/>
      <c r="D32" s="34"/>
      <c r="E32" s="34"/>
      <c r="F32" s="13"/>
      <c r="G32" s="34"/>
      <c r="H32" s="34"/>
      <c r="I32" s="34"/>
      <c r="J32" s="13"/>
      <c r="K32" s="34"/>
      <c r="L32" s="34"/>
      <c r="M32" s="34"/>
      <c r="N32" s="13"/>
      <c r="O32" s="34"/>
      <c r="P32" s="34"/>
      <c r="Q32" s="34"/>
      <c r="R32" s="13"/>
      <c r="S32" s="34"/>
      <c r="T32" s="34"/>
      <c r="U32" s="34"/>
    </row>
    <row r="33" spans="1:21">
      <c r="A33" s="48"/>
      <c r="B33" s="72" t="s">
        <v>274</v>
      </c>
      <c r="C33" s="73"/>
      <c r="D33" s="73"/>
      <c r="E33" s="24"/>
      <c r="F33" s="24"/>
      <c r="G33" s="73"/>
      <c r="H33" s="73"/>
      <c r="I33" s="24"/>
      <c r="J33" s="24"/>
      <c r="K33" s="73"/>
      <c r="L33" s="73"/>
      <c r="M33" s="24"/>
      <c r="N33" s="24"/>
      <c r="O33" s="73"/>
      <c r="P33" s="73"/>
      <c r="Q33" s="24"/>
      <c r="R33" s="24"/>
      <c r="S33" s="73"/>
      <c r="T33" s="73"/>
      <c r="U33" s="24"/>
    </row>
    <row r="34" spans="1:21">
      <c r="A34" s="48"/>
      <c r="B34" s="72"/>
      <c r="C34" s="73"/>
      <c r="D34" s="73"/>
      <c r="E34" s="24"/>
      <c r="F34" s="24"/>
      <c r="G34" s="73"/>
      <c r="H34" s="73"/>
      <c r="I34" s="24"/>
      <c r="J34" s="24"/>
      <c r="K34" s="73"/>
      <c r="L34" s="73"/>
      <c r="M34" s="24"/>
      <c r="N34" s="24"/>
      <c r="O34" s="73"/>
      <c r="P34" s="73"/>
      <c r="Q34" s="24"/>
      <c r="R34" s="24"/>
      <c r="S34" s="73"/>
      <c r="T34" s="73"/>
      <c r="U34" s="24"/>
    </row>
    <row r="35" spans="1:21">
      <c r="A35" s="48"/>
      <c r="B35" s="13"/>
      <c r="C35" s="24"/>
      <c r="D35" s="24"/>
      <c r="E35" s="24"/>
      <c r="F35" s="13"/>
      <c r="G35" s="24"/>
      <c r="H35" s="24"/>
      <c r="I35" s="24"/>
      <c r="J35" s="13"/>
      <c r="K35" s="24"/>
      <c r="L35" s="24"/>
      <c r="M35" s="24"/>
      <c r="N35" s="13"/>
      <c r="O35" s="24"/>
      <c r="P35" s="24"/>
      <c r="Q35" s="24"/>
      <c r="R35" s="13"/>
      <c r="S35" s="24"/>
      <c r="T35" s="24"/>
      <c r="U35" s="24"/>
    </row>
    <row r="36" spans="1:21">
      <c r="A36" s="48"/>
      <c r="B36" s="35" t="s">
        <v>269</v>
      </c>
      <c r="C36" s="29" t="s">
        <v>226</v>
      </c>
      <c r="D36" s="31">
        <v>70928</v>
      </c>
      <c r="E36" s="24"/>
      <c r="F36" s="24"/>
      <c r="G36" s="29" t="s">
        <v>226</v>
      </c>
      <c r="H36" s="37">
        <v>843</v>
      </c>
      <c r="I36" s="24"/>
      <c r="J36" s="24"/>
      <c r="K36" s="29" t="s">
        <v>226</v>
      </c>
      <c r="L36" s="37" t="s">
        <v>275</v>
      </c>
      <c r="M36" s="29" t="s">
        <v>231</v>
      </c>
      <c r="N36" s="24"/>
      <c r="O36" s="29" t="s">
        <v>226</v>
      </c>
      <c r="P36" s="37" t="s">
        <v>265</v>
      </c>
      <c r="Q36" s="24"/>
      <c r="R36" s="24"/>
      <c r="S36" s="29" t="s">
        <v>226</v>
      </c>
      <c r="T36" s="31">
        <v>70601</v>
      </c>
      <c r="U36" s="24"/>
    </row>
    <row r="37" spans="1:21" ht="15.75" thickBot="1">
      <c r="A37" s="48"/>
      <c r="B37" s="35"/>
      <c r="C37" s="74"/>
      <c r="D37" s="45"/>
      <c r="E37" s="46"/>
      <c r="F37" s="24"/>
      <c r="G37" s="74"/>
      <c r="H37" s="38"/>
      <c r="I37" s="46"/>
      <c r="J37" s="24"/>
      <c r="K37" s="74"/>
      <c r="L37" s="38"/>
      <c r="M37" s="74"/>
      <c r="N37" s="24"/>
      <c r="O37" s="74"/>
      <c r="P37" s="38"/>
      <c r="Q37" s="46"/>
      <c r="R37" s="24"/>
      <c r="S37" s="74"/>
      <c r="T37" s="45"/>
      <c r="U37" s="46"/>
    </row>
    <row r="38" spans="1:21">
      <c r="A38" s="48"/>
      <c r="B38" s="35" t="s">
        <v>271</v>
      </c>
      <c r="C38" s="62">
        <v>70928</v>
      </c>
      <c r="D38" s="62"/>
      <c r="E38" s="41"/>
      <c r="F38" s="24"/>
      <c r="G38" s="63">
        <v>843</v>
      </c>
      <c r="H38" s="63"/>
      <c r="I38" s="41"/>
      <c r="J38" s="24"/>
      <c r="K38" s="63" t="s">
        <v>275</v>
      </c>
      <c r="L38" s="63"/>
      <c r="M38" s="65" t="s">
        <v>231</v>
      </c>
      <c r="N38" s="24"/>
      <c r="O38" s="63" t="s">
        <v>265</v>
      </c>
      <c r="P38" s="63"/>
      <c r="Q38" s="41"/>
      <c r="R38" s="24"/>
      <c r="S38" s="62">
        <v>70601</v>
      </c>
      <c r="T38" s="62"/>
      <c r="U38" s="41"/>
    </row>
    <row r="39" spans="1:21" ht="15.75" thickBot="1">
      <c r="A39" s="48"/>
      <c r="B39" s="35"/>
      <c r="C39" s="58"/>
      <c r="D39" s="58"/>
      <c r="E39" s="46"/>
      <c r="F39" s="24"/>
      <c r="G39" s="60"/>
      <c r="H39" s="60"/>
      <c r="I39" s="46"/>
      <c r="J39" s="24"/>
      <c r="K39" s="60"/>
      <c r="L39" s="60"/>
      <c r="M39" s="61"/>
      <c r="N39" s="24"/>
      <c r="O39" s="60"/>
      <c r="P39" s="60"/>
      <c r="Q39" s="46"/>
      <c r="R39" s="24"/>
      <c r="S39" s="58"/>
      <c r="T39" s="58"/>
      <c r="U39" s="46"/>
    </row>
    <row r="40" spans="1:21">
      <c r="A40" s="48"/>
      <c r="B40" s="68" t="s">
        <v>276</v>
      </c>
      <c r="C40" s="69" t="s">
        <v>226</v>
      </c>
      <c r="D40" s="40">
        <v>70928</v>
      </c>
      <c r="E40" s="41"/>
      <c r="F40" s="24"/>
      <c r="G40" s="69" t="s">
        <v>226</v>
      </c>
      <c r="H40" s="70">
        <v>843</v>
      </c>
      <c r="I40" s="41"/>
      <c r="J40" s="24"/>
      <c r="K40" s="69" t="s">
        <v>226</v>
      </c>
      <c r="L40" s="70" t="s">
        <v>275</v>
      </c>
      <c r="M40" s="69" t="s">
        <v>231</v>
      </c>
      <c r="N40" s="24"/>
      <c r="O40" s="69" t="s">
        <v>226</v>
      </c>
      <c r="P40" s="70" t="s">
        <v>265</v>
      </c>
      <c r="Q40" s="41"/>
      <c r="R40" s="24"/>
      <c r="S40" s="69" t="s">
        <v>226</v>
      </c>
      <c r="T40" s="40">
        <v>70601</v>
      </c>
      <c r="U40" s="41"/>
    </row>
    <row r="41" spans="1:21" ht="15.75" thickBot="1">
      <c r="A41" s="48"/>
      <c r="B41" s="68"/>
      <c r="C41" s="30"/>
      <c r="D41" s="32"/>
      <c r="E41" s="33"/>
      <c r="F41" s="24"/>
      <c r="G41" s="30"/>
      <c r="H41" s="71"/>
      <c r="I41" s="33"/>
      <c r="J41" s="24"/>
      <c r="K41" s="30"/>
      <c r="L41" s="71"/>
      <c r="M41" s="30"/>
      <c r="N41" s="24"/>
      <c r="O41" s="30"/>
      <c r="P41" s="71"/>
      <c r="Q41" s="33"/>
      <c r="R41" s="24"/>
      <c r="S41" s="30"/>
      <c r="T41" s="32"/>
      <c r="U41" s="33"/>
    </row>
    <row r="42" spans="1:21" ht="15.75" thickTop="1">
      <c r="A42" s="48"/>
      <c r="B42" s="51"/>
      <c r="C42" s="24"/>
      <c r="D42" s="24"/>
      <c r="E42" s="24"/>
      <c r="F42" s="24"/>
      <c r="G42" s="24"/>
      <c r="H42" s="24"/>
      <c r="I42" s="24"/>
      <c r="J42" s="24"/>
      <c r="K42" s="24"/>
      <c r="L42" s="24"/>
      <c r="M42" s="24"/>
      <c r="N42" s="24"/>
      <c r="O42" s="24"/>
      <c r="P42" s="24"/>
      <c r="Q42" s="24"/>
      <c r="R42" s="24"/>
      <c r="S42" s="24"/>
      <c r="T42" s="24"/>
      <c r="U42" s="24"/>
    </row>
    <row r="43" spans="1:21" ht="15.75" thickBot="1">
      <c r="A43" s="48"/>
      <c r="B43" s="16"/>
      <c r="C43" s="53">
        <v>41274</v>
      </c>
      <c r="D43" s="53"/>
      <c r="E43" s="53"/>
      <c r="F43" s="53"/>
      <c r="G43" s="53"/>
      <c r="H43" s="53"/>
      <c r="I43" s="53"/>
      <c r="J43" s="53"/>
      <c r="K43" s="53"/>
      <c r="L43" s="53"/>
      <c r="M43" s="53"/>
      <c r="N43" s="53"/>
      <c r="O43" s="53"/>
      <c r="P43" s="53"/>
      <c r="Q43" s="53"/>
      <c r="R43" s="53"/>
      <c r="S43" s="53"/>
      <c r="T43" s="53"/>
      <c r="U43" s="53"/>
    </row>
    <row r="44" spans="1:21">
      <c r="A44" s="48"/>
      <c r="B44" s="75"/>
      <c r="C44" s="54" t="s">
        <v>252</v>
      </c>
      <c r="D44" s="54"/>
      <c r="E44" s="54"/>
      <c r="F44" s="41"/>
      <c r="G44" s="54" t="s">
        <v>254</v>
      </c>
      <c r="H44" s="54"/>
      <c r="I44" s="54"/>
      <c r="J44" s="41"/>
      <c r="K44" s="54" t="s">
        <v>254</v>
      </c>
      <c r="L44" s="54"/>
      <c r="M44" s="54"/>
      <c r="N44" s="41"/>
      <c r="O44" s="54" t="s">
        <v>258</v>
      </c>
      <c r="P44" s="54"/>
      <c r="Q44" s="54"/>
      <c r="R44" s="41"/>
      <c r="S44" s="54" t="s">
        <v>260</v>
      </c>
      <c r="T44" s="54"/>
      <c r="U44" s="54"/>
    </row>
    <row r="45" spans="1:21">
      <c r="A45" s="48"/>
      <c r="B45" s="75"/>
      <c r="C45" s="25" t="s">
        <v>253</v>
      </c>
      <c r="D45" s="25"/>
      <c r="E45" s="25"/>
      <c r="F45" s="24"/>
      <c r="G45" s="25" t="s">
        <v>255</v>
      </c>
      <c r="H45" s="25"/>
      <c r="I45" s="25"/>
      <c r="J45" s="24"/>
      <c r="K45" s="25" t="s">
        <v>255</v>
      </c>
      <c r="L45" s="25"/>
      <c r="M45" s="25"/>
      <c r="N45" s="24"/>
      <c r="O45" s="25" t="s">
        <v>259</v>
      </c>
      <c r="P45" s="25"/>
      <c r="Q45" s="25"/>
      <c r="R45" s="24"/>
      <c r="S45" s="25" t="s">
        <v>261</v>
      </c>
      <c r="T45" s="25"/>
      <c r="U45" s="25"/>
    </row>
    <row r="46" spans="1:21" ht="15.75" thickBot="1">
      <c r="A46" s="48"/>
      <c r="B46" s="75"/>
      <c r="C46" s="55"/>
      <c r="D46" s="55"/>
      <c r="E46" s="55"/>
      <c r="F46" s="46"/>
      <c r="G46" s="26" t="s">
        <v>256</v>
      </c>
      <c r="H46" s="26"/>
      <c r="I46" s="26"/>
      <c r="J46" s="46"/>
      <c r="K46" s="26" t="s">
        <v>257</v>
      </c>
      <c r="L46" s="26"/>
      <c r="M46" s="26"/>
      <c r="N46" s="46"/>
      <c r="O46" s="55"/>
      <c r="P46" s="55"/>
      <c r="Q46" s="55"/>
      <c r="R46" s="46"/>
      <c r="S46" s="55"/>
      <c r="T46" s="55"/>
      <c r="U46" s="55"/>
    </row>
    <row r="47" spans="1:21">
      <c r="A47" s="48"/>
      <c r="B47" s="51"/>
      <c r="C47" s="54" t="s">
        <v>277</v>
      </c>
      <c r="D47" s="54"/>
      <c r="E47" s="54"/>
      <c r="F47" s="54"/>
      <c r="G47" s="54"/>
      <c r="H47" s="54"/>
      <c r="I47" s="54"/>
      <c r="J47" s="54"/>
      <c r="K47" s="54"/>
      <c r="L47" s="54"/>
      <c r="M47" s="54"/>
      <c r="N47" s="54"/>
      <c r="O47" s="54"/>
      <c r="P47" s="54"/>
      <c r="Q47" s="54"/>
      <c r="R47" s="54"/>
      <c r="S47" s="54"/>
      <c r="T47" s="54"/>
      <c r="U47" s="54"/>
    </row>
    <row r="48" spans="1:21">
      <c r="A48" s="48"/>
      <c r="B48" s="52" t="s">
        <v>263</v>
      </c>
      <c r="C48" s="56"/>
      <c r="D48" s="56"/>
      <c r="E48" s="56"/>
      <c r="F48" s="13"/>
      <c r="G48" s="56"/>
      <c r="H48" s="56"/>
      <c r="I48" s="56"/>
      <c r="J48" s="13"/>
      <c r="K48" s="56"/>
      <c r="L48" s="56"/>
      <c r="M48" s="56"/>
      <c r="N48" s="13"/>
      <c r="O48" s="56"/>
      <c r="P48" s="56"/>
      <c r="Q48" s="56"/>
      <c r="R48" s="13"/>
      <c r="S48" s="56"/>
      <c r="T48" s="56"/>
      <c r="U48" s="56"/>
    </row>
    <row r="49" spans="1:21">
      <c r="A49" s="48"/>
      <c r="B49" s="13"/>
      <c r="C49" s="24"/>
      <c r="D49" s="24"/>
      <c r="E49" s="24"/>
      <c r="F49" s="13"/>
      <c r="G49" s="24"/>
      <c r="H49" s="24"/>
      <c r="I49" s="24"/>
      <c r="J49" s="13"/>
      <c r="K49" s="24"/>
      <c r="L49" s="24"/>
      <c r="M49" s="24"/>
      <c r="N49" s="13"/>
      <c r="O49" s="24"/>
      <c r="P49" s="24"/>
      <c r="Q49" s="24"/>
      <c r="R49" s="13"/>
      <c r="S49" s="24"/>
      <c r="T49" s="24"/>
      <c r="U49" s="24"/>
    </row>
    <row r="50" spans="1:21">
      <c r="A50" s="48"/>
      <c r="B50" s="35" t="s">
        <v>264</v>
      </c>
      <c r="C50" s="29" t="s">
        <v>226</v>
      </c>
      <c r="D50" s="37">
        <v>300</v>
      </c>
      <c r="E50" s="24"/>
      <c r="F50" s="24"/>
      <c r="G50" s="29" t="s">
        <v>226</v>
      </c>
      <c r="H50" s="37">
        <v>14</v>
      </c>
      <c r="I50" s="24"/>
      <c r="J50" s="24"/>
      <c r="K50" s="29" t="s">
        <v>226</v>
      </c>
      <c r="L50" s="37" t="s">
        <v>265</v>
      </c>
      <c r="M50" s="24"/>
      <c r="N50" s="24"/>
      <c r="O50" s="29" t="s">
        <v>226</v>
      </c>
      <c r="P50" s="37" t="s">
        <v>265</v>
      </c>
      <c r="Q50" s="24"/>
      <c r="R50" s="24"/>
      <c r="S50" s="29" t="s">
        <v>226</v>
      </c>
      <c r="T50" s="37">
        <v>314</v>
      </c>
      <c r="U50" s="24"/>
    </row>
    <row r="51" spans="1:21">
      <c r="A51" s="48"/>
      <c r="B51" s="35"/>
      <c r="C51" s="29"/>
      <c r="D51" s="37"/>
      <c r="E51" s="24"/>
      <c r="F51" s="24"/>
      <c r="G51" s="29"/>
      <c r="H51" s="37"/>
      <c r="I51" s="24"/>
      <c r="J51" s="24"/>
      <c r="K51" s="29"/>
      <c r="L51" s="37"/>
      <c r="M51" s="24"/>
      <c r="N51" s="24"/>
      <c r="O51" s="29"/>
      <c r="P51" s="37"/>
      <c r="Q51" s="24"/>
      <c r="R51" s="24"/>
      <c r="S51" s="29"/>
      <c r="T51" s="37"/>
      <c r="U51" s="24"/>
    </row>
    <row r="52" spans="1:21">
      <c r="A52" s="48"/>
      <c r="B52" s="35" t="s">
        <v>266</v>
      </c>
      <c r="C52" s="57">
        <v>12207</v>
      </c>
      <c r="D52" s="57"/>
      <c r="E52" s="24"/>
      <c r="F52" s="24"/>
      <c r="G52" s="59">
        <v>91</v>
      </c>
      <c r="H52" s="59"/>
      <c r="I52" s="24"/>
      <c r="J52" s="24"/>
      <c r="K52" s="59" t="s">
        <v>278</v>
      </c>
      <c r="L52" s="59"/>
      <c r="M52" s="35" t="s">
        <v>231</v>
      </c>
      <c r="N52" s="24"/>
      <c r="O52" s="59" t="s">
        <v>265</v>
      </c>
      <c r="P52" s="59"/>
      <c r="Q52" s="24"/>
      <c r="R52" s="24"/>
      <c r="S52" s="57">
        <v>12177</v>
      </c>
      <c r="T52" s="57"/>
      <c r="U52" s="24"/>
    </row>
    <row r="53" spans="1:21" ht="15.75" thickBot="1">
      <c r="A53" s="48"/>
      <c r="B53" s="35"/>
      <c r="C53" s="58"/>
      <c r="D53" s="58"/>
      <c r="E53" s="46"/>
      <c r="F53" s="24"/>
      <c r="G53" s="60"/>
      <c r="H53" s="60"/>
      <c r="I53" s="46"/>
      <c r="J53" s="24"/>
      <c r="K53" s="60"/>
      <c r="L53" s="60"/>
      <c r="M53" s="61"/>
      <c r="N53" s="24"/>
      <c r="O53" s="60"/>
      <c r="P53" s="60"/>
      <c r="Q53" s="46"/>
      <c r="R53" s="24"/>
      <c r="S53" s="58"/>
      <c r="T53" s="58"/>
      <c r="U53" s="46"/>
    </row>
    <row r="54" spans="1:21">
      <c r="A54" s="48"/>
      <c r="B54" s="56"/>
      <c r="C54" s="62">
        <v>12507</v>
      </c>
      <c r="D54" s="62"/>
      <c r="E54" s="41"/>
      <c r="F54" s="24"/>
      <c r="G54" s="63">
        <v>105</v>
      </c>
      <c r="H54" s="63"/>
      <c r="I54" s="41"/>
      <c r="J54" s="24"/>
      <c r="K54" s="63" t="s">
        <v>278</v>
      </c>
      <c r="L54" s="63"/>
      <c r="M54" s="65" t="s">
        <v>231</v>
      </c>
      <c r="N54" s="24"/>
      <c r="O54" s="63" t="s">
        <v>265</v>
      </c>
      <c r="P54" s="63"/>
      <c r="Q54" s="41"/>
      <c r="R54" s="24"/>
      <c r="S54" s="62">
        <v>12491</v>
      </c>
      <c r="T54" s="62"/>
      <c r="U54" s="41"/>
    </row>
    <row r="55" spans="1:21">
      <c r="A55" s="48"/>
      <c r="B55" s="56"/>
      <c r="C55" s="57"/>
      <c r="D55" s="57"/>
      <c r="E55" s="24"/>
      <c r="F55" s="24"/>
      <c r="G55" s="64"/>
      <c r="H55" s="64"/>
      <c r="I55" s="43"/>
      <c r="J55" s="24"/>
      <c r="K55" s="64"/>
      <c r="L55" s="64"/>
      <c r="M55" s="66"/>
      <c r="N55" s="24"/>
      <c r="O55" s="64"/>
      <c r="P55" s="64"/>
      <c r="Q55" s="43"/>
      <c r="R55" s="24"/>
      <c r="S55" s="67"/>
      <c r="T55" s="67"/>
      <c r="U55" s="43"/>
    </row>
    <row r="56" spans="1:21">
      <c r="A56" s="48"/>
      <c r="B56" s="35" t="s">
        <v>268</v>
      </c>
      <c r="C56" s="57">
        <v>6119</v>
      </c>
      <c r="D56" s="57"/>
      <c r="E56" s="24"/>
      <c r="F56" s="24"/>
      <c r="G56" s="59">
        <v>78</v>
      </c>
      <c r="H56" s="59"/>
      <c r="I56" s="24"/>
      <c r="J56" s="24"/>
      <c r="K56" s="59" t="s">
        <v>265</v>
      </c>
      <c r="L56" s="59"/>
      <c r="M56" s="24"/>
      <c r="N56" s="24"/>
      <c r="O56" s="59" t="s">
        <v>265</v>
      </c>
      <c r="P56" s="59"/>
      <c r="Q56" s="24"/>
      <c r="R56" s="24"/>
      <c r="S56" s="57">
        <v>6197</v>
      </c>
      <c r="T56" s="57"/>
      <c r="U56" s="24"/>
    </row>
    <row r="57" spans="1:21">
      <c r="A57" s="48"/>
      <c r="B57" s="35"/>
      <c r="C57" s="57"/>
      <c r="D57" s="57"/>
      <c r="E57" s="24"/>
      <c r="F57" s="24"/>
      <c r="G57" s="59"/>
      <c r="H57" s="59"/>
      <c r="I57" s="24"/>
      <c r="J57" s="24"/>
      <c r="K57" s="59"/>
      <c r="L57" s="59"/>
      <c r="M57" s="24"/>
      <c r="N57" s="24"/>
      <c r="O57" s="59"/>
      <c r="P57" s="59"/>
      <c r="Q57" s="24"/>
      <c r="R57" s="24"/>
      <c r="S57" s="57"/>
      <c r="T57" s="57"/>
      <c r="U57" s="24"/>
    </row>
    <row r="58" spans="1:21">
      <c r="A58" s="48"/>
      <c r="B58" s="35" t="s">
        <v>269</v>
      </c>
      <c r="C58" s="57">
        <v>270461</v>
      </c>
      <c r="D58" s="57"/>
      <c r="E58" s="24"/>
      <c r="F58" s="24"/>
      <c r="G58" s="57">
        <v>7023</v>
      </c>
      <c r="H58" s="57"/>
      <c r="I58" s="24"/>
      <c r="J58" s="24"/>
      <c r="K58" s="59" t="s">
        <v>279</v>
      </c>
      <c r="L58" s="59"/>
      <c r="M58" s="35" t="s">
        <v>231</v>
      </c>
      <c r="N58" s="24"/>
      <c r="O58" s="59" t="s">
        <v>265</v>
      </c>
      <c r="P58" s="59"/>
      <c r="Q58" s="24"/>
      <c r="R58" s="24"/>
      <c r="S58" s="57">
        <v>277419</v>
      </c>
      <c r="T58" s="57"/>
      <c r="U58" s="24"/>
    </row>
    <row r="59" spans="1:21" ht="15.75" thickBot="1">
      <c r="A59" s="48"/>
      <c r="B59" s="35"/>
      <c r="C59" s="58"/>
      <c r="D59" s="58"/>
      <c r="E59" s="46"/>
      <c r="F59" s="24"/>
      <c r="G59" s="58"/>
      <c r="H59" s="58"/>
      <c r="I59" s="46"/>
      <c r="J59" s="24"/>
      <c r="K59" s="60"/>
      <c r="L59" s="60"/>
      <c r="M59" s="61"/>
      <c r="N59" s="24"/>
      <c r="O59" s="60"/>
      <c r="P59" s="60"/>
      <c r="Q59" s="46"/>
      <c r="R59" s="24"/>
      <c r="S59" s="58"/>
      <c r="T59" s="58"/>
      <c r="U59" s="46"/>
    </row>
    <row r="60" spans="1:21">
      <c r="A60" s="48"/>
      <c r="B60" s="35" t="s">
        <v>271</v>
      </c>
      <c r="C60" s="62">
        <v>276580</v>
      </c>
      <c r="D60" s="62"/>
      <c r="E60" s="41"/>
      <c r="F60" s="24"/>
      <c r="G60" s="62">
        <v>7101</v>
      </c>
      <c r="H60" s="62"/>
      <c r="I60" s="41"/>
      <c r="J60" s="24"/>
      <c r="K60" s="63" t="s">
        <v>279</v>
      </c>
      <c r="L60" s="63"/>
      <c r="M60" s="65" t="s">
        <v>231</v>
      </c>
      <c r="N60" s="24"/>
      <c r="O60" s="63" t="s">
        <v>265</v>
      </c>
      <c r="P60" s="63"/>
      <c r="Q60" s="41"/>
      <c r="R60" s="24"/>
      <c r="S60" s="62">
        <v>283616</v>
      </c>
      <c r="T60" s="62"/>
      <c r="U60" s="41"/>
    </row>
    <row r="61" spans="1:21" ht="15.75" thickBot="1">
      <c r="A61" s="48"/>
      <c r="B61" s="35"/>
      <c r="C61" s="58"/>
      <c r="D61" s="58"/>
      <c r="E61" s="46"/>
      <c r="F61" s="24"/>
      <c r="G61" s="58"/>
      <c r="H61" s="58"/>
      <c r="I61" s="46"/>
      <c r="J61" s="24"/>
      <c r="K61" s="60"/>
      <c r="L61" s="60"/>
      <c r="M61" s="61"/>
      <c r="N61" s="24"/>
      <c r="O61" s="60"/>
      <c r="P61" s="60"/>
      <c r="Q61" s="46"/>
      <c r="R61" s="24"/>
      <c r="S61" s="58"/>
      <c r="T61" s="58"/>
      <c r="U61" s="46"/>
    </row>
    <row r="62" spans="1:21">
      <c r="A62" s="48"/>
      <c r="B62" s="68" t="s">
        <v>272</v>
      </c>
      <c r="C62" s="69" t="s">
        <v>226</v>
      </c>
      <c r="D62" s="40">
        <v>289087</v>
      </c>
      <c r="E62" s="41"/>
      <c r="F62" s="24"/>
      <c r="G62" s="69" t="s">
        <v>226</v>
      </c>
      <c r="H62" s="40">
        <v>7206</v>
      </c>
      <c r="I62" s="41"/>
      <c r="J62" s="24"/>
      <c r="K62" s="69" t="s">
        <v>226</v>
      </c>
      <c r="L62" s="70" t="s">
        <v>280</v>
      </c>
      <c r="M62" s="69" t="s">
        <v>231</v>
      </c>
      <c r="N62" s="24"/>
      <c r="O62" s="69" t="s">
        <v>226</v>
      </c>
      <c r="P62" s="70" t="s">
        <v>265</v>
      </c>
      <c r="Q62" s="41"/>
      <c r="R62" s="24"/>
      <c r="S62" s="69" t="s">
        <v>226</v>
      </c>
      <c r="T62" s="40">
        <v>296107</v>
      </c>
      <c r="U62" s="41"/>
    </row>
    <row r="63" spans="1:21" ht="15.75" thickBot="1">
      <c r="A63" s="48"/>
      <c r="B63" s="68"/>
      <c r="C63" s="30"/>
      <c r="D63" s="32"/>
      <c r="E63" s="33"/>
      <c r="F63" s="24"/>
      <c r="G63" s="30"/>
      <c r="H63" s="32"/>
      <c r="I63" s="33"/>
      <c r="J63" s="24"/>
      <c r="K63" s="30"/>
      <c r="L63" s="71"/>
      <c r="M63" s="30"/>
      <c r="N63" s="24"/>
      <c r="O63" s="30"/>
      <c r="P63" s="71"/>
      <c r="Q63" s="33"/>
      <c r="R63" s="24"/>
      <c r="S63" s="30"/>
      <c r="T63" s="32"/>
      <c r="U63" s="33"/>
    </row>
    <row r="64" spans="1:21" ht="15.75" thickTop="1">
      <c r="A64" s="48"/>
      <c r="B64" s="13"/>
      <c r="C64" s="34"/>
      <c r="D64" s="34"/>
      <c r="E64" s="34"/>
      <c r="F64" s="13"/>
      <c r="G64" s="34"/>
      <c r="H64" s="34"/>
      <c r="I64" s="34"/>
      <c r="J64" s="13"/>
      <c r="K64" s="34"/>
      <c r="L64" s="34"/>
      <c r="M64" s="34"/>
      <c r="N64" s="13"/>
      <c r="O64" s="34"/>
      <c r="P64" s="34"/>
      <c r="Q64" s="34"/>
      <c r="R64" s="13"/>
      <c r="S64" s="34"/>
      <c r="T64" s="34"/>
      <c r="U64" s="34"/>
    </row>
    <row r="65" spans="1:41">
      <c r="A65" s="48"/>
      <c r="B65" s="72" t="s">
        <v>274</v>
      </c>
      <c r="C65" s="73"/>
      <c r="D65" s="73"/>
      <c r="E65" s="24"/>
      <c r="F65" s="24"/>
      <c r="G65" s="73"/>
      <c r="H65" s="73"/>
      <c r="I65" s="24"/>
      <c r="J65" s="24"/>
      <c r="K65" s="73"/>
      <c r="L65" s="73"/>
      <c r="M65" s="24"/>
      <c r="N65" s="24"/>
      <c r="O65" s="73"/>
      <c r="P65" s="73"/>
      <c r="Q65" s="24"/>
      <c r="R65" s="24"/>
      <c r="S65" s="73"/>
      <c r="T65" s="73"/>
      <c r="U65" s="24"/>
    </row>
    <row r="66" spans="1:41">
      <c r="A66" s="48"/>
      <c r="B66" s="72"/>
      <c r="C66" s="73"/>
      <c r="D66" s="73"/>
      <c r="E66" s="24"/>
      <c r="F66" s="24"/>
      <c r="G66" s="73"/>
      <c r="H66" s="73"/>
      <c r="I66" s="24"/>
      <c r="J66" s="24"/>
      <c r="K66" s="73"/>
      <c r="L66" s="73"/>
      <c r="M66" s="24"/>
      <c r="N66" s="24"/>
      <c r="O66" s="73"/>
      <c r="P66" s="73"/>
      <c r="Q66" s="24"/>
      <c r="R66" s="24"/>
      <c r="S66" s="73"/>
      <c r="T66" s="73"/>
      <c r="U66" s="24"/>
    </row>
    <row r="67" spans="1:41">
      <c r="A67" s="48"/>
      <c r="B67" s="13"/>
      <c r="C67" s="24"/>
      <c r="D67" s="24"/>
      <c r="E67" s="24"/>
      <c r="F67" s="13"/>
      <c r="G67" s="24"/>
      <c r="H67" s="24"/>
      <c r="I67" s="24"/>
      <c r="J67" s="13"/>
      <c r="K67" s="24"/>
      <c r="L67" s="24"/>
      <c r="M67" s="24"/>
      <c r="N67" s="13"/>
      <c r="O67" s="24"/>
      <c r="P67" s="24"/>
      <c r="Q67" s="24"/>
      <c r="R67" s="13"/>
      <c r="S67" s="24"/>
      <c r="T67" s="24"/>
      <c r="U67" s="24"/>
    </row>
    <row r="68" spans="1:41">
      <c r="A68" s="48"/>
      <c r="B68" s="35" t="s">
        <v>269</v>
      </c>
      <c r="C68" s="29" t="s">
        <v>226</v>
      </c>
      <c r="D68" s="31">
        <v>28369</v>
      </c>
      <c r="E68" s="24"/>
      <c r="F68" s="24"/>
      <c r="G68" s="29" t="s">
        <v>226</v>
      </c>
      <c r="H68" s="31">
        <v>1082</v>
      </c>
      <c r="I68" s="24"/>
      <c r="J68" s="24"/>
      <c r="K68" s="29" t="s">
        <v>226</v>
      </c>
      <c r="L68" s="37" t="s">
        <v>265</v>
      </c>
      <c r="M68" s="24"/>
      <c r="N68" s="24"/>
      <c r="O68" s="29" t="s">
        <v>226</v>
      </c>
      <c r="P68" s="37" t="s">
        <v>265</v>
      </c>
      <c r="Q68" s="24"/>
      <c r="R68" s="24"/>
      <c r="S68" s="29" t="s">
        <v>226</v>
      </c>
      <c r="T68" s="31">
        <v>29451</v>
      </c>
      <c r="U68" s="24"/>
    </row>
    <row r="69" spans="1:41" ht="15.75" thickBot="1">
      <c r="A69" s="48"/>
      <c r="B69" s="35"/>
      <c r="C69" s="74"/>
      <c r="D69" s="45"/>
      <c r="E69" s="46"/>
      <c r="F69" s="24"/>
      <c r="G69" s="74"/>
      <c r="H69" s="45"/>
      <c r="I69" s="46"/>
      <c r="J69" s="24"/>
      <c r="K69" s="74"/>
      <c r="L69" s="38"/>
      <c r="M69" s="46"/>
      <c r="N69" s="24"/>
      <c r="O69" s="74"/>
      <c r="P69" s="38"/>
      <c r="Q69" s="46"/>
      <c r="R69" s="24"/>
      <c r="S69" s="74"/>
      <c r="T69" s="45"/>
      <c r="U69" s="46"/>
    </row>
    <row r="70" spans="1:41">
      <c r="A70" s="48"/>
      <c r="B70" s="35" t="s">
        <v>271</v>
      </c>
      <c r="C70" s="62">
        <v>28369</v>
      </c>
      <c r="D70" s="62"/>
      <c r="E70" s="41"/>
      <c r="F70" s="24"/>
      <c r="G70" s="62">
        <v>1082</v>
      </c>
      <c r="H70" s="62"/>
      <c r="I70" s="41"/>
      <c r="J70" s="24"/>
      <c r="K70" s="63" t="s">
        <v>265</v>
      </c>
      <c r="L70" s="63"/>
      <c r="M70" s="41"/>
      <c r="N70" s="24"/>
      <c r="O70" s="63" t="s">
        <v>265</v>
      </c>
      <c r="P70" s="63"/>
      <c r="Q70" s="41"/>
      <c r="R70" s="24"/>
      <c r="S70" s="62">
        <v>29451</v>
      </c>
      <c r="T70" s="62"/>
      <c r="U70" s="41"/>
    </row>
    <row r="71" spans="1:41" ht="15.75" thickBot="1">
      <c r="A71" s="48"/>
      <c r="B71" s="35"/>
      <c r="C71" s="58"/>
      <c r="D71" s="58"/>
      <c r="E71" s="46"/>
      <c r="F71" s="24"/>
      <c r="G71" s="58"/>
      <c r="H71" s="58"/>
      <c r="I71" s="46"/>
      <c r="J71" s="24"/>
      <c r="K71" s="60"/>
      <c r="L71" s="60"/>
      <c r="M71" s="46"/>
      <c r="N71" s="24"/>
      <c r="O71" s="60"/>
      <c r="P71" s="60"/>
      <c r="Q71" s="46"/>
      <c r="R71" s="24"/>
      <c r="S71" s="58"/>
      <c r="T71" s="58"/>
      <c r="U71" s="46"/>
    </row>
    <row r="72" spans="1:41">
      <c r="A72" s="48"/>
      <c r="B72" s="68" t="s">
        <v>276</v>
      </c>
      <c r="C72" s="69" t="s">
        <v>226</v>
      </c>
      <c r="D72" s="40">
        <v>28369</v>
      </c>
      <c r="E72" s="41"/>
      <c r="F72" s="24"/>
      <c r="G72" s="69" t="s">
        <v>226</v>
      </c>
      <c r="H72" s="40">
        <v>1082</v>
      </c>
      <c r="I72" s="41"/>
      <c r="J72" s="24"/>
      <c r="K72" s="69" t="s">
        <v>226</v>
      </c>
      <c r="L72" s="70" t="s">
        <v>265</v>
      </c>
      <c r="M72" s="41"/>
      <c r="N72" s="24"/>
      <c r="O72" s="69" t="s">
        <v>226</v>
      </c>
      <c r="P72" s="70" t="s">
        <v>265</v>
      </c>
      <c r="Q72" s="41"/>
      <c r="R72" s="24"/>
      <c r="S72" s="69" t="s">
        <v>226</v>
      </c>
      <c r="T72" s="40">
        <v>29451</v>
      </c>
      <c r="U72" s="41"/>
    </row>
    <row r="73" spans="1:41" ht="15.75" thickBot="1">
      <c r="A73" s="48"/>
      <c r="B73" s="68"/>
      <c r="C73" s="30"/>
      <c r="D73" s="32"/>
      <c r="E73" s="33"/>
      <c r="F73" s="24"/>
      <c r="G73" s="30"/>
      <c r="H73" s="32"/>
      <c r="I73" s="33"/>
      <c r="J73" s="24"/>
      <c r="K73" s="30"/>
      <c r="L73" s="71"/>
      <c r="M73" s="33"/>
      <c r="N73" s="24"/>
      <c r="O73" s="30"/>
      <c r="P73" s="71"/>
      <c r="Q73" s="33"/>
      <c r="R73" s="24"/>
      <c r="S73" s="30"/>
      <c r="T73" s="32"/>
      <c r="U73" s="33"/>
    </row>
    <row r="74" spans="1:41" ht="15.75" thickTop="1">
      <c r="A74" s="48"/>
      <c r="B74" s="47"/>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c r="AE74" s="47"/>
      <c r="AF74" s="47"/>
      <c r="AG74" s="47"/>
      <c r="AH74" s="47"/>
      <c r="AI74" s="47"/>
      <c r="AJ74" s="47"/>
      <c r="AK74" s="47"/>
      <c r="AL74" s="47"/>
      <c r="AM74" s="47"/>
      <c r="AN74" s="47"/>
      <c r="AO74" s="47"/>
    </row>
    <row r="75" spans="1:41">
      <c r="A75" s="48"/>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c r="AE75" s="47"/>
      <c r="AF75" s="47"/>
      <c r="AG75" s="47"/>
      <c r="AH75" s="47"/>
      <c r="AI75" s="47"/>
      <c r="AJ75" s="47"/>
      <c r="AK75" s="47"/>
      <c r="AL75" s="47"/>
      <c r="AM75" s="47"/>
      <c r="AN75" s="47"/>
      <c r="AO75" s="47"/>
    </row>
    <row r="76" spans="1:41">
      <c r="A76" s="48"/>
      <c r="B76" s="47"/>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c r="AG76" s="47"/>
      <c r="AH76" s="47"/>
      <c r="AI76" s="47"/>
      <c r="AJ76" s="47"/>
      <c r="AK76" s="47"/>
      <c r="AL76" s="47"/>
      <c r="AM76" s="47"/>
      <c r="AN76" s="47"/>
      <c r="AO76" s="47"/>
    </row>
    <row r="77" spans="1:41">
      <c r="A77" s="48"/>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c r="AG77" s="47"/>
      <c r="AH77" s="47"/>
      <c r="AI77" s="47"/>
      <c r="AJ77" s="47"/>
      <c r="AK77" s="47"/>
      <c r="AL77" s="47"/>
      <c r="AM77" s="47"/>
      <c r="AN77" s="47"/>
      <c r="AO77" s="47"/>
    </row>
    <row r="78" spans="1:41">
      <c r="A78" s="48"/>
      <c r="B78" s="47"/>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c r="AI78" s="47"/>
      <c r="AJ78" s="47"/>
      <c r="AK78" s="47"/>
      <c r="AL78" s="47"/>
      <c r="AM78" s="47"/>
      <c r="AN78" s="47"/>
      <c r="AO78" s="47"/>
    </row>
    <row r="79" spans="1:41">
      <c r="A79" s="48"/>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c r="AE79" s="47"/>
      <c r="AF79" s="47"/>
      <c r="AG79" s="47"/>
      <c r="AH79" s="47"/>
      <c r="AI79" s="47"/>
      <c r="AJ79" s="47"/>
      <c r="AK79" s="47"/>
      <c r="AL79" s="47"/>
      <c r="AM79" s="47"/>
      <c r="AN79" s="47"/>
      <c r="AO79" s="47"/>
    </row>
    <row r="80" spans="1:41">
      <c r="A80" s="48"/>
      <c r="B80" s="47"/>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c r="AE80" s="47"/>
      <c r="AF80" s="47"/>
      <c r="AG80" s="47"/>
      <c r="AH80" s="47"/>
      <c r="AI80" s="47"/>
      <c r="AJ80" s="47"/>
      <c r="AK80" s="47"/>
      <c r="AL80" s="47"/>
      <c r="AM80" s="47"/>
      <c r="AN80" s="47"/>
      <c r="AO80" s="47"/>
    </row>
    <row r="81" spans="1:41">
      <c r="A81" s="48"/>
      <c r="B81" s="49" t="s">
        <v>281</v>
      </c>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c r="AE81" s="49"/>
      <c r="AF81" s="49"/>
      <c r="AG81" s="49"/>
      <c r="AH81" s="49"/>
      <c r="AI81" s="49"/>
      <c r="AJ81" s="49"/>
      <c r="AK81" s="49"/>
      <c r="AL81" s="49"/>
      <c r="AM81" s="49"/>
      <c r="AN81" s="49"/>
      <c r="AO81" s="49"/>
    </row>
    <row r="82" spans="1:41">
      <c r="A82" s="48"/>
      <c r="B82" s="47"/>
      <c r="C82" s="47"/>
      <c r="D82" s="47"/>
      <c r="E82" s="47"/>
      <c r="F82" s="47"/>
      <c r="G82" s="47"/>
      <c r="H82" s="47"/>
      <c r="I82" s="47"/>
      <c r="J82" s="47"/>
      <c r="K82" s="47"/>
      <c r="L82" s="47"/>
      <c r="M82" s="47"/>
      <c r="N82" s="47"/>
      <c r="O82" s="47"/>
      <c r="P82" s="47"/>
      <c r="Q82" s="47"/>
      <c r="R82" s="47"/>
      <c r="S82" s="47"/>
      <c r="T82" s="47"/>
      <c r="U82" s="47"/>
      <c r="V82" s="47"/>
      <c r="W82" s="47"/>
      <c r="X82" s="47"/>
      <c r="Y82" s="47"/>
      <c r="Z82" s="47"/>
      <c r="AA82" s="47"/>
      <c r="AB82" s="47"/>
      <c r="AC82" s="47"/>
      <c r="AD82" s="47"/>
      <c r="AE82" s="47"/>
      <c r="AF82" s="47"/>
      <c r="AG82" s="47"/>
      <c r="AH82" s="47"/>
      <c r="AI82" s="47"/>
      <c r="AJ82" s="47"/>
      <c r="AK82" s="47"/>
      <c r="AL82" s="47"/>
      <c r="AM82" s="47"/>
      <c r="AN82" s="47"/>
      <c r="AO82" s="47"/>
    </row>
    <row r="83" spans="1:41">
      <c r="A83" s="48"/>
      <c r="B83" s="50" t="s">
        <v>282</v>
      </c>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50"/>
      <c r="AF83" s="50"/>
      <c r="AG83" s="50"/>
      <c r="AH83" s="50"/>
      <c r="AI83" s="50"/>
      <c r="AJ83" s="50"/>
      <c r="AK83" s="50"/>
      <c r="AL83" s="50"/>
      <c r="AM83" s="50"/>
      <c r="AN83" s="50"/>
      <c r="AO83" s="50"/>
    </row>
    <row r="84" spans="1:41">
      <c r="A84" s="48"/>
      <c r="B84" s="50"/>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c r="AE84" s="50"/>
      <c r="AF84" s="50"/>
      <c r="AG84" s="50"/>
      <c r="AH84" s="50"/>
      <c r="AI84" s="50"/>
      <c r="AJ84" s="50"/>
      <c r="AK84" s="50"/>
      <c r="AL84" s="50"/>
      <c r="AM84" s="50"/>
      <c r="AN84" s="50"/>
      <c r="AO84" s="50"/>
    </row>
    <row r="85" spans="1:41">
      <c r="A85" s="48"/>
      <c r="B85" s="23"/>
      <c r="C85" s="23"/>
      <c r="D85" s="23"/>
      <c r="E85" s="23"/>
      <c r="F85" s="23"/>
      <c r="G85" s="23"/>
      <c r="H85" s="23"/>
      <c r="I85" s="23"/>
      <c r="J85" s="23"/>
      <c r="K85" s="23"/>
      <c r="L85" s="23"/>
      <c r="M85" s="23"/>
      <c r="N85" s="23"/>
      <c r="O85" s="23"/>
      <c r="P85" s="23"/>
      <c r="Q85" s="23"/>
      <c r="R85" s="23"/>
      <c r="S85" s="23"/>
      <c r="T85" s="23"/>
      <c r="U85" s="23"/>
      <c r="V85" s="23"/>
      <c r="W85" s="23"/>
      <c r="X85" s="23"/>
      <c r="Y85" s="23"/>
    </row>
    <row r="86" spans="1:41">
      <c r="A86" s="48"/>
      <c r="B86" s="12"/>
      <c r="C86" s="12"/>
      <c r="D86" s="12"/>
      <c r="E86" s="12"/>
      <c r="F86" s="12"/>
      <c r="G86" s="12"/>
      <c r="H86" s="12"/>
      <c r="I86" s="12"/>
      <c r="J86" s="12"/>
      <c r="K86" s="12"/>
      <c r="L86" s="12"/>
      <c r="M86" s="12"/>
      <c r="N86" s="12"/>
      <c r="O86" s="12"/>
      <c r="P86" s="12"/>
      <c r="Q86" s="12"/>
      <c r="R86" s="12"/>
      <c r="S86" s="12"/>
      <c r="T86" s="12"/>
      <c r="U86" s="12"/>
      <c r="V86" s="12"/>
      <c r="W86" s="12"/>
      <c r="X86" s="12"/>
      <c r="Y86" s="12"/>
    </row>
    <row r="87" spans="1:41" ht="15.75" thickBot="1">
      <c r="A87" s="48"/>
      <c r="B87" s="51"/>
      <c r="C87" s="78">
        <v>41547</v>
      </c>
      <c r="D87" s="78"/>
      <c r="E87" s="78"/>
      <c r="F87" s="78"/>
      <c r="G87" s="78"/>
      <c r="H87" s="78"/>
      <c r="I87" s="78"/>
      <c r="J87" s="78"/>
      <c r="K87" s="78"/>
      <c r="L87" s="78"/>
      <c r="M87" s="78"/>
      <c r="N87" s="78"/>
      <c r="O87" s="78"/>
      <c r="P87" s="78"/>
      <c r="Q87" s="78"/>
      <c r="R87" s="78"/>
      <c r="S87" s="78"/>
      <c r="T87" s="78"/>
      <c r="U87" s="78"/>
      <c r="V87" s="78"/>
      <c r="W87" s="78"/>
      <c r="X87" s="78"/>
      <c r="Y87" s="78"/>
    </row>
    <row r="88" spans="1:41" ht="15.75" thickBot="1">
      <c r="A88" s="48"/>
      <c r="B88" s="16"/>
      <c r="C88" s="79" t="s">
        <v>283</v>
      </c>
      <c r="D88" s="79"/>
      <c r="E88" s="79"/>
      <c r="F88" s="79"/>
      <c r="G88" s="79"/>
      <c r="H88" s="79"/>
      <c r="I88" s="79"/>
      <c r="J88" s="13"/>
      <c r="K88" s="79" t="s">
        <v>284</v>
      </c>
      <c r="L88" s="79"/>
      <c r="M88" s="79"/>
      <c r="N88" s="79"/>
      <c r="O88" s="79"/>
      <c r="P88" s="79"/>
      <c r="Q88" s="79"/>
      <c r="R88" s="13"/>
      <c r="S88" s="79" t="s">
        <v>135</v>
      </c>
      <c r="T88" s="79"/>
      <c r="U88" s="79"/>
      <c r="V88" s="79"/>
      <c r="W88" s="79"/>
      <c r="X88" s="79"/>
      <c r="Y88" s="79"/>
    </row>
    <row r="89" spans="1:41">
      <c r="A89" s="48"/>
      <c r="B89" s="16"/>
      <c r="C89" s="54" t="s">
        <v>285</v>
      </c>
      <c r="D89" s="54"/>
      <c r="E89" s="54"/>
      <c r="F89" s="13"/>
      <c r="G89" s="54" t="s">
        <v>286</v>
      </c>
      <c r="H89" s="54"/>
      <c r="I89" s="54"/>
      <c r="J89" s="13"/>
      <c r="K89" s="54" t="s">
        <v>285</v>
      </c>
      <c r="L89" s="54"/>
      <c r="M89" s="54"/>
      <c r="N89" s="13"/>
      <c r="O89" s="54" t="s">
        <v>286</v>
      </c>
      <c r="P89" s="54"/>
      <c r="Q89" s="54"/>
      <c r="R89" s="13"/>
      <c r="S89" s="54" t="s">
        <v>285</v>
      </c>
      <c r="T89" s="54"/>
      <c r="U89" s="54"/>
      <c r="V89" s="13"/>
      <c r="W89" s="54" t="s">
        <v>286</v>
      </c>
      <c r="X89" s="54"/>
      <c r="Y89" s="54"/>
    </row>
    <row r="90" spans="1:41" ht="15.75" thickBot="1">
      <c r="A90" s="48"/>
      <c r="B90" s="16"/>
      <c r="C90" s="26"/>
      <c r="D90" s="26"/>
      <c r="E90" s="26"/>
      <c r="F90" s="22"/>
      <c r="G90" s="26"/>
      <c r="H90" s="26"/>
      <c r="I90" s="26"/>
      <c r="J90" s="22"/>
      <c r="K90" s="26"/>
      <c r="L90" s="26"/>
      <c r="M90" s="26"/>
      <c r="N90" s="22"/>
      <c r="O90" s="26"/>
      <c r="P90" s="26"/>
      <c r="Q90" s="26"/>
      <c r="R90" s="22"/>
      <c r="S90" s="26"/>
      <c r="T90" s="26"/>
      <c r="U90" s="26"/>
      <c r="V90" s="22"/>
      <c r="W90" s="26"/>
      <c r="X90" s="26"/>
      <c r="Y90" s="26"/>
    </row>
    <row r="91" spans="1:41">
      <c r="A91" s="48"/>
      <c r="B91" s="51"/>
      <c r="C91" s="28" t="s">
        <v>287</v>
      </c>
      <c r="D91" s="28"/>
      <c r="E91" s="28"/>
      <c r="F91" s="28"/>
      <c r="G91" s="28"/>
      <c r="H91" s="28"/>
      <c r="I91" s="28"/>
      <c r="J91" s="28"/>
      <c r="K91" s="28"/>
      <c r="L91" s="28"/>
      <c r="M91" s="28"/>
      <c r="N91" s="28"/>
      <c r="O91" s="28"/>
      <c r="P91" s="28"/>
      <c r="Q91" s="28"/>
      <c r="R91" s="28"/>
      <c r="S91" s="28"/>
      <c r="T91" s="28"/>
      <c r="U91" s="28"/>
      <c r="V91" s="28"/>
      <c r="W91" s="28"/>
      <c r="X91" s="28"/>
      <c r="Y91" s="28"/>
    </row>
    <row r="92" spans="1:41">
      <c r="A92" s="48"/>
      <c r="B92" s="52" t="s">
        <v>263</v>
      </c>
      <c r="C92" s="80"/>
      <c r="D92" s="80"/>
      <c r="E92" s="80"/>
      <c r="F92" s="13"/>
      <c r="G92" s="80"/>
      <c r="H92" s="80"/>
      <c r="I92" s="80"/>
      <c r="J92" s="13"/>
      <c r="K92" s="80"/>
      <c r="L92" s="80"/>
      <c r="M92" s="80"/>
      <c r="N92" s="13"/>
      <c r="O92" s="80"/>
      <c r="P92" s="80"/>
      <c r="Q92" s="80"/>
      <c r="R92" s="13"/>
      <c r="S92" s="80"/>
      <c r="T92" s="80"/>
      <c r="U92" s="80"/>
      <c r="V92" s="13"/>
      <c r="W92" s="80"/>
      <c r="X92" s="80"/>
      <c r="Y92" s="80"/>
    </row>
    <row r="93" spans="1:41">
      <c r="A93" s="48"/>
      <c r="B93" s="35" t="s">
        <v>264</v>
      </c>
      <c r="C93" s="29" t="s">
        <v>226</v>
      </c>
      <c r="D93" s="37" t="s">
        <v>265</v>
      </c>
      <c r="E93" s="24"/>
      <c r="F93" s="24"/>
      <c r="G93" s="29" t="s">
        <v>226</v>
      </c>
      <c r="H93" s="37" t="s">
        <v>265</v>
      </c>
      <c r="I93" s="24"/>
      <c r="J93" s="24"/>
      <c r="K93" s="29" t="s">
        <v>226</v>
      </c>
      <c r="L93" s="37" t="s">
        <v>265</v>
      </c>
      <c r="M93" s="24"/>
      <c r="N93" s="24"/>
      <c r="O93" s="29" t="s">
        <v>226</v>
      </c>
      <c r="P93" s="37" t="s">
        <v>265</v>
      </c>
      <c r="Q93" s="24"/>
      <c r="R93" s="24"/>
      <c r="S93" s="29" t="s">
        <v>226</v>
      </c>
      <c r="T93" s="37" t="s">
        <v>265</v>
      </c>
      <c r="U93" s="24"/>
      <c r="V93" s="24"/>
      <c r="W93" s="29" t="s">
        <v>226</v>
      </c>
      <c r="X93" s="37" t="s">
        <v>265</v>
      </c>
      <c r="Y93" s="24"/>
    </row>
    <row r="94" spans="1:41">
      <c r="A94" s="48"/>
      <c r="B94" s="35"/>
      <c r="C94" s="29"/>
      <c r="D94" s="37"/>
      <c r="E94" s="24"/>
      <c r="F94" s="24"/>
      <c r="G94" s="29"/>
      <c r="H94" s="37"/>
      <c r="I94" s="24"/>
      <c r="J94" s="24"/>
      <c r="K94" s="29"/>
      <c r="L94" s="37"/>
      <c r="M94" s="24"/>
      <c r="N94" s="24"/>
      <c r="O94" s="29"/>
      <c r="P94" s="37"/>
      <c r="Q94" s="24"/>
      <c r="R94" s="24"/>
      <c r="S94" s="29"/>
      <c r="T94" s="37"/>
      <c r="U94" s="24"/>
      <c r="V94" s="24"/>
      <c r="W94" s="29"/>
      <c r="X94" s="37"/>
      <c r="Y94" s="24"/>
    </row>
    <row r="95" spans="1:41">
      <c r="A95" s="48"/>
      <c r="B95" s="35" t="s">
        <v>266</v>
      </c>
      <c r="C95" s="37" t="s">
        <v>265</v>
      </c>
      <c r="D95" s="37"/>
      <c r="E95" s="24"/>
      <c r="F95" s="24"/>
      <c r="G95" s="37" t="s">
        <v>265</v>
      </c>
      <c r="H95" s="37"/>
      <c r="I95" s="24"/>
      <c r="J95" s="24"/>
      <c r="K95" s="31">
        <v>2979</v>
      </c>
      <c r="L95" s="31"/>
      <c r="M95" s="24"/>
      <c r="N95" s="24"/>
      <c r="O95" s="37" t="s">
        <v>267</v>
      </c>
      <c r="P95" s="37"/>
      <c r="Q95" s="29" t="s">
        <v>231</v>
      </c>
      <c r="R95" s="24"/>
      <c r="S95" s="31">
        <v>2979</v>
      </c>
      <c r="T95" s="31"/>
      <c r="U95" s="24"/>
      <c r="V95" s="24"/>
      <c r="W95" s="37" t="s">
        <v>267</v>
      </c>
      <c r="X95" s="37"/>
      <c r="Y95" s="29" t="s">
        <v>231</v>
      </c>
    </row>
    <row r="96" spans="1:41" ht="15.75" thickBot="1">
      <c r="A96" s="48"/>
      <c r="B96" s="35"/>
      <c r="C96" s="38"/>
      <c r="D96" s="38"/>
      <c r="E96" s="46"/>
      <c r="F96" s="24"/>
      <c r="G96" s="38"/>
      <c r="H96" s="38"/>
      <c r="I96" s="46"/>
      <c r="J96" s="24"/>
      <c r="K96" s="45"/>
      <c r="L96" s="45"/>
      <c r="M96" s="46"/>
      <c r="N96" s="24"/>
      <c r="O96" s="38"/>
      <c r="P96" s="38"/>
      <c r="Q96" s="74"/>
      <c r="R96" s="24"/>
      <c r="S96" s="45"/>
      <c r="T96" s="45"/>
      <c r="U96" s="46"/>
      <c r="V96" s="24"/>
      <c r="W96" s="38"/>
      <c r="X96" s="38"/>
      <c r="Y96" s="74"/>
    </row>
    <row r="97" spans="1:25">
      <c r="A97" s="48"/>
      <c r="B97" s="56"/>
      <c r="C97" s="70" t="s">
        <v>265</v>
      </c>
      <c r="D97" s="70"/>
      <c r="E97" s="41"/>
      <c r="F97" s="24"/>
      <c r="G97" s="70" t="s">
        <v>265</v>
      </c>
      <c r="H97" s="70"/>
      <c r="I97" s="41"/>
      <c r="J97" s="24"/>
      <c r="K97" s="40">
        <v>2979</v>
      </c>
      <c r="L97" s="40"/>
      <c r="M97" s="41"/>
      <c r="N97" s="24"/>
      <c r="O97" s="70" t="s">
        <v>267</v>
      </c>
      <c r="P97" s="70"/>
      <c r="Q97" s="69" t="s">
        <v>231</v>
      </c>
      <c r="R97" s="24"/>
      <c r="S97" s="40">
        <v>2979</v>
      </c>
      <c r="T97" s="40"/>
      <c r="U97" s="41"/>
      <c r="V97" s="24"/>
      <c r="W97" s="70" t="s">
        <v>267</v>
      </c>
      <c r="X97" s="70"/>
      <c r="Y97" s="69" t="s">
        <v>231</v>
      </c>
    </row>
    <row r="98" spans="1:25">
      <c r="A98" s="48"/>
      <c r="B98" s="56"/>
      <c r="C98" s="37"/>
      <c r="D98" s="37"/>
      <c r="E98" s="24"/>
      <c r="F98" s="24"/>
      <c r="G98" s="81"/>
      <c r="H98" s="81"/>
      <c r="I98" s="43"/>
      <c r="J98" s="24"/>
      <c r="K98" s="42"/>
      <c r="L98" s="42"/>
      <c r="M98" s="43"/>
      <c r="N98" s="24"/>
      <c r="O98" s="81"/>
      <c r="P98" s="81"/>
      <c r="Q98" s="82"/>
      <c r="R98" s="24"/>
      <c r="S98" s="42"/>
      <c r="T98" s="42"/>
      <c r="U98" s="43"/>
      <c r="V98" s="24"/>
      <c r="W98" s="81"/>
      <c r="X98" s="81"/>
      <c r="Y98" s="82"/>
    </row>
    <row r="99" spans="1:25">
      <c r="A99" s="48"/>
      <c r="B99" s="44" t="s">
        <v>288</v>
      </c>
      <c r="C99" s="37" t="s">
        <v>265</v>
      </c>
      <c r="D99" s="37"/>
      <c r="E99" s="24"/>
      <c r="F99" s="24"/>
      <c r="G99" s="37" t="s">
        <v>265</v>
      </c>
      <c r="H99" s="37"/>
      <c r="I99" s="24"/>
      <c r="J99" s="24"/>
      <c r="K99" s="37" t="s">
        <v>265</v>
      </c>
      <c r="L99" s="37"/>
      <c r="M99" s="24"/>
      <c r="N99" s="24"/>
      <c r="O99" s="37" t="s">
        <v>265</v>
      </c>
      <c r="P99" s="37"/>
      <c r="Q99" s="24"/>
      <c r="R99" s="24"/>
      <c r="S99" s="37" t="s">
        <v>265</v>
      </c>
      <c r="T99" s="37"/>
      <c r="U99" s="24"/>
      <c r="V99" s="24"/>
      <c r="W99" s="37" t="s">
        <v>265</v>
      </c>
      <c r="X99" s="37"/>
      <c r="Y99" s="24"/>
    </row>
    <row r="100" spans="1:25">
      <c r="A100" s="48"/>
      <c r="B100" s="44"/>
      <c r="C100" s="37"/>
      <c r="D100" s="37"/>
      <c r="E100" s="24"/>
      <c r="F100" s="24"/>
      <c r="G100" s="37"/>
      <c r="H100" s="37"/>
      <c r="I100" s="24"/>
      <c r="J100" s="24"/>
      <c r="K100" s="37"/>
      <c r="L100" s="37"/>
      <c r="M100" s="24"/>
      <c r="N100" s="24"/>
      <c r="O100" s="37"/>
      <c r="P100" s="37"/>
      <c r="Q100" s="24"/>
      <c r="R100" s="24"/>
      <c r="S100" s="37"/>
      <c r="T100" s="37"/>
      <c r="U100" s="24"/>
      <c r="V100" s="24"/>
      <c r="W100" s="37"/>
      <c r="X100" s="37"/>
      <c r="Y100" s="24"/>
    </row>
    <row r="101" spans="1:25">
      <c r="A101" s="48"/>
      <c r="B101" s="44" t="s">
        <v>269</v>
      </c>
      <c r="C101" s="31">
        <v>205530</v>
      </c>
      <c r="D101" s="31"/>
      <c r="E101" s="24"/>
      <c r="F101" s="24"/>
      <c r="G101" s="37" t="s">
        <v>270</v>
      </c>
      <c r="H101" s="37"/>
      <c r="I101" s="29" t="s">
        <v>231</v>
      </c>
      <c r="J101" s="24"/>
      <c r="K101" s="37" t="s">
        <v>265</v>
      </c>
      <c r="L101" s="37"/>
      <c r="M101" s="24"/>
      <c r="N101" s="24"/>
      <c r="O101" s="37" t="s">
        <v>265</v>
      </c>
      <c r="P101" s="37"/>
      <c r="Q101" s="24"/>
      <c r="R101" s="24"/>
      <c r="S101" s="31">
        <v>205530</v>
      </c>
      <c r="T101" s="31"/>
      <c r="U101" s="24"/>
      <c r="V101" s="24"/>
      <c r="W101" s="37" t="s">
        <v>270</v>
      </c>
      <c r="X101" s="37"/>
      <c r="Y101" s="29" t="s">
        <v>231</v>
      </c>
    </row>
    <row r="102" spans="1:25" ht="15.75" thickBot="1">
      <c r="A102" s="48"/>
      <c r="B102" s="44"/>
      <c r="C102" s="45"/>
      <c r="D102" s="45"/>
      <c r="E102" s="46"/>
      <c r="F102" s="24"/>
      <c r="G102" s="38"/>
      <c r="H102" s="38"/>
      <c r="I102" s="74"/>
      <c r="J102" s="24"/>
      <c r="K102" s="38"/>
      <c r="L102" s="38"/>
      <c r="M102" s="46"/>
      <c r="N102" s="24"/>
      <c r="O102" s="38"/>
      <c r="P102" s="38"/>
      <c r="Q102" s="46"/>
      <c r="R102" s="24"/>
      <c r="S102" s="45"/>
      <c r="T102" s="45"/>
      <c r="U102" s="46"/>
      <c r="V102" s="24"/>
      <c r="W102" s="38"/>
      <c r="X102" s="38"/>
      <c r="Y102" s="74"/>
    </row>
    <row r="103" spans="1:25">
      <c r="A103" s="48"/>
      <c r="B103" s="35" t="s">
        <v>271</v>
      </c>
      <c r="C103" s="40">
        <v>205530</v>
      </c>
      <c r="D103" s="40"/>
      <c r="E103" s="41"/>
      <c r="F103" s="24"/>
      <c r="G103" s="70" t="s">
        <v>270</v>
      </c>
      <c r="H103" s="70"/>
      <c r="I103" s="69" t="s">
        <v>231</v>
      </c>
      <c r="J103" s="24"/>
      <c r="K103" s="70" t="s">
        <v>265</v>
      </c>
      <c r="L103" s="70"/>
      <c r="M103" s="41"/>
      <c r="N103" s="24"/>
      <c r="O103" s="70" t="s">
        <v>265</v>
      </c>
      <c r="P103" s="70"/>
      <c r="Q103" s="41"/>
      <c r="R103" s="24"/>
      <c r="S103" s="40">
        <v>205530</v>
      </c>
      <c r="T103" s="40"/>
      <c r="U103" s="41"/>
      <c r="V103" s="24"/>
      <c r="W103" s="70" t="s">
        <v>270</v>
      </c>
      <c r="X103" s="70"/>
      <c r="Y103" s="69" t="s">
        <v>231</v>
      </c>
    </row>
    <row r="104" spans="1:25" ht="15.75" thickBot="1">
      <c r="A104" s="48"/>
      <c r="B104" s="35"/>
      <c r="C104" s="45"/>
      <c r="D104" s="45"/>
      <c r="E104" s="46"/>
      <c r="F104" s="24"/>
      <c r="G104" s="38"/>
      <c r="H104" s="38"/>
      <c r="I104" s="74"/>
      <c r="J104" s="24"/>
      <c r="K104" s="38"/>
      <c r="L104" s="38"/>
      <c r="M104" s="46"/>
      <c r="N104" s="24"/>
      <c r="O104" s="38"/>
      <c r="P104" s="38"/>
      <c r="Q104" s="46"/>
      <c r="R104" s="24"/>
      <c r="S104" s="45"/>
      <c r="T104" s="45"/>
      <c r="U104" s="46"/>
      <c r="V104" s="24"/>
      <c r="W104" s="38"/>
      <c r="X104" s="38"/>
      <c r="Y104" s="74"/>
    </row>
    <row r="105" spans="1:25">
      <c r="A105" s="48"/>
      <c r="B105" s="83" t="s">
        <v>272</v>
      </c>
      <c r="C105" s="69" t="s">
        <v>226</v>
      </c>
      <c r="D105" s="40">
        <v>205530</v>
      </c>
      <c r="E105" s="41"/>
      <c r="F105" s="24"/>
      <c r="G105" s="69" t="s">
        <v>226</v>
      </c>
      <c r="H105" s="70" t="s">
        <v>270</v>
      </c>
      <c r="I105" s="69" t="s">
        <v>231</v>
      </c>
      <c r="J105" s="24"/>
      <c r="K105" s="69" t="s">
        <v>226</v>
      </c>
      <c r="L105" s="40">
        <v>2979</v>
      </c>
      <c r="M105" s="41"/>
      <c r="N105" s="24"/>
      <c r="O105" s="69" t="s">
        <v>226</v>
      </c>
      <c r="P105" s="70" t="s">
        <v>267</v>
      </c>
      <c r="Q105" s="69" t="s">
        <v>231</v>
      </c>
      <c r="R105" s="24"/>
      <c r="S105" s="69" t="s">
        <v>226</v>
      </c>
      <c r="T105" s="40">
        <v>208509</v>
      </c>
      <c r="U105" s="41"/>
      <c r="V105" s="24"/>
      <c r="W105" s="69" t="s">
        <v>226</v>
      </c>
      <c r="X105" s="70" t="s">
        <v>273</v>
      </c>
      <c r="Y105" s="69" t="s">
        <v>231</v>
      </c>
    </row>
    <row r="106" spans="1:25" ht="15.75" thickBot="1">
      <c r="A106" s="48"/>
      <c r="B106" s="83"/>
      <c r="C106" s="74"/>
      <c r="D106" s="45"/>
      <c r="E106" s="46"/>
      <c r="F106" s="24"/>
      <c r="G106" s="74"/>
      <c r="H106" s="38"/>
      <c r="I106" s="74"/>
      <c r="J106" s="24"/>
      <c r="K106" s="74"/>
      <c r="L106" s="45"/>
      <c r="M106" s="46"/>
      <c r="N106" s="24"/>
      <c r="O106" s="74"/>
      <c r="P106" s="38"/>
      <c r="Q106" s="74"/>
      <c r="R106" s="24"/>
      <c r="S106" s="74"/>
      <c r="T106" s="45"/>
      <c r="U106" s="46"/>
      <c r="V106" s="24"/>
      <c r="W106" s="74"/>
      <c r="X106" s="38"/>
      <c r="Y106" s="74"/>
    </row>
    <row r="107" spans="1:25">
      <c r="A107" s="48"/>
      <c r="B107" s="84" t="s">
        <v>274</v>
      </c>
      <c r="C107" s="85"/>
      <c r="D107" s="85"/>
      <c r="E107" s="41"/>
      <c r="F107" s="24"/>
      <c r="G107" s="85"/>
      <c r="H107" s="85"/>
      <c r="I107" s="41"/>
      <c r="J107" s="24"/>
      <c r="K107" s="85"/>
      <c r="L107" s="85"/>
      <c r="M107" s="41"/>
      <c r="N107" s="24"/>
      <c r="O107" s="85"/>
      <c r="P107" s="85"/>
      <c r="Q107" s="41"/>
      <c r="R107" s="24"/>
      <c r="S107" s="85"/>
      <c r="T107" s="85"/>
      <c r="U107" s="41"/>
      <c r="V107" s="24"/>
      <c r="W107" s="85"/>
      <c r="X107" s="85"/>
      <c r="Y107" s="41"/>
    </row>
    <row r="108" spans="1:25">
      <c r="A108" s="48"/>
      <c r="B108" s="84"/>
      <c r="C108" s="36"/>
      <c r="D108" s="36"/>
      <c r="E108" s="24"/>
      <c r="F108" s="24"/>
      <c r="G108" s="36"/>
      <c r="H108" s="36"/>
      <c r="I108" s="24"/>
      <c r="J108" s="24"/>
      <c r="K108" s="36"/>
      <c r="L108" s="36"/>
      <c r="M108" s="24"/>
      <c r="N108" s="24"/>
      <c r="O108" s="36"/>
      <c r="P108" s="36"/>
      <c r="Q108" s="24"/>
      <c r="R108" s="24"/>
      <c r="S108" s="36"/>
      <c r="T108" s="36"/>
      <c r="U108" s="24"/>
      <c r="V108" s="24"/>
      <c r="W108" s="36"/>
      <c r="X108" s="36"/>
      <c r="Y108" s="24"/>
    </row>
    <row r="109" spans="1:25">
      <c r="A109" s="48"/>
      <c r="B109" s="44" t="s">
        <v>269</v>
      </c>
      <c r="C109" s="29" t="s">
        <v>226</v>
      </c>
      <c r="D109" s="31">
        <v>38738</v>
      </c>
      <c r="E109" s="24"/>
      <c r="F109" s="24"/>
      <c r="G109" s="29" t="s">
        <v>226</v>
      </c>
      <c r="H109" s="37" t="s">
        <v>275</v>
      </c>
      <c r="I109" s="29" t="s">
        <v>231</v>
      </c>
      <c r="J109" s="24"/>
      <c r="K109" s="29" t="s">
        <v>226</v>
      </c>
      <c r="L109" s="37" t="s">
        <v>265</v>
      </c>
      <c r="M109" s="24"/>
      <c r="N109" s="24"/>
      <c r="O109" s="29" t="s">
        <v>226</v>
      </c>
      <c r="P109" s="37" t="s">
        <v>265</v>
      </c>
      <c r="Q109" s="24"/>
      <c r="R109" s="24"/>
      <c r="S109" s="29" t="s">
        <v>226</v>
      </c>
      <c r="T109" s="31">
        <v>38738</v>
      </c>
      <c r="U109" s="24"/>
      <c r="V109" s="24"/>
      <c r="W109" s="29" t="s">
        <v>226</v>
      </c>
      <c r="X109" s="37" t="s">
        <v>275</v>
      </c>
      <c r="Y109" s="29" t="s">
        <v>231</v>
      </c>
    </row>
    <row r="110" spans="1:25" ht="15.75" thickBot="1">
      <c r="A110" s="48"/>
      <c r="B110" s="44"/>
      <c r="C110" s="74"/>
      <c r="D110" s="45"/>
      <c r="E110" s="46"/>
      <c r="F110" s="24"/>
      <c r="G110" s="74"/>
      <c r="H110" s="38"/>
      <c r="I110" s="74"/>
      <c r="J110" s="24"/>
      <c r="K110" s="74"/>
      <c r="L110" s="38"/>
      <c r="M110" s="46"/>
      <c r="N110" s="24"/>
      <c r="O110" s="74"/>
      <c r="P110" s="38"/>
      <c r="Q110" s="46"/>
      <c r="R110" s="24"/>
      <c r="S110" s="74"/>
      <c r="T110" s="45"/>
      <c r="U110" s="46"/>
      <c r="V110" s="24"/>
      <c r="W110" s="74"/>
      <c r="X110" s="38"/>
      <c r="Y110" s="74"/>
    </row>
    <row r="111" spans="1:25">
      <c r="A111" s="48"/>
      <c r="B111" s="35" t="s">
        <v>271</v>
      </c>
      <c r="C111" s="40">
        <v>38738</v>
      </c>
      <c r="D111" s="40"/>
      <c r="E111" s="41"/>
      <c r="F111" s="24"/>
      <c r="G111" s="70" t="s">
        <v>275</v>
      </c>
      <c r="H111" s="70"/>
      <c r="I111" s="69" t="s">
        <v>231</v>
      </c>
      <c r="J111" s="24"/>
      <c r="K111" s="70" t="s">
        <v>265</v>
      </c>
      <c r="L111" s="70"/>
      <c r="M111" s="41"/>
      <c r="N111" s="24"/>
      <c r="O111" s="70" t="s">
        <v>265</v>
      </c>
      <c r="P111" s="70"/>
      <c r="Q111" s="41"/>
      <c r="R111" s="24"/>
      <c r="S111" s="40">
        <v>38738</v>
      </c>
      <c r="T111" s="40"/>
      <c r="U111" s="41"/>
      <c r="V111" s="24"/>
      <c r="W111" s="70" t="s">
        <v>275</v>
      </c>
      <c r="X111" s="70"/>
      <c r="Y111" s="69" t="s">
        <v>231</v>
      </c>
    </row>
    <row r="112" spans="1:25" ht="15.75" thickBot="1">
      <c r="A112" s="48"/>
      <c r="B112" s="35"/>
      <c r="C112" s="45"/>
      <c r="D112" s="45"/>
      <c r="E112" s="46"/>
      <c r="F112" s="24"/>
      <c r="G112" s="38"/>
      <c r="H112" s="38"/>
      <c r="I112" s="74"/>
      <c r="J112" s="24"/>
      <c r="K112" s="38"/>
      <c r="L112" s="38"/>
      <c r="M112" s="46"/>
      <c r="N112" s="24"/>
      <c r="O112" s="38"/>
      <c r="P112" s="38"/>
      <c r="Q112" s="46"/>
      <c r="R112" s="24"/>
      <c r="S112" s="45"/>
      <c r="T112" s="45"/>
      <c r="U112" s="46"/>
      <c r="V112" s="24"/>
      <c r="W112" s="38"/>
      <c r="X112" s="38"/>
      <c r="Y112" s="74"/>
    </row>
    <row r="113" spans="1:25">
      <c r="A113" s="48"/>
      <c r="B113" s="86" t="s">
        <v>276</v>
      </c>
      <c r="C113" s="69" t="s">
        <v>226</v>
      </c>
      <c r="D113" s="40">
        <v>38738</v>
      </c>
      <c r="E113" s="41"/>
      <c r="F113" s="24"/>
      <c r="G113" s="69" t="s">
        <v>226</v>
      </c>
      <c r="H113" s="70" t="s">
        <v>275</v>
      </c>
      <c r="I113" s="69" t="s">
        <v>231</v>
      </c>
      <c r="J113" s="24"/>
      <c r="K113" s="69" t="s">
        <v>226</v>
      </c>
      <c r="L113" s="70" t="s">
        <v>265</v>
      </c>
      <c r="M113" s="41"/>
      <c r="N113" s="24"/>
      <c r="O113" s="69" t="s">
        <v>226</v>
      </c>
      <c r="P113" s="70" t="s">
        <v>265</v>
      </c>
      <c r="Q113" s="41"/>
      <c r="R113" s="24"/>
      <c r="S113" s="69" t="s">
        <v>226</v>
      </c>
      <c r="T113" s="40">
        <v>38738</v>
      </c>
      <c r="U113" s="41"/>
      <c r="V113" s="24"/>
      <c r="W113" s="69" t="s">
        <v>226</v>
      </c>
      <c r="X113" s="70" t="s">
        <v>275</v>
      </c>
      <c r="Y113" s="69" t="s">
        <v>231</v>
      </c>
    </row>
    <row r="114" spans="1:25" ht="15.75" thickBot="1">
      <c r="A114" s="48"/>
      <c r="B114" s="86"/>
      <c r="C114" s="74"/>
      <c r="D114" s="45"/>
      <c r="E114" s="46"/>
      <c r="F114" s="24"/>
      <c r="G114" s="74"/>
      <c r="H114" s="38"/>
      <c r="I114" s="74"/>
      <c r="J114" s="24"/>
      <c r="K114" s="74"/>
      <c r="L114" s="38"/>
      <c r="M114" s="46"/>
      <c r="N114" s="24"/>
      <c r="O114" s="74"/>
      <c r="P114" s="38"/>
      <c r="Q114" s="46"/>
      <c r="R114" s="24"/>
      <c r="S114" s="74"/>
      <c r="T114" s="45"/>
      <c r="U114" s="46"/>
      <c r="V114" s="24"/>
      <c r="W114" s="74"/>
      <c r="X114" s="38"/>
      <c r="Y114" s="74"/>
    </row>
    <row r="115" spans="1:25">
      <c r="A115" s="48"/>
      <c r="B115" s="83" t="s">
        <v>289</v>
      </c>
      <c r="C115" s="69" t="s">
        <v>226</v>
      </c>
      <c r="D115" s="40">
        <v>244268</v>
      </c>
      <c r="E115" s="41"/>
      <c r="F115" s="24"/>
      <c r="G115" s="69" t="s">
        <v>226</v>
      </c>
      <c r="H115" s="70" t="s">
        <v>290</v>
      </c>
      <c r="I115" s="69" t="s">
        <v>231</v>
      </c>
      <c r="J115" s="24"/>
      <c r="K115" s="69" t="s">
        <v>226</v>
      </c>
      <c r="L115" s="40">
        <v>2979</v>
      </c>
      <c r="M115" s="41"/>
      <c r="N115" s="24"/>
      <c r="O115" s="69" t="s">
        <v>226</v>
      </c>
      <c r="P115" s="70" t="s">
        <v>267</v>
      </c>
      <c r="Q115" s="69" t="s">
        <v>231</v>
      </c>
      <c r="R115" s="24"/>
      <c r="S115" s="69" t="s">
        <v>226</v>
      </c>
      <c r="T115" s="40">
        <v>247247</v>
      </c>
      <c r="U115" s="41"/>
      <c r="V115" s="24"/>
      <c r="W115" s="69" t="s">
        <v>226</v>
      </c>
      <c r="X115" s="70" t="s">
        <v>291</v>
      </c>
      <c r="Y115" s="69" t="s">
        <v>231</v>
      </c>
    </row>
    <row r="116" spans="1:25" ht="15.75" thickBot="1">
      <c r="A116" s="48"/>
      <c r="B116" s="83"/>
      <c r="C116" s="30"/>
      <c r="D116" s="32"/>
      <c r="E116" s="33"/>
      <c r="F116" s="24"/>
      <c r="G116" s="30"/>
      <c r="H116" s="71"/>
      <c r="I116" s="30"/>
      <c r="J116" s="24"/>
      <c r="K116" s="30"/>
      <c r="L116" s="32"/>
      <c r="M116" s="33"/>
      <c r="N116" s="24"/>
      <c r="O116" s="30"/>
      <c r="P116" s="71"/>
      <c r="Q116" s="30"/>
      <c r="R116" s="24"/>
      <c r="S116" s="30"/>
      <c r="T116" s="32"/>
      <c r="U116" s="33"/>
      <c r="V116" s="24"/>
      <c r="W116" s="30"/>
      <c r="X116" s="71"/>
      <c r="Y116" s="30"/>
    </row>
    <row r="117" spans="1:25" ht="15.75" thickTop="1">
      <c r="A117" s="48"/>
      <c r="B117" s="13"/>
      <c r="C117" s="34"/>
      <c r="D117" s="34"/>
      <c r="E117" s="34"/>
      <c r="F117" s="13"/>
      <c r="G117" s="34"/>
      <c r="H117" s="34"/>
      <c r="I117" s="34"/>
      <c r="J117" s="13"/>
      <c r="K117" s="34"/>
      <c r="L117" s="34"/>
      <c r="M117" s="34"/>
      <c r="N117" s="13"/>
      <c r="O117" s="34"/>
      <c r="P117" s="34"/>
      <c r="Q117" s="34"/>
      <c r="R117" s="13"/>
      <c r="S117" s="34"/>
      <c r="T117" s="34"/>
      <c r="U117" s="34"/>
      <c r="V117" s="13"/>
      <c r="W117" s="34"/>
      <c r="X117" s="34"/>
      <c r="Y117" s="34"/>
    </row>
    <row r="118" spans="1:25" ht="15.75" thickBot="1">
      <c r="A118" s="48"/>
      <c r="B118" s="51"/>
      <c r="C118" s="26" t="s">
        <v>292</v>
      </c>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25" ht="15.75" thickBot="1">
      <c r="A119" s="48"/>
      <c r="B119" s="16"/>
      <c r="C119" s="79" t="s">
        <v>283</v>
      </c>
      <c r="D119" s="79"/>
      <c r="E119" s="79"/>
      <c r="F119" s="79"/>
      <c r="G119" s="79"/>
      <c r="H119" s="79"/>
      <c r="I119" s="79"/>
      <c r="J119" s="13"/>
      <c r="K119" s="79" t="s">
        <v>284</v>
      </c>
      <c r="L119" s="79"/>
      <c r="M119" s="79"/>
      <c r="N119" s="79"/>
      <c r="O119" s="79"/>
      <c r="P119" s="79"/>
      <c r="Q119" s="79"/>
      <c r="R119" s="13"/>
      <c r="S119" s="79" t="s">
        <v>135</v>
      </c>
      <c r="T119" s="79"/>
      <c r="U119" s="79"/>
      <c r="V119" s="79"/>
      <c r="W119" s="79"/>
      <c r="X119" s="79"/>
      <c r="Y119" s="79"/>
    </row>
    <row r="120" spans="1:25">
      <c r="A120" s="48"/>
      <c r="B120" s="16"/>
      <c r="C120" s="54" t="s">
        <v>285</v>
      </c>
      <c r="D120" s="54"/>
      <c r="E120" s="54"/>
      <c r="F120" s="13"/>
      <c r="G120" s="54" t="s">
        <v>286</v>
      </c>
      <c r="H120" s="54"/>
      <c r="I120" s="54"/>
      <c r="J120" s="13"/>
      <c r="K120" s="54" t="s">
        <v>285</v>
      </c>
      <c r="L120" s="54"/>
      <c r="M120" s="54"/>
      <c r="N120" s="13"/>
      <c r="O120" s="54" t="s">
        <v>286</v>
      </c>
      <c r="P120" s="54"/>
      <c r="Q120" s="54"/>
      <c r="R120" s="13"/>
      <c r="S120" s="54" t="s">
        <v>285</v>
      </c>
      <c r="T120" s="54"/>
      <c r="U120" s="54"/>
      <c r="V120" s="13"/>
      <c r="W120" s="54" t="s">
        <v>286</v>
      </c>
      <c r="X120" s="54"/>
      <c r="Y120" s="54"/>
    </row>
    <row r="121" spans="1:25" ht="15.75" thickBot="1">
      <c r="A121" s="48"/>
      <c r="B121" s="16"/>
      <c r="C121" s="26"/>
      <c r="D121" s="26"/>
      <c r="E121" s="26"/>
      <c r="F121" s="22"/>
      <c r="G121" s="26"/>
      <c r="H121" s="26"/>
      <c r="I121" s="26"/>
      <c r="J121" s="22"/>
      <c r="K121" s="26"/>
      <c r="L121" s="26"/>
      <c r="M121" s="26"/>
      <c r="N121" s="22"/>
      <c r="O121" s="26"/>
      <c r="P121" s="26"/>
      <c r="Q121" s="26"/>
      <c r="R121" s="22"/>
      <c r="S121" s="26"/>
      <c r="T121" s="26"/>
      <c r="U121" s="26"/>
      <c r="V121" s="22"/>
      <c r="W121" s="26"/>
      <c r="X121" s="26"/>
      <c r="Y121" s="26"/>
    </row>
    <row r="122" spans="1:25">
      <c r="A122" s="48"/>
      <c r="B122" s="51"/>
      <c r="C122" s="54" t="s">
        <v>293</v>
      </c>
      <c r="D122" s="54"/>
      <c r="E122" s="54"/>
      <c r="F122" s="54"/>
      <c r="G122" s="54"/>
      <c r="H122" s="54"/>
      <c r="I122" s="54"/>
      <c r="J122" s="54"/>
      <c r="K122" s="54"/>
      <c r="L122" s="54"/>
      <c r="M122" s="54"/>
      <c r="N122" s="54"/>
      <c r="O122" s="54"/>
      <c r="P122" s="54"/>
      <c r="Q122" s="54"/>
      <c r="R122" s="54"/>
      <c r="S122" s="54"/>
      <c r="T122" s="54"/>
      <c r="U122" s="54"/>
      <c r="V122" s="54"/>
      <c r="W122" s="54"/>
      <c r="X122" s="54"/>
      <c r="Y122" s="54"/>
    </row>
    <row r="123" spans="1:25">
      <c r="A123" s="48"/>
      <c r="B123" s="52" t="s">
        <v>263</v>
      </c>
      <c r="C123" s="87"/>
      <c r="D123" s="87"/>
      <c r="E123" s="87"/>
      <c r="F123" s="13"/>
      <c r="G123" s="87"/>
      <c r="H123" s="87"/>
      <c r="I123" s="87"/>
      <c r="J123" s="13"/>
      <c r="K123" s="87"/>
      <c r="L123" s="87"/>
      <c r="M123" s="87"/>
      <c r="N123" s="13"/>
      <c r="O123" s="87"/>
      <c r="P123" s="87"/>
      <c r="Q123" s="87"/>
      <c r="R123" s="13"/>
      <c r="S123" s="87"/>
      <c r="T123" s="87"/>
      <c r="U123" s="87"/>
      <c r="V123" s="13"/>
      <c r="W123" s="87"/>
      <c r="X123" s="87"/>
      <c r="Y123" s="87"/>
    </row>
    <row r="124" spans="1:25">
      <c r="A124" s="48"/>
      <c r="B124" s="35" t="s">
        <v>264</v>
      </c>
      <c r="C124" s="29" t="s">
        <v>226</v>
      </c>
      <c r="D124" s="37" t="s">
        <v>265</v>
      </c>
      <c r="E124" s="24"/>
      <c r="F124" s="24"/>
      <c r="G124" s="29" t="s">
        <v>226</v>
      </c>
      <c r="H124" s="37" t="s">
        <v>265</v>
      </c>
      <c r="I124" s="24"/>
      <c r="J124" s="24"/>
      <c r="K124" s="29" t="s">
        <v>226</v>
      </c>
      <c r="L124" s="37" t="s">
        <v>265</v>
      </c>
      <c r="M124" s="24"/>
      <c r="N124" s="24"/>
      <c r="O124" s="29" t="s">
        <v>226</v>
      </c>
      <c r="P124" s="37" t="s">
        <v>265</v>
      </c>
      <c r="Q124" s="24"/>
      <c r="R124" s="24"/>
      <c r="S124" s="29" t="s">
        <v>226</v>
      </c>
      <c r="T124" s="37" t="s">
        <v>265</v>
      </c>
      <c r="U124" s="24"/>
      <c r="V124" s="24"/>
      <c r="W124" s="29" t="s">
        <v>226</v>
      </c>
      <c r="X124" s="37" t="s">
        <v>265</v>
      </c>
      <c r="Y124" s="24"/>
    </row>
    <row r="125" spans="1:25">
      <c r="A125" s="48"/>
      <c r="B125" s="35"/>
      <c r="C125" s="29"/>
      <c r="D125" s="37"/>
      <c r="E125" s="24"/>
      <c r="F125" s="24"/>
      <c r="G125" s="29"/>
      <c r="H125" s="37"/>
      <c r="I125" s="24"/>
      <c r="J125" s="24"/>
      <c r="K125" s="29"/>
      <c r="L125" s="37"/>
      <c r="M125" s="24"/>
      <c r="N125" s="24"/>
      <c r="O125" s="29"/>
      <c r="P125" s="37"/>
      <c r="Q125" s="24"/>
      <c r="R125" s="24"/>
      <c r="S125" s="29"/>
      <c r="T125" s="37"/>
      <c r="U125" s="24"/>
      <c r="V125" s="24"/>
      <c r="W125" s="29"/>
      <c r="X125" s="37"/>
      <c r="Y125" s="24"/>
    </row>
    <row r="126" spans="1:25">
      <c r="A126" s="48"/>
      <c r="B126" s="35" t="s">
        <v>266</v>
      </c>
      <c r="C126" s="37" t="s">
        <v>265</v>
      </c>
      <c r="D126" s="37"/>
      <c r="E126" s="24"/>
      <c r="F126" s="24"/>
      <c r="G126" s="37" t="s">
        <v>265</v>
      </c>
      <c r="H126" s="37"/>
      <c r="I126" s="24"/>
      <c r="J126" s="24"/>
      <c r="K126" s="31">
        <v>2879</v>
      </c>
      <c r="L126" s="31"/>
      <c r="M126" s="24"/>
      <c r="N126" s="24"/>
      <c r="O126" s="37" t="s">
        <v>278</v>
      </c>
      <c r="P126" s="37"/>
      <c r="Q126" s="29" t="s">
        <v>231</v>
      </c>
      <c r="R126" s="24"/>
      <c r="S126" s="31">
        <v>2879</v>
      </c>
      <c r="T126" s="31"/>
      <c r="U126" s="24"/>
      <c r="V126" s="24"/>
      <c r="W126" s="37" t="s">
        <v>278</v>
      </c>
      <c r="X126" s="37"/>
      <c r="Y126" s="29" t="s">
        <v>231</v>
      </c>
    </row>
    <row r="127" spans="1:25" ht="15.75" thickBot="1">
      <c r="A127" s="48"/>
      <c r="B127" s="35"/>
      <c r="C127" s="38"/>
      <c r="D127" s="38"/>
      <c r="E127" s="46"/>
      <c r="F127" s="24"/>
      <c r="G127" s="38"/>
      <c r="H127" s="38"/>
      <c r="I127" s="46"/>
      <c r="J127" s="24"/>
      <c r="K127" s="45"/>
      <c r="L127" s="45"/>
      <c r="M127" s="46"/>
      <c r="N127" s="24"/>
      <c r="O127" s="38"/>
      <c r="P127" s="38"/>
      <c r="Q127" s="74"/>
      <c r="R127" s="24"/>
      <c r="S127" s="45"/>
      <c r="T127" s="45"/>
      <c r="U127" s="46"/>
      <c r="V127" s="24"/>
      <c r="W127" s="38"/>
      <c r="X127" s="38"/>
      <c r="Y127" s="74"/>
    </row>
    <row r="128" spans="1:25">
      <c r="A128" s="48"/>
      <c r="B128" s="56"/>
      <c r="C128" s="70" t="s">
        <v>265</v>
      </c>
      <c r="D128" s="70"/>
      <c r="E128" s="41"/>
      <c r="F128" s="24"/>
      <c r="G128" s="70" t="s">
        <v>265</v>
      </c>
      <c r="H128" s="70"/>
      <c r="I128" s="41"/>
      <c r="J128" s="24"/>
      <c r="K128" s="40">
        <v>2879</v>
      </c>
      <c r="L128" s="40"/>
      <c r="M128" s="41"/>
      <c r="N128" s="24"/>
      <c r="O128" s="70" t="s">
        <v>278</v>
      </c>
      <c r="P128" s="70"/>
      <c r="Q128" s="69" t="s">
        <v>231</v>
      </c>
      <c r="R128" s="24"/>
      <c r="S128" s="40">
        <v>2879</v>
      </c>
      <c r="T128" s="40"/>
      <c r="U128" s="41"/>
      <c r="V128" s="24"/>
      <c r="W128" s="70" t="s">
        <v>278</v>
      </c>
      <c r="X128" s="70"/>
      <c r="Y128" s="69" t="s">
        <v>231</v>
      </c>
    </row>
    <row r="129" spans="1:25">
      <c r="A129" s="48"/>
      <c r="B129" s="56"/>
      <c r="C129" s="37"/>
      <c r="D129" s="37"/>
      <c r="E129" s="24"/>
      <c r="F129" s="24"/>
      <c r="G129" s="81"/>
      <c r="H129" s="81"/>
      <c r="I129" s="43"/>
      <c r="J129" s="24"/>
      <c r="K129" s="42"/>
      <c r="L129" s="42"/>
      <c r="M129" s="43"/>
      <c r="N129" s="24"/>
      <c r="O129" s="81"/>
      <c r="P129" s="81"/>
      <c r="Q129" s="82"/>
      <c r="R129" s="24"/>
      <c r="S129" s="42"/>
      <c r="T129" s="42"/>
      <c r="U129" s="43"/>
      <c r="V129" s="24"/>
      <c r="W129" s="81"/>
      <c r="X129" s="81"/>
      <c r="Y129" s="82"/>
    </row>
    <row r="130" spans="1:25">
      <c r="A130" s="48"/>
      <c r="B130" s="44" t="s">
        <v>288</v>
      </c>
      <c r="C130" s="37" t="s">
        <v>265</v>
      </c>
      <c r="D130" s="37"/>
      <c r="E130" s="24"/>
      <c r="F130" s="24"/>
      <c r="G130" s="37" t="s">
        <v>265</v>
      </c>
      <c r="H130" s="37"/>
      <c r="I130" s="24"/>
      <c r="J130" s="24"/>
      <c r="K130" s="37" t="s">
        <v>265</v>
      </c>
      <c r="L130" s="37"/>
      <c r="M130" s="24"/>
      <c r="N130" s="24"/>
      <c r="O130" s="37" t="s">
        <v>265</v>
      </c>
      <c r="P130" s="37"/>
      <c r="Q130" s="24"/>
      <c r="R130" s="24"/>
      <c r="S130" s="37" t="s">
        <v>265</v>
      </c>
      <c r="T130" s="37"/>
      <c r="U130" s="24"/>
      <c r="V130" s="24"/>
      <c r="W130" s="37" t="s">
        <v>265</v>
      </c>
      <c r="X130" s="37"/>
      <c r="Y130" s="24"/>
    </row>
    <row r="131" spans="1:25">
      <c r="A131" s="48"/>
      <c r="B131" s="44"/>
      <c r="C131" s="37"/>
      <c r="D131" s="37"/>
      <c r="E131" s="24"/>
      <c r="F131" s="24"/>
      <c r="G131" s="37"/>
      <c r="H131" s="37"/>
      <c r="I131" s="24"/>
      <c r="J131" s="24"/>
      <c r="K131" s="37"/>
      <c r="L131" s="37"/>
      <c r="M131" s="24"/>
      <c r="N131" s="24"/>
      <c r="O131" s="37"/>
      <c r="P131" s="37"/>
      <c r="Q131" s="24"/>
      <c r="R131" s="24"/>
      <c r="S131" s="37"/>
      <c r="T131" s="37"/>
      <c r="U131" s="24"/>
      <c r="V131" s="24"/>
      <c r="W131" s="37"/>
      <c r="X131" s="37"/>
      <c r="Y131" s="24"/>
    </row>
    <row r="132" spans="1:25">
      <c r="A132" s="48"/>
      <c r="B132" s="44" t="s">
        <v>269</v>
      </c>
      <c r="C132" s="31">
        <v>29092</v>
      </c>
      <c r="D132" s="31"/>
      <c r="E132" s="24"/>
      <c r="F132" s="24"/>
      <c r="G132" s="37" t="s">
        <v>279</v>
      </c>
      <c r="H132" s="37"/>
      <c r="I132" s="29" t="s">
        <v>231</v>
      </c>
      <c r="J132" s="24"/>
      <c r="K132" s="37" t="s">
        <v>265</v>
      </c>
      <c r="L132" s="37"/>
      <c r="M132" s="24"/>
      <c r="N132" s="24"/>
      <c r="O132" s="37" t="s">
        <v>265</v>
      </c>
      <c r="P132" s="37"/>
      <c r="Q132" s="24"/>
      <c r="R132" s="24"/>
      <c r="S132" s="31">
        <v>29092</v>
      </c>
      <c r="T132" s="31"/>
      <c r="U132" s="24"/>
      <c r="V132" s="24"/>
      <c r="W132" s="37" t="s">
        <v>279</v>
      </c>
      <c r="X132" s="37"/>
      <c r="Y132" s="29" t="s">
        <v>231</v>
      </c>
    </row>
    <row r="133" spans="1:25" ht="15.75" thickBot="1">
      <c r="A133" s="48"/>
      <c r="B133" s="44"/>
      <c r="C133" s="45"/>
      <c r="D133" s="45"/>
      <c r="E133" s="46"/>
      <c r="F133" s="24"/>
      <c r="G133" s="38"/>
      <c r="H133" s="38"/>
      <c r="I133" s="74"/>
      <c r="J133" s="24"/>
      <c r="K133" s="38"/>
      <c r="L133" s="38"/>
      <c r="M133" s="46"/>
      <c r="N133" s="24"/>
      <c r="O133" s="38"/>
      <c r="P133" s="38"/>
      <c r="Q133" s="46"/>
      <c r="R133" s="24"/>
      <c r="S133" s="45"/>
      <c r="T133" s="45"/>
      <c r="U133" s="46"/>
      <c r="V133" s="24"/>
      <c r="W133" s="38"/>
      <c r="X133" s="38"/>
      <c r="Y133" s="74"/>
    </row>
    <row r="134" spans="1:25">
      <c r="A134" s="48"/>
      <c r="B134" s="35" t="s">
        <v>271</v>
      </c>
      <c r="C134" s="40">
        <v>29092</v>
      </c>
      <c r="D134" s="40"/>
      <c r="E134" s="41"/>
      <c r="F134" s="24"/>
      <c r="G134" s="70" t="s">
        <v>279</v>
      </c>
      <c r="H134" s="70"/>
      <c r="I134" s="69" t="s">
        <v>231</v>
      </c>
      <c r="J134" s="24"/>
      <c r="K134" s="70" t="s">
        <v>265</v>
      </c>
      <c r="L134" s="70"/>
      <c r="M134" s="41"/>
      <c r="N134" s="24"/>
      <c r="O134" s="70" t="s">
        <v>265</v>
      </c>
      <c r="P134" s="70"/>
      <c r="Q134" s="41"/>
      <c r="R134" s="24"/>
      <c r="S134" s="40">
        <v>29092</v>
      </c>
      <c r="T134" s="40"/>
      <c r="U134" s="41"/>
      <c r="V134" s="24"/>
      <c r="W134" s="70" t="s">
        <v>279</v>
      </c>
      <c r="X134" s="70"/>
      <c r="Y134" s="69" t="s">
        <v>231</v>
      </c>
    </row>
    <row r="135" spans="1:25" ht="15.75" thickBot="1">
      <c r="A135" s="48"/>
      <c r="B135" s="35"/>
      <c r="C135" s="45"/>
      <c r="D135" s="45"/>
      <c r="E135" s="46"/>
      <c r="F135" s="24"/>
      <c r="G135" s="38"/>
      <c r="H135" s="38"/>
      <c r="I135" s="74"/>
      <c r="J135" s="24"/>
      <c r="K135" s="38"/>
      <c r="L135" s="38"/>
      <c r="M135" s="46"/>
      <c r="N135" s="24"/>
      <c r="O135" s="38"/>
      <c r="P135" s="38"/>
      <c r="Q135" s="46"/>
      <c r="R135" s="24"/>
      <c r="S135" s="45"/>
      <c r="T135" s="45"/>
      <c r="U135" s="46"/>
      <c r="V135" s="24"/>
      <c r="W135" s="38"/>
      <c r="X135" s="38"/>
      <c r="Y135" s="74"/>
    </row>
    <row r="136" spans="1:25">
      <c r="A136" s="48"/>
      <c r="B136" s="83" t="s">
        <v>272</v>
      </c>
      <c r="C136" s="69" t="s">
        <v>226</v>
      </c>
      <c r="D136" s="40">
        <v>29092</v>
      </c>
      <c r="E136" s="41"/>
      <c r="F136" s="24"/>
      <c r="G136" s="69" t="s">
        <v>226</v>
      </c>
      <c r="H136" s="70" t="s">
        <v>279</v>
      </c>
      <c r="I136" s="69" t="s">
        <v>231</v>
      </c>
      <c r="J136" s="24"/>
      <c r="K136" s="69" t="s">
        <v>226</v>
      </c>
      <c r="L136" s="40">
        <v>2879</v>
      </c>
      <c r="M136" s="41"/>
      <c r="N136" s="24"/>
      <c r="O136" s="69" t="s">
        <v>226</v>
      </c>
      <c r="P136" s="70" t="s">
        <v>278</v>
      </c>
      <c r="Q136" s="69" t="s">
        <v>231</v>
      </c>
      <c r="R136" s="24"/>
      <c r="S136" s="69" t="s">
        <v>226</v>
      </c>
      <c r="T136" s="40">
        <v>31971</v>
      </c>
      <c r="U136" s="41"/>
      <c r="V136" s="24"/>
      <c r="W136" s="69" t="s">
        <v>226</v>
      </c>
      <c r="X136" s="70" t="s">
        <v>280</v>
      </c>
      <c r="Y136" s="69" t="s">
        <v>231</v>
      </c>
    </row>
    <row r="137" spans="1:25" ht="15.75" thickBot="1">
      <c r="A137" s="48"/>
      <c r="B137" s="83"/>
      <c r="C137" s="74"/>
      <c r="D137" s="45"/>
      <c r="E137" s="46"/>
      <c r="F137" s="24"/>
      <c r="G137" s="74"/>
      <c r="H137" s="38"/>
      <c r="I137" s="74"/>
      <c r="J137" s="24"/>
      <c r="K137" s="74"/>
      <c r="L137" s="45"/>
      <c r="M137" s="46"/>
      <c r="N137" s="24"/>
      <c r="O137" s="74"/>
      <c r="P137" s="38"/>
      <c r="Q137" s="74"/>
      <c r="R137" s="24"/>
      <c r="S137" s="74"/>
      <c r="T137" s="45"/>
      <c r="U137" s="46"/>
      <c r="V137" s="24"/>
      <c r="W137" s="74"/>
      <c r="X137" s="38"/>
      <c r="Y137" s="74"/>
    </row>
    <row r="138" spans="1:25">
      <c r="A138" s="48"/>
      <c r="B138" s="84" t="s">
        <v>274</v>
      </c>
      <c r="C138" s="85"/>
      <c r="D138" s="85"/>
      <c r="E138" s="41"/>
      <c r="F138" s="24"/>
      <c r="G138" s="85"/>
      <c r="H138" s="85"/>
      <c r="I138" s="41"/>
      <c r="J138" s="24"/>
      <c r="K138" s="85"/>
      <c r="L138" s="85"/>
      <c r="M138" s="41"/>
      <c r="N138" s="24"/>
      <c r="O138" s="85"/>
      <c r="P138" s="85"/>
      <c r="Q138" s="41"/>
      <c r="R138" s="24"/>
      <c r="S138" s="85"/>
      <c r="T138" s="85"/>
      <c r="U138" s="41"/>
      <c r="V138" s="24"/>
      <c r="W138" s="85"/>
      <c r="X138" s="85"/>
      <c r="Y138" s="41"/>
    </row>
    <row r="139" spans="1:25">
      <c r="A139" s="48"/>
      <c r="B139" s="84"/>
      <c r="C139" s="36"/>
      <c r="D139" s="36"/>
      <c r="E139" s="24"/>
      <c r="F139" s="24"/>
      <c r="G139" s="36"/>
      <c r="H139" s="36"/>
      <c r="I139" s="24"/>
      <c r="J139" s="24"/>
      <c r="K139" s="36"/>
      <c r="L139" s="36"/>
      <c r="M139" s="24"/>
      <c r="N139" s="24"/>
      <c r="O139" s="36"/>
      <c r="P139" s="36"/>
      <c r="Q139" s="24"/>
      <c r="R139" s="24"/>
      <c r="S139" s="36"/>
      <c r="T139" s="36"/>
      <c r="U139" s="24"/>
      <c r="V139" s="24"/>
      <c r="W139" s="36"/>
      <c r="X139" s="36"/>
      <c r="Y139" s="24"/>
    </row>
    <row r="140" spans="1:25">
      <c r="A140" s="48"/>
      <c r="B140" s="44" t="s">
        <v>269</v>
      </c>
      <c r="C140" s="29" t="s">
        <v>226</v>
      </c>
      <c r="D140" s="37" t="s">
        <v>265</v>
      </c>
      <c r="E140" s="24"/>
      <c r="F140" s="24"/>
      <c r="G140" s="29" t="s">
        <v>226</v>
      </c>
      <c r="H140" s="37" t="s">
        <v>265</v>
      </c>
      <c r="I140" s="24"/>
      <c r="J140" s="24"/>
      <c r="K140" s="29" t="s">
        <v>226</v>
      </c>
      <c r="L140" s="37" t="s">
        <v>265</v>
      </c>
      <c r="M140" s="24"/>
      <c r="N140" s="24"/>
      <c r="O140" s="29" t="s">
        <v>226</v>
      </c>
      <c r="P140" s="37" t="s">
        <v>265</v>
      </c>
      <c r="Q140" s="24"/>
      <c r="R140" s="24"/>
      <c r="S140" s="29" t="s">
        <v>226</v>
      </c>
      <c r="T140" s="37" t="s">
        <v>265</v>
      </c>
      <c r="U140" s="24"/>
      <c r="V140" s="24"/>
      <c r="W140" s="29" t="s">
        <v>226</v>
      </c>
      <c r="X140" s="37" t="s">
        <v>265</v>
      </c>
      <c r="Y140" s="24"/>
    </row>
    <row r="141" spans="1:25" ht="15.75" thickBot="1">
      <c r="A141" s="48"/>
      <c r="B141" s="44"/>
      <c r="C141" s="74"/>
      <c r="D141" s="38"/>
      <c r="E141" s="46"/>
      <c r="F141" s="24"/>
      <c r="G141" s="74"/>
      <c r="H141" s="38"/>
      <c r="I141" s="46"/>
      <c r="J141" s="24"/>
      <c r="K141" s="74"/>
      <c r="L141" s="38"/>
      <c r="M141" s="46"/>
      <c r="N141" s="24"/>
      <c r="O141" s="74"/>
      <c r="P141" s="38"/>
      <c r="Q141" s="46"/>
      <c r="R141" s="24"/>
      <c r="S141" s="74"/>
      <c r="T141" s="38"/>
      <c r="U141" s="46"/>
      <c r="V141" s="24"/>
      <c r="W141" s="74"/>
      <c r="X141" s="38"/>
      <c r="Y141" s="46"/>
    </row>
    <row r="142" spans="1:25">
      <c r="A142" s="48"/>
      <c r="B142" s="35" t="s">
        <v>271</v>
      </c>
      <c r="C142" s="70" t="s">
        <v>265</v>
      </c>
      <c r="D142" s="70"/>
      <c r="E142" s="41"/>
      <c r="F142" s="24"/>
      <c r="G142" s="70" t="s">
        <v>265</v>
      </c>
      <c r="H142" s="70"/>
      <c r="I142" s="41"/>
      <c r="J142" s="24"/>
      <c r="K142" s="70" t="s">
        <v>265</v>
      </c>
      <c r="L142" s="70"/>
      <c r="M142" s="41"/>
      <c r="N142" s="24"/>
      <c r="O142" s="70" t="s">
        <v>265</v>
      </c>
      <c r="P142" s="70"/>
      <c r="Q142" s="41"/>
      <c r="R142" s="24"/>
      <c r="S142" s="70" t="s">
        <v>265</v>
      </c>
      <c r="T142" s="70"/>
      <c r="U142" s="41"/>
      <c r="V142" s="24"/>
      <c r="W142" s="70" t="s">
        <v>265</v>
      </c>
      <c r="X142" s="70"/>
      <c r="Y142" s="41"/>
    </row>
    <row r="143" spans="1:25" ht="15.75" thickBot="1">
      <c r="A143" s="48"/>
      <c r="B143" s="35"/>
      <c r="C143" s="38"/>
      <c r="D143" s="38"/>
      <c r="E143" s="46"/>
      <c r="F143" s="24"/>
      <c r="G143" s="38"/>
      <c r="H143" s="38"/>
      <c r="I143" s="46"/>
      <c r="J143" s="24"/>
      <c r="K143" s="38"/>
      <c r="L143" s="38"/>
      <c r="M143" s="46"/>
      <c r="N143" s="24"/>
      <c r="O143" s="38"/>
      <c r="P143" s="38"/>
      <c r="Q143" s="46"/>
      <c r="R143" s="24"/>
      <c r="S143" s="38"/>
      <c r="T143" s="38"/>
      <c r="U143" s="46"/>
      <c r="V143" s="24"/>
      <c r="W143" s="38"/>
      <c r="X143" s="38"/>
      <c r="Y143" s="46"/>
    </row>
    <row r="144" spans="1:25">
      <c r="A144" s="48"/>
      <c r="B144" s="86" t="s">
        <v>276</v>
      </c>
      <c r="C144" s="69" t="s">
        <v>226</v>
      </c>
      <c r="D144" s="70" t="s">
        <v>265</v>
      </c>
      <c r="E144" s="41"/>
      <c r="F144" s="24"/>
      <c r="G144" s="69" t="s">
        <v>226</v>
      </c>
      <c r="H144" s="70" t="s">
        <v>265</v>
      </c>
      <c r="I144" s="41"/>
      <c r="J144" s="24"/>
      <c r="K144" s="69" t="s">
        <v>226</v>
      </c>
      <c r="L144" s="70" t="s">
        <v>265</v>
      </c>
      <c r="M144" s="41"/>
      <c r="N144" s="24"/>
      <c r="O144" s="69" t="s">
        <v>226</v>
      </c>
      <c r="P144" s="70" t="s">
        <v>265</v>
      </c>
      <c r="Q144" s="41"/>
      <c r="R144" s="24"/>
      <c r="S144" s="69" t="s">
        <v>226</v>
      </c>
      <c r="T144" s="70" t="s">
        <v>265</v>
      </c>
      <c r="U144" s="41"/>
      <c r="V144" s="24"/>
      <c r="W144" s="69" t="s">
        <v>226</v>
      </c>
      <c r="X144" s="70" t="s">
        <v>265</v>
      </c>
      <c r="Y144" s="41"/>
    </row>
    <row r="145" spans="1:41" ht="15.75" thickBot="1">
      <c r="A145" s="48"/>
      <c r="B145" s="86"/>
      <c r="C145" s="74"/>
      <c r="D145" s="38"/>
      <c r="E145" s="46"/>
      <c r="F145" s="24"/>
      <c r="G145" s="74"/>
      <c r="H145" s="38"/>
      <c r="I145" s="46"/>
      <c r="J145" s="24"/>
      <c r="K145" s="74"/>
      <c r="L145" s="38"/>
      <c r="M145" s="46"/>
      <c r="N145" s="24"/>
      <c r="O145" s="74"/>
      <c r="P145" s="38"/>
      <c r="Q145" s="46"/>
      <c r="R145" s="24"/>
      <c r="S145" s="74"/>
      <c r="T145" s="38"/>
      <c r="U145" s="46"/>
      <c r="V145" s="24"/>
      <c r="W145" s="74"/>
      <c r="X145" s="38"/>
      <c r="Y145" s="46"/>
    </row>
    <row r="146" spans="1:41">
      <c r="A146" s="48"/>
      <c r="B146" s="83" t="s">
        <v>289</v>
      </c>
      <c r="C146" s="69" t="s">
        <v>226</v>
      </c>
      <c r="D146" s="40">
        <v>29092</v>
      </c>
      <c r="E146" s="41"/>
      <c r="F146" s="24"/>
      <c r="G146" s="69" t="s">
        <v>226</v>
      </c>
      <c r="H146" s="70" t="s">
        <v>279</v>
      </c>
      <c r="I146" s="69" t="s">
        <v>231</v>
      </c>
      <c r="J146" s="24"/>
      <c r="K146" s="69" t="s">
        <v>226</v>
      </c>
      <c r="L146" s="40">
        <v>2879</v>
      </c>
      <c r="M146" s="41"/>
      <c r="N146" s="24"/>
      <c r="O146" s="69" t="s">
        <v>226</v>
      </c>
      <c r="P146" s="70" t="s">
        <v>278</v>
      </c>
      <c r="Q146" s="69" t="s">
        <v>231</v>
      </c>
      <c r="R146" s="24"/>
      <c r="S146" s="69" t="s">
        <v>226</v>
      </c>
      <c r="T146" s="40">
        <v>31971</v>
      </c>
      <c r="U146" s="41"/>
      <c r="V146" s="24"/>
      <c r="W146" s="69" t="s">
        <v>226</v>
      </c>
      <c r="X146" s="70" t="s">
        <v>280</v>
      </c>
      <c r="Y146" s="69" t="s">
        <v>231</v>
      </c>
    </row>
    <row r="147" spans="1:41" ht="15.75" thickBot="1">
      <c r="A147" s="48"/>
      <c r="B147" s="83"/>
      <c r="C147" s="30"/>
      <c r="D147" s="32"/>
      <c r="E147" s="33"/>
      <c r="F147" s="24"/>
      <c r="G147" s="30"/>
      <c r="H147" s="71"/>
      <c r="I147" s="30"/>
      <c r="J147" s="24"/>
      <c r="K147" s="30"/>
      <c r="L147" s="32"/>
      <c r="M147" s="33"/>
      <c r="N147" s="24"/>
      <c r="O147" s="30"/>
      <c r="P147" s="71"/>
      <c r="Q147" s="30"/>
      <c r="R147" s="24"/>
      <c r="S147" s="30"/>
      <c r="T147" s="32"/>
      <c r="U147" s="33"/>
      <c r="V147" s="24"/>
      <c r="W147" s="30"/>
      <c r="X147" s="71"/>
      <c r="Y147" s="30"/>
    </row>
    <row r="148" spans="1:41" ht="15.75" thickTop="1">
      <c r="A148" s="48"/>
      <c r="B148" s="47"/>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c r="AA148" s="47"/>
      <c r="AB148" s="47"/>
      <c r="AC148" s="47"/>
      <c r="AD148" s="47"/>
      <c r="AE148" s="47"/>
      <c r="AF148" s="47"/>
      <c r="AG148" s="47"/>
      <c r="AH148" s="47"/>
      <c r="AI148" s="47"/>
      <c r="AJ148" s="47"/>
      <c r="AK148" s="47"/>
      <c r="AL148" s="47"/>
      <c r="AM148" s="47"/>
      <c r="AN148" s="47"/>
      <c r="AO148" s="47"/>
    </row>
    <row r="149" spans="1:41">
      <c r="A149" s="48"/>
      <c r="B149" s="49" t="s">
        <v>281</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c r="AE149" s="49"/>
      <c r="AF149" s="49"/>
      <c r="AG149" s="49"/>
      <c r="AH149" s="49"/>
      <c r="AI149" s="49"/>
      <c r="AJ149" s="49"/>
      <c r="AK149" s="49"/>
      <c r="AL149" s="49"/>
      <c r="AM149" s="49"/>
      <c r="AN149" s="49"/>
      <c r="AO149" s="49"/>
    </row>
    <row r="150" spans="1:41">
      <c r="A150" s="48"/>
      <c r="B150" s="47"/>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c r="AA150" s="47"/>
      <c r="AB150" s="47"/>
      <c r="AC150" s="47"/>
      <c r="AD150" s="47"/>
      <c r="AE150" s="47"/>
      <c r="AF150" s="47"/>
      <c r="AG150" s="47"/>
      <c r="AH150" s="47"/>
      <c r="AI150" s="47"/>
      <c r="AJ150" s="47"/>
      <c r="AK150" s="47"/>
      <c r="AL150" s="47"/>
      <c r="AM150" s="47"/>
      <c r="AN150" s="47"/>
      <c r="AO150" s="47"/>
    </row>
    <row r="151" spans="1:41">
      <c r="A151" s="48"/>
      <c r="B151" s="50" t="s">
        <v>294</v>
      </c>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c r="AA151" s="50"/>
      <c r="AB151" s="50"/>
      <c r="AC151" s="50"/>
      <c r="AD151" s="50"/>
      <c r="AE151" s="50"/>
      <c r="AF151" s="50"/>
      <c r="AG151" s="50"/>
      <c r="AH151" s="50"/>
      <c r="AI151" s="50"/>
      <c r="AJ151" s="50"/>
      <c r="AK151" s="50"/>
      <c r="AL151" s="50"/>
      <c r="AM151" s="50"/>
      <c r="AN151" s="50"/>
      <c r="AO151" s="50"/>
    </row>
    <row r="152" spans="1:41">
      <c r="A152" s="48"/>
      <c r="B152" s="50"/>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50"/>
      <c r="AE152" s="50"/>
      <c r="AF152" s="50"/>
      <c r="AG152" s="50"/>
      <c r="AH152" s="50"/>
      <c r="AI152" s="50"/>
      <c r="AJ152" s="50"/>
      <c r="AK152" s="50"/>
      <c r="AL152" s="50"/>
      <c r="AM152" s="50"/>
      <c r="AN152" s="50"/>
      <c r="AO152" s="50"/>
    </row>
    <row r="153" spans="1:41">
      <c r="A153" s="48"/>
      <c r="B153" s="50" t="s">
        <v>295</v>
      </c>
      <c r="C153" s="50"/>
      <c r="D153" s="50"/>
      <c r="E153" s="50"/>
      <c r="F153" s="50"/>
      <c r="G153" s="50"/>
      <c r="H153" s="50"/>
      <c r="I153" s="50"/>
      <c r="J153" s="50"/>
      <c r="K153" s="50"/>
      <c r="L153" s="50"/>
      <c r="M153" s="50"/>
      <c r="N153" s="50"/>
      <c r="O153" s="50"/>
      <c r="P153" s="50"/>
      <c r="Q153" s="50"/>
      <c r="R153" s="50"/>
      <c r="S153" s="50"/>
      <c r="T153" s="50"/>
      <c r="U153" s="50"/>
      <c r="V153" s="50"/>
      <c r="W153" s="50"/>
      <c r="X153" s="50"/>
      <c r="Y153" s="50"/>
      <c r="Z153" s="50"/>
      <c r="AA153" s="50"/>
      <c r="AB153" s="50"/>
      <c r="AC153" s="50"/>
      <c r="AD153" s="50"/>
      <c r="AE153" s="50"/>
      <c r="AF153" s="50"/>
      <c r="AG153" s="50"/>
      <c r="AH153" s="50"/>
      <c r="AI153" s="50"/>
      <c r="AJ153" s="50"/>
      <c r="AK153" s="50"/>
      <c r="AL153" s="50"/>
      <c r="AM153" s="50"/>
      <c r="AN153" s="50"/>
      <c r="AO153" s="50"/>
    </row>
    <row r="154" spans="1:41">
      <c r="A154" s="48"/>
      <c r="B154" s="50"/>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c r="AB154" s="50"/>
      <c r="AC154" s="50"/>
      <c r="AD154" s="50"/>
      <c r="AE154" s="50"/>
      <c r="AF154" s="50"/>
      <c r="AG154" s="50"/>
      <c r="AH154" s="50"/>
      <c r="AI154" s="50"/>
      <c r="AJ154" s="50"/>
      <c r="AK154" s="50"/>
      <c r="AL154" s="50"/>
      <c r="AM154" s="50"/>
      <c r="AN154" s="50"/>
      <c r="AO154" s="50"/>
    </row>
    <row r="155" spans="1:41" ht="25.5" customHeight="1">
      <c r="A155" s="48"/>
      <c r="B155" s="50" t="s">
        <v>296</v>
      </c>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c r="AA155" s="50"/>
      <c r="AB155" s="50"/>
      <c r="AC155" s="50"/>
      <c r="AD155" s="50"/>
      <c r="AE155" s="50"/>
      <c r="AF155" s="50"/>
      <c r="AG155" s="50"/>
      <c r="AH155" s="50"/>
      <c r="AI155" s="50"/>
      <c r="AJ155" s="50"/>
      <c r="AK155" s="50"/>
      <c r="AL155" s="50"/>
      <c r="AM155" s="50"/>
      <c r="AN155" s="50"/>
      <c r="AO155" s="50"/>
    </row>
    <row r="156" spans="1:41">
      <c r="A156" s="48"/>
      <c r="B156" s="50"/>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c r="AA156" s="50"/>
      <c r="AB156" s="50"/>
      <c r="AC156" s="50"/>
      <c r="AD156" s="50"/>
      <c r="AE156" s="50"/>
      <c r="AF156" s="50"/>
      <c r="AG156" s="50"/>
      <c r="AH156" s="50"/>
      <c r="AI156" s="50"/>
      <c r="AJ156" s="50"/>
      <c r="AK156" s="50"/>
      <c r="AL156" s="50"/>
      <c r="AM156" s="50"/>
      <c r="AN156" s="50"/>
      <c r="AO156" s="50"/>
    </row>
    <row r="157" spans="1:41">
      <c r="A157" s="48"/>
      <c r="B157" s="50" t="s">
        <v>297</v>
      </c>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c r="AA157" s="50"/>
      <c r="AB157" s="50"/>
      <c r="AC157" s="50"/>
      <c r="AD157" s="50"/>
      <c r="AE157" s="50"/>
      <c r="AF157" s="50"/>
      <c r="AG157" s="50"/>
      <c r="AH157" s="50"/>
      <c r="AI157" s="50"/>
      <c r="AJ157" s="50"/>
      <c r="AK157" s="50"/>
      <c r="AL157" s="50"/>
      <c r="AM157" s="50"/>
      <c r="AN157" s="50"/>
      <c r="AO157" s="50"/>
    </row>
    <row r="158" spans="1:41">
      <c r="A158" s="48"/>
      <c r="B158" s="50"/>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c r="AA158" s="50"/>
      <c r="AB158" s="50"/>
      <c r="AC158" s="50"/>
      <c r="AD158" s="50"/>
      <c r="AE158" s="50"/>
      <c r="AF158" s="50"/>
      <c r="AG158" s="50"/>
      <c r="AH158" s="50"/>
      <c r="AI158" s="50"/>
      <c r="AJ158" s="50"/>
      <c r="AK158" s="50"/>
      <c r="AL158" s="50"/>
      <c r="AM158" s="50"/>
      <c r="AN158" s="50"/>
      <c r="AO158" s="50"/>
    </row>
    <row r="159" spans="1:41">
      <c r="A159" s="48"/>
      <c r="B159" s="50" t="s">
        <v>298</v>
      </c>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c r="AA159" s="50"/>
      <c r="AB159" s="50"/>
      <c r="AC159" s="50"/>
      <c r="AD159" s="50"/>
      <c r="AE159" s="50"/>
      <c r="AF159" s="50"/>
      <c r="AG159" s="50"/>
      <c r="AH159" s="50"/>
      <c r="AI159" s="50"/>
      <c r="AJ159" s="50"/>
      <c r="AK159" s="50"/>
      <c r="AL159" s="50"/>
      <c r="AM159" s="50"/>
      <c r="AN159" s="50"/>
      <c r="AO159" s="50"/>
    </row>
    <row r="160" spans="1:41">
      <c r="A160" s="48"/>
      <c r="B160" s="47"/>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c r="AA160" s="47"/>
      <c r="AB160" s="47"/>
      <c r="AC160" s="47"/>
      <c r="AD160" s="47"/>
      <c r="AE160" s="47"/>
      <c r="AF160" s="47"/>
      <c r="AG160" s="47"/>
      <c r="AH160" s="47"/>
      <c r="AI160" s="47"/>
      <c r="AJ160" s="47"/>
      <c r="AK160" s="47"/>
      <c r="AL160" s="47"/>
      <c r="AM160" s="47"/>
      <c r="AN160" s="47"/>
      <c r="AO160" s="47"/>
    </row>
    <row r="161" spans="1:41">
      <c r="A161" s="48"/>
      <c r="B161" s="47"/>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c r="AA161" s="47"/>
      <c r="AB161" s="47"/>
      <c r="AC161" s="47"/>
      <c r="AD161" s="47"/>
      <c r="AE161" s="47"/>
      <c r="AF161" s="47"/>
      <c r="AG161" s="47"/>
      <c r="AH161" s="47"/>
      <c r="AI161" s="47"/>
      <c r="AJ161" s="47"/>
      <c r="AK161" s="47"/>
      <c r="AL161" s="47"/>
      <c r="AM161" s="47"/>
      <c r="AN161" s="47"/>
      <c r="AO161" s="47"/>
    </row>
    <row r="162" spans="1:41">
      <c r="A162" s="48"/>
      <c r="B162" s="47"/>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c r="AA162" s="47"/>
      <c r="AB162" s="47"/>
      <c r="AC162" s="47"/>
      <c r="AD162" s="47"/>
      <c r="AE162" s="47"/>
      <c r="AF162" s="47"/>
      <c r="AG162" s="47"/>
      <c r="AH162" s="47"/>
      <c r="AI162" s="47"/>
      <c r="AJ162" s="47"/>
      <c r="AK162" s="47"/>
      <c r="AL162" s="47"/>
      <c r="AM162" s="47"/>
      <c r="AN162" s="47"/>
      <c r="AO162" s="47"/>
    </row>
    <row r="163" spans="1:41">
      <c r="A163" s="48"/>
      <c r="B163" s="47"/>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c r="AA163" s="47"/>
      <c r="AB163" s="47"/>
      <c r="AC163" s="47"/>
      <c r="AD163" s="47"/>
      <c r="AE163" s="47"/>
      <c r="AF163" s="47"/>
      <c r="AG163" s="47"/>
      <c r="AH163" s="47"/>
      <c r="AI163" s="47"/>
      <c r="AJ163" s="47"/>
      <c r="AK163" s="47"/>
      <c r="AL163" s="47"/>
      <c r="AM163" s="47"/>
      <c r="AN163" s="47"/>
      <c r="AO163" s="47"/>
    </row>
    <row r="164" spans="1:41">
      <c r="A164" s="48"/>
      <c r="B164" s="47"/>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c r="AD164" s="47"/>
      <c r="AE164" s="47"/>
      <c r="AF164" s="47"/>
      <c r="AG164" s="47"/>
      <c r="AH164" s="47"/>
      <c r="AI164" s="47"/>
      <c r="AJ164" s="47"/>
      <c r="AK164" s="47"/>
      <c r="AL164" s="47"/>
      <c r="AM164" s="47"/>
      <c r="AN164" s="47"/>
      <c r="AO164" s="47"/>
    </row>
    <row r="165" spans="1:41">
      <c r="A165" s="48"/>
      <c r="B165" s="47"/>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c r="AA165" s="47"/>
      <c r="AB165" s="47"/>
      <c r="AC165" s="47"/>
      <c r="AD165" s="47"/>
      <c r="AE165" s="47"/>
      <c r="AF165" s="47"/>
      <c r="AG165" s="47"/>
      <c r="AH165" s="47"/>
      <c r="AI165" s="47"/>
      <c r="AJ165" s="47"/>
      <c r="AK165" s="47"/>
      <c r="AL165" s="47"/>
      <c r="AM165" s="47"/>
      <c r="AN165" s="47"/>
      <c r="AO165" s="47"/>
    </row>
    <row r="166" spans="1:41">
      <c r="A166" s="48"/>
      <c r="B166" s="47"/>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c r="AA166" s="47"/>
      <c r="AB166" s="47"/>
      <c r="AC166" s="47"/>
      <c r="AD166" s="47"/>
      <c r="AE166" s="47"/>
      <c r="AF166" s="47"/>
      <c r="AG166" s="47"/>
      <c r="AH166" s="47"/>
      <c r="AI166" s="47"/>
      <c r="AJ166" s="47"/>
      <c r="AK166" s="47"/>
      <c r="AL166" s="47"/>
      <c r="AM166" s="47"/>
      <c r="AN166" s="47"/>
      <c r="AO166" s="47"/>
    </row>
    <row r="167" spans="1:41">
      <c r="A167" s="48"/>
      <c r="B167" s="47"/>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c r="AA167" s="47"/>
      <c r="AB167" s="47"/>
      <c r="AC167" s="47"/>
      <c r="AD167" s="47"/>
      <c r="AE167" s="47"/>
      <c r="AF167" s="47"/>
      <c r="AG167" s="47"/>
      <c r="AH167" s="47"/>
      <c r="AI167" s="47"/>
      <c r="AJ167" s="47"/>
      <c r="AK167" s="47"/>
      <c r="AL167" s="47"/>
      <c r="AM167" s="47"/>
      <c r="AN167" s="47"/>
      <c r="AO167" s="47"/>
    </row>
    <row r="168" spans="1:41">
      <c r="A168" s="48"/>
      <c r="B168" s="47"/>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c r="AD168" s="47"/>
      <c r="AE168" s="47"/>
      <c r="AF168" s="47"/>
      <c r="AG168" s="47"/>
      <c r="AH168" s="47"/>
      <c r="AI168" s="47"/>
      <c r="AJ168" s="47"/>
      <c r="AK168" s="47"/>
      <c r="AL168" s="47"/>
      <c r="AM168" s="47"/>
      <c r="AN168" s="47"/>
      <c r="AO168" s="47"/>
    </row>
    <row r="169" spans="1:41">
      <c r="A169" s="48"/>
      <c r="B169" s="47"/>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c r="AA169" s="47"/>
      <c r="AB169" s="47"/>
      <c r="AC169" s="47"/>
      <c r="AD169" s="47"/>
      <c r="AE169" s="47"/>
      <c r="AF169" s="47"/>
      <c r="AG169" s="47"/>
      <c r="AH169" s="47"/>
      <c r="AI169" s="47"/>
      <c r="AJ169" s="47"/>
      <c r="AK169" s="47"/>
      <c r="AL169" s="47"/>
      <c r="AM169" s="47"/>
      <c r="AN169" s="47"/>
      <c r="AO169" s="47"/>
    </row>
    <row r="170" spans="1:41">
      <c r="A170" s="48"/>
      <c r="B170" s="47"/>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c r="AA170" s="47"/>
      <c r="AB170" s="47"/>
      <c r="AC170" s="47"/>
      <c r="AD170" s="47"/>
      <c r="AE170" s="47"/>
      <c r="AF170" s="47"/>
      <c r="AG170" s="47"/>
      <c r="AH170" s="47"/>
      <c r="AI170" s="47"/>
      <c r="AJ170" s="47"/>
      <c r="AK170" s="47"/>
      <c r="AL170" s="47"/>
      <c r="AM170" s="47"/>
      <c r="AN170" s="47"/>
      <c r="AO170" s="47"/>
    </row>
    <row r="171" spans="1:41">
      <c r="A171" s="48"/>
      <c r="B171" s="47"/>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c r="AA171" s="47"/>
      <c r="AB171" s="47"/>
      <c r="AC171" s="47"/>
      <c r="AD171" s="47"/>
      <c r="AE171" s="47"/>
      <c r="AF171" s="47"/>
      <c r="AG171" s="47"/>
      <c r="AH171" s="47"/>
      <c r="AI171" s="47"/>
      <c r="AJ171" s="47"/>
      <c r="AK171" s="47"/>
      <c r="AL171" s="47"/>
      <c r="AM171" s="47"/>
      <c r="AN171" s="47"/>
      <c r="AO171" s="47"/>
    </row>
    <row r="172" spans="1:41">
      <c r="A172" s="48"/>
      <c r="B172" s="47"/>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c r="AB172" s="47"/>
      <c r="AC172" s="47"/>
      <c r="AD172" s="47"/>
      <c r="AE172" s="47"/>
      <c r="AF172" s="47"/>
      <c r="AG172" s="47"/>
      <c r="AH172" s="47"/>
      <c r="AI172" s="47"/>
      <c r="AJ172" s="47"/>
      <c r="AK172" s="47"/>
      <c r="AL172" s="47"/>
      <c r="AM172" s="47"/>
      <c r="AN172" s="47"/>
      <c r="AO172" s="47"/>
    </row>
    <row r="173" spans="1:41">
      <c r="A173" s="48"/>
      <c r="B173" s="47"/>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c r="AA173" s="47"/>
      <c r="AB173" s="47"/>
      <c r="AC173" s="47"/>
      <c r="AD173" s="47"/>
      <c r="AE173" s="47"/>
      <c r="AF173" s="47"/>
      <c r="AG173" s="47"/>
      <c r="AH173" s="47"/>
      <c r="AI173" s="47"/>
      <c r="AJ173" s="47"/>
      <c r="AK173" s="47"/>
      <c r="AL173" s="47"/>
      <c r="AM173" s="47"/>
      <c r="AN173" s="47"/>
      <c r="AO173" s="47"/>
    </row>
    <row r="174" spans="1:41">
      <c r="A174" s="48"/>
      <c r="B174" s="47"/>
      <c r="C174" s="47"/>
      <c r="D174" s="47"/>
      <c r="E174" s="47"/>
      <c r="F174" s="47"/>
      <c r="G174" s="47"/>
      <c r="H174" s="47"/>
      <c r="I174" s="47"/>
      <c r="J174" s="47"/>
      <c r="K174" s="47"/>
      <c r="L174" s="47"/>
      <c r="M174" s="47"/>
      <c r="N174" s="47"/>
      <c r="O174" s="47"/>
      <c r="P174" s="47"/>
      <c r="Q174" s="47"/>
      <c r="R174" s="47"/>
      <c r="S174" s="47"/>
      <c r="T174" s="47"/>
      <c r="U174" s="47"/>
      <c r="V174" s="47"/>
      <c r="W174" s="47"/>
      <c r="X174" s="47"/>
      <c r="Y174" s="47"/>
      <c r="Z174" s="47"/>
      <c r="AA174" s="47"/>
      <c r="AB174" s="47"/>
      <c r="AC174" s="47"/>
      <c r="AD174" s="47"/>
      <c r="AE174" s="47"/>
      <c r="AF174" s="47"/>
      <c r="AG174" s="47"/>
      <c r="AH174" s="47"/>
      <c r="AI174" s="47"/>
      <c r="AJ174" s="47"/>
      <c r="AK174" s="47"/>
      <c r="AL174" s="47"/>
      <c r="AM174" s="47"/>
      <c r="AN174" s="47"/>
      <c r="AO174" s="47"/>
    </row>
    <row r="175" spans="1:41">
      <c r="A175" s="48"/>
      <c r="B175" s="47"/>
      <c r="C175" s="47"/>
      <c r="D175" s="47"/>
      <c r="E175" s="47"/>
      <c r="F175" s="47"/>
      <c r="G175" s="47"/>
      <c r="H175" s="47"/>
      <c r="I175" s="47"/>
      <c r="J175" s="47"/>
      <c r="K175" s="47"/>
      <c r="L175" s="47"/>
      <c r="M175" s="47"/>
      <c r="N175" s="47"/>
      <c r="O175" s="47"/>
      <c r="P175" s="47"/>
      <c r="Q175" s="47"/>
      <c r="R175" s="47"/>
      <c r="S175" s="47"/>
      <c r="T175" s="47"/>
      <c r="U175" s="47"/>
      <c r="V175" s="47"/>
      <c r="W175" s="47"/>
      <c r="X175" s="47"/>
      <c r="Y175" s="47"/>
      <c r="Z175" s="47"/>
      <c r="AA175" s="47"/>
      <c r="AB175" s="47"/>
      <c r="AC175" s="47"/>
      <c r="AD175" s="47"/>
      <c r="AE175" s="47"/>
      <c r="AF175" s="47"/>
      <c r="AG175" s="47"/>
      <c r="AH175" s="47"/>
      <c r="AI175" s="47"/>
      <c r="AJ175" s="47"/>
      <c r="AK175" s="47"/>
      <c r="AL175" s="47"/>
      <c r="AM175" s="47"/>
      <c r="AN175" s="47"/>
      <c r="AO175" s="47"/>
    </row>
    <row r="176" spans="1:41">
      <c r="A176" s="48"/>
      <c r="B176" s="47"/>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c r="AA176" s="47"/>
      <c r="AB176" s="47"/>
      <c r="AC176" s="47"/>
      <c r="AD176" s="47"/>
      <c r="AE176" s="47"/>
      <c r="AF176" s="47"/>
      <c r="AG176" s="47"/>
      <c r="AH176" s="47"/>
      <c r="AI176" s="47"/>
      <c r="AJ176" s="47"/>
      <c r="AK176" s="47"/>
      <c r="AL176" s="47"/>
      <c r="AM176" s="47"/>
      <c r="AN176" s="47"/>
      <c r="AO176" s="47"/>
    </row>
    <row r="177" spans="1:41">
      <c r="A177" s="48"/>
      <c r="B177" s="47"/>
      <c r="C177" s="47"/>
      <c r="D177" s="47"/>
      <c r="E177" s="47"/>
      <c r="F177" s="47"/>
      <c r="G177" s="47"/>
      <c r="H177" s="47"/>
      <c r="I177" s="47"/>
      <c r="J177" s="47"/>
      <c r="K177" s="47"/>
      <c r="L177" s="47"/>
      <c r="M177" s="47"/>
      <c r="N177" s="47"/>
      <c r="O177" s="47"/>
      <c r="P177" s="47"/>
      <c r="Q177" s="47"/>
      <c r="R177" s="47"/>
      <c r="S177" s="47"/>
      <c r="T177" s="47"/>
      <c r="U177" s="47"/>
      <c r="V177" s="47"/>
      <c r="W177" s="47"/>
      <c r="X177" s="47"/>
      <c r="Y177" s="47"/>
      <c r="Z177" s="47"/>
      <c r="AA177" s="47"/>
      <c r="AB177" s="47"/>
      <c r="AC177" s="47"/>
      <c r="AD177" s="47"/>
      <c r="AE177" s="47"/>
      <c r="AF177" s="47"/>
      <c r="AG177" s="47"/>
      <c r="AH177" s="47"/>
      <c r="AI177" s="47"/>
      <c r="AJ177" s="47"/>
      <c r="AK177" s="47"/>
      <c r="AL177" s="47"/>
      <c r="AM177" s="47"/>
      <c r="AN177" s="47"/>
      <c r="AO177" s="47"/>
    </row>
    <row r="178" spans="1:41">
      <c r="A178" s="48"/>
      <c r="B178" s="47"/>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c r="AA178" s="47"/>
      <c r="AB178" s="47"/>
      <c r="AC178" s="47"/>
      <c r="AD178" s="47"/>
      <c r="AE178" s="47"/>
      <c r="AF178" s="47"/>
      <c r="AG178" s="47"/>
      <c r="AH178" s="47"/>
      <c r="AI178" s="47"/>
      <c r="AJ178" s="47"/>
      <c r="AK178" s="47"/>
      <c r="AL178" s="47"/>
      <c r="AM178" s="47"/>
      <c r="AN178" s="47"/>
      <c r="AO178" s="47"/>
    </row>
    <row r="179" spans="1:41">
      <c r="A179" s="48"/>
      <c r="B179" s="47"/>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c r="AB179" s="47"/>
      <c r="AC179" s="47"/>
      <c r="AD179" s="47"/>
      <c r="AE179" s="47"/>
      <c r="AF179" s="47"/>
      <c r="AG179" s="47"/>
      <c r="AH179" s="47"/>
      <c r="AI179" s="47"/>
      <c r="AJ179" s="47"/>
      <c r="AK179" s="47"/>
      <c r="AL179" s="47"/>
      <c r="AM179" s="47"/>
      <c r="AN179" s="47"/>
      <c r="AO179" s="47"/>
    </row>
    <row r="180" spans="1:41">
      <c r="A180" s="48"/>
      <c r="B180" s="47"/>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c r="AA180" s="47"/>
      <c r="AB180" s="47"/>
      <c r="AC180" s="47"/>
      <c r="AD180" s="47"/>
      <c r="AE180" s="47"/>
      <c r="AF180" s="47"/>
      <c r="AG180" s="47"/>
      <c r="AH180" s="47"/>
      <c r="AI180" s="47"/>
      <c r="AJ180" s="47"/>
      <c r="AK180" s="47"/>
      <c r="AL180" s="47"/>
      <c r="AM180" s="47"/>
      <c r="AN180" s="47"/>
      <c r="AO180" s="47"/>
    </row>
    <row r="181" spans="1:41">
      <c r="A181" s="48"/>
      <c r="B181" s="47"/>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c r="AC181" s="47"/>
      <c r="AD181" s="47"/>
      <c r="AE181" s="47"/>
      <c r="AF181" s="47"/>
      <c r="AG181" s="47"/>
      <c r="AH181" s="47"/>
      <c r="AI181" s="47"/>
      <c r="AJ181" s="47"/>
      <c r="AK181" s="47"/>
      <c r="AL181" s="47"/>
      <c r="AM181" s="47"/>
      <c r="AN181" s="47"/>
      <c r="AO181" s="47"/>
    </row>
    <row r="182" spans="1:41">
      <c r="A182" s="48"/>
      <c r="B182" s="47"/>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c r="AA182" s="47"/>
      <c r="AB182" s="47"/>
      <c r="AC182" s="47"/>
      <c r="AD182" s="47"/>
      <c r="AE182" s="47"/>
      <c r="AF182" s="47"/>
      <c r="AG182" s="47"/>
      <c r="AH182" s="47"/>
      <c r="AI182" s="47"/>
      <c r="AJ182" s="47"/>
      <c r="AK182" s="47"/>
      <c r="AL182" s="47"/>
      <c r="AM182" s="47"/>
      <c r="AN182" s="47"/>
      <c r="AO182" s="47"/>
    </row>
    <row r="183" spans="1:41">
      <c r="A183" s="48"/>
      <c r="B183" s="47"/>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c r="AA183" s="47"/>
      <c r="AB183" s="47"/>
      <c r="AC183" s="47"/>
      <c r="AD183" s="47"/>
      <c r="AE183" s="47"/>
      <c r="AF183" s="47"/>
      <c r="AG183" s="47"/>
      <c r="AH183" s="47"/>
      <c r="AI183" s="47"/>
      <c r="AJ183" s="47"/>
      <c r="AK183" s="47"/>
      <c r="AL183" s="47"/>
      <c r="AM183" s="47"/>
      <c r="AN183" s="47"/>
      <c r="AO183" s="47"/>
    </row>
    <row r="184" spans="1:41">
      <c r="A184" s="48"/>
      <c r="B184" s="47"/>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c r="AA184" s="47"/>
      <c r="AB184" s="47"/>
      <c r="AC184" s="47"/>
      <c r="AD184" s="47"/>
      <c r="AE184" s="47"/>
      <c r="AF184" s="47"/>
      <c r="AG184" s="47"/>
      <c r="AH184" s="47"/>
      <c r="AI184" s="47"/>
      <c r="AJ184" s="47"/>
      <c r="AK184" s="47"/>
      <c r="AL184" s="47"/>
      <c r="AM184" s="47"/>
      <c r="AN184" s="47"/>
      <c r="AO184" s="47"/>
    </row>
    <row r="185" spans="1:41">
      <c r="A185" s="48"/>
      <c r="B185" s="47"/>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c r="AA185" s="47"/>
      <c r="AB185" s="47"/>
      <c r="AC185" s="47"/>
      <c r="AD185" s="47"/>
      <c r="AE185" s="47"/>
      <c r="AF185" s="47"/>
      <c r="AG185" s="47"/>
      <c r="AH185" s="47"/>
      <c r="AI185" s="47"/>
      <c r="AJ185" s="47"/>
      <c r="AK185" s="47"/>
      <c r="AL185" s="47"/>
      <c r="AM185" s="47"/>
      <c r="AN185" s="47"/>
      <c r="AO185" s="47"/>
    </row>
    <row r="186" spans="1:41">
      <c r="A186" s="48"/>
      <c r="B186" s="49" t="s">
        <v>281</v>
      </c>
      <c r="C186" s="49"/>
      <c r="D186" s="49"/>
      <c r="E186" s="49"/>
      <c r="F186" s="49"/>
      <c r="G186" s="49"/>
      <c r="H186" s="49"/>
      <c r="I186" s="49"/>
      <c r="J186" s="49"/>
      <c r="K186" s="49"/>
      <c r="L186" s="49"/>
      <c r="M186" s="49"/>
      <c r="N186" s="49"/>
      <c r="O186" s="49"/>
      <c r="P186" s="49"/>
      <c r="Q186" s="49"/>
      <c r="R186" s="49"/>
      <c r="S186" s="49"/>
      <c r="T186" s="49"/>
      <c r="U186" s="49"/>
      <c r="V186" s="49"/>
      <c r="W186" s="49"/>
      <c r="X186" s="49"/>
      <c r="Y186" s="49"/>
      <c r="Z186" s="49"/>
      <c r="AA186" s="49"/>
      <c r="AB186" s="49"/>
      <c r="AC186" s="49"/>
      <c r="AD186" s="49"/>
      <c r="AE186" s="49"/>
      <c r="AF186" s="49"/>
      <c r="AG186" s="49"/>
      <c r="AH186" s="49"/>
      <c r="AI186" s="49"/>
      <c r="AJ186" s="49"/>
      <c r="AK186" s="49"/>
      <c r="AL186" s="49"/>
      <c r="AM186" s="49"/>
      <c r="AN186" s="49"/>
      <c r="AO186" s="49"/>
    </row>
    <row r="187" spans="1:41">
      <c r="A187" s="48"/>
      <c r="B187" s="47"/>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c r="AA187" s="47"/>
      <c r="AB187" s="47"/>
      <c r="AC187" s="47"/>
      <c r="AD187" s="47"/>
      <c r="AE187" s="47"/>
      <c r="AF187" s="47"/>
      <c r="AG187" s="47"/>
      <c r="AH187" s="47"/>
      <c r="AI187" s="47"/>
      <c r="AJ187" s="47"/>
      <c r="AK187" s="47"/>
      <c r="AL187" s="47"/>
      <c r="AM187" s="47"/>
      <c r="AN187" s="47"/>
      <c r="AO187" s="47"/>
    </row>
    <row r="188" spans="1:41">
      <c r="A188" s="48"/>
      <c r="B188" s="50" t="s">
        <v>299</v>
      </c>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c r="AA188" s="50"/>
      <c r="AB188" s="50"/>
      <c r="AC188" s="50"/>
      <c r="AD188" s="50"/>
      <c r="AE188" s="50"/>
      <c r="AF188" s="50"/>
      <c r="AG188" s="50"/>
      <c r="AH188" s="50"/>
      <c r="AI188" s="50"/>
      <c r="AJ188" s="50"/>
      <c r="AK188" s="50"/>
      <c r="AL188" s="50"/>
      <c r="AM188" s="50"/>
      <c r="AN188" s="50"/>
      <c r="AO188" s="50"/>
    </row>
    <row r="189" spans="1:41">
      <c r="A189" s="48"/>
      <c r="B189" s="24"/>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c r="AA189" s="24"/>
      <c r="AB189" s="24"/>
      <c r="AC189" s="24"/>
      <c r="AD189" s="24"/>
      <c r="AE189" s="24"/>
      <c r="AF189" s="24"/>
      <c r="AG189" s="24"/>
      <c r="AH189" s="24"/>
      <c r="AI189" s="24"/>
      <c r="AJ189" s="24"/>
      <c r="AK189" s="24"/>
      <c r="AL189" s="24"/>
      <c r="AM189" s="24"/>
      <c r="AN189" s="24"/>
      <c r="AO189" s="24"/>
    </row>
    <row r="190" spans="1:41">
      <c r="A190" s="48"/>
      <c r="B190" s="23"/>
      <c r="C190" s="23"/>
      <c r="D190" s="23"/>
      <c r="E190" s="23"/>
      <c r="F190" s="23"/>
      <c r="G190" s="23"/>
      <c r="H190" s="23"/>
      <c r="I190" s="23"/>
      <c r="J190" s="23"/>
      <c r="K190" s="23"/>
      <c r="L190" s="23"/>
      <c r="M190" s="23"/>
      <c r="N190" s="23"/>
      <c r="O190" s="23"/>
      <c r="P190" s="23"/>
      <c r="Q190" s="23"/>
      <c r="R190" s="23"/>
      <c r="S190" s="23"/>
      <c r="T190" s="23"/>
      <c r="U190" s="23"/>
      <c r="V190" s="23"/>
      <c r="W190" s="23"/>
      <c r="X190" s="23"/>
      <c r="Y190" s="23"/>
      <c r="Z190" s="23"/>
      <c r="AA190" s="23"/>
      <c r="AB190" s="23"/>
      <c r="AC190" s="23"/>
      <c r="AD190" s="23"/>
      <c r="AE190" s="23"/>
      <c r="AF190" s="23"/>
      <c r="AG190" s="23"/>
      <c r="AH190" s="23"/>
      <c r="AI190" s="23"/>
      <c r="AJ190" s="23"/>
      <c r="AK190" s="23"/>
      <c r="AL190" s="23"/>
      <c r="AM190" s="23"/>
      <c r="AN190" s="23"/>
      <c r="AO190" s="23"/>
    </row>
    <row r="191" spans="1:41">
      <c r="A191" s="48"/>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12"/>
      <c r="AB191" s="12"/>
      <c r="AC191" s="12"/>
      <c r="AD191" s="12"/>
      <c r="AE191" s="12"/>
      <c r="AF191" s="12"/>
      <c r="AG191" s="12"/>
      <c r="AH191" s="12"/>
      <c r="AI191" s="12"/>
      <c r="AJ191" s="12"/>
      <c r="AK191" s="12"/>
      <c r="AL191" s="12"/>
      <c r="AM191" s="12"/>
      <c r="AN191" s="12"/>
      <c r="AO191" s="12"/>
    </row>
    <row r="192" spans="1:41" ht="15.75" thickBot="1">
      <c r="A192" s="48"/>
      <c r="B192" s="88"/>
      <c r="C192" s="89" t="s">
        <v>300</v>
      </c>
      <c r="D192" s="89"/>
      <c r="E192" s="89"/>
      <c r="F192" s="89"/>
      <c r="G192" s="89"/>
      <c r="H192" s="89"/>
      <c r="I192" s="89"/>
      <c r="J192" s="89"/>
      <c r="K192" s="89"/>
      <c r="L192" s="89"/>
      <c r="M192" s="89"/>
      <c r="N192" s="89"/>
      <c r="O192" s="89"/>
      <c r="P192" s="89"/>
      <c r="Q192" s="89"/>
      <c r="R192" s="89"/>
      <c r="S192" s="89"/>
      <c r="T192" s="89"/>
      <c r="U192" s="89"/>
      <c r="V192" s="13"/>
      <c r="W192" s="89" t="s">
        <v>301</v>
      </c>
      <c r="X192" s="89"/>
      <c r="Y192" s="89"/>
      <c r="Z192" s="89"/>
      <c r="AA192" s="89"/>
      <c r="AB192" s="89"/>
      <c r="AC192" s="89"/>
      <c r="AD192" s="89"/>
      <c r="AE192" s="89"/>
      <c r="AF192" s="89"/>
      <c r="AG192" s="89"/>
      <c r="AH192" s="89"/>
      <c r="AI192" s="89"/>
      <c r="AJ192" s="89"/>
      <c r="AK192" s="89"/>
      <c r="AL192" s="89"/>
      <c r="AM192" s="89"/>
      <c r="AN192" s="89"/>
      <c r="AO192" s="89"/>
    </row>
    <row r="193" spans="1:41">
      <c r="A193" s="48"/>
      <c r="B193" s="24"/>
      <c r="C193" s="91" t="s">
        <v>254</v>
      </c>
      <c r="D193" s="91"/>
      <c r="E193" s="91"/>
      <c r="F193" s="41"/>
      <c r="G193" s="91" t="s">
        <v>254</v>
      </c>
      <c r="H193" s="91"/>
      <c r="I193" s="91"/>
      <c r="J193" s="41"/>
      <c r="K193" s="91" t="s">
        <v>303</v>
      </c>
      <c r="L193" s="91"/>
      <c r="M193" s="91"/>
      <c r="N193" s="41"/>
      <c r="O193" s="91" t="s">
        <v>306</v>
      </c>
      <c r="P193" s="91"/>
      <c r="Q193" s="91"/>
      <c r="R193" s="41"/>
      <c r="S193" s="91" t="s">
        <v>308</v>
      </c>
      <c r="T193" s="91"/>
      <c r="U193" s="91"/>
      <c r="V193" s="24"/>
      <c r="W193" s="91" t="s">
        <v>254</v>
      </c>
      <c r="X193" s="91"/>
      <c r="Y193" s="91"/>
      <c r="Z193" s="41"/>
      <c r="AA193" s="91" t="s">
        <v>254</v>
      </c>
      <c r="AB193" s="91"/>
      <c r="AC193" s="91"/>
      <c r="AD193" s="41"/>
      <c r="AE193" s="91" t="s">
        <v>303</v>
      </c>
      <c r="AF193" s="91"/>
      <c r="AG193" s="91"/>
      <c r="AH193" s="41"/>
      <c r="AI193" s="91" t="s">
        <v>306</v>
      </c>
      <c r="AJ193" s="91"/>
      <c r="AK193" s="91"/>
      <c r="AL193" s="41"/>
      <c r="AM193" s="91" t="s">
        <v>308</v>
      </c>
      <c r="AN193" s="91"/>
      <c r="AO193" s="91"/>
    </row>
    <row r="194" spans="1:41">
      <c r="A194" s="48"/>
      <c r="B194" s="24"/>
      <c r="C194" s="90" t="s">
        <v>302</v>
      </c>
      <c r="D194" s="90"/>
      <c r="E194" s="90"/>
      <c r="F194" s="24"/>
      <c r="G194" s="90" t="s">
        <v>302</v>
      </c>
      <c r="H194" s="90"/>
      <c r="I194" s="90"/>
      <c r="J194" s="24"/>
      <c r="K194" s="90" t="s">
        <v>304</v>
      </c>
      <c r="L194" s="90"/>
      <c r="M194" s="90"/>
      <c r="N194" s="24"/>
      <c r="O194" s="90" t="s">
        <v>258</v>
      </c>
      <c r="P194" s="90"/>
      <c r="Q194" s="90"/>
      <c r="R194" s="24"/>
      <c r="S194" s="90" t="s">
        <v>309</v>
      </c>
      <c r="T194" s="90"/>
      <c r="U194" s="90"/>
      <c r="V194" s="24"/>
      <c r="W194" s="90" t="s">
        <v>302</v>
      </c>
      <c r="X194" s="90"/>
      <c r="Y194" s="90"/>
      <c r="Z194" s="24"/>
      <c r="AA194" s="90" t="s">
        <v>302</v>
      </c>
      <c r="AB194" s="90"/>
      <c r="AC194" s="90"/>
      <c r="AD194" s="24"/>
      <c r="AE194" s="90" t="s">
        <v>304</v>
      </c>
      <c r="AF194" s="90"/>
      <c r="AG194" s="90"/>
      <c r="AH194" s="24"/>
      <c r="AI194" s="90" t="s">
        <v>258</v>
      </c>
      <c r="AJ194" s="90"/>
      <c r="AK194" s="90"/>
      <c r="AL194" s="24"/>
      <c r="AM194" s="90" t="s">
        <v>309</v>
      </c>
      <c r="AN194" s="90"/>
      <c r="AO194" s="90"/>
    </row>
    <row r="195" spans="1:41">
      <c r="A195" s="48"/>
      <c r="B195" s="24"/>
      <c r="C195" s="90" t="s">
        <v>256</v>
      </c>
      <c r="D195" s="90"/>
      <c r="E195" s="90"/>
      <c r="F195" s="24"/>
      <c r="G195" s="90" t="s">
        <v>257</v>
      </c>
      <c r="H195" s="90"/>
      <c r="I195" s="90"/>
      <c r="J195" s="24"/>
      <c r="K195" s="90" t="s">
        <v>305</v>
      </c>
      <c r="L195" s="90"/>
      <c r="M195" s="90"/>
      <c r="N195" s="24"/>
      <c r="O195" s="90" t="s">
        <v>307</v>
      </c>
      <c r="P195" s="90"/>
      <c r="Q195" s="90"/>
      <c r="R195" s="24"/>
      <c r="S195" s="47"/>
      <c r="T195" s="47"/>
      <c r="U195" s="47"/>
      <c r="V195" s="24"/>
      <c r="W195" s="90" t="s">
        <v>256</v>
      </c>
      <c r="X195" s="90"/>
      <c r="Y195" s="90"/>
      <c r="Z195" s="24"/>
      <c r="AA195" s="90" t="s">
        <v>257</v>
      </c>
      <c r="AB195" s="90"/>
      <c r="AC195" s="90"/>
      <c r="AD195" s="24"/>
      <c r="AE195" s="90" t="s">
        <v>305</v>
      </c>
      <c r="AF195" s="90"/>
      <c r="AG195" s="90"/>
      <c r="AH195" s="24"/>
      <c r="AI195" s="90" t="s">
        <v>307</v>
      </c>
      <c r="AJ195" s="90"/>
      <c r="AK195" s="90"/>
      <c r="AL195" s="24"/>
      <c r="AM195" s="47"/>
      <c r="AN195" s="47"/>
      <c r="AO195" s="47"/>
    </row>
    <row r="196" spans="1:41" ht="15.75" thickBot="1">
      <c r="A196" s="48"/>
      <c r="B196" s="24"/>
      <c r="C196" s="55"/>
      <c r="D196" s="55"/>
      <c r="E196" s="55"/>
      <c r="F196" s="46"/>
      <c r="G196" s="55"/>
      <c r="H196" s="55"/>
      <c r="I196" s="55"/>
      <c r="J196" s="46"/>
      <c r="K196" s="92" t="s">
        <v>257</v>
      </c>
      <c r="L196" s="92"/>
      <c r="M196" s="92"/>
      <c r="N196" s="46"/>
      <c r="O196" s="55"/>
      <c r="P196" s="55"/>
      <c r="Q196" s="55"/>
      <c r="R196" s="46"/>
      <c r="S196" s="55"/>
      <c r="T196" s="55"/>
      <c r="U196" s="55"/>
      <c r="V196" s="24"/>
      <c r="W196" s="55"/>
      <c r="X196" s="55"/>
      <c r="Y196" s="55"/>
      <c r="Z196" s="46"/>
      <c r="AA196" s="55"/>
      <c r="AB196" s="55"/>
      <c r="AC196" s="55"/>
      <c r="AD196" s="46"/>
      <c r="AE196" s="92" t="s">
        <v>257</v>
      </c>
      <c r="AF196" s="92"/>
      <c r="AG196" s="92"/>
      <c r="AH196" s="46"/>
      <c r="AI196" s="55"/>
      <c r="AJ196" s="55"/>
      <c r="AK196" s="55"/>
      <c r="AL196" s="46"/>
      <c r="AM196" s="55"/>
      <c r="AN196" s="55"/>
      <c r="AO196" s="55"/>
    </row>
    <row r="197" spans="1:41">
      <c r="A197" s="48"/>
      <c r="B197" s="88"/>
      <c r="C197" s="93" t="s">
        <v>287</v>
      </c>
      <c r="D197" s="93"/>
      <c r="E197" s="93"/>
      <c r="F197" s="93"/>
      <c r="G197" s="93"/>
      <c r="H197" s="93"/>
      <c r="I197" s="93"/>
      <c r="J197" s="93"/>
      <c r="K197" s="93"/>
      <c r="L197" s="93"/>
      <c r="M197" s="93"/>
      <c r="N197" s="93"/>
      <c r="O197" s="93"/>
      <c r="P197" s="93"/>
      <c r="Q197" s="93"/>
      <c r="R197" s="93"/>
      <c r="S197" s="93"/>
      <c r="T197" s="93"/>
      <c r="U197" s="93"/>
      <c r="V197" s="13"/>
      <c r="W197" s="93" t="s">
        <v>287</v>
      </c>
      <c r="X197" s="93"/>
      <c r="Y197" s="93"/>
      <c r="Z197" s="93"/>
      <c r="AA197" s="93"/>
      <c r="AB197" s="93"/>
      <c r="AC197" s="93"/>
      <c r="AD197" s="93"/>
      <c r="AE197" s="93"/>
      <c r="AF197" s="93"/>
      <c r="AG197" s="93"/>
      <c r="AH197" s="93"/>
      <c r="AI197" s="93"/>
      <c r="AJ197" s="93"/>
      <c r="AK197" s="93"/>
      <c r="AL197" s="93"/>
      <c r="AM197" s="93"/>
      <c r="AN197" s="93"/>
      <c r="AO197" s="93"/>
    </row>
    <row r="198" spans="1:41">
      <c r="A198" s="48"/>
      <c r="B198" s="94" t="s">
        <v>264</v>
      </c>
      <c r="C198" s="95" t="s">
        <v>226</v>
      </c>
      <c r="D198" s="96" t="s">
        <v>265</v>
      </c>
      <c r="E198" s="24"/>
      <c r="F198" s="24"/>
      <c r="G198" s="95" t="s">
        <v>226</v>
      </c>
      <c r="H198" s="96" t="s">
        <v>265</v>
      </c>
      <c r="I198" s="24"/>
      <c r="J198" s="24"/>
      <c r="K198" s="95" t="s">
        <v>226</v>
      </c>
      <c r="L198" s="96" t="s">
        <v>265</v>
      </c>
      <c r="M198" s="24"/>
      <c r="N198" s="24"/>
      <c r="O198" s="95" t="s">
        <v>226</v>
      </c>
      <c r="P198" s="96" t="s">
        <v>265</v>
      </c>
      <c r="Q198" s="24"/>
      <c r="R198" s="24"/>
      <c r="S198" s="95" t="s">
        <v>226</v>
      </c>
      <c r="T198" s="96" t="s">
        <v>265</v>
      </c>
      <c r="U198" s="24"/>
      <c r="V198" s="24"/>
      <c r="W198" s="95" t="s">
        <v>226</v>
      </c>
      <c r="X198" s="96" t="s">
        <v>265</v>
      </c>
      <c r="Y198" s="24"/>
      <c r="Z198" s="24"/>
      <c r="AA198" s="95" t="s">
        <v>226</v>
      </c>
      <c r="AB198" s="96" t="s">
        <v>265</v>
      </c>
      <c r="AC198" s="24"/>
      <c r="AD198" s="24"/>
      <c r="AE198" s="95" t="s">
        <v>226</v>
      </c>
      <c r="AF198" s="96" t="s">
        <v>265</v>
      </c>
      <c r="AG198" s="24"/>
      <c r="AH198" s="24"/>
      <c r="AI198" s="95" t="s">
        <v>226</v>
      </c>
      <c r="AJ198" s="96" t="s">
        <v>265</v>
      </c>
      <c r="AK198" s="24"/>
      <c r="AL198" s="24"/>
      <c r="AM198" s="95" t="s">
        <v>226</v>
      </c>
      <c r="AN198" s="96" t="s">
        <v>265</v>
      </c>
      <c r="AO198" s="24"/>
    </row>
    <row r="199" spans="1:41">
      <c r="A199" s="48"/>
      <c r="B199" s="94"/>
      <c r="C199" s="95"/>
      <c r="D199" s="96"/>
      <c r="E199" s="24"/>
      <c r="F199" s="24"/>
      <c r="G199" s="95"/>
      <c r="H199" s="96"/>
      <c r="I199" s="24"/>
      <c r="J199" s="24"/>
      <c r="K199" s="95"/>
      <c r="L199" s="96"/>
      <c r="M199" s="24"/>
      <c r="N199" s="24"/>
      <c r="O199" s="95"/>
      <c r="P199" s="96"/>
      <c r="Q199" s="24"/>
      <c r="R199" s="24"/>
      <c r="S199" s="95"/>
      <c r="T199" s="96"/>
      <c r="U199" s="24"/>
      <c r="V199" s="24"/>
      <c r="W199" s="95"/>
      <c r="X199" s="96"/>
      <c r="Y199" s="24"/>
      <c r="Z199" s="24"/>
      <c r="AA199" s="95"/>
      <c r="AB199" s="96"/>
      <c r="AC199" s="24"/>
      <c r="AD199" s="24"/>
      <c r="AE199" s="95"/>
      <c r="AF199" s="96"/>
      <c r="AG199" s="24"/>
      <c r="AH199" s="24"/>
      <c r="AI199" s="95"/>
      <c r="AJ199" s="96"/>
      <c r="AK199" s="24"/>
      <c r="AL199" s="24"/>
      <c r="AM199" s="95"/>
      <c r="AN199" s="96"/>
      <c r="AO199" s="24"/>
    </row>
    <row r="200" spans="1:41">
      <c r="A200" s="48"/>
      <c r="B200" s="94" t="s">
        <v>266</v>
      </c>
      <c r="C200" s="96" t="s">
        <v>265</v>
      </c>
      <c r="D200" s="96"/>
      <c r="E200" s="24"/>
      <c r="F200" s="24"/>
      <c r="G200" s="96" t="s">
        <v>265</v>
      </c>
      <c r="H200" s="96"/>
      <c r="I200" s="24"/>
      <c r="J200" s="24"/>
      <c r="K200" s="96" t="s">
        <v>265</v>
      </c>
      <c r="L200" s="96"/>
      <c r="M200" s="24"/>
      <c r="N200" s="24"/>
      <c r="O200" s="96" t="s">
        <v>265</v>
      </c>
      <c r="P200" s="96"/>
      <c r="Q200" s="24"/>
      <c r="R200" s="24"/>
      <c r="S200" s="96" t="s">
        <v>265</v>
      </c>
      <c r="T200" s="96"/>
      <c r="U200" s="24"/>
      <c r="V200" s="24"/>
      <c r="W200" s="96" t="s">
        <v>265</v>
      </c>
      <c r="X200" s="96"/>
      <c r="Y200" s="24"/>
      <c r="Z200" s="24"/>
      <c r="AA200" s="96" t="s">
        <v>265</v>
      </c>
      <c r="AB200" s="96"/>
      <c r="AC200" s="24"/>
      <c r="AD200" s="24"/>
      <c r="AE200" s="96" t="s">
        <v>265</v>
      </c>
      <c r="AF200" s="96"/>
      <c r="AG200" s="24"/>
      <c r="AH200" s="24"/>
      <c r="AI200" s="96" t="s">
        <v>265</v>
      </c>
      <c r="AJ200" s="96"/>
      <c r="AK200" s="24"/>
      <c r="AL200" s="24"/>
      <c r="AM200" s="96" t="s">
        <v>265</v>
      </c>
      <c r="AN200" s="96"/>
      <c r="AO200" s="24"/>
    </row>
    <row r="201" spans="1:41" ht="15.75" thickBot="1">
      <c r="A201" s="48"/>
      <c r="B201" s="94"/>
      <c r="C201" s="97"/>
      <c r="D201" s="97"/>
      <c r="E201" s="46"/>
      <c r="F201" s="24"/>
      <c r="G201" s="97"/>
      <c r="H201" s="97"/>
      <c r="I201" s="46"/>
      <c r="J201" s="24"/>
      <c r="K201" s="97"/>
      <c r="L201" s="97"/>
      <c r="M201" s="46"/>
      <c r="N201" s="24"/>
      <c r="O201" s="97"/>
      <c r="P201" s="97"/>
      <c r="Q201" s="46"/>
      <c r="R201" s="24"/>
      <c r="S201" s="97"/>
      <c r="T201" s="97"/>
      <c r="U201" s="46"/>
      <c r="V201" s="24"/>
      <c r="W201" s="97"/>
      <c r="X201" s="97"/>
      <c r="Y201" s="46"/>
      <c r="Z201" s="24"/>
      <c r="AA201" s="97"/>
      <c r="AB201" s="97"/>
      <c r="AC201" s="46"/>
      <c r="AD201" s="24"/>
      <c r="AE201" s="97"/>
      <c r="AF201" s="97"/>
      <c r="AG201" s="46"/>
      <c r="AH201" s="24"/>
      <c r="AI201" s="97"/>
      <c r="AJ201" s="97"/>
      <c r="AK201" s="46"/>
      <c r="AL201" s="24"/>
      <c r="AM201" s="97"/>
      <c r="AN201" s="97"/>
      <c r="AO201" s="46"/>
    </row>
    <row r="202" spans="1:41">
      <c r="A202" s="48"/>
      <c r="B202" s="98"/>
      <c r="C202" s="99" t="s">
        <v>265</v>
      </c>
      <c r="D202" s="99"/>
      <c r="E202" s="41"/>
      <c r="F202" s="24"/>
      <c r="G202" s="99" t="s">
        <v>265</v>
      </c>
      <c r="H202" s="99"/>
      <c r="I202" s="41"/>
      <c r="J202" s="24"/>
      <c r="K202" s="99" t="s">
        <v>265</v>
      </c>
      <c r="L202" s="99"/>
      <c r="M202" s="41"/>
      <c r="N202" s="24"/>
      <c r="O202" s="99" t="s">
        <v>265</v>
      </c>
      <c r="P202" s="99"/>
      <c r="Q202" s="41"/>
      <c r="R202" s="24"/>
      <c r="S202" s="99" t="s">
        <v>265</v>
      </c>
      <c r="T202" s="99"/>
      <c r="U202" s="41"/>
      <c r="V202" s="24"/>
      <c r="W202" s="99" t="s">
        <v>265</v>
      </c>
      <c r="X202" s="99"/>
      <c r="Y202" s="41"/>
      <c r="Z202" s="24"/>
      <c r="AA202" s="99" t="s">
        <v>265</v>
      </c>
      <c r="AB202" s="99"/>
      <c r="AC202" s="41"/>
      <c r="AD202" s="24"/>
      <c r="AE202" s="99" t="s">
        <v>265</v>
      </c>
      <c r="AF202" s="99"/>
      <c r="AG202" s="41"/>
      <c r="AH202" s="24"/>
      <c r="AI202" s="99" t="s">
        <v>265</v>
      </c>
      <c r="AJ202" s="99"/>
      <c r="AK202" s="41"/>
      <c r="AL202" s="24"/>
      <c r="AM202" s="99" t="s">
        <v>265</v>
      </c>
      <c r="AN202" s="99"/>
      <c r="AO202" s="41"/>
    </row>
    <row r="203" spans="1:41" ht="15.75" thickBot="1">
      <c r="A203" s="48"/>
      <c r="B203" s="98"/>
      <c r="C203" s="97"/>
      <c r="D203" s="97"/>
      <c r="E203" s="46"/>
      <c r="F203" s="24"/>
      <c r="G203" s="97"/>
      <c r="H203" s="97"/>
      <c r="I203" s="46"/>
      <c r="J203" s="24"/>
      <c r="K203" s="97"/>
      <c r="L203" s="97"/>
      <c r="M203" s="46"/>
      <c r="N203" s="24"/>
      <c r="O203" s="97"/>
      <c r="P203" s="97"/>
      <c r="Q203" s="46"/>
      <c r="R203" s="24"/>
      <c r="S203" s="97"/>
      <c r="T203" s="97"/>
      <c r="U203" s="46"/>
      <c r="V203" s="24"/>
      <c r="W203" s="97"/>
      <c r="X203" s="97"/>
      <c r="Y203" s="46"/>
      <c r="Z203" s="24"/>
      <c r="AA203" s="97"/>
      <c r="AB203" s="97"/>
      <c r="AC203" s="46"/>
      <c r="AD203" s="24"/>
      <c r="AE203" s="97"/>
      <c r="AF203" s="97"/>
      <c r="AG203" s="46"/>
      <c r="AH203" s="24"/>
      <c r="AI203" s="97"/>
      <c r="AJ203" s="97"/>
      <c r="AK203" s="46"/>
      <c r="AL203" s="24"/>
      <c r="AM203" s="97"/>
      <c r="AN203" s="97"/>
      <c r="AO203" s="46"/>
    </row>
    <row r="204" spans="1:41">
      <c r="A204" s="48"/>
      <c r="B204" s="94" t="s">
        <v>310</v>
      </c>
      <c r="C204" s="99" t="s">
        <v>265</v>
      </c>
      <c r="D204" s="99"/>
      <c r="E204" s="41"/>
      <c r="F204" s="24"/>
      <c r="G204" s="99" t="s">
        <v>265</v>
      </c>
      <c r="H204" s="99"/>
      <c r="I204" s="41"/>
      <c r="J204" s="24"/>
      <c r="K204" s="99" t="s">
        <v>265</v>
      </c>
      <c r="L204" s="99"/>
      <c r="M204" s="41"/>
      <c r="N204" s="24"/>
      <c r="O204" s="99" t="s">
        <v>265</v>
      </c>
      <c r="P204" s="99"/>
      <c r="Q204" s="41"/>
      <c r="R204" s="24"/>
      <c r="S204" s="99" t="s">
        <v>265</v>
      </c>
      <c r="T204" s="99"/>
      <c r="U204" s="41"/>
      <c r="V204" s="24"/>
      <c r="W204" s="99" t="s">
        <v>265</v>
      </c>
      <c r="X204" s="99"/>
      <c r="Y204" s="41"/>
      <c r="Z204" s="24"/>
      <c r="AA204" s="99" t="s">
        <v>265</v>
      </c>
      <c r="AB204" s="99"/>
      <c r="AC204" s="41"/>
      <c r="AD204" s="24"/>
      <c r="AE204" s="99" t="s">
        <v>265</v>
      </c>
      <c r="AF204" s="99"/>
      <c r="AG204" s="41"/>
      <c r="AH204" s="24"/>
      <c r="AI204" s="99" t="s">
        <v>265</v>
      </c>
      <c r="AJ204" s="99"/>
      <c r="AK204" s="41"/>
      <c r="AL204" s="24"/>
      <c r="AM204" s="99" t="s">
        <v>265</v>
      </c>
      <c r="AN204" s="99"/>
      <c r="AO204" s="41"/>
    </row>
    <row r="205" spans="1:41">
      <c r="A205" s="48"/>
      <c r="B205" s="94"/>
      <c r="C205" s="96"/>
      <c r="D205" s="96"/>
      <c r="E205" s="24"/>
      <c r="F205" s="24"/>
      <c r="G205" s="96"/>
      <c r="H205" s="96"/>
      <c r="I205" s="24"/>
      <c r="J205" s="24"/>
      <c r="K205" s="96"/>
      <c r="L205" s="96"/>
      <c r="M205" s="24"/>
      <c r="N205" s="24"/>
      <c r="O205" s="96"/>
      <c r="P205" s="96"/>
      <c r="Q205" s="24"/>
      <c r="R205" s="24"/>
      <c r="S205" s="96"/>
      <c r="T205" s="96"/>
      <c r="U205" s="24"/>
      <c r="V205" s="24"/>
      <c r="W205" s="96"/>
      <c r="X205" s="96"/>
      <c r="Y205" s="24"/>
      <c r="Z205" s="24"/>
      <c r="AA205" s="96"/>
      <c r="AB205" s="96"/>
      <c r="AC205" s="24"/>
      <c r="AD205" s="24"/>
      <c r="AE205" s="96"/>
      <c r="AF205" s="96"/>
      <c r="AG205" s="24"/>
      <c r="AH205" s="24"/>
      <c r="AI205" s="96"/>
      <c r="AJ205" s="96"/>
      <c r="AK205" s="24"/>
      <c r="AL205" s="24"/>
      <c r="AM205" s="96"/>
      <c r="AN205" s="96"/>
      <c r="AO205" s="24"/>
    </row>
    <row r="206" spans="1:41">
      <c r="A206" s="48"/>
      <c r="B206" s="94" t="s">
        <v>268</v>
      </c>
      <c r="C206" s="96" t="s">
        <v>265</v>
      </c>
      <c r="D206" s="96"/>
      <c r="E206" s="24"/>
      <c r="F206" s="24"/>
      <c r="G206" s="96" t="s">
        <v>265</v>
      </c>
      <c r="H206" s="96"/>
      <c r="I206" s="24"/>
      <c r="J206" s="24"/>
      <c r="K206" s="96" t="s">
        <v>265</v>
      </c>
      <c r="L206" s="96"/>
      <c r="M206" s="24"/>
      <c r="N206" s="24"/>
      <c r="O206" s="96" t="s">
        <v>265</v>
      </c>
      <c r="P206" s="96"/>
      <c r="Q206" s="24"/>
      <c r="R206" s="24"/>
      <c r="S206" s="96" t="s">
        <v>265</v>
      </c>
      <c r="T206" s="96"/>
      <c r="U206" s="24"/>
      <c r="V206" s="24"/>
      <c r="W206" s="96" t="s">
        <v>265</v>
      </c>
      <c r="X206" s="96"/>
      <c r="Y206" s="24"/>
      <c r="Z206" s="24"/>
      <c r="AA206" s="96" t="s">
        <v>265</v>
      </c>
      <c r="AB206" s="96"/>
      <c r="AC206" s="24"/>
      <c r="AD206" s="24"/>
      <c r="AE206" s="96" t="s">
        <v>265</v>
      </c>
      <c r="AF206" s="96"/>
      <c r="AG206" s="24"/>
      <c r="AH206" s="24"/>
      <c r="AI206" s="96" t="s">
        <v>265</v>
      </c>
      <c r="AJ206" s="96"/>
      <c r="AK206" s="24"/>
      <c r="AL206" s="24"/>
      <c r="AM206" s="96" t="s">
        <v>265</v>
      </c>
      <c r="AN206" s="96"/>
      <c r="AO206" s="24"/>
    </row>
    <row r="207" spans="1:41">
      <c r="A207" s="48"/>
      <c r="B207" s="94"/>
      <c r="C207" s="96"/>
      <c r="D207" s="96"/>
      <c r="E207" s="24"/>
      <c r="F207" s="24"/>
      <c r="G207" s="96"/>
      <c r="H207" s="96"/>
      <c r="I207" s="24"/>
      <c r="J207" s="24"/>
      <c r="K207" s="96"/>
      <c r="L207" s="96"/>
      <c r="M207" s="24"/>
      <c r="N207" s="24"/>
      <c r="O207" s="96"/>
      <c r="P207" s="96"/>
      <c r="Q207" s="24"/>
      <c r="R207" s="24"/>
      <c r="S207" s="96"/>
      <c r="T207" s="96"/>
      <c r="U207" s="24"/>
      <c r="V207" s="24"/>
      <c r="W207" s="96"/>
      <c r="X207" s="96"/>
      <c r="Y207" s="24"/>
      <c r="Z207" s="24"/>
      <c r="AA207" s="96"/>
      <c r="AB207" s="96"/>
      <c r="AC207" s="24"/>
      <c r="AD207" s="24"/>
      <c r="AE207" s="96"/>
      <c r="AF207" s="96"/>
      <c r="AG207" s="24"/>
      <c r="AH207" s="24"/>
      <c r="AI207" s="96"/>
      <c r="AJ207" s="96"/>
      <c r="AK207" s="24"/>
      <c r="AL207" s="24"/>
      <c r="AM207" s="96"/>
      <c r="AN207" s="96"/>
      <c r="AO207" s="24"/>
    </row>
    <row r="208" spans="1:41">
      <c r="A208" s="48"/>
      <c r="B208" s="94" t="s">
        <v>269</v>
      </c>
      <c r="C208" s="96" t="s">
        <v>265</v>
      </c>
      <c r="D208" s="96"/>
      <c r="E208" s="24"/>
      <c r="F208" s="24"/>
      <c r="G208" s="96" t="s">
        <v>265</v>
      </c>
      <c r="H208" s="96"/>
      <c r="I208" s="24"/>
      <c r="J208" s="24"/>
      <c r="K208" s="96" t="s">
        <v>265</v>
      </c>
      <c r="L208" s="96"/>
      <c r="M208" s="24"/>
      <c r="N208" s="24"/>
      <c r="O208" s="96" t="s">
        <v>265</v>
      </c>
      <c r="P208" s="96"/>
      <c r="Q208" s="24"/>
      <c r="R208" s="24"/>
      <c r="S208" s="96" t="s">
        <v>265</v>
      </c>
      <c r="T208" s="96"/>
      <c r="U208" s="24"/>
      <c r="V208" s="24"/>
      <c r="W208" s="96">
        <v>532</v>
      </c>
      <c r="X208" s="96"/>
      <c r="Y208" s="24"/>
      <c r="Z208" s="24"/>
      <c r="AA208" s="96" t="s">
        <v>265</v>
      </c>
      <c r="AB208" s="96"/>
      <c r="AC208" s="24"/>
      <c r="AD208" s="24"/>
      <c r="AE208" s="96" t="s">
        <v>265</v>
      </c>
      <c r="AF208" s="96"/>
      <c r="AG208" s="24"/>
      <c r="AH208" s="24"/>
      <c r="AI208" s="96" t="s">
        <v>265</v>
      </c>
      <c r="AJ208" s="96"/>
      <c r="AK208" s="24"/>
      <c r="AL208" s="24"/>
      <c r="AM208" s="96">
        <v>532</v>
      </c>
      <c r="AN208" s="96"/>
      <c r="AO208" s="24"/>
    </row>
    <row r="209" spans="1:41" ht="15.75" thickBot="1">
      <c r="A209" s="48"/>
      <c r="B209" s="94"/>
      <c r="C209" s="97"/>
      <c r="D209" s="97"/>
      <c r="E209" s="46"/>
      <c r="F209" s="24"/>
      <c r="G209" s="97"/>
      <c r="H209" s="97"/>
      <c r="I209" s="46"/>
      <c r="J209" s="24"/>
      <c r="K209" s="97"/>
      <c r="L209" s="97"/>
      <c r="M209" s="46"/>
      <c r="N209" s="24"/>
      <c r="O209" s="97"/>
      <c r="P209" s="97"/>
      <c r="Q209" s="46"/>
      <c r="R209" s="24"/>
      <c r="S209" s="97"/>
      <c r="T209" s="97"/>
      <c r="U209" s="46"/>
      <c r="V209" s="24"/>
      <c r="W209" s="97"/>
      <c r="X209" s="97"/>
      <c r="Y209" s="46"/>
      <c r="Z209" s="24"/>
      <c r="AA209" s="97"/>
      <c r="AB209" s="97"/>
      <c r="AC209" s="46"/>
      <c r="AD209" s="24"/>
      <c r="AE209" s="97"/>
      <c r="AF209" s="97"/>
      <c r="AG209" s="46"/>
      <c r="AH209" s="24"/>
      <c r="AI209" s="97"/>
      <c r="AJ209" s="97"/>
      <c r="AK209" s="46"/>
      <c r="AL209" s="24"/>
      <c r="AM209" s="97"/>
      <c r="AN209" s="97"/>
      <c r="AO209" s="46"/>
    </row>
    <row r="210" spans="1:41">
      <c r="A210" s="48"/>
      <c r="B210" s="94" t="s">
        <v>271</v>
      </c>
      <c r="C210" s="99" t="s">
        <v>265</v>
      </c>
      <c r="D210" s="99"/>
      <c r="E210" s="41"/>
      <c r="F210" s="24"/>
      <c r="G210" s="99" t="s">
        <v>265</v>
      </c>
      <c r="H210" s="99"/>
      <c r="I210" s="41"/>
      <c r="J210" s="24"/>
      <c r="K210" s="99" t="s">
        <v>265</v>
      </c>
      <c r="L210" s="99"/>
      <c r="M210" s="41"/>
      <c r="N210" s="24"/>
      <c r="O210" s="99" t="s">
        <v>265</v>
      </c>
      <c r="P210" s="99"/>
      <c r="Q210" s="41"/>
      <c r="R210" s="24"/>
      <c r="S210" s="99" t="s">
        <v>265</v>
      </c>
      <c r="T210" s="99"/>
      <c r="U210" s="41"/>
      <c r="V210" s="24"/>
      <c r="W210" s="99">
        <v>532</v>
      </c>
      <c r="X210" s="99"/>
      <c r="Y210" s="41"/>
      <c r="Z210" s="24"/>
      <c r="AA210" s="99" t="s">
        <v>265</v>
      </c>
      <c r="AB210" s="99"/>
      <c r="AC210" s="41"/>
      <c r="AD210" s="24"/>
      <c r="AE210" s="99" t="s">
        <v>265</v>
      </c>
      <c r="AF210" s="99"/>
      <c r="AG210" s="41"/>
      <c r="AH210" s="24"/>
      <c r="AI210" s="99" t="s">
        <v>265</v>
      </c>
      <c r="AJ210" s="99"/>
      <c r="AK210" s="41"/>
      <c r="AL210" s="24"/>
      <c r="AM210" s="99">
        <v>532</v>
      </c>
      <c r="AN210" s="99"/>
      <c r="AO210" s="41"/>
    </row>
    <row r="211" spans="1:41" ht="15.75" thickBot="1">
      <c r="A211" s="48"/>
      <c r="B211" s="94"/>
      <c r="C211" s="97"/>
      <c r="D211" s="97"/>
      <c r="E211" s="46"/>
      <c r="F211" s="24"/>
      <c r="G211" s="97"/>
      <c r="H211" s="97"/>
      <c r="I211" s="46"/>
      <c r="J211" s="24"/>
      <c r="K211" s="97"/>
      <c r="L211" s="97"/>
      <c r="M211" s="46"/>
      <c r="N211" s="24"/>
      <c r="O211" s="97"/>
      <c r="P211" s="97"/>
      <c r="Q211" s="46"/>
      <c r="R211" s="24"/>
      <c r="S211" s="97"/>
      <c r="T211" s="97"/>
      <c r="U211" s="46"/>
      <c r="V211" s="24"/>
      <c r="W211" s="97"/>
      <c r="X211" s="97"/>
      <c r="Y211" s="46"/>
      <c r="Z211" s="24"/>
      <c r="AA211" s="97"/>
      <c r="AB211" s="97"/>
      <c r="AC211" s="46"/>
      <c r="AD211" s="24"/>
      <c r="AE211" s="97"/>
      <c r="AF211" s="97"/>
      <c r="AG211" s="46"/>
      <c r="AH211" s="24"/>
      <c r="AI211" s="97"/>
      <c r="AJ211" s="97"/>
      <c r="AK211" s="46"/>
      <c r="AL211" s="24"/>
      <c r="AM211" s="97"/>
      <c r="AN211" s="97"/>
      <c r="AO211" s="46"/>
    </row>
    <row r="212" spans="1:41">
      <c r="A212" s="48"/>
      <c r="B212" s="100" t="s">
        <v>311</v>
      </c>
      <c r="C212" s="101" t="s">
        <v>226</v>
      </c>
      <c r="D212" s="99" t="s">
        <v>265</v>
      </c>
      <c r="E212" s="41"/>
      <c r="F212" s="24"/>
      <c r="G212" s="101" t="s">
        <v>226</v>
      </c>
      <c r="H212" s="99" t="s">
        <v>265</v>
      </c>
      <c r="I212" s="41"/>
      <c r="J212" s="24"/>
      <c r="K212" s="101" t="s">
        <v>226</v>
      </c>
      <c r="L212" s="99" t="s">
        <v>265</v>
      </c>
      <c r="M212" s="41"/>
      <c r="N212" s="24"/>
      <c r="O212" s="101" t="s">
        <v>226</v>
      </c>
      <c r="P212" s="99" t="s">
        <v>265</v>
      </c>
      <c r="Q212" s="41"/>
      <c r="R212" s="24"/>
      <c r="S212" s="101" t="s">
        <v>226</v>
      </c>
      <c r="T212" s="99" t="s">
        <v>265</v>
      </c>
      <c r="U212" s="41"/>
      <c r="V212" s="24"/>
      <c r="W212" s="101" t="s">
        <v>226</v>
      </c>
      <c r="X212" s="99">
        <v>532</v>
      </c>
      <c r="Y212" s="41"/>
      <c r="Z212" s="24"/>
      <c r="AA212" s="101" t="s">
        <v>226</v>
      </c>
      <c r="AB212" s="99" t="s">
        <v>265</v>
      </c>
      <c r="AC212" s="41"/>
      <c r="AD212" s="24"/>
      <c r="AE212" s="101" t="s">
        <v>226</v>
      </c>
      <c r="AF212" s="99" t="s">
        <v>265</v>
      </c>
      <c r="AG212" s="41"/>
      <c r="AH212" s="24"/>
      <c r="AI212" s="101" t="s">
        <v>226</v>
      </c>
      <c r="AJ212" s="99" t="s">
        <v>265</v>
      </c>
      <c r="AK212" s="41"/>
      <c r="AL212" s="24"/>
      <c r="AM212" s="101" t="s">
        <v>226</v>
      </c>
      <c r="AN212" s="99">
        <v>532</v>
      </c>
      <c r="AO212" s="41"/>
    </row>
    <row r="213" spans="1:41" ht="15.75" thickBot="1">
      <c r="A213" s="48"/>
      <c r="B213" s="100"/>
      <c r="C213" s="102"/>
      <c r="D213" s="103"/>
      <c r="E213" s="33"/>
      <c r="F213" s="24"/>
      <c r="G213" s="102"/>
      <c r="H213" s="103"/>
      <c r="I213" s="33"/>
      <c r="J213" s="24"/>
      <c r="K213" s="102"/>
      <c r="L213" s="103"/>
      <c r="M213" s="33"/>
      <c r="N213" s="24"/>
      <c r="O213" s="102"/>
      <c r="P213" s="103"/>
      <c r="Q213" s="33"/>
      <c r="R213" s="24"/>
      <c r="S213" s="102"/>
      <c r="T213" s="103"/>
      <c r="U213" s="33"/>
      <c r="V213" s="24"/>
      <c r="W213" s="102"/>
      <c r="X213" s="103"/>
      <c r="Y213" s="33"/>
      <c r="Z213" s="24"/>
      <c r="AA213" s="102"/>
      <c r="AB213" s="103"/>
      <c r="AC213" s="33"/>
      <c r="AD213" s="24"/>
      <c r="AE213" s="102"/>
      <c r="AF213" s="103"/>
      <c r="AG213" s="33"/>
      <c r="AH213" s="24"/>
      <c r="AI213" s="102"/>
      <c r="AJ213" s="103"/>
      <c r="AK213" s="33"/>
      <c r="AL213" s="24"/>
      <c r="AM213" s="102"/>
      <c r="AN213" s="103"/>
      <c r="AO213" s="33"/>
    </row>
    <row r="214" spans="1:41" ht="15.75" thickTop="1">
      <c r="A214" s="48"/>
      <c r="B214" s="13"/>
      <c r="C214" s="34"/>
      <c r="D214" s="34"/>
      <c r="E214" s="34"/>
      <c r="F214" s="13"/>
      <c r="G214" s="34"/>
      <c r="H214" s="34"/>
      <c r="I214" s="34"/>
      <c r="J214" s="13"/>
      <c r="K214" s="34"/>
      <c r="L214" s="34"/>
      <c r="M214" s="34"/>
      <c r="N214" s="13"/>
      <c r="O214" s="34"/>
      <c r="P214" s="34"/>
      <c r="Q214" s="34"/>
      <c r="R214" s="13"/>
      <c r="S214" s="34"/>
      <c r="T214" s="34"/>
      <c r="U214" s="34"/>
      <c r="V214" s="13"/>
      <c r="W214" s="34"/>
      <c r="X214" s="34"/>
      <c r="Y214" s="34"/>
      <c r="Z214" s="13"/>
      <c r="AA214" s="34"/>
      <c r="AB214" s="34"/>
      <c r="AC214" s="34"/>
      <c r="AD214" s="13"/>
      <c r="AE214" s="34"/>
      <c r="AF214" s="34"/>
      <c r="AG214" s="34"/>
      <c r="AH214" s="13"/>
      <c r="AI214" s="34"/>
      <c r="AJ214" s="34"/>
      <c r="AK214" s="34"/>
      <c r="AL214" s="13"/>
      <c r="AM214" s="34"/>
      <c r="AN214" s="34"/>
      <c r="AO214" s="34"/>
    </row>
    <row r="215" spans="1:41" ht="15.75" thickBot="1">
      <c r="A215" s="48"/>
      <c r="B215" s="88"/>
      <c r="C215" s="92" t="s">
        <v>312</v>
      </c>
      <c r="D215" s="92"/>
      <c r="E215" s="92"/>
      <c r="F215" s="92"/>
      <c r="G215" s="92"/>
      <c r="H215" s="92"/>
      <c r="I215" s="92"/>
      <c r="J215" s="92"/>
      <c r="K215" s="92"/>
      <c r="L215" s="92"/>
      <c r="M215" s="92"/>
      <c r="N215" s="92"/>
      <c r="O215" s="92"/>
      <c r="P215" s="92"/>
      <c r="Q215" s="92"/>
      <c r="R215" s="92"/>
      <c r="S215" s="92"/>
      <c r="T215" s="92"/>
      <c r="U215" s="92"/>
      <c r="V215" s="13"/>
      <c r="W215" s="92" t="s">
        <v>313</v>
      </c>
      <c r="X215" s="92"/>
      <c r="Y215" s="92"/>
      <c r="Z215" s="92"/>
      <c r="AA215" s="92"/>
      <c r="AB215" s="92"/>
      <c r="AC215" s="92"/>
      <c r="AD215" s="92"/>
      <c r="AE215" s="92"/>
      <c r="AF215" s="92"/>
      <c r="AG215" s="92"/>
      <c r="AH215" s="92"/>
      <c r="AI215" s="92"/>
      <c r="AJ215" s="92"/>
      <c r="AK215" s="92"/>
      <c r="AL215" s="92"/>
      <c r="AM215" s="92"/>
      <c r="AN215" s="92"/>
      <c r="AO215" s="92"/>
    </row>
    <row r="216" spans="1:41">
      <c r="A216" s="48"/>
      <c r="B216" s="104"/>
      <c r="C216" s="91" t="s">
        <v>254</v>
      </c>
      <c r="D216" s="91"/>
      <c r="E216" s="91"/>
      <c r="F216" s="41"/>
      <c r="G216" s="91" t="s">
        <v>254</v>
      </c>
      <c r="H216" s="91"/>
      <c r="I216" s="91"/>
      <c r="J216" s="41"/>
      <c r="K216" s="91" t="s">
        <v>303</v>
      </c>
      <c r="L216" s="91"/>
      <c r="M216" s="91"/>
      <c r="N216" s="41"/>
      <c r="O216" s="91" t="s">
        <v>306</v>
      </c>
      <c r="P216" s="91"/>
      <c r="Q216" s="91"/>
      <c r="R216" s="41"/>
      <c r="S216" s="91" t="s">
        <v>308</v>
      </c>
      <c r="T216" s="91"/>
      <c r="U216" s="91"/>
      <c r="V216" s="24"/>
      <c r="W216" s="91" t="s">
        <v>254</v>
      </c>
      <c r="X216" s="91"/>
      <c r="Y216" s="91"/>
      <c r="Z216" s="41"/>
      <c r="AA216" s="91" t="s">
        <v>254</v>
      </c>
      <c r="AB216" s="91"/>
      <c r="AC216" s="91"/>
      <c r="AD216" s="41"/>
      <c r="AE216" s="91" t="s">
        <v>303</v>
      </c>
      <c r="AF216" s="91"/>
      <c r="AG216" s="91"/>
      <c r="AH216" s="41"/>
      <c r="AI216" s="91" t="s">
        <v>306</v>
      </c>
      <c r="AJ216" s="91"/>
      <c r="AK216" s="91"/>
      <c r="AL216" s="41"/>
      <c r="AM216" s="91" t="s">
        <v>308</v>
      </c>
      <c r="AN216" s="91"/>
      <c r="AO216" s="91"/>
    </row>
    <row r="217" spans="1:41">
      <c r="A217" s="48"/>
      <c r="B217" s="104"/>
      <c r="C217" s="90" t="s">
        <v>302</v>
      </c>
      <c r="D217" s="90"/>
      <c r="E217" s="90"/>
      <c r="F217" s="24"/>
      <c r="G217" s="90" t="s">
        <v>302</v>
      </c>
      <c r="H217" s="90"/>
      <c r="I217" s="90"/>
      <c r="J217" s="24"/>
      <c r="K217" s="90" t="s">
        <v>304</v>
      </c>
      <c r="L217" s="90"/>
      <c r="M217" s="90"/>
      <c r="N217" s="24"/>
      <c r="O217" s="90" t="s">
        <v>258</v>
      </c>
      <c r="P217" s="90"/>
      <c r="Q217" s="90"/>
      <c r="R217" s="24"/>
      <c r="S217" s="90" t="s">
        <v>309</v>
      </c>
      <c r="T217" s="90"/>
      <c r="U217" s="90"/>
      <c r="V217" s="24"/>
      <c r="W217" s="90" t="s">
        <v>302</v>
      </c>
      <c r="X217" s="90"/>
      <c r="Y217" s="90"/>
      <c r="Z217" s="24"/>
      <c r="AA217" s="90" t="s">
        <v>302</v>
      </c>
      <c r="AB217" s="90"/>
      <c r="AC217" s="90"/>
      <c r="AD217" s="24"/>
      <c r="AE217" s="90" t="s">
        <v>304</v>
      </c>
      <c r="AF217" s="90"/>
      <c r="AG217" s="90"/>
      <c r="AH217" s="24"/>
      <c r="AI217" s="90" t="s">
        <v>258</v>
      </c>
      <c r="AJ217" s="90"/>
      <c r="AK217" s="90"/>
      <c r="AL217" s="24"/>
      <c r="AM217" s="90" t="s">
        <v>309</v>
      </c>
      <c r="AN217" s="90"/>
      <c r="AO217" s="90"/>
    </row>
    <row r="218" spans="1:41">
      <c r="A218" s="48"/>
      <c r="B218" s="104"/>
      <c r="C218" s="90" t="s">
        <v>256</v>
      </c>
      <c r="D218" s="90"/>
      <c r="E218" s="90"/>
      <c r="F218" s="24"/>
      <c r="G218" s="90" t="s">
        <v>257</v>
      </c>
      <c r="H218" s="90"/>
      <c r="I218" s="90"/>
      <c r="J218" s="24"/>
      <c r="K218" s="90" t="s">
        <v>305</v>
      </c>
      <c r="L218" s="90"/>
      <c r="M218" s="90"/>
      <c r="N218" s="24"/>
      <c r="O218" s="90" t="s">
        <v>307</v>
      </c>
      <c r="P218" s="90"/>
      <c r="Q218" s="90"/>
      <c r="R218" s="24"/>
      <c r="S218" s="47"/>
      <c r="T218" s="47"/>
      <c r="U218" s="47"/>
      <c r="V218" s="24"/>
      <c r="W218" s="90" t="s">
        <v>256</v>
      </c>
      <c r="X218" s="90"/>
      <c r="Y218" s="90"/>
      <c r="Z218" s="24"/>
      <c r="AA218" s="90" t="s">
        <v>257</v>
      </c>
      <c r="AB218" s="90"/>
      <c r="AC218" s="90"/>
      <c r="AD218" s="24"/>
      <c r="AE218" s="90" t="s">
        <v>305</v>
      </c>
      <c r="AF218" s="90"/>
      <c r="AG218" s="90"/>
      <c r="AH218" s="24"/>
      <c r="AI218" s="90" t="s">
        <v>307</v>
      </c>
      <c r="AJ218" s="90"/>
      <c r="AK218" s="90"/>
      <c r="AL218" s="24"/>
      <c r="AM218" s="47"/>
      <c r="AN218" s="47"/>
      <c r="AO218" s="47"/>
    </row>
    <row r="219" spans="1:41" ht="15.75" thickBot="1">
      <c r="A219" s="48"/>
      <c r="B219" s="104"/>
      <c r="C219" s="55"/>
      <c r="D219" s="55"/>
      <c r="E219" s="55"/>
      <c r="F219" s="46"/>
      <c r="G219" s="55"/>
      <c r="H219" s="55"/>
      <c r="I219" s="55"/>
      <c r="J219" s="46"/>
      <c r="K219" s="92" t="s">
        <v>257</v>
      </c>
      <c r="L219" s="92"/>
      <c r="M219" s="92"/>
      <c r="N219" s="46"/>
      <c r="O219" s="55"/>
      <c r="P219" s="55"/>
      <c r="Q219" s="55"/>
      <c r="R219" s="46"/>
      <c r="S219" s="55"/>
      <c r="T219" s="55"/>
      <c r="U219" s="55"/>
      <c r="V219" s="24"/>
      <c r="W219" s="55"/>
      <c r="X219" s="55"/>
      <c r="Y219" s="55"/>
      <c r="Z219" s="46"/>
      <c r="AA219" s="55"/>
      <c r="AB219" s="55"/>
      <c r="AC219" s="55"/>
      <c r="AD219" s="46"/>
      <c r="AE219" s="92" t="s">
        <v>257</v>
      </c>
      <c r="AF219" s="92"/>
      <c r="AG219" s="92"/>
      <c r="AH219" s="46"/>
      <c r="AI219" s="55"/>
      <c r="AJ219" s="55"/>
      <c r="AK219" s="55"/>
      <c r="AL219" s="46"/>
      <c r="AM219" s="55"/>
      <c r="AN219" s="55"/>
      <c r="AO219" s="55"/>
    </row>
    <row r="220" spans="1:41">
      <c r="A220" s="48"/>
      <c r="B220" s="88"/>
      <c r="C220" s="91" t="s">
        <v>287</v>
      </c>
      <c r="D220" s="91"/>
      <c r="E220" s="91"/>
      <c r="F220" s="91"/>
      <c r="G220" s="91"/>
      <c r="H220" s="91"/>
      <c r="I220" s="91"/>
      <c r="J220" s="91"/>
      <c r="K220" s="91"/>
      <c r="L220" s="91"/>
      <c r="M220" s="91"/>
      <c r="N220" s="91"/>
      <c r="O220" s="91"/>
      <c r="P220" s="91"/>
      <c r="Q220" s="91"/>
      <c r="R220" s="91"/>
      <c r="S220" s="91"/>
      <c r="T220" s="91"/>
      <c r="U220" s="91"/>
      <c r="V220" s="13"/>
      <c r="W220" s="91" t="s">
        <v>287</v>
      </c>
      <c r="X220" s="91"/>
      <c r="Y220" s="91"/>
      <c r="Z220" s="91"/>
      <c r="AA220" s="91"/>
      <c r="AB220" s="91"/>
      <c r="AC220" s="91"/>
      <c r="AD220" s="91"/>
      <c r="AE220" s="91"/>
      <c r="AF220" s="91"/>
      <c r="AG220" s="91"/>
      <c r="AH220" s="91"/>
      <c r="AI220" s="91"/>
      <c r="AJ220" s="91"/>
      <c r="AK220" s="91"/>
      <c r="AL220" s="91"/>
      <c r="AM220" s="91"/>
      <c r="AN220" s="91"/>
      <c r="AO220" s="91"/>
    </row>
    <row r="221" spans="1:41">
      <c r="A221" s="48"/>
      <c r="B221" s="94" t="s">
        <v>264</v>
      </c>
      <c r="C221" s="95" t="s">
        <v>226</v>
      </c>
      <c r="D221" s="96" t="s">
        <v>265</v>
      </c>
      <c r="E221" s="24"/>
      <c r="F221" s="24"/>
      <c r="G221" s="95" t="s">
        <v>226</v>
      </c>
      <c r="H221" s="96" t="s">
        <v>265</v>
      </c>
      <c r="I221" s="24"/>
      <c r="J221" s="24"/>
      <c r="K221" s="95" t="s">
        <v>226</v>
      </c>
      <c r="L221" s="96" t="s">
        <v>265</v>
      </c>
      <c r="M221" s="24"/>
      <c r="N221" s="24"/>
      <c r="O221" s="95" t="s">
        <v>226</v>
      </c>
      <c r="P221" s="96" t="s">
        <v>265</v>
      </c>
      <c r="Q221" s="24"/>
      <c r="R221" s="24"/>
      <c r="S221" s="95" t="s">
        <v>226</v>
      </c>
      <c r="T221" s="96" t="s">
        <v>265</v>
      </c>
      <c r="U221" s="24"/>
      <c r="V221" s="24"/>
      <c r="W221" s="95" t="s">
        <v>226</v>
      </c>
      <c r="X221" s="96">
        <v>64</v>
      </c>
      <c r="Y221" s="24"/>
      <c r="Z221" s="24"/>
      <c r="AA221" s="95" t="s">
        <v>226</v>
      </c>
      <c r="AB221" s="96" t="s">
        <v>265</v>
      </c>
      <c r="AC221" s="24"/>
      <c r="AD221" s="24"/>
      <c r="AE221" s="95" t="s">
        <v>226</v>
      </c>
      <c r="AF221" s="96" t="s">
        <v>265</v>
      </c>
      <c r="AG221" s="24"/>
      <c r="AH221" s="24"/>
      <c r="AI221" s="95" t="s">
        <v>226</v>
      </c>
      <c r="AJ221" s="96" t="s">
        <v>265</v>
      </c>
      <c r="AK221" s="24"/>
      <c r="AL221" s="24"/>
      <c r="AM221" s="95" t="s">
        <v>226</v>
      </c>
      <c r="AN221" s="96">
        <v>64</v>
      </c>
      <c r="AO221" s="24"/>
    </row>
    <row r="222" spans="1:41">
      <c r="A222" s="48"/>
      <c r="B222" s="94"/>
      <c r="C222" s="95"/>
      <c r="D222" s="96"/>
      <c r="E222" s="24"/>
      <c r="F222" s="24"/>
      <c r="G222" s="95"/>
      <c r="H222" s="96"/>
      <c r="I222" s="24"/>
      <c r="J222" s="24"/>
      <c r="K222" s="95"/>
      <c r="L222" s="96"/>
      <c r="M222" s="24"/>
      <c r="N222" s="24"/>
      <c r="O222" s="95"/>
      <c r="P222" s="96"/>
      <c r="Q222" s="24"/>
      <c r="R222" s="24"/>
      <c r="S222" s="95"/>
      <c r="T222" s="96"/>
      <c r="U222" s="24"/>
      <c r="V222" s="24"/>
      <c r="W222" s="95"/>
      <c r="X222" s="96"/>
      <c r="Y222" s="24"/>
      <c r="Z222" s="24"/>
      <c r="AA222" s="95"/>
      <c r="AB222" s="96"/>
      <c r="AC222" s="24"/>
      <c r="AD222" s="24"/>
      <c r="AE222" s="95"/>
      <c r="AF222" s="96"/>
      <c r="AG222" s="24"/>
      <c r="AH222" s="24"/>
      <c r="AI222" s="95"/>
      <c r="AJ222" s="96"/>
      <c r="AK222" s="24"/>
      <c r="AL222" s="24"/>
      <c r="AM222" s="95"/>
      <c r="AN222" s="96"/>
      <c r="AO222" s="24"/>
    </row>
    <row r="223" spans="1:41">
      <c r="A223" s="48"/>
      <c r="B223" s="94" t="s">
        <v>266</v>
      </c>
      <c r="C223" s="96" t="s">
        <v>265</v>
      </c>
      <c r="D223" s="96"/>
      <c r="E223" s="24"/>
      <c r="F223" s="24"/>
      <c r="G223" s="96" t="s">
        <v>265</v>
      </c>
      <c r="H223" s="96"/>
      <c r="I223" s="24"/>
      <c r="J223" s="24"/>
      <c r="K223" s="96" t="s">
        <v>265</v>
      </c>
      <c r="L223" s="96"/>
      <c r="M223" s="24"/>
      <c r="N223" s="24"/>
      <c r="O223" s="96" t="s">
        <v>265</v>
      </c>
      <c r="P223" s="96"/>
      <c r="Q223" s="24"/>
      <c r="R223" s="24"/>
      <c r="S223" s="96" t="s">
        <v>265</v>
      </c>
      <c r="T223" s="96"/>
      <c r="U223" s="24"/>
      <c r="V223" s="24"/>
      <c r="W223" s="96" t="s">
        <v>265</v>
      </c>
      <c r="X223" s="96"/>
      <c r="Y223" s="24"/>
      <c r="Z223" s="24"/>
      <c r="AA223" s="96" t="s">
        <v>265</v>
      </c>
      <c r="AB223" s="96"/>
      <c r="AC223" s="24"/>
      <c r="AD223" s="24"/>
      <c r="AE223" s="96" t="s">
        <v>265</v>
      </c>
      <c r="AF223" s="96"/>
      <c r="AG223" s="24"/>
      <c r="AH223" s="24"/>
      <c r="AI223" s="96" t="s">
        <v>265</v>
      </c>
      <c r="AJ223" s="96"/>
      <c r="AK223" s="24"/>
      <c r="AL223" s="24"/>
      <c r="AM223" s="96" t="s">
        <v>265</v>
      </c>
      <c r="AN223" s="96"/>
      <c r="AO223" s="24"/>
    </row>
    <row r="224" spans="1:41" ht="15.75" thickBot="1">
      <c r="A224" s="48"/>
      <c r="B224" s="94"/>
      <c r="C224" s="97"/>
      <c r="D224" s="97"/>
      <c r="E224" s="46"/>
      <c r="F224" s="24"/>
      <c r="G224" s="97"/>
      <c r="H224" s="97"/>
      <c r="I224" s="46"/>
      <c r="J224" s="24"/>
      <c r="K224" s="97"/>
      <c r="L224" s="97"/>
      <c r="M224" s="46"/>
      <c r="N224" s="24"/>
      <c r="O224" s="97"/>
      <c r="P224" s="97"/>
      <c r="Q224" s="46"/>
      <c r="R224" s="24"/>
      <c r="S224" s="97"/>
      <c r="T224" s="97"/>
      <c r="U224" s="46"/>
      <c r="V224" s="24"/>
      <c r="W224" s="97"/>
      <c r="X224" s="97"/>
      <c r="Y224" s="46"/>
      <c r="Z224" s="24"/>
      <c r="AA224" s="97"/>
      <c r="AB224" s="97"/>
      <c r="AC224" s="46"/>
      <c r="AD224" s="24"/>
      <c r="AE224" s="97"/>
      <c r="AF224" s="97"/>
      <c r="AG224" s="46"/>
      <c r="AH224" s="24"/>
      <c r="AI224" s="97"/>
      <c r="AJ224" s="97"/>
      <c r="AK224" s="46"/>
      <c r="AL224" s="24"/>
      <c r="AM224" s="97"/>
      <c r="AN224" s="97"/>
      <c r="AO224" s="46"/>
    </row>
    <row r="225" spans="1:41">
      <c r="A225" s="48"/>
      <c r="B225" s="98"/>
      <c r="C225" s="99" t="s">
        <v>265</v>
      </c>
      <c r="D225" s="99"/>
      <c r="E225" s="41"/>
      <c r="F225" s="24"/>
      <c r="G225" s="99" t="s">
        <v>265</v>
      </c>
      <c r="H225" s="99"/>
      <c r="I225" s="41"/>
      <c r="J225" s="24"/>
      <c r="K225" s="99" t="s">
        <v>265</v>
      </c>
      <c r="L225" s="99"/>
      <c r="M225" s="41"/>
      <c r="N225" s="24"/>
      <c r="O225" s="99" t="s">
        <v>265</v>
      </c>
      <c r="P225" s="99"/>
      <c r="Q225" s="41"/>
      <c r="R225" s="24"/>
      <c r="S225" s="99" t="s">
        <v>265</v>
      </c>
      <c r="T225" s="99"/>
      <c r="U225" s="41"/>
      <c r="V225" s="24"/>
      <c r="W225" s="99">
        <v>64</v>
      </c>
      <c r="X225" s="99"/>
      <c r="Y225" s="41"/>
      <c r="Z225" s="24"/>
      <c r="AA225" s="99" t="s">
        <v>265</v>
      </c>
      <c r="AB225" s="99"/>
      <c r="AC225" s="41"/>
      <c r="AD225" s="24"/>
      <c r="AE225" s="99" t="s">
        <v>265</v>
      </c>
      <c r="AF225" s="99"/>
      <c r="AG225" s="41"/>
      <c r="AH225" s="24"/>
      <c r="AI225" s="99" t="s">
        <v>265</v>
      </c>
      <c r="AJ225" s="99"/>
      <c r="AK225" s="41"/>
      <c r="AL225" s="24"/>
      <c r="AM225" s="99">
        <v>64</v>
      </c>
      <c r="AN225" s="99"/>
      <c r="AO225" s="41"/>
    </row>
    <row r="226" spans="1:41" ht="15.75" thickBot="1">
      <c r="A226" s="48"/>
      <c r="B226" s="98"/>
      <c r="C226" s="97"/>
      <c r="D226" s="97"/>
      <c r="E226" s="46"/>
      <c r="F226" s="24"/>
      <c r="G226" s="97"/>
      <c r="H226" s="97"/>
      <c r="I226" s="46"/>
      <c r="J226" s="24"/>
      <c r="K226" s="97"/>
      <c r="L226" s="97"/>
      <c r="M226" s="46"/>
      <c r="N226" s="24"/>
      <c r="O226" s="97"/>
      <c r="P226" s="97"/>
      <c r="Q226" s="46"/>
      <c r="R226" s="24"/>
      <c r="S226" s="97"/>
      <c r="T226" s="97"/>
      <c r="U226" s="46"/>
      <c r="V226" s="24"/>
      <c r="W226" s="97"/>
      <c r="X226" s="97"/>
      <c r="Y226" s="46"/>
      <c r="Z226" s="24"/>
      <c r="AA226" s="97"/>
      <c r="AB226" s="97"/>
      <c r="AC226" s="46"/>
      <c r="AD226" s="24"/>
      <c r="AE226" s="97"/>
      <c r="AF226" s="97"/>
      <c r="AG226" s="46"/>
      <c r="AH226" s="24"/>
      <c r="AI226" s="97"/>
      <c r="AJ226" s="97"/>
      <c r="AK226" s="46"/>
      <c r="AL226" s="24"/>
      <c r="AM226" s="97"/>
      <c r="AN226" s="97"/>
      <c r="AO226" s="46"/>
    </row>
    <row r="227" spans="1:41">
      <c r="A227" s="48"/>
      <c r="B227" s="94" t="s">
        <v>310</v>
      </c>
      <c r="C227" s="99" t="s">
        <v>265</v>
      </c>
      <c r="D227" s="99"/>
      <c r="E227" s="41"/>
      <c r="F227" s="24"/>
      <c r="G227" s="99" t="s">
        <v>265</v>
      </c>
      <c r="H227" s="99"/>
      <c r="I227" s="41"/>
      <c r="J227" s="24"/>
      <c r="K227" s="99" t="s">
        <v>265</v>
      </c>
      <c r="L227" s="99"/>
      <c r="M227" s="41"/>
      <c r="N227" s="24"/>
      <c r="O227" s="99" t="s">
        <v>265</v>
      </c>
      <c r="P227" s="99"/>
      <c r="Q227" s="41"/>
      <c r="R227" s="24"/>
      <c r="S227" s="99" t="s">
        <v>265</v>
      </c>
      <c r="T227" s="99"/>
      <c r="U227" s="41"/>
      <c r="V227" s="24"/>
      <c r="W227" s="99" t="s">
        <v>265</v>
      </c>
      <c r="X227" s="99"/>
      <c r="Y227" s="41"/>
      <c r="Z227" s="24"/>
      <c r="AA227" s="99" t="s">
        <v>314</v>
      </c>
      <c r="AB227" s="99"/>
      <c r="AC227" s="101" t="s">
        <v>231</v>
      </c>
      <c r="AD227" s="24"/>
      <c r="AE227" s="99" t="s">
        <v>265</v>
      </c>
      <c r="AF227" s="99"/>
      <c r="AG227" s="41"/>
      <c r="AH227" s="24"/>
      <c r="AI227" s="99" t="s">
        <v>265</v>
      </c>
      <c r="AJ227" s="99"/>
      <c r="AK227" s="41"/>
      <c r="AL227" s="24"/>
      <c r="AM227" s="99" t="s">
        <v>314</v>
      </c>
      <c r="AN227" s="99"/>
      <c r="AO227" s="101" t="s">
        <v>231</v>
      </c>
    </row>
    <row r="228" spans="1:41">
      <c r="A228" s="48"/>
      <c r="B228" s="94"/>
      <c r="C228" s="96"/>
      <c r="D228" s="96"/>
      <c r="E228" s="24"/>
      <c r="F228" s="24"/>
      <c r="G228" s="96"/>
      <c r="H228" s="96"/>
      <c r="I228" s="24"/>
      <c r="J228" s="24"/>
      <c r="K228" s="96"/>
      <c r="L228" s="96"/>
      <c r="M228" s="24"/>
      <c r="N228" s="24"/>
      <c r="O228" s="96"/>
      <c r="P228" s="96"/>
      <c r="Q228" s="24"/>
      <c r="R228" s="24"/>
      <c r="S228" s="96"/>
      <c r="T228" s="96"/>
      <c r="U228" s="24"/>
      <c r="V228" s="24"/>
      <c r="W228" s="96"/>
      <c r="X228" s="96"/>
      <c r="Y228" s="24"/>
      <c r="Z228" s="24"/>
      <c r="AA228" s="96"/>
      <c r="AB228" s="96"/>
      <c r="AC228" s="95"/>
      <c r="AD228" s="24"/>
      <c r="AE228" s="96"/>
      <c r="AF228" s="96"/>
      <c r="AG228" s="24"/>
      <c r="AH228" s="24"/>
      <c r="AI228" s="96"/>
      <c r="AJ228" s="96"/>
      <c r="AK228" s="24"/>
      <c r="AL228" s="24"/>
      <c r="AM228" s="96"/>
      <c r="AN228" s="96"/>
      <c r="AO228" s="95"/>
    </row>
    <row r="229" spans="1:41">
      <c r="A229" s="48"/>
      <c r="B229" s="94" t="s">
        <v>268</v>
      </c>
      <c r="C229" s="96" t="s">
        <v>265</v>
      </c>
      <c r="D229" s="96"/>
      <c r="E229" s="24"/>
      <c r="F229" s="24"/>
      <c r="G229" s="96" t="s">
        <v>265</v>
      </c>
      <c r="H229" s="96"/>
      <c r="I229" s="24"/>
      <c r="J229" s="24"/>
      <c r="K229" s="96" t="s">
        <v>265</v>
      </c>
      <c r="L229" s="96"/>
      <c r="M229" s="24"/>
      <c r="N229" s="24"/>
      <c r="O229" s="96" t="s">
        <v>265</v>
      </c>
      <c r="P229" s="96"/>
      <c r="Q229" s="24"/>
      <c r="R229" s="24"/>
      <c r="S229" s="96" t="s">
        <v>265</v>
      </c>
      <c r="T229" s="96"/>
      <c r="U229" s="24"/>
      <c r="V229" s="24"/>
      <c r="W229" s="96" t="s">
        <v>265</v>
      </c>
      <c r="X229" s="96"/>
      <c r="Y229" s="24"/>
      <c r="Z229" s="24"/>
      <c r="AA229" s="96" t="s">
        <v>265</v>
      </c>
      <c r="AB229" s="96"/>
      <c r="AC229" s="24"/>
      <c r="AD229" s="24"/>
      <c r="AE229" s="96" t="s">
        <v>265</v>
      </c>
      <c r="AF229" s="96"/>
      <c r="AG229" s="24"/>
      <c r="AH229" s="24"/>
      <c r="AI229" s="96" t="s">
        <v>265</v>
      </c>
      <c r="AJ229" s="96"/>
      <c r="AK229" s="24"/>
      <c r="AL229" s="24"/>
      <c r="AM229" s="96" t="s">
        <v>265</v>
      </c>
      <c r="AN229" s="96"/>
      <c r="AO229" s="24"/>
    </row>
    <row r="230" spans="1:41">
      <c r="A230" s="48"/>
      <c r="B230" s="94"/>
      <c r="C230" s="96"/>
      <c r="D230" s="96"/>
      <c r="E230" s="24"/>
      <c r="F230" s="24"/>
      <c r="G230" s="96"/>
      <c r="H230" s="96"/>
      <c r="I230" s="24"/>
      <c r="J230" s="24"/>
      <c r="K230" s="96"/>
      <c r="L230" s="96"/>
      <c r="M230" s="24"/>
      <c r="N230" s="24"/>
      <c r="O230" s="96"/>
      <c r="P230" s="96"/>
      <c r="Q230" s="24"/>
      <c r="R230" s="24"/>
      <c r="S230" s="96"/>
      <c r="T230" s="96"/>
      <c r="U230" s="24"/>
      <c r="V230" s="24"/>
      <c r="W230" s="96"/>
      <c r="X230" s="96"/>
      <c r="Y230" s="24"/>
      <c r="Z230" s="24"/>
      <c r="AA230" s="96"/>
      <c r="AB230" s="96"/>
      <c r="AC230" s="24"/>
      <c r="AD230" s="24"/>
      <c r="AE230" s="96"/>
      <c r="AF230" s="96"/>
      <c r="AG230" s="24"/>
      <c r="AH230" s="24"/>
      <c r="AI230" s="96"/>
      <c r="AJ230" s="96"/>
      <c r="AK230" s="24"/>
      <c r="AL230" s="24"/>
      <c r="AM230" s="96"/>
      <c r="AN230" s="96"/>
      <c r="AO230" s="24"/>
    </row>
    <row r="231" spans="1:41">
      <c r="A231" s="48"/>
      <c r="B231" s="94" t="s">
        <v>269</v>
      </c>
      <c r="C231" s="96" t="s">
        <v>265</v>
      </c>
      <c r="D231" s="96"/>
      <c r="E231" s="24"/>
      <c r="F231" s="24"/>
      <c r="G231" s="96" t="s">
        <v>265</v>
      </c>
      <c r="H231" s="96"/>
      <c r="I231" s="24"/>
      <c r="J231" s="24"/>
      <c r="K231" s="96" t="s">
        <v>265</v>
      </c>
      <c r="L231" s="96"/>
      <c r="M231" s="24"/>
      <c r="N231" s="24"/>
      <c r="O231" s="96" t="s">
        <v>265</v>
      </c>
      <c r="P231" s="96"/>
      <c r="Q231" s="24"/>
      <c r="R231" s="24"/>
      <c r="S231" s="96" t="s">
        <v>265</v>
      </c>
      <c r="T231" s="96"/>
      <c r="U231" s="24"/>
      <c r="V231" s="24"/>
      <c r="W231" s="105">
        <v>2363</v>
      </c>
      <c r="X231" s="105"/>
      <c r="Y231" s="24"/>
      <c r="Z231" s="24"/>
      <c r="AA231" s="96" t="s">
        <v>265</v>
      </c>
      <c r="AB231" s="96"/>
      <c r="AC231" s="24"/>
      <c r="AD231" s="24"/>
      <c r="AE231" s="96" t="s">
        <v>265</v>
      </c>
      <c r="AF231" s="96"/>
      <c r="AG231" s="24"/>
      <c r="AH231" s="24"/>
      <c r="AI231" s="96" t="s">
        <v>265</v>
      </c>
      <c r="AJ231" s="96"/>
      <c r="AK231" s="24"/>
      <c r="AL231" s="24"/>
      <c r="AM231" s="105">
        <v>2363</v>
      </c>
      <c r="AN231" s="105"/>
      <c r="AO231" s="24"/>
    </row>
    <row r="232" spans="1:41" ht="15.75" thickBot="1">
      <c r="A232" s="48"/>
      <c r="B232" s="94"/>
      <c r="C232" s="97"/>
      <c r="D232" s="97"/>
      <c r="E232" s="46"/>
      <c r="F232" s="24"/>
      <c r="G232" s="97"/>
      <c r="H232" s="97"/>
      <c r="I232" s="46"/>
      <c r="J232" s="24"/>
      <c r="K232" s="97"/>
      <c r="L232" s="97"/>
      <c r="M232" s="46"/>
      <c r="N232" s="24"/>
      <c r="O232" s="97"/>
      <c r="P232" s="97"/>
      <c r="Q232" s="46"/>
      <c r="R232" s="24"/>
      <c r="S232" s="97"/>
      <c r="T232" s="97"/>
      <c r="U232" s="46"/>
      <c r="V232" s="24"/>
      <c r="W232" s="106"/>
      <c r="X232" s="106"/>
      <c r="Y232" s="46"/>
      <c r="Z232" s="24"/>
      <c r="AA232" s="97"/>
      <c r="AB232" s="97"/>
      <c r="AC232" s="46"/>
      <c r="AD232" s="24"/>
      <c r="AE232" s="97"/>
      <c r="AF232" s="97"/>
      <c r="AG232" s="46"/>
      <c r="AH232" s="24"/>
      <c r="AI232" s="97"/>
      <c r="AJ232" s="97"/>
      <c r="AK232" s="46"/>
      <c r="AL232" s="24"/>
      <c r="AM232" s="106"/>
      <c r="AN232" s="106"/>
      <c r="AO232" s="46"/>
    </row>
    <row r="233" spans="1:41">
      <c r="A233" s="48"/>
      <c r="B233" s="94" t="s">
        <v>271</v>
      </c>
      <c r="C233" s="99" t="s">
        <v>265</v>
      </c>
      <c r="D233" s="99"/>
      <c r="E233" s="41"/>
      <c r="F233" s="24"/>
      <c r="G233" s="99" t="s">
        <v>265</v>
      </c>
      <c r="H233" s="99"/>
      <c r="I233" s="41"/>
      <c r="J233" s="24"/>
      <c r="K233" s="99" t="s">
        <v>265</v>
      </c>
      <c r="L233" s="99"/>
      <c r="M233" s="41"/>
      <c r="N233" s="24"/>
      <c r="O233" s="99" t="s">
        <v>265</v>
      </c>
      <c r="P233" s="99"/>
      <c r="Q233" s="41"/>
      <c r="R233" s="24"/>
      <c r="S233" s="99" t="s">
        <v>265</v>
      </c>
      <c r="T233" s="99"/>
      <c r="U233" s="41"/>
      <c r="V233" s="24"/>
      <c r="W233" s="107">
        <v>2363</v>
      </c>
      <c r="X233" s="107"/>
      <c r="Y233" s="41"/>
      <c r="Z233" s="24"/>
      <c r="AA233" s="99" t="s">
        <v>314</v>
      </c>
      <c r="AB233" s="99"/>
      <c r="AC233" s="101" t="s">
        <v>231</v>
      </c>
      <c r="AD233" s="24"/>
      <c r="AE233" s="99" t="s">
        <v>265</v>
      </c>
      <c r="AF233" s="99"/>
      <c r="AG233" s="41"/>
      <c r="AH233" s="24"/>
      <c r="AI233" s="99" t="s">
        <v>265</v>
      </c>
      <c r="AJ233" s="99"/>
      <c r="AK233" s="41"/>
      <c r="AL233" s="24"/>
      <c r="AM233" s="107">
        <v>2276</v>
      </c>
      <c r="AN233" s="107"/>
      <c r="AO233" s="41"/>
    </row>
    <row r="234" spans="1:41" ht="15.75" thickBot="1">
      <c r="A234" s="48"/>
      <c r="B234" s="94"/>
      <c r="C234" s="97"/>
      <c r="D234" s="97"/>
      <c r="E234" s="46"/>
      <c r="F234" s="24"/>
      <c r="G234" s="97"/>
      <c r="H234" s="97"/>
      <c r="I234" s="46"/>
      <c r="J234" s="24"/>
      <c r="K234" s="97"/>
      <c r="L234" s="97"/>
      <c r="M234" s="46"/>
      <c r="N234" s="24"/>
      <c r="O234" s="97"/>
      <c r="P234" s="97"/>
      <c r="Q234" s="46"/>
      <c r="R234" s="24"/>
      <c r="S234" s="97"/>
      <c r="T234" s="97"/>
      <c r="U234" s="46"/>
      <c r="V234" s="24"/>
      <c r="W234" s="106"/>
      <c r="X234" s="106"/>
      <c r="Y234" s="46"/>
      <c r="Z234" s="24"/>
      <c r="AA234" s="97"/>
      <c r="AB234" s="97"/>
      <c r="AC234" s="108"/>
      <c r="AD234" s="24"/>
      <c r="AE234" s="97"/>
      <c r="AF234" s="97"/>
      <c r="AG234" s="46"/>
      <c r="AH234" s="24"/>
      <c r="AI234" s="97"/>
      <c r="AJ234" s="97"/>
      <c r="AK234" s="46"/>
      <c r="AL234" s="24"/>
      <c r="AM234" s="106"/>
      <c r="AN234" s="106"/>
      <c r="AO234" s="46"/>
    </row>
    <row r="235" spans="1:41">
      <c r="A235" s="48"/>
      <c r="B235" s="100" t="s">
        <v>311</v>
      </c>
      <c r="C235" s="101" t="s">
        <v>226</v>
      </c>
      <c r="D235" s="99" t="s">
        <v>265</v>
      </c>
      <c r="E235" s="41"/>
      <c r="F235" s="24"/>
      <c r="G235" s="101" t="s">
        <v>226</v>
      </c>
      <c r="H235" s="99" t="s">
        <v>265</v>
      </c>
      <c r="I235" s="41"/>
      <c r="J235" s="24"/>
      <c r="K235" s="101" t="s">
        <v>226</v>
      </c>
      <c r="L235" s="99" t="s">
        <v>265</v>
      </c>
      <c r="M235" s="41"/>
      <c r="N235" s="24"/>
      <c r="O235" s="101" t="s">
        <v>226</v>
      </c>
      <c r="P235" s="99" t="s">
        <v>265</v>
      </c>
      <c r="Q235" s="41"/>
      <c r="R235" s="24"/>
      <c r="S235" s="101" t="s">
        <v>226</v>
      </c>
      <c r="T235" s="99" t="s">
        <v>265</v>
      </c>
      <c r="U235" s="41"/>
      <c r="V235" s="24"/>
      <c r="W235" s="101" t="s">
        <v>226</v>
      </c>
      <c r="X235" s="107">
        <v>2427</v>
      </c>
      <c r="Y235" s="41"/>
      <c r="Z235" s="24"/>
      <c r="AA235" s="101" t="s">
        <v>226</v>
      </c>
      <c r="AB235" s="99" t="s">
        <v>314</v>
      </c>
      <c r="AC235" s="101" t="s">
        <v>231</v>
      </c>
      <c r="AD235" s="24"/>
      <c r="AE235" s="101" t="s">
        <v>226</v>
      </c>
      <c r="AF235" s="99" t="s">
        <v>265</v>
      </c>
      <c r="AG235" s="41"/>
      <c r="AH235" s="24"/>
      <c r="AI235" s="101" t="s">
        <v>226</v>
      </c>
      <c r="AJ235" s="99" t="s">
        <v>265</v>
      </c>
      <c r="AK235" s="41"/>
      <c r="AL235" s="24"/>
      <c r="AM235" s="101" t="s">
        <v>226</v>
      </c>
      <c r="AN235" s="107">
        <v>2340</v>
      </c>
      <c r="AO235" s="41"/>
    </row>
    <row r="236" spans="1:41" ht="15.75" thickBot="1">
      <c r="A236" s="48"/>
      <c r="B236" s="100"/>
      <c r="C236" s="102"/>
      <c r="D236" s="103"/>
      <c r="E236" s="33"/>
      <c r="F236" s="24"/>
      <c r="G236" s="102"/>
      <c r="H236" s="103"/>
      <c r="I236" s="33"/>
      <c r="J236" s="24"/>
      <c r="K236" s="102"/>
      <c r="L236" s="103"/>
      <c r="M236" s="33"/>
      <c r="N236" s="24"/>
      <c r="O236" s="102"/>
      <c r="P236" s="103"/>
      <c r="Q236" s="33"/>
      <c r="R236" s="24"/>
      <c r="S236" s="102"/>
      <c r="T236" s="103"/>
      <c r="U236" s="33"/>
      <c r="V236" s="24"/>
      <c r="W236" s="102"/>
      <c r="X236" s="109"/>
      <c r="Y236" s="33"/>
      <c r="Z236" s="24"/>
      <c r="AA236" s="102"/>
      <c r="AB236" s="103"/>
      <c r="AC236" s="102"/>
      <c r="AD236" s="24"/>
      <c r="AE236" s="102"/>
      <c r="AF236" s="103"/>
      <c r="AG236" s="33"/>
      <c r="AH236" s="24"/>
      <c r="AI236" s="102"/>
      <c r="AJ236" s="103"/>
      <c r="AK236" s="33"/>
      <c r="AL236" s="24"/>
      <c r="AM236" s="102"/>
      <c r="AN236" s="109"/>
      <c r="AO236" s="33"/>
    </row>
    <row r="237" spans="1:41" ht="15.75" thickTop="1">
      <c r="A237" s="48"/>
      <c r="B237" s="47"/>
      <c r="C237" s="47"/>
      <c r="D237" s="47"/>
      <c r="E237" s="47"/>
      <c r="F237" s="47"/>
      <c r="G237" s="47"/>
      <c r="H237" s="47"/>
      <c r="I237" s="47"/>
      <c r="J237" s="47"/>
      <c r="K237" s="47"/>
      <c r="L237" s="47"/>
      <c r="M237" s="47"/>
      <c r="N237" s="47"/>
      <c r="O237" s="47"/>
      <c r="P237" s="47"/>
      <c r="Q237" s="47"/>
      <c r="R237" s="47"/>
      <c r="S237" s="47"/>
      <c r="T237" s="47"/>
      <c r="U237" s="47"/>
      <c r="V237" s="47"/>
      <c r="W237" s="47"/>
      <c r="X237" s="47"/>
      <c r="Y237" s="47"/>
      <c r="Z237" s="47"/>
      <c r="AA237" s="47"/>
      <c r="AB237" s="47"/>
      <c r="AC237" s="47"/>
      <c r="AD237" s="47"/>
      <c r="AE237" s="47"/>
      <c r="AF237" s="47"/>
      <c r="AG237" s="47"/>
      <c r="AH237" s="47"/>
      <c r="AI237" s="47"/>
      <c r="AJ237" s="47"/>
      <c r="AK237" s="47"/>
      <c r="AL237" s="47"/>
      <c r="AM237" s="47"/>
      <c r="AN237" s="47"/>
      <c r="AO237" s="47"/>
    </row>
    <row r="238" spans="1:41">
      <c r="A238" s="48"/>
      <c r="B238" s="47"/>
      <c r="C238" s="47"/>
      <c r="D238" s="47"/>
      <c r="E238" s="47"/>
      <c r="F238" s="47"/>
      <c r="G238" s="47"/>
      <c r="H238" s="47"/>
      <c r="I238" s="47"/>
      <c r="J238" s="47"/>
      <c r="K238" s="47"/>
      <c r="L238" s="47"/>
      <c r="M238" s="47"/>
      <c r="N238" s="47"/>
      <c r="O238" s="47"/>
      <c r="P238" s="47"/>
      <c r="Q238" s="47"/>
      <c r="R238" s="47"/>
      <c r="S238" s="47"/>
      <c r="T238" s="47"/>
      <c r="U238" s="47"/>
      <c r="V238" s="47"/>
      <c r="W238" s="47"/>
      <c r="X238" s="47"/>
      <c r="Y238" s="47"/>
      <c r="Z238" s="47"/>
      <c r="AA238" s="47"/>
      <c r="AB238" s="47"/>
      <c r="AC238" s="47"/>
      <c r="AD238" s="47"/>
      <c r="AE238" s="47"/>
      <c r="AF238" s="47"/>
      <c r="AG238" s="47"/>
      <c r="AH238" s="47"/>
      <c r="AI238" s="47"/>
      <c r="AJ238" s="47"/>
      <c r="AK238" s="47"/>
      <c r="AL238" s="47"/>
      <c r="AM238" s="47"/>
      <c r="AN238" s="47"/>
      <c r="AO238" s="47"/>
    </row>
    <row r="239" spans="1:41">
      <c r="A239" s="48"/>
      <c r="B239" s="47"/>
      <c r="C239" s="47"/>
      <c r="D239" s="47"/>
      <c r="E239" s="47"/>
      <c r="F239" s="47"/>
      <c r="G239" s="47"/>
      <c r="H239" s="47"/>
      <c r="I239" s="47"/>
      <c r="J239" s="47"/>
      <c r="K239" s="47"/>
      <c r="L239" s="47"/>
      <c r="M239" s="47"/>
      <c r="N239" s="47"/>
      <c r="O239" s="47"/>
      <c r="P239" s="47"/>
      <c r="Q239" s="47"/>
      <c r="R239" s="47"/>
      <c r="S239" s="47"/>
      <c r="T239" s="47"/>
      <c r="U239" s="47"/>
      <c r="V239" s="47"/>
      <c r="W239" s="47"/>
      <c r="X239" s="47"/>
      <c r="Y239" s="47"/>
      <c r="Z239" s="47"/>
      <c r="AA239" s="47"/>
      <c r="AB239" s="47"/>
      <c r="AC239" s="47"/>
      <c r="AD239" s="47"/>
      <c r="AE239" s="47"/>
      <c r="AF239" s="47"/>
      <c r="AG239" s="47"/>
      <c r="AH239" s="47"/>
      <c r="AI239" s="47"/>
      <c r="AJ239" s="47"/>
      <c r="AK239" s="47"/>
      <c r="AL239" s="47"/>
      <c r="AM239" s="47"/>
      <c r="AN239" s="47"/>
      <c r="AO239" s="47"/>
    </row>
    <row r="240" spans="1:41">
      <c r="A240" s="48"/>
      <c r="B240" s="47"/>
      <c r="C240" s="47"/>
      <c r="D240" s="47"/>
      <c r="E240" s="47"/>
      <c r="F240" s="47"/>
      <c r="G240" s="47"/>
      <c r="H240" s="47"/>
      <c r="I240" s="47"/>
      <c r="J240" s="47"/>
      <c r="K240" s="47"/>
      <c r="L240" s="47"/>
      <c r="M240" s="47"/>
      <c r="N240" s="47"/>
      <c r="O240" s="47"/>
      <c r="P240" s="47"/>
      <c r="Q240" s="47"/>
      <c r="R240" s="47"/>
      <c r="S240" s="47"/>
      <c r="T240" s="47"/>
      <c r="U240" s="47"/>
      <c r="V240" s="47"/>
      <c r="W240" s="47"/>
      <c r="X240" s="47"/>
      <c r="Y240" s="47"/>
      <c r="Z240" s="47"/>
      <c r="AA240" s="47"/>
      <c r="AB240" s="47"/>
      <c r="AC240" s="47"/>
      <c r="AD240" s="47"/>
      <c r="AE240" s="47"/>
      <c r="AF240" s="47"/>
      <c r="AG240" s="47"/>
      <c r="AH240" s="47"/>
      <c r="AI240" s="47"/>
      <c r="AJ240" s="47"/>
      <c r="AK240" s="47"/>
      <c r="AL240" s="47"/>
      <c r="AM240" s="47"/>
      <c r="AN240" s="47"/>
      <c r="AO240" s="47"/>
    </row>
    <row r="241" spans="1:41">
      <c r="A241" s="48"/>
      <c r="B241" s="47"/>
      <c r="C241" s="47"/>
      <c r="D241" s="47"/>
      <c r="E241" s="47"/>
      <c r="F241" s="47"/>
      <c r="G241" s="47"/>
      <c r="H241" s="47"/>
      <c r="I241" s="47"/>
      <c r="J241" s="47"/>
      <c r="K241" s="47"/>
      <c r="L241" s="47"/>
      <c r="M241" s="47"/>
      <c r="N241" s="47"/>
      <c r="O241" s="47"/>
      <c r="P241" s="47"/>
      <c r="Q241" s="47"/>
      <c r="R241" s="47"/>
      <c r="S241" s="47"/>
      <c r="T241" s="47"/>
      <c r="U241" s="47"/>
      <c r="V241" s="47"/>
      <c r="W241" s="47"/>
      <c r="X241" s="47"/>
      <c r="Y241" s="47"/>
      <c r="Z241" s="47"/>
      <c r="AA241" s="47"/>
      <c r="AB241" s="47"/>
      <c r="AC241" s="47"/>
      <c r="AD241" s="47"/>
      <c r="AE241" s="47"/>
      <c r="AF241" s="47"/>
      <c r="AG241" s="47"/>
      <c r="AH241" s="47"/>
      <c r="AI241" s="47"/>
      <c r="AJ241" s="47"/>
      <c r="AK241" s="47"/>
      <c r="AL241" s="47"/>
      <c r="AM241" s="47"/>
      <c r="AN241" s="47"/>
      <c r="AO241" s="47"/>
    </row>
    <row r="242" spans="1:41">
      <c r="A242" s="48"/>
      <c r="B242" s="47"/>
      <c r="C242" s="47"/>
      <c r="D242" s="47"/>
      <c r="E242" s="47"/>
      <c r="F242" s="47"/>
      <c r="G242" s="47"/>
      <c r="H242" s="47"/>
      <c r="I242" s="47"/>
      <c r="J242" s="47"/>
      <c r="K242" s="47"/>
      <c r="L242" s="47"/>
      <c r="M242" s="47"/>
      <c r="N242" s="47"/>
      <c r="O242" s="47"/>
      <c r="P242" s="47"/>
      <c r="Q242" s="47"/>
      <c r="R242" s="47"/>
      <c r="S242" s="47"/>
      <c r="T242" s="47"/>
      <c r="U242" s="47"/>
      <c r="V242" s="47"/>
      <c r="W242" s="47"/>
      <c r="X242" s="47"/>
      <c r="Y242" s="47"/>
      <c r="Z242" s="47"/>
      <c r="AA242" s="47"/>
      <c r="AB242" s="47"/>
      <c r="AC242" s="47"/>
      <c r="AD242" s="47"/>
      <c r="AE242" s="47"/>
      <c r="AF242" s="47"/>
      <c r="AG242" s="47"/>
      <c r="AH242" s="47"/>
      <c r="AI242" s="47"/>
      <c r="AJ242" s="47"/>
      <c r="AK242" s="47"/>
      <c r="AL242" s="47"/>
      <c r="AM242" s="47"/>
      <c r="AN242" s="47"/>
      <c r="AO242" s="47"/>
    </row>
    <row r="243" spans="1:41">
      <c r="A243" s="48"/>
      <c r="B243" s="47"/>
      <c r="C243" s="47"/>
      <c r="D243" s="47"/>
      <c r="E243" s="47"/>
      <c r="F243" s="47"/>
      <c r="G243" s="47"/>
      <c r="H243" s="47"/>
      <c r="I243" s="47"/>
      <c r="J243" s="47"/>
      <c r="K243" s="47"/>
      <c r="L243" s="47"/>
      <c r="M243" s="47"/>
      <c r="N243" s="47"/>
      <c r="O243" s="47"/>
      <c r="P243" s="47"/>
      <c r="Q243" s="47"/>
      <c r="R243" s="47"/>
      <c r="S243" s="47"/>
      <c r="T243" s="47"/>
      <c r="U243" s="47"/>
      <c r="V243" s="47"/>
      <c r="W243" s="47"/>
      <c r="X243" s="47"/>
      <c r="Y243" s="47"/>
      <c r="Z243" s="47"/>
      <c r="AA243" s="47"/>
      <c r="AB243" s="47"/>
      <c r="AC243" s="47"/>
      <c r="AD243" s="47"/>
      <c r="AE243" s="47"/>
      <c r="AF243" s="47"/>
      <c r="AG243" s="47"/>
      <c r="AH243" s="47"/>
      <c r="AI243" s="47"/>
      <c r="AJ243" s="47"/>
      <c r="AK243" s="47"/>
      <c r="AL243" s="47"/>
      <c r="AM243" s="47"/>
      <c r="AN243" s="47"/>
      <c r="AO243" s="47"/>
    </row>
    <row r="244" spans="1:41">
      <c r="A244" s="48"/>
      <c r="B244" s="47"/>
      <c r="C244" s="47"/>
      <c r="D244" s="47"/>
      <c r="E244" s="47"/>
      <c r="F244" s="47"/>
      <c r="G244" s="47"/>
      <c r="H244" s="47"/>
      <c r="I244" s="47"/>
      <c r="J244" s="47"/>
      <c r="K244" s="47"/>
      <c r="L244" s="47"/>
      <c r="M244" s="47"/>
      <c r="N244" s="47"/>
      <c r="O244" s="47"/>
      <c r="P244" s="47"/>
      <c r="Q244" s="47"/>
      <c r="R244" s="47"/>
      <c r="S244" s="47"/>
      <c r="T244" s="47"/>
      <c r="U244" s="47"/>
      <c r="V244" s="47"/>
      <c r="W244" s="47"/>
      <c r="X244" s="47"/>
      <c r="Y244" s="47"/>
      <c r="Z244" s="47"/>
      <c r="AA244" s="47"/>
      <c r="AB244" s="47"/>
      <c r="AC244" s="47"/>
      <c r="AD244" s="47"/>
      <c r="AE244" s="47"/>
      <c r="AF244" s="47"/>
      <c r="AG244" s="47"/>
      <c r="AH244" s="47"/>
      <c r="AI244" s="47"/>
      <c r="AJ244" s="47"/>
      <c r="AK244" s="47"/>
      <c r="AL244" s="47"/>
      <c r="AM244" s="47"/>
      <c r="AN244" s="47"/>
      <c r="AO244" s="47"/>
    </row>
    <row r="245" spans="1:41">
      <c r="A245" s="48"/>
      <c r="B245" s="47"/>
      <c r="C245" s="47"/>
      <c r="D245" s="47"/>
      <c r="E245" s="47"/>
      <c r="F245" s="47"/>
      <c r="G245" s="47"/>
      <c r="H245" s="47"/>
      <c r="I245" s="47"/>
      <c r="J245" s="47"/>
      <c r="K245" s="47"/>
      <c r="L245" s="47"/>
      <c r="M245" s="47"/>
      <c r="N245" s="47"/>
      <c r="O245" s="47"/>
      <c r="P245" s="47"/>
      <c r="Q245" s="47"/>
      <c r="R245" s="47"/>
      <c r="S245" s="47"/>
      <c r="T245" s="47"/>
      <c r="U245" s="47"/>
      <c r="V245" s="47"/>
      <c r="W245" s="47"/>
      <c r="X245" s="47"/>
      <c r="Y245" s="47"/>
      <c r="Z245" s="47"/>
      <c r="AA245" s="47"/>
      <c r="AB245" s="47"/>
      <c r="AC245" s="47"/>
      <c r="AD245" s="47"/>
      <c r="AE245" s="47"/>
      <c r="AF245" s="47"/>
      <c r="AG245" s="47"/>
      <c r="AH245" s="47"/>
      <c r="AI245" s="47"/>
      <c r="AJ245" s="47"/>
      <c r="AK245" s="47"/>
      <c r="AL245" s="47"/>
      <c r="AM245" s="47"/>
      <c r="AN245" s="47"/>
      <c r="AO245" s="47"/>
    </row>
    <row r="246" spans="1:41">
      <c r="A246" s="48"/>
      <c r="B246" s="47"/>
      <c r="C246" s="47"/>
      <c r="D246" s="47"/>
      <c r="E246" s="47"/>
      <c r="F246" s="47"/>
      <c r="G246" s="47"/>
      <c r="H246" s="47"/>
      <c r="I246" s="47"/>
      <c r="J246" s="47"/>
      <c r="K246" s="47"/>
      <c r="L246" s="47"/>
      <c r="M246" s="47"/>
      <c r="N246" s="47"/>
      <c r="O246" s="47"/>
      <c r="P246" s="47"/>
      <c r="Q246" s="47"/>
      <c r="R246" s="47"/>
      <c r="S246" s="47"/>
      <c r="T246" s="47"/>
      <c r="U246" s="47"/>
      <c r="V246" s="47"/>
      <c r="W246" s="47"/>
      <c r="X246" s="47"/>
      <c r="Y246" s="47"/>
      <c r="Z246" s="47"/>
      <c r="AA246" s="47"/>
      <c r="AB246" s="47"/>
      <c r="AC246" s="47"/>
      <c r="AD246" s="47"/>
      <c r="AE246" s="47"/>
      <c r="AF246" s="47"/>
      <c r="AG246" s="47"/>
      <c r="AH246" s="47"/>
      <c r="AI246" s="47"/>
      <c r="AJ246" s="47"/>
      <c r="AK246" s="47"/>
      <c r="AL246" s="47"/>
      <c r="AM246" s="47"/>
      <c r="AN246" s="47"/>
      <c r="AO246" s="47"/>
    </row>
    <row r="247" spans="1:41">
      <c r="A247" s="48"/>
      <c r="B247" s="47"/>
      <c r="C247" s="47"/>
      <c r="D247" s="47"/>
      <c r="E247" s="47"/>
      <c r="F247" s="47"/>
      <c r="G247" s="47"/>
      <c r="H247" s="47"/>
      <c r="I247" s="47"/>
      <c r="J247" s="47"/>
      <c r="K247" s="47"/>
      <c r="L247" s="47"/>
      <c r="M247" s="47"/>
      <c r="N247" s="47"/>
      <c r="O247" s="47"/>
      <c r="P247" s="47"/>
      <c r="Q247" s="47"/>
      <c r="R247" s="47"/>
      <c r="S247" s="47"/>
      <c r="T247" s="47"/>
      <c r="U247" s="47"/>
      <c r="V247" s="47"/>
      <c r="W247" s="47"/>
      <c r="X247" s="47"/>
      <c r="Y247" s="47"/>
      <c r="Z247" s="47"/>
      <c r="AA247" s="47"/>
      <c r="AB247" s="47"/>
      <c r="AC247" s="47"/>
      <c r="AD247" s="47"/>
      <c r="AE247" s="47"/>
      <c r="AF247" s="47"/>
      <c r="AG247" s="47"/>
      <c r="AH247" s="47"/>
      <c r="AI247" s="47"/>
      <c r="AJ247" s="47"/>
      <c r="AK247" s="47"/>
      <c r="AL247" s="47"/>
      <c r="AM247" s="47"/>
      <c r="AN247" s="47"/>
      <c r="AO247" s="47"/>
    </row>
    <row r="248" spans="1:41">
      <c r="A248" s="48"/>
      <c r="B248" s="47"/>
      <c r="C248" s="47"/>
      <c r="D248" s="47"/>
      <c r="E248" s="47"/>
      <c r="F248" s="47"/>
      <c r="G248" s="47"/>
      <c r="H248" s="47"/>
      <c r="I248" s="47"/>
      <c r="J248" s="47"/>
      <c r="K248" s="47"/>
      <c r="L248" s="47"/>
      <c r="M248" s="47"/>
      <c r="N248" s="47"/>
      <c r="O248" s="47"/>
      <c r="P248" s="47"/>
      <c r="Q248" s="47"/>
      <c r="R248" s="47"/>
      <c r="S248" s="47"/>
      <c r="T248" s="47"/>
      <c r="U248" s="47"/>
      <c r="V248" s="47"/>
      <c r="W248" s="47"/>
      <c r="X248" s="47"/>
      <c r="Y248" s="47"/>
      <c r="Z248" s="47"/>
      <c r="AA248" s="47"/>
      <c r="AB248" s="47"/>
      <c r="AC248" s="47"/>
      <c r="AD248" s="47"/>
      <c r="AE248" s="47"/>
      <c r="AF248" s="47"/>
      <c r="AG248" s="47"/>
      <c r="AH248" s="47"/>
      <c r="AI248" s="47"/>
      <c r="AJ248" s="47"/>
      <c r="AK248" s="47"/>
      <c r="AL248" s="47"/>
      <c r="AM248" s="47"/>
      <c r="AN248" s="47"/>
      <c r="AO248" s="47"/>
    </row>
    <row r="249" spans="1:41">
      <c r="A249" s="48"/>
      <c r="B249" s="47"/>
      <c r="C249" s="47"/>
      <c r="D249" s="47"/>
      <c r="E249" s="47"/>
      <c r="F249" s="47"/>
      <c r="G249" s="47"/>
      <c r="H249" s="47"/>
      <c r="I249" s="47"/>
      <c r="J249" s="47"/>
      <c r="K249" s="47"/>
      <c r="L249" s="47"/>
      <c r="M249" s="47"/>
      <c r="N249" s="47"/>
      <c r="O249" s="47"/>
      <c r="P249" s="47"/>
      <c r="Q249" s="47"/>
      <c r="R249" s="47"/>
      <c r="S249" s="47"/>
      <c r="T249" s="47"/>
      <c r="U249" s="47"/>
      <c r="V249" s="47"/>
      <c r="W249" s="47"/>
      <c r="X249" s="47"/>
      <c r="Y249" s="47"/>
      <c r="Z249" s="47"/>
      <c r="AA249" s="47"/>
      <c r="AB249" s="47"/>
      <c r="AC249" s="47"/>
      <c r="AD249" s="47"/>
      <c r="AE249" s="47"/>
      <c r="AF249" s="47"/>
      <c r="AG249" s="47"/>
      <c r="AH249" s="47"/>
      <c r="AI249" s="47"/>
      <c r="AJ249" s="47"/>
      <c r="AK249" s="47"/>
      <c r="AL249" s="47"/>
      <c r="AM249" s="47"/>
      <c r="AN249" s="47"/>
      <c r="AO249" s="47"/>
    </row>
    <row r="250" spans="1:41">
      <c r="A250" s="48"/>
      <c r="B250" s="49" t="s">
        <v>281</v>
      </c>
      <c r="C250" s="49"/>
      <c r="D250" s="49"/>
      <c r="E250" s="49"/>
      <c r="F250" s="49"/>
      <c r="G250" s="49"/>
      <c r="H250" s="49"/>
      <c r="I250" s="49"/>
      <c r="J250" s="49"/>
      <c r="K250" s="49"/>
      <c r="L250" s="49"/>
      <c r="M250" s="49"/>
      <c r="N250" s="49"/>
      <c r="O250" s="49"/>
      <c r="P250" s="49"/>
      <c r="Q250" s="49"/>
      <c r="R250" s="49"/>
      <c r="S250" s="49"/>
      <c r="T250" s="49"/>
      <c r="U250" s="49"/>
      <c r="V250" s="49"/>
      <c r="W250" s="49"/>
      <c r="X250" s="49"/>
      <c r="Y250" s="49"/>
      <c r="Z250" s="49"/>
      <c r="AA250" s="49"/>
      <c r="AB250" s="49"/>
      <c r="AC250" s="49"/>
      <c r="AD250" s="49"/>
      <c r="AE250" s="49"/>
      <c r="AF250" s="49"/>
      <c r="AG250" s="49"/>
      <c r="AH250" s="49"/>
      <c r="AI250" s="49"/>
      <c r="AJ250" s="49"/>
      <c r="AK250" s="49"/>
      <c r="AL250" s="49"/>
      <c r="AM250" s="49"/>
      <c r="AN250" s="49"/>
      <c r="AO250" s="49"/>
    </row>
    <row r="251" spans="1:41">
      <c r="A251" s="48"/>
      <c r="B251" s="47"/>
      <c r="C251" s="47"/>
      <c r="D251" s="47"/>
      <c r="E251" s="47"/>
      <c r="F251" s="47"/>
      <c r="G251" s="47"/>
      <c r="H251" s="47"/>
      <c r="I251" s="47"/>
      <c r="J251" s="47"/>
      <c r="K251" s="47"/>
      <c r="L251" s="47"/>
      <c r="M251" s="47"/>
      <c r="N251" s="47"/>
      <c r="O251" s="47"/>
      <c r="P251" s="47"/>
      <c r="Q251" s="47"/>
      <c r="R251" s="47"/>
      <c r="S251" s="47"/>
      <c r="T251" s="47"/>
      <c r="U251" s="47"/>
      <c r="V251" s="47"/>
      <c r="W251" s="47"/>
      <c r="X251" s="47"/>
      <c r="Y251" s="47"/>
      <c r="Z251" s="47"/>
      <c r="AA251" s="47"/>
      <c r="AB251" s="47"/>
      <c r="AC251" s="47"/>
      <c r="AD251" s="47"/>
      <c r="AE251" s="47"/>
      <c r="AF251" s="47"/>
      <c r="AG251" s="47"/>
      <c r="AH251" s="47"/>
      <c r="AI251" s="47"/>
      <c r="AJ251" s="47"/>
      <c r="AK251" s="47"/>
      <c r="AL251" s="47"/>
      <c r="AM251" s="47"/>
      <c r="AN251" s="47"/>
      <c r="AO251" s="47"/>
    </row>
    <row r="252" spans="1:41">
      <c r="A252" s="48"/>
      <c r="B252" s="24" t="s">
        <v>315</v>
      </c>
      <c r="C252" s="24"/>
      <c r="D252" s="24"/>
      <c r="E252" s="24"/>
      <c r="F252" s="24"/>
      <c r="G252" s="24"/>
      <c r="H252" s="24"/>
      <c r="I252" s="24"/>
      <c r="J252" s="24"/>
      <c r="K252" s="24"/>
      <c r="L252" s="24"/>
      <c r="M252" s="24"/>
      <c r="N252" s="24"/>
      <c r="O252" s="24"/>
      <c r="P252" s="24"/>
      <c r="Q252" s="24"/>
      <c r="R252" s="24"/>
      <c r="S252" s="24"/>
      <c r="T252" s="24"/>
      <c r="U252" s="24"/>
      <c r="V252" s="24"/>
      <c r="W252" s="24"/>
      <c r="X252" s="24"/>
      <c r="Y252" s="24"/>
      <c r="Z252" s="24"/>
      <c r="AA252" s="24"/>
      <c r="AB252" s="24"/>
      <c r="AC252" s="24"/>
      <c r="AD252" s="24"/>
      <c r="AE252" s="24"/>
      <c r="AF252" s="24"/>
      <c r="AG252" s="24"/>
      <c r="AH252" s="24"/>
      <c r="AI252" s="24"/>
      <c r="AJ252" s="24"/>
      <c r="AK252" s="24"/>
      <c r="AL252" s="24"/>
      <c r="AM252" s="24"/>
      <c r="AN252" s="24"/>
      <c r="AO252" s="24"/>
    </row>
    <row r="253" spans="1:41">
      <c r="A253" s="48"/>
      <c r="B253" s="23"/>
      <c r="C253" s="23"/>
      <c r="D253" s="23"/>
      <c r="E253" s="23"/>
      <c r="F253" s="23"/>
      <c r="G253" s="23"/>
      <c r="H253" s="23"/>
      <c r="I253" s="23"/>
      <c r="J253" s="23"/>
      <c r="K253" s="23"/>
      <c r="L253" s="23"/>
      <c r="M253" s="23"/>
      <c r="N253" s="23"/>
      <c r="O253" s="23"/>
      <c r="P253" s="23"/>
      <c r="Q253" s="23"/>
      <c r="R253" s="23"/>
    </row>
    <row r="254" spans="1:41">
      <c r="A254" s="48"/>
      <c r="B254" s="12"/>
      <c r="C254" s="12"/>
      <c r="D254" s="12"/>
      <c r="E254" s="12"/>
      <c r="F254" s="12"/>
      <c r="G254" s="12"/>
      <c r="H254" s="12"/>
      <c r="I254" s="12"/>
      <c r="J254" s="12"/>
      <c r="K254" s="12"/>
      <c r="L254" s="12"/>
      <c r="M254" s="12"/>
      <c r="N254" s="12"/>
      <c r="O254" s="12"/>
      <c r="P254" s="12"/>
      <c r="Q254" s="12"/>
      <c r="R254" s="12"/>
    </row>
    <row r="255" spans="1:41" ht="15.75" thickBot="1">
      <c r="A255" s="48"/>
      <c r="B255" s="76"/>
      <c r="C255" s="13"/>
      <c r="D255" s="26" t="s">
        <v>316</v>
      </c>
      <c r="E255" s="26"/>
      <c r="F255" s="26"/>
      <c r="G255" s="26"/>
      <c r="H255" s="26"/>
      <c r="I255" s="26"/>
      <c r="J255" s="26"/>
      <c r="K255" s="13"/>
      <c r="L255" s="26" t="s">
        <v>317</v>
      </c>
      <c r="M255" s="26"/>
      <c r="N255" s="26"/>
      <c r="O255" s="26"/>
      <c r="P255" s="26"/>
      <c r="Q255" s="26"/>
      <c r="R255" s="26"/>
    </row>
    <row r="256" spans="1:41">
      <c r="A256" s="48"/>
      <c r="B256" s="76"/>
      <c r="C256" s="13"/>
      <c r="D256" s="54" t="s">
        <v>318</v>
      </c>
      <c r="E256" s="54"/>
      <c r="F256" s="54"/>
      <c r="G256" s="21"/>
      <c r="H256" s="54" t="s">
        <v>285</v>
      </c>
      <c r="I256" s="54"/>
      <c r="J256" s="54"/>
      <c r="K256" s="13"/>
      <c r="L256" s="54" t="s">
        <v>318</v>
      </c>
      <c r="M256" s="54"/>
      <c r="N256" s="54"/>
      <c r="O256" s="21"/>
      <c r="P256" s="54" t="s">
        <v>285</v>
      </c>
      <c r="Q256" s="54"/>
      <c r="R256" s="54"/>
    </row>
    <row r="257" spans="1:18" ht="15.75" thickBot="1">
      <c r="A257" s="48"/>
      <c r="B257" s="76"/>
      <c r="C257" s="13"/>
      <c r="D257" s="26"/>
      <c r="E257" s="26"/>
      <c r="F257" s="26"/>
      <c r="G257" s="22"/>
      <c r="H257" s="26"/>
      <c r="I257" s="26"/>
      <c r="J257" s="26"/>
      <c r="K257" s="22"/>
      <c r="L257" s="26"/>
      <c r="M257" s="26"/>
      <c r="N257" s="26"/>
      <c r="O257" s="22"/>
      <c r="P257" s="26"/>
      <c r="Q257" s="26"/>
      <c r="R257" s="26"/>
    </row>
    <row r="258" spans="1:18">
      <c r="A258" s="48"/>
      <c r="B258" s="76"/>
      <c r="C258" s="13"/>
      <c r="D258" s="54" t="s">
        <v>277</v>
      </c>
      <c r="E258" s="54"/>
      <c r="F258" s="54"/>
      <c r="G258" s="54"/>
      <c r="H258" s="54"/>
      <c r="I258" s="54"/>
      <c r="J258" s="54"/>
      <c r="K258" s="54"/>
      <c r="L258" s="54"/>
      <c r="M258" s="54"/>
      <c r="N258" s="54"/>
      <c r="O258" s="54"/>
      <c r="P258" s="54"/>
      <c r="Q258" s="54"/>
      <c r="R258" s="54"/>
    </row>
    <row r="259" spans="1:18">
      <c r="A259" s="48"/>
      <c r="B259" s="110">
        <v>41547</v>
      </c>
      <c r="C259" s="86" t="s">
        <v>225</v>
      </c>
      <c r="D259" s="36"/>
      <c r="E259" s="36"/>
      <c r="F259" s="24"/>
      <c r="G259" s="24"/>
      <c r="H259" s="36"/>
      <c r="I259" s="36"/>
      <c r="J259" s="24"/>
      <c r="K259" s="24"/>
      <c r="L259" s="36"/>
      <c r="M259" s="36"/>
      <c r="N259" s="24"/>
      <c r="O259" s="24"/>
      <c r="P259" s="36"/>
      <c r="Q259" s="36"/>
      <c r="R259" s="24"/>
    </row>
    <row r="260" spans="1:18">
      <c r="A260" s="48"/>
      <c r="B260" s="110"/>
      <c r="C260" s="86"/>
      <c r="D260" s="36"/>
      <c r="E260" s="36"/>
      <c r="F260" s="24"/>
      <c r="G260" s="24"/>
      <c r="H260" s="36"/>
      <c r="I260" s="36"/>
      <c r="J260" s="24"/>
      <c r="K260" s="24"/>
      <c r="L260" s="36"/>
      <c r="M260" s="36"/>
      <c r="N260" s="24"/>
      <c r="O260" s="24"/>
      <c r="P260" s="36"/>
      <c r="Q260" s="36"/>
      <c r="R260" s="24"/>
    </row>
    <row r="261" spans="1:18">
      <c r="A261" s="48"/>
      <c r="B261" s="35" t="s">
        <v>319</v>
      </c>
      <c r="C261" s="35"/>
      <c r="D261" s="29" t="s">
        <v>226</v>
      </c>
      <c r="E261" s="31">
        <v>1987</v>
      </c>
      <c r="F261" s="24"/>
      <c r="G261" s="24"/>
      <c r="H261" s="29" t="s">
        <v>226</v>
      </c>
      <c r="I261" s="31">
        <v>2000</v>
      </c>
      <c r="J261" s="24"/>
      <c r="K261" s="24"/>
      <c r="L261" s="29" t="s">
        <v>226</v>
      </c>
      <c r="M261" s="37" t="s">
        <v>265</v>
      </c>
      <c r="N261" s="24"/>
      <c r="O261" s="24"/>
      <c r="P261" s="29" t="s">
        <v>226</v>
      </c>
      <c r="Q261" s="37" t="s">
        <v>265</v>
      </c>
      <c r="R261" s="24"/>
    </row>
    <row r="262" spans="1:18">
      <c r="A262" s="48"/>
      <c r="B262" s="35"/>
      <c r="C262" s="35"/>
      <c r="D262" s="29"/>
      <c r="E262" s="31"/>
      <c r="F262" s="24"/>
      <c r="G262" s="24"/>
      <c r="H262" s="29"/>
      <c r="I262" s="31"/>
      <c r="J262" s="24"/>
      <c r="K262" s="24"/>
      <c r="L262" s="29"/>
      <c r="M262" s="37"/>
      <c r="N262" s="24"/>
      <c r="O262" s="24"/>
      <c r="P262" s="29"/>
      <c r="Q262" s="37"/>
      <c r="R262" s="24"/>
    </row>
    <row r="263" spans="1:18">
      <c r="A263" s="48"/>
      <c r="B263" s="35" t="s">
        <v>320</v>
      </c>
      <c r="C263" s="35"/>
      <c r="D263" s="31">
        <v>8469</v>
      </c>
      <c r="E263" s="31"/>
      <c r="F263" s="24"/>
      <c r="G263" s="24"/>
      <c r="H263" s="31">
        <v>8501</v>
      </c>
      <c r="I263" s="31"/>
      <c r="J263" s="24"/>
      <c r="K263" s="24"/>
      <c r="L263" s="37" t="s">
        <v>265</v>
      </c>
      <c r="M263" s="37"/>
      <c r="N263" s="24"/>
      <c r="O263" s="24"/>
      <c r="P263" s="37" t="s">
        <v>265</v>
      </c>
      <c r="Q263" s="37"/>
      <c r="R263" s="24"/>
    </row>
    <row r="264" spans="1:18">
      <c r="A264" s="48"/>
      <c r="B264" s="35"/>
      <c r="C264" s="35"/>
      <c r="D264" s="31"/>
      <c r="E264" s="31"/>
      <c r="F264" s="24"/>
      <c r="G264" s="24"/>
      <c r="H264" s="31"/>
      <c r="I264" s="31"/>
      <c r="J264" s="24"/>
      <c r="K264" s="24"/>
      <c r="L264" s="37"/>
      <c r="M264" s="37"/>
      <c r="N264" s="24"/>
      <c r="O264" s="24"/>
      <c r="P264" s="37"/>
      <c r="Q264" s="37"/>
      <c r="R264" s="24"/>
    </row>
    <row r="265" spans="1:18">
      <c r="A265" s="48"/>
      <c r="B265" s="35" t="s">
        <v>321</v>
      </c>
      <c r="C265" s="35"/>
      <c r="D265" s="37" t="s">
        <v>265</v>
      </c>
      <c r="E265" s="37"/>
      <c r="F265" s="24"/>
      <c r="G265" s="24"/>
      <c r="H265" s="37" t="s">
        <v>265</v>
      </c>
      <c r="I265" s="37"/>
      <c r="J265" s="24"/>
      <c r="K265" s="24"/>
      <c r="L265" s="37" t="s">
        <v>265</v>
      </c>
      <c r="M265" s="37"/>
      <c r="N265" s="24"/>
      <c r="O265" s="24"/>
      <c r="P265" s="37" t="s">
        <v>265</v>
      </c>
      <c r="Q265" s="37"/>
      <c r="R265" s="24"/>
    </row>
    <row r="266" spans="1:18">
      <c r="A266" s="48"/>
      <c r="B266" s="35"/>
      <c r="C266" s="35"/>
      <c r="D266" s="37"/>
      <c r="E266" s="37"/>
      <c r="F266" s="24"/>
      <c r="G266" s="24"/>
      <c r="H266" s="37"/>
      <c r="I266" s="37"/>
      <c r="J266" s="24"/>
      <c r="K266" s="24"/>
      <c r="L266" s="37"/>
      <c r="M266" s="37"/>
      <c r="N266" s="24"/>
      <c r="O266" s="24"/>
      <c r="P266" s="37"/>
      <c r="Q266" s="37"/>
      <c r="R266" s="24"/>
    </row>
    <row r="267" spans="1:18">
      <c r="A267" s="48"/>
      <c r="B267" s="35" t="s">
        <v>322</v>
      </c>
      <c r="C267" s="35"/>
      <c r="D267" s="37" t="s">
        <v>265</v>
      </c>
      <c r="E267" s="37"/>
      <c r="F267" s="24"/>
      <c r="G267" s="24"/>
      <c r="H267" s="37" t="s">
        <v>265</v>
      </c>
      <c r="I267" s="37"/>
      <c r="J267" s="24"/>
      <c r="K267" s="24"/>
      <c r="L267" s="37" t="s">
        <v>265</v>
      </c>
      <c r="M267" s="37"/>
      <c r="N267" s="24"/>
      <c r="O267" s="24"/>
      <c r="P267" s="37" t="s">
        <v>265</v>
      </c>
      <c r="Q267" s="37"/>
      <c r="R267" s="24"/>
    </row>
    <row r="268" spans="1:18">
      <c r="A268" s="48"/>
      <c r="B268" s="35"/>
      <c r="C268" s="35"/>
      <c r="D268" s="37"/>
      <c r="E268" s="37"/>
      <c r="F268" s="24"/>
      <c r="G268" s="24"/>
      <c r="H268" s="37"/>
      <c r="I268" s="37"/>
      <c r="J268" s="24"/>
      <c r="K268" s="24"/>
      <c r="L268" s="37"/>
      <c r="M268" s="37"/>
      <c r="N268" s="24"/>
      <c r="O268" s="24"/>
      <c r="P268" s="37"/>
      <c r="Q268" s="37"/>
      <c r="R268" s="24"/>
    </row>
    <row r="269" spans="1:18">
      <c r="A269" s="48"/>
      <c r="B269" s="35" t="s">
        <v>271</v>
      </c>
      <c r="C269" s="35"/>
      <c r="D269" s="31">
        <v>262327</v>
      </c>
      <c r="E269" s="31"/>
      <c r="F269" s="24"/>
      <c r="G269" s="24"/>
      <c r="H269" s="31">
        <v>258406</v>
      </c>
      <c r="I269" s="31"/>
      <c r="J269" s="24"/>
      <c r="K269" s="24"/>
      <c r="L269" s="31">
        <v>70928</v>
      </c>
      <c r="M269" s="31"/>
      <c r="N269" s="24"/>
      <c r="O269" s="24"/>
      <c r="P269" s="31">
        <v>70601</v>
      </c>
      <c r="Q269" s="31"/>
      <c r="R269" s="24"/>
    </row>
    <row r="270" spans="1:18" ht="15.75" thickBot="1">
      <c r="A270" s="48"/>
      <c r="B270" s="35"/>
      <c r="C270" s="35"/>
      <c r="D270" s="45"/>
      <c r="E270" s="45"/>
      <c r="F270" s="46"/>
      <c r="G270" s="24"/>
      <c r="H270" s="45"/>
      <c r="I270" s="45"/>
      <c r="J270" s="46"/>
      <c r="K270" s="24"/>
      <c r="L270" s="45"/>
      <c r="M270" s="45"/>
      <c r="N270" s="46"/>
      <c r="O270" s="24"/>
      <c r="P270" s="45"/>
      <c r="Q270" s="45"/>
      <c r="R270" s="46"/>
    </row>
    <row r="271" spans="1:18">
      <c r="A271" s="48"/>
      <c r="B271" s="87"/>
      <c r="C271" s="24"/>
      <c r="D271" s="69" t="s">
        <v>226</v>
      </c>
      <c r="E271" s="40">
        <v>272783</v>
      </c>
      <c r="F271" s="41"/>
      <c r="G271" s="24"/>
      <c r="H271" s="69" t="s">
        <v>226</v>
      </c>
      <c r="I271" s="40">
        <v>268907</v>
      </c>
      <c r="J271" s="41"/>
      <c r="K271" s="24"/>
      <c r="L271" s="69" t="s">
        <v>226</v>
      </c>
      <c r="M271" s="40">
        <v>70928</v>
      </c>
      <c r="N271" s="41"/>
      <c r="O271" s="24"/>
      <c r="P271" s="69" t="s">
        <v>226</v>
      </c>
      <c r="Q271" s="40">
        <v>70601</v>
      </c>
      <c r="R271" s="41"/>
    </row>
    <row r="272" spans="1:18" ht="15.75" thickBot="1">
      <c r="A272" s="48"/>
      <c r="B272" s="87"/>
      <c r="C272" s="24"/>
      <c r="D272" s="30"/>
      <c r="E272" s="32"/>
      <c r="F272" s="33"/>
      <c r="G272" s="24"/>
      <c r="H272" s="30"/>
      <c r="I272" s="32"/>
      <c r="J272" s="33"/>
      <c r="K272" s="24"/>
      <c r="L272" s="30"/>
      <c r="M272" s="32"/>
      <c r="N272" s="33"/>
      <c r="O272" s="24"/>
      <c r="P272" s="30"/>
      <c r="Q272" s="32"/>
      <c r="R272" s="33"/>
    </row>
    <row r="273" spans="1:41" ht="15.75" thickTop="1">
      <c r="A273" s="48"/>
      <c r="B273" s="13"/>
      <c r="C273" s="13"/>
      <c r="D273" s="34"/>
      <c r="E273" s="34"/>
      <c r="F273" s="34"/>
      <c r="G273" s="13"/>
      <c r="H273" s="34"/>
      <c r="I273" s="34"/>
      <c r="J273" s="34"/>
      <c r="K273" s="13"/>
      <c r="L273" s="34"/>
      <c r="M273" s="34"/>
      <c r="N273" s="34"/>
      <c r="O273" s="13"/>
      <c r="P273" s="34"/>
      <c r="Q273" s="34"/>
      <c r="R273" s="34"/>
    </row>
    <row r="274" spans="1:41">
      <c r="A274" s="48"/>
      <c r="B274" s="84" t="s">
        <v>292</v>
      </c>
      <c r="C274" s="84"/>
      <c r="D274" s="36"/>
      <c r="E274" s="36"/>
      <c r="F274" s="24"/>
      <c r="G274" s="24"/>
      <c r="H274" s="36"/>
      <c r="I274" s="36"/>
      <c r="J274" s="24"/>
      <c r="K274" s="24"/>
      <c r="L274" s="36"/>
      <c r="M274" s="36"/>
      <c r="N274" s="24"/>
      <c r="O274" s="24"/>
      <c r="P274" s="36"/>
      <c r="Q274" s="36"/>
      <c r="R274" s="24"/>
    </row>
    <row r="275" spans="1:41">
      <c r="A275" s="48"/>
      <c r="B275" s="84"/>
      <c r="C275" s="84"/>
      <c r="D275" s="36"/>
      <c r="E275" s="36"/>
      <c r="F275" s="24"/>
      <c r="G275" s="24"/>
      <c r="H275" s="36"/>
      <c r="I275" s="36"/>
      <c r="J275" s="24"/>
      <c r="K275" s="24"/>
      <c r="L275" s="36"/>
      <c r="M275" s="36"/>
      <c r="N275" s="24"/>
      <c r="O275" s="24"/>
      <c r="P275" s="36"/>
      <c r="Q275" s="36"/>
      <c r="R275" s="24"/>
    </row>
    <row r="276" spans="1:41">
      <c r="A276" s="48"/>
      <c r="B276" s="35" t="s">
        <v>319</v>
      </c>
      <c r="C276" s="35"/>
      <c r="D276" s="29" t="s">
        <v>226</v>
      </c>
      <c r="E276" s="31">
        <v>2019</v>
      </c>
      <c r="F276" s="24"/>
      <c r="G276" s="24"/>
      <c r="H276" s="29" t="s">
        <v>226</v>
      </c>
      <c r="I276" s="31">
        <v>2032</v>
      </c>
      <c r="J276" s="24"/>
      <c r="K276" s="24"/>
      <c r="L276" s="29" t="s">
        <v>226</v>
      </c>
      <c r="M276" s="37" t="s">
        <v>265</v>
      </c>
      <c r="N276" s="24"/>
      <c r="O276" s="24"/>
      <c r="P276" s="29" t="s">
        <v>226</v>
      </c>
      <c r="Q276" s="37" t="s">
        <v>265</v>
      </c>
      <c r="R276" s="24"/>
    </row>
    <row r="277" spans="1:41">
      <c r="A277" s="48"/>
      <c r="B277" s="35"/>
      <c r="C277" s="35"/>
      <c r="D277" s="29"/>
      <c r="E277" s="31"/>
      <c r="F277" s="24"/>
      <c r="G277" s="24"/>
      <c r="H277" s="29"/>
      <c r="I277" s="31"/>
      <c r="J277" s="24"/>
      <c r="K277" s="24"/>
      <c r="L277" s="29"/>
      <c r="M277" s="37"/>
      <c r="N277" s="24"/>
      <c r="O277" s="24"/>
      <c r="P277" s="29"/>
      <c r="Q277" s="37"/>
      <c r="R277" s="24"/>
    </row>
    <row r="278" spans="1:41">
      <c r="A278" s="48"/>
      <c r="B278" s="35" t="s">
        <v>320</v>
      </c>
      <c r="C278" s="35"/>
      <c r="D278" s="31">
        <v>10488</v>
      </c>
      <c r="E278" s="31"/>
      <c r="F278" s="24"/>
      <c r="G278" s="24"/>
      <c r="H278" s="31">
        <v>10459</v>
      </c>
      <c r="I278" s="31"/>
      <c r="J278" s="24"/>
      <c r="K278" s="24"/>
      <c r="L278" s="37" t="s">
        <v>265</v>
      </c>
      <c r="M278" s="37"/>
      <c r="N278" s="24"/>
      <c r="O278" s="24"/>
      <c r="P278" s="37" t="s">
        <v>265</v>
      </c>
      <c r="Q278" s="37"/>
      <c r="R278" s="24"/>
    </row>
    <row r="279" spans="1:41">
      <c r="A279" s="48"/>
      <c r="B279" s="35"/>
      <c r="C279" s="35"/>
      <c r="D279" s="31"/>
      <c r="E279" s="31"/>
      <c r="F279" s="24"/>
      <c r="G279" s="24"/>
      <c r="H279" s="31"/>
      <c r="I279" s="31"/>
      <c r="J279" s="24"/>
      <c r="K279" s="24"/>
      <c r="L279" s="37"/>
      <c r="M279" s="37"/>
      <c r="N279" s="24"/>
      <c r="O279" s="24"/>
      <c r="P279" s="37"/>
      <c r="Q279" s="37"/>
      <c r="R279" s="24"/>
    </row>
    <row r="280" spans="1:41">
      <c r="A280" s="48"/>
      <c r="B280" s="35" t="s">
        <v>321</v>
      </c>
      <c r="C280" s="35"/>
      <c r="D280" s="37" t="s">
        <v>265</v>
      </c>
      <c r="E280" s="37"/>
      <c r="F280" s="24"/>
      <c r="G280" s="24"/>
      <c r="H280" s="37" t="s">
        <v>265</v>
      </c>
      <c r="I280" s="37"/>
      <c r="J280" s="24"/>
      <c r="K280" s="24"/>
      <c r="L280" s="37" t="s">
        <v>265</v>
      </c>
      <c r="M280" s="37"/>
      <c r="N280" s="24"/>
      <c r="O280" s="24"/>
      <c r="P280" s="37" t="s">
        <v>265</v>
      </c>
      <c r="Q280" s="37"/>
      <c r="R280" s="24"/>
    </row>
    <row r="281" spans="1:41">
      <c r="A281" s="48"/>
      <c r="B281" s="35"/>
      <c r="C281" s="35"/>
      <c r="D281" s="37"/>
      <c r="E281" s="37"/>
      <c r="F281" s="24"/>
      <c r="G281" s="24"/>
      <c r="H281" s="37"/>
      <c r="I281" s="37"/>
      <c r="J281" s="24"/>
      <c r="K281" s="24"/>
      <c r="L281" s="37"/>
      <c r="M281" s="37"/>
      <c r="N281" s="24"/>
      <c r="O281" s="24"/>
      <c r="P281" s="37"/>
      <c r="Q281" s="37"/>
      <c r="R281" s="24"/>
    </row>
    <row r="282" spans="1:41">
      <c r="A282" s="48"/>
      <c r="B282" s="35" t="s">
        <v>322</v>
      </c>
      <c r="C282" s="35"/>
      <c r="D282" s="37" t="s">
        <v>265</v>
      </c>
      <c r="E282" s="37"/>
      <c r="F282" s="24"/>
      <c r="G282" s="24"/>
      <c r="H282" s="37" t="s">
        <v>265</v>
      </c>
      <c r="I282" s="37"/>
      <c r="J282" s="24"/>
      <c r="K282" s="24"/>
      <c r="L282" s="37" t="s">
        <v>265</v>
      </c>
      <c r="M282" s="37"/>
      <c r="N282" s="24"/>
      <c r="O282" s="24"/>
      <c r="P282" s="37" t="s">
        <v>265</v>
      </c>
      <c r="Q282" s="37"/>
      <c r="R282" s="24"/>
    </row>
    <row r="283" spans="1:41">
      <c r="A283" s="48"/>
      <c r="B283" s="35"/>
      <c r="C283" s="35"/>
      <c r="D283" s="37"/>
      <c r="E283" s="37"/>
      <c r="F283" s="24"/>
      <c r="G283" s="24"/>
      <c r="H283" s="37"/>
      <c r="I283" s="37"/>
      <c r="J283" s="24"/>
      <c r="K283" s="24"/>
      <c r="L283" s="37"/>
      <c r="M283" s="37"/>
      <c r="N283" s="24"/>
      <c r="O283" s="24"/>
      <c r="P283" s="37"/>
      <c r="Q283" s="37"/>
      <c r="R283" s="24"/>
    </row>
    <row r="284" spans="1:41">
      <c r="A284" s="48"/>
      <c r="B284" s="35" t="s">
        <v>271</v>
      </c>
      <c r="C284" s="35"/>
      <c r="D284" s="31">
        <v>276580</v>
      </c>
      <c r="E284" s="31"/>
      <c r="F284" s="24"/>
      <c r="G284" s="24"/>
      <c r="H284" s="31">
        <v>283616</v>
      </c>
      <c r="I284" s="31"/>
      <c r="J284" s="24"/>
      <c r="K284" s="24"/>
      <c r="L284" s="31">
        <v>28369</v>
      </c>
      <c r="M284" s="31"/>
      <c r="N284" s="24"/>
      <c r="O284" s="24"/>
      <c r="P284" s="31">
        <v>29451</v>
      </c>
      <c r="Q284" s="31"/>
      <c r="R284" s="24"/>
    </row>
    <row r="285" spans="1:41" ht="15.75" thickBot="1">
      <c r="A285" s="48"/>
      <c r="B285" s="35"/>
      <c r="C285" s="35"/>
      <c r="D285" s="45"/>
      <c r="E285" s="45"/>
      <c r="F285" s="46"/>
      <c r="G285" s="24"/>
      <c r="H285" s="45"/>
      <c r="I285" s="45"/>
      <c r="J285" s="46"/>
      <c r="K285" s="24"/>
      <c r="L285" s="45"/>
      <c r="M285" s="45"/>
      <c r="N285" s="46"/>
      <c r="O285" s="24"/>
      <c r="P285" s="45"/>
      <c r="Q285" s="45"/>
      <c r="R285" s="46"/>
    </row>
    <row r="286" spans="1:41">
      <c r="A286" s="48"/>
      <c r="B286" s="87"/>
      <c r="C286" s="24"/>
      <c r="D286" s="69" t="s">
        <v>226</v>
      </c>
      <c r="E286" s="40">
        <v>289087</v>
      </c>
      <c r="F286" s="41"/>
      <c r="G286" s="24"/>
      <c r="H286" s="69" t="s">
        <v>226</v>
      </c>
      <c r="I286" s="40">
        <v>296107</v>
      </c>
      <c r="J286" s="41"/>
      <c r="K286" s="24"/>
      <c r="L286" s="69" t="s">
        <v>226</v>
      </c>
      <c r="M286" s="40">
        <v>28369</v>
      </c>
      <c r="N286" s="41"/>
      <c r="O286" s="24"/>
      <c r="P286" s="69" t="s">
        <v>226</v>
      </c>
      <c r="Q286" s="40">
        <v>29451</v>
      </c>
      <c r="R286" s="41"/>
    </row>
    <row r="287" spans="1:41" ht="15.75" thickBot="1">
      <c r="A287" s="48"/>
      <c r="B287" s="87"/>
      <c r="C287" s="24"/>
      <c r="D287" s="30"/>
      <c r="E287" s="32"/>
      <c r="F287" s="33"/>
      <c r="G287" s="24"/>
      <c r="H287" s="30"/>
      <c r="I287" s="32"/>
      <c r="J287" s="33"/>
      <c r="K287" s="24"/>
      <c r="L287" s="30"/>
      <c r="M287" s="32"/>
      <c r="N287" s="33"/>
      <c r="O287" s="24"/>
      <c r="P287" s="30"/>
      <c r="Q287" s="32"/>
      <c r="R287" s="33"/>
    </row>
    <row r="288" spans="1:41" ht="15.75" thickTop="1">
      <c r="A288" s="48"/>
      <c r="B288" s="50"/>
      <c r="C288" s="50"/>
      <c r="D288" s="50"/>
      <c r="E288" s="50"/>
      <c r="F288" s="50"/>
      <c r="G288" s="50"/>
      <c r="H288" s="50"/>
      <c r="I288" s="50"/>
      <c r="J288" s="50"/>
      <c r="K288" s="50"/>
      <c r="L288" s="50"/>
      <c r="M288" s="50"/>
      <c r="N288" s="50"/>
      <c r="O288" s="50"/>
      <c r="P288" s="50"/>
      <c r="Q288" s="50"/>
      <c r="R288" s="50"/>
      <c r="S288" s="50"/>
      <c r="T288" s="50"/>
      <c r="U288" s="50"/>
      <c r="V288" s="50"/>
      <c r="W288" s="50"/>
      <c r="X288" s="50"/>
      <c r="Y288" s="50"/>
      <c r="Z288" s="50"/>
      <c r="AA288" s="50"/>
      <c r="AB288" s="50"/>
      <c r="AC288" s="50"/>
      <c r="AD288" s="50"/>
      <c r="AE288" s="50"/>
      <c r="AF288" s="50"/>
      <c r="AG288" s="50"/>
      <c r="AH288" s="50"/>
      <c r="AI288" s="50"/>
      <c r="AJ288" s="50"/>
      <c r="AK288" s="50"/>
      <c r="AL288" s="50"/>
      <c r="AM288" s="50"/>
      <c r="AN288" s="50"/>
      <c r="AO288" s="50"/>
    </row>
    <row r="289" spans="1:41">
      <c r="A289" s="48"/>
      <c r="B289" s="50" t="s">
        <v>323</v>
      </c>
      <c r="C289" s="50"/>
      <c r="D289" s="50"/>
      <c r="E289" s="50"/>
      <c r="F289" s="50"/>
      <c r="G289" s="50"/>
      <c r="H289" s="50"/>
      <c r="I289" s="50"/>
      <c r="J289" s="50"/>
      <c r="K289" s="50"/>
      <c r="L289" s="50"/>
      <c r="M289" s="50"/>
      <c r="N289" s="50"/>
      <c r="O289" s="50"/>
      <c r="P289" s="50"/>
      <c r="Q289" s="50"/>
      <c r="R289" s="50"/>
      <c r="S289" s="50"/>
      <c r="T289" s="50"/>
      <c r="U289" s="50"/>
      <c r="V289" s="50"/>
      <c r="W289" s="50"/>
      <c r="X289" s="50"/>
      <c r="Y289" s="50"/>
      <c r="Z289" s="50"/>
      <c r="AA289" s="50"/>
      <c r="AB289" s="50"/>
      <c r="AC289" s="50"/>
      <c r="AD289" s="50"/>
      <c r="AE289" s="50"/>
      <c r="AF289" s="50"/>
      <c r="AG289" s="50"/>
      <c r="AH289" s="50"/>
      <c r="AI289" s="50"/>
      <c r="AJ289" s="50"/>
      <c r="AK289" s="50"/>
      <c r="AL289" s="50"/>
      <c r="AM289" s="50"/>
      <c r="AN289" s="50"/>
      <c r="AO289" s="50"/>
    </row>
    <row r="290" spans="1:41">
      <c r="A290" s="48"/>
      <c r="B290" s="50"/>
      <c r="C290" s="50"/>
      <c r="D290" s="50"/>
      <c r="E290" s="50"/>
      <c r="F290" s="50"/>
      <c r="G290" s="50"/>
      <c r="H290" s="50"/>
      <c r="I290" s="50"/>
      <c r="J290" s="50"/>
      <c r="K290" s="50"/>
      <c r="L290" s="50"/>
      <c r="M290" s="50"/>
      <c r="N290" s="50"/>
      <c r="O290" s="50"/>
      <c r="P290" s="50"/>
      <c r="Q290" s="50"/>
      <c r="R290" s="50"/>
      <c r="S290" s="50"/>
      <c r="T290" s="50"/>
      <c r="U290" s="50"/>
      <c r="V290" s="50"/>
      <c r="W290" s="50"/>
      <c r="X290" s="50"/>
      <c r="Y290" s="50"/>
      <c r="Z290" s="50"/>
      <c r="AA290" s="50"/>
      <c r="AB290" s="50"/>
      <c r="AC290" s="50"/>
      <c r="AD290" s="50"/>
      <c r="AE290" s="50"/>
      <c r="AF290" s="50"/>
      <c r="AG290" s="50"/>
      <c r="AH290" s="50"/>
      <c r="AI290" s="50"/>
      <c r="AJ290" s="50"/>
      <c r="AK290" s="50"/>
      <c r="AL290" s="50"/>
      <c r="AM290" s="50"/>
      <c r="AN290" s="50"/>
      <c r="AO290" s="50"/>
    </row>
    <row r="291" spans="1:41">
      <c r="A291" s="48"/>
      <c r="B291" s="50" t="s">
        <v>324</v>
      </c>
      <c r="C291" s="50"/>
      <c r="D291" s="50"/>
      <c r="E291" s="50"/>
      <c r="F291" s="50"/>
      <c r="G291" s="50"/>
      <c r="H291" s="50"/>
      <c r="I291" s="50"/>
      <c r="J291" s="50"/>
      <c r="K291" s="50"/>
      <c r="L291" s="50"/>
      <c r="M291" s="50"/>
      <c r="N291" s="50"/>
      <c r="O291" s="50"/>
      <c r="P291" s="50"/>
      <c r="Q291" s="50"/>
      <c r="R291" s="50"/>
      <c r="S291" s="50"/>
      <c r="T291" s="50"/>
      <c r="U291" s="50"/>
      <c r="V291" s="50"/>
      <c r="W291" s="50"/>
      <c r="X291" s="50"/>
      <c r="Y291" s="50"/>
      <c r="Z291" s="50"/>
      <c r="AA291" s="50"/>
      <c r="AB291" s="50"/>
      <c r="AC291" s="50"/>
      <c r="AD291" s="50"/>
      <c r="AE291" s="50"/>
      <c r="AF291" s="50"/>
      <c r="AG291" s="50"/>
      <c r="AH291" s="50"/>
      <c r="AI291" s="50"/>
      <c r="AJ291" s="50"/>
      <c r="AK291" s="50"/>
      <c r="AL291" s="50"/>
      <c r="AM291" s="50"/>
      <c r="AN291" s="50"/>
      <c r="AO291" s="50"/>
    </row>
    <row r="292" spans="1:41">
      <c r="A292" s="48"/>
      <c r="B292" s="47"/>
      <c r="C292" s="47"/>
      <c r="D292" s="47"/>
      <c r="E292" s="47"/>
      <c r="F292" s="47"/>
      <c r="G292" s="47"/>
      <c r="H292" s="47"/>
      <c r="I292" s="47"/>
      <c r="J292" s="47"/>
      <c r="K292" s="47"/>
      <c r="L292" s="47"/>
      <c r="M292" s="47"/>
      <c r="N292" s="47"/>
      <c r="O292" s="47"/>
      <c r="P292" s="47"/>
      <c r="Q292" s="47"/>
      <c r="R292" s="47"/>
      <c r="S292" s="47"/>
      <c r="T292" s="47"/>
      <c r="U292" s="47"/>
      <c r="V292" s="47"/>
      <c r="W292" s="47"/>
      <c r="X292" s="47"/>
      <c r="Y292" s="47"/>
      <c r="Z292" s="47"/>
      <c r="AA292" s="47"/>
      <c r="AB292" s="47"/>
      <c r="AC292" s="47"/>
      <c r="AD292" s="47"/>
      <c r="AE292" s="47"/>
      <c r="AF292" s="47"/>
      <c r="AG292" s="47"/>
      <c r="AH292" s="47"/>
      <c r="AI292" s="47"/>
      <c r="AJ292" s="47"/>
      <c r="AK292" s="47"/>
      <c r="AL292" s="47"/>
      <c r="AM292" s="47"/>
      <c r="AN292" s="47"/>
      <c r="AO292" s="47"/>
    </row>
    <row r="293" spans="1:41">
      <c r="A293" s="48"/>
      <c r="B293" s="29" t="s">
        <v>325</v>
      </c>
      <c r="C293" s="29"/>
      <c r="D293" s="29"/>
      <c r="E293" s="29"/>
      <c r="F293" s="29"/>
      <c r="G293" s="29"/>
      <c r="H293" s="29"/>
      <c r="I293" s="29"/>
      <c r="J293" s="29"/>
      <c r="K293" s="29"/>
      <c r="L293" s="29"/>
      <c r="M293" s="29"/>
      <c r="N293" s="29"/>
      <c r="O293" s="29"/>
      <c r="P293" s="29"/>
      <c r="Q293" s="29"/>
      <c r="R293" s="29"/>
      <c r="S293" s="29"/>
      <c r="T293" s="29"/>
      <c r="U293" s="29"/>
      <c r="V293" s="29"/>
      <c r="W293" s="29"/>
      <c r="X293" s="29"/>
      <c r="Y293" s="29"/>
      <c r="Z293" s="29"/>
      <c r="AA293" s="29"/>
      <c r="AB293" s="29"/>
      <c r="AC293" s="29"/>
      <c r="AD293" s="29"/>
      <c r="AE293" s="29"/>
      <c r="AF293" s="29"/>
      <c r="AG293" s="29"/>
      <c r="AH293" s="29"/>
      <c r="AI293" s="29"/>
      <c r="AJ293" s="29"/>
      <c r="AK293" s="29"/>
      <c r="AL293" s="29"/>
      <c r="AM293" s="29"/>
      <c r="AN293" s="29"/>
      <c r="AO293" s="29"/>
    </row>
  </sheetData>
  <mergeCells count="1912">
    <mergeCell ref="B293:AO293"/>
    <mergeCell ref="B252:AO252"/>
    <mergeCell ref="B288:AO288"/>
    <mergeCell ref="B289:AO289"/>
    <mergeCell ref="B290:AO290"/>
    <mergeCell ref="B291:AO291"/>
    <mergeCell ref="B292:AO292"/>
    <mergeCell ref="B246:AO246"/>
    <mergeCell ref="B247:AO247"/>
    <mergeCell ref="B248:AO248"/>
    <mergeCell ref="B249:AO249"/>
    <mergeCell ref="B250:AO250"/>
    <mergeCell ref="B251:AO251"/>
    <mergeCell ref="B240:AO240"/>
    <mergeCell ref="B241:AO241"/>
    <mergeCell ref="B242:AO242"/>
    <mergeCell ref="B243:AO243"/>
    <mergeCell ref="B244:AO244"/>
    <mergeCell ref="B245:AO245"/>
    <mergeCell ref="B184:AO184"/>
    <mergeCell ref="B185:AO185"/>
    <mergeCell ref="B186:AO186"/>
    <mergeCell ref="B187:AO187"/>
    <mergeCell ref="B188:AO188"/>
    <mergeCell ref="B189:AO189"/>
    <mergeCell ref="B178:AO178"/>
    <mergeCell ref="B179:AO179"/>
    <mergeCell ref="B180:AO180"/>
    <mergeCell ref="B181:AO181"/>
    <mergeCell ref="B182:AO182"/>
    <mergeCell ref="B183:AO183"/>
    <mergeCell ref="B172:AO172"/>
    <mergeCell ref="B173:AO173"/>
    <mergeCell ref="B174:AO174"/>
    <mergeCell ref="B175:AO175"/>
    <mergeCell ref="B176:AO176"/>
    <mergeCell ref="B177:AO177"/>
    <mergeCell ref="B166:AO166"/>
    <mergeCell ref="B167:AO167"/>
    <mergeCell ref="B168:AO168"/>
    <mergeCell ref="B169:AO169"/>
    <mergeCell ref="B170:AO170"/>
    <mergeCell ref="B171:AO171"/>
    <mergeCell ref="B160:AO160"/>
    <mergeCell ref="B161:AO161"/>
    <mergeCell ref="B162:AO162"/>
    <mergeCell ref="B163:AO163"/>
    <mergeCell ref="B164:AO164"/>
    <mergeCell ref="B165:AO165"/>
    <mergeCell ref="B154:AO154"/>
    <mergeCell ref="B155:AO155"/>
    <mergeCell ref="B156:AO156"/>
    <mergeCell ref="B157:AO157"/>
    <mergeCell ref="B158:AO158"/>
    <mergeCell ref="B159:AO159"/>
    <mergeCell ref="B148:AO148"/>
    <mergeCell ref="B149:AO149"/>
    <mergeCell ref="B150:AO150"/>
    <mergeCell ref="B151:AO151"/>
    <mergeCell ref="B152:AO152"/>
    <mergeCell ref="B153:AO153"/>
    <mergeCell ref="B79:AO79"/>
    <mergeCell ref="B80:AO80"/>
    <mergeCell ref="B81:AO81"/>
    <mergeCell ref="B82:AO82"/>
    <mergeCell ref="B83:AO83"/>
    <mergeCell ref="B84:AO84"/>
    <mergeCell ref="B4:AO4"/>
    <mergeCell ref="B5:AO5"/>
    <mergeCell ref="B6:AO6"/>
    <mergeCell ref="B7:AO7"/>
    <mergeCell ref="B8:AO8"/>
    <mergeCell ref="B74:AO74"/>
    <mergeCell ref="N286:N287"/>
    <mergeCell ref="O286:O287"/>
    <mergeCell ref="P286:P287"/>
    <mergeCell ref="Q286:Q287"/>
    <mergeCell ref="R286:R287"/>
    <mergeCell ref="A1:A2"/>
    <mergeCell ref="B1:AO1"/>
    <mergeCell ref="B2:AO2"/>
    <mergeCell ref="B3:AO3"/>
    <mergeCell ref="A4:A293"/>
    <mergeCell ref="H286:H287"/>
    <mergeCell ref="I286:I287"/>
    <mergeCell ref="J286:J287"/>
    <mergeCell ref="K286:K287"/>
    <mergeCell ref="L286:L287"/>
    <mergeCell ref="M286:M287"/>
    <mergeCell ref="B286:B287"/>
    <mergeCell ref="C286:C287"/>
    <mergeCell ref="D286:D287"/>
    <mergeCell ref="E286:E287"/>
    <mergeCell ref="F286:F287"/>
    <mergeCell ref="G286:G287"/>
    <mergeCell ref="K284:K285"/>
    <mergeCell ref="L284:M285"/>
    <mergeCell ref="N284:N285"/>
    <mergeCell ref="O284:O285"/>
    <mergeCell ref="P284:Q285"/>
    <mergeCell ref="R284:R285"/>
    <mergeCell ref="B284:C285"/>
    <mergeCell ref="D284:E285"/>
    <mergeCell ref="F284:F285"/>
    <mergeCell ref="G284:G285"/>
    <mergeCell ref="H284:I285"/>
    <mergeCell ref="J284:J285"/>
    <mergeCell ref="K282:K283"/>
    <mergeCell ref="L282:M283"/>
    <mergeCell ref="N282:N283"/>
    <mergeCell ref="O282:O283"/>
    <mergeCell ref="P282:Q283"/>
    <mergeCell ref="R282:R283"/>
    <mergeCell ref="B282:C283"/>
    <mergeCell ref="D282:E283"/>
    <mergeCell ref="F282:F283"/>
    <mergeCell ref="G282:G283"/>
    <mergeCell ref="H282:I283"/>
    <mergeCell ref="J282:J283"/>
    <mergeCell ref="K280:K281"/>
    <mergeCell ref="L280:M281"/>
    <mergeCell ref="N280:N281"/>
    <mergeCell ref="O280:O281"/>
    <mergeCell ref="P280:Q281"/>
    <mergeCell ref="R280:R281"/>
    <mergeCell ref="B280:C281"/>
    <mergeCell ref="D280:E281"/>
    <mergeCell ref="F280:F281"/>
    <mergeCell ref="G280:G281"/>
    <mergeCell ref="H280:I281"/>
    <mergeCell ref="J280:J281"/>
    <mergeCell ref="K278:K279"/>
    <mergeCell ref="L278:M279"/>
    <mergeCell ref="N278:N279"/>
    <mergeCell ref="O278:O279"/>
    <mergeCell ref="P278:Q279"/>
    <mergeCell ref="R278:R279"/>
    <mergeCell ref="O276:O277"/>
    <mergeCell ref="P276:P277"/>
    <mergeCell ref="Q276:Q277"/>
    <mergeCell ref="R276:R277"/>
    <mergeCell ref="B278:C279"/>
    <mergeCell ref="D278:E279"/>
    <mergeCell ref="F278:F279"/>
    <mergeCell ref="G278:G279"/>
    <mergeCell ref="H278:I279"/>
    <mergeCell ref="J278:J279"/>
    <mergeCell ref="I276:I277"/>
    <mergeCell ref="J276:J277"/>
    <mergeCell ref="K276:K277"/>
    <mergeCell ref="L276:L277"/>
    <mergeCell ref="M276:M277"/>
    <mergeCell ref="N276:N277"/>
    <mergeCell ref="B276:C277"/>
    <mergeCell ref="D276:D277"/>
    <mergeCell ref="E276:E277"/>
    <mergeCell ref="F276:F277"/>
    <mergeCell ref="G276:G277"/>
    <mergeCell ref="H276:H277"/>
    <mergeCell ref="K274:K275"/>
    <mergeCell ref="L274:M275"/>
    <mergeCell ref="N274:N275"/>
    <mergeCell ref="O274:O275"/>
    <mergeCell ref="P274:Q275"/>
    <mergeCell ref="R274:R275"/>
    <mergeCell ref="B274:C275"/>
    <mergeCell ref="D274:E275"/>
    <mergeCell ref="F274:F275"/>
    <mergeCell ref="G274:G275"/>
    <mergeCell ref="H274:I275"/>
    <mergeCell ref="J274:J275"/>
    <mergeCell ref="N271:N272"/>
    <mergeCell ref="O271:O272"/>
    <mergeCell ref="P271:P272"/>
    <mergeCell ref="Q271:Q272"/>
    <mergeCell ref="R271:R272"/>
    <mergeCell ref="D273:F273"/>
    <mergeCell ref="H273:J273"/>
    <mergeCell ref="L273:N273"/>
    <mergeCell ref="P273:R273"/>
    <mergeCell ref="H271:H272"/>
    <mergeCell ref="I271:I272"/>
    <mergeCell ref="J271:J272"/>
    <mergeCell ref="K271:K272"/>
    <mergeCell ref="L271:L272"/>
    <mergeCell ref="M271:M272"/>
    <mergeCell ref="B271:B272"/>
    <mergeCell ref="C271:C272"/>
    <mergeCell ref="D271:D272"/>
    <mergeCell ref="E271:E272"/>
    <mergeCell ref="F271:F272"/>
    <mergeCell ref="G271:G272"/>
    <mergeCell ref="K269:K270"/>
    <mergeCell ref="L269:M270"/>
    <mergeCell ref="N269:N270"/>
    <mergeCell ref="O269:O270"/>
    <mergeCell ref="P269:Q270"/>
    <mergeCell ref="R269:R270"/>
    <mergeCell ref="B269:C270"/>
    <mergeCell ref="D269:E270"/>
    <mergeCell ref="F269:F270"/>
    <mergeCell ref="G269:G270"/>
    <mergeCell ref="H269:I270"/>
    <mergeCell ref="J269:J270"/>
    <mergeCell ref="K267:K268"/>
    <mergeCell ref="L267:M268"/>
    <mergeCell ref="N267:N268"/>
    <mergeCell ref="O267:O268"/>
    <mergeCell ref="P267:Q268"/>
    <mergeCell ref="R267:R268"/>
    <mergeCell ref="B267:C268"/>
    <mergeCell ref="D267:E268"/>
    <mergeCell ref="F267:F268"/>
    <mergeCell ref="G267:G268"/>
    <mergeCell ref="H267:I268"/>
    <mergeCell ref="J267:J268"/>
    <mergeCell ref="K265:K266"/>
    <mergeCell ref="L265:M266"/>
    <mergeCell ref="N265:N266"/>
    <mergeCell ref="O265:O266"/>
    <mergeCell ref="P265:Q266"/>
    <mergeCell ref="R265:R266"/>
    <mergeCell ref="N263:N264"/>
    <mergeCell ref="O263:O264"/>
    <mergeCell ref="P263:Q264"/>
    <mergeCell ref="R263:R264"/>
    <mergeCell ref="B265:C266"/>
    <mergeCell ref="D265:E266"/>
    <mergeCell ref="F265:F266"/>
    <mergeCell ref="G265:G266"/>
    <mergeCell ref="H265:I266"/>
    <mergeCell ref="J265:J266"/>
    <mergeCell ref="Q261:Q262"/>
    <mergeCell ref="R261:R262"/>
    <mergeCell ref="B263:C264"/>
    <mergeCell ref="D263:E264"/>
    <mergeCell ref="F263:F264"/>
    <mergeCell ref="G263:G264"/>
    <mergeCell ref="H263:I264"/>
    <mergeCell ref="J263:J264"/>
    <mergeCell ref="K263:K264"/>
    <mergeCell ref="L263:M264"/>
    <mergeCell ref="K261:K262"/>
    <mergeCell ref="L261:L262"/>
    <mergeCell ref="M261:M262"/>
    <mergeCell ref="N261:N262"/>
    <mergeCell ref="O261:O262"/>
    <mergeCell ref="P261:P262"/>
    <mergeCell ref="P259:Q260"/>
    <mergeCell ref="R259:R260"/>
    <mergeCell ref="B261:C262"/>
    <mergeCell ref="D261:D262"/>
    <mergeCell ref="E261:E262"/>
    <mergeCell ref="F261:F262"/>
    <mergeCell ref="G261:G262"/>
    <mergeCell ref="H261:H262"/>
    <mergeCell ref="I261:I262"/>
    <mergeCell ref="J261:J262"/>
    <mergeCell ref="H259:I260"/>
    <mergeCell ref="J259:J260"/>
    <mergeCell ref="K259:K260"/>
    <mergeCell ref="L259:M260"/>
    <mergeCell ref="N259:N260"/>
    <mergeCell ref="O259:O260"/>
    <mergeCell ref="D256:F257"/>
    <mergeCell ref="H256:J257"/>
    <mergeCell ref="L256:N257"/>
    <mergeCell ref="P256:R257"/>
    <mergeCell ref="D258:R258"/>
    <mergeCell ref="B259:B260"/>
    <mergeCell ref="C259:C260"/>
    <mergeCell ref="D259:E260"/>
    <mergeCell ref="F259:F260"/>
    <mergeCell ref="G259:G260"/>
    <mergeCell ref="AL235:AL236"/>
    <mergeCell ref="AM235:AM236"/>
    <mergeCell ref="AN235:AN236"/>
    <mergeCell ref="AO235:AO236"/>
    <mergeCell ref="B253:R253"/>
    <mergeCell ref="D255:J255"/>
    <mergeCell ref="L255:R255"/>
    <mergeCell ref="B237:AO237"/>
    <mergeCell ref="B238:AO238"/>
    <mergeCell ref="B239:AO239"/>
    <mergeCell ref="AF235:AF236"/>
    <mergeCell ref="AG235:AG236"/>
    <mergeCell ref="AH235:AH236"/>
    <mergeCell ref="AI235:AI236"/>
    <mergeCell ref="AJ235:AJ236"/>
    <mergeCell ref="AK235:AK236"/>
    <mergeCell ref="Z235:Z236"/>
    <mergeCell ref="AA235:AA236"/>
    <mergeCell ref="AB235:AB236"/>
    <mergeCell ref="AC235:AC236"/>
    <mergeCell ref="AD235:AD236"/>
    <mergeCell ref="AE235:AE236"/>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AH233:AH234"/>
    <mergeCell ref="AI233:AJ234"/>
    <mergeCell ref="AK233:AK234"/>
    <mergeCell ref="AL233:AL234"/>
    <mergeCell ref="AM233:AN234"/>
    <mergeCell ref="AO233:AO234"/>
    <mergeCell ref="Z233:Z234"/>
    <mergeCell ref="AA233:AB234"/>
    <mergeCell ref="AC233:AC234"/>
    <mergeCell ref="AD233:AD234"/>
    <mergeCell ref="AE233:AF234"/>
    <mergeCell ref="AG233:AG234"/>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AH231:AH232"/>
    <mergeCell ref="AI231:AJ232"/>
    <mergeCell ref="AK231:AK232"/>
    <mergeCell ref="AL231:AL232"/>
    <mergeCell ref="AM231:AN232"/>
    <mergeCell ref="AO231:AO232"/>
    <mergeCell ref="Z231:Z232"/>
    <mergeCell ref="AA231:AB232"/>
    <mergeCell ref="AC231:AC232"/>
    <mergeCell ref="AD231:AD232"/>
    <mergeCell ref="AE231:AF232"/>
    <mergeCell ref="AG231:AG232"/>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AH229:AH230"/>
    <mergeCell ref="AI229:AJ230"/>
    <mergeCell ref="AK229:AK230"/>
    <mergeCell ref="AL229:AL230"/>
    <mergeCell ref="AM229:AN230"/>
    <mergeCell ref="AO229:AO230"/>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AH227:AH228"/>
    <mergeCell ref="AI227:AJ228"/>
    <mergeCell ref="AK227:AK228"/>
    <mergeCell ref="AL227:AL228"/>
    <mergeCell ref="AM227:AN228"/>
    <mergeCell ref="AO227:AO228"/>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AH225:AH226"/>
    <mergeCell ref="AI225:AJ226"/>
    <mergeCell ref="AK225:AK226"/>
    <mergeCell ref="AL225:AL226"/>
    <mergeCell ref="AM225:AN226"/>
    <mergeCell ref="AO225:AO226"/>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AH223:AH224"/>
    <mergeCell ref="AI223:AJ224"/>
    <mergeCell ref="AK223:AK224"/>
    <mergeCell ref="AL223:AL224"/>
    <mergeCell ref="AM223:AN224"/>
    <mergeCell ref="AO223:AO224"/>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AL221:AL222"/>
    <mergeCell ref="AM221:AM222"/>
    <mergeCell ref="AN221:AN222"/>
    <mergeCell ref="AO221:AO222"/>
    <mergeCell ref="B223:B224"/>
    <mergeCell ref="C223:D224"/>
    <mergeCell ref="E223:E224"/>
    <mergeCell ref="F223:F224"/>
    <mergeCell ref="G223:H224"/>
    <mergeCell ref="I223:I224"/>
    <mergeCell ref="AF221:AF222"/>
    <mergeCell ref="AG221:AG222"/>
    <mergeCell ref="AH221:AH222"/>
    <mergeCell ref="AI221:AI222"/>
    <mergeCell ref="AJ221:AJ222"/>
    <mergeCell ref="AK221:AK222"/>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AL216:AL219"/>
    <mergeCell ref="AM216:AO216"/>
    <mergeCell ref="AM217:AO217"/>
    <mergeCell ref="AM218:AO218"/>
    <mergeCell ref="AM219:AO219"/>
    <mergeCell ref="C220:U220"/>
    <mergeCell ref="W220:AO220"/>
    <mergeCell ref="AE216:AG216"/>
    <mergeCell ref="AE217:AG217"/>
    <mergeCell ref="AE218:AG218"/>
    <mergeCell ref="AE219:AG219"/>
    <mergeCell ref="AH216:AH219"/>
    <mergeCell ref="AI216:AK216"/>
    <mergeCell ref="AI217:AK217"/>
    <mergeCell ref="AI218:AK218"/>
    <mergeCell ref="AI219:AK219"/>
    <mergeCell ref="Z216:Z219"/>
    <mergeCell ref="AA216:AC216"/>
    <mergeCell ref="AA217:AC217"/>
    <mergeCell ref="AA218:AC218"/>
    <mergeCell ref="AA219:AC219"/>
    <mergeCell ref="AD216:AD219"/>
    <mergeCell ref="S216:U216"/>
    <mergeCell ref="S217:U217"/>
    <mergeCell ref="S218:U218"/>
    <mergeCell ref="S219:U219"/>
    <mergeCell ref="V216:V219"/>
    <mergeCell ref="W216:Y216"/>
    <mergeCell ref="W217:Y217"/>
    <mergeCell ref="W218:Y218"/>
    <mergeCell ref="W219:Y219"/>
    <mergeCell ref="N216:N219"/>
    <mergeCell ref="O216:Q216"/>
    <mergeCell ref="O217:Q217"/>
    <mergeCell ref="O218:Q218"/>
    <mergeCell ref="O219:Q219"/>
    <mergeCell ref="R216:R219"/>
    <mergeCell ref="G216:I216"/>
    <mergeCell ref="G217:I217"/>
    <mergeCell ref="G218:I218"/>
    <mergeCell ref="G219:I219"/>
    <mergeCell ref="J216:J219"/>
    <mergeCell ref="K216:M216"/>
    <mergeCell ref="K217:M217"/>
    <mergeCell ref="K218:M218"/>
    <mergeCell ref="K219:M219"/>
    <mergeCell ref="B216:B219"/>
    <mergeCell ref="C216:E216"/>
    <mergeCell ref="C217:E217"/>
    <mergeCell ref="C218:E218"/>
    <mergeCell ref="C219:E219"/>
    <mergeCell ref="F216:F219"/>
    <mergeCell ref="AA214:AC214"/>
    <mergeCell ref="AE214:AG214"/>
    <mergeCell ref="AI214:AK214"/>
    <mergeCell ref="AM214:AO214"/>
    <mergeCell ref="C215:U215"/>
    <mergeCell ref="W215:AO215"/>
    <mergeCell ref="AL212:AL213"/>
    <mergeCell ref="AM212:AM213"/>
    <mergeCell ref="AN212:AN213"/>
    <mergeCell ref="AO212:AO213"/>
    <mergeCell ref="C214:E214"/>
    <mergeCell ref="G214:I214"/>
    <mergeCell ref="K214:M214"/>
    <mergeCell ref="O214:Q214"/>
    <mergeCell ref="S214:U214"/>
    <mergeCell ref="W214:Y214"/>
    <mergeCell ref="AF212:AF213"/>
    <mergeCell ref="AG212:AG213"/>
    <mergeCell ref="AH212:AH213"/>
    <mergeCell ref="AI212:AI213"/>
    <mergeCell ref="AJ212:AJ213"/>
    <mergeCell ref="AK212:AK213"/>
    <mergeCell ref="Z212:Z213"/>
    <mergeCell ref="AA212:AA213"/>
    <mergeCell ref="AB212:AB213"/>
    <mergeCell ref="AC212:AC213"/>
    <mergeCell ref="AD212:AD213"/>
    <mergeCell ref="AE212:AE213"/>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AH210:AH211"/>
    <mergeCell ref="AI210:AJ211"/>
    <mergeCell ref="AK210:AK211"/>
    <mergeCell ref="AL210:AL211"/>
    <mergeCell ref="AM210:AN211"/>
    <mergeCell ref="AO210:AO211"/>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AH208:AH209"/>
    <mergeCell ref="AI208:AJ209"/>
    <mergeCell ref="AK208:AK209"/>
    <mergeCell ref="AL208:AL209"/>
    <mergeCell ref="AM208:AN209"/>
    <mergeCell ref="AO208:AO209"/>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AH206:AH207"/>
    <mergeCell ref="AI206:AJ207"/>
    <mergeCell ref="AK206:AK207"/>
    <mergeCell ref="AL206:AL207"/>
    <mergeCell ref="AM206:AN207"/>
    <mergeCell ref="AO206:AO207"/>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AH204:AH205"/>
    <mergeCell ref="AI204:AJ205"/>
    <mergeCell ref="AK204:AK205"/>
    <mergeCell ref="AL204:AL205"/>
    <mergeCell ref="AM204:AN205"/>
    <mergeCell ref="AO204:AO205"/>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AH202:AH203"/>
    <mergeCell ref="AI202:AJ203"/>
    <mergeCell ref="AK202:AK203"/>
    <mergeCell ref="AL202:AL203"/>
    <mergeCell ref="AM202:AN203"/>
    <mergeCell ref="AO202:AO203"/>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AH200:AH201"/>
    <mergeCell ref="AI200:AJ201"/>
    <mergeCell ref="AK200:AK201"/>
    <mergeCell ref="AL200:AL201"/>
    <mergeCell ref="AM200:AN201"/>
    <mergeCell ref="AO200:AO201"/>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AL198:AL199"/>
    <mergeCell ref="AM198:AM199"/>
    <mergeCell ref="AN198:AN199"/>
    <mergeCell ref="AO198:AO199"/>
    <mergeCell ref="B200:B201"/>
    <mergeCell ref="C200:D201"/>
    <mergeCell ref="E200:E201"/>
    <mergeCell ref="F200:F201"/>
    <mergeCell ref="G200:H201"/>
    <mergeCell ref="I200:I201"/>
    <mergeCell ref="AF198:AF199"/>
    <mergeCell ref="AG198:AG199"/>
    <mergeCell ref="AH198:AH199"/>
    <mergeCell ref="AI198:AI199"/>
    <mergeCell ref="AJ198:AJ199"/>
    <mergeCell ref="AK198:AK199"/>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AL193:AL196"/>
    <mergeCell ref="AM193:AO193"/>
    <mergeCell ref="AM194:AO194"/>
    <mergeCell ref="AM195:AO195"/>
    <mergeCell ref="AM196:AO196"/>
    <mergeCell ref="C197:U197"/>
    <mergeCell ref="W197:AO197"/>
    <mergeCell ref="AE193:AG193"/>
    <mergeCell ref="AE194:AG194"/>
    <mergeCell ref="AE195:AG195"/>
    <mergeCell ref="AE196:AG196"/>
    <mergeCell ref="AH193:AH196"/>
    <mergeCell ref="AI193:AK193"/>
    <mergeCell ref="AI194:AK194"/>
    <mergeCell ref="AI195:AK195"/>
    <mergeCell ref="AI196:AK196"/>
    <mergeCell ref="Z193:Z196"/>
    <mergeCell ref="AA193:AC193"/>
    <mergeCell ref="AA194:AC194"/>
    <mergeCell ref="AA195:AC195"/>
    <mergeCell ref="AA196:AC196"/>
    <mergeCell ref="AD193:AD196"/>
    <mergeCell ref="S193:U193"/>
    <mergeCell ref="S194:U194"/>
    <mergeCell ref="S195:U195"/>
    <mergeCell ref="S196:U196"/>
    <mergeCell ref="V193:V196"/>
    <mergeCell ref="W193:Y193"/>
    <mergeCell ref="W194:Y194"/>
    <mergeCell ref="W195:Y195"/>
    <mergeCell ref="W196:Y196"/>
    <mergeCell ref="N193:N196"/>
    <mergeCell ref="O193:Q193"/>
    <mergeCell ref="O194:Q194"/>
    <mergeCell ref="O195:Q195"/>
    <mergeCell ref="O196:Q196"/>
    <mergeCell ref="R193:R196"/>
    <mergeCell ref="G194:I194"/>
    <mergeCell ref="G195:I195"/>
    <mergeCell ref="G196:I196"/>
    <mergeCell ref="J193:J196"/>
    <mergeCell ref="K193:M193"/>
    <mergeCell ref="K194:M194"/>
    <mergeCell ref="K195:M195"/>
    <mergeCell ref="K196:M196"/>
    <mergeCell ref="B190:AO190"/>
    <mergeCell ref="C192:U192"/>
    <mergeCell ref="W192:AO192"/>
    <mergeCell ref="B193:B196"/>
    <mergeCell ref="C193:E193"/>
    <mergeCell ref="C194:E194"/>
    <mergeCell ref="C195:E195"/>
    <mergeCell ref="C196:E196"/>
    <mergeCell ref="F193:F196"/>
    <mergeCell ref="G193:I193"/>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Y122"/>
    <mergeCell ref="C123:E123"/>
    <mergeCell ref="G123:I123"/>
    <mergeCell ref="K123:M123"/>
    <mergeCell ref="O123:Q123"/>
    <mergeCell ref="S123:U123"/>
    <mergeCell ref="W123:Y123"/>
    <mergeCell ref="C118:Y118"/>
    <mergeCell ref="C119:I119"/>
    <mergeCell ref="K119:Q119"/>
    <mergeCell ref="S119:Y119"/>
    <mergeCell ref="C120:E121"/>
    <mergeCell ref="G120:I121"/>
    <mergeCell ref="K120:M121"/>
    <mergeCell ref="O120:Q121"/>
    <mergeCell ref="S120:U121"/>
    <mergeCell ref="W120:Y121"/>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1:Y91"/>
    <mergeCell ref="C92:E92"/>
    <mergeCell ref="G92:I92"/>
    <mergeCell ref="K92:M92"/>
    <mergeCell ref="O92:Q92"/>
    <mergeCell ref="S92:U92"/>
    <mergeCell ref="W92:Y92"/>
    <mergeCell ref="C87:Y87"/>
    <mergeCell ref="C88:I88"/>
    <mergeCell ref="K88:Q88"/>
    <mergeCell ref="S88:Y88"/>
    <mergeCell ref="C89:E90"/>
    <mergeCell ref="G89:I90"/>
    <mergeCell ref="K89:M90"/>
    <mergeCell ref="O89:Q90"/>
    <mergeCell ref="S89:U90"/>
    <mergeCell ref="W89:Y90"/>
    <mergeCell ref="Q72:Q73"/>
    <mergeCell ref="R72:R73"/>
    <mergeCell ref="S72:S73"/>
    <mergeCell ref="T72:T73"/>
    <mergeCell ref="U72:U73"/>
    <mergeCell ref="B85:Y85"/>
    <mergeCell ref="B75:AO75"/>
    <mergeCell ref="B76:AO76"/>
    <mergeCell ref="B77:AO77"/>
    <mergeCell ref="B78:AO78"/>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Q65:Q66"/>
    <mergeCell ref="R65:R66"/>
    <mergeCell ref="S65:T66"/>
    <mergeCell ref="U65:U66"/>
    <mergeCell ref="C67:E67"/>
    <mergeCell ref="G67:I67"/>
    <mergeCell ref="K67:M67"/>
    <mergeCell ref="O67:Q67"/>
    <mergeCell ref="S67:U67"/>
    <mergeCell ref="I65:I66"/>
    <mergeCell ref="J65:J66"/>
    <mergeCell ref="K65:L66"/>
    <mergeCell ref="M65:M66"/>
    <mergeCell ref="N65:N66"/>
    <mergeCell ref="O65:P66"/>
    <mergeCell ref="C64:E64"/>
    <mergeCell ref="G64:I64"/>
    <mergeCell ref="K64:M64"/>
    <mergeCell ref="O64:Q64"/>
    <mergeCell ref="S64:U64"/>
    <mergeCell ref="B65:B66"/>
    <mergeCell ref="C65:D66"/>
    <mergeCell ref="E65:E66"/>
    <mergeCell ref="F65:F66"/>
    <mergeCell ref="G65:H66"/>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R44:R46"/>
    <mergeCell ref="S44:U44"/>
    <mergeCell ref="S45:U45"/>
    <mergeCell ref="S46:U46"/>
    <mergeCell ref="C47:U47"/>
    <mergeCell ref="C48:E48"/>
    <mergeCell ref="G48:I48"/>
    <mergeCell ref="K48:M48"/>
    <mergeCell ref="O48:Q48"/>
    <mergeCell ref="S48:U48"/>
    <mergeCell ref="K44:M44"/>
    <mergeCell ref="K45:M45"/>
    <mergeCell ref="K46:M46"/>
    <mergeCell ref="N44:N46"/>
    <mergeCell ref="O44:Q44"/>
    <mergeCell ref="O45:Q45"/>
    <mergeCell ref="O46:Q46"/>
    <mergeCell ref="C43:U43"/>
    <mergeCell ref="B44:B46"/>
    <mergeCell ref="C44:E44"/>
    <mergeCell ref="C45:E45"/>
    <mergeCell ref="C46:E46"/>
    <mergeCell ref="F44:F46"/>
    <mergeCell ref="G44:I44"/>
    <mergeCell ref="G45:I45"/>
    <mergeCell ref="G46:I46"/>
    <mergeCell ref="J44:J46"/>
    <mergeCell ref="Q40:Q41"/>
    <mergeCell ref="R40:R41"/>
    <mergeCell ref="S40:S41"/>
    <mergeCell ref="T40:T41"/>
    <mergeCell ref="U40:U41"/>
    <mergeCell ref="C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S33:T34"/>
    <mergeCell ref="U33:U34"/>
    <mergeCell ref="C35:E35"/>
    <mergeCell ref="G35:I35"/>
    <mergeCell ref="K35:M35"/>
    <mergeCell ref="O35:Q35"/>
    <mergeCell ref="S35:U35"/>
    <mergeCell ref="I33:I34"/>
    <mergeCell ref="J33:J34"/>
    <mergeCell ref="K33:L34"/>
    <mergeCell ref="M33:M34"/>
    <mergeCell ref="N33:N34"/>
    <mergeCell ref="O33:P34"/>
    <mergeCell ref="C32:E32"/>
    <mergeCell ref="G32:I32"/>
    <mergeCell ref="K32:M32"/>
    <mergeCell ref="O32:Q32"/>
    <mergeCell ref="S32:U32"/>
    <mergeCell ref="B33:B34"/>
    <mergeCell ref="C33:D34"/>
    <mergeCell ref="E33:E34"/>
    <mergeCell ref="F33:F34"/>
    <mergeCell ref="G33:H34"/>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R12:R14"/>
    <mergeCell ref="S12:U12"/>
    <mergeCell ref="S13:U13"/>
    <mergeCell ref="S14:U14"/>
    <mergeCell ref="C15:U15"/>
    <mergeCell ref="C16:E16"/>
    <mergeCell ref="G16:I16"/>
    <mergeCell ref="K16:M16"/>
    <mergeCell ref="O16:Q16"/>
    <mergeCell ref="S16:U16"/>
    <mergeCell ref="J12:J14"/>
    <mergeCell ref="K12:M12"/>
    <mergeCell ref="K13:M13"/>
    <mergeCell ref="K14:M14"/>
    <mergeCell ref="N12:N14"/>
    <mergeCell ref="O12:Q12"/>
    <mergeCell ref="O13:Q13"/>
    <mergeCell ref="O14:Q14"/>
    <mergeCell ref="B9:U9"/>
    <mergeCell ref="C11:U11"/>
    <mergeCell ref="B12:B14"/>
    <mergeCell ref="C12:E12"/>
    <mergeCell ref="C13:E13"/>
    <mergeCell ref="C14:E14"/>
    <mergeCell ref="F12:F14"/>
    <mergeCell ref="G12:I12"/>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9"/>
  <sheetViews>
    <sheetView showGridLines="0" workbookViewId="0"/>
  </sheetViews>
  <sheetFormatPr defaultRowHeight="15"/>
  <cols>
    <col min="1" max="1" width="21" bestFit="1" customWidth="1"/>
    <col min="2" max="2" width="36.5703125" customWidth="1"/>
    <col min="3" max="3" width="8.85546875" customWidth="1"/>
    <col min="4" max="4" width="32.5703125" customWidth="1"/>
    <col min="5" max="5" width="6.42578125" customWidth="1"/>
    <col min="6" max="6" width="7.28515625" customWidth="1"/>
    <col min="7" max="7" width="13.28515625" customWidth="1"/>
    <col min="8" max="8" width="32.5703125" customWidth="1"/>
    <col min="9" max="9" width="6.42578125" customWidth="1"/>
    <col min="10" max="10" width="7.28515625" customWidth="1"/>
    <col min="11" max="11" width="13.28515625" customWidth="1"/>
    <col min="12" max="12" width="28.42578125" customWidth="1"/>
    <col min="13" max="13" width="6.42578125" customWidth="1"/>
    <col min="14" max="14" width="8.85546875" customWidth="1"/>
    <col min="15" max="15" width="8.42578125" customWidth="1"/>
    <col min="16" max="16" width="28.42578125" customWidth="1"/>
    <col min="17" max="17" width="7.28515625" customWidth="1"/>
    <col min="18" max="18" width="16.42578125" customWidth="1"/>
    <col min="19" max="19" width="8.42578125" customWidth="1"/>
    <col min="20" max="20" width="32.5703125" customWidth="1"/>
    <col min="21" max="21" width="8.85546875" customWidth="1"/>
    <col min="22" max="22" width="36.5703125" customWidth="1"/>
    <col min="23" max="23" width="8.42578125" customWidth="1"/>
    <col min="24" max="24" width="32.5703125" customWidth="1"/>
    <col min="25" max="25" width="13.28515625" customWidth="1"/>
    <col min="26" max="26" width="36.5703125" customWidth="1"/>
    <col min="27" max="27" width="7.28515625" customWidth="1"/>
    <col min="28" max="28" width="24.140625" customWidth="1"/>
    <col min="29" max="29" width="13.28515625" customWidth="1"/>
    <col min="30" max="31" width="36.5703125" customWidth="1"/>
    <col min="32" max="32" width="8.85546875" customWidth="1"/>
    <col min="33" max="34" width="36.5703125" customWidth="1"/>
    <col min="35" max="35" width="7.28515625" customWidth="1"/>
    <col min="36" max="36" width="16.42578125" customWidth="1"/>
    <col min="37" max="37" width="36.5703125" customWidth="1"/>
  </cols>
  <sheetData>
    <row r="1" spans="1:37" ht="15" customHeight="1">
      <c r="A1" s="7" t="s">
        <v>3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327</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row>
    <row r="4" spans="1:37" ht="15" customHeight="1">
      <c r="A4" s="48" t="s">
        <v>326</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row>
    <row r="5" spans="1:37">
      <c r="A5" s="48"/>
      <c r="B5" s="175" t="s">
        <v>326</v>
      </c>
      <c r="C5" s="175"/>
      <c r="D5" s="175"/>
      <c r="E5" s="175"/>
      <c r="F5" s="175"/>
      <c r="G5" s="175"/>
      <c r="H5" s="175"/>
      <c r="I5" s="175"/>
      <c r="J5" s="175"/>
      <c r="K5" s="175"/>
      <c r="L5" s="175"/>
      <c r="M5" s="175"/>
      <c r="N5" s="175"/>
      <c r="O5" s="175"/>
      <c r="P5" s="175"/>
      <c r="Q5" s="175"/>
      <c r="R5" s="175"/>
      <c r="S5" s="175"/>
      <c r="T5" s="175"/>
      <c r="U5" s="175"/>
      <c r="V5" s="175"/>
      <c r="W5" s="175"/>
      <c r="X5" s="175"/>
      <c r="Y5" s="175"/>
      <c r="Z5" s="175"/>
      <c r="AA5" s="175"/>
      <c r="AB5" s="175"/>
      <c r="AC5" s="175"/>
      <c r="AD5" s="175"/>
      <c r="AE5" s="175"/>
      <c r="AF5" s="175"/>
      <c r="AG5" s="175"/>
      <c r="AH5" s="175"/>
      <c r="AI5" s="175"/>
      <c r="AJ5" s="175"/>
      <c r="AK5" s="175"/>
    </row>
    <row r="6" spans="1:37">
      <c r="A6" s="48"/>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row>
    <row r="7" spans="1:37" ht="15" customHeight="1">
      <c r="A7" s="48"/>
      <c r="B7" s="50" t="s">
        <v>328</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row>
    <row r="8" spans="1:37">
      <c r="A8" s="48"/>
      <c r="B8" s="23"/>
      <c r="C8" s="23"/>
      <c r="D8" s="23"/>
      <c r="E8" s="23"/>
      <c r="F8" s="23"/>
      <c r="G8" s="23"/>
      <c r="H8" s="23"/>
      <c r="I8" s="23"/>
    </row>
    <row r="9" spans="1:37">
      <c r="A9" s="48"/>
      <c r="B9" s="12"/>
      <c r="C9" s="12"/>
      <c r="D9" s="12"/>
      <c r="E9" s="12"/>
      <c r="F9" s="12"/>
      <c r="G9" s="12"/>
      <c r="H9" s="12"/>
      <c r="I9" s="12"/>
    </row>
    <row r="10" spans="1:37">
      <c r="A10" s="48"/>
      <c r="B10" s="24"/>
      <c r="C10" s="25" t="s">
        <v>329</v>
      </c>
      <c r="D10" s="25"/>
      <c r="E10" s="25"/>
      <c r="F10" s="24"/>
      <c r="G10" s="113">
        <v>41274</v>
      </c>
      <c r="H10" s="113"/>
      <c r="I10" s="113"/>
    </row>
    <row r="11" spans="1:37" ht="15.75" thickBot="1">
      <c r="A11" s="48"/>
      <c r="B11" s="24"/>
      <c r="C11" s="26">
        <v>2013</v>
      </c>
      <c r="D11" s="26"/>
      <c r="E11" s="26"/>
      <c r="F11" s="24"/>
      <c r="G11" s="53"/>
      <c r="H11" s="53"/>
      <c r="I11" s="53"/>
    </row>
    <row r="12" spans="1:37">
      <c r="A12" s="48"/>
      <c r="B12" s="13"/>
      <c r="C12" s="25" t="s">
        <v>277</v>
      </c>
      <c r="D12" s="25"/>
      <c r="E12" s="25"/>
      <c r="F12" s="25"/>
      <c r="G12" s="25"/>
      <c r="H12" s="25"/>
      <c r="I12" s="25"/>
    </row>
    <row r="13" spans="1:37">
      <c r="A13" s="48"/>
      <c r="B13" s="76"/>
      <c r="C13" s="25" t="s">
        <v>225</v>
      </c>
      <c r="D13" s="25"/>
      <c r="E13" s="25"/>
      <c r="F13" s="13"/>
      <c r="G13" s="114"/>
      <c r="H13" s="114"/>
      <c r="I13" s="114"/>
    </row>
    <row r="14" spans="1:37">
      <c r="A14" s="48"/>
      <c r="B14" s="29" t="s">
        <v>330</v>
      </c>
      <c r="C14" s="36"/>
      <c r="D14" s="36"/>
      <c r="E14" s="24"/>
      <c r="F14" s="24"/>
      <c r="G14" s="36"/>
      <c r="H14" s="36"/>
      <c r="I14" s="24"/>
    </row>
    <row r="15" spans="1:37">
      <c r="A15" s="48"/>
      <c r="B15" s="29"/>
      <c r="C15" s="36"/>
      <c r="D15" s="36"/>
      <c r="E15" s="24"/>
      <c r="F15" s="24"/>
      <c r="G15" s="36"/>
      <c r="H15" s="36"/>
      <c r="I15" s="24"/>
    </row>
    <row r="16" spans="1:37">
      <c r="A16" s="48"/>
      <c r="B16" s="115" t="s">
        <v>331</v>
      </c>
      <c r="C16" s="29" t="s">
        <v>226</v>
      </c>
      <c r="D16" s="31">
        <v>133006</v>
      </c>
      <c r="E16" s="24"/>
      <c r="F16" s="24"/>
      <c r="G16" s="29" t="s">
        <v>226</v>
      </c>
      <c r="H16" s="31">
        <v>158828</v>
      </c>
      <c r="I16" s="24"/>
    </row>
    <row r="17" spans="1:9">
      <c r="A17" s="48"/>
      <c r="B17" s="115"/>
      <c r="C17" s="29"/>
      <c r="D17" s="31"/>
      <c r="E17" s="24"/>
      <c r="F17" s="24"/>
      <c r="G17" s="29"/>
      <c r="H17" s="31"/>
      <c r="I17" s="24"/>
    </row>
    <row r="18" spans="1:9">
      <c r="A18" s="48"/>
      <c r="B18" s="115" t="s">
        <v>332</v>
      </c>
      <c r="C18" s="31">
        <v>399340</v>
      </c>
      <c r="D18" s="31"/>
      <c r="E18" s="24"/>
      <c r="F18" s="24"/>
      <c r="G18" s="31">
        <v>368948</v>
      </c>
      <c r="H18" s="31"/>
      <c r="I18" s="24"/>
    </row>
    <row r="19" spans="1:9">
      <c r="A19" s="48"/>
      <c r="B19" s="115"/>
      <c r="C19" s="31"/>
      <c r="D19" s="31"/>
      <c r="E19" s="24"/>
      <c r="F19" s="24"/>
      <c r="G19" s="31"/>
      <c r="H19" s="31"/>
      <c r="I19" s="24"/>
    </row>
    <row r="20" spans="1:9">
      <c r="A20" s="48"/>
      <c r="B20" s="115" t="s">
        <v>333</v>
      </c>
      <c r="C20" s="31">
        <v>6435</v>
      </c>
      <c r="D20" s="31"/>
      <c r="E20" s="24"/>
      <c r="F20" s="24"/>
      <c r="G20" s="31">
        <v>22591</v>
      </c>
      <c r="H20" s="31"/>
      <c r="I20" s="24"/>
    </row>
    <row r="21" spans="1:9" ht="15.75" thickBot="1">
      <c r="A21" s="48"/>
      <c r="B21" s="115"/>
      <c r="C21" s="45"/>
      <c r="D21" s="45"/>
      <c r="E21" s="46"/>
      <c r="F21" s="24"/>
      <c r="G21" s="45"/>
      <c r="H21" s="45"/>
      <c r="I21" s="46"/>
    </row>
    <row r="22" spans="1:9">
      <c r="A22" s="48"/>
      <c r="B22" s="87"/>
      <c r="C22" s="40">
        <v>538781</v>
      </c>
      <c r="D22" s="40"/>
      <c r="E22" s="41"/>
      <c r="F22" s="24"/>
      <c r="G22" s="40">
        <v>550367</v>
      </c>
      <c r="H22" s="40"/>
      <c r="I22" s="41"/>
    </row>
    <row r="23" spans="1:9">
      <c r="A23" s="48"/>
      <c r="B23" s="87"/>
      <c r="C23" s="31"/>
      <c r="D23" s="31"/>
      <c r="E23" s="24"/>
      <c r="F23" s="24"/>
      <c r="G23" s="42"/>
      <c r="H23" s="42"/>
      <c r="I23" s="43"/>
    </row>
    <row r="24" spans="1:9">
      <c r="A24" s="48"/>
      <c r="B24" s="29" t="s">
        <v>334</v>
      </c>
      <c r="C24" s="31">
        <v>23399</v>
      </c>
      <c r="D24" s="31"/>
      <c r="E24" s="24"/>
      <c r="F24" s="24"/>
      <c r="G24" s="31">
        <v>30585</v>
      </c>
      <c r="H24" s="31"/>
      <c r="I24" s="24"/>
    </row>
    <row r="25" spans="1:9">
      <c r="A25" s="48"/>
      <c r="B25" s="29"/>
      <c r="C25" s="31"/>
      <c r="D25" s="31"/>
      <c r="E25" s="24"/>
      <c r="F25" s="24"/>
      <c r="G25" s="31"/>
      <c r="H25" s="31"/>
      <c r="I25" s="24"/>
    </row>
    <row r="26" spans="1:9">
      <c r="A26" s="48"/>
      <c r="B26" s="29" t="s">
        <v>335</v>
      </c>
      <c r="C26" s="31">
        <v>149559</v>
      </c>
      <c r="D26" s="31"/>
      <c r="E26" s="24"/>
      <c r="F26" s="24"/>
      <c r="G26" s="31">
        <v>113820</v>
      </c>
      <c r="H26" s="31"/>
      <c r="I26" s="24"/>
    </row>
    <row r="27" spans="1:9" ht="15.75" thickBot="1">
      <c r="A27" s="48"/>
      <c r="B27" s="29"/>
      <c r="C27" s="45"/>
      <c r="D27" s="45"/>
      <c r="E27" s="46"/>
      <c r="F27" s="24"/>
      <c r="G27" s="45"/>
      <c r="H27" s="45"/>
      <c r="I27" s="46"/>
    </row>
    <row r="28" spans="1:9">
      <c r="A28" s="48"/>
      <c r="B28" s="116" t="s">
        <v>336</v>
      </c>
      <c r="C28" s="40">
        <v>711739</v>
      </c>
      <c r="D28" s="40"/>
      <c r="E28" s="41"/>
      <c r="F28" s="24"/>
      <c r="G28" s="40">
        <v>694772</v>
      </c>
      <c r="H28" s="40"/>
      <c r="I28" s="41"/>
    </row>
    <row r="29" spans="1:9" ht="15.75" thickBot="1">
      <c r="A29" s="48"/>
      <c r="B29" s="116"/>
      <c r="C29" s="45"/>
      <c r="D29" s="45"/>
      <c r="E29" s="46"/>
      <c r="F29" s="24"/>
      <c r="G29" s="45"/>
      <c r="H29" s="45"/>
      <c r="I29" s="46"/>
    </row>
    <row r="30" spans="1:9">
      <c r="A30" s="48"/>
      <c r="B30" s="29" t="s">
        <v>337</v>
      </c>
      <c r="C30" s="70" t="s">
        <v>338</v>
      </c>
      <c r="D30" s="70"/>
      <c r="E30" s="69" t="s">
        <v>231</v>
      </c>
      <c r="F30" s="24"/>
      <c r="G30" s="70">
        <v>263</v>
      </c>
      <c r="H30" s="70"/>
      <c r="I30" s="41"/>
    </row>
    <row r="31" spans="1:9">
      <c r="A31" s="48"/>
      <c r="B31" s="29"/>
      <c r="C31" s="37"/>
      <c r="D31" s="37"/>
      <c r="E31" s="29"/>
      <c r="F31" s="24"/>
      <c r="G31" s="37"/>
      <c r="H31" s="37"/>
      <c r="I31" s="24"/>
    </row>
    <row r="32" spans="1:9" ht="15.75" thickBot="1">
      <c r="A32" s="48"/>
      <c r="B32" s="17" t="s">
        <v>339</v>
      </c>
      <c r="C32" s="38" t="s">
        <v>340</v>
      </c>
      <c r="D32" s="38"/>
      <c r="E32" s="20" t="s">
        <v>231</v>
      </c>
      <c r="F32" s="13"/>
      <c r="G32" s="38" t="s">
        <v>341</v>
      </c>
      <c r="H32" s="38"/>
      <c r="I32" s="20" t="s">
        <v>231</v>
      </c>
    </row>
    <row r="33" spans="1:37">
      <c r="A33" s="48"/>
      <c r="B33" s="116" t="s">
        <v>342</v>
      </c>
      <c r="C33" s="69" t="s">
        <v>226</v>
      </c>
      <c r="D33" s="40">
        <v>700544</v>
      </c>
      <c r="E33" s="41"/>
      <c r="F33" s="24"/>
      <c r="G33" s="69" t="s">
        <v>226</v>
      </c>
      <c r="H33" s="40">
        <v>683865</v>
      </c>
      <c r="I33" s="41"/>
    </row>
    <row r="34" spans="1:37" ht="15.75" thickBot="1">
      <c r="A34" s="48"/>
      <c r="B34" s="116"/>
      <c r="C34" s="30"/>
      <c r="D34" s="32"/>
      <c r="E34" s="33"/>
      <c r="F34" s="24"/>
      <c r="G34" s="30"/>
      <c r="H34" s="32"/>
      <c r="I34" s="33"/>
    </row>
    <row r="35" spans="1:37" ht="15.75" thickTop="1">
      <c r="A35" s="48"/>
      <c r="B35" s="175" t="s">
        <v>343</v>
      </c>
      <c r="C35" s="175"/>
      <c r="D35" s="175"/>
      <c r="E35" s="175"/>
      <c r="F35" s="175"/>
      <c r="G35" s="175"/>
      <c r="H35" s="175"/>
      <c r="I35" s="175"/>
      <c r="J35" s="175"/>
      <c r="K35" s="175"/>
      <c r="L35" s="175"/>
      <c r="M35" s="175"/>
      <c r="N35" s="175"/>
      <c r="O35" s="175"/>
      <c r="P35" s="175"/>
      <c r="Q35" s="175"/>
      <c r="R35" s="175"/>
      <c r="S35" s="175"/>
      <c r="T35" s="175"/>
      <c r="U35" s="175"/>
      <c r="V35" s="175"/>
      <c r="W35" s="175"/>
      <c r="X35" s="175"/>
      <c r="Y35" s="175"/>
      <c r="Z35" s="175"/>
      <c r="AA35" s="175"/>
      <c r="AB35" s="175"/>
      <c r="AC35" s="175"/>
      <c r="AD35" s="175"/>
      <c r="AE35" s="175"/>
      <c r="AF35" s="175"/>
      <c r="AG35" s="175"/>
      <c r="AH35" s="175"/>
      <c r="AI35" s="175"/>
      <c r="AJ35" s="175"/>
      <c r="AK35" s="175"/>
    </row>
    <row r="36" spans="1:37">
      <c r="A36" s="48"/>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c r="AI36" s="47"/>
      <c r="AJ36" s="47"/>
      <c r="AK36" s="47"/>
    </row>
    <row r="37" spans="1:37">
      <c r="A37" s="48"/>
      <c r="B37" s="24" t="s">
        <v>344</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c r="AH37" s="24"/>
      <c r="AI37" s="24"/>
      <c r="AJ37" s="24"/>
      <c r="AK37" s="24"/>
    </row>
    <row r="38" spans="1:37" ht="15.75">
      <c r="A38" s="48"/>
      <c r="B38" s="176"/>
      <c r="C38" s="176"/>
      <c r="D38" s="176"/>
      <c r="E38" s="176"/>
      <c r="F38" s="176"/>
      <c r="G38" s="176"/>
      <c r="H38" s="176"/>
      <c r="I38" s="176"/>
      <c r="J38" s="176"/>
      <c r="K38" s="176"/>
      <c r="L38" s="176"/>
      <c r="M38" s="176"/>
      <c r="N38" s="176"/>
      <c r="O38" s="176"/>
      <c r="P38" s="176"/>
      <c r="Q38" s="176"/>
      <c r="R38" s="176"/>
      <c r="S38" s="176"/>
      <c r="T38" s="176"/>
      <c r="U38" s="176"/>
      <c r="V38" s="176"/>
      <c r="W38" s="176"/>
      <c r="X38" s="176"/>
      <c r="Y38" s="176"/>
      <c r="Z38" s="176"/>
      <c r="AA38" s="176"/>
      <c r="AB38" s="176"/>
      <c r="AC38" s="176"/>
      <c r="AD38" s="176"/>
      <c r="AE38" s="176"/>
      <c r="AF38" s="176"/>
      <c r="AG38" s="176"/>
      <c r="AH38" s="176"/>
      <c r="AI38" s="176"/>
      <c r="AJ38" s="176"/>
      <c r="AK38" s="176"/>
    </row>
    <row r="39" spans="1:37">
      <c r="A39" s="48"/>
      <c r="B39" s="23"/>
      <c r="C39" s="23"/>
      <c r="D39" s="23"/>
      <c r="E39" s="23"/>
      <c r="F39" s="23"/>
      <c r="G39" s="23"/>
      <c r="H39" s="23"/>
      <c r="I39" s="23"/>
      <c r="J39" s="23"/>
      <c r="K39" s="23"/>
      <c r="L39" s="23"/>
      <c r="M39" s="23"/>
    </row>
    <row r="40" spans="1:37">
      <c r="A40" s="48"/>
      <c r="B40" s="12"/>
      <c r="C40" s="12"/>
      <c r="D40" s="12"/>
      <c r="E40" s="12"/>
      <c r="F40" s="12"/>
      <c r="G40" s="12"/>
      <c r="H40" s="12"/>
      <c r="I40" s="12"/>
      <c r="J40" s="12"/>
      <c r="K40" s="12"/>
      <c r="L40" s="12"/>
      <c r="M40" s="12"/>
    </row>
    <row r="41" spans="1:37">
      <c r="A41" s="48"/>
      <c r="B41" s="24"/>
      <c r="C41" s="120" t="s">
        <v>345</v>
      </c>
      <c r="D41" s="120"/>
      <c r="E41" s="120"/>
      <c r="F41" s="120"/>
      <c r="G41" s="120"/>
      <c r="H41" s="120"/>
      <c r="I41" s="120"/>
      <c r="J41" s="24"/>
      <c r="K41" s="120" t="s">
        <v>346</v>
      </c>
      <c r="L41" s="120"/>
      <c r="M41" s="120"/>
    </row>
    <row r="42" spans="1:37" ht="15.75" thickBot="1">
      <c r="A42" s="48"/>
      <c r="B42" s="24"/>
      <c r="C42" s="121"/>
      <c r="D42" s="121"/>
      <c r="E42" s="121"/>
      <c r="F42" s="121"/>
      <c r="G42" s="121"/>
      <c r="H42" s="121"/>
      <c r="I42" s="121"/>
      <c r="J42" s="24"/>
      <c r="K42" s="121" t="s">
        <v>347</v>
      </c>
      <c r="L42" s="121"/>
      <c r="M42" s="121"/>
    </row>
    <row r="43" spans="1:37" ht="15.75" thickBot="1">
      <c r="A43" s="48"/>
      <c r="B43" s="76"/>
      <c r="C43" s="79">
        <v>2013</v>
      </c>
      <c r="D43" s="79"/>
      <c r="E43" s="79"/>
      <c r="F43" s="22"/>
      <c r="G43" s="79">
        <v>2012</v>
      </c>
      <c r="H43" s="79"/>
      <c r="I43" s="79"/>
      <c r="J43" s="13"/>
      <c r="K43" s="79">
        <v>2012</v>
      </c>
      <c r="L43" s="79"/>
      <c r="M43" s="79"/>
    </row>
    <row r="44" spans="1:37">
      <c r="A44" s="48"/>
      <c r="B44" s="13"/>
      <c r="C44" s="25" t="s">
        <v>277</v>
      </c>
      <c r="D44" s="25"/>
      <c r="E44" s="25"/>
      <c r="F44" s="25"/>
      <c r="G44" s="25"/>
      <c r="H44" s="25"/>
      <c r="I44" s="25"/>
      <c r="J44" s="25"/>
      <c r="K44" s="25"/>
      <c r="L44" s="25"/>
      <c r="M44" s="25"/>
    </row>
    <row r="45" spans="1:37">
      <c r="A45" s="48"/>
      <c r="B45" s="76"/>
      <c r="C45" s="25" t="s">
        <v>225</v>
      </c>
      <c r="D45" s="25"/>
      <c r="E45" s="25"/>
      <c r="F45" s="25"/>
      <c r="G45" s="25"/>
      <c r="H45" s="25"/>
      <c r="I45" s="25"/>
      <c r="J45" s="13"/>
      <c r="K45" s="80"/>
      <c r="L45" s="80"/>
      <c r="M45" s="80"/>
    </row>
    <row r="46" spans="1:37">
      <c r="A46" s="48"/>
      <c r="B46" s="122" t="s">
        <v>348</v>
      </c>
      <c r="C46" s="122" t="s">
        <v>226</v>
      </c>
      <c r="D46" s="123">
        <v>11170</v>
      </c>
      <c r="E46" s="24"/>
      <c r="F46" s="24"/>
      <c r="G46" s="122" t="s">
        <v>226</v>
      </c>
      <c r="H46" s="123">
        <v>12075</v>
      </c>
      <c r="I46" s="24"/>
      <c r="J46" s="24"/>
      <c r="K46" s="122" t="s">
        <v>226</v>
      </c>
      <c r="L46" s="123">
        <v>12075</v>
      </c>
      <c r="M46" s="24"/>
    </row>
    <row r="47" spans="1:37">
      <c r="A47" s="48"/>
      <c r="B47" s="122"/>
      <c r="C47" s="122"/>
      <c r="D47" s="123"/>
      <c r="E47" s="24"/>
      <c r="F47" s="24"/>
      <c r="G47" s="122"/>
      <c r="H47" s="123"/>
      <c r="I47" s="24"/>
      <c r="J47" s="24"/>
      <c r="K47" s="122"/>
      <c r="L47" s="123"/>
      <c r="M47" s="24"/>
    </row>
    <row r="48" spans="1:37">
      <c r="A48" s="48"/>
      <c r="B48" s="124" t="s">
        <v>92</v>
      </c>
      <c r="C48" s="125">
        <v>532</v>
      </c>
      <c r="D48" s="125"/>
      <c r="E48" s="24"/>
      <c r="F48" s="24"/>
      <c r="G48" s="123">
        <v>3036</v>
      </c>
      <c r="H48" s="123"/>
      <c r="I48" s="24"/>
      <c r="J48" s="24"/>
      <c r="K48" s="123">
        <v>3478</v>
      </c>
      <c r="L48" s="123"/>
      <c r="M48" s="24"/>
    </row>
    <row r="49" spans="1:37">
      <c r="A49" s="48"/>
      <c r="B49" s="124"/>
      <c r="C49" s="125"/>
      <c r="D49" s="125"/>
      <c r="E49" s="24"/>
      <c r="F49" s="24"/>
      <c r="G49" s="123"/>
      <c r="H49" s="123"/>
      <c r="I49" s="24"/>
      <c r="J49" s="24"/>
      <c r="K49" s="123"/>
      <c r="L49" s="123"/>
      <c r="M49" s="24"/>
    </row>
    <row r="50" spans="1:37">
      <c r="A50" s="48"/>
      <c r="B50" s="119" t="s">
        <v>349</v>
      </c>
      <c r="C50" s="125" t="s">
        <v>350</v>
      </c>
      <c r="D50" s="125"/>
      <c r="E50" s="118" t="s">
        <v>231</v>
      </c>
      <c r="F50" s="13"/>
      <c r="G50" s="125" t="s">
        <v>351</v>
      </c>
      <c r="H50" s="125"/>
      <c r="I50" s="118" t="s">
        <v>231</v>
      </c>
      <c r="J50" s="13"/>
      <c r="K50" s="125" t="s">
        <v>352</v>
      </c>
      <c r="L50" s="125"/>
      <c r="M50" s="118" t="s">
        <v>231</v>
      </c>
    </row>
    <row r="51" spans="1:37">
      <c r="A51" s="48"/>
      <c r="B51" s="124" t="s">
        <v>353</v>
      </c>
      <c r="C51" s="125">
        <v>73</v>
      </c>
      <c r="D51" s="125"/>
      <c r="E51" s="24"/>
      <c r="F51" s="24"/>
      <c r="G51" s="125">
        <v>61</v>
      </c>
      <c r="H51" s="125"/>
      <c r="I51" s="24"/>
      <c r="J51" s="24"/>
      <c r="K51" s="125">
        <v>144</v>
      </c>
      <c r="L51" s="125"/>
      <c r="M51" s="24"/>
    </row>
    <row r="52" spans="1:37" ht="15.75" thickBot="1">
      <c r="A52" s="48"/>
      <c r="B52" s="124"/>
      <c r="C52" s="126"/>
      <c r="D52" s="126"/>
      <c r="E52" s="46"/>
      <c r="F52" s="24"/>
      <c r="G52" s="126"/>
      <c r="H52" s="126"/>
      <c r="I52" s="46"/>
      <c r="J52" s="24"/>
      <c r="K52" s="126"/>
      <c r="L52" s="126"/>
      <c r="M52" s="46"/>
    </row>
    <row r="53" spans="1:37">
      <c r="A53" s="48"/>
      <c r="B53" s="122" t="s">
        <v>354</v>
      </c>
      <c r="C53" s="127" t="s">
        <v>226</v>
      </c>
      <c r="D53" s="129">
        <v>11128</v>
      </c>
      <c r="E53" s="41"/>
      <c r="F53" s="24"/>
      <c r="G53" s="127" t="s">
        <v>226</v>
      </c>
      <c r="H53" s="129">
        <v>11220</v>
      </c>
      <c r="I53" s="41"/>
      <c r="J53" s="24"/>
      <c r="K53" s="127" t="s">
        <v>226</v>
      </c>
      <c r="L53" s="129">
        <v>11170</v>
      </c>
      <c r="M53" s="41"/>
    </row>
    <row r="54" spans="1:37" ht="15.75" thickBot="1">
      <c r="A54" s="48"/>
      <c r="B54" s="122"/>
      <c r="C54" s="128"/>
      <c r="D54" s="130"/>
      <c r="E54" s="33"/>
      <c r="F54" s="24"/>
      <c r="G54" s="128"/>
      <c r="H54" s="130"/>
      <c r="I54" s="33"/>
      <c r="J54" s="24"/>
      <c r="K54" s="128"/>
      <c r="L54" s="130"/>
      <c r="M54" s="33"/>
    </row>
    <row r="55" spans="1:37" ht="16.5" thickTop="1">
      <c r="A55" s="48"/>
      <c r="B55" s="176"/>
      <c r="C55" s="176"/>
      <c r="D55" s="176"/>
      <c r="E55" s="176"/>
      <c r="F55" s="176"/>
      <c r="G55" s="176"/>
      <c r="H55" s="176"/>
      <c r="I55" s="176"/>
      <c r="J55" s="176"/>
      <c r="K55" s="176"/>
      <c r="L55" s="176"/>
      <c r="M55" s="176"/>
      <c r="N55" s="176"/>
      <c r="O55" s="176"/>
      <c r="P55" s="176"/>
      <c r="Q55" s="176"/>
      <c r="R55" s="176"/>
      <c r="S55" s="176"/>
      <c r="T55" s="176"/>
      <c r="U55" s="176"/>
      <c r="V55" s="176"/>
      <c r="W55" s="176"/>
      <c r="X55" s="176"/>
      <c r="Y55" s="176"/>
      <c r="Z55" s="176"/>
      <c r="AA55" s="176"/>
      <c r="AB55" s="176"/>
      <c r="AC55" s="176"/>
      <c r="AD55" s="176"/>
      <c r="AE55" s="176"/>
      <c r="AF55" s="176"/>
      <c r="AG55" s="176"/>
      <c r="AH55" s="176"/>
      <c r="AI55" s="176"/>
      <c r="AJ55" s="176"/>
      <c r="AK55" s="176"/>
    </row>
    <row r="56" spans="1:37" ht="15.75">
      <c r="A56" s="48"/>
      <c r="B56" s="176"/>
      <c r="C56" s="176"/>
      <c r="D56" s="176"/>
      <c r="E56" s="176"/>
      <c r="F56" s="176"/>
      <c r="G56" s="176"/>
      <c r="H56" s="176"/>
      <c r="I56" s="176"/>
      <c r="J56" s="176"/>
      <c r="K56" s="176"/>
      <c r="L56" s="176"/>
      <c r="M56" s="176"/>
      <c r="N56" s="176"/>
      <c r="O56" s="176"/>
      <c r="P56" s="176"/>
      <c r="Q56" s="176"/>
      <c r="R56" s="176"/>
      <c r="S56" s="176"/>
      <c r="T56" s="176"/>
      <c r="U56" s="176"/>
      <c r="V56" s="176"/>
      <c r="W56" s="176"/>
      <c r="X56" s="176"/>
      <c r="Y56" s="176"/>
      <c r="Z56" s="176"/>
      <c r="AA56" s="176"/>
      <c r="AB56" s="176"/>
      <c r="AC56" s="176"/>
      <c r="AD56" s="176"/>
      <c r="AE56" s="176"/>
      <c r="AF56" s="176"/>
      <c r="AG56" s="176"/>
      <c r="AH56" s="176"/>
      <c r="AI56" s="176"/>
      <c r="AJ56" s="176"/>
      <c r="AK56" s="176"/>
    </row>
    <row r="57" spans="1:37">
      <c r="A57" s="48"/>
      <c r="B57" s="24" t="s">
        <v>355</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c r="AJ57" s="24"/>
      <c r="AK57" s="24"/>
    </row>
    <row r="58" spans="1:37" ht="15.75">
      <c r="A58" s="48"/>
      <c r="B58" s="176"/>
      <c r="C58" s="176"/>
      <c r="D58" s="176"/>
      <c r="E58" s="176"/>
      <c r="F58" s="176"/>
      <c r="G58" s="176"/>
      <c r="H58" s="176"/>
      <c r="I58" s="176"/>
      <c r="J58" s="176"/>
      <c r="K58" s="176"/>
      <c r="L58" s="176"/>
      <c r="M58" s="176"/>
      <c r="N58" s="176"/>
      <c r="O58" s="176"/>
      <c r="P58" s="176"/>
      <c r="Q58" s="176"/>
      <c r="R58" s="176"/>
      <c r="S58" s="176"/>
      <c r="T58" s="176"/>
      <c r="U58" s="176"/>
      <c r="V58" s="176"/>
      <c r="W58" s="176"/>
      <c r="X58" s="176"/>
      <c r="Y58" s="176"/>
      <c r="Z58" s="176"/>
      <c r="AA58" s="176"/>
      <c r="AB58" s="176"/>
      <c r="AC58" s="176"/>
      <c r="AD58" s="176"/>
      <c r="AE58" s="176"/>
      <c r="AF58" s="176"/>
      <c r="AG58" s="176"/>
      <c r="AH58" s="176"/>
      <c r="AI58" s="176"/>
      <c r="AJ58" s="176"/>
      <c r="AK58" s="176"/>
    </row>
    <row r="59" spans="1:37">
      <c r="A59" s="48"/>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row>
    <row r="60" spans="1:37">
      <c r="A60" s="48"/>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row>
    <row r="61" spans="1:37" ht="15.75" thickBot="1">
      <c r="A61" s="48"/>
      <c r="B61" s="76"/>
      <c r="C61" s="121" t="s">
        <v>301</v>
      </c>
      <c r="D61" s="121"/>
      <c r="E61" s="121"/>
      <c r="F61" s="121"/>
      <c r="G61" s="121"/>
      <c r="H61" s="121"/>
      <c r="I61" s="121"/>
      <c r="J61" s="121"/>
      <c r="K61" s="121"/>
      <c r="L61" s="121"/>
      <c r="M61" s="121"/>
      <c r="N61" s="121"/>
      <c r="O61" s="121"/>
      <c r="P61" s="121"/>
      <c r="Q61" s="121"/>
      <c r="R61" s="121"/>
      <c r="S61" s="121"/>
      <c r="T61" s="121"/>
      <c r="U61" s="121"/>
      <c r="V61" s="121"/>
      <c r="W61" s="121"/>
      <c r="X61" s="121"/>
      <c r="Y61" s="121"/>
      <c r="Z61" s="121"/>
      <c r="AA61" s="121"/>
      <c r="AB61" s="121"/>
      <c r="AC61" s="121"/>
    </row>
    <row r="62" spans="1:37">
      <c r="A62" s="48"/>
      <c r="B62" s="80"/>
      <c r="C62" s="91" t="s">
        <v>356</v>
      </c>
      <c r="D62" s="91"/>
      <c r="E62" s="91"/>
      <c r="F62" s="41"/>
      <c r="G62" s="91" t="s">
        <v>358</v>
      </c>
      <c r="H62" s="91"/>
      <c r="I62" s="91"/>
      <c r="J62" s="41"/>
      <c r="K62" s="91" t="s">
        <v>333</v>
      </c>
      <c r="L62" s="91"/>
      <c r="M62" s="91"/>
      <c r="N62" s="41"/>
      <c r="O62" s="91" t="s">
        <v>361</v>
      </c>
      <c r="P62" s="91"/>
      <c r="Q62" s="91"/>
      <c r="R62" s="41"/>
      <c r="S62" s="91" t="s">
        <v>360</v>
      </c>
      <c r="T62" s="91"/>
      <c r="U62" s="91"/>
      <c r="V62" s="41"/>
      <c r="W62" s="91" t="s">
        <v>363</v>
      </c>
      <c r="X62" s="91"/>
      <c r="Y62" s="91"/>
      <c r="Z62" s="41"/>
      <c r="AA62" s="91" t="s">
        <v>135</v>
      </c>
      <c r="AB62" s="91"/>
      <c r="AC62" s="91"/>
    </row>
    <row r="63" spans="1:37">
      <c r="A63" s="48"/>
      <c r="B63" s="80"/>
      <c r="C63" s="90" t="s">
        <v>357</v>
      </c>
      <c r="D63" s="90"/>
      <c r="E63" s="90"/>
      <c r="F63" s="24"/>
      <c r="G63" s="90" t="s">
        <v>359</v>
      </c>
      <c r="H63" s="90"/>
      <c r="I63" s="90"/>
      <c r="J63" s="24"/>
      <c r="K63" s="131"/>
      <c r="L63" s="131"/>
      <c r="M63" s="131"/>
      <c r="N63" s="24"/>
      <c r="O63" s="131"/>
      <c r="P63" s="131"/>
      <c r="Q63" s="131"/>
      <c r="R63" s="24"/>
      <c r="S63" s="90" t="s">
        <v>359</v>
      </c>
      <c r="T63" s="90"/>
      <c r="U63" s="90"/>
      <c r="V63" s="24"/>
      <c r="W63" s="131"/>
      <c r="X63" s="131"/>
      <c r="Y63" s="131"/>
      <c r="Z63" s="24"/>
      <c r="AA63" s="131"/>
      <c r="AB63" s="131"/>
      <c r="AC63" s="131"/>
    </row>
    <row r="64" spans="1:37" ht="15.75" thickBot="1">
      <c r="A64" s="48"/>
      <c r="B64" s="80"/>
      <c r="C64" s="55"/>
      <c r="D64" s="55"/>
      <c r="E64" s="55"/>
      <c r="F64" s="46"/>
      <c r="G64" s="92" t="s">
        <v>360</v>
      </c>
      <c r="H64" s="92"/>
      <c r="I64" s="92"/>
      <c r="J64" s="46"/>
      <c r="K64" s="92"/>
      <c r="L64" s="92"/>
      <c r="M64" s="92"/>
      <c r="N64" s="46"/>
      <c r="O64" s="92"/>
      <c r="P64" s="92"/>
      <c r="Q64" s="92"/>
      <c r="R64" s="46"/>
      <c r="S64" s="92" t="s">
        <v>362</v>
      </c>
      <c r="T64" s="92"/>
      <c r="U64" s="92"/>
      <c r="V64" s="46"/>
      <c r="W64" s="92"/>
      <c r="X64" s="92"/>
      <c r="Y64" s="92"/>
      <c r="Z64" s="46"/>
      <c r="AA64" s="92"/>
      <c r="AB64" s="92"/>
      <c r="AC64" s="92"/>
    </row>
    <row r="65" spans="1:29">
      <c r="A65" s="48"/>
      <c r="B65" s="77"/>
      <c r="C65" s="91" t="s">
        <v>262</v>
      </c>
      <c r="D65" s="91"/>
      <c r="E65" s="91"/>
      <c r="F65" s="91"/>
      <c r="G65" s="91"/>
      <c r="H65" s="91"/>
      <c r="I65" s="91"/>
      <c r="J65" s="91"/>
      <c r="K65" s="91"/>
      <c r="L65" s="91"/>
      <c r="M65" s="91"/>
      <c r="N65" s="91"/>
      <c r="O65" s="91"/>
      <c r="P65" s="91"/>
      <c r="Q65" s="91"/>
      <c r="R65" s="91"/>
      <c r="S65" s="91"/>
      <c r="T65" s="91"/>
      <c r="U65" s="91"/>
      <c r="V65" s="91"/>
      <c r="W65" s="91"/>
      <c r="X65" s="91"/>
      <c r="Y65" s="91"/>
      <c r="Z65" s="91"/>
      <c r="AA65" s="91"/>
      <c r="AB65" s="91"/>
      <c r="AC65" s="91"/>
    </row>
    <row r="66" spans="1:29">
      <c r="A66" s="48"/>
      <c r="B66" s="122" t="s">
        <v>348</v>
      </c>
      <c r="C66" s="95" t="s">
        <v>226</v>
      </c>
      <c r="D66" s="96">
        <v>642</v>
      </c>
      <c r="E66" s="24"/>
      <c r="F66" s="24"/>
      <c r="G66" s="95" t="s">
        <v>226</v>
      </c>
      <c r="H66" s="105">
        <v>6327</v>
      </c>
      <c r="I66" s="24"/>
      <c r="J66" s="24"/>
      <c r="K66" s="95" t="s">
        <v>226</v>
      </c>
      <c r="L66" s="96">
        <v>873</v>
      </c>
      <c r="M66" s="24"/>
      <c r="N66" s="24"/>
      <c r="O66" s="95" t="s">
        <v>226</v>
      </c>
      <c r="P66" s="96">
        <v>232</v>
      </c>
      <c r="Q66" s="24"/>
      <c r="R66" s="24"/>
      <c r="S66" s="95" t="s">
        <v>226</v>
      </c>
      <c r="T66" s="105">
        <v>2630</v>
      </c>
      <c r="U66" s="24"/>
      <c r="V66" s="24"/>
      <c r="W66" s="95" t="s">
        <v>226</v>
      </c>
      <c r="X66" s="96">
        <v>466</v>
      </c>
      <c r="Y66" s="24"/>
      <c r="Z66" s="24"/>
      <c r="AA66" s="95" t="s">
        <v>226</v>
      </c>
      <c r="AB66" s="105">
        <v>11170</v>
      </c>
      <c r="AC66" s="24"/>
    </row>
    <row r="67" spans="1:29">
      <c r="A67" s="48"/>
      <c r="B67" s="122"/>
      <c r="C67" s="95"/>
      <c r="D67" s="96"/>
      <c r="E67" s="24"/>
      <c r="F67" s="24"/>
      <c r="G67" s="95"/>
      <c r="H67" s="105"/>
      <c r="I67" s="24"/>
      <c r="J67" s="24"/>
      <c r="K67" s="95"/>
      <c r="L67" s="96"/>
      <c r="M67" s="24"/>
      <c r="N67" s="24"/>
      <c r="O67" s="95"/>
      <c r="P67" s="96"/>
      <c r="Q67" s="24"/>
      <c r="R67" s="24"/>
      <c r="S67" s="95"/>
      <c r="T67" s="105"/>
      <c r="U67" s="24"/>
      <c r="V67" s="24"/>
      <c r="W67" s="95"/>
      <c r="X67" s="96"/>
      <c r="Y67" s="24"/>
      <c r="Z67" s="24"/>
      <c r="AA67" s="95"/>
      <c r="AB67" s="105"/>
      <c r="AC67" s="24"/>
    </row>
    <row r="68" spans="1:29">
      <c r="A68" s="48"/>
      <c r="B68" s="132" t="s">
        <v>364</v>
      </c>
      <c r="C68" s="96" t="s">
        <v>365</v>
      </c>
      <c r="D68" s="96"/>
      <c r="E68" s="95" t="s">
        <v>231</v>
      </c>
      <c r="F68" s="24"/>
      <c r="G68" s="105">
        <v>1256</v>
      </c>
      <c r="H68" s="105"/>
      <c r="I68" s="24"/>
      <c r="J68" s="24"/>
      <c r="K68" s="96" t="s">
        <v>366</v>
      </c>
      <c r="L68" s="96"/>
      <c r="M68" s="95" t="s">
        <v>231</v>
      </c>
      <c r="N68" s="24"/>
      <c r="O68" s="96" t="s">
        <v>367</v>
      </c>
      <c r="P68" s="96"/>
      <c r="Q68" s="95" t="s">
        <v>231</v>
      </c>
      <c r="R68" s="24"/>
      <c r="S68" s="96" t="s">
        <v>368</v>
      </c>
      <c r="T68" s="96"/>
      <c r="U68" s="95" t="s">
        <v>231</v>
      </c>
      <c r="V68" s="24"/>
      <c r="W68" s="96" t="s">
        <v>369</v>
      </c>
      <c r="X68" s="96"/>
      <c r="Y68" s="95" t="s">
        <v>231</v>
      </c>
      <c r="Z68" s="24"/>
      <c r="AA68" s="96">
        <v>532</v>
      </c>
      <c r="AB68" s="96"/>
      <c r="AC68" s="24"/>
    </row>
    <row r="69" spans="1:29">
      <c r="A69" s="48"/>
      <c r="B69" s="132"/>
      <c r="C69" s="96"/>
      <c r="D69" s="96"/>
      <c r="E69" s="95"/>
      <c r="F69" s="24"/>
      <c r="G69" s="105"/>
      <c r="H69" s="105"/>
      <c r="I69" s="24"/>
      <c r="J69" s="24"/>
      <c r="K69" s="96"/>
      <c r="L69" s="96"/>
      <c r="M69" s="95"/>
      <c r="N69" s="24"/>
      <c r="O69" s="96"/>
      <c r="P69" s="96"/>
      <c r="Q69" s="95"/>
      <c r="R69" s="24"/>
      <c r="S69" s="96"/>
      <c r="T69" s="96"/>
      <c r="U69" s="95"/>
      <c r="V69" s="24"/>
      <c r="W69" s="96"/>
      <c r="X69" s="96"/>
      <c r="Y69" s="95"/>
      <c r="Z69" s="24"/>
      <c r="AA69" s="96"/>
      <c r="AB69" s="96"/>
      <c r="AC69" s="24"/>
    </row>
    <row r="70" spans="1:29">
      <c r="A70" s="48"/>
      <c r="B70" s="132" t="s">
        <v>349</v>
      </c>
      <c r="C70" s="96" t="s">
        <v>370</v>
      </c>
      <c r="D70" s="96"/>
      <c r="E70" s="95" t="s">
        <v>231</v>
      </c>
      <c r="F70" s="24"/>
      <c r="G70" s="96" t="s">
        <v>371</v>
      </c>
      <c r="H70" s="96"/>
      <c r="I70" s="95" t="s">
        <v>231</v>
      </c>
      <c r="J70" s="24"/>
      <c r="K70" s="96" t="s">
        <v>265</v>
      </c>
      <c r="L70" s="96"/>
      <c r="M70" s="24"/>
      <c r="N70" s="24"/>
      <c r="O70" s="96" t="s">
        <v>372</v>
      </c>
      <c r="P70" s="96"/>
      <c r="Q70" s="95" t="s">
        <v>231</v>
      </c>
      <c r="R70" s="24"/>
      <c r="S70" s="96" t="s">
        <v>265</v>
      </c>
      <c r="T70" s="96"/>
      <c r="U70" s="24"/>
      <c r="V70" s="24"/>
      <c r="W70" s="96" t="s">
        <v>265</v>
      </c>
      <c r="X70" s="96"/>
      <c r="Y70" s="24"/>
      <c r="Z70" s="24"/>
      <c r="AA70" s="96" t="s">
        <v>350</v>
      </c>
      <c r="AB70" s="96"/>
      <c r="AC70" s="95" t="s">
        <v>231</v>
      </c>
    </row>
    <row r="71" spans="1:29">
      <c r="A71" s="48"/>
      <c r="B71" s="132"/>
      <c r="C71" s="96"/>
      <c r="D71" s="96"/>
      <c r="E71" s="95"/>
      <c r="F71" s="24"/>
      <c r="G71" s="96"/>
      <c r="H71" s="96"/>
      <c r="I71" s="95"/>
      <c r="J71" s="24"/>
      <c r="K71" s="96"/>
      <c r="L71" s="96"/>
      <c r="M71" s="24"/>
      <c r="N71" s="24"/>
      <c r="O71" s="96"/>
      <c r="P71" s="96"/>
      <c r="Q71" s="95"/>
      <c r="R71" s="24"/>
      <c r="S71" s="96"/>
      <c r="T71" s="96"/>
      <c r="U71" s="24"/>
      <c r="V71" s="24"/>
      <c r="W71" s="96"/>
      <c r="X71" s="96"/>
      <c r="Y71" s="24"/>
      <c r="Z71" s="24"/>
      <c r="AA71" s="96"/>
      <c r="AB71" s="96"/>
      <c r="AC71" s="95"/>
    </row>
    <row r="72" spans="1:29">
      <c r="A72" s="48"/>
      <c r="B72" s="132" t="s">
        <v>353</v>
      </c>
      <c r="C72" s="96">
        <v>35</v>
      </c>
      <c r="D72" s="96"/>
      <c r="E72" s="24"/>
      <c r="F72" s="24"/>
      <c r="G72" s="96">
        <v>12</v>
      </c>
      <c r="H72" s="96"/>
      <c r="I72" s="24"/>
      <c r="J72" s="24"/>
      <c r="K72" s="96" t="s">
        <v>265</v>
      </c>
      <c r="L72" s="96"/>
      <c r="M72" s="24"/>
      <c r="N72" s="24"/>
      <c r="O72" s="96">
        <v>26</v>
      </c>
      <c r="P72" s="96"/>
      <c r="Q72" s="24"/>
      <c r="R72" s="24"/>
      <c r="S72" s="96" t="s">
        <v>265</v>
      </c>
      <c r="T72" s="96"/>
      <c r="U72" s="24"/>
      <c r="V72" s="24"/>
      <c r="W72" s="96" t="s">
        <v>265</v>
      </c>
      <c r="X72" s="96"/>
      <c r="Y72" s="24"/>
      <c r="Z72" s="24"/>
      <c r="AA72" s="96">
        <v>73</v>
      </c>
      <c r="AB72" s="96"/>
      <c r="AC72" s="24"/>
    </row>
    <row r="73" spans="1:29" ht="15.75" thickBot="1">
      <c r="A73" s="48"/>
      <c r="B73" s="132"/>
      <c r="C73" s="97"/>
      <c r="D73" s="97"/>
      <c r="E73" s="46"/>
      <c r="F73" s="24"/>
      <c r="G73" s="97"/>
      <c r="H73" s="97"/>
      <c r="I73" s="46"/>
      <c r="J73" s="24"/>
      <c r="K73" s="97"/>
      <c r="L73" s="97"/>
      <c r="M73" s="46"/>
      <c r="N73" s="24"/>
      <c r="O73" s="97"/>
      <c r="P73" s="97"/>
      <c r="Q73" s="46"/>
      <c r="R73" s="24"/>
      <c r="S73" s="97"/>
      <c r="T73" s="97"/>
      <c r="U73" s="46"/>
      <c r="V73" s="24"/>
      <c r="W73" s="97"/>
      <c r="X73" s="97"/>
      <c r="Y73" s="46"/>
      <c r="Z73" s="24"/>
      <c r="AA73" s="97"/>
      <c r="AB73" s="97"/>
      <c r="AC73" s="46"/>
    </row>
    <row r="74" spans="1:29">
      <c r="A74" s="48"/>
      <c r="B74" s="122" t="s">
        <v>354</v>
      </c>
      <c r="C74" s="101" t="s">
        <v>226</v>
      </c>
      <c r="D74" s="99">
        <v>423</v>
      </c>
      <c r="E74" s="41"/>
      <c r="F74" s="24"/>
      <c r="G74" s="101" t="s">
        <v>226</v>
      </c>
      <c r="H74" s="107">
        <v>7132</v>
      </c>
      <c r="I74" s="41"/>
      <c r="J74" s="24"/>
      <c r="K74" s="101" t="s">
        <v>226</v>
      </c>
      <c r="L74" s="99">
        <v>386</v>
      </c>
      <c r="M74" s="41"/>
      <c r="N74" s="24"/>
      <c r="O74" s="101" t="s">
        <v>226</v>
      </c>
      <c r="P74" s="99">
        <v>182</v>
      </c>
      <c r="Q74" s="41"/>
      <c r="R74" s="24"/>
      <c r="S74" s="101" t="s">
        <v>226</v>
      </c>
      <c r="T74" s="107">
        <v>2585</v>
      </c>
      <c r="U74" s="41"/>
      <c r="V74" s="24"/>
      <c r="W74" s="101" t="s">
        <v>226</v>
      </c>
      <c r="X74" s="99">
        <v>420</v>
      </c>
      <c r="Y74" s="41"/>
      <c r="Z74" s="24"/>
      <c r="AA74" s="101" t="s">
        <v>226</v>
      </c>
      <c r="AB74" s="107">
        <v>11128</v>
      </c>
      <c r="AC74" s="41"/>
    </row>
    <row r="75" spans="1:29" ht="15.75" thickBot="1">
      <c r="A75" s="48"/>
      <c r="B75" s="122"/>
      <c r="C75" s="102"/>
      <c r="D75" s="103"/>
      <c r="E75" s="33"/>
      <c r="F75" s="24"/>
      <c r="G75" s="102"/>
      <c r="H75" s="109"/>
      <c r="I75" s="33"/>
      <c r="J75" s="24"/>
      <c r="K75" s="102"/>
      <c r="L75" s="103"/>
      <c r="M75" s="33"/>
      <c r="N75" s="24"/>
      <c r="O75" s="102"/>
      <c r="P75" s="103"/>
      <c r="Q75" s="33"/>
      <c r="R75" s="24"/>
      <c r="S75" s="102"/>
      <c r="T75" s="109"/>
      <c r="U75" s="33"/>
      <c r="V75" s="24"/>
      <c r="W75" s="102"/>
      <c r="X75" s="103"/>
      <c r="Y75" s="33"/>
      <c r="Z75" s="24"/>
      <c r="AA75" s="102"/>
      <c r="AB75" s="109"/>
      <c r="AC75" s="33"/>
    </row>
    <row r="76" spans="1:29" ht="15.75" thickTop="1">
      <c r="A76" s="48"/>
      <c r="B76" s="13"/>
      <c r="C76" s="34"/>
      <c r="D76" s="34"/>
      <c r="E76" s="34"/>
      <c r="F76" s="13"/>
      <c r="G76" s="34"/>
      <c r="H76" s="34"/>
      <c r="I76" s="34"/>
      <c r="J76" s="13"/>
      <c r="K76" s="34"/>
      <c r="L76" s="34"/>
      <c r="M76" s="34"/>
      <c r="N76" s="13"/>
      <c r="O76" s="34"/>
      <c r="P76" s="34"/>
      <c r="Q76" s="34"/>
      <c r="R76" s="13"/>
      <c r="S76" s="34"/>
      <c r="T76" s="34"/>
      <c r="U76" s="34"/>
      <c r="V76" s="13"/>
      <c r="W76" s="34"/>
      <c r="X76" s="34"/>
      <c r="Y76" s="34"/>
      <c r="Z76" s="13"/>
      <c r="AA76" s="34"/>
      <c r="AB76" s="34"/>
      <c r="AC76" s="34"/>
    </row>
    <row r="77" spans="1:29" ht="15.75" thickBot="1">
      <c r="A77" s="48"/>
      <c r="B77" s="76"/>
      <c r="C77" s="121" t="s">
        <v>373</v>
      </c>
      <c r="D77" s="121"/>
      <c r="E77" s="121"/>
      <c r="F77" s="121"/>
      <c r="G77" s="121"/>
      <c r="H77" s="121"/>
      <c r="I77" s="121"/>
      <c r="J77" s="121"/>
      <c r="K77" s="121"/>
      <c r="L77" s="121"/>
      <c r="M77" s="121"/>
      <c r="N77" s="121"/>
      <c r="O77" s="121"/>
      <c r="P77" s="121"/>
      <c r="Q77" s="121"/>
      <c r="R77" s="121"/>
      <c r="S77" s="121"/>
      <c r="T77" s="121"/>
      <c r="U77" s="121"/>
      <c r="V77" s="121"/>
      <c r="W77" s="121"/>
      <c r="X77" s="121"/>
      <c r="Y77" s="121"/>
      <c r="Z77" s="121"/>
      <c r="AA77" s="121"/>
      <c r="AB77" s="121"/>
      <c r="AC77" s="121"/>
    </row>
    <row r="78" spans="1:29">
      <c r="A78" s="48"/>
      <c r="B78" s="80"/>
      <c r="C78" s="91" t="s">
        <v>356</v>
      </c>
      <c r="D78" s="91"/>
      <c r="E78" s="91"/>
      <c r="F78" s="41"/>
      <c r="G78" s="91" t="s">
        <v>358</v>
      </c>
      <c r="H78" s="91"/>
      <c r="I78" s="91"/>
      <c r="J78" s="41"/>
      <c r="K78" s="91" t="s">
        <v>333</v>
      </c>
      <c r="L78" s="91"/>
      <c r="M78" s="91"/>
      <c r="N78" s="41"/>
      <c r="O78" s="91" t="s">
        <v>361</v>
      </c>
      <c r="P78" s="91"/>
      <c r="Q78" s="91"/>
      <c r="R78" s="41"/>
      <c r="S78" s="91" t="s">
        <v>360</v>
      </c>
      <c r="T78" s="91"/>
      <c r="U78" s="91"/>
      <c r="V78" s="41"/>
      <c r="W78" s="91" t="s">
        <v>363</v>
      </c>
      <c r="X78" s="91"/>
      <c r="Y78" s="91"/>
      <c r="Z78" s="41"/>
      <c r="AA78" s="91" t="s">
        <v>135</v>
      </c>
      <c r="AB78" s="91"/>
      <c r="AC78" s="91"/>
    </row>
    <row r="79" spans="1:29">
      <c r="A79" s="48"/>
      <c r="B79" s="80"/>
      <c r="C79" s="90" t="s">
        <v>357</v>
      </c>
      <c r="D79" s="90"/>
      <c r="E79" s="90"/>
      <c r="F79" s="24"/>
      <c r="G79" s="90" t="s">
        <v>359</v>
      </c>
      <c r="H79" s="90"/>
      <c r="I79" s="90"/>
      <c r="J79" s="24"/>
      <c r="K79" s="131"/>
      <c r="L79" s="131"/>
      <c r="M79" s="131"/>
      <c r="N79" s="24"/>
      <c r="O79" s="131"/>
      <c r="P79" s="131"/>
      <c r="Q79" s="131"/>
      <c r="R79" s="24"/>
      <c r="S79" s="90" t="s">
        <v>359</v>
      </c>
      <c r="T79" s="90"/>
      <c r="U79" s="90"/>
      <c r="V79" s="24"/>
      <c r="W79" s="131"/>
      <c r="X79" s="131"/>
      <c r="Y79" s="131"/>
      <c r="Z79" s="24"/>
      <c r="AA79" s="131"/>
      <c r="AB79" s="131"/>
      <c r="AC79" s="131"/>
    </row>
    <row r="80" spans="1:29" ht="15.75" thickBot="1">
      <c r="A80" s="48"/>
      <c r="B80" s="80"/>
      <c r="C80" s="55"/>
      <c r="D80" s="55"/>
      <c r="E80" s="55"/>
      <c r="F80" s="46"/>
      <c r="G80" s="92" t="s">
        <v>360</v>
      </c>
      <c r="H80" s="92"/>
      <c r="I80" s="92"/>
      <c r="J80" s="46"/>
      <c r="K80" s="92"/>
      <c r="L80" s="92"/>
      <c r="M80" s="92"/>
      <c r="N80" s="46"/>
      <c r="O80" s="92"/>
      <c r="P80" s="92"/>
      <c r="Q80" s="92"/>
      <c r="R80" s="46"/>
      <c r="S80" s="92" t="s">
        <v>362</v>
      </c>
      <c r="T80" s="92"/>
      <c r="U80" s="92"/>
      <c r="V80" s="46"/>
      <c r="W80" s="92"/>
      <c r="X80" s="92"/>
      <c r="Y80" s="92"/>
      <c r="Z80" s="46"/>
      <c r="AA80" s="92"/>
      <c r="AB80" s="92"/>
      <c r="AC80" s="92"/>
    </row>
    <row r="81" spans="1:37">
      <c r="A81" s="48"/>
      <c r="B81" s="77"/>
      <c r="C81" s="91" t="s">
        <v>277</v>
      </c>
      <c r="D81" s="91"/>
      <c r="E81" s="91"/>
      <c r="F81" s="91"/>
      <c r="G81" s="91"/>
      <c r="H81" s="91"/>
      <c r="I81" s="91"/>
      <c r="J81" s="91"/>
      <c r="K81" s="91"/>
      <c r="L81" s="91"/>
      <c r="M81" s="91"/>
      <c r="N81" s="91"/>
      <c r="O81" s="91"/>
      <c r="P81" s="91"/>
      <c r="Q81" s="91"/>
      <c r="R81" s="91"/>
      <c r="S81" s="91"/>
      <c r="T81" s="91"/>
      <c r="U81" s="91"/>
      <c r="V81" s="91"/>
      <c r="W81" s="91"/>
      <c r="X81" s="91"/>
      <c r="Y81" s="91"/>
      <c r="Z81" s="91"/>
      <c r="AA81" s="91"/>
      <c r="AB81" s="91"/>
      <c r="AC81" s="91"/>
    </row>
    <row r="82" spans="1:37">
      <c r="A82" s="48"/>
      <c r="B82" s="122" t="s">
        <v>348</v>
      </c>
      <c r="C82" s="95" t="s">
        <v>226</v>
      </c>
      <c r="D82" s="105">
        <v>1760</v>
      </c>
      <c r="E82" s="24"/>
      <c r="F82" s="24"/>
      <c r="G82" s="95" t="s">
        <v>226</v>
      </c>
      <c r="H82" s="105">
        <v>6112</v>
      </c>
      <c r="I82" s="24"/>
      <c r="J82" s="24"/>
      <c r="K82" s="95" t="s">
        <v>226</v>
      </c>
      <c r="L82" s="96">
        <v>869</v>
      </c>
      <c r="M82" s="24"/>
      <c r="N82" s="24"/>
      <c r="O82" s="95" t="s">
        <v>226</v>
      </c>
      <c r="P82" s="96">
        <v>455</v>
      </c>
      <c r="Q82" s="24"/>
      <c r="R82" s="24"/>
      <c r="S82" s="95" t="s">
        <v>226</v>
      </c>
      <c r="T82" s="105">
        <v>2657</v>
      </c>
      <c r="U82" s="24"/>
      <c r="V82" s="24"/>
      <c r="W82" s="95" t="s">
        <v>226</v>
      </c>
      <c r="X82" s="96">
        <v>222</v>
      </c>
      <c r="Y82" s="24"/>
      <c r="Z82" s="24"/>
      <c r="AA82" s="95" t="s">
        <v>226</v>
      </c>
      <c r="AB82" s="105">
        <v>12075</v>
      </c>
      <c r="AC82" s="24"/>
    </row>
    <row r="83" spans="1:37">
      <c r="A83" s="48"/>
      <c r="B83" s="122"/>
      <c r="C83" s="95"/>
      <c r="D83" s="105"/>
      <c r="E83" s="24"/>
      <c r="F83" s="24"/>
      <c r="G83" s="95"/>
      <c r="H83" s="105"/>
      <c r="I83" s="24"/>
      <c r="J83" s="24"/>
      <c r="K83" s="95"/>
      <c r="L83" s="96"/>
      <c r="M83" s="24"/>
      <c r="N83" s="24"/>
      <c r="O83" s="95"/>
      <c r="P83" s="96"/>
      <c r="Q83" s="24"/>
      <c r="R83" s="24"/>
      <c r="S83" s="95"/>
      <c r="T83" s="105"/>
      <c r="U83" s="24"/>
      <c r="V83" s="24"/>
      <c r="W83" s="95"/>
      <c r="X83" s="96"/>
      <c r="Y83" s="24"/>
      <c r="Z83" s="24"/>
      <c r="AA83" s="95"/>
      <c r="AB83" s="105"/>
      <c r="AC83" s="24"/>
    </row>
    <row r="84" spans="1:37">
      <c r="A84" s="48"/>
      <c r="B84" s="132" t="s">
        <v>374</v>
      </c>
      <c r="C84" s="96">
        <v>286</v>
      </c>
      <c r="D84" s="96"/>
      <c r="E84" s="24"/>
      <c r="F84" s="24"/>
      <c r="G84" s="105">
        <v>1064</v>
      </c>
      <c r="H84" s="105"/>
      <c r="I84" s="24"/>
      <c r="J84" s="24"/>
      <c r="K84" s="96">
        <v>252</v>
      </c>
      <c r="L84" s="96"/>
      <c r="M84" s="24"/>
      <c r="N84" s="24"/>
      <c r="O84" s="105">
        <v>1659</v>
      </c>
      <c r="P84" s="105"/>
      <c r="Q84" s="24"/>
      <c r="R84" s="24"/>
      <c r="S84" s="96" t="s">
        <v>375</v>
      </c>
      <c r="T84" s="96"/>
      <c r="U84" s="95" t="s">
        <v>231</v>
      </c>
      <c r="V84" s="24"/>
      <c r="W84" s="96">
        <v>244</v>
      </c>
      <c r="X84" s="96"/>
      <c r="Y84" s="24"/>
      <c r="Z84" s="24"/>
      <c r="AA84" s="105">
        <v>3478</v>
      </c>
      <c r="AB84" s="105"/>
      <c r="AC84" s="24"/>
    </row>
    <row r="85" spans="1:37">
      <c r="A85" s="48"/>
      <c r="B85" s="132"/>
      <c r="C85" s="96"/>
      <c r="D85" s="96"/>
      <c r="E85" s="24"/>
      <c r="F85" s="24"/>
      <c r="G85" s="105"/>
      <c r="H85" s="105"/>
      <c r="I85" s="24"/>
      <c r="J85" s="24"/>
      <c r="K85" s="96"/>
      <c r="L85" s="96"/>
      <c r="M85" s="24"/>
      <c r="N85" s="24"/>
      <c r="O85" s="105"/>
      <c r="P85" s="105"/>
      <c r="Q85" s="24"/>
      <c r="R85" s="24"/>
      <c r="S85" s="96"/>
      <c r="T85" s="96"/>
      <c r="U85" s="95"/>
      <c r="V85" s="24"/>
      <c r="W85" s="96"/>
      <c r="X85" s="96"/>
      <c r="Y85" s="24"/>
      <c r="Z85" s="24"/>
      <c r="AA85" s="105"/>
      <c r="AB85" s="105"/>
      <c r="AC85" s="24"/>
    </row>
    <row r="86" spans="1:37">
      <c r="A86" s="48"/>
      <c r="B86" s="132" t="s">
        <v>349</v>
      </c>
      <c r="C86" s="96" t="s">
        <v>376</v>
      </c>
      <c r="D86" s="96"/>
      <c r="E86" s="95" t="s">
        <v>231</v>
      </c>
      <c r="F86" s="24"/>
      <c r="G86" s="96" t="s">
        <v>377</v>
      </c>
      <c r="H86" s="96"/>
      <c r="I86" s="95" t="s">
        <v>231</v>
      </c>
      <c r="J86" s="24"/>
      <c r="K86" s="96" t="s">
        <v>378</v>
      </c>
      <c r="L86" s="96"/>
      <c r="M86" s="95" t="s">
        <v>231</v>
      </c>
      <c r="N86" s="24"/>
      <c r="O86" s="96" t="s">
        <v>379</v>
      </c>
      <c r="P86" s="96"/>
      <c r="Q86" s="95" t="s">
        <v>231</v>
      </c>
      <c r="R86" s="24"/>
      <c r="S86" s="96" t="s">
        <v>265</v>
      </c>
      <c r="T86" s="96"/>
      <c r="U86" s="24"/>
      <c r="V86" s="24"/>
      <c r="W86" s="96" t="s">
        <v>265</v>
      </c>
      <c r="X86" s="96"/>
      <c r="Y86" s="24"/>
      <c r="Z86" s="24"/>
      <c r="AA86" s="96" t="s">
        <v>352</v>
      </c>
      <c r="AB86" s="96"/>
      <c r="AC86" s="95" t="s">
        <v>231</v>
      </c>
    </row>
    <row r="87" spans="1:37">
      <c r="A87" s="48"/>
      <c r="B87" s="132"/>
      <c r="C87" s="96"/>
      <c r="D87" s="96"/>
      <c r="E87" s="95"/>
      <c r="F87" s="24"/>
      <c r="G87" s="96"/>
      <c r="H87" s="96"/>
      <c r="I87" s="95"/>
      <c r="J87" s="24"/>
      <c r="K87" s="96"/>
      <c r="L87" s="96"/>
      <c r="M87" s="95"/>
      <c r="N87" s="24"/>
      <c r="O87" s="96"/>
      <c r="P87" s="96"/>
      <c r="Q87" s="95"/>
      <c r="R87" s="24"/>
      <c r="S87" s="96"/>
      <c r="T87" s="96"/>
      <c r="U87" s="24"/>
      <c r="V87" s="24"/>
      <c r="W87" s="96"/>
      <c r="X87" s="96"/>
      <c r="Y87" s="24"/>
      <c r="Z87" s="24"/>
      <c r="AA87" s="96"/>
      <c r="AB87" s="96"/>
      <c r="AC87" s="95"/>
    </row>
    <row r="88" spans="1:37">
      <c r="A88" s="48"/>
      <c r="B88" s="132" t="s">
        <v>353</v>
      </c>
      <c r="C88" s="96">
        <v>4</v>
      </c>
      <c r="D88" s="96"/>
      <c r="E88" s="24"/>
      <c r="F88" s="24"/>
      <c r="G88" s="96">
        <v>38</v>
      </c>
      <c r="H88" s="96"/>
      <c r="I88" s="24"/>
      <c r="J88" s="24"/>
      <c r="K88" s="96">
        <v>92</v>
      </c>
      <c r="L88" s="96"/>
      <c r="M88" s="24"/>
      <c r="N88" s="24"/>
      <c r="O88" s="96">
        <v>10</v>
      </c>
      <c r="P88" s="96"/>
      <c r="Q88" s="24"/>
      <c r="R88" s="24"/>
      <c r="S88" s="96" t="s">
        <v>265</v>
      </c>
      <c r="T88" s="96"/>
      <c r="U88" s="24"/>
      <c r="V88" s="24"/>
      <c r="W88" s="96" t="s">
        <v>265</v>
      </c>
      <c r="X88" s="96"/>
      <c r="Y88" s="24"/>
      <c r="Z88" s="24"/>
      <c r="AA88" s="96">
        <v>144</v>
      </c>
      <c r="AB88" s="96"/>
      <c r="AC88" s="24"/>
    </row>
    <row r="89" spans="1:37" ht="15.75" thickBot="1">
      <c r="A89" s="48"/>
      <c r="B89" s="132"/>
      <c r="C89" s="97"/>
      <c r="D89" s="97"/>
      <c r="E89" s="46"/>
      <c r="F89" s="24"/>
      <c r="G89" s="97"/>
      <c r="H89" s="97"/>
      <c r="I89" s="46"/>
      <c r="J89" s="24"/>
      <c r="K89" s="97"/>
      <c r="L89" s="97"/>
      <c r="M89" s="46"/>
      <c r="N89" s="24"/>
      <c r="O89" s="97"/>
      <c r="P89" s="97"/>
      <c r="Q89" s="46"/>
      <c r="R89" s="24"/>
      <c r="S89" s="97"/>
      <c r="T89" s="97"/>
      <c r="U89" s="46"/>
      <c r="V89" s="24"/>
      <c r="W89" s="97"/>
      <c r="X89" s="97"/>
      <c r="Y89" s="46"/>
      <c r="Z89" s="24"/>
      <c r="AA89" s="97"/>
      <c r="AB89" s="97"/>
      <c r="AC89" s="46"/>
    </row>
    <row r="90" spans="1:37">
      <c r="A90" s="48"/>
      <c r="B90" s="122" t="s">
        <v>354</v>
      </c>
      <c r="C90" s="101" t="s">
        <v>226</v>
      </c>
      <c r="D90" s="99">
        <v>642</v>
      </c>
      <c r="E90" s="41"/>
      <c r="F90" s="24"/>
      <c r="G90" s="101" t="s">
        <v>226</v>
      </c>
      <c r="H90" s="107">
        <v>6327</v>
      </c>
      <c r="I90" s="41"/>
      <c r="J90" s="24"/>
      <c r="K90" s="101" t="s">
        <v>226</v>
      </c>
      <c r="L90" s="99">
        <v>873</v>
      </c>
      <c r="M90" s="41"/>
      <c r="N90" s="24"/>
      <c r="O90" s="101" t="s">
        <v>226</v>
      </c>
      <c r="P90" s="99">
        <v>232</v>
      </c>
      <c r="Q90" s="41"/>
      <c r="R90" s="24"/>
      <c r="S90" s="101" t="s">
        <v>226</v>
      </c>
      <c r="T90" s="107">
        <v>2630</v>
      </c>
      <c r="U90" s="41"/>
      <c r="V90" s="24"/>
      <c r="W90" s="101" t="s">
        <v>226</v>
      </c>
      <c r="X90" s="99">
        <v>466</v>
      </c>
      <c r="Y90" s="41"/>
      <c r="Z90" s="24"/>
      <c r="AA90" s="101" t="s">
        <v>226</v>
      </c>
      <c r="AB90" s="107">
        <v>11170</v>
      </c>
      <c r="AC90" s="41"/>
    </row>
    <row r="91" spans="1:37" ht="15.75" thickBot="1">
      <c r="A91" s="48"/>
      <c r="B91" s="122"/>
      <c r="C91" s="102"/>
      <c r="D91" s="103"/>
      <c r="E91" s="33"/>
      <c r="F91" s="24"/>
      <c r="G91" s="102"/>
      <c r="H91" s="109"/>
      <c r="I91" s="33"/>
      <c r="J91" s="24"/>
      <c r="K91" s="102"/>
      <c r="L91" s="103"/>
      <c r="M91" s="33"/>
      <c r="N91" s="24"/>
      <c r="O91" s="102"/>
      <c r="P91" s="103"/>
      <c r="Q91" s="33"/>
      <c r="R91" s="24"/>
      <c r="S91" s="102"/>
      <c r="T91" s="109"/>
      <c r="U91" s="33"/>
      <c r="V91" s="24"/>
      <c r="W91" s="102"/>
      <c r="X91" s="103"/>
      <c r="Y91" s="33"/>
      <c r="Z91" s="24"/>
      <c r="AA91" s="102"/>
      <c r="AB91" s="109"/>
      <c r="AC91" s="33"/>
    </row>
    <row r="92" spans="1:37" ht="15.75" thickTop="1">
      <c r="A92" s="48"/>
      <c r="B92" s="47"/>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c r="AE92" s="47"/>
      <c r="AF92" s="47"/>
      <c r="AG92" s="47"/>
      <c r="AH92" s="47"/>
      <c r="AI92" s="47"/>
      <c r="AJ92" s="47"/>
      <c r="AK92" s="47"/>
    </row>
    <row r="93" spans="1:37">
      <c r="A93" s="48"/>
      <c r="B93" s="49"/>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c r="AF93" s="49"/>
      <c r="AG93" s="49"/>
      <c r="AH93" s="49"/>
      <c r="AI93" s="49"/>
      <c r="AJ93" s="49"/>
      <c r="AK93" s="49"/>
    </row>
    <row r="94" spans="1:37">
      <c r="A94" s="48"/>
      <c r="B94" s="47"/>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47"/>
      <c r="AC94" s="47"/>
      <c r="AD94" s="47"/>
      <c r="AE94" s="47"/>
      <c r="AF94" s="47"/>
      <c r="AG94" s="47"/>
      <c r="AH94" s="47"/>
      <c r="AI94" s="47"/>
      <c r="AJ94" s="47"/>
      <c r="AK94" s="47"/>
    </row>
    <row r="95" spans="1:37">
      <c r="A95" s="48"/>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c r="AH95" s="47"/>
      <c r="AI95" s="47"/>
      <c r="AJ95" s="47"/>
      <c r="AK95" s="47"/>
    </row>
    <row r="96" spans="1:37">
      <c r="A96" s="48"/>
      <c r="B96" s="47"/>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c r="AD96" s="47"/>
      <c r="AE96" s="47"/>
      <c r="AF96" s="47"/>
      <c r="AG96" s="47"/>
      <c r="AH96" s="47"/>
      <c r="AI96" s="47"/>
      <c r="AJ96" s="47"/>
      <c r="AK96" s="47"/>
    </row>
    <row r="97" spans="1:37">
      <c r="A97" s="48"/>
      <c r="B97" s="47"/>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c r="AH97" s="47"/>
      <c r="AI97" s="47"/>
      <c r="AJ97" s="47"/>
      <c r="AK97" s="47"/>
    </row>
    <row r="98" spans="1:37">
      <c r="A98" s="48"/>
      <c r="B98" s="47"/>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c r="AC98" s="47"/>
      <c r="AD98" s="47"/>
      <c r="AE98" s="47"/>
      <c r="AF98" s="47"/>
      <c r="AG98" s="47"/>
      <c r="AH98" s="47"/>
      <c r="AI98" s="47"/>
      <c r="AJ98" s="47"/>
      <c r="AK98" s="47"/>
    </row>
    <row r="99" spans="1:37">
      <c r="A99" s="48"/>
      <c r="B99" s="47"/>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c r="AC99" s="47"/>
      <c r="AD99" s="47"/>
      <c r="AE99" s="47"/>
      <c r="AF99" s="47"/>
      <c r="AG99" s="47"/>
      <c r="AH99" s="47"/>
      <c r="AI99" s="47"/>
      <c r="AJ99" s="47"/>
      <c r="AK99" s="47"/>
    </row>
    <row r="100" spans="1:37">
      <c r="A100" s="48"/>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c r="AE100" s="47"/>
      <c r="AF100" s="47"/>
      <c r="AG100" s="47"/>
      <c r="AH100" s="47"/>
      <c r="AI100" s="47"/>
      <c r="AJ100" s="47"/>
      <c r="AK100" s="47"/>
    </row>
    <row r="101" spans="1:37">
      <c r="A101" s="48"/>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c r="AE101" s="47"/>
      <c r="AF101" s="47"/>
      <c r="AG101" s="47"/>
      <c r="AH101" s="47"/>
      <c r="AI101" s="47"/>
      <c r="AJ101" s="47"/>
      <c r="AK101" s="47"/>
    </row>
    <row r="102" spans="1:37">
      <c r="A102" s="48"/>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c r="AE102" s="47"/>
      <c r="AF102" s="47"/>
      <c r="AG102" s="47"/>
      <c r="AH102" s="47"/>
      <c r="AI102" s="47"/>
      <c r="AJ102" s="47"/>
      <c r="AK102" s="47"/>
    </row>
    <row r="103" spans="1:37">
      <c r="A103" s="48"/>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c r="AE103" s="47"/>
      <c r="AF103" s="47"/>
      <c r="AG103" s="47"/>
      <c r="AH103" s="47"/>
      <c r="AI103" s="47"/>
      <c r="AJ103" s="47"/>
      <c r="AK103" s="47"/>
    </row>
    <row r="104" spans="1:37">
      <c r="A104" s="48"/>
      <c r="B104" s="47"/>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c r="AC104" s="47"/>
      <c r="AD104" s="47"/>
      <c r="AE104" s="47"/>
      <c r="AF104" s="47"/>
      <c r="AG104" s="47"/>
      <c r="AH104" s="47"/>
      <c r="AI104" s="47"/>
      <c r="AJ104" s="47"/>
      <c r="AK104" s="47"/>
    </row>
    <row r="105" spans="1:37">
      <c r="A105" s="48"/>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c r="AC105" s="47"/>
      <c r="AD105" s="47"/>
      <c r="AE105" s="47"/>
      <c r="AF105" s="47"/>
      <c r="AG105" s="47"/>
      <c r="AH105" s="47"/>
      <c r="AI105" s="47"/>
      <c r="AJ105" s="47"/>
      <c r="AK105" s="47"/>
    </row>
    <row r="106" spans="1:37">
      <c r="A106" s="48"/>
      <c r="B106" s="175" t="s">
        <v>343</v>
      </c>
      <c r="C106" s="175"/>
      <c r="D106" s="175"/>
      <c r="E106" s="175"/>
      <c r="F106" s="175"/>
      <c r="G106" s="175"/>
      <c r="H106" s="175"/>
      <c r="I106" s="175"/>
      <c r="J106" s="175"/>
      <c r="K106" s="175"/>
      <c r="L106" s="175"/>
      <c r="M106" s="175"/>
      <c r="N106" s="175"/>
      <c r="O106" s="175"/>
      <c r="P106" s="175"/>
      <c r="Q106" s="175"/>
      <c r="R106" s="175"/>
      <c r="S106" s="175"/>
      <c r="T106" s="175"/>
      <c r="U106" s="175"/>
      <c r="V106" s="175"/>
      <c r="W106" s="175"/>
      <c r="X106" s="175"/>
      <c r="Y106" s="175"/>
      <c r="Z106" s="175"/>
      <c r="AA106" s="175"/>
      <c r="AB106" s="175"/>
      <c r="AC106" s="175"/>
      <c r="AD106" s="175"/>
      <c r="AE106" s="175"/>
      <c r="AF106" s="175"/>
      <c r="AG106" s="175"/>
      <c r="AH106" s="175"/>
      <c r="AI106" s="175"/>
      <c r="AJ106" s="175"/>
      <c r="AK106" s="175"/>
    </row>
    <row r="107" spans="1:37">
      <c r="A107" s="48"/>
      <c r="B107" s="47"/>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c r="AA107" s="47"/>
      <c r="AB107" s="47"/>
      <c r="AC107" s="47"/>
      <c r="AD107" s="47"/>
      <c r="AE107" s="47"/>
      <c r="AF107" s="47"/>
      <c r="AG107" s="47"/>
      <c r="AH107" s="47"/>
      <c r="AI107" s="47"/>
      <c r="AJ107" s="47"/>
      <c r="AK107" s="47"/>
    </row>
    <row r="108" spans="1:37">
      <c r="A108" s="48"/>
      <c r="B108" s="50" t="s">
        <v>380</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c r="AE108" s="50"/>
      <c r="AF108" s="50"/>
      <c r="AG108" s="50"/>
      <c r="AH108" s="50"/>
      <c r="AI108" s="50"/>
      <c r="AJ108" s="50"/>
      <c r="AK108" s="50"/>
    </row>
    <row r="109" spans="1:37">
      <c r="A109" s="48"/>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c r="AE109" s="24"/>
      <c r="AF109" s="24"/>
      <c r="AG109" s="24"/>
      <c r="AH109" s="24"/>
      <c r="AI109" s="24"/>
      <c r="AJ109" s="24"/>
      <c r="AK109" s="24"/>
    </row>
    <row r="110" spans="1:37">
      <c r="A110" s="48"/>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row>
    <row r="111" spans="1:37">
      <c r="A111" s="48"/>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37">
      <c r="A112" s="48"/>
      <c r="B112" s="133">
        <v>41547</v>
      </c>
      <c r="C112" s="114"/>
      <c r="D112" s="114"/>
      <c r="E112" s="114"/>
      <c r="F112" s="13"/>
      <c r="G112" s="114"/>
      <c r="H112" s="114"/>
      <c r="I112" s="114"/>
      <c r="J112" s="13"/>
      <c r="K112" s="114"/>
      <c r="L112" s="114"/>
      <c r="M112" s="114"/>
      <c r="N112" s="13"/>
      <c r="O112" s="114"/>
      <c r="P112" s="114"/>
      <c r="Q112" s="114"/>
      <c r="R112" s="13"/>
      <c r="S112" s="114"/>
      <c r="T112" s="114"/>
      <c r="U112" s="114"/>
      <c r="V112" s="13"/>
      <c r="W112" s="114"/>
      <c r="X112" s="114"/>
      <c r="Y112" s="114"/>
    </row>
    <row r="113" spans="1:25">
      <c r="A113" s="48"/>
      <c r="B113" s="136"/>
      <c r="C113" s="120" t="s">
        <v>381</v>
      </c>
      <c r="D113" s="120"/>
      <c r="E113" s="120"/>
      <c r="F113" s="24"/>
      <c r="G113" s="120" t="s">
        <v>383</v>
      </c>
      <c r="H113" s="120"/>
      <c r="I113" s="120"/>
      <c r="J113" s="24"/>
      <c r="K113" s="120" t="s">
        <v>100</v>
      </c>
      <c r="L113" s="120"/>
      <c r="M113" s="120"/>
      <c r="N113" s="24"/>
      <c r="O113" s="120" t="s">
        <v>135</v>
      </c>
      <c r="P113" s="120"/>
      <c r="Q113" s="120"/>
      <c r="R113" s="24"/>
      <c r="S113" s="120" t="s">
        <v>385</v>
      </c>
      <c r="T113" s="120"/>
      <c r="U113" s="120"/>
      <c r="V113" s="24"/>
      <c r="W113" s="120" t="s">
        <v>385</v>
      </c>
      <c r="X113" s="120"/>
      <c r="Y113" s="120"/>
    </row>
    <row r="114" spans="1:25">
      <c r="A114" s="48"/>
      <c r="B114" s="136"/>
      <c r="C114" s="120" t="s">
        <v>382</v>
      </c>
      <c r="D114" s="120"/>
      <c r="E114" s="120"/>
      <c r="F114" s="24"/>
      <c r="G114" s="120" t="s">
        <v>384</v>
      </c>
      <c r="H114" s="120"/>
      <c r="I114" s="120"/>
      <c r="J114" s="24"/>
      <c r="K114" s="120" t="s">
        <v>385</v>
      </c>
      <c r="L114" s="120"/>
      <c r="M114" s="120"/>
      <c r="N114" s="24"/>
      <c r="O114" s="120" t="s">
        <v>385</v>
      </c>
      <c r="P114" s="120"/>
      <c r="Q114" s="120"/>
      <c r="R114" s="24"/>
      <c r="S114" s="120" t="s">
        <v>382</v>
      </c>
      <c r="T114" s="120"/>
      <c r="U114" s="120"/>
      <c r="V114" s="24"/>
      <c r="W114" s="120" t="s">
        <v>382</v>
      </c>
      <c r="X114" s="120"/>
      <c r="Y114" s="120"/>
    </row>
    <row r="115" spans="1:25">
      <c r="A115" s="48"/>
      <c r="B115" s="136"/>
      <c r="C115" s="47"/>
      <c r="D115" s="47"/>
      <c r="E115" s="47"/>
      <c r="F115" s="24"/>
      <c r="G115" s="47"/>
      <c r="H115" s="47"/>
      <c r="I115" s="47"/>
      <c r="J115" s="24"/>
      <c r="K115" s="120" t="s">
        <v>382</v>
      </c>
      <c r="L115" s="120"/>
      <c r="M115" s="120"/>
      <c r="N115" s="24"/>
      <c r="O115" s="120" t="s">
        <v>382</v>
      </c>
      <c r="P115" s="120"/>
      <c r="Q115" s="120"/>
      <c r="R115" s="24"/>
      <c r="S115" s="120" t="s">
        <v>386</v>
      </c>
      <c r="T115" s="120"/>
      <c r="U115" s="120"/>
      <c r="V115" s="24"/>
      <c r="W115" s="120" t="s">
        <v>388</v>
      </c>
      <c r="X115" s="120"/>
      <c r="Y115" s="120"/>
    </row>
    <row r="116" spans="1:25" ht="15.75" thickBot="1">
      <c r="A116" s="48"/>
      <c r="B116" s="136"/>
      <c r="C116" s="55"/>
      <c r="D116" s="55"/>
      <c r="E116" s="55"/>
      <c r="F116" s="46"/>
      <c r="G116" s="55"/>
      <c r="H116" s="55"/>
      <c r="I116" s="55"/>
      <c r="J116" s="46"/>
      <c r="K116" s="55"/>
      <c r="L116" s="55"/>
      <c r="M116" s="55"/>
      <c r="N116" s="46"/>
      <c r="O116" s="55"/>
      <c r="P116" s="55"/>
      <c r="Q116" s="55"/>
      <c r="R116" s="46"/>
      <c r="S116" s="121" t="s">
        <v>387</v>
      </c>
      <c r="T116" s="121"/>
      <c r="U116" s="121"/>
      <c r="V116" s="46"/>
      <c r="W116" s="121" t="s">
        <v>387</v>
      </c>
      <c r="X116" s="121"/>
      <c r="Y116" s="121"/>
    </row>
    <row r="117" spans="1:25">
      <c r="A117" s="48"/>
      <c r="B117" s="134"/>
      <c r="C117" s="91" t="s">
        <v>262</v>
      </c>
      <c r="D117" s="91"/>
      <c r="E117" s="91"/>
      <c r="F117" s="91"/>
      <c r="G117" s="91"/>
      <c r="H117" s="91"/>
      <c r="I117" s="91"/>
      <c r="J117" s="91"/>
      <c r="K117" s="91"/>
      <c r="L117" s="91"/>
      <c r="M117" s="91"/>
      <c r="N117" s="91"/>
      <c r="O117" s="91"/>
      <c r="P117" s="91"/>
      <c r="Q117" s="91"/>
      <c r="R117" s="91"/>
      <c r="S117" s="91"/>
      <c r="T117" s="91"/>
      <c r="U117" s="91"/>
      <c r="V117" s="91"/>
      <c r="W117" s="91"/>
      <c r="X117" s="91"/>
      <c r="Y117" s="91"/>
    </row>
    <row r="118" spans="1:25">
      <c r="A118" s="48"/>
      <c r="B118" s="137" t="s">
        <v>330</v>
      </c>
      <c r="C118" s="36"/>
      <c r="D118" s="36"/>
      <c r="E118" s="24"/>
      <c r="F118" s="24"/>
      <c r="G118" s="36"/>
      <c r="H118" s="36"/>
      <c r="I118" s="24"/>
      <c r="J118" s="24"/>
      <c r="K118" s="36"/>
      <c r="L118" s="36"/>
      <c r="M118" s="24"/>
      <c r="N118" s="24"/>
      <c r="O118" s="36"/>
      <c r="P118" s="36"/>
      <c r="Q118" s="24"/>
      <c r="R118" s="24"/>
      <c r="S118" s="36"/>
      <c r="T118" s="36"/>
      <c r="U118" s="24"/>
      <c r="V118" s="24"/>
      <c r="W118" s="36"/>
      <c r="X118" s="36"/>
      <c r="Y118" s="24"/>
    </row>
    <row r="119" spans="1:25">
      <c r="A119" s="48"/>
      <c r="B119" s="137"/>
      <c r="C119" s="36"/>
      <c r="D119" s="36"/>
      <c r="E119" s="24"/>
      <c r="F119" s="24"/>
      <c r="G119" s="36"/>
      <c r="H119" s="36"/>
      <c r="I119" s="24"/>
      <c r="J119" s="24"/>
      <c r="K119" s="36"/>
      <c r="L119" s="36"/>
      <c r="M119" s="24"/>
      <c r="N119" s="24"/>
      <c r="O119" s="36"/>
      <c r="P119" s="36"/>
      <c r="Q119" s="24"/>
      <c r="R119" s="24"/>
      <c r="S119" s="36"/>
      <c r="T119" s="36"/>
      <c r="U119" s="24"/>
      <c r="V119" s="24"/>
      <c r="W119" s="36"/>
      <c r="X119" s="36"/>
      <c r="Y119" s="24"/>
    </row>
    <row r="120" spans="1:25">
      <c r="A120" s="48"/>
      <c r="B120" s="138" t="s">
        <v>331</v>
      </c>
      <c r="C120" s="95" t="s">
        <v>226</v>
      </c>
      <c r="D120" s="105">
        <v>1981</v>
      </c>
      <c r="E120" s="24"/>
      <c r="F120" s="24"/>
      <c r="G120" s="95" t="s">
        <v>226</v>
      </c>
      <c r="H120" s="105">
        <v>1036</v>
      </c>
      <c r="I120" s="24"/>
      <c r="J120" s="24"/>
      <c r="K120" s="95" t="s">
        <v>226</v>
      </c>
      <c r="L120" s="96" t="s">
        <v>265</v>
      </c>
      <c r="M120" s="24"/>
      <c r="N120" s="24"/>
      <c r="O120" s="95" t="s">
        <v>226</v>
      </c>
      <c r="P120" s="105">
        <v>3017</v>
      </c>
      <c r="Q120" s="24"/>
      <c r="R120" s="139"/>
      <c r="S120" s="140" t="s">
        <v>226</v>
      </c>
      <c r="T120" s="105">
        <v>3017</v>
      </c>
      <c r="U120" s="24"/>
      <c r="V120" s="24"/>
      <c r="W120" s="95" t="s">
        <v>226</v>
      </c>
      <c r="X120" s="96" t="s">
        <v>265</v>
      </c>
      <c r="Y120" s="24"/>
    </row>
    <row r="121" spans="1:25">
      <c r="A121" s="48"/>
      <c r="B121" s="138"/>
      <c r="C121" s="95"/>
      <c r="D121" s="105"/>
      <c r="E121" s="24"/>
      <c r="F121" s="24"/>
      <c r="G121" s="95"/>
      <c r="H121" s="105"/>
      <c r="I121" s="24"/>
      <c r="J121" s="24"/>
      <c r="K121" s="95"/>
      <c r="L121" s="96"/>
      <c r="M121" s="24"/>
      <c r="N121" s="24"/>
      <c r="O121" s="95"/>
      <c r="P121" s="105"/>
      <c r="Q121" s="24"/>
      <c r="R121" s="139"/>
      <c r="S121" s="140"/>
      <c r="T121" s="105"/>
      <c r="U121" s="24"/>
      <c r="V121" s="24"/>
      <c r="W121" s="95"/>
      <c r="X121" s="96"/>
      <c r="Y121" s="24"/>
    </row>
    <row r="122" spans="1:25">
      <c r="A122" s="48"/>
      <c r="B122" s="138" t="s">
        <v>332</v>
      </c>
      <c r="C122" s="105">
        <v>2966</v>
      </c>
      <c r="D122" s="105"/>
      <c r="E122" s="24"/>
      <c r="F122" s="24"/>
      <c r="G122" s="105">
        <v>6215</v>
      </c>
      <c r="H122" s="105"/>
      <c r="I122" s="24"/>
      <c r="J122" s="24"/>
      <c r="K122" s="96" t="s">
        <v>265</v>
      </c>
      <c r="L122" s="96"/>
      <c r="M122" s="24"/>
      <c r="N122" s="24"/>
      <c r="O122" s="105">
        <v>9181</v>
      </c>
      <c r="P122" s="105"/>
      <c r="Q122" s="24"/>
      <c r="R122" s="139"/>
      <c r="S122" s="141">
        <v>8825</v>
      </c>
      <c r="T122" s="142"/>
      <c r="U122" s="24"/>
      <c r="V122" s="24"/>
      <c r="W122" s="96">
        <v>356</v>
      </c>
      <c r="X122" s="96"/>
      <c r="Y122" s="24"/>
    </row>
    <row r="123" spans="1:25">
      <c r="A123" s="48"/>
      <c r="B123" s="138"/>
      <c r="C123" s="105"/>
      <c r="D123" s="105"/>
      <c r="E123" s="24"/>
      <c r="F123" s="24"/>
      <c r="G123" s="105"/>
      <c r="H123" s="105"/>
      <c r="I123" s="24"/>
      <c r="J123" s="24"/>
      <c r="K123" s="96"/>
      <c r="L123" s="96"/>
      <c r="M123" s="24"/>
      <c r="N123" s="24"/>
      <c r="O123" s="105"/>
      <c r="P123" s="105"/>
      <c r="Q123" s="24"/>
      <c r="R123" s="139"/>
      <c r="S123" s="141"/>
      <c r="T123" s="142"/>
      <c r="U123" s="24"/>
      <c r="V123" s="24"/>
      <c r="W123" s="96"/>
      <c r="X123" s="96"/>
      <c r="Y123" s="24"/>
    </row>
    <row r="124" spans="1:25">
      <c r="A124" s="48"/>
      <c r="B124" s="138" t="s">
        <v>333</v>
      </c>
      <c r="C124" s="105">
        <v>3991</v>
      </c>
      <c r="D124" s="105"/>
      <c r="E124" s="24"/>
      <c r="F124" s="24"/>
      <c r="G124" s="96" t="s">
        <v>265</v>
      </c>
      <c r="H124" s="96"/>
      <c r="I124" s="24"/>
      <c r="J124" s="24"/>
      <c r="K124" s="96" t="s">
        <v>265</v>
      </c>
      <c r="L124" s="96"/>
      <c r="M124" s="24"/>
      <c r="N124" s="24"/>
      <c r="O124" s="105">
        <v>3991</v>
      </c>
      <c r="P124" s="105"/>
      <c r="Q124" s="24"/>
      <c r="R124" s="139"/>
      <c r="S124" s="141">
        <v>3991</v>
      </c>
      <c r="T124" s="142"/>
      <c r="U124" s="24"/>
      <c r="V124" s="24"/>
      <c r="W124" s="96" t="s">
        <v>265</v>
      </c>
      <c r="X124" s="96"/>
      <c r="Y124" s="24"/>
    </row>
    <row r="125" spans="1:25">
      <c r="A125" s="48"/>
      <c r="B125" s="138"/>
      <c r="C125" s="105"/>
      <c r="D125" s="105"/>
      <c r="E125" s="24"/>
      <c r="F125" s="24"/>
      <c r="G125" s="96"/>
      <c r="H125" s="96"/>
      <c r="I125" s="24"/>
      <c r="J125" s="24"/>
      <c r="K125" s="96"/>
      <c r="L125" s="96"/>
      <c r="M125" s="24"/>
      <c r="N125" s="24"/>
      <c r="O125" s="105"/>
      <c r="P125" s="105"/>
      <c r="Q125" s="24"/>
      <c r="R125" s="139"/>
      <c r="S125" s="141"/>
      <c r="T125" s="142"/>
      <c r="U125" s="24"/>
      <c r="V125" s="24"/>
      <c r="W125" s="96"/>
      <c r="X125" s="96"/>
      <c r="Y125" s="24"/>
    </row>
    <row r="126" spans="1:25">
      <c r="A126" s="48"/>
      <c r="B126" s="137" t="s">
        <v>334</v>
      </c>
      <c r="C126" s="96">
        <v>119</v>
      </c>
      <c r="D126" s="96"/>
      <c r="E126" s="24"/>
      <c r="F126" s="24"/>
      <c r="G126" s="96">
        <v>14</v>
      </c>
      <c r="H126" s="96"/>
      <c r="I126" s="24"/>
      <c r="J126" s="24"/>
      <c r="K126" s="96" t="s">
        <v>265</v>
      </c>
      <c r="L126" s="96"/>
      <c r="M126" s="24"/>
      <c r="N126" s="24"/>
      <c r="O126" s="96">
        <v>133</v>
      </c>
      <c r="P126" s="96"/>
      <c r="Q126" s="24"/>
      <c r="R126" s="139"/>
      <c r="S126" s="143">
        <v>133</v>
      </c>
      <c r="T126" s="144"/>
      <c r="U126" s="24"/>
      <c r="V126" s="24"/>
      <c r="W126" s="96" t="s">
        <v>265</v>
      </c>
      <c r="X126" s="96"/>
      <c r="Y126" s="24"/>
    </row>
    <row r="127" spans="1:25">
      <c r="A127" s="48"/>
      <c r="B127" s="137"/>
      <c r="C127" s="96"/>
      <c r="D127" s="96"/>
      <c r="E127" s="24"/>
      <c r="F127" s="24"/>
      <c r="G127" s="96"/>
      <c r="H127" s="96"/>
      <c r="I127" s="24"/>
      <c r="J127" s="24"/>
      <c r="K127" s="96"/>
      <c r="L127" s="96"/>
      <c r="M127" s="24"/>
      <c r="N127" s="24"/>
      <c r="O127" s="96"/>
      <c r="P127" s="96"/>
      <c r="Q127" s="24"/>
      <c r="R127" s="139"/>
      <c r="S127" s="143"/>
      <c r="T127" s="144"/>
      <c r="U127" s="24"/>
      <c r="V127" s="24"/>
      <c r="W127" s="96"/>
      <c r="X127" s="96"/>
      <c r="Y127" s="24"/>
    </row>
    <row r="128" spans="1:25">
      <c r="A128" s="48"/>
      <c r="B128" s="137" t="s">
        <v>389</v>
      </c>
      <c r="C128" s="96" t="s">
        <v>265</v>
      </c>
      <c r="D128" s="96"/>
      <c r="E128" s="24"/>
      <c r="F128" s="24"/>
      <c r="G128" s="96" t="s">
        <v>265</v>
      </c>
      <c r="H128" s="96"/>
      <c r="I128" s="24"/>
      <c r="J128" s="24"/>
      <c r="K128" s="96" t="s">
        <v>265</v>
      </c>
      <c r="L128" s="96"/>
      <c r="M128" s="24"/>
      <c r="N128" s="24"/>
      <c r="O128" s="96" t="s">
        <v>265</v>
      </c>
      <c r="P128" s="96"/>
      <c r="Q128" s="24"/>
      <c r="R128" s="139"/>
      <c r="S128" s="143" t="s">
        <v>265</v>
      </c>
      <c r="T128" s="144"/>
      <c r="U128" s="24"/>
      <c r="V128" s="24"/>
      <c r="W128" s="96" t="s">
        <v>265</v>
      </c>
      <c r="X128" s="96"/>
      <c r="Y128" s="24"/>
    </row>
    <row r="129" spans="1:25" ht="15.75" thickBot="1">
      <c r="A129" s="48"/>
      <c r="B129" s="137"/>
      <c r="C129" s="97"/>
      <c r="D129" s="97"/>
      <c r="E129" s="46"/>
      <c r="F129" s="24"/>
      <c r="G129" s="97"/>
      <c r="H129" s="97"/>
      <c r="I129" s="46"/>
      <c r="J129" s="24"/>
      <c r="K129" s="97"/>
      <c r="L129" s="97"/>
      <c r="M129" s="46"/>
      <c r="N129" s="24"/>
      <c r="O129" s="97"/>
      <c r="P129" s="97"/>
      <c r="Q129" s="46"/>
      <c r="R129" s="139"/>
      <c r="S129" s="145"/>
      <c r="T129" s="97"/>
      <c r="U129" s="46"/>
      <c r="V129" s="24"/>
      <c r="W129" s="97"/>
      <c r="X129" s="97"/>
      <c r="Y129" s="46"/>
    </row>
    <row r="130" spans="1:25">
      <c r="A130" s="48"/>
      <c r="B130" s="146" t="s">
        <v>135</v>
      </c>
      <c r="C130" s="101" t="s">
        <v>226</v>
      </c>
      <c r="D130" s="107">
        <v>9057</v>
      </c>
      <c r="E130" s="41"/>
      <c r="F130" s="24"/>
      <c r="G130" s="101" t="s">
        <v>226</v>
      </c>
      <c r="H130" s="107">
        <v>7265</v>
      </c>
      <c r="I130" s="41"/>
      <c r="J130" s="24"/>
      <c r="K130" s="101" t="s">
        <v>226</v>
      </c>
      <c r="L130" s="99" t="s">
        <v>265</v>
      </c>
      <c r="M130" s="41"/>
      <c r="N130" s="24"/>
      <c r="O130" s="101" t="s">
        <v>226</v>
      </c>
      <c r="P130" s="107">
        <v>16322</v>
      </c>
      <c r="Q130" s="41"/>
      <c r="R130" s="139"/>
      <c r="S130" s="147" t="s">
        <v>226</v>
      </c>
      <c r="T130" s="107">
        <v>15966</v>
      </c>
      <c r="U130" s="41"/>
      <c r="V130" s="24"/>
      <c r="W130" s="101" t="s">
        <v>226</v>
      </c>
      <c r="X130" s="99">
        <v>356</v>
      </c>
      <c r="Y130" s="41"/>
    </row>
    <row r="131" spans="1:25" ht="15.75" thickBot="1">
      <c r="A131" s="48"/>
      <c r="B131" s="146"/>
      <c r="C131" s="102"/>
      <c r="D131" s="109"/>
      <c r="E131" s="33"/>
      <c r="F131" s="24"/>
      <c r="G131" s="102"/>
      <c r="H131" s="109"/>
      <c r="I131" s="33"/>
      <c r="J131" s="24"/>
      <c r="K131" s="102"/>
      <c r="L131" s="103"/>
      <c r="M131" s="33"/>
      <c r="N131" s="24"/>
      <c r="O131" s="102"/>
      <c r="P131" s="109"/>
      <c r="Q131" s="33"/>
      <c r="R131" s="139"/>
      <c r="S131" s="148"/>
      <c r="T131" s="109"/>
      <c r="U131" s="33"/>
      <c r="V131" s="24"/>
      <c r="W131" s="102"/>
      <c r="X131" s="103"/>
      <c r="Y131" s="33"/>
    </row>
    <row r="132" spans="1:25" ht="15.75" thickTop="1">
      <c r="A132" s="48"/>
      <c r="B132" s="13"/>
      <c r="C132" s="34"/>
      <c r="D132" s="34"/>
      <c r="E132" s="34"/>
      <c r="F132" s="13"/>
      <c r="G132" s="34"/>
      <c r="H132" s="34"/>
      <c r="I132" s="34"/>
      <c r="J132" s="13"/>
      <c r="K132" s="34"/>
      <c r="L132" s="34"/>
      <c r="M132" s="34"/>
      <c r="N132" s="13"/>
      <c r="O132" s="34"/>
      <c r="P132" s="34"/>
      <c r="Q132" s="34"/>
      <c r="R132" s="13"/>
      <c r="S132" s="34"/>
      <c r="T132" s="34"/>
      <c r="U132" s="34"/>
      <c r="V132" s="13"/>
      <c r="W132" s="34"/>
      <c r="X132" s="34"/>
      <c r="Y132" s="34"/>
    </row>
    <row r="133" spans="1:25">
      <c r="A133" s="48"/>
      <c r="B133" s="135" t="s">
        <v>292</v>
      </c>
      <c r="C133" s="114"/>
      <c r="D133" s="114"/>
      <c r="E133" s="114"/>
      <c r="F133" s="13"/>
      <c r="G133" s="114"/>
      <c r="H133" s="114"/>
      <c r="I133" s="114"/>
      <c r="J133" s="13"/>
      <c r="K133" s="114"/>
      <c r="L133" s="114"/>
      <c r="M133" s="114"/>
      <c r="N133" s="13"/>
      <c r="O133" s="114"/>
      <c r="P133" s="114"/>
      <c r="Q133" s="114"/>
      <c r="R133" s="13"/>
      <c r="S133" s="114"/>
      <c r="T133" s="114"/>
      <c r="U133" s="114"/>
      <c r="V133" s="13"/>
      <c r="W133" s="114"/>
      <c r="X133" s="114"/>
      <c r="Y133" s="114"/>
    </row>
    <row r="134" spans="1:25">
      <c r="A134" s="48"/>
      <c r="B134" s="136"/>
      <c r="C134" s="120" t="s">
        <v>381</v>
      </c>
      <c r="D134" s="120"/>
      <c r="E134" s="120"/>
      <c r="F134" s="24"/>
      <c r="G134" s="120" t="s">
        <v>383</v>
      </c>
      <c r="H134" s="120"/>
      <c r="I134" s="120"/>
      <c r="J134" s="24"/>
      <c r="K134" s="120" t="s">
        <v>100</v>
      </c>
      <c r="L134" s="120"/>
      <c r="M134" s="120"/>
      <c r="N134" s="24"/>
      <c r="O134" s="120" t="s">
        <v>135</v>
      </c>
      <c r="P134" s="120"/>
      <c r="Q134" s="120"/>
      <c r="R134" s="24"/>
      <c r="S134" s="120" t="s">
        <v>385</v>
      </c>
      <c r="T134" s="120"/>
      <c r="U134" s="120"/>
      <c r="V134" s="24"/>
      <c r="W134" s="120" t="s">
        <v>385</v>
      </c>
      <c r="X134" s="120"/>
      <c r="Y134" s="120"/>
    </row>
    <row r="135" spans="1:25">
      <c r="A135" s="48"/>
      <c r="B135" s="136"/>
      <c r="C135" s="120" t="s">
        <v>382</v>
      </c>
      <c r="D135" s="120"/>
      <c r="E135" s="120"/>
      <c r="F135" s="24"/>
      <c r="G135" s="120" t="s">
        <v>384</v>
      </c>
      <c r="H135" s="120"/>
      <c r="I135" s="120"/>
      <c r="J135" s="24"/>
      <c r="K135" s="120" t="s">
        <v>385</v>
      </c>
      <c r="L135" s="120"/>
      <c r="M135" s="120"/>
      <c r="N135" s="24"/>
      <c r="O135" s="120" t="s">
        <v>385</v>
      </c>
      <c r="P135" s="120"/>
      <c r="Q135" s="120"/>
      <c r="R135" s="24"/>
      <c r="S135" s="120" t="s">
        <v>382</v>
      </c>
      <c r="T135" s="120"/>
      <c r="U135" s="120"/>
      <c r="V135" s="24"/>
      <c r="W135" s="120" t="s">
        <v>382</v>
      </c>
      <c r="X135" s="120"/>
      <c r="Y135" s="120"/>
    </row>
    <row r="136" spans="1:25">
      <c r="A136" s="48"/>
      <c r="B136" s="136"/>
      <c r="C136" s="47"/>
      <c r="D136" s="47"/>
      <c r="E136" s="47"/>
      <c r="F136" s="24"/>
      <c r="G136" s="47"/>
      <c r="H136" s="47"/>
      <c r="I136" s="47"/>
      <c r="J136" s="24"/>
      <c r="K136" s="120" t="s">
        <v>382</v>
      </c>
      <c r="L136" s="120"/>
      <c r="M136" s="120"/>
      <c r="N136" s="24"/>
      <c r="O136" s="120" t="s">
        <v>382</v>
      </c>
      <c r="P136" s="120"/>
      <c r="Q136" s="120"/>
      <c r="R136" s="24"/>
      <c r="S136" s="120" t="s">
        <v>386</v>
      </c>
      <c r="T136" s="120"/>
      <c r="U136" s="120"/>
      <c r="V136" s="24"/>
      <c r="W136" s="120" t="s">
        <v>388</v>
      </c>
      <c r="X136" s="120"/>
      <c r="Y136" s="120"/>
    </row>
    <row r="137" spans="1:25" ht="15.75" thickBot="1">
      <c r="A137" s="48"/>
      <c r="B137" s="136"/>
      <c r="C137" s="55"/>
      <c r="D137" s="55"/>
      <c r="E137" s="55"/>
      <c r="F137" s="46"/>
      <c r="G137" s="55"/>
      <c r="H137" s="55"/>
      <c r="I137" s="55"/>
      <c r="J137" s="46"/>
      <c r="K137" s="55"/>
      <c r="L137" s="55"/>
      <c r="M137" s="55"/>
      <c r="N137" s="46"/>
      <c r="O137" s="55"/>
      <c r="P137" s="55"/>
      <c r="Q137" s="55"/>
      <c r="R137" s="46"/>
      <c r="S137" s="121" t="s">
        <v>387</v>
      </c>
      <c r="T137" s="121"/>
      <c r="U137" s="121"/>
      <c r="V137" s="46"/>
      <c r="W137" s="121" t="s">
        <v>387</v>
      </c>
      <c r="X137" s="121"/>
      <c r="Y137" s="121"/>
    </row>
    <row r="138" spans="1:25">
      <c r="A138" s="48"/>
      <c r="B138" s="134"/>
      <c r="C138" s="91" t="s">
        <v>277</v>
      </c>
      <c r="D138" s="91"/>
      <c r="E138" s="91"/>
      <c r="F138" s="91"/>
      <c r="G138" s="91"/>
      <c r="H138" s="91"/>
      <c r="I138" s="91"/>
      <c r="J138" s="91"/>
      <c r="K138" s="91"/>
      <c r="L138" s="91"/>
      <c r="M138" s="91"/>
      <c r="N138" s="91"/>
      <c r="O138" s="91"/>
      <c r="P138" s="91"/>
      <c r="Q138" s="91"/>
      <c r="R138" s="91"/>
      <c r="S138" s="91"/>
      <c r="T138" s="91"/>
      <c r="U138" s="91"/>
      <c r="V138" s="91"/>
      <c r="W138" s="91"/>
      <c r="X138" s="91"/>
      <c r="Y138" s="91"/>
    </row>
    <row r="139" spans="1:25">
      <c r="A139" s="48"/>
      <c r="B139" s="137" t="s">
        <v>330</v>
      </c>
      <c r="C139" s="36"/>
      <c r="D139" s="36"/>
      <c r="E139" s="24"/>
      <c r="F139" s="24"/>
      <c r="G139" s="36"/>
      <c r="H139" s="36"/>
      <c r="I139" s="24"/>
      <c r="J139" s="24"/>
      <c r="K139" s="36"/>
      <c r="L139" s="36"/>
      <c r="M139" s="24"/>
      <c r="N139" s="24"/>
      <c r="O139" s="36"/>
      <c r="P139" s="36"/>
      <c r="Q139" s="24"/>
      <c r="R139" s="24"/>
      <c r="S139" s="36"/>
      <c r="T139" s="36"/>
      <c r="U139" s="24"/>
      <c r="V139" s="24"/>
      <c r="W139" s="36"/>
      <c r="X139" s="36"/>
      <c r="Y139" s="24"/>
    </row>
    <row r="140" spans="1:25">
      <c r="A140" s="48"/>
      <c r="B140" s="137"/>
      <c r="C140" s="36"/>
      <c r="D140" s="36"/>
      <c r="E140" s="24"/>
      <c r="F140" s="24"/>
      <c r="G140" s="36"/>
      <c r="H140" s="36"/>
      <c r="I140" s="24"/>
      <c r="J140" s="24"/>
      <c r="K140" s="36"/>
      <c r="L140" s="36"/>
      <c r="M140" s="24"/>
      <c r="N140" s="24"/>
      <c r="O140" s="36"/>
      <c r="P140" s="36"/>
      <c r="Q140" s="24"/>
      <c r="R140" s="24"/>
      <c r="S140" s="36"/>
      <c r="T140" s="36"/>
      <c r="U140" s="24"/>
      <c r="V140" s="24"/>
      <c r="W140" s="36"/>
      <c r="X140" s="36"/>
      <c r="Y140" s="24"/>
    </row>
    <row r="141" spans="1:25">
      <c r="A141" s="48"/>
      <c r="B141" s="138" t="s">
        <v>331</v>
      </c>
      <c r="C141" s="95" t="s">
        <v>226</v>
      </c>
      <c r="D141" s="105">
        <v>3355</v>
      </c>
      <c r="E141" s="24"/>
      <c r="F141" s="24"/>
      <c r="G141" s="95" t="s">
        <v>226</v>
      </c>
      <c r="H141" s="96">
        <v>507</v>
      </c>
      <c r="I141" s="24"/>
      <c r="J141" s="24"/>
      <c r="K141" s="95" t="s">
        <v>226</v>
      </c>
      <c r="L141" s="96" t="s">
        <v>265</v>
      </c>
      <c r="M141" s="24"/>
      <c r="N141" s="24"/>
      <c r="O141" s="95" t="s">
        <v>226</v>
      </c>
      <c r="P141" s="105">
        <v>3862</v>
      </c>
      <c r="Q141" s="24"/>
      <c r="R141" s="139"/>
      <c r="S141" s="140" t="s">
        <v>226</v>
      </c>
      <c r="T141" s="105">
        <v>3862</v>
      </c>
      <c r="U141" s="24"/>
      <c r="V141" s="24"/>
      <c r="W141" s="95" t="s">
        <v>226</v>
      </c>
      <c r="X141" s="96" t="s">
        <v>265</v>
      </c>
      <c r="Y141" s="24"/>
    </row>
    <row r="142" spans="1:25">
      <c r="A142" s="48"/>
      <c r="B142" s="138"/>
      <c r="C142" s="95"/>
      <c r="D142" s="105"/>
      <c r="E142" s="24"/>
      <c r="F142" s="24"/>
      <c r="G142" s="95"/>
      <c r="H142" s="96"/>
      <c r="I142" s="24"/>
      <c r="J142" s="24"/>
      <c r="K142" s="95"/>
      <c r="L142" s="96"/>
      <c r="M142" s="24"/>
      <c r="N142" s="24"/>
      <c r="O142" s="95"/>
      <c r="P142" s="105"/>
      <c r="Q142" s="24"/>
      <c r="R142" s="139"/>
      <c r="S142" s="140"/>
      <c r="T142" s="105"/>
      <c r="U142" s="24"/>
      <c r="V142" s="24"/>
      <c r="W142" s="95"/>
      <c r="X142" s="96"/>
      <c r="Y142" s="24"/>
    </row>
    <row r="143" spans="1:25">
      <c r="A143" s="48"/>
      <c r="B143" s="138" t="s">
        <v>332</v>
      </c>
      <c r="C143" s="105">
        <v>5284</v>
      </c>
      <c r="D143" s="105"/>
      <c r="E143" s="24"/>
      <c r="F143" s="24"/>
      <c r="G143" s="105">
        <v>6867</v>
      </c>
      <c r="H143" s="105"/>
      <c r="I143" s="24"/>
      <c r="J143" s="24"/>
      <c r="K143" s="96" t="s">
        <v>265</v>
      </c>
      <c r="L143" s="96"/>
      <c r="M143" s="24"/>
      <c r="N143" s="24"/>
      <c r="O143" s="105">
        <v>12151</v>
      </c>
      <c r="P143" s="105"/>
      <c r="Q143" s="24"/>
      <c r="R143" s="139"/>
      <c r="S143" s="141">
        <v>11770</v>
      </c>
      <c r="T143" s="142"/>
      <c r="U143" s="24"/>
      <c r="V143" s="24"/>
      <c r="W143" s="96">
        <v>381</v>
      </c>
      <c r="X143" s="96"/>
      <c r="Y143" s="24"/>
    </row>
    <row r="144" spans="1:25">
      <c r="A144" s="48"/>
      <c r="B144" s="138"/>
      <c r="C144" s="105"/>
      <c r="D144" s="105"/>
      <c r="E144" s="24"/>
      <c r="F144" s="24"/>
      <c r="G144" s="105"/>
      <c r="H144" s="105"/>
      <c r="I144" s="24"/>
      <c r="J144" s="24"/>
      <c r="K144" s="96"/>
      <c r="L144" s="96"/>
      <c r="M144" s="24"/>
      <c r="N144" s="24"/>
      <c r="O144" s="105"/>
      <c r="P144" s="105"/>
      <c r="Q144" s="24"/>
      <c r="R144" s="139"/>
      <c r="S144" s="141"/>
      <c r="T144" s="142"/>
      <c r="U144" s="24"/>
      <c r="V144" s="24"/>
      <c r="W144" s="96"/>
      <c r="X144" s="96"/>
      <c r="Y144" s="24"/>
    </row>
    <row r="145" spans="1:37">
      <c r="A145" s="48"/>
      <c r="B145" s="138" t="s">
        <v>333</v>
      </c>
      <c r="C145" s="105">
        <v>6434</v>
      </c>
      <c r="D145" s="105"/>
      <c r="E145" s="24"/>
      <c r="F145" s="24"/>
      <c r="G145" s="96" t="s">
        <v>265</v>
      </c>
      <c r="H145" s="96"/>
      <c r="I145" s="24"/>
      <c r="J145" s="24"/>
      <c r="K145" s="96" t="s">
        <v>265</v>
      </c>
      <c r="L145" s="96"/>
      <c r="M145" s="24"/>
      <c r="N145" s="24"/>
      <c r="O145" s="105">
        <v>6434</v>
      </c>
      <c r="P145" s="105"/>
      <c r="Q145" s="24"/>
      <c r="R145" s="139"/>
      <c r="S145" s="141">
        <v>6434</v>
      </c>
      <c r="T145" s="142"/>
      <c r="U145" s="24"/>
      <c r="V145" s="24"/>
      <c r="W145" s="96" t="s">
        <v>265</v>
      </c>
      <c r="X145" s="96"/>
      <c r="Y145" s="24"/>
    </row>
    <row r="146" spans="1:37">
      <c r="A146" s="48"/>
      <c r="B146" s="138"/>
      <c r="C146" s="105"/>
      <c r="D146" s="105"/>
      <c r="E146" s="24"/>
      <c r="F146" s="24"/>
      <c r="G146" s="96"/>
      <c r="H146" s="96"/>
      <c r="I146" s="24"/>
      <c r="J146" s="24"/>
      <c r="K146" s="96"/>
      <c r="L146" s="96"/>
      <c r="M146" s="24"/>
      <c r="N146" s="24"/>
      <c r="O146" s="105"/>
      <c r="P146" s="105"/>
      <c r="Q146" s="24"/>
      <c r="R146" s="139"/>
      <c r="S146" s="141"/>
      <c r="T146" s="142"/>
      <c r="U146" s="24"/>
      <c r="V146" s="24"/>
      <c r="W146" s="96"/>
      <c r="X146" s="96"/>
      <c r="Y146" s="24"/>
    </row>
    <row r="147" spans="1:37">
      <c r="A147" s="48"/>
      <c r="B147" s="137" t="s">
        <v>334</v>
      </c>
      <c r="C147" s="105">
        <v>2051</v>
      </c>
      <c r="D147" s="105"/>
      <c r="E147" s="24"/>
      <c r="F147" s="24"/>
      <c r="G147" s="96">
        <v>14</v>
      </c>
      <c r="H147" s="96"/>
      <c r="I147" s="24"/>
      <c r="J147" s="24"/>
      <c r="K147" s="96" t="s">
        <v>265</v>
      </c>
      <c r="L147" s="96"/>
      <c r="M147" s="24"/>
      <c r="N147" s="24"/>
      <c r="O147" s="105">
        <v>2065</v>
      </c>
      <c r="P147" s="105"/>
      <c r="Q147" s="24"/>
      <c r="R147" s="139"/>
      <c r="S147" s="143">
        <v>203</v>
      </c>
      <c r="T147" s="144"/>
      <c r="U147" s="24"/>
      <c r="V147" s="24"/>
      <c r="W147" s="105">
        <v>1862</v>
      </c>
      <c r="X147" s="105"/>
      <c r="Y147" s="24"/>
    </row>
    <row r="148" spans="1:37">
      <c r="A148" s="48"/>
      <c r="B148" s="137"/>
      <c r="C148" s="105"/>
      <c r="D148" s="105"/>
      <c r="E148" s="24"/>
      <c r="F148" s="24"/>
      <c r="G148" s="96"/>
      <c r="H148" s="96"/>
      <c r="I148" s="24"/>
      <c r="J148" s="24"/>
      <c r="K148" s="96"/>
      <c r="L148" s="96"/>
      <c r="M148" s="24"/>
      <c r="N148" s="24"/>
      <c r="O148" s="105"/>
      <c r="P148" s="105"/>
      <c r="Q148" s="24"/>
      <c r="R148" s="139"/>
      <c r="S148" s="143"/>
      <c r="T148" s="144"/>
      <c r="U148" s="24"/>
      <c r="V148" s="24"/>
      <c r="W148" s="105"/>
      <c r="X148" s="105"/>
      <c r="Y148" s="24"/>
    </row>
    <row r="149" spans="1:37">
      <c r="A149" s="48"/>
      <c r="B149" s="137" t="s">
        <v>389</v>
      </c>
      <c r="C149" s="96" t="s">
        <v>265</v>
      </c>
      <c r="D149" s="96"/>
      <c r="E149" s="24"/>
      <c r="F149" s="24"/>
      <c r="G149" s="96" t="s">
        <v>265</v>
      </c>
      <c r="H149" s="96"/>
      <c r="I149" s="24"/>
      <c r="J149" s="24"/>
      <c r="K149" s="96" t="s">
        <v>265</v>
      </c>
      <c r="L149" s="96"/>
      <c r="M149" s="24"/>
      <c r="N149" s="24"/>
      <c r="O149" s="96" t="s">
        <v>265</v>
      </c>
      <c r="P149" s="96"/>
      <c r="Q149" s="24"/>
      <c r="R149" s="139"/>
      <c r="S149" s="143" t="s">
        <v>265</v>
      </c>
      <c r="T149" s="144"/>
      <c r="U149" s="24"/>
      <c r="V149" s="24"/>
      <c r="W149" s="96" t="s">
        <v>265</v>
      </c>
      <c r="X149" s="96"/>
      <c r="Y149" s="24"/>
    </row>
    <row r="150" spans="1:37" ht="15.75" thickBot="1">
      <c r="A150" s="48"/>
      <c r="B150" s="137"/>
      <c r="C150" s="97"/>
      <c r="D150" s="97"/>
      <c r="E150" s="46"/>
      <c r="F150" s="24"/>
      <c r="G150" s="97"/>
      <c r="H150" s="97"/>
      <c r="I150" s="46"/>
      <c r="J150" s="24"/>
      <c r="K150" s="97"/>
      <c r="L150" s="97"/>
      <c r="M150" s="46"/>
      <c r="N150" s="24"/>
      <c r="O150" s="97"/>
      <c r="P150" s="97"/>
      <c r="Q150" s="46"/>
      <c r="R150" s="139"/>
      <c r="S150" s="145"/>
      <c r="T150" s="97"/>
      <c r="U150" s="46"/>
      <c r="V150" s="24"/>
      <c r="W150" s="97"/>
      <c r="X150" s="97"/>
      <c r="Y150" s="46"/>
    </row>
    <row r="151" spans="1:37">
      <c r="A151" s="48"/>
      <c r="B151" s="146" t="s">
        <v>135</v>
      </c>
      <c r="C151" s="101" t="s">
        <v>226</v>
      </c>
      <c r="D151" s="107">
        <v>17124</v>
      </c>
      <c r="E151" s="41"/>
      <c r="F151" s="24"/>
      <c r="G151" s="101" t="s">
        <v>226</v>
      </c>
      <c r="H151" s="107">
        <v>7388</v>
      </c>
      <c r="I151" s="41"/>
      <c r="J151" s="24"/>
      <c r="K151" s="101" t="s">
        <v>226</v>
      </c>
      <c r="L151" s="99" t="s">
        <v>265</v>
      </c>
      <c r="M151" s="41"/>
      <c r="N151" s="24"/>
      <c r="O151" s="101" t="s">
        <v>226</v>
      </c>
      <c r="P151" s="107">
        <v>24512</v>
      </c>
      <c r="Q151" s="41"/>
      <c r="R151" s="139"/>
      <c r="S151" s="147" t="s">
        <v>226</v>
      </c>
      <c r="T151" s="107">
        <v>22269</v>
      </c>
      <c r="U151" s="41"/>
      <c r="V151" s="24"/>
      <c r="W151" s="101" t="s">
        <v>226</v>
      </c>
      <c r="X151" s="107">
        <v>2243</v>
      </c>
      <c r="Y151" s="41"/>
    </row>
    <row r="152" spans="1:37" ht="15.75" thickBot="1">
      <c r="A152" s="48"/>
      <c r="B152" s="146"/>
      <c r="C152" s="102"/>
      <c r="D152" s="109"/>
      <c r="E152" s="33"/>
      <c r="F152" s="24"/>
      <c r="G152" s="102"/>
      <c r="H152" s="109"/>
      <c r="I152" s="33"/>
      <c r="J152" s="24"/>
      <c r="K152" s="102"/>
      <c r="L152" s="103"/>
      <c r="M152" s="33"/>
      <c r="N152" s="24"/>
      <c r="O152" s="102"/>
      <c r="P152" s="109"/>
      <c r="Q152" s="33"/>
      <c r="R152" s="139"/>
      <c r="S152" s="148"/>
      <c r="T152" s="109"/>
      <c r="U152" s="33"/>
      <c r="V152" s="24"/>
      <c r="W152" s="102"/>
      <c r="X152" s="109"/>
      <c r="Y152" s="33"/>
    </row>
    <row r="153" spans="1:37" ht="15.75" thickTop="1">
      <c r="A153" s="48"/>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47"/>
      <c r="AC153" s="47"/>
      <c r="AD153" s="47"/>
      <c r="AE153" s="47"/>
      <c r="AF153" s="47"/>
      <c r="AG153" s="47"/>
      <c r="AH153" s="47"/>
      <c r="AI153" s="47"/>
      <c r="AJ153" s="47"/>
      <c r="AK153" s="47"/>
    </row>
    <row r="154" spans="1:37">
      <c r="A154" s="48"/>
      <c r="B154" s="47"/>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c r="AA154" s="47"/>
      <c r="AB154" s="47"/>
      <c r="AC154" s="47"/>
      <c r="AD154" s="47"/>
      <c r="AE154" s="47"/>
      <c r="AF154" s="47"/>
      <c r="AG154" s="47"/>
      <c r="AH154" s="47"/>
      <c r="AI154" s="47"/>
      <c r="AJ154" s="47"/>
      <c r="AK154" s="47"/>
    </row>
    <row r="155" spans="1:37">
      <c r="A155" s="48"/>
      <c r="B155" s="50" t="s">
        <v>390</v>
      </c>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c r="AA155" s="50"/>
      <c r="AB155" s="50"/>
      <c r="AC155" s="50"/>
      <c r="AD155" s="50"/>
      <c r="AE155" s="50"/>
      <c r="AF155" s="50"/>
      <c r="AG155" s="50"/>
      <c r="AH155" s="50"/>
      <c r="AI155" s="50"/>
      <c r="AJ155" s="50"/>
      <c r="AK155" s="50"/>
    </row>
    <row r="156" spans="1:37">
      <c r="A156" s="48"/>
      <c r="B156" s="50"/>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c r="AA156" s="50"/>
      <c r="AB156" s="50"/>
      <c r="AC156" s="50"/>
      <c r="AD156" s="50"/>
      <c r="AE156" s="50"/>
      <c r="AF156" s="50"/>
      <c r="AG156" s="50"/>
      <c r="AH156" s="50"/>
      <c r="AI156" s="50"/>
      <c r="AJ156" s="50"/>
      <c r="AK156" s="50"/>
    </row>
    <row r="157" spans="1:37">
      <c r="A157" s="48"/>
      <c r="B157" s="50" t="s">
        <v>391</v>
      </c>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c r="AA157" s="50"/>
      <c r="AB157" s="50"/>
      <c r="AC157" s="50"/>
      <c r="AD157" s="50"/>
      <c r="AE157" s="50"/>
      <c r="AF157" s="50"/>
      <c r="AG157" s="50"/>
      <c r="AH157" s="50"/>
      <c r="AI157" s="50"/>
      <c r="AJ157" s="50"/>
      <c r="AK157" s="50"/>
    </row>
    <row r="158" spans="1:37">
      <c r="A158" s="48"/>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c r="AB158" s="47"/>
      <c r="AC158" s="47"/>
      <c r="AD158" s="47"/>
      <c r="AE158" s="47"/>
      <c r="AF158" s="47"/>
      <c r="AG158" s="47"/>
      <c r="AH158" s="47"/>
      <c r="AI158" s="47"/>
      <c r="AJ158" s="47"/>
      <c r="AK158" s="47"/>
    </row>
    <row r="159" spans="1:37">
      <c r="A159" s="48"/>
      <c r="B159" s="50" t="s">
        <v>392</v>
      </c>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c r="AA159" s="50"/>
      <c r="AB159" s="50"/>
      <c r="AC159" s="50"/>
      <c r="AD159" s="50"/>
      <c r="AE159" s="50"/>
      <c r="AF159" s="50"/>
      <c r="AG159" s="50"/>
      <c r="AH159" s="50"/>
      <c r="AI159" s="50"/>
      <c r="AJ159" s="50"/>
      <c r="AK159" s="50"/>
    </row>
    <row r="160" spans="1:37">
      <c r="A160" s="48"/>
      <c r="B160" s="47"/>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c r="AA160" s="47"/>
      <c r="AB160" s="47"/>
      <c r="AC160" s="47"/>
      <c r="AD160" s="47"/>
      <c r="AE160" s="47"/>
      <c r="AF160" s="47"/>
      <c r="AG160" s="47"/>
      <c r="AH160" s="47"/>
      <c r="AI160" s="47"/>
      <c r="AJ160" s="47"/>
      <c r="AK160" s="47"/>
    </row>
    <row r="161" spans="1:37">
      <c r="A161" s="48"/>
      <c r="B161" s="50" t="s">
        <v>393</v>
      </c>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50"/>
      <c r="AB161" s="50"/>
      <c r="AC161" s="50"/>
      <c r="AD161" s="50"/>
      <c r="AE161" s="50"/>
      <c r="AF161" s="50"/>
      <c r="AG161" s="50"/>
      <c r="AH161" s="50"/>
      <c r="AI161" s="50"/>
      <c r="AJ161" s="50"/>
      <c r="AK161" s="50"/>
    </row>
    <row r="162" spans="1:37">
      <c r="A162" s="48"/>
      <c r="B162" s="50"/>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c r="AA162" s="50"/>
      <c r="AB162" s="50"/>
      <c r="AC162" s="50"/>
      <c r="AD162" s="50"/>
      <c r="AE162" s="50"/>
      <c r="AF162" s="50"/>
      <c r="AG162" s="50"/>
      <c r="AH162" s="50"/>
      <c r="AI162" s="50"/>
      <c r="AJ162" s="50"/>
      <c r="AK162" s="50"/>
    </row>
    <row r="163" spans="1:37">
      <c r="A163" s="48"/>
      <c r="B163" s="47"/>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c r="AA163" s="47"/>
      <c r="AB163" s="47"/>
      <c r="AC163" s="47"/>
      <c r="AD163" s="47"/>
      <c r="AE163" s="47"/>
      <c r="AF163" s="47"/>
      <c r="AG163" s="47"/>
      <c r="AH163" s="47"/>
      <c r="AI163" s="47"/>
      <c r="AJ163" s="47"/>
      <c r="AK163" s="47"/>
    </row>
    <row r="164" spans="1:37">
      <c r="A164" s="48"/>
      <c r="B164" s="47"/>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c r="AD164" s="47"/>
      <c r="AE164" s="47"/>
      <c r="AF164" s="47"/>
      <c r="AG164" s="47"/>
      <c r="AH164" s="47"/>
      <c r="AI164" s="47"/>
      <c r="AJ164" s="47"/>
      <c r="AK164" s="47"/>
    </row>
    <row r="165" spans="1:37">
      <c r="A165" s="48"/>
      <c r="B165" s="47"/>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c r="AA165" s="47"/>
      <c r="AB165" s="47"/>
      <c r="AC165" s="47"/>
      <c r="AD165" s="47"/>
      <c r="AE165" s="47"/>
      <c r="AF165" s="47"/>
      <c r="AG165" s="47"/>
      <c r="AH165" s="47"/>
      <c r="AI165" s="47"/>
      <c r="AJ165" s="47"/>
      <c r="AK165" s="47"/>
    </row>
    <row r="166" spans="1:37">
      <c r="A166" s="48"/>
      <c r="B166" s="47"/>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c r="AA166" s="47"/>
      <c r="AB166" s="47"/>
      <c r="AC166" s="47"/>
      <c r="AD166" s="47"/>
      <c r="AE166" s="47"/>
      <c r="AF166" s="47"/>
      <c r="AG166" s="47"/>
      <c r="AH166" s="47"/>
      <c r="AI166" s="47"/>
      <c r="AJ166" s="47"/>
      <c r="AK166" s="47"/>
    </row>
    <row r="167" spans="1:37">
      <c r="A167" s="48"/>
      <c r="B167" s="47"/>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c r="AA167" s="47"/>
      <c r="AB167" s="47"/>
      <c r="AC167" s="47"/>
      <c r="AD167" s="47"/>
      <c r="AE167" s="47"/>
      <c r="AF167" s="47"/>
      <c r="AG167" s="47"/>
      <c r="AH167" s="47"/>
      <c r="AI167" s="47"/>
      <c r="AJ167" s="47"/>
      <c r="AK167" s="47"/>
    </row>
    <row r="168" spans="1:37">
      <c r="A168" s="48"/>
      <c r="B168" s="175" t="s">
        <v>343</v>
      </c>
      <c r="C168" s="175"/>
      <c r="D168" s="175"/>
      <c r="E168" s="175"/>
      <c r="F168" s="175"/>
      <c r="G168" s="175"/>
      <c r="H168" s="175"/>
      <c r="I168" s="175"/>
      <c r="J168" s="175"/>
      <c r="K168" s="175"/>
      <c r="L168" s="175"/>
      <c r="M168" s="175"/>
      <c r="N168" s="175"/>
      <c r="O168" s="175"/>
      <c r="P168" s="175"/>
      <c r="Q168" s="175"/>
      <c r="R168" s="175"/>
      <c r="S168" s="175"/>
      <c r="T168" s="175"/>
      <c r="U168" s="175"/>
      <c r="V168" s="175"/>
      <c r="W168" s="175"/>
      <c r="X168" s="175"/>
      <c r="Y168" s="175"/>
      <c r="Z168" s="175"/>
      <c r="AA168" s="175"/>
      <c r="AB168" s="175"/>
      <c r="AC168" s="175"/>
      <c r="AD168" s="175"/>
      <c r="AE168" s="175"/>
      <c r="AF168" s="175"/>
      <c r="AG168" s="175"/>
      <c r="AH168" s="175"/>
      <c r="AI168" s="175"/>
      <c r="AJ168" s="175"/>
      <c r="AK168" s="175"/>
    </row>
    <row r="169" spans="1:37">
      <c r="A169" s="48"/>
      <c r="B169" s="47"/>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c r="AA169" s="47"/>
      <c r="AB169" s="47"/>
      <c r="AC169" s="47"/>
      <c r="AD169" s="47"/>
      <c r="AE169" s="47"/>
      <c r="AF169" s="47"/>
      <c r="AG169" s="47"/>
      <c r="AH169" s="47"/>
      <c r="AI169" s="47"/>
      <c r="AJ169" s="47"/>
      <c r="AK169" s="47"/>
    </row>
    <row r="170" spans="1:37">
      <c r="A170" s="48"/>
      <c r="B170" s="50" t="s">
        <v>394</v>
      </c>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c r="AA170" s="50"/>
      <c r="AB170" s="50"/>
      <c r="AC170" s="50"/>
      <c r="AD170" s="50"/>
      <c r="AE170" s="50"/>
      <c r="AF170" s="50"/>
      <c r="AG170" s="50"/>
      <c r="AH170" s="50"/>
      <c r="AI170" s="50"/>
      <c r="AJ170" s="50"/>
      <c r="AK170" s="50"/>
    </row>
    <row r="171" spans="1:37">
      <c r="A171" s="48"/>
      <c r="B171" s="50"/>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c r="AB171" s="50"/>
      <c r="AC171" s="50"/>
      <c r="AD171" s="50"/>
      <c r="AE171" s="50"/>
      <c r="AF171" s="50"/>
      <c r="AG171" s="50"/>
      <c r="AH171" s="50"/>
      <c r="AI171" s="50"/>
      <c r="AJ171" s="50"/>
      <c r="AK171" s="50"/>
    </row>
    <row r="172" spans="1:37">
      <c r="A172" s="48"/>
      <c r="B172" s="23"/>
      <c r="C172" s="23"/>
      <c r="D172" s="23"/>
      <c r="E172" s="23"/>
      <c r="F172" s="23"/>
      <c r="G172" s="23"/>
      <c r="H172" s="23"/>
      <c r="I172" s="23"/>
      <c r="J172" s="23"/>
      <c r="K172" s="23"/>
      <c r="L172" s="23"/>
      <c r="M172" s="23"/>
      <c r="N172" s="23"/>
      <c r="O172" s="23"/>
      <c r="P172" s="23"/>
      <c r="Q172" s="23"/>
      <c r="R172" s="23"/>
      <c r="S172" s="23"/>
      <c r="T172" s="23"/>
      <c r="U172" s="23"/>
      <c r="V172" s="23"/>
      <c r="W172" s="23"/>
      <c r="X172" s="23"/>
      <c r="Y172" s="23"/>
    </row>
    <row r="173" spans="1:37">
      <c r="A173" s="48"/>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row>
    <row r="174" spans="1:37" ht="15.75" thickBot="1">
      <c r="A174" s="48"/>
      <c r="B174" s="133">
        <v>41547</v>
      </c>
      <c r="C174" s="121" t="s">
        <v>395</v>
      </c>
      <c r="D174" s="121"/>
      <c r="E174" s="121"/>
      <c r="F174" s="121"/>
      <c r="G174" s="121"/>
      <c r="H174" s="121"/>
      <c r="I174" s="121"/>
      <c r="J174" s="121"/>
      <c r="K174" s="121"/>
      <c r="L174" s="121"/>
      <c r="M174" s="121"/>
      <c r="N174" s="121"/>
      <c r="O174" s="121"/>
      <c r="P174" s="121"/>
      <c r="Q174" s="121"/>
      <c r="R174" s="121"/>
      <c r="S174" s="121"/>
      <c r="T174" s="121"/>
      <c r="U174" s="121"/>
      <c r="V174" s="121"/>
      <c r="W174" s="121"/>
      <c r="X174" s="121"/>
      <c r="Y174" s="121"/>
    </row>
    <row r="175" spans="1:37" ht="15.75" thickBot="1">
      <c r="A175" s="48"/>
      <c r="B175" s="149"/>
      <c r="C175" s="150" t="s">
        <v>396</v>
      </c>
      <c r="D175" s="150"/>
      <c r="E175" s="150"/>
      <c r="F175" s="150"/>
      <c r="G175" s="150"/>
      <c r="H175" s="150"/>
      <c r="I175" s="150"/>
      <c r="J175" s="150"/>
      <c r="K175" s="150"/>
      <c r="L175" s="150"/>
      <c r="M175" s="150"/>
      <c r="N175" s="13"/>
      <c r="O175" s="151"/>
      <c r="P175" s="151"/>
      <c r="Q175" s="151"/>
      <c r="R175" s="13"/>
      <c r="S175" s="151"/>
      <c r="T175" s="151"/>
      <c r="U175" s="151"/>
      <c r="V175" s="13"/>
      <c r="W175" s="151"/>
      <c r="X175" s="151"/>
      <c r="Y175" s="151"/>
    </row>
    <row r="176" spans="1:37">
      <c r="A176" s="48"/>
      <c r="B176" s="149"/>
      <c r="C176" s="151" t="s">
        <v>397</v>
      </c>
      <c r="D176" s="151"/>
      <c r="E176" s="151"/>
      <c r="F176" s="13"/>
      <c r="G176" s="151" t="s">
        <v>398</v>
      </c>
      <c r="H176" s="151"/>
      <c r="I176" s="151"/>
      <c r="J176" s="13"/>
      <c r="K176" s="151" t="s">
        <v>399</v>
      </c>
      <c r="L176" s="151"/>
      <c r="M176" s="151"/>
      <c r="N176" s="13"/>
      <c r="O176" s="120" t="s">
        <v>400</v>
      </c>
      <c r="P176" s="120"/>
      <c r="Q176" s="120"/>
      <c r="R176" s="13"/>
      <c r="S176" s="120"/>
      <c r="T176" s="120"/>
      <c r="U176" s="120"/>
      <c r="V176" s="13"/>
      <c r="W176" s="120"/>
      <c r="X176" s="120"/>
      <c r="Y176" s="120"/>
    </row>
    <row r="177" spans="1:25" ht="15.75" thickBot="1">
      <c r="A177" s="48"/>
      <c r="B177" s="149"/>
      <c r="C177" s="121"/>
      <c r="D177" s="121"/>
      <c r="E177" s="121"/>
      <c r="F177" s="22"/>
      <c r="G177" s="121"/>
      <c r="H177" s="121"/>
      <c r="I177" s="121"/>
      <c r="J177" s="22"/>
      <c r="K177" s="121"/>
      <c r="L177" s="121"/>
      <c r="M177" s="121"/>
      <c r="N177" s="22"/>
      <c r="O177" s="121"/>
      <c r="P177" s="121"/>
      <c r="Q177" s="121"/>
      <c r="R177" s="22"/>
      <c r="S177" s="121" t="s">
        <v>401</v>
      </c>
      <c r="T177" s="121"/>
      <c r="U177" s="121"/>
      <c r="V177" s="22"/>
      <c r="W177" s="121" t="s">
        <v>135</v>
      </c>
      <c r="X177" s="121"/>
      <c r="Y177" s="121"/>
    </row>
    <row r="178" spans="1:25">
      <c r="A178" s="48"/>
      <c r="B178" s="149"/>
      <c r="C178" s="151" t="s">
        <v>287</v>
      </c>
      <c r="D178" s="151"/>
      <c r="E178" s="151"/>
      <c r="F178" s="151"/>
      <c r="G178" s="151"/>
      <c r="H178" s="151"/>
      <c r="I178" s="151"/>
      <c r="J178" s="151"/>
      <c r="K178" s="151"/>
      <c r="L178" s="151"/>
      <c r="M178" s="151"/>
      <c r="N178" s="151"/>
      <c r="O178" s="151"/>
      <c r="P178" s="151"/>
      <c r="Q178" s="151"/>
      <c r="R178" s="151"/>
      <c r="S178" s="151"/>
      <c r="T178" s="151"/>
      <c r="U178" s="151"/>
      <c r="V178" s="151"/>
      <c r="W178" s="151"/>
      <c r="X178" s="151"/>
      <c r="Y178" s="151"/>
    </row>
    <row r="179" spans="1:25">
      <c r="A179" s="48"/>
      <c r="B179" s="137" t="s">
        <v>330</v>
      </c>
      <c r="C179" s="36"/>
      <c r="D179" s="36"/>
      <c r="E179" s="24"/>
      <c r="F179" s="24"/>
      <c r="G179" s="36"/>
      <c r="H179" s="36"/>
      <c r="I179" s="24"/>
      <c r="J179" s="24"/>
      <c r="K179" s="36"/>
      <c r="L179" s="36"/>
      <c r="M179" s="24"/>
      <c r="N179" s="24"/>
      <c r="O179" s="36"/>
      <c r="P179" s="36"/>
      <c r="Q179" s="24"/>
      <c r="R179" s="24"/>
      <c r="S179" s="36"/>
      <c r="T179" s="36"/>
      <c r="U179" s="24"/>
      <c r="V179" s="24"/>
      <c r="W179" s="36"/>
      <c r="X179" s="36"/>
      <c r="Y179" s="24"/>
    </row>
    <row r="180" spans="1:25">
      <c r="A180" s="48"/>
      <c r="B180" s="137"/>
      <c r="C180" s="36"/>
      <c r="D180" s="36"/>
      <c r="E180" s="24"/>
      <c r="F180" s="24"/>
      <c r="G180" s="36"/>
      <c r="H180" s="36"/>
      <c r="I180" s="24"/>
      <c r="J180" s="24"/>
      <c r="K180" s="36"/>
      <c r="L180" s="36"/>
      <c r="M180" s="24"/>
      <c r="N180" s="24"/>
      <c r="O180" s="36"/>
      <c r="P180" s="36"/>
      <c r="Q180" s="24"/>
      <c r="R180" s="24"/>
      <c r="S180" s="36"/>
      <c r="T180" s="36"/>
      <c r="U180" s="24"/>
      <c r="V180" s="24"/>
      <c r="W180" s="36"/>
      <c r="X180" s="36"/>
      <c r="Y180" s="24"/>
    </row>
    <row r="181" spans="1:25">
      <c r="A181" s="48"/>
      <c r="B181" s="138" t="s">
        <v>331</v>
      </c>
      <c r="C181" s="29" t="s">
        <v>226</v>
      </c>
      <c r="D181" s="37">
        <v>156</v>
      </c>
      <c r="E181" s="24"/>
      <c r="F181" s="24"/>
      <c r="G181" s="29" t="s">
        <v>226</v>
      </c>
      <c r="H181" s="37">
        <v>2</v>
      </c>
      <c r="I181" s="24"/>
      <c r="J181" s="24"/>
      <c r="K181" s="29" t="s">
        <v>226</v>
      </c>
      <c r="L181" s="37" t="s">
        <v>265</v>
      </c>
      <c r="M181" s="24"/>
      <c r="N181" s="24"/>
      <c r="O181" s="29" t="s">
        <v>226</v>
      </c>
      <c r="P181" s="37">
        <v>158</v>
      </c>
      <c r="Q181" s="24"/>
      <c r="R181" s="24"/>
      <c r="S181" s="29" t="s">
        <v>226</v>
      </c>
      <c r="T181" s="37">
        <v>265</v>
      </c>
      <c r="U181" s="24"/>
      <c r="V181" s="24"/>
      <c r="W181" s="29" t="s">
        <v>226</v>
      </c>
      <c r="X181" s="37">
        <v>423</v>
      </c>
      <c r="Y181" s="24"/>
    </row>
    <row r="182" spans="1:25">
      <c r="A182" s="48"/>
      <c r="B182" s="138"/>
      <c r="C182" s="29"/>
      <c r="D182" s="37"/>
      <c r="E182" s="24"/>
      <c r="F182" s="24"/>
      <c r="G182" s="29"/>
      <c r="H182" s="37"/>
      <c r="I182" s="24"/>
      <c r="J182" s="24"/>
      <c r="K182" s="29"/>
      <c r="L182" s="37"/>
      <c r="M182" s="24"/>
      <c r="N182" s="24"/>
      <c r="O182" s="29"/>
      <c r="P182" s="37"/>
      <c r="Q182" s="24"/>
      <c r="R182" s="24"/>
      <c r="S182" s="29"/>
      <c r="T182" s="37"/>
      <c r="U182" s="24"/>
      <c r="V182" s="24"/>
      <c r="W182" s="29"/>
      <c r="X182" s="37"/>
      <c r="Y182" s="24"/>
    </row>
    <row r="183" spans="1:25">
      <c r="A183" s="48"/>
      <c r="B183" s="138" t="s">
        <v>332</v>
      </c>
      <c r="C183" s="37">
        <v>595</v>
      </c>
      <c r="D183" s="37"/>
      <c r="E183" s="24"/>
      <c r="F183" s="24"/>
      <c r="G183" s="37">
        <v>682</v>
      </c>
      <c r="H183" s="37"/>
      <c r="I183" s="24"/>
      <c r="J183" s="24"/>
      <c r="K183" s="37" t="s">
        <v>265</v>
      </c>
      <c r="L183" s="37"/>
      <c r="M183" s="24"/>
      <c r="N183" s="24"/>
      <c r="O183" s="31">
        <v>1277</v>
      </c>
      <c r="P183" s="31"/>
      <c r="Q183" s="24"/>
      <c r="R183" s="24"/>
      <c r="S183" s="31">
        <v>5855</v>
      </c>
      <c r="T183" s="31"/>
      <c r="U183" s="24"/>
      <c r="V183" s="24"/>
      <c r="W183" s="31">
        <v>7132</v>
      </c>
      <c r="X183" s="31"/>
      <c r="Y183" s="24"/>
    </row>
    <row r="184" spans="1:25">
      <c r="A184" s="48"/>
      <c r="B184" s="138"/>
      <c r="C184" s="37"/>
      <c r="D184" s="37"/>
      <c r="E184" s="24"/>
      <c r="F184" s="24"/>
      <c r="G184" s="37"/>
      <c r="H184" s="37"/>
      <c r="I184" s="24"/>
      <c r="J184" s="24"/>
      <c r="K184" s="37"/>
      <c r="L184" s="37"/>
      <c r="M184" s="24"/>
      <c r="N184" s="24"/>
      <c r="O184" s="31"/>
      <c r="P184" s="31"/>
      <c r="Q184" s="24"/>
      <c r="R184" s="24"/>
      <c r="S184" s="31"/>
      <c r="T184" s="31"/>
      <c r="U184" s="24"/>
      <c r="V184" s="24"/>
      <c r="W184" s="31"/>
      <c r="X184" s="31"/>
      <c r="Y184" s="24"/>
    </row>
    <row r="185" spans="1:25">
      <c r="A185" s="48"/>
      <c r="B185" s="138" t="s">
        <v>333</v>
      </c>
      <c r="C185" s="37">
        <v>333</v>
      </c>
      <c r="D185" s="37"/>
      <c r="E185" s="24"/>
      <c r="F185" s="24"/>
      <c r="G185" s="37" t="s">
        <v>265</v>
      </c>
      <c r="H185" s="37"/>
      <c r="I185" s="24"/>
      <c r="J185" s="24"/>
      <c r="K185" s="37" t="s">
        <v>265</v>
      </c>
      <c r="L185" s="37"/>
      <c r="M185" s="24"/>
      <c r="N185" s="24"/>
      <c r="O185" s="37">
        <v>333</v>
      </c>
      <c r="P185" s="37"/>
      <c r="Q185" s="24"/>
      <c r="R185" s="24"/>
      <c r="S185" s="37">
        <v>53</v>
      </c>
      <c r="T185" s="37"/>
      <c r="U185" s="24"/>
      <c r="V185" s="24"/>
      <c r="W185" s="37">
        <v>386</v>
      </c>
      <c r="X185" s="37"/>
      <c r="Y185" s="24"/>
    </row>
    <row r="186" spans="1:25">
      <c r="A186" s="48"/>
      <c r="B186" s="138"/>
      <c r="C186" s="37"/>
      <c r="D186" s="37"/>
      <c r="E186" s="24"/>
      <c r="F186" s="24"/>
      <c r="G186" s="37"/>
      <c r="H186" s="37"/>
      <c r="I186" s="24"/>
      <c r="J186" s="24"/>
      <c r="K186" s="37"/>
      <c r="L186" s="37"/>
      <c r="M186" s="24"/>
      <c r="N186" s="24"/>
      <c r="O186" s="37"/>
      <c r="P186" s="37"/>
      <c r="Q186" s="24"/>
      <c r="R186" s="24"/>
      <c r="S186" s="37"/>
      <c r="T186" s="37"/>
      <c r="U186" s="24"/>
      <c r="V186" s="24"/>
      <c r="W186" s="37"/>
      <c r="X186" s="37"/>
      <c r="Y186" s="24"/>
    </row>
    <row r="187" spans="1:25">
      <c r="A187" s="48"/>
      <c r="B187" s="137" t="s">
        <v>334</v>
      </c>
      <c r="C187" s="37">
        <v>6</v>
      </c>
      <c r="D187" s="37"/>
      <c r="E187" s="24"/>
      <c r="F187" s="24"/>
      <c r="G187" s="37" t="s">
        <v>265</v>
      </c>
      <c r="H187" s="37"/>
      <c r="I187" s="24"/>
      <c r="J187" s="24"/>
      <c r="K187" s="37" t="s">
        <v>265</v>
      </c>
      <c r="L187" s="37"/>
      <c r="M187" s="24"/>
      <c r="N187" s="24"/>
      <c r="O187" s="37">
        <v>6</v>
      </c>
      <c r="P187" s="37"/>
      <c r="Q187" s="24"/>
      <c r="R187" s="24"/>
      <c r="S187" s="37">
        <v>176</v>
      </c>
      <c r="T187" s="37"/>
      <c r="U187" s="24"/>
      <c r="V187" s="24"/>
      <c r="W187" s="37">
        <v>182</v>
      </c>
      <c r="X187" s="37"/>
      <c r="Y187" s="24"/>
    </row>
    <row r="188" spans="1:25">
      <c r="A188" s="48"/>
      <c r="B188" s="137"/>
      <c r="C188" s="37"/>
      <c r="D188" s="37"/>
      <c r="E188" s="24"/>
      <c r="F188" s="24"/>
      <c r="G188" s="37"/>
      <c r="H188" s="37"/>
      <c r="I188" s="24"/>
      <c r="J188" s="24"/>
      <c r="K188" s="37"/>
      <c r="L188" s="37"/>
      <c r="M188" s="24"/>
      <c r="N188" s="24"/>
      <c r="O188" s="37"/>
      <c r="P188" s="37"/>
      <c r="Q188" s="24"/>
      <c r="R188" s="24"/>
      <c r="S188" s="37"/>
      <c r="T188" s="37"/>
      <c r="U188" s="24"/>
      <c r="V188" s="24"/>
      <c r="W188" s="37"/>
      <c r="X188" s="37"/>
      <c r="Y188" s="24"/>
    </row>
    <row r="189" spans="1:25">
      <c r="A189" s="48"/>
      <c r="B189" s="137" t="s">
        <v>389</v>
      </c>
      <c r="C189" s="37" t="s">
        <v>265</v>
      </c>
      <c r="D189" s="37"/>
      <c r="E189" s="24"/>
      <c r="F189" s="24"/>
      <c r="G189" s="37" t="s">
        <v>265</v>
      </c>
      <c r="H189" s="37"/>
      <c r="I189" s="24"/>
      <c r="J189" s="24"/>
      <c r="K189" s="37" t="s">
        <v>265</v>
      </c>
      <c r="L189" s="37"/>
      <c r="M189" s="24"/>
      <c r="N189" s="24"/>
      <c r="O189" s="37" t="s">
        <v>265</v>
      </c>
      <c r="P189" s="37"/>
      <c r="Q189" s="24"/>
      <c r="R189" s="24"/>
      <c r="S189" s="31">
        <v>2585</v>
      </c>
      <c r="T189" s="31"/>
      <c r="U189" s="24"/>
      <c r="V189" s="24"/>
      <c r="W189" s="31">
        <v>2585</v>
      </c>
      <c r="X189" s="31"/>
      <c r="Y189" s="24"/>
    </row>
    <row r="190" spans="1:25">
      <c r="A190" s="48"/>
      <c r="B190" s="137"/>
      <c r="C190" s="37"/>
      <c r="D190" s="37"/>
      <c r="E190" s="24"/>
      <c r="F190" s="24"/>
      <c r="G190" s="37"/>
      <c r="H190" s="37"/>
      <c r="I190" s="24"/>
      <c r="J190" s="24"/>
      <c r="K190" s="37"/>
      <c r="L190" s="37"/>
      <c r="M190" s="24"/>
      <c r="N190" s="24"/>
      <c r="O190" s="37"/>
      <c r="P190" s="37"/>
      <c r="Q190" s="24"/>
      <c r="R190" s="24"/>
      <c r="S190" s="31"/>
      <c r="T190" s="31"/>
      <c r="U190" s="24"/>
      <c r="V190" s="24"/>
      <c r="W190" s="31"/>
      <c r="X190" s="31"/>
      <c r="Y190" s="24"/>
    </row>
    <row r="191" spans="1:25">
      <c r="A191" s="48"/>
      <c r="B191" s="137" t="s">
        <v>363</v>
      </c>
      <c r="C191" s="37" t="s">
        <v>265</v>
      </c>
      <c r="D191" s="37"/>
      <c r="E191" s="24"/>
      <c r="F191" s="24"/>
      <c r="G191" s="37" t="s">
        <v>265</v>
      </c>
      <c r="H191" s="37"/>
      <c r="I191" s="24"/>
      <c r="J191" s="24"/>
      <c r="K191" s="37" t="s">
        <v>265</v>
      </c>
      <c r="L191" s="37"/>
      <c r="M191" s="24"/>
      <c r="N191" s="24"/>
      <c r="O191" s="37" t="s">
        <v>265</v>
      </c>
      <c r="P191" s="37"/>
      <c r="Q191" s="24"/>
      <c r="R191" s="24"/>
      <c r="S191" s="37">
        <v>420</v>
      </c>
      <c r="T191" s="37"/>
      <c r="U191" s="24"/>
      <c r="V191" s="24"/>
      <c r="W191" s="37">
        <v>420</v>
      </c>
      <c r="X191" s="37"/>
      <c r="Y191" s="24"/>
    </row>
    <row r="192" spans="1:25" ht="15.75" thickBot="1">
      <c r="A192" s="48"/>
      <c r="B192" s="137"/>
      <c r="C192" s="38"/>
      <c r="D192" s="38"/>
      <c r="E192" s="46"/>
      <c r="F192" s="24"/>
      <c r="G192" s="38"/>
      <c r="H192" s="38"/>
      <c r="I192" s="46"/>
      <c r="J192" s="24"/>
      <c r="K192" s="38"/>
      <c r="L192" s="38"/>
      <c r="M192" s="46"/>
      <c r="N192" s="24"/>
      <c r="O192" s="38"/>
      <c r="P192" s="38"/>
      <c r="Q192" s="46"/>
      <c r="R192" s="24"/>
      <c r="S192" s="38"/>
      <c r="T192" s="38"/>
      <c r="U192" s="46"/>
      <c r="V192" s="24"/>
      <c r="W192" s="38"/>
      <c r="X192" s="38"/>
      <c r="Y192" s="46"/>
    </row>
    <row r="193" spans="1:25">
      <c r="A193" s="48"/>
      <c r="B193" s="146" t="s">
        <v>402</v>
      </c>
      <c r="C193" s="69" t="s">
        <v>226</v>
      </c>
      <c r="D193" s="40">
        <v>1090</v>
      </c>
      <c r="E193" s="41"/>
      <c r="F193" s="24"/>
      <c r="G193" s="69" t="s">
        <v>226</v>
      </c>
      <c r="H193" s="70">
        <v>684</v>
      </c>
      <c r="I193" s="41"/>
      <c r="J193" s="24"/>
      <c r="K193" s="69" t="s">
        <v>226</v>
      </c>
      <c r="L193" s="70" t="s">
        <v>265</v>
      </c>
      <c r="M193" s="41"/>
      <c r="N193" s="24"/>
      <c r="O193" s="69" t="s">
        <v>226</v>
      </c>
      <c r="P193" s="40">
        <v>1774</v>
      </c>
      <c r="Q193" s="41"/>
      <c r="R193" s="24"/>
      <c r="S193" s="69" t="s">
        <v>226</v>
      </c>
      <c r="T193" s="40">
        <v>9354</v>
      </c>
      <c r="U193" s="41"/>
      <c r="V193" s="24"/>
      <c r="W193" s="69" t="s">
        <v>226</v>
      </c>
      <c r="X193" s="40">
        <v>11128</v>
      </c>
      <c r="Y193" s="41"/>
    </row>
    <row r="194" spans="1:25" ht="15.75" thickBot="1">
      <c r="A194" s="48"/>
      <c r="B194" s="146"/>
      <c r="C194" s="30"/>
      <c r="D194" s="32"/>
      <c r="E194" s="33"/>
      <c r="F194" s="24"/>
      <c r="G194" s="30"/>
      <c r="H194" s="71"/>
      <c r="I194" s="33"/>
      <c r="J194" s="24"/>
      <c r="K194" s="30"/>
      <c r="L194" s="71"/>
      <c r="M194" s="33"/>
      <c r="N194" s="24"/>
      <c r="O194" s="30"/>
      <c r="P194" s="32"/>
      <c r="Q194" s="33"/>
      <c r="R194" s="24"/>
      <c r="S194" s="30"/>
      <c r="T194" s="32"/>
      <c r="U194" s="33"/>
      <c r="V194" s="24"/>
      <c r="W194" s="30"/>
      <c r="X194" s="32"/>
      <c r="Y194" s="33"/>
    </row>
    <row r="195" spans="1:25" ht="15.75" thickTop="1">
      <c r="A195" s="48"/>
      <c r="B195" s="13"/>
      <c r="C195" s="34"/>
      <c r="D195" s="34"/>
      <c r="E195" s="34"/>
      <c r="F195" s="13"/>
      <c r="G195" s="34"/>
      <c r="H195" s="34"/>
      <c r="I195" s="34"/>
      <c r="J195" s="13"/>
      <c r="K195" s="34"/>
      <c r="L195" s="34"/>
      <c r="M195" s="34"/>
      <c r="N195" s="13"/>
      <c r="O195" s="34"/>
      <c r="P195" s="34"/>
      <c r="Q195" s="34"/>
      <c r="R195" s="13"/>
      <c r="S195" s="34"/>
      <c r="T195" s="34"/>
      <c r="U195" s="34"/>
      <c r="V195" s="13"/>
      <c r="W195" s="34"/>
      <c r="X195" s="34"/>
      <c r="Y195" s="34"/>
    </row>
    <row r="196" spans="1:25" ht="15.75" thickBot="1">
      <c r="A196" s="48"/>
      <c r="B196" s="133">
        <v>41274</v>
      </c>
      <c r="C196" s="121" t="s">
        <v>395</v>
      </c>
      <c r="D196" s="121"/>
      <c r="E196" s="121"/>
      <c r="F196" s="121"/>
      <c r="G196" s="121"/>
      <c r="H196" s="121"/>
      <c r="I196" s="121"/>
      <c r="J196" s="121"/>
      <c r="K196" s="121"/>
      <c r="L196" s="121"/>
      <c r="M196" s="121"/>
      <c r="N196" s="121"/>
      <c r="O196" s="121"/>
      <c r="P196" s="121"/>
      <c r="Q196" s="121"/>
      <c r="R196" s="121"/>
      <c r="S196" s="121"/>
      <c r="T196" s="121"/>
      <c r="U196" s="121"/>
      <c r="V196" s="121"/>
      <c r="W196" s="121"/>
      <c r="X196" s="121"/>
      <c r="Y196" s="121"/>
    </row>
    <row r="197" spans="1:25" ht="15.75" thickBot="1">
      <c r="A197" s="48"/>
      <c r="B197" s="149"/>
      <c r="C197" s="150" t="s">
        <v>396</v>
      </c>
      <c r="D197" s="150"/>
      <c r="E197" s="150"/>
      <c r="F197" s="150"/>
      <c r="G197" s="150"/>
      <c r="H197" s="150"/>
      <c r="I197" s="150"/>
      <c r="J197" s="150"/>
      <c r="K197" s="150"/>
      <c r="L197" s="150"/>
      <c r="M197" s="150"/>
      <c r="N197" s="13"/>
      <c r="O197" s="151"/>
      <c r="P197" s="151"/>
      <c r="Q197" s="151"/>
      <c r="R197" s="13"/>
      <c r="S197" s="151"/>
      <c r="T197" s="151"/>
      <c r="U197" s="151"/>
      <c r="V197" s="13"/>
      <c r="W197" s="151"/>
      <c r="X197" s="151"/>
      <c r="Y197" s="151"/>
    </row>
    <row r="198" spans="1:25">
      <c r="A198" s="48"/>
      <c r="B198" s="149"/>
      <c r="C198" s="151" t="s">
        <v>397</v>
      </c>
      <c r="D198" s="151"/>
      <c r="E198" s="151"/>
      <c r="F198" s="13"/>
      <c r="G198" s="151" t="s">
        <v>398</v>
      </c>
      <c r="H198" s="151"/>
      <c r="I198" s="151"/>
      <c r="J198" s="13"/>
      <c r="K198" s="151" t="s">
        <v>399</v>
      </c>
      <c r="L198" s="151"/>
      <c r="M198" s="151"/>
      <c r="N198" s="13"/>
      <c r="O198" s="120" t="s">
        <v>400</v>
      </c>
      <c r="P198" s="120"/>
      <c r="Q198" s="120"/>
      <c r="R198" s="13"/>
      <c r="S198" s="120"/>
      <c r="T198" s="120"/>
      <c r="U198" s="120"/>
      <c r="V198" s="13"/>
      <c r="W198" s="120"/>
      <c r="X198" s="120"/>
      <c r="Y198" s="120"/>
    </row>
    <row r="199" spans="1:25" ht="15.75" thickBot="1">
      <c r="A199" s="48"/>
      <c r="B199" s="149"/>
      <c r="C199" s="121"/>
      <c r="D199" s="121"/>
      <c r="E199" s="121"/>
      <c r="F199" s="22"/>
      <c r="G199" s="121"/>
      <c r="H199" s="121"/>
      <c r="I199" s="121"/>
      <c r="J199" s="22"/>
      <c r="K199" s="121"/>
      <c r="L199" s="121"/>
      <c r="M199" s="121"/>
      <c r="N199" s="22"/>
      <c r="O199" s="121"/>
      <c r="P199" s="121"/>
      <c r="Q199" s="121"/>
      <c r="R199" s="22"/>
      <c r="S199" s="121" t="s">
        <v>401</v>
      </c>
      <c r="T199" s="121"/>
      <c r="U199" s="121"/>
      <c r="V199" s="22"/>
      <c r="W199" s="121" t="s">
        <v>135</v>
      </c>
      <c r="X199" s="121"/>
      <c r="Y199" s="121"/>
    </row>
    <row r="200" spans="1:25">
      <c r="A200" s="48"/>
      <c r="B200" s="149"/>
      <c r="C200" s="151" t="s">
        <v>293</v>
      </c>
      <c r="D200" s="151"/>
      <c r="E200" s="151"/>
      <c r="F200" s="151"/>
      <c r="G200" s="151"/>
      <c r="H200" s="151"/>
      <c r="I200" s="151"/>
      <c r="J200" s="151"/>
      <c r="K200" s="151"/>
      <c r="L200" s="151"/>
      <c r="M200" s="151"/>
      <c r="N200" s="151"/>
      <c r="O200" s="151"/>
      <c r="P200" s="151"/>
      <c r="Q200" s="151"/>
      <c r="R200" s="151"/>
      <c r="S200" s="151"/>
      <c r="T200" s="151"/>
      <c r="U200" s="151"/>
      <c r="V200" s="151"/>
      <c r="W200" s="151"/>
      <c r="X200" s="151"/>
      <c r="Y200" s="151"/>
    </row>
    <row r="201" spans="1:25">
      <c r="A201" s="48"/>
      <c r="B201" s="137" t="s">
        <v>330</v>
      </c>
      <c r="C201" s="36"/>
      <c r="D201" s="36"/>
      <c r="E201" s="24"/>
      <c r="F201" s="24"/>
      <c r="G201" s="36"/>
      <c r="H201" s="36"/>
      <c r="I201" s="24"/>
      <c r="J201" s="24"/>
      <c r="K201" s="36"/>
      <c r="L201" s="36"/>
      <c r="M201" s="24"/>
      <c r="N201" s="24"/>
      <c r="O201" s="36"/>
      <c r="P201" s="36"/>
      <c r="Q201" s="24"/>
      <c r="R201" s="24"/>
      <c r="S201" s="36"/>
      <c r="T201" s="36"/>
      <c r="U201" s="24"/>
      <c r="V201" s="24"/>
      <c r="W201" s="36"/>
      <c r="X201" s="36"/>
      <c r="Y201" s="24"/>
    </row>
    <row r="202" spans="1:25">
      <c r="A202" s="48"/>
      <c r="B202" s="137"/>
      <c r="C202" s="36"/>
      <c r="D202" s="36"/>
      <c r="E202" s="24"/>
      <c r="F202" s="24"/>
      <c r="G202" s="36"/>
      <c r="H202" s="36"/>
      <c r="I202" s="24"/>
      <c r="J202" s="24"/>
      <c r="K202" s="36"/>
      <c r="L202" s="36"/>
      <c r="M202" s="24"/>
      <c r="N202" s="24"/>
      <c r="O202" s="36"/>
      <c r="P202" s="36"/>
      <c r="Q202" s="24"/>
      <c r="R202" s="24"/>
      <c r="S202" s="36"/>
      <c r="T202" s="36"/>
      <c r="U202" s="24"/>
      <c r="V202" s="24"/>
      <c r="W202" s="36"/>
      <c r="X202" s="36"/>
      <c r="Y202" s="24"/>
    </row>
    <row r="203" spans="1:25">
      <c r="A203" s="48"/>
      <c r="B203" s="138" t="s">
        <v>331</v>
      </c>
      <c r="C203" s="29" t="s">
        <v>226</v>
      </c>
      <c r="D203" s="37">
        <v>337</v>
      </c>
      <c r="E203" s="24"/>
      <c r="F203" s="24"/>
      <c r="G203" s="29" t="s">
        <v>226</v>
      </c>
      <c r="H203" s="37">
        <v>5</v>
      </c>
      <c r="I203" s="24"/>
      <c r="J203" s="24"/>
      <c r="K203" s="29" t="s">
        <v>226</v>
      </c>
      <c r="L203" s="37" t="s">
        <v>265</v>
      </c>
      <c r="M203" s="24"/>
      <c r="N203" s="24"/>
      <c r="O203" s="29" t="s">
        <v>226</v>
      </c>
      <c r="P203" s="37">
        <v>342</v>
      </c>
      <c r="Q203" s="24"/>
      <c r="R203" s="24"/>
      <c r="S203" s="29" t="s">
        <v>226</v>
      </c>
      <c r="T203" s="37">
        <v>300</v>
      </c>
      <c r="U203" s="24"/>
      <c r="V203" s="24"/>
      <c r="W203" s="29" t="s">
        <v>226</v>
      </c>
      <c r="X203" s="37">
        <v>642</v>
      </c>
      <c r="Y203" s="24"/>
    </row>
    <row r="204" spans="1:25">
      <c r="A204" s="48"/>
      <c r="B204" s="138"/>
      <c r="C204" s="29"/>
      <c r="D204" s="37"/>
      <c r="E204" s="24"/>
      <c r="F204" s="24"/>
      <c r="G204" s="29"/>
      <c r="H204" s="37"/>
      <c r="I204" s="24"/>
      <c r="J204" s="24"/>
      <c r="K204" s="29"/>
      <c r="L204" s="37"/>
      <c r="M204" s="24"/>
      <c r="N204" s="24"/>
      <c r="O204" s="29"/>
      <c r="P204" s="37"/>
      <c r="Q204" s="24"/>
      <c r="R204" s="24"/>
      <c r="S204" s="29"/>
      <c r="T204" s="37"/>
      <c r="U204" s="24"/>
      <c r="V204" s="24"/>
      <c r="W204" s="29"/>
      <c r="X204" s="37"/>
      <c r="Y204" s="24"/>
    </row>
    <row r="205" spans="1:25">
      <c r="A205" s="48"/>
      <c r="B205" s="138" t="s">
        <v>332</v>
      </c>
      <c r="C205" s="37">
        <v>530</v>
      </c>
      <c r="D205" s="37"/>
      <c r="E205" s="24"/>
      <c r="F205" s="24"/>
      <c r="G205" s="37">
        <v>948</v>
      </c>
      <c r="H205" s="37"/>
      <c r="I205" s="24"/>
      <c r="J205" s="24"/>
      <c r="K205" s="37" t="s">
        <v>265</v>
      </c>
      <c r="L205" s="37"/>
      <c r="M205" s="24"/>
      <c r="N205" s="24"/>
      <c r="O205" s="31">
        <v>1478</v>
      </c>
      <c r="P205" s="31"/>
      <c r="Q205" s="24"/>
      <c r="R205" s="24"/>
      <c r="S205" s="31">
        <v>4849</v>
      </c>
      <c r="T205" s="31"/>
      <c r="U205" s="24"/>
      <c r="V205" s="24"/>
      <c r="W205" s="31">
        <v>6327</v>
      </c>
      <c r="X205" s="31"/>
      <c r="Y205" s="24"/>
    </row>
    <row r="206" spans="1:25">
      <c r="A206" s="48"/>
      <c r="B206" s="138"/>
      <c r="C206" s="37"/>
      <c r="D206" s="37"/>
      <c r="E206" s="24"/>
      <c r="F206" s="24"/>
      <c r="G206" s="37"/>
      <c r="H206" s="37"/>
      <c r="I206" s="24"/>
      <c r="J206" s="24"/>
      <c r="K206" s="37"/>
      <c r="L206" s="37"/>
      <c r="M206" s="24"/>
      <c r="N206" s="24"/>
      <c r="O206" s="31"/>
      <c r="P206" s="31"/>
      <c r="Q206" s="24"/>
      <c r="R206" s="24"/>
      <c r="S206" s="31"/>
      <c r="T206" s="31"/>
      <c r="U206" s="24"/>
      <c r="V206" s="24"/>
      <c r="W206" s="31"/>
      <c r="X206" s="31"/>
      <c r="Y206" s="24"/>
    </row>
    <row r="207" spans="1:25">
      <c r="A207" s="48"/>
      <c r="B207" s="138" t="s">
        <v>333</v>
      </c>
      <c r="C207" s="37">
        <v>449</v>
      </c>
      <c r="D207" s="37"/>
      <c r="E207" s="24"/>
      <c r="F207" s="24"/>
      <c r="G207" s="37" t="s">
        <v>265</v>
      </c>
      <c r="H207" s="37"/>
      <c r="I207" s="24"/>
      <c r="J207" s="24"/>
      <c r="K207" s="37" t="s">
        <v>265</v>
      </c>
      <c r="L207" s="37"/>
      <c r="M207" s="24"/>
      <c r="N207" s="24"/>
      <c r="O207" s="37">
        <v>449</v>
      </c>
      <c r="P207" s="37"/>
      <c r="Q207" s="24"/>
      <c r="R207" s="24"/>
      <c r="S207" s="37">
        <v>424</v>
      </c>
      <c r="T207" s="37"/>
      <c r="U207" s="24"/>
      <c r="V207" s="24"/>
      <c r="W207" s="37">
        <v>873</v>
      </c>
      <c r="X207" s="37"/>
      <c r="Y207" s="24"/>
    </row>
    <row r="208" spans="1:25">
      <c r="A208" s="48"/>
      <c r="B208" s="138"/>
      <c r="C208" s="37"/>
      <c r="D208" s="37"/>
      <c r="E208" s="24"/>
      <c r="F208" s="24"/>
      <c r="G208" s="37"/>
      <c r="H208" s="37"/>
      <c r="I208" s="24"/>
      <c r="J208" s="24"/>
      <c r="K208" s="37"/>
      <c r="L208" s="37"/>
      <c r="M208" s="24"/>
      <c r="N208" s="24"/>
      <c r="O208" s="37"/>
      <c r="P208" s="37"/>
      <c r="Q208" s="24"/>
      <c r="R208" s="24"/>
      <c r="S208" s="37"/>
      <c r="T208" s="37"/>
      <c r="U208" s="24"/>
      <c r="V208" s="24"/>
      <c r="W208" s="37"/>
      <c r="X208" s="37"/>
      <c r="Y208" s="24"/>
    </row>
    <row r="209" spans="1:37">
      <c r="A209" s="48"/>
      <c r="B209" s="137" t="s">
        <v>334</v>
      </c>
      <c r="C209" s="37">
        <v>10</v>
      </c>
      <c r="D209" s="37"/>
      <c r="E209" s="24"/>
      <c r="F209" s="24"/>
      <c r="G209" s="37">
        <v>1</v>
      </c>
      <c r="H209" s="37"/>
      <c r="I209" s="24"/>
      <c r="J209" s="24"/>
      <c r="K209" s="37" t="s">
        <v>265</v>
      </c>
      <c r="L209" s="37"/>
      <c r="M209" s="24"/>
      <c r="N209" s="24"/>
      <c r="O209" s="37">
        <v>11</v>
      </c>
      <c r="P209" s="37"/>
      <c r="Q209" s="24"/>
      <c r="R209" s="24"/>
      <c r="S209" s="37">
        <v>221</v>
      </c>
      <c r="T209" s="37"/>
      <c r="U209" s="24"/>
      <c r="V209" s="24"/>
      <c r="W209" s="37">
        <v>232</v>
      </c>
      <c r="X209" s="37"/>
      <c r="Y209" s="24"/>
    </row>
    <row r="210" spans="1:37">
      <c r="A210" s="48"/>
      <c r="B210" s="137"/>
      <c r="C210" s="37"/>
      <c r="D210" s="37"/>
      <c r="E210" s="24"/>
      <c r="F210" s="24"/>
      <c r="G210" s="37"/>
      <c r="H210" s="37"/>
      <c r="I210" s="24"/>
      <c r="J210" s="24"/>
      <c r="K210" s="37"/>
      <c r="L210" s="37"/>
      <c r="M210" s="24"/>
      <c r="N210" s="24"/>
      <c r="O210" s="37"/>
      <c r="P210" s="37"/>
      <c r="Q210" s="24"/>
      <c r="R210" s="24"/>
      <c r="S210" s="37"/>
      <c r="T210" s="37"/>
      <c r="U210" s="24"/>
      <c r="V210" s="24"/>
      <c r="W210" s="37"/>
      <c r="X210" s="37"/>
      <c r="Y210" s="24"/>
    </row>
    <row r="211" spans="1:37">
      <c r="A211" s="48"/>
      <c r="B211" s="137" t="s">
        <v>389</v>
      </c>
      <c r="C211" s="37" t="s">
        <v>265</v>
      </c>
      <c r="D211" s="37"/>
      <c r="E211" s="24"/>
      <c r="F211" s="24"/>
      <c r="G211" s="37" t="s">
        <v>265</v>
      </c>
      <c r="H211" s="37"/>
      <c r="I211" s="24"/>
      <c r="J211" s="24"/>
      <c r="K211" s="37" t="s">
        <v>265</v>
      </c>
      <c r="L211" s="37"/>
      <c r="M211" s="24"/>
      <c r="N211" s="24"/>
      <c r="O211" s="37" t="s">
        <v>265</v>
      </c>
      <c r="P211" s="37"/>
      <c r="Q211" s="24"/>
      <c r="R211" s="24"/>
      <c r="S211" s="31">
        <v>2630</v>
      </c>
      <c r="T211" s="31"/>
      <c r="U211" s="24"/>
      <c r="V211" s="24"/>
      <c r="W211" s="31">
        <v>2630</v>
      </c>
      <c r="X211" s="31"/>
      <c r="Y211" s="24"/>
    </row>
    <row r="212" spans="1:37">
      <c r="A212" s="48"/>
      <c r="B212" s="137"/>
      <c r="C212" s="37"/>
      <c r="D212" s="37"/>
      <c r="E212" s="24"/>
      <c r="F212" s="24"/>
      <c r="G212" s="37"/>
      <c r="H212" s="37"/>
      <c r="I212" s="24"/>
      <c r="J212" s="24"/>
      <c r="K212" s="37"/>
      <c r="L212" s="37"/>
      <c r="M212" s="24"/>
      <c r="N212" s="24"/>
      <c r="O212" s="37"/>
      <c r="P212" s="37"/>
      <c r="Q212" s="24"/>
      <c r="R212" s="24"/>
      <c r="S212" s="31"/>
      <c r="T212" s="31"/>
      <c r="U212" s="24"/>
      <c r="V212" s="24"/>
      <c r="W212" s="31"/>
      <c r="X212" s="31"/>
      <c r="Y212" s="24"/>
    </row>
    <row r="213" spans="1:37">
      <c r="A213" s="48"/>
      <c r="B213" s="137" t="s">
        <v>363</v>
      </c>
      <c r="C213" s="37" t="s">
        <v>265</v>
      </c>
      <c r="D213" s="37"/>
      <c r="E213" s="24"/>
      <c r="F213" s="24"/>
      <c r="G213" s="37" t="s">
        <v>265</v>
      </c>
      <c r="H213" s="37"/>
      <c r="I213" s="24"/>
      <c r="J213" s="24"/>
      <c r="K213" s="37" t="s">
        <v>265</v>
      </c>
      <c r="L213" s="37"/>
      <c r="M213" s="24"/>
      <c r="N213" s="24"/>
      <c r="O213" s="37" t="s">
        <v>265</v>
      </c>
      <c r="P213" s="37"/>
      <c r="Q213" s="24"/>
      <c r="R213" s="24"/>
      <c r="S213" s="37">
        <v>466</v>
      </c>
      <c r="T213" s="37"/>
      <c r="U213" s="24"/>
      <c r="V213" s="24"/>
      <c r="W213" s="37">
        <v>466</v>
      </c>
      <c r="X213" s="37"/>
      <c r="Y213" s="24"/>
    </row>
    <row r="214" spans="1:37" ht="15.75" thickBot="1">
      <c r="A214" s="48"/>
      <c r="B214" s="137"/>
      <c r="C214" s="38"/>
      <c r="D214" s="38"/>
      <c r="E214" s="46"/>
      <c r="F214" s="24"/>
      <c r="G214" s="38"/>
      <c r="H214" s="38"/>
      <c r="I214" s="46"/>
      <c r="J214" s="24"/>
      <c r="K214" s="38"/>
      <c r="L214" s="38"/>
      <c r="M214" s="46"/>
      <c r="N214" s="24"/>
      <c r="O214" s="38"/>
      <c r="P214" s="38"/>
      <c r="Q214" s="46"/>
      <c r="R214" s="24"/>
      <c r="S214" s="38"/>
      <c r="T214" s="38"/>
      <c r="U214" s="46"/>
      <c r="V214" s="24"/>
      <c r="W214" s="38"/>
      <c r="X214" s="38"/>
      <c r="Y214" s="46"/>
    </row>
    <row r="215" spans="1:37">
      <c r="A215" s="48"/>
      <c r="B215" s="146" t="s">
        <v>402</v>
      </c>
      <c r="C215" s="69" t="s">
        <v>226</v>
      </c>
      <c r="D215" s="40">
        <v>1326</v>
      </c>
      <c r="E215" s="41"/>
      <c r="F215" s="24"/>
      <c r="G215" s="69" t="s">
        <v>226</v>
      </c>
      <c r="H215" s="70">
        <v>954</v>
      </c>
      <c r="I215" s="41"/>
      <c r="J215" s="24"/>
      <c r="K215" s="69" t="s">
        <v>226</v>
      </c>
      <c r="L215" s="70" t="s">
        <v>265</v>
      </c>
      <c r="M215" s="41"/>
      <c r="N215" s="24"/>
      <c r="O215" s="69" t="s">
        <v>226</v>
      </c>
      <c r="P215" s="40">
        <v>2280</v>
      </c>
      <c r="Q215" s="41"/>
      <c r="R215" s="24"/>
      <c r="S215" s="69" t="s">
        <v>226</v>
      </c>
      <c r="T215" s="40">
        <v>8890</v>
      </c>
      <c r="U215" s="41"/>
      <c r="V215" s="24"/>
      <c r="W215" s="69" t="s">
        <v>226</v>
      </c>
      <c r="X215" s="40">
        <v>11170</v>
      </c>
      <c r="Y215" s="41"/>
    </row>
    <row r="216" spans="1:37" ht="15.75" thickBot="1">
      <c r="A216" s="48"/>
      <c r="B216" s="146"/>
      <c r="C216" s="30"/>
      <c r="D216" s="32"/>
      <c r="E216" s="33"/>
      <c r="F216" s="24"/>
      <c r="G216" s="30"/>
      <c r="H216" s="71"/>
      <c r="I216" s="33"/>
      <c r="J216" s="24"/>
      <c r="K216" s="30"/>
      <c r="L216" s="71"/>
      <c r="M216" s="33"/>
      <c r="N216" s="24"/>
      <c r="O216" s="30"/>
      <c r="P216" s="32"/>
      <c r="Q216" s="33"/>
      <c r="R216" s="24"/>
      <c r="S216" s="30"/>
      <c r="T216" s="32"/>
      <c r="U216" s="33"/>
      <c r="V216" s="24"/>
      <c r="W216" s="30"/>
      <c r="X216" s="32"/>
      <c r="Y216" s="33"/>
    </row>
    <row r="217" spans="1:37" ht="15.75" thickTop="1">
      <c r="A217" s="48"/>
      <c r="B217" s="50"/>
      <c r="C217" s="50"/>
      <c r="D217" s="50"/>
      <c r="E217" s="50"/>
      <c r="F217" s="50"/>
      <c r="G217" s="50"/>
      <c r="H217" s="50"/>
      <c r="I217" s="50"/>
      <c r="J217" s="50"/>
      <c r="K217" s="50"/>
      <c r="L217" s="50"/>
      <c r="M217" s="50"/>
      <c r="N217" s="50"/>
      <c r="O217" s="50"/>
      <c r="P217" s="50"/>
      <c r="Q217" s="50"/>
      <c r="R217" s="50"/>
      <c r="S217" s="50"/>
      <c r="T217" s="50"/>
      <c r="U217" s="50"/>
      <c r="V217" s="50"/>
      <c r="W217" s="50"/>
      <c r="X217" s="50"/>
      <c r="Y217" s="50"/>
      <c r="Z217" s="50"/>
      <c r="AA217" s="50"/>
      <c r="AB217" s="50"/>
      <c r="AC217" s="50"/>
      <c r="AD217" s="50"/>
      <c r="AE217" s="50"/>
      <c r="AF217" s="50"/>
      <c r="AG217" s="50"/>
      <c r="AH217" s="50"/>
      <c r="AI217" s="50"/>
      <c r="AJ217" s="50"/>
      <c r="AK217" s="50"/>
    </row>
    <row r="218" spans="1:37">
      <c r="A218" s="48"/>
      <c r="B218" s="47"/>
      <c r="C218" s="47"/>
      <c r="D218" s="47"/>
      <c r="E218" s="47"/>
      <c r="F218" s="47"/>
      <c r="G218" s="47"/>
      <c r="H218" s="47"/>
      <c r="I218" s="47"/>
      <c r="J218" s="47"/>
      <c r="K218" s="47"/>
      <c r="L218" s="47"/>
      <c r="M218" s="47"/>
      <c r="N218" s="47"/>
      <c r="O218" s="47"/>
      <c r="P218" s="47"/>
      <c r="Q218" s="47"/>
      <c r="R218" s="47"/>
      <c r="S218" s="47"/>
      <c r="T218" s="47"/>
      <c r="U218" s="47"/>
      <c r="V218" s="47"/>
      <c r="W218" s="47"/>
      <c r="X218" s="47"/>
      <c r="Y218" s="47"/>
      <c r="Z218" s="47"/>
      <c r="AA218" s="47"/>
      <c r="AB218" s="47"/>
      <c r="AC218" s="47"/>
      <c r="AD218" s="47"/>
      <c r="AE218" s="47"/>
      <c r="AF218" s="47"/>
      <c r="AG218" s="47"/>
      <c r="AH218" s="47"/>
      <c r="AI218" s="47"/>
      <c r="AJ218" s="47"/>
      <c r="AK218" s="47"/>
    </row>
    <row r="219" spans="1:37">
      <c r="A219" s="48"/>
      <c r="B219" s="50" t="s">
        <v>403</v>
      </c>
      <c r="C219" s="50"/>
      <c r="D219" s="50"/>
      <c r="E219" s="50"/>
      <c r="F219" s="50"/>
      <c r="G219" s="50"/>
      <c r="H219" s="50"/>
      <c r="I219" s="50"/>
      <c r="J219" s="50"/>
      <c r="K219" s="50"/>
      <c r="L219" s="50"/>
      <c r="M219" s="50"/>
      <c r="N219" s="50"/>
      <c r="O219" s="50"/>
      <c r="P219" s="50"/>
      <c r="Q219" s="50"/>
      <c r="R219" s="50"/>
      <c r="S219" s="50"/>
      <c r="T219" s="50"/>
      <c r="U219" s="50"/>
      <c r="V219" s="50"/>
      <c r="W219" s="50"/>
      <c r="X219" s="50"/>
      <c r="Y219" s="50"/>
      <c r="Z219" s="50"/>
      <c r="AA219" s="50"/>
      <c r="AB219" s="50"/>
      <c r="AC219" s="50"/>
      <c r="AD219" s="50"/>
      <c r="AE219" s="50"/>
      <c r="AF219" s="50"/>
      <c r="AG219" s="50"/>
      <c r="AH219" s="50"/>
      <c r="AI219" s="50"/>
      <c r="AJ219" s="50"/>
      <c r="AK219" s="50"/>
    </row>
    <row r="220" spans="1:37">
      <c r="A220" s="48"/>
      <c r="B220" s="50"/>
      <c r="C220" s="50"/>
      <c r="D220" s="50"/>
      <c r="E220" s="50"/>
      <c r="F220" s="50"/>
      <c r="G220" s="50"/>
      <c r="H220" s="50"/>
      <c r="I220" s="50"/>
      <c r="J220" s="50"/>
      <c r="K220" s="50"/>
      <c r="L220" s="50"/>
      <c r="M220" s="50"/>
      <c r="N220" s="50"/>
      <c r="O220" s="50"/>
      <c r="P220" s="50"/>
      <c r="Q220" s="50"/>
      <c r="R220" s="50"/>
      <c r="S220" s="50"/>
      <c r="T220" s="50"/>
      <c r="U220" s="50"/>
      <c r="V220" s="50"/>
      <c r="W220" s="50"/>
      <c r="X220" s="50"/>
      <c r="Y220" s="50"/>
      <c r="Z220" s="50"/>
      <c r="AA220" s="50"/>
      <c r="AB220" s="50"/>
      <c r="AC220" s="50"/>
      <c r="AD220" s="50"/>
      <c r="AE220" s="50"/>
      <c r="AF220" s="50"/>
      <c r="AG220" s="50"/>
      <c r="AH220" s="50"/>
      <c r="AI220" s="50"/>
      <c r="AJ220" s="50"/>
      <c r="AK220" s="50"/>
    </row>
    <row r="221" spans="1:37">
      <c r="A221" s="48"/>
      <c r="B221" s="29" t="s">
        <v>404</v>
      </c>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c r="AD221" s="29"/>
      <c r="AE221" s="29"/>
      <c r="AF221" s="29"/>
      <c r="AG221" s="29"/>
      <c r="AH221" s="29"/>
      <c r="AI221" s="29"/>
      <c r="AJ221" s="29"/>
      <c r="AK221" s="29"/>
    </row>
    <row r="222" spans="1:37">
      <c r="A222" s="48"/>
      <c r="B222" s="50" t="s">
        <v>405</v>
      </c>
      <c r="C222" s="50"/>
      <c r="D222" s="50"/>
      <c r="E222" s="50"/>
      <c r="F222" s="50"/>
      <c r="G222" s="50"/>
      <c r="H222" s="50"/>
      <c r="I222" s="50"/>
      <c r="J222" s="50"/>
      <c r="K222" s="50"/>
      <c r="L222" s="50"/>
      <c r="M222" s="50"/>
      <c r="N222" s="50"/>
      <c r="O222" s="50"/>
      <c r="P222" s="50"/>
      <c r="Q222" s="50"/>
      <c r="R222" s="50"/>
      <c r="S222" s="50"/>
      <c r="T222" s="50"/>
      <c r="U222" s="50"/>
      <c r="V222" s="50"/>
      <c r="W222" s="50"/>
      <c r="X222" s="50"/>
      <c r="Y222" s="50"/>
      <c r="Z222" s="50"/>
      <c r="AA222" s="50"/>
      <c r="AB222" s="50"/>
      <c r="AC222" s="50"/>
      <c r="AD222" s="50"/>
      <c r="AE222" s="50"/>
      <c r="AF222" s="50"/>
      <c r="AG222" s="50"/>
      <c r="AH222" s="50"/>
      <c r="AI222" s="50"/>
      <c r="AJ222" s="50"/>
      <c r="AK222" s="50"/>
    </row>
    <row r="223" spans="1:37">
      <c r="A223" s="48"/>
      <c r="B223" s="50" t="s">
        <v>406</v>
      </c>
      <c r="C223" s="50"/>
      <c r="D223" s="50"/>
      <c r="E223" s="50"/>
      <c r="F223" s="50"/>
      <c r="G223" s="50"/>
      <c r="H223" s="50"/>
      <c r="I223" s="50"/>
      <c r="J223" s="50"/>
      <c r="K223" s="50"/>
      <c r="L223" s="50"/>
      <c r="M223" s="50"/>
      <c r="N223" s="50"/>
      <c r="O223" s="50"/>
      <c r="P223" s="50"/>
      <c r="Q223" s="50"/>
      <c r="R223" s="50"/>
      <c r="S223" s="50"/>
      <c r="T223" s="50"/>
      <c r="U223" s="50"/>
      <c r="V223" s="50"/>
      <c r="W223" s="50"/>
      <c r="X223" s="50"/>
      <c r="Y223" s="50"/>
      <c r="Z223" s="50"/>
      <c r="AA223" s="50"/>
      <c r="AB223" s="50"/>
      <c r="AC223" s="50"/>
      <c r="AD223" s="50"/>
      <c r="AE223" s="50"/>
      <c r="AF223" s="50"/>
      <c r="AG223" s="50"/>
      <c r="AH223" s="50"/>
      <c r="AI223" s="50"/>
      <c r="AJ223" s="50"/>
      <c r="AK223" s="50"/>
    </row>
    <row r="224" spans="1:37">
      <c r="A224" s="48"/>
      <c r="B224" s="50" t="s">
        <v>407</v>
      </c>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c r="AA224" s="50"/>
      <c r="AB224" s="50"/>
      <c r="AC224" s="50"/>
      <c r="AD224" s="50"/>
      <c r="AE224" s="50"/>
      <c r="AF224" s="50"/>
      <c r="AG224" s="50"/>
      <c r="AH224" s="50"/>
      <c r="AI224" s="50"/>
      <c r="AJ224" s="50"/>
      <c r="AK224" s="50"/>
    </row>
    <row r="225" spans="1:37">
      <c r="A225" s="48"/>
      <c r="B225" s="50" t="s">
        <v>408</v>
      </c>
      <c r="C225" s="50"/>
      <c r="D225" s="50"/>
      <c r="E225" s="50"/>
      <c r="F225" s="50"/>
      <c r="G225" s="50"/>
      <c r="H225" s="50"/>
      <c r="I225" s="50"/>
      <c r="J225" s="50"/>
      <c r="K225" s="50"/>
      <c r="L225" s="50"/>
      <c r="M225" s="50"/>
      <c r="N225" s="50"/>
      <c r="O225" s="50"/>
      <c r="P225" s="50"/>
      <c r="Q225" s="50"/>
      <c r="R225" s="50"/>
      <c r="S225" s="50"/>
      <c r="T225" s="50"/>
      <c r="U225" s="50"/>
      <c r="V225" s="50"/>
      <c r="W225" s="50"/>
      <c r="X225" s="50"/>
      <c r="Y225" s="50"/>
      <c r="Z225" s="50"/>
      <c r="AA225" s="50"/>
      <c r="AB225" s="50"/>
      <c r="AC225" s="50"/>
      <c r="AD225" s="50"/>
      <c r="AE225" s="50"/>
      <c r="AF225" s="50"/>
      <c r="AG225" s="50"/>
      <c r="AH225" s="50"/>
      <c r="AI225" s="50"/>
      <c r="AJ225" s="50"/>
      <c r="AK225" s="50"/>
    </row>
    <row r="226" spans="1:37">
      <c r="A226" s="48"/>
      <c r="B226" s="47"/>
      <c r="C226" s="47"/>
      <c r="D226" s="47"/>
      <c r="E226" s="47"/>
      <c r="F226" s="47"/>
      <c r="G226" s="47"/>
      <c r="H226" s="47"/>
      <c r="I226" s="47"/>
      <c r="J226" s="47"/>
      <c r="K226" s="47"/>
      <c r="L226" s="47"/>
      <c r="M226" s="47"/>
      <c r="N226" s="47"/>
      <c r="O226" s="47"/>
      <c r="P226" s="47"/>
      <c r="Q226" s="47"/>
      <c r="R226" s="47"/>
      <c r="S226" s="47"/>
      <c r="T226" s="47"/>
      <c r="U226" s="47"/>
      <c r="V226" s="47"/>
      <c r="W226" s="47"/>
      <c r="X226" s="47"/>
      <c r="Y226" s="47"/>
      <c r="Z226" s="47"/>
      <c r="AA226" s="47"/>
      <c r="AB226" s="47"/>
      <c r="AC226" s="47"/>
      <c r="AD226" s="47"/>
      <c r="AE226" s="47"/>
      <c r="AF226" s="47"/>
      <c r="AG226" s="47"/>
      <c r="AH226" s="47"/>
      <c r="AI226" s="47"/>
      <c r="AJ226" s="47"/>
      <c r="AK226" s="47"/>
    </row>
    <row r="227" spans="1:37">
      <c r="A227" s="48"/>
      <c r="B227" s="29" t="s">
        <v>409</v>
      </c>
      <c r="C227" s="29"/>
      <c r="D227" s="29"/>
      <c r="E227" s="29"/>
      <c r="F227" s="29"/>
      <c r="G227" s="29"/>
      <c r="H227" s="29"/>
      <c r="I227" s="29"/>
      <c r="J227" s="29"/>
      <c r="K227" s="29"/>
      <c r="L227" s="29"/>
      <c r="M227" s="29"/>
      <c r="N227" s="29"/>
      <c r="O227" s="29"/>
      <c r="P227" s="29"/>
      <c r="Q227" s="29"/>
      <c r="R227" s="29"/>
      <c r="S227" s="29"/>
      <c r="T227" s="29"/>
      <c r="U227" s="29"/>
      <c r="V227" s="29"/>
      <c r="W227" s="29"/>
      <c r="X227" s="29"/>
      <c r="Y227" s="29"/>
      <c r="Z227" s="29"/>
      <c r="AA227" s="29"/>
      <c r="AB227" s="29"/>
      <c r="AC227" s="29"/>
      <c r="AD227" s="29"/>
      <c r="AE227" s="29"/>
      <c r="AF227" s="29"/>
      <c r="AG227" s="29"/>
      <c r="AH227" s="29"/>
      <c r="AI227" s="29"/>
      <c r="AJ227" s="29"/>
      <c r="AK227" s="29"/>
    </row>
    <row r="228" spans="1:37">
      <c r="A228" s="48"/>
      <c r="B228" s="47"/>
      <c r="C228" s="47"/>
      <c r="D228" s="47"/>
      <c r="E228" s="47"/>
      <c r="F228" s="47"/>
      <c r="G228" s="47"/>
      <c r="H228" s="47"/>
      <c r="I228" s="47"/>
      <c r="J228" s="47"/>
      <c r="K228" s="47"/>
      <c r="L228" s="47"/>
      <c r="M228" s="47"/>
      <c r="N228" s="47"/>
      <c r="O228" s="47"/>
      <c r="P228" s="47"/>
      <c r="Q228" s="47"/>
      <c r="R228" s="47"/>
      <c r="S228" s="47"/>
      <c r="T228" s="47"/>
      <c r="U228" s="47"/>
      <c r="V228" s="47"/>
      <c r="W228" s="47"/>
      <c r="X228" s="47"/>
      <c r="Y228" s="47"/>
      <c r="Z228" s="47"/>
      <c r="AA228" s="47"/>
      <c r="AB228" s="47"/>
      <c r="AC228" s="47"/>
      <c r="AD228" s="47"/>
      <c r="AE228" s="47"/>
      <c r="AF228" s="47"/>
      <c r="AG228" s="47"/>
      <c r="AH228" s="47"/>
      <c r="AI228" s="47"/>
      <c r="AJ228" s="47"/>
      <c r="AK228" s="47"/>
    </row>
    <row r="229" spans="1:37">
      <c r="A229" s="48"/>
      <c r="B229" s="47"/>
      <c r="C229" s="47"/>
      <c r="D229" s="47"/>
      <c r="E229" s="47"/>
      <c r="F229" s="47"/>
      <c r="G229" s="47"/>
      <c r="H229" s="47"/>
      <c r="I229" s="47"/>
      <c r="J229" s="47"/>
      <c r="K229" s="47"/>
      <c r="L229" s="47"/>
      <c r="M229" s="47"/>
      <c r="N229" s="47"/>
      <c r="O229" s="47"/>
      <c r="P229" s="47"/>
      <c r="Q229" s="47"/>
      <c r="R229" s="47"/>
      <c r="S229" s="47"/>
      <c r="T229" s="47"/>
      <c r="U229" s="47"/>
      <c r="V229" s="47"/>
      <c r="W229" s="47"/>
      <c r="X229" s="47"/>
      <c r="Y229" s="47"/>
      <c r="Z229" s="47"/>
      <c r="AA229" s="47"/>
      <c r="AB229" s="47"/>
      <c r="AC229" s="47"/>
      <c r="AD229" s="47"/>
      <c r="AE229" s="47"/>
      <c r="AF229" s="47"/>
      <c r="AG229" s="47"/>
      <c r="AH229" s="47"/>
      <c r="AI229" s="47"/>
      <c r="AJ229" s="47"/>
      <c r="AK229" s="47"/>
    </row>
    <row r="230" spans="1:37">
      <c r="A230" s="48"/>
      <c r="B230" s="175" t="s">
        <v>343</v>
      </c>
      <c r="C230" s="175"/>
      <c r="D230" s="175"/>
      <c r="E230" s="175"/>
      <c r="F230" s="175"/>
      <c r="G230" s="175"/>
      <c r="H230" s="175"/>
      <c r="I230" s="175"/>
      <c r="J230" s="175"/>
      <c r="K230" s="175"/>
      <c r="L230" s="175"/>
      <c r="M230" s="175"/>
      <c r="N230" s="175"/>
      <c r="O230" s="175"/>
      <c r="P230" s="175"/>
      <c r="Q230" s="175"/>
      <c r="R230" s="175"/>
      <c r="S230" s="175"/>
      <c r="T230" s="175"/>
      <c r="U230" s="175"/>
      <c r="V230" s="175"/>
      <c r="W230" s="175"/>
      <c r="X230" s="175"/>
      <c r="Y230" s="175"/>
      <c r="Z230" s="175"/>
      <c r="AA230" s="175"/>
      <c r="AB230" s="175"/>
      <c r="AC230" s="175"/>
      <c r="AD230" s="175"/>
      <c r="AE230" s="175"/>
      <c r="AF230" s="175"/>
      <c r="AG230" s="175"/>
      <c r="AH230" s="175"/>
      <c r="AI230" s="175"/>
      <c r="AJ230" s="175"/>
      <c r="AK230" s="175"/>
    </row>
    <row r="231" spans="1:37">
      <c r="A231" s="48"/>
      <c r="B231" s="47"/>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7"/>
      <c r="AC231" s="47"/>
      <c r="AD231" s="47"/>
      <c r="AE231" s="47"/>
      <c r="AF231" s="47"/>
      <c r="AG231" s="47"/>
      <c r="AH231" s="47"/>
      <c r="AI231" s="47"/>
      <c r="AJ231" s="47"/>
      <c r="AK231" s="47"/>
    </row>
    <row r="232" spans="1:37">
      <c r="A232" s="48"/>
      <c r="B232" s="50" t="s">
        <v>410</v>
      </c>
      <c r="C232" s="50"/>
      <c r="D232" s="50"/>
      <c r="E232" s="50"/>
      <c r="F232" s="50"/>
      <c r="G232" s="50"/>
      <c r="H232" s="50"/>
      <c r="I232" s="50"/>
      <c r="J232" s="50"/>
      <c r="K232" s="50"/>
      <c r="L232" s="50"/>
      <c r="M232" s="50"/>
      <c r="N232" s="50"/>
      <c r="O232" s="50"/>
      <c r="P232" s="50"/>
      <c r="Q232" s="50"/>
      <c r="R232" s="50"/>
      <c r="S232" s="50"/>
      <c r="T232" s="50"/>
      <c r="U232" s="50"/>
      <c r="V232" s="50"/>
      <c r="W232" s="50"/>
      <c r="X232" s="50"/>
      <c r="Y232" s="50"/>
      <c r="Z232" s="50"/>
      <c r="AA232" s="50"/>
      <c r="AB232" s="50"/>
      <c r="AC232" s="50"/>
      <c r="AD232" s="50"/>
      <c r="AE232" s="50"/>
      <c r="AF232" s="50"/>
      <c r="AG232" s="50"/>
      <c r="AH232" s="50"/>
      <c r="AI232" s="50"/>
      <c r="AJ232" s="50"/>
      <c r="AK232" s="50"/>
    </row>
    <row r="233" spans="1:37">
      <c r="A233" s="48"/>
      <c r="B233" s="23"/>
      <c r="C233" s="23"/>
      <c r="D233" s="23"/>
      <c r="E233" s="23"/>
      <c r="F233" s="23"/>
      <c r="G233" s="23"/>
      <c r="H233" s="23"/>
      <c r="I233" s="23"/>
      <c r="J233" s="23"/>
      <c r="K233" s="23"/>
      <c r="L233" s="23"/>
      <c r="M233" s="23"/>
      <c r="N233" s="23"/>
      <c r="O233" s="23"/>
      <c r="P233" s="23"/>
      <c r="Q233" s="23"/>
      <c r="R233" s="23"/>
      <c r="S233" s="23"/>
      <c r="T233" s="23"/>
      <c r="U233" s="23"/>
      <c r="V233" s="23"/>
      <c r="W233" s="23"/>
      <c r="X233" s="23"/>
      <c r="Y233" s="23"/>
      <c r="Z233" s="23"/>
      <c r="AA233" s="23"/>
      <c r="AB233" s="23"/>
      <c r="AC233" s="23"/>
      <c r="AD233" s="23"/>
      <c r="AE233" s="23"/>
      <c r="AF233" s="23"/>
      <c r="AG233" s="23"/>
      <c r="AH233" s="23"/>
      <c r="AI233" s="23"/>
      <c r="AJ233" s="23"/>
      <c r="AK233" s="23"/>
    </row>
    <row r="234" spans="1:37">
      <c r="A234" s="48"/>
      <c r="B234" s="23"/>
      <c r="C234" s="23"/>
      <c r="D234" s="23"/>
      <c r="E234" s="23"/>
      <c r="F234" s="23"/>
      <c r="G234" s="23"/>
      <c r="H234" s="23"/>
      <c r="I234" s="23"/>
      <c r="J234" s="23"/>
      <c r="K234" s="23"/>
      <c r="L234" s="23"/>
      <c r="M234" s="23"/>
      <c r="N234" s="23"/>
      <c r="O234" s="23"/>
      <c r="P234" s="23"/>
      <c r="Q234" s="23"/>
      <c r="R234" s="23"/>
      <c r="S234" s="23"/>
      <c r="T234" s="23"/>
      <c r="U234" s="23"/>
      <c r="V234" s="23"/>
      <c r="W234" s="23"/>
      <c r="X234" s="23"/>
      <c r="Y234" s="23"/>
      <c r="Z234" s="23"/>
      <c r="AA234" s="23"/>
      <c r="AB234" s="23"/>
      <c r="AC234" s="23"/>
      <c r="AD234" s="23"/>
      <c r="AE234" s="23"/>
      <c r="AF234" s="23"/>
      <c r="AG234" s="23"/>
      <c r="AH234" s="23"/>
      <c r="AI234" s="23"/>
      <c r="AJ234" s="23"/>
      <c r="AK234" s="23"/>
    </row>
    <row r="235" spans="1:37">
      <c r="A235" s="48"/>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c r="AA235" s="12"/>
      <c r="AB235" s="12"/>
      <c r="AC235" s="12"/>
      <c r="AD235" s="12"/>
      <c r="AE235" s="12"/>
      <c r="AF235" s="12"/>
      <c r="AG235" s="12"/>
      <c r="AH235" s="12"/>
      <c r="AI235" s="12"/>
      <c r="AJ235" s="12"/>
      <c r="AK235" s="12"/>
    </row>
    <row r="236" spans="1:37" ht="15.75" thickBot="1">
      <c r="A236" s="48"/>
      <c r="B236" s="152"/>
      <c r="C236" s="154" t="s">
        <v>300</v>
      </c>
      <c r="D236" s="154"/>
      <c r="E236" s="154"/>
      <c r="F236" s="154"/>
      <c r="G236" s="154"/>
      <c r="H236" s="154"/>
      <c r="I236" s="154"/>
      <c r="J236" s="154"/>
      <c r="K236" s="154"/>
      <c r="L236" s="154"/>
      <c r="M236" s="154"/>
      <c r="N236" s="154"/>
      <c r="O236" s="154"/>
      <c r="P236" s="154"/>
      <c r="Q236" s="154"/>
      <c r="R236" s="154"/>
      <c r="S236" s="154"/>
      <c r="T236" s="13"/>
      <c r="U236" s="154" t="s">
        <v>301</v>
      </c>
      <c r="V236" s="154"/>
      <c r="W236" s="154"/>
      <c r="X236" s="154"/>
      <c r="Y236" s="154"/>
      <c r="Z236" s="154"/>
      <c r="AA236" s="154"/>
      <c r="AB236" s="154"/>
      <c r="AC236" s="154"/>
      <c r="AD236" s="154"/>
      <c r="AE236" s="154"/>
      <c r="AF236" s="154"/>
      <c r="AG236" s="154"/>
      <c r="AH236" s="154"/>
      <c r="AI236" s="154"/>
      <c r="AJ236" s="154"/>
      <c r="AK236" s="154"/>
    </row>
    <row r="237" spans="1:37">
      <c r="A237" s="48"/>
      <c r="B237" s="153"/>
      <c r="C237" s="156"/>
      <c r="D237" s="156"/>
      <c r="E237" s="13"/>
      <c r="F237" s="156"/>
      <c r="G237" s="156"/>
      <c r="H237" s="156"/>
      <c r="I237" s="13"/>
      <c r="J237" s="156"/>
      <c r="K237" s="156"/>
      <c r="L237" s="156"/>
      <c r="M237" s="13"/>
      <c r="N237" s="156" t="s">
        <v>411</v>
      </c>
      <c r="O237" s="156"/>
      <c r="P237" s="156"/>
      <c r="Q237" s="156"/>
      <c r="R237" s="156"/>
      <c r="S237" s="156"/>
      <c r="T237" s="13"/>
      <c r="U237" s="156"/>
      <c r="V237" s="156"/>
      <c r="W237" s="13"/>
      <c r="X237" s="156"/>
      <c r="Y237" s="156"/>
      <c r="Z237" s="156"/>
      <c r="AA237" s="13"/>
      <c r="AB237" s="156"/>
      <c r="AC237" s="156"/>
      <c r="AD237" s="156"/>
      <c r="AE237" s="13"/>
      <c r="AF237" s="156" t="s">
        <v>411</v>
      </c>
      <c r="AG237" s="156"/>
      <c r="AH237" s="156"/>
      <c r="AI237" s="156"/>
      <c r="AJ237" s="156"/>
      <c r="AK237" s="156"/>
    </row>
    <row r="238" spans="1:37">
      <c r="A238" s="48"/>
      <c r="B238" s="13"/>
      <c r="C238" s="24"/>
      <c r="D238" s="24"/>
      <c r="E238" s="13"/>
      <c r="F238" s="24"/>
      <c r="G238" s="24"/>
      <c r="H238" s="24"/>
      <c r="I238" s="13"/>
      <c r="J238" s="24"/>
      <c r="K238" s="24"/>
      <c r="L238" s="24"/>
      <c r="M238" s="13"/>
      <c r="N238" s="155"/>
      <c r="O238" s="155"/>
      <c r="P238" s="155"/>
      <c r="Q238" s="155"/>
      <c r="R238" s="155"/>
      <c r="S238" s="155"/>
      <c r="T238" s="13"/>
      <c r="U238" s="24"/>
      <c r="V238" s="24"/>
      <c r="W238" s="13"/>
      <c r="X238" s="24"/>
      <c r="Y238" s="24"/>
      <c r="Z238" s="24"/>
      <c r="AA238" s="13"/>
      <c r="AB238" s="24"/>
      <c r="AC238" s="24"/>
      <c r="AD238" s="24"/>
      <c r="AE238" s="13"/>
      <c r="AF238" s="157"/>
      <c r="AG238" s="157"/>
      <c r="AH238" s="157"/>
      <c r="AI238" s="157"/>
      <c r="AJ238" s="157"/>
      <c r="AK238" s="157"/>
    </row>
    <row r="239" spans="1:37" ht="15.75" thickBot="1">
      <c r="A239" s="48"/>
      <c r="B239" s="153"/>
      <c r="C239" s="154" t="s">
        <v>412</v>
      </c>
      <c r="D239" s="154"/>
      <c r="E239" s="154"/>
      <c r="F239" s="154"/>
      <c r="G239" s="154"/>
      <c r="H239" s="154"/>
      <c r="I239" s="154"/>
      <c r="J239" s="154"/>
      <c r="K239" s="154"/>
      <c r="L239" s="154"/>
      <c r="M239" s="22"/>
      <c r="N239" s="154"/>
      <c r="O239" s="154"/>
      <c r="P239" s="154"/>
      <c r="Q239" s="154"/>
      <c r="R239" s="154"/>
      <c r="S239" s="154"/>
      <c r="T239" s="13"/>
      <c r="U239" s="154" t="s">
        <v>412</v>
      </c>
      <c r="V239" s="154"/>
      <c r="W239" s="154"/>
      <c r="X239" s="154"/>
      <c r="Y239" s="154"/>
      <c r="Z239" s="154"/>
      <c r="AA239" s="154"/>
      <c r="AB239" s="154"/>
      <c r="AC239" s="154"/>
      <c r="AD239" s="154"/>
      <c r="AE239" s="13"/>
      <c r="AF239" s="154"/>
      <c r="AG239" s="154"/>
      <c r="AH239" s="154"/>
      <c r="AI239" s="154"/>
      <c r="AJ239" s="154"/>
      <c r="AK239" s="154"/>
    </row>
    <row r="240" spans="1:37">
      <c r="A240" s="48"/>
      <c r="B240" s="153"/>
      <c r="C240" s="156"/>
      <c r="D240" s="156"/>
      <c r="E240" s="13"/>
      <c r="F240" s="41"/>
      <c r="G240" s="41"/>
      <c r="H240" s="41"/>
      <c r="I240" s="13"/>
      <c r="J240" s="41"/>
      <c r="K240" s="41"/>
      <c r="L240" s="41"/>
      <c r="M240" s="13"/>
      <c r="N240" s="156"/>
      <c r="O240" s="156"/>
      <c r="P240" s="13"/>
      <c r="Q240" s="41"/>
      <c r="R240" s="41"/>
      <c r="S240" s="41"/>
      <c r="T240" s="13"/>
      <c r="U240" s="156"/>
      <c r="V240" s="156"/>
      <c r="W240" s="13"/>
      <c r="X240" s="41"/>
      <c r="Y240" s="41"/>
      <c r="Z240" s="41"/>
      <c r="AA240" s="13"/>
      <c r="AB240" s="41"/>
      <c r="AC240" s="41"/>
      <c r="AD240" s="41"/>
      <c r="AE240" s="13"/>
      <c r="AF240" s="156"/>
      <c r="AG240" s="156"/>
      <c r="AH240" s="13"/>
      <c r="AI240" s="41"/>
      <c r="AJ240" s="41"/>
      <c r="AK240" s="41"/>
    </row>
    <row r="241" spans="1:37">
      <c r="A241" s="48"/>
      <c r="B241" s="24"/>
      <c r="C241" s="155" t="s">
        <v>413</v>
      </c>
      <c r="D241" s="155"/>
      <c r="E241" s="24"/>
      <c r="F241" s="155" t="s">
        <v>415</v>
      </c>
      <c r="G241" s="155"/>
      <c r="H241" s="155"/>
      <c r="I241" s="24"/>
      <c r="J241" s="155" t="s">
        <v>419</v>
      </c>
      <c r="K241" s="155"/>
      <c r="L241" s="155"/>
      <c r="M241" s="24"/>
      <c r="N241" s="155" t="s">
        <v>413</v>
      </c>
      <c r="O241" s="155"/>
      <c r="P241" s="24"/>
      <c r="Q241" s="155" t="s">
        <v>419</v>
      </c>
      <c r="R241" s="155"/>
      <c r="S241" s="155"/>
      <c r="T241" s="24"/>
      <c r="U241" s="155" t="s">
        <v>413</v>
      </c>
      <c r="V241" s="155"/>
      <c r="W241" s="24"/>
      <c r="X241" s="155" t="s">
        <v>415</v>
      </c>
      <c r="Y241" s="155"/>
      <c r="Z241" s="155"/>
      <c r="AA241" s="24"/>
      <c r="AB241" s="155" t="s">
        <v>419</v>
      </c>
      <c r="AC241" s="155"/>
      <c r="AD241" s="155"/>
      <c r="AE241" s="24"/>
      <c r="AF241" s="155" t="s">
        <v>413</v>
      </c>
      <c r="AG241" s="155"/>
      <c r="AH241" s="24"/>
      <c r="AI241" s="155" t="s">
        <v>419</v>
      </c>
      <c r="AJ241" s="155"/>
      <c r="AK241" s="155"/>
    </row>
    <row r="242" spans="1:37">
      <c r="A242" s="48"/>
      <c r="B242" s="24"/>
      <c r="C242" s="155" t="s">
        <v>414</v>
      </c>
      <c r="D242" s="155"/>
      <c r="E242" s="24"/>
      <c r="F242" s="155" t="s">
        <v>416</v>
      </c>
      <c r="G242" s="155"/>
      <c r="H242" s="155"/>
      <c r="I242" s="24"/>
      <c r="J242" s="155" t="s">
        <v>416</v>
      </c>
      <c r="K242" s="155"/>
      <c r="L242" s="155"/>
      <c r="M242" s="24"/>
      <c r="N242" s="155" t="s">
        <v>414</v>
      </c>
      <c r="O242" s="155"/>
      <c r="P242" s="24"/>
      <c r="Q242" s="155" t="s">
        <v>416</v>
      </c>
      <c r="R242" s="155"/>
      <c r="S242" s="155"/>
      <c r="T242" s="24"/>
      <c r="U242" s="155" t="s">
        <v>414</v>
      </c>
      <c r="V242" s="155"/>
      <c r="W242" s="24"/>
      <c r="X242" s="155" t="s">
        <v>416</v>
      </c>
      <c r="Y242" s="155"/>
      <c r="Z242" s="155"/>
      <c r="AA242" s="24"/>
      <c r="AB242" s="155" t="s">
        <v>416</v>
      </c>
      <c r="AC242" s="155"/>
      <c r="AD242" s="155"/>
      <c r="AE242" s="24"/>
      <c r="AF242" s="155" t="s">
        <v>414</v>
      </c>
      <c r="AG242" s="155"/>
      <c r="AH242" s="24"/>
      <c r="AI242" s="155" t="s">
        <v>416</v>
      </c>
      <c r="AJ242" s="155"/>
      <c r="AK242" s="155"/>
    </row>
    <row r="243" spans="1:37">
      <c r="A243" s="48"/>
      <c r="B243" s="24"/>
      <c r="C243" s="47"/>
      <c r="D243" s="47"/>
      <c r="E243" s="24"/>
      <c r="F243" s="155" t="s">
        <v>417</v>
      </c>
      <c r="G243" s="155"/>
      <c r="H243" s="155"/>
      <c r="I243" s="24"/>
      <c r="J243" s="155" t="s">
        <v>417</v>
      </c>
      <c r="K243" s="155"/>
      <c r="L243" s="155"/>
      <c r="M243" s="24"/>
      <c r="N243" s="47"/>
      <c r="O243" s="47"/>
      <c r="P243" s="24"/>
      <c r="Q243" s="155" t="s">
        <v>417</v>
      </c>
      <c r="R243" s="155"/>
      <c r="S243" s="155"/>
      <c r="T243" s="24"/>
      <c r="U243" s="47"/>
      <c r="V243" s="47"/>
      <c r="W243" s="24"/>
      <c r="X243" s="155" t="s">
        <v>417</v>
      </c>
      <c r="Y243" s="155"/>
      <c r="Z243" s="155"/>
      <c r="AA243" s="24"/>
      <c r="AB243" s="155" t="s">
        <v>417</v>
      </c>
      <c r="AC243" s="155"/>
      <c r="AD243" s="155"/>
      <c r="AE243" s="24"/>
      <c r="AF243" s="47"/>
      <c r="AG243" s="47"/>
      <c r="AH243" s="24"/>
      <c r="AI243" s="155" t="s">
        <v>417</v>
      </c>
      <c r="AJ243" s="155"/>
      <c r="AK243" s="155"/>
    </row>
    <row r="244" spans="1:37" ht="15.75" thickBot="1">
      <c r="A244" s="48"/>
      <c r="B244" s="24"/>
      <c r="C244" s="55"/>
      <c r="D244" s="55"/>
      <c r="E244" s="46"/>
      <c r="F244" s="154" t="s">
        <v>418</v>
      </c>
      <c r="G244" s="154"/>
      <c r="H244" s="154"/>
      <c r="I244" s="46"/>
      <c r="J244" s="154" t="s">
        <v>418</v>
      </c>
      <c r="K244" s="154"/>
      <c r="L244" s="154"/>
      <c r="M244" s="46"/>
      <c r="N244" s="55"/>
      <c r="O244" s="55"/>
      <c r="P244" s="46"/>
      <c r="Q244" s="154" t="s">
        <v>418</v>
      </c>
      <c r="R244" s="154"/>
      <c r="S244" s="154"/>
      <c r="T244" s="24"/>
      <c r="U244" s="55"/>
      <c r="V244" s="55"/>
      <c r="W244" s="46"/>
      <c r="X244" s="154" t="s">
        <v>418</v>
      </c>
      <c r="Y244" s="154"/>
      <c r="Z244" s="154"/>
      <c r="AA244" s="46"/>
      <c r="AB244" s="154" t="s">
        <v>418</v>
      </c>
      <c r="AC244" s="154"/>
      <c r="AD244" s="154"/>
      <c r="AE244" s="46"/>
      <c r="AF244" s="55"/>
      <c r="AG244" s="55"/>
      <c r="AH244" s="46"/>
      <c r="AI244" s="154" t="s">
        <v>418</v>
      </c>
      <c r="AJ244" s="154"/>
      <c r="AK244" s="154"/>
    </row>
    <row r="245" spans="1:37">
      <c r="A245" s="48"/>
      <c r="B245" s="153"/>
      <c r="C245" s="156" t="s">
        <v>420</v>
      </c>
      <c r="D245" s="156"/>
      <c r="E245" s="156"/>
      <c r="F245" s="156"/>
      <c r="G245" s="156"/>
      <c r="H245" s="156"/>
      <c r="I245" s="156"/>
      <c r="J245" s="156"/>
      <c r="K245" s="156"/>
      <c r="L245" s="156"/>
      <c r="M245" s="156"/>
      <c r="N245" s="156"/>
      <c r="O245" s="156"/>
      <c r="P245" s="156"/>
      <c r="Q245" s="156"/>
      <c r="R245" s="156"/>
      <c r="S245" s="156"/>
      <c r="T245" s="13"/>
      <c r="U245" s="156" t="s">
        <v>420</v>
      </c>
      <c r="V245" s="156"/>
      <c r="W245" s="156"/>
      <c r="X245" s="156"/>
      <c r="Y245" s="156"/>
      <c r="Z245" s="156"/>
      <c r="AA245" s="156"/>
      <c r="AB245" s="156"/>
      <c r="AC245" s="156"/>
      <c r="AD245" s="156"/>
      <c r="AE245" s="156"/>
      <c r="AF245" s="156"/>
      <c r="AG245" s="156"/>
      <c r="AH245" s="156"/>
      <c r="AI245" s="156"/>
      <c r="AJ245" s="156"/>
      <c r="AK245" s="156"/>
    </row>
    <row r="246" spans="1:37">
      <c r="A246" s="48"/>
      <c r="B246" s="158" t="s">
        <v>330</v>
      </c>
      <c r="C246" s="159"/>
      <c r="D246" s="24"/>
      <c r="E246" s="24"/>
      <c r="F246" s="159"/>
      <c r="G246" s="159"/>
      <c r="H246" s="24"/>
      <c r="I246" s="24"/>
      <c r="J246" s="159"/>
      <c r="K246" s="159"/>
      <c r="L246" s="24"/>
      <c r="M246" s="24"/>
      <c r="N246" s="159"/>
      <c r="O246" s="24"/>
      <c r="P246" s="24"/>
      <c r="Q246" s="159"/>
      <c r="R246" s="159"/>
      <c r="S246" s="24"/>
      <c r="T246" s="24"/>
      <c r="U246" s="159"/>
      <c r="V246" s="24"/>
      <c r="W246" s="24"/>
      <c r="X246" s="159"/>
      <c r="Y246" s="159"/>
      <c r="Z246" s="24"/>
      <c r="AA246" s="24"/>
      <c r="AB246" s="159"/>
      <c r="AC246" s="159"/>
      <c r="AD246" s="24"/>
      <c r="AE246" s="24"/>
      <c r="AF246" s="159"/>
      <c r="AG246" s="24"/>
      <c r="AH246" s="24"/>
      <c r="AI246" s="159"/>
      <c r="AJ246" s="159"/>
      <c r="AK246" s="24"/>
    </row>
    <row r="247" spans="1:37">
      <c r="A247" s="48"/>
      <c r="B247" s="158"/>
      <c r="C247" s="159"/>
      <c r="D247" s="24"/>
      <c r="E247" s="24"/>
      <c r="F247" s="159"/>
      <c r="G247" s="159"/>
      <c r="H247" s="24"/>
      <c r="I247" s="24"/>
      <c r="J247" s="159"/>
      <c r="K247" s="159"/>
      <c r="L247" s="24"/>
      <c r="M247" s="24"/>
      <c r="N247" s="159"/>
      <c r="O247" s="24"/>
      <c r="P247" s="24"/>
      <c r="Q247" s="159"/>
      <c r="R247" s="159"/>
      <c r="S247" s="24"/>
      <c r="T247" s="24"/>
      <c r="U247" s="159"/>
      <c r="V247" s="24"/>
      <c r="W247" s="24"/>
      <c r="X247" s="159"/>
      <c r="Y247" s="159"/>
      <c r="Z247" s="24"/>
      <c r="AA247" s="24"/>
      <c r="AB247" s="159"/>
      <c r="AC247" s="159"/>
      <c r="AD247" s="24"/>
      <c r="AE247" s="24"/>
      <c r="AF247" s="159"/>
      <c r="AG247" s="24"/>
      <c r="AH247" s="24"/>
      <c r="AI247" s="159"/>
      <c r="AJ247" s="159"/>
      <c r="AK247" s="24"/>
    </row>
    <row r="248" spans="1:37">
      <c r="A248" s="48"/>
      <c r="B248" s="160" t="s">
        <v>331</v>
      </c>
      <c r="C248" s="159">
        <v>1</v>
      </c>
      <c r="D248" s="24"/>
      <c r="E248" s="24"/>
      <c r="F248" s="161" t="s">
        <v>226</v>
      </c>
      <c r="G248" s="159">
        <v>141</v>
      </c>
      <c r="H248" s="24"/>
      <c r="I248" s="24"/>
      <c r="J248" s="161" t="s">
        <v>226</v>
      </c>
      <c r="K248" s="159">
        <v>141</v>
      </c>
      <c r="L248" s="24"/>
      <c r="M248" s="24"/>
      <c r="N248" s="159" t="s">
        <v>265</v>
      </c>
      <c r="O248" s="24"/>
      <c r="P248" s="24"/>
      <c r="Q248" s="161" t="s">
        <v>226</v>
      </c>
      <c r="R248" s="159" t="s">
        <v>265</v>
      </c>
      <c r="S248" s="24"/>
      <c r="T248" s="24"/>
      <c r="U248" s="159">
        <v>2</v>
      </c>
      <c r="V248" s="24"/>
      <c r="W248" s="24"/>
      <c r="X248" s="161" t="s">
        <v>226</v>
      </c>
      <c r="Y248" s="159">
        <v>622</v>
      </c>
      <c r="Z248" s="24"/>
      <c r="AA248" s="24"/>
      <c r="AB248" s="161" t="s">
        <v>226</v>
      </c>
      <c r="AC248" s="159">
        <v>622</v>
      </c>
      <c r="AD248" s="24"/>
      <c r="AE248" s="24"/>
      <c r="AF248" s="159" t="s">
        <v>265</v>
      </c>
      <c r="AG248" s="24"/>
      <c r="AH248" s="24"/>
      <c r="AI248" s="161" t="s">
        <v>226</v>
      </c>
      <c r="AJ248" s="159" t="s">
        <v>265</v>
      </c>
      <c r="AK248" s="24"/>
    </row>
    <row r="249" spans="1:37">
      <c r="A249" s="48"/>
      <c r="B249" s="160"/>
      <c r="C249" s="159"/>
      <c r="D249" s="24"/>
      <c r="E249" s="24"/>
      <c r="F249" s="161"/>
      <c r="G249" s="159"/>
      <c r="H249" s="24"/>
      <c r="I249" s="24"/>
      <c r="J249" s="161"/>
      <c r="K249" s="159"/>
      <c r="L249" s="24"/>
      <c r="M249" s="24"/>
      <c r="N249" s="159"/>
      <c r="O249" s="24"/>
      <c r="P249" s="24"/>
      <c r="Q249" s="161"/>
      <c r="R249" s="159"/>
      <c r="S249" s="24"/>
      <c r="T249" s="24"/>
      <c r="U249" s="159"/>
      <c r="V249" s="24"/>
      <c r="W249" s="24"/>
      <c r="X249" s="161"/>
      <c r="Y249" s="159"/>
      <c r="Z249" s="24"/>
      <c r="AA249" s="24"/>
      <c r="AB249" s="161"/>
      <c r="AC249" s="159"/>
      <c r="AD249" s="24"/>
      <c r="AE249" s="24"/>
      <c r="AF249" s="159"/>
      <c r="AG249" s="24"/>
      <c r="AH249" s="24"/>
      <c r="AI249" s="161"/>
      <c r="AJ249" s="159"/>
      <c r="AK249" s="24"/>
    </row>
    <row r="250" spans="1:37">
      <c r="A250" s="48"/>
      <c r="B250" s="160" t="s">
        <v>332</v>
      </c>
      <c r="C250" s="159" t="s">
        <v>265</v>
      </c>
      <c r="D250" s="24"/>
      <c r="E250" s="24"/>
      <c r="F250" s="159" t="s">
        <v>265</v>
      </c>
      <c r="G250" s="159"/>
      <c r="H250" s="24"/>
      <c r="I250" s="24"/>
      <c r="J250" s="159" t="s">
        <v>265</v>
      </c>
      <c r="K250" s="159"/>
      <c r="L250" s="24"/>
      <c r="M250" s="24"/>
      <c r="N250" s="159">
        <v>1</v>
      </c>
      <c r="O250" s="24"/>
      <c r="P250" s="24"/>
      <c r="Q250" s="162">
        <v>1640</v>
      </c>
      <c r="R250" s="162"/>
      <c r="S250" s="24"/>
      <c r="T250" s="24"/>
      <c r="U250" s="159" t="s">
        <v>265</v>
      </c>
      <c r="V250" s="24"/>
      <c r="W250" s="24"/>
      <c r="X250" s="159" t="s">
        <v>265</v>
      </c>
      <c r="Y250" s="159"/>
      <c r="Z250" s="24"/>
      <c r="AA250" s="24"/>
      <c r="AB250" s="159" t="s">
        <v>265</v>
      </c>
      <c r="AC250" s="159"/>
      <c r="AD250" s="24"/>
      <c r="AE250" s="24"/>
      <c r="AF250" s="159">
        <v>1</v>
      </c>
      <c r="AG250" s="24"/>
      <c r="AH250" s="24"/>
      <c r="AI250" s="162">
        <v>1640</v>
      </c>
      <c r="AJ250" s="162"/>
      <c r="AK250" s="24"/>
    </row>
    <row r="251" spans="1:37">
      <c r="A251" s="48"/>
      <c r="B251" s="160"/>
      <c r="C251" s="159"/>
      <c r="D251" s="24"/>
      <c r="E251" s="24"/>
      <c r="F251" s="159"/>
      <c r="G251" s="159"/>
      <c r="H251" s="24"/>
      <c r="I251" s="24"/>
      <c r="J251" s="159"/>
      <c r="K251" s="159"/>
      <c r="L251" s="24"/>
      <c r="M251" s="24"/>
      <c r="N251" s="159"/>
      <c r="O251" s="24"/>
      <c r="P251" s="24"/>
      <c r="Q251" s="162"/>
      <c r="R251" s="162"/>
      <c r="S251" s="24"/>
      <c r="T251" s="24"/>
      <c r="U251" s="159"/>
      <c r="V251" s="24"/>
      <c r="W251" s="24"/>
      <c r="X251" s="159"/>
      <c r="Y251" s="159"/>
      <c r="Z251" s="24"/>
      <c r="AA251" s="24"/>
      <c r="AB251" s="159"/>
      <c r="AC251" s="159"/>
      <c r="AD251" s="24"/>
      <c r="AE251" s="24"/>
      <c r="AF251" s="159"/>
      <c r="AG251" s="24"/>
      <c r="AH251" s="24"/>
      <c r="AI251" s="162"/>
      <c r="AJ251" s="162"/>
      <c r="AK251" s="24"/>
    </row>
    <row r="252" spans="1:37">
      <c r="A252" s="48"/>
      <c r="B252" s="160" t="s">
        <v>333</v>
      </c>
      <c r="C252" s="159" t="s">
        <v>265</v>
      </c>
      <c r="D252" s="24"/>
      <c r="E252" s="24"/>
      <c r="F252" s="159" t="s">
        <v>265</v>
      </c>
      <c r="G252" s="159"/>
      <c r="H252" s="24"/>
      <c r="I252" s="24"/>
      <c r="J252" s="159" t="s">
        <v>265</v>
      </c>
      <c r="K252" s="159"/>
      <c r="L252" s="24"/>
      <c r="M252" s="24"/>
      <c r="N252" s="159" t="s">
        <v>265</v>
      </c>
      <c r="O252" s="24"/>
      <c r="P252" s="24"/>
      <c r="Q252" s="159" t="s">
        <v>265</v>
      </c>
      <c r="R252" s="159"/>
      <c r="S252" s="24"/>
      <c r="T252" s="24"/>
      <c r="U252" s="159" t="s">
        <v>265</v>
      </c>
      <c r="V252" s="24"/>
      <c r="W252" s="24"/>
      <c r="X252" s="159" t="s">
        <v>265</v>
      </c>
      <c r="Y252" s="159"/>
      <c r="Z252" s="24"/>
      <c r="AA252" s="24"/>
      <c r="AB252" s="159" t="s">
        <v>265</v>
      </c>
      <c r="AC252" s="159"/>
      <c r="AD252" s="24"/>
      <c r="AE252" s="24"/>
      <c r="AF252" s="159" t="s">
        <v>265</v>
      </c>
      <c r="AG252" s="24"/>
      <c r="AH252" s="24"/>
      <c r="AI252" s="159" t="s">
        <v>265</v>
      </c>
      <c r="AJ252" s="159"/>
      <c r="AK252" s="24"/>
    </row>
    <row r="253" spans="1:37">
      <c r="A253" s="48"/>
      <c r="B253" s="160"/>
      <c r="C253" s="159"/>
      <c r="D253" s="24"/>
      <c r="E253" s="24"/>
      <c r="F253" s="159"/>
      <c r="G253" s="159"/>
      <c r="H253" s="24"/>
      <c r="I253" s="24"/>
      <c r="J253" s="159"/>
      <c r="K253" s="159"/>
      <c r="L253" s="24"/>
      <c r="M253" s="24"/>
      <c r="N253" s="159"/>
      <c r="O253" s="24"/>
      <c r="P253" s="24"/>
      <c r="Q253" s="159"/>
      <c r="R253" s="159"/>
      <c r="S253" s="24"/>
      <c r="T253" s="24"/>
      <c r="U253" s="159"/>
      <c r="V253" s="24"/>
      <c r="W253" s="24"/>
      <c r="X253" s="159"/>
      <c r="Y253" s="159"/>
      <c r="Z253" s="24"/>
      <c r="AA253" s="24"/>
      <c r="AB253" s="159"/>
      <c r="AC253" s="159"/>
      <c r="AD253" s="24"/>
      <c r="AE253" s="24"/>
      <c r="AF253" s="159"/>
      <c r="AG253" s="24"/>
      <c r="AH253" s="24"/>
      <c r="AI253" s="159"/>
      <c r="AJ253" s="159"/>
      <c r="AK253" s="24"/>
    </row>
    <row r="254" spans="1:37">
      <c r="A254" s="48"/>
      <c r="B254" s="158" t="s">
        <v>334</v>
      </c>
      <c r="C254" s="159" t="s">
        <v>265</v>
      </c>
      <c r="D254" s="24"/>
      <c r="E254" s="24"/>
      <c r="F254" s="159" t="s">
        <v>265</v>
      </c>
      <c r="G254" s="159"/>
      <c r="H254" s="24"/>
      <c r="I254" s="24"/>
      <c r="J254" s="159" t="s">
        <v>265</v>
      </c>
      <c r="K254" s="159"/>
      <c r="L254" s="24"/>
      <c r="M254" s="24"/>
      <c r="N254" s="159" t="s">
        <v>265</v>
      </c>
      <c r="O254" s="24"/>
      <c r="P254" s="24"/>
      <c r="Q254" s="159" t="s">
        <v>265</v>
      </c>
      <c r="R254" s="159"/>
      <c r="S254" s="24"/>
      <c r="T254" s="24"/>
      <c r="U254" s="159" t="s">
        <v>265</v>
      </c>
      <c r="V254" s="24"/>
      <c r="W254" s="24"/>
      <c r="X254" s="159" t="s">
        <v>265</v>
      </c>
      <c r="Y254" s="159"/>
      <c r="Z254" s="24"/>
      <c r="AA254" s="24"/>
      <c r="AB254" s="159" t="s">
        <v>265</v>
      </c>
      <c r="AC254" s="159"/>
      <c r="AD254" s="24"/>
      <c r="AE254" s="24"/>
      <c r="AF254" s="159" t="s">
        <v>265</v>
      </c>
      <c r="AG254" s="24"/>
      <c r="AH254" s="24"/>
      <c r="AI254" s="159" t="s">
        <v>265</v>
      </c>
      <c r="AJ254" s="159"/>
      <c r="AK254" s="24"/>
    </row>
    <row r="255" spans="1:37">
      <c r="A255" s="48"/>
      <c r="B255" s="158"/>
      <c r="C255" s="159"/>
      <c r="D255" s="24"/>
      <c r="E255" s="24"/>
      <c r="F255" s="159"/>
      <c r="G255" s="159"/>
      <c r="H255" s="24"/>
      <c r="I255" s="24"/>
      <c r="J255" s="159"/>
      <c r="K255" s="159"/>
      <c r="L255" s="24"/>
      <c r="M255" s="24"/>
      <c r="N255" s="159"/>
      <c r="O255" s="24"/>
      <c r="P255" s="24"/>
      <c r="Q255" s="159"/>
      <c r="R255" s="159"/>
      <c r="S255" s="24"/>
      <c r="T255" s="24"/>
      <c r="U255" s="159"/>
      <c r="V255" s="24"/>
      <c r="W255" s="24"/>
      <c r="X255" s="159"/>
      <c r="Y255" s="159"/>
      <c r="Z255" s="24"/>
      <c r="AA255" s="24"/>
      <c r="AB255" s="159"/>
      <c r="AC255" s="159"/>
      <c r="AD255" s="24"/>
      <c r="AE255" s="24"/>
      <c r="AF255" s="159"/>
      <c r="AG255" s="24"/>
      <c r="AH255" s="24"/>
      <c r="AI255" s="159"/>
      <c r="AJ255" s="159"/>
      <c r="AK255" s="24"/>
    </row>
    <row r="256" spans="1:37">
      <c r="A256" s="48"/>
      <c r="B256" s="158" t="s">
        <v>389</v>
      </c>
      <c r="C256" s="159" t="s">
        <v>265</v>
      </c>
      <c r="D256" s="24"/>
      <c r="E256" s="24"/>
      <c r="F256" s="159" t="s">
        <v>265</v>
      </c>
      <c r="G256" s="159"/>
      <c r="H256" s="24"/>
      <c r="I256" s="24"/>
      <c r="J256" s="159" t="s">
        <v>265</v>
      </c>
      <c r="K256" s="159"/>
      <c r="L256" s="24"/>
      <c r="M256" s="24"/>
      <c r="N256" s="159" t="s">
        <v>265</v>
      </c>
      <c r="O256" s="24"/>
      <c r="P256" s="24"/>
      <c r="Q256" s="159" t="s">
        <v>265</v>
      </c>
      <c r="R256" s="159"/>
      <c r="S256" s="24"/>
      <c r="T256" s="24"/>
      <c r="U256" s="159" t="s">
        <v>265</v>
      </c>
      <c r="V256" s="24"/>
      <c r="W256" s="24"/>
      <c r="X256" s="159" t="s">
        <v>265</v>
      </c>
      <c r="Y256" s="159"/>
      <c r="Z256" s="24"/>
      <c r="AA256" s="24"/>
      <c r="AB256" s="159" t="s">
        <v>265</v>
      </c>
      <c r="AC256" s="159"/>
      <c r="AD256" s="24"/>
      <c r="AE256" s="24"/>
      <c r="AF256" s="159" t="s">
        <v>265</v>
      </c>
      <c r="AG256" s="24"/>
      <c r="AH256" s="24"/>
      <c r="AI256" s="159" t="s">
        <v>265</v>
      </c>
      <c r="AJ256" s="159"/>
      <c r="AK256" s="24"/>
    </row>
    <row r="257" spans="1:37" ht="15.75" thickBot="1">
      <c r="A257" s="48"/>
      <c r="B257" s="158"/>
      <c r="C257" s="163"/>
      <c r="D257" s="46"/>
      <c r="E257" s="24"/>
      <c r="F257" s="163"/>
      <c r="G257" s="163"/>
      <c r="H257" s="46"/>
      <c r="I257" s="24"/>
      <c r="J257" s="163"/>
      <c r="K257" s="163"/>
      <c r="L257" s="46"/>
      <c r="M257" s="24"/>
      <c r="N257" s="163"/>
      <c r="O257" s="46"/>
      <c r="P257" s="24"/>
      <c r="Q257" s="163"/>
      <c r="R257" s="163"/>
      <c r="S257" s="46"/>
      <c r="T257" s="24"/>
      <c r="U257" s="163"/>
      <c r="V257" s="46"/>
      <c r="W257" s="24"/>
      <c r="X257" s="163"/>
      <c r="Y257" s="163"/>
      <c r="Z257" s="46"/>
      <c r="AA257" s="24"/>
      <c r="AB257" s="163"/>
      <c r="AC257" s="163"/>
      <c r="AD257" s="46"/>
      <c r="AE257" s="24"/>
      <c r="AF257" s="163"/>
      <c r="AG257" s="46"/>
      <c r="AH257" s="24"/>
      <c r="AI257" s="163"/>
      <c r="AJ257" s="163"/>
      <c r="AK257" s="46"/>
    </row>
    <row r="258" spans="1:37">
      <c r="A258" s="48"/>
      <c r="B258" s="160" t="s">
        <v>135</v>
      </c>
      <c r="C258" s="164">
        <v>1</v>
      </c>
      <c r="D258" s="41"/>
      <c r="E258" s="24"/>
      <c r="F258" s="166" t="s">
        <v>226</v>
      </c>
      <c r="G258" s="164">
        <v>141</v>
      </c>
      <c r="H258" s="41"/>
      <c r="I258" s="24"/>
      <c r="J258" s="166" t="s">
        <v>226</v>
      </c>
      <c r="K258" s="164">
        <v>141</v>
      </c>
      <c r="L258" s="41"/>
      <c r="M258" s="24"/>
      <c r="N258" s="164">
        <v>1</v>
      </c>
      <c r="O258" s="41"/>
      <c r="P258" s="24"/>
      <c r="Q258" s="166" t="s">
        <v>226</v>
      </c>
      <c r="R258" s="168">
        <v>1640</v>
      </c>
      <c r="S258" s="41"/>
      <c r="T258" s="24"/>
      <c r="U258" s="164">
        <v>2</v>
      </c>
      <c r="V258" s="41"/>
      <c r="W258" s="24"/>
      <c r="X258" s="166" t="s">
        <v>226</v>
      </c>
      <c r="Y258" s="164">
        <v>622</v>
      </c>
      <c r="Z258" s="41"/>
      <c r="AA258" s="24"/>
      <c r="AB258" s="166" t="s">
        <v>226</v>
      </c>
      <c r="AC258" s="164">
        <v>622</v>
      </c>
      <c r="AD258" s="41"/>
      <c r="AE258" s="24"/>
      <c r="AF258" s="164">
        <v>1</v>
      </c>
      <c r="AG258" s="41"/>
      <c r="AH258" s="24"/>
      <c r="AI258" s="166" t="s">
        <v>226</v>
      </c>
      <c r="AJ258" s="168">
        <v>1640</v>
      </c>
      <c r="AK258" s="41"/>
    </row>
    <row r="259" spans="1:37" ht="15.75" thickBot="1">
      <c r="A259" s="48"/>
      <c r="B259" s="160"/>
      <c r="C259" s="165"/>
      <c r="D259" s="33"/>
      <c r="E259" s="24"/>
      <c r="F259" s="167"/>
      <c r="G259" s="165"/>
      <c r="H259" s="33"/>
      <c r="I259" s="24"/>
      <c r="J259" s="167"/>
      <c r="K259" s="165"/>
      <c r="L259" s="33"/>
      <c r="M259" s="24"/>
      <c r="N259" s="165"/>
      <c r="O259" s="33"/>
      <c r="P259" s="24"/>
      <c r="Q259" s="167"/>
      <c r="R259" s="169"/>
      <c r="S259" s="33"/>
      <c r="T259" s="24"/>
      <c r="U259" s="165"/>
      <c r="V259" s="33"/>
      <c r="W259" s="24"/>
      <c r="X259" s="167"/>
      <c r="Y259" s="165"/>
      <c r="Z259" s="33"/>
      <c r="AA259" s="24"/>
      <c r="AB259" s="167"/>
      <c r="AC259" s="165"/>
      <c r="AD259" s="33"/>
      <c r="AE259" s="24"/>
      <c r="AF259" s="165"/>
      <c r="AG259" s="33"/>
      <c r="AH259" s="24"/>
      <c r="AI259" s="167"/>
      <c r="AJ259" s="169"/>
      <c r="AK259" s="33"/>
    </row>
    <row r="260" spans="1:37" ht="15.75" thickTop="1">
      <c r="A260" s="48"/>
      <c r="B260" s="13"/>
      <c r="C260" s="34"/>
      <c r="D260" s="34"/>
      <c r="E260" s="13"/>
      <c r="F260" s="34"/>
      <c r="G260" s="34"/>
      <c r="H260" s="34"/>
      <c r="I260" s="13"/>
      <c r="J260" s="34"/>
      <c r="K260" s="34"/>
      <c r="L260" s="34"/>
      <c r="M260" s="13"/>
      <c r="N260" s="34"/>
      <c r="O260" s="34"/>
      <c r="P260" s="13"/>
      <c r="Q260" s="34"/>
      <c r="R260" s="34"/>
      <c r="S260" s="34"/>
      <c r="T260" s="13"/>
      <c r="U260" s="34"/>
      <c r="V260" s="34"/>
      <c r="W260" s="13"/>
      <c r="X260" s="34"/>
      <c r="Y260" s="34"/>
      <c r="Z260" s="34"/>
      <c r="AA260" s="13"/>
      <c r="AB260" s="34"/>
      <c r="AC260" s="34"/>
      <c r="AD260" s="34"/>
      <c r="AE260" s="13"/>
      <c r="AF260" s="34"/>
      <c r="AG260" s="34"/>
      <c r="AH260" s="13"/>
      <c r="AI260" s="34"/>
      <c r="AJ260" s="34"/>
      <c r="AK260" s="34"/>
    </row>
    <row r="261" spans="1:37" ht="15.75" thickBot="1">
      <c r="A261" s="48"/>
      <c r="B261" s="153"/>
      <c r="C261" s="154" t="s">
        <v>312</v>
      </c>
      <c r="D261" s="154"/>
      <c r="E261" s="154"/>
      <c r="F261" s="154"/>
      <c r="G261" s="154"/>
      <c r="H261" s="154"/>
      <c r="I261" s="154"/>
      <c r="J261" s="154"/>
      <c r="K261" s="154"/>
      <c r="L261" s="154"/>
      <c r="M261" s="154"/>
      <c r="N261" s="154"/>
      <c r="O261" s="154"/>
      <c r="P261" s="154"/>
      <c r="Q261" s="154"/>
      <c r="R261" s="154"/>
      <c r="S261" s="154"/>
      <c r="T261" s="13"/>
      <c r="U261" s="154" t="s">
        <v>313</v>
      </c>
      <c r="V261" s="154"/>
      <c r="W261" s="154"/>
      <c r="X261" s="154"/>
      <c r="Y261" s="154"/>
      <c r="Z261" s="154"/>
      <c r="AA261" s="154"/>
      <c r="AB261" s="154"/>
      <c r="AC261" s="154"/>
      <c r="AD261" s="154"/>
      <c r="AE261" s="154"/>
      <c r="AF261" s="154"/>
      <c r="AG261" s="154"/>
      <c r="AH261" s="154"/>
      <c r="AI261" s="154"/>
      <c r="AJ261" s="154"/>
      <c r="AK261" s="154"/>
    </row>
    <row r="262" spans="1:37">
      <c r="A262" s="48"/>
      <c r="B262" s="153"/>
      <c r="C262" s="156"/>
      <c r="D262" s="156"/>
      <c r="E262" s="13"/>
      <c r="F262" s="156"/>
      <c r="G262" s="156"/>
      <c r="H262" s="156"/>
      <c r="I262" s="13"/>
      <c r="J262" s="156"/>
      <c r="K262" s="156"/>
      <c r="L262" s="156"/>
      <c r="M262" s="13"/>
      <c r="N262" s="156" t="s">
        <v>411</v>
      </c>
      <c r="O262" s="156"/>
      <c r="P262" s="156"/>
      <c r="Q262" s="156"/>
      <c r="R262" s="156"/>
      <c r="S262" s="156"/>
      <c r="T262" s="13"/>
      <c r="U262" s="156"/>
      <c r="V262" s="156"/>
      <c r="W262" s="13"/>
      <c r="X262" s="156"/>
      <c r="Y262" s="156"/>
      <c r="Z262" s="156"/>
      <c r="AA262" s="13"/>
      <c r="AB262" s="156"/>
      <c r="AC262" s="156"/>
      <c r="AD262" s="156"/>
      <c r="AE262" s="13"/>
      <c r="AF262" s="156" t="s">
        <v>411</v>
      </c>
      <c r="AG262" s="156"/>
      <c r="AH262" s="156"/>
      <c r="AI262" s="156"/>
      <c r="AJ262" s="156"/>
      <c r="AK262" s="156"/>
    </row>
    <row r="263" spans="1:37">
      <c r="A263" s="48"/>
      <c r="B263" s="153"/>
      <c r="C263" s="155"/>
      <c r="D263" s="155"/>
      <c r="E263" s="13"/>
      <c r="F263" s="155"/>
      <c r="G263" s="155"/>
      <c r="H263" s="155"/>
      <c r="I263" s="13"/>
      <c r="J263" s="155"/>
      <c r="K263" s="155"/>
      <c r="L263" s="155"/>
      <c r="M263" s="13"/>
      <c r="N263" s="155"/>
      <c r="O263" s="155"/>
      <c r="P263" s="155"/>
      <c r="Q263" s="155"/>
      <c r="R263" s="155"/>
      <c r="S263" s="155"/>
      <c r="T263" s="13"/>
      <c r="U263" s="155"/>
      <c r="V263" s="155"/>
      <c r="W263" s="13"/>
      <c r="X263" s="155"/>
      <c r="Y263" s="155"/>
      <c r="Z263" s="155"/>
      <c r="AA263" s="13"/>
      <c r="AB263" s="155"/>
      <c r="AC263" s="155"/>
      <c r="AD263" s="155"/>
      <c r="AE263" s="13"/>
      <c r="AF263" s="155"/>
      <c r="AG263" s="155"/>
      <c r="AH263" s="155"/>
      <c r="AI263" s="155"/>
      <c r="AJ263" s="155"/>
      <c r="AK263" s="155"/>
    </row>
    <row r="264" spans="1:37" ht="15.75" thickBot="1">
      <c r="A264" s="48"/>
      <c r="B264" s="153"/>
      <c r="C264" s="154" t="s">
        <v>412</v>
      </c>
      <c r="D264" s="154"/>
      <c r="E264" s="154"/>
      <c r="F264" s="154"/>
      <c r="G264" s="154"/>
      <c r="H264" s="154"/>
      <c r="I264" s="154"/>
      <c r="J264" s="154"/>
      <c r="K264" s="154"/>
      <c r="L264" s="154"/>
      <c r="M264" s="22"/>
      <c r="N264" s="154"/>
      <c r="O264" s="154"/>
      <c r="P264" s="154"/>
      <c r="Q264" s="154"/>
      <c r="R264" s="154"/>
      <c r="S264" s="154"/>
      <c r="T264" s="13"/>
      <c r="U264" s="154" t="s">
        <v>412</v>
      </c>
      <c r="V264" s="154"/>
      <c r="W264" s="154"/>
      <c r="X264" s="154"/>
      <c r="Y264" s="154"/>
      <c r="Z264" s="154"/>
      <c r="AA264" s="154"/>
      <c r="AB264" s="154"/>
      <c r="AC264" s="154"/>
      <c r="AD264" s="154"/>
      <c r="AE264" s="13"/>
      <c r="AF264" s="154"/>
      <c r="AG264" s="154"/>
      <c r="AH264" s="154"/>
      <c r="AI264" s="154"/>
      <c r="AJ264" s="154"/>
      <c r="AK264" s="154"/>
    </row>
    <row r="265" spans="1:37">
      <c r="A265" s="48"/>
      <c r="B265" s="170"/>
      <c r="C265" s="156" t="s">
        <v>413</v>
      </c>
      <c r="D265" s="156"/>
      <c r="E265" s="41"/>
      <c r="F265" s="156" t="s">
        <v>415</v>
      </c>
      <c r="G265" s="156"/>
      <c r="H265" s="156"/>
      <c r="I265" s="41"/>
      <c r="J265" s="156" t="s">
        <v>419</v>
      </c>
      <c r="K265" s="156"/>
      <c r="L265" s="156"/>
      <c r="M265" s="41"/>
      <c r="N265" s="156" t="s">
        <v>413</v>
      </c>
      <c r="O265" s="156"/>
      <c r="P265" s="41"/>
      <c r="Q265" s="156" t="s">
        <v>419</v>
      </c>
      <c r="R265" s="156"/>
      <c r="S265" s="156"/>
      <c r="T265" s="24"/>
      <c r="U265" s="156" t="s">
        <v>413</v>
      </c>
      <c r="V265" s="156"/>
      <c r="W265" s="41"/>
      <c r="X265" s="156" t="s">
        <v>415</v>
      </c>
      <c r="Y265" s="156"/>
      <c r="Z265" s="156"/>
      <c r="AA265" s="41"/>
      <c r="AB265" s="156" t="s">
        <v>419</v>
      </c>
      <c r="AC265" s="156"/>
      <c r="AD265" s="156"/>
      <c r="AE265" s="24"/>
      <c r="AF265" s="156" t="s">
        <v>413</v>
      </c>
      <c r="AG265" s="156"/>
      <c r="AH265" s="41"/>
      <c r="AI265" s="156" t="s">
        <v>419</v>
      </c>
      <c r="AJ265" s="156"/>
      <c r="AK265" s="156"/>
    </row>
    <row r="266" spans="1:37">
      <c r="A266" s="48"/>
      <c r="B266" s="170"/>
      <c r="C266" s="155" t="s">
        <v>414</v>
      </c>
      <c r="D266" s="155"/>
      <c r="E266" s="24"/>
      <c r="F266" s="155" t="s">
        <v>416</v>
      </c>
      <c r="G266" s="155"/>
      <c r="H266" s="155"/>
      <c r="I266" s="24"/>
      <c r="J266" s="155" t="s">
        <v>416</v>
      </c>
      <c r="K266" s="155"/>
      <c r="L266" s="155"/>
      <c r="M266" s="24"/>
      <c r="N266" s="155" t="s">
        <v>414</v>
      </c>
      <c r="O266" s="155"/>
      <c r="P266" s="24"/>
      <c r="Q266" s="155" t="s">
        <v>416</v>
      </c>
      <c r="R266" s="155"/>
      <c r="S266" s="155"/>
      <c r="T266" s="24"/>
      <c r="U266" s="155" t="s">
        <v>414</v>
      </c>
      <c r="V266" s="155"/>
      <c r="W266" s="24"/>
      <c r="X266" s="155" t="s">
        <v>416</v>
      </c>
      <c r="Y266" s="155"/>
      <c r="Z266" s="155"/>
      <c r="AA266" s="24"/>
      <c r="AB266" s="155" t="s">
        <v>416</v>
      </c>
      <c r="AC266" s="155"/>
      <c r="AD266" s="155"/>
      <c r="AE266" s="24"/>
      <c r="AF266" s="155" t="s">
        <v>414</v>
      </c>
      <c r="AG266" s="155"/>
      <c r="AH266" s="24"/>
      <c r="AI266" s="155" t="s">
        <v>416</v>
      </c>
      <c r="AJ266" s="155"/>
      <c r="AK266" s="155"/>
    </row>
    <row r="267" spans="1:37">
      <c r="A267" s="48"/>
      <c r="B267" s="170"/>
      <c r="C267" s="47"/>
      <c r="D267" s="47"/>
      <c r="E267" s="24"/>
      <c r="F267" s="155" t="s">
        <v>417</v>
      </c>
      <c r="G267" s="155"/>
      <c r="H267" s="155"/>
      <c r="I267" s="24"/>
      <c r="J267" s="155" t="s">
        <v>417</v>
      </c>
      <c r="K267" s="155"/>
      <c r="L267" s="155"/>
      <c r="M267" s="24"/>
      <c r="N267" s="47"/>
      <c r="O267" s="47"/>
      <c r="P267" s="24"/>
      <c r="Q267" s="155" t="s">
        <v>417</v>
      </c>
      <c r="R267" s="155"/>
      <c r="S267" s="155"/>
      <c r="T267" s="24"/>
      <c r="U267" s="47"/>
      <c r="V267" s="47"/>
      <c r="W267" s="24"/>
      <c r="X267" s="155" t="s">
        <v>417</v>
      </c>
      <c r="Y267" s="155"/>
      <c r="Z267" s="155"/>
      <c r="AA267" s="24"/>
      <c r="AB267" s="155" t="s">
        <v>417</v>
      </c>
      <c r="AC267" s="155"/>
      <c r="AD267" s="155"/>
      <c r="AE267" s="24"/>
      <c r="AF267" s="47"/>
      <c r="AG267" s="47"/>
      <c r="AH267" s="24"/>
      <c r="AI267" s="155" t="s">
        <v>417</v>
      </c>
      <c r="AJ267" s="155"/>
      <c r="AK267" s="155"/>
    </row>
    <row r="268" spans="1:37" ht="15.75" thickBot="1">
      <c r="A268" s="48"/>
      <c r="B268" s="170"/>
      <c r="C268" s="55"/>
      <c r="D268" s="55"/>
      <c r="E268" s="24"/>
      <c r="F268" s="154" t="s">
        <v>418</v>
      </c>
      <c r="G268" s="154"/>
      <c r="H268" s="154"/>
      <c r="I268" s="24"/>
      <c r="J268" s="154" t="s">
        <v>418</v>
      </c>
      <c r="K268" s="154"/>
      <c r="L268" s="154"/>
      <c r="M268" s="24"/>
      <c r="N268" s="55"/>
      <c r="O268" s="55"/>
      <c r="P268" s="24"/>
      <c r="Q268" s="154" t="s">
        <v>418</v>
      </c>
      <c r="R268" s="154"/>
      <c r="S268" s="154"/>
      <c r="T268" s="24"/>
      <c r="U268" s="55"/>
      <c r="V268" s="55"/>
      <c r="W268" s="24"/>
      <c r="X268" s="154" t="s">
        <v>418</v>
      </c>
      <c r="Y268" s="154"/>
      <c r="Z268" s="154"/>
      <c r="AA268" s="24"/>
      <c r="AB268" s="154" t="s">
        <v>418</v>
      </c>
      <c r="AC268" s="154"/>
      <c r="AD268" s="154"/>
      <c r="AE268" s="24"/>
      <c r="AF268" s="55"/>
      <c r="AG268" s="55"/>
      <c r="AH268" s="24"/>
      <c r="AI268" s="154" t="s">
        <v>418</v>
      </c>
      <c r="AJ268" s="154"/>
      <c r="AK268" s="154"/>
    </row>
    <row r="269" spans="1:37">
      <c r="A269" s="48"/>
      <c r="B269" s="153"/>
      <c r="C269" s="155" t="s">
        <v>420</v>
      </c>
      <c r="D269" s="155"/>
      <c r="E269" s="155"/>
      <c r="F269" s="155"/>
      <c r="G269" s="155"/>
      <c r="H269" s="155"/>
      <c r="I269" s="155"/>
      <c r="J269" s="155"/>
      <c r="K269" s="155"/>
      <c r="L269" s="155"/>
      <c r="M269" s="155"/>
      <c r="N269" s="155"/>
      <c r="O269" s="155"/>
      <c r="P269" s="155"/>
      <c r="Q269" s="155"/>
      <c r="R269" s="155"/>
      <c r="S269" s="155"/>
      <c r="T269" s="13"/>
      <c r="U269" s="155" t="s">
        <v>420</v>
      </c>
      <c r="V269" s="155"/>
      <c r="W269" s="155"/>
      <c r="X269" s="155"/>
      <c r="Y269" s="155"/>
      <c r="Z269" s="155"/>
      <c r="AA269" s="155"/>
      <c r="AB269" s="155"/>
      <c r="AC269" s="155"/>
      <c r="AD269" s="155"/>
      <c r="AE269" s="155"/>
      <c r="AF269" s="155"/>
      <c r="AG269" s="155"/>
      <c r="AH269" s="155"/>
      <c r="AI269" s="155"/>
      <c r="AJ269" s="155"/>
      <c r="AK269" s="155"/>
    </row>
    <row r="270" spans="1:37">
      <c r="A270" s="48"/>
      <c r="B270" s="158" t="s">
        <v>330</v>
      </c>
      <c r="C270" s="159"/>
      <c r="D270" s="24"/>
      <c r="E270" s="24"/>
      <c r="F270" s="159"/>
      <c r="G270" s="159"/>
      <c r="H270" s="24"/>
      <c r="I270" s="24"/>
      <c r="J270" s="159"/>
      <c r="K270" s="159"/>
      <c r="L270" s="24"/>
      <c r="M270" s="24"/>
      <c r="N270" s="159"/>
      <c r="O270" s="24"/>
      <c r="P270" s="24"/>
      <c r="Q270" s="159"/>
      <c r="R270" s="159"/>
      <c r="S270" s="24"/>
      <c r="T270" s="24"/>
      <c r="U270" s="159"/>
      <c r="V270" s="24"/>
      <c r="W270" s="24"/>
      <c r="X270" s="159"/>
      <c r="Y270" s="159"/>
      <c r="Z270" s="24"/>
      <c r="AA270" s="24"/>
      <c r="AB270" s="159"/>
      <c r="AC270" s="159"/>
      <c r="AD270" s="24"/>
      <c r="AE270" s="24"/>
      <c r="AF270" s="159"/>
      <c r="AG270" s="24"/>
      <c r="AH270" s="24"/>
      <c r="AI270" s="159"/>
      <c r="AJ270" s="159"/>
      <c r="AK270" s="24"/>
    </row>
    <row r="271" spans="1:37">
      <c r="A271" s="48"/>
      <c r="B271" s="158"/>
      <c r="C271" s="159"/>
      <c r="D271" s="24"/>
      <c r="E271" s="24"/>
      <c r="F271" s="159"/>
      <c r="G271" s="159"/>
      <c r="H271" s="24"/>
      <c r="I271" s="24"/>
      <c r="J271" s="159"/>
      <c r="K271" s="159"/>
      <c r="L271" s="24"/>
      <c r="M271" s="24"/>
      <c r="N271" s="159"/>
      <c r="O271" s="24"/>
      <c r="P271" s="24"/>
      <c r="Q271" s="159"/>
      <c r="R271" s="159"/>
      <c r="S271" s="24"/>
      <c r="T271" s="24"/>
      <c r="U271" s="159"/>
      <c r="V271" s="24"/>
      <c r="W271" s="24"/>
      <c r="X271" s="159"/>
      <c r="Y271" s="159"/>
      <c r="Z271" s="24"/>
      <c r="AA271" s="24"/>
      <c r="AB271" s="159"/>
      <c r="AC271" s="159"/>
      <c r="AD271" s="24"/>
      <c r="AE271" s="24"/>
      <c r="AF271" s="159"/>
      <c r="AG271" s="24"/>
      <c r="AH271" s="24"/>
      <c r="AI271" s="159"/>
      <c r="AJ271" s="159"/>
      <c r="AK271" s="24"/>
    </row>
    <row r="272" spans="1:37">
      <c r="A272" s="48"/>
      <c r="B272" s="160" t="s">
        <v>331</v>
      </c>
      <c r="C272" s="159" t="s">
        <v>265</v>
      </c>
      <c r="D272" s="24"/>
      <c r="E272" s="24"/>
      <c r="F272" s="161" t="s">
        <v>226</v>
      </c>
      <c r="G272" s="159" t="s">
        <v>265</v>
      </c>
      <c r="H272" s="24"/>
      <c r="I272" s="24"/>
      <c r="J272" s="161" t="s">
        <v>226</v>
      </c>
      <c r="K272" s="159" t="s">
        <v>265</v>
      </c>
      <c r="L272" s="24"/>
      <c r="M272" s="24"/>
      <c r="N272" s="159">
        <v>3</v>
      </c>
      <c r="O272" s="24"/>
      <c r="P272" s="24"/>
      <c r="Q272" s="161" t="s">
        <v>226</v>
      </c>
      <c r="R272" s="159">
        <v>254</v>
      </c>
      <c r="S272" s="24"/>
      <c r="T272" s="24"/>
      <c r="U272" s="159">
        <v>3</v>
      </c>
      <c r="V272" s="24"/>
      <c r="W272" s="24"/>
      <c r="X272" s="161" t="s">
        <v>226</v>
      </c>
      <c r="Y272" s="159">
        <v>400</v>
      </c>
      <c r="Z272" s="24"/>
      <c r="AA272" s="24"/>
      <c r="AB272" s="161" t="s">
        <v>226</v>
      </c>
      <c r="AC272" s="159">
        <v>400</v>
      </c>
      <c r="AD272" s="24"/>
      <c r="AE272" s="24"/>
      <c r="AF272" s="159">
        <v>3</v>
      </c>
      <c r="AG272" s="24"/>
      <c r="AH272" s="24"/>
      <c r="AI272" s="161" t="s">
        <v>226</v>
      </c>
      <c r="AJ272" s="159">
        <v>254</v>
      </c>
      <c r="AK272" s="24"/>
    </row>
    <row r="273" spans="1:37">
      <c r="A273" s="48"/>
      <c r="B273" s="160"/>
      <c r="C273" s="159"/>
      <c r="D273" s="24"/>
      <c r="E273" s="24"/>
      <c r="F273" s="161"/>
      <c r="G273" s="159"/>
      <c r="H273" s="24"/>
      <c r="I273" s="24"/>
      <c r="J273" s="161"/>
      <c r="K273" s="159"/>
      <c r="L273" s="24"/>
      <c r="M273" s="24"/>
      <c r="N273" s="159"/>
      <c r="O273" s="24"/>
      <c r="P273" s="24"/>
      <c r="Q273" s="161"/>
      <c r="R273" s="159"/>
      <c r="S273" s="24"/>
      <c r="T273" s="24"/>
      <c r="U273" s="159"/>
      <c r="V273" s="24"/>
      <c r="W273" s="24"/>
      <c r="X273" s="161"/>
      <c r="Y273" s="159"/>
      <c r="Z273" s="24"/>
      <c r="AA273" s="24"/>
      <c r="AB273" s="161"/>
      <c r="AC273" s="159"/>
      <c r="AD273" s="24"/>
      <c r="AE273" s="24"/>
      <c r="AF273" s="159"/>
      <c r="AG273" s="24"/>
      <c r="AH273" s="24"/>
      <c r="AI273" s="161"/>
      <c r="AJ273" s="159"/>
      <c r="AK273" s="24"/>
    </row>
    <row r="274" spans="1:37">
      <c r="A274" s="48"/>
      <c r="B274" s="160" t="s">
        <v>332</v>
      </c>
      <c r="C274" s="159" t="s">
        <v>265</v>
      </c>
      <c r="D274" s="24"/>
      <c r="E274" s="24"/>
      <c r="F274" s="159" t="s">
        <v>265</v>
      </c>
      <c r="G274" s="159"/>
      <c r="H274" s="24"/>
      <c r="I274" s="24"/>
      <c r="J274" s="159" t="s">
        <v>265</v>
      </c>
      <c r="K274" s="159"/>
      <c r="L274" s="24"/>
      <c r="M274" s="24"/>
      <c r="N274" s="159" t="s">
        <v>265</v>
      </c>
      <c r="O274" s="24"/>
      <c r="P274" s="24"/>
      <c r="Q274" s="159" t="s">
        <v>265</v>
      </c>
      <c r="R274" s="159"/>
      <c r="S274" s="24"/>
      <c r="T274" s="24"/>
      <c r="U274" s="159">
        <v>1</v>
      </c>
      <c r="V274" s="24"/>
      <c r="W274" s="24"/>
      <c r="X274" s="159">
        <v>519</v>
      </c>
      <c r="Y274" s="159"/>
      <c r="Z274" s="24"/>
      <c r="AA274" s="24"/>
      <c r="AB274" s="159">
        <v>519</v>
      </c>
      <c r="AC274" s="159"/>
      <c r="AD274" s="24"/>
      <c r="AE274" s="24"/>
      <c r="AF274" s="159" t="s">
        <v>265</v>
      </c>
      <c r="AG274" s="24"/>
      <c r="AH274" s="24"/>
      <c r="AI274" s="159" t="s">
        <v>265</v>
      </c>
      <c r="AJ274" s="159"/>
      <c r="AK274" s="24"/>
    </row>
    <row r="275" spans="1:37">
      <c r="A275" s="48"/>
      <c r="B275" s="160"/>
      <c r="C275" s="159"/>
      <c r="D275" s="24"/>
      <c r="E275" s="24"/>
      <c r="F275" s="159"/>
      <c r="G275" s="159"/>
      <c r="H275" s="24"/>
      <c r="I275" s="24"/>
      <c r="J275" s="159"/>
      <c r="K275" s="159"/>
      <c r="L275" s="24"/>
      <c r="M275" s="24"/>
      <c r="N275" s="159"/>
      <c r="O275" s="24"/>
      <c r="P275" s="24"/>
      <c r="Q275" s="159"/>
      <c r="R275" s="159"/>
      <c r="S275" s="24"/>
      <c r="T275" s="24"/>
      <c r="U275" s="159"/>
      <c r="V275" s="24"/>
      <c r="W275" s="24"/>
      <c r="X275" s="159"/>
      <c r="Y275" s="159"/>
      <c r="Z275" s="24"/>
      <c r="AA275" s="24"/>
      <c r="AB275" s="159"/>
      <c r="AC275" s="159"/>
      <c r="AD275" s="24"/>
      <c r="AE275" s="24"/>
      <c r="AF275" s="159"/>
      <c r="AG275" s="24"/>
      <c r="AH275" s="24"/>
      <c r="AI275" s="159"/>
      <c r="AJ275" s="159"/>
      <c r="AK275" s="24"/>
    </row>
    <row r="276" spans="1:37">
      <c r="A276" s="48"/>
      <c r="B276" s="160" t="s">
        <v>333</v>
      </c>
      <c r="C276" s="159" t="s">
        <v>265</v>
      </c>
      <c r="D276" s="24"/>
      <c r="E276" s="24"/>
      <c r="F276" s="159" t="s">
        <v>265</v>
      </c>
      <c r="G276" s="159"/>
      <c r="H276" s="24"/>
      <c r="I276" s="24"/>
      <c r="J276" s="159" t="s">
        <v>265</v>
      </c>
      <c r="K276" s="159"/>
      <c r="L276" s="24"/>
      <c r="M276" s="24"/>
      <c r="N276" s="159" t="s">
        <v>265</v>
      </c>
      <c r="O276" s="24"/>
      <c r="P276" s="24"/>
      <c r="Q276" s="159" t="s">
        <v>265</v>
      </c>
      <c r="R276" s="159"/>
      <c r="S276" s="24"/>
      <c r="T276" s="24"/>
      <c r="U276" s="159" t="s">
        <v>265</v>
      </c>
      <c r="V276" s="24"/>
      <c r="W276" s="24"/>
      <c r="X276" s="159" t="s">
        <v>265</v>
      </c>
      <c r="Y276" s="159"/>
      <c r="Z276" s="24"/>
      <c r="AA276" s="24"/>
      <c r="AB276" s="159" t="s">
        <v>265</v>
      </c>
      <c r="AC276" s="159"/>
      <c r="AD276" s="24"/>
      <c r="AE276" s="24"/>
      <c r="AF276" s="159" t="s">
        <v>265</v>
      </c>
      <c r="AG276" s="24"/>
      <c r="AH276" s="24"/>
      <c r="AI276" s="159" t="s">
        <v>265</v>
      </c>
      <c r="AJ276" s="159"/>
      <c r="AK276" s="24"/>
    </row>
    <row r="277" spans="1:37">
      <c r="A277" s="48"/>
      <c r="B277" s="160"/>
      <c r="C277" s="159"/>
      <c r="D277" s="24"/>
      <c r="E277" s="24"/>
      <c r="F277" s="159"/>
      <c r="G277" s="159"/>
      <c r="H277" s="24"/>
      <c r="I277" s="24"/>
      <c r="J277" s="159"/>
      <c r="K277" s="159"/>
      <c r="L277" s="24"/>
      <c r="M277" s="24"/>
      <c r="N277" s="159"/>
      <c r="O277" s="24"/>
      <c r="P277" s="24"/>
      <c r="Q277" s="159"/>
      <c r="R277" s="159"/>
      <c r="S277" s="24"/>
      <c r="T277" s="24"/>
      <c r="U277" s="159"/>
      <c r="V277" s="24"/>
      <c r="W277" s="24"/>
      <c r="X277" s="159"/>
      <c r="Y277" s="159"/>
      <c r="Z277" s="24"/>
      <c r="AA277" s="24"/>
      <c r="AB277" s="159"/>
      <c r="AC277" s="159"/>
      <c r="AD277" s="24"/>
      <c r="AE277" s="24"/>
      <c r="AF277" s="159"/>
      <c r="AG277" s="24"/>
      <c r="AH277" s="24"/>
      <c r="AI277" s="159"/>
      <c r="AJ277" s="159"/>
      <c r="AK277" s="24"/>
    </row>
    <row r="278" spans="1:37">
      <c r="A278" s="48"/>
      <c r="B278" s="158" t="s">
        <v>334</v>
      </c>
      <c r="C278" s="159">
        <v>1</v>
      </c>
      <c r="D278" s="24"/>
      <c r="E278" s="24"/>
      <c r="F278" s="159">
        <v>14</v>
      </c>
      <c r="G278" s="159"/>
      <c r="H278" s="24"/>
      <c r="I278" s="24"/>
      <c r="J278" s="159">
        <v>14</v>
      </c>
      <c r="K278" s="159"/>
      <c r="L278" s="24"/>
      <c r="M278" s="24"/>
      <c r="N278" s="159">
        <v>1</v>
      </c>
      <c r="O278" s="24"/>
      <c r="P278" s="24"/>
      <c r="Q278" s="159">
        <v>8</v>
      </c>
      <c r="R278" s="159"/>
      <c r="S278" s="24"/>
      <c r="T278" s="24"/>
      <c r="U278" s="159">
        <v>1</v>
      </c>
      <c r="V278" s="24"/>
      <c r="W278" s="24"/>
      <c r="X278" s="159">
        <v>14</v>
      </c>
      <c r="Y278" s="159"/>
      <c r="Z278" s="24"/>
      <c r="AA278" s="24"/>
      <c r="AB278" s="159">
        <v>14</v>
      </c>
      <c r="AC278" s="159"/>
      <c r="AD278" s="24"/>
      <c r="AE278" s="24"/>
      <c r="AF278" s="159">
        <v>1</v>
      </c>
      <c r="AG278" s="24"/>
      <c r="AH278" s="24"/>
      <c r="AI278" s="159">
        <v>8</v>
      </c>
      <c r="AJ278" s="159"/>
      <c r="AK278" s="24"/>
    </row>
    <row r="279" spans="1:37">
      <c r="A279" s="48"/>
      <c r="B279" s="158"/>
      <c r="C279" s="159"/>
      <c r="D279" s="24"/>
      <c r="E279" s="24"/>
      <c r="F279" s="159"/>
      <c r="G279" s="159"/>
      <c r="H279" s="24"/>
      <c r="I279" s="24"/>
      <c r="J279" s="159"/>
      <c r="K279" s="159"/>
      <c r="L279" s="24"/>
      <c r="M279" s="24"/>
      <c r="N279" s="159"/>
      <c r="O279" s="24"/>
      <c r="P279" s="24"/>
      <c r="Q279" s="159"/>
      <c r="R279" s="159"/>
      <c r="S279" s="24"/>
      <c r="T279" s="24"/>
      <c r="U279" s="159"/>
      <c r="V279" s="24"/>
      <c r="W279" s="24"/>
      <c r="X279" s="159"/>
      <c r="Y279" s="159"/>
      <c r="Z279" s="24"/>
      <c r="AA279" s="24"/>
      <c r="AB279" s="159"/>
      <c r="AC279" s="159"/>
      <c r="AD279" s="24"/>
      <c r="AE279" s="24"/>
      <c r="AF279" s="159"/>
      <c r="AG279" s="24"/>
      <c r="AH279" s="24"/>
      <c r="AI279" s="159"/>
      <c r="AJ279" s="159"/>
      <c r="AK279" s="24"/>
    </row>
    <row r="280" spans="1:37">
      <c r="A280" s="48"/>
      <c r="B280" s="158" t="s">
        <v>389</v>
      </c>
      <c r="C280" s="159" t="s">
        <v>265</v>
      </c>
      <c r="D280" s="24"/>
      <c r="E280" s="24"/>
      <c r="F280" s="159" t="s">
        <v>265</v>
      </c>
      <c r="G280" s="159"/>
      <c r="H280" s="24"/>
      <c r="I280" s="24"/>
      <c r="J280" s="159" t="s">
        <v>265</v>
      </c>
      <c r="K280" s="159"/>
      <c r="L280" s="24"/>
      <c r="M280" s="24"/>
      <c r="N280" s="159" t="s">
        <v>265</v>
      </c>
      <c r="O280" s="24"/>
      <c r="P280" s="24"/>
      <c r="Q280" s="159" t="s">
        <v>265</v>
      </c>
      <c r="R280" s="159"/>
      <c r="S280" s="24"/>
      <c r="T280" s="24"/>
      <c r="U280" s="159" t="s">
        <v>265</v>
      </c>
      <c r="V280" s="24"/>
      <c r="W280" s="24"/>
      <c r="X280" s="159" t="s">
        <v>265</v>
      </c>
      <c r="Y280" s="159"/>
      <c r="Z280" s="24"/>
      <c r="AA280" s="24"/>
      <c r="AB280" s="159" t="s">
        <v>265</v>
      </c>
      <c r="AC280" s="159"/>
      <c r="AD280" s="24"/>
      <c r="AE280" s="24"/>
      <c r="AF280" s="159" t="s">
        <v>265</v>
      </c>
      <c r="AG280" s="24"/>
      <c r="AH280" s="24"/>
      <c r="AI280" s="159" t="s">
        <v>265</v>
      </c>
      <c r="AJ280" s="159"/>
      <c r="AK280" s="24"/>
    </row>
    <row r="281" spans="1:37" ht="15.75" thickBot="1">
      <c r="A281" s="48"/>
      <c r="B281" s="158"/>
      <c r="C281" s="163"/>
      <c r="D281" s="46"/>
      <c r="E281" s="24"/>
      <c r="F281" s="163"/>
      <c r="G281" s="163"/>
      <c r="H281" s="46"/>
      <c r="I281" s="24"/>
      <c r="J281" s="163"/>
      <c r="K281" s="163"/>
      <c r="L281" s="46"/>
      <c r="M281" s="24"/>
      <c r="N281" s="163"/>
      <c r="O281" s="46"/>
      <c r="P281" s="24"/>
      <c r="Q281" s="163"/>
      <c r="R281" s="163"/>
      <c r="S281" s="46"/>
      <c r="T281" s="24"/>
      <c r="U281" s="163"/>
      <c r="V281" s="46"/>
      <c r="W281" s="24"/>
      <c r="X281" s="163"/>
      <c r="Y281" s="163"/>
      <c r="Z281" s="46"/>
      <c r="AA281" s="46"/>
      <c r="AB281" s="163"/>
      <c r="AC281" s="163"/>
      <c r="AD281" s="46"/>
      <c r="AE281" s="24"/>
      <c r="AF281" s="163"/>
      <c r="AG281" s="46"/>
      <c r="AH281" s="24"/>
      <c r="AI281" s="163"/>
      <c r="AJ281" s="163"/>
      <c r="AK281" s="46"/>
    </row>
    <row r="282" spans="1:37">
      <c r="A282" s="48"/>
      <c r="B282" s="160" t="s">
        <v>135</v>
      </c>
      <c r="C282" s="164">
        <v>1</v>
      </c>
      <c r="D282" s="41"/>
      <c r="E282" s="24"/>
      <c r="F282" s="166" t="s">
        <v>226</v>
      </c>
      <c r="G282" s="164">
        <v>14</v>
      </c>
      <c r="H282" s="41"/>
      <c r="I282" s="24"/>
      <c r="J282" s="166" t="s">
        <v>226</v>
      </c>
      <c r="K282" s="164">
        <v>14</v>
      </c>
      <c r="L282" s="41"/>
      <c r="M282" s="24"/>
      <c r="N282" s="164">
        <v>4</v>
      </c>
      <c r="O282" s="41"/>
      <c r="P282" s="24"/>
      <c r="Q282" s="166" t="s">
        <v>226</v>
      </c>
      <c r="R282" s="164">
        <v>262</v>
      </c>
      <c r="S282" s="41"/>
      <c r="T282" s="24"/>
      <c r="U282" s="164">
        <v>5</v>
      </c>
      <c r="V282" s="41"/>
      <c r="W282" s="24"/>
      <c r="X282" s="166" t="s">
        <v>226</v>
      </c>
      <c r="Y282" s="164">
        <v>933</v>
      </c>
      <c r="Z282" s="41"/>
      <c r="AA282" s="41"/>
      <c r="AB282" s="166" t="s">
        <v>226</v>
      </c>
      <c r="AC282" s="164">
        <v>933</v>
      </c>
      <c r="AD282" s="41"/>
      <c r="AE282" s="24"/>
      <c r="AF282" s="164">
        <v>4</v>
      </c>
      <c r="AG282" s="41"/>
      <c r="AH282" s="24"/>
      <c r="AI282" s="166" t="s">
        <v>226</v>
      </c>
      <c r="AJ282" s="164">
        <v>262</v>
      </c>
      <c r="AK282" s="41"/>
    </row>
    <row r="283" spans="1:37" ht="15.75" thickBot="1">
      <c r="A283" s="48"/>
      <c r="B283" s="160"/>
      <c r="C283" s="165"/>
      <c r="D283" s="33"/>
      <c r="E283" s="24"/>
      <c r="F283" s="167"/>
      <c r="G283" s="165"/>
      <c r="H283" s="33"/>
      <c r="I283" s="24"/>
      <c r="J283" s="167"/>
      <c r="K283" s="165"/>
      <c r="L283" s="33"/>
      <c r="M283" s="24"/>
      <c r="N283" s="165"/>
      <c r="O283" s="33"/>
      <c r="P283" s="24"/>
      <c r="Q283" s="167"/>
      <c r="R283" s="165"/>
      <c r="S283" s="33"/>
      <c r="T283" s="24"/>
      <c r="U283" s="165"/>
      <c r="V283" s="33"/>
      <c r="W283" s="24"/>
      <c r="X283" s="167"/>
      <c r="Y283" s="165"/>
      <c r="Z283" s="33"/>
      <c r="AA283" s="33"/>
      <c r="AB283" s="167"/>
      <c r="AC283" s="165"/>
      <c r="AD283" s="33"/>
      <c r="AE283" s="24"/>
      <c r="AF283" s="165"/>
      <c r="AG283" s="33"/>
      <c r="AH283" s="24"/>
      <c r="AI283" s="167"/>
      <c r="AJ283" s="165"/>
      <c r="AK283" s="33"/>
    </row>
    <row r="284" spans="1:37" ht="15.75" thickTop="1">
      <c r="A284" s="48"/>
      <c r="B284" s="47"/>
      <c r="C284" s="47"/>
      <c r="D284" s="47"/>
      <c r="E284" s="47"/>
      <c r="F284" s="47"/>
      <c r="G284" s="47"/>
      <c r="H284" s="47"/>
      <c r="I284" s="47"/>
      <c r="J284" s="47"/>
      <c r="K284" s="47"/>
      <c r="L284" s="47"/>
      <c r="M284" s="47"/>
      <c r="N284" s="47"/>
      <c r="O284" s="47"/>
      <c r="P284" s="47"/>
      <c r="Q284" s="47"/>
      <c r="R284" s="47"/>
      <c r="S284" s="47"/>
      <c r="T284" s="47"/>
      <c r="U284" s="47"/>
      <c r="V284" s="47"/>
      <c r="W284" s="47"/>
      <c r="X284" s="47"/>
      <c r="Y284" s="47"/>
      <c r="Z284" s="47"/>
      <c r="AA284" s="47"/>
      <c r="AB284" s="47"/>
      <c r="AC284" s="47"/>
      <c r="AD284" s="47"/>
      <c r="AE284" s="47"/>
      <c r="AF284" s="47"/>
      <c r="AG284" s="47"/>
      <c r="AH284" s="47"/>
      <c r="AI284" s="47"/>
      <c r="AJ284" s="47"/>
      <c r="AK284" s="47"/>
    </row>
    <row r="285" spans="1:37">
      <c r="A285" s="48"/>
      <c r="B285" s="47"/>
      <c r="C285" s="47"/>
      <c r="D285" s="47"/>
      <c r="E285" s="47"/>
      <c r="F285" s="47"/>
      <c r="G285" s="47"/>
      <c r="H285" s="47"/>
      <c r="I285" s="47"/>
      <c r="J285" s="47"/>
      <c r="K285" s="47"/>
      <c r="L285" s="47"/>
      <c r="M285" s="47"/>
      <c r="N285" s="47"/>
      <c r="O285" s="47"/>
      <c r="P285" s="47"/>
      <c r="Q285" s="47"/>
      <c r="R285" s="47"/>
      <c r="S285" s="47"/>
      <c r="T285" s="47"/>
      <c r="U285" s="47"/>
      <c r="V285" s="47"/>
      <c r="W285" s="47"/>
      <c r="X285" s="47"/>
      <c r="Y285" s="47"/>
      <c r="Z285" s="47"/>
      <c r="AA285" s="47"/>
      <c r="AB285" s="47"/>
      <c r="AC285" s="47"/>
      <c r="AD285" s="47"/>
      <c r="AE285" s="47"/>
      <c r="AF285" s="47"/>
      <c r="AG285" s="47"/>
      <c r="AH285" s="47"/>
      <c r="AI285" s="47"/>
      <c r="AJ285" s="47"/>
      <c r="AK285" s="47"/>
    </row>
    <row r="286" spans="1:37">
      <c r="A286" s="48"/>
      <c r="B286" s="47"/>
      <c r="C286" s="47"/>
      <c r="D286" s="47"/>
      <c r="E286" s="47"/>
      <c r="F286" s="47"/>
      <c r="G286" s="47"/>
      <c r="H286" s="47"/>
      <c r="I286" s="47"/>
      <c r="J286" s="47"/>
      <c r="K286" s="47"/>
      <c r="L286" s="47"/>
      <c r="M286" s="47"/>
      <c r="N286" s="47"/>
      <c r="O286" s="47"/>
      <c r="P286" s="47"/>
      <c r="Q286" s="47"/>
      <c r="R286" s="47"/>
      <c r="S286" s="47"/>
      <c r="T286" s="47"/>
      <c r="U286" s="47"/>
      <c r="V286" s="47"/>
      <c r="W286" s="47"/>
      <c r="X286" s="47"/>
      <c r="Y286" s="47"/>
      <c r="Z286" s="47"/>
      <c r="AA286" s="47"/>
      <c r="AB286" s="47"/>
      <c r="AC286" s="47"/>
      <c r="AD286" s="47"/>
      <c r="AE286" s="47"/>
      <c r="AF286" s="47"/>
      <c r="AG286" s="47"/>
      <c r="AH286" s="47"/>
      <c r="AI286" s="47"/>
      <c r="AJ286" s="47"/>
      <c r="AK286" s="47"/>
    </row>
    <row r="287" spans="1:37">
      <c r="A287" s="48"/>
      <c r="B287" s="47"/>
      <c r="C287" s="47"/>
      <c r="D287" s="47"/>
      <c r="E287" s="47"/>
      <c r="F287" s="47"/>
      <c r="G287" s="47"/>
      <c r="H287" s="47"/>
      <c r="I287" s="47"/>
      <c r="J287" s="47"/>
      <c r="K287" s="47"/>
      <c r="L287" s="47"/>
      <c r="M287" s="47"/>
      <c r="N287" s="47"/>
      <c r="O287" s="47"/>
      <c r="P287" s="47"/>
      <c r="Q287" s="47"/>
      <c r="R287" s="47"/>
      <c r="S287" s="47"/>
      <c r="T287" s="47"/>
      <c r="U287" s="47"/>
      <c r="V287" s="47"/>
      <c r="W287" s="47"/>
      <c r="X287" s="47"/>
      <c r="Y287" s="47"/>
      <c r="Z287" s="47"/>
      <c r="AA287" s="47"/>
      <c r="AB287" s="47"/>
      <c r="AC287" s="47"/>
      <c r="AD287" s="47"/>
      <c r="AE287" s="47"/>
      <c r="AF287" s="47"/>
      <c r="AG287" s="47"/>
      <c r="AH287" s="47"/>
      <c r="AI287" s="47"/>
      <c r="AJ287" s="47"/>
      <c r="AK287" s="47"/>
    </row>
    <row r="288" spans="1:37">
      <c r="A288" s="48"/>
      <c r="B288" s="47"/>
      <c r="C288" s="47"/>
      <c r="D288" s="47"/>
      <c r="E288" s="47"/>
      <c r="F288" s="47"/>
      <c r="G288" s="47"/>
      <c r="H288" s="47"/>
      <c r="I288" s="47"/>
      <c r="J288" s="47"/>
      <c r="K288" s="47"/>
      <c r="L288" s="47"/>
      <c r="M288" s="47"/>
      <c r="N288" s="47"/>
      <c r="O288" s="47"/>
      <c r="P288" s="47"/>
      <c r="Q288" s="47"/>
      <c r="R288" s="47"/>
      <c r="S288" s="47"/>
      <c r="T288" s="47"/>
      <c r="U288" s="47"/>
      <c r="V288" s="47"/>
      <c r="W288" s="47"/>
      <c r="X288" s="47"/>
      <c r="Y288" s="47"/>
      <c r="Z288" s="47"/>
      <c r="AA288" s="47"/>
      <c r="AB288" s="47"/>
      <c r="AC288" s="47"/>
      <c r="AD288" s="47"/>
      <c r="AE288" s="47"/>
      <c r="AF288" s="47"/>
      <c r="AG288" s="47"/>
      <c r="AH288" s="47"/>
      <c r="AI288" s="47"/>
      <c r="AJ288" s="47"/>
      <c r="AK288" s="47"/>
    </row>
    <row r="289" spans="1:37">
      <c r="A289" s="48"/>
      <c r="B289" s="47"/>
      <c r="C289" s="47"/>
      <c r="D289" s="47"/>
      <c r="E289" s="47"/>
      <c r="F289" s="47"/>
      <c r="G289" s="47"/>
      <c r="H289" s="47"/>
      <c r="I289" s="47"/>
      <c r="J289" s="47"/>
      <c r="K289" s="47"/>
      <c r="L289" s="47"/>
      <c r="M289" s="47"/>
      <c r="N289" s="47"/>
      <c r="O289" s="47"/>
      <c r="P289" s="47"/>
      <c r="Q289" s="47"/>
      <c r="R289" s="47"/>
      <c r="S289" s="47"/>
      <c r="T289" s="47"/>
      <c r="U289" s="47"/>
      <c r="V289" s="47"/>
      <c r="W289" s="47"/>
      <c r="X289" s="47"/>
      <c r="Y289" s="47"/>
      <c r="Z289" s="47"/>
      <c r="AA289" s="47"/>
      <c r="AB289" s="47"/>
      <c r="AC289" s="47"/>
      <c r="AD289" s="47"/>
      <c r="AE289" s="47"/>
      <c r="AF289" s="47"/>
      <c r="AG289" s="47"/>
      <c r="AH289" s="47"/>
      <c r="AI289" s="47"/>
      <c r="AJ289" s="47"/>
      <c r="AK289" s="47"/>
    </row>
    <row r="290" spans="1:37">
      <c r="A290" s="48"/>
      <c r="B290" s="47"/>
      <c r="C290" s="47"/>
      <c r="D290" s="47"/>
      <c r="E290" s="47"/>
      <c r="F290" s="47"/>
      <c r="G290" s="47"/>
      <c r="H290" s="47"/>
      <c r="I290" s="47"/>
      <c r="J290" s="47"/>
      <c r="K290" s="47"/>
      <c r="L290" s="47"/>
      <c r="M290" s="47"/>
      <c r="N290" s="47"/>
      <c r="O290" s="47"/>
      <c r="P290" s="47"/>
      <c r="Q290" s="47"/>
      <c r="R290" s="47"/>
      <c r="S290" s="47"/>
      <c r="T290" s="47"/>
      <c r="U290" s="47"/>
      <c r="V290" s="47"/>
      <c r="W290" s="47"/>
      <c r="X290" s="47"/>
      <c r="Y290" s="47"/>
      <c r="Z290" s="47"/>
      <c r="AA290" s="47"/>
      <c r="AB290" s="47"/>
      <c r="AC290" s="47"/>
      <c r="AD290" s="47"/>
      <c r="AE290" s="47"/>
      <c r="AF290" s="47"/>
      <c r="AG290" s="47"/>
      <c r="AH290" s="47"/>
      <c r="AI290" s="47"/>
      <c r="AJ290" s="47"/>
      <c r="AK290" s="47"/>
    </row>
    <row r="291" spans="1:37">
      <c r="A291" s="48"/>
      <c r="B291" s="47"/>
      <c r="C291" s="47"/>
      <c r="D291" s="47"/>
      <c r="E291" s="47"/>
      <c r="F291" s="47"/>
      <c r="G291" s="47"/>
      <c r="H291" s="47"/>
      <c r="I291" s="47"/>
      <c r="J291" s="47"/>
      <c r="K291" s="47"/>
      <c r="L291" s="47"/>
      <c r="M291" s="47"/>
      <c r="N291" s="47"/>
      <c r="O291" s="47"/>
      <c r="P291" s="47"/>
      <c r="Q291" s="47"/>
      <c r="R291" s="47"/>
      <c r="S291" s="47"/>
      <c r="T291" s="47"/>
      <c r="U291" s="47"/>
      <c r="V291" s="47"/>
      <c r="W291" s="47"/>
      <c r="X291" s="47"/>
      <c r="Y291" s="47"/>
      <c r="Z291" s="47"/>
      <c r="AA291" s="47"/>
      <c r="AB291" s="47"/>
      <c r="AC291" s="47"/>
      <c r="AD291" s="47"/>
      <c r="AE291" s="47"/>
      <c r="AF291" s="47"/>
      <c r="AG291" s="47"/>
      <c r="AH291" s="47"/>
      <c r="AI291" s="47"/>
      <c r="AJ291" s="47"/>
      <c r="AK291" s="47"/>
    </row>
    <row r="292" spans="1:37">
      <c r="A292" s="48"/>
      <c r="B292" s="47"/>
      <c r="C292" s="47"/>
      <c r="D292" s="47"/>
      <c r="E292" s="47"/>
      <c r="F292" s="47"/>
      <c r="G292" s="47"/>
      <c r="H292" s="47"/>
      <c r="I292" s="47"/>
      <c r="J292" s="47"/>
      <c r="K292" s="47"/>
      <c r="L292" s="47"/>
      <c r="M292" s="47"/>
      <c r="N292" s="47"/>
      <c r="O292" s="47"/>
      <c r="P292" s="47"/>
      <c r="Q292" s="47"/>
      <c r="R292" s="47"/>
      <c r="S292" s="47"/>
      <c r="T292" s="47"/>
      <c r="U292" s="47"/>
      <c r="V292" s="47"/>
      <c r="W292" s="47"/>
      <c r="X292" s="47"/>
      <c r="Y292" s="47"/>
      <c r="Z292" s="47"/>
      <c r="AA292" s="47"/>
      <c r="AB292" s="47"/>
      <c r="AC292" s="47"/>
      <c r="AD292" s="47"/>
      <c r="AE292" s="47"/>
      <c r="AF292" s="47"/>
      <c r="AG292" s="47"/>
      <c r="AH292" s="47"/>
      <c r="AI292" s="47"/>
      <c r="AJ292" s="47"/>
      <c r="AK292" s="47"/>
    </row>
    <row r="293" spans="1:37">
      <c r="A293" s="48"/>
      <c r="B293" s="47"/>
      <c r="C293" s="47"/>
      <c r="D293" s="47"/>
      <c r="E293" s="47"/>
      <c r="F293" s="47"/>
      <c r="G293" s="47"/>
      <c r="H293" s="47"/>
      <c r="I293" s="47"/>
      <c r="J293" s="47"/>
      <c r="K293" s="47"/>
      <c r="L293" s="47"/>
      <c r="M293" s="47"/>
      <c r="N293" s="47"/>
      <c r="O293" s="47"/>
      <c r="P293" s="47"/>
      <c r="Q293" s="47"/>
      <c r="R293" s="47"/>
      <c r="S293" s="47"/>
      <c r="T293" s="47"/>
      <c r="U293" s="47"/>
      <c r="V293" s="47"/>
      <c r="W293" s="47"/>
      <c r="X293" s="47"/>
      <c r="Y293" s="47"/>
      <c r="Z293" s="47"/>
      <c r="AA293" s="47"/>
      <c r="AB293" s="47"/>
      <c r="AC293" s="47"/>
      <c r="AD293" s="47"/>
      <c r="AE293" s="47"/>
      <c r="AF293" s="47"/>
      <c r="AG293" s="47"/>
      <c r="AH293" s="47"/>
      <c r="AI293" s="47"/>
      <c r="AJ293" s="47"/>
      <c r="AK293" s="47"/>
    </row>
    <row r="294" spans="1:37">
      <c r="A294" s="48"/>
      <c r="B294" s="47"/>
      <c r="C294" s="47"/>
      <c r="D294" s="47"/>
      <c r="E294" s="47"/>
      <c r="F294" s="47"/>
      <c r="G294" s="47"/>
      <c r="H294" s="47"/>
      <c r="I294" s="47"/>
      <c r="J294" s="47"/>
      <c r="K294" s="47"/>
      <c r="L294" s="47"/>
      <c r="M294" s="47"/>
      <c r="N294" s="47"/>
      <c r="O294" s="47"/>
      <c r="P294" s="47"/>
      <c r="Q294" s="47"/>
      <c r="R294" s="47"/>
      <c r="S294" s="47"/>
      <c r="T294" s="47"/>
      <c r="U294" s="47"/>
      <c r="V294" s="47"/>
      <c r="W294" s="47"/>
      <c r="X294" s="47"/>
      <c r="Y294" s="47"/>
      <c r="Z294" s="47"/>
      <c r="AA294" s="47"/>
      <c r="AB294" s="47"/>
      <c r="AC294" s="47"/>
      <c r="AD294" s="47"/>
      <c r="AE294" s="47"/>
      <c r="AF294" s="47"/>
      <c r="AG294" s="47"/>
      <c r="AH294" s="47"/>
      <c r="AI294" s="47"/>
      <c r="AJ294" s="47"/>
      <c r="AK294" s="47"/>
    </row>
    <row r="295" spans="1:37">
      <c r="A295" s="48"/>
      <c r="B295" s="47"/>
      <c r="C295" s="47"/>
      <c r="D295" s="47"/>
      <c r="E295" s="47"/>
      <c r="F295" s="47"/>
      <c r="G295" s="47"/>
      <c r="H295" s="47"/>
      <c r="I295" s="47"/>
      <c r="J295" s="47"/>
      <c r="K295" s="47"/>
      <c r="L295" s="47"/>
      <c r="M295" s="47"/>
      <c r="N295" s="47"/>
      <c r="O295" s="47"/>
      <c r="P295" s="47"/>
      <c r="Q295" s="47"/>
      <c r="R295" s="47"/>
      <c r="S295" s="47"/>
      <c r="T295" s="47"/>
      <c r="U295" s="47"/>
      <c r="V295" s="47"/>
      <c r="W295" s="47"/>
      <c r="X295" s="47"/>
      <c r="Y295" s="47"/>
      <c r="Z295" s="47"/>
      <c r="AA295" s="47"/>
      <c r="AB295" s="47"/>
      <c r="AC295" s="47"/>
      <c r="AD295" s="47"/>
      <c r="AE295" s="47"/>
      <c r="AF295" s="47"/>
      <c r="AG295" s="47"/>
      <c r="AH295" s="47"/>
      <c r="AI295" s="47"/>
      <c r="AJ295" s="47"/>
      <c r="AK295" s="47"/>
    </row>
    <row r="296" spans="1:37">
      <c r="A296" s="48"/>
      <c r="B296" s="47"/>
      <c r="C296" s="47"/>
      <c r="D296" s="47"/>
      <c r="E296" s="47"/>
      <c r="F296" s="47"/>
      <c r="G296" s="47"/>
      <c r="H296" s="47"/>
      <c r="I296" s="47"/>
      <c r="J296" s="47"/>
      <c r="K296" s="47"/>
      <c r="L296" s="47"/>
      <c r="M296" s="47"/>
      <c r="N296" s="47"/>
      <c r="O296" s="47"/>
      <c r="P296" s="47"/>
      <c r="Q296" s="47"/>
      <c r="R296" s="47"/>
      <c r="S296" s="47"/>
      <c r="T296" s="47"/>
      <c r="U296" s="47"/>
      <c r="V296" s="47"/>
      <c r="W296" s="47"/>
      <c r="X296" s="47"/>
      <c r="Y296" s="47"/>
      <c r="Z296" s="47"/>
      <c r="AA296" s="47"/>
      <c r="AB296" s="47"/>
      <c r="AC296" s="47"/>
      <c r="AD296" s="47"/>
      <c r="AE296" s="47"/>
      <c r="AF296" s="47"/>
      <c r="AG296" s="47"/>
      <c r="AH296" s="47"/>
      <c r="AI296" s="47"/>
      <c r="AJ296" s="47"/>
      <c r="AK296" s="47"/>
    </row>
    <row r="297" spans="1:37">
      <c r="A297" s="48"/>
      <c r="B297" s="175" t="s">
        <v>343</v>
      </c>
      <c r="C297" s="175"/>
      <c r="D297" s="175"/>
      <c r="E297" s="175"/>
      <c r="F297" s="175"/>
      <c r="G297" s="175"/>
      <c r="H297" s="175"/>
      <c r="I297" s="175"/>
      <c r="J297" s="175"/>
      <c r="K297" s="175"/>
      <c r="L297" s="175"/>
      <c r="M297" s="175"/>
      <c r="N297" s="175"/>
      <c r="O297" s="175"/>
      <c r="P297" s="175"/>
      <c r="Q297" s="175"/>
      <c r="R297" s="175"/>
      <c r="S297" s="175"/>
      <c r="T297" s="175"/>
      <c r="U297" s="175"/>
      <c r="V297" s="175"/>
      <c r="W297" s="175"/>
      <c r="X297" s="175"/>
      <c r="Y297" s="175"/>
      <c r="Z297" s="175"/>
      <c r="AA297" s="175"/>
      <c r="AB297" s="175"/>
      <c r="AC297" s="175"/>
      <c r="AD297" s="175"/>
      <c r="AE297" s="175"/>
      <c r="AF297" s="175"/>
      <c r="AG297" s="175"/>
      <c r="AH297" s="175"/>
      <c r="AI297" s="175"/>
      <c r="AJ297" s="175"/>
      <c r="AK297" s="175"/>
    </row>
    <row r="298" spans="1:37">
      <c r="A298" s="48"/>
      <c r="B298" s="47"/>
      <c r="C298" s="47"/>
      <c r="D298" s="47"/>
      <c r="E298" s="47"/>
      <c r="F298" s="47"/>
      <c r="G298" s="47"/>
      <c r="H298" s="47"/>
      <c r="I298" s="47"/>
      <c r="J298" s="47"/>
      <c r="K298" s="47"/>
      <c r="L298" s="47"/>
      <c r="M298" s="47"/>
      <c r="N298" s="47"/>
      <c r="O298" s="47"/>
      <c r="P298" s="47"/>
      <c r="Q298" s="47"/>
      <c r="R298" s="47"/>
      <c r="S298" s="47"/>
      <c r="T298" s="47"/>
      <c r="U298" s="47"/>
      <c r="V298" s="47"/>
      <c r="W298" s="47"/>
      <c r="X298" s="47"/>
      <c r="Y298" s="47"/>
      <c r="Z298" s="47"/>
      <c r="AA298" s="47"/>
      <c r="AB298" s="47"/>
      <c r="AC298" s="47"/>
      <c r="AD298" s="47"/>
      <c r="AE298" s="47"/>
      <c r="AF298" s="47"/>
      <c r="AG298" s="47"/>
      <c r="AH298" s="47"/>
      <c r="AI298" s="47"/>
      <c r="AJ298" s="47"/>
      <c r="AK298" s="47"/>
    </row>
    <row r="299" spans="1:37">
      <c r="A299" s="48"/>
      <c r="B299" s="50" t="s">
        <v>421</v>
      </c>
      <c r="C299" s="50"/>
      <c r="D299" s="50"/>
      <c r="E299" s="50"/>
      <c r="F299" s="50"/>
      <c r="G299" s="50"/>
      <c r="H299" s="50"/>
      <c r="I299" s="50"/>
      <c r="J299" s="50"/>
      <c r="K299" s="50"/>
      <c r="L299" s="50"/>
      <c r="M299" s="50"/>
      <c r="N299" s="50"/>
      <c r="O299" s="50"/>
      <c r="P299" s="50"/>
      <c r="Q299" s="50"/>
      <c r="R299" s="50"/>
      <c r="S299" s="50"/>
      <c r="T299" s="50"/>
      <c r="U299" s="50"/>
      <c r="V299" s="50"/>
      <c r="W299" s="50"/>
      <c r="X299" s="50"/>
      <c r="Y299" s="50"/>
      <c r="Z299" s="50"/>
      <c r="AA299" s="50"/>
      <c r="AB299" s="50"/>
      <c r="AC299" s="50"/>
      <c r="AD299" s="50"/>
      <c r="AE299" s="50"/>
      <c r="AF299" s="50"/>
      <c r="AG299" s="50"/>
      <c r="AH299" s="50"/>
      <c r="AI299" s="50"/>
      <c r="AJ299" s="50"/>
      <c r="AK299" s="50"/>
    </row>
    <row r="300" spans="1:37">
      <c r="A300" s="48"/>
      <c r="B300" s="50"/>
      <c r="C300" s="50"/>
      <c r="D300" s="50"/>
      <c r="E300" s="50"/>
      <c r="F300" s="50"/>
      <c r="G300" s="50"/>
      <c r="H300" s="50"/>
      <c r="I300" s="50"/>
      <c r="J300" s="50"/>
      <c r="K300" s="50"/>
      <c r="L300" s="50"/>
      <c r="M300" s="50"/>
      <c r="N300" s="50"/>
      <c r="O300" s="50"/>
      <c r="P300" s="50"/>
      <c r="Q300" s="50"/>
      <c r="R300" s="50"/>
      <c r="S300" s="50"/>
      <c r="T300" s="50"/>
      <c r="U300" s="50"/>
      <c r="V300" s="50"/>
      <c r="W300" s="50"/>
      <c r="X300" s="50"/>
      <c r="Y300" s="50"/>
      <c r="Z300" s="50"/>
      <c r="AA300" s="50"/>
      <c r="AB300" s="50"/>
      <c r="AC300" s="50"/>
      <c r="AD300" s="50"/>
      <c r="AE300" s="50"/>
      <c r="AF300" s="50"/>
      <c r="AG300" s="50"/>
      <c r="AH300" s="50"/>
      <c r="AI300" s="50"/>
      <c r="AJ300" s="50"/>
      <c r="AK300" s="50"/>
    </row>
    <row r="301" spans="1:37">
      <c r="A301" s="48"/>
      <c r="B301" s="23"/>
      <c r="C301" s="23"/>
      <c r="D301" s="23"/>
      <c r="E301" s="23"/>
      <c r="F301" s="23"/>
      <c r="G301" s="23"/>
      <c r="H301" s="23"/>
      <c r="I301" s="23"/>
      <c r="J301" s="23"/>
      <c r="K301" s="23"/>
      <c r="L301" s="23"/>
      <c r="M301" s="23"/>
      <c r="N301" s="23"/>
      <c r="O301" s="23"/>
      <c r="P301" s="23"/>
      <c r="Q301" s="23"/>
    </row>
    <row r="302" spans="1:37">
      <c r="A302" s="48"/>
      <c r="B302" s="12"/>
      <c r="C302" s="12"/>
      <c r="D302" s="12"/>
      <c r="E302" s="12"/>
      <c r="F302" s="12"/>
      <c r="G302" s="12"/>
      <c r="H302" s="12"/>
      <c r="I302" s="12"/>
      <c r="J302" s="12"/>
      <c r="K302" s="12"/>
      <c r="L302" s="12"/>
      <c r="M302" s="12"/>
      <c r="N302" s="12"/>
      <c r="O302" s="12"/>
      <c r="P302" s="12"/>
      <c r="Q302" s="12"/>
    </row>
    <row r="303" spans="1:37" ht="15.75" thickBot="1">
      <c r="A303" s="48"/>
      <c r="B303" s="13"/>
      <c r="C303" s="53">
        <v>41547</v>
      </c>
      <c r="D303" s="53"/>
      <c r="E303" s="53"/>
      <c r="F303" s="53"/>
      <c r="G303" s="53"/>
      <c r="H303" s="53"/>
      <c r="I303" s="53"/>
      <c r="J303" s="13"/>
      <c r="K303" s="53">
        <v>41274</v>
      </c>
      <c r="L303" s="53"/>
      <c r="M303" s="53"/>
      <c r="N303" s="53"/>
      <c r="O303" s="53"/>
      <c r="P303" s="53"/>
      <c r="Q303" s="53"/>
    </row>
    <row r="304" spans="1:37">
      <c r="A304" s="48"/>
      <c r="B304" s="24"/>
      <c r="C304" s="54" t="s">
        <v>422</v>
      </c>
      <c r="D304" s="54"/>
      <c r="E304" s="54"/>
      <c r="F304" s="41"/>
      <c r="G304" s="54" t="s">
        <v>425</v>
      </c>
      <c r="H304" s="54"/>
      <c r="I304" s="54"/>
      <c r="J304" s="24"/>
      <c r="K304" s="54" t="s">
        <v>422</v>
      </c>
      <c r="L304" s="54"/>
      <c r="M304" s="54"/>
      <c r="N304" s="41"/>
      <c r="O304" s="54" t="s">
        <v>425</v>
      </c>
      <c r="P304" s="54"/>
      <c r="Q304" s="54"/>
    </row>
    <row r="305" spans="1:17">
      <c r="A305" s="48"/>
      <c r="B305" s="24"/>
      <c r="C305" s="25" t="s">
        <v>423</v>
      </c>
      <c r="D305" s="25"/>
      <c r="E305" s="25"/>
      <c r="F305" s="24"/>
      <c r="G305" s="25" t="s">
        <v>423</v>
      </c>
      <c r="H305" s="25"/>
      <c r="I305" s="25"/>
      <c r="J305" s="24"/>
      <c r="K305" s="25" t="s">
        <v>423</v>
      </c>
      <c r="L305" s="25"/>
      <c r="M305" s="25"/>
      <c r="N305" s="24"/>
      <c r="O305" s="25" t="s">
        <v>423</v>
      </c>
      <c r="P305" s="25"/>
      <c r="Q305" s="25"/>
    </row>
    <row r="306" spans="1:17" ht="15.75" thickBot="1">
      <c r="A306" s="48"/>
      <c r="B306" s="24"/>
      <c r="C306" s="26" t="s">
        <v>424</v>
      </c>
      <c r="D306" s="26"/>
      <c r="E306" s="26"/>
      <c r="F306" s="46"/>
      <c r="G306" s="26" t="s">
        <v>424</v>
      </c>
      <c r="H306" s="26"/>
      <c r="I306" s="26"/>
      <c r="J306" s="46"/>
      <c r="K306" s="26" t="s">
        <v>424</v>
      </c>
      <c r="L306" s="26"/>
      <c r="M306" s="26"/>
      <c r="N306" s="46"/>
      <c r="O306" s="26" t="s">
        <v>424</v>
      </c>
      <c r="P306" s="26"/>
      <c r="Q306" s="26"/>
    </row>
    <row r="307" spans="1:17">
      <c r="A307" s="48"/>
      <c r="B307" s="171"/>
      <c r="C307" s="54" t="s">
        <v>293</v>
      </c>
      <c r="D307" s="54"/>
      <c r="E307" s="54"/>
      <c r="F307" s="54"/>
      <c r="G307" s="54"/>
      <c r="H307" s="54"/>
      <c r="I307" s="54"/>
      <c r="J307" s="54"/>
      <c r="K307" s="54"/>
      <c r="L307" s="54"/>
      <c r="M307" s="54"/>
      <c r="N307" s="54"/>
      <c r="O307" s="54"/>
      <c r="P307" s="54"/>
      <c r="Q307" s="54"/>
    </row>
    <row r="308" spans="1:17">
      <c r="A308" s="48"/>
      <c r="B308" s="171"/>
      <c r="C308" s="25" t="s">
        <v>225</v>
      </c>
      <c r="D308" s="25"/>
      <c r="E308" s="25"/>
      <c r="F308" s="25"/>
      <c r="G308" s="25"/>
      <c r="H308" s="25"/>
      <c r="I308" s="25"/>
      <c r="J308" s="13"/>
      <c r="K308" s="114"/>
      <c r="L308" s="114"/>
      <c r="M308" s="114"/>
      <c r="N308" s="13"/>
      <c r="O308" s="114"/>
      <c r="P308" s="114"/>
      <c r="Q308" s="114"/>
    </row>
    <row r="309" spans="1:17">
      <c r="A309" s="48"/>
      <c r="B309" s="29" t="s">
        <v>426</v>
      </c>
      <c r="C309" s="29" t="s">
        <v>226</v>
      </c>
      <c r="D309" s="31">
        <v>1363</v>
      </c>
      <c r="E309" s="24"/>
      <c r="F309" s="24"/>
      <c r="G309" s="29" t="s">
        <v>226</v>
      </c>
      <c r="H309" s="37">
        <v>256</v>
      </c>
      <c r="I309" s="24"/>
      <c r="J309" s="24"/>
      <c r="K309" s="29" t="s">
        <v>226</v>
      </c>
      <c r="L309" s="37">
        <v>18</v>
      </c>
      <c r="M309" s="24"/>
      <c r="N309" s="24"/>
      <c r="O309" s="29" t="s">
        <v>226</v>
      </c>
      <c r="P309" s="37">
        <v>284</v>
      </c>
      <c r="Q309" s="24"/>
    </row>
    <row r="310" spans="1:17">
      <c r="A310" s="48"/>
      <c r="B310" s="29"/>
      <c r="C310" s="29"/>
      <c r="D310" s="31"/>
      <c r="E310" s="24"/>
      <c r="F310" s="24"/>
      <c r="G310" s="29"/>
      <c r="H310" s="37"/>
      <c r="I310" s="24"/>
      <c r="J310" s="24"/>
      <c r="K310" s="29"/>
      <c r="L310" s="37"/>
      <c r="M310" s="24"/>
      <c r="N310" s="24"/>
      <c r="O310" s="29"/>
      <c r="P310" s="37"/>
      <c r="Q310" s="24"/>
    </row>
    <row r="311" spans="1:17">
      <c r="A311" s="48"/>
      <c r="B311" s="29" t="s">
        <v>427</v>
      </c>
      <c r="C311" s="37" t="s">
        <v>265</v>
      </c>
      <c r="D311" s="37"/>
      <c r="E311" s="24"/>
      <c r="F311" s="24"/>
      <c r="G311" s="37">
        <v>277</v>
      </c>
      <c r="H311" s="37"/>
      <c r="I311" s="24"/>
      <c r="J311" s="24"/>
      <c r="K311" s="37" t="s">
        <v>265</v>
      </c>
      <c r="L311" s="37"/>
      <c r="M311" s="24"/>
      <c r="N311" s="24"/>
      <c r="O311" s="31">
        <v>1691</v>
      </c>
      <c r="P311" s="31"/>
      <c r="Q311" s="24"/>
    </row>
    <row r="312" spans="1:17">
      <c r="A312" s="48"/>
      <c r="B312" s="29"/>
      <c r="C312" s="37"/>
      <c r="D312" s="37"/>
      <c r="E312" s="24"/>
      <c r="F312" s="24"/>
      <c r="G312" s="37"/>
      <c r="H312" s="37"/>
      <c r="I312" s="24"/>
      <c r="J312" s="24"/>
      <c r="K312" s="37"/>
      <c r="L312" s="37"/>
      <c r="M312" s="24"/>
      <c r="N312" s="24"/>
      <c r="O312" s="31"/>
      <c r="P312" s="31"/>
      <c r="Q312" s="24"/>
    </row>
    <row r="313" spans="1:17">
      <c r="A313" s="48"/>
      <c r="B313" s="29" t="s">
        <v>333</v>
      </c>
      <c r="C313" s="37" t="s">
        <v>265</v>
      </c>
      <c r="D313" s="37"/>
      <c r="E313" s="24"/>
      <c r="F313" s="24"/>
      <c r="G313" s="37" t="s">
        <v>265</v>
      </c>
      <c r="H313" s="37"/>
      <c r="I313" s="24"/>
      <c r="J313" s="24"/>
      <c r="K313" s="37" t="s">
        <v>265</v>
      </c>
      <c r="L313" s="37"/>
      <c r="M313" s="24"/>
      <c r="N313" s="24"/>
      <c r="O313" s="37" t="s">
        <v>265</v>
      </c>
      <c r="P313" s="37"/>
      <c r="Q313" s="24"/>
    </row>
    <row r="314" spans="1:17">
      <c r="A314" s="48"/>
      <c r="B314" s="29"/>
      <c r="C314" s="37"/>
      <c r="D314" s="37"/>
      <c r="E314" s="24"/>
      <c r="F314" s="24"/>
      <c r="G314" s="37"/>
      <c r="H314" s="37"/>
      <c r="I314" s="24"/>
      <c r="J314" s="24"/>
      <c r="K314" s="37"/>
      <c r="L314" s="37"/>
      <c r="M314" s="24"/>
      <c r="N314" s="24"/>
      <c r="O314" s="37"/>
      <c r="P314" s="37"/>
      <c r="Q314" s="24"/>
    </row>
    <row r="315" spans="1:17">
      <c r="A315" s="48"/>
      <c r="B315" s="29" t="s">
        <v>361</v>
      </c>
      <c r="C315" s="37">
        <v>118</v>
      </c>
      <c r="D315" s="37"/>
      <c r="E315" s="24"/>
      <c r="F315" s="24"/>
      <c r="G315" s="37">
        <v>36</v>
      </c>
      <c r="H315" s="37"/>
      <c r="I315" s="24"/>
      <c r="J315" s="24"/>
      <c r="K315" s="37">
        <v>23</v>
      </c>
      <c r="L315" s="37"/>
      <c r="M315" s="24"/>
      <c r="N315" s="24"/>
      <c r="O315" s="37">
        <v>51</v>
      </c>
      <c r="P315" s="37"/>
      <c r="Q315" s="24"/>
    </row>
    <row r="316" spans="1:17">
      <c r="A316" s="48"/>
      <c r="B316" s="29"/>
      <c r="C316" s="37"/>
      <c r="D316" s="37"/>
      <c r="E316" s="24"/>
      <c r="F316" s="24"/>
      <c r="G316" s="37"/>
      <c r="H316" s="37"/>
      <c r="I316" s="24"/>
      <c r="J316" s="24"/>
      <c r="K316" s="37"/>
      <c r="L316" s="37"/>
      <c r="M316" s="24"/>
      <c r="N316" s="24"/>
      <c r="O316" s="37"/>
      <c r="P316" s="37"/>
      <c r="Q316" s="24"/>
    </row>
    <row r="317" spans="1:17">
      <c r="A317" s="48"/>
      <c r="B317" s="29" t="s">
        <v>389</v>
      </c>
      <c r="C317" s="37" t="s">
        <v>265</v>
      </c>
      <c r="D317" s="37"/>
      <c r="E317" s="24"/>
      <c r="F317" s="24"/>
      <c r="G317" s="37" t="s">
        <v>265</v>
      </c>
      <c r="H317" s="37"/>
      <c r="I317" s="24"/>
      <c r="J317" s="24"/>
      <c r="K317" s="37" t="s">
        <v>265</v>
      </c>
      <c r="L317" s="37"/>
      <c r="M317" s="24"/>
      <c r="N317" s="24"/>
      <c r="O317" s="37" t="s">
        <v>265</v>
      </c>
      <c r="P317" s="37"/>
      <c r="Q317" s="24"/>
    </row>
    <row r="318" spans="1:17" ht="15.75" thickBot="1">
      <c r="A318" s="48"/>
      <c r="B318" s="29"/>
      <c r="C318" s="38"/>
      <c r="D318" s="38"/>
      <c r="E318" s="46"/>
      <c r="F318" s="24"/>
      <c r="G318" s="38"/>
      <c r="H318" s="38"/>
      <c r="I318" s="46"/>
      <c r="J318" s="24"/>
      <c r="K318" s="38"/>
      <c r="L318" s="38"/>
      <c r="M318" s="46"/>
      <c r="N318" s="24"/>
      <c r="O318" s="38"/>
      <c r="P318" s="38"/>
      <c r="Q318" s="46"/>
    </row>
    <row r="319" spans="1:17">
      <c r="A319" s="48"/>
      <c r="B319" s="172" t="s">
        <v>135</v>
      </c>
      <c r="C319" s="69" t="s">
        <v>226</v>
      </c>
      <c r="D319" s="40">
        <v>1481</v>
      </c>
      <c r="E319" s="41"/>
      <c r="F319" s="24"/>
      <c r="G319" s="69" t="s">
        <v>226</v>
      </c>
      <c r="H319" s="70">
        <v>569</v>
      </c>
      <c r="I319" s="41"/>
      <c r="J319" s="24"/>
      <c r="K319" s="69" t="s">
        <v>226</v>
      </c>
      <c r="L319" s="70">
        <v>41</v>
      </c>
      <c r="M319" s="41"/>
      <c r="N319" s="24"/>
      <c r="O319" s="69" t="s">
        <v>226</v>
      </c>
      <c r="P319" s="40">
        <v>2026</v>
      </c>
      <c r="Q319" s="41"/>
    </row>
    <row r="320" spans="1:17" ht="15.75" thickBot="1">
      <c r="A320" s="48"/>
      <c r="B320" s="172"/>
      <c r="C320" s="30"/>
      <c r="D320" s="32"/>
      <c r="E320" s="33"/>
      <c r="F320" s="24"/>
      <c r="G320" s="30"/>
      <c r="H320" s="71"/>
      <c r="I320" s="33"/>
      <c r="J320" s="24"/>
      <c r="K320" s="30"/>
      <c r="L320" s="71"/>
      <c r="M320" s="33"/>
      <c r="N320" s="24"/>
      <c r="O320" s="30"/>
      <c r="P320" s="32"/>
      <c r="Q320" s="33"/>
    </row>
    <row r="321" spans="1:37" ht="15.75" thickTop="1">
      <c r="A321" s="48"/>
      <c r="B321" s="50"/>
      <c r="C321" s="50"/>
      <c r="D321" s="50"/>
      <c r="E321" s="50"/>
      <c r="F321" s="50"/>
      <c r="G321" s="50"/>
      <c r="H321" s="50"/>
      <c r="I321" s="50"/>
      <c r="J321" s="50"/>
      <c r="K321" s="50"/>
      <c r="L321" s="50"/>
      <c r="M321" s="50"/>
      <c r="N321" s="50"/>
      <c r="O321" s="50"/>
      <c r="P321" s="50"/>
      <c r="Q321" s="50"/>
      <c r="R321" s="50"/>
      <c r="S321" s="50"/>
      <c r="T321" s="50"/>
      <c r="U321" s="50"/>
      <c r="V321" s="50"/>
      <c r="W321" s="50"/>
      <c r="X321" s="50"/>
      <c r="Y321" s="50"/>
      <c r="Z321" s="50"/>
      <c r="AA321" s="50"/>
      <c r="AB321" s="50"/>
      <c r="AC321" s="50"/>
      <c r="AD321" s="50"/>
      <c r="AE321" s="50"/>
      <c r="AF321" s="50"/>
      <c r="AG321" s="50"/>
      <c r="AH321" s="50"/>
      <c r="AI321" s="50"/>
      <c r="AJ321" s="50"/>
      <c r="AK321" s="50"/>
    </row>
    <row r="322" spans="1:37" ht="25.5" customHeight="1">
      <c r="A322" s="48"/>
      <c r="B322" s="50" t="s">
        <v>428</v>
      </c>
      <c r="C322" s="50"/>
      <c r="D322" s="50"/>
      <c r="E322" s="50"/>
      <c r="F322" s="50"/>
      <c r="G322" s="50"/>
      <c r="H322" s="50"/>
      <c r="I322" s="50"/>
      <c r="J322" s="50"/>
      <c r="K322" s="50"/>
      <c r="L322" s="50"/>
      <c r="M322" s="50"/>
      <c r="N322" s="50"/>
      <c r="O322" s="50"/>
      <c r="P322" s="50"/>
      <c r="Q322" s="50"/>
      <c r="R322" s="50"/>
      <c r="S322" s="50"/>
      <c r="T322" s="50"/>
      <c r="U322" s="50"/>
      <c r="V322" s="50"/>
      <c r="W322" s="50"/>
      <c r="X322" s="50"/>
      <c r="Y322" s="50"/>
      <c r="Z322" s="50"/>
      <c r="AA322" s="50"/>
      <c r="AB322" s="50"/>
      <c r="AC322" s="50"/>
      <c r="AD322" s="50"/>
      <c r="AE322" s="50"/>
      <c r="AF322" s="50"/>
      <c r="AG322" s="50"/>
      <c r="AH322" s="50"/>
      <c r="AI322" s="50"/>
      <c r="AJ322" s="50"/>
      <c r="AK322" s="50"/>
    </row>
    <row r="323" spans="1:37">
      <c r="A323" s="48"/>
      <c r="B323" s="47"/>
      <c r="C323" s="47"/>
      <c r="D323" s="47"/>
      <c r="E323" s="47"/>
      <c r="F323" s="47"/>
      <c r="G323" s="47"/>
      <c r="H323" s="47"/>
      <c r="I323" s="47"/>
      <c r="J323" s="47"/>
      <c r="K323" s="47"/>
      <c r="L323" s="47"/>
      <c r="M323" s="47"/>
      <c r="N323" s="47"/>
      <c r="O323" s="47"/>
      <c r="P323" s="47"/>
      <c r="Q323" s="47"/>
      <c r="R323" s="47"/>
      <c r="S323" s="47"/>
      <c r="T323" s="47"/>
      <c r="U323" s="47"/>
      <c r="V323" s="47"/>
      <c r="W323" s="47"/>
      <c r="X323" s="47"/>
      <c r="Y323" s="47"/>
      <c r="Z323" s="47"/>
      <c r="AA323" s="47"/>
      <c r="AB323" s="47"/>
      <c r="AC323" s="47"/>
      <c r="AD323" s="47"/>
      <c r="AE323" s="47"/>
      <c r="AF323" s="47"/>
      <c r="AG323" s="47"/>
      <c r="AH323" s="47"/>
      <c r="AI323" s="47"/>
      <c r="AJ323" s="47"/>
      <c r="AK323" s="47"/>
    </row>
    <row r="324" spans="1:37">
      <c r="A324" s="48"/>
      <c r="B324" s="50" t="s">
        <v>429</v>
      </c>
      <c r="C324" s="50"/>
      <c r="D324" s="50"/>
      <c r="E324" s="50"/>
      <c r="F324" s="50"/>
      <c r="G324" s="50"/>
      <c r="H324" s="50"/>
      <c r="I324" s="50"/>
      <c r="J324" s="50"/>
      <c r="K324" s="50"/>
      <c r="L324" s="50"/>
      <c r="M324" s="50"/>
      <c r="N324" s="50"/>
      <c r="O324" s="50"/>
      <c r="P324" s="50"/>
      <c r="Q324" s="50"/>
      <c r="R324" s="50"/>
      <c r="S324" s="50"/>
      <c r="T324" s="50"/>
      <c r="U324" s="50"/>
      <c r="V324" s="50"/>
      <c r="W324" s="50"/>
      <c r="X324" s="50"/>
      <c r="Y324" s="50"/>
      <c r="Z324" s="50"/>
      <c r="AA324" s="50"/>
      <c r="AB324" s="50"/>
      <c r="AC324" s="50"/>
      <c r="AD324" s="50"/>
      <c r="AE324" s="50"/>
      <c r="AF324" s="50"/>
      <c r="AG324" s="50"/>
      <c r="AH324" s="50"/>
      <c r="AI324" s="50"/>
      <c r="AJ324" s="50"/>
      <c r="AK324" s="50"/>
    </row>
    <row r="325" spans="1:37">
      <c r="A325" s="48"/>
      <c r="B325" s="23"/>
      <c r="C325" s="23"/>
      <c r="D325" s="23"/>
      <c r="E325" s="23"/>
      <c r="F325" s="23"/>
      <c r="G325" s="23"/>
      <c r="H325" s="23"/>
      <c r="I325" s="23"/>
      <c r="J325" s="23"/>
      <c r="K325" s="23"/>
      <c r="L325" s="23"/>
      <c r="M325" s="23"/>
      <c r="N325" s="23"/>
      <c r="O325" s="23"/>
      <c r="P325" s="23"/>
      <c r="Q325" s="23"/>
      <c r="R325" s="23"/>
      <c r="S325" s="23"/>
      <c r="T325" s="23"/>
      <c r="U325" s="23"/>
      <c r="V325" s="23"/>
      <c r="W325" s="23"/>
      <c r="X325" s="23"/>
      <c r="Y325" s="23"/>
      <c r="Z325" s="23"/>
      <c r="AA325" s="23"/>
      <c r="AB325" s="23"/>
      <c r="AC325" s="23"/>
      <c r="AD325" s="23"/>
      <c r="AE325" s="23"/>
      <c r="AF325" s="23"/>
      <c r="AG325" s="23"/>
      <c r="AH325" s="23"/>
      <c r="AI325" s="23"/>
      <c r="AJ325" s="23"/>
      <c r="AK325" s="23"/>
    </row>
    <row r="326" spans="1:37">
      <c r="A326" s="48"/>
      <c r="B326" s="23"/>
      <c r="C326" s="23"/>
      <c r="D326" s="23"/>
      <c r="E326" s="23"/>
      <c r="F326" s="23"/>
      <c r="G326" s="23"/>
      <c r="H326" s="23"/>
      <c r="I326" s="23"/>
      <c r="J326" s="23"/>
      <c r="K326" s="23"/>
      <c r="L326" s="23"/>
      <c r="M326" s="23"/>
      <c r="N326" s="23"/>
      <c r="O326" s="23"/>
      <c r="P326" s="23"/>
      <c r="Q326" s="23"/>
      <c r="R326" s="23"/>
      <c r="S326" s="23"/>
      <c r="T326" s="23"/>
      <c r="U326" s="23"/>
      <c r="V326" s="23"/>
      <c r="W326" s="23"/>
      <c r="X326" s="23"/>
      <c r="Y326" s="23"/>
    </row>
    <row r="327" spans="1:37">
      <c r="A327" s="48"/>
      <c r="B327" s="12"/>
      <c r="C327" s="12"/>
      <c r="D327" s="12"/>
      <c r="E327" s="12"/>
      <c r="F327" s="12"/>
      <c r="G327" s="12"/>
      <c r="H327" s="12"/>
      <c r="I327" s="12"/>
      <c r="J327" s="12"/>
      <c r="K327" s="12"/>
      <c r="L327" s="12"/>
      <c r="M327" s="12"/>
      <c r="N327" s="12"/>
      <c r="O327" s="12"/>
      <c r="P327" s="12"/>
      <c r="Q327" s="12"/>
      <c r="R327" s="12"/>
      <c r="S327" s="12"/>
      <c r="T327" s="12"/>
      <c r="U327" s="12"/>
      <c r="V327" s="12"/>
      <c r="W327" s="12"/>
      <c r="X327" s="12"/>
      <c r="Y327" s="12"/>
    </row>
    <row r="328" spans="1:37" ht="15.75" thickBot="1">
      <c r="A328" s="48"/>
      <c r="B328" s="171"/>
      <c r="C328" s="53">
        <v>41547</v>
      </c>
      <c r="D328" s="53"/>
      <c r="E328" s="53"/>
      <c r="F328" s="53"/>
      <c r="G328" s="53"/>
      <c r="H328" s="53"/>
      <c r="I328" s="53"/>
      <c r="J328" s="53"/>
      <c r="K328" s="53"/>
      <c r="L328" s="53"/>
      <c r="M328" s="53"/>
      <c r="N328" s="53"/>
      <c r="O328" s="53"/>
      <c r="P328" s="53"/>
      <c r="Q328" s="53"/>
      <c r="R328" s="53"/>
      <c r="S328" s="53"/>
      <c r="T328" s="53"/>
      <c r="U328" s="53"/>
      <c r="V328" s="53"/>
      <c r="W328" s="53"/>
      <c r="X328" s="53"/>
      <c r="Y328" s="53"/>
    </row>
    <row r="329" spans="1:37">
      <c r="A329" s="48"/>
      <c r="B329" s="173"/>
      <c r="C329" s="54" t="s">
        <v>430</v>
      </c>
      <c r="D329" s="54"/>
      <c r="E329" s="54"/>
      <c r="F329" s="41"/>
      <c r="G329" s="54" t="s">
        <v>358</v>
      </c>
      <c r="H329" s="54"/>
      <c r="I329" s="54"/>
      <c r="J329" s="41"/>
      <c r="K329" s="54" t="s">
        <v>333</v>
      </c>
      <c r="L329" s="54"/>
      <c r="M329" s="54"/>
      <c r="N329" s="41"/>
      <c r="O329" s="54" t="s">
        <v>361</v>
      </c>
      <c r="P329" s="54"/>
      <c r="Q329" s="54"/>
      <c r="R329" s="41"/>
      <c r="S329" s="54" t="s">
        <v>360</v>
      </c>
      <c r="T329" s="54"/>
      <c r="U329" s="54"/>
      <c r="V329" s="41"/>
      <c r="W329" s="54" t="s">
        <v>135</v>
      </c>
      <c r="X329" s="54"/>
      <c r="Y329" s="54"/>
    </row>
    <row r="330" spans="1:37">
      <c r="A330" s="48"/>
      <c r="B330" s="173"/>
      <c r="C330" s="25" t="s">
        <v>357</v>
      </c>
      <c r="D330" s="25"/>
      <c r="E330" s="25"/>
      <c r="F330" s="24"/>
      <c r="G330" s="25" t="s">
        <v>359</v>
      </c>
      <c r="H330" s="25"/>
      <c r="I330" s="25"/>
      <c r="J330" s="24"/>
      <c r="K330" s="174"/>
      <c r="L330" s="174"/>
      <c r="M330" s="174"/>
      <c r="N330" s="24"/>
      <c r="O330" s="174"/>
      <c r="P330" s="174"/>
      <c r="Q330" s="174"/>
      <c r="R330" s="24"/>
      <c r="S330" s="25" t="s">
        <v>359</v>
      </c>
      <c r="T330" s="25"/>
      <c r="U330" s="25"/>
      <c r="V330" s="24"/>
      <c r="W330" s="174"/>
      <c r="X330" s="174"/>
      <c r="Y330" s="174"/>
    </row>
    <row r="331" spans="1:37" ht="15.75" thickBot="1">
      <c r="A331" s="48"/>
      <c r="B331" s="173"/>
      <c r="C331" s="55"/>
      <c r="D331" s="55"/>
      <c r="E331" s="55"/>
      <c r="F331" s="46"/>
      <c r="G331" s="26" t="s">
        <v>360</v>
      </c>
      <c r="H331" s="26"/>
      <c r="I331" s="26"/>
      <c r="J331" s="46"/>
      <c r="K331" s="26"/>
      <c r="L331" s="26"/>
      <c r="M331" s="26"/>
      <c r="N331" s="46"/>
      <c r="O331" s="26"/>
      <c r="P331" s="26"/>
      <c r="Q331" s="26"/>
      <c r="R331" s="46"/>
      <c r="S331" s="26" t="s">
        <v>362</v>
      </c>
      <c r="T331" s="26"/>
      <c r="U331" s="26"/>
      <c r="V331" s="46"/>
      <c r="W331" s="26"/>
      <c r="X331" s="26"/>
      <c r="Y331" s="26"/>
    </row>
    <row r="332" spans="1:37">
      <c r="A332" s="48"/>
      <c r="B332" s="171"/>
      <c r="C332" s="54" t="s">
        <v>287</v>
      </c>
      <c r="D332" s="54"/>
      <c r="E332" s="54"/>
      <c r="F332" s="54"/>
      <c r="G332" s="54"/>
      <c r="H332" s="54"/>
      <c r="I332" s="54"/>
      <c r="J332" s="54"/>
      <c r="K332" s="54"/>
      <c r="L332" s="54"/>
      <c r="M332" s="54"/>
      <c r="N332" s="54"/>
      <c r="O332" s="54"/>
      <c r="P332" s="54"/>
      <c r="Q332" s="54"/>
      <c r="R332" s="54"/>
      <c r="S332" s="54"/>
      <c r="T332" s="54"/>
      <c r="U332" s="54"/>
      <c r="V332" s="54"/>
      <c r="W332" s="54"/>
      <c r="X332" s="54"/>
      <c r="Y332" s="54"/>
    </row>
    <row r="333" spans="1:37">
      <c r="A333" s="48"/>
      <c r="B333" s="29" t="s">
        <v>431</v>
      </c>
      <c r="C333" s="29" t="s">
        <v>226</v>
      </c>
      <c r="D333" s="31">
        <v>131025</v>
      </c>
      <c r="E333" s="24"/>
      <c r="F333" s="24"/>
      <c r="G333" s="29" t="s">
        <v>226</v>
      </c>
      <c r="H333" s="31">
        <v>378567</v>
      </c>
      <c r="I333" s="24"/>
      <c r="J333" s="24"/>
      <c r="K333" s="29" t="s">
        <v>226</v>
      </c>
      <c r="L333" s="31">
        <v>2443</v>
      </c>
      <c r="M333" s="24"/>
      <c r="N333" s="24"/>
      <c r="O333" s="29" t="s">
        <v>226</v>
      </c>
      <c r="P333" s="31">
        <v>23280</v>
      </c>
      <c r="Q333" s="24"/>
      <c r="R333" s="24"/>
      <c r="S333" s="29" t="s">
        <v>226</v>
      </c>
      <c r="T333" s="31">
        <v>146243</v>
      </c>
      <c r="U333" s="24"/>
      <c r="V333" s="24"/>
      <c r="W333" s="29" t="s">
        <v>226</v>
      </c>
      <c r="X333" s="31">
        <v>681558</v>
      </c>
      <c r="Y333" s="24"/>
    </row>
    <row r="334" spans="1:37">
      <c r="A334" s="48"/>
      <c r="B334" s="29"/>
      <c r="C334" s="29"/>
      <c r="D334" s="31"/>
      <c r="E334" s="24"/>
      <c r="F334" s="24"/>
      <c r="G334" s="29"/>
      <c r="H334" s="31"/>
      <c r="I334" s="24"/>
      <c r="J334" s="24"/>
      <c r="K334" s="29"/>
      <c r="L334" s="31"/>
      <c r="M334" s="24"/>
      <c r="N334" s="24"/>
      <c r="O334" s="29"/>
      <c r="P334" s="31"/>
      <c r="Q334" s="24"/>
      <c r="R334" s="24"/>
      <c r="S334" s="29"/>
      <c r="T334" s="31"/>
      <c r="U334" s="24"/>
      <c r="V334" s="24"/>
      <c r="W334" s="29"/>
      <c r="X334" s="31"/>
      <c r="Y334" s="24"/>
    </row>
    <row r="335" spans="1:37">
      <c r="A335" s="48"/>
      <c r="B335" s="29" t="s">
        <v>432</v>
      </c>
      <c r="C335" s="37" t="s">
        <v>265</v>
      </c>
      <c r="D335" s="37"/>
      <c r="E335" s="24"/>
      <c r="F335" s="24"/>
      <c r="G335" s="31">
        <v>13533</v>
      </c>
      <c r="H335" s="31"/>
      <c r="I335" s="24"/>
      <c r="J335" s="24"/>
      <c r="K335" s="37" t="s">
        <v>265</v>
      </c>
      <c r="L335" s="37"/>
      <c r="M335" s="24"/>
      <c r="N335" s="24"/>
      <c r="O335" s="37" t="s">
        <v>265</v>
      </c>
      <c r="P335" s="37"/>
      <c r="Q335" s="24"/>
      <c r="R335" s="24"/>
      <c r="S335" s="31">
        <v>3316</v>
      </c>
      <c r="T335" s="31"/>
      <c r="U335" s="24"/>
      <c r="V335" s="24"/>
      <c r="W335" s="31">
        <v>16849</v>
      </c>
      <c r="X335" s="31"/>
      <c r="Y335" s="24"/>
    </row>
    <row r="336" spans="1:37">
      <c r="A336" s="48"/>
      <c r="B336" s="29"/>
      <c r="C336" s="37"/>
      <c r="D336" s="37"/>
      <c r="E336" s="24"/>
      <c r="F336" s="24"/>
      <c r="G336" s="31"/>
      <c r="H336" s="31"/>
      <c r="I336" s="24"/>
      <c r="J336" s="24"/>
      <c r="K336" s="37"/>
      <c r="L336" s="37"/>
      <c r="M336" s="24"/>
      <c r="N336" s="24"/>
      <c r="O336" s="37"/>
      <c r="P336" s="37"/>
      <c r="Q336" s="24"/>
      <c r="R336" s="24"/>
      <c r="S336" s="31"/>
      <c r="T336" s="31"/>
      <c r="U336" s="24"/>
      <c r="V336" s="24"/>
      <c r="W336" s="31"/>
      <c r="X336" s="31"/>
      <c r="Y336" s="24"/>
    </row>
    <row r="337" spans="1:25">
      <c r="A337" s="48"/>
      <c r="B337" s="29" t="s">
        <v>433</v>
      </c>
      <c r="C337" s="31">
        <v>1981</v>
      </c>
      <c r="D337" s="31"/>
      <c r="E337" s="24"/>
      <c r="F337" s="24"/>
      <c r="G337" s="31">
        <v>7240</v>
      </c>
      <c r="H337" s="31"/>
      <c r="I337" s="24"/>
      <c r="J337" s="24"/>
      <c r="K337" s="31">
        <v>3992</v>
      </c>
      <c r="L337" s="31"/>
      <c r="M337" s="24"/>
      <c r="N337" s="24"/>
      <c r="O337" s="37">
        <v>119</v>
      </c>
      <c r="P337" s="37"/>
      <c r="Q337" s="24"/>
      <c r="R337" s="24"/>
      <c r="S337" s="37" t="s">
        <v>265</v>
      </c>
      <c r="T337" s="37"/>
      <c r="U337" s="24"/>
      <c r="V337" s="24"/>
      <c r="W337" s="31">
        <v>13332</v>
      </c>
      <c r="X337" s="31"/>
      <c r="Y337" s="24"/>
    </row>
    <row r="338" spans="1:25">
      <c r="A338" s="48"/>
      <c r="B338" s="29"/>
      <c r="C338" s="31"/>
      <c r="D338" s="31"/>
      <c r="E338" s="24"/>
      <c r="F338" s="24"/>
      <c r="G338" s="31"/>
      <c r="H338" s="31"/>
      <c r="I338" s="24"/>
      <c r="J338" s="24"/>
      <c r="K338" s="31"/>
      <c r="L338" s="31"/>
      <c r="M338" s="24"/>
      <c r="N338" s="24"/>
      <c r="O338" s="37"/>
      <c r="P338" s="37"/>
      <c r="Q338" s="24"/>
      <c r="R338" s="24"/>
      <c r="S338" s="37"/>
      <c r="T338" s="37"/>
      <c r="U338" s="24"/>
      <c r="V338" s="24"/>
      <c r="W338" s="31"/>
      <c r="X338" s="31"/>
      <c r="Y338" s="24"/>
    </row>
    <row r="339" spans="1:25">
      <c r="A339" s="48"/>
      <c r="B339" s="29" t="s">
        <v>434</v>
      </c>
      <c r="C339" s="37" t="s">
        <v>265</v>
      </c>
      <c r="D339" s="37"/>
      <c r="E339" s="24"/>
      <c r="F339" s="24"/>
      <c r="G339" s="37" t="s">
        <v>265</v>
      </c>
      <c r="H339" s="37"/>
      <c r="I339" s="24"/>
      <c r="J339" s="24"/>
      <c r="K339" s="37" t="s">
        <v>265</v>
      </c>
      <c r="L339" s="37"/>
      <c r="M339" s="24"/>
      <c r="N339" s="24"/>
      <c r="O339" s="37" t="s">
        <v>265</v>
      </c>
      <c r="P339" s="37"/>
      <c r="Q339" s="24"/>
      <c r="R339" s="24"/>
      <c r="S339" s="37" t="s">
        <v>265</v>
      </c>
      <c r="T339" s="37"/>
      <c r="U339" s="24"/>
      <c r="V339" s="24"/>
      <c r="W339" s="37" t="s">
        <v>265</v>
      </c>
      <c r="X339" s="37"/>
      <c r="Y339" s="24"/>
    </row>
    <row r="340" spans="1:25" ht="15.75" thickBot="1">
      <c r="A340" s="48"/>
      <c r="B340" s="29"/>
      <c r="C340" s="38"/>
      <c r="D340" s="38"/>
      <c r="E340" s="46"/>
      <c r="F340" s="24"/>
      <c r="G340" s="38"/>
      <c r="H340" s="38"/>
      <c r="I340" s="46"/>
      <c r="J340" s="24"/>
      <c r="K340" s="38"/>
      <c r="L340" s="38"/>
      <c r="M340" s="46"/>
      <c r="N340" s="24"/>
      <c r="O340" s="38"/>
      <c r="P340" s="38"/>
      <c r="Q340" s="46"/>
      <c r="R340" s="24"/>
      <c r="S340" s="38"/>
      <c r="T340" s="38"/>
      <c r="U340" s="46"/>
      <c r="V340" s="24"/>
      <c r="W340" s="38"/>
      <c r="X340" s="38"/>
      <c r="Y340" s="46"/>
    </row>
    <row r="341" spans="1:25">
      <c r="A341" s="48"/>
      <c r="B341" s="172" t="s">
        <v>336</v>
      </c>
      <c r="C341" s="69" t="s">
        <v>226</v>
      </c>
      <c r="D341" s="40">
        <v>133006</v>
      </c>
      <c r="E341" s="41"/>
      <c r="F341" s="24"/>
      <c r="G341" s="69" t="s">
        <v>226</v>
      </c>
      <c r="H341" s="40">
        <v>399340</v>
      </c>
      <c r="I341" s="41"/>
      <c r="J341" s="24"/>
      <c r="K341" s="69" t="s">
        <v>226</v>
      </c>
      <c r="L341" s="40">
        <v>6435</v>
      </c>
      <c r="M341" s="41"/>
      <c r="N341" s="24"/>
      <c r="O341" s="69" t="s">
        <v>226</v>
      </c>
      <c r="P341" s="40">
        <v>23399</v>
      </c>
      <c r="Q341" s="41"/>
      <c r="R341" s="24"/>
      <c r="S341" s="69" t="s">
        <v>226</v>
      </c>
      <c r="T341" s="40">
        <v>149559</v>
      </c>
      <c r="U341" s="41"/>
      <c r="V341" s="24"/>
      <c r="W341" s="69" t="s">
        <v>226</v>
      </c>
      <c r="X341" s="40">
        <v>711739</v>
      </c>
      <c r="Y341" s="41"/>
    </row>
    <row r="342" spans="1:25" ht="15.75" thickBot="1">
      <c r="A342" s="48"/>
      <c r="B342" s="172"/>
      <c r="C342" s="30"/>
      <c r="D342" s="32"/>
      <c r="E342" s="33"/>
      <c r="F342" s="24"/>
      <c r="G342" s="30"/>
      <c r="H342" s="32"/>
      <c r="I342" s="33"/>
      <c r="J342" s="24"/>
      <c r="K342" s="30"/>
      <c r="L342" s="32"/>
      <c r="M342" s="33"/>
      <c r="N342" s="24"/>
      <c r="O342" s="30"/>
      <c r="P342" s="32"/>
      <c r="Q342" s="33"/>
      <c r="R342" s="24"/>
      <c r="S342" s="30"/>
      <c r="T342" s="32"/>
      <c r="U342" s="33"/>
      <c r="V342" s="24"/>
      <c r="W342" s="30"/>
      <c r="X342" s="32"/>
      <c r="Y342" s="33"/>
    </row>
    <row r="343" spans="1:25" ht="15.75" thickTop="1">
      <c r="A343" s="48"/>
      <c r="B343" s="13"/>
      <c r="C343" s="34"/>
      <c r="D343" s="34"/>
      <c r="E343" s="34"/>
      <c r="F343" s="13"/>
      <c r="G343" s="34"/>
      <c r="H343" s="34"/>
      <c r="I343" s="34"/>
      <c r="J343" s="13"/>
      <c r="K343" s="34"/>
      <c r="L343" s="34"/>
      <c r="M343" s="34"/>
      <c r="N343" s="13"/>
      <c r="O343" s="34"/>
      <c r="P343" s="34"/>
      <c r="Q343" s="34"/>
      <c r="R343" s="13"/>
      <c r="S343" s="34"/>
      <c r="T343" s="34"/>
      <c r="U343" s="34"/>
      <c r="V343" s="13"/>
      <c r="W343" s="34"/>
      <c r="X343" s="34"/>
      <c r="Y343" s="34"/>
    </row>
    <row r="344" spans="1:25" ht="15.75" thickBot="1">
      <c r="A344" s="48"/>
      <c r="B344" s="171"/>
      <c r="C344" s="53">
        <v>41274</v>
      </c>
      <c r="D344" s="53"/>
      <c r="E344" s="53"/>
      <c r="F344" s="53"/>
      <c r="G344" s="53"/>
      <c r="H344" s="53"/>
      <c r="I344" s="53"/>
      <c r="J344" s="53"/>
      <c r="K344" s="53"/>
      <c r="L344" s="53"/>
      <c r="M344" s="53"/>
      <c r="N344" s="53"/>
      <c r="O344" s="53"/>
      <c r="P344" s="53"/>
      <c r="Q344" s="53"/>
      <c r="R344" s="53"/>
      <c r="S344" s="53"/>
      <c r="T344" s="53"/>
      <c r="U344" s="53"/>
      <c r="V344" s="53"/>
      <c r="W344" s="53"/>
      <c r="X344" s="53"/>
      <c r="Y344" s="53"/>
    </row>
    <row r="345" spans="1:25">
      <c r="A345" s="48"/>
      <c r="B345" s="173"/>
      <c r="C345" s="54" t="s">
        <v>430</v>
      </c>
      <c r="D345" s="54"/>
      <c r="E345" s="54"/>
      <c r="F345" s="41"/>
      <c r="G345" s="54" t="s">
        <v>358</v>
      </c>
      <c r="H345" s="54"/>
      <c r="I345" s="54"/>
      <c r="J345" s="41"/>
      <c r="K345" s="54" t="s">
        <v>333</v>
      </c>
      <c r="L345" s="54"/>
      <c r="M345" s="54"/>
      <c r="N345" s="41"/>
      <c r="O345" s="54" t="s">
        <v>361</v>
      </c>
      <c r="P345" s="54"/>
      <c r="Q345" s="54"/>
      <c r="R345" s="41"/>
      <c r="S345" s="54" t="s">
        <v>360</v>
      </c>
      <c r="T345" s="54"/>
      <c r="U345" s="54"/>
      <c r="V345" s="41"/>
      <c r="W345" s="54" t="s">
        <v>135</v>
      </c>
      <c r="X345" s="54"/>
      <c r="Y345" s="54"/>
    </row>
    <row r="346" spans="1:25">
      <c r="A346" s="48"/>
      <c r="B346" s="173"/>
      <c r="C346" s="25" t="s">
        <v>357</v>
      </c>
      <c r="D346" s="25"/>
      <c r="E346" s="25"/>
      <c r="F346" s="24"/>
      <c r="G346" s="25" t="s">
        <v>359</v>
      </c>
      <c r="H346" s="25"/>
      <c r="I346" s="25"/>
      <c r="J346" s="24"/>
      <c r="K346" s="174"/>
      <c r="L346" s="174"/>
      <c r="M346" s="174"/>
      <c r="N346" s="24"/>
      <c r="O346" s="174"/>
      <c r="P346" s="174"/>
      <c r="Q346" s="174"/>
      <c r="R346" s="24"/>
      <c r="S346" s="25" t="s">
        <v>359</v>
      </c>
      <c r="T346" s="25"/>
      <c r="U346" s="25"/>
      <c r="V346" s="24"/>
      <c r="W346" s="174"/>
      <c r="X346" s="174"/>
      <c r="Y346" s="174"/>
    </row>
    <row r="347" spans="1:25" ht="15.75" thickBot="1">
      <c r="A347" s="48"/>
      <c r="B347" s="173"/>
      <c r="C347" s="55"/>
      <c r="D347" s="55"/>
      <c r="E347" s="55"/>
      <c r="F347" s="46"/>
      <c r="G347" s="26" t="s">
        <v>360</v>
      </c>
      <c r="H347" s="26"/>
      <c r="I347" s="26"/>
      <c r="J347" s="46"/>
      <c r="K347" s="26"/>
      <c r="L347" s="26"/>
      <c r="M347" s="26"/>
      <c r="N347" s="46"/>
      <c r="O347" s="26"/>
      <c r="P347" s="26"/>
      <c r="Q347" s="26"/>
      <c r="R347" s="46"/>
      <c r="S347" s="26" t="s">
        <v>362</v>
      </c>
      <c r="T347" s="26"/>
      <c r="U347" s="26"/>
      <c r="V347" s="46"/>
      <c r="W347" s="26"/>
      <c r="X347" s="26"/>
      <c r="Y347" s="26"/>
    </row>
    <row r="348" spans="1:25">
      <c r="A348" s="48"/>
      <c r="B348" s="171"/>
      <c r="C348" s="54" t="s">
        <v>293</v>
      </c>
      <c r="D348" s="54"/>
      <c r="E348" s="54"/>
      <c r="F348" s="54"/>
      <c r="G348" s="54"/>
      <c r="H348" s="54"/>
      <c r="I348" s="54"/>
      <c r="J348" s="54"/>
      <c r="K348" s="54"/>
      <c r="L348" s="54"/>
      <c r="M348" s="54"/>
      <c r="N348" s="54"/>
      <c r="O348" s="54"/>
      <c r="P348" s="54"/>
      <c r="Q348" s="54"/>
      <c r="R348" s="54"/>
      <c r="S348" s="54"/>
      <c r="T348" s="54"/>
      <c r="U348" s="54"/>
      <c r="V348" s="54"/>
      <c r="W348" s="54"/>
      <c r="X348" s="54"/>
      <c r="Y348" s="54"/>
    </row>
    <row r="349" spans="1:25">
      <c r="A349" s="48"/>
      <c r="B349" s="29" t="s">
        <v>431</v>
      </c>
      <c r="C349" s="29" t="s">
        <v>226</v>
      </c>
      <c r="D349" s="31">
        <v>155473</v>
      </c>
      <c r="E349" s="24"/>
      <c r="F349" s="24"/>
      <c r="G349" s="29" t="s">
        <v>226</v>
      </c>
      <c r="H349" s="31">
        <v>347150</v>
      </c>
      <c r="I349" s="24"/>
      <c r="J349" s="24"/>
      <c r="K349" s="29" t="s">
        <v>226</v>
      </c>
      <c r="L349" s="31">
        <v>16157</v>
      </c>
      <c r="M349" s="24"/>
      <c r="N349" s="24"/>
      <c r="O349" s="29" t="s">
        <v>226</v>
      </c>
      <c r="P349" s="31">
        <v>28534</v>
      </c>
      <c r="Q349" s="24"/>
      <c r="R349" s="24"/>
      <c r="S349" s="29" t="s">
        <v>226</v>
      </c>
      <c r="T349" s="31">
        <v>110032</v>
      </c>
      <c r="U349" s="24"/>
      <c r="V349" s="24"/>
      <c r="W349" s="29" t="s">
        <v>226</v>
      </c>
      <c r="X349" s="31">
        <v>657346</v>
      </c>
      <c r="Y349" s="24"/>
    </row>
    <row r="350" spans="1:25">
      <c r="A350" s="48"/>
      <c r="B350" s="29"/>
      <c r="C350" s="29"/>
      <c r="D350" s="31"/>
      <c r="E350" s="24"/>
      <c r="F350" s="24"/>
      <c r="G350" s="29"/>
      <c r="H350" s="31"/>
      <c r="I350" s="24"/>
      <c r="J350" s="24"/>
      <c r="K350" s="29"/>
      <c r="L350" s="31"/>
      <c r="M350" s="24"/>
      <c r="N350" s="24"/>
      <c r="O350" s="29"/>
      <c r="P350" s="31"/>
      <c r="Q350" s="24"/>
      <c r="R350" s="24"/>
      <c r="S350" s="29"/>
      <c r="T350" s="31"/>
      <c r="U350" s="24"/>
      <c r="V350" s="24"/>
      <c r="W350" s="29"/>
      <c r="X350" s="31"/>
      <c r="Y350" s="24"/>
    </row>
    <row r="351" spans="1:25">
      <c r="A351" s="48"/>
      <c r="B351" s="29" t="s">
        <v>432</v>
      </c>
      <c r="C351" s="37" t="s">
        <v>265</v>
      </c>
      <c r="D351" s="37"/>
      <c r="E351" s="24"/>
      <c r="F351" s="24"/>
      <c r="G351" s="31">
        <v>6733</v>
      </c>
      <c r="H351" s="31"/>
      <c r="I351" s="24"/>
      <c r="J351" s="24"/>
      <c r="K351" s="37" t="s">
        <v>265</v>
      </c>
      <c r="L351" s="37"/>
      <c r="M351" s="24"/>
      <c r="N351" s="24"/>
      <c r="O351" s="37" t="s">
        <v>265</v>
      </c>
      <c r="P351" s="37"/>
      <c r="Q351" s="24"/>
      <c r="R351" s="24"/>
      <c r="S351" s="31">
        <v>3633</v>
      </c>
      <c r="T351" s="31"/>
      <c r="U351" s="24"/>
      <c r="V351" s="24"/>
      <c r="W351" s="31">
        <v>10366</v>
      </c>
      <c r="X351" s="31"/>
      <c r="Y351" s="24"/>
    </row>
    <row r="352" spans="1:25">
      <c r="A352" s="48"/>
      <c r="B352" s="29"/>
      <c r="C352" s="37"/>
      <c r="D352" s="37"/>
      <c r="E352" s="24"/>
      <c r="F352" s="24"/>
      <c r="G352" s="31"/>
      <c r="H352" s="31"/>
      <c r="I352" s="24"/>
      <c r="J352" s="24"/>
      <c r="K352" s="37"/>
      <c r="L352" s="37"/>
      <c r="M352" s="24"/>
      <c r="N352" s="24"/>
      <c r="O352" s="37"/>
      <c r="P352" s="37"/>
      <c r="Q352" s="24"/>
      <c r="R352" s="24"/>
      <c r="S352" s="31"/>
      <c r="T352" s="31"/>
      <c r="U352" s="24"/>
      <c r="V352" s="24"/>
      <c r="W352" s="31"/>
      <c r="X352" s="31"/>
      <c r="Y352" s="24"/>
    </row>
    <row r="353" spans="1:25">
      <c r="A353" s="48"/>
      <c r="B353" s="29" t="s">
        <v>433</v>
      </c>
      <c r="C353" s="31">
        <v>3355</v>
      </c>
      <c r="D353" s="31"/>
      <c r="E353" s="24"/>
      <c r="F353" s="24"/>
      <c r="G353" s="31">
        <v>15065</v>
      </c>
      <c r="H353" s="31"/>
      <c r="I353" s="24"/>
      <c r="J353" s="24"/>
      <c r="K353" s="31">
        <v>6434</v>
      </c>
      <c r="L353" s="31"/>
      <c r="M353" s="24"/>
      <c r="N353" s="24"/>
      <c r="O353" s="31">
        <v>2051</v>
      </c>
      <c r="P353" s="31"/>
      <c r="Q353" s="24"/>
      <c r="R353" s="24"/>
      <c r="S353" s="37">
        <v>155</v>
      </c>
      <c r="T353" s="37"/>
      <c r="U353" s="24"/>
      <c r="V353" s="24"/>
      <c r="W353" s="31">
        <v>27060</v>
      </c>
      <c r="X353" s="31"/>
      <c r="Y353" s="24"/>
    </row>
    <row r="354" spans="1:25">
      <c r="A354" s="48"/>
      <c r="B354" s="29"/>
      <c r="C354" s="31"/>
      <c r="D354" s="31"/>
      <c r="E354" s="24"/>
      <c r="F354" s="24"/>
      <c r="G354" s="31"/>
      <c r="H354" s="31"/>
      <c r="I354" s="24"/>
      <c r="J354" s="24"/>
      <c r="K354" s="31"/>
      <c r="L354" s="31"/>
      <c r="M354" s="24"/>
      <c r="N354" s="24"/>
      <c r="O354" s="31"/>
      <c r="P354" s="31"/>
      <c r="Q354" s="24"/>
      <c r="R354" s="24"/>
      <c r="S354" s="37"/>
      <c r="T354" s="37"/>
      <c r="U354" s="24"/>
      <c r="V354" s="24"/>
      <c r="W354" s="31"/>
      <c r="X354" s="31"/>
      <c r="Y354" s="24"/>
    </row>
    <row r="355" spans="1:25">
      <c r="A355" s="48"/>
      <c r="B355" s="29" t="s">
        <v>434</v>
      </c>
      <c r="C355" s="37" t="s">
        <v>265</v>
      </c>
      <c r="D355" s="37"/>
      <c r="E355" s="24"/>
      <c r="F355" s="24"/>
      <c r="G355" s="37" t="s">
        <v>265</v>
      </c>
      <c r="H355" s="37"/>
      <c r="I355" s="24"/>
      <c r="J355" s="24"/>
      <c r="K355" s="37" t="s">
        <v>265</v>
      </c>
      <c r="L355" s="37"/>
      <c r="M355" s="24"/>
      <c r="N355" s="24"/>
      <c r="O355" s="37" t="s">
        <v>265</v>
      </c>
      <c r="P355" s="37"/>
      <c r="Q355" s="24"/>
      <c r="R355" s="24"/>
      <c r="S355" s="37" t="s">
        <v>265</v>
      </c>
      <c r="T355" s="37"/>
      <c r="U355" s="24"/>
      <c r="V355" s="24"/>
      <c r="W355" s="37" t="s">
        <v>265</v>
      </c>
      <c r="X355" s="37"/>
      <c r="Y355" s="24"/>
    </row>
    <row r="356" spans="1:25" ht="15.75" thickBot="1">
      <c r="A356" s="48"/>
      <c r="B356" s="29"/>
      <c r="C356" s="38"/>
      <c r="D356" s="38"/>
      <c r="E356" s="46"/>
      <c r="F356" s="24"/>
      <c r="G356" s="38"/>
      <c r="H356" s="38"/>
      <c r="I356" s="46"/>
      <c r="J356" s="24"/>
      <c r="K356" s="38"/>
      <c r="L356" s="38"/>
      <c r="M356" s="46"/>
      <c r="N356" s="24"/>
      <c r="O356" s="38"/>
      <c r="P356" s="38"/>
      <c r="Q356" s="46"/>
      <c r="R356" s="24"/>
      <c r="S356" s="38"/>
      <c r="T356" s="38"/>
      <c r="U356" s="46"/>
      <c r="V356" s="24"/>
      <c r="W356" s="38"/>
      <c r="X356" s="38"/>
      <c r="Y356" s="46"/>
    </row>
    <row r="357" spans="1:25">
      <c r="A357" s="48"/>
      <c r="B357" s="172" t="s">
        <v>336</v>
      </c>
      <c r="C357" s="69" t="s">
        <v>226</v>
      </c>
      <c r="D357" s="40">
        <v>158828</v>
      </c>
      <c r="E357" s="41"/>
      <c r="F357" s="24"/>
      <c r="G357" s="69" t="s">
        <v>226</v>
      </c>
      <c r="H357" s="40">
        <v>368948</v>
      </c>
      <c r="I357" s="41"/>
      <c r="J357" s="24"/>
      <c r="K357" s="69" t="s">
        <v>226</v>
      </c>
      <c r="L357" s="40">
        <v>22591</v>
      </c>
      <c r="M357" s="41"/>
      <c r="N357" s="24"/>
      <c r="O357" s="69" t="s">
        <v>226</v>
      </c>
      <c r="P357" s="40">
        <v>30585</v>
      </c>
      <c r="Q357" s="41"/>
      <c r="R357" s="24"/>
      <c r="S357" s="69" t="s">
        <v>226</v>
      </c>
      <c r="T357" s="40">
        <v>113820</v>
      </c>
      <c r="U357" s="41"/>
      <c r="V357" s="24"/>
      <c r="W357" s="69" t="s">
        <v>226</v>
      </c>
      <c r="X357" s="40">
        <v>694772</v>
      </c>
      <c r="Y357" s="41"/>
    </row>
    <row r="358" spans="1:25" ht="15.75" thickBot="1">
      <c r="A358" s="48"/>
      <c r="B358" s="172"/>
      <c r="C358" s="30"/>
      <c r="D358" s="32"/>
      <c r="E358" s="33"/>
      <c r="F358" s="24"/>
      <c r="G358" s="30"/>
      <c r="H358" s="32"/>
      <c r="I358" s="33"/>
      <c r="J358" s="24"/>
      <c r="K358" s="30"/>
      <c r="L358" s="32"/>
      <c r="M358" s="33"/>
      <c r="N358" s="24"/>
      <c r="O358" s="30"/>
      <c r="P358" s="32"/>
      <c r="Q358" s="33"/>
      <c r="R358" s="24"/>
      <c r="S358" s="30"/>
      <c r="T358" s="32"/>
      <c r="U358" s="33"/>
      <c r="V358" s="24"/>
      <c r="W358" s="30"/>
      <c r="X358" s="32"/>
      <c r="Y358" s="33"/>
    </row>
    <row r="359" spans="1:25" ht="15.75" thickTop="1"/>
  </sheetData>
  <mergeCells count="2178">
    <mergeCell ref="B297:AK297"/>
    <mergeCell ref="B298:AK298"/>
    <mergeCell ref="B299:AK299"/>
    <mergeCell ref="B300:AK300"/>
    <mergeCell ref="B321:AK321"/>
    <mergeCell ref="B322:AK322"/>
    <mergeCell ref="B291:AK291"/>
    <mergeCell ref="B292:AK292"/>
    <mergeCell ref="B293:AK293"/>
    <mergeCell ref="B294:AK294"/>
    <mergeCell ref="B295:AK295"/>
    <mergeCell ref="B296:AK296"/>
    <mergeCell ref="B285:AK285"/>
    <mergeCell ref="B286:AK286"/>
    <mergeCell ref="B287:AK287"/>
    <mergeCell ref="B288:AK288"/>
    <mergeCell ref="B289:AK289"/>
    <mergeCell ref="B290:AK290"/>
    <mergeCell ref="B229:AK229"/>
    <mergeCell ref="B230:AK230"/>
    <mergeCell ref="B231:AK231"/>
    <mergeCell ref="B232:AK232"/>
    <mergeCell ref="B233:AK233"/>
    <mergeCell ref="B284:AK284"/>
    <mergeCell ref="B223:AK223"/>
    <mergeCell ref="B224:AK224"/>
    <mergeCell ref="B225:AK225"/>
    <mergeCell ref="B226:AK226"/>
    <mergeCell ref="B227:AK227"/>
    <mergeCell ref="B228:AK228"/>
    <mergeCell ref="B168:AK168"/>
    <mergeCell ref="B169:AK169"/>
    <mergeCell ref="B170:AK170"/>
    <mergeCell ref="B171:AK171"/>
    <mergeCell ref="B217:AK217"/>
    <mergeCell ref="B218:AK218"/>
    <mergeCell ref="B162:AK162"/>
    <mergeCell ref="B163:AK163"/>
    <mergeCell ref="B164:AK164"/>
    <mergeCell ref="B165:AK165"/>
    <mergeCell ref="B166:AK166"/>
    <mergeCell ref="B167:AK167"/>
    <mergeCell ref="B156:AK156"/>
    <mergeCell ref="B157:AK157"/>
    <mergeCell ref="B158:AK158"/>
    <mergeCell ref="B159:AK159"/>
    <mergeCell ref="B160:AK160"/>
    <mergeCell ref="B161:AK161"/>
    <mergeCell ref="B106:AK106"/>
    <mergeCell ref="B107:AK107"/>
    <mergeCell ref="B108:AK108"/>
    <mergeCell ref="B109:AK109"/>
    <mergeCell ref="B153:AK153"/>
    <mergeCell ref="B154:AK154"/>
    <mergeCell ref="B100:AK100"/>
    <mergeCell ref="B101:AK101"/>
    <mergeCell ref="B102:AK102"/>
    <mergeCell ref="B103:AK103"/>
    <mergeCell ref="B104:AK104"/>
    <mergeCell ref="B105:AK105"/>
    <mergeCell ref="B94:AK94"/>
    <mergeCell ref="B95:AK95"/>
    <mergeCell ref="B96:AK96"/>
    <mergeCell ref="B97:AK97"/>
    <mergeCell ref="B98:AK98"/>
    <mergeCell ref="B99:AK99"/>
    <mergeCell ref="B38:AK38"/>
    <mergeCell ref="B55:AK55"/>
    <mergeCell ref="B56:AK56"/>
    <mergeCell ref="B57:AK57"/>
    <mergeCell ref="B58:AK58"/>
    <mergeCell ref="B92:AK92"/>
    <mergeCell ref="Y357:Y358"/>
    <mergeCell ref="A1:A2"/>
    <mergeCell ref="B1:AK1"/>
    <mergeCell ref="B2:AK2"/>
    <mergeCell ref="B3:AK3"/>
    <mergeCell ref="A4:A358"/>
    <mergeCell ref="B4:AK4"/>
    <mergeCell ref="B5:AK5"/>
    <mergeCell ref="B6:AK6"/>
    <mergeCell ref="B7:AK7"/>
    <mergeCell ref="S357:S358"/>
    <mergeCell ref="T357:T358"/>
    <mergeCell ref="U357:U358"/>
    <mergeCell ref="V357:V358"/>
    <mergeCell ref="W357:W358"/>
    <mergeCell ref="X357:X358"/>
    <mergeCell ref="M357:M358"/>
    <mergeCell ref="N357:N358"/>
    <mergeCell ref="O357:O358"/>
    <mergeCell ref="P357:P358"/>
    <mergeCell ref="Q357:Q358"/>
    <mergeCell ref="R357:R358"/>
    <mergeCell ref="G357:G358"/>
    <mergeCell ref="H357:H358"/>
    <mergeCell ref="I357:I358"/>
    <mergeCell ref="J357:J358"/>
    <mergeCell ref="K357:K358"/>
    <mergeCell ref="L357:L358"/>
    <mergeCell ref="S355:T356"/>
    <mergeCell ref="U355:U356"/>
    <mergeCell ref="V355:V356"/>
    <mergeCell ref="W355:X356"/>
    <mergeCell ref="Y355:Y356"/>
    <mergeCell ref="B357:B358"/>
    <mergeCell ref="C357:C358"/>
    <mergeCell ref="D357:D358"/>
    <mergeCell ref="E357:E358"/>
    <mergeCell ref="F357:F358"/>
    <mergeCell ref="K355:L356"/>
    <mergeCell ref="M355:M356"/>
    <mergeCell ref="N355:N356"/>
    <mergeCell ref="O355:P356"/>
    <mergeCell ref="Q355:Q356"/>
    <mergeCell ref="R355:R356"/>
    <mergeCell ref="V353:V354"/>
    <mergeCell ref="W353:X354"/>
    <mergeCell ref="Y353:Y354"/>
    <mergeCell ref="B355:B356"/>
    <mergeCell ref="C355:D356"/>
    <mergeCell ref="E355:E356"/>
    <mergeCell ref="F355:F356"/>
    <mergeCell ref="G355:H356"/>
    <mergeCell ref="I355:I356"/>
    <mergeCell ref="J355:J356"/>
    <mergeCell ref="N353:N354"/>
    <mergeCell ref="O353:P354"/>
    <mergeCell ref="Q353:Q354"/>
    <mergeCell ref="R353:R354"/>
    <mergeCell ref="S353:T354"/>
    <mergeCell ref="U353:U354"/>
    <mergeCell ref="Y351:Y352"/>
    <mergeCell ref="B353:B354"/>
    <mergeCell ref="C353:D354"/>
    <mergeCell ref="E353:E354"/>
    <mergeCell ref="F353:F354"/>
    <mergeCell ref="G353:H354"/>
    <mergeCell ref="I353:I354"/>
    <mergeCell ref="J353:J354"/>
    <mergeCell ref="K353:L354"/>
    <mergeCell ref="M353:M354"/>
    <mergeCell ref="Q351:Q352"/>
    <mergeCell ref="R351:R352"/>
    <mergeCell ref="S351:T352"/>
    <mergeCell ref="U351:U352"/>
    <mergeCell ref="V351:V352"/>
    <mergeCell ref="W351:X352"/>
    <mergeCell ref="I351:I352"/>
    <mergeCell ref="J351:J352"/>
    <mergeCell ref="K351:L352"/>
    <mergeCell ref="M351:M352"/>
    <mergeCell ref="N351:N352"/>
    <mergeCell ref="O351:P352"/>
    <mergeCell ref="U349:U350"/>
    <mergeCell ref="V349:V350"/>
    <mergeCell ref="W349:W350"/>
    <mergeCell ref="X349:X350"/>
    <mergeCell ref="Y349:Y350"/>
    <mergeCell ref="B351:B352"/>
    <mergeCell ref="C351:D352"/>
    <mergeCell ref="E351:E352"/>
    <mergeCell ref="F351:F352"/>
    <mergeCell ref="G351:H352"/>
    <mergeCell ref="O349:O350"/>
    <mergeCell ref="P349:P350"/>
    <mergeCell ref="Q349:Q350"/>
    <mergeCell ref="R349:R350"/>
    <mergeCell ref="S349:S350"/>
    <mergeCell ref="T349:T350"/>
    <mergeCell ref="I349:I350"/>
    <mergeCell ref="J349:J350"/>
    <mergeCell ref="K349:K350"/>
    <mergeCell ref="L349:L350"/>
    <mergeCell ref="M349:M350"/>
    <mergeCell ref="N349:N350"/>
    <mergeCell ref="V345:V347"/>
    <mergeCell ref="W345:Y347"/>
    <mergeCell ref="C348:Y348"/>
    <mergeCell ref="B349:B350"/>
    <mergeCell ref="C349:C350"/>
    <mergeCell ref="D349:D350"/>
    <mergeCell ref="E349:E350"/>
    <mergeCell ref="F349:F350"/>
    <mergeCell ref="G349:G350"/>
    <mergeCell ref="H349:H350"/>
    <mergeCell ref="K345:M347"/>
    <mergeCell ref="N345:N347"/>
    <mergeCell ref="O345:Q347"/>
    <mergeCell ref="R345:R347"/>
    <mergeCell ref="S345:U345"/>
    <mergeCell ref="S346:U346"/>
    <mergeCell ref="S347:U347"/>
    <mergeCell ref="C344:Y344"/>
    <mergeCell ref="B345:B347"/>
    <mergeCell ref="C345:E345"/>
    <mergeCell ref="C346:E346"/>
    <mergeCell ref="C347:E347"/>
    <mergeCell ref="F345:F347"/>
    <mergeCell ref="G345:I345"/>
    <mergeCell ref="G346:I346"/>
    <mergeCell ref="G347:I347"/>
    <mergeCell ref="J345:J347"/>
    <mergeCell ref="Y341:Y342"/>
    <mergeCell ref="C343:E343"/>
    <mergeCell ref="G343:I343"/>
    <mergeCell ref="K343:M343"/>
    <mergeCell ref="O343:Q343"/>
    <mergeCell ref="S343:U343"/>
    <mergeCell ref="W343:Y343"/>
    <mergeCell ref="S341:S342"/>
    <mergeCell ref="T341:T342"/>
    <mergeCell ref="U341:U342"/>
    <mergeCell ref="V341:V342"/>
    <mergeCell ref="W341:W342"/>
    <mergeCell ref="X341:X342"/>
    <mergeCell ref="M341:M342"/>
    <mergeCell ref="N341:N342"/>
    <mergeCell ref="O341:O342"/>
    <mergeCell ref="P341:P342"/>
    <mergeCell ref="Q341:Q342"/>
    <mergeCell ref="R341:R342"/>
    <mergeCell ref="G341:G342"/>
    <mergeCell ref="H341:H342"/>
    <mergeCell ref="I341:I342"/>
    <mergeCell ref="J341:J342"/>
    <mergeCell ref="K341:K342"/>
    <mergeCell ref="L341:L342"/>
    <mergeCell ref="S339:T340"/>
    <mergeCell ref="U339:U340"/>
    <mergeCell ref="V339:V340"/>
    <mergeCell ref="W339:X340"/>
    <mergeCell ref="Y339:Y340"/>
    <mergeCell ref="B341:B342"/>
    <mergeCell ref="C341:C342"/>
    <mergeCell ref="D341:D342"/>
    <mergeCell ref="E341:E342"/>
    <mergeCell ref="F341:F342"/>
    <mergeCell ref="K339:L340"/>
    <mergeCell ref="M339:M340"/>
    <mergeCell ref="N339:N340"/>
    <mergeCell ref="O339:P340"/>
    <mergeCell ref="Q339:Q340"/>
    <mergeCell ref="R339:R340"/>
    <mergeCell ref="V337:V338"/>
    <mergeCell ref="W337:X338"/>
    <mergeCell ref="Y337:Y338"/>
    <mergeCell ref="B339:B340"/>
    <mergeCell ref="C339:D340"/>
    <mergeCell ref="E339:E340"/>
    <mergeCell ref="F339:F340"/>
    <mergeCell ref="G339:H340"/>
    <mergeCell ref="I339:I340"/>
    <mergeCell ref="J339:J340"/>
    <mergeCell ref="N337:N338"/>
    <mergeCell ref="O337:P338"/>
    <mergeCell ref="Q337:Q338"/>
    <mergeCell ref="R337:R338"/>
    <mergeCell ref="S337:T338"/>
    <mergeCell ref="U337:U338"/>
    <mergeCell ref="Y335:Y336"/>
    <mergeCell ref="B337:B338"/>
    <mergeCell ref="C337:D338"/>
    <mergeCell ref="E337:E338"/>
    <mergeCell ref="F337:F338"/>
    <mergeCell ref="G337:H338"/>
    <mergeCell ref="I337:I338"/>
    <mergeCell ref="J337:J338"/>
    <mergeCell ref="K337:L338"/>
    <mergeCell ref="M337:M338"/>
    <mergeCell ref="Q335:Q336"/>
    <mergeCell ref="R335:R336"/>
    <mergeCell ref="S335:T336"/>
    <mergeCell ref="U335:U336"/>
    <mergeCell ref="V335:V336"/>
    <mergeCell ref="W335:X336"/>
    <mergeCell ref="I335:I336"/>
    <mergeCell ref="J335:J336"/>
    <mergeCell ref="K335:L336"/>
    <mergeCell ref="M335:M336"/>
    <mergeCell ref="N335:N336"/>
    <mergeCell ref="O335:P336"/>
    <mergeCell ref="U333:U334"/>
    <mergeCell ref="V333:V334"/>
    <mergeCell ref="W333:W334"/>
    <mergeCell ref="X333:X334"/>
    <mergeCell ref="Y333:Y334"/>
    <mergeCell ref="B335:B336"/>
    <mergeCell ref="C335:D336"/>
    <mergeCell ref="E335:E336"/>
    <mergeCell ref="F335:F336"/>
    <mergeCell ref="G335:H336"/>
    <mergeCell ref="O333:O334"/>
    <mergeCell ref="P333:P334"/>
    <mergeCell ref="Q333:Q334"/>
    <mergeCell ref="R333:R334"/>
    <mergeCell ref="S333:S334"/>
    <mergeCell ref="T333:T334"/>
    <mergeCell ref="I333:I334"/>
    <mergeCell ref="J333:J334"/>
    <mergeCell ref="K333:K334"/>
    <mergeCell ref="L333:L334"/>
    <mergeCell ref="M333:M334"/>
    <mergeCell ref="N333:N334"/>
    <mergeCell ref="V329:V331"/>
    <mergeCell ref="W329:Y331"/>
    <mergeCell ref="C332:Y332"/>
    <mergeCell ref="B333:B334"/>
    <mergeCell ref="C333:C334"/>
    <mergeCell ref="D333:D334"/>
    <mergeCell ref="E333:E334"/>
    <mergeCell ref="F333:F334"/>
    <mergeCell ref="G333:G334"/>
    <mergeCell ref="H333:H334"/>
    <mergeCell ref="J329:J331"/>
    <mergeCell ref="K329:M331"/>
    <mergeCell ref="N329:N331"/>
    <mergeCell ref="O329:Q331"/>
    <mergeCell ref="R329:R331"/>
    <mergeCell ref="S329:U329"/>
    <mergeCell ref="S330:U330"/>
    <mergeCell ref="S331:U331"/>
    <mergeCell ref="B329:B331"/>
    <mergeCell ref="C329:E329"/>
    <mergeCell ref="C330:E330"/>
    <mergeCell ref="C331:E331"/>
    <mergeCell ref="F329:F331"/>
    <mergeCell ref="G329:I329"/>
    <mergeCell ref="G330:I330"/>
    <mergeCell ref="G331:I331"/>
    <mergeCell ref="N319:N320"/>
    <mergeCell ref="O319:O320"/>
    <mergeCell ref="P319:P320"/>
    <mergeCell ref="Q319:Q320"/>
    <mergeCell ref="B326:Y326"/>
    <mergeCell ref="C328:Y328"/>
    <mergeCell ref="B323:AK323"/>
    <mergeCell ref="B324:AK324"/>
    <mergeCell ref="B325:AK325"/>
    <mergeCell ref="H319:H320"/>
    <mergeCell ref="I319:I320"/>
    <mergeCell ref="J319:J320"/>
    <mergeCell ref="K319:K320"/>
    <mergeCell ref="L319:L320"/>
    <mergeCell ref="M319:M320"/>
    <mergeCell ref="B319:B320"/>
    <mergeCell ref="C319:C320"/>
    <mergeCell ref="D319:D320"/>
    <mergeCell ref="E319:E320"/>
    <mergeCell ref="F319:F320"/>
    <mergeCell ref="G319:G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N309:N310"/>
    <mergeCell ref="O309:O310"/>
    <mergeCell ref="P309:P310"/>
    <mergeCell ref="Q309:Q310"/>
    <mergeCell ref="B311:B312"/>
    <mergeCell ref="C311:D312"/>
    <mergeCell ref="E311:E312"/>
    <mergeCell ref="F311:F312"/>
    <mergeCell ref="G311:H312"/>
    <mergeCell ref="I311:I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O304:Q304"/>
    <mergeCell ref="O305:Q305"/>
    <mergeCell ref="O306:Q306"/>
    <mergeCell ref="C307:Q307"/>
    <mergeCell ref="C308:I308"/>
    <mergeCell ref="K308:M308"/>
    <mergeCell ref="O308:Q308"/>
    <mergeCell ref="G306:I306"/>
    <mergeCell ref="J304:J306"/>
    <mergeCell ref="K304:M304"/>
    <mergeCell ref="K305:M305"/>
    <mergeCell ref="K306:M306"/>
    <mergeCell ref="N304:N306"/>
    <mergeCell ref="B301:Q301"/>
    <mergeCell ref="C303:I303"/>
    <mergeCell ref="K303:Q303"/>
    <mergeCell ref="B304:B306"/>
    <mergeCell ref="C304:E304"/>
    <mergeCell ref="C305:E305"/>
    <mergeCell ref="C306:E306"/>
    <mergeCell ref="F304:F306"/>
    <mergeCell ref="G304:I304"/>
    <mergeCell ref="G305:I305"/>
    <mergeCell ref="AF282:AF283"/>
    <mergeCell ref="AG282:AG283"/>
    <mergeCell ref="AH282:AH283"/>
    <mergeCell ref="AI282:AI283"/>
    <mergeCell ref="AJ282:AJ283"/>
    <mergeCell ref="AK282:AK283"/>
    <mergeCell ref="Z282:Z283"/>
    <mergeCell ref="AA282:AA283"/>
    <mergeCell ref="AB282:AB283"/>
    <mergeCell ref="AC282:AC283"/>
    <mergeCell ref="AD282:AD283"/>
    <mergeCell ref="AE282:AE283"/>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AE280:AE281"/>
    <mergeCell ref="AF280:AF281"/>
    <mergeCell ref="AG280:AG281"/>
    <mergeCell ref="AH280:AH281"/>
    <mergeCell ref="AI280:AJ281"/>
    <mergeCell ref="AK280:AK281"/>
    <mergeCell ref="W280:W281"/>
    <mergeCell ref="X280:Y281"/>
    <mergeCell ref="Z280:Z281"/>
    <mergeCell ref="AA280:AA281"/>
    <mergeCell ref="AB280:AC281"/>
    <mergeCell ref="AD280:AD281"/>
    <mergeCell ref="P280:P281"/>
    <mergeCell ref="Q280:R281"/>
    <mergeCell ref="S280:S281"/>
    <mergeCell ref="T280:T281"/>
    <mergeCell ref="U280:U281"/>
    <mergeCell ref="V280:V281"/>
    <mergeCell ref="I280:I281"/>
    <mergeCell ref="J280:K281"/>
    <mergeCell ref="L280:L281"/>
    <mergeCell ref="M280:M281"/>
    <mergeCell ref="N280:N281"/>
    <mergeCell ref="O280:O281"/>
    <mergeCell ref="B280:B281"/>
    <mergeCell ref="C280:C281"/>
    <mergeCell ref="D280:D281"/>
    <mergeCell ref="E280:E281"/>
    <mergeCell ref="F280:G281"/>
    <mergeCell ref="H280:H281"/>
    <mergeCell ref="AE278:AE279"/>
    <mergeCell ref="AF278:AF279"/>
    <mergeCell ref="AG278:AG279"/>
    <mergeCell ref="AH278:AH279"/>
    <mergeCell ref="AI278:AJ279"/>
    <mergeCell ref="AK278:AK279"/>
    <mergeCell ref="W278:W279"/>
    <mergeCell ref="X278:Y279"/>
    <mergeCell ref="Z278:Z279"/>
    <mergeCell ref="AA278:AA279"/>
    <mergeCell ref="AB278:AC279"/>
    <mergeCell ref="AD278:AD279"/>
    <mergeCell ref="P278:P279"/>
    <mergeCell ref="Q278:R279"/>
    <mergeCell ref="S278:S279"/>
    <mergeCell ref="T278:T279"/>
    <mergeCell ref="U278:U279"/>
    <mergeCell ref="V278:V279"/>
    <mergeCell ref="I278:I279"/>
    <mergeCell ref="J278:K279"/>
    <mergeCell ref="L278:L279"/>
    <mergeCell ref="M278:M279"/>
    <mergeCell ref="N278:N279"/>
    <mergeCell ref="O278:O279"/>
    <mergeCell ref="B278:B279"/>
    <mergeCell ref="C278:C279"/>
    <mergeCell ref="D278:D279"/>
    <mergeCell ref="E278:E279"/>
    <mergeCell ref="F278:G279"/>
    <mergeCell ref="H278:H279"/>
    <mergeCell ref="AE276:AE277"/>
    <mergeCell ref="AF276:AF277"/>
    <mergeCell ref="AG276:AG277"/>
    <mergeCell ref="AH276:AH277"/>
    <mergeCell ref="AI276:AJ277"/>
    <mergeCell ref="AK276:AK277"/>
    <mergeCell ref="W276:W277"/>
    <mergeCell ref="X276:Y277"/>
    <mergeCell ref="Z276:Z277"/>
    <mergeCell ref="AA276:AA277"/>
    <mergeCell ref="AB276:AC277"/>
    <mergeCell ref="AD276:AD277"/>
    <mergeCell ref="P276:P277"/>
    <mergeCell ref="Q276:R277"/>
    <mergeCell ref="S276:S277"/>
    <mergeCell ref="T276:T277"/>
    <mergeCell ref="U276:U277"/>
    <mergeCell ref="V276:V277"/>
    <mergeCell ref="I276:I277"/>
    <mergeCell ref="J276:K277"/>
    <mergeCell ref="L276:L277"/>
    <mergeCell ref="M276:M277"/>
    <mergeCell ref="N276:N277"/>
    <mergeCell ref="O276:O277"/>
    <mergeCell ref="B276:B277"/>
    <mergeCell ref="C276:C277"/>
    <mergeCell ref="D276:D277"/>
    <mergeCell ref="E276:E277"/>
    <mergeCell ref="F276:G277"/>
    <mergeCell ref="H276:H277"/>
    <mergeCell ref="AE274:AE275"/>
    <mergeCell ref="AF274:AF275"/>
    <mergeCell ref="AG274:AG275"/>
    <mergeCell ref="AH274:AH275"/>
    <mergeCell ref="AI274:AJ275"/>
    <mergeCell ref="AK274:AK275"/>
    <mergeCell ref="W274:W275"/>
    <mergeCell ref="X274:Y275"/>
    <mergeCell ref="Z274:Z275"/>
    <mergeCell ref="AA274:AA275"/>
    <mergeCell ref="AB274:AC275"/>
    <mergeCell ref="AD274:AD275"/>
    <mergeCell ref="P274:P275"/>
    <mergeCell ref="Q274:R275"/>
    <mergeCell ref="S274:S275"/>
    <mergeCell ref="T274:T275"/>
    <mergeCell ref="U274:U275"/>
    <mergeCell ref="V274:V275"/>
    <mergeCell ref="I274:I275"/>
    <mergeCell ref="J274:K275"/>
    <mergeCell ref="L274:L275"/>
    <mergeCell ref="M274:M275"/>
    <mergeCell ref="N274:N275"/>
    <mergeCell ref="O274:O275"/>
    <mergeCell ref="B274:B275"/>
    <mergeCell ref="C274:C275"/>
    <mergeCell ref="D274:D275"/>
    <mergeCell ref="E274:E275"/>
    <mergeCell ref="F274:G275"/>
    <mergeCell ref="H274:H275"/>
    <mergeCell ref="AF272:AF273"/>
    <mergeCell ref="AG272:AG273"/>
    <mergeCell ref="AH272:AH273"/>
    <mergeCell ref="AI272:AI273"/>
    <mergeCell ref="AJ272:AJ273"/>
    <mergeCell ref="AK272:AK273"/>
    <mergeCell ref="Z272:Z273"/>
    <mergeCell ref="AA272:AA273"/>
    <mergeCell ref="AB272:AB273"/>
    <mergeCell ref="AC272:AC273"/>
    <mergeCell ref="AD272:AD273"/>
    <mergeCell ref="AE272:AE273"/>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AE270:AE271"/>
    <mergeCell ref="AF270:AF271"/>
    <mergeCell ref="AG270:AG271"/>
    <mergeCell ref="AH270:AH271"/>
    <mergeCell ref="AI270:AJ271"/>
    <mergeCell ref="AK270:AK271"/>
    <mergeCell ref="W270:W271"/>
    <mergeCell ref="X270:Y271"/>
    <mergeCell ref="Z270:Z271"/>
    <mergeCell ref="AA270:AA271"/>
    <mergeCell ref="AB270:AC271"/>
    <mergeCell ref="AD270:AD271"/>
    <mergeCell ref="P270:P271"/>
    <mergeCell ref="Q270:R271"/>
    <mergeCell ref="S270:S271"/>
    <mergeCell ref="T270:T271"/>
    <mergeCell ref="U270:U271"/>
    <mergeCell ref="V270:V271"/>
    <mergeCell ref="I270:I271"/>
    <mergeCell ref="J270:K271"/>
    <mergeCell ref="L270:L271"/>
    <mergeCell ref="M270:M271"/>
    <mergeCell ref="N270:N271"/>
    <mergeCell ref="O270:O271"/>
    <mergeCell ref="B270:B271"/>
    <mergeCell ref="C270:C271"/>
    <mergeCell ref="D270:D271"/>
    <mergeCell ref="E270:E271"/>
    <mergeCell ref="F270:G271"/>
    <mergeCell ref="H270:H271"/>
    <mergeCell ref="AH265:AH268"/>
    <mergeCell ref="AI265:AK265"/>
    <mergeCell ref="AI266:AK266"/>
    <mergeCell ref="AI267:AK267"/>
    <mergeCell ref="AI268:AK268"/>
    <mergeCell ref="C269:S269"/>
    <mergeCell ref="U269:AK269"/>
    <mergeCell ref="AB265:AD265"/>
    <mergeCell ref="AB266:AD266"/>
    <mergeCell ref="AB267:AD267"/>
    <mergeCell ref="AB268:AD268"/>
    <mergeCell ref="AE265:AE268"/>
    <mergeCell ref="AF265:AG265"/>
    <mergeCell ref="AF266:AG266"/>
    <mergeCell ref="AF267:AG267"/>
    <mergeCell ref="AF268:AG268"/>
    <mergeCell ref="W265:W268"/>
    <mergeCell ref="X265:Z265"/>
    <mergeCell ref="X266:Z266"/>
    <mergeCell ref="X267:Z267"/>
    <mergeCell ref="X268:Z268"/>
    <mergeCell ref="AA265:AA268"/>
    <mergeCell ref="Q265:S265"/>
    <mergeCell ref="Q266:S266"/>
    <mergeCell ref="Q267:S267"/>
    <mergeCell ref="Q268:S268"/>
    <mergeCell ref="T265:T268"/>
    <mergeCell ref="U265:V265"/>
    <mergeCell ref="U266:V266"/>
    <mergeCell ref="U267:V267"/>
    <mergeCell ref="U268:V268"/>
    <mergeCell ref="M265:M268"/>
    <mergeCell ref="N265:O265"/>
    <mergeCell ref="N266:O266"/>
    <mergeCell ref="N267:O267"/>
    <mergeCell ref="N268:O268"/>
    <mergeCell ref="P265:P268"/>
    <mergeCell ref="F265:H265"/>
    <mergeCell ref="F266:H266"/>
    <mergeCell ref="F267:H267"/>
    <mergeCell ref="F268:H268"/>
    <mergeCell ref="I265:I268"/>
    <mergeCell ref="J265:L265"/>
    <mergeCell ref="J266:L266"/>
    <mergeCell ref="J267:L267"/>
    <mergeCell ref="J268:L268"/>
    <mergeCell ref="B265:B268"/>
    <mergeCell ref="C265:D265"/>
    <mergeCell ref="C266:D266"/>
    <mergeCell ref="C267:D267"/>
    <mergeCell ref="C268:D268"/>
    <mergeCell ref="E265:E268"/>
    <mergeCell ref="AB262:AD262"/>
    <mergeCell ref="AF262:AK264"/>
    <mergeCell ref="C263:D263"/>
    <mergeCell ref="F263:H263"/>
    <mergeCell ref="J263:L263"/>
    <mergeCell ref="U263:V263"/>
    <mergeCell ref="X263:Z263"/>
    <mergeCell ref="AB263:AD263"/>
    <mergeCell ref="C264:L264"/>
    <mergeCell ref="U264:AD264"/>
    <mergeCell ref="C262:D262"/>
    <mergeCell ref="F262:H262"/>
    <mergeCell ref="J262:L262"/>
    <mergeCell ref="N262:S264"/>
    <mergeCell ref="U262:V262"/>
    <mergeCell ref="X262:Z262"/>
    <mergeCell ref="X260:Z260"/>
    <mergeCell ref="AB260:AD260"/>
    <mergeCell ref="AF260:AG260"/>
    <mergeCell ref="AI260:AK260"/>
    <mergeCell ref="C261:S261"/>
    <mergeCell ref="U261:AK261"/>
    <mergeCell ref="C260:D260"/>
    <mergeCell ref="F260:H260"/>
    <mergeCell ref="J260:L260"/>
    <mergeCell ref="N260:O260"/>
    <mergeCell ref="Q260:S260"/>
    <mergeCell ref="U260:V260"/>
    <mergeCell ref="AF258:AF259"/>
    <mergeCell ref="AG258:AG259"/>
    <mergeCell ref="AH258:AH259"/>
    <mergeCell ref="AI258:AI259"/>
    <mergeCell ref="AJ258:AJ259"/>
    <mergeCell ref="AK258:AK259"/>
    <mergeCell ref="Z258:Z259"/>
    <mergeCell ref="AA258:AA259"/>
    <mergeCell ref="AB258:AB259"/>
    <mergeCell ref="AC258:AC259"/>
    <mergeCell ref="AD258:AD259"/>
    <mergeCell ref="AE258:AE259"/>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AE256:AE257"/>
    <mergeCell ref="AF256:AF257"/>
    <mergeCell ref="AG256:AG257"/>
    <mergeCell ref="AH256:AH257"/>
    <mergeCell ref="AI256:AJ257"/>
    <mergeCell ref="AK256:AK257"/>
    <mergeCell ref="W256:W257"/>
    <mergeCell ref="X256:Y257"/>
    <mergeCell ref="Z256:Z257"/>
    <mergeCell ref="AA256:AA257"/>
    <mergeCell ref="AB256:AC257"/>
    <mergeCell ref="AD256:AD257"/>
    <mergeCell ref="P256:P257"/>
    <mergeCell ref="Q256:R257"/>
    <mergeCell ref="S256:S257"/>
    <mergeCell ref="T256:T257"/>
    <mergeCell ref="U256:U257"/>
    <mergeCell ref="V256:V257"/>
    <mergeCell ref="I256:I257"/>
    <mergeCell ref="J256:K257"/>
    <mergeCell ref="L256:L257"/>
    <mergeCell ref="M256:M257"/>
    <mergeCell ref="N256:N257"/>
    <mergeCell ref="O256:O257"/>
    <mergeCell ref="B256:B257"/>
    <mergeCell ref="C256:C257"/>
    <mergeCell ref="D256:D257"/>
    <mergeCell ref="E256:E257"/>
    <mergeCell ref="F256:G257"/>
    <mergeCell ref="H256:H257"/>
    <mergeCell ref="AE254:AE255"/>
    <mergeCell ref="AF254:AF255"/>
    <mergeCell ref="AG254:AG255"/>
    <mergeCell ref="AH254:AH255"/>
    <mergeCell ref="AI254:AJ255"/>
    <mergeCell ref="AK254:AK255"/>
    <mergeCell ref="W254:W255"/>
    <mergeCell ref="X254:Y255"/>
    <mergeCell ref="Z254:Z255"/>
    <mergeCell ref="AA254:AA255"/>
    <mergeCell ref="AB254:AC255"/>
    <mergeCell ref="AD254:AD255"/>
    <mergeCell ref="P254:P255"/>
    <mergeCell ref="Q254:R255"/>
    <mergeCell ref="S254:S255"/>
    <mergeCell ref="T254:T255"/>
    <mergeCell ref="U254:U255"/>
    <mergeCell ref="V254:V255"/>
    <mergeCell ref="I254:I255"/>
    <mergeCell ref="J254:K255"/>
    <mergeCell ref="L254:L255"/>
    <mergeCell ref="M254:M255"/>
    <mergeCell ref="N254:N255"/>
    <mergeCell ref="O254:O255"/>
    <mergeCell ref="B254:B255"/>
    <mergeCell ref="C254:C255"/>
    <mergeCell ref="D254:D255"/>
    <mergeCell ref="E254:E255"/>
    <mergeCell ref="F254:G255"/>
    <mergeCell ref="H254:H255"/>
    <mergeCell ref="AE252:AE253"/>
    <mergeCell ref="AF252:AF253"/>
    <mergeCell ref="AG252:AG253"/>
    <mergeCell ref="AH252:AH253"/>
    <mergeCell ref="AI252:AJ253"/>
    <mergeCell ref="AK252:AK253"/>
    <mergeCell ref="W252:W253"/>
    <mergeCell ref="X252:Y253"/>
    <mergeCell ref="Z252:Z253"/>
    <mergeCell ref="AA252:AA253"/>
    <mergeCell ref="AB252:AC253"/>
    <mergeCell ref="AD252:AD253"/>
    <mergeCell ref="P252:P253"/>
    <mergeCell ref="Q252:R253"/>
    <mergeCell ref="S252:S253"/>
    <mergeCell ref="T252:T253"/>
    <mergeCell ref="U252:U253"/>
    <mergeCell ref="V252:V253"/>
    <mergeCell ref="I252:I253"/>
    <mergeCell ref="J252:K253"/>
    <mergeCell ref="L252:L253"/>
    <mergeCell ref="M252:M253"/>
    <mergeCell ref="N252:N253"/>
    <mergeCell ref="O252:O253"/>
    <mergeCell ref="B252:B253"/>
    <mergeCell ref="C252:C253"/>
    <mergeCell ref="D252:D253"/>
    <mergeCell ref="E252:E253"/>
    <mergeCell ref="F252:G253"/>
    <mergeCell ref="H252:H253"/>
    <mergeCell ref="AE250:AE251"/>
    <mergeCell ref="AF250:AF251"/>
    <mergeCell ref="AG250:AG251"/>
    <mergeCell ref="AH250:AH251"/>
    <mergeCell ref="AI250:AJ251"/>
    <mergeCell ref="AK250:AK251"/>
    <mergeCell ref="W250:W251"/>
    <mergeCell ref="X250:Y251"/>
    <mergeCell ref="Z250:Z251"/>
    <mergeCell ref="AA250:AA251"/>
    <mergeCell ref="AB250:AC251"/>
    <mergeCell ref="AD250:AD251"/>
    <mergeCell ref="P250:P251"/>
    <mergeCell ref="Q250:R251"/>
    <mergeCell ref="S250:S251"/>
    <mergeCell ref="T250:T251"/>
    <mergeCell ref="U250:U251"/>
    <mergeCell ref="V250:V251"/>
    <mergeCell ref="I250:I251"/>
    <mergeCell ref="J250:K251"/>
    <mergeCell ref="L250:L251"/>
    <mergeCell ref="M250:M251"/>
    <mergeCell ref="N250:N251"/>
    <mergeCell ref="O250:O251"/>
    <mergeCell ref="B250:B251"/>
    <mergeCell ref="C250:C251"/>
    <mergeCell ref="D250:D251"/>
    <mergeCell ref="E250:E251"/>
    <mergeCell ref="F250:G251"/>
    <mergeCell ref="H250:H251"/>
    <mergeCell ref="AF248:AF249"/>
    <mergeCell ref="AG248:AG249"/>
    <mergeCell ref="AH248:AH249"/>
    <mergeCell ref="AI248:AI249"/>
    <mergeCell ref="AJ248:AJ249"/>
    <mergeCell ref="AK248:AK249"/>
    <mergeCell ref="Z248:Z249"/>
    <mergeCell ref="AA248:AA249"/>
    <mergeCell ref="AB248:AB249"/>
    <mergeCell ref="AC248:AC249"/>
    <mergeCell ref="AD248:AD249"/>
    <mergeCell ref="AE248:AE249"/>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AE246:AE247"/>
    <mergeCell ref="AF246:AF247"/>
    <mergeCell ref="AG246:AG247"/>
    <mergeCell ref="AH246:AH247"/>
    <mergeCell ref="AI246:AJ247"/>
    <mergeCell ref="AK246:AK247"/>
    <mergeCell ref="W246:W247"/>
    <mergeCell ref="X246:Y247"/>
    <mergeCell ref="Z246:Z247"/>
    <mergeCell ref="AA246:AA247"/>
    <mergeCell ref="AB246:AC247"/>
    <mergeCell ref="AD246:AD247"/>
    <mergeCell ref="P246:P247"/>
    <mergeCell ref="Q246:R247"/>
    <mergeCell ref="S246:S247"/>
    <mergeCell ref="T246:T247"/>
    <mergeCell ref="U246:U247"/>
    <mergeCell ref="V246:V247"/>
    <mergeCell ref="I246:I247"/>
    <mergeCell ref="J246:K247"/>
    <mergeCell ref="L246:L247"/>
    <mergeCell ref="M246:M247"/>
    <mergeCell ref="N246:N247"/>
    <mergeCell ref="O246:O247"/>
    <mergeCell ref="B246:B247"/>
    <mergeCell ref="C246:C247"/>
    <mergeCell ref="D246:D247"/>
    <mergeCell ref="E246:E247"/>
    <mergeCell ref="F246:G247"/>
    <mergeCell ref="H246:H247"/>
    <mergeCell ref="AH241:AH244"/>
    <mergeCell ref="AI241:AK241"/>
    <mergeCell ref="AI242:AK242"/>
    <mergeCell ref="AI243:AK243"/>
    <mergeCell ref="AI244:AK244"/>
    <mergeCell ref="C245:S245"/>
    <mergeCell ref="U245:AK245"/>
    <mergeCell ref="AB241:AD241"/>
    <mergeCell ref="AB242:AD242"/>
    <mergeCell ref="AB243:AD243"/>
    <mergeCell ref="AB244:AD244"/>
    <mergeCell ref="AE241:AE244"/>
    <mergeCell ref="AF241:AG241"/>
    <mergeCell ref="AF242:AG242"/>
    <mergeCell ref="AF243:AG243"/>
    <mergeCell ref="AF244:AG244"/>
    <mergeCell ref="W241:W244"/>
    <mergeCell ref="X241:Z241"/>
    <mergeCell ref="X242:Z242"/>
    <mergeCell ref="X243:Z243"/>
    <mergeCell ref="X244:Z244"/>
    <mergeCell ref="AA241:AA244"/>
    <mergeCell ref="Q241:S241"/>
    <mergeCell ref="Q242:S242"/>
    <mergeCell ref="Q243:S243"/>
    <mergeCell ref="Q244:S244"/>
    <mergeCell ref="T241:T244"/>
    <mergeCell ref="U241:V241"/>
    <mergeCell ref="U242:V242"/>
    <mergeCell ref="U243:V243"/>
    <mergeCell ref="U244:V244"/>
    <mergeCell ref="M241:M244"/>
    <mergeCell ref="N241:O241"/>
    <mergeCell ref="N242:O242"/>
    <mergeCell ref="N243:O243"/>
    <mergeCell ref="N244:O244"/>
    <mergeCell ref="P241:P244"/>
    <mergeCell ref="F243:H243"/>
    <mergeCell ref="F244:H244"/>
    <mergeCell ref="I241:I244"/>
    <mergeCell ref="J241:L241"/>
    <mergeCell ref="J242:L242"/>
    <mergeCell ref="J243:L243"/>
    <mergeCell ref="J244:L244"/>
    <mergeCell ref="AF240:AG240"/>
    <mergeCell ref="AI240:AK240"/>
    <mergeCell ref="B241:B244"/>
    <mergeCell ref="C241:D241"/>
    <mergeCell ref="C242:D242"/>
    <mergeCell ref="C243:D243"/>
    <mergeCell ref="C244:D244"/>
    <mergeCell ref="E241:E244"/>
    <mergeCell ref="F241:H241"/>
    <mergeCell ref="F242:H242"/>
    <mergeCell ref="C239:L239"/>
    <mergeCell ref="U239:AD239"/>
    <mergeCell ref="C240:D240"/>
    <mergeCell ref="F240:H240"/>
    <mergeCell ref="J240:L240"/>
    <mergeCell ref="N240:O240"/>
    <mergeCell ref="Q240:S240"/>
    <mergeCell ref="U240:V240"/>
    <mergeCell ref="X240:Z240"/>
    <mergeCell ref="AB240:AD240"/>
    <mergeCell ref="C238:D238"/>
    <mergeCell ref="F238:H238"/>
    <mergeCell ref="J238:L238"/>
    <mergeCell ref="U238:V238"/>
    <mergeCell ref="X238:Z238"/>
    <mergeCell ref="AB238:AD238"/>
    <mergeCell ref="C236:S236"/>
    <mergeCell ref="U236:AK236"/>
    <mergeCell ref="C237:D237"/>
    <mergeCell ref="F237:H237"/>
    <mergeCell ref="J237:L237"/>
    <mergeCell ref="N237:S239"/>
    <mergeCell ref="U237:V237"/>
    <mergeCell ref="X237:Z237"/>
    <mergeCell ref="AB237:AD237"/>
    <mergeCell ref="AF237:AK239"/>
    <mergeCell ref="U215:U216"/>
    <mergeCell ref="V215:V216"/>
    <mergeCell ref="W215:W216"/>
    <mergeCell ref="X215:X216"/>
    <mergeCell ref="Y215:Y216"/>
    <mergeCell ref="B234:AK234"/>
    <mergeCell ref="B219:AK219"/>
    <mergeCell ref="B220:AK220"/>
    <mergeCell ref="B221:AK221"/>
    <mergeCell ref="B222:AK222"/>
    <mergeCell ref="O215:O216"/>
    <mergeCell ref="P215:P216"/>
    <mergeCell ref="Q215:Q216"/>
    <mergeCell ref="R215:R216"/>
    <mergeCell ref="S215:S216"/>
    <mergeCell ref="T215:T216"/>
    <mergeCell ref="I215:I216"/>
    <mergeCell ref="J215:J216"/>
    <mergeCell ref="K215:K216"/>
    <mergeCell ref="L215:L216"/>
    <mergeCell ref="M215:M216"/>
    <mergeCell ref="N215:N216"/>
    <mergeCell ref="V213:V214"/>
    <mergeCell ref="W213:X214"/>
    <mergeCell ref="Y213:Y214"/>
    <mergeCell ref="B215:B216"/>
    <mergeCell ref="C215:C216"/>
    <mergeCell ref="D215:D216"/>
    <mergeCell ref="E215:E216"/>
    <mergeCell ref="F215:F216"/>
    <mergeCell ref="G215:G216"/>
    <mergeCell ref="H215:H216"/>
    <mergeCell ref="N213:N214"/>
    <mergeCell ref="O213:P214"/>
    <mergeCell ref="Q213:Q214"/>
    <mergeCell ref="R213:R214"/>
    <mergeCell ref="S213:T214"/>
    <mergeCell ref="U213:U214"/>
    <mergeCell ref="Y211:Y212"/>
    <mergeCell ref="B213:B214"/>
    <mergeCell ref="C213:D214"/>
    <mergeCell ref="E213:E214"/>
    <mergeCell ref="F213:F214"/>
    <mergeCell ref="G213:H214"/>
    <mergeCell ref="I213:I214"/>
    <mergeCell ref="J213:J214"/>
    <mergeCell ref="K213:L214"/>
    <mergeCell ref="M213:M214"/>
    <mergeCell ref="Q211:Q212"/>
    <mergeCell ref="R211:R212"/>
    <mergeCell ref="S211:T212"/>
    <mergeCell ref="U211:U212"/>
    <mergeCell ref="V211:V212"/>
    <mergeCell ref="W211:X212"/>
    <mergeCell ref="I211:I212"/>
    <mergeCell ref="J211:J212"/>
    <mergeCell ref="K211:L212"/>
    <mergeCell ref="M211:M212"/>
    <mergeCell ref="N211:N212"/>
    <mergeCell ref="O211:P212"/>
    <mergeCell ref="S209:T210"/>
    <mergeCell ref="U209:U210"/>
    <mergeCell ref="V209:V210"/>
    <mergeCell ref="W209:X210"/>
    <mergeCell ref="Y209:Y210"/>
    <mergeCell ref="B211:B212"/>
    <mergeCell ref="C211:D212"/>
    <mergeCell ref="E211:E212"/>
    <mergeCell ref="F211:F212"/>
    <mergeCell ref="G211:H212"/>
    <mergeCell ref="K209:L210"/>
    <mergeCell ref="M209:M210"/>
    <mergeCell ref="N209:N210"/>
    <mergeCell ref="O209:P210"/>
    <mergeCell ref="Q209:Q210"/>
    <mergeCell ref="R209:R210"/>
    <mergeCell ref="V207:V208"/>
    <mergeCell ref="W207:X208"/>
    <mergeCell ref="Y207:Y208"/>
    <mergeCell ref="B209:B210"/>
    <mergeCell ref="C209:D210"/>
    <mergeCell ref="E209:E210"/>
    <mergeCell ref="F209:F210"/>
    <mergeCell ref="G209:H210"/>
    <mergeCell ref="I209:I210"/>
    <mergeCell ref="J209:J210"/>
    <mergeCell ref="N207:N208"/>
    <mergeCell ref="O207:P208"/>
    <mergeCell ref="Q207:Q208"/>
    <mergeCell ref="R207:R208"/>
    <mergeCell ref="S207:T208"/>
    <mergeCell ref="U207:U208"/>
    <mergeCell ref="Y205:Y206"/>
    <mergeCell ref="B207:B208"/>
    <mergeCell ref="C207:D208"/>
    <mergeCell ref="E207:E208"/>
    <mergeCell ref="F207:F208"/>
    <mergeCell ref="G207:H208"/>
    <mergeCell ref="I207:I208"/>
    <mergeCell ref="J207:J208"/>
    <mergeCell ref="K207:L208"/>
    <mergeCell ref="M207:M208"/>
    <mergeCell ref="Q205:Q206"/>
    <mergeCell ref="R205:R206"/>
    <mergeCell ref="S205:T206"/>
    <mergeCell ref="U205:U206"/>
    <mergeCell ref="V205:V206"/>
    <mergeCell ref="W205:X206"/>
    <mergeCell ref="I205:I206"/>
    <mergeCell ref="J205:J206"/>
    <mergeCell ref="K205:L206"/>
    <mergeCell ref="M205:M206"/>
    <mergeCell ref="N205:N206"/>
    <mergeCell ref="O205:P206"/>
    <mergeCell ref="U203:U204"/>
    <mergeCell ref="V203:V204"/>
    <mergeCell ref="W203:W204"/>
    <mergeCell ref="X203:X204"/>
    <mergeCell ref="Y203:Y204"/>
    <mergeCell ref="B205:B206"/>
    <mergeCell ref="C205:D206"/>
    <mergeCell ref="E205:E206"/>
    <mergeCell ref="F205:F206"/>
    <mergeCell ref="G205:H206"/>
    <mergeCell ref="O203:O204"/>
    <mergeCell ref="P203:P204"/>
    <mergeCell ref="Q203:Q204"/>
    <mergeCell ref="R203:R204"/>
    <mergeCell ref="S203:S204"/>
    <mergeCell ref="T203:T204"/>
    <mergeCell ref="I203:I204"/>
    <mergeCell ref="J203:J204"/>
    <mergeCell ref="K203:K204"/>
    <mergeCell ref="L203:L204"/>
    <mergeCell ref="M203:M204"/>
    <mergeCell ref="N203:N204"/>
    <mergeCell ref="V201:V202"/>
    <mergeCell ref="W201:X202"/>
    <mergeCell ref="Y201:Y202"/>
    <mergeCell ref="B203:B204"/>
    <mergeCell ref="C203:C204"/>
    <mergeCell ref="D203:D204"/>
    <mergeCell ref="E203:E204"/>
    <mergeCell ref="F203:F204"/>
    <mergeCell ref="G203:G204"/>
    <mergeCell ref="H203:H204"/>
    <mergeCell ref="N201:N202"/>
    <mergeCell ref="O201:P202"/>
    <mergeCell ref="Q201:Q202"/>
    <mergeCell ref="R201:R202"/>
    <mergeCell ref="S201:T202"/>
    <mergeCell ref="U201:U202"/>
    <mergeCell ref="C200:Y200"/>
    <mergeCell ref="B201:B202"/>
    <mergeCell ref="C201:D202"/>
    <mergeCell ref="E201:E202"/>
    <mergeCell ref="F201:F202"/>
    <mergeCell ref="G201:H202"/>
    <mergeCell ref="I201:I202"/>
    <mergeCell ref="J201:J202"/>
    <mergeCell ref="K201:L202"/>
    <mergeCell ref="M201:M202"/>
    <mergeCell ref="C198:E199"/>
    <mergeCell ref="G198:I199"/>
    <mergeCell ref="K198:M199"/>
    <mergeCell ref="O198:Q199"/>
    <mergeCell ref="S198:U198"/>
    <mergeCell ref="W198:Y198"/>
    <mergeCell ref="S199:U199"/>
    <mergeCell ref="W199:Y199"/>
    <mergeCell ref="W195:Y195"/>
    <mergeCell ref="C196:Y196"/>
    <mergeCell ref="C197:M197"/>
    <mergeCell ref="O197:Q197"/>
    <mergeCell ref="S197:U197"/>
    <mergeCell ref="W197:Y197"/>
    <mergeCell ref="U193:U194"/>
    <mergeCell ref="V193:V194"/>
    <mergeCell ref="W193:W194"/>
    <mergeCell ref="X193:X194"/>
    <mergeCell ref="Y193:Y194"/>
    <mergeCell ref="C195:E195"/>
    <mergeCell ref="G195:I195"/>
    <mergeCell ref="K195:M195"/>
    <mergeCell ref="O195:Q195"/>
    <mergeCell ref="S195:U195"/>
    <mergeCell ref="O193:O194"/>
    <mergeCell ref="P193:P194"/>
    <mergeCell ref="Q193:Q194"/>
    <mergeCell ref="R193:R194"/>
    <mergeCell ref="S193:S194"/>
    <mergeCell ref="T193:T194"/>
    <mergeCell ref="I193:I194"/>
    <mergeCell ref="J193:J194"/>
    <mergeCell ref="K193:K194"/>
    <mergeCell ref="L193:L194"/>
    <mergeCell ref="M193:M194"/>
    <mergeCell ref="N193:N194"/>
    <mergeCell ref="V191:V192"/>
    <mergeCell ref="W191:X192"/>
    <mergeCell ref="Y191:Y192"/>
    <mergeCell ref="B193:B194"/>
    <mergeCell ref="C193:C194"/>
    <mergeCell ref="D193:D194"/>
    <mergeCell ref="E193:E194"/>
    <mergeCell ref="F193:F194"/>
    <mergeCell ref="G193:G194"/>
    <mergeCell ref="H193:H194"/>
    <mergeCell ref="N191:N192"/>
    <mergeCell ref="O191:P192"/>
    <mergeCell ref="Q191:Q192"/>
    <mergeCell ref="R191:R192"/>
    <mergeCell ref="S191:T192"/>
    <mergeCell ref="U191:U192"/>
    <mergeCell ref="Y189:Y190"/>
    <mergeCell ref="B191:B192"/>
    <mergeCell ref="C191:D192"/>
    <mergeCell ref="E191:E192"/>
    <mergeCell ref="F191:F192"/>
    <mergeCell ref="G191:H192"/>
    <mergeCell ref="I191:I192"/>
    <mergeCell ref="J191:J192"/>
    <mergeCell ref="K191:L192"/>
    <mergeCell ref="M191:M192"/>
    <mergeCell ref="Q189:Q190"/>
    <mergeCell ref="R189:R190"/>
    <mergeCell ref="S189:T190"/>
    <mergeCell ref="U189:U190"/>
    <mergeCell ref="V189:V190"/>
    <mergeCell ref="W189:X190"/>
    <mergeCell ref="I189:I190"/>
    <mergeCell ref="J189:J190"/>
    <mergeCell ref="K189:L190"/>
    <mergeCell ref="M189:M190"/>
    <mergeCell ref="N189:N190"/>
    <mergeCell ref="O189:P190"/>
    <mergeCell ref="S187:T188"/>
    <mergeCell ref="U187:U188"/>
    <mergeCell ref="V187:V188"/>
    <mergeCell ref="W187:X188"/>
    <mergeCell ref="Y187:Y188"/>
    <mergeCell ref="B189:B190"/>
    <mergeCell ref="C189:D190"/>
    <mergeCell ref="E189:E190"/>
    <mergeCell ref="F189:F190"/>
    <mergeCell ref="G189:H190"/>
    <mergeCell ref="K187:L188"/>
    <mergeCell ref="M187:M188"/>
    <mergeCell ref="N187:N188"/>
    <mergeCell ref="O187:P188"/>
    <mergeCell ref="Q187:Q188"/>
    <mergeCell ref="R187:R188"/>
    <mergeCell ref="V185:V186"/>
    <mergeCell ref="W185:X186"/>
    <mergeCell ref="Y185:Y186"/>
    <mergeCell ref="B187:B188"/>
    <mergeCell ref="C187:D188"/>
    <mergeCell ref="E187:E188"/>
    <mergeCell ref="F187:F188"/>
    <mergeCell ref="G187:H188"/>
    <mergeCell ref="I187:I188"/>
    <mergeCell ref="J187:J188"/>
    <mergeCell ref="N185:N186"/>
    <mergeCell ref="O185:P186"/>
    <mergeCell ref="Q185:Q186"/>
    <mergeCell ref="R185:R186"/>
    <mergeCell ref="S185:T186"/>
    <mergeCell ref="U185:U186"/>
    <mergeCell ref="Y183:Y184"/>
    <mergeCell ref="B185:B186"/>
    <mergeCell ref="C185:D186"/>
    <mergeCell ref="E185:E186"/>
    <mergeCell ref="F185:F186"/>
    <mergeCell ref="G185:H186"/>
    <mergeCell ref="I185:I186"/>
    <mergeCell ref="J185:J186"/>
    <mergeCell ref="K185:L186"/>
    <mergeCell ref="M185:M186"/>
    <mergeCell ref="Q183:Q184"/>
    <mergeCell ref="R183:R184"/>
    <mergeCell ref="S183:T184"/>
    <mergeCell ref="U183:U184"/>
    <mergeCell ref="V183:V184"/>
    <mergeCell ref="W183:X184"/>
    <mergeCell ref="I183:I184"/>
    <mergeCell ref="J183:J184"/>
    <mergeCell ref="K183:L184"/>
    <mergeCell ref="M183:M184"/>
    <mergeCell ref="N183:N184"/>
    <mergeCell ref="O183:P184"/>
    <mergeCell ref="U181:U182"/>
    <mergeCell ref="V181:V182"/>
    <mergeCell ref="W181:W182"/>
    <mergeCell ref="X181:X182"/>
    <mergeCell ref="Y181:Y182"/>
    <mergeCell ref="B183:B184"/>
    <mergeCell ref="C183:D184"/>
    <mergeCell ref="E183:E184"/>
    <mergeCell ref="F183:F184"/>
    <mergeCell ref="G183:H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V179:V180"/>
    <mergeCell ref="W179:X180"/>
    <mergeCell ref="Y179:Y180"/>
    <mergeCell ref="B181:B182"/>
    <mergeCell ref="C181:C182"/>
    <mergeCell ref="D181:D182"/>
    <mergeCell ref="E181:E182"/>
    <mergeCell ref="F181:F182"/>
    <mergeCell ref="G181:G182"/>
    <mergeCell ref="H181:H182"/>
    <mergeCell ref="N179:N180"/>
    <mergeCell ref="O179:P180"/>
    <mergeCell ref="Q179:Q180"/>
    <mergeCell ref="R179:R180"/>
    <mergeCell ref="S179:T180"/>
    <mergeCell ref="U179:U180"/>
    <mergeCell ref="C178:Y178"/>
    <mergeCell ref="B179:B180"/>
    <mergeCell ref="C179:D180"/>
    <mergeCell ref="E179:E180"/>
    <mergeCell ref="F179:F180"/>
    <mergeCell ref="G179:H180"/>
    <mergeCell ref="I179:I180"/>
    <mergeCell ref="J179:J180"/>
    <mergeCell ref="K179:L180"/>
    <mergeCell ref="M179:M180"/>
    <mergeCell ref="C176:E177"/>
    <mergeCell ref="G176:I177"/>
    <mergeCell ref="K176:M177"/>
    <mergeCell ref="O176:Q177"/>
    <mergeCell ref="S176:U176"/>
    <mergeCell ref="W176:Y176"/>
    <mergeCell ref="S177:U177"/>
    <mergeCell ref="W177:Y177"/>
    <mergeCell ref="W151:W152"/>
    <mergeCell ref="X151:X152"/>
    <mergeCell ref="Y151:Y152"/>
    <mergeCell ref="B172:Y172"/>
    <mergeCell ref="C174:Y174"/>
    <mergeCell ref="C175:M175"/>
    <mergeCell ref="O175:Q175"/>
    <mergeCell ref="S175:U175"/>
    <mergeCell ref="W175:Y175"/>
    <mergeCell ref="B155:AK155"/>
    <mergeCell ref="Q151:Q152"/>
    <mergeCell ref="R151:R152"/>
    <mergeCell ref="S151:S152"/>
    <mergeCell ref="T151:T152"/>
    <mergeCell ref="U151:U152"/>
    <mergeCell ref="V151:V152"/>
    <mergeCell ref="K151:K152"/>
    <mergeCell ref="L151:L152"/>
    <mergeCell ref="M151:M152"/>
    <mergeCell ref="N151:N152"/>
    <mergeCell ref="O151:O152"/>
    <mergeCell ref="P151:P152"/>
    <mergeCell ref="Y149:Y150"/>
    <mergeCell ref="B151:B152"/>
    <mergeCell ref="C151:C152"/>
    <mergeCell ref="D151:D152"/>
    <mergeCell ref="E151:E152"/>
    <mergeCell ref="F151:F152"/>
    <mergeCell ref="G151:G152"/>
    <mergeCell ref="H151:H152"/>
    <mergeCell ref="I151:I152"/>
    <mergeCell ref="J151:J152"/>
    <mergeCell ref="Q149:Q150"/>
    <mergeCell ref="R149:R150"/>
    <mergeCell ref="S149:T150"/>
    <mergeCell ref="U149:U150"/>
    <mergeCell ref="V149:V150"/>
    <mergeCell ref="W149:X150"/>
    <mergeCell ref="I149:I150"/>
    <mergeCell ref="J149:J150"/>
    <mergeCell ref="K149:L150"/>
    <mergeCell ref="M149:M150"/>
    <mergeCell ref="N149:N150"/>
    <mergeCell ref="O149:P150"/>
    <mergeCell ref="S147:T148"/>
    <mergeCell ref="U147:U148"/>
    <mergeCell ref="V147:V148"/>
    <mergeCell ref="W147:X148"/>
    <mergeCell ref="Y147:Y148"/>
    <mergeCell ref="B149:B150"/>
    <mergeCell ref="C149:D150"/>
    <mergeCell ref="E149:E150"/>
    <mergeCell ref="F149:F150"/>
    <mergeCell ref="G149:H150"/>
    <mergeCell ref="K147:L148"/>
    <mergeCell ref="M147:M148"/>
    <mergeCell ref="N147:N148"/>
    <mergeCell ref="O147:P148"/>
    <mergeCell ref="Q147:Q148"/>
    <mergeCell ref="R147:R148"/>
    <mergeCell ref="V145:V146"/>
    <mergeCell ref="W145:X146"/>
    <mergeCell ref="Y145:Y146"/>
    <mergeCell ref="B147:B148"/>
    <mergeCell ref="C147:D148"/>
    <mergeCell ref="E147:E148"/>
    <mergeCell ref="F147:F148"/>
    <mergeCell ref="G147:H148"/>
    <mergeCell ref="I147:I148"/>
    <mergeCell ref="J147:J148"/>
    <mergeCell ref="N145:N146"/>
    <mergeCell ref="O145:P146"/>
    <mergeCell ref="Q145:Q146"/>
    <mergeCell ref="R145:R146"/>
    <mergeCell ref="S145:T146"/>
    <mergeCell ref="U145:U146"/>
    <mergeCell ref="Y143:Y144"/>
    <mergeCell ref="B145:B146"/>
    <mergeCell ref="C145:D146"/>
    <mergeCell ref="E145:E146"/>
    <mergeCell ref="F145:F146"/>
    <mergeCell ref="G145:H146"/>
    <mergeCell ref="I145:I146"/>
    <mergeCell ref="J145:J146"/>
    <mergeCell ref="K145:L146"/>
    <mergeCell ref="M145:M146"/>
    <mergeCell ref="Q143:Q144"/>
    <mergeCell ref="R143:R144"/>
    <mergeCell ref="S143:T144"/>
    <mergeCell ref="U143:U144"/>
    <mergeCell ref="V143:V144"/>
    <mergeCell ref="W143:X144"/>
    <mergeCell ref="I143:I144"/>
    <mergeCell ref="J143:J144"/>
    <mergeCell ref="K143:L144"/>
    <mergeCell ref="M143:M144"/>
    <mergeCell ref="N143:N144"/>
    <mergeCell ref="O143:P144"/>
    <mergeCell ref="U141:U142"/>
    <mergeCell ref="V141:V142"/>
    <mergeCell ref="W141:W142"/>
    <mergeCell ref="X141:X142"/>
    <mergeCell ref="Y141:Y142"/>
    <mergeCell ref="B143:B144"/>
    <mergeCell ref="C143:D144"/>
    <mergeCell ref="E143:E144"/>
    <mergeCell ref="F143:F144"/>
    <mergeCell ref="G143:H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V139:V140"/>
    <mergeCell ref="W139:X140"/>
    <mergeCell ref="Y139:Y140"/>
    <mergeCell ref="B141:B142"/>
    <mergeCell ref="C141:C142"/>
    <mergeCell ref="D141:D142"/>
    <mergeCell ref="E141:E142"/>
    <mergeCell ref="F141:F142"/>
    <mergeCell ref="G141:G142"/>
    <mergeCell ref="H141:H142"/>
    <mergeCell ref="N139:N140"/>
    <mergeCell ref="O139:P140"/>
    <mergeCell ref="Q139:Q140"/>
    <mergeCell ref="R139:R140"/>
    <mergeCell ref="S139:T140"/>
    <mergeCell ref="U139:U140"/>
    <mergeCell ref="C138:Y138"/>
    <mergeCell ref="B139:B140"/>
    <mergeCell ref="C139:D140"/>
    <mergeCell ref="E139:E140"/>
    <mergeCell ref="F139:F140"/>
    <mergeCell ref="G139:H140"/>
    <mergeCell ref="I139:I140"/>
    <mergeCell ref="J139:J140"/>
    <mergeCell ref="K139:L140"/>
    <mergeCell ref="M139:M140"/>
    <mergeCell ref="S134:U134"/>
    <mergeCell ref="S135:U135"/>
    <mergeCell ref="S136:U136"/>
    <mergeCell ref="S137:U137"/>
    <mergeCell ref="V134:V137"/>
    <mergeCell ref="W134:Y134"/>
    <mergeCell ref="W135:Y135"/>
    <mergeCell ref="W136:Y136"/>
    <mergeCell ref="W137:Y137"/>
    <mergeCell ref="N134:N137"/>
    <mergeCell ref="O134:Q134"/>
    <mergeCell ref="O135:Q135"/>
    <mergeCell ref="O136:Q136"/>
    <mergeCell ref="O137:Q137"/>
    <mergeCell ref="R134:R137"/>
    <mergeCell ref="G134:I134"/>
    <mergeCell ref="G135:I135"/>
    <mergeCell ref="G136:I136"/>
    <mergeCell ref="G137:I137"/>
    <mergeCell ref="J134:J137"/>
    <mergeCell ref="K134:M134"/>
    <mergeCell ref="K135:M135"/>
    <mergeCell ref="K136:M136"/>
    <mergeCell ref="K137:M137"/>
    <mergeCell ref="B134:B137"/>
    <mergeCell ref="C134:E134"/>
    <mergeCell ref="C135:E135"/>
    <mergeCell ref="C136:E136"/>
    <mergeCell ref="C137:E137"/>
    <mergeCell ref="F134:F137"/>
    <mergeCell ref="C133:E133"/>
    <mergeCell ref="G133:I133"/>
    <mergeCell ref="K133:M133"/>
    <mergeCell ref="O133:Q133"/>
    <mergeCell ref="S133:U133"/>
    <mergeCell ref="W133:Y133"/>
    <mergeCell ref="W130:W131"/>
    <mergeCell ref="X130:X131"/>
    <mergeCell ref="Y130:Y131"/>
    <mergeCell ref="C132:E132"/>
    <mergeCell ref="G132:I132"/>
    <mergeCell ref="K132:M132"/>
    <mergeCell ref="O132:Q132"/>
    <mergeCell ref="S132:U132"/>
    <mergeCell ref="W132:Y132"/>
    <mergeCell ref="Q130:Q131"/>
    <mergeCell ref="R130:R131"/>
    <mergeCell ref="S130:S131"/>
    <mergeCell ref="T130:T131"/>
    <mergeCell ref="U130:U131"/>
    <mergeCell ref="V130:V131"/>
    <mergeCell ref="K130:K131"/>
    <mergeCell ref="L130:L131"/>
    <mergeCell ref="M130:M131"/>
    <mergeCell ref="N130:N131"/>
    <mergeCell ref="O130:O131"/>
    <mergeCell ref="P130:P131"/>
    <mergeCell ref="Y128:Y129"/>
    <mergeCell ref="B130:B131"/>
    <mergeCell ref="C130:C131"/>
    <mergeCell ref="D130:D131"/>
    <mergeCell ref="E130:E131"/>
    <mergeCell ref="F130:F131"/>
    <mergeCell ref="G130:G131"/>
    <mergeCell ref="H130:H131"/>
    <mergeCell ref="I130:I131"/>
    <mergeCell ref="J130:J131"/>
    <mergeCell ref="Q128:Q129"/>
    <mergeCell ref="R128:R129"/>
    <mergeCell ref="S128:T129"/>
    <mergeCell ref="U128:U129"/>
    <mergeCell ref="V128:V129"/>
    <mergeCell ref="W128:X129"/>
    <mergeCell ref="I128:I129"/>
    <mergeCell ref="J128:J129"/>
    <mergeCell ref="K128:L129"/>
    <mergeCell ref="M128:M129"/>
    <mergeCell ref="N128:N129"/>
    <mergeCell ref="O128:P129"/>
    <mergeCell ref="S126:T127"/>
    <mergeCell ref="U126:U127"/>
    <mergeCell ref="V126:V127"/>
    <mergeCell ref="W126:X127"/>
    <mergeCell ref="Y126:Y127"/>
    <mergeCell ref="B128:B129"/>
    <mergeCell ref="C128:D129"/>
    <mergeCell ref="E128:E129"/>
    <mergeCell ref="F128:F129"/>
    <mergeCell ref="G128:H129"/>
    <mergeCell ref="K126:L127"/>
    <mergeCell ref="M126:M127"/>
    <mergeCell ref="N126:N127"/>
    <mergeCell ref="O126:P127"/>
    <mergeCell ref="Q126:Q127"/>
    <mergeCell ref="R126:R127"/>
    <mergeCell ref="V124:V125"/>
    <mergeCell ref="W124:X125"/>
    <mergeCell ref="Y124:Y125"/>
    <mergeCell ref="B126:B127"/>
    <mergeCell ref="C126:D127"/>
    <mergeCell ref="E126:E127"/>
    <mergeCell ref="F126:F127"/>
    <mergeCell ref="G126:H127"/>
    <mergeCell ref="I126:I127"/>
    <mergeCell ref="J126:J127"/>
    <mergeCell ref="N124:N125"/>
    <mergeCell ref="O124:P125"/>
    <mergeCell ref="Q124:Q125"/>
    <mergeCell ref="R124:R125"/>
    <mergeCell ref="S124:T125"/>
    <mergeCell ref="U124:U125"/>
    <mergeCell ref="Y122:Y123"/>
    <mergeCell ref="B124:B125"/>
    <mergeCell ref="C124:D125"/>
    <mergeCell ref="E124:E125"/>
    <mergeCell ref="F124:F125"/>
    <mergeCell ref="G124:H125"/>
    <mergeCell ref="I124:I125"/>
    <mergeCell ref="J124:J125"/>
    <mergeCell ref="K124:L125"/>
    <mergeCell ref="M124:M125"/>
    <mergeCell ref="Q122:Q123"/>
    <mergeCell ref="R122:R123"/>
    <mergeCell ref="S122:T123"/>
    <mergeCell ref="U122:U123"/>
    <mergeCell ref="V122:V123"/>
    <mergeCell ref="W122:X123"/>
    <mergeCell ref="I122:I123"/>
    <mergeCell ref="J122:J123"/>
    <mergeCell ref="K122:L123"/>
    <mergeCell ref="M122:M123"/>
    <mergeCell ref="N122:N123"/>
    <mergeCell ref="O122:P123"/>
    <mergeCell ref="U120:U121"/>
    <mergeCell ref="V120:V121"/>
    <mergeCell ref="W120:W121"/>
    <mergeCell ref="X120:X121"/>
    <mergeCell ref="Y120:Y121"/>
    <mergeCell ref="B122:B123"/>
    <mergeCell ref="C122:D123"/>
    <mergeCell ref="E122:E123"/>
    <mergeCell ref="F122:F123"/>
    <mergeCell ref="G122:H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V118:V119"/>
    <mergeCell ref="W118:X119"/>
    <mergeCell ref="Y118:Y119"/>
    <mergeCell ref="B120:B121"/>
    <mergeCell ref="C120:C121"/>
    <mergeCell ref="D120:D121"/>
    <mergeCell ref="E120:E121"/>
    <mergeCell ref="F120:F121"/>
    <mergeCell ref="G120:G121"/>
    <mergeCell ref="H120:H121"/>
    <mergeCell ref="N118:N119"/>
    <mergeCell ref="O118:P119"/>
    <mergeCell ref="Q118:Q119"/>
    <mergeCell ref="R118:R119"/>
    <mergeCell ref="S118:T119"/>
    <mergeCell ref="U118:U119"/>
    <mergeCell ref="C117:Y117"/>
    <mergeCell ref="B118:B119"/>
    <mergeCell ref="C118:D119"/>
    <mergeCell ref="E118:E119"/>
    <mergeCell ref="F118:F119"/>
    <mergeCell ref="G118:H119"/>
    <mergeCell ref="I118:I119"/>
    <mergeCell ref="J118:J119"/>
    <mergeCell ref="K118:L119"/>
    <mergeCell ref="M118:M119"/>
    <mergeCell ref="S113:U113"/>
    <mergeCell ref="S114:U114"/>
    <mergeCell ref="S115:U115"/>
    <mergeCell ref="S116:U116"/>
    <mergeCell ref="V113:V116"/>
    <mergeCell ref="W113:Y113"/>
    <mergeCell ref="W114:Y114"/>
    <mergeCell ref="W115:Y115"/>
    <mergeCell ref="W116:Y116"/>
    <mergeCell ref="N113:N116"/>
    <mergeCell ref="O113:Q113"/>
    <mergeCell ref="O114:Q114"/>
    <mergeCell ref="O115:Q115"/>
    <mergeCell ref="O116:Q116"/>
    <mergeCell ref="R113:R116"/>
    <mergeCell ref="G113:I113"/>
    <mergeCell ref="G114:I114"/>
    <mergeCell ref="G115:I115"/>
    <mergeCell ref="G116:I116"/>
    <mergeCell ref="J113:J116"/>
    <mergeCell ref="K113:M113"/>
    <mergeCell ref="K114:M114"/>
    <mergeCell ref="K115:M115"/>
    <mergeCell ref="K116:M116"/>
    <mergeCell ref="B113:B116"/>
    <mergeCell ref="C113:E113"/>
    <mergeCell ref="C114:E114"/>
    <mergeCell ref="C115:E115"/>
    <mergeCell ref="C116:E116"/>
    <mergeCell ref="F113:F116"/>
    <mergeCell ref="AB90:AB91"/>
    <mergeCell ref="AC90:AC91"/>
    <mergeCell ref="B110:Y110"/>
    <mergeCell ref="C112:E112"/>
    <mergeCell ref="G112:I112"/>
    <mergeCell ref="K112:M112"/>
    <mergeCell ref="O112:Q112"/>
    <mergeCell ref="S112:U112"/>
    <mergeCell ref="W112:Y112"/>
    <mergeCell ref="B93:AK93"/>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A88:AB89"/>
    <mergeCell ref="AC88:AC89"/>
    <mergeCell ref="B90:B91"/>
    <mergeCell ref="C90:C91"/>
    <mergeCell ref="D90:D91"/>
    <mergeCell ref="E90:E91"/>
    <mergeCell ref="F90:F91"/>
    <mergeCell ref="G90:G91"/>
    <mergeCell ref="H90:H91"/>
    <mergeCell ref="I90:I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Y84:Y85"/>
    <mergeCell ref="Z84:Z85"/>
    <mergeCell ref="AA84:AB85"/>
    <mergeCell ref="AC84:AC85"/>
    <mergeCell ref="B86:B87"/>
    <mergeCell ref="C86:D87"/>
    <mergeCell ref="E86:E87"/>
    <mergeCell ref="F86:F87"/>
    <mergeCell ref="G86:H87"/>
    <mergeCell ref="I86:I87"/>
    <mergeCell ref="Q84:Q85"/>
    <mergeCell ref="R84:R85"/>
    <mergeCell ref="S84:T85"/>
    <mergeCell ref="U84:U85"/>
    <mergeCell ref="V84:V85"/>
    <mergeCell ref="W84:X85"/>
    <mergeCell ref="I84:I85"/>
    <mergeCell ref="J84:J85"/>
    <mergeCell ref="K84:L85"/>
    <mergeCell ref="M84:M85"/>
    <mergeCell ref="N84:N85"/>
    <mergeCell ref="O84:P85"/>
    <mergeCell ref="Y82:Y83"/>
    <mergeCell ref="Z82:Z83"/>
    <mergeCell ref="AA82:AA83"/>
    <mergeCell ref="AB82:AB83"/>
    <mergeCell ref="AC82:AC83"/>
    <mergeCell ref="B84:B85"/>
    <mergeCell ref="C84:D85"/>
    <mergeCell ref="E84:E85"/>
    <mergeCell ref="F84:F85"/>
    <mergeCell ref="G84:H85"/>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V78:V80"/>
    <mergeCell ref="W78:Y80"/>
    <mergeCell ref="Z78:Z80"/>
    <mergeCell ref="AA78:AC80"/>
    <mergeCell ref="C81:AC81"/>
    <mergeCell ref="B82:B83"/>
    <mergeCell ref="C82:C83"/>
    <mergeCell ref="D82:D83"/>
    <mergeCell ref="E82:E83"/>
    <mergeCell ref="F82:F83"/>
    <mergeCell ref="K78:M80"/>
    <mergeCell ref="N78:N80"/>
    <mergeCell ref="O78:Q80"/>
    <mergeCell ref="R78:R80"/>
    <mergeCell ref="S78:U78"/>
    <mergeCell ref="S79:U79"/>
    <mergeCell ref="S80:U80"/>
    <mergeCell ref="C77:AC77"/>
    <mergeCell ref="B78:B80"/>
    <mergeCell ref="C78:E78"/>
    <mergeCell ref="C79:E79"/>
    <mergeCell ref="C80:E80"/>
    <mergeCell ref="F78:F80"/>
    <mergeCell ref="G78:I78"/>
    <mergeCell ref="G79:I79"/>
    <mergeCell ref="G80:I80"/>
    <mergeCell ref="J78:J80"/>
    <mergeCell ref="AB74:AB75"/>
    <mergeCell ref="AC74:AC75"/>
    <mergeCell ref="C76:E76"/>
    <mergeCell ref="G76:I76"/>
    <mergeCell ref="K76:M76"/>
    <mergeCell ref="O76:Q76"/>
    <mergeCell ref="S76:U76"/>
    <mergeCell ref="W76:Y76"/>
    <mergeCell ref="AA76:AC76"/>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A72:AB73"/>
    <mergeCell ref="AC72:AC73"/>
    <mergeCell ref="B74:B75"/>
    <mergeCell ref="C74:C75"/>
    <mergeCell ref="D74:D75"/>
    <mergeCell ref="E74:E75"/>
    <mergeCell ref="F74:F75"/>
    <mergeCell ref="G74:G75"/>
    <mergeCell ref="H74:H75"/>
    <mergeCell ref="I74:I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Y68:Y69"/>
    <mergeCell ref="Z68:Z69"/>
    <mergeCell ref="AA68:AB69"/>
    <mergeCell ref="AC68:AC69"/>
    <mergeCell ref="B70:B71"/>
    <mergeCell ref="C70:D71"/>
    <mergeCell ref="E70:E71"/>
    <mergeCell ref="F70:F71"/>
    <mergeCell ref="G70:H71"/>
    <mergeCell ref="I70:I71"/>
    <mergeCell ref="Q68:Q69"/>
    <mergeCell ref="R68:R69"/>
    <mergeCell ref="S68:T69"/>
    <mergeCell ref="U68:U69"/>
    <mergeCell ref="V68:V69"/>
    <mergeCell ref="W68:X69"/>
    <mergeCell ref="I68:I69"/>
    <mergeCell ref="J68:J69"/>
    <mergeCell ref="K68:L69"/>
    <mergeCell ref="M68:M69"/>
    <mergeCell ref="N68:N69"/>
    <mergeCell ref="O68:P69"/>
    <mergeCell ref="Y66:Y67"/>
    <mergeCell ref="Z66:Z67"/>
    <mergeCell ref="AA66:AA67"/>
    <mergeCell ref="AB66:AB67"/>
    <mergeCell ref="AC66:AC67"/>
    <mergeCell ref="B68:B69"/>
    <mergeCell ref="C68:D69"/>
    <mergeCell ref="E68:E69"/>
    <mergeCell ref="F68:F69"/>
    <mergeCell ref="G68:H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V62:V64"/>
    <mergeCell ref="W62:Y64"/>
    <mergeCell ref="Z62:Z64"/>
    <mergeCell ref="AA62:AC64"/>
    <mergeCell ref="C65:AC65"/>
    <mergeCell ref="B66:B67"/>
    <mergeCell ref="C66:C67"/>
    <mergeCell ref="D66:D67"/>
    <mergeCell ref="E66:E67"/>
    <mergeCell ref="F66:F67"/>
    <mergeCell ref="K62:M64"/>
    <mergeCell ref="N62:N64"/>
    <mergeCell ref="O62:Q64"/>
    <mergeCell ref="R62:R64"/>
    <mergeCell ref="S62:U62"/>
    <mergeCell ref="S63:U63"/>
    <mergeCell ref="S64:U64"/>
    <mergeCell ref="C61:AC61"/>
    <mergeCell ref="B62:B64"/>
    <mergeCell ref="C62:E62"/>
    <mergeCell ref="C63:E63"/>
    <mergeCell ref="C64:E64"/>
    <mergeCell ref="F62:F64"/>
    <mergeCell ref="G62:I62"/>
    <mergeCell ref="G63:I63"/>
    <mergeCell ref="G64:I64"/>
    <mergeCell ref="J62:J64"/>
    <mergeCell ref="I53:I54"/>
    <mergeCell ref="J53:J54"/>
    <mergeCell ref="K53:K54"/>
    <mergeCell ref="L53:L54"/>
    <mergeCell ref="M53:M54"/>
    <mergeCell ref="B59:AC59"/>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E43"/>
    <mergeCell ref="G43:I43"/>
    <mergeCell ref="K43:M43"/>
    <mergeCell ref="C44:M44"/>
    <mergeCell ref="C45:I45"/>
    <mergeCell ref="K45:M45"/>
    <mergeCell ref="I33:I34"/>
    <mergeCell ref="B39:M39"/>
    <mergeCell ref="B41:B42"/>
    <mergeCell ref="C41:I42"/>
    <mergeCell ref="J41:J42"/>
    <mergeCell ref="K41:M41"/>
    <mergeCell ref="K42:M42"/>
    <mergeCell ref="B35:AK35"/>
    <mergeCell ref="B36:AK36"/>
    <mergeCell ref="B37:AK3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C12:I12"/>
    <mergeCell ref="C13:E13"/>
    <mergeCell ref="G13:I13"/>
    <mergeCell ref="B14:B15"/>
    <mergeCell ref="C14:D15"/>
    <mergeCell ref="E14:E15"/>
    <mergeCell ref="F14:F15"/>
    <mergeCell ref="G14:H15"/>
    <mergeCell ref="I14:I15"/>
    <mergeCell ref="B8:I8"/>
    <mergeCell ref="B10:B11"/>
    <mergeCell ref="C10:E10"/>
    <mergeCell ref="C11:E11"/>
    <mergeCell ref="F10:F11"/>
    <mergeCell ref="G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435</v>
      </c>
      <c r="B1" s="1" t="s">
        <v>1</v>
      </c>
    </row>
    <row r="2" spans="1:2">
      <c r="A2" s="7"/>
      <c r="B2" s="1" t="s">
        <v>2</v>
      </c>
    </row>
    <row r="3" spans="1:2" ht="30">
      <c r="A3" s="3" t="s">
        <v>436</v>
      </c>
      <c r="B3" s="4" t="s">
        <v>4</v>
      </c>
    </row>
    <row r="4" spans="1:2">
      <c r="A4" s="48" t="s">
        <v>435</v>
      </c>
      <c r="B4" s="4" t="s">
        <v>4</v>
      </c>
    </row>
    <row r="5" spans="1:2">
      <c r="A5" s="48"/>
      <c r="B5" s="10" t="s">
        <v>435</v>
      </c>
    </row>
    <row r="6" spans="1:2">
      <c r="A6" s="48"/>
      <c r="B6" s="11"/>
    </row>
    <row r="7" spans="1:2">
      <c r="A7" s="48"/>
      <c r="B7" s="10" t="s">
        <v>437</v>
      </c>
    </row>
    <row r="8" spans="1:2">
      <c r="A8" s="48"/>
      <c r="B8" s="11"/>
    </row>
    <row r="9" spans="1:2" ht="243">
      <c r="A9" s="48"/>
      <c r="B9" s="11" t="s">
        <v>438</v>
      </c>
    </row>
    <row r="10" spans="1:2">
      <c r="A10" s="48"/>
      <c r="B10" s="11"/>
    </row>
    <row r="11" spans="1:2" ht="370.5">
      <c r="A11" s="48"/>
      <c r="B11" s="11" t="s">
        <v>439</v>
      </c>
    </row>
    <row r="12" spans="1:2">
      <c r="A12" s="48"/>
      <c r="B12" s="4"/>
    </row>
    <row r="13" spans="1:2">
      <c r="A13" s="48"/>
      <c r="B13" s="10" t="s">
        <v>440</v>
      </c>
    </row>
    <row r="14" spans="1:2">
      <c r="A14" s="48"/>
      <c r="B14" s="11"/>
    </row>
    <row r="15" spans="1:2" ht="357.75">
      <c r="A15" s="48"/>
      <c r="B15" s="11" t="s">
        <v>441</v>
      </c>
    </row>
    <row r="16" spans="1:2">
      <c r="A16" s="48"/>
      <c r="B16" s="11"/>
    </row>
    <row r="17" spans="1:2" ht="409.6">
      <c r="A17" s="48"/>
      <c r="B17" s="11" t="s">
        <v>442</v>
      </c>
    </row>
    <row r="18" spans="1:2">
      <c r="A18" s="48"/>
      <c r="B18" s="11"/>
    </row>
    <row r="19" spans="1:2" ht="306.75">
      <c r="A19" s="48"/>
      <c r="B19" s="11" t="s">
        <v>443</v>
      </c>
    </row>
    <row r="20" spans="1:2">
      <c r="A20" s="48"/>
      <c r="B20" s="11"/>
    </row>
    <row r="21" spans="1:2" ht="102.75">
      <c r="A21" s="48"/>
      <c r="B21" s="11" t="s">
        <v>444</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0.7109375" bestFit="1" customWidth="1"/>
    <col min="2" max="3" width="36.5703125" customWidth="1"/>
    <col min="4" max="4" width="13.140625" customWidth="1"/>
    <col min="5" max="5" width="26.28515625" customWidth="1"/>
    <col min="6" max="6" width="10.28515625" customWidth="1"/>
    <col min="7" max="7" width="36.5703125" customWidth="1"/>
    <col min="8" max="8" width="13.140625" customWidth="1"/>
    <col min="9" max="9" width="30" customWidth="1"/>
    <col min="10" max="10" width="10.28515625" customWidth="1"/>
    <col min="11" max="11" width="36.5703125" customWidth="1"/>
    <col min="12" max="12" width="13.140625" customWidth="1"/>
    <col min="13" max="13" width="26.28515625" customWidth="1"/>
    <col min="14" max="14" width="10.28515625" customWidth="1"/>
  </cols>
  <sheetData>
    <row r="1" spans="1:14" ht="15" customHeight="1">
      <c r="A1" s="7" t="s">
        <v>4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5</v>
      </c>
      <c r="B3" s="47" t="s">
        <v>4</v>
      </c>
      <c r="C3" s="47"/>
      <c r="D3" s="47"/>
      <c r="E3" s="47"/>
      <c r="F3" s="47"/>
      <c r="G3" s="47"/>
      <c r="H3" s="47"/>
      <c r="I3" s="47"/>
      <c r="J3" s="47"/>
      <c r="K3" s="47"/>
      <c r="L3" s="47"/>
      <c r="M3" s="47"/>
      <c r="N3" s="47"/>
    </row>
    <row r="4" spans="1:14" ht="15" customHeight="1">
      <c r="A4" s="48" t="s">
        <v>445</v>
      </c>
      <c r="B4" s="47" t="s">
        <v>4</v>
      </c>
      <c r="C4" s="47"/>
      <c r="D4" s="47"/>
      <c r="E4" s="47"/>
      <c r="F4" s="47"/>
      <c r="G4" s="47"/>
      <c r="H4" s="47"/>
      <c r="I4" s="47"/>
      <c r="J4" s="47"/>
      <c r="K4" s="47"/>
      <c r="L4" s="47"/>
      <c r="M4" s="47"/>
      <c r="N4" s="47"/>
    </row>
    <row r="5" spans="1:14">
      <c r="A5" s="48"/>
      <c r="B5" s="49" t="s">
        <v>445</v>
      </c>
      <c r="C5" s="49"/>
      <c r="D5" s="49"/>
      <c r="E5" s="49"/>
      <c r="F5" s="49"/>
      <c r="G5" s="49"/>
      <c r="H5" s="49"/>
      <c r="I5" s="49"/>
      <c r="J5" s="49"/>
      <c r="K5" s="49"/>
      <c r="L5" s="49"/>
      <c r="M5" s="49"/>
      <c r="N5" s="49"/>
    </row>
    <row r="6" spans="1:14">
      <c r="A6" s="48"/>
      <c r="B6" s="50"/>
      <c r="C6" s="50"/>
      <c r="D6" s="50"/>
      <c r="E6" s="50"/>
      <c r="F6" s="50"/>
      <c r="G6" s="50"/>
      <c r="H6" s="50"/>
      <c r="I6" s="50"/>
      <c r="J6" s="50"/>
      <c r="K6" s="50"/>
      <c r="L6" s="50"/>
      <c r="M6" s="50"/>
      <c r="N6" s="50"/>
    </row>
    <row r="7" spans="1:14" ht="25.5" customHeight="1">
      <c r="A7" s="48"/>
      <c r="B7" s="50" t="s">
        <v>446</v>
      </c>
      <c r="C7" s="50"/>
      <c r="D7" s="50"/>
      <c r="E7" s="50"/>
      <c r="F7" s="50"/>
      <c r="G7" s="50"/>
      <c r="H7" s="50"/>
      <c r="I7" s="50"/>
      <c r="J7" s="50"/>
      <c r="K7" s="50"/>
      <c r="L7" s="50"/>
      <c r="M7" s="50"/>
      <c r="N7" s="50"/>
    </row>
    <row r="8" spans="1:14">
      <c r="A8" s="48"/>
      <c r="B8" s="50"/>
      <c r="C8" s="50"/>
      <c r="D8" s="50"/>
      <c r="E8" s="50"/>
      <c r="F8" s="50"/>
      <c r="G8" s="50"/>
      <c r="H8" s="50"/>
      <c r="I8" s="50"/>
      <c r="J8" s="50"/>
      <c r="K8" s="50"/>
      <c r="L8" s="50"/>
      <c r="M8" s="50"/>
      <c r="N8" s="50"/>
    </row>
    <row r="9" spans="1:14">
      <c r="A9" s="48"/>
      <c r="B9" s="50" t="s">
        <v>447</v>
      </c>
      <c r="C9" s="50"/>
      <c r="D9" s="50"/>
      <c r="E9" s="50"/>
      <c r="F9" s="50"/>
      <c r="G9" s="50"/>
      <c r="H9" s="50"/>
      <c r="I9" s="50"/>
      <c r="J9" s="50"/>
      <c r="K9" s="50"/>
      <c r="L9" s="50"/>
      <c r="M9" s="50"/>
      <c r="N9" s="50"/>
    </row>
    <row r="10" spans="1:14">
      <c r="A10" s="48"/>
      <c r="B10" s="50"/>
      <c r="C10" s="50"/>
      <c r="D10" s="50"/>
      <c r="E10" s="50"/>
      <c r="F10" s="50"/>
      <c r="G10" s="50"/>
      <c r="H10" s="50"/>
      <c r="I10" s="50"/>
      <c r="J10" s="50"/>
      <c r="K10" s="50"/>
      <c r="L10" s="50"/>
      <c r="M10" s="50"/>
      <c r="N10" s="50"/>
    </row>
    <row r="11" spans="1:14">
      <c r="A11" s="48"/>
      <c r="B11" s="23"/>
      <c r="C11" s="23"/>
      <c r="D11" s="23"/>
      <c r="E11" s="23"/>
      <c r="F11" s="23"/>
      <c r="G11" s="23"/>
      <c r="H11" s="23"/>
      <c r="I11" s="23"/>
      <c r="J11" s="23"/>
      <c r="K11" s="23"/>
      <c r="L11" s="23"/>
      <c r="M11" s="23"/>
      <c r="N11" s="23"/>
    </row>
    <row r="12" spans="1:14">
      <c r="A12" s="48"/>
      <c r="B12" s="12"/>
      <c r="C12" s="12"/>
      <c r="D12" s="12"/>
      <c r="E12" s="12"/>
      <c r="F12" s="12"/>
      <c r="G12" s="12"/>
      <c r="H12" s="12"/>
      <c r="I12" s="12"/>
      <c r="J12" s="12"/>
      <c r="K12" s="12"/>
      <c r="L12" s="12"/>
      <c r="M12" s="12"/>
      <c r="N12" s="12"/>
    </row>
    <row r="13" spans="1:14">
      <c r="A13" s="48"/>
      <c r="B13" s="24"/>
      <c r="C13" s="24"/>
      <c r="D13" s="25" t="s">
        <v>448</v>
      </c>
      <c r="E13" s="25"/>
      <c r="F13" s="25"/>
      <c r="G13" s="24"/>
      <c r="H13" s="25" t="s">
        <v>450</v>
      </c>
      <c r="I13" s="25"/>
      <c r="J13" s="25"/>
      <c r="K13" s="24"/>
      <c r="L13" s="25" t="s">
        <v>451</v>
      </c>
      <c r="M13" s="25"/>
      <c r="N13" s="25"/>
    </row>
    <row r="14" spans="1:14">
      <c r="A14" s="48"/>
      <c r="B14" s="24"/>
      <c r="C14" s="24"/>
      <c r="D14" s="25" t="s">
        <v>449</v>
      </c>
      <c r="E14" s="25"/>
      <c r="F14" s="25"/>
      <c r="G14" s="24"/>
      <c r="H14" s="25" t="s">
        <v>387</v>
      </c>
      <c r="I14" s="25"/>
      <c r="J14" s="25"/>
      <c r="K14" s="24"/>
      <c r="L14" s="25" t="s">
        <v>452</v>
      </c>
      <c r="M14" s="25"/>
      <c r="N14" s="25"/>
    </row>
    <row r="15" spans="1:14" ht="15.75" thickBot="1">
      <c r="A15" s="48"/>
      <c r="B15" s="24"/>
      <c r="C15" s="24"/>
      <c r="D15" s="55"/>
      <c r="E15" s="55"/>
      <c r="F15" s="55"/>
      <c r="G15" s="46"/>
      <c r="H15" s="55"/>
      <c r="I15" s="55"/>
      <c r="J15" s="55"/>
      <c r="K15" s="46"/>
      <c r="L15" s="26" t="s">
        <v>261</v>
      </c>
      <c r="M15" s="26"/>
      <c r="N15" s="26"/>
    </row>
    <row r="16" spans="1:14">
      <c r="A16" s="48"/>
      <c r="B16" s="13"/>
      <c r="C16" s="13"/>
      <c r="D16" s="54" t="s">
        <v>262</v>
      </c>
      <c r="E16" s="54"/>
      <c r="F16" s="54"/>
      <c r="G16" s="54"/>
      <c r="H16" s="54"/>
      <c r="I16" s="54"/>
      <c r="J16" s="54"/>
      <c r="K16" s="54"/>
      <c r="L16" s="54"/>
      <c r="M16" s="54"/>
      <c r="N16" s="54"/>
    </row>
    <row r="17" spans="1:14">
      <c r="A17" s="48"/>
      <c r="B17" s="29" t="s">
        <v>453</v>
      </c>
      <c r="C17" s="177">
        <v>41274</v>
      </c>
      <c r="D17" s="29" t="s">
        <v>226</v>
      </c>
      <c r="E17" s="37">
        <v>325</v>
      </c>
      <c r="F17" s="24"/>
      <c r="G17" s="24"/>
      <c r="H17" s="29" t="s">
        <v>226</v>
      </c>
      <c r="I17" s="37" t="s">
        <v>454</v>
      </c>
      <c r="J17" s="29" t="s">
        <v>231</v>
      </c>
      <c r="K17" s="24"/>
      <c r="L17" s="29" t="s">
        <v>226</v>
      </c>
      <c r="M17" s="37">
        <v>170</v>
      </c>
      <c r="N17" s="24"/>
    </row>
    <row r="18" spans="1:14">
      <c r="A18" s="48"/>
      <c r="B18" s="29"/>
      <c r="C18" s="177"/>
      <c r="D18" s="29"/>
      <c r="E18" s="37"/>
      <c r="F18" s="24"/>
      <c r="G18" s="24"/>
      <c r="H18" s="29"/>
      <c r="I18" s="37"/>
      <c r="J18" s="29"/>
      <c r="K18" s="24"/>
      <c r="L18" s="29"/>
      <c r="M18" s="37"/>
      <c r="N18" s="24"/>
    </row>
    <row r="19" spans="1:14">
      <c r="A19" s="48"/>
      <c r="B19" s="172" t="s">
        <v>455</v>
      </c>
      <c r="C19" s="172"/>
      <c r="D19" s="37" t="s">
        <v>265</v>
      </c>
      <c r="E19" s="37"/>
      <c r="F19" s="24"/>
      <c r="G19" s="24"/>
      <c r="H19" s="37">
        <v>50</v>
      </c>
      <c r="I19" s="37"/>
      <c r="J19" s="24"/>
      <c r="K19" s="24"/>
      <c r="L19" s="37">
        <v>50</v>
      </c>
      <c r="M19" s="37"/>
      <c r="N19" s="24"/>
    </row>
    <row r="20" spans="1:14">
      <c r="A20" s="48"/>
      <c r="B20" s="172"/>
      <c r="C20" s="172"/>
      <c r="D20" s="37"/>
      <c r="E20" s="37"/>
      <c r="F20" s="24"/>
      <c r="G20" s="24"/>
      <c r="H20" s="37"/>
      <c r="I20" s="37"/>
      <c r="J20" s="24"/>
      <c r="K20" s="24"/>
      <c r="L20" s="37"/>
      <c r="M20" s="37"/>
      <c r="N20" s="24"/>
    </row>
    <row r="21" spans="1:14">
      <c r="A21" s="48"/>
      <c r="B21" s="172" t="s">
        <v>456</v>
      </c>
      <c r="C21" s="172"/>
      <c r="D21" s="37" t="s">
        <v>457</v>
      </c>
      <c r="E21" s="37"/>
      <c r="F21" s="29" t="s">
        <v>231</v>
      </c>
      <c r="G21" s="24"/>
      <c r="H21" s="37" t="s">
        <v>265</v>
      </c>
      <c r="I21" s="37"/>
      <c r="J21" s="24"/>
      <c r="K21" s="24"/>
      <c r="L21" s="37" t="s">
        <v>457</v>
      </c>
      <c r="M21" s="37"/>
      <c r="N21" s="29" t="s">
        <v>231</v>
      </c>
    </row>
    <row r="22" spans="1:14" ht="15.75" thickBot="1">
      <c r="A22" s="48"/>
      <c r="B22" s="172"/>
      <c r="C22" s="172"/>
      <c r="D22" s="38"/>
      <c r="E22" s="38"/>
      <c r="F22" s="74"/>
      <c r="G22" s="24"/>
      <c r="H22" s="38"/>
      <c r="I22" s="38"/>
      <c r="J22" s="46"/>
      <c r="K22" s="24"/>
      <c r="L22" s="38"/>
      <c r="M22" s="38"/>
      <c r="N22" s="74"/>
    </row>
    <row r="23" spans="1:14">
      <c r="A23" s="48"/>
      <c r="B23" s="29" t="s">
        <v>458</v>
      </c>
      <c r="C23" s="177">
        <v>41547</v>
      </c>
      <c r="D23" s="69" t="s">
        <v>226</v>
      </c>
      <c r="E23" s="70">
        <v>262</v>
      </c>
      <c r="F23" s="41"/>
      <c r="G23" s="24"/>
      <c r="H23" s="69" t="s">
        <v>226</v>
      </c>
      <c r="I23" s="70" t="s">
        <v>459</v>
      </c>
      <c r="J23" s="69" t="s">
        <v>231</v>
      </c>
      <c r="K23" s="24"/>
      <c r="L23" s="69" t="s">
        <v>226</v>
      </c>
      <c r="M23" s="70">
        <v>157</v>
      </c>
      <c r="N23" s="41"/>
    </row>
    <row r="24" spans="1:14" ht="15.75" thickBot="1">
      <c r="A24" s="48"/>
      <c r="B24" s="29"/>
      <c r="C24" s="177"/>
      <c r="D24" s="30"/>
      <c r="E24" s="71"/>
      <c r="F24" s="33"/>
      <c r="G24" s="24"/>
      <c r="H24" s="30"/>
      <c r="I24" s="71"/>
      <c r="J24" s="30"/>
      <c r="K24" s="24"/>
      <c r="L24" s="30"/>
      <c r="M24" s="71"/>
      <c r="N24" s="33"/>
    </row>
    <row r="25" spans="1:14" ht="15.75" thickTop="1">
      <c r="A25" s="48"/>
      <c r="B25" s="13"/>
      <c r="C25" s="13"/>
      <c r="D25" s="34"/>
      <c r="E25" s="34"/>
      <c r="F25" s="34"/>
      <c r="G25" s="13"/>
      <c r="H25" s="34"/>
      <c r="I25" s="34"/>
      <c r="J25" s="34"/>
      <c r="K25" s="13"/>
      <c r="L25" s="34"/>
      <c r="M25" s="34"/>
      <c r="N25" s="34"/>
    </row>
    <row r="26" spans="1:14">
      <c r="A26" s="48"/>
      <c r="B26" s="29" t="s">
        <v>453</v>
      </c>
      <c r="C26" s="177">
        <v>40908</v>
      </c>
      <c r="D26" s="29" t="s">
        <v>226</v>
      </c>
      <c r="E26" s="37">
        <v>455</v>
      </c>
      <c r="F26" s="24"/>
      <c r="G26" s="24"/>
      <c r="H26" s="29" t="s">
        <v>226</v>
      </c>
      <c r="I26" s="37" t="s">
        <v>365</v>
      </c>
      <c r="J26" s="29" t="s">
        <v>231</v>
      </c>
      <c r="K26" s="24"/>
      <c r="L26" s="29" t="s">
        <v>226</v>
      </c>
      <c r="M26" s="37">
        <v>316</v>
      </c>
      <c r="N26" s="24"/>
    </row>
    <row r="27" spans="1:14">
      <c r="A27" s="48"/>
      <c r="B27" s="29"/>
      <c r="C27" s="177"/>
      <c r="D27" s="29"/>
      <c r="E27" s="37"/>
      <c r="F27" s="24"/>
      <c r="G27" s="24"/>
      <c r="H27" s="29"/>
      <c r="I27" s="37"/>
      <c r="J27" s="29"/>
      <c r="K27" s="24"/>
      <c r="L27" s="29"/>
      <c r="M27" s="37"/>
      <c r="N27" s="24"/>
    </row>
    <row r="28" spans="1:14">
      <c r="A28" s="48"/>
      <c r="B28" s="172" t="s">
        <v>460</v>
      </c>
      <c r="C28" s="172"/>
      <c r="D28" s="37" t="s">
        <v>265</v>
      </c>
      <c r="E28" s="37"/>
      <c r="F28" s="24"/>
      <c r="G28" s="24"/>
      <c r="H28" s="37" t="s">
        <v>461</v>
      </c>
      <c r="I28" s="37"/>
      <c r="J28" s="29" t="s">
        <v>231</v>
      </c>
      <c r="K28" s="24"/>
      <c r="L28" s="37" t="s">
        <v>461</v>
      </c>
      <c r="M28" s="37"/>
      <c r="N28" s="29" t="s">
        <v>231</v>
      </c>
    </row>
    <row r="29" spans="1:14">
      <c r="A29" s="48"/>
      <c r="B29" s="172"/>
      <c r="C29" s="172"/>
      <c r="D29" s="37"/>
      <c r="E29" s="37"/>
      <c r="F29" s="24"/>
      <c r="G29" s="24"/>
      <c r="H29" s="37"/>
      <c r="I29" s="37"/>
      <c r="J29" s="29"/>
      <c r="K29" s="24"/>
      <c r="L29" s="37"/>
      <c r="M29" s="37"/>
      <c r="N29" s="29"/>
    </row>
    <row r="30" spans="1:14">
      <c r="A30" s="48"/>
      <c r="B30" s="172" t="s">
        <v>456</v>
      </c>
      <c r="C30" s="172"/>
      <c r="D30" s="37" t="s">
        <v>462</v>
      </c>
      <c r="E30" s="37"/>
      <c r="F30" s="29" t="s">
        <v>231</v>
      </c>
      <c r="G30" s="24"/>
      <c r="H30" s="37" t="s">
        <v>265</v>
      </c>
      <c r="I30" s="37"/>
      <c r="J30" s="24"/>
      <c r="K30" s="24"/>
      <c r="L30" s="37" t="s">
        <v>462</v>
      </c>
      <c r="M30" s="37"/>
      <c r="N30" s="29" t="s">
        <v>231</v>
      </c>
    </row>
    <row r="31" spans="1:14" ht="15.75" thickBot="1">
      <c r="A31" s="48"/>
      <c r="B31" s="172"/>
      <c r="C31" s="172"/>
      <c r="D31" s="38"/>
      <c r="E31" s="38"/>
      <c r="F31" s="74"/>
      <c r="G31" s="24"/>
      <c r="H31" s="38"/>
      <c r="I31" s="38"/>
      <c r="J31" s="46"/>
      <c r="K31" s="24"/>
      <c r="L31" s="38"/>
      <c r="M31" s="38"/>
      <c r="N31" s="74"/>
    </row>
    <row r="32" spans="1:14">
      <c r="A32" s="48"/>
      <c r="B32" s="29" t="s">
        <v>458</v>
      </c>
      <c r="C32" s="177">
        <v>41182</v>
      </c>
      <c r="D32" s="69" t="s">
        <v>226</v>
      </c>
      <c r="E32" s="70">
        <v>354</v>
      </c>
      <c r="F32" s="41"/>
      <c r="G32" s="24"/>
      <c r="H32" s="69" t="s">
        <v>226</v>
      </c>
      <c r="I32" s="70" t="s">
        <v>454</v>
      </c>
      <c r="J32" s="69" t="s">
        <v>231</v>
      </c>
      <c r="K32" s="24"/>
      <c r="L32" s="69" t="s">
        <v>226</v>
      </c>
      <c r="M32" s="70">
        <v>199</v>
      </c>
      <c r="N32" s="41"/>
    </row>
    <row r="33" spans="1:14" ht="15.75" thickBot="1">
      <c r="A33" s="48"/>
      <c r="B33" s="29"/>
      <c r="C33" s="177"/>
      <c r="D33" s="30"/>
      <c r="E33" s="71"/>
      <c r="F33" s="33"/>
      <c r="G33" s="24"/>
      <c r="H33" s="30"/>
      <c r="I33" s="71"/>
      <c r="J33" s="30"/>
      <c r="K33" s="24"/>
      <c r="L33" s="30"/>
      <c r="M33" s="71"/>
      <c r="N33" s="33"/>
    </row>
    <row r="34" spans="1:14" ht="15.75" thickTop="1">
      <c r="A34" s="48"/>
      <c r="B34" s="47"/>
      <c r="C34" s="47"/>
      <c r="D34" s="47"/>
      <c r="E34" s="47"/>
      <c r="F34" s="47"/>
      <c r="G34" s="47"/>
      <c r="H34" s="47"/>
      <c r="I34" s="47"/>
      <c r="J34" s="47"/>
      <c r="K34" s="47"/>
      <c r="L34" s="47"/>
      <c r="M34" s="47"/>
      <c r="N34" s="47"/>
    </row>
    <row r="35" spans="1:14">
      <c r="A35" s="48"/>
      <c r="B35" s="47"/>
      <c r="C35" s="47"/>
      <c r="D35" s="47"/>
      <c r="E35" s="47"/>
      <c r="F35" s="47"/>
      <c r="G35" s="47"/>
      <c r="H35" s="47"/>
      <c r="I35" s="47"/>
      <c r="J35" s="47"/>
      <c r="K35" s="47"/>
      <c r="L35" s="47"/>
      <c r="M35" s="47"/>
      <c r="N35" s="47"/>
    </row>
    <row r="36" spans="1:14" ht="38.25" customHeight="1">
      <c r="A36" s="48"/>
      <c r="B36" s="50" t="s">
        <v>463</v>
      </c>
      <c r="C36" s="50"/>
      <c r="D36" s="50"/>
      <c r="E36" s="50"/>
      <c r="F36" s="50"/>
      <c r="G36" s="50"/>
      <c r="H36" s="50"/>
      <c r="I36" s="50"/>
      <c r="J36" s="50"/>
      <c r="K36" s="50"/>
      <c r="L36" s="50"/>
      <c r="M36" s="50"/>
      <c r="N36" s="50"/>
    </row>
  </sheetData>
  <mergeCells count="121">
    <mergeCell ref="B9:N9"/>
    <mergeCell ref="B10:N10"/>
    <mergeCell ref="B34:N34"/>
    <mergeCell ref="B35:N35"/>
    <mergeCell ref="B36:N36"/>
    <mergeCell ref="A1:A2"/>
    <mergeCell ref="B1:N1"/>
    <mergeCell ref="B2:N2"/>
    <mergeCell ref="B3:N3"/>
    <mergeCell ref="A4:A36"/>
    <mergeCell ref="B4:N4"/>
    <mergeCell ref="B5:N5"/>
    <mergeCell ref="B6:N6"/>
    <mergeCell ref="B7:N7"/>
    <mergeCell ref="B8:N8"/>
    <mergeCell ref="I32:I33"/>
    <mergeCell ref="J32:J33"/>
    <mergeCell ref="K32:K33"/>
    <mergeCell ref="L32:L33"/>
    <mergeCell ref="M32:M33"/>
    <mergeCell ref="N32:N33"/>
    <mergeCell ref="K30:K31"/>
    <mergeCell ref="L30:M31"/>
    <mergeCell ref="N30:N31"/>
    <mergeCell ref="B32:B33"/>
    <mergeCell ref="C32:C33"/>
    <mergeCell ref="D32:D33"/>
    <mergeCell ref="E32:E33"/>
    <mergeCell ref="F32:F33"/>
    <mergeCell ref="G32:G33"/>
    <mergeCell ref="H32:H33"/>
    <mergeCell ref="B30:C31"/>
    <mergeCell ref="D30:E31"/>
    <mergeCell ref="F30:F31"/>
    <mergeCell ref="G30:G31"/>
    <mergeCell ref="H30:I31"/>
    <mergeCell ref="J30:J31"/>
    <mergeCell ref="N26:N27"/>
    <mergeCell ref="B28:C29"/>
    <mergeCell ref="D28:E29"/>
    <mergeCell ref="F28:F29"/>
    <mergeCell ref="G28:G29"/>
    <mergeCell ref="H28:I29"/>
    <mergeCell ref="J28:J29"/>
    <mergeCell ref="K28:K29"/>
    <mergeCell ref="L28:M29"/>
    <mergeCell ref="N28:N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B23:B24"/>
    <mergeCell ref="C23:C24"/>
    <mergeCell ref="D23:D24"/>
    <mergeCell ref="E23:E24"/>
    <mergeCell ref="F23:F24"/>
    <mergeCell ref="G23:G24"/>
    <mergeCell ref="N19:N20"/>
    <mergeCell ref="B21:C22"/>
    <mergeCell ref="D21:E22"/>
    <mergeCell ref="F21:F22"/>
    <mergeCell ref="G21:G22"/>
    <mergeCell ref="H21:I22"/>
    <mergeCell ref="J21:J22"/>
    <mergeCell ref="K21:K22"/>
    <mergeCell ref="L21:M22"/>
    <mergeCell ref="N21:N22"/>
    <mergeCell ref="M17:M18"/>
    <mergeCell ref="N17:N18"/>
    <mergeCell ref="B19:C20"/>
    <mergeCell ref="D19:E20"/>
    <mergeCell ref="F19:F20"/>
    <mergeCell ref="G19:G20"/>
    <mergeCell ref="H19:I20"/>
    <mergeCell ref="J19:J20"/>
    <mergeCell ref="K19:K20"/>
    <mergeCell ref="L19:M20"/>
    <mergeCell ref="G17:G18"/>
    <mergeCell ref="H17:H18"/>
    <mergeCell ref="I17:I18"/>
    <mergeCell ref="J17:J18"/>
    <mergeCell ref="K17:K18"/>
    <mergeCell ref="L17:L18"/>
    <mergeCell ref="K13:K15"/>
    <mergeCell ref="L13:N13"/>
    <mergeCell ref="L14:N14"/>
    <mergeCell ref="L15:N15"/>
    <mergeCell ref="D16:N16"/>
    <mergeCell ref="B17:B18"/>
    <mergeCell ref="C17:C18"/>
    <mergeCell ref="D17:D18"/>
    <mergeCell ref="E17:E18"/>
    <mergeCell ref="F17:F18"/>
    <mergeCell ref="B11:N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26.7109375" bestFit="1" customWidth="1"/>
    <col min="2" max="2" width="33" bestFit="1" customWidth="1"/>
    <col min="3" max="3" width="5.28515625" customWidth="1"/>
    <col min="4" max="4" width="6.85546875" customWidth="1"/>
    <col min="6" max="6" width="2" customWidth="1"/>
    <col min="7" max="7" width="7.5703125" customWidth="1"/>
    <col min="10" max="10" width="5.28515625" customWidth="1"/>
    <col min="11" max="11" width="6.85546875" customWidth="1"/>
    <col min="13" max="13" width="2" customWidth="1"/>
    <col min="14" max="14" width="7.5703125" customWidth="1"/>
  </cols>
  <sheetData>
    <row r="1" spans="1:15" ht="15" customHeight="1">
      <c r="A1" s="7" t="s">
        <v>46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65</v>
      </c>
      <c r="B3" s="47" t="s">
        <v>4</v>
      </c>
      <c r="C3" s="47"/>
      <c r="D3" s="47"/>
      <c r="E3" s="47"/>
      <c r="F3" s="47"/>
      <c r="G3" s="47"/>
      <c r="H3" s="47"/>
      <c r="I3" s="47"/>
      <c r="J3" s="47"/>
      <c r="K3" s="47"/>
      <c r="L3" s="47"/>
      <c r="M3" s="47"/>
      <c r="N3" s="47"/>
      <c r="O3" s="47"/>
    </row>
    <row r="4" spans="1:15" ht="15" customHeight="1">
      <c r="A4" s="48" t="s">
        <v>464</v>
      </c>
      <c r="B4" s="47" t="s">
        <v>4</v>
      </c>
      <c r="C4" s="47"/>
      <c r="D4" s="47"/>
      <c r="E4" s="47"/>
      <c r="F4" s="47"/>
      <c r="G4" s="47"/>
      <c r="H4" s="47"/>
      <c r="I4" s="47"/>
      <c r="J4" s="47"/>
      <c r="K4" s="47"/>
      <c r="L4" s="47"/>
      <c r="M4" s="47"/>
      <c r="N4" s="47"/>
      <c r="O4" s="47"/>
    </row>
    <row r="5" spans="1:15">
      <c r="A5" s="48"/>
      <c r="B5" s="49" t="s">
        <v>464</v>
      </c>
      <c r="C5" s="49"/>
      <c r="D5" s="49"/>
      <c r="E5" s="49"/>
      <c r="F5" s="49"/>
      <c r="G5" s="49"/>
      <c r="H5" s="49"/>
      <c r="I5" s="49"/>
      <c r="J5" s="49"/>
      <c r="K5" s="49"/>
      <c r="L5" s="49"/>
      <c r="M5" s="49"/>
      <c r="N5" s="49"/>
      <c r="O5" s="49"/>
    </row>
    <row r="6" spans="1:15">
      <c r="A6" s="48"/>
      <c r="B6" s="50"/>
      <c r="C6" s="50"/>
      <c r="D6" s="50"/>
      <c r="E6" s="50"/>
      <c r="F6" s="50"/>
      <c r="G6" s="50"/>
      <c r="H6" s="50"/>
      <c r="I6" s="50"/>
      <c r="J6" s="50"/>
      <c r="K6" s="50"/>
      <c r="L6" s="50"/>
      <c r="M6" s="50"/>
      <c r="N6" s="50"/>
      <c r="O6" s="50"/>
    </row>
    <row r="7" spans="1:15">
      <c r="A7" s="48"/>
      <c r="B7" s="50" t="s">
        <v>466</v>
      </c>
      <c r="C7" s="50"/>
      <c r="D7" s="50"/>
      <c r="E7" s="50"/>
      <c r="F7" s="50"/>
      <c r="G7" s="50"/>
      <c r="H7" s="50"/>
      <c r="I7" s="50"/>
      <c r="J7" s="50"/>
      <c r="K7" s="50"/>
      <c r="L7" s="50"/>
      <c r="M7" s="50"/>
      <c r="N7" s="50"/>
      <c r="O7" s="50"/>
    </row>
    <row r="8" spans="1:15">
      <c r="A8" s="48"/>
      <c r="B8" s="50"/>
      <c r="C8" s="50"/>
      <c r="D8" s="50"/>
      <c r="E8" s="50"/>
      <c r="F8" s="50"/>
      <c r="G8" s="50"/>
      <c r="H8" s="50"/>
      <c r="I8" s="50"/>
      <c r="J8" s="50"/>
      <c r="K8" s="50"/>
      <c r="L8" s="50"/>
      <c r="M8" s="50"/>
      <c r="N8" s="50"/>
      <c r="O8" s="50"/>
    </row>
    <row r="9" spans="1:15">
      <c r="A9" s="48"/>
      <c r="B9" s="23"/>
      <c r="C9" s="23"/>
      <c r="D9" s="23"/>
      <c r="E9" s="23"/>
      <c r="F9" s="23"/>
      <c r="G9" s="23"/>
      <c r="H9" s="23"/>
      <c r="I9" s="23"/>
      <c r="J9" s="23"/>
      <c r="K9" s="23"/>
      <c r="L9" s="23"/>
      <c r="M9" s="23"/>
      <c r="N9" s="23"/>
      <c r="O9" s="23"/>
    </row>
    <row r="10" spans="1:15">
      <c r="A10" s="48"/>
      <c r="B10" s="12"/>
      <c r="C10" s="12"/>
      <c r="D10" s="12"/>
      <c r="E10" s="12"/>
      <c r="F10" s="12"/>
      <c r="G10" s="12"/>
      <c r="H10" s="12"/>
      <c r="I10" s="12"/>
      <c r="J10" s="12"/>
      <c r="K10" s="12"/>
      <c r="L10" s="12"/>
      <c r="M10" s="12"/>
      <c r="N10" s="12"/>
      <c r="O10" s="12"/>
    </row>
    <row r="11" spans="1:15" ht="15.75" thickBot="1">
      <c r="A11" s="48"/>
      <c r="B11" s="13"/>
      <c r="C11" s="53">
        <v>41547</v>
      </c>
      <c r="D11" s="53"/>
      <c r="E11" s="53"/>
      <c r="F11" s="53"/>
      <c r="G11" s="53"/>
      <c r="H11" s="53"/>
      <c r="I11" s="13"/>
      <c r="J11" s="53">
        <v>41274</v>
      </c>
      <c r="K11" s="53"/>
      <c r="L11" s="53"/>
      <c r="M11" s="53"/>
      <c r="N11" s="53"/>
      <c r="O11" s="53"/>
    </row>
    <row r="12" spans="1:15">
      <c r="A12" s="48"/>
      <c r="B12" s="173"/>
      <c r="C12" s="54" t="s">
        <v>467</v>
      </c>
      <c r="D12" s="54"/>
      <c r="E12" s="41"/>
      <c r="F12" s="54" t="s">
        <v>470</v>
      </c>
      <c r="G12" s="54"/>
      <c r="H12" s="54"/>
      <c r="I12" s="24"/>
      <c r="J12" s="54" t="s">
        <v>467</v>
      </c>
      <c r="K12" s="54"/>
      <c r="L12" s="41"/>
      <c r="M12" s="54" t="s">
        <v>470</v>
      </c>
      <c r="N12" s="54"/>
      <c r="O12" s="54"/>
    </row>
    <row r="13" spans="1:15">
      <c r="A13" s="48"/>
      <c r="B13" s="173"/>
      <c r="C13" s="25" t="s">
        <v>468</v>
      </c>
      <c r="D13" s="25"/>
      <c r="E13" s="24"/>
      <c r="F13" s="25"/>
      <c r="G13" s="25"/>
      <c r="H13" s="25"/>
      <c r="I13" s="24"/>
      <c r="J13" s="25" t="s">
        <v>468</v>
      </c>
      <c r="K13" s="25"/>
      <c r="L13" s="24"/>
      <c r="M13" s="25"/>
      <c r="N13" s="25"/>
      <c r="O13" s="25"/>
    </row>
    <row r="14" spans="1:15" ht="15.75" thickBot="1">
      <c r="A14" s="48"/>
      <c r="B14" s="173"/>
      <c r="C14" s="26" t="s">
        <v>469</v>
      </c>
      <c r="D14" s="26"/>
      <c r="E14" s="46"/>
      <c r="F14" s="26"/>
      <c r="G14" s="26"/>
      <c r="H14" s="26"/>
      <c r="I14" s="24"/>
      <c r="J14" s="26" t="s">
        <v>469</v>
      </c>
      <c r="K14" s="26"/>
      <c r="L14" s="46"/>
      <c r="M14" s="26"/>
      <c r="N14" s="26"/>
      <c r="O14" s="26"/>
    </row>
    <row r="15" spans="1:15">
      <c r="A15" s="48"/>
      <c r="B15" s="13"/>
      <c r="C15" s="25" t="s">
        <v>471</v>
      </c>
      <c r="D15" s="25"/>
      <c r="E15" s="25"/>
      <c r="F15" s="25"/>
      <c r="G15" s="25"/>
      <c r="H15" s="25"/>
      <c r="I15" s="25"/>
      <c r="J15" s="25"/>
      <c r="K15" s="25"/>
      <c r="L15" s="25"/>
      <c r="M15" s="25"/>
      <c r="N15" s="25"/>
      <c r="O15" s="25"/>
    </row>
    <row r="16" spans="1:15">
      <c r="A16" s="48"/>
      <c r="B16" s="171"/>
      <c r="C16" s="25" t="s">
        <v>225</v>
      </c>
      <c r="D16" s="25"/>
      <c r="E16" s="25"/>
      <c r="F16" s="25"/>
      <c r="G16" s="25"/>
      <c r="H16" s="25"/>
      <c r="I16" s="13"/>
      <c r="J16" s="114"/>
      <c r="K16" s="114"/>
      <c r="L16" s="13"/>
      <c r="M16" s="114"/>
      <c r="N16" s="114"/>
      <c r="O16" s="114"/>
    </row>
    <row r="17" spans="1:15">
      <c r="A17" s="48"/>
      <c r="B17" s="29" t="s">
        <v>472</v>
      </c>
      <c r="C17" s="37" t="s">
        <v>265</v>
      </c>
      <c r="D17" s="115" t="s">
        <v>473</v>
      </c>
      <c r="E17" s="24"/>
      <c r="F17" s="29" t="s">
        <v>226</v>
      </c>
      <c r="G17" s="31">
        <v>115338</v>
      </c>
      <c r="H17" s="24"/>
      <c r="I17" s="24"/>
      <c r="J17" s="37" t="s">
        <v>265</v>
      </c>
      <c r="K17" s="115" t="s">
        <v>473</v>
      </c>
      <c r="L17" s="24"/>
      <c r="M17" s="29" t="s">
        <v>226</v>
      </c>
      <c r="N17" s="31">
        <v>108176</v>
      </c>
      <c r="O17" s="24"/>
    </row>
    <row r="18" spans="1:15">
      <c r="A18" s="48"/>
      <c r="B18" s="29"/>
      <c r="C18" s="37"/>
      <c r="D18" s="115"/>
      <c r="E18" s="24"/>
      <c r="F18" s="29"/>
      <c r="G18" s="31"/>
      <c r="H18" s="24"/>
      <c r="I18" s="24"/>
      <c r="J18" s="37"/>
      <c r="K18" s="115"/>
      <c r="L18" s="24"/>
      <c r="M18" s="29"/>
      <c r="N18" s="31"/>
      <c r="O18" s="24"/>
    </row>
    <row r="19" spans="1:15">
      <c r="A19" s="48"/>
      <c r="B19" s="35" t="s">
        <v>474</v>
      </c>
      <c r="C19" s="37">
        <v>0.22</v>
      </c>
      <c r="D19" s="24"/>
      <c r="E19" s="24"/>
      <c r="F19" s="31">
        <v>80701</v>
      </c>
      <c r="G19" s="31"/>
      <c r="H19" s="24"/>
      <c r="I19" s="24"/>
      <c r="J19" s="37">
        <v>0.22</v>
      </c>
      <c r="K19" s="24"/>
      <c r="L19" s="24"/>
      <c r="M19" s="31">
        <v>70199</v>
      </c>
      <c r="N19" s="31"/>
      <c r="O19" s="24"/>
    </row>
    <row r="20" spans="1:15">
      <c r="A20" s="48"/>
      <c r="B20" s="35"/>
      <c r="C20" s="37"/>
      <c r="D20" s="24"/>
      <c r="E20" s="24"/>
      <c r="F20" s="31"/>
      <c r="G20" s="31"/>
      <c r="H20" s="24"/>
      <c r="I20" s="24"/>
      <c r="J20" s="37"/>
      <c r="K20" s="24"/>
      <c r="L20" s="24"/>
      <c r="M20" s="31"/>
      <c r="N20" s="31"/>
      <c r="O20" s="24"/>
    </row>
    <row r="21" spans="1:15">
      <c r="A21" s="48"/>
      <c r="B21" s="35" t="s">
        <v>475</v>
      </c>
      <c r="C21" s="37">
        <v>0.2</v>
      </c>
      <c r="D21" s="24"/>
      <c r="E21" s="24"/>
      <c r="F21" s="31">
        <v>84598</v>
      </c>
      <c r="G21" s="31"/>
      <c r="H21" s="24"/>
      <c r="I21" s="24"/>
      <c r="J21" s="37">
        <v>0.19</v>
      </c>
      <c r="K21" s="24"/>
      <c r="L21" s="24"/>
      <c r="M21" s="31">
        <v>97318</v>
      </c>
      <c r="N21" s="31"/>
      <c r="O21" s="24"/>
    </row>
    <row r="22" spans="1:15">
      <c r="A22" s="48"/>
      <c r="B22" s="35"/>
      <c r="C22" s="37"/>
      <c r="D22" s="24"/>
      <c r="E22" s="24"/>
      <c r="F22" s="31"/>
      <c r="G22" s="31"/>
      <c r="H22" s="24"/>
      <c r="I22" s="24"/>
      <c r="J22" s="37"/>
      <c r="K22" s="24"/>
      <c r="L22" s="24"/>
      <c r="M22" s="31"/>
      <c r="N22" s="31"/>
      <c r="O22" s="24"/>
    </row>
    <row r="23" spans="1:15">
      <c r="A23" s="48"/>
      <c r="B23" s="35" t="s">
        <v>476</v>
      </c>
      <c r="C23" s="37">
        <v>0.13</v>
      </c>
      <c r="D23" s="24"/>
      <c r="E23" s="24"/>
      <c r="F23" s="31">
        <v>95358</v>
      </c>
      <c r="G23" s="31"/>
      <c r="H23" s="24"/>
      <c r="I23" s="24"/>
      <c r="J23" s="37">
        <v>0.14000000000000001</v>
      </c>
      <c r="K23" s="24"/>
      <c r="L23" s="24"/>
      <c r="M23" s="31">
        <v>99046</v>
      </c>
      <c r="N23" s="31"/>
      <c r="O23" s="24"/>
    </row>
    <row r="24" spans="1:15">
      <c r="A24" s="48"/>
      <c r="B24" s="35"/>
      <c r="C24" s="37"/>
      <c r="D24" s="24"/>
      <c r="E24" s="24"/>
      <c r="F24" s="31"/>
      <c r="G24" s="31"/>
      <c r="H24" s="24"/>
      <c r="I24" s="24"/>
      <c r="J24" s="37"/>
      <c r="K24" s="24"/>
      <c r="L24" s="24"/>
      <c r="M24" s="31"/>
      <c r="N24" s="31"/>
      <c r="O24" s="24"/>
    </row>
    <row r="25" spans="1:15">
      <c r="A25" s="48"/>
      <c r="B25" s="35" t="s">
        <v>477</v>
      </c>
      <c r="C25" s="37">
        <v>0.63</v>
      </c>
      <c r="D25" s="24"/>
      <c r="E25" s="24"/>
      <c r="F25" s="31">
        <v>73871</v>
      </c>
      <c r="G25" s="31"/>
      <c r="H25" s="24"/>
      <c r="I25" s="24"/>
      <c r="J25" s="37">
        <v>0.51</v>
      </c>
      <c r="K25" s="24"/>
      <c r="L25" s="24"/>
      <c r="M25" s="31">
        <v>50637</v>
      </c>
      <c r="N25" s="31"/>
      <c r="O25" s="24"/>
    </row>
    <row r="26" spans="1:15">
      <c r="A26" s="48"/>
      <c r="B26" s="35"/>
      <c r="C26" s="37"/>
      <c r="D26" s="24"/>
      <c r="E26" s="24"/>
      <c r="F26" s="31"/>
      <c r="G26" s="31"/>
      <c r="H26" s="24"/>
      <c r="I26" s="24"/>
      <c r="J26" s="37"/>
      <c r="K26" s="24"/>
      <c r="L26" s="24"/>
      <c r="M26" s="31"/>
      <c r="N26" s="31"/>
      <c r="O26" s="24"/>
    </row>
    <row r="27" spans="1:15">
      <c r="A27" s="48"/>
      <c r="B27" s="35" t="s">
        <v>478</v>
      </c>
      <c r="C27" s="37">
        <v>1.34</v>
      </c>
      <c r="D27" s="24"/>
      <c r="E27" s="24"/>
      <c r="F27" s="31">
        <v>233142</v>
      </c>
      <c r="G27" s="31"/>
      <c r="H27" s="24"/>
      <c r="I27" s="24"/>
      <c r="J27" s="37">
        <v>1.59</v>
      </c>
      <c r="K27" s="24"/>
      <c r="L27" s="24"/>
      <c r="M27" s="31">
        <v>262033</v>
      </c>
      <c r="N27" s="31"/>
      <c r="O27" s="24"/>
    </row>
    <row r="28" spans="1:15" ht="15.75" thickBot="1">
      <c r="A28" s="48"/>
      <c r="B28" s="35"/>
      <c r="C28" s="37"/>
      <c r="D28" s="24"/>
      <c r="E28" s="24"/>
      <c r="F28" s="45"/>
      <c r="G28" s="45"/>
      <c r="H28" s="46"/>
      <c r="I28" s="24"/>
      <c r="J28" s="37"/>
      <c r="K28" s="24"/>
      <c r="L28" s="24"/>
      <c r="M28" s="45"/>
      <c r="N28" s="45"/>
      <c r="O28" s="46"/>
    </row>
    <row r="29" spans="1:15">
      <c r="A29" s="48"/>
      <c r="B29" s="87"/>
      <c r="C29" s="37">
        <v>0.6</v>
      </c>
      <c r="D29" s="115" t="s">
        <v>473</v>
      </c>
      <c r="E29" s="24"/>
      <c r="F29" s="69" t="s">
        <v>226</v>
      </c>
      <c r="G29" s="40">
        <v>683008</v>
      </c>
      <c r="H29" s="41"/>
      <c r="I29" s="24"/>
      <c r="J29" s="37">
        <v>0.71</v>
      </c>
      <c r="K29" s="115" t="s">
        <v>473</v>
      </c>
      <c r="L29" s="24"/>
      <c r="M29" s="69" t="s">
        <v>226</v>
      </c>
      <c r="N29" s="40">
        <v>687409</v>
      </c>
      <c r="O29" s="41"/>
    </row>
    <row r="30" spans="1:15" ht="15.75" thickBot="1">
      <c r="A30" s="48"/>
      <c r="B30" s="87"/>
      <c r="C30" s="37"/>
      <c r="D30" s="115"/>
      <c r="E30" s="24"/>
      <c r="F30" s="30"/>
      <c r="G30" s="32"/>
      <c r="H30" s="33"/>
      <c r="I30" s="24"/>
      <c r="J30" s="37"/>
      <c r="K30" s="115"/>
      <c r="L30" s="24"/>
      <c r="M30" s="30"/>
      <c r="N30" s="32"/>
      <c r="O30" s="33"/>
    </row>
    <row r="31" spans="1:15" ht="15.75" thickTop="1"/>
  </sheetData>
  <mergeCells count="117">
    <mergeCell ref="B6:O6"/>
    <mergeCell ref="B7:O7"/>
    <mergeCell ref="B8:O8"/>
    <mergeCell ref="M29:M30"/>
    <mergeCell ref="N29:N30"/>
    <mergeCell ref="O29:O30"/>
    <mergeCell ref="A1:A2"/>
    <mergeCell ref="B1:O1"/>
    <mergeCell ref="B2:O2"/>
    <mergeCell ref="B3:O3"/>
    <mergeCell ref="A4:A30"/>
    <mergeCell ref="B4:O4"/>
    <mergeCell ref="B5:O5"/>
    <mergeCell ref="G29:G30"/>
    <mergeCell ref="H29:H30"/>
    <mergeCell ref="I29:I30"/>
    <mergeCell ref="J29:J30"/>
    <mergeCell ref="K29:K30"/>
    <mergeCell ref="L29:L30"/>
    <mergeCell ref="J27:J28"/>
    <mergeCell ref="K27:K28"/>
    <mergeCell ref="L27:L28"/>
    <mergeCell ref="M27:N28"/>
    <mergeCell ref="O27:O28"/>
    <mergeCell ref="B29:B30"/>
    <mergeCell ref="C29:C30"/>
    <mergeCell ref="D29:D30"/>
    <mergeCell ref="E29:E30"/>
    <mergeCell ref="F29:F30"/>
    <mergeCell ref="L25:L26"/>
    <mergeCell ref="M25:N26"/>
    <mergeCell ref="O25:O26"/>
    <mergeCell ref="B27:B28"/>
    <mergeCell ref="C27:C28"/>
    <mergeCell ref="D27:D28"/>
    <mergeCell ref="E27:E28"/>
    <mergeCell ref="F27:G28"/>
    <mergeCell ref="H27:H28"/>
    <mergeCell ref="I27:I28"/>
    <mergeCell ref="O23:O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N24"/>
    <mergeCell ref="J21:J22"/>
    <mergeCell ref="K21:K22"/>
    <mergeCell ref="L21:L22"/>
    <mergeCell ref="M21:N22"/>
    <mergeCell ref="O21:O22"/>
    <mergeCell ref="B23:B24"/>
    <mergeCell ref="C23:C24"/>
    <mergeCell ref="D23:D24"/>
    <mergeCell ref="E23:E24"/>
    <mergeCell ref="F23:G24"/>
    <mergeCell ref="L19:L20"/>
    <mergeCell ref="M19:N20"/>
    <mergeCell ref="O19:O20"/>
    <mergeCell ref="B21:B22"/>
    <mergeCell ref="C21:C22"/>
    <mergeCell ref="D21:D22"/>
    <mergeCell ref="E21:E22"/>
    <mergeCell ref="F21:G22"/>
    <mergeCell ref="H21:H22"/>
    <mergeCell ref="I21:I22"/>
    <mergeCell ref="O17:O18"/>
    <mergeCell ref="B19:B20"/>
    <mergeCell ref="C19:C20"/>
    <mergeCell ref="D19:D20"/>
    <mergeCell ref="E19:E20"/>
    <mergeCell ref="F19:G20"/>
    <mergeCell ref="H19:H20"/>
    <mergeCell ref="I19:I20"/>
    <mergeCell ref="J19:J20"/>
    <mergeCell ref="K19:K20"/>
    <mergeCell ref="I17:I18"/>
    <mergeCell ref="J17:J18"/>
    <mergeCell ref="K17:K18"/>
    <mergeCell ref="L17:L18"/>
    <mergeCell ref="M17:M18"/>
    <mergeCell ref="N17:N18"/>
    <mergeCell ref="C16:H16"/>
    <mergeCell ref="J16:K16"/>
    <mergeCell ref="M16:O16"/>
    <mergeCell ref="B17:B18"/>
    <mergeCell ref="C17:C18"/>
    <mergeCell ref="D17:D18"/>
    <mergeCell ref="E17:E18"/>
    <mergeCell ref="F17:F18"/>
    <mergeCell ref="G17:G18"/>
    <mergeCell ref="H17:H18"/>
    <mergeCell ref="J12:K12"/>
    <mergeCell ref="J13:K13"/>
    <mergeCell ref="J14:K14"/>
    <mergeCell ref="L12:L14"/>
    <mergeCell ref="M12:O14"/>
    <mergeCell ref="C15:O15"/>
    <mergeCell ref="B9:O9"/>
    <mergeCell ref="C11:H11"/>
    <mergeCell ref="J11:O11"/>
    <mergeCell ref="B12:B14"/>
    <mergeCell ref="C12:D12"/>
    <mergeCell ref="C13:D13"/>
    <mergeCell ref="C14:D14"/>
    <mergeCell ref="E12:E14"/>
    <mergeCell ref="F12:H14"/>
    <mergeCell ref="I12: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13.85546875" bestFit="1" customWidth="1"/>
    <col min="2" max="2" width="36.5703125" customWidth="1"/>
    <col min="3" max="3" width="22.85546875" customWidth="1"/>
    <col min="4" max="4" width="5" customWidth="1"/>
    <col min="5" max="5" width="19" customWidth="1"/>
    <col min="6" max="7" width="22.85546875" customWidth="1"/>
    <col min="8" max="8" width="12.5703125" customWidth="1"/>
    <col min="9" max="10" width="22.85546875" customWidth="1"/>
    <col min="11" max="11" width="35.42578125" customWidth="1"/>
    <col min="12" max="12" width="22.85546875" customWidth="1"/>
    <col min="13" max="13" width="36.5703125" customWidth="1"/>
  </cols>
  <sheetData>
    <row r="1" spans="1:13" ht="15" customHeight="1">
      <c r="A1" s="7" t="s">
        <v>4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9</v>
      </c>
      <c r="B3" s="47" t="s">
        <v>4</v>
      </c>
      <c r="C3" s="47"/>
      <c r="D3" s="47"/>
      <c r="E3" s="47"/>
      <c r="F3" s="47"/>
      <c r="G3" s="47"/>
      <c r="H3" s="47"/>
      <c r="I3" s="47"/>
      <c r="J3" s="47"/>
      <c r="K3" s="47"/>
      <c r="L3" s="47"/>
      <c r="M3" s="47"/>
    </row>
    <row r="4" spans="1:13" ht="15" customHeight="1">
      <c r="A4" s="48" t="s">
        <v>479</v>
      </c>
      <c r="B4" s="47" t="s">
        <v>4</v>
      </c>
      <c r="C4" s="47"/>
      <c r="D4" s="47"/>
      <c r="E4" s="47"/>
      <c r="F4" s="47"/>
      <c r="G4" s="47"/>
      <c r="H4" s="47"/>
      <c r="I4" s="47"/>
      <c r="J4" s="47"/>
      <c r="K4" s="47"/>
      <c r="L4" s="47"/>
      <c r="M4" s="47"/>
    </row>
    <row r="5" spans="1:13">
      <c r="A5" s="48"/>
      <c r="B5" s="49" t="s">
        <v>479</v>
      </c>
      <c r="C5" s="49"/>
      <c r="D5" s="49"/>
      <c r="E5" s="49"/>
      <c r="F5" s="49"/>
      <c r="G5" s="49"/>
      <c r="H5" s="49"/>
      <c r="I5" s="49"/>
      <c r="J5" s="49"/>
      <c r="K5" s="49"/>
      <c r="L5" s="49"/>
      <c r="M5" s="49"/>
    </row>
    <row r="6" spans="1:13">
      <c r="A6" s="48"/>
      <c r="B6" s="50"/>
      <c r="C6" s="50"/>
      <c r="D6" s="50"/>
      <c r="E6" s="50"/>
      <c r="F6" s="50"/>
      <c r="G6" s="50"/>
      <c r="H6" s="50"/>
      <c r="I6" s="50"/>
      <c r="J6" s="50"/>
      <c r="K6" s="50"/>
      <c r="L6" s="50"/>
      <c r="M6" s="50"/>
    </row>
    <row r="7" spans="1:13">
      <c r="A7" s="48"/>
      <c r="B7" s="49" t="s">
        <v>480</v>
      </c>
      <c r="C7" s="49"/>
      <c r="D7" s="49"/>
      <c r="E7" s="49"/>
      <c r="F7" s="49"/>
      <c r="G7" s="49"/>
      <c r="H7" s="49"/>
      <c r="I7" s="49"/>
      <c r="J7" s="49"/>
      <c r="K7" s="49"/>
      <c r="L7" s="49"/>
      <c r="M7" s="49"/>
    </row>
    <row r="8" spans="1:13">
      <c r="A8" s="48"/>
      <c r="B8" s="50"/>
      <c r="C8" s="50"/>
      <c r="D8" s="50"/>
      <c r="E8" s="50"/>
      <c r="F8" s="50"/>
      <c r="G8" s="50"/>
      <c r="H8" s="50"/>
      <c r="I8" s="50"/>
      <c r="J8" s="50"/>
      <c r="K8" s="50"/>
      <c r="L8" s="50"/>
      <c r="M8" s="50"/>
    </row>
    <row r="9" spans="1:13" ht="25.5" customHeight="1">
      <c r="A9" s="48"/>
      <c r="B9" s="50" t="s">
        <v>481</v>
      </c>
      <c r="C9" s="50"/>
      <c r="D9" s="50"/>
      <c r="E9" s="50"/>
      <c r="F9" s="50"/>
      <c r="G9" s="50"/>
      <c r="H9" s="50"/>
      <c r="I9" s="50"/>
      <c r="J9" s="50"/>
      <c r="K9" s="50"/>
      <c r="L9" s="50"/>
      <c r="M9" s="50"/>
    </row>
    <row r="10" spans="1:13">
      <c r="A10" s="48"/>
      <c r="B10" s="23"/>
      <c r="C10" s="23"/>
      <c r="D10" s="23"/>
      <c r="E10" s="23"/>
      <c r="F10" s="23"/>
      <c r="G10" s="23"/>
      <c r="H10" s="23"/>
      <c r="I10" s="23"/>
      <c r="J10" s="23"/>
      <c r="K10" s="23"/>
      <c r="L10" s="23"/>
      <c r="M10" s="23"/>
    </row>
    <row r="11" spans="1:13">
      <c r="A11" s="48"/>
      <c r="B11" s="23"/>
      <c r="C11" s="23"/>
      <c r="D11" s="23"/>
      <c r="E11" s="23"/>
      <c r="F11" s="23"/>
      <c r="G11" s="23"/>
      <c r="H11" s="23"/>
      <c r="I11" s="23"/>
      <c r="J11" s="23"/>
      <c r="K11" s="23"/>
      <c r="L11" s="23"/>
      <c r="M11" s="23"/>
    </row>
    <row r="12" spans="1:13">
      <c r="A12" s="48"/>
      <c r="B12" s="12"/>
      <c r="C12" s="12"/>
      <c r="D12" s="12"/>
      <c r="E12" s="12"/>
      <c r="F12" s="12"/>
      <c r="G12" s="12"/>
      <c r="H12" s="12"/>
      <c r="I12" s="12"/>
      <c r="J12" s="12"/>
      <c r="K12" s="12"/>
      <c r="L12" s="12"/>
      <c r="M12" s="12"/>
    </row>
    <row r="13" spans="1:13" ht="15.75" thickBot="1">
      <c r="A13" s="48"/>
      <c r="B13" s="15" t="s">
        <v>482</v>
      </c>
      <c r="C13" s="22"/>
      <c r="D13" s="26" t="s">
        <v>470</v>
      </c>
      <c r="E13" s="26"/>
      <c r="F13" s="26"/>
      <c r="G13" s="22"/>
      <c r="H13" s="26" t="s">
        <v>483</v>
      </c>
      <c r="I13" s="26"/>
      <c r="J13" s="22"/>
      <c r="K13" s="15" t="s">
        <v>484</v>
      </c>
      <c r="L13" s="22"/>
      <c r="M13" s="15" t="s">
        <v>485</v>
      </c>
    </row>
    <row r="14" spans="1:13">
      <c r="A14" s="48"/>
      <c r="B14" s="54" t="s">
        <v>486</v>
      </c>
      <c r="C14" s="54"/>
      <c r="D14" s="54"/>
      <c r="E14" s="54"/>
      <c r="F14" s="54"/>
      <c r="G14" s="54"/>
      <c r="H14" s="54"/>
      <c r="I14" s="54"/>
      <c r="J14" s="13"/>
      <c r="K14" s="112"/>
      <c r="L14" s="13"/>
      <c r="M14" s="112"/>
    </row>
    <row r="15" spans="1:13">
      <c r="A15" s="48"/>
      <c r="B15" s="178">
        <v>41852</v>
      </c>
      <c r="C15" s="24"/>
      <c r="D15" s="29" t="s">
        <v>226</v>
      </c>
      <c r="E15" s="31">
        <v>10000</v>
      </c>
      <c r="F15" s="24"/>
      <c r="G15" s="24"/>
      <c r="H15" s="37">
        <v>0.52</v>
      </c>
      <c r="I15" s="179" t="s">
        <v>473</v>
      </c>
      <c r="J15" s="24"/>
      <c r="K15" s="29" t="s">
        <v>487</v>
      </c>
      <c r="L15" s="24"/>
      <c r="M15" s="29" t="s">
        <v>487</v>
      </c>
    </row>
    <row r="16" spans="1:13">
      <c r="A16" s="48"/>
      <c r="B16" s="178"/>
      <c r="C16" s="24"/>
      <c r="D16" s="29"/>
      <c r="E16" s="31"/>
      <c r="F16" s="24"/>
      <c r="G16" s="24"/>
      <c r="H16" s="37"/>
      <c r="I16" s="179"/>
      <c r="J16" s="24"/>
      <c r="K16" s="29"/>
      <c r="L16" s="24"/>
      <c r="M16" s="29"/>
    </row>
    <row r="17" spans="1:13">
      <c r="A17" s="48"/>
      <c r="B17" s="178">
        <v>41883</v>
      </c>
      <c r="C17" s="24"/>
      <c r="D17" s="31">
        <v>15000</v>
      </c>
      <c r="E17" s="31"/>
      <c r="F17" s="24"/>
      <c r="G17" s="24"/>
      <c r="H17" s="37">
        <v>0.41</v>
      </c>
      <c r="I17" s="24"/>
      <c r="J17" s="24"/>
      <c r="K17" s="29" t="s">
        <v>487</v>
      </c>
      <c r="L17" s="24"/>
      <c r="M17" s="29" t="s">
        <v>487</v>
      </c>
    </row>
    <row r="18" spans="1:13">
      <c r="A18" s="48"/>
      <c r="B18" s="178"/>
      <c r="C18" s="24"/>
      <c r="D18" s="31"/>
      <c r="E18" s="31"/>
      <c r="F18" s="24"/>
      <c r="G18" s="24"/>
      <c r="H18" s="37"/>
      <c r="I18" s="24"/>
      <c r="J18" s="24"/>
      <c r="K18" s="29"/>
      <c r="L18" s="24"/>
      <c r="M18" s="29"/>
    </row>
    <row r="19" spans="1:13">
      <c r="A19" s="48"/>
      <c r="B19" s="178">
        <v>41974</v>
      </c>
      <c r="C19" s="24"/>
      <c r="D19" s="31">
        <v>15000</v>
      </c>
      <c r="E19" s="31"/>
      <c r="F19" s="24"/>
      <c r="G19" s="24"/>
      <c r="H19" s="37">
        <v>0.43</v>
      </c>
      <c r="I19" s="24"/>
      <c r="J19" s="24"/>
      <c r="K19" s="29" t="s">
        <v>487</v>
      </c>
      <c r="L19" s="24"/>
      <c r="M19" s="29" t="s">
        <v>487</v>
      </c>
    </row>
    <row r="20" spans="1:13">
      <c r="A20" s="48"/>
      <c r="B20" s="178"/>
      <c r="C20" s="24"/>
      <c r="D20" s="31"/>
      <c r="E20" s="31"/>
      <c r="F20" s="24"/>
      <c r="G20" s="24"/>
      <c r="H20" s="37"/>
      <c r="I20" s="24"/>
      <c r="J20" s="24"/>
      <c r="K20" s="29"/>
      <c r="L20" s="24"/>
      <c r="M20" s="29"/>
    </row>
    <row r="21" spans="1:13">
      <c r="A21" s="48"/>
      <c r="B21" s="178">
        <v>42064</v>
      </c>
      <c r="C21" s="24"/>
      <c r="D21" s="31">
        <v>10000</v>
      </c>
      <c r="E21" s="31"/>
      <c r="F21" s="24"/>
      <c r="G21" s="24"/>
      <c r="H21" s="37">
        <v>0.49</v>
      </c>
      <c r="I21" s="24"/>
      <c r="J21" s="24"/>
      <c r="K21" s="29" t="s">
        <v>487</v>
      </c>
      <c r="L21" s="24"/>
      <c r="M21" s="29" t="s">
        <v>487</v>
      </c>
    </row>
    <row r="22" spans="1:13">
      <c r="A22" s="48"/>
      <c r="B22" s="178"/>
      <c r="C22" s="24"/>
      <c r="D22" s="31"/>
      <c r="E22" s="31"/>
      <c r="F22" s="24"/>
      <c r="G22" s="24"/>
      <c r="H22" s="37"/>
      <c r="I22" s="24"/>
      <c r="J22" s="24"/>
      <c r="K22" s="29"/>
      <c r="L22" s="24"/>
      <c r="M22" s="29"/>
    </row>
    <row r="23" spans="1:13">
      <c r="A23" s="48"/>
      <c r="B23" s="178">
        <v>42095</v>
      </c>
      <c r="C23" s="24"/>
      <c r="D23" s="31">
        <v>10000</v>
      </c>
      <c r="E23" s="31"/>
      <c r="F23" s="24"/>
      <c r="G23" s="24"/>
      <c r="H23" s="37">
        <v>0.45</v>
      </c>
      <c r="I23" s="24"/>
      <c r="J23" s="24"/>
      <c r="K23" s="29" t="s">
        <v>487</v>
      </c>
      <c r="L23" s="24"/>
      <c r="M23" s="29" t="s">
        <v>487</v>
      </c>
    </row>
    <row r="24" spans="1:13">
      <c r="A24" s="48"/>
      <c r="B24" s="178"/>
      <c r="C24" s="24"/>
      <c r="D24" s="31"/>
      <c r="E24" s="31"/>
      <c r="F24" s="24"/>
      <c r="G24" s="24"/>
      <c r="H24" s="37"/>
      <c r="I24" s="24"/>
      <c r="J24" s="24"/>
      <c r="K24" s="29"/>
      <c r="L24" s="24"/>
      <c r="M24" s="29"/>
    </row>
    <row r="25" spans="1:13">
      <c r="A25" s="48"/>
      <c r="B25" s="178">
        <v>42217</v>
      </c>
      <c r="C25" s="24"/>
      <c r="D25" s="31">
        <v>10000</v>
      </c>
      <c r="E25" s="31"/>
      <c r="F25" s="24"/>
      <c r="G25" s="24"/>
      <c r="H25" s="37">
        <v>0.68</v>
      </c>
      <c r="I25" s="24"/>
      <c r="J25" s="24"/>
      <c r="K25" s="29" t="s">
        <v>487</v>
      </c>
      <c r="L25" s="24"/>
      <c r="M25" s="29" t="s">
        <v>487</v>
      </c>
    </row>
    <row r="26" spans="1:13">
      <c r="A26" s="48"/>
      <c r="B26" s="178"/>
      <c r="C26" s="24"/>
      <c r="D26" s="31"/>
      <c r="E26" s="31"/>
      <c r="F26" s="24"/>
      <c r="G26" s="24"/>
      <c r="H26" s="37"/>
      <c r="I26" s="24"/>
      <c r="J26" s="24"/>
      <c r="K26" s="29"/>
      <c r="L26" s="24"/>
      <c r="M26" s="29"/>
    </row>
    <row r="27" spans="1:13">
      <c r="A27" s="48"/>
      <c r="B27" s="178">
        <v>42430</v>
      </c>
      <c r="C27" s="24"/>
      <c r="D27" s="31">
        <v>10000</v>
      </c>
      <c r="E27" s="31"/>
      <c r="F27" s="24"/>
      <c r="G27" s="24"/>
      <c r="H27" s="37">
        <v>0.62</v>
      </c>
      <c r="I27" s="24"/>
      <c r="J27" s="24"/>
      <c r="K27" s="29" t="s">
        <v>487</v>
      </c>
      <c r="L27" s="24"/>
      <c r="M27" s="29" t="s">
        <v>487</v>
      </c>
    </row>
    <row r="28" spans="1:13">
      <c r="A28" s="48"/>
      <c r="B28" s="178"/>
      <c r="C28" s="24"/>
      <c r="D28" s="31"/>
      <c r="E28" s="31"/>
      <c r="F28" s="24"/>
      <c r="G28" s="24"/>
      <c r="H28" s="37"/>
      <c r="I28" s="24"/>
      <c r="J28" s="24"/>
      <c r="K28" s="29"/>
      <c r="L28" s="24"/>
      <c r="M28" s="29"/>
    </row>
    <row r="29" spans="1:13">
      <c r="A29" s="48"/>
      <c r="B29" s="178">
        <v>42614</v>
      </c>
      <c r="C29" s="24"/>
      <c r="D29" s="31">
        <v>5000</v>
      </c>
      <c r="E29" s="31"/>
      <c r="F29" s="24"/>
      <c r="G29" s="24"/>
      <c r="H29" s="37">
        <v>0.75</v>
      </c>
      <c r="I29" s="24"/>
      <c r="J29" s="24"/>
      <c r="K29" s="29" t="s">
        <v>487</v>
      </c>
      <c r="L29" s="24"/>
      <c r="M29" s="29" t="s">
        <v>487</v>
      </c>
    </row>
    <row r="30" spans="1:13">
      <c r="A30" s="48"/>
      <c r="B30" s="178"/>
      <c r="C30" s="24"/>
      <c r="D30" s="31"/>
      <c r="E30" s="31"/>
      <c r="F30" s="24"/>
      <c r="G30" s="24"/>
      <c r="H30" s="37"/>
      <c r="I30" s="24"/>
      <c r="J30" s="24"/>
      <c r="K30" s="29"/>
      <c r="L30" s="24"/>
      <c r="M30" s="29"/>
    </row>
    <row r="31" spans="1:13">
      <c r="A31" s="48"/>
      <c r="B31" s="178">
        <v>42614</v>
      </c>
      <c r="C31" s="24"/>
      <c r="D31" s="31">
        <v>10000</v>
      </c>
      <c r="E31" s="31"/>
      <c r="F31" s="24"/>
      <c r="G31" s="24"/>
      <c r="H31" s="37">
        <v>1.04</v>
      </c>
      <c r="I31" s="24"/>
      <c r="J31" s="24"/>
      <c r="K31" s="29" t="s">
        <v>487</v>
      </c>
      <c r="L31" s="24"/>
      <c r="M31" s="29" t="s">
        <v>487</v>
      </c>
    </row>
    <row r="32" spans="1:13">
      <c r="A32" s="48"/>
      <c r="B32" s="178"/>
      <c r="C32" s="24"/>
      <c r="D32" s="31"/>
      <c r="E32" s="31"/>
      <c r="F32" s="24"/>
      <c r="G32" s="24"/>
      <c r="H32" s="37"/>
      <c r="I32" s="24"/>
      <c r="J32" s="24"/>
      <c r="K32" s="29"/>
      <c r="L32" s="24"/>
      <c r="M32" s="29"/>
    </row>
    <row r="33" spans="1:13">
      <c r="A33" s="48"/>
      <c r="B33" s="178">
        <v>42887</v>
      </c>
      <c r="C33" s="24"/>
      <c r="D33" s="31">
        <v>5000</v>
      </c>
      <c r="E33" s="31"/>
      <c r="F33" s="24"/>
      <c r="G33" s="24"/>
      <c r="H33" s="37">
        <v>0.94</v>
      </c>
      <c r="I33" s="24"/>
      <c r="J33" s="24"/>
      <c r="K33" s="29" t="s">
        <v>487</v>
      </c>
      <c r="L33" s="24"/>
      <c r="M33" s="29" t="s">
        <v>487</v>
      </c>
    </row>
    <row r="34" spans="1:13">
      <c r="A34" s="48"/>
      <c r="B34" s="178"/>
      <c r="C34" s="24"/>
      <c r="D34" s="31"/>
      <c r="E34" s="31"/>
      <c r="F34" s="24"/>
      <c r="G34" s="24"/>
      <c r="H34" s="37"/>
      <c r="I34" s="24"/>
      <c r="J34" s="24"/>
      <c r="K34" s="29"/>
      <c r="L34" s="24"/>
      <c r="M34" s="29"/>
    </row>
    <row r="35" spans="1:13">
      <c r="A35" s="48"/>
      <c r="B35" s="178">
        <v>43040</v>
      </c>
      <c r="C35" s="24"/>
      <c r="D35" s="31">
        <v>15000</v>
      </c>
      <c r="E35" s="31"/>
      <c r="F35" s="24"/>
      <c r="G35" s="24"/>
      <c r="H35" s="37">
        <v>3.62</v>
      </c>
      <c r="I35" s="24"/>
      <c r="J35" s="24"/>
      <c r="K35" s="180">
        <v>41579</v>
      </c>
      <c r="L35" s="24"/>
      <c r="M35" s="29" t="s">
        <v>488</v>
      </c>
    </row>
    <row r="36" spans="1:13">
      <c r="A36" s="48"/>
      <c r="B36" s="178"/>
      <c r="C36" s="24"/>
      <c r="D36" s="31"/>
      <c r="E36" s="31"/>
      <c r="F36" s="24"/>
      <c r="G36" s="24"/>
      <c r="H36" s="37"/>
      <c r="I36" s="24"/>
      <c r="J36" s="24"/>
      <c r="K36" s="180"/>
      <c r="L36" s="24"/>
      <c r="M36" s="29"/>
    </row>
    <row r="37" spans="1:13">
      <c r="A37" s="48"/>
      <c r="B37" s="178">
        <v>43040</v>
      </c>
      <c r="C37" s="24"/>
      <c r="D37" s="31">
        <v>15000</v>
      </c>
      <c r="E37" s="31"/>
      <c r="F37" s="24"/>
      <c r="G37" s="24"/>
      <c r="H37" s="37">
        <v>3.87</v>
      </c>
      <c r="I37" s="24"/>
      <c r="J37" s="24"/>
      <c r="K37" s="29" t="s">
        <v>489</v>
      </c>
      <c r="L37" s="24"/>
      <c r="M37" s="29" t="s">
        <v>488</v>
      </c>
    </row>
    <row r="38" spans="1:13">
      <c r="A38" s="48"/>
      <c r="B38" s="178"/>
      <c r="C38" s="24"/>
      <c r="D38" s="31"/>
      <c r="E38" s="31"/>
      <c r="F38" s="24"/>
      <c r="G38" s="24"/>
      <c r="H38" s="37"/>
      <c r="I38" s="24"/>
      <c r="J38" s="24"/>
      <c r="K38" s="29"/>
      <c r="L38" s="24"/>
      <c r="M38" s="29"/>
    </row>
    <row r="39" spans="1:13">
      <c r="A39" s="48"/>
      <c r="B39" s="178">
        <v>43070</v>
      </c>
      <c r="C39" s="24"/>
      <c r="D39" s="31">
        <v>20000</v>
      </c>
      <c r="E39" s="31"/>
      <c r="F39" s="24"/>
      <c r="G39" s="24"/>
      <c r="H39" s="37">
        <v>2.83</v>
      </c>
      <c r="I39" s="24"/>
      <c r="J39" s="24"/>
      <c r="K39" s="29" t="s">
        <v>490</v>
      </c>
      <c r="L39" s="24"/>
      <c r="M39" s="29" t="s">
        <v>491</v>
      </c>
    </row>
    <row r="40" spans="1:13" ht="15.75" thickBot="1">
      <c r="A40" s="48"/>
      <c r="B40" s="178"/>
      <c r="C40" s="24"/>
      <c r="D40" s="45"/>
      <c r="E40" s="45"/>
      <c r="F40" s="46"/>
      <c r="G40" s="24"/>
      <c r="H40" s="37"/>
      <c r="I40" s="24"/>
      <c r="J40" s="24"/>
      <c r="K40" s="29"/>
      <c r="L40" s="24"/>
      <c r="M40" s="29"/>
    </row>
    <row r="41" spans="1:13">
      <c r="A41" s="48"/>
      <c r="B41" s="87"/>
      <c r="C41" s="24"/>
      <c r="D41" s="69" t="s">
        <v>226</v>
      </c>
      <c r="E41" s="40">
        <v>150000</v>
      </c>
      <c r="F41" s="41"/>
      <c r="G41" s="24"/>
      <c r="H41" s="37">
        <v>1.52</v>
      </c>
      <c r="I41" s="179" t="s">
        <v>473</v>
      </c>
      <c r="J41" s="24"/>
      <c r="K41" s="36"/>
      <c r="L41" s="24"/>
      <c r="M41" s="36"/>
    </row>
    <row r="42" spans="1:13" ht="15.75" thickBot="1">
      <c r="A42" s="48"/>
      <c r="B42" s="87"/>
      <c r="C42" s="24"/>
      <c r="D42" s="30"/>
      <c r="E42" s="32"/>
      <c r="F42" s="33"/>
      <c r="G42" s="24"/>
      <c r="H42" s="37"/>
      <c r="I42" s="179"/>
      <c r="J42" s="24"/>
      <c r="K42" s="36"/>
      <c r="L42" s="24"/>
      <c r="M42" s="36"/>
    </row>
    <row r="43" spans="1:13" ht="15.75" thickTop="1">
      <c r="A43" s="48"/>
      <c r="B43" s="47"/>
      <c r="C43" s="47"/>
      <c r="D43" s="47"/>
      <c r="E43" s="47"/>
      <c r="F43" s="47"/>
      <c r="G43" s="47"/>
      <c r="H43" s="47"/>
      <c r="I43" s="47"/>
      <c r="J43" s="47"/>
      <c r="K43" s="47"/>
      <c r="L43" s="47"/>
      <c r="M43" s="47"/>
    </row>
    <row r="44" spans="1:13">
      <c r="A44" s="48"/>
      <c r="B44" s="47"/>
      <c r="C44" s="47"/>
      <c r="D44" s="47"/>
      <c r="E44" s="47"/>
      <c r="F44" s="47"/>
      <c r="G44" s="47"/>
      <c r="H44" s="47"/>
      <c r="I44" s="47"/>
      <c r="J44" s="47"/>
      <c r="K44" s="47"/>
      <c r="L44" s="47"/>
      <c r="M44" s="47"/>
    </row>
    <row r="45" spans="1:13" ht="25.5" customHeight="1">
      <c r="A45" s="48"/>
      <c r="B45" s="50" t="s">
        <v>492</v>
      </c>
      <c r="C45" s="50"/>
      <c r="D45" s="50"/>
      <c r="E45" s="50"/>
      <c r="F45" s="50"/>
      <c r="G45" s="50"/>
      <c r="H45" s="50"/>
      <c r="I45" s="50"/>
      <c r="J45" s="50"/>
      <c r="K45" s="50"/>
      <c r="L45" s="50"/>
      <c r="M45" s="50"/>
    </row>
    <row r="46" spans="1:13">
      <c r="A46" s="48"/>
      <c r="B46" s="50"/>
      <c r="C46" s="50"/>
      <c r="D46" s="50"/>
      <c r="E46" s="50"/>
      <c r="F46" s="50"/>
      <c r="G46" s="50"/>
      <c r="H46" s="50"/>
      <c r="I46" s="50"/>
      <c r="J46" s="50"/>
      <c r="K46" s="50"/>
      <c r="L46" s="50"/>
      <c r="M46" s="50"/>
    </row>
    <row r="47" spans="1:13">
      <c r="A47" s="48"/>
      <c r="B47" s="50" t="s">
        <v>493</v>
      </c>
      <c r="C47" s="50"/>
      <c r="D47" s="50"/>
      <c r="E47" s="50"/>
      <c r="F47" s="50"/>
      <c r="G47" s="50"/>
      <c r="H47" s="50"/>
      <c r="I47" s="50"/>
      <c r="J47" s="50"/>
      <c r="K47" s="50"/>
      <c r="L47" s="50"/>
      <c r="M47" s="50"/>
    </row>
    <row r="48" spans="1:13">
      <c r="A48" s="48"/>
      <c r="B48" s="50"/>
      <c r="C48" s="50"/>
      <c r="D48" s="50"/>
      <c r="E48" s="50"/>
      <c r="F48" s="50"/>
      <c r="G48" s="50"/>
      <c r="H48" s="50"/>
      <c r="I48" s="50"/>
      <c r="J48" s="50"/>
      <c r="K48" s="50"/>
      <c r="L48" s="50"/>
      <c r="M48" s="50"/>
    </row>
    <row r="49" spans="1:13" ht="25.5" customHeight="1">
      <c r="A49" s="48"/>
      <c r="B49" s="50" t="s">
        <v>494</v>
      </c>
      <c r="C49" s="50"/>
      <c r="D49" s="50"/>
      <c r="E49" s="50"/>
      <c r="F49" s="50"/>
      <c r="G49" s="50"/>
      <c r="H49" s="50"/>
      <c r="I49" s="50"/>
      <c r="J49" s="50"/>
      <c r="K49" s="50"/>
      <c r="L49" s="50"/>
      <c r="M49" s="50"/>
    </row>
    <row r="50" spans="1:13">
      <c r="A50" s="48"/>
      <c r="B50" s="50"/>
      <c r="C50" s="50"/>
      <c r="D50" s="50"/>
      <c r="E50" s="50"/>
      <c r="F50" s="50"/>
      <c r="G50" s="50"/>
      <c r="H50" s="50"/>
      <c r="I50" s="50"/>
      <c r="J50" s="50"/>
      <c r="K50" s="50"/>
      <c r="L50" s="50"/>
      <c r="M50" s="50"/>
    </row>
    <row r="51" spans="1:13">
      <c r="A51" s="48"/>
      <c r="B51" s="47"/>
      <c r="C51" s="47"/>
      <c r="D51" s="47"/>
      <c r="E51" s="47"/>
      <c r="F51" s="47"/>
      <c r="G51" s="47"/>
      <c r="H51" s="47"/>
      <c r="I51" s="47"/>
      <c r="J51" s="47"/>
      <c r="K51" s="47"/>
      <c r="L51" s="47"/>
      <c r="M51" s="47"/>
    </row>
    <row r="52" spans="1:13">
      <c r="A52" s="48"/>
      <c r="B52" s="47"/>
      <c r="C52" s="47"/>
      <c r="D52" s="47"/>
      <c r="E52" s="47"/>
      <c r="F52" s="47"/>
      <c r="G52" s="47"/>
      <c r="H52" s="47"/>
      <c r="I52" s="47"/>
      <c r="J52" s="47"/>
      <c r="K52" s="47"/>
      <c r="L52" s="47"/>
      <c r="M52" s="47"/>
    </row>
    <row r="53" spans="1:13">
      <c r="A53" s="48"/>
      <c r="B53" s="47"/>
      <c r="C53" s="47"/>
      <c r="D53" s="47"/>
      <c r="E53" s="47"/>
      <c r="F53" s="47"/>
      <c r="G53" s="47"/>
      <c r="H53" s="47"/>
      <c r="I53" s="47"/>
      <c r="J53" s="47"/>
      <c r="K53" s="47"/>
      <c r="L53" s="47"/>
      <c r="M53" s="47"/>
    </row>
    <row r="54" spans="1:13">
      <c r="A54" s="48"/>
      <c r="B54" s="47"/>
      <c r="C54" s="47"/>
      <c r="D54" s="47"/>
      <c r="E54" s="47"/>
      <c r="F54" s="47"/>
      <c r="G54" s="47"/>
      <c r="H54" s="47"/>
      <c r="I54" s="47"/>
      <c r="J54" s="47"/>
      <c r="K54" s="47"/>
      <c r="L54" s="47"/>
      <c r="M54" s="47"/>
    </row>
    <row r="55" spans="1:13">
      <c r="A55" s="48"/>
      <c r="B55" s="47"/>
      <c r="C55" s="47"/>
      <c r="D55" s="47"/>
      <c r="E55" s="47"/>
      <c r="F55" s="47"/>
      <c r="G55" s="47"/>
      <c r="H55" s="47"/>
      <c r="I55" s="47"/>
      <c r="J55" s="47"/>
      <c r="K55" s="47"/>
      <c r="L55" s="47"/>
      <c r="M55" s="47"/>
    </row>
    <row r="56" spans="1:13">
      <c r="A56" s="48"/>
      <c r="B56" s="47"/>
      <c r="C56" s="47"/>
      <c r="D56" s="47"/>
      <c r="E56" s="47"/>
      <c r="F56" s="47"/>
      <c r="G56" s="47"/>
      <c r="H56" s="47"/>
      <c r="I56" s="47"/>
      <c r="J56" s="47"/>
      <c r="K56" s="47"/>
      <c r="L56" s="47"/>
      <c r="M56" s="47"/>
    </row>
    <row r="57" spans="1:13">
      <c r="A57" s="48"/>
      <c r="B57" s="47"/>
      <c r="C57" s="47"/>
      <c r="D57" s="47"/>
      <c r="E57" s="47"/>
      <c r="F57" s="47"/>
      <c r="G57" s="47"/>
      <c r="H57" s="47"/>
      <c r="I57" s="47"/>
      <c r="J57" s="47"/>
      <c r="K57" s="47"/>
      <c r="L57" s="47"/>
      <c r="M57" s="47"/>
    </row>
    <row r="58" spans="1:13">
      <c r="A58" s="48"/>
      <c r="B58" s="47"/>
      <c r="C58" s="47"/>
      <c r="D58" s="47"/>
      <c r="E58" s="47"/>
      <c r="F58" s="47"/>
      <c r="G58" s="47"/>
      <c r="H58" s="47"/>
      <c r="I58" s="47"/>
      <c r="J58" s="47"/>
      <c r="K58" s="47"/>
      <c r="L58" s="47"/>
      <c r="M58" s="47"/>
    </row>
    <row r="59" spans="1:13">
      <c r="A59" s="48"/>
      <c r="B59" s="47"/>
      <c r="C59" s="47"/>
      <c r="D59" s="47"/>
      <c r="E59" s="47"/>
      <c r="F59" s="47"/>
      <c r="G59" s="47"/>
      <c r="H59" s="47"/>
      <c r="I59" s="47"/>
      <c r="J59" s="47"/>
      <c r="K59" s="47"/>
      <c r="L59" s="47"/>
      <c r="M59" s="47"/>
    </row>
    <row r="60" spans="1:13">
      <c r="A60" s="48"/>
      <c r="B60" s="47"/>
      <c r="C60" s="47"/>
      <c r="D60" s="47"/>
      <c r="E60" s="47"/>
      <c r="F60" s="47"/>
      <c r="G60" s="47"/>
      <c r="H60" s="47"/>
      <c r="I60" s="47"/>
      <c r="J60" s="47"/>
      <c r="K60" s="47"/>
      <c r="L60" s="47"/>
      <c r="M60" s="47"/>
    </row>
    <row r="61" spans="1:13">
      <c r="A61" s="48"/>
      <c r="B61" s="47"/>
      <c r="C61" s="47"/>
      <c r="D61" s="47"/>
      <c r="E61" s="47"/>
      <c r="F61" s="47"/>
      <c r="G61" s="47"/>
      <c r="H61" s="47"/>
      <c r="I61" s="47"/>
      <c r="J61" s="47"/>
      <c r="K61" s="47"/>
      <c r="L61" s="47"/>
      <c r="M61" s="47"/>
    </row>
    <row r="62" spans="1:13">
      <c r="A62" s="48"/>
      <c r="B62" s="47"/>
      <c r="C62" s="47"/>
      <c r="D62" s="47"/>
      <c r="E62" s="47"/>
      <c r="F62" s="47"/>
      <c r="G62" s="47"/>
      <c r="H62" s="47"/>
      <c r="I62" s="47"/>
      <c r="J62" s="47"/>
      <c r="K62" s="47"/>
      <c r="L62" s="47"/>
      <c r="M62" s="47"/>
    </row>
    <row r="63" spans="1:13">
      <c r="A63" s="48"/>
      <c r="B63" s="47"/>
      <c r="C63" s="47"/>
      <c r="D63" s="47"/>
      <c r="E63" s="47"/>
      <c r="F63" s="47"/>
      <c r="G63" s="47"/>
      <c r="H63" s="47"/>
      <c r="I63" s="47"/>
      <c r="J63" s="47"/>
      <c r="K63" s="47"/>
      <c r="L63" s="47"/>
      <c r="M63" s="47"/>
    </row>
    <row r="64" spans="1:13">
      <c r="A64" s="48"/>
      <c r="B64" s="47"/>
      <c r="C64" s="47"/>
      <c r="D64" s="47"/>
      <c r="E64" s="47"/>
      <c r="F64" s="47"/>
      <c r="G64" s="47"/>
      <c r="H64" s="47"/>
      <c r="I64" s="47"/>
      <c r="J64" s="47"/>
      <c r="K64" s="47"/>
      <c r="L64" s="47"/>
      <c r="M64" s="47"/>
    </row>
    <row r="65" spans="1:13">
      <c r="A65" s="48"/>
      <c r="B65" s="49" t="s">
        <v>495</v>
      </c>
      <c r="C65" s="49"/>
      <c r="D65" s="49"/>
      <c r="E65" s="49"/>
      <c r="F65" s="49"/>
      <c r="G65" s="49"/>
      <c r="H65" s="49"/>
      <c r="I65" s="49"/>
      <c r="J65" s="49"/>
      <c r="K65" s="49"/>
      <c r="L65" s="49"/>
      <c r="M65" s="49"/>
    </row>
    <row r="66" spans="1:13">
      <c r="A66" s="48"/>
      <c r="B66" s="47"/>
      <c r="C66" s="47"/>
      <c r="D66" s="47"/>
      <c r="E66" s="47"/>
      <c r="F66" s="47"/>
      <c r="G66" s="47"/>
      <c r="H66" s="47"/>
      <c r="I66" s="47"/>
      <c r="J66" s="47"/>
      <c r="K66" s="47"/>
      <c r="L66" s="47"/>
      <c r="M66" s="47"/>
    </row>
    <row r="67" spans="1:13">
      <c r="A67" s="48"/>
      <c r="B67" s="49" t="s">
        <v>496</v>
      </c>
      <c r="C67" s="49"/>
      <c r="D67" s="49"/>
      <c r="E67" s="49"/>
      <c r="F67" s="49"/>
      <c r="G67" s="49"/>
      <c r="H67" s="49"/>
      <c r="I67" s="49"/>
      <c r="J67" s="49"/>
      <c r="K67" s="49"/>
      <c r="L67" s="49"/>
      <c r="M67" s="49"/>
    </row>
    <row r="68" spans="1:13">
      <c r="A68" s="48"/>
      <c r="B68" s="50"/>
      <c r="C68" s="50"/>
      <c r="D68" s="50"/>
      <c r="E68" s="50"/>
      <c r="F68" s="50"/>
      <c r="G68" s="50"/>
      <c r="H68" s="50"/>
      <c r="I68" s="50"/>
      <c r="J68" s="50"/>
      <c r="K68" s="50"/>
      <c r="L68" s="50"/>
      <c r="M68" s="50"/>
    </row>
    <row r="69" spans="1:13" ht="25.5" customHeight="1">
      <c r="A69" s="48"/>
      <c r="B69" s="50" t="s">
        <v>497</v>
      </c>
      <c r="C69" s="50"/>
      <c r="D69" s="50"/>
      <c r="E69" s="50"/>
      <c r="F69" s="50"/>
      <c r="G69" s="50"/>
      <c r="H69" s="50"/>
      <c r="I69" s="50"/>
      <c r="J69" s="50"/>
      <c r="K69" s="50"/>
      <c r="L69" s="50"/>
      <c r="M69" s="50"/>
    </row>
    <row r="70" spans="1:13">
      <c r="A70" s="48"/>
      <c r="B70" s="50"/>
      <c r="C70" s="50"/>
      <c r="D70" s="50"/>
      <c r="E70" s="50"/>
      <c r="F70" s="50"/>
      <c r="G70" s="50"/>
      <c r="H70" s="50"/>
      <c r="I70" s="50"/>
      <c r="J70" s="50"/>
      <c r="K70" s="50"/>
      <c r="L70" s="50"/>
      <c r="M70" s="50"/>
    </row>
    <row r="71" spans="1:13">
      <c r="A71" s="48"/>
      <c r="B71" s="23"/>
      <c r="C71" s="23"/>
      <c r="D71" s="23"/>
      <c r="E71" s="23"/>
      <c r="F71" s="23"/>
      <c r="G71" s="23"/>
      <c r="H71" s="23"/>
      <c r="I71" s="23"/>
      <c r="J71" s="23"/>
      <c r="K71" s="23"/>
      <c r="L71" s="23"/>
      <c r="M71" s="23"/>
    </row>
    <row r="72" spans="1:13">
      <c r="A72" s="48"/>
      <c r="B72" s="12"/>
      <c r="C72" s="12"/>
      <c r="D72" s="12"/>
      <c r="E72" s="12"/>
      <c r="F72" s="12"/>
      <c r="G72" s="12"/>
      <c r="H72" s="12"/>
      <c r="I72" s="12"/>
      <c r="J72" s="12"/>
      <c r="K72" s="12"/>
      <c r="L72" s="12"/>
      <c r="M72" s="12"/>
    </row>
    <row r="73" spans="1:13">
      <c r="A73" s="48"/>
      <c r="B73" s="13"/>
      <c r="C73" s="13"/>
      <c r="D73" s="114"/>
      <c r="E73" s="114"/>
      <c r="F73" s="114"/>
      <c r="G73" s="13"/>
      <c r="H73" s="114"/>
      <c r="I73" s="114"/>
      <c r="J73" s="13"/>
      <c r="K73" s="25" t="s">
        <v>498</v>
      </c>
      <c r="L73" s="13"/>
      <c r="M73" s="25" t="s">
        <v>499</v>
      </c>
    </row>
    <row r="74" spans="1:13" ht="15.75" thickBot="1">
      <c r="A74" s="48"/>
      <c r="B74" s="15" t="s">
        <v>482</v>
      </c>
      <c r="C74" s="22"/>
      <c r="D74" s="26" t="s">
        <v>470</v>
      </c>
      <c r="E74" s="26"/>
      <c r="F74" s="26"/>
      <c r="G74" s="22"/>
      <c r="H74" s="26" t="s">
        <v>483</v>
      </c>
      <c r="I74" s="26"/>
      <c r="J74" s="22"/>
      <c r="K74" s="26"/>
      <c r="L74" s="22"/>
      <c r="M74" s="26"/>
    </row>
    <row r="75" spans="1:13">
      <c r="A75" s="48"/>
      <c r="B75" s="54" t="s">
        <v>486</v>
      </c>
      <c r="C75" s="54"/>
      <c r="D75" s="54"/>
      <c r="E75" s="54"/>
      <c r="F75" s="54"/>
      <c r="G75" s="54"/>
      <c r="H75" s="54"/>
      <c r="I75" s="54"/>
      <c r="J75" s="13"/>
      <c r="K75" s="112"/>
      <c r="L75" s="13"/>
      <c r="M75" s="112"/>
    </row>
    <row r="76" spans="1:13">
      <c r="A76" s="48"/>
      <c r="B76" s="29" t="s">
        <v>500</v>
      </c>
      <c r="C76" s="24"/>
      <c r="D76" s="29" t="s">
        <v>226</v>
      </c>
      <c r="E76" s="31">
        <v>10000</v>
      </c>
      <c r="F76" s="24"/>
      <c r="G76" s="24"/>
      <c r="H76" s="37">
        <v>3.4</v>
      </c>
      <c r="I76" s="181" t="s">
        <v>473</v>
      </c>
      <c r="J76" s="24"/>
      <c r="K76" s="29" t="s">
        <v>487</v>
      </c>
      <c r="L76" s="24"/>
      <c r="M76" s="29" t="s">
        <v>487</v>
      </c>
    </row>
    <row r="77" spans="1:13">
      <c r="A77" s="48"/>
      <c r="B77" s="29"/>
      <c r="C77" s="24"/>
      <c r="D77" s="29"/>
      <c r="E77" s="31"/>
      <c r="F77" s="24"/>
      <c r="G77" s="24"/>
      <c r="H77" s="37"/>
      <c r="I77" s="181"/>
      <c r="J77" s="24"/>
      <c r="K77" s="29"/>
      <c r="L77" s="24"/>
      <c r="M77" s="29"/>
    </row>
    <row r="78" spans="1:13">
      <c r="A78" s="48"/>
      <c r="B78" s="29" t="s">
        <v>500</v>
      </c>
      <c r="C78" s="24"/>
      <c r="D78" s="31">
        <v>5000</v>
      </c>
      <c r="E78" s="31"/>
      <c r="F78" s="24"/>
      <c r="G78" s="24"/>
      <c r="H78" s="37">
        <v>3.2</v>
      </c>
      <c r="I78" s="24"/>
      <c r="J78" s="24"/>
      <c r="K78" s="29" t="s">
        <v>487</v>
      </c>
      <c r="L78" s="24"/>
      <c r="M78" s="29" t="s">
        <v>487</v>
      </c>
    </row>
    <row r="79" spans="1:13">
      <c r="A79" s="48"/>
      <c r="B79" s="29"/>
      <c r="C79" s="24"/>
      <c r="D79" s="31"/>
      <c r="E79" s="31"/>
      <c r="F79" s="24"/>
      <c r="G79" s="24"/>
      <c r="H79" s="37"/>
      <c r="I79" s="24"/>
      <c r="J79" s="24"/>
      <c r="K79" s="29"/>
      <c r="L79" s="24"/>
      <c r="M79" s="29"/>
    </row>
    <row r="80" spans="1:13">
      <c r="A80" s="48"/>
      <c r="B80" s="29" t="s">
        <v>501</v>
      </c>
      <c r="C80" s="24"/>
      <c r="D80" s="31">
        <v>5000</v>
      </c>
      <c r="E80" s="31"/>
      <c r="F80" s="24"/>
      <c r="G80" s="24"/>
      <c r="H80" s="37">
        <v>3.15</v>
      </c>
      <c r="I80" s="24"/>
      <c r="J80" s="24"/>
      <c r="K80" s="29" t="s">
        <v>502</v>
      </c>
      <c r="L80" s="24"/>
      <c r="M80" s="29" t="s">
        <v>503</v>
      </c>
    </row>
    <row r="81" spans="1:13">
      <c r="A81" s="48"/>
      <c r="B81" s="29"/>
      <c r="C81" s="24"/>
      <c r="D81" s="31"/>
      <c r="E81" s="31"/>
      <c r="F81" s="24"/>
      <c r="G81" s="24"/>
      <c r="H81" s="37"/>
      <c r="I81" s="24"/>
      <c r="J81" s="24"/>
      <c r="K81" s="29"/>
      <c r="L81" s="24"/>
      <c r="M81" s="29"/>
    </row>
    <row r="82" spans="1:13">
      <c r="A82" s="48"/>
      <c r="B82" s="29" t="s">
        <v>501</v>
      </c>
      <c r="C82" s="24"/>
      <c r="D82" s="31">
        <v>5000</v>
      </c>
      <c r="E82" s="31"/>
      <c r="F82" s="24"/>
      <c r="G82" s="24"/>
      <c r="H82" s="37">
        <v>3.27</v>
      </c>
      <c r="I82" s="24"/>
      <c r="J82" s="24"/>
      <c r="K82" s="29" t="s">
        <v>487</v>
      </c>
      <c r="L82" s="24"/>
      <c r="M82" s="29" t="s">
        <v>487</v>
      </c>
    </row>
    <row r="83" spans="1:13">
      <c r="A83" s="48"/>
      <c r="B83" s="29"/>
      <c r="C83" s="24"/>
      <c r="D83" s="31"/>
      <c r="E83" s="31"/>
      <c r="F83" s="24"/>
      <c r="G83" s="24"/>
      <c r="H83" s="37"/>
      <c r="I83" s="24"/>
      <c r="J83" s="24"/>
      <c r="K83" s="29"/>
      <c r="L83" s="24"/>
      <c r="M83" s="29"/>
    </row>
    <row r="84" spans="1:13">
      <c r="A84" s="48"/>
      <c r="B84" s="29" t="s">
        <v>504</v>
      </c>
      <c r="C84" s="24"/>
      <c r="D84" s="31">
        <v>5000</v>
      </c>
      <c r="E84" s="31"/>
      <c r="F84" s="24"/>
      <c r="G84" s="24"/>
      <c r="H84" s="37">
        <v>3.37</v>
      </c>
      <c r="I84" s="24"/>
      <c r="J84" s="24"/>
      <c r="K84" s="29" t="s">
        <v>489</v>
      </c>
      <c r="L84" s="24"/>
      <c r="M84" s="29" t="s">
        <v>487</v>
      </c>
    </row>
    <row r="85" spans="1:13" ht="15.75" thickBot="1">
      <c r="A85" s="48"/>
      <c r="B85" s="29"/>
      <c r="C85" s="24"/>
      <c r="D85" s="45"/>
      <c r="E85" s="45"/>
      <c r="F85" s="46"/>
      <c r="G85" s="24"/>
      <c r="H85" s="37"/>
      <c r="I85" s="24"/>
      <c r="J85" s="24"/>
      <c r="K85" s="29"/>
      <c r="L85" s="24"/>
      <c r="M85" s="29"/>
    </row>
    <row r="86" spans="1:13">
      <c r="A86" s="48"/>
      <c r="B86" s="87"/>
      <c r="C86" s="24"/>
      <c r="D86" s="69" t="s">
        <v>226</v>
      </c>
      <c r="E86" s="40">
        <v>30000</v>
      </c>
      <c r="F86" s="41"/>
      <c r="G86" s="24"/>
      <c r="H86" s="37">
        <v>3.3</v>
      </c>
      <c r="I86" s="181" t="s">
        <v>473</v>
      </c>
      <c r="J86" s="24"/>
      <c r="K86" s="36"/>
      <c r="L86" s="24"/>
      <c r="M86" s="36"/>
    </row>
    <row r="87" spans="1:13" ht="15.75" thickBot="1">
      <c r="A87" s="48"/>
      <c r="B87" s="87"/>
      <c r="C87" s="24"/>
      <c r="D87" s="30"/>
      <c r="E87" s="32"/>
      <c r="F87" s="33"/>
      <c r="G87" s="24"/>
      <c r="H87" s="37"/>
      <c r="I87" s="181"/>
      <c r="J87" s="24"/>
      <c r="K87" s="36"/>
      <c r="L87" s="24"/>
      <c r="M87" s="36"/>
    </row>
    <row r="88" spans="1:13" ht="15.75" thickTop="1">
      <c r="A88" s="48"/>
      <c r="B88" s="50"/>
      <c r="C88" s="50"/>
      <c r="D88" s="50"/>
      <c r="E88" s="50"/>
      <c r="F88" s="50"/>
      <c r="G88" s="50"/>
      <c r="H88" s="50"/>
      <c r="I88" s="50"/>
      <c r="J88" s="50"/>
      <c r="K88" s="50"/>
      <c r="L88" s="50"/>
      <c r="M88" s="50"/>
    </row>
    <row r="89" spans="1:13">
      <c r="A89" s="48"/>
      <c r="B89" s="50" t="s">
        <v>505</v>
      </c>
      <c r="C89" s="50"/>
      <c r="D89" s="50"/>
      <c r="E89" s="50"/>
      <c r="F89" s="50"/>
      <c r="G89" s="50"/>
      <c r="H89" s="50"/>
      <c r="I89" s="50"/>
      <c r="J89" s="50"/>
      <c r="K89" s="50"/>
      <c r="L89" s="50"/>
      <c r="M89" s="50"/>
    </row>
    <row r="90" spans="1:13">
      <c r="A90" s="48"/>
      <c r="B90" s="50"/>
      <c r="C90" s="50"/>
      <c r="D90" s="50"/>
      <c r="E90" s="50"/>
      <c r="F90" s="50"/>
      <c r="G90" s="50"/>
      <c r="H90" s="50"/>
      <c r="I90" s="50"/>
      <c r="J90" s="50"/>
      <c r="K90" s="50"/>
      <c r="L90" s="50"/>
      <c r="M90" s="50"/>
    </row>
    <row r="91" spans="1:13">
      <c r="A91" s="48"/>
      <c r="B91" s="49" t="s">
        <v>506</v>
      </c>
      <c r="C91" s="49"/>
      <c r="D91" s="49"/>
      <c r="E91" s="49"/>
      <c r="F91" s="49"/>
      <c r="G91" s="49"/>
      <c r="H91" s="49"/>
      <c r="I91" s="49"/>
      <c r="J91" s="49"/>
      <c r="K91" s="49"/>
      <c r="L91" s="49"/>
      <c r="M91" s="49"/>
    </row>
    <row r="92" spans="1:13">
      <c r="A92" s="48"/>
      <c r="B92" s="50"/>
      <c r="C92" s="50"/>
      <c r="D92" s="50"/>
      <c r="E92" s="50"/>
      <c r="F92" s="50"/>
      <c r="G92" s="50"/>
      <c r="H92" s="50"/>
      <c r="I92" s="50"/>
      <c r="J92" s="50"/>
      <c r="K92" s="50"/>
      <c r="L92" s="50"/>
      <c r="M92" s="50"/>
    </row>
    <row r="93" spans="1:13" ht="25.5" customHeight="1">
      <c r="A93" s="48"/>
      <c r="B93" s="50" t="s">
        <v>507</v>
      </c>
      <c r="C93" s="50"/>
      <c r="D93" s="50"/>
      <c r="E93" s="50"/>
      <c r="F93" s="50"/>
      <c r="G93" s="50"/>
      <c r="H93" s="50"/>
      <c r="I93" s="50"/>
      <c r="J93" s="50"/>
      <c r="K93" s="50"/>
      <c r="L93" s="50"/>
      <c r="M93" s="50"/>
    </row>
  </sheetData>
  <mergeCells count="282">
    <mergeCell ref="B88:M88"/>
    <mergeCell ref="B89:M89"/>
    <mergeCell ref="B90:M90"/>
    <mergeCell ref="B91:M91"/>
    <mergeCell ref="B92:M92"/>
    <mergeCell ref="B93:M93"/>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9:M9"/>
    <mergeCell ref="B10:M10"/>
    <mergeCell ref="B43:M43"/>
    <mergeCell ref="B44:M44"/>
    <mergeCell ref="B45:M45"/>
    <mergeCell ref="B46:M46"/>
    <mergeCell ref="A1:A2"/>
    <mergeCell ref="B1:M1"/>
    <mergeCell ref="B2:M2"/>
    <mergeCell ref="B3:M3"/>
    <mergeCell ref="A4:A93"/>
    <mergeCell ref="B4:M4"/>
    <mergeCell ref="B5:M5"/>
    <mergeCell ref="B6:M6"/>
    <mergeCell ref="B7:M7"/>
    <mergeCell ref="B8:M8"/>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I82:I83"/>
    <mergeCell ref="J82:J83"/>
    <mergeCell ref="K82:K83"/>
    <mergeCell ref="L82:L83"/>
    <mergeCell ref="M82:M83"/>
    <mergeCell ref="B84:B85"/>
    <mergeCell ref="C84:C85"/>
    <mergeCell ref="D84:E85"/>
    <mergeCell ref="F84:F85"/>
    <mergeCell ref="G84:G85"/>
    <mergeCell ref="B82:B83"/>
    <mergeCell ref="C82:C83"/>
    <mergeCell ref="D82:E83"/>
    <mergeCell ref="F82:F83"/>
    <mergeCell ref="G82:G83"/>
    <mergeCell ref="H82:H83"/>
    <mergeCell ref="H80:H81"/>
    <mergeCell ref="I80:I81"/>
    <mergeCell ref="J80:J81"/>
    <mergeCell ref="K80:K81"/>
    <mergeCell ref="L80:L81"/>
    <mergeCell ref="M80:M81"/>
    <mergeCell ref="I78:I79"/>
    <mergeCell ref="J78:J79"/>
    <mergeCell ref="K78:K79"/>
    <mergeCell ref="L78:L79"/>
    <mergeCell ref="M78:M79"/>
    <mergeCell ref="B80:B81"/>
    <mergeCell ref="C80:C81"/>
    <mergeCell ref="D80:E81"/>
    <mergeCell ref="F80:F81"/>
    <mergeCell ref="G80:G81"/>
    <mergeCell ref="J76:J77"/>
    <mergeCell ref="K76:K77"/>
    <mergeCell ref="L76:L77"/>
    <mergeCell ref="M76:M77"/>
    <mergeCell ref="B78:B79"/>
    <mergeCell ref="C78:C79"/>
    <mergeCell ref="D78:E79"/>
    <mergeCell ref="F78:F79"/>
    <mergeCell ref="G78:G79"/>
    <mergeCell ref="H78:H79"/>
    <mergeCell ref="B75:I75"/>
    <mergeCell ref="B76:B77"/>
    <mergeCell ref="C76:C77"/>
    <mergeCell ref="D76:D77"/>
    <mergeCell ref="E76:E77"/>
    <mergeCell ref="F76:F77"/>
    <mergeCell ref="G76:G77"/>
    <mergeCell ref="H76:H77"/>
    <mergeCell ref="I76:I77"/>
    <mergeCell ref="B71:M71"/>
    <mergeCell ref="D73:F73"/>
    <mergeCell ref="H73:I73"/>
    <mergeCell ref="K73:K74"/>
    <mergeCell ref="M73:M74"/>
    <mergeCell ref="D74:F74"/>
    <mergeCell ref="H74:I7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I37:I38"/>
    <mergeCell ref="J37:J38"/>
    <mergeCell ref="K37:K38"/>
    <mergeCell ref="L37:L38"/>
    <mergeCell ref="M37:M38"/>
    <mergeCell ref="B39:B40"/>
    <mergeCell ref="C39:C40"/>
    <mergeCell ref="D39:E40"/>
    <mergeCell ref="F39:F40"/>
    <mergeCell ref="G39:G40"/>
    <mergeCell ref="B37:B38"/>
    <mergeCell ref="C37:C38"/>
    <mergeCell ref="D37:E38"/>
    <mergeCell ref="F37:F38"/>
    <mergeCell ref="G37:G38"/>
    <mergeCell ref="H37:H38"/>
    <mergeCell ref="H35:H36"/>
    <mergeCell ref="I35:I36"/>
    <mergeCell ref="J35:J36"/>
    <mergeCell ref="K35:K36"/>
    <mergeCell ref="L35:L36"/>
    <mergeCell ref="M35:M36"/>
    <mergeCell ref="I33:I34"/>
    <mergeCell ref="J33:J34"/>
    <mergeCell ref="K33:K34"/>
    <mergeCell ref="L33:L34"/>
    <mergeCell ref="M33:M34"/>
    <mergeCell ref="B35:B36"/>
    <mergeCell ref="C35:C36"/>
    <mergeCell ref="D35:E36"/>
    <mergeCell ref="F35:F36"/>
    <mergeCell ref="G35:G36"/>
    <mergeCell ref="B33:B34"/>
    <mergeCell ref="C33:C34"/>
    <mergeCell ref="D33:E34"/>
    <mergeCell ref="F33:F34"/>
    <mergeCell ref="G33:G34"/>
    <mergeCell ref="H33:H34"/>
    <mergeCell ref="H31:H32"/>
    <mergeCell ref="I31:I32"/>
    <mergeCell ref="J31:J32"/>
    <mergeCell ref="K31:K32"/>
    <mergeCell ref="L31:L32"/>
    <mergeCell ref="M31:M32"/>
    <mergeCell ref="I29:I30"/>
    <mergeCell ref="J29:J30"/>
    <mergeCell ref="K29:K30"/>
    <mergeCell ref="L29:L30"/>
    <mergeCell ref="M29:M30"/>
    <mergeCell ref="B31:B32"/>
    <mergeCell ref="C31:C32"/>
    <mergeCell ref="D31:E32"/>
    <mergeCell ref="F31:F32"/>
    <mergeCell ref="G31:G32"/>
    <mergeCell ref="B29:B30"/>
    <mergeCell ref="C29:C30"/>
    <mergeCell ref="D29:E30"/>
    <mergeCell ref="F29:F30"/>
    <mergeCell ref="G29:G30"/>
    <mergeCell ref="H29:H30"/>
    <mergeCell ref="H27:H28"/>
    <mergeCell ref="I27:I28"/>
    <mergeCell ref="J27:J28"/>
    <mergeCell ref="K27:K28"/>
    <mergeCell ref="L27:L28"/>
    <mergeCell ref="M27:M28"/>
    <mergeCell ref="I25:I26"/>
    <mergeCell ref="J25:J26"/>
    <mergeCell ref="K25:K26"/>
    <mergeCell ref="L25:L26"/>
    <mergeCell ref="M25:M26"/>
    <mergeCell ref="B27:B28"/>
    <mergeCell ref="C27:C28"/>
    <mergeCell ref="D27:E28"/>
    <mergeCell ref="F27:F28"/>
    <mergeCell ref="G27:G28"/>
    <mergeCell ref="B25:B26"/>
    <mergeCell ref="C25:C26"/>
    <mergeCell ref="D25:E26"/>
    <mergeCell ref="F25:F26"/>
    <mergeCell ref="G25:G26"/>
    <mergeCell ref="H25:H26"/>
    <mergeCell ref="H23:H24"/>
    <mergeCell ref="I23:I24"/>
    <mergeCell ref="J23:J24"/>
    <mergeCell ref="K23:K24"/>
    <mergeCell ref="L23:L24"/>
    <mergeCell ref="M23:M24"/>
    <mergeCell ref="I21:I22"/>
    <mergeCell ref="J21:J22"/>
    <mergeCell ref="K21:K22"/>
    <mergeCell ref="L21:L22"/>
    <mergeCell ref="M21:M22"/>
    <mergeCell ref="B23:B24"/>
    <mergeCell ref="C23:C24"/>
    <mergeCell ref="D23:E24"/>
    <mergeCell ref="F23:F24"/>
    <mergeCell ref="G23:G24"/>
    <mergeCell ref="B21:B22"/>
    <mergeCell ref="C21:C22"/>
    <mergeCell ref="D21:E22"/>
    <mergeCell ref="F21:F22"/>
    <mergeCell ref="G21:G22"/>
    <mergeCell ref="H21:H22"/>
    <mergeCell ref="H19:H20"/>
    <mergeCell ref="I19:I20"/>
    <mergeCell ref="J19:J20"/>
    <mergeCell ref="K19:K20"/>
    <mergeCell ref="L19:L20"/>
    <mergeCell ref="M19:M20"/>
    <mergeCell ref="I17:I18"/>
    <mergeCell ref="J17:J18"/>
    <mergeCell ref="K17:K18"/>
    <mergeCell ref="L17:L18"/>
    <mergeCell ref="M17:M18"/>
    <mergeCell ref="B19:B20"/>
    <mergeCell ref="C19:C20"/>
    <mergeCell ref="D19:E20"/>
    <mergeCell ref="F19:F20"/>
    <mergeCell ref="G19:G20"/>
    <mergeCell ref="B17:B18"/>
    <mergeCell ref="C17:C18"/>
    <mergeCell ref="D17:E18"/>
    <mergeCell ref="F17:F18"/>
    <mergeCell ref="G17:G18"/>
    <mergeCell ref="H17:H18"/>
    <mergeCell ref="H15:H16"/>
    <mergeCell ref="I15:I16"/>
    <mergeCell ref="J15:J16"/>
    <mergeCell ref="K15:K16"/>
    <mergeCell ref="L15:L16"/>
    <mergeCell ref="M15:M16"/>
    <mergeCell ref="B11:M11"/>
    <mergeCell ref="D13:F13"/>
    <mergeCell ref="H13:I13"/>
    <mergeCell ref="B14:I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1" width="36.5703125" bestFit="1" customWidth="1"/>
    <col min="2" max="2" width="36.5703125" customWidth="1"/>
    <col min="3" max="3" width="28.42578125" customWidth="1"/>
    <col min="4" max="4" width="27.5703125" customWidth="1"/>
    <col min="5" max="5" width="4.7109375" customWidth="1"/>
    <col min="6" max="6" width="18" customWidth="1"/>
    <col min="7" max="7" width="8.140625" customWidth="1"/>
    <col min="8" max="8" width="18" customWidth="1"/>
    <col min="9" max="10" width="27.5703125" customWidth="1"/>
    <col min="11" max="11" width="34.42578125" customWidth="1"/>
    <col min="12" max="12" width="27.5703125" customWidth="1"/>
    <col min="13" max="13" width="6" customWidth="1"/>
    <col min="14" max="15" width="27.5703125" customWidth="1"/>
  </cols>
  <sheetData>
    <row r="1" spans="1:15" ht="15" customHeight="1">
      <c r="A1" s="7" t="s">
        <v>50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09</v>
      </c>
      <c r="B3" s="47" t="s">
        <v>4</v>
      </c>
      <c r="C3" s="47"/>
      <c r="D3" s="47"/>
      <c r="E3" s="47"/>
      <c r="F3" s="47"/>
      <c r="G3" s="47"/>
      <c r="H3" s="47"/>
      <c r="I3" s="47"/>
      <c r="J3" s="47"/>
      <c r="K3" s="47"/>
      <c r="L3" s="47"/>
      <c r="M3" s="47"/>
      <c r="N3" s="47"/>
      <c r="O3" s="47"/>
    </row>
    <row r="4" spans="1:15" ht="15" customHeight="1">
      <c r="A4" s="48" t="s">
        <v>508</v>
      </c>
      <c r="B4" s="47" t="s">
        <v>4</v>
      </c>
      <c r="C4" s="47"/>
      <c r="D4" s="47"/>
      <c r="E4" s="47"/>
      <c r="F4" s="47"/>
      <c r="G4" s="47"/>
      <c r="H4" s="47"/>
      <c r="I4" s="47"/>
      <c r="J4" s="47"/>
      <c r="K4" s="47"/>
      <c r="L4" s="47"/>
      <c r="M4" s="47"/>
      <c r="N4" s="47"/>
      <c r="O4" s="47"/>
    </row>
    <row r="5" spans="1:15">
      <c r="A5" s="48"/>
      <c r="B5" s="49" t="s">
        <v>508</v>
      </c>
      <c r="C5" s="49"/>
      <c r="D5" s="49"/>
      <c r="E5" s="49"/>
      <c r="F5" s="49"/>
      <c r="G5" s="49"/>
      <c r="H5" s="49"/>
      <c r="I5" s="49"/>
      <c r="J5" s="49"/>
      <c r="K5" s="49"/>
      <c r="L5" s="49"/>
      <c r="M5" s="49"/>
      <c r="N5" s="49"/>
      <c r="O5" s="49"/>
    </row>
    <row r="6" spans="1:15">
      <c r="A6" s="48"/>
      <c r="B6" s="50"/>
      <c r="C6" s="50"/>
      <c r="D6" s="50"/>
      <c r="E6" s="50"/>
      <c r="F6" s="50"/>
      <c r="G6" s="50"/>
      <c r="H6" s="50"/>
      <c r="I6" s="50"/>
      <c r="J6" s="50"/>
      <c r="K6" s="50"/>
      <c r="L6" s="50"/>
      <c r="M6" s="50"/>
      <c r="N6" s="50"/>
      <c r="O6" s="50"/>
    </row>
    <row r="7" spans="1:15" ht="25.5" customHeight="1">
      <c r="A7" s="48"/>
      <c r="B7" s="50" t="s">
        <v>510</v>
      </c>
      <c r="C7" s="50"/>
      <c r="D7" s="50"/>
      <c r="E7" s="50"/>
      <c r="F7" s="50"/>
      <c r="G7" s="50"/>
      <c r="H7" s="50"/>
      <c r="I7" s="50"/>
      <c r="J7" s="50"/>
      <c r="K7" s="50"/>
      <c r="L7" s="50"/>
      <c r="M7" s="50"/>
      <c r="N7" s="50"/>
      <c r="O7" s="50"/>
    </row>
    <row r="8" spans="1:15">
      <c r="A8" s="48"/>
      <c r="B8" s="50"/>
      <c r="C8" s="50"/>
      <c r="D8" s="50"/>
      <c r="E8" s="50"/>
      <c r="F8" s="50"/>
      <c r="G8" s="50"/>
      <c r="H8" s="50"/>
      <c r="I8" s="50"/>
      <c r="J8" s="50"/>
      <c r="K8" s="50"/>
      <c r="L8" s="50"/>
      <c r="M8" s="50"/>
      <c r="N8" s="50"/>
      <c r="O8" s="50"/>
    </row>
    <row r="9" spans="1:15">
      <c r="A9" s="48"/>
      <c r="B9" s="50" t="s">
        <v>511</v>
      </c>
      <c r="C9" s="50"/>
      <c r="D9" s="50"/>
      <c r="E9" s="50"/>
      <c r="F9" s="50"/>
      <c r="G9" s="50"/>
      <c r="H9" s="50"/>
      <c r="I9" s="50"/>
      <c r="J9" s="50"/>
      <c r="K9" s="50"/>
      <c r="L9" s="50"/>
      <c r="M9" s="50"/>
      <c r="N9" s="50"/>
      <c r="O9" s="50"/>
    </row>
    <row r="10" spans="1:15">
      <c r="A10" s="48"/>
      <c r="B10" s="50"/>
      <c r="C10" s="50"/>
      <c r="D10" s="50"/>
      <c r="E10" s="50"/>
      <c r="F10" s="50"/>
      <c r="G10" s="50"/>
      <c r="H10" s="50"/>
      <c r="I10" s="50"/>
      <c r="J10" s="50"/>
      <c r="K10" s="50"/>
      <c r="L10" s="50"/>
      <c r="M10" s="50"/>
      <c r="N10" s="50"/>
      <c r="O10" s="50"/>
    </row>
    <row r="11" spans="1:15">
      <c r="A11" s="48"/>
      <c r="B11" s="23"/>
      <c r="C11" s="23"/>
      <c r="D11" s="23"/>
      <c r="E11" s="23"/>
      <c r="F11" s="23"/>
      <c r="G11" s="23"/>
      <c r="H11" s="23"/>
      <c r="I11" s="23"/>
      <c r="J11" s="23"/>
      <c r="K11" s="23"/>
      <c r="L11" s="23"/>
      <c r="M11" s="23"/>
      <c r="N11" s="23"/>
      <c r="O11" s="23"/>
    </row>
    <row r="12" spans="1:15">
      <c r="A12" s="48"/>
      <c r="B12" s="12"/>
      <c r="C12" s="12"/>
      <c r="D12" s="12"/>
      <c r="E12" s="12"/>
      <c r="F12" s="12"/>
      <c r="G12" s="12"/>
      <c r="H12" s="12"/>
      <c r="I12" s="12"/>
      <c r="J12" s="12"/>
      <c r="K12" s="12"/>
      <c r="L12" s="12"/>
      <c r="M12" s="12"/>
      <c r="N12" s="12"/>
      <c r="O12" s="12"/>
    </row>
    <row r="13" spans="1:15">
      <c r="A13" s="48"/>
      <c r="B13" s="24"/>
      <c r="C13" s="24"/>
      <c r="D13" s="25" t="s">
        <v>512</v>
      </c>
      <c r="E13" s="25"/>
      <c r="F13" s="24"/>
      <c r="G13" s="25" t="s">
        <v>467</v>
      </c>
      <c r="H13" s="25"/>
      <c r="I13" s="25"/>
      <c r="J13" s="24"/>
      <c r="K13" s="14" t="s">
        <v>467</v>
      </c>
      <c r="L13" s="24"/>
      <c r="M13" s="25" t="s">
        <v>520</v>
      </c>
      <c r="N13" s="25"/>
      <c r="O13" s="25"/>
    </row>
    <row r="14" spans="1:15">
      <c r="A14" s="48"/>
      <c r="B14" s="24"/>
      <c r="C14" s="24"/>
      <c r="D14" s="25" t="s">
        <v>513</v>
      </c>
      <c r="E14" s="25"/>
      <c r="F14" s="24"/>
      <c r="G14" s="25" t="s">
        <v>468</v>
      </c>
      <c r="H14" s="25"/>
      <c r="I14" s="25"/>
      <c r="J14" s="24"/>
      <c r="K14" s="14" t="s">
        <v>468</v>
      </c>
      <c r="L14" s="24"/>
      <c r="M14" s="25" t="s">
        <v>521</v>
      </c>
      <c r="N14" s="25"/>
      <c r="O14" s="25"/>
    </row>
    <row r="15" spans="1:15">
      <c r="A15" s="48"/>
      <c r="B15" s="24"/>
      <c r="C15" s="24"/>
      <c r="D15" s="25" t="s">
        <v>514</v>
      </c>
      <c r="E15" s="25"/>
      <c r="F15" s="24"/>
      <c r="G15" s="25" t="s">
        <v>515</v>
      </c>
      <c r="H15" s="25"/>
      <c r="I15" s="25"/>
      <c r="J15" s="24"/>
      <c r="K15" s="14" t="s">
        <v>517</v>
      </c>
      <c r="L15" s="24"/>
      <c r="M15" s="25" t="s">
        <v>261</v>
      </c>
      <c r="N15" s="25"/>
      <c r="O15" s="25"/>
    </row>
    <row r="16" spans="1:15">
      <c r="A16" s="48"/>
      <c r="B16" s="24"/>
      <c r="C16" s="24"/>
      <c r="D16" s="47"/>
      <c r="E16" s="47"/>
      <c r="F16" s="24"/>
      <c r="G16" s="25" t="s">
        <v>516</v>
      </c>
      <c r="H16" s="25"/>
      <c r="I16" s="25"/>
      <c r="J16" s="24"/>
      <c r="K16" s="14" t="s">
        <v>518</v>
      </c>
      <c r="L16" s="24"/>
      <c r="M16" s="47"/>
      <c r="N16" s="47"/>
      <c r="O16" s="47"/>
    </row>
    <row r="17" spans="1:15" ht="15.75" thickBot="1">
      <c r="A17" s="48"/>
      <c r="B17" s="24"/>
      <c r="C17" s="24"/>
      <c r="D17" s="55"/>
      <c r="E17" s="55"/>
      <c r="F17" s="46"/>
      <c r="G17" s="55"/>
      <c r="H17" s="55"/>
      <c r="I17" s="55"/>
      <c r="J17" s="46"/>
      <c r="K17" s="15" t="s">
        <v>519</v>
      </c>
      <c r="L17" s="46"/>
      <c r="M17" s="55"/>
      <c r="N17" s="55"/>
      <c r="O17" s="55"/>
    </row>
    <row r="18" spans="1:15">
      <c r="A18" s="48"/>
      <c r="B18" s="171"/>
      <c r="C18" s="13"/>
      <c r="D18" s="54" t="s">
        <v>225</v>
      </c>
      <c r="E18" s="54"/>
      <c r="F18" s="54"/>
      <c r="G18" s="54"/>
      <c r="H18" s="54"/>
      <c r="I18" s="54"/>
      <c r="J18" s="54"/>
      <c r="K18" s="54"/>
      <c r="L18" s="54"/>
      <c r="M18" s="54"/>
      <c r="N18" s="54"/>
      <c r="O18" s="54"/>
    </row>
    <row r="19" spans="1:15">
      <c r="A19" s="48"/>
      <c r="B19" s="29" t="s">
        <v>522</v>
      </c>
      <c r="C19" s="29"/>
      <c r="D19" s="31">
        <v>877669</v>
      </c>
      <c r="E19" s="24"/>
      <c r="F19" s="24"/>
      <c r="G19" s="29" t="s">
        <v>226</v>
      </c>
      <c r="H19" s="37">
        <v>11.57</v>
      </c>
      <c r="I19" s="24"/>
      <c r="J19" s="24"/>
      <c r="K19" s="37" t="s">
        <v>523</v>
      </c>
      <c r="L19" s="24"/>
      <c r="M19" s="29" t="s">
        <v>226</v>
      </c>
      <c r="N19" s="31">
        <v>4461000</v>
      </c>
      <c r="O19" s="24"/>
    </row>
    <row r="20" spans="1:15">
      <c r="A20" s="48"/>
      <c r="B20" s="29"/>
      <c r="C20" s="29"/>
      <c r="D20" s="31"/>
      <c r="E20" s="24"/>
      <c r="F20" s="24"/>
      <c r="G20" s="29"/>
      <c r="H20" s="37"/>
      <c r="I20" s="24"/>
      <c r="J20" s="24"/>
      <c r="K20" s="37"/>
      <c r="L20" s="24"/>
      <c r="M20" s="29"/>
      <c r="N20" s="31"/>
      <c r="O20" s="24"/>
    </row>
    <row r="21" spans="1:15">
      <c r="A21" s="48"/>
      <c r="B21" s="172" t="s">
        <v>524</v>
      </c>
      <c r="C21" s="172"/>
      <c r="D21" s="31">
        <v>255650</v>
      </c>
      <c r="E21" s="24"/>
      <c r="F21" s="24"/>
      <c r="G21" s="37">
        <v>17</v>
      </c>
      <c r="H21" s="37"/>
      <c r="I21" s="24"/>
      <c r="J21" s="24"/>
      <c r="K21" s="37"/>
      <c r="L21" s="24"/>
      <c r="M21" s="36"/>
      <c r="N21" s="36"/>
      <c r="O21" s="24"/>
    </row>
    <row r="22" spans="1:15">
      <c r="A22" s="48"/>
      <c r="B22" s="172"/>
      <c r="C22" s="172"/>
      <c r="D22" s="31"/>
      <c r="E22" s="24"/>
      <c r="F22" s="24"/>
      <c r="G22" s="37"/>
      <c r="H22" s="37"/>
      <c r="I22" s="24"/>
      <c r="J22" s="24"/>
      <c r="K22" s="37"/>
      <c r="L22" s="24"/>
      <c r="M22" s="36"/>
      <c r="N22" s="36"/>
      <c r="O22" s="24"/>
    </row>
    <row r="23" spans="1:15">
      <c r="A23" s="48"/>
      <c r="B23" s="172" t="s">
        <v>525</v>
      </c>
      <c r="C23" s="172"/>
      <c r="D23" s="37" t="s">
        <v>526</v>
      </c>
      <c r="E23" s="29" t="s">
        <v>231</v>
      </c>
      <c r="F23" s="24"/>
      <c r="G23" s="37">
        <v>10.82</v>
      </c>
      <c r="H23" s="37"/>
      <c r="I23" s="24"/>
      <c r="J23" s="24"/>
      <c r="K23" s="37"/>
      <c r="L23" s="24"/>
      <c r="M23" s="36"/>
      <c r="N23" s="36"/>
      <c r="O23" s="24"/>
    </row>
    <row r="24" spans="1:15">
      <c r="A24" s="48"/>
      <c r="B24" s="172"/>
      <c r="C24" s="172"/>
      <c r="D24" s="37"/>
      <c r="E24" s="29"/>
      <c r="F24" s="24"/>
      <c r="G24" s="37"/>
      <c r="H24" s="37"/>
      <c r="I24" s="24"/>
      <c r="J24" s="24"/>
      <c r="K24" s="37"/>
      <c r="L24" s="24"/>
      <c r="M24" s="36"/>
      <c r="N24" s="36"/>
      <c r="O24" s="24"/>
    </row>
    <row r="25" spans="1:15">
      <c r="A25" s="48"/>
      <c r="B25" s="172" t="s">
        <v>527</v>
      </c>
      <c r="C25" s="172"/>
      <c r="D25" s="37" t="s">
        <v>528</v>
      </c>
      <c r="E25" s="29" t="s">
        <v>231</v>
      </c>
      <c r="F25" s="24"/>
      <c r="G25" s="37">
        <v>12.94</v>
      </c>
      <c r="H25" s="37"/>
      <c r="I25" s="24"/>
      <c r="J25" s="24"/>
      <c r="K25" s="37"/>
      <c r="L25" s="24"/>
      <c r="M25" s="36"/>
      <c r="N25" s="36"/>
      <c r="O25" s="24"/>
    </row>
    <row r="26" spans="1:15" ht="15.75" thickBot="1">
      <c r="A26" s="48"/>
      <c r="B26" s="172"/>
      <c r="C26" s="172"/>
      <c r="D26" s="38"/>
      <c r="E26" s="74"/>
      <c r="F26" s="24"/>
      <c r="G26" s="37"/>
      <c r="H26" s="37"/>
      <c r="I26" s="24"/>
      <c r="J26" s="24"/>
      <c r="K26" s="37"/>
      <c r="L26" s="24"/>
      <c r="M26" s="36"/>
      <c r="N26" s="36"/>
      <c r="O26" s="24"/>
    </row>
    <row r="27" spans="1:15">
      <c r="A27" s="48"/>
      <c r="B27" s="29" t="s">
        <v>529</v>
      </c>
      <c r="C27" s="29"/>
      <c r="D27" s="40">
        <v>1123408</v>
      </c>
      <c r="E27" s="41"/>
      <c r="F27" s="24"/>
      <c r="G27" s="29" t="s">
        <v>226</v>
      </c>
      <c r="H27" s="37">
        <v>12.81</v>
      </c>
      <c r="I27" s="24"/>
      <c r="J27" s="24"/>
      <c r="K27" s="37" t="s">
        <v>530</v>
      </c>
      <c r="L27" s="24"/>
      <c r="M27" s="29" t="s">
        <v>226</v>
      </c>
      <c r="N27" s="31">
        <v>5157000</v>
      </c>
      <c r="O27" s="24"/>
    </row>
    <row r="28" spans="1:15" ht="15.75" thickBot="1">
      <c r="A28" s="48"/>
      <c r="B28" s="29"/>
      <c r="C28" s="29"/>
      <c r="D28" s="32"/>
      <c r="E28" s="33"/>
      <c r="F28" s="24"/>
      <c r="G28" s="29"/>
      <c r="H28" s="37"/>
      <c r="I28" s="24"/>
      <c r="J28" s="24"/>
      <c r="K28" s="37"/>
      <c r="L28" s="24"/>
      <c r="M28" s="29"/>
      <c r="N28" s="31"/>
      <c r="O28" s="24"/>
    </row>
    <row r="29" spans="1:15" ht="15.75" thickTop="1">
      <c r="A29" s="48"/>
      <c r="B29" s="29" t="s">
        <v>531</v>
      </c>
      <c r="C29" s="29"/>
      <c r="D29" s="182">
        <v>646515</v>
      </c>
      <c r="E29" s="34"/>
      <c r="F29" s="24"/>
      <c r="G29" s="29" t="s">
        <v>226</v>
      </c>
      <c r="H29" s="37">
        <v>11.31</v>
      </c>
      <c r="I29" s="24"/>
      <c r="J29" s="24"/>
      <c r="K29" s="37" t="s">
        <v>532</v>
      </c>
      <c r="L29" s="24"/>
      <c r="M29" s="29" t="s">
        <v>226</v>
      </c>
      <c r="N29" s="31">
        <v>3940000</v>
      </c>
      <c r="O29" s="24"/>
    </row>
    <row r="30" spans="1:15">
      <c r="A30" s="48"/>
      <c r="B30" s="29"/>
      <c r="C30" s="29"/>
      <c r="D30" s="31"/>
      <c r="E30" s="24"/>
      <c r="F30" s="24"/>
      <c r="G30" s="29"/>
      <c r="H30" s="37"/>
      <c r="I30" s="24"/>
      <c r="J30" s="24"/>
      <c r="K30" s="37"/>
      <c r="L30" s="24"/>
      <c r="M30" s="29"/>
      <c r="N30" s="31"/>
      <c r="O30" s="24"/>
    </row>
    <row r="31" spans="1:15">
      <c r="A31" s="48"/>
      <c r="B31" s="50"/>
      <c r="C31" s="50"/>
      <c r="D31" s="50"/>
      <c r="E31" s="50"/>
      <c r="F31" s="50"/>
      <c r="G31" s="50"/>
      <c r="H31" s="50"/>
      <c r="I31" s="50"/>
      <c r="J31" s="50"/>
      <c r="K31" s="50"/>
      <c r="L31" s="50"/>
      <c r="M31" s="50"/>
      <c r="N31" s="50"/>
      <c r="O31" s="50"/>
    </row>
    <row r="32" spans="1:15">
      <c r="A32" s="48"/>
      <c r="B32" s="47"/>
      <c r="C32" s="47"/>
      <c r="D32" s="47"/>
      <c r="E32" s="47"/>
      <c r="F32" s="47"/>
      <c r="G32" s="47"/>
      <c r="H32" s="47"/>
      <c r="I32" s="47"/>
      <c r="J32" s="47"/>
      <c r="K32" s="47"/>
      <c r="L32" s="47"/>
      <c r="M32" s="47"/>
      <c r="N32" s="47"/>
      <c r="O32" s="47"/>
    </row>
    <row r="33" spans="1:15">
      <c r="A33" s="48"/>
      <c r="B33" s="49" t="s">
        <v>533</v>
      </c>
      <c r="C33" s="49"/>
      <c r="D33" s="49"/>
      <c r="E33" s="49"/>
      <c r="F33" s="49"/>
      <c r="G33" s="49"/>
      <c r="H33" s="49"/>
      <c r="I33" s="49"/>
      <c r="J33" s="49"/>
      <c r="K33" s="49"/>
      <c r="L33" s="49"/>
      <c r="M33" s="49"/>
      <c r="N33" s="49"/>
      <c r="O33" s="49"/>
    </row>
    <row r="34" spans="1:15">
      <c r="A34" s="48"/>
      <c r="B34" s="47"/>
      <c r="C34" s="47"/>
      <c r="D34" s="47"/>
      <c r="E34" s="47"/>
      <c r="F34" s="47"/>
      <c r="G34" s="47"/>
      <c r="H34" s="47"/>
      <c r="I34" s="47"/>
      <c r="J34" s="47"/>
      <c r="K34" s="47"/>
      <c r="L34" s="47"/>
      <c r="M34" s="47"/>
      <c r="N34" s="47"/>
      <c r="O34" s="47"/>
    </row>
    <row r="35" spans="1:15">
      <c r="A35" s="48"/>
      <c r="B35" s="50" t="s">
        <v>534</v>
      </c>
      <c r="C35" s="50"/>
      <c r="D35" s="50"/>
      <c r="E35" s="50"/>
      <c r="F35" s="50"/>
      <c r="G35" s="50"/>
      <c r="H35" s="50"/>
      <c r="I35" s="50"/>
      <c r="J35" s="50"/>
      <c r="K35" s="50"/>
      <c r="L35" s="50"/>
      <c r="M35" s="50"/>
      <c r="N35" s="50"/>
      <c r="O35" s="50"/>
    </row>
    <row r="36" spans="1:15">
      <c r="A36" s="48"/>
      <c r="B36" s="50"/>
      <c r="C36" s="50"/>
      <c r="D36" s="50"/>
      <c r="E36" s="50"/>
      <c r="F36" s="50"/>
      <c r="G36" s="50"/>
      <c r="H36" s="50"/>
      <c r="I36" s="50"/>
      <c r="J36" s="50"/>
      <c r="K36" s="50"/>
      <c r="L36" s="50"/>
      <c r="M36" s="50"/>
      <c r="N36" s="50"/>
      <c r="O36" s="50"/>
    </row>
    <row r="37" spans="1:15">
      <c r="A37" s="48"/>
      <c r="B37" s="23"/>
      <c r="C37" s="23"/>
      <c r="D37" s="23"/>
      <c r="E37" s="23"/>
      <c r="F37" s="23"/>
      <c r="G37" s="23"/>
      <c r="H37" s="23"/>
      <c r="I37" s="23"/>
    </row>
    <row r="38" spans="1:15">
      <c r="A38" s="48"/>
      <c r="B38" s="12"/>
      <c r="C38" s="12"/>
      <c r="D38" s="12"/>
      <c r="E38" s="12"/>
      <c r="F38" s="12"/>
      <c r="G38" s="12"/>
      <c r="H38" s="12"/>
      <c r="I38" s="12"/>
    </row>
    <row r="39" spans="1:15">
      <c r="A39" s="48"/>
      <c r="B39" s="24"/>
      <c r="C39" s="24"/>
      <c r="D39" s="25" t="s">
        <v>512</v>
      </c>
      <c r="E39" s="25"/>
      <c r="F39" s="24"/>
      <c r="G39" s="25" t="s">
        <v>467</v>
      </c>
      <c r="H39" s="25"/>
      <c r="I39" s="25"/>
    </row>
    <row r="40" spans="1:15">
      <c r="A40" s="48"/>
      <c r="B40" s="24"/>
      <c r="C40" s="24"/>
      <c r="D40" s="25" t="s">
        <v>513</v>
      </c>
      <c r="E40" s="25"/>
      <c r="F40" s="24"/>
      <c r="G40" s="25" t="s">
        <v>468</v>
      </c>
      <c r="H40" s="25"/>
      <c r="I40" s="25"/>
    </row>
    <row r="41" spans="1:15">
      <c r="A41" s="48"/>
      <c r="B41" s="24"/>
      <c r="C41" s="24"/>
      <c r="D41" s="25" t="s">
        <v>514</v>
      </c>
      <c r="E41" s="25"/>
      <c r="F41" s="24"/>
      <c r="G41" s="25" t="s">
        <v>535</v>
      </c>
      <c r="H41" s="25"/>
      <c r="I41" s="25"/>
    </row>
    <row r="42" spans="1:15" ht="15.75" thickBot="1">
      <c r="A42" s="48"/>
      <c r="B42" s="24"/>
      <c r="C42" s="24"/>
      <c r="D42" s="55"/>
      <c r="E42" s="55"/>
      <c r="F42" s="46"/>
      <c r="G42" s="26" t="s">
        <v>536</v>
      </c>
      <c r="H42" s="26"/>
      <c r="I42" s="26"/>
    </row>
    <row r="43" spans="1:15">
      <c r="A43" s="48"/>
      <c r="B43" s="171"/>
      <c r="C43" s="13"/>
      <c r="D43" s="54" t="s">
        <v>225</v>
      </c>
      <c r="E43" s="54"/>
      <c r="F43" s="54"/>
      <c r="G43" s="54"/>
      <c r="H43" s="54"/>
      <c r="I43" s="54"/>
    </row>
    <row r="44" spans="1:15">
      <c r="A44" s="48"/>
      <c r="B44" s="29" t="s">
        <v>537</v>
      </c>
      <c r="C44" s="177">
        <v>41274</v>
      </c>
      <c r="D44" s="31">
        <v>310661</v>
      </c>
      <c r="E44" s="24"/>
      <c r="F44" s="24"/>
      <c r="G44" s="29" t="s">
        <v>226</v>
      </c>
      <c r="H44" s="37">
        <v>3.36</v>
      </c>
      <c r="I44" s="24"/>
    </row>
    <row r="45" spans="1:15">
      <c r="A45" s="48"/>
      <c r="B45" s="29"/>
      <c r="C45" s="177"/>
      <c r="D45" s="31"/>
      <c r="E45" s="24"/>
      <c r="F45" s="24"/>
      <c r="G45" s="29"/>
      <c r="H45" s="37"/>
      <c r="I45" s="24"/>
    </row>
    <row r="46" spans="1:15">
      <c r="A46" s="48"/>
      <c r="B46" s="181" t="s">
        <v>538</v>
      </c>
      <c r="C46" s="181"/>
      <c r="D46" s="31">
        <v>255650</v>
      </c>
      <c r="E46" s="24"/>
      <c r="F46" s="24"/>
      <c r="G46" s="37">
        <v>4.2</v>
      </c>
      <c r="H46" s="37"/>
      <c r="I46" s="24"/>
    </row>
    <row r="47" spans="1:15">
      <c r="A47" s="48"/>
      <c r="B47" s="181"/>
      <c r="C47" s="181"/>
      <c r="D47" s="31"/>
      <c r="E47" s="24"/>
      <c r="F47" s="24"/>
      <c r="G47" s="37"/>
      <c r="H47" s="37"/>
      <c r="I47" s="24"/>
    </row>
    <row r="48" spans="1:15">
      <c r="A48" s="48"/>
      <c r="B48" s="181" t="s">
        <v>539</v>
      </c>
      <c r="C48" s="181"/>
      <c r="D48" s="37" t="s">
        <v>540</v>
      </c>
      <c r="E48" s="29" t="s">
        <v>231</v>
      </c>
      <c r="F48" s="24"/>
      <c r="G48" s="37">
        <v>3.17</v>
      </c>
      <c r="H48" s="37"/>
      <c r="I48" s="24"/>
    </row>
    <row r="49" spans="1:15">
      <c r="A49" s="48"/>
      <c r="B49" s="181"/>
      <c r="C49" s="181"/>
      <c r="D49" s="37"/>
      <c r="E49" s="29"/>
      <c r="F49" s="24"/>
      <c r="G49" s="37"/>
      <c r="H49" s="37"/>
      <c r="I49" s="24"/>
    </row>
    <row r="50" spans="1:15">
      <c r="A50" s="48"/>
      <c r="B50" s="181" t="s">
        <v>541</v>
      </c>
      <c r="C50" s="181"/>
      <c r="D50" s="37" t="s">
        <v>265</v>
      </c>
      <c r="E50" s="24"/>
      <c r="F50" s="24"/>
      <c r="G50" s="37" t="s">
        <v>265</v>
      </c>
      <c r="H50" s="37"/>
      <c r="I50" s="24"/>
    </row>
    <row r="51" spans="1:15" ht="15.75" thickBot="1">
      <c r="A51" s="48"/>
      <c r="B51" s="181"/>
      <c r="C51" s="181"/>
      <c r="D51" s="38"/>
      <c r="E51" s="46"/>
      <c r="F51" s="24"/>
      <c r="G51" s="37"/>
      <c r="H51" s="37"/>
      <c r="I51" s="24"/>
    </row>
    <row r="52" spans="1:15">
      <c r="A52" s="48"/>
      <c r="B52" s="29" t="s">
        <v>537</v>
      </c>
      <c r="C52" s="177">
        <v>41547</v>
      </c>
      <c r="D52" s="40">
        <v>476893</v>
      </c>
      <c r="E52" s="41"/>
      <c r="F52" s="24"/>
      <c r="G52" s="29" t="s">
        <v>226</v>
      </c>
      <c r="H52" s="37">
        <v>3.85</v>
      </c>
      <c r="I52" s="24"/>
    </row>
    <row r="53" spans="1:15" ht="15.75" thickBot="1">
      <c r="A53" s="48"/>
      <c r="B53" s="29"/>
      <c r="C53" s="177"/>
      <c r="D53" s="32"/>
      <c r="E53" s="33"/>
      <c r="F53" s="24"/>
      <c r="G53" s="29"/>
      <c r="H53" s="37"/>
      <c r="I53" s="24"/>
    </row>
    <row r="54" spans="1:15" ht="15.75" thickTop="1">
      <c r="A54" s="48"/>
      <c r="B54" s="50"/>
      <c r="C54" s="50"/>
      <c r="D54" s="50"/>
      <c r="E54" s="50"/>
      <c r="F54" s="50"/>
      <c r="G54" s="50"/>
      <c r="H54" s="50"/>
      <c r="I54" s="50"/>
      <c r="J54" s="50"/>
      <c r="K54" s="50"/>
      <c r="L54" s="50"/>
      <c r="M54" s="50"/>
      <c r="N54" s="50"/>
      <c r="O54" s="50"/>
    </row>
    <row r="55" spans="1:15">
      <c r="A55" s="48"/>
      <c r="B55" s="50" t="s">
        <v>542</v>
      </c>
      <c r="C55" s="50"/>
      <c r="D55" s="50"/>
      <c r="E55" s="50"/>
      <c r="F55" s="50"/>
      <c r="G55" s="50"/>
      <c r="H55" s="50"/>
      <c r="I55" s="50"/>
      <c r="J55" s="50"/>
      <c r="K55" s="50"/>
      <c r="L55" s="50"/>
      <c r="M55" s="50"/>
      <c r="N55" s="50"/>
      <c r="O55" s="50"/>
    </row>
    <row r="56" spans="1:15">
      <c r="A56" s="48"/>
      <c r="B56" s="50"/>
      <c r="C56" s="50"/>
      <c r="D56" s="50"/>
      <c r="E56" s="50"/>
      <c r="F56" s="50"/>
      <c r="G56" s="50"/>
      <c r="H56" s="50"/>
      <c r="I56" s="50"/>
      <c r="J56" s="50"/>
      <c r="K56" s="50"/>
      <c r="L56" s="50"/>
      <c r="M56" s="50"/>
      <c r="N56" s="50"/>
      <c r="O56" s="50"/>
    </row>
    <row r="57" spans="1:15">
      <c r="A57" s="48"/>
      <c r="B57" s="50" t="s">
        <v>543</v>
      </c>
      <c r="C57" s="50"/>
      <c r="D57" s="50"/>
      <c r="E57" s="50"/>
      <c r="F57" s="50"/>
      <c r="G57" s="50"/>
      <c r="H57" s="50"/>
      <c r="I57" s="50"/>
      <c r="J57" s="50"/>
      <c r="K57" s="50"/>
      <c r="L57" s="50"/>
      <c r="M57" s="50"/>
      <c r="N57" s="50"/>
      <c r="O57" s="50"/>
    </row>
    <row r="58" spans="1:15">
      <c r="A58" s="48"/>
      <c r="B58" s="50"/>
      <c r="C58" s="50"/>
      <c r="D58" s="50"/>
      <c r="E58" s="50"/>
      <c r="F58" s="50"/>
      <c r="G58" s="50"/>
      <c r="H58" s="50"/>
      <c r="I58" s="50"/>
      <c r="J58" s="50"/>
      <c r="K58" s="50"/>
      <c r="L58" s="50"/>
      <c r="M58" s="50"/>
      <c r="N58" s="50"/>
      <c r="O58" s="50"/>
    </row>
    <row r="59" spans="1:15">
      <c r="A59" s="48"/>
      <c r="B59" s="23"/>
      <c r="C59" s="23"/>
      <c r="D59" s="23"/>
      <c r="E59" s="23"/>
      <c r="F59" s="23"/>
      <c r="G59" s="23"/>
    </row>
    <row r="60" spans="1:15">
      <c r="A60" s="48"/>
      <c r="B60" s="12"/>
      <c r="C60" s="12"/>
      <c r="D60" s="12"/>
      <c r="E60" s="12"/>
      <c r="F60" s="12"/>
      <c r="G60" s="12"/>
    </row>
    <row r="61" spans="1:15">
      <c r="A61" s="48"/>
      <c r="B61" s="17" t="s">
        <v>544</v>
      </c>
      <c r="C61" s="13"/>
      <c r="D61" s="13"/>
      <c r="E61" s="13"/>
      <c r="F61" s="19">
        <v>2.2200000000000002</v>
      </c>
      <c r="G61" s="17" t="s">
        <v>473</v>
      </c>
    </row>
    <row r="62" spans="1:15">
      <c r="A62" s="48"/>
      <c r="B62" s="17" t="s">
        <v>545</v>
      </c>
      <c r="C62" s="19">
        <v>31.11</v>
      </c>
      <c r="D62" s="17" t="s">
        <v>473</v>
      </c>
      <c r="E62" s="19" t="s">
        <v>546</v>
      </c>
      <c r="F62" s="19">
        <v>31.12</v>
      </c>
      <c r="G62" s="17" t="s">
        <v>473</v>
      </c>
    </row>
    <row r="63" spans="1:15">
      <c r="A63" s="48"/>
      <c r="B63" s="17" t="s">
        <v>547</v>
      </c>
      <c r="C63" s="19">
        <v>1.19</v>
      </c>
      <c r="D63" s="17" t="s">
        <v>473</v>
      </c>
      <c r="E63" s="19" t="s">
        <v>546</v>
      </c>
      <c r="F63" s="19">
        <v>1.74</v>
      </c>
      <c r="G63" s="17" t="s">
        <v>473</v>
      </c>
    </row>
    <row r="64" spans="1:15">
      <c r="A64" s="48"/>
      <c r="B64" s="17" t="s">
        <v>548</v>
      </c>
      <c r="C64" s="13"/>
      <c r="D64" s="13"/>
      <c r="E64" s="13"/>
      <c r="F64" s="19">
        <v>6.5</v>
      </c>
      <c r="G64" s="13"/>
    </row>
    <row r="65" spans="1:15">
      <c r="A65" s="48"/>
      <c r="B65" s="47"/>
      <c r="C65" s="47"/>
      <c r="D65" s="47"/>
      <c r="E65" s="47"/>
      <c r="F65" s="47"/>
      <c r="G65" s="47"/>
      <c r="H65" s="47"/>
      <c r="I65" s="47"/>
      <c r="J65" s="47"/>
      <c r="K65" s="47"/>
      <c r="L65" s="47"/>
      <c r="M65" s="47"/>
      <c r="N65" s="47"/>
      <c r="O65" s="47"/>
    </row>
    <row r="66" spans="1:15">
      <c r="A66" s="48"/>
      <c r="B66" s="47"/>
      <c r="C66" s="47"/>
      <c r="D66" s="47"/>
      <c r="E66" s="47"/>
      <c r="F66" s="47"/>
      <c r="G66" s="47"/>
      <c r="H66" s="47"/>
      <c r="I66" s="47"/>
      <c r="J66" s="47"/>
      <c r="K66" s="47"/>
      <c r="L66" s="47"/>
      <c r="M66" s="47"/>
      <c r="N66" s="47"/>
      <c r="O66" s="47"/>
    </row>
    <row r="67" spans="1:15">
      <c r="A67" s="48"/>
      <c r="B67" s="50" t="s">
        <v>549</v>
      </c>
      <c r="C67" s="50"/>
      <c r="D67" s="50"/>
      <c r="E67" s="50"/>
      <c r="F67" s="50"/>
      <c r="G67" s="50"/>
      <c r="H67" s="50"/>
      <c r="I67" s="50"/>
      <c r="J67" s="50"/>
      <c r="K67" s="50"/>
      <c r="L67" s="50"/>
      <c r="M67" s="50"/>
      <c r="N67" s="50"/>
      <c r="O67" s="50"/>
    </row>
    <row r="68" spans="1:15">
      <c r="A68" s="48"/>
      <c r="B68" s="50"/>
      <c r="C68" s="50"/>
      <c r="D68" s="50"/>
      <c r="E68" s="50"/>
      <c r="F68" s="50"/>
      <c r="G68" s="50"/>
      <c r="H68" s="50"/>
      <c r="I68" s="50"/>
      <c r="J68" s="50"/>
      <c r="K68" s="50"/>
      <c r="L68" s="50"/>
      <c r="M68" s="50"/>
      <c r="N68" s="50"/>
      <c r="O68" s="50"/>
    </row>
    <row r="69" spans="1:15">
      <c r="A69" s="48"/>
      <c r="B69" s="23"/>
      <c r="C69" s="23"/>
      <c r="D69" s="23"/>
      <c r="E69" s="23"/>
      <c r="F69" s="23"/>
      <c r="G69" s="23"/>
      <c r="H69" s="23"/>
      <c r="I69" s="23"/>
    </row>
    <row r="70" spans="1:15">
      <c r="A70" s="48"/>
      <c r="B70" s="12"/>
      <c r="C70" s="12"/>
      <c r="D70" s="12"/>
      <c r="E70" s="12"/>
      <c r="F70" s="12"/>
      <c r="G70" s="12"/>
      <c r="H70" s="12"/>
      <c r="I70" s="12"/>
    </row>
    <row r="71" spans="1:15">
      <c r="A71" s="48"/>
      <c r="B71" s="24"/>
      <c r="C71" s="24"/>
      <c r="D71" s="25" t="s">
        <v>512</v>
      </c>
      <c r="E71" s="25"/>
      <c r="F71" s="24"/>
      <c r="G71" s="25" t="s">
        <v>467</v>
      </c>
      <c r="H71" s="25"/>
      <c r="I71" s="25"/>
    </row>
    <row r="72" spans="1:15">
      <c r="A72" s="48"/>
      <c r="B72" s="24"/>
      <c r="C72" s="24"/>
      <c r="D72" s="25" t="s">
        <v>550</v>
      </c>
      <c r="E72" s="25"/>
      <c r="F72" s="24"/>
      <c r="G72" s="25" t="s">
        <v>468</v>
      </c>
      <c r="H72" s="25"/>
      <c r="I72" s="25"/>
    </row>
    <row r="73" spans="1:15">
      <c r="A73" s="48"/>
      <c r="B73" s="24"/>
      <c r="C73" s="24"/>
      <c r="D73" s="25" t="s">
        <v>551</v>
      </c>
      <c r="E73" s="25"/>
      <c r="F73" s="24"/>
      <c r="G73" s="25" t="s">
        <v>535</v>
      </c>
      <c r="H73" s="25"/>
      <c r="I73" s="25"/>
    </row>
    <row r="74" spans="1:15" ht="15.75" thickBot="1">
      <c r="A74" s="48"/>
      <c r="B74" s="24"/>
      <c r="C74" s="24"/>
      <c r="D74" s="55"/>
      <c r="E74" s="55"/>
      <c r="F74" s="46"/>
      <c r="G74" s="26" t="s">
        <v>536</v>
      </c>
      <c r="H74" s="26"/>
      <c r="I74" s="26"/>
    </row>
    <row r="75" spans="1:15">
      <c r="A75" s="48"/>
      <c r="B75" s="171"/>
      <c r="C75" s="13"/>
      <c r="D75" s="54" t="s">
        <v>225</v>
      </c>
      <c r="E75" s="54"/>
      <c r="F75" s="54"/>
      <c r="G75" s="54"/>
      <c r="H75" s="54"/>
      <c r="I75" s="54"/>
    </row>
    <row r="76" spans="1:15">
      <c r="A76" s="48"/>
      <c r="B76" s="29" t="s">
        <v>537</v>
      </c>
      <c r="C76" s="177">
        <v>41274</v>
      </c>
      <c r="D76" s="31">
        <v>130557</v>
      </c>
      <c r="E76" s="24"/>
      <c r="F76" s="24"/>
      <c r="G76" s="29" t="s">
        <v>226</v>
      </c>
      <c r="H76" s="37">
        <v>12.41</v>
      </c>
      <c r="I76" s="24"/>
    </row>
    <row r="77" spans="1:15">
      <c r="A77" s="48"/>
      <c r="B77" s="29"/>
      <c r="C77" s="177"/>
      <c r="D77" s="31"/>
      <c r="E77" s="24"/>
      <c r="F77" s="24"/>
      <c r="G77" s="29"/>
      <c r="H77" s="37"/>
      <c r="I77" s="24"/>
    </row>
    <row r="78" spans="1:15">
      <c r="A78" s="48"/>
      <c r="B78" s="181" t="s">
        <v>538</v>
      </c>
      <c r="C78" s="181"/>
      <c r="D78" s="31">
        <v>122450</v>
      </c>
      <c r="E78" s="24"/>
      <c r="F78" s="24"/>
      <c r="G78" s="37">
        <v>17</v>
      </c>
      <c r="H78" s="37"/>
      <c r="I78" s="24"/>
    </row>
    <row r="79" spans="1:15">
      <c r="A79" s="48"/>
      <c r="B79" s="181"/>
      <c r="C79" s="181"/>
      <c r="D79" s="31"/>
      <c r="E79" s="24"/>
      <c r="F79" s="24"/>
      <c r="G79" s="37"/>
      <c r="H79" s="37"/>
      <c r="I79" s="24"/>
    </row>
    <row r="80" spans="1:15">
      <c r="A80" s="48"/>
      <c r="B80" s="181" t="s">
        <v>539</v>
      </c>
      <c r="C80" s="181"/>
      <c r="D80" s="37" t="s">
        <v>552</v>
      </c>
      <c r="E80" s="29" t="s">
        <v>231</v>
      </c>
      <c r="F80" s="24"/>
      <c r="G80" s="37">
        <v>11.78</v>
      </c>
      <c r="H80" s="37"/>
      <c r="I80" s="24"/>
    </row>
    <row r="81" spans="1:15">
      <c r="A81" s="48"/>
      <c r="B81" s="181"/>
      <c r="C81" s="181"/>
      <c r="D81" s="37"/>
      <c r="E81" s="29"/>
      <c r="F81" s="24"/>
      <c r="G81" s="37"/>
      <c r="H81" s="37"/>
      <c r="I81" s="24"/>
    </row>
    <row r="82" spans="1:15">
      <c r="A82" s="48"/>
      <c r="B82" s="181" t="s">
        <v>541</v>
      </c>
      <c r="C82" s="181"/>
      <c r="D82" s="37" t="s">
        <v>265</v>
      </c>
      <c r="E82" s="24"/>
      <c r="F82" s="24"/>
      <c r="G82" s="37" t="s">
        <v>265</v>
      </c>
      <c r="H82" s="37"/>
      <c r="I82" s="24"/>
    </row>
    <row r="83" spans="1:15" ht="15.75" thickBot="1">
      <c r="A83" s="48"/>
      <c r="B83" s="181"/>
      <c r="C83" s="181"/>
      <c r="D83" s="38"/>
      <c r="E83" s="46"/>
      <c r="F83" s="24"/>
      <c r="G83" s="37"/>
      <c r="H83" s="37"/>
      <c r="I83" s="24"/>
    </row>
    <row r="84" spans="1:15">
      <c r="A84" s="48"/>
      <c r="B84" s="29" t="s">
        <v>537</v>
      </c>
      <c r="C84" s="177">
        <v>41547</v>
      </c>
      <c r="D84" s="40">
        <v>226181</v>
      </c>
      <c r="E84" s="41"/>
      <c r="F84" s="24"/>
      <c r="G84" s="29" t="s">
        <v>226</v>
      </c>
      <c r="H84" s="37">
        <v>14.97</v>
      </c>
      <c r="I84" s="24"/>
    </row>
    <row r="85" spans="1:15" ht="15.75" thickBot="1">
      <c r="A85" s="48"/>
      <c r="B85" s="29"/>
      <c r="C85" s="177"/>
      <c r="D85" s="32"/>
      <c r="E85" s="33"/>
      <c r="F85" s="24"/>
      <c r="G85" s="29"/>
      <c r="H85" s="37"/>
      <c r="I85" s="24"/>
    </row>
    <row r="86" spans="1:15" ht="15.75" thickTop="1">
      <c r="A86" s="48"/>
      <c r="B86" s="24"/>
      <c r="C86" s="24"/>
      <c r="D86" s="24"/>
      <c r="E86" s="24"/>
      <c r="F86" s="24"/>
      <c r="G86" s="24"/>
      <c r="H86" s="24"/>
      <c r="I86" s="24"/>
      <c r="J86" s="24"/>
      <c r="K86" s="24"/>
      <c r="L86" s="24"/>
      <c r="M86" s="24"/>
      <c r="N86" s="24"/>
      <c r="O86" s="24"/>
    </row>
    <row r="87" spans="1:15">
      <c r="A87" s="48"/>
      <c r="B87" s="47"/>
      <c r="C87" s="47"/>
      <c r="D87" s="47"/>
      <c r="E87" s="47"/>
      <c r="F87" s="47"/>
      <c r="G87" s="47"/>
      <c r="H87" s="47"/>
      <c r="I87" s="47"/>
      <c r="J87" s="47"/>
      <c r="K87" s="47"/>
      <c r="L87" s="47"/>
      <c r="M87" s="47"/>
      <c r="N87" s="47"/>
      <c r="O87" s="47"/>
    </row>
    <row r="88" spans="1:15">
      <c r="A88" s="48"/>
      <c r="B88" s="50" t="s">
        <v>553</v>
      </c>
      <c r="C88" s="50"/>
      <c r="D88" s="50"/>
      <c r="E88" s="50"/>
      <c r="F88" s="50"/>
      <c r="G88" s="50"/>
      <c r="H88" s="50"/>
      <c r="I88" s="50"/>
      <c r="J88" s="50"/>
      <c r="K88" s="50"/>
      <c r="L88" s="50"/>
      <c r="M88" s="50"/>
      <c r="N88" s="50"/>
      <c r="O88" s="50"/>
    </row>
    <row r="89" spans="1:15">
      <c r="A89" s="48"/>
      <c r="B89" s="50"/>
      <c r="C89" s="50"/>
      <c r="D89" s="50"/>
      <c r="E89" s="50"/>
      <c r="F89" s="50"/>
      <c r="G89" s="50"/>
      <c r="H89" s="50"/>
      <c r="I89" s="50"/>
      <c r="J89" s="50"/>
      <c r="K89" s="50"/>
      <c r="L89" s="50"/>
      <c r="M89" s="50"/>
      <c r="N89" s="50"/>
      <c r="O89" s="50"/>
    </row>
    <row r="90" spans="1:15">
      <c r="A90" s="48"/>
      <c r="B90" s="50" t="s">
        <v>554</v>
      </c>
      <c r="C90" s="50"/>
      <c r="D90" s="50"/>
      <c r="E90" s="50"/>
      <c r="F90" s="50"/>
      <c r="G90" s="50"/>
      <c r="H90" s="50"/>
      <c r="I90" s="50"/>
      <c r="J90" s="50"/>
      <c r="K90" s="50"/>
      <c r="L90" s="50"/>
      <c r="M90" s="50"/>
      <c r="N90" s="50"/>
      <c r="O90" s="50"/>
    </row>
  </sheetData>
  <mergeCells count="221">
    <mergeCell ref="B68:O68"/>
    <mergeCell ref="B86:O86"/>
    <mergeCell ref="B87:O87"/>
    <mergeCell ref="B88:O88"/>
    <mergeCell ref="B89:O89"/>
    <mergeCell ref="B90:O90"/>
    <mergeCell ref="B56:O56"/>
    <mergeCell ref="B57:O57"/>
    <mergeCell ref="B58:O58"/>
    <mergeCell ref="B65:O65"/>
    <mergeCell ref="B66:O66"/>
    <mergeCell ref="B67:O67"/>
    <mergeCell ref="B33:O33"/>
    <mergeCell ref="B34:O34"/>
    <mergeCell ref="B35:O35"/>
    <mergeCell ref="B36:O36"/>
    <mergeCell ref="B54:O54"/>
    <mergeCell ref="B55:O55"/>
    <mergeCell ref="B7:O7"/>
    <mergeCell ref="B8:O8"/>
    <mergeCell ref="B9:O9"/>
    <mergeCell ref="B10:O10"/>
    <mergeCell ref="B31:O31"/>
    <mergeCell ref="B32:O32"/>
    <mergeCell ref="H84:H85"/>
    <mergeCell ref="I84:I85"/>
    <mergeCell ref="A1:A2"/>
    <mergeCell ref="B1:O1"/>
    <mergeCell ref="B2:O2"/>
    <mergeCell ref="B3:O3"/>
    <mergeCell ref="A4:A90"/>
    <mergeCell ref="B4:O4"/>
    <mergeCell ref="B5:O5"/>
    <mergeCell ref="B6:O6"/>
    <mergeCell ref="B84:B85"/>
    <mergeCell ref="C84:C85"/>
    <mergeCell ref="D84:D85"/>
    <mergeCell ref="E84:E85"/>
    <mergeCell ref="F84:F85"/>
    <mergeCell ref="G84:G85"/>
    <mergeCell ref="B82:C83"/>
    <mergeCell ref="D82:D83"/>
    <mergeCell ref="E82:E83"/>
    <mergeCell ref="F82:F83"/>
    <mergeCell ref="G82:H83"/>
    <mergeCell ref="I82:I83"/>
    <mergeCell ref="B80:C81"/>
    <mergeCell ref="D80:D81"/>
    <mergeCell ref="E80:E81"/>
    <mergeCell ref="F80:F81"/>
    <mergeCell ref="G80:H81"/>
    <mergeCell ref="I80:I81"/>
    <mergeCell ref="H76:H77"/>
    <mergeCell ref="I76:I77"/>
    <mergeCell ref="B78:C79"/>
    <mergeCell ref="D78:D79"/>
    <mergeCell ref="E78:E79"/>
    <mergeCell ref="F78:F79"/>
    <mergeCell ref="G78:H79"/>
    <mergeCell ref="I78:I79"/>
    <mergeCell ref="B76:B77"/>
    <mergeCell ref="C76:C77"/>
    <mergeCell ref="D76:D77"/>
    <mergeCell ref="E76:E77"/>
    <mergeCell ref="F76:F77"/>
    <mergeCell ref="G76:G77"/>
    <mergeCell ref="F71:F74"/>
    <mergeCell ref="G71:I71"/>
    <mergeCell ref="G72:I72"/>
    <mergeCell ref="G73:I73"/>
    <mergeCell ref="G74:I74"/>
    <mergeCell ref="D75:I75"/>
    <mergeCell ref="H52:H53"/>
    <mergeCell ref="I52:I53"/>
    <mergeCell ref="B59:G59"/>
    <mergeCell ref="B69:I69"/>
    <mergeCell ref="B71:B74"/>
    <mergeCell ref="C71:C74"/>
    <mergeCell ref="D71:E71"/>
    <mergeCell ref="D72:E72"/>
    <mergeCell ref="D73:E73"/>
    <mergeCell ref="D74:E74"/>
    <mergeCell ref="B52:B53"/>
    <mergeCell ref="C52:C53"/>
    <mergeCell ref="D52:D53"/>
    <mergeCell ref="E52:E53"/>
    <mergeCell ref="F52:F53"/>
    <mergeCell ref="G52:G53"/>
    <mergeCell ref="B50:C51"/>
    <mergeCell ref="D50:D51"/>
    <mergeCell ref="E50:E51"/>
    <mergeCell ref="F50:F51"/>
    <mergeCell ref="G50:H51"/>
    <mergeCell ref="I50:I51"/>
    <mergeCell ref="B48:C49"/>
    <mergeCell ref="D48:D49"/>
    <mergeCell ref="E48:E49"/>
    <mergeCell ref="F48:F49"/>
    <mergeCell ref="G48:H49"/>
    <mergeCell ref="I48:I49"/>
    <mergeCell ref="B46:C47"/>
    <mergeCell ref="D46:D47"/>
    <mergeCell ref="E46:E47"/>
    <mergeCell ref="F46:F47"/>
    <mergeCell ref="G46:H47"/>
    <mergeCell ref="I46:I47"/>
    <mergeCell ref="D43:I43"/>
    <mergeCell ref="B44:B45"/>
    <mergeCell ref="C44:C45"/>
    <mergeCell ref="D44:D45"/>
    <mergeCell ref="E44:E45"/>
    <mergeCell ref="F44:F45"/>
    <mergeCell ref="G44:G45"/>
    <mergeCell ref="H44:H45"/>
    <mergeCell ref="I44:I45"/>
    <mergeCell ref="D42:E42"/>
    <mergeCell ref="F39:F42"/>
    <mergeCell ref="G39:I39"/>
    <mergeCell ref="G40:I40"/>
    <mergeCell ref="G41:I41"/>
    <mergeCell ref="G42:I42"/>
    <mergeCell ref="L29:L30"/>
    <mergeCell ref="M29:M30"/>
    <mergeCell ref="N29:N30"/>
    <mergeCell ref="O29:O30"/>
    <mergeCell ref="B37:I37"/>
    <mergeCell ref="B39:B42"/>
    <mergeCell ref="C39:C42"/>
    <mergeCell ref="D39:E39"/>
    <mergeCell ref="D40:E40"/>
    <mergeCell ref="D41:E41"/>
    <mergeCell ref="O27:O28"/>
    <mergeCell ref="B29:C30"/>
    <mergeCell ref="D29:D30"/>
    <mergeCell ref="E29:E30"/>
    <mergeCell ref="F29:F30"/>
    <mergeCell ref="G29:G30"/>
    <mergeCell ref="H29:H30"/>
    <mergeCell ref="I29:I30"/>
    <mergeCell ref="J29:J30"/>
    <mergeCell ref="K29:K30"/>
    <mergeCell ref="I27:I28"/>
    <mergeCell ref="J27:J28"/>
    <mergeCell ref="K27:K28"/>
    <mergeCell ref="L27:L28"/>
    <mergeCell ref="M27:M28"/>
    <mergeCell ref="N27:N28"/>
    <mergeCell ref="K25:K26"/>
    <mergeCell ref="L25:L26"/>
    <mergeCell ref="M25:N26"/>
    <mergeCell ref="O25:O26"/>
    <mergeCell ref="B27:C28"/>
    <mergeCell ref="D27:D28"/>
    <mergeCell ref="E27:E28"/>
    <mergeCell ref="F27:F28"/>
    <mergeCell ref="G27:G28"/>
    <mergeCell ref="H27:H28"/>
    <mergeCell ref="L23:L24"/>
    <mergeCell ref="M23:N24"/>
    <mergeCell ref="O23:O24"/>
    <mergeCell ref="B25:C26"/>
    <mergeCell ref="D25:D26"/>
    <mergeCell ref="E25:E26"/>
    <mergeCell ref="F25:F26"/>
    <mergeCell ref="G25:H26"/>
    <mergeCell ref="I25:I26"/>
    <mergeCell ref="J25:J26"/>
    <mergeCell ref="M21:N22"/>
    <mergeCell ref="O21:O22"/>
    <mergeCell ref="B23:C24"/>
    <mergeCell ref="D23:D24"/>
    <mergeCell ref="E23:E24"/>
    <mergeCell ref="F23:F24"/>
    <mergeCell ref="G23:H24"/>
    <mergeCell ref="I23:I24"/>
    <mergeCell ref="J23:J24"/>
    <mergeCell ref="K23:K24"/>
    <mergeCell ref="O19:O20"/>
    <mergeCell ref="B21:C22"/>
    <mergeCell ref="D21:D22"/>
    <mergeCell ref="E21:E22"/>
    <mergeCell ref="F21:F22"/>
    <mergeCell ref="G21:H22"/>
    <mergeCell ref="I21:I22"/>
    <mergeCell ref="J21:J22"/>
    <mergeCell ref="K21:K22"/>
    <mergeCell ref="L21:L22"/>
    <mergeCell ref="I19:I20"/>
    <mergeCell ref="J19:J20"/>
    <mergeCell ref="K19:K20"/>
    <mergeCell ref="L19:L20"/>
    <mergeCell ref="M19:M20"/>
    <mergeCell ref="N19:N20"/>
    <mergeCell ref="B19:C20"/>
    <mergeCell ref="D19:D20"/>
    <mergeCell ref="E19:E20"/>
    <mergeCell ref="F19:F20"/>
    <mergeCell ref="G19:G20"/>
    <mergeCell ref="H19:H20"/>
    <mergeCell ref="M13:O13"/>
    <mergeCell ref="M14:O14"/>
    <mergeCell ref="M15:O15"/>
    <mergeCell ref="M16:O16"/>
    <mergeCell ref="M17:O17"/>
    <mergeCell ref="D18:O18"/>
    <mergeCell ref="G14:I14"/>
    <mergeCell ref="G15:I15"/>
    <mergeCell ref="G16:I16"/>
    <mergeCell ref="G17:I17"/>
    <mergeCell ref="J13:J17"/>
    <mergeCell ref="L13:L17"/>
    <mergeCell ref="B11:O11"/>
    <mergeCell ref="B13:B17"/>
    <mergeCell ref="C13:C17"/>
    <mergeCell ref="D13:E13"/>
    <mergeCell ref="D14:E14"/>
    <mergeCell ref="D15:E15"/>
    <mergeCell ref="D16:E16"/>
    <mergeCell ref="D17:E17"/>
    <mergeCell ref="F13:F17"/>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9"/>
  <sheetViews>
    <sheetView showGridLines="0" workbookViewId="0"/>
  </sheetViews>
  <sheetFormatPr defaultRowHeight="15"/>
  <cols>
    <col min="1" max="1" width="30.140625" bestFit="1" customWidth="1"/>
    <col min="2" max="3" width="36.5703125" bestFit="1" customWidth="1"/>
    <col min="4" max="4" width="26.7109375" customWidth="1"/>
    <col min="5" max="5" width="19.5703125" customWidth="1"/>
    <col min="6" max="6" width="20" customWidth="1"/>
    <col min="7" max="7" width="7.140625" customWidth="1"/>
    <col min="8" max="8" width="9.7109375" customWidth="1"/>
    <col min="9" max="9" width="19.5703125" customWidth="1"/>
    <col min="10" max="10" width="20" customWidth="1"/>
    <col min="11" max="11" width="7.140625" customWidth="1"/>
    <col min="12" max="12" width="26.7109375" customWidth="1"/>
    <col min="13" max="13" width="14.42578125" customWidth="1"/>
    <col min="14" max="14" width="23.7109375" customWidth="1"/>
    <col min="15" max="15" width="7.140625" customWidth="1"/>
    <col min="16" max="16" width="23.140625" customWidth="1"/>
    <col min="17" max="17" width="19.5703125" customWidth="1"/>
    <col min="18" max="18" width="23.7109375" customWidth="1"/>
    <col min="19" max="19" width="33" customWidth="1"/>
    <col min="20" max="20" width="7.140625" customWidth="1"/>
    <col min="21" max="21" width="19.5703125" customWidth="1"/>
    <col min="22" max="22" width="5.5703125" customWidth="1"/>
    <col min="23" max="23" width="33" customWidth="1"/>
    <col min="24" max="24" width="7.140625" customWidth="1"/>
    <col min="25" max="25" width="23.140625" customWidth="1"/>
    <col min="26" max="26" width="5.5703125" customWidth="1"/>
  </cols>
  <sheetData>
    <row r="1" spans="1:26" ht="15" customHeight="1">
      <c r="A1" s="7" t="s">
        <v>5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56</v>
      </c>
      <c r="B3" s="47" t="s">
        <v>4</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48" t="s">
        <v>555</v>
      </c>
      <c r="B4" s="47" t="s">
        <v>4</v>
      </c>
      <c r="C4" s="47"/>
      <c r="D4" s="47"/>
      <c r="E4" s="47"/>
      <c r="F4" s="47"/>
      <c r="G4" s="47"/>
      <c r="H4" s="47"/>
      <c r="I4" s="47"/>
      <c r="J4" s="47"/>
      <c r="K4" s="47"/>
      <c r="L4" s="47"/>
      <c r="M4" s="47"/>
      <c r="N4" s="47"/>
      <c r="O4" s="47"/>
      <c r="P4" s="47"/>
      <c r="Q4" s="47"/>
      <c r="R4" s="47"/>
      <c r="S4" s="47"/>
      <c r="T4" s="47"/>
      <c r="U4" s="47"/>
      <c r="V4" s="47"/>
      <c r="W4" s="47"/>
      <c r="X4" s="47"/>
      <c r="Y4" s="47"/>
      <c r="Z4" s="47"/>
    </row>
    <row r="5" spans="1:26">
      <c r="A5" s="48"/>
      <c r="B5" s="49" t="s">
        <v>555</v>
      </c>
      <c r="C5" s="49"/>
      <c r="D5" s="49"/>
      <c r="E5" s="49"/>
      <c r="F5" s="49"/>
      <c r="G5" s="49"/>
      <c r="H5" s="49"/>
      <c r="I5" s="49"/>
      <c r="J5" s="49"/>
      <c r="K5" s="49"/>
      <c r="L5" s="49"/>
      <c r="M5" s="49"/>
      <c r="N5" s="49"/>
      <c r="O5" s="49"/>
      <c r="P5" s="49"/>
      <c r="Q5" s="49"/>
      <c r="R5" s="49"/>
      <c r="S5" s="49"/>
      <c r="T5" s="49"/>
      <c r="U5" s="49"/>
      <c r="V5" s="49"/>
      <c r="W5" s="49"/>
      <c r="X5" s="49"/>
      <c r="Y5" s="49"/>
      <c r="Z5" s="49"/>
    </row>
    <row r="6" spans="1:26">
      <c r="A6" s="48"/>
      <c r="B6" s="50"/>
      <c r="C6" s="50"/>
      <c r="D6" s="50"/>
      <c r="E6" s="50"/>
      <c r="F6" s="50"/>
      <c r="G6" s="50"/>
      <c r="H6" s="50"/>
      <c r="I6" s="50"/>
      <c r="J6" s="50"/>
      <c r="K6" s="50"/>
      <c r="L6" s="50"/>
      <c r="M6" s="50"/>
      <c r="N6" s="50"/>
      <c r="O6" s="50"/>
      <c r="P6" s="50"/>
      <c r="Q6" s="50"/>
      <c r="R6" s="50"/>
      <c r="S6" s="50"/>
      <c r="T6" s="50"/>
      <c r="U6" s="50"/>
      <c r="V6" s="50"/>
      <c r="W6" s="50"/>
      <c r="X6" s="50"/>
      <c r="Y6" s="50"/>
      <c r="Z6" s="50"/>
    </row>
    <row r="7" spans="1:26" ht="25.5" customHeight="1">
      <c r="A7" s="48"/>
      <c r="B7" s="50" t="s">
        <v>557</v>
      </c>
      <c r="C7" s="50"/>
      <c r="D7" s="50"/>
      <c r="E7" s="50"/>
      <c r="F7" s="50"/>
      <c r="G7" s="50"/>
      <c r="H7" s="50"/>
      <c r="I7" s="50"/>
      <c r="J7" s="50"/>
      <c r="K7" s="50"/>
      <c r="L7" s="50"/>
      <c r="M7" s="50"/>
      <c r="N7" s="50"/>
      <c r="O7" s="50"/>
      <c r="P7" s="50"/>
      <c r="Q7" s="50"/>
      <c r="R7" s="50"/>
      <c r="S7" s="50"/>
      <c r="T7" s="50"/>
      <c r="U7" s="50"/>
      <c r="V7" s="50"/>
      <c r="W7" s="50"/>
      <c r="X7" s="50"/>
      <c r="Y7" s="50"/>
      <c r="Z7" s="50"/>
    </row>
    <row r="8" spans="1:26">
      <c r="A8" s="48"/>
      <c r="B8" s="50"/>
      <c r="C8" s="50"/>
      <c r="D8" s="50"/>
      <c r="E8" s="50"/>
      <c r="F8" s="50"/>
      <c r="G8" s="50"/>
      <c r="H8" s="50"/>
      <c r="I8" s="50"/>
      <c r="J8" s="50"/>
      <c r="K8" s="50"/>
      <c r="L8" s="50"/>
      <c r="M8" s="50"/>
      <c r="N8" s="50"/>
      <c r="O8" s="50"/>
      <c r="P8" s="50"/>
      <c r="Q8" s="50"/>
      <c r="R8" s="50"/>
      <c r="S8" s="50"/>
      <c r="T8" s="50"/>
      <c r="U8" s="50"/>
      <c r="V8" s="50"/>
      <c r="W8" s="50"/>
      <c r="X8" s="50"/>
      <c r="Y8" s="50"/>
      <c r="Z8" s="50"/>
    </row>
    <row r="9" spans="1:26">
      <c r="A9" s="48"/>
      <c r="B9" s="50" t="s">
        <v>558</v>
      </c>
      <c r="C9" s="50"/>
      <c r="D9" s="50"/>
      <c r="E9" s="50"/>
      <c r="F9" s="50"/>
      <c r="G9" s="50"/>
      <c r="H9" s="50"/>
      <c r="I9" s="50"/>
      <c r="J9" s="50"/>
      <c r="K9" s="50"/>
      <c r="L9" s="50"/>
      <c r="M9" s="50"/>
      <c r="N9" s="50"/>
      <c r="O9" s="50"/>
      <c r="P9" s="50"/>
      <c r="Q9" s="50"/>
      <c r="R9" s="50"/>
      <c r="S9" s="50"/>
      <c r="T9" s="50"/>
      <c r="U9" s="50"/>
      <c r="V9" s="50"/>
      <c r="W9" s="50"/>
      <c r="X9" s="50"/>
      <c r="Y9" s="50"/>
      <c r="Z9" s="50"/>
    </row>
    <row r="10" spans="1:26">
      <c r="A10" s="48"/>
      <c r="B10" s="50"/>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c r="A11" s="48"/>
      <c r="B11" s="50" t="s">
        <v>559</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c r="A12" s="48"/>
      <c r="B12" s="50"/>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c r="A13" s="48"/>
      <c r="B13" s="50" t="s">
        <v>560</v>
      </c>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c r="A14" s="48"/>
      <c r="B14" s="50"/>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c r="A15" s="48"/>
      <c r="B15" s="50" t="s">
        <v>561</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c r="A16" s="48"/>
      <c r="B16" s="50"/>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ht="25.5" customHeight="1">
      <c r="A17" s="48"/>
      <c r="B17" s="50" t="s">
        <v>562</v>
      </c>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c r="A18" s="48"/>
      <c r="B18" s="5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c r="A19" s="48"/>
      <c r="B19" s="196" t="s">
        <v>563</v>
      </c>
      <c r="C19" s="196"/>
      <c r="D19" s="196"/>
      <c r="E19" s="196"/>
      <c r="F19" s="196"/>
      <c r="G19" s="196"/>
      <c r="H19" s="196"/>
      <c r="I19" s="196"/>
      <c r="J19" s="196"/>
      <c r="K19" s="196"/>
      <c r="L19" s="196"/>
      <c r="M19" s="196"/>
      <c r="N19" s="196"/>
      <c r="O19" s="196"/>
      <c r="P19" s="196"/>
      <c r="Q19" s="196"/>
      <c r="R19" s="196"/>
      <c r="S19" s="196"/>
      <c r="T19" s="196"/>
      <c r="U19" s="196"/>
      <c r="V19" s="196"/>
      <c r="W19" s="196"/>
      <c r="X19" s="196"/>
      <c r="Y19" s="196"/>
      <c r="Z19" s="196"/>
    </row>
    <row r="20" spans="1:26">
      <c r="A20" s="48"/>
      <c r="B20" s="197"/>
      <c r="C20" s="197"/>
      <c r="D20" s="197"/>
      <c r="E20" s="197"/>
      <c r="F20" s="197"/>
      <c r="G20" s="197"/>
      <c r="H20" s="197"/>
      <c r="I20" s="197"/>
      <c r="J20" s="197"/>
      <c r="K20" s="197"/>
      <c r="L20" s="197"/>
      <c r="M20" s="197"/>
      <c r="N20" s="197"/>
      <c r="O20" s="197"/>
      <c r="P20" s="197"/>
      <c r="Q20" s="197"/>
      <c r="R20" s="197"/>
      <c r="S20" s="197"/>
      <c r="T20" s="197"/>
      <c r="U20" s="197"/>
      <c r="V20" s="197"/>
      <c r="W20" s="197"/>
      <c r="X20" s="197"/>
      <c r="Y20" s="197"/>
      <c r="Z20" s="197"/>
    </row>
    <row r="21" spans="1:26">
      <c r="A21" s="48"/>
      <c r="B21" s="24" t="s">
        <v>564</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c r="A22" s="48"/>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c r="A23" s="48"/>
      <c r="B23" s="198" t="s">
        <v>565</v>
      </c>
      <c r="C23" s="198"/>
      <c r="D23" s="198"/>
      <c r="E23" s="198"/>
      <c r="F23" s="198"/>
      <c r="G23" s="198"/>
      <c r="H23" s="198"/>
      <c r="I23" s="198"/>
      <c r="J23" s="198"/>
      <c r="K23" s="198"/>
      <c r="L23" s="198"/>
      <c r="M23" s="198"/>
      <c r="N23" s="198"/>
      <c r="O23" s="198"/>
      <c r="P23" s="198"/>
      <c r="Q23" s="198"/>
      <c r="R23" s="198"/>
      <c r="S23" s="198"/>
      <c r="T23" s="198"/>
      <c r="U23" s="198"/>
      <c r="V23" s="198"/>
      <c r="W23" s="198"/>
      <c r="X23" s="198"/>
      <c r="Y23" s="198"/>
      <c r="Z23" s="198"/>
    </row>
    <row r="24" spans="1:26">
      <c r="A24" s="48"/>
      <c r="B24" s="199"/>
      <c r="C24" s="199"/>
      <c r="D24" s="199"/>
      <c r="E24" s="199"/>
      <c r="F24" s="199"/>
      <c r="G24" s="199"/>
      <c r="H24" s="199"/>
      <c r="I24" s="199"/>
      <c r="J24" s="199"/>
      <c r="K24" s="199"/>
      <c r="L24" s="199"/>
      <c r="M24" s="199"/>
      <c r="N24" s="199"/>
      <c r="O24" s="199"/>
      <c r="P24" s="199"/>
      <c r="Q24" s="199"/>
      <c r="R24" s="199"/>
      <c r="S24" s="199"/>
      <c r="T24" s="199"/>
      <c r="U24" s="199"/>
      <c r="V24" s="199"/>
      <c r="W24" s="199"/>
      <c r="X24" s="199"/>
      <c r="Y24" s="199"/>
      <c r="Z24" s="199"/>
    </row>
    <row r="25" spans="1:26" ht="25.5" customHeight="1">
      <c r="A25" s="48"/>
      <c r="B25" s="50" t="s">
        <v>566</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c r="A26" s="48"/>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c r="A27" s="48"/>
      <c r="B27" s="198" t="s">
        <v>567</v>
      </c>
      <c r="C27" s="198"/>
      <c r="D27" s="198"/>
      <c r="E27" s="198"/>
      <c r="F27" s="198"/>
      <c r="G27" s="198"/>
      <c r="H27" s="198"/>
      <c r="I27" s="198"/>
      <c r="J27" s="198"/>
      <c r="K27" s="198"/>
      <c r="L27" s="198"/>
      <c r="M27" s="198"/>
      <c r="N27" s="198"/>
      <c r="O27" s="198"/>
      <c r="P27" s="198"/>
      <c r="Q27" s="198"/>
      <c r="R27" s="198"/>
      <c r="S27" s="198"/>
      <c r="T27" s="198"/>
      <c r="U27" s="198"/>
      <c r="V27" s="198"/>
      <c r="W27" s="198"/>
      <c r="X27" s="198"/>
      <c r="Y27" s="198"/>
      <c r="Z27" s="198"/>
    </row>
    <row r="28" spans="1:26">
      <c r="A28" s="48"/>
      <c r="B28" s="199"/>
      <c r="C28" s="199"/>
      <c r="D28" s="199"/>
      <c r="E28" s="199"/>
      <c r="F28" s="199"/>
      <c r="G28" s="199"/>
      <c r="H28" s="199"/>
      <c r="I28" s="199"/>
      <c r="J28" s="199"/>
      <c r="K28" s="199"/>
      <c r="L28" s="199"/>
      <c r="M28" s="199"/>
      <c r="N28" s="199"/>
      <c r="O28" s="199"/>
      <c r="P28" s="199"/>
      <c r="Q28" s="199"/>
      <c r="R28" s="199"/>
      <c r="S28" s="199"/>
      <c r="T28" s="199"/>
      <c r="U28" s="199"/>
      <c r="V28" s="199"/>
      <c r="W28" s="199"/>
      <c r="X28" s="199"/>
      <c r="Y28" s="199"/>
      <c r="Z28" s="199"/>
    </row>
    <row r="29" spans="1:26" ht="25.5" customHeight="1">
      <c r="A29" s="48"/>
      <c r="B29" s="50" t="s">
        <v>568</v>
      </c>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c r="A30" s="48"/>
      <c r="B30" s="200"/>
      <c r="C30" s="200"/>
      <c r="D30" s="200"/>
      <c r="E30" s="200"/>
      <c r="F30" s="200"/>
      <c r="G30" s="200"/>
      <c r="H30" s="200"/>
      <c r="I30" s="200"/>
      <c r="J30" s="200"/>
      <c r="K30" s="200"/>
      <c r="L30" s="200"/>
      <c r="M30" s="200"/>
      <c r="N30" s="200"/>
      <c r="O30" s="200"/>
      <c r="P30" s="200"/>
      <c r="Q30" s="200"/>
      <c r="R30" s="200"/>
      <c r="S30" s="200"/>
      <c r="T30" s="200"/>
      <c r="U30" s="200"/>
      <c r="V30" s="200"/>
      <c r="W30" s="200"/>
      <c r="X30" s="200"/>
      <c r="Y30" s="200"/>
      <c r="Z30" s="200"/>
    </row>
    <row r="31" spans="1:26">
      <c r="A31" s="48"/>
      <c r="B31" s="198" t="s">
        <v>569</v>
      </c>
      <c r="C31" s="198"/>
      <c r="D31" s="198"/>
      <c r="E31" s="198"/>
      <c r="F31" s="198"/>
      <c r="G31" s="198"/>
      <c r="H31" s="198"/>
      <c r="I31" s="198"/>
      <c r="J31" s="198"/>
      <c r="K31" s="198"/>
      <c r="L31" s="198"/>
      <c r="M31" s="198"/>
      <c r="N31" s="198"/>
      <c r="O31" s="198"/>
      <c r="P31" s="198"/>
      <c r="Q31" s="198"/>
      <c r="R31" s="198"/>
      <c r="S31" s="198"/>
      <c r="T31" s="198"/>
      <c r="U31" s="198"/>
      <c r="V31" s="198"/>
      <c r="W31" s="198"/>
      <c r="X31" s="198"/>
      <c r="Y31" s="198"/>
      <c r="Z31" s="198"/>
    </row>
    <row r="32" spans="1:26">
      <c r="A32" s="48"/>
      <c r="B32" s="199"/>
      <c r="C32" s="199"/>
      <c r="D32" s="199"/>
      <c r="E32" s="199"/>
      <c r="F32" s="199"/>
      <c r="G32" s="199"/>
      <c r="H32" s="199"/>
      <c r="I32" s="199"/>
      <c r="J32" s="199"/>
      <c r="K32" s="199"/>
      <c r="L32" s="199"/>
      <c r="M32" s="199"/>
      <c r="N32" s="199"/>
      <c r="O32" s="199"/>
      <c r="P32" s="199"/>
      <c r="Q32" s="199"/>
      <c r="R32" s="199"/>
      <c r="S32" s="199"/>
      <c r="T32" s="199"/>
      <c r="U32" s="199"/>
      <c r="V32" s="199"/>
      <c r="W32" s="199"/>
      <c r="X32" s="199"/>
      <c r="Y32" s="199"/>
      <c r="Z32" s="199"/>
    </row>
    <row r="33" spans="1:26">
      <c r="A33" s="48"/>
      <c r="B33" s="50" t="s">
        <v>570</v>
      </c>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c r="A34" s="48"/>
      <c r="B34" s="47"/>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c r="A35" s="48"/>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c r="A36" s="48"/>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c r="A37" s="48"/>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c r="A38" s="48"/>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c r="A39" s="48"/>
      <c r="B39" s="47"/>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c r="A40" s="48"/>
      <c r="B40" s="49" t="s">
        <v>571</v>
      </c>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c r="A41" s="48"/>
      <c r="B41" s="47"/>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c r="A42" s="48"/>
      <c r="B42" s="198" t="s">
        <v>572</v>
      </c>
      <c r="C42" s="198"/>
      <c r="D42" s="198"/>
      <c r="E42" s="198"/>
      <c r="F42" s="198"/>
      <c r="G42" s="198"/>
      <c r="H42" s="198"/>
      <c r="I42" s="198"/>
      <c r="J42" s="198"/>
      <c r="K42" s="198"/>
      <c r="L42" s="198"/>
      <c r="M42" s="198"/>
      <c r="N42" s="198"/>
      <c r="O42" s="198"/>
      <c r="P42" s="198"/>
      <c r="Q42" s="198"/>
      <c r="R42" s="198"/>
      <c r="S42" s="198"/>
      <c r="T42" s="198"/>
      <c r="U42" s="198"/>
      <c r="V42" s="198"/>
      <c r="W42" s="198"/>
      <c r="X42" s="198"/>
      <c r="Y42" s="198"/>
      <c r="Z42" s="198"/>
    </row>
    <row r="43" spans="1:26">
      <c r="A43" s="48"/>
      <c r="B43" s="50"/>
      <c r="C43" s="50"/>
      <c r="D43" s="50"/>
      <c r="E43" s="50"/>
      <c r="F43" s="50"/>
      <c r="G43" s="50"/>
      <c r="H43" s="50"/>
      <c r="I43" s="50"/>
      <c r="J43" s="50"/>
      <c r="K43" s="50"/>
      <c r="L43" s="50"/>
      <c r="M43" s="50"/>
      <c r="N43" s="50"/>
      <c r="O43" s="50"/>
      <c r="P43" s="50"/>
      <c r="Q43" s="50"/>
      <c r="R43" s="50"/>
      <c r="S43" s="50"/>
      <c r="T43" s="50"/>
      <c r="U43" s="50"/>
      <c r="V43" s="50"/>
      <c r="W43" s="50"/>
      <c r="X43" s="50"/>
      <c r="Y43" s="50"/>
      <c r="Z43" s="50"/>
    </row>
    <row r="44" spans="1:26">
      <c r="A44" s="48"/>
      <c r="B44" s="50" t="s">
        <v>573</v>
      </c>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c r="A45" s="48"/>
      <c r="B45" s="50"/>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c r="A46" s="48"/>
      <c r="B46" s="198" t="s">
        <v>574</v>
      </c>
      <c r="C46" s="198"/>
      <c r="D46" s="198"/>
      <c r="E46" s="198"/>
      <c r="F46" s="198"/>
      <c r="G46" s="198"/>
      <c r="H46" s="198"/>
      <c r="I46" s="198"/>
      <c r="J46" s="198"/>
      <c r="K46" s="198"/>
      <c r="L46" s="198"/>
      <c r="M46" s="198"/>
      <c r="N46" s="198"/>
      <c r="O46" s="198"/>
      <c r="P46" s="198"/>
      <c r="Q46" s="198"/>
      <c r="R46" s="198"/>
      <c r="S46" s="198"/>
      <c r="T46" s="198"/>
      <c r="U46" s="198"/>
      <c r="V46" s="198"/>
      <c r="W46" s="198"/>
      <c r="X46" s="198"/>
      <c r="Y46" s="198"/>
      <c r="Z46" s="198"/>
    </row>
    <row r="47" spans="1:26">
      <c r="A47" s="48"/>
      <c r="B47" s="50"/>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c r="A48" s="48"/>
      <c r="B48" s="50" t="s">
        <v>575</v>
      </c>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c r="A49" s="48"/>
      <c r="B49" s="50"/>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c r="A50" s="48"/>
      <c r="B50" s="198" t="s">
        <v>576</v>
      </c>
      <c r="C50" s="198"/>
      <c r="D50" s="198"/>
      <c r="E50" s="198"/>
      <c r="F50" s="198"/>
      <c r="G50" s="198"/>
      <c r="H50" s="198"/>
      <c r="I50" s="198"/>
      <c r="J50" s="198"/>
      <c r="K50" s="198"/>
      <c r="L50" s="198"/>
      <c r="M50" s="198"/>
      <c r="N50" s="198"/>
      <c r="O50" s="198"/>
      <c r="P50" s="198"/>
      <c r="Q50" s="198"/>
      <c r="R50" s="198"/>
      <c r="S50" s="198"/>
      <c r="T50" s="198"/>
      <c r="U50" s="198"/>
      <c r="V50" s="198"/>
      <c r="W50" s="198"/>
      <c r="X50" s="198"/>
      <c r="Y50" s="198"/>
      <c r="Z50" s="198"/>
    </row>
    <row r="51" spans="1:26">
      <c r="A51" s="48"/>
      <c r="B51" s="199"/>
      <c r="C51" s="199"/>
      <c r="D51" s="199"/>
      <c r="E51" s="199"/>
      <c r="F51" s="199"/>
      <c r="G51" s="199"/>
      <c r="H51" s="199"/>
      <c r="I51" s="199"/>
      <c r="J51" s="199"/>
      <c r="K51" s="199"/>
      <c r="L51" s="199"/>
      <c r="M51" s="199"/>
      <c r="N51" s="199"/>
      <c r="O51" s="199"/>
      <c r="P51" s="199"/>
      <c r="Q51" s="199"/>
      <c r="R51" s="199"/>
      <c r="S51" s="199"/>
      <c r="T51" s="199"/>
      <c r="U51" s="199"/>
      <c r="V51" s="199"/>
      <c r="W51" s="199"/>
      <c r="X51" s="199"/>
      <c r="Y51" s="199"/>
      <c r="Z51" s="199"/>
    </row>
    <row r="52" spans="1:26">
      <c r="A52" s="48"/>
      <c r="B52" s="50" t="s">
        <v>577</v>
      </c>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c r="A53" s="48"/>
      <c r="B53" s="50"/>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c r="A54" s="48"/>
      <c r="B54" s="198" t="s">
        <v>578</v>
      </c>
      <c r="C54" s="198"/>
      <c r="D54" s="198"/>
      <c r="E54" s="198"/>
      <c r="F54" s="198"/>
      <c r="G54" s="198"/>
      <c r="H54" s="198"/>
      <c r="I54" s="198"/>
      <c r="J54" s="198"/>
      <c r="K54" s="198"/>
      <c r="L54" s="198"/>
      <c r="M54" s="198"/>
      <c r="N54" s="198"/>
      <c r="O54" s="198"/>
      <c r="P54" s="198"/>
      <c r="Q54" s="198"/>
      <c r="R54" s="198"/>
      <c r="S54" s="198"/>
      <c r="T54" s="198"/>
      <c r="U54" s="198"/>
      <c r="V54" s="198"/>
      <c r="W54" s="198"/>
      <c r="X54" s="198"/>
      <c r="Y54" s="198"/>
      <c r="Z54" s="198"/>
    </row>
    <row r="55" spans="1:26">
      <c r="A55" s="48"/>
      <c r="B55" s="199"/>
      <c r="C55" s="199"/>
      <c r="D55" s="199"/>
      <c r="E55" s="199"/>
      <c r="F55" s="199"/>
      <c r="G55" s="199"/>
      <c r="H55" s="199"/>
      <c r="I55" s="199"/>
      <c r="J55" s="199"/>
      <c r="K55" s="199"/>
      <c r="L55" s="199"/>
      <c r="M55" s="199"/>
      <c r="N55" s="199"/>
      <c r="O55" s="199"/>
      <c r="P55" s="199"/>
      <c r="Q55" s="199"/>
      <c r="R55" s="199"/>
      <c r="S55" s="199"/>
      <c r="T55" s="199"/>
      <c r="U55" s="199"/>
      <c r="V55" s="199"/>
      <c r="W55" s="199"/>
      <c r="X55" s="199"/>
      <c r="Y55" s="199"/>
      <c r="Z55" s="199"/>
    </row>
    <row r="56" spans="1:26">
      <c r="A56" s="48"/>
      <c r="B56" s="50" t="s">
        <v>579</v>
      </c>
      <c r="C56" s="50"/>
      <c r="D56" s="50"/>
      <c r="E56" s="50"/>
      <c r="F56" s="50"/>
      <c r="G56" s="50"/>
      <c r="H56" s="50"/>
      <c r="I56" s="50"/>
      <c r="J56" s="50"/>
      <c r="K56" s="50"/>
      <c r="L56" s="50"/>
      <c r="M56" s="50"/>
      <c r="N56" s="50"/>
      <c r="O56" s="50"/>
      <c r="P56" s="50"/>
      <c r="Q56" s="50"/>
      <c r="R56" s="50"/>
      <c r="S56" s="50"/>
      <c r="T56" s="50"/>
      <c r="U56" s="50"/>
      <c r="V56" s="50"/>
      <c r="W56" s="50"/>
      <c r="X56" s="50"/>
      <c r="Y56" s="50"/>
      <c r="Z56" s="50"/>
    </row>
    <row r="57" spans="1:26">
      <c r="A57" s="48"/>
      <c r="B57" s="50"/>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c r="A58" s="48"/>
      <c r="B58" s="198" t="s">
        <v>580</v>
      </c>
      <c r="C58" s="198"/>
      <c r="D58" s="198"/>
      <c r="E58" s="198"/>
      <c r="F58" s="198"/>
      <c r="G58" s="198"/>
      <c r="H58" s="198"/>
      <c r="I58" s="198"/>
      <c r="J58" s="198"/>
      <c r="K58" s="198"/>
      <c r="L58" s="198"/>
      <c r="M58" s="198"/>
      <c r="N58" s="198"/>
      <c r="O58" s="198"/>
      <c r="P58" s="198"/>
      <c r="Q58" s="198"/>
      <c r="R58" s="198"/>
      <c r="S58" s="198"/>
      <c r="T58" s="198"/>
      <c r="U58" s="198"/>
      <c r="V58" s="198"/>
      <c r="W58" s="198"/>
      <c r="X58" s="198"/>
      <c r="Y58" s="198"/>
      <c r="Z58" s="198"/>
    </row>
    <row r="59" spans="1:26">
      <c r="A59" s="48"/>
      <c r="B59" s="199"/>
      <c r="C59" s="199"/>
      <c r="D59" s="199"/>
      <c r="E59" s="199"/>
      <c r="F59" s="199"/>
      <c r="G59" s="199"/>
      <c r="H59" s="199"/>
      <c r="I59" s="199"/>
      <c r="J59" s="199"/>
      <c r="K59" s="199"/>
      <c r="L59" s="199"/>
      <c r="M59" s="199"/>
      <c r="N59" s="199"/>
      <c r="O59" s="199"/>
      <c r="P59" s="199"/>
      <c r="Q59" s="199"/>
      <c r="R59" s="199"/>
      <c r="S59" s="199"/>
      <c r="T59" s="199"/>
      <c r="U59" s="199"/>
      <c r="V59" s="199"/>
      <c r="W59" s="199"/>
      <c r="X59" s="199"/>
      <c r="Y59" s="199"/>
      <c r="Z59" s="199"/>
    </row>
    <row r="60" spans="1:26">
      <c r="A60" s="48"/>
      <c r="B60" s="50" t="s">
        <v>581</v>
      </c>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c r="A61" s="48"/>
      <c r="B61" s="50"/>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c r="A62" s="48"/>
      <c r="B62" s="198" t="s">
        <v>582</v>
      </c>
      <c r="C62" s="198"/>
      <c r="D62" s="198"/>
      <c r="E62" s="198"/>
      <c r="F62" s="198"/>
      <c r="G62" s="198"/>
      <c r="H62" s="198"/>
      <c r="I62" s="198"/>
      <c r="J62" s="198"/>
      <c r="K62" s="198"/>
      <c r="L62" s="198"/>
      <c r="M62" s="198"/>
      <c r="N62" s="198"/>
      <c r="O62" s="198"/>
      <c r="P62" s="198"/>
      <c r="Q62" s="198"/>
      <c r="R62" s="198"/>
      <c r="S62" s="198"/>
      <c r="T62" s="198"/>
      <c r="U62" s="198"/>
      <c r="V62" s="198"/>
      <c r="W62" s="198"/>
      <c r="X62" s="198"/>
      <c r="Y62" s="198"/>
      <c r="Z62" s="198"/>
    </row>
    <row r="63" spans="1:26">
      <c r="A63" s="48"/>
      <c r="B63" s="199"/>
      <c r="C63" s="199"/>
      <c r="D63" s="199"/>
      <c r="E63" s="199"/>
      <c r="F63" s="199"/>
      <c r="G63" s="199"/>
      <c r="H63" s="199"/>
      <c r="I63" s="199"/>
      <c r="J63" s="199"/>
      <c r="K63" s="199"/>
      <c r="L63" s="199"/>
      <c r="M63" s="199"/>
      <c r="N63" s="199"/>
      <c r="O63" s="199"/>
      <c r="P63" s="199"/>
      <c r="Q63" s="199"/>
      <c r="R63" s="199"/>
      <c r="S63" s="199"/>
      <c r="T63" s="199"/>
      <c r="U63" s="199"/>
      <c r="V63" s="199"/>
      <c r="W63" s="199"/>
      <c r="X63" s="199"/>
      <c r="Y63" s="199"/>
      <c r="Z63" s="199"/>
    </row>
    <row r="64" spans="1:26">
      <c r="A64" s="48"/>
      <c r="B64" s="50" t="s">
        <v>583</v>
      </c>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c r="A65" s="48"/>
      <c r="B65" s="47"/>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c r="A66" s="48"/>
      <c r="B66" s="198" t="s">
        <v>584</v>
      </c>
      <c r="C66" s="198"/>
      <c r="D66" s="198"/>
      <c r="E66" s="198"/>
      <c r="F66" s="198"/>
      <c r="G66" s="198"/>
      <c r="H66" s="198"/>
      <c r="I66" s="198"/>
      <c r="J66" s="198"/>
      <c r="K66" s="198"/>
      <c r="L66" s="198"/>
      <c r="M66" s="198"/>
      <c r="N66" s="198"/>
      <c r="O66" s="198"/>
      <c r="P66" s="198"/>
      <c r="Q66" s="198"/>
      <c r="R66" s="198"/>
      <c r="S66" s="198"/>
      <c r="T66" s="198"/>
      <c r="U66" s="198"/>
      <c r="V66" s="198"/>
      <c r="W66" s="198"/>
      <c r="X66" s="198"/>
      <c r="Y66" s="198"/>
      <c r="Z66" s="198"/>
    </row>
    <row r="67" spans="1:26">
      <c r="A67" s="48"/>
      <c r="B67" s="199"/>
      <c r="C67" s="199"/>
      <c r="D67" s="199"/>
      <c r="E67" s="199"/>
      <c r="F67" s="199"/>
      <c r="G67" s="199"/>
      <c r="H67" s="199"/>
      <c r="I67" s="199"/>
      <c r="J67" s="199"/>
      <c r="K67" s="199"/>
      <c r="L67" s="199"/>
      <c r="M67" s="199"/>
      <c r="N67" s="199"/>
      <c r="O67" s="199"/>
      <c r="P67" s="199"/>
      <c r="Q67" s="199"/>
      <c r="R67" s="199"/>
      <c r="S67" s="199"/>
      <c r="T67" s="199"/>
      <c r="U67" s="199"/>
      <c r="V67" s="199"/>
      <c r="W67" s="199"/>
      <c r="X67" s="199"/>
      <c r="Y67" s="199"/>
      <c r="Z67" s="199"/>
    </row>
    <row r="68" spans="1:26">
      <c r="A68" s="48"/>
      <c r="B68" s="50" t="s">
        <v>585</v>
      </c>
      <c r="C68" s="50"/>
      <c r="D68" s="50"/>
      <c r="E68" s="50"/>
      <c r="F68" s="50"/>
      <c r="G68" s="50"/>
      <c r="H68" s="50"/>
      <c r="I68" s="50"/>
      <c r="J68" s="50"/>
      <c r="K68" s="50"/>
      <c r="L68" s="50"/>
      <c r="M68" s="50"/>
      <c r="N68" s="50"/>
      <c r="O68" s="50"/>
      <c r="P68" s="50"/>
      <c r="Q68" s="50"/>
      <c r="R68" s="50"/>
      <c r="S68" s="50"/>
      <c r="T68" s="50"/>
      <c r="U68" s="50"/>
      <c r="V68" s="50"/>
      <c r="W68" s="50"/>
      <c r="X68" s="50"/>
      <c r="Y68" s="50"/>
      <c r="Z68" s="50"/>
    </row>
    <row r="69" spans="1:26">
      <c r="A69" s="48"/>
      <c r="B69" s="50"/>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c r="A70" s="48"/>
      <c r="B70" s="47"/>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c r="A71" s="48"/>
      <c r="B71" s="47"/>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c r="A72" s="48"/>
      <c r="B72" s="47"/>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c r="A73" s="48"/>
      <c r="B73" s="47"/>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c r="A74" s="48"/>
      <c r="B74" s="47"/>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c r="A75" s="48"/>
      <c r="B75" s="47"/>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c r="A76" s="48"/>
      <c r="B76" s="47"/>
      <c r="C76" s="47"/>
      <c r="D76" s="47"/>
      <c r="E76" s="47"/>
      <c r="F76" s="47"/>
      <c r="G76" s="47"/>
      <c r="H76" s="47"/>
      <c r="I76" s="47"/>
      <c r="J76" s="47"/>
      <c r="K76" s="47"/>
      <c r="L76" s="47"/>
      <c r="M76" s="47"/>
      <c r="N76" s="47"/>
      <c r="O76" s="47"/>
      <c r="P76" s="47"/>
      <c r="Q76" s="47"/>
      <c r="R76" s="47"/>
      <c r="S76" s="47"/>
      <c r="T76" s="47"/>
      <c r="U76" s="47"/>
      <c r="V76" s="47"/>
      <c r="W76" s="47"/>
      <c r="X76" s="47"/>
      <c r="Y76" s="47"/>
      <c r="Z76" s="47"/>
    </row>
    <row r="77" spans="1:26">
      <c r="A77" s="48"/>
      <c r="B77" s="47"/>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c r="A78" s="48"/>
      <c r="B78" s="47"/>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c r="A79" s="48"/>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c r="A80" s="48"/>
      <c r="B80" s="47"/>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c r="A81" s="48"/>
      <c r="B81" s="47"/>
      <c r="C81" s="47"/>
      <c r="D81" s="47"/>
      <c r="E81" s="47"/>
      <c r="F81" s="47"/>
      <c r="G81" s="47"/>
      <c r="H81" s="47"/>
      <c r="I81" s="47"/>
      <c r="J81" s="47"/>
      <c r="K81" s="47"/>
      <c r="L81" s="47"/>
      <c r="M81" s="47"/>
      <c r="N81" s="47"/>
      <c r="O81" s="47"/>
      <c r="P81" s="47"/>
      <c r="Q81" s="47"/>
      <c r="R81" s="47"/>
      <c r="S81" s="47"/>
      <c r="T81" s="47"/>
      <c r="U81" s="47"/>
      <c r="V81" s="47"/>
      <c r="W81" s="47"/>
      <c r="X81" s="47"/>
      <c r="Y81" s="47"/>
      <c r="Z81" s="47"/>
    </row>
    <row r="82" spans="1:26">
      <c r="A82" s="48"/>
      <c r="B82" s="47"/>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c r="A83" s="48"/>
      <c r="B83" s="47"/>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c r="A84" s="48"/>
      <c r="B84" s="47"/>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c r="A85" s="48"/>
      <c r="B85" s="47"/>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c r="A86" s="48"/>
      <c r="B86" s="47"/>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c r="A87" s="48"/>
      <c r="B87" s="47"/>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c r="A88" s="48"/>
      <c r="B88" s="47"/>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c r="A89" s="48"/>
      <c r="B89" s="47"/>
      <c r="C89" s="47"/>
      <c r="D89" s="47"/>
      <c r="E89" s="47"/>
      <c r="F89" s="47"/>
      <c r="G89" s="47"/>
      <c r="H89" s="47"/>
      <c r="I89" s="47"/>
      <c r="J89" s="47"/>
      <c r="K89" s="47"/>
      <c r="L89" s="47"/>
      <c r="M89" s="47"/>
      <c r="N89" s="47"/>
      <c r="O89" s="47"/>
      <c r="P89" s="47"/>
      <c r="Q89" s="47"/>
      <c r="R89" s="47"/>
      <c r="S89" s="47"/>
      <c r="T89" s="47"/>
      <c r="U89" s="47"/>
      <c r="V89" s="47"/>
      <c r="W89" s="47"/>
      <c r="X89" s="47"/>
      <c r="Y89" s="47"/>
      <c r="Z89" s="47"/>
    </row>
    <row r="90" spans="1:26">
      <c r="A90" s="48"/>
      <c r="B90" s="49" t="s">
        <v>571</v>
      </c>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c r="A91" s="48"/>
      <c r="B91" s="47"/>
      <c r="C91" s="47"/>
      <c r="D91" s="47"/>
      <c r="E91" s="47"/>
      <c r="F91" s="47"/>
      <c r="G91" s="47"/>
      <c r="H91" s="47"/>
      <c r="I91" s="47"/>
      <c r="J91" s="47"/>
      <c r="K91" s="47"/>
      <c r="L91" s="47"/>
      <c r="M91" s="47"/>
      <c r="N91" s="47"/>
      <c r="O91" s="47"/>
      <c r="P91" s="47"/>
      <c r="Q91" s="47"/>
      <c r="R91" s="47"/>
      <c r="S91" s="47"/>
      <c r="T91" s="47"/>
      <c r="U91" s="47"/>
      <c r="V91" s="47"/>
      <c r="W91" s="47"/>
      <c r="X91" s="47"/>
      <c r="Y91" s="47"/>
      <c r="Z91" s="47"/>
    </row>
    <row r="92" spans="1:26">
      <c r="A92" s="48"/>
      <c r="B92" s="50" t="s">
        <v>586</v>
      </c>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c r="A93" s="48"/>
      <c r="B93" s="24"/>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c r="A94" s="48"/>
      <c r="B94" s="23"/>
      <c r="C94" s="23"/>
      <c r="D94" s="23"/>
      <c r="E94" s="23"/>
      <c r="F94" s="23"/>
      <c r="G94" s="23"/>
      <c r="H94" s="23"/>
      <c r="I94" s="23"/>
      <c r="J94" s="23"/>
      <c r="K94" s="23"/>
      <c r="L94" s="23"/>
      <c r="M94" s="23"/>
      <c r="N94" s="23"/>
      <c r="O94" s="23"/>
      <c r="P94" s="23"/>
      <c r="Q94" s="23"/>
      <c r="R94" s="23"/>
      <c r="S94" s="23"/>
    </row>
    <row r="95" spans="1:26">
      <c r="A95" s="48"/>
      <c r="B95" s="12"/>
      <c r="C95" s="12"/>
      <c r="D95" s="12"/>
      <c r="E95" s="12"/>
      <c r="F95" s="12"/>
      <c r="G95" s="12"/>
      <c r="H95" s="12"/>
      <c r="I95" s="12"/>
      <c r="J95" s="12"/>
      <c r="K95" s="12"/>
      <c r="L95" s="12"/>
      <c r="M95" s="12"/>
      <c r="N95" s="12"/>
      <c r="O95" s="12"/>
      <c r="P95" s="12"/>
      <c r="Q95" s="12"/>
      <c r="R95" s="12"/>
      <c r="S95" s="12"/>
    </row>
    <row r="96" spans="1:26" ht="15.75" thickBot="1">
      <c r="A96" s="48"/>
      <c r="B96" s="171"/>
      <c r="C96" s="112"/>
      <c r="D96" s="13"/>
      <c r="E96" s="53">
        <v>41547</v>
      </c>
      <c r="F96" s="53"/>
      <c r="G96" s="53"/>
      <c r="H96" s="53"/>
      <c r="I96" s="53"/>
      <c r="J96" s="53"/>
      <c r="K96" s="53"/>
      <c r="L96" s="13"/>
      <c r="M96" s="53">
        <v>41274</v>
      </c>
      <c r="N96" s="53"/>
      <c r="O96" s="53"/>
      <c r="P96" s="53"/>
      <c r="Q96" s="53"/>
      <c r="R96" s="53"/>
      <c r="S96" s="53"/>
    </row>
    <row r="97" spans="1:19">
      <c r="A97" s="48"/>
      <c r="B97" s="24"/>
      <c r="C97" s="14" t="s">
        <v>536</v>
      </c>
      <c r="D97" s="24"/>
      <c r="E97" s="54" t="s">
        <v>452</v>
      </c>
      <c r="F97" s="54"/>
      <c r="G97" s="54"/>
      <c r="H97" s="41"/>
      <c r="I97" s="54" t="s">
        <v>589</v>
      </c>
      <c r="J97" s="54"/>
      <c r="K97" s="54"/>
      <c r="L97" s="24"/>
      <c r="M97" s="54" t="s">
        <v>452</v>
      </c>
      <c r="N97" s="54"/>
      <c r="O97" s="54"/>
      <c r="P97" s="41"/>
      <c r="Q97" s="54" t="s">
        <v>589</v>
      </c>
      <c r="R97" s="54"/>
      <c r="S97" s="54"/>
    </row>
    <row r="98" spans="1:19">
      <c r="A98" s="48"/>
      <c r="B98" s="24"/>
      <c r="C98" s="14" t="s">
        <v>587</v>
      </c>
      <c r="D98" s="24"/>
      <c r="E98" s="25" t="s">
        <v>470</v>
      </c>
      <c r="F98" s="25"/>
      <c r="G98" s="25"/>
      <c r="H98" s="24"/>
      <c r="I98" s="25" t="s">
        <v>260</v>
      </c>
      <c r="J98" s="25"/>
      <c r="K98" s="25"/>
      <c r="L98" s="24"/>
      <c r="M98" s="25" t="s">
        <v>470</v>
      </c>
      <c r="N98" s="25"/>
      <c r="O98" s="25"/>
      <c r="P98" s="24"/>
      <c r="Q98" s="25" t="s">
        <v>260</v>
      </c>
      <c r="R98" s="25"/>
      <c r="S98" s="25"/>
    </row>
    <row r="99" spans="1:19" ht="15.75" thickBot="1">
      <c r="A99" s="48"/>
      <c r="B99" s="24"/>
      <c r="C99" s="15" t="s">
        <v>588</v>
      </c>
      <c r="D99" s="24"/>
      <c r="E99" s="55"/>
      <c r="F99" s="55"/>
      <c r="G99" s="55"/>
      <c r="H99" s="24"/>
      <c r="I99" s="26" t="s">
        <v>261</v>
      </c>
      <c r="J99" s="26"/>
      <c r="K99" s="26"/>
      <c r="L99" s="24"/>
      <c r="M99" s="55"/>
      <c r="N99" s="55"/>
      <c r="O99" s="55"/>
      <c r="P99" s="24"/>
      <c r="Q99" s="26" t="s">
        <v>261</v>
      </c>
      <c r="R99" s="26"/>
      <c r="S99" s="26"/>
    </row>
    <row r="100" spans="1:19">
      <c r="A100" s="48"/>
      <c r="B100" s="13"/>
      <c r="C100" s="13"/>
      <c r="D100" s="13"/>
      <c r="E100" s="25" t="s">
        <v>590</v>
      </c>
      <c r="F100" s="25"/>
      <c r="G100" s="25"/>
      <c r="H100" s="25"/>
      <c r="I100" s="25"/>
      <c r="J100" s="25"/>
      <c r="K100" s="25"/>
      <c r="L100" s="25"/>
      <c r="M100" s="25"/>
      <c r="N100" s="25"/>
      <c r="O100" s="25"/>
      <c r="P100" s="25"/>
      <c r="Q100" s="25"/>
      <c r="R100" s="25"/>
      <c r="S100" s="25"/>
    </row>
    <row r="101" spans="1:19">
      <c r="A101" s="48"/>
      <c r="B101" s="17" t="s">
        <v>591</v>
      </c>
      <c r="C101" s="112"/>
      <c r="D101" s="13"/>
      <c r="E101" s="25" t="s">
        <v>225</v>
      </c>
      <c r="F101" s="25"/>
      <c r="G101" s="25"/>
      <c r="H101" s="25"/>
      <c r="I101" s="25"/>
      <c r="J101" s="25"/>
      <c r="K101" s="25"/>
      <c r="L101" s="13"/>
      <c r="M101" s="114"/>
      <c r="N101" s="114"/>
      <c r="O101" s="114"/>
      <c r="P101" s="13"/>
      <c r="Q101" s="114"/>
      <c r="R101" s="114"/>
      <c r="S101" s="114"/>
    </row>
    <row r="102" spans="1:19">
      <c r="A102" s="48"/>
      <c r="B102" s="183" t="s">
        <v>592</v>
      </c>
      <c r="C102" s="184" t="s">
        <v>593</v>
      </c>
      <c r="D102" s="24"/>
      <c r="E102" s="29" t="s">
        <v>226</v>
      </c>
      <c r="F102" s="31">
        <v>6415</v>
      </c>
      <c r="G102" s="24"/>
      <c r="H102" s="24"/>
      <c r="I102" s="29" t="s">
        <v>226</v>
      </c>
      <c r="J102" s="31">
        <v>6415</v>
      </c>
      <c r="K102" s="24"/>
      <c r="L102" s="24"/>
      <c r="M102" s="29" t="s">
        <v>226</v>
      </c>
      <c r="N102" s="31">
        <v>25090</v>
      </c>
      <c r="O102" s="24"/>
      <c r="P102" s="24"/>
      <c r="Q102" s="29" t="s">
        <v>226</v>
      </c>
      <c r="R102" s="31">
        <v>25090</v>
      </c>
      <c r="S102" s="24"/>
    </row>
    <row r="103" spans="1:19">
      <c r="A103" s="48"/>
      <c r="B103" s="183"/>
      <c r="C103" s="184"/>
      <c r="D103" s="24"/>
      <c r="E103" s="29"/>
      <c r="F103" s="31"/>
      <c r="G103" s="24"/>
      <c r="H103" s="24"/>
      <c r="I103" s="29"/>
      <c r="J103" s="31"/>
      <c r="K103" s="24"/>
      <c r="L103" s="24"/>
      <c r="M103" s="29"/>
      <c r="N103" s="31"/>
      <c r="O103" s="24"/>
      <c r="P103" s="24"/>
      <c r="Q103" s="29"/>
      <c r="R103" s="31"/>
      <c r="S103" s="24"/>
    </row>
    <row r="104" spans="1:19">
      <c r="A104" s="48"/>
      <c r="B104" s="183" t="s">
        <v>594</v>
      </c>
      <c r="C104" s="80"/>
      <c r="D104" s="24"/>
      <c r="E104" s="36"/>
      <c r="F104" s="36"/>
      <c r="G104" s="24"/>
      <c r="H104" s="24"/>
      <c r="I104" s="36"/>
      <c r="J104" s="36"/>
      <c r="K104" s="24"/>
      <c r="L104" s="24"/>
      <c r="M104" s="36"/>
      <c r="N104" s="36"/>
      <c r="O104" s="24"/>
      <c r="P104" s="24"/>
      <c r="Q104" s="36"/>
      <c r="R104" s="36"/>
      <c r="S104" s="24"/>
    </row>
    <row r="105" spans="1:19">
      <c r="A105" s="48"/>
      <c r="B105" s="183"/>
      <c r="C105" s="80"/>
      <c r="D105" s="24"/>
      <c r="E105" s="36"/>
      <c r="F105" s="36"/>
      <c r="G105" s="24"/>
      <c r="H105" s="24"/>
      <c r="I105" s="36"/>
      <c r="J105" s="36"/>
      <c r="K105" s="24"/>
      <c r="L105" s="24"/>
      <c r="M105" s="36"/>
      <c r="N105" s="36"/>
      <c r="O105" s="24"/>
      <c r="P105" s="24"/>
      <c r="Q105" s="36"/>
      <c r="R105" s="36"/>
      <c r="S105" s="24"/>
    </row>
    <row r="106" spans="1:19">
      <c r="A106" s="48"/>
      <c r="B106" s="172" t="s">
        <v>30</v>
      </c>
      <c r="C106" s="184" t="s">
        <v>595</v>
      </c>
      <c r="D106" s="24"/>
      <c r="E106" s="31">
        <v>10501</v>
      </c>
      <c r="F106" s="31"/>
      <c r="G106" s="24"/>
      <c r="H106" s="24"/>
      <c r="I106" s="31">
        <v>10501</v>
      </c>
      <c r="J106" s="31"/>
      <c r="K106" s="24"/>
      <c r="L106" s="24"/>
      <c r="M106" s="31">
        <v>12491</v>
      </c>
      <c r="N106" s="31"/>
      <c r="O106" s="24"/>
      <c r="P106" s="24"/>
      <c r="Q106" s="31">
        <v>12491</v>
      </c>
      <c r="R106" s="31"/>
      <c r="S106" s="24"/>
    </row>
    <row r="107" spans="1:19">
      <c r="A107" s="48"/>
      <c r="B107" s="172"/>
      <c r="C107" s="184"/>
      <c r="D107" s="24"/>
      <c r="E107" s="31"/>
      <c r="F107" s="31"/>
      <c r="G107" s="24"/>
      <c r="H107" s="24"/>
      <c r="I107" s="31"/>
      <c r="J107" s="31"/>
      <c r="K107" s="24"/>
      <c r="L107" s="24"/>
      <c r="M107" s="31"/>
      <c r="N107" s="31"/>
      <c r="O107" s="24"/>
      <c r="P107" s="24"/>
      <c r="Q107" s="31"/>
      <c r="R107" s="31"/>
      <c r="S107" s="24"/>
    </row>
    <row r="108" spans="1:19">
      <c r="A108" s="48"/>
      <c r="B108" s="172" t="s">
        <v>268</v>
      </c>
      <c r="C108" s="184" t="s">
        <v>596</v>
      </c>
      <c r="D108" s="24"/>
      <c r="E108" s="31">
        <v>2166</v>
      </c>
      <c r="F108" s="31"/>
      <c r="G108" s="24"/>
      <c r="H108" s="24"/>
      <c r="I108" s="31">
        <v>2166</v>
      </c>
      <c r="J108" s="31"/>
      <c r="K108" s="24"/>
      <c r="L108" s="24"/>
      <c r="M108" s="31">
        <v>6197</v>
      </c>
      <c r="N108" s="31"/>
      <c r="O108" s="24"/>
      <c r="P108" s="24"/>
      <c r="Q108" s="31">
        <v>6197</v>
      </c>
      <c r="R108" s="31"/>
      <c r="S108" s="24"/>
    </row>
    <row r="109" spans="1:19">
      <c r="A109" s="48"/>
      <c r="B109" s="172"/>
      <c r="C109" s="184"/>
      <c r="D109" s="24"/>
      <c r="E109" s="31"/>
      <c r="F109" s="31"/>
      <c r="G109" s="24"/>
      <c r="H109" s="24"/>
      <c r="I109" s="31"/>
      <c r="J109" s="31"/>
      <c r="K109" s="24"/>
      <c r="L109" s="24"/>
      <c r="M109" s="31"/>
      <c r="N109" s="31"/>
      <c r="O109" s="24"/>
      <c r="P109" s="24"/>
      <c r="Q109" s="31"/>
      <c r="R109" s="31"/>
      <c r="S109" s="24"/>
    </row>
    <row r="110" spans="1:19">
      <c r="A110" s="48"/>
      <c r="B110" s="172" t="s">
        <v>269</v>
      </c>
      <c r="C110" s="184" t="s">
        <v>595</v>
      </c>
      <c r="D110" s="24"/>
      <c r="E110" s="31">
        <v>256240</v>
      </c>
      <c r="F110" s="31"/>
      <c r="G110" s="24"/>
      <c r="H110" s="24"/>
      <c r="I110" s="31">
        <v>256240</v>
      </c>
      <c r="J110" s="31"/>
      <c r="K110" s="24"/>
      <c r="L110" s="24"/>
      <c r="M110" s="31">
        <v>277419</v>
      </c>
      <c r="N110" s="31"/>
      <c r="O110" s="24"/>
      <c r="P110" s="24"/>
      <c r="Q110" s="31">
        <v>277419</v>
      </c>
      <c r="R110" s="31"/>
      <c r="S110" s="24"/>
    </row>
    <row r="111" spans="1:19">
      <c r="A111" s="48"/>
      <c r="B111" s="172"/>
      <c r="C111" s="184"/>
      <c r="D111" s="24"/>
      <c r="E111" s="31"/>
      <c r="F111" s="31"/>
      <c r="G111" s="24"/>
      <c r="H111" s="24"/>
      <c r="I111" s="31"/>
      <c r="J111" s="31"/>
      <c r="K111" s="24"/>
      <c r="L111" s="24"/>
      <c r="M111" s="31"/>
      <c r="N111" s="31"/>
      <c r="O111" s="24"/>
      <c r="P111" s="24"/>
      <c r="Q111" s="31"/>
      <c r="R111" s="31"/>
      <c r="S111" s="24"/>
    </row>
    <row r="112" spans="1:19">
      <c r="A112" s="48"/>
      <c r="B112" s="183" t="s">
        <v>597</v>
      </c>
      <c r="C112" s="80"/>
      <c r="D112" s="24"/>
      <c r="E112" s="36"/>
      <c r="F112" s="36"/>
      <c r="G112" s="24"/>
      <c r="H112" s="24"/>
      <c r="I112" s="36"/>
      <c r="J112" s="36"/>
      <c r="K112" s="24"/>
      <c r="L112" s="24"/>
      <c r="M112" s="36"/>
      <c r="N112" s="36"/>
      <c r="O112" s="24"/>
      <c r="P112" s="24"/>
      <c r="Q112" s="36"/>
      <c r="R112" s="36"/>
      <c r="S112" s="24"/>
    </row>
    <row r="113" spans="1:19">
      <c r="A113" s="48"/>
      <c r="B113" s="183"/>
      <c r="C113" s="80"/>
      <c r="D113" s="24"/>
      <c r="E113" s="36"/>
      <c r="F113" s="36"/>
      <c r="G113" s="24"/>
      <c r="H113" s="24"/>
      <c r="I113" s="36"/>
      <c r="J113" s="36"/>
      <c r="K113" s="24"/>
      <c r="L113" s="24"/>
      <c r="M113" s="36"/>
      <c r="N113" s="36"/>
      <c r="O113" s="24"/>
      <c r="P113" s="24"/>
      <c r="Q113" s="36"/>
      <c r="R113" s="36"/>
      <c r="S113" s="24"/>
    </row>
    <row r="114" spans="1:19">
      <c r="A114" s="48"/>
      <c r="B114" s="172" t="s">
        <v>598</v>
      </c>
      <c r="C114" s="184" t="s">
        <v>595</v>
      </c>
      <c r="D114" s="24"/>
      <c r="E114" s="31">
        <v>70928</v>
      </c>
      <c r="F114" s="31"/>
      <c r="G114" s="24"/>
      <c r="H114" s="24"/>
      <c r="I114" s="31">
        <v>70601</v>
      </c>
      <c r="J114" s="31"/>
      <c r="K114" s="24"/>
      <c r="L114" s="24"/>
      <c r="M114" s="31">
        <v>28369</v>
      </c>
      <c r="N114" s="31"/>
      <c r="O114" s="24"/>
      <c r="P114" s="24"/>
      <c r="Q114" s="31">
        <v>29451</v>
      </c>
      <c r="R114" s="31"/>
      <c r="S114" s="24"/>
    </row>
    <row r="115" spans="1:19">
      <c r="A115" s="48"/>
      <c r="B115" s="172"/>
      <c r="C115" s="184"/>
      <c r="D115" s="24"/>
      <c r="E115" s="31"/>
      <c r="F115" s="31"/>
      <c r="G115" s="24"/>
      <c r="H115" s="24"/>
      <c r="I115" s="31"/>
      <c r="J115" s="31"/>
      <c r="K115" s="24"/>
      <c r="L115" s="24"/>
      <c r="M115" s="31"/>
      <c r="N115" s="31"/>
      <c r="O115" s="24"/>
      <c r="P115" s="24"/>
      <c r="Q115" s="31"/>
      <c r="R115" s="31"/>
      <c r="S115" s="24"/>
    </row>
    <row r="116" spans="1:19">
      <c r="A116" s="48"/>
      <c r="B116" s="183" t="s">
        <v>599</v>
      </c>
      <c r="C116" s="184" t="s">
        <v>596</v>
      </c>
      <c r="D116" s="24"/>
      <c r="E116" s="31">
        <v>700544</v>
      </c>
      <c r="F116" s="31"/>
      <c r="G116" s="24"/>
      <c r="H116" s="24"/>
      <c r="I116" s="31">
        <v>701677</v>
      </c>
      <c r="J116" s="31"/>
      <c r="K116" s="24"/>
      <c r="L116" s="24"/>
      <c r="M116" s="31">
        <v>683865</v>
      </c>
      <c r="N116" s="31"/>
      <c r="O116" s="24"/>
      <c r="P116" s="24"/>
      <c r="Q116" s="31">
        <v>686867</v>
      </c>
      <c r="R116" s="31"/>
      <c r="S116" s="24"/>
    </row>
    <row r="117" spans="1:19">
      <c r="A117" s="48"/>
      <c r="B117" s="183"/>
      <c r="C117" s="184"/>
      <c r="D117" s="24"/>
      <c r="E117" s="31"/>
      <c r="F117" s="31"/>
      <c r="G117" s="24"/>
      <c r="H117" s="24"/>
      <c r="I117" s="31"/>
      <c r="J117" s="31"/>
      <c r="K117" s="24"/>
      <c r="L117" s="24"/>
      <c r="M117" s="31"/>
      <c r="N117" s="31"/>
      <c r="O117" s="24"/>
      <c r="P117" s="24"/>
      <c r="Q117" s="31"/>
      <c r="R117" s="31"/>
      <c r="S117" s="24"/>
    </row>
    <row r="118" spans="1:19">
      <c r="A118" s="48"/>
      <c r="B118" s="183" t="s">
        <v>600</v>
      </c>
      <c r="C118" s="184" t="s">
        <v>596</v>
      </c>
      <c r="D118" s="24"/>
      <c r="E118" s="31">
        <v>10013</v>
      </c>
      <c r="F118" s="31"/>
      <c r="G118" s="24"/>
      <c r="H118" s="24"/>
      <c r="I118" s="31">
        <v>10013</v>
      </c>
      <c r="J118" s="31"/>
      <c r="K118" s="24"/>
      <c r="L118" s="24"/>
      <c r="M118" s="31">
        <v>8097</v>
      </c>
      <c r="N118" s="31"/>
      <c r="O118" s="24"/>
      <c r="P118" s="24"/>
      <c r="Q118" s="31">
        <v>8097</v>
      </c>
      <c r="R118" s="31"/>
      <c r="S118" s="24"/>
    </row>
    <row r="119" spans="1:19">
      <c r="A119" s="48"/>
      <c r="B119" s="183"/>
      <c r="C119" s="184"/>
      <c r="D119" s="24"/>
      <c r="E119" s="31"/>
      <c r="F119" s="31"/>
      <c r="G119" s="24"/>
      <c r="H119" s="24"/>
      <c r="I119" s="31"/>
      <c r="J119" s="31"/>
      <c r="K119" s="24"/>
      <c r="L119" s="24"/>
      <c r="M119" s="31"/>
      <c r="N119" s="31"/>
      <c r="O119" s="24"/>
      <c r="P119" s="24"/>
      <c r="Q119" s="31"/>
      <c r="R119" s="31"/>
      <c r="S119" s="24"/>
    </row>
    <row r="120" spans="1:19">
      <c r="A120" s="48"/>
      <c r="B120" s="183" t="s">
        <v>39</v>
      </c>
      <c r="C120" s="184" t="s">
        <v>596</v>
      </c>
      <c r="D120" s="24"/>
      <c r="E120" s="31">
        <v>3267</v>
      </c>
      <c r="F120" s="31"/>
      <c r="G120" s="24"/>
      <c r="H120" s="24"/>
      <c r="I120" s="31">
        <v>3267</v>
      </c>
      <c r="J120" s="31"/>
      <c r="K120" s="24"/>
      <c r="L120" s="24"/>
      <c r="M120" s="31">
        <v>3223</v>
      </c>
      <c r="N120" s="31"/>
      <c r="O120" s="24"/>
      <c r="P120" s="24"/>
      <c r="Q120" s="31">
        <v>3223</v>
      </c>
      <c r="R120" s="31"/>
      <c r="S120" s="24"/>
    </row>
    <row r="121" spans="1:19">
      <c r="A121" s="48"/>
      <c r="B121" s="183"/>
      <c r="C121" s="184"/>
      <c r="D121" s="24"/>
      <c r="E121" s="31"/>
      <c r="F121" s="31"/>
      <c r="G121" s="24"/>
      <c r="H121" s="24"/>
      <c r="I121" s="31"/>
      <c r="J121" s="31"/>
      <c r="K121" s="24"/>
      <c r="L121" s="24"/>
      <c r="M121" s="31"/>
      <c r="N121" s="31"/>
      <c r="O121" s="24"/>
      <c r="P121" s="24"/>
      <c r="Q121" s="31"/>
      <c r="R121" s="31"/>
      <c r="S121" s="24"/>
    </row>
    <row r="122" spans="1:19">
      <c r="A122" s="48"/>
      <c r="B122" s="183" t="s">
        <v>601</v>
      </c>
      <c r="C122" s="184" t="s">
        <v>595</v>
      </c>
      <c r="D122" s="24"/>
      <c r="E122" s="37">
        <v>157</v>
      </c>
      <c r="F122" s="37"/>
      <c r="G122" s="24"/>
      <c r="H122" s="24"/>
      <c r="I122" s="37">
        <v>157</v>
      </c>
      <c r="J122" s="37"/>
      <c r="K122" s="24"/>
      <c r="L122" s="24"/>
      <c r="M122" s="37">
        <v>170</v>
      </c>
      <c r="N122" s="37"/>
      <c r="O122" s="24"/>
      <c r="P122" s="24"/>
      <c r="Q122" s="37">
        <v>170</v>
      </c>
      <c r="R122" s="37"/>
      <c r="S122" s="24"/>
    </row>
    <row r="123" spans="1:19">
      <c r="A123" s="48"/>
      <c r="B123" s="183"/>
      <c r="C123" s="184"/>
      <c r="D123" s="24"/>
      <c r="E123" s="37"/>
      <c r="F123" s="37"/>
      <c r="G123" s="24"/>
      <c r="H123" s="24"/>
      <c r="I123" s="37"/>
      <c r="J123" s="37"/>
      <c r="K123" s="24"/>
      <c r="L123" s="24"/>
      <c r="M123" s="37"/>
      <c r="N123" s="37"/>
      <c r="O123" s="24"/>
      <c r="P123" s="24"/>
      <c r="Q123" s="37"/>
      <c r="R123" s="37"/>
      <c r="S123" s="24"/>
    </row>
    <row r="124" spans="1:19">
      <c r="A124" s="48"/>
      <c r="B124" s="183" t="s">
        <v>602</v>
      </c>
      <c r="C124" s="184" t="s">
        <v>596</v>
      </c>
      <c r="D124" s="24"/>
      <c r="E124" s="31">
        <v>2058</v>
      </c>
      <c r="F124" s="31"/>
      <c r="G124" s="24"/>
      <c r="H124" s="24"/>
      <c r="I124" s="31">
        <v>2058</v>
      </c>
      <c r="J124" s="31"/>
      <c r="K124" s="24"/>
      <c r="L124" s="24"/>
      <c r="M124" s="31">
        <v>3714</v>
      </c>
      <c r="N124" s="31"/>
      <c r="O124" s="24"/>
      <c r="P124" s="24"/>
      <c r="Q124" s="31">
        <v>3714</v>
      </c>
      <c r="R124" s="31"/>
      <c r="S124" s="24"/>
    </row>
    <row r="125" spans="1:19">
      <c r="A125" s="48"/>
      <c r="B125" s="183"/>
      <c r="C125" s="184"/>
      <c r="D125" s="24"/>
      <c r="E125" s="31"/>
      <c r="F125" s="31"/>
      <c r="G125" s="24"/>
      <c r="H125" s="24"/>
      <c r="I125" s="31"/>
      <c r="J125" s="31"/>
      <c r="K125" s="24"/>
      <c r="L125" s="24"/>
      <c r="M125" s="31"/>
      <c r="N125" s="31"/>
      <c r="O125" s="24"/>
      <c r="P125" s="24"/>
      <c r="Q125" s="31"/>
      <c r="R125" s="31"/>
      <c r="S125" s="24"/>
    </row>
    <row r="126" spans="1:19">
      <c r="A126" s="48"/>
      <c r="B126" s="29" t="s">
        <v>603</v>
      </c>
      <c r="C126" s="80"/>
      <c r="D126" s="24"/>
      <c r="E126" s="36"/>
      <c r="F126" s="36"/>
      <c r="G126" s="24"/>
      <c r="H126" s="24"/>
      <c r="I126" s="36"/>
      <c r="J126" s="36"/>
      <c r="K126" s="24"/>
      <c r="L126" s="24"/>
      <c r="M126" s="36"/>
      <c r="N126" s="36"/>
      <c r="O126" s="24"/>
      <c r="P126" s="24"/>
      <c r="Q126" s="36"/>
      <c r="R126" s="36"/>
      <c r="S126" s="24"/>
    </row>
    <row r="127" spans="1:19">
      <c r="A127" s="48"/>
      <c r="B127" s="29"/>
      <c r="C127" s="80"/>
      <c r="D127" s="24"/>
      <c r="E127" s="36"/>
      <c r="F127" s="36"/>
      <c r="G127" s="24"/>
      <c r="H127" s="24"/>
      <c r="I127" s="36"/>
      <c r="J127" s="36"/>
      <c r="K127" s="24"/>
      <c r="L127" s="24"/>
      <c r="M127" s="36"/>
      <c r="N127" s="36"/>
      <c r="O127" s="24"/>
      <c r="P127" s="24"/>
      <c r="Q127" s="36"/>
      <c r="R127" s="36"/>
      <c r="S127" s="24"/>
    </row>
    <row r="128" spans="1:19">
      <c r="A128" s="48"/>
      <c r="B128" s="183" t="s">
        <v>476</v>
      </c>
      <c r="C128" s="184" t="s">
        <v>595</v>
      </c>
      <c r="D128" s="24"/>
      <c r="E128" s="31">
        <v>95358</v>
      </c>
      <c r="F128" s="31"/>
      <c r="G128" s="24"/>
      <c r="H128" s="24"/>
      <c r="I128" s="31">
        <v>95358</v>
      </c>
      <c r="J128" s="31"/>
      <c r="K128" s="24"/>
      <c r="L128" s="24"/>
      <c r="M128" s="31">
        <v>99046</v>
      </c>
      <c r="N128" s="31"/>
      <c r="O128" s="24"/>
      <c r="P128" s="24"/>
      <c r="Q128" s="31">
        <v>99046</v>
      </c>
      <c r="R128" s="31"/>
      <c r="S128" s="24"/>
    </row>
    <row r="129" spans="1:19">
      <c r="A129" s="48"/>
      <c r="B129" s="183"/>
      <c r="C129" s="184"/>
      <c r="D129" s="24"/>
      <c r="E129" s="31"/>
      <c r="F129" s="31"/>
      <c r="G129" s="24"/>
      <c r="H129" s="24"/>
      <c r="I129" s="31"/>
      <c r="J129" s="31"/>
      <c r="K129" s="24"/>
      <c r="L129" s="24"/>
      <c r="M129" s="31"/>
      <c r="N129" s="31"/>
      <c r="O129" s="24"/>
      <c r="P129" s="24"/>
      <c r="Q129" s="31"/>
      <c r="R129" s="31"/>
      <c r="S129" s="24"/>
    </row>
    <row r="130" spans="1:19">
      <c r="A130" s="48"/>
      <c r="B130" s="183" t="s">
        <v>604</v>
      </c>
      <c r="C130" s="184" t="s">
        <v>595</v>
      </c>
      <c r="D130" s="24"/>
      <c r="E130" s="31">
        <v>280637</v>
      </c>
      <c r="F130" s="31"/>
      <c r="G130" s="24"/>
      <c r="H130" s="24"/>
      <c r="I130" s="31">
        <v>280637</v>
      </c>
      <c r="J130" s="31"/>
      <c r="K130" s="24"/>
      <c r="L130" s="24"/>
      <c r="M130" s="31">
        <v>275693</v>
      </c>
      <c r="N130" s="31"/>
      <c r="O130" s="24"/>
      <c r="P130" s="24"/>
      <c r="Q130" s="31">
        <v>275693</v>
      </c>
      <c r="R130" s="31"/>
      <c r="S130" s="24"/>
    </row>
    <row r="131" spans="1:19">
      <c r="A131" s="48"/>
      <c r="B131" s="183"/>
      <c r="C131" s="184"/>
      <c r="D131" s="24"/>
      <c r="E131" s="31"/>
      <c r="F131" s="31"/>
      <c r="G131" s="24"/>
      <c r="H131" s="24"/>
      <c r="I131" s="31"/>
      <c r="J131" s="31"/>
      <c r="K131" s="24"/>
      <c r="L131" s="24"/>
      <c r="M131" s="31"/>
      <c r="N131" s="31"/>
      <c r="O131" s="24"/>
      <c r="P131" s="24"/>
      <c r="Q131" s="31"/>
      <c r="R131" s="31"/>
      <c r="S131" s="24"/>
    </row>
    <row r="132" spans="1:19">
      <c r="A132" s="48"/>
      <c r="B132" s="183" t="s">
        <v>477</v>
      </c>
      <c r="C132" s="184" t="s">
        <v>595</v>
      </c>
      <c r="D132" s="24"/>
      <c r="E132" s="31">
        <v>73871</v>
      </c>
      <c r="F132" s="31"/>
      <c r="G132" s="24"/>
      <c r="H132" s="24"/>
      <c r="I132" s="31">
        <v>73599</v>
      </c>
      <c r="J132" s="31"/>
      <c r="K132" s="24"/>
      <c r="L132" s="24"/>
      <c r="M132" s="31">
        <v>50637</v>
      </c>
      <c r="N132" s="31"/>
      <c r="O132" s="24"/>
      <c r="P132" s="24"/>
      <c r="Q132" s="31">
        <v>50715</v>
      </c>
      <c r="R132" s="31"/>
      <c r="S132" s="24"/>
    </row>
    <row r="133" spans="1:19">
      <c r="A133" s="48"/>
      <c r="B133" s="183"/>
      <c r="C133" s="184"/>
      <c r="D133" s="24"/>
      <c r="E133" s="31"/>
      <c r="F133" s="31"/>
      <c r="G133" s="24"/>
      <c r="H133" s="24"/>
      <c r="I133" s="31"/>
      <c r="J133" s="31"/>
      <c r="K133" s="24"/>
      <c r="L133" s="24"/>
      <c r="M133" s="31"/>
      <c r="N133" s="31"/>
      <c r="O133" s="24"/>
      <c r="P133" s="24"/>
      <c r="Q133" s="31"/>
      <c r="R133" s="31"/>
      <c r="S133" s="24"/>
    </row>
    <row r="134" spans="1:19">
      <c r="A134" s="48"/>
      <c r="B134" s="183" t="s">
        <v>478</v>
      </c>
      <c r="C134" s="184" t="s">
        <v>595</v>
      </c>
      <c r="D134" s="24"/>
      <c r="E134" s="31">
        <v>233142</v>
      </c>
      <c r="F134" s="31"/>
      <c r="G134" s="24"/>
      <c r="H134" s="24"/>
      <c r="I134" s="31">
        <v>234996</v>
      </c>
      <c r="J134" s="31"/>
      <c r="K134" s="24"/>
      <c r="L134" s="24"/>
      <c r="M134" s="31">
        <v>262033</v>
      </c>
      <c r="N134" s="31"/>
      <c r="O134" s="24"/>
      <c r="P134" s="24"/>
      <c r="Q134" s="31">
        <v>264694</v>
      </c>
      <c r="R134" s="31"/>
      <c r="S134" s="24"/>
    </row>
    <row r="135" spans="1:19">
      <c r="A135" s="48"/>
      <c r="B135" s="183"/>
      <c r="C135" s="184"/>
      <c r="D135" s="24"/>
      <c r="E135" s="31"/>
      <c r="F135" s="31"/>
      <c r="G135" s="24"/>
      <c r="H135" s="24"/>
      <c r="I135" s="31"/>
      <c r="J135" s="31"/>
      <c r="K135" s="24"/>
      <c r="L135" s="24"/>
      <c r="M135" s="31"/>
      <c r="N135" s="31"/>
      <c r="O135" s="24"/>
      <c r="P135" s="24"/>
      <c r="Q135" s="31"/>
      <c r="R135" s="31"/>
      <c r="S135" s="24"/>
    </row>
    <row r="136" spans="1:19">
      <c r="A136" s="48"/>
      <c r="B136" s="183" t="s">
        <v>46</v>
      </c>
      <c r="C136" s="184" t="s">
        <v>595</v>
      </c>
      <c r="D136" s="24"/>
      <c r="E136" s="31">
        <v>61600</v>
      </c>
      <c r="F136" s="31"/>
      <c r="G136" s="24"/>
      <c r="H136" s="24"/>
      <c r="I136" s="31">
        <v>61600</v>
      </c>
      <c r="J136" s="31"/>
      <c r="K136" s="24"/>
      <c r="L136" s="24"/>
      <c r="M136" s="31">
        <v>70500</v>
      </c>
      <c r="N136" s="31"/>
      <c r="O136" s="24"/>
      <c r="P136" s="24"/>
      <c r="Q136" s="31">
        <v>70500</v>
      </c>
      <c r="R136" s="31"/>
      <c r="S136" s="24"/>
    </row>
    <row r="137" spans="1:19">
      <c r="A137" s="48"/>
      <c r="B137" s="183"/>
      <c r="C137" s="184"/>
      <c r="D137" s="24"/>
      <c r="E137" s="31"/>
      <c r="F137" s="31"/>
      <c r="G137" s="24"/>
      <c r="H137" s="24"/>
      <c r="I137" s="31"/>
      <c r="J137" s="31"/>
      <c r="K137" s="24"/>
      <c r="L137" s="24"/>
      <c r="M137" s="31"/>
      <c r="N137" s="31"/>
      <c r="O137" s="24"/>
      <c r="P137" s="24"/>
      <c r="Q137" s="31"/>
      <c r="R137" s="31"/>
      <c r="S137" s="24"/>
    </row>
    <row r="138" spans="1:19">
      <c r="A138" s="48"/>
      <c r="B138" s="183" t="s">
        <v>605</v>
      </c>
      <c r="C138" s="184" t="s">
        <v>595</v>
      </c>
      <c r="D138" s="24"/>
      <c r="E138" s="31">
        <v>150000</v>
      </c>
      <c r="F138" s="31"/>
      <c r="G138" s="24"/>
      <c r="H138" s="24"/>
      <c r="I138" s="31">
        <v>154100</v>
      </c>
      <c r="J138" s="31"/>
      <c r="K138" s="24"/>
      <c r="L138" s="24"/>
      <c r="M138" s="31">
        <v>110000</v>
      </c>
      <c r="N138" s="31"/>
      <c r="O138" s="24"/>
      <c r="P138" s="24"/>
      <c r="Q138" s="31">
        <v>115767</v>
      </c>
      <c r="R138" s="31"/>
      <c r="S138" s="24"/>
    </row>
    <row r="139" spans="1:19">
      <c r="A139" s="48"/>
      <c r="B139" s="183"/>
      <c r="C139" s="184"/>
      <c r="D139" s="24"/>
      <c r="E139" s="31"/>
      <c r="F139" s="31"/>
      <c r="G139" s="24"/>
      <c r="H139" s="24"/>
      <c r="I139" s="31"/>
      <c r="J139" s="31"/>
      <c r="K139" s="24"/>
      <c r="L139" s="24"/>
      <c r="M139" s="31"/>
      <c r="N139" s="31"/>
      <c r="O139" s="24"/>
      <c r="P139" s="24"/>
      <c r="Q139" s="31"/>
      <c r="R139" s="31"/>
      <c r="S139" s="24"/>
    </row>
    <row r="140" spans="1:19">
      <c r="A140" s="48"/>
      <c r="B140" s="183" t="s">
        <v>48</v>
      </c>
      <c r="C140" s="184" t="s">
        <v>595</v>
      </c>
      <c r="D140" s="24"/>
      <c r="E140" s="31">
        <v>30000</v>
      </c>
      <c r="F140" s="31"/>
      <c r="G140" s="24"/>
      <c r="H140" s="24"/>
      <c r="I140" s="31">
        <v>32450</v>
      </c>
      <c r="J140" s="31"/>
      <c r="K140" s="24"/>
      <c r="L140" s="24"/>
      <c r="M140" s="31">
        <v>30000</v>
      </c>
      <c r="N140" s="31"/>
      <c r="O140" s="24"/>
      <c r="P140" s="24"/>
      <c r="Q140" s="31">
        <v>33651</v>
      </c>
      <c r="R140" s="31"/>
      <c r="S140" s="24"/>
    </row>
    <row r="141" spans="1:19">
      <c r="A141" s="48"/>
      <c r="B141" s="183"/>
      <c r="C141" s="184"/>
      <c r="D141" s="24"/>
      <c r="E141" s="31"/>
      <c r="F141" s="31"/>
      <c r="G141" s="24"/>
      <c r="H141" s="24"/>
      <c r="I141" s="31"/>
      <c r="J141" s="31"/>
      <c r="K141" s="24"/>
      <c r="L141" s="24"/>
      <c r="M141" s="31"/>
      <c r="N141" s="31"/>
      <c r="O141" s="24"/>
      <c r="P141" s="24"/>
      <c r="Q141" s="31"/>
      <c r="R141" s="31"/>
      <c r="S141" s="24"/>
    </row>
    <row r="142" spans="1:19">
      <c r="A142" s="48"/>
      <c r="B142" s="183" t="s">
        <v>50</v>
      </c>
      <c r="C142" s="184" t="s">
        <v>595</v>
      </c>
      <c r="D142" s="24"/>
      <c r="E142" s="37">
        <v>314</v>
      </c>
      <c r="F142" s="37"/>
      <c r="G142" s="24"/>
      <c r="H142" s="24"/>
      <c r="I142" s="37">
        <v>314</v>
      </c>
      <c r="J142" s="37"/>
      <c r="K142" s="24"/>
      <c r="L142" s="24"/>
      <c r="M142" s="37">
        <v>330</v>
      </c>
      <c r="N142" s="37"/>
      <c r="O142" s="24"/>
      <c r="P142" s="24"/>
      <c r="Q142" s="37">
        <v>330</v>
      </c>
      <c r="R142" s="37"/>
      <c r="S142" s="24"/>
    </row>
    <row r="143" spans="1:19">
      <c r="A143" s="48"/>
      <c r="B143" s="183"/>
      <c r="C143" s="184"/>
      <c r="D143" s="24"/>
      <c r="E143" s="37"/>
      <c r="F143" s="37"/>
      <c r="G143" s="24"/>
      <c r="H143" s="24"/>
      <c r="I143" s="37"/>
      <c r="J143" s="37"/>
      <c r="K143" s="24"/>
      <c r="L143" s="24"/>
      <c r="M143" s="37"/>
      <c r="N143" s="37"/>
      <c r="O143" s="24"/>
      <c r="P143" s="24"/>
      <c r="Q143" s="37"/>
      <c r="R143" s="37"/>
      <c r="S143" s="24"/>
    </row>
    <row r="144" spans="1:19">
      <c r="A144" s="48"/>
      <c r="B144" s="183" t="s">
        <v>606</v>
      </c>
      <c r="C144" s="184" t="s">
        <v>607</v>
      </c>
      <c r="D144" s="24"/>
      <c r="E144" s="37">
        <v>167</v>
      </c>
      <c r="F144" s="37"/>
      <c r="G144" s="24"/>
      <c r="H144" s="24"/>
      <c r="I144" s="37">
        <v>167</v>
      </c>
      <c r="J144" s="37"/>
      <c r="K144" s="24"/>
      <c r="L144" s="24"/>
      <c r="M144" s="37">
        <v>320</v>
      </c>
      <c r="N144" s="37"/>
      <c r="O144" s="24"/>
      <c r="P144" s="24"/>
      <c r="Q144" s="37">
        <v>320</v>
      </c>
      <c r="R144" s="37"/>
      <c r="S144" s="24"/>
    </row>
    <row r="145" spans="1:26">
      <c r="A145" s="48"/>
      <c r="B145" s="183"/>
      <c r="C145" s="184"/>
      <c r="D145" s="24"/>
      <c r="E145" s="37"/>
      <c r="F145" s="37"/>
      <c r="G145" s="24"/>
      <c r="H145" s="24"/>
      <c r="I145" s="37"/>
      <c r="J145" s="37"/>
      <c r="K145" s="24"/>
      <c r="L145" s="24"/>
      <c r="M145" s="37"/>
      <c r="N145" s="37"/>
      <c r="O145" s="24"/>
      <c r="P145" s="24"/>
      <c r="Q145" s="37"/>
      <c r="R145" s="37"/>
      <c r="S145" s="24"/>
    </row>
    <row r="146" spans="1:26">
      <c r="A146" s="48"/>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row>
    <row r="147" spans="1:26">
      <c r="A147" s="48"/>
      <c r="B147" s="24" t="s">
        <v>608</v>
      </c>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row>
    <row r="148" spans="1:26">
      <c r="A148" s="48"/>
      <c r="B148" s="50"/>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row>
    <row r="149" spans="1:26">
      <c r="A149" s="48"/>
      <c r="B149" s="12"/>
      <c r="C149" s="12"/>
    </row>
    <row r="150" spans="1:26" ht="89.25">
      <c r="A150" s="48"/>
      <c r="B150" s="18" t="s">
        <v>609</v>
      </c>
      <c r="C150" s="185" t="s">
        <v>610</v>
      </c>
    </row>
    <row r="151" spans="1:26">
      <c r="A151" s="48"/>
      <c r="B151" s="24"/>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row>
    <row r="152" spans="1:26">
      <c r="A152" s="48"/>
      <c r="B152" s="12"/>
      <c r="C152" s="12"/>
    </row>
    <row r="153" spans="1:26" ht="76.5">
      <c r="A153" s="48"/>
      <c r="B153" s="18" t="s">
        <v>609</v>
      </c>
      <c r="C153" s="186" t="s">
        <v>611</v>
      </c>
    </row>
    <row r="154" spans="1:26">
      <c r="A154" s="48"/>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row>
    <row r="155" spans="1:26">
      <c r="A155" s="48"/>
      <c r="B155" s="12"/>
      <c r="C155" s="12"/>
    </row>
    <row r="156" spans="1:26" ht="127.5">
      <c r="A156" s="48"/>
      <c r="B156" s="18" t="s">
        <v>609</v>
      </c>
      <c r="C156" s="185" t="s">
        <v>612</v>
      </c>
    </row>
    <row r="157" spans="1:26">
      <c r="A157" s="48"/>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row>
    <row r="158" spans="1:26">
      <c r="A158" s="48"/>
      <c r="B158" s="12"/>
      <c r="C158" s="12"/>
    </row>
    <row r="159" spans="1:26" ht="89.25">
      <c r="A159" s="48"/>
      <c r="B159" s="18" t="s">
        <v>609</v>
      </c>
      <c r="C159" s="185" t="s">
        <v>613</v>
      </c>
    </row>
    <row r="160" spans="1:26">
      <c r="A160" s="48"/>
      <c r="B160" s="50"/>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row>
    <row r="161" spans="1:26">
      <c r="A161" s="48"/>
      <c r="B161" s="47"/>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row>
    <row r="162" spans="1:26">
      <c r="A162" s="48"/>
      <c r="B162" s="47"/>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row>
    <row r="163" spans="1:26">
      <c r="A163" s="48"/>
      <c r="B163" s="47"/>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row>
    <row r="164" spans="1:26">
      <c r="A164" s="48"/>
      <c r="B164" s="49" t="s">
        <v>571</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row>
    <row r="165" spans="1:26">
      <c r="A165" s="48"/>
      <c r="B165" s="47"/>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row>
    <row r="166" spans="1:26">
      <c r="A166" s="48"/>
      <c r="B166" s="50" t="s">
        <v>614</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row>
    <row r="167" spans="1:26">
      <c r="A167" s="48"/>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row>
    <row r="168" spans="1:26">
      <c r="A168" s="48"/>
      <c r="B168" s="23"/>
      <c r="C168" s="23"/>
      <c r="D168" s="23"/>
      <c r="E168" s="23"/>
      <c r="F168" s="23"/>
      <c r="G168" s="23"/>
      <c r="H168" s="23"/>
      <c r="I168" s="23"/>
      <c r="J168" s="23"/>
      <c r="K168" s="23"/>
      <c r="L168" s="23"/>
      <c r="M168" s="23"/>
      <c r="N168" s="23"/>
      <c r="O168" s="23"/>
      <c r="P168" s="23"/>
      <c r="Q168" s="23"/>
    </row>
    <row r="169" spans="1:26">
      <c r="A169" s="48"/>
      <c r="B169" s="12"/>
      <c r="C169" s="12"/>
      <c r="D169" s="12"/>
      <c r="E169" s="12"/>
      <c r="F169" s="12"/>
      <c r="G169" s="12"/>
      <c r="H169" s="12"/>
      <c r="I169" s="12"/>
      <c r="J169" s="12"/>
      <c r="K169" s="12"/>
      <c r="L169" s="12"/>
      <c r="M169" s="12"/>
      <c r="N169" s="12"/>
      <c r="O169" s="12"/>
      <c r="P169" s="12"/>
      <c r="Q169" s="12"/>
    </row>
    <row r="170" spans="1:26" ht="15.75" thickBot="1">
      <c r="A170" s="48"/>
      <c r="B170" s="171"/>
      <c r="C170" s="114"/>
      <c r="D170" s="114"/>
      <c r="E170" s="114"/>
      <c r="F170" s="13"/>
      <c r="G170" s="121" t="s">
        <v>615</v>
      </c>
      <c r="H170" s="121"/>
      <c r="I170" s="121"/>
      <c r="J170" s="121"/>
      <c r="K170" s="121"/>
      <c r="L170" s="121"/>
      <c r="M170" s="121"/>
      <c r="N170" s="121"/>
      <c r="O170" s="121"/>
      <c r="P170" s="121"/>
      <c r="Q170" s="121"/>
    </row>
    <row r="171" spans="1:26">
      <c r="A171" s="48"/>
      <c r="B171" s="173"/>
      <c r="C171" s="114"/>
      <c r="D171" s="114"/>
      <c r="E171" s="114"/>
      <c r="F171" s="24"/>
      <c r="G171" s="151" t="s">
        <v>616</v>
      </c>
      <c r="H171" s="151"/>
      <c r="I171" s="151"/>
      <c r="J171" s="41"/>
      <c r="K171" s="151" t="s">
        <v>619</v>
      </c>
      <c r="L171" s="151"/>
      <c r="M171" s="151"/>
      <c r="N171" s="41"/>
      <c r="O171" s="151" t="s">
        <v>619</v>
      </c>
      <c r="P171" s="151"/>
      <c r="Q171" s="151"/>
    </row>
    <row r="172" spans="1:26">
      <c r="A172" s="48"/>
      <c r="B172" s="173"/>
      <c r="C172" s="114"/>
      <c r="D172" s="114"/>
      <c r="E172" s="114"/>
      <c r="F172" s="24"/>
      <c r="G172" s="120" t="s">
        <v>617</v>
      </c>
      <c r="H172" s="120"/>
      <c r="I172" s="120"/>
      <c r="J172" s="24"/>
      <c r="K172" s="120" t="s">
        <v>620</v>
      </c>
      <c r="L172" s="120"/>
      <c r="M172" s="120"/>
      <c r="N172" s="24"/>
      <c r="O172" s="120" t="s">
        <v>622</v>
      </c>
      <c r="P172" s="120"/>
      <c r="Q172" s="120"/>
    </row>
    <row r="173" spans="1:26">
      <c r="A173" s="48"/>
      <c r="B173" s="13"/>
      <c r="C173" s="24"/>
      <c r="D173" s="24"/>
      <c r="E173" s="24"/>
      <c r="F173" s="13"/>
      <c r="G173" s="120" t="s">
        <v>618</v>
      </c>
      <c r="H173" s="120"/>
      <c r="I173" s="120"/>
      <c r="J173" s="13"/>
      <c r="K173" s="120" t="s">
        <v>621</v>
      </c>
      <c r="L173" s="120"/>
      <c r="M173" s="120"/>
      <c r="N173" s="13"/>
      <c r="O173" s="120" t="s">
        <v>621</v>
      </c>
      <c r="P173" s="120"/>
      <c r="Q173" s="120"/>
    </row>
    <row r="174" spans="1:26" ht="15.75" thickBot="1">
      <c r="A174" s="48"/>
      <c r="B174" s="117" t="s">
        <v>623</v>
      </c>
      <c r="C174" s="187">
        <v>41547</v>
      </c>
      <c r="D174" s="187"/>
      <c r="E174" s="187"/>
      <c r="F174" s="22"/>
      <c r="G174" s="121" t="s">
        <v>624</v>
      </c>
      <c r="H174" s="121"/>
      <c r="I174" s="121"/>
      <c r="J174" s="22"/>
      <c r="K174" s="121" t="s">
        <v>625</v>
      </c>
      <c r="L174" s="121"/>
      <c r="M174" s="121"/>
      <c r="N174" s="22"/>
      <c r="O174" s="121" t="s">
        <v>626</v>
      </c>
      <c r="P174" s="121"/>
      <c r="Q174" s="121"/>
    </row>
    <row r="175" spans="1:26">
      <c r="A175" s="48"/>
      <c r="B175" s="171"/>
      <c r="C175" s="151" t="s">
        <v>486</v>
      </c>
      <c r="D175" s="151"/>
      <c r="E175" s="151"/>
      <c r="F175" s="151"/>
      <c r="G175" s="151"/>
      <c r="H175" s="151"/>
      <c r="I175" s="151"/>
      <c r="J175" s="151"/>
      <c r="K175" s="151"/>
      <c r="L175" s="151"/>
      <c r="M175" s="151"/>
      <c r="N175" s="151"/>
      <c r="O175" s="151"/>
      <c r="P175" s="151"/>
      <c r="Q175" s="151"/>
    </row>
    <row r="176" spans="1:26">
      <c r="A176" s="48"/>
      <c r="B176" s="122" t="s">
        <v>263</v>
      </c>
      <c r="C176" s="36"/>
      <c r="D176" s="36"/>
      <c r="E176" s="24"/>
      <c r="F176" s="24"/>
      <c r="G176" s="36"/>
      <c r="H176" s="36"/>
      <c r="I176" s="24"/>
      <c r="J176" s="24"/>
      <c r="K176" s="36"/>
      <c r="L176" s="36"/>
      <c r="M176" s="24"/>
      <c r="N176" s="24"/>
      <c r="O176" s="36"/>
      <c r="P176" s="36"/>
      <c r="Q176" s="24"/>
    </row>
    <row r="177" spans="1:17">
      <c r="A177" s="48"/>
      <c r="B177" s="122"/>
      <c r="C177" s="36"/>
      <c r="D177" s="36"/>
      <c r="E177" s="24"/>
      <c r="F177" s="24"/>
      <c r="G177" s="36"/>
      <c r="H177" s="36"/>
      <c r="I177" s="24"/>
      <c r="J177" s="24"/>
      <c r="K177" s="36"/>
      <c r="L177" s="36"/>
      <c r="M177" s="24"/>
      <c r="N177" s="24"/>
      <c r="O177" s="36"/>
      <c r="P177" s="36"/>
      <c r="Q177" s="24"/>
    </row>
    <row r="178" spans="1:17">
      <c r="A178" s="48"/>
      <c r="B178" s="188" t="s">
        <v>264</v>
      </c>
      <c r="C178" s="122" t="s">
        <v>226</v>
      </c>
      <c r="D178" s="125">
        <v>310</v>
      </c>
      <c r="E178" s="24"/>
      <c r="F178" s="24"/>
      <c r="G178" s="122" t="s">
        <v>226</v>
      </c>
      <c r="H178" s="125" t="s">
        <v>265</v>
      </c>
      <c r="I178" s="24"/>
      <c r="J178" s="24"/>
      <c r="K178" s="122" t="s">
        <v>226</v>
      </c>
      <c r="L178" s="125">
        <v>310</v>
      </c>
      <c r="M178" s="24"/>
      <c r="N178" s="24"/>
      <c r="O178" s="122" t="s">
        <v>226</v>
      </c>
      <c r="P178" s="125" t="s">
        <v>265</v>
      </c>
      <c r="Q178" s="24"/>
    </row>
    <row r="179" spans="1:17">
      <c r="A179" s="48"/>
      <c r="B179" s="188"/>
      <c r="C179" s="122"/>
      <c r="D179" s="125"/>
      <c r="E179" s="24"/>
      <c r="F179" s="24"/>
      <c r="G179" s="122"/>
      <c r="H179" s="125"/>
      <c r="I179" s="24"/>
      <c r="J179" s="24"/>
      <c r="K179" s="122"/>
      <c r="L179" s="125"/>
      <c r="M179" s="24"/>
      <c r="N179" s="24"/>
      <c r="O179" s="122"/>
      <c r="P179" s="125"/>
      <c r="Q179" s="24"/>
    </row>
    <row r="180" spans="1:17">
      <c r="A180" s="48"/>
      <c r="B180" s="188" t="s">
        <v>266</v>
      </c>
      <c r="C180" s="123">
        <v>10191</v>
      </c>
      <c r="D180" s="123"/>
      <c r="E180" s="24"/>
      <c r="F180" s="24"/>
      <c r="G180" s="125" t="s">
        <v>265</v>
      </c>
      <c r="H180" s="125"/>
      <c r="I180" s="24"/>
      <c r="J180" s="24"/>
      <c r="K180" s="123">
        <v>10191</v>
      </c>
      <c r="L180" s="123"/>
      <c r="M180" s="24"/>
      <c r="N180" s="24"/>
      <c r="O180" s="125" t="s">
        <v>265</v>
      </c>
      <c r="P180" s="125"/>
      <c r="Q180" s="24"/>
    </row>
    <row r="181" spans="1:17">
      <c r="A181" s="48"/>
      <c r="B181" s="188"/>
      <c r="C181" s="123"/>
      <c r="D181" s="123"/>
      <c r="E181" s="24"/>
      <c r="F181" s="24"/>
      <c r="G181" s="125"/>
      <c r="H181" s="125"/>
      <c r="I181" s="24"/>
      <c r="J181" s="24"/>
      <c r="K181" s="123"/>
      <c r="L181" s="123"/>
      <c r="M181" s="24"/>
      <c r="N181" s="24"/>
      <c r="O181" s="125"/>
      <c r="P181" s="125"/>
      <c r="Q181" s="24"/>
    </row>
    <row r="182" spans="1:17">
      <c r="A182" s="48"/>
      <c r="B182" s="188" t="s">
        <v>268</v>
      </c>
      <c r="C182" s="123">
        <v>2166</v>
      </c>
      <c r="D182" s="123"/>
      <c r="E182" s="24"/>
      <c r="F182" s="24"/>
      <c r="G182" s="125" t="s">
        <v>265</v>
      </c>
      <c r="H182" s="125"/>
      <c r="I182" s="24"/>
      <c r="J182" s="24"/>
      <c r="K182" s="125" t="s">
        <v>265</v>
      </c>
      <c r="L182" s="125"/>
      <c r="M182" s="24"/>
      <c r="N182" s="24"/>
      <c r="O182" s="123">
        <v>2166</v>
      </c>
      <c r="P182" s="123"/>
      <c r="Q182" s="24"/>
    </row>
    <row r="183" spans="1:17">
      <c r="A183" s="48"/>
      <c r="B183" s="188"/>
      <c r="C183" s="123"/>
      <c r="D183" s="123"/>
      <c r="E183" s="24"/>
      <c r="F183" s="24"/>
      <c r="G183" s="125"/>
      <c r="H183" s="125"/>
      <c r="I183" s="24"/>
      <c r="J183" s="24"/>
      <c r="K183" s="125"/>
      <c r="L183" s="125"/>
      <c r="M183" s="24"/>
      <c r="N183" s="24"/>
      <c r="O183" s="123"/>
      <c r="P183" s="123"/>
      <c r="Q183" s="24"/>
    </row>
    <row r="184" spans="1:17">
      <c r="A184" s="48"/>
      <c r="B184" s="188" t="s">
        <v>269</v>
      </c>
      <c r="C184" s="123">
        <v>256240</v>
      </c>
      <c r="D184" s="123"/>
      <c r="E184" s="24"/>
      <c r="F184" s="24"/>
      <c r="G184" s="125" t="s">
        <v>265</v>
      </c>
      <c r="H184" s="125"/>
      <c r="I184" s="24"/>
      <c r="J184" s="24"/>
      <c r="K184" s="123">
        <v>256240</v>
      </c>
      <c r="L184" s="123"/>
      <c r="M184" s="24"/>
      <c r="N184" s="24"/>
      <c r="O184" s="125" t="s">
        <v>265</v>
      </c>
      <c r="P184" s="125"/>
      <c r="Q184" s="24"/>
    </row>
    <row r="185" spans="1:17">
      <c r="A185" s="48"/>
      <c r="B185" s="188"/>
      <c r="C185" s="123"/>
      <c r="D185" s="123"/>
      <c r="E185" s="24"/>
      <c r="F185" s="24"/>
      <c r="G185" s="125"/>
      <c r="H185" s="125"/>
      <c r="I185" s="24"/>
      <c r="J185" s="24"/>
      <c r="K185" s="123"/>
      <c r="L185" s="123"/>
      <c r="M185" s="24"/>
      <c r="N185" s="24"/>
      <c r="O185" s="125"/>
      <c r="P185" s="125"/>
      <c r="Q185" s="24"/>
    </row>
    <row r="186" spans="1:17">
      <c r="A186" s="48"/>
      <c r="B186" s="122" t="s">
        <v>627</v>
      </c>
      <c r="C186" s="123">
        <v>2599</v>
      </c>
      <c r="D186" s="123"/>
      <c r="E186" s="24"/>
      <c r="F186" s="24"/>
      <c r="G186" s="125" t="s">
        <v>265</v>
      </c>
      <c r="H186" s="125"/>
      <c r="I186" s="24"/>
      <c r="J186" s="24"/>
      <c r="K186" s="125" t="s">
        <v>265</v>
      </c>
      <c r="L186" s="125"/>
      <c r="M186" s="24"/>
      <c r="N186" s="24"/>
      <c r="O186" s="123">
        <v>2599</v>
      </c>
      <c r="P186" s="123"/>
      <c r="Q186" s="24"/>
    </row>
    <row r="187" spans="1:17">
      <c r="A187" s="48"/>
      <c r="B187" s="122"/>
      <c r="C187" s="123"/>
      <c r="D187" s="123"/>
      <c r="E187" s="24"/>
      <c r="F187" s="24"/>
      <c r="G187" s="125"/>
      <c r="H187" s="125"/>
      <c r="I187" s="24"/>
      <c r="J187" s="24"/>
      <c r="K187" s="125"/>
      <c r="L187" s="125"/>
      <c r="M187" s="24"/>
      <c r="N187" s="24"/>
      <c r="O187" s="123"/>
      <c r="P187" s="123"/>
      <c r="Q187" s="24"/>
    </row>
    <row r="188" spans="1:17">
      <c r="A188" s="48"/>
      <c r="B188" s="122" t="s">
        <v>602</v>
      </c>
      <c r="C188" s="123">
        <v>2058</v>
      </c>
      <c r="D188" s="123"/>
      <c r="E188" s="24"/>
      <c r="F188" s="24"/>
      <c r="G188" s="125" t="s">
        <v>265</v>
      </c>
      <c r="H188" s="125"/>
      <c r="I188" s="24"/>
      <c r="J188" s="24"/>
      <c r="K188" s="125" t="s">
        <v>265</v>
      </c>
      <c r="L188" s="125"/>
      <c r="M188" s="24"/>
      <c r="N188" s="24"/>
      <c r="O188" s="123">
        <v>2058</v>
      </c>
      <c r="P188" s="123"/>
      <c r="Q188" s="24"/>
    </row>
    <row r="189" spans="1:17">
      <c r="A189" s="48"/>
      <c r="B189" s="122"/>
      <c r="C189" s="123"/>
      <c r="D189" s="123"/>
      <c r="E189" s="24"/>
      <c r="F189" s="24"/>
      <c r="G189" s="125"/>
      <c r="H189" s="125"/>
      <c r="I189" s="24"/>
      <c r="J189" s="24"/>
      <c r="K189" s="125"/>
      <c r="L189" s="125"/>
      <c r="M189" s="24"/>
      <c r="N189" s="24"/>
      <c r="O189" s="123"/>
      <c r="P189" s="123"/>
      <c r="Q189" s="24"/>
    </row>
    <row r="190" spans="1:17">
      <c r="A190" s="48"/>
      <c r="B190" s="122" t="s">
        <v>628</v>
      </c>
      <c r="C190" s="125" t="s">
        <v>629</v>
      </c>
      <c r="D190" s="125"/>
      <c r="E190" s="122" t="s">
        <v>231</v>
      </c>
      <c r="F190" s="24"/>
      <c r="G190" s="125" t="s">
        <v>265</v>
      </c>
      <c r="H190" s="125"/>
      <c r="I190" s="24"/>
      <c r="J190" s="24"/>
      <c r="K190" s="125" t="s">
        <v>630</v>
      </c>
      <c r="L190" s="125"/>
      <c r="M190" s="122" t="s">
        <v>231</v>
      </c>
      <c r="N190" s="24"/>
      <c r="O190" s="125" t="s">
        <v>631</v>
      </c>
      <c r="P190" s="125"/>
      <c r="Q190" s="122" t="s">
        <v>231</v>
      </c>
    </row>
    <row r="191" spans="1:17" ht="15.75" thickBot="1">
      <c r="A191" s="48"/>
      <c r="B191" s="122"/>
      <c r="C191" s="126"/>
      <c r="D191" s="126"/>
      <c r="E191" s="189"/>
      <c r="F191" s="24"/>
      <c r="G191" s="126"/>
      <c r="H191" s="126"/>
      <c r="I191" s="46"/>
      <c r="J191" s="24"/>
      <c r="K191" s="126"/>
      <c r="L191" s="126"/>
      <c r="M191" s="189"/>
      <c r="N191" s="24"/>
      <c r="O191" s="126"/>
      <c r="P191" s="126"/>
      <c r="Q191" s="189"/>
    </row>
    <row r="192" spans="1:17">
      <c r="A192" s="48"/>
      <c r="B192" s="132" t="s">
        <v>135</v>
      </c>
      <c r="C192" s="127" t="s">
        <v>226</v>
      </c>
      <c r="D192" s="129">
        <v>273397</v>
      </c>
      <c r="E192" s="41"/>
      <c r="F192" s="24"/>
      <c r="G192" s="127" t="s">
        <v>226</v>
      </c>
      <c r="H192" s="190" t="s">
        <v>265</v>
      </c>
      <c r="I192" s="41"/>
      <c r="J192" s="24"/>
      <c r="K192" s="127" t="s">
        <v>226</v>
      </c>
      <c r="L192" s="129">
        <v>266579</v>
      </c>
      <c r="M192" s="41"/>
      <c r="N192" s="24"/>
      <c r="O192" s="127" t="s">
        <v>226</v>
      </c>
      <c r="P192" s="129">
        <v>6818</v>
      </c>
      <c r="Q192" s="41"/>
    </row>
    <row r="193" spans="1:17" ht="15.75" thickBot="1">
      <c r="A193" s="48"/>
      <c r="B193" s="132"/>
      <c r="C193" s="128"/>
      <c r="D193" s="130"/>
      <c r="E193" s="33"/>
      <c r="F193" s="24"/>
      <c r="G193" s="128"/>
      <c r="H193" s="191"/>
      <c r="I193" s="33"/>
      <c r="J193" s="24"/>
      <c r="K193" s="128"/>
      <c r="L193" s="130"/>
      <c r="M193" s="33"/>
      <c r="N193" s="24"/>
      <c r="O193" s="128"/>
      <c r="P193" s="130"/>
      <c r="Q193" s="33"/>
    </row>
    <row r="194" spans="1:17" ht="15.75" thickTop="1">
      <c r="A194" s="48"/>
      <c r="B194" s="13"/>
      <c r="C194" s="34"/>
      <c r="D194" s="34"/>
      <c r="E194" s="34"/>
      <c r="F194" s="13"/>
      <c r="G194" s="34"/>
      <c r="H194" s="34"/>
      <c r="I194" s="34"/>
      <c r="J194" s="13"/>
      <c r="K194" s="34"/>
      <c r="L194" s="34"/>
      <c r="M194" s="34"/>
      <c r="N194" s="13"/>
      <c r="O194" s="34"/>
      <c r="P194" s="34"/>
      <c r="Q194" s="34"/>
    </row>
    <row r="195" spans="1:17" ht="15.75" thickBot="1">
      <c r="A195" s="48"/>
      <c r="B195" s="171"/>
      <c r="C195" s="114"/>
      <c r="D195" s="114"/>
      <c r="E195" s="114"/>
      <c r="F195" s="13"/>
      <c r="G195" s="121" t="s">
        <v>615</v>
      </c>
      <c r="H195" s="121"/>
      <c r="I195" s="121"/>
      <c r="J195" s="121"/>
      <c r="K195" s="121"/>
      <c r="L195" s="121"/>
      <c r="M195" s="121"/>
      <c r="N195" s="121"/>
      <c r="O195" s="121"/>
      <c r="P195" s="121"/>
      <c r="Q195" s="121"/>
    </row>
    <row r="196" spans="1:17">
      <c r="A196" s="48"/>
      <c r="B196" s="173"/>
      <c r="C196" s="114"/>
      <c r="D196" s="114"/>
      <c r="E196" s="114"/>
      <c r="F196" s="24"/>
      <c r="G196" s="151" t="s">
        <v>616</v>
      </c>
      <c r="H196" s="151"/>
      <c r="I196" s="151"/>
      <c r="J196" s="41"/>
      <c r="K196" s="151" t="s">
        <v>619</v>
      </c>
      <c r="L196" s="151"/>
      <c r="M196" s="151"/>
      <c r="N196" s="41"/>
      <c r="O196" s="151" t="s">
        <v>619</v>
      </c>
      <c r="P196" s="151"/>
      <c r="Q196" s="151"/>
    </row>
    <row r="197" spans="1:17">
      <c r="A197" s="48"/>
      <c r="B197" s="173"/>
      <c r="C197" s="114"/>
      <c r="D197" s="114"/>
      <c r="E197" s="114"/>
      <c r="F197" s="24"/>
      <c r="G197" s="120" t="s">
        <v>617</v>
      </c>
      <c r="H197" s="120"/>
      <c r="I197" s="120"/>
      <c r="J197" s="24"/>
      <c r="K197" s="120" t="s">
        <v>620</v>
      </c>
      <c r="L197" s="120"/>
      <c r="M197" s="120"/>
      <c r="N197" s="24"/>
      <c r="O197" s="120" t="s">
        <v>622</v>
      </c>
      <c r="P197" s="120"/>
      <c r="Q197" s="120"/>
    </row>
    <row r="198" spans="1:17">
      <c r="A198" s="48"/>
      <c r="B198" s="171"/>
      <c r="C198" s="24"/>
      <c r="D198" s="24"/>
      <c r="E198" s="24"/>
      <c r="F198" s="13"/>
      <c r="G198" s="120" t="s">
        <v>618</v>
      </c>
      <c r="H198" s="120"/>
      <c r="I198" s="120"/>
      <c r="J198" s="13"/>
      <c r="K198" s="120" t="s">
        <v>621</v>
      </c>
      <c r="L198" s="120"/>
      <c r="M198" s="120"/>
      <c r="N198" s="13"/>
      <c r="O198" s="120" t="s">
        <v>621</v>
      </c>
      <c r="P198" s="120"/>
      <c r="Q198" s="120"/>
    </row>
    <row r="199" spans="1:17" ht="15.75" thickBot="1">
      <c r="A199" s="48"/>
      <c r="B199" s="117" t="s">
        <v>623</v>
      </c>
      <c r="C199" s="187">
        <v>41274</v>
      </c>
      <c r="D199" s="187"/>
      <c r="E199" s="187"/>
      <c r="F199" s="22"/>
      <c r="G199" s="121" t="s">
        <v>624</v>
      </c>
      <c r="H199" s="121"/>
      <c r="I199" s="121"/>
      <c r="J199" s="22"/>
      <c r="K199" s="121" t="s">
        <v>625</v>
      </c>
      <c r="L199" s="121"/>
      <c r="M199" s="121"/>
      <c r="N199" s="22"/>
      <c r="O199" s="121" t="s">
        <v>626</v>
      </c>
      <c r="P199" s="121"/>
      <c r="Q199" s="121"/>
    </row>
    <row r="200" spans="1:17">
      <c r="A200" s="48"/>
      <c r="B200" s="171"/>
      <c r="C200" s="151" t="s">
        <v>293</v>
      </c>
      <c r="D200" s="151"/>
      <c r="E200" s="151"/>
      <c r="F200" s="151"/>
      <c r="G200" s="151"/>
      <c r="H200" s="151"/>
      <c r="I200" s="151"/>
      <c r="J200" s="151"/>
      <c r="K200" s="151"/>
      <c r="L200" s="151"/>
      <c r="M200" s="151"/>
      <c r="N200" s="151"/>
      <c r="O200" s="151"/>
      <c r="P200" s="151"/>
      <c r="Q200" s="151"/>
    </row>
    <row r="201" spans="1:17">
      <c r="A201" s="48"/>
      <c r="B201" s="122" t="s">
        <v>263</v>
      </c>
      <c r="C201" s="36"/>
      <c r="D201" s="36"/>
      <c r="E201" s="24"/>
      <c r="F201" s="24"/>
      <c r="G201" s="36"/>
      <c r="H201" s="36"/>
      <c r="I201" s="24"/>
      <c r="J201" s="24"/>
      <c r="K201" s="36"/>
      <c r="L201" s="36"/>
      <c r="M201" s="24"/>
      <c r="N201" s="24"/>
      <c r="O201" s="36"/>
      <c r="P201" s="36"/>
      <c r="Q201" s="24"/>
    </row>
    <row r="202" spans="1:17">
      <c r="A202" s="48"/>
      <c r="B202" s="122"/>
      <c r="C202" s="36"/>
      <c r="D202" s="36"/>
      <c r="E202" s="24"/>
      <c r="F202" s="24"/>
      <c r="G202" s="36"/>
      <c r="H202" s="36"/>
      <c r="I202" s="24"/>
      <c r="J202" s="24"/>
      <c r="K202" s="36"/>
      <c r="L202" s="36"/>
      <c r="M202" s="24"/>
      <c r="N202" s="24"/>
      <c r="O202" s="36"/>
      <c r="P202" s="36"/>
      <c r="Q202" s="24"/>
    </row>
    <row r="203" spans="1:17">
      <c r="A203" s="48"/>
      <c r="B203" s="188" t="s">
        <v>264</v>
      </c>
      <c r="C203" s="122" t="s">
        <v>226</v>
      </c>
      <c r="D203" s="125">
        <v>314</v>
      </c>
      <c r="E203" s="24"/>
      <c r="F203" s="24"/>
      <c r="G203" s="122" t="s">
        <v>226</v>
      </c>
      <c r="H203" s="125" t="s">
        <v>265</v>
      </c>
      <c r="I203" s="24"/>
      <c r="J203" s="24"/>
      <c r="K203" s="122" t="s">
        <v>226</v>
      </c>
      <c r="L203" s="125">
        <v>314</v>
      </c>
      <c r="M203" s="24"/>
      <c r="N203" s="24"/>
      <c r="O203" s="122" t="s">
        <v>226</v>
      </c>
      <c r="P203" s="125" t="s">
        <v>265</v>
      </c>
      <c r="Q203" s="24"/>
    </row>
    <row r="204" spans="1:17">
      <c r="A204" s="48"/>
      <c r="B204" s="188"/>
      <c r="C204" s="122"/>
      <c r="D204" s="125"/>
      <c r="E204" s="24"/>
      <c r="F204" s="24"/>
      <c r="G204" s="122"/>
      <c r="H204" s="125"/>
      <c r="I204" s="24"/>
      <c r="J204" s="24"/>
      <c r="K204" s="122"/>
      <c r="L204" s="125"/>
      <c r="M204" s="24"/>
      <c r="N204" s="24"/>
      <c r="O204" s="122"/>
      <c r="P204" s="125"/>
      <c r="Q204" s="24"/>
    </row>
    <row r="205" spans="1:17">
      <c r="A205" s="48"/>
      <c r="B205" s="188" t="s">
        <v>266</v>
      </c>
      <c r="C205" s="123">
        <v>12177</v>
      </c>
      <c r="D205" s="123"/>
      <c r="E205" s="24"/>
      <c r="F205" s="24"/>
      <c r="G205" s="125" t="s">
        <v>265</v>
      </c>
      <c r="H205" s="125"/>
      <c r="I205" s="24"/>
      <c r="J205" s="24"/>
      <c r="K205" s="123">
        <v>12177</v>
      </c>
      <c r="L205" s="123"/>
      <c r="M205" s="24"/>
      <c r="N205" s="24"/>
      <c r="O205" s="125" t="s">
        <v>265</v>
      </c>
      <c r="P205" s="125"/>
      <c r="Q205" s="24"/>
    </row>
    <row r="206" spans="1:17">
      <c r="A206" s="48"/>
      <c r="B206" s="188"/>
      <c r="C206" s="123"/>
      <c r="D206" s="123"/>
      <c r="E206" s="24"/>
      <c r="F206" s="24"/>
      <c r="G206" s="125"/>
      <c r="H206" s="125"/>
      <c r="I206" s="24"/>
      <c r="J206" s="24"/>
      <c r="K206" s="123"/>
      <c r="L206" s="123"/>
      <c r="M206" s="24"/>
      <c r="N206" s="24"/>
      <c r="O206" s="125"/>
      <c r="P206" s="125"/>
      <c r="Q206" s="24"/>
    </row>
    <row r="207" spans="1:17">
      <c r="A207" s="48"/>
      <c r="B207" s="188" t="s">
        <v>268</v>
      </c>
      <c r="C207" s="123">
        <v>6197</v>
      </c>
      <c r="D207" s="123"/>
      <c r="E207" s="24"/>
      <c r="F207" s="24"/>
      <c r="G207" s="125" t="s">
        <v>265</v>
      </c>
      <c r="H207" s="125"/>
      <c r="I207" s="24"/>
      <c r="J207" s="24"/>
      <c r="K207" s="125" t="s">
        <v>265</v>
      </c>
      <c r="L207" s="125"/>
      <c r="M207" s="24"/>
      <c r="N207" s="24"/>
      <c r="O207" s="123">
        <v>6197</v>
      </c>
      <c r="P207" s="123"/>
      <c r="Q207" s="24"/>
    </row>
    <row r="208" spans="1:17">
      <c r="A208" s="48"/>
      <c r="B208" s="188"/>
      <c r="C208" s="123"/>
      <c r="D208" s="123"/>
      <c r="E208" s="24"/>
      <c r="F208" s="24"/>
      <c r="G208" s="125"/>
      <c r="H208" s="125"/>
      <c r="I208" s="24"/>
      <c r="J208" s="24"/>
      <c r="K208" s="125"/>
      <c r="L208" s="125"/>
      <c r="M208" s="24"/>
      <c r="N208" s="24"/>
      <c r="O208" s="123"/>
      <c r="P208" s="123"/>
      <c r="Q208" s="24"/>
    </row>
    <row r="209" spans="1:26">
      <c r="A209" s="48"/>
      <c r="B209" s="188" t="s">
        <v>269</v>
      </c>
      <c r="C209" s="123">
        <v>277419</v>
      </c>
      <c r="D209" s="123"/>
      <c r="E209" s="24"/>
      <c r="F209" s="24"/>
      <c r="G209" s="125" t="s">
        <v>265</v>
      </c>
      <c r="H209" s="125"/>
      <c r="I209" s="24"/>
      <c r="J209" s="24"/>
      <c r="K209" s="123">
        <v>277419</v>
      </c>
      <c r="L209" s="123"/>
      <c r="M209" s="24"/>
      <c r="N209" s="24"/>
      <c r="O209" s="125" t="s">
        <v>265</v>
      </c>
      <c r="P209" s="125"/>
      <c r="Q209" s="24"/>
    </row>
    <row r="210" spans="1:26">
      <c r="A210" s="48"/>
      <c r="B210" s="188"/>
      <c r="C210" s="123"/>
      <c r="D210" s="123"/>
      <c r="E210" s="24"/>
      <c r="F210" s="24"/>
      <c r="G210" s="125"/>
      <c r="H210" s="125"/>
      <c r="I210" s="24"/>
      <c r="J210" s="24"/>
      <c r="K210" s="123"/>
      <c r="L210" s="123"/>
      <c r="M210" s="24"/>
      <c r="N210" s="24"/>
      <c r="O210" s="125"/>
      <c r="P210" s="125"/>
      <c r="Q210" s="24"/>
    </row>
    <row r="211" spans="1:26">
      <c r="A211" s="48"/>
      <c r="B211" s="122" t="s">
        <v>627</v>
      </c>
      <c r="C211" s="123">
        <v>2806</v>
      </c>
      <c r="D211" s="123"/>
      <c r="E211" s="24"/>
      <c r="F211" s="24"/>
      <c r="G211" s="125" t="s">
        <v>265</v>
      </c>
      <c r="H211" s="125"/>
      <c r="I211" s="24"/>
      <c r="J211" s="24"/>
      <c r="K211" s="125" t="s">
        <v>265</v>
      </c>
      <c r="L211" s="125"/>
      <c r="M211" s="24"/>
      <c r="N211" s="24"/>
      <c r="O211" s="123">
        <v>2806</v>
      </c>
      <c r="P211" s="123"/>
      <c r="Q211" s="24"/>
    </row>
    <row r="212" spans="1:26">
      <c r="A212" s="48"/>
      <c r="B212" s="122"/>
      <c r="C212" s="123"/>
      <c r="D212" s="123"/>
      <c r="E212" s="24"/>
      <c r="F212" s="24"/>
      <c r="G212" s="125"/>
      <c r="H212" s="125"/>
      <c r="I212" s="24"/>
      <c r="J212" s="24"/>
      <c r="K212" s="125"/>
      <c r="L212" s="125"/>
      <c r="M212" s="24"/>
      <c r="N212" s="24"/>
      <c r="O212" s="123"/>
      <c r="P212" s="123"/>
      <c r="Q212" s="24"/>
    </row>
    <row r="213" spans="1:26">
      <c r="A213" s="48"/>
      <c r="B213" s="122" t="s">
        <v>602</v>
      </c>
      <c r="C213" s="123">
        <v>3714</v>
      </c>
      <c r="D213" s="123"/>
      <c r="E213" s="24"/>
      <c r="F213" s="24"/>
      <c r="G213" s="125" t="s">
        <v>265</v>
      </c>
      <c r="H213" s="125"/>
      <c r="I213" s="24"/>
      <c r="J213" s="24"/>
      <c r="K213" s="125" t="s">
        <v>265</v>
      </c>
      <c r="L213" s="125"/>
      <c r="M213" s="24"/>
      <c r="N213" s="24"/>
      <c r="O213" s="123">
        <v>3714</v>
      </c>
      <c r="P213" s="123"/>
      <c r="Q213" s="24"/>
    </row>
    <row r="214" spans="1:26">
      <c r="A214" s="48"/>
      <c r="B214" s="122"/>
      <c r="C214" s="123"/>
      <c r="D214" s="123"/>
      <c r="E214" s="24"/>
      <c r="F214" s="24"/>
      <c r="G214" s="125"/>
      <c r="H214" s="125"/>
      <c r="I214" s="24"/>
      <c r="J214" s="24"/>
      <c r="K214" s="125"/>
      <c r="L214" s="125"/>
      <c r="M214" s="24"/>
      <c r="N214" s="24"/>
      <c r="O214" s="123"/>
      <c r="P214" s="123"/>
      <c r="Q214" s="24"/>
    </row>
    <row r="215" spans="1:26">
      <c r="A215" s="48"/>
      <c r="B215" s="122" t="s">
        <v>628</v>
      </c>
      <c r="C215" s="125" t="s">
        <v>632</v>
      </c>
      <c r="D215" s="125"/>
      <c r="E215" s="122" t="s">
        <v>231</v>
      </c>
      <c r="F215" s="24"/>
      <c r="G215" s="125" t="s">
        <v>265</v>
      </c>
      <c r="H215" s="125"/>
      <c r="I215" s="24"/>
      <c r="J215" s="24"/>
      <c r="K215" s="125" t="s">
        <v>633</v>
      </c>
      <c r="L215" s="125"/>
      <c r="M215" s="122" t="s">
        <v>231</v>
      </c>
      <c r="N215" s="24"/>
      <c r="O215" s="125" t="s">
        <v>634</v>
      </c>
      <c r="P215" s="125"/>
      <c r="Q215" s="122" t="s">
        <v>231</v>
      </c>
    </row>
    <row r="216" spans="1:26" ht="15.75" thickBot="1">
      <c r="A216" s="48"/>
      <c r="B216" s="122"/>
      <c r="C216" s="126"/>
      <c r="D216" s="126"/>
      <c r="E216" s="189"/>
      <c r="F216" s="24"/>
      <c r="G216" s="126"/>
      <c r="H216" s="126"/>
      <c r="I216" s="46"/>
      <c r="J216" s="24"/>
      <c r="K216" s="126"/>
      <c r="L216" s="126"/>
      <c r="M216" s="189"/>
      <c r="N216" s="24"/>
      <c r="O216" s="126"/>
      <c r="P216" s="126"/>
      <c r="Q216" s="189"/>
    </row>
    <row r="217" spans="1:26">
      <c r="A217" s="48"/>
      <c r="B217" s="132" t="s">
        <v>135</v>
      </c>
      <c r="C217" s="127" t="s">
        <v>226</v>
      </c>
      <c r="D217" s="129">
        <v>302307</v>
      </c>
      <c r="E217" s="41"/>
      <c r="F217" s="24"/>
      <c r="G217" s="127" t="s">
        <v>226</v>
      </c>
      <c r="H217" s="190" t="s">
        <v>265</v>
      </c>
      <c r="I217" s="41"/>
      <c r="J217" s="24"/>
      <c r="K217" s="127" t="s">
        <v>226</v>
      </c>
      <c r="L217" s="129">
        <v>289602</v>
      </c>
      <c r="M217" s="41"/>
      <c r="N217" s="24"/>
      <c r="O217" s="127" t="s">
        <v>226</v>
      </c>
      <c r="P217" s="129">
        <v>12705</v>
      </c>
      <c r="Q217" s="41"/>
    </row>
    <row r="218" spans="1:26" ht="15.75" thickBot="1">
      <c r="A218" s="48"/>
      <c r="B218" s="132"/>
      <c r="C218" s="128"/>
      <c r="D218" s="130"/>
      <c r="E218" s="33"/>
      <c r="F218" s="24"/>
      <c r="G218" s="128"/>
      <c r="H218" s="191"/>
      <c r="I218" s="33"/>
      <c r="J218" s="24"/>
      <c r="K218" s="128"/>
      <c r="L218" s="130"/>
      <c r="M218" s="33"/>
      <c r="N218" s="24"/>
      <c r="O218" s="128"/>
      <c r="P218" s="130"/>
      <c r="Q218" s="33"/>
    </row>
    <row r="219" spans="1:26" ht="15.75" thickTop="1">
      <c r="A219" s="48"/>
      <c r="B219" s="201" t="s">
        <v>635</v>
      </c>
      <c r="C219" s="201"/>
      <c r="D219" s="201"/>
      <c r="E219" s="201"/>
      <c r="F219" s="201"/>
      <c r="G219" s="201"/>
      <c r="H219" s="201"/>
      <c r="I219" s="201"/>
      <c r="J219" s="201"/>
      <c r="K219" s="201"/>
      <c r="L219" s="201"/>
      <c r="M219" s="201"/>
      <c r="N219" s="201"/>
      <c r="O219" s="201"/>
      <c r="P219" s="201"/>
      <c r="Q219" s="201"/>
      <c r="R219" s="201"/>
      <c r="S219" s="201"/>
      <c r="T219" s="201"/>
      <c r="U219" s="201"/>
      <c r="V219" s="201"/>
      <c r="W219" s="201"/>
      <c r="X219" s="201"/>
      <c r="Y219" s="201"/>
      <c r="Z219" s="201"/>
    </row>
    <row r="220" spans="1:26">
      <c r="A220" s="48"/>
      <c r="B220" s="47"/>
      <c r="C220" s="47"/>
      <c r="D220" s="47"/>
      <c r="E220" s="47"/>
      <c r="F220" s="47"/>
      <c r="G220" s="47"/>
      <c r="H220" s="47"/>
      <c r="I220" s="47"/>
      <c r="J220" s="47"/>
      <c r="K220" s="47"/>
      <c r="L220" s="47"/>
      <c r="M220" s="47"/>
      <c r="N220" s="47"/>
      <c r="O220" s="47"/>
      <c r="P220" s="47"/>
      <c r="Q220" s="47"/>
      <c r="R220" s="47"/>
      <c r="S220" s="47"/>
      <c r="T220" s="47"/>
      <c r="U220" s="47"/>
      <c r="V220" s="47"/>
      <c r="W220" s="47"/>
      <c r="X220" s="47"/>
      <c r="Y220" s="47"/>
      <c r="Z220" s="47"/>
    </row>
    <row r="221" spans="1:26">
      <c r="A221" s="48"/>
      <c r="B221" s="50" t="s">
        <v>636</v>
      </c>
      <c r="C221" s="50"/>
      <c r="D221" s="50"/>
      <c r="E221" s="50"/>
      <c r="F221" s="50"/>
      <c r="G221" s="50"/>
      <c r="H221" s="50"/>
      <c r="I221" s="50"/>
      <c r="J221" s="50"/>
      <c r="K221" s="50"/>
      <c r="L221" s="50"/>
      <c r="M221" s="50"/>
      <c r="N221" s="50"/>
      <c r="O221" s="50"/>
      <c r="P221" s="50"/>
      <c r="Q221" s="50"/>
      <c r="R221" s="50"/>
      <c r="S221" s="50"/>
      <c r="T221" s="50"/>
      <c r="U221" s="50"/>
      <c r="V221" s="50"/>
      <c r="W221" s="50"/>
      <c r="X221" s="50"/>
      <c r="Y221" s="50"/>
      <c r="Z221" s="50"/>
    </row>
    <row r="222" spans="1:26">
      <c r="A222" s="48"/>
      <c r="B222" s="50"/>
      <c r="C222" s="50"/>
      <c r="D222" s="50"/>
      <c r="E222" s="50"/>
      <c r="F222" s="50"/>
      <c r="G222" s="50"/>
      <c r="H222" s="50"/>
      <c r="I222" s="50"/>
      <c r="J222" s="50"/>
      <c r="K222" s="50"/>
      <c r="L222" s="50"/>
      <c r="M222" s="50"/>
      <c r="N222" s="50"/>
      <c r="O222" s="50"/>
      <c r="P222" s="50"/>
      <c r="Q222" s="50"/>
      <c r="R222" s="50"/>
      <c r="S222" s="50"/>
      <c r="T222" s="50"/>
      <c r="U222" s="50"/>
      <c r="V222" s="50"/>
      <c r="W222" s="50"/>
      <c r="X222" s="50"/>
      <c r="Y222" s="50"/>
      <c r="Z222" s="50"/>
    </row>
    <row r="223" spans="1:26">
      <c r="A223" s="48"/>
      <c r="B223" s="50" t="s">
        <v>637</v>
      </c>
      <c r="C223" s="50"/>
      <c r="D223" s="50"/>
      <c r="E223" s="50"/>
      <c r="F223" s="50"/>
      <c r="G223" s="50"/>
      <c r="H223" s="50"/>
      <c r="I223" s="50"/>
      <c r="J223" s="50"/>
      <c r="K223" s="50"/>
      <c r="L223" s="50"/>
      <c r="M223" s="50"/>
      <c r="N223" s="50"/>
      <c r="O223" s="50"/>
      <c r="P223" s="50"/>
      <c r="Q223" s="50"/>
      <c r="R223" s="50"/>
      <c r="S223" s="50"/>
      <c r="T223" s="50"/>
      <c r="U223" s="50"/>
      <c r="V223" s="50"/>
      <c r="W223" s="50"/>
      <c r="X223" s="50"/>
      <c r="Y223" s="50"/>
      <c r="Z223" s="50"/>
    </row>
    <row r="224" spans="1:26">
      <c r="A224" s="48"/>
      <c r="B224" s="50"/>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row>
    <row r="225" spans="1:26">
      <c r="A225" s="48"/>
      <c r="B225" s="50" t="s">
        <v>638</v>
      </c>
      <c r="C225" s="50"/>
      <c r="D225" s="50"/>
      <c r="E225" s="50"/>
      <c r="F225" s="50"/>
      <c r="G225" s="50"/>
      <c r="H225" s="50"/>
      <c r="I225" s="50"/>
      <c r="J225" s="50"/>
      <c r="K225" s="50"/>
      <c r="L225" s="50"/>
      <c r="M225" s="50"/>
      <c r="N225" s="50"/>
      <c r="O225" s="50"/>
      <c r="P225" s="50"/>
      <c r="Q225" s="50"/>
      <c r="R225" s="50"/>
      <c r="S225" s="50"/>
      <c r="T225" s="50"/>
      <c r="U225" s="50"/>
      <c r="V225" s="50"/>
      <c r="W225" s="50"/>
      <c r="X225" s="50"/>
      <c r="Y225" s="50"/>
      <c r="Z225" s="50"/>
    </row>
    <row r="226" spans="1:26">
      <c r="A226" s="48"/>
      <c r="B226" s="50"/>
      <c r="C226" s="50"/>
      <c r="D226" s="50"/>
      <c r="E226" s="50"/>
      <c r="F226" s="50"/>
      <c r="G226" s="50"/>
      <c r="H226" s="50"/>
      <c r="I226" s="50"/>
      <c r="J226" s="50"/>
      <c r="K226" s="50"/>
      <c r="L226" s="50"/>
      <c r="M226" s="50"/>
      <c r="N226" s="50"/>
      <c r="O226" s="50"/>
      <c r="P226" s="50"/>
      <c r="Q226" s="50"/>
      <c r="R226" s="50"/>
      <c r="S226" s="50"/>
      <c r="T226" s="50"/>
      <c r="U226" s="50"/>
      <c r="V226" s="50"/>
      <c r="W226" s="50"/>
      <c r="X226" s="50"/>
      <c r="Y226" s="50"/>
      <c r="Z226" s="50"/>
    </row>
    <row r="227" spans="1:26">
      <c r="A227" s="48"/>
      <c r="B227" s="50" t="s">
        <v>639</v>
      </c>
      <c r="C227" s="50"/>
      <c r="D227" s="50"/>
      <c r="E227" s="50"/>
      <c r="F227" s="50"/>
      <c r="G227" s="50"/>
      <c r="H227" s="50"/>
      <c r="I227" s="50"/>
      <c r="J227" s="50"/>
      <c r="K227" s="50"/>
      <c r="L227" s="50"/>
      <c r="M227" s="50"/>
      <c r="N227" s="50"/>
      <c r="O227" s="50"/>
      <c r="P227" s="50"/>
      <c r="Q227" s="50"/>
      <c r="R227" s="50"/>
      <c r="S227" s="50"/>
      <c r="T227" s="50"/>
      <c r="U227" s="50"/>
      <c r="V227" s="50"/>
      <c r="W227" s="50"/>
      <c r="X227" s="50"/>
      <c r="Y227" s="50"/>
      <c r="Z227" s="50"/>
    </row>
    <row r="228" spans="1:26">
      <c r="A228" s="48"/>
      <c r="B228" s="24"/>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row>
    <row r="229" spans="1:26">
      <c r="A229" s="48"/>
      <c r="B229" s="47"/>
      <c r="C229" s="47"/>
      <c r="D229" s="47"/>
      <c r="E229" s="47"/>
      <c r="F229" s="47"/>
      <c r="G229" s="47"/>
      <c r="H229" s="47"/>
      <c r="I229" s="47"/>
      <c r="J229" s="47"/>
      <c r="K229" s="47"/>
      <c r="L229" s="47"/>
      <c r="M229" s="47"/>
      <c r="N229" s="47"/>
      <c r="O229" s="47"/>
      <c r="P229" s="47"/>
      <c r="Q229" s="47"/>
      <c r="R229" s="47"/>
      <c r="S229" s="47"/>
      <c r="T229" s="47"/>
      <c r="U229" s="47"/>
      <c r="V229" s="47"/>
      <c r="W229" s="47"/>
      <c r="X229" s="47"/>
      <c r="Y229" s="47"/>
      <c r="Z229" s="47"/>
    </row>
    <row r="230" spans="1:26">
      <c r="A230" s="48"/>
      <c r="B230" s="47"/>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row>
    <row r="231" spans="1:26">
      <c r="A231" s="48"/>
      <c r="B231" s="49" t="s">
        <v>571</v>
      </c>
      <c r="C231" s="49"/>
      <c r="D231" s="49"/>
      <c r="E231" s="49"/>
      <c r="F231" s="49"/>
      <c r="G231" s="49"/>
      <c r="H231" s="49"/>
      <c r="I231" s="49"/>
      <c r="J231" s="49"/>
      <c r="K231" s="49"/>
      <c r="L231" s="49"/>
      <c r="M231" s="49"/>
      <c r="N231" s="49"/>
      <c r="O231" s="49"/>
      <c r="P231" s="49"/>
      <c r="Q231" s="49"/>
      <c r="R231" s="49"/>
      <c r="S231" s="49"/>
      <c r="T231" s="49"/>
      <c r="U231" s="49"/>
      <c r="V231" s="49"/>
      <c r="W231" s="49"/>
      <c r="X231" s="49"/>
      <c r="Y231" s="49"/>
      <c r="Z231" s="49"/>
    </row>
    <row r="232" spans="1:26">
      <c r="A232" s="48"/>
      <c r="B232" s="23"/>
      <c r="C232" s="23"/>
      <c r="D232" s="23"/>
      <c r="E232" s="23"/>
      <c r="F232" s="23"/>
      <c r="G232" s="23"/>
      <c r="H232" s="23"/>
      <c r="I232" s="23"/>
      <c r="J232" s="23"/>
      <c r="K232" s="23"/>
      <c r="L232" s="23"/>
      <c r="M232" s="23"/>
      <c r="N232" s="23"/>
      <c r="O232" s="23"/>
      <c r="P232" s="23"/>
      <c r="Q232" s="23"/>
      <c r="R232" s="23"/>
    </row>
    <row r="233" spans="1:26">
      <c r="A233" s="48"/>
      <c r="B233" s="12"/>
      <c r="C233" s="12"/>
      <c r="D233" s="12"/>
      <c r="E233" s="12"/>
      <c r="F233" s="12"/>
      <c r="G233" s="12"/>
      <c r="H233" s="12"/>
      <c r="I233" s="12"/>
      <c r="J233" s="12"/>
      <c r="K233" s="12"/>
      <c r="L233" s="12"/>
      <c r="M233" s="12"/>
      <c r="N233" s="12"/>
      <c r="O233" s="12"/>
      <c r="P233" s="12"/>
      <c r="Q233" s="12"/>
      <c r="R233" s="12"/>
    </row>
    <row r="234" spans="1:26" ht="15.75" thickBot="1">
      <c r="A234" s="48"/>
      <c r="B234" s="149"/>
      <c r="C234" s="13"/>
      <c r="D234" s="120"/>
      <c r="E234" s="120"/>
      <c r="F234" s="120"/>
      <c r="G234" s="13"/>
      <c r="H234" s="121" t="s">
        <v>615</v>
      </c>
      <c r="I234" s="121"/>
      <c r="J234" s="121"/>
      <c r="K234" s="121"/>
      <c r="L234" s="121"/>
      <c r="M234" s="121"/>
      <c r="N234" s="121"/>
      <c r="O234" s="121"/>
      <c r="P234" s="121"/>
      <c r="Q234" s="121"/>
      <c r="R234" s="121"/>
    </row>
    <row r="235" spans="1:26">
      <c r="A235" s="48"/>
      <c r="B235" s="24"/>
      <c r="C235" s="24"/>
      <c r="D235" s="24"/>
      <c r="E235" s="24"/>
      <c r="F235" s="24"/>
      <c r="G235" s="24"/>
      <c r="H235" s="151" t="s">
        <v>616</v>
      </c>
      <c r="I235" s="151"/>
      <c r="J235" s="151"/>
      <c r="K235" s="41"/>
      <c r="L235" s="151" t="s">
        <v>619</v>
      </c>
      <c r="M235" s="151"/>
      <c r="N235" s="151"/>
      <c r="O235" s="41"/>
      <c r="P235" s="151" t="s">
        <v>619</v>
      </c>
      <c r="Q235" s="151"/>
      <c r="R235" s="151"/>
    </row>
    <row r="236" spans="1:26">
      <c r="A236" s="48"/>
      <c r="B236" s="24"/>
      <c r="C236" s="24"/>
      <c r="D236" s="24"/>
      <c r="E236" s="24"/>
      <c r="F236" s="24"/>
      <c r="G236" s="24"/>
      <c r="H236" s="120" t="s">
        <v>617</v>
      </c>
      <c r="I236" s="120"/>
      <c r="J236" s="120"/>
      <c r="K236" s="24"/>
      <c r="L236" s="120" t="s">
        <v>620</v>
      </c>
      <c r="M236" s="120"/>
      <c r="N236" s="120"/>
      <c r="O236" s="24"/>
      <c r="P236" s="120" t="s">
        <v>622</v>
      </c>
      <c r="Q236" s="120"/>
      <c r="R236" s="120"/>
    </row>
    <row r="237" spans="1:26">
      <c r="A237" s="48"/>
      <c r="B237" s="13"/>
      <c r="C237" s="13"/>
      <c r="D237" s="24"/>
      <c r="E237" s="24"/>
      <c r="F237" s="24"/>
      <c r="G237" s="13"/>
      <c r="H237" s="120" t="s">
        <v>618</v>
      </c>
      <c r="I237" s="120"/>
      <c r="J237" s="120"/>
      <c r="K237" s="13"/>
      <c r="L237" s="120" t="s">
        <v>621</v>
      </c>
      <c r="M237" s="120"/>
      <c r="N237" s="120"/>
      <c r="O237" s="13"/>
      <c r="P237" s="120" t="s">
        <v>621</v>
      </c>
      <c r="Q237" s="120"/>
      <c r="R237" s="120"/>
    </row>
    <row r="238" spans="1:26" ht="15.75" thickBot="1">
      <c r="A238" s="48"/>
      <c r="B238" s="13"/>
      <c r="C238" s="13"/>
      <c r="D238" s="121" t="s">
        <v>640</v>
      </c>
      <c r="E238" s="121"/>
      <c r="F238" s="121"/>
      <c r="G238" s="13"/>
      <c r="H238" s="121" t="s">
        <v>624</v>
      </c>
      <c r="I238" s="121"/>
      <c r="J238" s="121"/>
      <c r="K238" s="22"/>
      <c r="L238" s="121" t="s">
        <v>625</v>
      </c>
      <c r="M238" s="121"/>
      <c r="N238" s="121"/>
      <c r="O238" s="22"/>
      <c r="P238" s="121" t="s">
        <v>626</v>
      </c>
      <c r="Q238" s="121"/>
      <c r="R238" s="121"/>
    </row>
    <row r="239" spans="1:26">
      <c r="A239" s="48"/>
      <c r="B239" s="192">
        <v>41547</v>
      </c>
      <c r="C239" s="193" t="s">
        <v>225</v>
      </c>
      <c r="D239" s="190"/>
      <c r="E239" s="190"/>
      <c r="F239" s="41"/>
      <c r="G239" s="24"/>
      <c r="H239" s="151" t="s">
        <v>277</v>
      </c>
      <c r="I239" s="151"/>
      <c r="J239" s="151"/>
      <c r="K239" s="151"/>
      <c r="L239" s="151"/>
      <c r="M239" s="151"/>
      <c r="N239" s="151"/>
      <c r="O239" s="41"/>
      <c r="P239" s="190"/>
      <c r="Q239" s="190"/>
      <c r="R239" s="41"/>
    </row>
    <row r="240" spans="1:26">
      <c r="A240" s="48"/>
      <c r="B240" s="192"/>
      <c r="C240" s="193"/>
      <c r="D240" s="125"/>
      <c r="E240" s="125"/>
      <c r="F240" s="24"/>
      <c r="G240" s="24"/>
      <c r="H240" s="120"/>
      <c r="I240" s="120"/>
      <c r="J240" s="120"/>
      <c r="K240" s="120"/>
      <c r="L240" s="120"/>
      <c r="M240" s="120"/>
      <c r="N240" s="120"/>
      <c r="O240" s="24"/>
      <c r="P240" s="125"/>
      <c r="Q240" s="125"/>
      <c r="R240" s="24"/>
    </row>
    <row r="241" spans="1:18">
      <c r="A241" s="48"/>
      <c r="B241" s="122" t="s">
        <v>382</v>
      </c>
      <c r="C241" s="122"/>
      <c r="D241" s="122" t="s">
        <v>226</v>
      </c>
      <c r="E241" s="125">
        <v>817</v>
      </c>
      <c r="F241" s="24"/>
      <c r="G241" s="24"/>
      <c r="H241" s="122" t="s">
        <v>226</v>
      </c>
      <c r="I241" s="125" t="s">
        <v>265</v>
      </c>
      <c r="J241" s="24"/>
      <c r="K241" s="24"/>
      <c r="L241" s="122" t="s">
        <v>226</v>
      </c>
      <c r="M241" s="125" t="s">
        <v>265</v>
      </c>
      <c r="N241" s="24"/>
      <c r="O241" s="24"/>
      <c r="P241" s="122" t="s">
        <v>226</v>
      </c>
      <c r="Q241" s="125">
        <v>817</v>
      </c>
      <c r="R241" s="24"/>
    </row>
    <row r="242" spans="1:18">
      <c r="A242" s="48"/>
      <c r="B242" s="122"/>
      <c r="C242" s="122"/>
      <c r="D242" s="122"/>
      <c r="E242" s="125"/>
      <c r="F242" s="24"/>
      <c r="G242" s="24"/>
      <c r="H242" s="122"/>
      <c r="I242" s="125"/>
      <c r="J242" s="24"/>
      <c r="K242" s="24"/>
      <c r="L242" s="122"/>
      <c r="M242" s="125"/>
      <c r="N242" s="24"/>
      <c r="O242" s="24"/>
      <c r="P242" s="122"/>
      <c r="Q242" s="125"/>
      <c r="R242" s="24"/>
    </row>
    <row r="243" spans="1:18">
      <c r="A243" s="48"/>
      <c r="B243" s="122" t="s">
        <v>601</v>
      </c>
      <c r="C243" s="122"/>
      <c r="D243" s="125">
        <v>157</v>
      </c>
      <c r="E243" s="125"/>
      <c r="F243" s="24"/>
      <c r="G243" s="24"/>
      <c r="H243" s="125" t="s">
        <v>265</v>
      </c>
      <c r="I243" s="125"/>
      <c r="J243" s="24"/>
      <c r="K243" s="24"/>
      <c r="L243" s="125">
        <v>157</v>
      </c>
      <c r="M243" s="125"/>
      <c r="N243" s="24"/>
      <c r="O243" s="24"/>
      <c r="P243" s="125" t="s">
        <v>265</v>
      </c>
      <c r="Q243" s="125"/>
      <c r="R243" s="24"/>
    </row>
    <row r="244" spans="1:18">
      <c r="A244" s="48"/>
      <c r="B244" s="122"/>
      <c r="C244" s="122"/>
      <c r="D244" s="125"/>
      <c r="E244" s="125"/>
      <c r="F244" s="24"/>
      <c r="G244" s="24"/>
      <c r="H244" s="125"/>
      <c r="I244" s="125"/>
      <c r="J244" s="24"/>
      <c r="K244" s="24"/>
      <c r="L244" s="125"/>
      <c r="M244" s="125"/>
      <c r="N244" s="24"/>
      <c r="O244" s="24"/>
      <c r="P244" s="125"/>
      <c r="Q244" s="125"/>
      <c r="R244" s="24"/>
    </row>
    <row r="245" spans="1:18">
      <c r="A245" s="48"/>
      <c r="B245" s="122" t="s">
        <v>641</v>
      </c>
      <c r="C245" s="122"/>
      <c r="D245" s="123">
        <v>4530</v>
      </c>
      <c r="E245" s="123"/>
      <c r="F245" s="24"/>
      <c r="G245" s="24"/>
      <c r="H245" s="125" t="s">
        <v>265</v>
      </c>
      <c r="I245" s="125"/>
      <c r="J245" s="24"/>
      <c r="K245" s="24"/>
      <c r="L245" s="125" t="s">
        <v>265</v>
      </c>
      <c r="M245" s="125"/>
      <c r="N245" s="24"/>
      <c r="O245" s="24"/>
      <c r="P245" s="123">
        <v>4530</v>
      </c>
      <c r="Q245" s="123"/>
      <c r="R245" s="24"/>
    </row>
    <row r="246" spans="1:18" ht="15.75" thickBot="1">
      <c r="A246" s="48"/>
      <c r="B246" s="122"/>
      <c r="C246" s="122"/>
      <c r="D246" s="194"/>
      <c r="E246" s="194"/>
      <c r="F246" s="46"/>
      <c r="G246" s="24"/>
      <c r="H246" s="126"/>
      <c r="I246" s="126"/>
      <c r="J246" s="46"/>
      <c r="K246" s="24"/>
      <c r="L246" s="126"/>
      <c r="M246" s="126"/>
      <c r="N246" s="46"/>
      <c r="O246" s="24"/>
      <c r="P246" s="194"/>
      <c r="Q246" s="194"/>
      <c r="R246" s="46"/>
    </row>
    <row r="247" spans="1:18">
      <c r="A247" s="48"/>
      <c r="B247" s="132" t="s">
        <v>135</v>
      </c>
      <c r="C247" s="132"/>
      <c r="D247" s="127" t="s">
        <v>226</v>
      </c>
      <c r="E247" s="129">
        <v>5504</v>
      </c>
      <c r="F247" s="41"/>
      <c r="G247" s="24"/>
      <c r="H247" s="127" t="s">
        <v>226</v>
      </c>
      <c r="I247" s="190" t="s">
        <v>265</v>
      </c>
      <c r="J247" s="41"/>
      <c r="K247" s="24"/>
      <c r="L247" s="127" t="s">
        <v>226</v>
      </c>
      <c r="M247" s="190">
        <v>157</v>
      </c>
      <c r="N247" s="41"/>
      <c r="O247" s="24"/>
      <c r="P247" s="127" t="s">
        <v>226</v>
      </c>
      <c r="Q247" s="129">
        <v>5347</v>
      </c>
      <c r="R247" s="41"/>
    </row>
    <row r="248" spans="1:18" ht="15.75" thickBot="1">
      <c r="A248" s="48"/>
      <c r="B248" s="132"/>
      <c r="C248" s="132"/>
      <c r="D248" s="128"/>
      <c r="E248" s="130"/>
      <c r="F248" s="33"/>
      <c r="G248" s="24"/>
      <c r="H248" s="128"/>
      <c r="I248" s="191"/>
      <c r="J248" s="33"/>
      <c r="K248" s="24"/>
      <c r="L248" s="128"/>
      <c r="M248" s="191"/>
      <c r="N248" s="33"/>
      <c r="O248" s="24"/>
      <c r="P248" s="128"/>
      <c r="Q248" s="130"/>
      <c r="R248" s="33"/>
    </row>
    <row r="249" spans="1:18" ht="15.75" thickTop="1">
      <c r="A249" s="48"/>
      <c r="B249" s="24"/>
      <c r="C249" s="24"/>
      <c r="D249" s="34"/>
      <c r="E249" s="34"/>
      <c r="F249" s="34"/>
      <c r="G249" s="13"/>
      <c r="H249" s="34"/>
      <c r="I249" s="34"/>
      <c r="J249" s="34"/>
      <c r="K249" s="13"/>
      <c r="L249" s="34"/>
      <c r="M249" s="34"/>
      <c r="N249" s="34"/>
      <c r="O249" s="13"/>
      <c r="P249" s="34"/>
      <c r="Q249" s="34"/>
      <c r="R249" s="34"/>
    </row>
    <row r="250" spans="1:18">
      <c r="A250" s="48"/>
      <c r="B250" s="192">
        <v>41274</v>
      </c>
      <c r="C250" s="192"/>
      <c r="D250" s="125"/>
      <c r="E250" s="125"/>
      <c r="F250" s="24"/>
      <c r="G250" s="24"/>
      <c r="H250" s="125"/>
      <c r="I250" s="125"/>
      <c r="J250" s="24"/>
      <c r="K250" s="24"/>
      <c r="L250" s="125"/>
      <c r="M250" s="125"/>
      <c r="N250" s="24"/>
      <c r="O250" s="24"/>
      <c r="P250" s="125"/>
      <c r="Q250" s="125"/>
      <c r="R250" s="24"/>
    </row>
    <row r="251" spans="1:18">
      <c r="A251" s="48"/>
      <c r="B251" s="192"/>
      <c r="C251" s="192"/>
      <c r="D251" s="125"/>
      <c r="E251" s="125"/>
      <c r="F251" s="24"/>
      <c r="G251" s="24"/>
      <c r="H251" s="125"/>
      <c r="I251" s="125"/>
      <c r="J251" s="24"/>
      <c r="K251" s="24"/>
      <c r="L251" s="125"/>
      <c r="M251" s="125"/>
      <c r="N251" s="24"/>
      <c r="O251" s="24"/>
      <c r="P251" s="125"/>
      <c r="Q251" s="125"/>
      <c r="R251" s="24"/>
    </row>
    <row r="252" spans="1:18">
      <c r="A252" s="48"/>
      <c r="B252" s="122" t="s">
        <v>382</v>
      </c>
      <c r="C252" s="122"/>
      <c r="D252" s="122" t="s">
        <v>226</v>
      </c>
      <c r="E252" s="123">
        <v>2951</v>
      </c>
      <c r="F252" s="24"/>
      <c r="G252" s="24"/>
      <c r="H252" s="122" t="s">
        <v>226</v>
      </c>
      <c r="I252" s="125" t="s">
        <v>265</v>
      </c>
      <c r="J252" s="24"/>
      <c r="K252" s="24"/>
      <c r="L252" s="122" t="s">
        <v>226</v>
      </c>
      <c r="M252" s="125" t="s">
        <v>265</v>
      </c>
      <c r="N252" s="24"/>
      <c r="O252" s="24"/>
      <c r="P252" s="122" t="s">
        <v>226</v>
      </c>
      <c r="Q252" s="123">
        <v>2951</v>
      </c>
      <c r="R252" s="24"/>
    </row>
    <row r="253" spans="1:18">
      <c r="A253" s="48"/>
      <c r="B253" s="122"/>
      <c r="C253" s="122"/>
      <c r="D253" s="122"/>
      <c r="E253" s="123"/>
      <c r="F253" s="24"/>
      <c r="G253" s="24"/>
      <c r="H253" s="122"/>
      <c r="I253" s="125"/>
      <c r="J253" s="24"/>
      <c r="K253" s="24"/>
      <c r="L253" s="122"/>
      <c r="M253" s="125"/>
      <c r="N253" s="24"/>
      <c r="O253" s="24"/>
      <c r="P253" s="122"/>
      <c r="Q253" s="123"/>
      <c r="R253" s="24"/>
    </row>
    <row r="254" spans="1:18">
      <c r="A254" s="48"/>
      <c r="B254" s="122" t="s">
        <v>601</v>
      </c>
      <c r="C254" s="122"/>
      <c r="D254" s="125">
        <v>170</v>
      </c>
      <c r="E254" s="125"/>
      <c r="F254" s="24"/>
      <c r="G254" s="24"/>
      <c r="H254" s="125" t="s">
        <v>265</v>
      </c>
      <c r="I254" s="125"/>
      <c r="J254" s="24"/>
      <c r="K254" s="24"/>
      <c r="L254" s="125">
        <v>170</v>
      </c>
      <c r="M254" s="125"/>
      <c r="N254" s="24"/>
      <c r="O254" s="24"/>
      <c r="P254" s="125" t="s">
        <v>265</v>
      </c>
      <c r="Q254" s="125"/>
      <c r="R254" s="24"/>
    </row>
    <row r="255" spans="1:18">
      <c r="A255" s="48"/>
      <c r="B255" s="122"/>
      <c r="C255" s="122"/>
      <c r="D255" s="125"/>
      <c r="E255" s="125"/>
      <c r="F255" s="24"/>
      <c r="G255" s="24"/>
      <c r="H255" s="125"/>
      <c r="I255" s="125"/>
      <c r="J255" s="24"/>
      <c r="K255" s="24"/>
      <c r="L255" s="125"/>
      <c r="M255" s="125"/>
      <c r="N255" s="24"/>
      <c r="O255" s="24"/>
      <c r="P255" s="125"/>
      <c r="Q255" s="125"/>
      <c r="R255" s="24"/>
    </row>
    <row r="256" spans="1:18">
      <c r="A256" s="48"/>
      <c r="B256" s="122" t="s">
        <v>641</v>
      </c>
      <c r="C256" s="122"/>
      <c r="D256" s="123">
        <v>4810</v>
      </c>
      <c r="E256" s="123"/>
      <c r="F256" s="24"/>
      <c r="G256" s="24"/>
      <c r="H256" s="125" t="s">
        <v>265</v>
      </c>
      <c r="I256" s="125"/>
      <c r="J256" s="24"/>
      <c r="K256" s="24"/>
      <c r="L256" s="125" t="s">
        <v>265</v>
      </c>
      <c r="M256" s="125"/>
      <c r="N256" s="24"/>
      <c r="O256" s="24"/>
      <c r="P256" s="123">
        <v>4810</v>
      </c>
      <c r="Q256" s="123"/>
      <c r="R256" s="24"/>
    </row>
    <row r="257" spans="1:26" ht="15.75" thickBot="1">
      <c r="A257" s="48"/>
      <c r="B257" s="122"/>
      <c r="C257" s="122"/>
      <c r="D257" s="194"/>
      <c r="E257" s="194"/>
      <c r="F257" s="46"/>
      <c r="G257" s="24"/>
      <c r="H257" s="126"/>
      <c r="I257" s="126"/>
      <c r="J257" s="46"/>
      <c r="K257" s="24"/>
      <c r="L257" s="126"/>
      <c r="M257" s="126"/>
      <c r="N257" s="46"/>
      <c r="O257" s="24"/>
      <c r="P257" s="194"/>
      <c r="Q257" s="194"/>
      <c r="R257" s="46"/>
    </row>
    <row r="258" spans="1:26">
      <c r="A258" s="48"/>
      <c r="B258" s="132" t="s">
        <v>135</v>
      </c>
      <c r="C258" s="132"/>
      <c r="D258" s="127" t="s">
        <v>226</v>
      </c>
      <c r="E258" s="129">
        <v>7931</v>
      </c>
      <c r="F258" s="41"/>
      <c r="G258" s="24"/>
      <c r="H258" s="127" t="s">
        <v>226</v>
      </c>
      <c r="I258" s="190" t="s">
        <v>265</v>
      </c>
      <c r="J258" s="41"/>
      <c r="K258" s="24"/>
      <c r="L258" s="127" t="s">
        <v>226</v>
      </c>
      <c r="M258" s="190">
        <v>170</v>
      </c>
      <c r="N258" s="41"/>
      <c r="O258" s="24"/>
      <c r="P258" s="127" t="s">
        <v>226</v>
      </c>
      <c r="Q258" s="129">
        <v>7761</v>
      </c>
      <c r="R258" s="41"/>
    </row>
    <row r="259" spans="1:26" ht="15.75" thickBot="1">
      <c r="A259" s="48"/>
      <c r="B259" s="132"/>
      <c r="C259" s="132"/>
      <c r="D259" s="128"/>
      <c r="E259" s="130"/>
      <c r="F259" s="33"/>
      <c r="G259" s="24"/>
      <c r="H259" s="128"/>
      <c r="I259" s="191"/>
      <c r="J259" s="33"/>
      <c r="K259" s="24"/>
      <c r="L259" s="128"/>
      <c r="M259" s="191"/>
      <c r="N259" s="33"/>
      <c r="O259" s="24"/>
      <c r="P259" s="128"/>
      <c r="Q259" s="130"/>
      <c r="R259" s="33"/>
    </row>
    <row r="260" spans="1:26" ht="15.75" thickTop="1">
      <c r="A260" s="48"/>
      <c r="B260" s="47"/>
      <c r="C260" s="47"/>
      <c r="D260" s="47"/>
      <c r="E260" s="47"/>
      <c r="F260" s="47"/>
      <c r="G260" s="47"/>
      <c r="H260" s="47"/>
      <c r="I260" s="47"/>
      <c r="J260" s="47"/>
      <c r="K260" s="47"/>
      <c r="L260" s="47"/>
      <c r="M260" s="47"/>
      <c r="N260" s="47"/>
      <c r="O260" s="47"/>
      <c r="P260" s="47"/>
      <c r="Q260" s="47"/>
      <c r="R260" s="47"/>
      <c r="S260" s="47"/>
      <c r="T260" s="47"/>
      <c r="U260" s="47"/>
      <c r="V260" s="47"/>
      <c r="W260" s="47"/>
      <c r="X260" s="47"/>
      <c r="Y260" s="47"/>
      <c r="Z260" s="47"/>
    </row>
    <row r="261" spans="1:26">
      <c r="A261" s="48"/>
      <c r="B261" s="50" t="s">
        <v>642</v>
      </c>
      <c r="C261" s="50"/>
      <c r="D261" s="50"/>
      <c r="E261" s="50"/>
      <c r="F261" s="50"/>
      <c r="G261" s="50"/>
      <c r="H261" s="50"/>
      <c r="I261" s="50"/>
      <c r="J261" s="50"/>
      <c r="K261" s="50"/>
      <c r="L261" s="50"/>
      <c r="M261" s="50"/>
      <c r="N261" s="50"/>
      <c r="O261" s="50"/>
      <c r="P261" s="50"/>
      <c r="Q261" s="50"/>
      <c r="R261" s="50"/>
      <c r="S261" s="50"/>
      <c r="T261" s="50"/>
      <c r="U261" s="50"/>
      <c r="V261" s="50"/>
      <c r="W261" s="50"/>
      <c r="X261" s="50"/>
      <c r="Y261" s="50"/>
      <c r="Z261" s="50"/>
    </row>
    <row r="262" spans="1:26">
      <c r="A262" s="48"/>
      <c r="B262" s="24"/>
      <c r="C262" s="24"/>
      <c r="D262" s="24"/>
      <c r="E262" s="24"/>
      <c r="F262" s="24"/>
      <c r="G262" s="24"/>
      <c r="H262" s="24"/>
      <c r="I262" s="24"/>
      <c r="J262" s="24"/>
      <c r="K262" s="24"/>
      <c r="L262" s="24"/>
      <c r="M262" s="24"/>
      <c r="N262" s="24"/>
      <c r="O262" s="24"/>
      <c r="P262" s="24"/>
      <c r="Q262" s="24"/>
      <c r="R262" s="24"/>
      <c r="S262" s="24"/>
      <c r="T262" s="24"/>
      <c r="U262" s="24"/>
      <c r="V262" s="24"/>
      <c r="W262" s="24"/>
      <c r="X262" s="24"/>
      <c r="Y262" s="24"/>
      <c r="Z262" s="24"/>
    </row>
    <row r="263" spans="1:26">
      <c r="A263" s="48"/>
      <c r="B263" s="23"/>
      <c r="C263" s="23"/>
      <c r="D263" s="23"/>
      <c r="E263" s="23"/>
      <c r="F263" s="23"/>
      <c r="G263" s="23"/>
      <c r="H263" s="23"/>
      <c r="I263" s="23"/>
      <c r="J263" s="23"/>
      <c r="K263" s="23"/>
      <c r="L263" s="23"/>
      <c r="M263" s="23"/>
      <c r="N263" s="23"/>
      <c r="O263" s="23"/>
      <c r="P263" s="23"/>
      <c r="Q263" s="23"/>
      <c r="R263" s="23"/>
      <c r="S263" s="23"/>
      <c r="T263" s="23"/>
      <c r="U263" s="23"/>
      <c r="V263" s="23"/>
      <c r="W263" s="23"/>
      <c r="X263" s="23"/>
      <c r="Y263" s="23"/>
      <c r="Z263" s="23"/>
    </row>
    <row r="264" spans="1:26">
      <c r="A264" s="48"/>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row>
    <row r="265" spans="1:26">
      <c r="A265" s="48"/>
      <c r="B265" s="195" t="s">
        <v>301</v>
      </c>
      <c r="C265" s="195"/>
      <c r="D265" s="24"/>
      <c r="E265" s="24"/>
      <c r="F265" s="24"/>
      <c r="G265" s="13"/>
      <c r="H265" s="24"/>
      <c r="I265" s="24"/>
      <c r="J265" s="24"/>
      <c r="K265" s="13"/>
      <c r="L265" s="24"/>
      <c r="M265" s="24"/>
      <c r="N265" s="24"/>
      <c r="O265" s="13"/>
      <c r="P265" s="24"/>
      <c r="Q265" s="24"/>
      <c r="R265" s="24"/>
      <c r="S265" s="13"/>
      <c r="T265" s="24"/>
      <c r="U265" s="24"/>
      <c r="V265" s="24"/>
      <c r="W265" s="13"/>
      <c r="X265" s="24"/>
      <c r="Y265" s="24"/>
      <c r="Z265" s="24"/>
    </row>
    <row r="266" spans="1:26">
      <c r="A266" s="48"/>
      <c r="B266" s="24"/>
      <c r="C266" s="24"/>
      <c r="D266" s="120" t="s">
        <v>643</v>
      </c>
      <c r="E266" s="120"/>
      <c r="F266" s="120"/>
      <c r="G266" s="24"/>
      <c r="H266" s="120" t="s">
        <v>643</v>
      </c>
      <c r="I266" s="120"/>
      <c r="J266" s="120"/>
      <c r="K266" s="24"/>
      <c r="L266" s="120" t="s">
        <v>649</v>
      </c>
      <c r="M266" s="120"/>
      <c r="N266" s="120"/>
      <c r="O266" s="24"/>
      <c r="P266" s="120" t="s">
        <v>651</v>
      </c>
      <c r="Q266" s="120"/>
      <c r="R266" s="120"/>
      <c r="S266" s="24"/>
      <c r="T266" s="120" t="s">
        <v>382</v>
      </c>
      <c r="U266" s="120"/>
      <c r="V266" s="120"/>
      <c r="W266" s="24"/>
      <c r="X266" s="120" t="s">
        <v>135</v>
      </c>
      <c r="Y266" s="120"/>
      <c r="Z266" s="120"/>
    </row>
    <row r="267" spans="1:26">
      <c r="A267" s="48"/>
      <c r="B267" s="24"/>
      <c r="C267" s="24"/>
      <c r="D267" s="120" t="s">
        <v>644</v>
      </c>
      <c r="E267" s="120"/>
      <c r="F267" s="120"/>
      <c r="G267" s="24"/>
      <c r="H267" s="120" t="s">
        <v>360</v>
      </c>
      <c r="I267" s="120"/>
      <c r="J267" s="120"/>
      <c r="K267" s="24"/>
      <c r="L267" s="120" t="s">
        <v>650</v>
      </c>
      <c r="M267" s="120"/>
      <c r="N267" s="120"/>
      <c r="O267" s="24"/>
      <c r="P267" s="120" t="s">
        <v>618</v>
      </c>
      <c r="Q267" s="120"/>
      <c r="R267" s="120"/>
      <c r="S267" s="24"/>
      <c r="T267" s="120"/>
      <c r="U267" s="120"/>
      <c r="V267" s="120"/>
      <c r="W267" s="24"/>
      <c r="X267" s="120"/>
      <c r="Y267" s="120"/>
      <c r="Z267" s="120"/>
    </row>
    <row r="268" spans="1:26">
      <c r="A268" s="48"/>
      <c r="B268" s="24"/>
      <c r="C268" s="24"/>
      <c r="D268" s="120" t="s">
        <v>645</v>
      </c>
      <c r="E268" s="120"/>
      <c r="F268" s="120"/>
      <c r="G268" s="24"/>
      <c r="H268" s="120" t="s">
        <v>645</v>
      </c>
      <c r="I268" s="120"/>
      <c r="J268" s="120"/>
      <c r="K268" s="24"/>
      <c r="L268" s="47"/>
      <c r="M268" s="47"/>
      <c r="N268" s="47"/>
      <c r="O268" s="24"/>
      <c r="P268" s="120" t="s">
        <v>652</v>
      </c>
      <c r="Q268" s="120"/>
      <c r="R268" s="120"/>
      <c r="S268" s="24"/>
      <c r="T268" s="120"/>
      <c r="U268" s="120"/>
      <c r="V268" s="120"/>
      <c r="W268" s="24"/>
      <c r="X268" s="120"/>
      <c r="Y268" s="120"/>
      <c r="Z268" s="120"/>
    </row>
    <row r="269" spans="1:26">
      <c r="A269" s="48"/>
      <c r="B269" s="24"/>
      <c r="C269" s="24"/>
      <c r="D269" s="120" t="s">
        <v>646</v>
      </c>
      <c r="E269" s="120"/>
      <c r="F269" s="120"/>
      <c r="G269" s="24"/>
      <c r="H269" s="120" t="s">
        <v>646</v>
      </c>
      <c r="I269" s="120"/>
      <c r="J269" s="120"/>
      <c r="K269" s="24"/>
      <c r="L269" s="47"/>
      <c r="M269" s="47"/>
      <c r="N269" s="47"/>
      <c r="O269" s="24"/>
      <c r="P269" s="120" t="s">
        <v>653</v>
      </c>
      <c r="Q269" s="120"/>
      <c r="R269" s="120"/>
      <c r="S269" s="24"/>
      <c r="T269" s="120"/>
      <c r="U269" s="120"/>
      <c r="V269" s="120"/>
      <c r="W269" s="24"/>
      <c r="X269" s="120"/>
      <c r="Y269" s="120"/>
      <c r="Z269" s="120"/>
    </row>
    <row r="270" spans="1:26" ht="15.75" thickBot="1">
      <c r="A270" s="48"/>
      <c r="B270" s="24"/>
      <c r="C270" s="24"/>
      <c r="D270" s="121" t="s">
        <v>647</v>
      </c>
      <c r="E270" s="121"/>
      <c r="F270" s="121"/>
      <c r="G270" s="46"/>
      <c r="H270" s="121" t="s">
        <v>648</v>
      </c>
      <c r="I270" s="121"/>
      <c r="J270" s="121"/>
      <c r="K270" s="46"/>
      <c r="L270" s="55"/>
      <c r="M270" s="55"/>
      <c r="N270" s="55"/>
      <c r="O270" s="46"/>
      <c r="P270" s="55"/>
      <c r="Q270" s="55"/>
      <c r="R270" s="55"/>
      <c r="S270" s="46"/>
      <c r="T270" s="121"/>
      <c r="U270" s="121"/>
      <c r="V270" s="121"/>
      <c r="W270" s="46"/>
      <c r="X270" s="121"/>
      <c r="Y270" s="121"/>
      <c r="Z270" s="121"/>
    </row>
    <row r="271" spans="1:26">
      <c r="A271" s="48"/>
      <c r="B271" s="149"/>
      <c r="C271" s="13"/>
      <c r="D271" s="151" t="s">
        <v>486</v>
      </c>
      <c r="E271" s="151"/>
      <c r="F271" s="151"/>
      <c r="G271" s="151"/>
      <c r="H271" s="151"/>
      <c r="I271" s="151"/>
      <c r="J271" s="151"/>
      <c r="K271" s="151"/>
      <c r="L271" s="151"/>
      <c r="M271" s="151"/>
      <c r="N271" s="151"/>
      <c r="O271" s="151"/>
      <c r="P271" s="151"/>
      <c r="Q271" s="151"/>
      <c r="R271" s="151"/>
      <c r="S271" s="151"/>
      <c r="T271" s="151"/>
      <c r="U271" s="151"/>
      <c r="V271" s="151"/>
      <c r="W271" s="151"/>
      <c r="X271" s="151"/>
      <c r="Y271" s="151"/>
      <c r="Z271" s="151"/>
    </row>
    <row r="272" spans="1:26">
      <c r="A272" s="48"/>
      <c r="B272" s="122" t="s">
        <v>654</v>
      </c>
      <c r="C272" s="122"/>
      <c r="D272" s="122" t="s">
        <v>226</v>
      </c>
      <c r="E272" s="125" t="s">
        <v>265</v>
      </c>
      <c r="F272" s="24"/>
      <c r="G272" s="24"/>
      <c r="H272" s="122" t="s">
        <v>226</v>
      </c>
      <c r="I272" s="123">
        <v>6197</v>
      </c>
      <c r="J272" s="24"/>
      <c r="K272" s="24"/>
      <c r="L272" s="122" t="s">
        <v>226</v>
      </c>
      <c r="M272" s="125" t="s">
        <v>634</v>
      </c>
      <c r="N272" s="122" t="s">
        <v>231</v>
      </c>
      <c r="O272" s="24"/>
      <c r="P272" s="122" t="s">
        <v>226</v>
      </c>
      <c r="Q272" s="123">
        <v>3714</v>
      </c>
      <c r="R272" s="24"/>
      <c r="S272" s="24"/>
      <c r="T272" s="122" t="s">
        <v>226</v>
      </c>
      <c r="U272" s="123">
        <v>2806</v>
      </c>
      <c r="V272" s="24"/>
      <c r="W272" s="24"/>
      <c r="X272" s="122" t="s">
        <v>226</v>
      </c>
      <c r="Y272" s="123">
        <v>12705</v>
      </c>
      <c r="Z272" s="24"/>
    </row>
    <row r="273" spans="1:26">
      <c r="A273" s="48"/>
      <c r="B273" s="122"/>
      <c r="C273" s="122"/>
      <c r="D273" s="122"/>
      <c r="E273" s="125"/>
      <c r="F273" s="24"/>
      <c r="G273" s="24"/>
      <c r="H273" s="122"/>
      <c r="I273" s="123"/>
      <c r="J273" s="24"/>
      <c r="K273" s="24"/>
      <c r="L273" s="122"/>
      <c r="M273" s="125"/>
      <c r="N273" s="122"/>
      <c r="O273" s="24"/>
      <c r="P273" s="122"/>
      <c r="Q273" s="123"/>
      <c r="R273" s="24"/>
      <c r="S273" s="24"/>
      <c r="T273" s="122"/>
      <c r="U273" s="123"/>
      <c r="V273" s="24"/>
      <c r="W273" s="24"/>
      <c r="X273" s="122"/>
      <c r="Y273" s="123"/>
      <c r="Z273" s="24"/>
    </row>
    <row r="274" spans="1:26">
      <c r="A274" s="48"/>
      <c r="B274" s="132" t="s">
        <v>655</v>
      </c>
      <c r="C274" s="132"/>
      <c r="D274" s="125" t="s">
        <v>265</v>
      </c>
      <c r="E274" s="125"/>
      <c r="F274" s="24"/>
      <c r="G274" s="24"/>
      <c r="H274" s="125" t="s">
        <v>265</v>
      </c>
      <c r="I274" s="125"/>
      <c r="J274" s="24"/>
      <c r="K274" s="24"/>
      <c r="L274" s="125" t="s">
        <v>265</v>
      </c>
      <c r="M274" s="125"/>
      <c r="N274" s="24"/>
      <c r="O274" s="24"/>
      <c r="P274" s="123">
        <v>1994</v>
      </c>
      <c r="Q274" s="123"/>
      <c r="R274" s="24"/>
      <c r="S274" s="24"/>
      <c r="T274" s="125" t="s">
        <v>265</v>
      </c>
      <c r="U274" s="125"/>
      <c r="V274" s="24"/>
      <c r="W274" s="24"/>
      <c r="X274" s="123">
        <v>1994</v>
      </c>
      <c r="Y274" s="123"/>
      <c r="Z274" s="24"/>
    </row>
    <row r="275" spans="1:26">
      <c r="A275" s="48"/>
      <c r="B275" s="132"/>
      <c r="C275" s="132"/>
      <c r="D275" s="125"/>
      <c r="E275" s="125"/>
      <c r="F275" s="24"/>
      <c r="G275" s="24"/>
      <c r="H275" s="125"/>
      <c r="I275" s="125"/>
      <c r="J275" s="24"/>
      <c r="K275" s="24"/>
      <c r="L275" s="125"/>
      <c r="M275" s="125"/>
      <c r="N275" s="24"/>
      <c r="O275" s="24"/>
      <c r="P275" s="123"/>
      <c r="Q275" s="123"/>
      <c r="R275" s="24"/>
      <c r="S275" s="24"/>
      <c r="T275" s="125"/>
      <c r="U275" s="125"/>
      <c r="V275" s="24"/>
      <c r="W275" s="24"/>
      <c r="X275" s="123"/>
      <c r="Y275" s="123"/>
      <c r="Z275" s="24"/>
    </row>
    <row r="276" spans="1:26">
      <c r="A276" s="48"/>
      <c r="B276" s="132" t="s">
        <v>656</v>
      </c>
      <c r="C276" s="132"/>
      <c r="D276" s="125" t="s">
        <v>265</v>
      </c>
      <c r="E276" s="125"/>
      <c r="F276" s="24"/>
      <c r="G276" s="24"/>
      <c r="H276" s="125" t="s">
        <v>265</v>
      </c>
      <c r="I276" s="125"/>
      <c r="J276" s="24"/>
      <c r="K276" s="24"/>
      <c r="L276" s="125" t="s">
        <v>265</v>
      </c>
      <c r="M276" s="125"/>
      <c r="N276" s="24"/>
      <c r="O276" s="24"/>
      <c r="P276" s="125" t="s">
        <v>265</v>
      </c>
      <c r="Q276" s="125"/>
      <c r="R276" s="24"/>
      <c r="S276" s="24"/>
      <c r="T276" s="125" t="s">
        <v>265</v>
      </c>
      <c r="U276" s="125"/>
      <c r="V276" s="24"/>
      <c r="W276" s="24"/>
      <c r="X276" s="125" t="s">
        <v>265</v>
      </c>
      <c r="Y276" s="125"/>
      <c r="Z276" s="24"/>
    </row>
    <row r="277" spans="1:26">
      <c r="A277" s="48"/>
      <c r="B277" s="132"/>
      <c r="C277" s="132"/>
      <c r="D277" s="125"/>
      <c r="E277" s="125"/>
      <c r="F277" s="24"/>
      <c r="G277" s="24"/>
      <c r="H277" s="125"/>
      <c r="I277" s="125"/>
      <c r="J277" s="24"/>
      <c r="K277" s="24"/>
      <c r="L277" s="125"/>
      <c r="M277" s="125"/>
      <c r="N277" s="24"/>
      <c r="O277" s="24"/>
      <c r="P277" s="125"/>
      <c r="Q277" s="125"/>
      <c r="R277" s="24"/>
      <c r="S277" s="24"/>
      <c r="T277" s="125"/>
      <c r="U277" s="125"/>
      <c r="V277" s="24"/>
      <c r="W277" s="24"/>
      <c r="X277" s="125"/>
      <c r="Y277" s="125"/>
      <c r="Z277" s="24"/>
    </row>
    <row r="278" spans="1:26">
      <c r="A278" s="48"/>
      <c r="B278" s="132" t="s">
        <v>657</v>
      </c>
      <c r="C278" s="132"/>
      <c r="D278" s="125" t="s">
        <v>265</v>
      </c>
      <c r="E278" s="125"/>
      <c r="F278" s="24"/>
      <c r="G278" s="24"/>
      <c r="H278" s="125" t="s">
        <v>658</v>
      </c>
      <c r="I278" s="125"/>
      <c r="J278" s="122" t="s">
        <v>231</v>
      </c>
      <c r="K278" s="24"/>
      <c r="L278" s="125" t="s">
        <v>265</v>
      </c>
      <c r="M278" s="125"/>
      <c r="N278" s="24"/>
      <c r="O278" s="24"/>
      <c r="P278" s="125">
        <v>830</v>
      </c>
      <c r="Q278" s="125"/>
      <c r="R278" s="24"/>
      <c r="S278" s="24"/>
      <c r="T278" s="125" t="s">
        <v>659</v>
      </c>
      <c r="U278" s="125"/>
      <c r="V278" s="122" t="s">
        <v>231</v>
      </c>
      <c r="W278" s="24"/>
      <c r="X278" s="125" t="s">
        <v>660</v>
      </c>
      <c r="Y278" s="125"/>
      <c r="Z278" s="122" t="s">
        <v>231</v>
      </c>
    </row>
    <row r="279" spans="1:26">
      <c r="A279" s="48"/>
      <c r="B279" s="132"/>
      <c r="C279" s="132"/>
      <c r="D279" s="125"/>
      <c r="E279" s="125"/>
      <c r="F279" s="24"/>
      <c r="G279" s="24"/>
      <c r="H279" s="125"/>
      <c r="I279" s="125"/>
      <c r="J279" s="122"/>
      <c r="K279" s="24"/>
      <c r="L279" s="125"/>
      <c r="M279" s="125"/>
      <c r="N279" s="24"/>
      <c r="O279" s="24"/>
      <c r="P279" s="125"/>
      <c r="Q279" s="125"/>
      <c r="R279" s="24"/>
      <c r="S279" s="24"/>
      <c r="T279" s="125"/>
      <c r="U279" s="125"/>
      <c r="V279" s="122"/>
      <c r="W279" s="24"/>
      <c r="X279" s="125"/>
      <c r="Y279" s="125"/>
      <c r="Z279" s="122"/>
    </row>
    <row r="280" spans="1:26">
      <c r="A280" s="48"/>
      <c r="B280" s="132" t="s">
        <v>661</v>
      </c>
      <c r="C280" s="132"/>
      <c r="D280" s="125" t="s">
        <v>265</v>
      </c>
      <c r="E280" s="125"/>
      <c r="F280" s="24"/>
      <c r="G280" s="24"/>
      <c r="H280" s="125" t="s">
        <v>662</v>
      </c>
      <c r="I280" s="125"/>
      <c r="J280" s="122" t="s">
        <v>231</v>
      </c>
      <c r="K280" s="24"/>
      <c r="L280" s="125" t="s">
        <v>265</v>
      </c>
      <c r="M280" s="125"/>
      <c r="N280" s="24"/>
      <c r="O280" s="24"/>
      <c r="P280" s="125" t="s">
        <v>265</v>
      </c>
      <c r="Q280" s="125"/>
      <c r="R280" s="24"/>
      <c r="S280" s="24"/>
      <c r="T280" s="125" t="s">
        <v>265</v>
      </c>
      <c r="U280" s="125"/>
      <c r="V280" s="24"/>
      <c r="W280" s="24"/>
      <c r="X280" s="125" t="s">
        <v>662</v>
      </c>
      <c r="Y280" s="125"/>
      <c r="Z280" s="122" t="s">
        <v>231</v>
      </c>
    </row>
    <row r="281" spans="1:26">
      <c r="A281" s="48"/>
      <c r="B281" s="132"/>
      <c r="C281" s="132"/>
      <c r="D281" s="125"/>
      <c r="E281" s="125"/>
      <c r="F281" s="24"/>
      <c r="G281" s="24"/>
      <c r="H281" s="125"/>
      <c r="I281" s="125"/>
      <c r="J281" s="122"/>
      <c r="K281" s="24"/>
      <c r="L281" s="125"/>
      <c r="M281" s="125"/>
      <c r="N281" s="24"/>
      <c r="O281" s="24"/>
      <c r="P281" s="125"/>
      <c r="Q281" s="125"/>
      <c r="R281" s="24"/>
      <c r="S281" s="24"/>
      <c r="T281" s="125"/>
      <c r="U281" s="125"/>
      <c r="V281" s="24"/>
      <c r="W281" s="24"/>
      <c r="X281" s="125"/>
      <c r="Y281" s="125"/>
      <c r="Z281" s="122"/>
    </row>
    <row r="282" spans="1:26">
      <c r="A282" s="48"/>
      <c r="B282" s="132" t="s">
        <v>663</v>
      </c>
      <c r="C282" s="132"/>
      <c r="D282" s="125" t="s">
        <v>265</v>
      </c>
      <c r="E282" s="125"/>
      <c r="F282" s="24"/>
      <c r="G282" s="24"/>
      <c r="H282" s="125" t="s">
        <v>372</v>
      </c>
      <c r="I282" s="125"/>
      <c r="J282" s="122" t="s">
        <v>231</v>
      </c>
      <c r="K282" s="24"/>
      <c r="L282" s="125">
        <v>7</v>
      </c>
      <c r="M282" s="125"/>
      <c r="N282" s="24"/>
      <c r="O282" s="24"/>
      <c r="P282" s="125" t="s">
        <v>664</v>
      </c>
      <c r="Q282" s="125"/>
      <c r="R282" s="122" t="s">
        <v>231</v>
      </c>
      <c r="S282" s="24"/>
      <c r="T282" s="125" t="s">
        <v>665</v>
      </c>
      <c r="U282" s="125"/>
      <c r="V282" s="122" t="s">
        <v>231</v>
      </c>
      <c r="W282" s="24"/>
      <c r="X282" s="125" t="s">
        <v>666</v>
      </c>
      <c r="Y282" s="125"/>
      <c r="Z282" s="122" t="s">
        <v>231</v>
      </c>
    </row>
    <row r="283" spans="1:26" ht="15.75" thickBot="1">
      <c r="A283" s="48"/>
      <c r="B283" s="132"/>
      <c r="C283" s="132"/>
      <c r="D283" s="126"/>
      <c r="E283" s="126"/>
      <c r="F283" s="46"/>
      <c r="G283" s="24"/>
      <c r="H283" s="126"/>
      <c r="I283" s="126"/>
      <c r="J283" s="189"/>
      <c r="K283" s="24"/>
      <c r="L283" s="126"/>
      <c r="M283" s="126"/>
      <c r="N283" s="46"/>
      <c r="O283" s="24"/>
      <c r="P283" s="126"/>
      <c r="Q283" s="126"/>
      <c r="R283" s="189"/>
      <c r="S283" s="24"/>
      <c r="T283" s="126"/>
      <c r="U283" s="126"/>
      <c r="V283" s="189"/>
      <c r="W283" s="24"/>
      <c r="X283" s="126"/>
      <c r="Y283" s="126"/>
      <c r="Z283" s="189"/>
    </row>
    <row r="284" spans="1:26">
      <c r="A284" s="48"/>
      <c r="B284" s="122" t="s">
        <v>667</v>
      </c>
      <c r="C284" s="122"/>
      <c r="D284" s="127" t="s">
        <v>226</v>
      </c>
      <c r="E284" s="190" t="s">
        <v>265</v>
      </c>
      <c r="F284" s="41"/>
      <c r="G284" s="24"/>
      <c r="H284" s="127" t="s">
        <v>226</v>
      </c>
      <c r="I284" s="129">
        <v>2166</v>
      </c>
      <c r="J284" s="41"/>
      <c r="K284" s="24"/>
      <c r="L284" s="127" t="s">
        <v>226</v>
      </c>
      <c r="M284" s="190" t="s">
        <v>631</v>
      </c>
      <c r="N284" s="127" t="s">
        <v>231</v>
      </c>
      <c r="O284" s="24"/>
      <c r="P284" s="127" t="s">
        <v>226</v>
      </c>
      <c r="Q284" s="129">
        <v>2058</v>
      </c>
      <c r="R284" s="41"/>
      <c r="S284" s="24"/>
      <c r="T284" s="127" t="s">
        <v>226</v>
      </c>
      <c r="U284" s="129">
        <v>2599</v>
      </c>
      <c r="V284" s="41"/>
      <c r="W284" s="24"/>
      <c r="X284" s="127" t="s">
        <v>226</v>
      </c>
      <c r="Y284" s="129">
        <v>6818</v>
      </c>
      <c r="Z284" s="41"/>
    </row>
    <row r="285" spans="1:26" ht="15.75" thickBot="1">
      <c r="A285" s="48"/>
      <c r="B285" s="122"/>
      <c r="C285" s="122"/>
      <c r="D285" s="128"/>
      <c r="E285" s="191"/>
      <c r="F285" s="33"/>
      <c r="G285" s="24"/>
      <c r="H285" s="128"/>
      <c r="I285" s="130"/>
      <c r="J285" s="33"/>
      <c r="K285" s="24"/>
      <c r="L285" s="128"/>
      <c r="M285" s="191"/>
      <c r="N285" s="128"/>
      <c r="O285" s="24"/>
      <c r="P285" s="128"/>
      <c r="Q285" s="130"/>
      <c r="R285" s="33"/>
      <c r="S285" s="24"/>
      <c r="T285" s="128"/>
      <c r="U285" s="130"/>
      <c r="V285" s="33"/>
      <c r="W285" s="24"/>
      <c r="X285" s="128"/>
      <c r="Y285" s="130"/>
      <c r="Z285" s="33"/>
    </row>
    <row r="286" spans="1:26" ht="15.75" thickTop="1">
      <c r="A286" s="48"/>
      <c r="B286" s="13"/>
      <c r="C286" s="13"/>
      <c r="D286" s="34"/>
      <c r="E286" s="34"/>
      <c r="F286" s="34"/>
      <c r="G286" s="13"/>
      <c r="H286" s="34"/>
      <c r="I286" s="34"/>
      <c r="J286" s="34"/>
      <c r="K286" s="13"/>
      <c r="L286" s="34"/>
      <c r="M286" s="34"/>
      <c r="N286" s="34"/>
      <c r="O286" s="13"/>
      <c r="P286" s="34"/>
      <c r="Q286" s="34"/>
      <c r="R286" s="34"/>
      <c r="S286" s="13"/>
      <c r="T286" s="34"/>
      <c r="U286" s="34"/>
      <c r="V286" s="34"/>
      <c r="W286" s="13"/>
      <c r="X286" s="34"/>
      <c r="Y286" s="34"/>
      <c r="Z286" s="34"/>
    </row>
    <row r="287" spans="1:26">
      <c r="A287" s="48"/>
      <c r="B287" s="195" t="s">
        <v>313</v>
      </c>
      <c r="C287" s="195"/>
      <c r="D287" s="24"/>
      <c r="E287" s="24"/>
      <c r="F287" s="24"/>
      <c r="G287" s="13"/>
      <c r="H287" s="24"/>
      <c r="I287" s="24"/>
      <c r="J287" s="24"/>
      <c r="K287" s="13"/>
      <c r="L287" s="24"/>
      <c r="M287" s="24"/>
      <c r="N287" s="24"/>
      <c r="O287" s="13"/>
      <c r="P287" s="24"/>
      <c r="Q287" s="24"/>
      <c r="R287" s="24"/>
      <c r="S287" s="13"/>
      <c r="T287" s="24"/>
      <c r="U287" s="24"/>
      <c r="V287" s="24"/>
      <c r="W287" s="13"/>
      <c r="X287" s="24"/>
      <c r="Y287" s="24"/>
      <c r="Z287" s="24"/>
    </row>
    <row r="288" spans="1:26">
      <c r="A288" s="48"/>
      <c r="B288" s="24"/>
      <c r="C288" s="24"/>
      <c r="D288" s="120" t="s">
        <v>643</v>
      </c>
      <c r="E288" s="120"/>
      <c r="F288" s="120"/>
      <c r="G288" s="24"/>
      <c r="H288" s="120" t="s">
        <v>643</v>
      </c>
      <c r="I288" s="120"/>
      <c r="J288" s="120"/>
      <c r="K288" s="24"/>
      <c r="L288" s="120" t="s">
        <v>649</v>
      </c>
      <c r="M288" s="120"/>
      <c r="N288" s="120"/>
      <c r="O288" s="24"/>
      <c r="P288" s="120" t="s">
        <v>651</v>
      </c>
      <c r="Q288" s="120"/>
      <c r="R288" s="120"/>
      <c r="S288" s="24"/>
      <c r="T288" s="120" t="s">
        <v>382</v>
      </c>
      <c r="U288" s="120"/>
      <c r="V288" s="120"/>
      <c r="W288" s="24"/>
      <c r="X288" s="120" t="s">
        <v>135</v>
      </c>
      <c r="Y288" s="120"/>
      <c r="Z288" s="120"/>
    </row>
    <row r="289" spans="1:26">
      <c r="A289" s="48"/>
      <c r="B289" s="24"/>
      <c r="C289" s="24"/>
      <c r="D289" s="120" t="s">
        <v>644</v>
      </c>
      <c r="E289" s="120"/>
      <c r="F289" s="120"/>
      <c r="G289" s="24"/>
      <c r="H289" s="120" t="s">
        <v>360</v>
      </c>
      <c r="I289" s="120"/>
      <c r="J289" s="120"/>
      <c r="K289" s="24"/>
      <c r="L289" s="120" t="s">
        <v>650</v>
      </c>
      <c r="M289" s="120"/>
      <c r="N289" s="120"/>
      <c r="O289" s="24"/>
      <c r="P289" s="120" t="s">
        <v>618</v>
      </c>
      <c r="Q289" s="120"/>
      <c r="R289" s="120"/>
      <c r="S289" s="24"/>
      <c r="T289" s="120"/>
      <c r="U289" s="120"/>
      <c r="V289" s="120"/>
      <c r="W289" s="24"/>
      <c r="X289" s="120"/>
      <c r="Y289" s="120"/>
      <c r="Z289" s="120"/>
    </row>
    <row r="290" spans="1:26">
      <c r="A290" s="48"/>
      <c r="B290" s="24"/>
      <c r="C290" s="24"/>
      <c r="D290" s="120" t="s">
        <v>645</v>
      </c>
      <c r="E290" s="120"/>
      <c r="F290" s="120"/>
      <c r="G290" s="24"/>
      <c r="H290" s="120" t="s">
        <v>645</v>
      </c>
      <c r="I290" s="120"/>
      <c r="J290" s="120"/>
      <c r="K290" s="24"/>
      <c r="L290" s="47"/>
      <c r="M290" s="47"/>
      <c r="N290" s="47"/>
      <c r="O290" s="24"/>
      <c r="P290" s="120" t="s">
        <v>652</v>
      </c>
      <c r="Q290" s="120"/>
      <c r="R290" s="120"/>
      <c r="S290" s="24"/>
      <c r="T290" s="120"/>
      <c r="U290" s="120"/>
      <c r="V290" s="120"/>
      <c r="W290" s="24"/>
      <c r="X290" s="120"/>
      <c r="Y290" s="120"/>
      <c r="Z290" s="120"/>
    </row>
    <row r="291" spans="1:26">
      <c r="A291" s="48"/>
      <c r="B291" s="24"/>
      <c r="C291" s="24"/>
      <c r="D291" s="120" t="s">
        <v>646</v>
      </c>
      <c r="E291" s="120"/>
      <c r="F291" s="120"/>
      <c r="G291" s="24"/>
      <c r="H291" s="120" t="s">
        <v>646</v>
      </c>
      <c r="I291" s="120"/>
      <c r="J291" s="120"/>
      <c r="K291" s="24"/>
      <c r="L291" s="47"/>
      <c r="M291" s="47"/>
      <c r="N291" s="47"/>
      <c r="O291" s="24"/>
      <c r="P291" s="120" t="s">
        <v>653</v>
      </c>
      <c r="Q291" s="120"/>
      <c r="R291" s="120"/>
      <c r="S291" s="24"/>
      <c r="T291" s="120"/>
      <c r="U291" s="120"/>
      <c r="V291" s="120"/>
      <c r="W291" s="24"/>
      <c r="X291" s="120"/>
      <c r="Y291" s="120"/>
      <c r="Z291" s="120"/>
    </row>
    <row r="292" spans="1:26" ht="15.75" thickBot="1">
      <c r="A292" s="48"/>
      <c r="B292" s="24"/>
      <c r="C292" s="24"/>
      <c r="D292" s="121" t="s">
        <v>647</v>
      </c>
      <c r="E292" s="121"/>
      <c r="F292" s="121"/>
      <c r="G292" s="46"/>
      <c r="H292" s="121" t="s">
        <v>648</v>
      </c>
      <c r="I292" s="121"/>
      <c r="J292" s="121"/>
      <c r="K292" s="46"/>
      <c r="L292" s="55"/>
      <c r="M292" s="55"/>
      <c r="N292" s="55"/>
      <c r="O292" s="46"/>
      <c r="P292" s="55"/>
      <c r="Q292" s="55"/>
      <c r="R292" s="55"/>
      <c r="S292" s="46"/>
      <c r="T292" s="121"/>
      <c r="U292" s="121"/>
      <c r="V292" s="121"/>
      <c r="W292" s="46"/>
      <c r="X292" s="121"/>
      <c r="Y292" s="121"/>
      <c r="Z292" s="121"/>
    </row>
    <row r="293" spans="1:26">
      <c r="A293" s="48"/>
      <c r="B293" s="149"/>
      <c r="C293" s="13"/>
      <c r="D293" s="151" t="s">
        <v>287</v>
      </c>
      <c r="E293" s="151"/>
      <c r="F293" s="151"/>
      <c r="G293" s="151"/>
      <c r="H293" s="151"/>
      <c r="I293" s="151"/>
      <c r="J293" s="151"/>
      <c r="K293" s="151"/>
      <c r="L293" s="151"/>
      <c r="M293" s="151"/>
      <c r="N293" s="151"/>
      <c r="O293" s="151"/>
      <c r="P293" s="151"/>
      <c r="Q293" s="151"/>
      <c r="R293" s="151"/>
      <c r="S293" s="151"/>
      <c r="T293" s="151"/>
      <c r="U293" s="151"/>
      <c r="V293" s="151"/>
      <c r="W293" s="151"/>
      <c r="X293" s="151"/>
      <c r="Y293" s="151"/>
      <c r="Z293" s="151"/>
    </row>
    <row r="294" spans="1:26">
      <c r="A294" s="48"/>
      <c r="B294" s="122" t="s">
        <v>668</v>
      </c>
      <c r="C294" s="122"/>
      <c r="D294" s="122" t="s">
        <v>226</v>
      </c>
      <c r="E294" s="125">
        <v>122</v>
      </c>
      <c r="F294" s="24"/>
      <c r="G294" s="24"/>
      <c r="H294" s="122" t="s">
        <v>226</v>
      </c>
      <c r="I294" s="123">
        <v>8906</v>
      </c>
      <c r="J294" s="24"/>
      <c r="K294" s="24"/>
      <c r="L294" s="122" t="s">
        <v>226</v>
      </c>
      <c r="M294" s="125" t="s">
        <v>265</v>
      </c>
      <c r="N294" s="24"/>
      <c r="O294" s="24"/>
      <c r="P294" s="122" t="s">
        <v>226</v>
      </c>
      <c r="Q294" s="125" t="s">
        <v>265</v>
      </c>
      <c r="R294" s="24"/>
      <c r="S294" s="24"/>
      <c r="T294" s="122" t="s">
        <v>226</v>
      </c>
      <c r="U294" s="123">
        <v>2877</v>
      </c>
      <c r="V294" s="24"/>
      <c r="W294" s="24"/>
      <c r="X294" s="122" t="s">
        <v>226</v>
      </c>
      <c r="Y294" s="123">
        <v>11905</v>
      </c>
      <c r="Z294" s="24"/>
    </row>
    <row r="295" spans="1:26">
      <c r="A295" s="48"/>
      <c r="B295" s="122"/>
      <c r="C295" s="122"/>
      <c r="D295" s="122"/>
      <c r="E295" s="125"/>
      <c r="F295" s="24"/>
      <c r="G295" s="24"/>
      <c r="H295" s="122"/>
      <c r="I295" s="123"/>
      <c r="J295" s="24"/>
      <c r="K295" s="24"/>
      <c r="L295" s="122"/>
      <c r="M295" s="125"/>
      <c r="N295" s="24"/>
      <c r="O295" s="24"/>
      <c r="P295" s="122"/>
      <c r="Q295" s="125"/>
      <c r="R295" s="24"/>
      <c r="S295" s="24"/>
      <c r="T295" s="122"/>
      <c r="U295" s="123"/>
      <c r="V295" s="24"/>
      <c r="W295" s="24"/>
      <c r="X295" s="122"/>
      <c r="Y295" s="123"/>
      <c r="Z295" s="24"/>
    </row>
    <row r="296" spans="1:26">
      <c r="A296" s="48"/>
      <c r="B296" s="132" t="s">
        <v>655</v>
      </c>
      <c r="C296" s="132"/>
      <c r="D296" s="125" t="s">
        <v>265</v>
      </c>
      <c r="E296" s="125"/>
      <c r="F296" s="24"/>
      <c r="G296" s="24"/>
      <c r="H296" s="125" t="s">
        <v>265</v>
      </c>
      <c r="I296" s="125"/>
      <c r="J296" s="24"/>
      <c r="K296" s="24"/>
      <c r="L296" s="125" t="s">
        <v>669</v>
      </c>
      <c r="M296" s="125"/>
      <c r="N296" s="122" t="s">
        <v>231</v>
      </c>
      <c r="O296" s="24"/>
      <c r="P296" s="123">
        <v>2404</v>
      </c>
      <c r="Q296" s="123"/>
      <c r="R296" s="24"/>
      <c r="S296" s="24"/>
      <c r="T296" s="125" t="s">
        <v>265</v>
      </c>
      <c r="U296" s="125"/>
      <c r="V296" s="24"/>
      <c r="W296" s="24"/>
      <c r="X296" s="123">
        <v>2368</v>
      </c>
      <c r="Y296" s="123"/>
      <c r="Z296" s="24"/>
    </row>
    <row r="297" spans="1:26">
      <c r="A297" s="48"/>
      <c r="B297" s="132"/>
      <c r="C297" s="132"/>
      <c r="D297" s="125"/>
      <c r="E297" s="125"/>
      <c r="F297" s="24"/>
      <c r="G297" s="24"/>
      <c r="H297" s="125"/>
      <c r="I297" s="125"/>
      <c r="J297" s="24"/>
      <c r="K297" s="24"/>
      <c r="L297" s="125"/>
      <c r="M297" s="125"/>
      <c r="N297" s="122"/>
      <c r="O297" s="24"/>
      <c r="P297" s="123"/>
      <c r="Q297" s="123"/>
      <c r="R297" s="24"/>
      <c r="S297" s="24"/>
      <c r="T297" s="125"/>
      <c r="U297" s="125"/>
      <c r="V297" s="24"/>
      <c r="W297" s="24"/>
      <c r="X297" s="123"/>
      <c r="Y297" s="123"/>
      <c r="Z297" s="24"/>
    </row>
    <row r="298" spans="1:26">
      <c r="A298" s="48"/>
      <c r="B298" s="132" t="s">
        <v>656</v>
      </c>
      <c r="C298" s="132"/>
      <c r="D298" s="125" t="s">
        <v>670</v>
      </c>
      <c r="E298" s="125"/>
      <c r="F298" s="122" t="s">
        <v>231</v>
      </c>
      <c r="G298" s="24"/>
      <c r="H298" s="125" t="s">
        <v>265</v>
      </c>
      <c r="I298" s="125"/>
      <c r="J298" s="24"/>
      <c r="K298" s="24"/>
      <c r="L298" s="125" t="s">
        <v>265</v>
      </c>
      <c r="M298" s="125"/>
      <c r="N298" s="24"/>
      <c r="O298" s="24"/>
      <c r="P298" s="125" t="s">
        <v>265</v>
      </c>
      <c r="Q298" s="125"/>
      <c r="R298" s="24"/>
      <c r="S298" s="24"/>
      <c r="T298" s="125" t="s">
        <v>265</v>
      </c>
      <c r="U298" s="125"/>
      <c r="V298" s="24"/>
      <c r="W298" s="24"/>
      <c r="X298" s="125" t="s">
        <v>670</v>
      </c>
      <c r="Y298" s="125"/>
      <c r="Z298" s="122" t="s">
        <v>231</v>
      </c>
    </row>
    <row r="299" spans="1:26">
      <c r="A299" s="48"/>
      <c r="B299" s="132"/>
      <c r="C299" s="132"/>
      <c r="D299" s="125"/>
      <c r="E299" s="125"/>
      <c r="F299" s="122"/>
      <c r="G299" s="24"/>
      <c r="H299" s="125"/>
      <c r="I299" s="125"/>
      <c r="J299" s="24"/>
      <c r="K299" s="24"/>
      <c r="L299" s="125"/>
      <c r="M299" s="125"/>
      <c r="N299" s="24"/>
      <c r="O299" s="24"/>
      <c r="P299" s="125"/>
      <c r="Q299" s="125"/>
      <c r="R299" s="24"/>
      <c r="S299" s="24"/>
      <c r="T299" s="125"/>
      <c r="U299" s="125"/>
      <c r="V299" s="24"/>
      <c r="W299" s="24"/>
      <c r="X299" s="125"/>
      <c r="Y299" s="125"/>
      <c r="Z299" s="122"/>
    </row>
    <row r="300" spans="1:26">
      <c r="A300" s="48"/>
      <c r="B300" s="132" t="s">
        <v>657</v>
      </c>
      <c r="C300" s="132"/>
      <c r="D300" s="125" t="s">
        <v>367</v>
      </c>
      <c r="E300" s="125"/>
      <c r="F300" s="122" t="s">
        <v>231</v>
      </c>
      <c r="G300" s="24"/>
      <c r="H300" s="125" t="s">
        <v>671</v>
      </c>
      <c r="I300" s="125"/>
      <c r="J300" s="122" t="s">
        <v>231</v>
      </c>
      <c r="K300" s="24"/>
      <c r="L300" s="125" t="s">
        <v>265</v>
      </c>
      <c r="M300" s="125"/>
      <c r="N300" s="24"/>
      <c r="O300" s="24"/>
      <c r="P300" s="125">
        <v>282</v>
      </c>
      <c r="Q300" s="125"/>
      <c r="R300" s="24"/>
      <c r="S300" s="24"/>
      <c r="T300" s="125" t="s">
        <v>670</v>
      </c>
      <c r="U300" s="125"/>
      <c r="V300" s="122" t="s">
        <v>231</v>
      </c>
      <c r="W300" s="24"/>
      <c r="X300" s="125" t="s">
        <v>672</v>
      </c>
      <c r="Y300" s="125"/>
      <c r="Z300" s="122" t="s">
        <v>231</v>
      </c>
    </row>
    <row r="301" spans="1:26">
      <c r="A301" s="48"/>
      <c r="B301" s="132"/>
      <c r="C301" s="132"/>
      <c r="D301" s="125"/>
      <c r="E301" s="125"/>
      <c r="F301" s="122"/>
      <c r="G301" s="24"/>
      <c r="H301" s="125"/>
      <c r="I301" s="125"/>
      <c r="J301" s="122"/>
      <c r="K301" s="24"/>
      <c r="L301" s="125"/>
      <c r="M301" s="125"/>
      <c r="N301" s="24"/>
      <c r="O301" s="24"/>
      <c r="P301" s="125"/>
      <c r="Q301" s="125"/>
      <c r="R301" s="24"/>
      <c r="S301" s="24"/>
      <c r="T301" s="125"/>
      <c r="U301" s="125"/>
      <c r="V301" s="122"/>
      <c r="W301" s="24"/>
      <c r="X301" s="125"/>
      <c r="Y301" s="125"/>
      <c r="Z301" s="122"/>
    </row>
    <row r="302" spans="1:26">
      <c r="A302" s="48"/>
      <c r="B302" s="132" t="s">
        <v>661</v>
      </c>
      <c r="C302" s="132"/>
      <c r="D302" s="125" t="s">
        <v>265</v>
      </c>
      <c r="E302" s="125"/>
      <c r="F302" s="24"/>
      <c r="G302" s="24"/>
      <c r="H302" s="125" t="s">
        <v>265</v>
      </c>
      <c r="I302" s="125"/>
      <c r="J302" s="24"/>
      <c r="K302" s="24"/>
      <c r="L302" s="125" t="s">
        <v>265</v>
      </c>
      <c r="M302" s="125"/>
      <c r="N302" s="24"/>
      <c r="O302" s="24"/>
      <c r="P302" s="125" t="s">
        <v>265</v>
      </c>
      <c r="Q302" s="125"/>
      <c r="R302" s="24"/>
      <c r="S302" s="24"/>
      <c r="T302" s="125" t="s">
        <v>265</v>
      </c>
      <c r="U302" s="125"/>
      <c r="V302" s="24"/>
      <c r="W302" s="24"/>
      <c r="X302" s="125" t="s">
        <v>265</v>
      </c>
      <c r="Y302" s="125"/>
      <c r="Z302" s="24"/>
    </row>
    <row r="303" spans="1:26">
      <c r="A303" s="48"/>
      <c r="B303" s="132"/>
      <c r="C303" s="132"/>
      <c r="D303" s="125"/>
      <c r="E303" s="125"/>
      <c r="F303" s="24"/>
      <c r="G303" s="24"/>
      <c r="H303" s="125"/>
      <c r="I303" s="125"/>
      <c r="J303" s="24"/>
      <c r="K303" s="24"/>
      <c r="L303" s="125"/>
      <c r="M303" s="125"/>
      <c r="N303" s="24"/>
      <c r="O303" s="24"/>
      <c r="P303" s="125"/>
      <c r="Q303" s="125"/>
      <c r="R303" s="24"/>
      <c r="S303" s="24"/>
      <c r="T303" s="125"/>
      <c r="U303" s="125"/>
      <c r="V303" s="24"/>
      <c r="W303" s="24"/>
      <c r="X303" s="125"/>
      <c r="Y303" s="125"/>
      <c r="Z303" s="24"/>
    </row>
    <row r="304" spans="1:26">
      <c r="A304" s="48"/>
      <c r="B304" s="132" t="s">
        <v>663</v>
      </c>
      <c r="C304" s="132"/>
      <c r="D304" s="125" t="s">
        <v>368</v>
      </c>
      <c r="E304" s="125"/>
      <c r="F304" s="122" t="s">
        <v>231</v>
      </c>
      <c r="G304" s="24"/>
      <c r="H304" s="125" t="s">
        <v>673</v>
      </c>
      <c r="I304" s="125"/>
      <c r="J304" s="122" t="s">
        <v>231</v>
      </c>
      <c r="K304" s="24"/>
      <c r="L304" s="125">
        <v>5</v>
      </c>
      <c r="M304" s="125"/>
      <c r="N304" s="24"/>
      <c r="O304" s="24"/>
      <c r="P304" s="125" t="s">
        <v>674</v>
      </c>
      <c r="Q304" s="125"/>
      <c r="R304" s="122" t="s">
        <v>231</v>
      </c>
      <c r="S304" s="24"/>
      <c r="T304" s="125">
        <v>46</v>
      </c>
      <c r="U304" s="125"/>
      <c r="V304" s="24"/>
      <c r="W304" s="24"/>
      <c r="X304" s="125" t="s">
        <v>675</v>
      </c>
      <c r="Y304" s="125"/>
      <c r="Z304" s="122" t="s">
        <v>231</v>
      </c>
    </row>
    <row r="305" spans="1:26" ht="15.75" thickBot="1">
      <c r="A305" s="48"/>
      <c r="B305" s="132"/>
      <c r="C305" s="132"/>
      <c r="D305" s="126"/>
      <c r="E305" s="126"/>
      <c r="F305" s="189"/>
      <c r="G305" s="24"/>
      <c r="H305" s="126"/>
      <c r="I305" s="126"/>
      <c r="J305" s="189"/>
      <c r="K305" s="24"/>
      <c r="L305" s="126"/>
      <c r="M305" s="126"/>
      <c r="N305" s="46"/>
      <c r="O305" s="24"/>
      <c r="P305" s="126"/>
      <c r="Q305" s="126"/>
      <c r="R305" s="189"/>
      <c r="S305" s="24"/>
      <c r="T305" s="126"/>
      <c r="U305" s="126"/>
      <c r="V305" s="46"/>
      <c r="W305" s="24"/>
      <c r="X305" s="126"/>
      <c r="Y305" s="126"/>
      <c r="Z305" s="189"/>
    </row>
    <row r="306" spans="1:26">
      <c r="A306" s="48"/>
      <c r="B306" s="122" t="s">
        <v>676</v>
      </c>
      <c r="C306" s="122"/>
      <c r="D306" s="127" t="s">
        <v>226</v>
      </c>
      <c r="E306" s="190" t="s">
        <v>265</v>
      </c>
      <c r="F306" s="41"/>
      <c r="G306" s="24"/>
      <c r="H306" s="127" t="s">
        <v>226</v>
      </c>
      <c r="I306" s="129">
        <v>6465</v>
      </c>
      <c r="J306" s="41"/>
      <c r="K306" s="24"/>
      <c r="L306" s="127" t="s">
        <v>226</v>
      </c>
      <c r="M306" s="190" t="s">
        <v>677</v>
      </c>
      <c r="N306" s="127" t="s">
        <v>231</v>
      </c>
      <c r="O306" s="24"/>
      <c r="P306" s="127" t="s">
        <v>226</v>
      </c>
      <c r="Q306" s="129">
        <v>2604</v>
      </c>
      <c r="R306" s="41"/>
      <c r="S306" s="24"/>
      <c r="T306" s="127" t="s">
        <v>226</v>
      </c>
      <c r="U306" s="129">
        <v>2853</v>
      </c>
      <c r="V306" s="41"/>
      <c r="W306" s="24"/>
      <c r="X306" s="127" t="s">
        <v>226</v>
      </c>
      <c r="Y306" s="129">
        <v>11891</v>
      </c>
      <c r="Z306" s="41"/>
    </row>
    <row r="307" spans="1:26" ht="15.75" thickBot="1">
      <c r="A307" s="48"/>
      <c r="B307" s="122"/>
      <c r="C307" s="122"/>
      <c r="D307" s="128"/>
      <c r="E307" s="191"/>
      <c r="F307" s="33"/>
      <c r="G307" s="24"/>
      <c r="H307" s="128"/>
      <c r="I307" s="130"/>
      <c r="J307" s="33"/>
      <c r="K307" s="24"/>
      <c r="L307" s="128"/>
      <c r="M307" s="191"/>
      <c r="N307" s="128"/>
      <c r="O307" s="24"/>
      <c r="P307" s="128"/>
      <c r="Q307" s="130"/>
      <c r="R307" s="33"/>
      <c r="S307" s="24"/>
      <c r="T307" s="128"/>
      <c r="U307" s="130"/>
      <c r="V307" s="33"/>
      <c r="W307" s="24"/>
      <c r="X307" s="128"/>
      <c r="Y307" s="130"/>
      <c r="Z307" s="33"/>
    </row>
    <row r="308" spans="1:26" ht="16.5" thickTop="1">
      <c r="A308" s="48"/>
      <c r="B308" s="176" t="s">
        <v>678</v>
      </c>
      <c r="C308" s="176"/>
      <c r="D308" s="176"/>
      <c r="E308" s="176"/>
      <c r="F308" s="176"/>
      <c r="G308" s="176"/>
      <c r="H308" s="176"/>
      <c r="I308" s="176"/>
      <c r="J308" s="176"/>
      <c r="K308" s="176"/>
      <c r="L308" s="176"/>
      <c r="M308" s="176"/>
      <c r="N308" s="176"/>
      <c r="O308" s="176"/>
      <c r="P308" s="176"/>
      <c r="Q308" s="176"/>
      <c r="R308" s="176"/>
      <c r="S308" s="176"/>
      <c r="T308" s="176"/>
      <c r="U308" s="176"/>
      <c r="V308" s="176"/>
      <c r="W308" s="176"/>
      <c r="X308" s="176"/>
      <c r="Y308" s="176"/>
      <c r="Z308" s="176"/>
    </row>
    <row r="309" spans="1:26">
      <c r="A309" s="48"/>
      <c r="B309" s="24" t="s">
        <v>679</v>
      </c>
      <c r="C309" s="24"/>
      <c r="D309" s="24"/>
      <c r="E309" s="24"/>
      <c r="F309" s="24"/>
      <c r="G309" s="24"/>
      <c r="H309" s="24"/>
      <c r="I309" s="24"/>
      <c r="J309" s="24"/>
      <c r="K309" s="24"/>
      <c r="L309" s="24"/>
      <c r="M309" s="24"/>
      <c r="N309" s="24"/>
      <c r="O309" s="24"/>
      <c r="P309" s="24"/>
      <c r="Q309" s="24"/>
      <c r="R309" s="24"/>
      <c r="S309" s="24"/>
      <c r="T309" s="24"/>
      <c r="U309" s="24"/>
      <c r="V309" s="24"/>
      <c r="W309" s="24"/>
      <c r="X309" s="24"/>
      <c r="Y309" s="24"/>
      <c r="Z309" s="24"/>
    </row>
  </sheetData>
  <mergeCells count="1262">
    <mergeCell ref="B231:Z231"/>
    <mergeCell ref="B260:Z260"/>
    <mergeCell ref="B261:Z261"/>
    <mergeCell ref="B262:Z262"/>
    <mergeCell ref="B308:Z308"/>
    <mergeCell ref="B309:Z309"/>
    <mergeCell ref="B225:Z225"/>
    <mergeCell ref="B226:Z226"/>
    <mergeCell ref="B227:Z227"/>
    <mergeCell ref="B228:Z228"/>
    <mergeCell ref="B229:Z229"/>
    <mergeCell ref="B230:Z230"/>
    <mergeCell ref="B164:Z164"/>
    <mergeCell ref="B165:Z165"/>
    <mergeCell ref="B166:Z166"/>
    <mergeCell ref="B167:Z167"/>
    <mergeCell ref="B219:Z219"/>
    <mergeCell ref="B220:Z220"/>
    <mergeCell ref="B154:Z154"/>
    <mergeCell ref="B157:Z157"/>
    <mergeCell ref="B160:Z160"/>
    <mergeCell ref="B161:Z161"/>
    <mergeCell ref="B162:Z162"/>
    <mergeCell ref="B163:Z163"/>
    <mergeCell ref="B92:Z92"/>
    <mergeCell ref="B93:Z93"/>
    <mergeCell ref="B146:Z146"/>
    <mergeCell ref="B147:Z147"/>
    <mergeCell ref="B148:Z148"/>
    <mergeCell ref="B151:Z151"/>
    <mergeCell ref="B86:Z86"/>
    <mergeCell ref="B87:Z87"/>
    <mergeCell ref="B88:Z88"/>
    <mergeCell ref="B89:Z89"/>
    <mergeCell ref="B90:Z90"/>
    <mergeCell ref="B91:Z91"/>
    <mergeCell ref="B80:Z80"/>
    <mergeCell ref="B81:Z81"/>
    <mergeCell ref="B82:Z82"/>
    <mergeCell ref="B83:Z83"/>
    <mergeCell ref="B84:Z84"/>
    <mergeCell ref="B85:Z85"/>
    <mergeCell ref="B74:Z74"/>
    <mergeCell ref="B75:Z75"/>
    <mergeCell ref="B76:Z76"/>
    <mergeCell ref="B77:Z77"/>
    <mergeCell ref="B78:Z78"/>
    <mergeCell ref="B79:Z79"/>
    <mergeCell ref="B68:Z68"/>
    <mergeCell ref="B69:Z69"/>
    <mergeCell ref="B70:Z70"/>
    <mergeCell ref="B71:Z71"/>
    <mergeCell ref="B72:Z72"/>
    <mergeCell ref="B73:Z73"/>
    <mergeCell ref="B62:Z62"/>
    <mergeCell ref="B63:Z63"/>
    <mergeCell ref="B64:Z64"/>
    <mergeCell ref="B65:Z65"/>
    <mergeCell ref="B66:Z66"/>
    <mergeCell ref="B67:Z67"/>
    <mergeCell ref="B56:Z56"/>
    <mergeCell ref="B57:Z57"/>
    <mergeCell ref="B58:Z58"/>
    <mergeCell ref="B59:Z59"/>
    <mergeCell ref="B60:Z60"/>
    <mergeCell ref="B61:Z61"/>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306:Z307"/>
    <mergeCell ref="A1:A2"/>
    <mergeCell ref="B1:Z1"/>
    <mergeCell ref="B2:Z2"/>
    <mergeCell ref="B3:Z3"/>
    <mergeCell ref="A4:A309"/>
    <mergeCell ref="B4:Z4"/>
    <mergeCell ref="B5:Z5"/>
    <mergeCell ref="B6:Z6"/>
    <mergeCell ref="B7:Z7"/>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T304:U305"/>
    <mergeCell ref="V304:V305"/>
    <mergeCell ref="W304:W305"/>
    <mergeCell ref="X304:Y305"/>
    <mergeCell ref="Z304:Z305"/>
    <mergeCell ref="B306:C307"/>
    <mergeCell ref="D306:D307"/>
    <mergeCell ref="E306:E307"/>
    <mergeCell ref="F306:F307"/>
    <mergeCell ref="G306:G307"/>
    <mergeCell ref="L304:M305"/>
    <mergeCell ref="N304:N305"/>
    <mergeCell ref="O304:O305"/>
    <mergeCell ref="P304:Q305"/>
    <mergeCell ref="R304:R305"/>
    <mergeCell ref="S304:S305"/>
    <mergeCell ref="W302:W303"/>
    <mergeCell ref="X302:Y303"/>
    <mergeCell ref="Z302:Z303"/>
    <mergeCell ref="B304:C305"/>
    <mergeCell ref="D304:E305"/>
    <mergeCell ref="F304:F305"/>
    <mergeCell ref="G304:G305"/>
    <mergeCell ref="H304:I305"/>
    <mergeCell ref="J304:J305"/>
    <mergeCell ref="K304:K305"/>
    <mergeCell ref="O302:O303"/>
    <mergeCell ref="P302:Q303"/>
    <mergeCell ref="R302:R303"/>
    <mergeCell ref="S302:S303"/>
    <mergeCell ref="T302:U303"/>
    <mergeCell ref="V302:V303"/>
    <mergeCell ref="Z300:Z301"/>
    <mergeCell ref="B302:C303"/>
    <mergeCell ref="D302:E303"/>
    <mergeCell ref="F302:F303"/>
    <mergeCell ref="G302:G303"/>
    <mergeCell ref="H302:I303"/>
    <mergeCell ref="J302:J303"/>
    <mergeCell ref="K302:K303"/>
    <mergeCell ref="L302:M303"/>
    <mergeCell ref="N302:N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T298:U299"/>
    <mergeCell ref="V298:V299"/>
    <mergeCell ref="W298:W299"/>
    <mergeCell ref="X298:Y299"/>
    <mergeCell ref="Z298:Z299"/>
    <mergeCell ref="B300:C301"/>
    <mergeCell ref="D300:E301"/>
    <mergeCell ref="F300:F301"/>
    <mergeCell ref="G300:G301"/>
    <mergeCell ref="H300:I301"/>
    <mergeCell ref="L298:M299"/>
    <mergeCell ref="N298:N299"/>
    <mergeCell ref="O298:O299"/>
    <mergeCell ref="P298:Q299"/>
    <mergeCell ref="R298:R299"/>
    <mergeCell ref="S298:S299"/>
    <mergeCell ref="W296:W297"/>
    <mergeCell ref="X296:Y297"/>
    <mergeCell ref="Z296:Z297"/>
    <mergeCell ref="B298:C299"/>
    <mergeCell ref="D298:E299"/>
    <mergeCell ref="F298:F299"/>
    <mergeCell ref="G298:G299"/>
    <mergeCell ref="H298:I299"/>
    <mergeCell ref="J298:J299"/>
    <mergeCell ref="K298:K299"/>
    <mergeCell ref="O296:O297"/>
    <mergeCell ref="P296:Q297"/>
    <mergeCell ref="R296:R297"/>
    <mergeCell ref="S296:S297"/>
    <mergeCell ref="T296:U297"/>
    <mergeCell ref="V296:V297"/>
    <mergeCell ref="Z294:Z295"/>
    <mergeCell ref="B296:C297"/>
    <mergeCell ref="D296:E297"/>
    <mergeCell ref="F296:F297"/>
    <mergeCell ref="G296:G297"/>
    <mergeCell ref="H296:I297"/>
    <mergeCell ref="J296:J297"/>
    <mergeCell ref="K296:K297"/>
    <mergeCell ref="L296:M297"/>
    <mergeCell ref="N296:N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S288:S292"/>
    <mergeCell ref="T288:V292"/>
    <mergeCell ref="W288:W292"/>
    <mergeCell ref="X288:Z292"/>
    <mergeCell ref="D293:Z293"/>
    <mergeCell ref="B294:C295"/>
    <mergeCell ref="D294:D295"/>
    <mergeCell ref="E294:E295"/>
    <mergeCell ref="F294:F295"/>
    <mergeCell ref="G294:G295"/>
    <mergeCell ref="O288:O292"/>
    <mergeCell ref="P288:R288"/>
    <mergeCell ref="P289:R289"/>
    <mergeCell ref="P290:R290"/>
    <mergeCell ref="P291:R291"/>
    <mergeCell ref="P292:R292"/>
    <mergeCell ref="H289:J289"/>
    <mergeCell ref="H290:J290"/>
    <mergeCell ref="H291:J291"/>
    <mergeCell ref="H292:J292"/>
    <mergeCell ref="K288:K292"/>
    <mergeCell ref="L288:N288"/>
    <mergeCell ref="L289:N289"/>
    <mergeCell ref="L290:N290"/>
    <mergeCell ref="L291:N291"/>
    <mergeCell ref="L292:N292"/>
    <mergeCell ref="X287:Z287"/>
    <mergeCell ref="B288:B292"/>
    <mergeCell ref="C288:C292"/>
    <mergeCell ref="D288:F288"/>
    <mergeCell ref="D289:F289"/>
    <mergeCell ref="D290:F290"/>
    <mergeCell ref="D291:F291"/>
    <mergeCell ref="D292:F292"/>
    <mergeCell ref="G288:G292"/>
    <mergeCell ref="H288:J288"/>
    <mergeCell ref="B287:C287"/>
    <mergeCell ref="D287:F287"/>
    <mergeCell ref="H287:J287"/>
    <mergeCell ref="L287:N287"/>
    <mergeCell ref="P287:R287"/>
    <mergeCell ref="T287:V287"/>
    <mergeCell ref="D286:F286"/>
    <mergeCell ref="H286:J286"/>
    <mergeCell ref="L286:N286"/>
    <mergeCell ref="P286:R286"/>
    <mergeCell ref="T286:V286"/>
    <mergeCell ref="X286:Z286"/>
    <mergeCell ref="U284:U285"/>
    <mergeCell ref="V284:V285"/>
    <mergeCell ref="W284:W285"/>
    <mergeCell ref="X284:X285"/>
    <mergeCell ref="Y284:Y285"/>
    <mergeCell ref="Z284:Z285"/>
    <mergeCell ref="O284:O285"/>
    <mergeCell ref="P284:P285"/>
    <mergeCell ref="Q284:Q285"/>
    <mergeCell ref="R284:R285"/>
    <mergeCell ref="S284:S285"/>
    <mergeCell ref="T284:T285"/>
    <mergeCell ref="I284:I285"/>
    <mergeCell ref="J284:J285"/>
    <mergeCell ref="K284:K285"/>
    <mergeCell ref="L284:L285"/>
    <mergeCell ref="M284:M285"/>
    <mergeCell ref="N284:N285"/>
    <mergeCell ref="B284:C285"/>
    <mergeCell ref="D284:D285"/>
    <mergeCell ref="E284:E285"/>
    <mergeCell ref="F284:F285"/>
    <mergeCell ref="G284:G285"/>
    <mergeCell ref="H284:H285"/>
    <mergeCell ref="S282:S283"/>
    <mergeCell ref="T282:U283"/>
    <mergeCell ref="V282:V283"/>
    <mergeCell ref="W282:W283"/>
    <mergeCell ref="X282:Y283"/>
    <mergeCell ref="Z282:Z283"/>
    <mergeCell ref="K282:K283"/>
    <mergeCell ref="L282:M283"/>
    <mergeCell ref="N282:N283"/>
    <mergeCell ref="O282:O283"/>
    <mergeCell ref="P282:Q283"/>
    <mergeCell ref="R282:R283"/>
    <mergeCell ref="B282:C283"/>
    <mergeCell ref="D282:E283"/>
    <mergeCell ref="F282:F283"/>
    <mergeCell ref="G282:G283"/>
    <mergeCell ref="H282:I283"/>
    <mergeCell ref="J282:J283"/>
    <mergeCell ref="S280:S281"/>
    <mergeCell ref="T280:U281"/>
    <mergeCell ref="V280:V281"/>
    <mergeCell ref="W280:W281"/>
    <mergeCell ref="X280:Y281"/>
    <mergeCell ref="Z280:Z281"/>
    <mergeCell ref="K280:K281"/>
    <mergeCell ref="L280:M281"/>
    <mergeCell ref="N280:N281"/>
    <mergeCell ref="O280:O281"/>
    <mergeCell ref="P280:Q281"/>
    <mergeCell ref="R280:R281"/>
    <mergeCell ref="B280:C281"/>
    <mergeCell ref="D280:E281"/>
    <mergeCell ref="F280:F281"/>
    <mergeCell ref="G280:G281"/>
    <mergeCell ref="H280:I281"/>
    <mergeCell ref="J280:J281"/>
    <mergeCell ref="S278:S279"/>
    <mergeCell ref="T278:U279"/>
    <mergeCell ref="V278:V279"/>
    <mergeCell ref="W278:W279"/>
    <mergeCell ref="X278:Y279"/>
    <mergeCell ref="Z278:Z279"/>
    <mergeCell ref="K278:K279"/>
    <mergeCell ref="L278:M279"/>
    <mergeCell ref="N278:N279"/>
    <mergeCell ref="O278:O279"/>
    <mergeCell ref="P278:Q279"/>
    <mergeCell ref="R278:R279"/>
    <mergeCell ref="B278:C279"/>
    <mergeCell ref="D278:E279"/>
    <mergeCell ref="F278:F279"/>
    <mergeCell ref="G278:G279"/>
    <mergeCell ref="H278:I279"/>
    <mergeCell ref="J278:J279"/>
    <mergeCell ref="S276:S277"/>
    <mergeCell ref="T276:U277"/>
    <mergeCell ref="V276:V277"/>
    <mergeCell ref="W276:W277"/>
    <mergeCell ref="X276:Y277"/>
    <mergeCell ref="Z276:Z277"/>
    <mergeCell ref="K276:K277"/>
    <mergeCell ref="L276:M277"/>
    <mergeCell ref="N276:N277"/>
    <mergeCell ref="O276:O277"/>
    <mergeCell ref="P276:Q277"/>
    <mergeCell ref="R276:R277"/>
    <mergeCell ref="B276:C277"/>
    <mergeCell ref="D276:E277"/>
    <mergeCell ref="F276:F277"/>
    <mergeCell ref="G276:G277"/>
    <mergeCell ref="H276:I277"/>
    <mergeCell ref="J276:J277"/>
    <mergeCell ref="S274:S275"/>
    <mergeCell ref="T274:U275"/>
    <mergeCell ref="V274:V275"/>
    <mergeCell ref="W274:W275"/>
    <mergeCell ref="X274:Y275"/>
    <mergeCell ref="Z274:Z275"/>
    <mergeCell ref="K274:K275"/>
    <mergeCell ref="L274:M275"/>
    <mergeCell ref="N274:N275"/>
    <mergeCell ref="O274:O275"/>
    <mergeCell ref="P274:Q275"/>
    <mergeCell ref="R274:R275"/>
    <mergeCell ref="B274:C275"/>
    <mergeCell ref="D274:E275"/>
    <mergeCell ref="F274:F275"/>
    <mergeCell ref="G274:G275"/>
    <mergeCell ref="H274:I275"/>
    <mergeCell ref="J274:J275"/>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T266:V270"/>
    <mergeCell ref="W266:W270"/>
    <mergeCell ref="X266:Z270"/>
    <mergeCell ref="D271:Z271"/>
    <mergeCell ref="B272:C273"/>
    <mergeCell ref="D272:D273"/>
    <mergeCell ref="E272:E273"/>
    <mergeCell ref="F272:F273"/>
    <mergeCell ref="G272:G273"/>
    <mergeCell ref="H272:H273"/>
    <mergeCell ref="P266:R266"/>
    <mergeCell ref="P267:R267"/>
    <mergeCell ref="P268:R268"/>
    <mergeCell ref="P269:R269"/>
    <mergeCell ref="P270:R270"/>
    <mergeCell ref="S266:S270"/>
    <mergeCell ref="L266:N266"/>
    <mergeCell ref="L267:N267"/>
    <mergeCell ref="L268:N268"/>
    <mergeCell ref="L269:N269"/>
    <mergeCell ref="L270:N270"/>
    <mergeCell ref="O266:O270"/>
    <mergeCell ref="H266:J266"/>
    <mergeCell ref="H267:J267"/>
    <mergeCell ref="H268:J268"/>
    <mergeCell ref="H269:J269"/>
    <mergeCell ref="H270:J270"/>
    <mergeCell ref="K266:K270"/>
    <mergeCell ref="T265:V265"/>
    <mergeCell ref="X265:Z265"/>
    <mergeCell ref="B266:B270"/>
    <mergeCell ref="C266:C270"/>
    <mergeCell ref="D266:F266"/>
    <mergeCell ref="D267:F267"/>
    <mergeCell ref="D268:F268"/>
    <mergeCell ref="D269:F269"/>
    <mergeCell ref="D270:F270"/>
    <mergeCell ref="G266:G270"/>
    <mergeCell ref="O258:O259"/>
    <mergeCell ref="P258:P259"/>
    <mergeCell ref="Q258:Q259"/>
    <mergeCell ref="R258:R259"/>
    <mergeCell ref="B263:Z263"/>
    <mergeCell ref="B265:C265"/>
    <mergeCell ref="D265:F265"/>
    <mergeCell ref="H265:J265"/>
    <mergeCell ref="L265:N265"/>
    <mergeCell ref="P265:R265"/>
    <mergeCell ref="I258:I259"/>
    <mergeCell ref="J258:J259"/>
    <mergeCell ref="K258:K259"/>
    <mergeCell ref="L258:L259"/>
    <mergeCell ref="M258:M259"/>
    <mergeCell ref="N258:N259"/>
    <mergeCell ref="B258:C259"/>
    <mergeCell ref="D258:D259"/>
    <mergeCell ref="E258:E259"/>
    <mergeCell ref="F258:F259"/>
    <mergeCell ref="G258:G259"/>
    <mergeCell ref="H258:H259"/>
    <mergeCell ref="K256:K257"/>
    <mergeCell ref="L256:M257"/>
    <mergeCell ref="N256:N257"/>
    <mergeCell ref="O256:O257"/>
    <mergeCell ref="P256:Q257"/>
    <mergeCell ref="R256:R257"/>
    <mergeCell ref="B256:C257"/>
    <mergeCell ref="D256:E257"/>
    <mergeCell ref="F256:F257"/>
    <mergeCell ref="G256:G257"/>
    <mergeCell ref="H256:I257"/>
    <mergeCell ref="J256:J257"/>
    <mergeCell ref="K254:K255"/>
    <mergeCell ref="L254:M255"/>
    <mergeCell ref="N254:N255"/>
    <mergeCell ref="O254:O255"/>
    <mergeCell ref="P254:Q255"/>
    <mergeCell ref="R254:R255"/>
    <mergeCell ref="O252:O253"/>
    <mergeCell ref="P252:P253"/>
    <mergeCell ref="Q252:Q253"/>
    <mergeCell ref="R252:R253"/>
    <mergeCell ref="B254:C255"/>
    <mergeCell ref="D254:E255"/>
    <mergeCell ref="F254:F255"/>
    <mergeCell ref="G254:G255"/>
    <mergeCell ref="H254:I255"/>
    <mergeCell ref="J254:J255"/>
    <mergeCell ref="I252:I253"/>
    <mergeCell ref="J252:J253"/>
    <mergeCell ref="K252:K253"/>
    <mergeCell ref="L252:L253"/>
    <mergeCell ref="M252:M253"/>
    <mergeCell ref="N252:N253"/>
    <mergeCell ref="B252:C253"/>
    <mergeCell ref="D252:D253"/>
    <mergeCell ref="E252:E253"/>
    <mergeCell ref="F252:F253"/>
    <mergeCell ref="G252:G253"/>
    <mergeCell ref="H252:H253"/>
    <mergeCell ref="K250:K251"/>
    <mergeCell ref="L250:M251"/>
    <mergeCell ref="N250:N251"/>
    <mergeCell ref="O250:O251"/>
    <mergeCell ref="P250:Q251"/>
    <mergeCell ref="R250:R251"/>
    <mergeCell ref="B250:C251"/>
    <mergeCell ref="D250:E251"/>
    <mergeCell ref="F250:F251"/>
    <mergeCell ref="G250:G251"/>
    <mergeCell ref="H250:I251"/>
    <mergeCell ref="J250:J251"/>
    <mergeCell ref="R247:R248"/>
    <mergeCell ref="B249:C249"/>
    <mergeCell ref="D249:F249"/>
    <mergeCell ref="H249:J249"/>
    <mergeCell ref="L249:N249"/>
    <mergeCell ref="P249:R249"/>
    <mergeCell ref="L247:L248"/>
    <mergeCell ref="M247:M248"/>
    <mergeCell ref="N247:N248"/>
    <mergeCell ref="O247:O248"/>
    <mergeCell ref="P247:P248"/>
    <mergeCell ref="Q247:Q248"/>
    <mergeCell ref="R245:R246"/>
    <mergeCell ref="B247:C248"/>
    <mergeCell ref="D247:D248"/>
    <mergeCell ref="E247:E248"/>
    <mergeCell ref="F247:F248"/>
    <mergeCell ref="G247:G248"/>
    <mergeCell ref="H247:H248"/>
    <mergeCell ref="I247:I248"/>
    <mergeCell ref="J247:J248"/>
    <mergeCell ref="K247:K248"/>
    <mergeCell ref="J245:J246"/>
    <mergeCell ref="K245:K246"/>
    <mergeCell ref="L245:M246"/>
    <mergeCell ref="N245:N246"/>
    <mergeCell ref="O245:O246"/>
    <mergeCell ref="P245:Q246"/>
    <mergeCell ref="L243:M244"/>
    <mergeCell ref="N243:N244"/>
    <mergeCell ref="O243:O244"/>
    <mergeCell ref="P243:Q244"/>
    <mergeCell ref="R243:R244"/>
    <mergeCell ref="B245:C246"/>
    <mergeCell ref="D245:E246"/>
    <mergeCell ref="F245:F246"/>
    <mergeCell ref="G245:G246"/>
    <mergeCell ref="H245:I246"/>
    <mergeCell ref="P241:P242"/>
    <mergeCell ref="Q241:Q242"/>
    <mergeCell ref="R241:R242"/>
    <mergeCell ref="B243:C244"/>
    <mergeCell ref="D243:E244"/>
    <mergeCell ref="F243:F244"/>
    <mergeCell ref="G243:G244"/>
    <mergeCell ref="H243:I244"/>
    <mergeCell ref="J243:J244"/>
    <mergeCell ref="K243:K244"/>
    <mergeCell ref="J241:J242"/>
    <mergeCell ref="K241:K242"/>
    <mergeCell ref="L241:L242"/>
    <mergeCell ref="M241:M242"/>
    <mergeCell ref="N241:N242"/>
    <mergeCell ref="O241:O242"/>
    <mergeCell ref="O239:O240"/>
    <mergeCell ref="P239:Q240"/>
    <mergeCell ref="R239:R240"/>
    <mergeCell ref="B241:C242"/>
    <mergeCell ref="D241:D242"/>
    <mergeCell ref="E241:E242"/>
    <mergeCell ref="F241:F242"/>
    <mergeCell ref="G241:G242"/>
    <mergeCell ref="H241:H242"/>
    <mergeCell ref="I241:I242"/>
    <mergeCell ref="B239:B240"/>
    <mergeCell ref="C239:C240"/>
    <mergeCell ref="D239:E240"/>
    <mergeCell ref="F239:F240"/>
    <mergeCell ref="G239:G240"/>
    <mergeCell ref="H239:N240"/>
    <mergeCell ref="P235:R235"/>
    <mergeCell ref="P236:R236"/>
    <mergeCell ref="P237:R237"/>
    <mergeCell ref="D237:F237"/>
    <mergeCell ref="D238:F238"/>
    <mergeCell ref="H238:J238"/>
    <mergeCell ref="L238:N238"/>
    <mergeCell ref="P238:R238"/>
    <mergeCell ref="H237:J237"/>
    <mergeCell ref="K235:K236"/>
    <mergeCell ref="L235:N235"/>
    <mergeCell ref="L236:N236"/>
    <mergeCell ref="L237:N237"/>
    <mergeCell ref="O235:O236"/>
    <mergeCell ref="B235:B236"/>
    <mergeCell ref="C235:C236"/>
    <mergeCell ref="D235:F236"/>
    <mergeCell ref="G235:G236"/>
    <mergeCell ref="H235:J235"/>
    <mergeCell ref="H236:J236"/>
    <mergeCell ref="O217:O218"/>
    <mergeCell ref="P217:P218"/>
    <mergeCell ref="Q217:Q218"/>
    <mergeCell ref="B232:R232"/>
    <mergeCell ref="D234:F234"/>
    <mergeCell ref="H234:R234"/>
    <mergeCell ref="B221:Z221"/>
    <mergeCell ref="B222:Z222"/>
    <mergeCell ref="B223:Z223"/>
    <mergeCell ref="B224:Z224"/>
    <mergeCell ref="I217:I218"/>
    <mergeCell ref="J217:J218"/>
    <mergeCell ref="K217:K218"/>
    <mergeCell ref="L217:L218"/>
    <mergeCell ref="M217:M218"/>
    <mergeCell ref="N217:N218"/>
    <mergeCell ref="N215:N216"/>
    <mergeCell ref="O215:P216"/>
    <mergeCell ref="Q215:Q216"/>
    <mergeCell ref="B217:B218"/>
    <mergeCell ref="C217:C218"/>
    <mergeCell ref="D217:D218"/>
    <mergeCell ref="E217:E218"/>
    <mergeCell ref="F217:F218"/>
    <mergeCell ref="G217:G218"/>
    <mergeCell ref="H217:H218"/>
    <mergeCell ref="Q213:Q214"/>
    <mergeCell ref="B215:B216"/>
    <mergeCell ref="C215:D216"/>
    <mergeCell ref="E215:E216"/>
    <mergeCell ref="F215:F216"/>
    <mergeCell ref="G215:H216"/>
    <mergeCell ref="I215:I216"/>
    <mergeCell ref="J215:J216"/>
    <mergeCell ref="K215:L216"/>
    <mergeCell ref="M215:M216"/>
    <mergeCell ref="I213:I214"/>
    <mergeCell ref="J213:J214"/>
    <mergeCell ref="K213:L214"/>
    <mergeCell ref="M213:M214"/>
    <mergeCell ref="N213:N214"/>
    <mergeCell ref="O213:P214"/>
    <mergeCell ref="K211:L212"/>
    <mergeCell ref="M211:M212"/>
    <mergeCell ref="N211:N212"/>
    <mergeCell ref="O211:P212"/>
    <mergeCell ref="Q211:Q212"/>
    <mergeCell ref="B213:B214"/>
    <mergeCell ref="C213:D214"/>
    <mergeCell ref="E213:E214"/>
    <mergeCell ref="F213:F214"/>
    <mergeCell ref="G213:H214"/>
    <mergeCell ref="N209:N210"/>
    <mergeCell ref="O209:P210"/>
    <mergeCell ref="Q209:Q210"/>
    <mergeCell ref="B211:B212"/>
    <mergeCell ref="C211:D212"/>
    <mergeCell ref="E211:E212"/>
    <mergeCell ref="F211:F212"/>
    <mergeCell ref="G211:H212"/>
    <mergeCell ref="I211:I212"/>
    <mergeCell ref="J211:J212"/>
    <mergeCell ref="Q207:Q208"/>
    <mergeCell ref="B209:B210"/>
    <mergeCell ref="C209:D210"/>
    <mergeCell ref="E209:E210"/>
    <mergeCell ref="F209:F210"/>
    <mergeCell ref="G209:H210"/>
    <mergeCell ref="I209:I210"/>
    <mergeCell ref="J209:J210"/>
    <mergeCell ref="K209:L210"/>
    <mergeCell ref="M209:M210"/>
    <mergeCell ref="I207:I208"/>
    <mergeCell ref="J207:J208"/>
    <mergeCell ref="K207:L208"/>
    <mergeCell ref="M207:M208"/>
    <mergeCell ref="N207:N208"/>
    <mergeCell ref="O207:P208"/>
    <mergeCell ref="K205:L206"/>
    <mergeCell ref="M205:M206"/>
    <mergeCell ref="N205:N206"/>
    <mergeCell ref="O205:P206"/>
    <mergeCell ref="Q205:Q206"/>
    <mergeCell ref="B207:B208"/>
    <mergeCell ref="C207:D208"/>
    <mergeCell ref="E207:E208"/>
    <mergeCell ref="F207:F208"/>
    <mergeCell ref="G207:H208"/>
    <mergeCell ref="O203:O204"/>
    <mergeCell ref="P203:P204"/>
    <mergeCell ref="Q203:Q204"/>
    <mergeCell ref="B205:B206"/>
    <mergeCell ref="C205:D206"/>
    <mergeCell ref="E205:E206"/>
    <mergeCell ref="F205:F206"/>
    <mergeCell ref="G205:H206"/>
    <mergeCell ref="I205:I206"/>
    <mergeCell ref="J205:J206"/>
    <mergeCell ref="I203:I204"/>
    <mergeCell ref="J203:J204"/>
    <mergeCell ref="K203:K204"/>
    <mergeCell ref="L203:L204"/>
    <mergeCell ref="M203:M204"/>
    <mergeCell ref="N203:N204"/>
    <mergeCell ref="N201:N202"/>
    <mergeCell ref="O201:P202"/>
    <mergeCell ref="Q201:Q202"/>
    <mergeCell ref="B203:B204"/>
    <mergeCell ref="C203:C204"/>
    <mergeCell ref="D203:D204"/>
    <mergeCell ref="E203:E204"/>
    <mergeCell ref="F203:F204"/>
    <mergeCell ref="G203:G204"/>
    <mergeCell ref="H203:H204"/>
    <mergeCell ref="C200:Q200"/>
    <mergeCell ref="B201:B202"/>
    <mergeCell ref="C201:D202"/>
    <mergeCell ref="E201:E202"/>
    <mergeCell ref="F201:F202"/>
    <mergeCell ref="G201:H202"/>
    <mergeCell ref="I201:I202"/>
    <mergeCell ref="J201:J202"/>
    <mergeCell ref="K201:L202"/>
    <mergeCell ref="M201:M202"/>
    <mergeCell ref="O198:Q198"/>
    <mergeCell ref="C198:E198"/>
    <mergeCell ref="C199:E199"/>
    <mergeCell ref="G199:I199"/>
    <mergeCell ref="K199:M199"/>
    <mergeCell ref="O199:Q199"/>
    <mergeCell ref="G198:I198"/>
    <mergeCell ref="J196:J197"/>
    <mergeCell ref="K196:M196"/>
    <mergeCell ref="K197:M197"/>
    <mergeCell ref="K198:M198"/>
    <mergeCell ref="N196:N197"/>
    <mergeCell ref="C195:E195"/>
    <mergeCell ref="G195:Q195"/>
    <mergeCell ref="B196:B197"/>
    <mergeCell ref="C196:E197"/>
    <mergeCell ref="F196:F197"/>
    <mergeCell ref="G196:I196"/>
    <mergeCell ref="G197:I197"/>
    <mergeCell ref="O196:Q196"/>
    <mergeCell ref="O197:Q197"/>
    <mergeCell ref="O192:O193"/>
    <mergeCell ref="P192:P193"/>
    <mergeCell ref="Q192:Q193"/>
    <mergeCell ref="C194:E194"/>
    <mergeCell ref="G194:I194"/>
    <mergeCell ref="K194:M194"/>
    <mergeCell ref="O194:Q194"/>
    <mergeCell ref="I192:I193"/>
    <mergeCell ref="J192:J193"/>
    <mergeCell ref="K192:K193"/>
    <mergeCell ref="L192:L193"/>
    <mergeCell ref="M192:M193"/>
    <mergeCell ref="N192:N193"/>
    <mergeCell ref="N190:N191"/>
    <mergeCell ref="O190:P191"/>
    <mergeCell ref="Q190:Q191"/>
    <mergeCell ref="B192:B193"/>
    <mergeCell ref="C192:C193"/>
    <mergeCell ref="D192:D193"/>
    <mergeCell ref="E192:E193"/>
    <mergeCell ref="F192:F193"/>
    <mergeCell ref="G192:G193"/>
    <mergeCell ref="H192:H193"/>
    <mergeCell ref="Q188:Q189"/>
    <mergeCell ref="B190:B191"/>
    <mergeCell ref="C190:D191"/>
    <mergeCell ref="E190:E191"/>
    <mergeCell ref="F190:F191"/>
    <mergeCell ref="G190:H191"/>
    <mergeCell ref="I190:I191"/>
    <mergeCell ref="J190:J191"/>
    <mergeCell ref="K190:L191"/>
    <mergeCell ref="M190:M191"/>
    <mergeCell ref="I188:I189"/>
    <mergeCell ref="J188:J189"/>
    <mergeCell ref="K188:L189"/>
    <mergeCell ref="M188:M189"/>
    <mergeCell ref="N188:N189"/>
    <mergeCell ref="O188:P189"/>
    <mergeCell ref="K186:L187"/>
    <mergeCell ref="M186:M187"/>
    <mergeCell ref="N186:N187"/>
    <mergeCell ref="O186:P187"/>
    <mergeCell ref="Q186:Q187"/>
    <mergeCell ref="B188:B189"/>
    <mergeCell ref="C188:D189"/>
    <mergeCell ref="E188:E189"/>
    <mergeCell ref="F188:F189"/>
    <mergeCell ref="G188:H189"/>
    <mergeCell ref="N184:N185"/>
    <mergeCell ref="O184:P185"/>
    <mergeCell ref="Q184:Q185"/>
    <mergeCell ref="B186:B187"/>
    <mergeCell ref="C186:D187"/>
    <mergeCell ref="E186:E187"/>
    <mergeCell ref="F186:F187"/>
    <mergeCell ref="G186:H187"/>
    <mergeCell ref="I186:I187"/>
    <mergeCell ref="J186:J187"/>
    <mergeCell ref="Q182:Q183"/>
    <mergeCell ref="B184:B185"/>
    <mergeCell ref="C184:D185"/>
    <mergeCell ref="E184:E185"/>
    <mergeCell ref="F184:F185"/>
    <mergeCell ref="G184:H185"/>
    <mergeCell ref="I184:I185"/>
    <mergeCell ref="J184:J185"/>
    <mergeCell ref="K184:L185"/>
    <mergeCell ref="M184:M185"/>
    <mergeCell ref="I182:I183"/>
    <mergeCell ref="J182:J183"/>
    <mergeCell ref="K182:L183"/>
    <mergeCell ref="M182:M183"/>
    <mergeCell ref="N182:N183"/>
    <mergeCell ref="O182:P183"/>
    <mergeCell ref="K180:L181"/>
    <mergeCell ref="M180:M181"/>
    <mergeCell ref="N180:N181"/>
    <mergeCell ref="O180:P181"/>
    <mergeCell ref="Q180:Q181"/>
    <mergeCell ref="B182:B183"/>
    <mergeCell ref="C182:D183"/>
    <mergeCell ref="E182:E183"/>
    <mergeCell ref="F182:F183"/>
    <mergeCell ref="G182:H183"/>
    <mergeCell ref="O178:O179"/>
    <mergeCell ref="P178:P179"/>
    <mergeCell ref="Q178:Q179"/>
    <mergeCell ref="B180:B181"/>
    <mergeCell ref="C180:D181"/>
    <mergeCell ref="E180:E181"/>
    <mergeCell ref="F180:F181"/>
    <mergeCell ref="G180:H181"/>
    <mergeCell ref="I180:I181"/>
    <mergeCell ref="J180:J181"/>
    <mergeCell ref="I178:I179"/>
    <mergeCell ref="J178:J179"/>
    <mergeCell ref="K178:K179"/>
    <mergeCell ref="L178:L179"/>
    <mergeCell ref="M178:M179"/>
    <mergeCell ref="N178:N179"/>
    <mergeCell ref="N176:N177"/>
    <mergeCell ref="O176:P177"/>
    <mergeCell ref="Q176:Q177"/>
    <mergeCell ref="B178:B179"/>
    <mergeCell ref="C178:C179"/>
    <mergeCell ref="D178:D179"/>
    <mergeCell ref="E178:E179"/>
    <mergeCell ref="F178:F179"/>
    <mergeCell ref="G178:G179"/>
    <mergeCell ref="H178:H179"/>
    <mergeCell ref="C175:Q175"/>
    <mergeCell ref="B176:B177"/>
    <mergeCell ref="C176:D177"/>
    <mergeCell ref="E176:E177"/>
    <mergeCell ref="F176:F177"/>
    <mergeCell ref="G176:H177"/>
    <mergeCell ref="I176:I177"/>
    <mergeCell ref="J176:J177"/>
    <mergeCell ref="K176:L177"/>
    <mergeCell ref="M176:M177"/>
    <mergeCell ref="O171:Q171"/>
    <mergeCell ref="O172:Q172"/>
    <mergeCell ref="O173:Q173"/>
    <mergeCell ref="C173:E173"/>
    <mergeCell ref="C174:E174"/>
    <mergeCell ref="G174:I174"/>
    <mergeCell ref="K174:M174"/>
    <mergeCell ref="O174:Q174"/>
    <mergeCell ref="G173:I173"/>
    <mergeCell ref="J171:J172"/>
    <mergeCell ref="K171:M171"/>
    <mergeCell ref="K172:M172"/>
    <mergeCell ref="K173:M173"/>
    <mergeCell ref="N171:N172"/>
    <mergeCell ref="Q144:R145"/>
    <mergeCell ref="S144:S145"/>
    <mergeCell ref="B168:Q168"/>
    <mergeCell ref="C170:E170"/>
    <mergeCell ref="G170:Q170"/>
    <mergeCell ref="B171:B172"/>
    <mergeCell ref="C171:E172"/>
    <mergeCell ref="F171:F172"/>
    <mergeCell ref="G171:I171"/>
    <mergeCell ref="G172:I172"/>
    <mergeCell ref="I144:J145"/>
    <mergeCell ref="K144:K145"/>
    <mergeCell ref="L144:L145"/>
    <mergeCell ref="M144:N145"/>
    <mergeCell ref="O144:O145"/>
    <mergeCell ref="P144:P145"/>
    <mergeCell ref="B144:B145"/>
    <mergeCell ref="C144:C145"/>
    <mergeCell ref="D144:D145"/>
    <mergeCell ref="E144:F145"/>
    <mergeCell ref="G144:G145"/>
    <mergeCell ref="H144:H145"/>
    <mergeCell ref="L142:L143"/>
    <mergeCell ref="M142:N143"/>
    <mergeCell ref="O142:O143"/>
    <mergeCell ref="P142:P143"/>
    <mergeCell ref="Q142:R143"/>
    <mergeCell ref="S142:S143"/>
    <mergeCell ref="Q140:R141"/>
    <mergeCell ref="S140:S141"/>
    <mergeCell ref="B142:B143"/>
    <mergeCell ref="C142:C143"/>
    <mergeCell ref="D142:D143"/>
    <mergeCell ref="E142:F143"/>
    <mergeCell ref="G142:G143"/>
    <mergeCell ref="H142:H143"/>
    <mergeCell ref="I142:J143"/>
    <mergeCell ref="K142:K143"/>
    <mergeCell ref="I140:J141"/>
    <mergeCell ref="K140:K141"/>
    <mergeCell ref="L140:L141"/>
    <mergeCell ref="M140:N141"/>
    <mergeCell ref="O140:O141"/>
    <mergeCell ref="P140:P141"/>
    <mergeCell ref="B140:B141"/>
    <mergeCell ref="C140:C141"/>
    <mergeCell ref="D140:D141"/>
    <mergeCell ref="E140:F141"/>
    <mergeCell ref="G140:G141"/>
    <mergeCell ref="H140:H141"/>
    <mergeCell ref="L138:L139"/>
    <mergeCell ref="M138:N139"/>
    <mergeCell ref="O138:O139"/>
    <mergeCell ref="P138:P139"/>
    <mergeCell ref="Q138:R139"/>
    <mergeCell ref="S138:S139"/>
    <mergeCell ref="Q136:R137"/>
    <mergeCell ref="S136:S137"/>
    <mergeCell ref="B138:B139"/>
    <mergeCell ref="C138:C139"/>
    <mergeCell ref="D138:D139"/>
    <mergeCell ref="E138:F139"/>
    <mergeCell ref="G138:G139"/>
    <mergeCell ref="H138:H139"/>
    <mergeCell ref="I138:J139"/>
    <mergeCell ref="K138:K139"/>
    <mergeCell ref="I136:J137"/>
    <mergeCell ref="K136:K137"/>
    <mergeCell ref="L136:L137"/>
    <mergeCell ref="M136:N137"/>
    <mergeCell ref="O136:O137"/>
    <mergeCell ref="P136:P137"/>
    <mergeCell ref="B136:B137"/>
    <mergeCell ref="C136:C137"/>
    <mergeCell ref="D136:D137"/>
    <mergeCell ref="E136:F137"/>
    <mergeCell ref="G136:G137"/>
    <mergeCell ref="H136:H137"/>
    <mergeCell ref="L134:L135"/>
    <mergeCell ref="M134:N135"/>
    <mergeCell ref="O134:O135"/>
    <mergeCell ref="P134:P135"/>
    <mergeCell ref="Q134:R135"/>
    <mergeCell ref="S134:S135"/>
    <mergeCell ref="Q132:R133"/>
    <mergeCell ref="S132:S133"/>
    <mergeCell ref="B134:B135"/>
    <mergeCell ref="C134:C135"/>
    <mergeCell ref="D134:D135"/>
    <mergeCell ref="E134:F135"/>
    <mergeCell ref="G134:G135"/>
    <mergeCell ref="H134:H135"/>
    <mergeCell ref="I134:J135"/>
    <mergeCell ref="K134:K135"/>
    <mergeCell ref="I132:J133"/>
    <mergeCell ref="K132:K133"/>
    <mergeCell ref="L132:L133"/>
    <mergeCell ref="M132:N133"/>
    <mergeCell ref="O132:O133"/>
    <mergeCell ref="P132:P133"/>
    <mergeCell ref="B132:B133"/>
    <mergeCell ref="C132:C133"/>
    <mergeCell ref="D132:D133"/>
    <mergeCell ref="E132:F133"/>
    <mergeCell ref="G132:G133"/>
    <mergeCell ref="H132:H133"/>
    <mergeCell ref="L130:L131"/>
    <mergeCell ref="M130:N131"/>
    <mergeCell ref="O130:O131"/>
    <mergeCell ref="P130:P131"/>
    <mergeCell ref="Q130:R131"/>
    <mergeCell ref="S130:S131"/>
    <mergeCell ref="Q128:R129"/>
    <mergeCell ref="S128:S129"/>
    <mergeCell ref="B130:B131"/>
    <mergeCell ref="C130:C131"/>
    <mergeCell ref="D130:D131"/>
    <mergeCell ref="E130:F131"/>
    <mergeCell ref="G130:G131"/>
    <mergeCell ref="H130:H131"/>
    <mergeCell ref="I130:J131"/>
    <mergeCell ref="K130:K131"/>
    <mergeCell ref="I128:J129"/>
    <mergeCell ref="K128:K129"/>
    <mergeCell ref="L128:L129"/>
    <mergeCell ref="M128:N129"/>
    <mergeCell ref="O128:O129"/>
    <mergeCell ref="P128:P129"/>
    <mergeCell ref="B128:B129"/>
    <mergeCell ref="C128:C129"/>
    <mergeCell ref="D128:D129"/>
    <mergeCell ref="E128:F129"/>
    <mergeCell ref="G128:G129"/>
    <mergeCell ref="H128:H129"/>
    <mergeCell ref="L126:L127"/>
    <mergeCell ref="M126:N127"/>
    <mergeCell ref="O126:O127"/>
    <mergeCell ref="P126:P127"/>
    <mergeCell ref="Q126:R127"/>
    <mergeCell ref="S126:S127"/>
    <mergeCell ref="Q124:R125"/>
    <mergeCell ref="S124:S125"/>
    <mergeCell ref="B126:B127"/>
    <mergeCell ref="C126:C127"/>
    <mergeCell ref="D126:D127"/>
    <mergeCell ref="E126:F127"/>
    <mergeCell ref="G126:G127"/>
    <mergeCell ref="H126:H127"/>
    <mergeCell ref="I126:J127"/>
    <mergeCell ref="K126:K127"/>
    <mergeCell ref="I124:J125"/>
    <mergeCell ref="K124:K125"/>
    <mergeCell ref="L124:L125"/>
    <mergeCell ref="M124:N125"/>
    <mergeCell ref="O124:O125"/>
    <mergeCell ref="P124:P125"/>
    <mergeCell ref="B124:B125"/>
    <mergeCell ref="C124:C125"/>
    <mergeCell ref="D124:D125"/>
    <mergeCell ref="E124:F125"/>
    <mergeCell ref="G124:G125"/>
    <mergeCell ref="H124:H125"/>
    <mergeCell ref="L122:L123"/>
    <mergeCell ref="M122:N123"/>
    <mergeCell ref="O122:O123"/>
    <mergeCell ref="P122:P123"/>
    <mergeCell ref="Q122:R123"/>
    <mergeCell ref="S122:S123"/>
    <mergeCell ref="Q120:R121"/>
    <mergeCell ref="S120:S121"/>
    <mergeCell ref="B122:B123"/>
    <mergeCell ref="C122:C123"/>
    <mergeCell ref="D122:D123"/>
    <mergeCell ref="E122:F123"/>
    <mergeCell ref="G122:G123"/>
    <mergeCell ref="H122:H123"/>
    <mergeCell ref="I122:J123"/>
    <mergeCell ref="K122:K123"/>
    <mergeCell ref="I120:J121"/>
    <mergeCell ref="K120:K121"/>
    <mergeCell ref="L120:L121"/>
    <mergeCell ref="M120:N121"/>
    <mergeCell ref="O120:O121"/>
    <mergeCell ref="P120:P121"/>
    <mergeCell ref="B120:B121"/>
    <mergeCell ref="C120:C121"/>
    <mergeCell ref="D120:D121"/>
    <mergeCell ref="E120:F121"/>
    <mergeCell ref="G120:G121"/>
    <mergeCell ref="H120:H121"/>
    <mergeCell ref="L118:L119"/>
    <mergeCell ref="M118:N119"/>
    <mergeCell ref="O118:O119"/>
    <mergeCell ref="P118:P119"/>
    <mergeCell ref="Q118:R119"/>
    <mergeCell ref="S118:S119"/>
    <mergeCell ref="Q116:R117"/>
    <mergeCell ref="S116:S117"/>
    <mergeCell ref="B118:B119"/>
    <mergeCell ref="C118:C119"/>
    <mergeCell ref="D118:D119"/>
    <mergeCell ref="E118:F119"/>
    <mergeCell ref="G118:G119"/>
    <mergeCell ref="H118:H119"/>
    <mergeCell ref="I118:J119"/>
    <mergeCell ref="K118:K119"/>
    <mergeCell ref="I116:J117"/>
    <mergeCell ref="K116:K117"/>
    <mergeCell ref="L116:L117"/>
    <mergeCell ref="M116:N117"/>
    <mergeCell ref="O116:O117"/>
    <mergeCell ref="P116:P117"/>
    <mergeCell ref="B116:B117"/>
    <mergeCell ref="C116:C117"/>
    <mergeCell ref="D116:D117"/>
    <mergeCell ref="E116:F117"/>
    <mergeCell ref="G116:G117"/>
    <mergeCell ref="H116:H117"/>
    <mergeCell ref="L114:L115"/>
    <mergeCell ref="M114:N115"/>
    <mergeCell ref="O114:O115"/>
    <mergeCell ref="P114:P115"/>
    <mergeCell ref="Q114:R115"/>
    <mergeCell ref="S114:S115"/>
    <mergeCell ref="Q112:R113"/>
    <mergeCell ref="S112:S113"/>
    <mergeCell ref="B114:B115"/>
    <mergeCell ref="C114:C115"/>
    <mergeCell ref="D114:D115"/>
    <mergeCell ref="E114:F115"/>
    <mergeCell ref="G114:G115"/>
    <mergeCell ref="H114:H115"/>
    <mergeCell ref="I114:J115"/>
    <mergeCell ref="K114:K115"/>
    <mergeCell ref="I112:J113"/>
    <mergeCell ref="K112:K113"/>
    <mergeCell ref="L112:L113"/>
    <mergeCell ref="M112:N113"/>
    <mergeCell ref="O112:O113"/>
    <mergeCell ref="P112:P113"/>
    <mergeCell ref="B112:B113"/>
    <mergeCell ref="C112:C113"/>
    <mergeCell ref="D112:D113"/>
    <mergeCell ref="E112:F113"/>
    <mergeCell ref="G112:G113"/>
    <mergeCell ref="H112:H113"/>
    <mergeCell ref="L110:L111"/>
    <mergeCell ref="M110:N111"/>
    <mergeCell ref="O110:O111"/>
    <mergeCell ref="P110:P111"/>
    <mergeCell ref="Q110:R111"/>
    <mergeCell ref="S110:S111"/>
    <mergeCell ref="Q108:R109"/>
    <mergeCell ref="S108:S109"/>
    <mergeCell ref="B110:B111"/>
    <mergeCell ref="C110:C111"/>
    <mergeCell ref="D110:D111"/>
    <mergeCell ref="E110:F111"/>
    <mergeCell ref="G110:G111"/>
    <mergeCell ref="H110:H111"/>
    <mergeCell ref="I110:J111"/>
    <mergeCell ref="K110:K111"/>
    <mergeCell ref="I108:J109"/>
    <mergeCell ref="K108:K109"/>
    <mergeCell ref="L108:L109"/>
    <mergeCell ref="M108:N109"/>
    <mergeCell ref="O108:O109"/>
    <mergeCell ref="P108:P109"/>
    <mergeCell ref="B108:B109"/>
    <mergeCell ref="C108:C109"/>
    <mergeCell ref="D108:D109"/>
    <mergeCell ref="E108:F109"/>
    <mergeCell ref="G108:G109"/>
    <mergeCell ref="H108:H109"/>
    <mergeCell ref="L106:L107"/>
    <mergeCell ref="M106:N107"/>
    <mergeCell ref="O106:O107"/>
    <mergeCell ref="P106:P107"/>
    <mergeCell ref="Q106:R107"/>
    <mergeCell ref="S106:S107"/>
    <mergeCell ref="Q104:R105"/>
    <mergeCell ref="S104:S105"/>
    <mergeCell ref="B106:B107"/>
    <mergeCell ref="C106:C107"/>
    <mergeCell ref="D106:D107"/>
    <mergeCell ref="E106:F107"/>
    <mergeCell ref="G106:G107"/>
    <mergeCell ref="H106:H107"/>
    <mergeCell ref="I106:J107"/>
    <mergeCell ref="K106:K107"/>
    <mergeCell ref="I104:J105"/>
    <mergeCell ref="K104:K105"/>
    <mergeCell ref="L104:L105"/>
    <mergeCell ref="M104:N105"/>
    <mergeCell ref="O104:O105"/>
    <mergeCell ref="P104:P105"/>
    <mergeCell ref="B104:B105"/>
    <mergeCell ref="C104:C105"/>
    <mergeCell ref="D104:D105"/>
    <mergeCell ref="E104:F105"/>
    <mergeCell ref="G104:G105"/>
    <mergeCell ref="H104:H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P97:P99"/>
    <mergeCell ref="Q97:S97"/>
    <mergeCell ref="Q98:S98"/>
    <mergeCell ref="Q99:S99"/>
    <mergeCell ref="E100:S100"/>
    <mergeCell ref="E101:K101"/>
    <mergeCell ref="M101:O101"/>
    <mergeCell ref="Q101:S101"/>
    <mergeCell ref="I98:K98"/>
    <mergeCell ref="I99:K99"/>
    <mergeCell ref="L97:L99"/>
    <mergeCell ref="M97:O97"/>
    <mergeCell ref="M98:O98"/>
    <mergeCell ref="M99:O99"/>
    <mergeCell ref="B94:S94"/>
    <mergeCell ref="E96:K96"/>
    <mergeCell ref="M96:S96"/>
    <mergeCell ref="B97:B99"/>
    <mergeCell ref="D97:D99"/>
    <mergeCell ref="E97:G97"/>
    <mergeCell ref="E98:G98"/>
    <mergeCell ref="E99:G99"/>
    <mergeCell ref="H97:H99"/>
    <mergeCell ref="I97:K9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680</v>
      </c>
      <c r="B1" s="1" t="s">
        <v>1</v>
      </c>
    </row>
    <row r="2" spans="1:2">
      <c r="A2" s="7"/>
      <c r="B2" s="1" t="s">
        <v>2</v>
      </c>
    </row>
    <row r="3" spans="1:2" ht="45">
      <c r="A3" s="3" t="s">
        <v>681</v>
      </c>
      <c r="B3" s="4" t="s">
        <v>4</v>
      </c>
    </row>
    <row r="4" spans="1:2">
      <c r="A4" s="48" t="s">
        <v>680</v>
      </c>
      <c r="B4" s="4" t="s">
        <v>4</v>
      </c>
    </row>
    <row r="5" spans="1:2">
      <c r="A5" s="48"/>
      <c r="B5" s="111" t="s">
        <v>680</v>
      </c>
    </row>
    <row r="6" spans="1:2">
      <c r="A6" s="48"/>
      <c r="B6" s="11"/>
    </row>
    <row r="7" spans="1:2" ht="408.75">
      <c r="A7" s="48"/>
      <c r="B7" s="10" t="s">
        <v>682</v>
      </c>
    </row>
    <row r="8" spans="1:2">
      <c r="A8" s="48"/>
      <c r="B8" s="4"/>
    </row>
    <row r="9" spans="1:2" ht="409.6">
      <c r="A9" s="48"/>
      <c r="B9" s="10" t="s">
        <v>683</v>
      </c>
    </row>
    <row r="10" spans="1:2">
      <c r="A10" s="48"/>
      <c r="B10" s="4"/>
    </row>
    <row r="11" spans="1:2" ht="243">
      <c r="A11" s="48"/>
      <c r="B11" s="10" t="s">
        <v>684</v>
      </c>
    </row>
    <row r="12" spans="1:2">
      <c r="A12" s="48"/>
      <c r="B12" s="4"/>
    </row>
    <row r="13" spans="1:2" ht="409.6">
      <c r="A13" s="48"/>
      <c r="B13" s="10" t="s">
        <v>685</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114</v>
      </c>
      <c r="C4" s="8">
        <v>162</v>
      </c>
    </row>
    <row r="5" spans="1:3" ht="30">
      <c r="A5" s="2" t="s">
        <v>28</v>
      </c>
      <c r="B5" s="6">
        <v>6301</v>
      </c>
      <c r="C5" s="6">
        <v>24928</v>
      </c>
    </row>
    <row r="6" spans="1:3">
      <c r="A6" s="2" t="s">
        <v>29</v>
      </c>
      <c r="B6" s="6">
        <v>6415</v>
      </c>
      <c r="C6" s="6">
        <v>25090</v>
      </c>
    </row>
    <row r="7" spans="1:3" ht="30">
      <c r="A7" s="2" t="s">
        <v>30</v>
      </c>
      <c r="B7" s="6">
        <v>10501</v>
      </c>
      <c r="C7" s="6">
        <v>12491</v>
      </c>
    </row>
    <row r="8" spans="1:3" ht="30">
      <c r="A8" s="2" t="s">
        <v>31</v>
      </c>
      <c r="B8" s="6">
        <v>258406</v>
      </c>
      <c r="C8" s="6">
        <v>283616</v>
      </c>
    </row>
    <row r="9" spans="1:3" ht="60">
      <c r="A9" s="2" t="s">
        <v>32</v>
      </c>
      <c r="B9" s="6">
        <v>70928</v>
      </c>
      <c r="C9" s="6">
        <v>28369</v>
      </c>
    </row>
    <row r="10" spans="1:3" ht="45">
      <c r="A10" s="2" t="s">
        <v>33</v>
      </c>
      <c r="B10" s="6">
        <v>700544</v>
      </c>
      <c r="C10" s="6">
        <v>683865</v>
      </c>
    </row>
    <row r="11" spans="1:3">
      <c r="A11" s="2" t="s">
        <v>34</v>
      </c>
      <c r="B11" s="6">
        <v>10013</v>
      </c>
      <c r="C11" s="6">
        <v>8097</v>
      </c>
    </row>
    <row r="12" spans="1:3">
      <c r="A12" s="2" t="s">
        <v>35</v>
      </c>
      <c r="B12" s="6">
        <v>14428</v>
      </c>
      <c r="C12" s="6">
        <v>14077</v>
      </c>
    </row>
    <row r="13" spans="1:3">
      <c r="A13" s="2" t="s">
        <v>36</v>
      </c>
      <c r="B13" s="6">
        <v>9988</v>
      </c>
      <c r="C13" s="6">
        <v>10443</v>
      </c>
    </row>
    <row r="14" spans="1:3">
      <c r="A14" s="2" t="s">
        <v>37</v>
      </c>
      <c r="B14" s="6">
        <v>6588</v>
      </c>
      <c r="C14" s="6">
        <v>8524</v>
      </c>
    </row>
    <row r="15" spans="1:3">
      <c r="A15" s="2" t="s">
        <v>38</v>
      </c>
      <c r="B15" s="6">
        <v>1620</v>
      </c>
      <c r="C15" s="6">
        <v>1620</v>
      </c>
    </row>
    <row r="16" spans="1:3">
      <c r="A16" s="2" t="s">
        <v>39</v>
      </c>
      <c r="B16" s="6">
        <v>3267</v>
      </c>
      <c r="C16" s="6">
        <v>3223</v>
      </c>
    </row>
    <row r="17" spans="1:3">
      <c r="A17" s="2" t="s">
        <v>40</v>
      </c>
      <c r="B17" s="4">
        <v>157</v>
      </c>
      <c r="C17" s="4">
        <v>170</v>
      </c>
    </row>
    <row r="18" spans="1:3">
      <c r="A18" s="2" t="s">
        <v>41</v>
      </c>
      <c r="B18" s="6">
        <v>7738</v>
      </c>
      <c r="C18" s="6">
        <v>2953</v>
      </c>
    </row>
    <row r="19" spans="1:3">
      <c r="A19" s="2" t="s">
        <v>42</v>
      </c>
      <c r="B19" s="6">
        <v>6291</v>
      </c>
      <c r="C19" s="6">
        <v>5803</v>
      </c>
    </row>
    <row r="20" spans="1:3">
      <c r="A20" s="2" t="s">
        <v>43</v>
      </c>
      <c r="B20" s="6">
        <v>1106884</v>
      </c>
      <c r="C20" s="6">
        <v>1088341</v>
      </c>
    </row>
    <row r="21" spans="1:3">
      <c r="A21" s="3" t="s">
        <v>44</v>
      </c>
      <c r="B21" s="4" t="s">
        <v>4</v>
      </c>
      <c r="C21" s="4" t="s">
        <v>4</v>
      </c>
    </row>
    <row r="22" spans="1:3">
      <c r="A22" s="2" t="s">
        <v>45</v>
      </c>
      <c r="B22" s="6">
        <v>683008</v>
      </c>
      <c r="C22" s="6">
        <v>687409</v>
      </c>
    </row>
    <row r="23" spans="1:3">
      <c r="A23" s="2" t="s">
        <v>46</v>
      </c>
      <c r="B23" s="6">
        <v>61600</v>
      </c>
      <c r="C23" s="6">
        <v>70500</v>
      </c>
    </row>
    <row r="24" spans="1:3">
      <c r="A24" s="2" t="s">
        <v>47</v>
      </c>
      <c r="B24" s="6">
        <v>150000</v>
      </c>
      <c r="C24" s="6">
        <v>110000</v>
      </c>
    </row>
    <row r="25" spans="1:3">
      <c r="A25" s="2" t="s">
        <v>48</v>
      </c>
      <c r="B25" s="6">
        <v>30000</v>
      </c>
      <c r="C25" s="6">
        <v>30000</v>
      </c>
    </row>
    <row r="26" spans="1:3" ht="30">
      <c r="A26" s="2" t="s">
        <v>49</v>
      </c>
      <c r="B26" s="6">
        <v>1010</v>
      </c>
      <c r="C26" s="6">
        <v>1699</v>
      </c>
    </row>
    <row r="27" spans="1:3">
      <c r="A27" s="2" t="s">
        <v>50</v>
      </c>
      <c r="B27" s="4">
        <v>314</v>
      </c>
      <c r="C27" s="4">
        <v>330</v>
      </c>
    </row>
    <row r="28" spans="1:3">
      <c r="A28" s="2" t="s">
        <v>51</v>
      </c>
      <c r="B28" s="6">
        <v>6720</v>
      </c>
      <c r="C28" s="6">
        <v>6938</v>
      </c>
    </row>
    <row r="29" spans="1:3">
      <c r="A29" s="2" t="s">
        <v>52</v>
      </c>
      <c r="B29" s="6">
        <v>932652</v>
      </c>
      <c r="C29" s="6">
        <v>906876</v>
      </c>
    </row>
    <row r="30" spans="1:3">
      <c r="A30" s="3" t="s">
        <v>53</v>
      </c>
      <c r="B30" s="4" t="s">
        <v>4</v>
      </c>
      <c r="C30" s="4" t="s">
        <v>4</v>
      </c>
    </row>
    <row r="31" spans="1:3" ht="60">
      <c r="A31" s="2" t="s">
        <v>54</v>
      </c>
      <c r="B31" s="4">
        <v>0</v>
      </c>
      <c r="C31" s="4">
        <v>0</v>
      </c>
    </row>
    <row r="32" spans="1:3" ht="90">
      <c r="A32" s="2" t="s">
        <v>55</v>
      </c>
      <c r="B32" s="4">
        <v>146</v>
      </c>
      <c r="C32" s="4">
        <v>146</v>
      </c>
    </row>
    <row r="33" spans="1:3">
      <c r="A33" s="2" t="s">
        <v>56</v>
      </c>
      <c r="B33" s="6">
        <v>137152</v>
      </c>
      <c r="C33" s="6">
        <v>136132</v>
      </c>
    </row>
    <row r="34" spans="1:3" ht="45">
      <c r="A34" s="2" t="s">
        <v>57</v>
      </c>
      <c r="B34" s="6">
        <v>-33436</v>
      </c>
      <c r="C34" s="6">
        <v>-29733</v>
      </c>
    </row>
    <row r="35" spans="1:3" ht="30">
      <c r="A35" s="2" t="s">
        <v>58</v>
      </c>
      <c r="B35" s="6">
        <v>-9431</v>
      </c>
      <c r="C35" s="6">
        <v>-10228</v>
      </c>
    </row>
    <row r="36" spans="1:3">
      <c r="A36" s="2" t="s">
        <v>59</v>
      </c>
      <c r="B36" s="6">
        <v>82318</v>
      </c>
      <c r="C36" s="6">
        <v>80608</v>
      </c>
    </row>
    <row r="37" spans="1:3" ht="30">
      <c r="A37" s="2" t="s">
        <v>60</v>
      </c>
      <c r="B37" s="6">
        <v>-2517</v>
      </c>
      <c r="C37" s="6">
        <v>4540</v>
      </c>
    </row>
    <row r="38" spans="1:3">
      <c r="A38" s="2" t="s">
        <v>61</v>
      </c>
      <c r="B38" s="6">
        <v>174232</v>
      </c>
      <c r="C38" s="6">
        <v>181465</v>
      </c>
    </row>
    <row r="39" spans="1:3" ht="30">
      <c r="A39" s="2" t="s">
        <v>62</v>
      </c>
      <c r="B39" s="8">
        <v>1106884</v>
      </c>
      <c r="C39" s="8">
        <v>10883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9.42578125" customWidth="1"/>
    <col min="5" max="5" width="1.5703125" customWidth="1"/>
    <col min="6" max="6" width="9.42578125" customWidth="1"/>
    <col min="7" max="7" width="2" customWidth="1"/>
    <col min="8" max="8" width="9.42578125" customWidth="1"/>
    <col min="9" max="9" width="1.5703125" customWidth="1"/>
    <col min="10" max="10" width="9.42578125" customWidth="1"/>
    <col min="11" max="11" width="2" customWidth="1"/>
    <col min="12" max="12" width="9.42578125" customWidth="1"/>
    <col min="13" max="13" width="1.5703125" customWidth="1"/>
    <col min="14" max="14" width="9.42578125" customWidth="1"/>
    <col min="15" max="15" width="2" customWidth="1"/>
    <col min="16" max="16" width="9.42578125" customWidth="1"/>
    <col min="17" max="17" width="1.5703125" customWidth="1"/>
  </cols>
  <sheetData>
    <row r="1" spans="1:17" ht="15" customHeight="1">
      <c r="A1" s="7" t="s">
        <v>6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06</v>
      </c>
      <c r="B3" s="47" t="s">
        <v>4</v>
      </c>
      <c r="C3" s="47"/>
      <c r="D3" s="47"/>
      <c r="E3" s="47"/>
      <c r="F3" s="47"/>
      <c r="G3" s="47"/>
      <c r="H3" s="47"/>
      <c r="I3" s="47"/>
      <c r="J3" s="47"/>
      <c r="K3" s="47"/>
      <c r="L3" s="47"/>
      <c r="M3" s="47"/>
      <c r="N3" s="47"/>
      <c r="O3" s="47"/>
      <c r="P3" s="47"/>
      <c r="Q3" s="47"/>
    </row>
    <row r="4" spans="1:17" ht="15" customHeight="1">
      <c r="A4" s="48" t="s">
        <v>687</v>
      </c>
      <c r="B4" s="47" t="s">
        <v>4</v>
      </c>
      <c r="C4" s="47"/>
      <c r="D4" s="47"/>
      <c r="E4" s="47"/>
      <c r="F4" s="47"/>
      <c r="G4" s="47"/>
      <c r="H4" s="47"/>
      <c r="I4" s="47"/>
      <c r="J4" s="47"/>
      <c r="K4" s="47"/>
      <c r="L4" s="47"/>
      <c r="M4" s="47"/>
      <c r="N4" s="47"/>
      <c r="O4" s="47"/>
      <c r="P4" s="47"/>
      <c r="Q4" s="47"/>
    </row>
    <row r="5" spans="1:17">
      <c r="A5" s="48"/>
      <c r="B5" s="50" t="s">
        <v>221</v>
      </c>
      <c r="C5" s="50"/>
      <c r="D5" s="50"/>
      <c r="E5" s="50"/>
      <c r="F5" s="50"/>
      <c r="G5" s="50"/>
      <c r="H5" s="50"/>
      <c r="I5" s="50"/>
      <c r="J5" s="50"/>
      <c r="K5" s="50"/>
      <c r="L5" s="50"/>
      <c r="M5" s="50"/>
      <c r="N5" s="50"/>
      <c r="O5" s="50"/>
      <c r="P5" s="50"/>
      <c r="Q5" s="50"/>
    </row>
    <row r="6" spans="1:17">
      <c r="A6" s="48"/>
      <c r="B6" s="24"/>
      <c r="C6" s="24"/>
      <c r="D6" s="24"/>
      <c r="E6" s="24"/>
      <c r="F6" s="24"/>
      <c r="G6" s="24"/>
      <c r="H6" s="24"/>
      <c r="I6" s="24"/>
      <c r="J6" s="24"/>
      <c r="K6" s="24"/>
      <c r="L6" s="24"/>
      <c r="M6" s="24"/>
      <c r="N6" s="24"/>
      <c r="O6" s="24"/>
      <c r="P6" s="24"/>
      <c r="Q6" s="24"/>
    </row>
    <row r="7" spans="1:17">
      <c r="A7" s="48"/>
      <c r="B7" s="23"/>
      <c r="C7" s="23"/>
      <c r="D7" s="23"/>
      <c r="E7" s="23"/>
      <c r="F7" s="23"/>
      <c r="G7" s="23"/>
      <c r="H7" s="23"/>
      <c r="I7" s="23"/>
      <c r="J7" s="23"/>
      <c r="K7" s="23"/>
      <c r="L7" s="23"/>
      <c r="M7" s="23"/>
      <c r="N7" s="23"/>
      <c r="O7" s="23"/>
      <c r="P7" s="23"/>
      <c r="Q7" s="23"/>
    </row>
    <row r="8" spans="1:17">
      <c r="A8" s="48"/>
      <c r="B8" s="12"/>
      <c r="C8" s="12"/>
      <c r="D8" s="12"/>
      <c r="E8" s="12"/>
      <c r="F8" s="12"/>
      <c r="G8" s="12"/>
      <c r="H8" s="12"/>
      <c r="I8" s="12"/>
      <c r="J8" s="12"/>
      <c r="K8" s="12"/>
      <c r="L8" s="12"/>
      <c r="M8" s="12"/>
      <c r="N8" s="12"/>
      <c r="O8" s="12"/>
      <c r="P8" s="12"/>
      <c r="Q8" s="12"/>
    </row>
    <row r="9" spans="1:17">
      <c r="A9" s="48"/>
      <c r="B9" s="24"/>
      <c r="C9" s="25" t="s">
        <v>222</v>
      </c>
      <c r="D9" s="25"/>
      <c r="E9" s="25"/>
      <c r="F9" s="25"/>
      <c r="G9" s="25"/>
      <c r="H9" s="25"/>
      <c r="I9" s="25"/>
      <c r="J9" s="24"/>
      <c r="K9" s="25" t="s">
        <v>223</v>
      </c>
      <c r="L9" s="25"/>
      <c r="M9" s="25"/>
      <c r="N9" s="25"/>
      <c r="O9" s="25"/>
      <c r="P9" s="25"/>
      <c r="Q9" s="25"/>
    </row>
    <row r="10" spans="1:17" ht="15.75" thickBot="1">
      <c r="A10" s="48"/>
      <c r="B10" s="24"/>
      <c r="C10" s="26"/>
      <c r="D10" s="26"/>
      <c r="E10" s="26"/>
      <c r="F10" s="26"/>
      <c r="G10" s="26"/>
      <c r="H10" s="26"/>
      <c r="I10" s="26"/>
      <c r="J10" s="24"/>
      <c r="K10" s="26" t="s">
        <v>224</v>
      </c>
      <c r="L10" s="26"/>
      <c r="M10" s="26"/>
      <c r="N10" s="26"/>
      <c r="O10" s="26"/>
      <c r="P10" s="26"/>
      <c r="Q10" s="26"/>
    </row>
    <row r="11" spans="1:17" ht="15.75" thickBot="1">
      <c r="A11" s="48"/>
      <c r="B11" s="16"/>
      <c r="C11" s="27">
        <v>2013</v>
      </c>
      <c r="D11" s="27"/>
      <c r="E11" s="27"/>
      <c r="F11" s="13"/>
      <c r="G11" s="27">
        <v>2012</v>
      </c>
      <c r="H11" s="27"/>
      <c r="I11" s="27"/>
      <c r="J11" s="13"/>
      <c r="K11" s="27">
        <v>2013</v>
      </c>
      <c r="L11" s="27"/>
      <c r="M11" s="27"/>
      <c r="N11" s="13"/>
      <c r="O11" s="27">
        <v>2012</v>
      </c>
      <c r="P11" s="27"/>
      <c r="Q11" s="27"/>
    </row>
    <row r="12" spans="1:17">
      <c r="A12" s="48"/>
      <c r="B12" s="16"/>
      <c r="C12" s="28" t="s">
        <v>225</v>
      </c>
      <c r="D12" s="28"/>
      <c r="E12" s="28"/>
      <c r="F12" s="28"/>
      <c r="G12" s="28"/>
      <c r="H12" s="28"/>
      <c r="I12" s="28"/>
      <c r="J12" s="28"/>
      <c r="K12" s="28"/>
      <c r="L12" s="28"/>
      <c r="M12" s="28"/>
      <c r="N12" s="28"/>
      <c r="O12" s="28"/>
      <c r="P12" s="28"/>
      <c r="Q12" s="28"/>
    </row>
    <row r="13" spans="1:17">
      <c r="A13" s="48"/>
      <c r="B13" s="29" t="s">
        <v>125</v>
      </c>
      <c r="C13" s="29" t="s">
        <v>226</v>
      </c>
      <c r="D13" s="31">
        <v>1173000</v>
      </c>
      <c r="E13" s="24"/>
      <c r="F13" s="24"/>
      <c r="G13" s="29" t="s">
        <v>226</v>
      </c>
      <c r="H13" s="31">
        <v>1436000</v>
      </c>
      <c r="I13" s="24"/>
      <c r="J13" s="24"/>
      <c r="K13" s="29" t="s">
        <v>226</v>
      </c>
      <c r="L13" s="31">
        <v>4044000</v>
      </c>
      <c r="M13" s="24"/>
      <c r="N13" s="24"/>
      <c r="O13" s="29" t="s">
        <v>226</v>
      </c>
      <c r="P13" s="31">
        <v>3162000</v>
      </c>
      <c r="Q13" s="24"/>
    </row>
    <row r="14" spans="1:17" ht="15.75" thickBot="1">
      <c r="A14" s="48"/>
      <c r="B14" s="29"/>
      <c r="C14" s="30"/>
      <c r="D14" s="32"/>
      <c r="E14" s="33"/>
      <c r="F14" s="24"/>
      <c r="G14" s="30"/>
      <c r="H14" s="32"/>
      <c r="I14" s="33"/>
      <c r="J14" s="24"/>
      <c r="K14" s="30"/>
      <c r="L14" s="32"/>
      <c r="M14" s="33"/>
      <c r="N14" s="24"/>
      <c r="O14" s="30"/>
      <c r="P14" s="32"/>
      <c r="Q14" s="33"/>
    </row>
    <row r="15" spans="1:17" ht="15.75" thickTop="1">
      <c r="A15" s="48"/>
      <c r="B15" s="13"/>
      <c r="C15" s="34"/>
      <c r="D15" s="34"/>
      <c r="E15" s="34"/>
      <c r="F15" s="13"/>
      <c r="G15" s="34"/>
      <c r="H15" s="34"/>
      <c r="I15" s="34"/>
      <c r="J15" s="13"/>
      <c r="K15" s="34"/>
      <c r="L15" s="34"/>
      <c r="M15" s="34"/>
      <c r="N15" s="13"/>
      <c r="O15" s="34"/>
      <c r="P15" s="34"/>
      <c r="Q15" s="34"/>
    </row>
    <row r="16" spans="1:17">
      <c r="A16" s="48"/>
      <c r="B16" s="35" t="s">
        <v>227</v>
      </c>
      <c r="C16" s="31">
        <v>12143880</v>
      </c>
      <c r="D16" s="31"/>
      <c r="E16" s="24"/>
      <c r="F16" s="24"/>
      <c r="G16" s="31">
        <v>12549453</v>
      </c>
      <c r="H16" s="31"/>
      <c r="I16" s="24"/>
      <c r="J16" s="24"/>
      <c r="K16" s="31">
        <v>12217289</v>
      </c>
      <c r="L16" s="31"/>
      <c r="M16" s="24"/>
      <c r="N16" s="24"/>
      <c r="O16" s="31">
        <v>12699390</v>
      </c>
      <c r="P16" s="31"/>
      <c r="Q16" s="24"/>
    </row>
    <row r="17" spans="1:17">
      <c r="A17" s="48"/>
      <c r="B17" s="35"/>
      <c r="C17" s="31"/>
      <c r="D17" s="31"/>
      <c r="E17" s="24"/>
      <c r="F17" s="24"/>
      <c r="G17" s="31"/>
      <c r="H17" s="31"/>
      <c r="I17" s="24"/>
      <c r="J17" s="24"/>
      <c r="K17" s="31"/>
      <c r="L17" s="31"/>
      <c r="M17" s="24"/>
      <c r="N17" s="24"/>
      <c r="O17" s="31"/>
      <c r="P17" s="31"/>
      <c r="Q17" s="24"/>
    </row>
    <row r="18" spans="1:17">
      <c r="A18" s="48"/>
      <c r="B18" s="35" t="s">
        <v>228</v>
      </c>
      <c r="C18" s="36"/>
      <c r="D18" s="36"/>
      <c r="E18" s="24"/>
      <c r="F18" s="24"/>
      <c r="G18" s="36"/>
      <c r="H18" s="36"/>
      <c r="I18" s="24"/>
      <c r="J18" s="24"/>
      <c r="K18" s="24"/>
      <c r="L18" s="24"/>
      <c r="M18" s="24"/>
      <c r="N18" s="24"/>
      <c r="O18" s="24"/>
      <c r="P18" s="24"/>
      <c r="Q18" s="24"/>
    </row>
    <row r="19" spans="1:17">
      <c r="A19" s="48"/>
      <c r="B19" s="35"/>
      <c r="C19" s="36"/>
      <c r="D19" s="36"/>
      <c r="E19" s="24"/>
      <c r="F19" s="24"/>
      <c r="G19" s="36"/>
      <c r="H19" s="36"/>
      <c r="I19" s="24"/>
      <c r="J19" s="24"/>
      <c r="K19" s="24"/>
      <c r="L19" s="24"/>
      <c r="M19" s="24"/>
      <c r="N19" s="24"/>
      <c r="O19" s="24"/>
      <c r="P19" s="24"/>
      <c r="Q19" s="24"/>
    </row>
    <row r="20" spans="1:17">
      <c r="A20" s="48"/>
      <c r="B20" s="18" t="s">
        <v>229</v>
      </c>
      <c r="C20" s="37" t="s">
        <v>230</v>
      </c>
      <c r="D20" s="37"/>
      <c r="E20" s="17" t="s">
        <v>231</v>
      </c>
      <c r="F20" s="13"/>
      <c r="G20" s="37" t="s">
        <v>232</v>
      </c>
      <c r="H20" s="37"/>
      <c r="I20" s="17" t="s">
        <v>231</v>
      </c>
      <c r="J20" s="13"/>
      <c r="K20" s="37" t="s">
        <v>233</v>
      </c>
      <c r="L20" s="37"/>
      <c r="M20" s="17" t="s">
        <v>231</v>
      </c>
      <c r="N20" s="13"/>
      <c r="O20" s="37" t="s">
        <v>234</v>
      </c>
      <c r="P20" s="37"/>
      <c r="Q20" s="17" t="s">
        <v>231</v>
      </c>
    </row>
    <row r="21" spans="1:17" ht="15.75" thickBot="1">
      <c r="A21" s="48"/>
      <c r="B21" s="18" t="s">
        <v>235</v>
      </c>
      <c r="C21" s="38" t="s">
        <v>236</v>
      </c>
      <c r="D21" s="38"/>
      <c r="E21" s="20" t="s">
        <v>231</v>
      </c>
      <c r="F21" s="13"/>
      <c r="G21" s="38" t="s">
        <v>237</v>
      </c>
      <c r="H21" s="38"/>
      <c r="I21" s="20" t="s">
        <v>231</v>
      </c>
      <c r="J21" s="13"/>
      <c r="K21" s="38" t="s">
        <v>238</v>
      </c>
      <c r="L21" s="38"/>
      <c r="M21" s="20" t="s">
        <v>231</v>
      </c>
      <c r="N21" s="13"/>
      <c r="O21" s="38" t="s">
        <v>239</v>
      </c>
      <c r="P21" s="38"/>
      <c r="Q21" s="20" t="s">
        <v>231</v>
      </c>
    </row>
    <row r="22" spans="1:17">
      <c r="A22" s="48"/>
      <c r="B22" s="39" t="s">
        <v>240</v>
      </c>
      <c r="C22" s="40">
        <v>11247741</v>
      </c>
      <c r="D22" s="40"/>
      <c r="E22" s="41"/>
      <c r="F22" s="24"/>
      <c r="G22" s="40">
        <v>11535146</v>
      </c>
      <c r="H22" s="40"/>
      <c r="I22" s="41"/>
      <c r="J22" s="24"/>
      <c r="K22" s="40">
        <v>11294843</v>
      </c>
      <c r="L22" s="40"/>
      <c r="M22" s="41"/>
      <c r="N22" s="24"/>
      <c r="O22" s="40">
        <v>11656671</v>
      </c>
      <c r="P22" s="40"/>
      <c r="Q22" s="41"/>
    </row>
    <row r="23" spans="1:17">
      <c r="A23" s="48"/>
      <c r="B23" s="39"/>
      <c r="C23" s="31"/>
      <c r="D23" s="31"/>
      <c r="E23" s="24"/>
      <c r="F23" s="24"/>
      <c r="G23" s="42"/>
      <c r="H23" s="42"/>
      <c r="I23" s="43"/>
      <c r="J23" s="24"/>
      <c r="K23" s="42"/>
      <c r="L23" s="42"/>
      <c r="M23" s="43"/>
      <c r="N23" s="24"/>
      <c r="O23" s="42"/>
      <c r="P23" s="42"/>
      <c r="Q23" s="43"/>
    </row>
    <row r="24" spans="1:17">
      <c r="A24" s="48"/>
      <c r="B24" s="35" t="s">
        <v>241</v>
      </c>
      <c r="C24" s="36"/>
      <c r="D24" s="36"/>
      <c r="E24" s="24"/>
      <c r="F24" s="24"/>
      <c r="G24" s="36"/>
      <c r="H24" s="36"/>
      <c r="I24" s="24"/>
      <c r="J24" s="24"/>
      <c r="K24" s="24"/>
      <c r="L24" s="24"/>
      <c r="M24" s="24"/>
      <c r="N24" s="24"/>
      <c r="O24" s="24"/>
      <c r="P24" s="24"/>
      <c r="Q24" s="24"/>
    </row>
    <row r="25" spans="1:17">
      <c r="A25" s="48"/>
      <c r="B25" s="35"/>
      <c r="C25" s="36"/>
      <c r="D25" s="36"/>
      <c r="E25" s="24"/>
      <c r="F25" s="24"/>
      <c r="G25" s="36"/>
      <c r="H25" s="36"/>
      <c r="I25" s="24"/>
      <c r="J25" s="24"/>
      <c r="K25" s="24"/>
      <c r="L25" s="24"/>
      <c r="M25" s="24"/>
      <c r="N25" s="24"/>
      <c r="O25" s="24"/>
      <c r="P25" s="24"/>
      <c r="Q25" s="24"/>
    </row>
    <row r="26" spans="1:17">
      <c r="A26" s="48"/>
      <c r="B26" s="44" t="s">
        <v>242</v>
      </c>
      <c r="C26" s="31">
        <v>43087</v>
      </c>
      <c r="D26" s="31"/>
      <c r="E26" s="24"/>
      <c r="F26" s="24"/>
      <c r="G26" s="31">
        <v>45074</v>
      </c>
      <c r="H26" s="31"/>
      <c r="I26" s="24"/>
      <c r="J26" s="24"/>
      <c r="K26" s="31">
        <v>34586</v>
      </c>
      <c r="L26" s="31"/>
      <c r="M26" s="24"/>
      <c r="N26" s="24"/>
      <c r="O26" s="31">
        <v>36675</v>
      </c>
      <c r="P26" s="31"/>
      <c r="Q26" s="24"/>
    </row>
    <row r="27" spans="1:17">
      <c r="A27" s="48"/>
      <c r="B27" s="44"/>
      <c r="C27" s="31"/>
      <c r="D27" s="31"/>
      <c r="E27" s="24"/>
      <c r="F27" s="24"/>
      <c r="G27" s="31"/>
      <c r="H27" s="31"/>
      <c r="I27" s="24"/>
      <c r="J27" s="24"/>
      <c r="K27" s="31"/>
      <c r="L27" s="31"/>
      <c r="M27" s="24"/>
      <c r="N27" s="24"/>
      <c r="O27" s="31"/>
      <c r="P27" s="31"/>
      <c r="Q27" s="24"/>
    </row>
    <row r="28" spans="1:17">
      <c r="A28" s="48"/>
      <c r="B28" s="44" t="s">
        <v>243</v>
      </c>
      <c r="C28" s="31">
        <v>203692</v>
      </c>
      <c r="D28" s="31"/>
      <c r="E28" s="24"/>
      <c r="F28" s="24"/>
      <c r="G28" s="31">
        <v>138088</v>
      </c>
      <c r="H28" s="31"/>
      <c r="I28" s="24"/>
      <c r="J28" s="24"/>
      <c r="K28" s="31">
        <v>193932</v>
      </c>
      <c r="L28" s="31"/>
      <c r="M28" s="24"/>
      <c r="N28" s="24"/>
      <c r="O28" s="31">
        <v>102190</v>
      </c>
      <c r="P28" s="31"/>
      <c r="Q28" s="24"/>
    </row>
    <row r="29" spans="1:17" ht="15.75" thickBot="1">
      <c r="A29" s="48"/>
      <c r="B29" s="44"/>
      <c r="C29" s="45"/>
      <c r="D29" s="45"/>
      <c r="E29" s="46"/>
      <c r="F29" s="24"/>
      <c r="G29" s="45"/>
      <c r="H29" s="45"/>
      <c r="I29" s="46"/>
      <c r="J29" s="24"/>
      <c r="K29" s="45"/>
      <c r="L29" s="45"/>
      <c r="M29" s="46"/>
      <c r="N29" s="24"/>
      <c r="O29" s="45"/>
      <c r="P29" s="45"/>
      <c r="Q29" s="46"/>
    </row>
    <row r="30" spans="1:17">
      <c r="A30" s="48"/>
      <c r="B30" s="39" t="s">
        <v>244</v>
      </c>
      <c r="C30" s="40">
        <v>11494520</v>
      </c>
      <c r="D30" s="40"/>
      <c r="E30" s="41"/>
      <c r="F30" s="24"/>
      <c r="G30" s="40">
        <v>11718308</v>
      </c>
      <c r="H30" s="40"/>
      <c r="I30" s="41"/>
      <c r="J30" s="24"/>
      <c r="K30" s="40">
        <v>11523361</v>
      </c>
      <c r="L30" s="40"/>
      <c r="M30" s="41"/>
      <c r="N30" s="24"/>
      <c r="O30" s="40">
        <v>11795536</v>
      </c>
      <c r="P30" s="40"/>
      <c r="Q30" s="41"/>
    </row>
    <row r="31" spans="1:17" ht="15.75" thickBot="1">
      <c r="A31" s="48"/>
      <c r="B31" s="39"/>
      <c r="C31" s="32"/>
      <c r="D31" s="32"/>
      <c r="E31" s="33"/>
      <c r="F31" s="24"/>
      <c r="G31" s="32"/>
      <c r="H31" s="32"/>
      <c r="I31" s="33"/>
      <c r="J31" s="24"/>
      <c r="K31" s="32"/>
      <c r="L31" s="32"/>
      <c r="M31" s="33"/>
      <c r="N31" s="24"/>
      <c r="O31" s="32"/>
      <c r="P31" s="32"/>
      <c r="Q31" s="33"/>
    </row>
    <row r="32" spans="1:17" ht="15.75" thickTop="1">
      <c r="A32" s="48"/>
      <c r="B32" s="13"/>
      <c r="C32" s="34"/>
      <c r="D32" s="34"/>
      <c r="E32" s="34"/>
      <c r="F32" s="13"/>
      <c r="G32" s="34"/>
      <c r="H32" s="34"/>
      <c r="I32" s="34"/>
      <c r="J32" s="13"/>
      <c r="K32" s="34"/>
      <c r="L32" s="34"/>
      <c r="M32" s="34"/>
      <c r="N32" s="13"/>
      <c r="O32" s="34"/>
      <c r="P32" s="34"/>
      <c r="Q32" s="34"/>
    </row>
    <row r="33" spans="1:17">
      <c r="A33" s="48"/>
      <c r="B33" s="35" t="s">
        <v>245</v>
      </c>
      <c r="C33" s="29" t="s">
        <v>226</v>
      </c>
      <c r="D33" s="37">
        <v>0.1</v>
      </c>
      <c r="E33" s="24"/>
      <c r="F33" s="24"/>
      <c r="G33" s="29" t="s">
        <v>226</v>
      </c>
      <c r="H33" s="37">
        <v>0.12</v>
      </c>
      <c r="I33" s="24"/>
      <c r="J33" s="24"/>
      <c r="K33" s="29" t="s">
        <v>226</v>
      </c>
      <c r="L33" s="37">
        <v>0.36</v>
      </c>
      <c r="M33" s="24"/>
      <c r="N33" s="24"/>
      <c r="O33" s="29" t="s">
        <v>226</v>
      </c>
      <c r="P33" s="37">
        <v>0.27</v>
      </c>
      <c r="Q33" s="24"/>
    </row>
    <row r="34" spans="1:17">
      <c r="A34" s="48"/>
      <c r="B34" s="35"/>
      <c r="C34" s="29"/>
      <c r="D34" s="37"/>
      <c r="E34" s="24"/>
      <c r="F34" s="24"/>
      <c r="G34" s="29"/>
      <c r="H34" s="37"/>
      <c r="I34" s="24"/>
      <c r="J34" s="24"/>
      <c r="K34" s="29"/>
      <c r="L34" s="37"/>
      <c r="M34" s="24"/>
      <c r="N34" s="24"/>
      <c r="O34" s="29"/>
      <c r="P34" s="37"/>
      <c r="Q34" s="24"/>
    </row>
    <row r="35" spans="1:17">
      <c r="A35" s="48"/>
      <c r="B35" s="35" t="s">
        <v>246</v>
      </c>
      <c r="C35" s="29" t="s">
        <v>226</v>
      </c>
      <c r="D35" s="37">
        <v>0.1</v>
      </c>
      <c r="E35" s="24"/>
      <c r="F35" s="24"/>
      <c r="G35" s="29" t="s">
        <v>226</v>
      </c>
      <c r="H35" s="37">
        <v>0.12</v>
      </c>
      <c r="I35" s="24"/>
      <c r="J35" s="24"/>
      <c r="K35" s="29" t="s">
        <v>226</v>
      </c>
      <c r="L35" s="37">
        <v>0.35</v>
      </c>
      <c r="M35" s="24"/>
      <c r="N35" s="24"/>
      <c r="O35" s="29" t="s">
        <v>226</v>
      </c>
      <c r="P35" s="37">
        <v>0.27</v>
      </c>
      <c r="Q35" s="24"/>
    </row>
    <row r="36" spans="1:17">
      <c r="A36" s="48"/>
      <c r="B36" s="35"/>
      <c r="C36" s="29"/>
      <c r="D36" s="37"/>
      <c r="E36" s="24"/>
      <c r="F36" s="24"/>
      <c r="G36" s="29"/>
      <c r="H36" s="37"/>
      <c r="I36" s="24"/>
      <c r="J36" s="24"/>
      <c r="K36" s="29"/>
      <c r="L36" s="37"/>
      <c r="M36" s="24"/>
      <c r="N36" s="24"/>
      <c r="O36" s="29"/>
      <c r="P36" s="37"/>
      <c r="Q36" s="24"/>
    </row>
    <row r="37" spans="1:17">
      <c r="A37" s="48"/>
      <c r="B37" s="13"/>
      <c r="C37" s="24"/>
      <c r="D37" s="24"/>
      <c r="E37" s="24"/>
      <c r="F37" s="13"/>
      <c r="G37" s="24"/>
      <c r="H37" s="24"/>
      <c r="I37" s="24"/>
      <c r="J37" s="13"/>
      <c r="K37" s="24"/>
      <c r="L37" s="24"/>
      <c r="M37" s="24"/>
      <c r="N37" s="13"/>
      <c r="O37" s="24"/>
      <c r="P37" s="24"/>
      <c r="Q37" s="24"/>
    </row>
    <row r="38" spans="1:17">
      <c r="A38" s="48"/>
      <c r="B38" s="35" t="s">
        <v>247</v>
      </c>
      <c r="C38" s="31">
        <v>1102810</v>
      </c>
      <c r="D38" s="31"/>
      <c r="E38" s="24"/>
      <c r="F38" s="24"/>
      <c r="G38" s="31">
        <v>826441</v>
      </c>
      <c r="H38" s="31"/>
      <c r="I38" s="24"/>
      <c r="J38" s="24"/>
      <c r="K38" s="31">
        <v>1121071</v>
      </c>
      <c r="L38" s="31"/>
      <c r="M38" s="24"/>
      <c r="N38" s="24"/>
      <c r="O38" s="31">
        <v>870738</v>
      </c>
      <c r="P38" s="31"/>
      <c r="Q38" s="24"/>
    </row>
    <row r="39" spans="1:17">
      <c r="A39" s="48"/>
      <c r="B39" s="35"/>
      <c r="C39" s="31"/>
      <c r="D39" s="31"/>
      <c r="E39" s="24"/>
      <c r="F39" s="24"/>
      <c r="G39" s="31"/>
      <c r="H39" s="31"/>
      <c r="I39" s="24"/>
      <c r="J39" s="24"/>
      <c r="K39" s="31"/>
      <c r="L39" s="31"/>
      <c r="M39" s="24"/>
      <c r="N39" s="24"/>
      <c r="O39" s="31"/>
      <c r="P39" s="31"/>
      <c r="Q39" s="24"/>
    </row>
    <row r="40" spans="1:17">
      <c r="A40" s="48"/>
      <c r="B40" s="29" t="s">
        <v>248</v>
      </c>
      <c r="C40" s="36"/>
      <c r="D40" s="36"/>
      <c r="E40" s="24"/>
      <c r="F40" s="24"/>
      <c r="G40" s="36"/>
      <c r="H40" s="36"/>
      <c r="I40" s="24"/>
      <c r="J40" s="24"/>
      <c r="K40" s="24"/>
      <c r="L40" s="24"/>
      <c r="M40" s="24"/>
      <c r="N40" s="24"/>
      <c r="O40" s="24"/>
      <c r="P40" s="24"/>
      <c r="Q40" s="24"/>
    </row>
    <row r="41" spans="1:17">
      <c r="A41" s="48"/>
      <c r="B41" s="29"/>
      <c r="C41" s="36"/>
      <c r="D41" s="36"/>
      <c r="E41" s="24"/>
      <c r="F41" s="24"/>
      <c r="G41" s="36"/>
      <c r="H41" s="36"/>
      <c r="I41" s="24"/>
      <c r="J41" s="24"/>
      <c r="K41" s="24"/>
      <c r="L41" s="24"/>
      <c r="M41" s="24"/>
      <c r="N41" s="24"/>
      <c r="O41" s="24"/>
      <c r="P41" s="24"/>
      <c r="Q41" s="24"/>
    </row>
  </sheetData>
  <mergeCells count="189">
    <mergeCell ref="B5:Q5"/>
    <mergeCell ref="B6:Q6"/>
    <mergeCell ref="J40:J41"/>
    <mergeCell ref="K40:M41"/>
    <mergeCell ref="N40:N41"/>
    <mergeCell ref="O40:Q41"/>
    <mergeCell ref="A1:A2"/>
    <mergeCell ref="B1:Q1"/>
    <mergeCell ref="B2:Q2"/>
    <mergeCell ref="B3:Q3"/>
    <mergeCell ref="A4:A41"/>
    <mergeCell ref="B4:Q4"/>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J24:J25"/>
    <mergeCell ref="K24:M25"/>
    <mergeCell ref="N24:N25"/>
    <mergeCell ref="O24:Q25"/>
    <mergeCell ref="B26:B27"/>
    <mergeCell ref="C26:D27"/>
    <mergeCell ref="E26:E27"/>
    <mergeCell ref="F26:F27"/>
    <mergeCell ref="G26:H27"/>
    <mergeCell ref="I26:I27"/>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8:J19"/>
    <mergeCell ref="K18:M19"/>
    <mergeCell ref="N18:N19"/>
    <mergeCell ref="O18:Q19"/>
    <mergeCell ref="C20:D20"/>
    <mergeCell ref="G20:H20"/>
    <mergeCell ref="K20:L20"/>
    <mergeCell ref="O20:P20"/>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10"/>
    <mergeCell ref="J9:J10"/>
    <mergeCell ref="K9:Q9"/>
    <mergeCell ref="K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25"/>
  <sheetViews>
    <sheetView showGridLines="0" workbookViewId="0"/>
  </sheetViews>
  <sheetFormatPr defaultRowHeight="15"/>
  <cols>
    <col min="1" max="2" width="36.5703125" bestFit="1" customWidth="1"/>
    <col min="3" max="3" width="11.42578125" bestFit="1" customWidth="1"/>
    <col min="4" max="5" width="7.5703125" customWidth="1"/>
    <col min="7" max="7" width="2.140625" customWidth="1"/>
    <col min="8" max="8" width="6.85546875" customWidth="1"/>
    <col min="9" max="9" width="8.42578125" customWidth="1"/>
    <col min="11" max="11" width="2" customWidth="1"/>
    <col min="12" max="12" width="6.140625" customWidth="1"/>
    <col min="13" max="13" width="6.5703125" customWidth="1"/>
    <col min="15" max="15" width="2.5703125" customWidth="1"/>
    <col min="16" max="16" width="6" customWidth="1"/>
    <col min="17" max="17" width="8.85546875" customWidth="1"/>
    <col min="19" max="19" width="2" customWidth="1"/>
    <col min="20" max="20" width="7.5703125" customWidth="1"/>
    <col min="23" max="23" width="3.5703125" customWidth="1"/>
    <col min="24" max="24" width="11.140625" customWidth="1"/>
    <col min="25" max="25" width="2.7109375" customWidth="1"/>
    <col min="27" max="27" width="2" customWidth="1"/>
    <col min="28" max="28" width="3.5703125" customWidth="1"/>
    <col min="29" max="29" width="1.7109375" customWidth="1"/>
    <col min="31" max="31" width="1.85546875" customWidth="1"/>
    <col min="32" max="32" width="2.5703125" customWidth="1"/>
    <col min="35" max="35" width="1.85546875" customWidth="1"/>
    <col min="36" max="36" width="2.5703125" customWidth="1"/>
    <col min="39" max="39" width="1.85546875" customWidth="1"/>
    <col min="40" max="40" width="4.85546875" customWidth="1"/>
    <col min="41" max="41" width="1.5703125" customWidth="1"/>
  </cols>
  <sheetData>
    <row r="1" spans="1:41" ht="15" customHeight="1">
      <c r="A1" s="7" t="s">
        <v>6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250</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row>
    <row r="4" spans="1:41" ht="15" customHeight="1">
      <c r="A4" s="48" t="s">
        <v>689</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row>
    <row r="5" spans="1:41">
      <c r="A5" s="48"/>
      <c r="B5" s="50" t="s">
        <v>251</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row>
    <row r="6" spans="1:41">
      <c r="A6" s="48"/>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row>
    <row r="7" spans="1:41">
      <c r="A7" s="48"/>
      <c r="B7" s="23"/>
      <c r="C7" s="23"/>
      <c r="D7" s="23"/>
      <c r="E7" s="23"/>
      <c r="F7" s="23"/>
      <c r="G7" s="23"/>
      <c r="H7" s="23"/>
      <c r="I7" s="23"/>
      <c r="J7" s="23"/>
      <c r="K7" s="23"/>
      <c r="L7" s="23"/>
      <c r="M7" s="23"/>
      <c r="N7" s="23"/>
      <c r="O7" s="23"/>
      <c r="P7" s="23"/>
      <c r="Q7" s="23"/>
      <c r="R7" s="23"/>
      <c r="S7" s="23"/>
      <c r="T7" s="23"/>
      <c r="U7" s="23"/>
    </row>
    <row r="8" spans="1:41">
      <c r="A8" s="48"/>
      <c r="B8" s="12"/>
      <c r="C8" s="12"/>
      <c r="D8" s="12"/>
      <c r="E8" s="12"/>
      <c r="F8" s="12"/>
      <c r="G8" s="12"/>
      <c r="H8" s="12"/>
      <c r="I8" s="12"/>
      <c r="J8" s="12"/>
      <c r="K8" s="12"/>
      <c r="L8" s="12"/>
      <c r="M8" s="12"/>
      <c r="N8" s="12"/>
      <c r="O8" s="12"/>
      <c r="P8" s="12"/>
      <c r="Q8" s="12"/>
      <c r="R8" s="12"/>
      <c r="S8" s="12"/>
      <c r="T8" s="12"/>
      <c r="U8" s="12"/>
    </row>
    <row r="9" spans="1:41" ht="15.75" thickBot="1">
      <c r="A9" s="48"/>
      <c r="B9" s="51"/>
      <c r="C9" s="53">
        <v>41547</v>
      </c>
      <c r="D9" s="53"/>
      <c r="E9" s="53"/>
      <c r="F9" s="53"/>
      <c r="G9" s="53"/>
      <c r="H9" s="53"/>
      <c r="I9" s="53"/>
      <c r="J9" s="53"/>
      <c r="K9" s="53"/>
      <c r="L9" s="53"/>
      <c r="M9" s="53"/>
      <c r="N9" s="53"/>
      <c r="O9" s="53"/>
      <c r="P9" s="53"/>
      <c r="Q9" s="53"/>
      <c r="R9" s="53"/>
      <c r="S9" s="53"/>
      <c r="T9" s="53"/>
      <c r="U9" s="53"/>
    </row>
    <row r="10" spans="1:41">
      <c r="A10" s="48"/>
      <c r="B10" s="24"/>
      <c r="C10" s="54" t="s">
        <v>252</v>
      </c>
      <c r="D10" s="54"/>
      <c r="E10" s="54"/>
      <c r="F10" s="41"/>
      <c r="G10" s="54" t="s">
        <v>254</v>
      </c>
      <c r="H10" s="54"/>
      <c r="I10" s="54"/>
      <c r="J10" s="41"/>
      <c r="K10" s="54" t="s">
        <v>254</v>
      </c>
      <c r="L10" s="54"/>
      <c r="M10" s="54"/>
      <c r="N10" s="41"/>
      <c r="O10" s="54" t="s">
        <v>258</v>
      </c>
      <c r="P10" s="54"/>
      <c r="Q10" s="54"/>
      <c r="R10" s="41"/>
      <c r="S10" s="54" t="s">
        <v>260</v>
      </c>
      <c r="T10" s="54"/>
      <c r="U10" s="54"/>
    </row>
    <row r="11" spans="1:41">
      <c r="A11" s="48"/>
      <c r="B11" s="24"/>
      <c r="C11" s="25" t="s">
        <v>253</v>
      </c>
      <c r="D11" s="25"/>
      <c r="E11" s="25"/>
      <c r="F11" s="24"/>
      <c r="G11" s="25" t="s">
        <v>255</v>
      </c>
      <c r="H11" s="25"/>
      <c r="I11" s="25"/>
      <c r="J11" s="24"/>
      <c r="K11" s="25" t="s">
        <v>255</v>
      </c>
      <c r="L11" s="25"/>
      <c r="M11" s="25"/>
      <c r="N11" s="24"/>
      <c r="O11" s="25" t="s">
        <v>259</v>
      </c>
      <c r="P11" s="25"/>
      <c r="Q11" s="25"/>
      <c r="R11" s="24"/>
      <c r="S11" s="25" t="s">
        <v>261</v>
      </c>
      <c r="T11" s="25"/>
      <c r="U11" s="25"/>
    </row>
    <row r="12" spans="1:41" ht="15.75" thickBot="1">
      <c r="A12" s="48"/>
      <c r="B12" s="24"/>
      <c r="C12" s="55"/>
      <c r="D12" s="55"/>
      <c r="E12" s="55"/>
      <c r="F12" s="46"/>
      <c r="G12" s="26" t="s">
        <v>256</v>
      </c>
      <c r="H12" s="26"/>
      <c r="I12" s="26"/>
      <c r="J12" s="46"/>
      <c r="K12" s="26" t="s">
        <v>257</v>
      </c>
      <c r="L12" s="26"/>
      <c r="M12" s="26"/>
      <c r="N12" s="46"/>
      <c r="O12" s="55"/>
      <c r="P12" s="55"/>
      <c r="Q12" s="55"/>
      <c r="R12" s="46"/>
      <c r="S12" s="55"/>
      <c r="T12" s="55"/>
      <c r="U12" s="55"/>
    </row>
    <row r="13" spans="1:41">
      <c r="A13" s="48"/>
      <c r="B13" s="51"/>
      <c r="C13" s="54" t="s">
        <v>262</v>
      </c>
      <c r="D13" s="54"/>
      <c r="E13" s="54"/>
      <c r="F13" s="54"/>
      <c r="G13" s="54"/>
      <c r="H13" s="54"/>
      <c r="I13" s="54"/>
      <c r="J13" s="54"/>
      <c r="K13" s="54"/>
      <c r="L13" s="54"/>
      <c r="M13" s="54"/>
      <c r="N13" s="54"/>
      <c r="O13" s="54"/>
      <c r="P13" s="54"/>
      <c r="Q13" s="54"/>
      <c r="R13" s="54"/>
      <c r="S13" s="54"/>
      <c r="T13" s="54"/>
      <c r="U13" s="54"/>
    </row>
    <row r="14" spans="1:41">
      <c r="A14" s="48"/>
      <c r="B14" s="52" t="s">
        <v>263</v>
      </c>
      <c r="C14" s="56"/>
      <c r="D14" s="56"/>
      <c r="E14" s="56"/>
      <c r="F14" s="13"/>
      <c r="G14" s="56"/>
      <c r="H14" s="56"/>
      <c r="I14" s="56"/>
      <c r="J14" s="13"/>
      <c r="K14" s="56"/>
      <c r="L14" s="56"/>
      <c r="M14" s="56"/>
      <c r="N14" s="13"/>
      <c r="O14" s="56"/>
      <c r="P14" s="56"/>
      <c r="Q14" s="56"/>
      <c r="R14" s="13"/>
      <c r="S14" s="56"/>
      <c r="T14" s="56"/>
      <c r="U14" s="56"/>
    </row>
    <row r="15" spans="1:41">
      <c r="A15" s="48"/>
      <c r="B15" s="13"/>
      <c r="C15" s="24"/>
      <c r="D15" s="24"/>
      <c r="E15" s="24"/>
      <c r="F15" s="13"/>
      <c r="G15" s="24"/>
      <c r="H15" s="24"/>
      <c r="I15" s="24"/>
      <c r="J15" s="13"/>
      <c r="K15" s="24"/>
      <c r="L15" s="24"/>
      <c r="M15" s="24"/>
      <c r="N15" s="13"/>
      <c r="O15" s="24"/>
      <c r="P15" s="24"/>
      <c r="Q15" s="24"/>
      <c r="R15" s="13"/>
      <c r="S15" s="24"/>
      <c r="T15" s="24"/>
      <c r="U15" s="24"/>
    </row>
    <row r="16" spans="1:41">
      <c r="A16" s="48"/>
      <c r="B16" s="35" t="s">
        <v>264</v>
      </c>
      <c r="C16" s="29" t="s">
        <v>226</v>
      </c>
      <c r="D16" s="37">
        <v>300</v>
      </c>
      <c r="E16" s="24"/>
      <c r="F16" s="24"/>
      <c r="G16" s="29" t="s">
        <v>226</v>
      </c>
      <c r="H16" s="37">
        <v>10</v>
      </c>
      <c r="I16" s="24"/>
      <c r="J16" s="24"/>
      <c r="K16" s="29" t="s">
        <v>226</v>
      </c>
      <c r="L16" s="37" t="s">
        <v>265</v>
      </c>
      <c r="M16" s="24"/>
      <c r="N16" s="24"/>
      <c r="O16" s="29" t="s">
        <v>226</v>
      </c>
      <c r="P16" s="37" t="s">
        <v>265</v>
      </c>
      <c r="Q16" s="24"/>
      <c r="R16" s="24"/>
      <c r="S16" s="29" t="s">
        <v>226</v>
      </c>
      <c r="T16" s="37">
        <v>310</v>
      </c>
      <c r="U16" s="24"/>
    </row>
    <row r="17" spans="1:21">
      <c r="A17" s="48"/>
      <c r="B17" s="35"/>
      <c r="C17" s="29"/>
      <c r="D17" s="37"/>
      <c r="E17" s="24"/>
      <c r="F17" s="24"/>
      <c r="G17" s="29"/>
      <c r="H17" s="37"/>
      <c r="I17" s="24"/>
      <c r="J17" s="24"/>
      <c r="K17" s="29"/>
      <c r="L17" s="37"/>
      <c r="M17" s="24"/>
      <c r="N17" s="24"/>
      <c r="O17" s="29"/>
      <c r="P17" s="37"/>
      <c r="Q17" s="24"/>
      <c r="R17" s="24"/>
      <c r="S17" s="29"/>
      <c r="T17" s="37"/>
      <c r="U17" s="24"/>
    </row>
    <row r="18" spans="1:21">
      <c r="A18" s="48"/>
      <c r="B18" s="35" t="s">
        <v>266</v>
      </c>
      <c r="C18" s="57">
        <v>10156</v>
      </c>
      <c r="D18" s="57"/>
      <c r="E18" s="24"/>
      <c r="F18" s="24"/>
      <c r="G18" s="59">
        <v>56</v>
      </c>
      <c r="H18" s="59"/>
      <c r="I18" s="24"/>
      <c r="J18" s="24"/>
      <c r="K18" s="59" t="s">
        <v>267</v>
      </c>
      <c r="L18" s="59"/>
      <c r="M18" s="35" t="s">
        <v>231</v>
      </c>
      <c r="N18" s="24"/>
      <c r="O18" s="59" t="s">
        <v>265</v>
      </c>
      <c r="P18" s="59"/>
      <c r="Q18" s="24"/>
      <c r="R18" s="24"/>
      <c r="S18" s="57">
        <v>10191</v>
      </c>
      <c r="T18" s="57"/>
      <c r="U18" s="24"/>
    </row>
    <row r="19" spans="1:21" ht="15.75" thickBot="1">
      <c r="A19" s="48"/>
      <c r="B19" s="35"/>
      <c r="C19" s="58"/>
      <c r="D19" s="58"/>
      <c r="E19" s="46"/>
      <c r="F19" s="24"/>
      <c r="G19" s="60"/>
      <c r="H19" s="60"/>
      <c r="I19" s="46"/>
      <c r="J19" s="24"/>
      <c r="K19" s="60"/>
      <c r="L19" s="60"/>
      <c r="M19" s="61"/>
      <c r="N19" s="24"/>
      <c r="O19" s="60"/>
      <c r="P19" s="60"/>
      <c r="Q19" s="46"/>
      <c r="R19" s="24"/>
      <c r="S19" s="58"/>
      <c r="T19" s="58"/>
      <c r="U19" s="46"/>
    </row>
    <row r="20" spans="1:21">
      <c r="A20" s="48"/>
      <c r="B20" s="56"/>
      <c r="C20" s="62">
        <v>10456</v>
      </c>
      <c r="D20" s="62"/>
      <c r="E20" s="41"/>
      <c r="F20" s="24"/>
      <c r="G20" s="63">
        <v>66</v>
      </c>
      <c r="H20" s="63"/>
      <c r="I20" s="41"/>
      <c r="J20" s="24"/>
      <c r="K20" s="63" t="s">
        <v>267</v>
      </c>
      <c r="L20" s="63"/>
      <c r="M20" s="65" t="s">
        <v>231</v>
      </c>
      <c r="N20" s="24"/>
      <c r="O20" s="63" t="s">
        <v>265</v>
      </c>
      <c r="P20" s="63"/>
      <c r="Q20" s="41"/>
      <c r="R20" s="24"/>
      <c r="S20" s="62">
        <v>10501</v>
      </c>
      <c r="T20" s="62"/>
      <c r="U20" s="41"/>
    </row>
    <row r="21" spans="1:21">
      <c r="A21" s="48"/>
      <c r="B21" s="56"/>
      <c r="C21" s="57"/>
      <c r="D21" s="57"/>
      <c r="E21" s="24"/>
      <c r="F21" s="24"/>
      <c r="G21" s="64"/>
      <c r="H21" s="64"/>
      <c r="I21" s="43"/>
      <c r="J21" s="24"/>
      <c r="K21" s="64"/>
      <c r="L21" s="64"/>
      <c r="M21" s="66"/>
      <c r="N21" s="24"/>
      <c r="O21" s="64"/>
      <c r="P21" s="64"/>
      <c r="Q21" s="43"/>
      <c r="R21" s="24"/>
      <c r="S21" s="67"/>
      <c r="T21" s="67"/>
      <c r="U21" s="43"/>
    </row>
    <row r="22" spans="1:21">
      <c r="A22" s="48"/>
      <c r="B22" s="35" t="s">
        <v>268</v>
      </c>
      <c r="C22" s="57">
        <v>2157</v>
      </c>
      <c r="D22" s="57"/>
      <c r="E22" s="24"/>
      <c r="F22" s="24"/>
      <c r="G22" s="59">
        <v>9</v>
      </c>
      <c r="H22" s="59"/>
      <c r="I22" s="24"/>
      <c r="J22" s="24"/>
      <c r="K22" s="59" t="s">
        <v>265</v>
      </c>
      <c r="L22" s="59"/>
      <c r="M22" s="24"/>
      <c r="N22" s="24"/>
      <c r="O22" s="59" t="s">
        <v>265</v>
      </c>
      <c r="P22" s="59"/>
      <c r="Q22" s="24"/>
      <c r="R22" s="24"/>
      <c r="S22" s="57">
        <v>2166</v>
      </c>
      <c r="T22" s="57"/>
      <c r="U22" s="24"/>
    </row>
    <row r="23" spans="1:21">
      <c r="A23" s="48"/>
      <c r="B23" s="35"/>
      <c r="C23" s="57"/>
      <c r="D23" s="57"/>
      <c r="E23" s="24"/>
      <c r="F23" s="24"/>
      <c r="G23" s="59"/>
      <c r="H23" s="59"/>
      <c r="I23" s="24"/>
      <c r="J23" s="24"/>
      <c r="K23" s="59"/>
      <c r="L23" s="59"/>
      <c r="M23" s="24"/>
      <c r="N23" s="24"/>
      <c r="O23" s="59"/>
      <c r="P23" s="59"/>
      <c r="Q23" s="24"/>
      <c r="R23" s="24"/>
      <c r="S23" s="57"/>
      <c r="T23" s="57"/>
      <c r="U23" s="24"/>
    </row>
    <row r="24" spans="1:21">
      <c r="A24" s="48"/>
      <c r="B24" s="35" t="s">
        <v>269</v>
      </c>
      <c r="C24" s="57">
        <v>260170</v>
      </c>
      <c r="D24" s="57"/>
      <c r="E24" s="24"/>
      <c r="F24" s="24"/>
      <c r="G24" s="57">
        <v>2753</v>
      </c>
      <c r="H24" s="57"/>
      <c r="I24" s="24"/>
      <c r="J24" s="24"/>
      <c r="K24" s="59" t="s">
        <v>270</v>
      </c>
      <c r="L24" s="59"/>
      <c r="M24" s="35" t="s">
        <v>231</v>
      </c>
      <c r="N24" s="24"/>
      <c r="O24" s="59" t="s">
        <v>265</v>
      </c>
      <c r="P24" s="59"/>
      <c r="Q24" s="24"/>
      <c r="R24" s="24"/>
      <c r="S24" s="57">
        <v>256240</v>
      </c>
      <c r="T24" s="57"/>
      <c r="U24" s="24"/>
    </row>
    <row r="25" spans="1:21" ht="15.75" thickBot="1">
      <c r="A25" s="48"/>
      <c r="B25" s="35"/>
      <c r="C25" s="58"/>
      <c r="D25" s="58"/>
      <c r="E25" s="46"/>
      <c r="F25" s="24"/>
      <c r="G25" s="58"/>
      <c r="H25" s="58"/>
      <c r="I25" s="46"/>
      <c r="J25" s="24"/>
      <c r="K25" s="60"/>
      <c r="L25" s="60"/>
      <c r="M25" s="61"/>
      <c r="N25" s="24"/>
      <c r="O25" s="60"/>
      <c r="P25" s="60"/>
      <c r="Q25" s="46"/>
      <c r="R25" s="24"/>
      <c r="S25" s="58"/>
      <c r="T25" s="58"/>
      <c r="U25" s="46"/>
    </row>
    <row r="26" spans="1:21">
      <c r="A26" s="48"/>
      <c r="B26" s="35" t="s">
        <v>271</v>
      </c>
      <c r="C26" s="62">
        <v>262327</v>
      </c>
      <c r="D26" s="62"/>
      <c r="E26" s="41"/>
      <c r="F26" s="24"/>
      <c r="G26" s="62">
        <v>2762</v>
      </c>
      <c r="H26" s="62"/>
      <c r="I26" s="41"/>
      <c r="J26" s="24"/>
      <c r="K26" s="63" t="s">
        <v>270</v>
      </c>
      <c r="L26" s="63"/>
      <c r="M26" s="65" t="s">
        <v>231</v>
      </c>
      <c r="N26" s="24"/>
      <c r="O26" s="63" t="s">
        <v>265</v>
      </c>
      <c r="P26" s="63"/>
      <c r="Q26" s="41"/>
      <c r="R26" s="24"/>
      <c r="S26" s="62">
        <v>258406</v>
      </c>
      <c r="T26" s="62"/>
      <c r="U26" s="41"/>
    </row>
    <row r="27" spans="1:21" ht="15.75" thickBot="1">
      <c r="A27" s="48"/>
      <c r="B27" s="35"/>
      <c r="C27" s="58"/>
      <c r="D27" s="58"/>
      <c r="E27" s="46"/>
      <c r="F27" s="24"/>
      <c r="G27" s="58"/>
      <c r="H27" s="58"/>
      <c r="I27" s="46"/>
      <c r="J27" s="24"/>
      <c r="K27" s="60"/>
      <c r="L27" s="60"/>
      <c r="M27" s="61"/>
      <c r="N27" s="24"/>
      <c r="O27" s="60"/>
      <c r="P27" s="60"/>
      <c r="Q27" s="46"/>
      <c r="R27" s="24"/>
      <c r="S27" s="58"/>
      <c r="T27" s="58"/>
      <c r="U27" s="46"/>
    </row>
    <row r="28" spans="1:21">
      <c r="A28" s="48"/>
      <c r="B28" s="68" t="s">
        <v>272</v>
      </c>
      <c r="C28" s="69" t="s">
        <v>226</v>
      </c>
      <c r="D28" s="40">
        <v>272783</v>
      </c>
      <c r="E28" s="41"/>
      <c r="F28" s="24"/>
      <c r="G28" s="69" t="s">
        <v>226</v>
      </c>
      <c r="H28" s="40">
        <v>2828</v>
      </c>
      <c r="I28" s="41"/>
      <c r="J28" s="24"/>
      <c r="K28" s="69" t="s">
        <v>226</v>
      </c>
      <c r="L28" s="70" t="s">
        <v>273</v>
      </c>
      <c r="M28" s="69" t="s">
        <v>231</v>
      </c>
      <c r="N28" s="24"/>
      <c r="O28" s="69" t="s">
        <v>226</v>
      </c>
      <c r="P28" s="70" t="s">
        <v>265</v>
      </c>
      <c r="Q28" s="41"/>
      <c r="R28" s="24"/>
      <c r="S28" s="69" t="s">
        <v>226</v>
      </c>
      <c r="T28" s="40">
        <v>268907</v>
      </c>
      <c r="U28" s="41"/>
    </row>
    <row r="29" spans="1:21" ht="15.75" thickBot="1">
      <c r="A29" s="48"/>
      <c r="B29" s="68"/>
      <c r="C29" s="30"/>
      <c r="D29" s="32"/>
      <c r="E29" s="33"/>
      <c r="F29" s="24"/>
      <c r="G29" s="30"/>
      <c r="H29" s="32"/>
      <c r="I29" s="33"/>
      <c r="J29" s="24"/>
      <c r="K29" s="30"/>
      <c r="L29" s="71"/>
      <c r="M29" s="30"/>
      <c r="N29" s="24"/>
      <c r="O29" s="30"/>
      <c r="P29" s="71"/>
      <c r="Q29" s="33"/>
      <c r="R29" s="24"/>
      <c r="S29" s="30"/>
      <c r="T29" s="32"/>
      <c r="U29" s="33"/>
    </row>
    <row r="30" spans="1:21" ht="15.75" thickTop="1">
      <c r="A30" s="48"/>
      <c r="B30" s="13"/>
      <c r="C30" s="34"/>
      <c r="D30" s="34"/>
      <c r="E30" s="34"/>
      <c r="F30" s="13"/>
      <c r="G30" s="34"/>
      <c r="H30" s="34"/>
      <c r="I30" s="34"/>
      <c r="J30" s="13"/>
      <c r="K30" s="34"/>
      <c r="L30" s="34"/>
      <c r="M30" s="34"/>
      <c r="N30" s="13"/>
      <c r="O30" s="34"/>
      <c r="P30" s="34"/>
      <c r="Q30" s="34"/>
      <c r="R30" s="13"/>
      <c r="S30" s="34"/>
      <c r="T30" s="34"/>
      <c r="U30" s="34"/>
    </row>
    <row r="31" spans="1:21">
      <c r="A31" s="48"/>
      <c r="B31" s="72" t="s">
        <v>274</v>
      </c>
      <c r="C31" s="73"/>
      <c r="D31" s="73"/>
      <c r="E31" s="24"/>
      <c r="F31" s="24"/>
      <c r="G31" s="73"/>
      <c r="H31" s="73"/>
      <c r="I31" s="24"/>
      <c r="J31" s="24"/>
      <c r="K31" s="73"/>
      <c r="L31" s="73"/>
      <c r="M31" s="24"/>
      <c r="N31" s="24"/>
      <c r="O31" s="73"/>
      <c r="P31" s="73"/>
      <c r="Q31" s="24"/>
      <c r="R31" s="24"/>
      <c r="S31" s="73"/>
      <c r="T31" s="73"/>
      <c r="U31" s="24"/>
    </row>
    <row r="32" spans="1:21">
      <c r="A32" s="48"/>
      <c r="B32" s="72"/>
      <c r="C32" s="73"/>
      <c r="D32" s="73"/>
      <c r="E32" s="24"/>
      <c r="F32" s="24"/>
      <c r="G32" s="73"/>
      <c r="H32" s="73"/>
      <c r="I32" s="24"/>
      <c r="J32" s="24"/>
      <c r="K32" s="73"/>
      <c r="L32" s="73"/>
      <c r="M32" s="24"/>
      <c r="N32" s="24"/>
      <c r="O32" s="73"/>
      <c r="P32" s="73"/>
      <c r="Q32" s="24"/>
      <c r="R32" s="24"/>
      <c r="S32" s="73"/>
      <c r="T32" s="73"/>
      <c r="U32" s="24"/>
    </row>
    <row r="33" spans="1:21">
      <c r="A33" s="48"/>
      <c r="B33" s="13"/>
      <c r="C33" s="24"/>
      <c r="D33" s="24"/>
      <c r="E33" s="24"/>
      <c r="F33" s="13"/>
      <c r="G33" s="24"/>
      <c r="H33" s="24"/>
      <c r="I33" s="24"/>
      <c r="J33" s="13"/>
      <c r="K33" s="24"/>
      <c r="L33" s="24"/>
      <c r="M33" s="24"/>
      <c r="N33" s="13"/>
      <c r="O33" s="24"/>
      <c r="P33" s="24"/>
      <c r="Q33" s="24"/>
      <c r="R33" s="13"/>
      <c r="S33" s="24"/>
      <c r="T33" s="24"/>
      <c r="U33" s="24"/>
    </row>
    <row r="34" spans="1:21">
      <c r="A34" s="48"/>
      <c r="B34" s="35" t="s">
        <v>269</v>
      </c>
      <c r="C34" s="29" t="s">
        <v>226</v>
      </c>
      <c r="D34" s="31">
        <v>70928</v>
      </c>
      <c r="E34" s="24"/>
      <c r="F34" s="24"/>
      <c r="G34" s="29" t="s">
        <v>226</v>
      </c>
      <c r="H34" s="37">
        <v>843</v>
      </c>
      <c r="I34" s="24"/>
      <c r="J34" s="24"/>
      <c r="K34" s="29" t="s">
        <v>226</v>
      </c>
      <c r="L34" s="37" t="s">
        <v>275</v>
      </c>
      <c r="M34" s="29" t="s">
        <v>231</v>
      </c>
      <c r="N34" s="24"/>
      <c r="O34" s="29" t="s">
        <v>226</v>
      </c>
      <c r="P34" s="37" t="s">
        <v>265</v>
      </c>
      <c r="Q34" s="24"/>
      <c r="R34" s="24"/>
      <c r="S34" s="29" t="s">
        <v>226</v>
      </c>
      <c r="T34" s="31">
        <v>70601</v>
      </c>
      <c r="U34" s="24"/>
    </row>
    <row r="35" spans="1:21" ht="15.75" thickBot="1">
      <c r="A35" s="48"/>
      <c r="B35" s="35"/>
      <c r="C35" s="74"/>
      <c r="D35" s="45"/>
      <c r="E35" s="46"/>
      <c r="F35" s="24"/>
      <c r="G35" s="74"/>
      <c r="H35" s="38"/>
      <c r="I35" s="46"/>
      <c r="J35" s="24"/>
      <c r="K35" s="74"/>
      <c r="L35" s="38"/>
      <c r="M35" s="74"/>
      <c r="N35" s="24"/>
      <c r="O35" s="74"/>
      <c r="P35" s="38"/>
      <c r="Q35" s="46"/>
      <c r="R35" s="24"/>
      <c r="S35" s="74"/>
      <c r="T35" s="45"/>
      <c r="U35" s="46"/>
    </row>
    <row r="36" spans="1:21">
      <c r="A36" s="48"/>
      <c r="B36" s="35" t="s">
        <v>271</v>
      </c>
      <c r="C36" s="62">
        <v>70928</v>
      </c>
      <c r="D36" s="62"/>
      <c r="E36" s="41"/>
      <c r="F36" s="24"/>
      <c r="G36" s="63">
        <v>843</v>
      </c>
      <c r="H36" s="63"/>
      <c r="I36" s="41"/>
      <c r="J36" s="24"/>
      <c r="K36" s="63" t="s">
        <v>275</v>
      </c>
      <c r="L36" s="63"/>
      <c r="M36" s="65" t="s">
        <v>231</v>
      </c>
      <c r="N36" s="24"/>
      <c r="O36" s="63" t="s">
        <v>265</v>
      </c>
      <c r="P36" s="63"/>
      <c r="Q36" s="41"/>
      <c r="R36" s="24"/>
      <c r="S36" s="62">
        <v>70601</v>
      </c>
      <c r="T36" s="62"/>
      <c r="U36" s="41"/>
    </row>
    <row r="37" spans="1:21" ht="15.75" thickBot="1">
      <c r="A37" s="48"/>
      <c r="B37" s="35"/>
      <c r="C37" s="58"/>
      <c r="D37" s="58"/>
      <c r="E37" s="46"/>
      <c r="F37" s="24"/>
      <c r="G37" s="60"/>
      <c r="H37" s="60"/>
      <c r="I37" s="46"/>
      <c r="J37" s="24"/>
      <c r="K37" s="60"/>
      <c r="L37" s="60"/>
      <c r="M37" s="61"/>
      <c r="N37" s="24"/>
      <c r="O37" s="60"/>
      <c r="P37" s="60"/>
      <c r="Q37" s="46"/>
      <c r="R37" s="24"/>
      <c r="S37" s="58"/>
      <c r="T37" s="58"/>
      <c r="U37" s="46"/>
    </row>
    <row r="38" spans="1:21">
      <c r="A38" s="48"/>
      <c r="B38" s="68" t="s">
        <v>276</v>
      </c>
      <c r="C38" s="69" t="s">
        <v>226</v>
      </c>
      <c r="D38" s="40">
        <v>70928</v>
      </c>
      <c r="E38" s="41"/>
      <c r="F38" s="24"/>
      <c r="G38" s="69" t="s">
        <v>226</v>
      </c>
      <c r="H38" s="70">
        <v>843</v>
      </c>
      <c r="I38" s="41"/>
      <c r="J38" s="24"/>
      <c r="K38" s="69" t="s">
        <v>226</v>
      </c>
      <c r="L38" s="70" t="s">
        <v>275</v>
      </c>
      <c r="M38" s="69" t="s">
        <v>231</v>
      </c>
      <c r="N38" s="24"/>
      <c r="O38" s="69" t="s">
        <v>226</v>
      </c>
      <c r="P38" s="70" t="s">
        <v>265</v>
      </c>
      <c r="Q38" s="41"/>
      <c r="R38" s="24"/>
      <c r="S38" s="69" t="s">
        <v>226</v>
      </c>
      <c r="T38" s="40">
        <v>70601</v>
      </c>
      <c r="U38" s="41"/>
    </row>
    <row r="39" spans="1:21" ht="15.75" thickBot="1">
      <c r="A39" s="48"/>
      <c r="B39" s="68"/>
      <c r="C39" s="30"/>
      <c r="D39" s="32"/>
      <c r="E39" s="33"/>
      <c r="F39" s="24"/>
      <c r="G39" s="30"/>
      <c r="H39" s="71"/>
      <c r="I39" s="33"/>
      <c r="J39" s="24"/>
      <c r="K39" s="30"/>
      <c r="L39" s="71"/>
      <c r="M39" s="30"/>
      <c r="N39" s="24"/>
      <c r="O39" s="30"/>
      <c r="P39" s="71"/>
      <c r="Q39" s="33"/>
      <c r="R39" s="24"/>
      <c r="S39" s="30"/>
      <c r="T39" s="32"/>
      <c r="U39" s="33"/>
    </row>
    <row r="40" spans="1:21" ht="15.75" thickTop="1">
      <c r="A40" s="48"/>
      <c r="B40" s="51"/>
      <c r="C40" s="24"/>
      <c r="D40" s="24"/>
      <c r="E40" s="24"/>
      <c r="F40" s="24"/>
      <c r="G40" s="24"/>
      <c r="H40" s="24"/>
      <c r="I40" s="24"/>
      <c r="J40" s="24"/>
      <c r="K40" s="24"/>
      <c r="L40" s="24"/>
      <c r="M40" s="24"/>
      <c r="N40" s="24"/>
      <c r="O40" s="24"/>
      <c r="P40" s="24"/>
      <c r="Q40" s="24"/>
      <c r="R40" s="24"/>
      <c r="S40" s="24"/>
      <c r="T40" s="24"/>
      <c r="U40" s="24"/>
    </row>
    <row r="41" spans="1:21" ht="15.75" thickBot="1">
      <c r="A41" s="48"/>
      <c r="B41" s="16"/>
      <c r="C41" s="53">
        <v>41274</v>
      </c>
      <c r="D41" s="53"/>
      <c r="E41" s="53"/>
      <c r="F41" s="53"/>
      <c r="G41" s="53"/>
      <c r="H41" s="53"/>
      <c r="I41" s="53"/>
      <c r="J41" s="53"/>
      <c r="K41" s="53"/>
      <c r="L41" s="53"/>
      <c r="M41" s="53"/>
      <c r="N41" s="53"/>
      <c r="O41" s="53"/>
      <c r="P41" s="53"/>
      <c r="Q41" s="53"/>
      <c r="R41" s="53"/>
      <c r="S41" s="53"/>
      <c r="T41" s="53"/>
      <c r="U41" s="53"/>
    </row>
    <row r="42" spans="1:21">
      <c r="A42" s="48"/>
      <c r="B42" s="75"/>
      <c r="C42" s="54" t="s">
        <v>252</v>
      </c>
      <c r="D42" s="54"/>
      <c r="E42" s="54"/>
      <c r="F42" s="41"/>
      <c r="G42" s="54" t="s">
        <v>254</v>
      </c>
      <c r="H42" s="54"/>
      <c r="I42" s="54"/>
      <c r="J42" s="41"/>
      <c r="K42" s="54" t="s">
        <v>254</v>
      </c>
      <c r="L42" s="54"/>
      <c r="M42" s="54"/>
      <c r="N42" s="41"/>
      <c r="O42" s="54" t="s">
        <v>258</v>
      </c>
      <c r="P42" s="54"/>
      <c r="Q42" s="54"/>
      <c r="R42" s="41"/>
      <c r="S42" s="54" t="s">
        <v>260</v>
      </c>
      <c r="T42" s="54"/>
      <c r="U42" s="54"/>
    </row>
    <row r="43" spans="1:21">
      <c r="A43" s="48"/>
      <c r="B43" s="75"/>
      <c r="C43" s="25" t="s">
        <v>253</v>
      </c>
      <c r="D43" s="25"/>
      <c r="E43" s="25"/>
      <c r="F43" s="24"/>
      <c r="G43" s="25" t="s">
        <v>255</v>
      </c>
      <c r="H43" s="25"/>
      <c r="I43" s="25"/>
      <c r="J43" s="24"/>
      <c r="K43" s="25" t="s">
        <v>255</v>
      </c>
      <c r="L43" s="25"/>
      <c r="M43" s="25"/>
      <c r="N43" s="24"/>
      <c r="O43" s="25" t="s">
        <v>259</v>
      </c>
      <c r="P43" s="25"/>
      <c r="Q43" s="25"/>
      <c r="R43" s="24"/>
      <c r="S43" s="25" t="s">
        <v>261</v>
      </c>
      <c r="T43" s="25"/>
      <c r="U43" s="25"/>
    </row>
    <row r="44" spans="1:21" ht="15.75" thickBot="1">
      <c r="A44" s="48"/>
      <c r="B44" s="75"/>
      <c r="C44" s="55"/>
      <c r="D44" s="55"/>
      <c r="E44" s="55"/>
      <c r="F44" s="46"/>
      <c r="G44" s="26" t="s">
        <v>256</v>
      </c>
      <c r="H44" s="26"/>
      <c r="I44" s="26"/>
      <c r="J44" s="46"/>
      <c r="K44" s="26" t="s">
        <v>257</v>
      </c>
      <c r="L44" s="26"/>
      <c r="M44" s="26"/>
      <c r="N44" s="46"/>
      <c r="O44" s="55"/>
      <c r="P44" s="55"/>
      <c r="Q44" s="55"/>
      <c r="R44" s="46"/>
      <c r="S44" s="55"/>
      <c r="T44" s="55"/>
      <c r="U44" s="55"/>
    </row>
    <row r="45" spans="1:21">
      <c r="A45" s="48"/>
      <c r="B45" s="51"/>
      <c r="C45" s="54" t="s">
        <v>277</v>
      </c>
      <c r="D45" s="54"/>
      <c r="E45" s="54"/>
      <c r="F45" s="54"/>
      <c r="G45" s="54"/>
      <c r="H45" s="54"/>
      <c r="I45" s="54"/>
      <c r="J45" s="54"/>
      <c r="K45" s="54"/>
      <c r="L45" s="54"/>
      <c r="M45" s="54"/>
      <c r="N45" s="54"/>
      <c r="O45" s="54"/>
      <c r="P45" s="54"/>
      <c r="Q45" s="54"/>
      <c r="R45" s="54"/>
      <c r="S45" s="54"/>
      <c r="T45" s="54"/>
      <c r="U45" s="54"/>
    </row>
    <row r="46" spans="1:21">
      <c r="A46" s="48"/>
      <c r="B46" s="52" t="s">
        <v>263</v>
      </c>
      <c r="C46" s="56"/>
      <c r="D46" s="56"/>
      <c r="E46" s="56"/>
      <c r="F46" s="13"/>
      <c r="G46" s="56"/>
      <c r="H46" s="56"/>
      <c r="I46" s="56"/>
      <c r="J46" s="13"/>
      <c r="K46" s="56"/>
      <c r="L46" s="56"/>
      <c r="M46" s="56"/>
      <c r="N46" s="13"/>
      <c r="O46" s="56"/>
      <c r="P46" s="56"/>
      <c r="Q46" s="56"/>
      <c r="R46" s="13"/>
      <c r="S46" s="56"/>
      <c r="T46" s="56"/>
      <c r="U46" s="56"/>
    </row>
    <row r="47" spans="1:21">
      <c r="A47" s="48"/>
      <c r="B47" s="13"/>
      <c r="C47" s="24"/>
      <c r="D47" s="24"/>
      <c r="E47" s="24"/>
      <c r="F47" s="13"/>
      <c r="G47" s="24"/>
      <c r="H47" s="24"/>
      <c r="I47" s="24"/>
      <c r="J47" s="13"/>
      <c r="K47" s="24"/>
      <c r="L47" s="24"/>
      <c r="M47" s="24"/>
      <c r="N47" s="13"/>
      <c r="O47" s="24"/>
      <c r="P47" s="24"/>
      <c r="Q47" s="24"/>
      <c r="R47" s="13"/>
      <c r="S47" s="24"/>
      <c r="T47" s="24"/>
      <c r="U47" s="24"/>
    </row>
    <row r="48" spans="1:21">
      <c r="A48" s="48"/>
      <c r="B48" s="35" t="s">
        <v>264</v>
      </c>
      <c r="C48" s="29" t="s">
        <v>226</v>
      </c>
      <c r="D48" s="37">
        <v>300</v>
      </c>
      <c r="E48" s="24"/>
      <c r="F48" s="24"/>
      <c r="G48" s="29" t="s">
        <v>226</v>
      </c>
      <c r="H48" s="37">
        <v>14</v>
      </c>
      <c r="I48" s="24"/>
      <c r="J48" s="24"/>
      <c r="K48" s="29" t="s">
        <v>226</v>
      </c>
      <c r="L48" s="37" t="s">
        <v>265</v>
      </c>
      <c r="M48" s="24"/>
      <c r="N48" s="24"/>
      <c r="O48" s="29" t="s">
        <v>226</v>
      </c>
      <c r="P48" s="37" t="s">
        <v>265</v>
      </c>
      <c r="Q48" s="24"/>
      <c r="R48" s="24"/>
      <c r="S48" s="29" t="s">
        <v>226</v>
      </c>
      <c r="T48" s="37">
        <v>314</v>
      </c>
      <c r="U48" s="24"/>
    </row>
    <row r="49" spans="1:21">
      <c r="A49" s="48"/>
      <c r="B49" s="35"/>
      <c r="C49" s="29"/>
      <c r="D49" s="37"/>
      <c r="E49" s="24"/>
      <c r="F49" s="24"/>
      <c r="G49" s="29"/>
      <c r="H49" s="37"/>
      <c r="I49" s="24"/>
      <c r="J49" s="24"/>
      <c r="K49" s="29"/>
      <c r="L49" s="37"/>
      <c r="M49" s="24"/>
      <c r="N49" s="24"/>
      <c r="O49" s="29"/>
      <c r="P49" s="37"/>
      <c r="Q49" s="24"/>
      <c r="R49" s="24"/>
      <c r="S49" s="29"/>
      <c r="T49" s="37"/>
      <c r="U49" s="24"/>
    </row>
    <row r="50" spans="1:21">
      <c r="A50" s="48"/>
      <c r="B50" s="35" t="s">
        <v>266</v>
      </c>
      <c r="C50" s="57">
        <v>12207</v>
      </c>
      <c r="D50" s="57"/>
      <c r="E50" s="24"/>
      <c r="F50" s="24"/>
      <c r="G50" s="59">
        <v>91</v>
      </c>
      <c r="H50" s="59"/>
      <c r="I50" s="24"/>
      <c r="J50" s="24"/>
      <c r="K50" s="59" t="s">
        <v>278</v>
      </c>
      <c r="L50" s="59"/>
      <c r="M50" s="35" t="s">
        <v>231</v>
      </c>
      <c r="N50" s="24"/>
      <c r="O50" s="59" t="s">
        <v>265</v>
      </c>
      <c r="P50" s="59"/>
      <c r="Q50" s="24"/>
      <c r="R50" s="24"/>
      <c r="S50" s="57">
        <v>12177</v>
      </c>
      <c r="T50" s="57"/>
      <c r="U50" s="24"/>
    </row>
    <row r="51" spans="1:21" ht="15.75" thickBot="1">
      <c r="A51" s="48"/>
      <c r="B51" s="35"/>
      <c r="C51" s="58"/>
      <c r="D51" s="58"/>
      <c r="E51" s="46"/>
      <c r="F51" s="24"/>
      <c r="G51" s="60"/>
      <c r="H51" s="60"/>
      <c r="I51" s="46"/>
      <c r="J51" s="24"/>
      <c r="K51" s="60"/>
      <c r="L51" s="60"/>
      <c r="M51" s="61"/>
      <c r="N51" s="24"/>
      <c r="O51" s="60"/>
      <c r="P51" s="60"/>
      <c r="Q51" s="46"/>
      <c r="R51" s="24"/>
      <c r="S51" s="58"/>
      <c r="T51" s="58"/>
      <c r="U51" s="46"/>
    </row>
    <row r="52" spans="1:21">
      <c r="A52" s="48"/>
      <c r="B52" s="56"/>
      <c r="C52" s="62">
        <v>12507</v>
      </c>
      <c r="D52" s="62"/>
      <c r="E52" s="41"/>
      <c r="F52" s="24"/>
      <c r="G52" s="63">
        <v>105</v>
      </c>
      <c r="H52" s="63"/>
      <c r="I52" s="41"/>
      <c r="J52" s="24"/>
      <c r="K52" s="63" t="s">
        <v>278</v>
      </c>
      <c r="L52" s="63"/>
      <c r="M52" s="65" t="s">
        <v>231</v>
      </c>
      <c r="N52" s="24"/>
      <c r="O52" s="63" t="s">
        <v>265</v>
      </c>
      <c r="P52" s="63"/>
      <c r="Q52" s="41"/>
      <c r="R52" s="24"/>
      <c r="S52" s="62">
        <v>12491</v>
      </c>
      <c r="T52" s="62"/>
      <c r="U52" s="41"/>
    </row>
    <row r="53" spans="1:21">
      <c r="A53" s="48"/>
      <c r="B53" s="56"/>
      <c r="C53" s="57"/>
      <c r="D53" s="57"/>
      <c r="E53" s="24"/>
      <c r="F53" s="24"/>
      <c r="G53" s="64"/>
      <c r="H53" s="64"/>
      <c r="I53" s="43"/>
      <c r="J53" s="24"/>
      <c r="K53" s="64"/>
      <c r="L53" s="64"/>
      <c r="M53" s="66"/>
      <c r="N53" s="24"/>
      <c r="O53" s="64"/>
      <c r="P53" s="64"/>
      <c r="Q53" s="43"/>
      <c r="R53" s="24"/>
      <c r="S53" s="67"/>
      <c r="T53" s="67"/>
      <c r="U53" s="43"/>
    </row>
    <row r="54" spans="1:21">
      <c r="A54" s="48"/>
      <c r="B54" s="35" t="s">
        <v>268</v>
      </c>
      <c r="C54" s="57">
        <v>6119</v>
      </c>
      <c r="D54" s="57"/>
      <c r="E54" s="24"/>
      <c r="F54" s="24"/>
      <c r="G54" s="59">
        <v>78</v>
      </c>
      <c r="H54" s="59"/>
      <c r="I54" s="24"/>
      <c r="J54" s="24"/>
      <c r="K54" s="59" t="s">
        <v>265</v>
      </c>
      <c r="L54" s="59"/>
      <c r="M54" s="24"/>
      <c r="N54" s="24"/>
      <c r="O54" s="59" t="s">
        <v>265</v>
      </c>
      <c r="P54" s="59"/>
      <c r="Q54" s="24"/>
      <c r="R54" s="24"/>
      <c r="S54" s="57">
        <v>6197</v>
      </c>
      <c r="T54" s="57"/>
      <c r="U54" s="24"/>
    </row>
    <row r="55" spans="1:21">
      <c r="A55" s="48"/>
      <c r="B55" s="35"/>
      <c r="C55" s="57"/>
      <c r="D55" s="57"/>
      <c r="E55" s="24"/>
      <c r="F55" s="24"/>
      <c r="G55" s="59"/>
      <c r="H55" s="59"/>
      <c r="I55" s="24"/>
      <c r="J55" s="24"/>
      <c r="K55" s="59"/>
      <c r="L55" s="59"/>
      <c r="M55" s="24"/>
      <c r="N55" s="24"/>
      <c r="O55" s="59"/>
      <c r="P55" s="59"/>
      <c r="Q55" s="24"/>
      <c r="R55" s="24"/>
      <c r="S55" s="57"/>
      <c r="T55" s="57"/>
      <c r="U55" s="24"/>
    </row>
    <row r="56" spans="1:21">
      <c r="A56" s="48"/>
      <c r="B56" s="35" t="s">
        <v>269</v>
      </c>
      <c r="C56" s="57">
        <v>270461</v>
      </c>
      <c r="D56" s="57"/>
      <c r="E56" s="24"/>
      <c r="F56" s="24"/>
      <c r="G56" s="57">
        <v>7023</v>
      </c>
      <c r="H56" s="57"/>
      <c r="I56" s="24"/>
      <c r="J56" s="24"/>
      <c r="K56" s="59" t="s">
        <v>279</v>
      </c>
      <c r="L56" s="59"/>
      <c r="M56" s="35" t="s">
        <v>231</v>
      </c>
      <c r="N56" s="24"/>
      <c r="O56" s="59" t="s">
        <v>265</v>
      </c>
      <c r="P56" s="59"/>
      <c r="Q56" s="24"/>
      <c r="R56" s="24"/>
      <c r="S56" s="57">
        <v>277419</v>
      </c>
      <c r="T56" s="57"/>
      <c r="U56" s="24"/>
    </row>
    <row r="57" spans="1:21" ht="15.75" thickBot="1">
      <c r="A57" s="48"/>
      <c r="B57" s="35"/>
      <c r="C57" s="58"/>
      <c r="D57" s="58"/>
      <c r="E57" s="46"/>
      <c r="F57" s="24"/>
      <c r="G57" s="58"/>
      <c r="H57" s="58"/>
      <c r="I57" s="46"/>
      <c r="J57" s="24"/>
      <c r="K57" s="60"/>
      <c r="L57" s="60"/>
      <c r="M57" s="61"/>
      <c r="N57" s="24"/>
      <c r="O57" s="60"/>
      <c r="P57" s="60"/>
      <c r="Q57" s="46"/>
      <c r="R57" s="24"/>
      <c r="S57" s="58"/>
      <c r="T57" s="58"/>
      <c r="U57" s="46"/>
    </row>
    <row r="58" spans="1:21">
      <c r="A58" s="48"/>
      <c r="B58" s="35" t="s">
        <v>271</v>
      </c>
      <c r="C58" s="62">
        <v>276580</v>
      </c>
      <c r="D58" s="62"/>
      <c r="E58" s="41"/>
      <c r="F58" s="24"/>
      <c r="G58" s="62">
        <v>7101</v>
      </c>
      <c r="H58" s="62"/>
      <c r="I58" s="41"/>
      <c r="J58" s="24"/>
      <c r="K58" s="63" t="s">
        <v>279</v>
      </c>
      <c r="L58" s="63"/>
      <c r="M58" s="65" t="s">
        <v>231</v>
      </c>
      <c r="N58" s="24"/>
      <c r="O58" s="63" t="s">
        <v>265</v>
      </c>
      <c r="P58" s="63"/>
      <c r="Q58" s="41"/>
      <c r="R58" s="24"/>
      <c r="S58" s="62">
        <v>283616</v>
      </c>
      <c r="T58" s="62"/>
      <c r="U58" s="41"/>
    </row>
    <row r="59" spans="1:21" ht="15.75" thickBot="1">
      <c r="A59" s="48"/>
      <c r="B59" s="35"/>
      <c r="C59" s="58"/>
      <c r="D59" s="58"/>
      <c r="E59" s="46"/>
      <c r="F59" s="24"/>
      <c r="G59" s="58"/>
      <c r="H59" s="58"/>
      <c r="I59" s="46"/>
      <c r="J59" s="24"/>
      <c r="K59" s="60"/>
      <c r="L59" s="60"/>
      <c r="M59" s="61"/>
      <c r="N59" s="24"/>
      <c r="O59" s="60"/>
      <c r="P59" s="60"/>
      <c r="Q59" s="46"/>
      <c r="R59" s="24"/>
      <c r="S59" s="58"/>
      <c r="T59" s="58"/>
      <c r="U59" s="46"/>
    </row>
    <row r="60" spans="1:21">
      <c r="A60" s="48"/>
      <c r="B60" s="68" t="s">
        <v>272</v>
      </c>
      <c r="C60" s="69" t="s">
        <v>226</v>
      </c>
      <c r="D60" s="40">
        <v>289087</v>
      </c>
      <c r="E60" s="41"/>
      <c r="F60" s="24"/>
      <c r="G60" s="69" t="s">
        <v>226</v>
      </c>
      <c r="H60" s="40">
        <v>7206</v>
      </c>
      <c r="I60" s="41"/>
      <c r="J60" s="24"/>
      <c r="K60" s="69" t="s">
        <v>226</v>
      </c>
      <c r="L60" s="70" t="s">
        <v>280</v>
      </c>
      <c r="M60" s="69" t="s">
        <v>231</v>
      </c>
      <c r="N60" s="24"/>
      <c r="O60" s="69" t="s">
        <v>226</v>
      </c>
      <c r="P60" s="70" t="s">
        <v>265</v>
      </c>
      <c r="Q60" s="41"/>
      <c r="R60" s="24"/>
      <c r="S60" s="69" t="s">
        <v>226</v>
      </c>
      <c r="T60" s="40">
        <v>296107</v>
      </c>
      <c r="U60" s="41"/>
    </row>
    <row r="61" spans="1:21" ht="15.75" thickBot="1">
      <c r="A61" s="48"/>
      <c r="B61" s="68"/>
      <c r="C61" s="30"/>
      <c r="D61" s="32"/>
      <c r="E61" s="33"/>
      <c r="F61" s="24"/>
      <c r="G61" s="30"/>
      <c r="H61" s="32"/>
      <c r="I61" s="33"/>
      <c r="J61" s="24"/>
      <c r="K61" s="30"/>
      <c r="L61" s="71"/>
      <c r="M61" s="30"/>
      <c r="N61" s="24"/>
      <c r="O61" s="30"/>
      <c r="P61" s="71"/>
      <c r="Q61" s="33"/>
      <c r="R61" s="24"/>
      <c r="S61" s="30"/>
      <c r="T61" s="32"/>
      <c r="U61" s="33"/>
    </row>
    <row r="62" spans="1:21" ht="15.75" thickTop="1">
      <c r="A62" s="48"/>
      <c r="B62" s="13"/>
      <c r="C62" s="34"/>
      <c r="D62" s="34"/>
      <c r="E62" s="34"/>
      <c r="F62" s="13"/>
      <c r="G62" s="34"/>
      <c r="H62" s="34"/>
      <c r="I62" s="34"/>
      <c r="J62" s="13"/>
      <c r="K62" s="34"/>
      <c r="L62" s="34"/>
      <c r="M62" s="34"/>
      <c r="N62" s="13"/>
      <c r="O62" s="34"/>
      <c r="P62" s="34"/>
      <c r="Q62" s="34"/>
      <c r="R62" s="13"/>
      <c r="S62" s="34"/>
      <c r="T62" s="34"/>
      <c r="U62" s="34"/>
    </row>
    <row r="63" spans="1:21">
      <c r="A63" s="48"/>
      <c r="B63" s="72" t="s">
        <v>274</v>
      </c>
      <c r="C63" s="73"/>
      <c r="D63" s="73"/>
      <c r="E63" s="24"/>
      <c r="F63" s="24"/>
      <c r="G63" s="73"/>
      <c r="H63" s="73"/>
      <c r="I63" s="24"/>
      <c r="J63" s="24"/>
      <c r="K63" s="73"/>
      <c r="L63" s="73"/>
      <c r="M63" s="24"/>
      <c r="N63" s="24"/>
      <c r="O63" s="73"/>
      <c r="P63" s="73"/>
      <c r="Q63" s="24"/>
      <c r="R63" s="24"/>
      <c r="S63" s="73"/>
      <c r="T63" s="73"/>
      <c r="U63" s="24"/>
    </row>
    <row r="64" spans="1:21">
      <c r="A64" s="48"/>
      <c r="B64" s="72"/>
      <c r="C64" s="73"/>
      <c r="D64" s="73"/>
      <c r="E64" s="24"/>
      <c r="F64" s="24"/>
      <c r="G64" s="73"/>
      <c r="H64" s="73"/>
      <c r="I64" s="24"/>
      <c r="J64" s="24"/>
      <c r="K64" s="73"/>
      <c r="L64" s="73"/>
      <c r="M64" s="24"/>
      <c r="N64" s="24"/>
      <c r="O64" s="73"/>
      <c r="P64" s="73"/>
      <c r="Q64" s="24"/>
      <c r="R64" s="24"/>
      <c r="S64" s="73"/>
      <c r="T64" s="73"/>
      <c r="U64" s="24"/>
    </row>
    <row r="65" spans="1:41">
      <c r="A65" s="48"/>
      <c r="B65" s="13"/>
      <c r="C65" s="24"/>
      <c r="D65" s="24"/>
      <c r="E65" s="24"/>
      <c r="F65" s="13"/>
      <c r="G65" s="24"/>
      <c r="H65" s="24"/>
      <c r="I65" s="24"/>
      <c r="J65" s="13"/>
      <c r="K65" s="24"/>
      <c r="L65" s="24"/>
      <c r="M65" s="24"/>
      <c r="N65" s="13"/>
      <c r="O65" s="24"/>
      <c r="P65" s="24"/>
      <c r="Q65" s="24"/>
      <c r="R65" s="13"/>
      <c r="S65" s="24"/>
      <c r="T65" s="24"/>
      <c r="U65" s="24"/>
    </row>
    <row r="66" spans="1:41">
      <c r="A66" s="48"/>
      <c r="B66" s="35" t="s">
        <v>269</v>
      </c>
      <c r="C66" s="29" t="s">
        <v>226</v>
      </c>
      <c r="D66" s="31">
        <v>28369</v>
      </c>
      <c r="E66" s="24"/>
      <c r="F66" s="24"/>
      <c r="G66" s="29" t="s">
        <v>226</v>
      </c>
      <c r="H66" s="31">
        <v>1082</v>
      </c>
      <c r="I66" s="24"/>
      <c r="J66" s="24"/>
      <c r="K66" s="29" t="s">
        <v>226</v>
      </c>
      <c r="L66" s="37" t="s">
        <v>265</v>
      </c>
      <c r="M66" s="24"/>
      <c r="N66" s="24"/>
      <c r="O66" s="29" t="s">
        <v>226</v>
      </c>
      <c r="P66" s="37" t="s">
        <v>265</v>
      </c>
      <c r="Q66" s="24"/>
      <c r="R66" s="24"/>
      <c r="S66" s="29" t="s">
        <v>226</v>
      </c>
      <c r="T66" s="31">
        <v>29451</v>
      </c>
      <c r="U66" s="24"/>
    </row>
    <row r="67" spans="1:41" ht="15.75" thickBot="1">
      <c r="A67" s="48"/>
      <c r="B67" s="35"/>
      <c r="C67" s="74"/>
      <c r="D67" s="45"/>
      <c r="E67" s="46"/>
      <c r="F67" s="24"/>
      <c r="G67" s="74"/>
      <c r="H67" s="45"/>
      <c r="I67" s="46"/>
      <c r="J67" s="24"/>
      <c r="K67" s="74"/>
      <c r="L67" s="38"/>
      <c r="M67" s="46"/>
      <c r="N67" s="24"/>
      <c r="O67" s="74"/>
      <c r="P67" s="38"/>
      <c r="Q67" s="46"/>
      <c r="R67" s="24"/>
      <c r="S67" s="74"/>
      <c r="T67" s="45"/>
      <c r="U67" s="46"/>
    </row>
    <row r="68" spans="1:41">
      <c r="A68" s="48"/>
      <c r="B68" s="35" t="s">
        <v>271</v>
      </c>
      <c r="C68" s="62">
        <v>28369</v>
      </c>
      <c r="D68" s="62"/>
      <c r="E68" s="41"/>
      <c r="F68" s="24"/>
      <c r="G68" s="62">
        <v>1082</v>
      </c>
      <c r="H68" s="62"/>
      <c r="I68" s="41"/>
      <c r="J68" s="24"/>
      <c r="K68" s="63" t="s">
        <v>265</v>
      </c>
      <c r="L68" s="63"/>
      <c r="M68" s="41"/>
      <c r="N68" s="24"/>
      <c r="O68" s="63" t="s">
        <v>265</v>
      </c>
      <c r="P68" s="63"/>
      <c r="Q68" s="41"/>
      <c r="R68" s="24"/>
      <c r="S68" s="62">
        <v>29451</v>
      </c>
      <c r="T68" s="62"/>
      <c r="U68" s="41"/>
    </row>
    <row r="69" spans="1:41" ht="15.75" thickBot="1">
      <c r="A69" s="48"/>
      <c r="B69" s="35"/>
      <c r="C69" s="58"/>
      <c r="D69" s="58"/>
      <c r="E69" s="46"/>
      <c r="F69" s="24"/>
      <c r="G69" s="58"/>
      <c r="H69" s="58"/>
      <c r="I69" s="46"/>
      <c r="J69" s="24"/>
      <c r="K69" s="60"/>
      <c r="L69" s="60"/>
      <c r="M69" s="46"/>
      <c r="N69" s="24"/>
      <c r="O69" s="60"/>
      <c r="P69" s="60"/>
      <c r="Q69" s="46"/>
      <c r="R69" s="24"/>
      <c r="S69" s="58"/>
      <c r="T69" s="58"/>
      <c r="U69" s="46"/>
    </row>
    <row r="70" spans="1:41">
      <c r="A70" s="48"/>
      <c r="B70" s="68" t="s">
        <v>276</v>
      </c>
      <c r="C70" s="69" t="s">
        <v>226</v>
      </c>
      <c r="D70" s="40">
        <v>28369</v>
      </c>
      <c r="E70" s="41"/>
      <c r="F70" s="24"/>
      <c r="G70" s="69" t="s">
        <v>226</v>
      </c>
      <c r="H70" s="40">
        <v>1082</v>
      </c>
      <c r="I70" s="41"/>
      <c r="J70" s="24"/>
      <c r="K70" s="69" t="s">
        <v>226</v>
      </c>
      <c r="L70" s="70" t="s">
        <v>265</v>
      </c>
      <c r="M70" s="41"/>
      <c r="N70" s="24"/>
      <c r="O70" s="69" t="s">
        <v>226</v>
      </c>
      <c r="P70" s="70" t="s">
        <v>265</v>
      </c>
      <c r="Q70" s="41"/>
      <c r="R70" s="24"/>
      <c r="S70" s="69" t="s">
        <v>226</v>
      </c>
      <c r="T70" s="40">
        <v>29451</v>
      </c>
      <c r="U70" s="41"/>
    </row>
    <row r="71" spans="1:41" ht="15.75" thickBot="1">
      <c r="A71" s="48"/>
      <c r="B71" s="68"/>
      <c r="C71" s="30"/>
      <c r="D71" s="32"/>
      <c r="E71" s="33"/>
      <c r="F71" s="24"/>
      <c r="G71" s="30"/>
      <c r="H71" s="32"/>
      <c r="I71" s="33"/>
      <c r="J71" s="24"/>
      <c r="K71" s="30"/>
      <c r="L71" s="71"/>
      <c r="M71" s="33"/>
      <c r="N71" s="24"/>
      <c r="O71" s="30"/>
      <c r="P71" s="71"/>
      <c r="Q71" s="33"/>
      <c r="R71" s="24"/>
      <c r="S71" s="30"/>
      <c r="T71" s="32"/>
      <c r="U71" s="33"/>
    </row>
    <row r="72" spans="1:41" ht="15.75" thickTop="1">
      <c r="A72" s="48" t="s">
        <v>690</v>
      </c>
      <c r="B72" s="47" t="s">
        <v>4</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c r="AI72" s="47"/>
      <c r="AJ72" s="47"/>
      <c r="AK72" s="47"/>
      <c r="AL72" s="47"/>
      <c r="AM72" s="47"/>
      <c r="AN72" s="47"/>
      <c r="AO72" s="47"/>
    </row>
    <row r="73" spans="1:41">
      <c r="A73" s="48"/>
      <c r="B73" s="50" t="s">
        <v>282</v>
      </c>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c r="AE73" s="50"/>
      <c r="AF73" s="50"/>
      <c r="AG73" s="50"/>
      <c r="AH73" s="50"/>
      <c r="AI73" s="50"/>
      <c r="AJ73" s="50"/>
      <c r="AK73" s="50"/>
      <c r="AL73" s="50"/>
      <c r="AM73" s="50"/>
      <c r="AN73" s="50"/>
      <c r="AO73" s="50"/>
    </row>
    <row r="74" spans="1:41">
      <c r="A74" s="48"/>
      <c r="B74" s="50"/>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c r="AE74" s="50"/>
      <c r="AF74" s="50"/>
      <c r="AG74" s="50"/>
      <c r="AH74" s="50"/>
      <c r="AI74" s="50"/>
      <c r="AJ74" s="50"/>
      <c r="AK74" s="50"/>
      <c r="AL74" s="50"/>
      <c r="AM74" s="50"/>
      <c r="AN74" s="50"/>
      <c r="AO74" s="50"/>
    </row>
    <row r="75" spans="1:41">
      <c r="A75" s="48"/>
      <c r="B75" s="23"/>
      <c r="C75" s="23"/>
      <c r="D75" s="23"/>
      <c r="E75" s="23"/>
      <c r="F75" s="23"/>
      <c r="G75" s="23"/>
      <c r="H75" s="23"/>
      <c r="I75" s="23"/>
      <c r="J75" s="23"/>
      <c r="K75" s="23"/>
      <c r="L75" s="23"/>
      <c r="M75" s="23"/>
      <c r="N75" s="23"/>
      <c r="O75" s="23"/>
      <c r="P75" s="23"/>
      <c r="Q75" s="23"/>
      <c r="R75" s="23"/>
      <c r="S75" s="23"/>
      <c r="T75" s="23"/>
      <c r="U75" s="23"/>
      <c r="V75" s="23"/>
      <c r="W75" s="23"/>
      <c r="X75" s="23"/>
      <c r="Y75" s="23"/>
    </row>
    <row r="76" spans="1:41">
      <c r="A76" s="48"/>
      <c r="B76" s="12"/>
      <c r="C76" s="12"/>
      <c r="D76" s="12"/>
      <c r="E76" s="12"/>
      <c r="F76" s="12"/>
      <c r="G76" s="12"/>
      <c r="H76" s="12"/>
      <c r="I76" s="12"/>
      <c r="J76" s="12"/>
      <c r="K76" s="12"/>
      <c r="L76" s="12"/>
      <c r="M76" s="12"/>
      <c r="N76" s="12"/>
      <c r="O76" s="12"/>
      <c r="P76" s="12"/>
      <c r="Q76" s="12"/>
      <c r="R76" s="12"/>
      <c r="S76" s="12"/>
      <c r="T76" s="12"/>
      <c r="U76" s="12"/>
      <c r="V76" s="12"/>
      <c r="W76" s="12"/>
      <c r="X76" s="12"/>
      <c r="Y76" s="12"/>
    </row>
    <row r="77" spans="1:41" ht="15.75" thickBot="1">
      <c r="A77" s="48"/>
      <c r="B77" s="51"/>
      <c r="C77" s="78">
        <v>41547</v>
      </c>
      <c r="D77" s="78"/>
      <c r="E77" s="78"/>
      <c r="F77" s="78"/>
      <c r="G77" s="78"/>
      <c r="H77" s="78"/>
      <c r="I77" s="78"/>
      <c r="J77" s="78"/>
      <c r="K77" s="78"/>
      <c r="L77" s="78"/>
      <c r="M77" s="78"/>
      <c r="N77" s="78"/>
      <c r="O77" s="78"/>
      <c r="P77" s="78"/>
      <c r="Q77" s="78"/>
      <c r="R77" s="78"/>
      <c r="S77" s="78"/>
      <c r="T77" s="78"/>
      <c r="U77" s="78"/>
      <c r="V77" s="78"/>
      <c r="W77" s="78"/>
      <c r="X77" s="78"/>
      <c r="Y77" s="78"/>
    </row>
    <row r="78" spans="1:41" ht="15.75" thickBot="1">
      <c r="A78" s="48"/>
      <c r="B78" s="16"/>
      <c r="C78" s="79" t="s">
        <v>283</v>
      </c>
      <c r="D78" s="79"/>
      <c r="E78" s="79"/>
      <c r="F78" s="79"/>
      <c r="G78" s="79"/>
      <c r="H78" s="79"/>
      <c r="I78" s="79"/>
      <c r="J78" s="13"/>
      <c r="K78" s="79" t="s">
        <v>284</v>
      </c>
      <c r="L78" s="79"/>
      <c r="M78" s="79"/>
      <c r="N78" s="79"/>
      <c r="O78" s="79"/>
      <c r="P78" s="79"/>
      <c r="Q78" s="79"/>
      <c r="R78" s="13"/>
      <c r="S78" s="79" t="s">
        <v>135</v>
      </c>
      <c r="T78" s="79"/>
      <c r="U78" s="79"/>
      <c r="V78" s="79"/>
      <c r="W78" s="79"/>
      <c r="X78" s="79"/>
      <c r="Y78" s="79"/>
    </row>
    <row r="79" spans="1:41">
      <c r="A79" s="48"/>
      <c r="B79" s="16"/>
      <c r="C79" s="54" t="s">
        <v>285</v>
      </c>
      <c r="D79" s="54"/>
      <c r="E79" s="54"/>
      <c r="F79" s="13"/>
      <c r="G79" s="54" t="s">
        <v>286</v>
      </c>
      <c r="H79" s="54"/>
      <c r="I79" s="54"/>
      <c r="J79" s="13"/>
      <c r="K79" s="54" t="s">
        <v>285</v>
      </c>
      <c r="L79" s="54"/>
      <c r="M79" s="54"/>
      <c r="N79" s="13"/>
      <c r="O79" s="54" t="s">
        <v>286</v>
      </c>
      <c r="P79" s="54"/>
      <c r="Q79" s="54"/>
      <c r="R79" s="13"/>
      <c r="S79" s="54" t="s">
        <v>285</v>
      </c>
      <c r="T79" s="54"/>
      <c r="U79" s="54"/>
      <c r="V79" s="13"/>
      <c r="W79" s="54" t="s">
        <v>286</v>
      </c>
      <c r="X79" s="54"/>
      <c r="Y79" s="54"/>
    </row>
    <row r="80" spans="1:41" ht="15.75" thickBot="1">
      <c r="A80" s="48"/>
      <c r="B80" s="16"/>
      <c r="C80" s="26"/>
      <c r="D80" s="26"/>
      <c r="E80" s="26"/>
      <c r="F80" s="22"/>
      <c r="G80" s="26"/>
      <c r="H80" s="26"/>
      <c r="I80" s="26"/>
      <c r="J80" s="22"/>
      <c r="K80" s="26"/>
      <c r="L80" s="26"/>
      <c r="M80" s="26"/>
      <c r="N80" s="22"/>
      <c r="O80" s="26"/>
      <c r="P80" s="26"/>
      <c r="Q80" s="26"/>
      <c r="R80" s="22"/>
      <c r="S80" s="26"/>
      <c r="T80" s="26"/>
      <c r="U80" s="26"/>
      <c r="V80" s="22"/>
      <c r="W80" s="26"/>
      <c r="X80" s="26"/>
      <c r="Y80" s="26"/>
    </row>
    <row r="81" spans="1:25">
      <c r="A81" s="48"/>
      <c r="B81" s="51"/>
      <c r="C81" s="28" t="s">
        <v>287</v>
      </c>
      <c r="D81" s="28"/>
      <c r="E81" s="28"/>
      <c r="F81" s="28"/>
      <c r="G81" s="28"/>
      <c r="H81" s="28"/>
      <c r="I81" s="28"/>
      <c r="J81" s="28"/>
      <c r="K81" s="28"/>
      <c r="L81" s="28"/>
      <c r="M81" s="28"/>
      <c r="N81" s="28"/>
      <c r="O81" s="28"/>
      <c r="P81" s="28"/>
      <c r="Q81" s="28"/>
      <c r="R81" s="28"/>
      <c r="S81" s="28"/>
      <c r="T81" s="28"/>
      <c r="U81" s="28"/>
      <c r="V81" s="28"/>
      <c r="W81" s="28"/>
      <c r="X81" s="28"/>
      <c r="Y81" s="28"/>
    </row>
    <row r="82" spans="1:25">
      <c r="A82" s="48"/>
      <c r="B82" s="52" t="s">
        <v>263</v>
      </c>
      <c r="C82" s="80"/>
      <c r="D82" s="80"/>
      <c r="E82" s="80"/>
      <c r="F82" s="13"/>
      <c r="G82" s="80"/>
      <c r="H82" s="80"/>
      <c r="I82" s="80"/>
      <c r="J82" s="13"/>
      <c r="K82" s="80"/>
      <c r="L82" s="80"/>
      <c r="M82" s="80"/>
      <c r="N82" s="13"/>
      <c r="O82" s="80"/>
      <c r="P82" s="80"/>
      <c r="Q82" s="80"/>
      <c r="R82" s="13"/>
      <c r="S82" s="80"/>
      <c r="T82" s="80"/>
      <c r="U82" s="80"/>
      <c r="V82" s="13"/>
      <c r="W82" s="80"/>
      <c r="X82" s="80"/>
      <c r="Y82" s="80"/>
    </row>
    <row r="83" spans="1:25">
      <c r="A83" s="48"/>
      <c r="B83" s="35" t="s">
        <v>264</v>
      </c>
      <c r="C83" s="29" t="s">
        <v>226</v>
      </c>
      <c r="D83" s="37" t="s">
        <v>265</v>
      </c>
      <c r="E83" s="24"/>
      <c r="F83" s="24"/>
      <c r="G83" s="29" t="s">
        <v>226</v>
      </c>
      <c r="H83" s="37" t="s">
        <v>265</v>
      </c>
      <c r="I83" s="24"/>
      <c r="J83" s="24"/>
      <c r="K83" s="29" t="s">
        <v>226</v>
      </c>
      <c r="L83" s="37" t="s">
        <v>265</v>
      </c>
      <c r="M83" s="24"/>
      <c r="N83" s="24"/>
      <c r="O83" s="29" t="s">
        <v>226</v>
      </c>
      <c r="P83" s="37" t="s">
        <v>265</v>
      </c>
      <c r="Q83" s="24"/>
      <c r="R83" s="24"/>
      <c r="S83" s="29" t="s">
        <v>226</v>
      </c>
      <c r="T83" s="37" t="s">
        <v>265</v>
      </c>
      <c r="U83" s="24"/>
      <c r="V83" s="24"/>
      <c r="W83" s="29" t="s">
        <v>226</v>
      </c>
      <c r="X83" s="37" t="s">
        <v>265</v>
      </c>
      <c r="Y83" s="24"/>
    </row>
    <row r="84" spans="1:25">
      <c r="A84" s="48"/>
      <c r="B84" s="35"/>
      <c r="C84" s="29"/>
      <c r="D84" s="37"/>
      <c r="E84" s="24"/>
      <c r="F84" s="24"/>
      <c r="G84" s="29"/>
      <c r="H84" s="37"/>
      <c r="I84" s="24"/>
      <c r="J84" s="24"/>
      <c r="K84" s="29"/>
      <c r="L84" s="37"/>
      <c r="M84" s="24"/>
      <c r="N84" s="24"/>
      <c r="O84" s="29"/>
      <c r="P84" s="37"/>
      <c r="Q84" s="24"/>
      <c r="R84" s="24"/>
      <c r="S84" s="29"/>
      <c r="T84" s="37"/>
      <c r="U84" s="24"/>
      <c r="V84" s="24"/>
      <c r="W84" s="29"/>
      <c r="X84" s="37"/>
      <c r="Y84" s="24"/>
    </row>
    <row r="85" spans="1:25">
      <c r="A85" s="48"/>
      <c r="B85" s="35" t="s">
        <v>266</v>
      </c>
      <c r="C85" s="37" t="s">
        <v>265</v>
      </c>
      <c r="D85" s="37"/>
      <c r="E85" s="24"/>
      <c r="F85" s="24"/>
      <c r="G85" s="37" t="s">
        <v>265</v>
      </c>
      <c r="H85" s="37"/>
      <c r="I85" s="24"/>
      <c r="J85" s="24"/>
      <c r="K85" s="31">
        <v>2979</v>
      </c>
      <c r="L85" s="31"/>
      <c r="M85" s="24"/>
      <c r="N85" s="24"/>
      <c r="O85" s="37" t="s">
        <v>267</v>
      </c>
      <c r="P85" s="37"/>
      <c r="Q85" s="29" t="s">
        <v>231</v>
      </c>
      <c r="R85" s="24"/>
      <c r="S85" s="31">
        <v>2979</v>
      </c>
      <c r="T85" s="31"/>
      <c r="U85" s="24"/>
      <c r="V85" s="24"/>
      <c r="W85" s="37" t="s">
        <v>267</v>
      </c>
      <c r="X85" s="37"/>
      <c r="Y85" s="29" t="s">
        <v>231</v>
      </c>
    </row>
    <row r="86" spans="1:25" ht="15.75" thickBot="1">
      <c r="A86" s="48"/>
      <c r="B86" s="35"/>
      <c r="C86" s="38"/>
      <c r="D86" s="38"/>
      <c r="E86" s="46"/>
      <c r="F86" s="24"/>
      <c r="G86" s="38"/>
      <c r="H86" s="38"/>
      <c r="I86" s="46"/>
      <c r="J86" s="24"/>
      <c r="K86" s="45"/>
      <c r="L86" s="45"/>
      <c r="M86" s="46"/>
      <c r="N86" s="24"/>
      <c r="O86" s="38"/>
      <c r="P86" s="38"/>
      <c r="Q86" s="74"/>
      <c r="R86" s="24"/>
      <c r="S86" s="45"/>
      <c r="T86" s="45"/>
      <c r="U86" s="46"/>
      <c r="V86" s="24"/>
      <c r="W86" s="38"/>
      <c r="X86" s="38"/>
      <c r="Y86" s="74"/>
    </row>
    <row r="87" spans="1:25">
      <c r="A87" s="48"/>
      <c r="B87" s="56"/>
      <c r="C87" s="70" t="s">
        <v>265</v>
      </c>
      <c r="D87" s="70"/>
      <c r="E87" s="41"/>
      <c r="F87" s="24"/>
      <c r="G87" s="70" t="s">
        <v>265</v>
      </c>
      <c r="H87" s="70"/>
      <c r="I87" s="41"/>
      <c r="J87" s="24"/>
      <c r="K87" s="40">
        <v>2979</v>
      </c>
      <c r="L87" s="40"/>
      <c r="M87" s="41"/>
      <c r="N87" s="24"/>
      <c r="O87" s="70" t="s">
        <v>267</v>
      </c>
      <c r="P87" s="70"/>
      <c r="Q87" s="69" t="s">
        <v>231</v>
      </c>
      <c r="R87" s="24"/>
      <c r="S87" s="40">
        <v>2979</v>
      </c>
      <c r="T87" s="40"/>
      <c r="U87" s="41"/>
      <c r="V87" s="24"/>
      <c r="W87" s="70" t="s">
        <v>267</v>
      </c>
      <c r="X87" s="70"/>
      <c r="Y87" s="69" t="s">
        <v>231</v>
      </c>
    </row>
    <row r="88" spans="1:25">
      <c r="A88" s="48"/>
      <c r="B88" s="56"/>
      <c r="C88" s="37"/>
      <c r="D88" s="37"/>
      <c r="E88" s="24"/>
      <c r="F88" s="24"/>
      <c r="G88" s="81"/>
      <c r="H88" s="81"/>
      <c r="I88" s="43"/>
      <c r="J88" s="24"/>
      <c r="K88" s="42"/>
      <c r="L88" s="42"/>
      <c r="M88" s="43"/>
      <c r="N88" s="24"/>
      <c r="O88" s="81"/>
      <c r="P88" s="81"/>
      <c r="Q88" s="82"/>
      <c r="R88" s="24"/>
      <c r="S88" s="42"/>
      <c r="T88" s="42"/>
      <c r="U88" s="43"/>
      <c r="V88" s="24"/>
      <c r="W88" s="81"/>
      <c r="X88" s="81"/>
      <c r="Y88" s="82"/>
    </row>
    <row r="89" spans="1:25">
      <c r="A89" s="48"/>
      <c r="B89" s="44" t="s">
        <v>288</v>
      </c>
      <c r="C89" s="37" t="s">
        <v>265</v>
      </c>
      <c r="D89" s="37"/>
      <c r="E89" s="24"/>
      <c r="F89" s="24"/>
      <c r="G89" s="37" t="s">
        <v>265</v>
      </c>
      <c r="H89" s="37"/>
      <c r="I89" s="24"/>
      <c r="J89" s="24"/>
      <c r="K89" s="37" t="s">
        <v>265</v>
      </c>
      <c r="L89" s="37"/>
      <c r="M89" s="24"/>
      <c r="N89" s="24"/>
      <c r="O89" s="37" t="s">
        <v>265</v>
      </c>
      <c r="P89" s="37"/>
      <c r="Q89" s="24"/>
      <c r="R89" s="24"/>
      <c r="S89" s="37" t="s">
        <v>265</v>
      </c>
      <c r="T89" s="37"/>
      <c r="U89" s="24"/>
      <c r="V89" s="24"/>
      <c r="W89" s="37" t="s">
        <v>265</v>
      </c>
      <c r="X89" s="37"/>
      <c r="Y89" s="24"/>
    </row>
    <row r="90" spans="1:25">
      <c r="A90" s="48"/>
      <c r="B90" s="44"/>
      <c r="C90" s="37"/>
      <c r="D90" s="37"/>
      <c r="E90" s="24"/>
      <c r="F90" s="24"/>
      <c r="G90" s="37"/>
      <c r="H90" s="37"/>
      <c r="I90" s="24"/>
      <c r="J90" s="24"/>
      <c r="K90" s="37"/>
      <c r="L90" s="37"/>
      <c r="M90" s="24"/>
      <c r="N90" s="24"/>
      <c r="O90" s="37"/>
      <c r="P90" s="37"/>
      <c r="Q90" s="24"/>
      <c r="R90" s="24"/>
      <c r="S90" s="37"/>
      <c r="T90" s="37"/>
      <c r="U90" s="24"/>
      <c r="V90" s="24"/>
      <c r="W90" s="37"/>
      <c r="X90" s="37"/>
      <c r="Y90" s="24"/>
    </row>
    <row r="91" spans="1:25">
      <c r="A91" s="48"/>
      <c r="B91" s="44" t="s">
        <v>269</v>
      </c>
      <c r="C91" s="31">
        <v>205530</v>
      </c>
      <c r="D91" s="31"/>
      <c r="E91" s="24"/>
      <c r="F91" s="24"/>
      <c r="G91" s="37" t="s">
        <v>270</v>
      </c>
      <c r="H91" s="37"/>
      <c r="I91" s="29" t="s">
        <v>231</v>
      </c>
      <c r="J91" s="24"/>
      <c r="K91" s="37" t="s">
        <v>265</v>
      </c>
      <c r="L91" s="37"/>
      <c r="M91" s="24"/>
      <c r="N91" s="24"/>
      <c r="O91" s="37" t="s">
        <v>265</v>
      </c>
      <c r="P91" s="37"/>
      <c r="Q91" s="24"/>
      <c r="R91" s="24"/>
      <c r="S91" s="31">
        <v>205530</v>
      </c>
      <c r="T91" s="31"/>
      <c r="U91" s="24"/>
      <c r="V91" s="24"/>
      <c r="W91" s="37" t="s">
        <v>270</v>
      </c>
      <c r="X91" s="37"/>
      <c r="Y91" s="29" t="s">
        <v>231</v>
      </c>
    </row>
    <row r="92" spans="1:25" ht="15.75" thickBot="1">
      <c r="A92" s="48"/>
      <c r="B92" s="44"/>
      <c r="C92" s="45"/>
      <c r="D92" s="45"/>
      <c r="E92" s="46"/>
      <c r="F92" s="24"/>
      <c r="G92" s="38"/>
      <c r="H92" s="38"/>
      <c r="I92" s="74"/>
      <c r="J92" s="24"/>
      <c r="K92" s="38"/>
      <c r="L92" s="38"/>
      <c r="M92" s="46"/>
      <c r="N92" s="24"/>
      <c r="O92" s="38"/>
      <c r="P92" s="38"/>
      <c r="Q92" s="46"/>
      <c r="R92" s="24"/>
      <c r="S92" s="45"/>
      <c r="T92" s="45"/>
      <c r="U92" s="46"/>
      <c r="V92" s="24"/>
      <c r="W92" s="38"/>
      <c r="X92" s="38"/>
      <c r="Y92" s="74"/>
    </row>
    <row r="93" spans="1:25">
      <c r="A93" s="48"/>
      <c r="B93" s="35" t="s">
        <v>271</v>
      </c>
      <c r="C93" s="40">
        <v>205530</v>
      </c>
      <c r="D93" s="40"/>
      <c r="E93" s="41"/>
      <c r="F93" s="24"/>
      <c r="G93" s="70" t="s">
        <v>270</v>
      </c>
      <c r="H93" s="70"/>
      <c r="I93" s="69" t="s">
        <v>231</v>
      </c>
      <c r="J93" s="24"/>
      <c r="K93" s="70" t="s">
        <v>265</v>
      </c>
      <c r="L93" s="70"/>
      <c r="M93" s="41"/>
      <c r="N93" s="24"/>
      <c r="O93" s="70" t="s">
        <v>265</v>
      </c>
      <c r="P93" s="70"/>
      <c r="Q93" s="41"/>
      <c r="R93" s="24"/>
      <c r="S93" s="40">
        <v>205530</v>
      </c>
      <c r="T93" s="40"/>
      <c r="U93" s="41"/>
      <c r="V93" s="24"/>
      <c r="W93" s="70" t="s">
        <v>270</v>
      </c>
      <c r="X93" s="70"/>
      <c r="Y93" s="69" t="s">
        <v>231</v>
      </c>
    </row>
    <row r="94" spans="1:25" ht="15.75" thickBot="1">
      <c r="A94" s="48"/>
      <c r="B94" s="35"/>
      <c r="C94" s="45"/>
      <c r="D94" s="45"/>
      <c r="E94" s="46"/>
      <c r="F94" s="24"/>
      <c r="G94" s="38"/>
      <c r="H94" s="38"/>
      <c r="I94" s="74"/>
      <c r="J94" s="24"/>
      <c r="K94" s="38"/>
      <c r="L94" s="38"/>
      <c r="M94" s="46"/>
      <c r="N94" s="24"/>
      <c r="O94" s="38"/>
      <c r="P94" s="38"/>
      <c r="Q94" s="46"/>
      <c r="R94" s="24"/>
      <c r="S94" s="45"/>
      <c r="T94" s="45"/>
      <c r="U94" s="46"/>
      <c r="V94" s="24"/>
      <c r="W94" s="38"/>
      <c r="X94" s="38"/>
      <c r="Y94" s="74"/>
    </row>
    <row r="95" spans="1:25">
      <c r="A95" s="48"/>
      <c r="B95" s="83" t="s">
        <v>272</v>
      </c>
      <c r="C95" s="69" t="s">
        <v>226</v>
      </c>
      <c r="D95" s="40">
        <v>205530</v>
      </c>
      <c r="E95" s="41"/>
      <c r="F95" s="24"/>
      <c r="G95" s="69" t="s">
        <v>226</v>
      </c>
      <c r="H95" s="70" t="s">
        <v>270</v>
      </c>
      <c r="I95" s="69" t="s">
        <v>231</v>
      </c>
      <c r="J95" s="24"/>
      <c r="K95" s="69" t="s">
        <v>226</v>
      </c>
      <c r="L95" s="40">
        <v>2979</v>
      </c>
      <c r="M95" s="41"/>
      <c r="N95" s="24"/>
      <c r="O95" s="69" t="s">
        <v>226</v>
      </c>
      <c r="P95" s="70" t="s">
        <v>267</v>
      </c>
      <c r="Q95" s="69" t="s">
        <v>231</v>
      </c>
      <c r="R95" s="24"/>
      <c r="S95" s="69" t="s">
        <v>226</v>
      </c>
      <c r="T95" s="40">
        <v>208509</v>
      </c>
      <c r="U95" s="41"/>
      <c r="V95" s="24"/>
      <c r="W95" s="69" t="s">
        <v>226</v>
      </c>
      <c r="X95" s="70" t="s">
        <v>273</v>
      </c>
      <c r="Y95" s="69" t="s">
        <v>231</v>
      </c>
    </row>
    <row r="96" spans="1:25" ht="15.75" thickBot="1">
      <c r="A96" s="48"/>
      <c r="B96" s="83"/>
      <c r="C96" s="74"/>
      <c r="D96" s="45"/>
      <c r="E96" s="46"/>
      <c r="F96" s="24"/>
      <c r="G96" s="74"/>
      <c r="H96" s="38"/>
      <c r="I96" s="74"/>
      <c r="J96" s="24"/>
      <c r="K96" s="74"/>
      <c r="L96" s="45"/>
      <c r="M96" s="46"/>
      <c r="N96" s="24"/>
      <c r="O96" s="74"/>
      <c r="P96" s="38"/>
      <c r="Q96" s="74"/>
      <c r="R96" s="24"/>
      <c r="S96" s="74"/>
      <c r="T96" s="45"/>
      <c r="U96" s="46"/>
      <c r="V96" s="24"/>
      <c r="W96" s="74"/>
      <c r="X96" s="38"/>
      <c r="Y96" s="74"/>
    </row>
    <row r="97" spans="1:25">
      <c r="A97" s="48"/>
      <c r="B97" s="84" t="s">
        <v>274</v>
      </c>
      <c r="C97" s="85"/>
      <c r="D97" s="85"/>
      <c r="E97" s="41"/>
      <c r="F97" s="24"/>
      <c r="G97" s="85"/>
      <c r="H97" s="85"/>
      <c r="I97" s="41"/>
      <c r="J97" s="24"/>
      <c r="K97" s="85"/>
      <c r="L97" s="85"/>
      <c r="M97" s="41"/>
      <c r="N97" s="24"/>
      <c r="O97" s="85"/>
      <c r="P97" s="85"/>
      <c r="Q97" s="41"/>
      <c r="R97" s="24"/>
      <c r="S97" s="85"/>
      <c r="T97" s="85"/>
      <c r="U97" s="41"/>
      <c r="V97" s="24"/>
      <c r="W97" s="85"/>
      <c r="X97" s="85"/>
      <c r="Y97" s="41"/>
    </row>
    <row r="98" spans="1:25">
      <c r="A98" s="48"/>
      <c r="B98" s="84"/>
      <c r="C98" s="36"/>
      <c r="D98" s="36"/>
      <c r="E98" s="24"/>
      <c r="F98" s="24"/>
      <c r="G98" s="36"/>
      <c r="H98" s="36"/>
      <c r="I98" s="24"/>
      <c r="J98" s="24"/>
      <c r="K98" s="36"/>
      <c r="L98" s="36"/>
      <c r="M98" s="24"/>
      <c r="N98" s="24"/>
      <c r="O98" s="36"/>
      <c r="P98" s="36"/>
      <c r="Q98" s="24"/>
      <c r="R98" s="24"/>
      <c r="S98" s="36"/>
      <c r="T98" s="36"/>
      <c r="U98" s="24"/>
      <c r="V98" s="24"/>
      <c r="W98" s="36"/>
      <c r="X98" s="36"/>
      <c r="Y98" s="24"/>
    </row>
    <row r="99" spans="1:25">
      <c r="A99" s="48"/>
      <c r="B99" s="44" t="s">
        <v>269</v>
      </c>
      <c r="C99" s="29" t="s">
        <v>226</v>
      </c>
      <c r="D99" s="31">
        <v>38738</v>
      </c>
      <c r="E99" s="24"/>
      <c r="F99" s="24"/>
      <c r="G99" s="29" t="s">
        <v>226</v>
      </c>
      <c r="H99" s="37" t="s">
        <v>275</v>
      </c>
      <c r="I99" s="29" t="s">
        <v>231</v>
      </c>
      <c r="J99" s="24"/>
      <c r="K99" s="29" t="s">
        <v>226</v>
      </c>
      <c r="L99" s="37" t="s">
        <v>265</v>
      </c>
      <c r="M99" s="24"/>
      <c r="N99" s="24"/>
      <c r="O99" s="29" t="s">
        <v>226</v>
      </c>
      <c r="P99" s="37" t="s">
        <v>265</v>
      </c>
      <c r="Q99" s="24"/>
      <c r="R99" s="24"/>
      <c r="S99" s="29" t="s">
        <v>226</v>
      </c>
      <c r="T99" s="31">
        <v>38738</v>
      </c>
      <c r="U99" s="24"/>
      <c r="V99" s="24"/>
      <c r="W99" s="29" t="s">
        <v>226</v>
      </c>
      <c r="X99" s="37" t="s">
        <v>275</v>
      </c>
      <c r="Y99" s="29" t="s">
        <v>231</v>
      </c>
    </row>
    <row r="100" spans="1:25" ht="15.75" thickBot="1">
      <c r="A100" s="48"/>
      <c r="B100" s="44"/>
      <c r="C100" s="74"/>
      <c r="D100" s="45"/>
      <c r="E100" s="46"/>
      <c r="F100" s="24"/>
      <c r="G100" s="74"/>
      <c r="H100" s="38"/>
      <c r="I100" s="74"/>
      <c r="J100" s="24"/>
      <c r="K100" s="74"/>
      <c r="L100" s="38"/>
      <c r="M100" s="46"/>
      <c r="N100" s="24"/>
      <c r="O100" s="74"/>
      <c r="P100" s="38"/>
      <c r="Q100" s="46"/>
      <c r="R100" s="24"/>
      <c r="S100" s="74"/>
      <c r="T100" s="45"/>
      <c r="U100" s="46"/>
      <c r="V100" s="24"/>
      <c r="W100" s="74"/>
      <c r="X100" s="38"/>
      <c r="Y100" s="74"/>
    </row>
    <row r="101" spans="1:25">
      <c r="A101" s="48"/>
      <c r="B101" s="35" t="s">
        <v>271</v>
      </c>
      <c r="C101" s="40">
        <v>38738</v>
      </c>
      <c r="D101" s="40"/>
      <c r="E101" s="41"/>
      <c r="F101" s="24"/>
      <c r="G101" s="70" t="s">
        <v>275</v>
      </c>
      <c r="H101" s="70"/>
      <c r="I101" s="69" t="s">
        <v>231</v>
      </c>
      <c r="J101" s="24"/>
      <c r="K101" s="70" t="s">
        <v>265</v>
      </c>
      <c r="L101" s="70"/>
      <c r="M101" s="41"/>
      <c r="N101" s="24"/>
      <c r="O101" s="70" t="s">
        <v>265</v>
      </c>
      <c r="P101" s="70"/>
      <c r="Q101" s="41"/>
      <c r="R101" s="24"/>
      <c r="S101" s="40">
        <v>38738</v>
      </c>
      <c r="T101" s="40"/>
      <c r="U101" s="41"/>
      <c r="V101" s="24"/>
      <c r="W101" s="70" t="s">
        <v>275</v>
      </c>
      <c r="X101" s="70"/>
      <c r="Y101" s="69" t="s">
        <v>231</v>
      </c>
    </row>
    <row r="102" spans="1:25" ht="15.75" thickBot="1">
      <c r="A102" s="48"/>
      <c r="B102" s="35"/>
      <c r="C102" s="45"/>
      <c r="D102" s="45"/>
      <c r="E102" s="46"/>
      <c r="F102" s="24"/>
      <c r="G102" s="38"/>
      <c r="H102" s="38"/>
      <c r="I102" s="74"/>
      <c r="J102" s="24"/>
      <c r="K102" s="38"/>
      <c r="L102" s="38"/>
      <c r="M102" s="46"/>
      <c r="N102" s="24"/>
      <c r="O102" s="38"/>
      <c r="P102" s="38"/>
      <c r="Q102" s="46"/>
      <c r="R102" s="24"/>
      <c r="S102" s="45"/>
      <c r="T102" s="45"/>
      <c r="U102" s="46"/>
      <c r="V102" s="24"/>
      <c r="W102" s="38"/>
      <c r="X102" s="38"/>
      <c r="Y102" s="74"/>
    </row>
    <row r="103" spans="1:25">
      <c r="A103" s="48"/>
      <c r="B103" s="86" t="s">
        <v>276</v>
      </c>
      <c r="C103" s="69" t="s">
        <v>226</v>
      </c>
      <c r="D103" s="40">
        <v>38738</v>
      </c>
      <c r="E103" s="41"/>
      <c r="F103" s="24"/>
      <c r="G103" s="69" t="s">
        <v>226</v>
      </c>
      <c r="H103" s="70" t="s">
        <v>275</v>
      </c>
      <c r="I103" s="69" t="s">
        <v>231</v>
      </c>
      <c r="J103" s="24"/>
      <c r="K103" s="69" t="s">
        <v>226</v>
      </c>
      <c r="L103" s="70" t="s">
        <v>265</v>
      </c>
      <c r="M103" s="41"/>
      <c r="N103" s="24"/>
      <c r="O103" s="69" t="s">
        <v>226</v>
      </c>
      <c r="P103" s="70" t="s">
        <v>265</v>
      </c>
      <c r="Q103" s="41"/>
      <c r="R103" s="24"/>
      <c r="S103" s="69" t="s">
        <v>226</v>
      </c>
      <c r="T103" s="40">
        <v>38738</v>
      </c>
      <c r="U103" s="41"/>
      <c r="V103" s="24"/>
      <c r="W103" s="69" t="s">
        <v>226</v>
      </c>
      <c r="X103" s="70" t="s">
        <v>275</v>
      </c>
      <c r="Y103" s="69" t="s">
        <v>231</v>
      </c>
    </row>
    <row r="104" spans="1:25" ht="15.75" thickBot="1">
      <c r="A104" s="48"/>
      <c r="B104" s="86"/>
      <c r="C104" s="74"/>
      <c r="D104" s="45"/>
      <c r="E104" s="46"/>
      <c r="F104" s="24"/>
      <c r="G104" s="74"/>
      <c r="H104" s="38"/>
      <c r="I104" s="74"/>
      <c r="J104" s="24"/>
      <c r="K104" s="74"/>
      <c r="L104" s="38"/>
      <c r="M104" s="46"/>
      <c r="N104" s="24"/>
      <c r="O104" s="74"/>
      <c r="P104" s="38"/>
      <c r="Q104" s="46"/>
      <c r="R104" s="24"/>
      <c r="S104" s="74"/>
      <c r="T104" s="45"/>
      <c r="U104" s="46"/>
      <c r="V104" s="24"/>
      <c r="W104" s="74"/>
      <c r="X104" s="38"/>
      <c r="Y104" s="74"/>
    </row>
    <row r="105" spans="1:25">
      <c r="A105" s="48"/>
      <c r="B105" s="83" t="s">
        <v>289</v>
      </c>
      <c r="C105" s="69" t="s">
        <v>226</v>
      </c>
      <c r="D105" s="40">
        <v>244268</v>
      </c>
      <c r="E105" s="41"/>
      <c r="F105" s="24"/>
      <c r="G105" s="69" t="s">
        <v>226</v>
      </c>
      <c r="H105" s="70" t="s">
        <v>290</v>
      </c>
      <c r="I105" s="69" t="s">
        <v>231</v>
      </c>
      <c r="J105" s="24"/>
      <c r="K105" s="69" t="s">
        <v>226</v>
      </c>
      <c r="L105" s="40">
        <v>2979</v>
      </c>
      <c r="M105" s="41"/>
      <c r="N105" s="24"/>
      <c r="O105" s="69" t="s">
        <v>226</v>
      </c>
      <c r="P105" s="70" t="s">
        <v>267</v>
      </c>
      <c r="Q105" s="69" t="s">
        <v>231</v>
      </c>
      <c r="R105" s="24"/>
      <c r="S105" s="69" t="s">
        <v>226</v>
      </c>
      <c r="T105" s="40">
        <v>247247</v>
      </c>
      <c r="U105" s="41"/>
      <c r="V105" s="24"/>
      <c r="W105" s="69" t="s">
        <v>226</v>
      </c>
      <c r="X105" s="70" t="s">
        <v>291</v>
      </c>
      <c r="Y105" s="69" t="s">
        <v>231</v>
      </c>
    </row>
    <row r="106" spans="1:25" ht="15.75" thickBot="1">
      <c r="A106" s="48"/>
      <c r="B106" s="83"/>
      <c r="C106" s="30"/>
      <c r="D106" s="32"/>
      <c r="E106" s="33"/>
      <c r="F106" s="24"/>
      <c r="G106" s="30"/>
      <c r="H106" s="71"/>
      <c r="I106" s="30"/>
      <c r="J106" s="24"/>
      <c r="K106" s="30"/>
      <c r="L106" s="32"/>
      <c r="M106" s="33"/>
      <c r="N106" s="24"/>
      <c r="O106" s="30"/>
      <c r="P106" s="71"/>
      <c r="Q106" s="30"/>
      <c r="R106" s="24"/>
      <c r="S106" s="30"/>
      <c r="T106" s="32"/>
      <c r="U106" s="33"/>
      <c r="V106" s="24"/>
      <c r="W106" s="30"/>
      <c r="X106" s="71"/>
      <c r="Y106" s="30"/>
    </row>
    <row r="107" spans="1:25" ht="15.75" thickTop="1">
      <c r="A107" s="48"/>
      <c r="B107" s="13"/>
      <c r="C107" s="34"/>
      <c r="D107" s="34"/>
      <c r="E107" s="34"/>
      <c r="F107" s="13"/>
      <c r="G107" s="34"/>
      <c r="H107" s="34"/>
      <c r="I107" s="34"/>
      <c r="J107" s="13"/>
      <c r="K107" s="34"/>
      <c r="L107" s="34"/>
      <c r="M107" s="34"/>
      <c r="N107" s="13"/>
      <c r="O107" s="34"/>
      <c r="P107" s="34"/>
      <c r="Q107" s="34"/>
      <c r="R107" s="13"/>
      <c r="S107" s="34"/>
      <c r="T107" s="34"/>
      <c r="U107" s="34"/>
      <c r="V107" s="13"/>
      <c r="W107" s="34"/>
      <c r="X107" s="34"/>
      <c r="Y107" s="34"/>
    </row>
    <row r="108" spans="1:25" ht="15.75" thickBot="1">
      <c r="A108" s="48"/>
      <c r="B108" s="51"/>
      <c r="C108" s="26" t="s">
        <v>292</v>
      </c>
      <c r="D108" s="26"/>
      <c r="E108" s="26"/>
      <c r="F108" s="26"/>
      <c r="G108" s="26"/>
      <c r="H108" s="26"/>
      <c r="I108" s="26"/>
      <c r="J108" s="26"/>
      <c r="K108" s="26"/>
      <c r="L108" s="26"/>
      <c r="M108" s="26"/>
      <c r="N108" s="26"/>
      <c r="O108" s="26"/>
      <c r="P108" s="26"/>
      <c r="Q108" s="26"/>
      <c r="R108" s="26"/>
      <c r="S108" s="26"/>
      <c r="T108" s="26"/>
      <c r="U108" s="26"/>
      <c r="V108" s="26"/>
      <c r="W108" s="26"/>
      <c r="X108" s="26"/>
      <c r="Y108" s="26"/>
    </row>
    <row r="109" spans="1:25" ht="15.75" thickBot="1">
      <c r="A109" s="48"/>
      <c r="B109" s="16"/>
      <c r="C109" s="79" t="s">
        <v>283</v>
      </c>
      <c r="D109" s="79"/>
      <c r="E109" s="79"/>
      <c r="F109" s="79"/>
      <c r="G109" s="79"/>
      <c r="H109" s="79"/>
      <c r="I109" s="79"/>
      <c r="J109" s="13"/>
      <c r="K109" s="79" t="s">
        <v>284</v>
      </c>
      <c r="L109" s="79"/>
      <c r="M109" s="79"/>
      <c r="N109" s="79"/>
      <c r="O109" s="79"/>
      <c r="P109" s="79"/>
      <c r="Q109" s="79"/>
      <c r="R109" s="13"/>
      <c r="S109" s="79" t="s">
        <v>135</v>
      </c>
      <c r="T109" s="79"/>
      <c r="U109" s="79"/>
      <c r="V109" s="79"/>
      <c r="W109" s="79"/>
      <c r="X109" s="79"/>
      <c r="Y109" s="79"/>
    </row>
    <row r="110" spans="1:25">
      <c r="A110" s="48"/>
      <c r="B110" s="16"/>
      <c r="C110" s="54" t="s">
        <v>285</v>
      </c>
      <c r="D110" s="54"/>
      <c r="E110" s="54"/>
      <c r="F110" s="13"/>
      <c r="G110" s="54" t="s">
        <v>286</v>
      </c>
      <c r="H110" s="54"/>
      <c r="I110" s="54"/>
      <c r="J110" s="13"/>
      <c r="K110" s="54" t="s">
        <v>285</v>
      </c>
      <c r="L110" s="54"/>
      <c r="M110" s="54"/>
      <c r="N110" s="13"/>
      <c r="O110" s="54" t="s">
        <v>286</v>
      </c>
      <c r="P110" s="54"/>
      <c r="Q110" s="54"/>
      <c r="R110" s="13"/>
      <c r="S110" s="54" t="s">
        <v>285</v>
      </c>
      <c r="T110" s="54"/>
      <c r="U110" s="54"/>
      <c r="V110" s="13"/>
      <c r="W110" s="54" t="s">
        <v>286</v>
      </c>
      <c r="X110" s="54"/>
      <c r="Y110" s="54"/>
    </row>
    <row r="111" spans="1:25" ht="15.75" thickBot="1">
      <c r="A111" s="48"/>
      <c r="B111" s="16"/>
      <c r="C111" s="26"/>
      <c r="D111" s="26"/>
      <c r="E111" s="26"/>
      <c r="F111" s="22"/>
      <c r="G111" s="26"/>
      <c r="H111" s="26"/>
      <c r="I111" s="26"/>
      <c r="J111" s="22"/>
      <c r="K111" s="26"/>
      <c r="L111" s="26"/>
      <c r="M111" s="26"/>
      <c r="N111" s="22"/>
      <c r="O111" s="26"/>
      <c r="P111" s="26"/>
      <c r="Q111" s="26"/>
      <c r="R111" s="22"/>
      <c r="S111" s="26"/>
      <c r="T111" s="26"/>
      <c r="U111" s="26"/>
      <c r="V111" s="22"/>
      <c r="W111" s="26"/>
      <c r="X111" s="26"/>
      <c r="Y111" s="26"/>
    </row>
    <row r="112" spans="1:25">
      <c r="A112" s="48"/>
      <c r="B112" s="51"/>
      <c r="C112" s="54" t="s">
        <v>293</v>
      </c>
      <c r="D112" s="54"/>
      <c r="E112" s="54"/>
      <c r="F112" s="54"/>
      <c r="G112" s="54"/>
      <c r="H112" s="54"/>
      <c r="I112" s="54"/>
      <c r="J112" s="54"/>
      <c r="K112" s="54"/>
      <c r="L112" s="54"/>
      <c r="M112" s="54"/>
      <c r="N112" s="54"/>
      <c r="O112" s="54"/>
      <c r="P112" s="54"/>
      <c r="Q112" s="54"/>
      <c r="R112" s="54"/>
      <c r="S112" s="54"/>
      <c r="T112" s="54"/>
      <c r="U112" s="54"/>
      <c r="V112" s="54"/>
      <c r="W112" s="54"/>
      <c r="X112" s="54"/>
      <c r="Y112" s="54"/>
    </row>
    <row r="113" spans="1:25">
      <c r="A113" s="48"/>
      <c r="B113" s="52" t="s">
        <v>263</v>
      </c>
      <c r="C113" s="87"/>
      <c r="D113" s="87"/>
      <c r="E113" s="87"/>
      <c r="F113" s="13"/>
      <c r="G113" s="87"/>
      <c r="H113" s="87"/>
      <c r="I113" s="87"/>
      <c r="J113" s="13"/>
      <c r="K113" s="87"/>
      <c r="L113" s="87"/>
      <c r="M113" s="87"/>
      <c r="N113" s="13"/>
      <c r="O113" s="87"/>
      <c r="P113" s="87"/>
      <c r="Q113" s="87"/>
      <c r="R113" s="13"/>
      <c r="S113" s="87"/>
      <c r="T113" s="87"/>
      <c r="U113" s="87"/>
      <c r="V113" s="13"/>
      <c r="W113" s="87"/>
      <c r="X113" s="87"/>
      <c r="Y113" s="87"/>
    </row>
    <row r="114" spans="1:25">
      <c r="A114" s="48"/>
      <c r="B114" s="35" t="s">
        <v>264</v>
      </c>
      <c r="C114" s="29" t="s">
        <v>226</v>
      </c>
      <c r="D114" s="37" t="s">
        <v>265</v>
      </c>
      <c r="E114" s="24"/>
      <c r="F114" s="24"/>
      <c r="G114" s="29" t="s">
        <v>226</v>
      </c>
      <c r="H114" s="37" t="s">
        <v>265</v>
      </c>
      <c r="I114" s="24"/>
      <c r="J114" s="24"/>
      <c r="K114" s="29" t="s">
        <v>226</v>
      </c>
      <c r="L114" s="37" t="s">
        <v>265</v>
      </c>
      <c r="M114" s="24"/>
      <c r="N114" s="24"/>
      <c r="O114" s="29" t="s">
        <v>226</v>
      </c>
      <c r="P114" s="37" t="s">
        <v>265</v>
      </c>
      <c r="Q114" s="24"/>
      <c r="R114" s="24"/>
      <c r="S114" s="29" t="s">
        <v>226</v>
      </c>
      <c r="T114" s="37" t="s">
        <v>265</v>
      </c>
      <c r="U114" s="24"/>
      <c r="V114" s="24"/>
      <c r="W114" s="29" t="s">
        <v>226</v>
      </c>
      <c r="X114" s="37" t="s">
        <v>265</v>
      </c>
      <c r="Y114" s="24"/>
    </row>
    <row r="115" spans="1:25">
      <c r="A115" s="48"/>
      <c r="B115" s="35"/>
      <c r="C115" s="29"/>
      <c r="D115" s="37"/>
      <c r="E115" s="24"/>
      <c r="F115" s="24"/>
      <c r="G115" s="29"/>
      <c r="H115" s="37"/>
      <c r="I115" s="24"/>
      <c r="J115" s="24"/>
      <c r="K115" s="29"/>
      <c r="L115" s="37"/>
      <c r="M115" s="24"/>
      <c r="N115" s="24"/>
      <c r="O115" s="29"/>
      <c r="P115" s="37"/>
      <c r="Q115" s="24"/>
      <c r="R115" s="24"/>
      <c r="S115" s="29"/>
      <c r="T115" s="37"/>
      <c r="U115" s="24"/>
      <c r="V115" s="24"/>
      <c r="W115" s="29"/>
      <c r="X115" s="37"/>
      <c r="Y115" s="24"/>
    </row>
    <row r="116" spans="1:25">
      <c r="A116" s="48"/>
      <c r="B116" s="35" t="s">
        <v>266</v>
      </c>
      <c r="C116" s="37" t="s">
        <v>265</v>
      </c>
      <c r="D116" s="37"/>
      <c r="E116" s="24"/>
      <c r="F116" s="24"/>
      <c r="G116" s="37" t="s">
        <v>265</v>
      </c>
      <c r="H116" s="37"/>
      <c r="I116" s="24"/>
      <c r="J116" s="24"/>
      <c r="K116" s="31">
        <v>2879</v>
      </c>
      <c r="L116" s="31"/>
      <c r="M116" s="24"/>
      <c r="N116" s="24"/>
      <c r="O116" s="37" t="s">
        <v>278</v>
      </c>
      <c r="P116" s="37"/>
      <c r="Q116" s="29" t="s">
        <v>231</v>
      </c>
      <c r="R116" s="24"/>
      <c r="S116" s="31">
        <v>2879</v>
      </c>
      <c r="T116" s="31"/>
      <c r="U116" s="24"/>
      <c r="V116" s="24"/>
      <c r="W116" s="37" t="s">
        <v>278</v>
      </c>
      <c r="X116" s="37"/>
      <c r="Y116" s="29" t="s">
        <v>231</v>
      </c>
    </row>
    <row r="117" spans="1:25" ht="15.75" thickBot="1">
      <c r="A117" s="48"/>
      <c r="B117" s="35"/>
      <c r="C117" s="38"/>
      <c r="D117" s="38"/>
      <c r="E117" s="46"/>
      <c r="F117" s="24"/>
      <c r="G117" s="38"/>
      <c r="H117" s="38"/>
      <c r="I117" s="46"/>
      <c r="J117" s="24"/>
      <c r="K117" s="45"/>
      <c r="L117" s="45"/>
      <c r="M117" s="46"/>
      <c r="N117" s="24"/>
      <c r="O117" s="38"/>
      <c r="P117" s="38"/>
      <c r="Q117" s="74"/>
      <c r="R117" s="24"/>
      <c r="S117" s="45"/>
      <c r="T117" s="45"/>
      <c r="U117" s="46"/>
      <c r="V117" s="24"/>
      <c r="W117" s="38"/>
      <c r="X117" s="38"/>
      <c r="Y117" s="74"/>
    </row>
    <row r="118" spans="1:25">
      <c r="A118" s="48"/>
      <c r="B118" s="56"/>
      <c r="C118" s="70" t="s">
        <v>265</v>
      </c>
      <c r="D118" s="70"/>
      <c r="E118" s="41"/>
      <c r="F118" s="24"/>
      <c r="G118" s="70" t="s">
        <v>265</v>
      </c>
      <c r="H118" s="70"/>
      <c r="I118" s="41"/>
      <c r="J118" s="24"/>
      <c r="K118" s="40">
        <v>2879</v>
      </c>
      <c r="L118" s="40"/>
      <c r="M118" s="41"/>
      <c r="N118" s="24"/>
      <c r="O118" s="70" t="s">
        <v>278</v>
      </c>
      <c r="P118" s="70"/>
      <c r="Q118" s="69" t="s">
        <v>231</v>
      </c>
      <c r="R118" s="24"/>
      <c r="S118" s="40">
        <v>2879</v>
      </c>
      <c r="T118" s="40"/>
      <c r="U118" s="41"/>
      <c r="V118" s="24"/>
      <c r="W118" s="70" t="s">
        <v>278</v>
      </c>
      <c r="X118" s="70"/>
      <c r="Y118" s="69" t="s">
        <v>231</v>
      </c>
    </row>
    <row r="119" spans="1:25">
      <c r="A119" s="48"/>
      <c r="B119" s="56"/>
      <c r="C119" s="37"/>
      <c r="D119" s="37"/>
      <c r="E119" s="24"/>
      <c r="F119" s="24"/>
      <c r="G119" s="81"/>
      <c r="H119" s="81"/>
      <c r="I119" s="43"/>
      <c r="J119" s="24"/>
      <c r="K119" s="42"/>
      <c r="L119" s="42"/>
      <c r="M119" s="43"/>
      <c r="N119" s="24"/>
      <c r="O119" s="81"/>
      <c r="P119" s="81"/>
      <c r="Q119" s="82"/>
      <c r="R119" s="24"/>
      <c r="S119" s="42"/>
      <c r="T119" s="42"/>
      <c r="U119" s="43"/>
      <c r="V119" s="24"/>
      <c r="W119" s="81"/>
      <c r="X119" s="81"/>
      <c r="Y119" s="82"/>
    </row>
    <row r="120" spans="1:25">
      <c r="A120" s="48"/>
      <c r="B120" s="44" t="s">
        <v>288</v>
      </c>
      <c r="C120" s="37" t="s">
        <v>265</v>
      </c>
      <c r="D120" s="37"/>
      <c r="E120" s="24"/>
      <c r="F120" s="24"/>
      <c r="G120" s="37" t="s">
        <v>265</v>
      </c>
      <c r="H120" s="37"/>
      <c r="I120" s="24"/>
      <c r="J120" s="24"/>
      <c r="K120" s="37" t="s">
        <v>265</v>
      </c>
      <c r="L120" s="37"/>
      <c r="M120" s="24"/>
      <c r="N120" s="24"/>
      <c r="O120" s="37" t="s">
        <v>265</v>
      </c>
      <c r="P120" s="37"/>
      <c r="Q120" s="24"/>
      <c r="R120" s="24"/>
      <c r="S120" s="37" t="s">
        <v>265</v>
      </c>
      <c r="T120" s="37"/>
      <c r="U120" s="24"/>
      <c r="V120" s="24"/>
      <c r="W120" s="37" t="s">
        <v>265</v>
      </c>
      <c r="X120" s="37"/>
      <c r="Y120" s="24"/>
    </row>
    <row r="121" spans="1:25">
      <c r="A121" s="48"/>
      <c r="B121" s="44"/>
      <c r="C121" s="37"/>
      <c r="D121" s="37"/>
      <c r="E121" s="24"/>
      <c r="F121" s="24"/>
      <c r="G121" s="37"/>
      <c r="H121" s="37"/>
      <c r="I121" s="24"/>
      <c r="J121" s="24"/>
      <c r="K121" s="37"/>
      <c r="L121" s="37"/>
      <c r="M121" s="24"/>
      <c r="N121" s="24"/>
      <c r="O121" s="37"/>
      <c r="P121" s="37"/>
      <c r="Q121" s="24"/>
      <c r="R121" s="24"/>
      <c r="S121" s="37"/>
      <c r="T121" s="37"/>
      <c r="U121" s="24"/>
      <c r="V121" s="24"/>
      <c r="W121" s="37"/>
      <c r="X121" s="37"/>
      <c r="Y121" s="24"/>
    </row>
    <row r="122" spans="1:25">
      <c r="A122" s="48"/>
      <c r="B122" s="44" t="s">
        <v>269</v>
      </c>
      <c r="C122" s="31">
        <v>29092</v>
      </c>
      <c r="D122" s="31"/>
      <c r="E122" s="24"/>
      <c r="F122" s="24"/>
      <c r="G122" s="37" t="s">
        <v>279</v>
      </c>
      <c r="H122" s="37"/>
      <c r="I122" s="29" t="s">
        <v>231</v>
      </c>
      <c r="J122" s="24"/>
      <c r="K122" s="37" t="s">
        <v>265</v>
      </c>
      <c r="L122" s="37"/>
      <c r="M122" s="24"/>
      <c r="N122" s="24"/>
      <c r="O122" s="37" t="s">
        <v>265</v>
      </c>
      <c r="P122" s="37"/>
      <c r="Q122" s="24"/>
      <c r="R122" s="24"/>
      <c r="S122" s="31">
        <v>29092</v>
      </c>
      <c r="T122" s="31"/>
      <c r="U122" s="24"/>
      <c r="V122" s="24"/>
      <c r="W122" s="37" t="s">
        <v>279</v>
      </c>
      <c r="X122" s="37"/>
      <c r="Y122" s="29" t="s">
        <v>231</v>
      </c>
    </row>
    <row r="123" spans="1:25" ht="15.75" thickBot="1">
      <c r="A123" s="48"/>
      <c r="B123" s="44"/>
      <c r="C123" s="45"/>
      <c r="D123" s="45"/>
      <c r="E123" s="46"/>
      <c r="F123" s="24"/>
      <c r="G123" s="38"/>
      <c r="H123" s="38"/>
      <c r="I123" s="74"/>
      <c r="J123" s="24"/>
      <c r="K123" s="38"/>
      <c r="L123" s="38"/>
      <c r="M123" s="46"/>
      <c r="N123" s="24"/>
      <c r="O123" s="38"/>
      <c r="P123" s="38"/>
      <c r="Q123" s="46"/>
      <c r="R123" s="24"/>
      <c r="S123" s="45"/>
      <c r="T123" s="45"/>
      <c r="U123" s="46"/>
      <c r="V123" s="24"/>
      <c r="W123" s="38"/>
      <c r="X123" s="38"/>
      <c r="Y123" s="74"/>
    </row>
    <row r="124" spans="1:25">
      <c r="A124" s="48"/>
      <c r="B124" s="35" t="s">
        <v>271</v>
      </c>
      <c r="C124" s="40">
        <v>29092</v>
      </c>
      <c r="D124" s="40"/>
      <c r="E124" s="41"/>
      <c r="F124" s="24"/>
      <c r="G124" s="70" t="s">
        <v>279</v>
      </c>
      <c r="H124" s="70"/>
      <c r="I124" s="69" t="s">
        <v>231</v>
      </c>
      <c r="J124" s="24"/>
      <c r="K124" s="70" t="s">
        <v>265</v>
      </c>
      <c r="L124" s="70"/>
      <c r="M124" s="41"/>
      <c r="N124" s="24"/>
      <c r="O124" s="70" t="s">
        <v>265</v>
      </c>
      <c r="P124" s="70"/>
      <c r="Q124" s="41"/>
      <c r="R124" s="24"/>
      <c r="S124" s="40">
        <v>29092</v>
      </c>
      <c r="T124" s="40"/>
      <c r="U124" s="41"/>
      <c r="V124" s="24"/>
      <c r="W124" s="70" t="s">
        <v>279</v>
      </c>
      <c r="X124" s="70"/>
      <c r="Y124" s="69" t="s">
        <v>231</v>
      </c>
    </row>
    <row r="125" spans="1:25" ht="15.75" thickBot="1">
      <c r="A125" s="48"/>
      <c r="B125" s="35"/>
      <c r="C125" s="45"/>
      <c r="D125" s="45"/>
      <c r="E125" s="46"/>
      <c r="F125" s="24"/>
      <c r="G125" s="38"/>
      <c r="H125" s="38"/>
      <c r="I125" s="74"/>
      <c r="J125" s="24"/>
      <c r="K125" s="38"/>
      <c r="L125" s="38"/>
      <c r="M125" s="46"/>
      <c r="N125" s="24"/>
      <c r="O125" s="38"/>
      <c r="P125" s="38"/>
      <c r="Q125" s="46"/>
      <c r="R125" s="24"/>
      <c r="S125" s="45"/>
      <c r="T125" s="45"/>
      <c r="U125" s="46"/>
      <c r="V125" s="24"/>
      <c r="W125" s="38"/>
      <c r="X125" s="38"/>
      <c r="Y125" s="74"/>
    </row>
    <row r="126" spans="1:25">
      <c r="A126" s="48"/>
      <c r="B126" s="83" t="s">
        <v>272</v>
      </c>
      <c r="C126" s="69" t="s">
        <v>226</v>
      </c>
      <c r="D126" s="40">
        <v>29092</v>
      </c>
      <c r="E126" s="41"/>
      <c r="F126" s="24"/>
      <c r="G126" s="69" t="s">
        <v>226</v>
      </c>
      <c r="H126" s="70" t="s">
        <v>279</v>
      </c>
      <c r="I126" s="69" t="s">
        <v>231</v>
      </c>
      <c r="J126" s="24"/>
      <c r="K126" s="69" t="s">
        <v>226</v>
      </c>
      <c r="L126" s="40">
        <v>2879</v>
      </c>
      <c r="M126" s="41"/>
      <c r="N126" s="24"/>
      <c r="O126" s="69" t="s">
        <v>226</v>
      </c>
      <c r="P126" s="70" t="s">
        <v>278</v>
      </c>
      <c r="Q126" s="69" t="s">
        <v>231</v>
      </c>
      <c r="R126" s="24"/>
      <c r="S126" s="69" t="s">
        <v>226</v>
      </c>
      <c r="T126" s="40">
        <v>31971</v>
      </c>
      <c r="U126" s="41"/>
      <c r="V126" s="24"/>
      <c r="W126" s="69" t="s">
        <v>226</v>
      </c>
      <c r="X126" s="70" t="s">
        <v>280</v>
      </c>
      <c r="Y126" s="69" t="s">
        <v>231</v>
      </c>
    </row>
    <row r="127" spans="1:25" ht="15.75" thickBot="1">
      <c r="A127" s="48"/>
      <c r="B127" s="83"/>
      <c r="C127" s="74"/>
      <c r="D127" s="45"/>
      <c r="E127" s="46"/>
      <c r="F127" s="24"/>
      <c r="G127" s="74"/>
      <c r="H127" s="38"/>
      <c r="I127" s="74"/>
      <c r="J127" s="24"/>
      <c r="K127" s="74"/>
      <c r="L127" s="45"/>
      <c r="M127" s="46"/>
      <c r="N127" s="24"/>
      <c r="O127" s="74"/>
      <c r="P127" s="38"/>
      <c r="Q127" s="74"/>
      <c r="R127" s="24"/>
      <c r="S127" s="74"/>
      <c r="T127" s="45"/>
      <c r="U127" s="46"/>
      <c r="V127" s="24"/>
      <c r="W127" s="74"/>
      <c r="X127" s="38"/>
      <c r="Y127" s="74"/>
    </row>
    <row r="128" spans="1:25">
      <c r="A128" s="48"/>
      <c r="B128" s="84" t="s">
        <v>274</v>
      </c>
      <c r="C128" s="85"/>
      <c r="D128" s="85"/>
      <c r="E128" s="41"/>
      <c r="F128" s="24"/>
      <c r="G128" s="85"/>
      <c r="H128" s="85"/>
      <c r="I128" s="41"/>
      <c r="J128" s="24"/>
      <c r="K128" s="85"/>
      <c r="L128" s="85"/>
      <c r="M128" s="41"/>
      <c r="N128" s="24"/>
      <c r="O128" s="85"/>
      <c r="P128" s="85"/>
      <c r="Q128" s="41"/>
      <c r="R128" s="24"/>
      <c r="S128" s="85"/>
      <c r="T128" s="85"/>
      <c r="U128" s="41"/>
      <c r="V128" s="24"/>
      <c r="W128" s="85"/>
      <c r="X128" s="85"/>
      <c r="Y128" s="41"/>
    </row>
    <row r="129" spans="1:41">
      <c r="A129" s="48"/>
      <c r="B129" s="84"/>
      <c r="C129" s="36"/>
      <c r="D129" s="36"/>
      <c r="E129" s="24"/>
      <c r="F129" s="24"/>
      <c r="G129" s="36"/>
      <c r="H129" s="36"/>
      <c r="I129" s="24"/>
      <c r="J129" s="24"/>
      <c r="K129" s="36"/>
      <c r="L129" s="36"/>
      <c r="M129" s="24"/>
      <c r="N129" s="24"/>
      <c r="O129" s="36"/>
      <c r="P129" s="36"/>
      <c r="Q129" s="24"/>
      <c r="R129" s="24"/>
      <c r="S129" s="36"/>
      <c r="T129" s="36"/>
      <c r="U129" s="24"/>
      <c r="V129" s="24"/>
      <c r="W129" s="36"/>
      <c r="X129" s="36"/>
      <c r="Y129" s="24"/>
    </row>
    <row r="130" spans="1:41">
      <c r="A130" s="48"/>
      <c r="B130" s="44" t="s">
        <v>269</v>
      </c>
      <c r="C130" s="29" t="s">
        <v>226</v>
      </c>
      <c r="D130" s="37" t="s">
        <v>265</v>
      </c>
      <c r="E130" s="24"/>
      <c r="F130" s="24"/>
      <c r="G130" s="29" t="s">
        <v>226</v>
      </c>
      <c r="H130" s="37" t="s">
        <v>265</v>
      </c>
      <c r="I130" s="24"/>
      <c r="J130" s="24"/>
      <c r="K130" s="29" t="s">
        <v>226</v>
      </c>
      <c r="L130" s="37" t="s">
        <v>265</v>
      </c>
      <c r="M130" s="24"/>
      <c r="N130" s="24"/>
      <c r="O130" s="29" t="s">
        <v>226</v>
      </c>
      <c r="P130" s="37" t="s">
        <v>265</v>
      </c>
      <c r="Q130" s="24"/>
      <c r="R130" s="24"/>
      <c r="S130" s="29" t="s">
        <v>226</v>
      </c>
      <c r="T130" s="37" t="s">
        <v>265</v>
      </c>
      <c r="U130" s="24"/>
      <c r="V130" s="24"/>
      <c r="W130" s="29" t="s">
        <v>226</v>
      </c>
      <c r="X130" s="37" t="s">
        <v>265</v>
      </c>
      <c r="Y130" s="24"/>
    </row>
    <row r="131" spans="1:41" ht="15.75" thickBot="1">
      <c r="A131" s="48"/>
      <c r="B131" s="44"/>
      <c r="C131" s="74"/>
      <c r="D131" s="38"/>
      <c r="E131" s="46"/>
      <c r="F131" s="24"/>
      <c r="G131" s="74"/>
      <c r="H131" s="38"/>
      <c r="I131" s="46"/>
      <c r="J131" s="24"/>
      <c r="K131" s="74"/>
      <c r="L131" s="38"/>
      <c r="M131" s="46"/>
      <c r="N131" s="24"/>
      <c r="O131" s="74"/>
      <c r="P131" s="38"/>
      <c r="Q131" s="46"/>
      <c r="R131" s="24"/>
      <c r="S131" s="74"/>
      <c r="T131" s="38"/>
      <c r="U131" s="46"/>
      <c r="V131" s="24"/>
      <c r="W131" s="74"/>
      <c r="X131" s="38"/>
      <c r="Y131" s="46"/>
    </row>
    <row r="132" spans="1:41">
      <c r="A132" s="48"/>
      <c r="B132" s="35" t="s">
        <v>271</v>
      </c>
      <c r="C132" s="70" t="s">
        <v>265</v>
      </c>
      <c r="D132" s="70"/>
      <c r="E132" s="41"/>
      <c r="F132" s="24"/>
      <c r="G132" s="70" t="s">
        <v>265</v>
      </c>
      <c r="H132" s="70"/>
      <c r="I132" s="41"/>
      <c r="J132" s="24"/>
      <c r="K132" s="70" t="s">
        <v>265</v>
      </c>
      <c r="L132" s="70"/>
      <c r="M132" s="41"/>
      <c r="N132" s="24"/>
      <c r="O132" s="70" t="s">
        <v>265</v>
      </c>
      <c r="P132" s="70"/>
      <c r="Q132" s="41"/>
      <c r="R132" s="24"/>
      <c r="S132" s="70" t="s">
        <v>265</v>
      </c>
      <c r="T132" s="70"/>
      <c r="U132" s="41"/>
      <c r="V132" s="24"/>
      <c r="W132" s="70" t="s">
        <v>265</v>
      </c>
      <c r="X132" s="70"/>
      <c r="Y132" s="41"/>
    </row>
    <row r="133" spans="1:41" ht="15.75" thickBot="1">
      <c r="A133" s="48"/>
      <c r="B133" s="35"/>
      <c r="C133" s="38"/>
      <c r="D133" s="38"/>
      <c r="E133" s="46"/>
      <c r="F133" s="24"/>
      <c r="G133" s="38"/>
      <c r="H133" s="38"/>
      <c r="I133" s="46"/>
      <c r="J133" s="24"/>
      <c r="K133" s="38"/>
      <c r="L133" s="38"/>
      <c r="M133" s="46"/>
      <c r="N133" s="24"/>
      <c r="O133" s="38"/>
      <c r="P133" s="38"/>
      <c r="Q133" s="46"/>
      <c r="R133" s="24"/>
      <c r="S133" s="38"/>
      <c r="T133" s="38"/>
      <c r="U133" s="46"/>
      <c r="V133" s="24"/>
      <c r="W133" s="38"/>
      <c r="X133" s="38"/>
      <c r="Y133" s="46"/>
    </row>
    <row r="134" spans="1:41">
      <c r="A134" s="48"/>
      <c r="B134" s="86" t="s">
        <v>276</v>
      </c>
      <c r="C134" s="69" t="s">
        <v>226</v>
      </c>
      <c r="D134" s="70" t="s">
        <v>265</v>
      </c>
      <c r="E134" s="41"/>
      <c r="F134" s="24"/>
      <c r="G134" s="69" t="s">
        <v>226</v>
      </c>
      <c r="H134" s="70" t="s">
        <v>265</v>
      </c>
      <c r="I134" s="41"/>
      <c r="J134" s="24"/>
      <c r="K134" s="69" t="s">
        <v>226</v>
      </c>
      <c r="L134" s="70" t="s">
        <v>265</v>
      </c>
      <c r="M134" s="41"/>
      <c r="N134" s="24"/>
      <c r="O134" s="69" t="s">
        <v>226</v>
      </c>
      <c r="P134" s="70" t="s">
        <v>265</v>
      </c>
      <c r="Q134" s="41"/>
      <c r="R134" s="24"/>
      <c r="S134" s="69" t="s">
        <v>226</v>
      </c>
      <c r="T134" s="70" t="s">
        <v>265</v>
      </c>
      <c r="U134" s="41"/>
      <c r="V134" s="24"/>
      <c r="W134" s="69" t="s">
        <v>226</v>
      </c>
      <c r="X134" s="70" t="s">
        <v>265</v>
      </c>
      <c r="Y134" s="41"/>
    </row>
    <row r="135" spans="1:41" ht="15.75" thickBot="1">
      <c r="A135" s="48"/>
      <c r="B135" s="86"/>
      <c r="C135" s="74"/>
      <c r="D135" s="38"/>
      <c r="E135" s="46"/>
      <c r="F135" s="24"/>
      <c r="G135" s="74"/>
      <c r="H135" s="38"/>
      <c r="I135" s="46"/>
      <c r="J135" s="24"/>
      <c r="K135" s="74"/>
      <c r="L135" s="38"/>
      <c r="M135" s="46"/>
      <c r="N135" s="24"/>
      <c r="O135" s="74"/>
      <c r="P135" s="38"/>
      <c r="Q135" s="46"/>
      <c r="R135" s="24"/>
      <c r="S135" s="74"/>
      <c r="T135" s="38"/>
      <c r="U135" s="46"/>
      <c r="V135" s="24"/>
      <c r="W135" s="74"/>
      <c r="X135" s="38"/>
      <c r="Y135" s="46"/>
    </row>
    <row r="136" spans="1:41">
      <c r="A136" s="48"/>
      <c r="B136" s="83" t="s">
        <v>289</v>
      </c>
      <c r="C136" s="69" t="s">
        <v>226</v>
      </c>
      <c r="D136" s="40">
        <v>29092</v>
      </c>
      <c r="E136" s="41"/>
      <c r="F136" s="24"/>
      <c r="G136" s="69" t="s">
        <v>226</v>
      </c>
      <c r="H136" s="70" t="s">
        <v>279</v>
      </c>
      <c r="I136" s="69" t="s">
        <v>231</v>
      </c>
      <c r="J136" s="24"/>
      <c r="K136" s="69" t="s">
        <v>226</v>
      </c>
      <c r="L136" s="40">
        <v>2879</v>
      </c>
      <c r="M136" s="41"/>
      <c r="N136" s="24"/>
      <c r="O136" s="69" t="s">
        <v>226</v>
      </c>
      <c r="P136" s="70" t="s">
        <v>278</v>
      </c>
      <c r="Q136" s="69" t="s">
        <v>231</v>
      </c>
      <c r="R136" s="24"/>
      <c r="S136" s="69" t="s">
        <v>226</v>
      </c>
      <c r="T136" s="40">
        <v>31971</v>
      </c>
      <c r="U136" s="41"/>
      <c r="V136" s="24"/>
      <c r="W136" s="69" t="s">
        <v>226</v>
      </c>
      <c r="X136" s="70" t="s">
        <v>280</v>
      </c>
      <c r="Y136" s="69" t="s">
        <v>231</v>
      </c>
    </row>
    <row r="137" spans="1:41" ht="15.75" thickBot="1">
      <c r="A137" s="48"/>
      <c r="B137" s="83"/>
      <c r="C137" s="30"/>
      <c r="D137" s="32"/>
      <c r="E137" s="33"/>
      <c r="F137" s="24"/>
      <c r="G137" s="30"/>
      <c r="H137" s="71"/>
      <c r="I137" s="30"/>
      <c r="J137" s="24"/>
      <c r="K137" s="30"/>
      <c r="L137" s="32"/>
      <c r="M137" s="33"/>
      <c r="N137" s="24"/>
      <c r="O137" s="30"/>
      <c r="P137" s="71"/>
      <c r="Q137" s="30"/>
      <c r="R137" s="24"/>
      <c r="S137" s="30"/>
      <c r="T137" s="32"/>
      <c r="U137" s="33"/>
      <c r="V137" s="24"/>
      <c r="W137" s="30"/>
      <c r="X137" s="71"/>
      <c r="Y137" s="30"/>
    </row>
    <row r="138" spans="1:41" ht="15.75" thickTop="1">
      <c r="A138" s="48" t="s">
        <v>691</v>
      </c>
      <c r="B138" s="47" t="s">
        <v>4</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c r="AA138" s="47"/>
      <c r="AB138" s="47"/>
      <c r="AC138" s="47"/>
      <c r="AD138" s="47"/>
      <c r="AE138" s="47"/>
      <c r="AF138" s="47"/>
      <c r="AG138" s="47"/>
      <c r="AH138" s="47"/>
      <c r="AI138" s="47"/>
      <c r="AJ138" s="47"/>
      <c r="AK138" s="47"/>
      <c r="AL138" s="47"/>
      <c r="AM138" s="47"/>
      <c r="AN138" s="47"/>
      <c r="AO138" s="47"/>
    </row>
    <row r="139" spans="1:41">
      <c r="A139" s="48"/>
      <c r="B139" s="50" t="s">
        <v>299</v>
      </c>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c r="AA139" s="50"/>
      <c r="AB139" s="50"/>
      <c r="AC139" s="50"/>
      <c r="AD139" s="50"/>
      <c r="AE139" s="50"/>
      <c r="AF139" s="50"/>
      <c r="AG139" s="50"/>
      <c r="AH139" s="50"/>
      <c r="AI139" s="50"/>
      <c r="AJ139" s="50"/>
      <c r="AK139" s="50"/>
      <c r="AL139" s="50"/>
      <c r="AM139" s="50"/>
      <c r="AN139" s="50"/>
      <c r="AO139" s="50"/>
    </row>
    <row r="140" spans="1:41">
      <c r="A140" s="48"/>
      <c r="B140" s="24"/>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c r="AA140" s="24"/>
      <c r="AB140" s="24"/>
      <c r="AC140" s="24"/>
      <c r="AD140" s="24"/>
      <c r="AE140" s="24"/>
      <c r="AF140" s="24"/>
      <c r="AG140" s="24"/>
      <c r="AH140" s="24"/>
      <c r="AI140" s="24"/>
      <c r="AJ140" s="24"/>
      <c r="AK140" s="24"/>
      <c r="AL140" s="24"/>
      <c r="AM140" s="24"/>
      <c r="AN140" s="24"/>
      <c r="AO140" s="24"/>
    </row>
    <row r="141" spans="1:41">
      <c r="A141" s="48"/>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c r="AK141" s="23"/>
      <c r="AL141" s="23"/>
      <c r="AM141" s="23"/>
      <c r="AN141" s="23"/>
      <c r="AO141" s="23"/>
    </row>
    <row r="142" spans="1:41">
      <c r="A142" s="48"/>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c r="AH142" s="12"/>
      <c r="AI142" s="12"/>
      <c r="AJ142" s="12"/>
      <c r="AK142" s="12"/>
      <c r="AL142" s="12"/>
      <c r="AM142" s="12"/>
      <c r="AN142" s="12"/>
      <c r="AO142" s="12"/>
    </row>
    <row r="143" spans="1:41" ht="15.75" thickBot="1">
      <c r="A143" s="48"/>
      <c r="B143" s="88"/>
      <c r="C143" s="89" t="s">
        <v>300</v>
      </c>
      <c r="D143" s="89"/>
      <c r="E143" s="89"/>
      <c r="F143" s="89"/>
      <c r="G143" s="89"/>
      <c r="H143" s="89"/>
      <c r="I143" s="89"/>
      <c r="J143" s="89"/>
      <c r="K143" s="89"/>
      <c r="L143" s="89"/>
      <c r="M143" s="89"/>
      <c r="N143" s="89"/>
      <c r="O143" s="89"/>
      <c r="P143" s="89"/>
      <c r="Q143" s="89"/>
      <c r="R143" s="89"/>
      <c r="S143" s="89"/>
      <c r="T143" s="89"/>
      <c r="U143" s="89"/>
      <c r="V143" s="13"/>
      <c r="W143" s="89" t="s">
        <v>301</v>
      </c>
      <c r="X143" s="89"/>
      <c r="Y143" s="89"/>
      <c r="Z143" s="89"/>
      <c r="AA143" s="89"/>
      <c r="AB143" s="89"/>
      <c r="AC143" s="89"/>
      <c r="AD143" s="89"/>
      <c r="AE143" s="89"/>
      <c r="AF143" s="89"/>
      <c r="AG143" s="89"/>
      <c r="AH143" s="89"/>
      <c r="AI143" s="89"/>
      <c r="AJ143" s="89"/>
      <c r="AK143" s="89"/>
      <c r="AL143" s="89"/>
      <c r="AM143" s="89"/>
      <c r="AN143" s="89"/>
      <c r="AO143" s="89"/>
    </row>
    <row r="144" spans="1:41">
      <c r="A144" s="48"/>
      <c r="B144" s="24"/>
      <c r="C144" s="91" t="s">
        <v>254</v>
      </c>
      <c r="D144" s="91"/>
      <c r="E144" s="91"/>
      <c r="F144" s="41"/>
      <c r="G144" s="91" t="s">
        <v>254</v>
      </c>
      <c r="H144" s="91"/>
      <c r="I144" s="91"/>
      <c r="J144" s="41"/>
      <c r="K144" s="91" t="s">
        <v>303</v>
      </c>
      <c r="L144" s="91"/>
      <c r="M144" s="91"/>
      <c r="N144" s="41"/>
      <c r="O144" s="91" t="s">
        <v>306</v>
      </c>
      <c r="P144" s="91"/>
      <c r="Q144" s="91"/>
      <c r="R144" s="41"/>
      <c r="S144" s="91" t="s">
        <v>308</v>
      </c>
      <c r="T144" s="91"/>
      <c r="U144" s="91"/>
      <c r="V144" s="24"/>
      <c r="W144" s="91" t="s">
        <v>254</v>
      </c>
      <c r="X144" s="91"/>
      <c r="Y144" s="91"/>
      <c r="Z144" s="41"/>
      <c r="AA144" s="91" t="s">
        <v>254</v>
      </c>
      <c r="AB144" s="91"/>
      <c r="AC144" s="91"/>
      <c r="AD144" s="41"/>
      <c r="AE144" s="91" t="s">
        <v>303</v>
      </c>
      <c r="AF144" s="91"/>
      <c r="AG144" s="91"/>
      <c r="AH144" s="41"/>
      <c r="AI144" s="91" t="s">
        <v>306</v>
      </c>
      <c r="AJ144" s="91"/>
      <c r="AK144" s="91"/>
      <c r="AL144" s="41"/>
      <c r="AM144" s="91" t="s">
        <v>308</v>
      </c>
      <c r="AN144" s="91"/>
      <c r="AO144" s="91"/>
    </row>
    <row r="145" spans="1:41">
      <c r="A145" s="48"/>
      <c r="B145" s="24"/>
      <c r="C145" s="90" t="s">
        <v>302</v>
      </c>
      <c r="D145" s="90"/>
      <c r="E145" s="90"/>
      <c r="F145" s="24"/>
      <c r="G145" s="90" t="s">
        <v>302</v>
      </c>
      <c r="H145" s="90"/>
      <c r="I145" s="90"/>
      <c r="J145" s="24"/>
      <c r="K145" s="90" t="s">
        <v>304</v>
      </c>
      <c r="L145" s="90"/>
      <c r="M145" s="90"/>
      <c r="N145" s="24"/>
      <c r="O145" s="90" t="s">
        <v>258</v>
      </c>
      <c r="P145" s="90"/>
      <c r="Q145" s="90"/>
      <c r="R145" s="24"/>
      <c r="S145" s="90" t="s">
        <v>309</v>
      </c>
      <c r="T145" s="90"/>
      <c r="U145" s="90"/>
      <c r="V145" s="24"/>
      <c r="W145" s="90" t="s">
        <v>302</v>
      </c>
      <c r="X145" s="90"/>
      <c r="Y145" s="90"/>
      <c r="Z145" s="24"/>
      <c r="AA145" s="90" t="s">
        <v>302</v>
      </c>
      <c r="AB145" s="90"/>
      <c r="AC145" s="90"/>
      <c r="AD145" s="24"/>
      <c r="AE145" s="90" t="s">
        <v>304</v>
      </c>
      <c r="AF145" s="90"/>
      <c r="AG145" s="90"/>
      <c r="AH145" s="24"/>
      <c r="AI145" s="90" t="s">
        <v>258</v>
      </c>
      <c r="AJ145" s="90"/>
      <c r="AK145" s="90"/>
      <c r="AL145" s="24"/>
      <c r="AM145" s="90" t="s">
        <v>309</v>
      </c>
      <c r="AN145" s="90"/>
      <c r="AO145" s="90"/>
    </row>
    <row r="146" spans="1:41">
      <c r="A146" s="48"/>
      <c r="B146" s="24"/>
      <c r="C146" s="90" t="s">
        <v>256</v>
      </c>
      <c r="D146" s="90"/>
      <c r="E146" s="90"/>
      <c r="F146" s="24"/>
      <c r="G146" s="90" t="s">
        <v>257</v>
      </c>
      <c r="H146" s="90"/>
      <c r="I146" s="90"/>
      <c r="J146" s="24"/>
      <c r="K146" s="90" t="s">
        <v>305</v>
      </c>
      <c r="L146" s="90"/>
      <c r="M146" s="90"/>
      <c r="N146" s="24"/>
      <c r="O146" s="90" t="s">
        <v>307</v>
      </c>
      <c r="P146" s="90"/>
      <c r="Q146" s="90"/>
      <c r="R146" s="24"/>
      <c r="S146" s="47"/>
      <c r="T146" s="47"/>
      <c r="U146" s="47"/>
      <c r="V146" s="24"/>
      <c r="W146" s="90" t="s">
        <v>256</v>
      </c>
      <c r="X146" s="90"/>
      <c r="Y146" s="90"/>
      <c r="Z146" s="24"/>
      <c r="AA146" s="90" t="s">
        <v>257</v>
      </c>
      <c r="AB146" s="90"/>
      <c r="AC146" s="90"/>
      <c r="AD146" s="24"/>
      <c r="AE146" s="90" t="s">
        <v>305</v>
      </c>
      <c r="AF146" s="90"/>
      <c r="AG146" s="90"/>
      <c r="AH146" s="24"/>
      <c r="AI146" s="90" t="s">
        <v>307</v>
      </c>
      <c r="AJ146" s="90"/>
      <c r="AK146" s="90"/>
      <c r="AL146" s="24"/>
      <c r="AM146" s="47"/>
      <c r="AN146" s="47"/>
      <c r="AO146" s="47"/>
    </row>
    <row r="147" spans="1:41" ht="15.75" thickBot="1">
      <c r="A147" s="48"/>
      <c r="B147" s="24"/>
      <c r="C147" s="55"/>
      <c r="D147" s="55"/>
      <c r="E147" s="55"/>
      <c r="F147" s="46"/>
      <c r="G147" s="55"/>
      <c r="H147" s="55"/>
      <c r="I147" s="55"/>
      <c r="J147" s="46"/>
      <c r="K147" s="92" t="s">
        <v>257</v>
      </c>
      <c r="L147" s="92"/>
      <c r="M147" s="92"/>
      <c r="N147" s="46"/>
      <c r="O147" s="55"/>
      <c r="P147" s="55"/>
      <c r="Q147" s="55"/>
      <c r="R147" s="46"/>
      <c r="S147" s="55"/>
      <c r="T147" s="55"/>
      <c r="U147" s="55"/>
      <c r="V147" s="24"/>
      <c r="W147" s="55"/>
      <c r="X147" s="55"/>
      <c r="Y147" s="55"/>
      <c r="Z147" s="46"/>
      <c r="AA147" s="55"/>
      <c r="AB147" s="55"/>
      <c r="AC147" s="55"/>
      <c r="AD147" s="46"/>
      <c r="AE147" s="92" t="s">
        <v>257</v>
      </c>
      <c r="AF147" s="92"/>
      <c r="AG147" s="92"/>
      <c r="AH147" s="46"/>
      <c r="AI147" s="55"/>
      <c r="AJ147" s="55"/>
      <c r="AK147" s="55"/>
      <c r="AL147" s="46"/>
      <c r="AM147" s="55"/>
      <c r="AN147" s="55"/>
      <c r="AO147" s="55"/>
    </row>
    <row r="148" spans="1:41">
      <c r="A148" s="48"/>
      <c r="B148" s="88"/>
      <c r="C148" s="93" t="s">
        <v>287</v>
      </c>
      <c r="D148" s="93"/>
      <c r="E148" s="93"/>
      <c r="F148" s="93"/>
      <c r="G148" s="93"/>
      <c r="H148" s="93"/>
      <c r="I148" s="93"/>
      <c r="J148" s="93"/>
      <c r="K148" s="93"/>
      <c r="L148" s="93"/>
      <c r="M148" s="93"/>
      <c r="N148" s="93"/>
      <c r="O148" s="93"/>
      <c r="P148" s="93"/>
      <c r="Q148" s="93"/>
      <c r="R148" s="93"/>
      <c r="S148" s="93"/>
      <c r="T148" s="93"/>
      <c r="U148" s="93"/>
      <c r="V148" s="13"/>
      <c r="W148" s="93" t="s">
        <v>287</v>
      </c>
      <c r="X148" s="93"/>
      <c r="Y148" s="93"/>
      <c r="Z148" s="93"/>
      <c r="AA148" s="93"/>
      <c r="AB148" s="93"/>
      <c r="AC148" s="93"/>
      <c r="AD148" s="93"/>
      <c r="AE148" s="93"/>
      <c r="AF148" s="93"/>
      <c r="AG148" s="93"/>
      <c r="AH148" s="93"/>
      <c r="AI148" s="93"/>
      <c r="AJ148" s="93"/>
      <c r="AK148" s="93"/>
      <c r="AL148" s="93"/>
      <c r="AM148" s="93"/>
      <c r="AN148" s="93"/>
      <c r="AO148" s="93"/>
    </row>
    <row r="149" spans="1:41">
      <c r="A149" s="48"/>
      <c r="B149" s="94" t="s">
        <v>264</v>
      </c>
      <c r="C149" s="95" t="s">
        <v>226</v>
      </c>
      <c r="D149" s="96" t="s">
        <v>265</v>
      </c>
      <c r="E149" s="24"/>
      <c r="F149" s="24"/>
      <c r="G149" s="95" t="s">
        <v>226</v>
      </c>
      <c r="H149" s="96" t="s">
        <v>265</v>
      </c>
      <c r="I149" s="24"/>
      <c r="J149" s="24"/>
      <c r="K149" s="95" t="s">
        <v>226</v>
      </c>
      <c r="L149" s="96" t="s">
        <v>265</v>
      </c>
      <c r="M149" s="24"/>
      <c r="N149" s="24"/>
      <c r="O149" s="95" t="s">
        <v>226</v>
      </c>
      <c r="P149" s="96" t="s">
        <v>265</v>
      </c>
      <c r="Q149" s="24"/>
      <c r="R149" s="24"/>
      <c r="S149" s="95" t="s">
        <v>226</v>
      </c>
      <c r="T149" s="96" t="s">
        <v>265</v>
      </c>
      <c r="U149" s="24"/>
      <c r="V149" s="24"/>
      <c r="W149" s="95" t="s">
        <v>226</v>
      </c>
      <c r="X149" s="96" t="s">
        <v>265</v>
      </c>
      <c r="Y149" s="24"/>
      <c r="Z149" s="24"/>
      <c r="AA149" s="95" t="s">
        <v>226</v>
      </c>
      <c r="AB149" s="96" t="s">
        <v>265</v>
      </c>
      <c r="AC149" s="24"/>
      <c r="AD149" s="24"/>
      <c r="AE149" s="95" t="s">
        <v>226</v>
      </c>
      <c r="AF149" s="96" t="s">
        <v>265</v>
      </c>
      <c r="AG149" s="24"/>
      <c r="AH149" s="24"/>
      <c r="AI149" s="95" t="s">
        <v>226</v>
      </c>
      <c r="AJ149" s="96" t="s">
        <v>265</v>
      </c>
      <c r="AK149" s="24"/>
      <c r="AL149" s="24"/>
      <c r="AM149" s="95" t="s">
        <v>226</v>
      </c>
      <c r="AN149" s="96" t="s">
        <v>265</v>
      </c>
      <c r="AO149" s="24"/>
    </row>
    <row r="150" spans="1:41">
      <c r="A150" s="48"/>
      <c r="B150" s="94"/>
      <c r="C150" s="95"/>
      <c r="D150" s="96"/>
      <c r="E150" s="24"/>
      <c r="F150" s="24"/>
      <c r="G150" s="95"/>
      <c r="H150" s="96"/>
      <c r="I150" s="24"/>
      <c r="J150" s="24"/>
      <c r="K150" s="95"/>
      <c r="L150" s="96"/>
      <c r="M150" s="24"/>
      <c r="N150" s="24"/>
      <c r="O150" s="95"/>
      <c r="P150" s="96"/>
      <c r="Q150" s="24"/>
      <c r="R150" s="24"/>
      <c r="S150" s="95"/>
      <c r="T150" s="96"/>
      <c r="U150" s="24"/>
      <c r="V150" s="24"/>
      <c r="W150" s="95"/>
      <c r="X150" s="96"/>
      <c r="Y150" s="24"/>
      <c r="Z150" s="24"/>
      <c r="AA150" s="95"/>
      <c r="AB150" s="96"/>
      <c r="AC150" s="24"/>
      <c r="AD150" s="24"/>
      <c r="AE150" s="95"/>
      <c r="AF150" s="96"/>
      <c r="AG150" s="24"/>
      <c r="AH150" s="24"/>
      <c r="AI150" s="95"/>
      <c r="AJ150" s="96"/>
      <c r="AK150" s="24"/>
      <c r="AL150" s="24"/>
      <c r="AM150" s="95"/>
      <c r="AN150" s="96"/>
      <c r="AO150" s="24"/>
    </row>
    <row r="151" spans="1:41">
      <c r="A151" s="48"/>
      <c r="B151" s="94" t="s">
        <v>266</v>
      </c>
      <c r="C151" s="96" t="s">
        <v>265</v>
      </c>
      <c r="D151" s="96"/>
      <c r="E151" s="24"/>
      <c r="F151" s="24"/>
      <c r="G151" s="96" t="s">
        <v>265</v>
      </c>
      <c r="H151" s="96"/>
      <c r="I151" s="24"/>
      <c r="J151" s="24"/>
      <c r="K151" s="96" t="s">
        <v>265</v>
      </c>
      <c r="L151" s="96"/>
      <c r="M151" s="24"/>
      <c r="N151" s="24"/>
      <c r="O151" s="96" t="s">
        <v>265</v>
      </c>
      <c r="P151" s="96"/>
      <c r="Q151" s="24"/>
      <c r="R151" s="24"/>
      <c r="S151" s="96" t="s">
        <v>265</v>
      </c>
      <c r="T151" s="96"/>
      <c r="U151" s="24"/>
      <c r="V151" s="24"/>
      <c r="W151" s="96" t="s">
        <v>265</v>
      </c>
      <c r="X151" s="96"/>
      <c r="Y151" s="24"/>
      <c r="Z151" s="24"/>
      <c r="AA151" s="96" t="s">
        <v>265</v>
      </c>
      <c r="AB151" s="96"/>
      <c r="AC151" s="24"/>
      <c r="AD151" s="24"/>
      <c r="AE151" s="96" t="s">
        <v>265</v>
      </c>
      <c r="AF151" s="96"/>
      <c r="AG151" s="24"/>
      <c r="AH151" s="24"/>
      <c r="AI151" s="96" t="s">
        <v>265</v>
      </c>
      <c r="AJ151" s="96"/>
      <c r="AK151" s="24"/>
      <c r="AL151" s="24"/>
      <c r="AM151" s="96" t="s">
        <v>265</v>
      </c>
      <c r="AN151" s="96"/>
      <c r="AO151" s="24"/>
    </row>
    <row r="152" spans="1:41" ht="15.75" thickBot="1">
      <c r="A152" s="48"/>
      <c r="B152" s="94"/>
      <c r="C152" s="97"/>
      <c r="D152" s="97"/>
      <c r="E152" s="46"/>
      <c r="F152" s="24"/>
      <c r="G152" s="97"/>
      <c r="H152" s="97"/>
      <c r="I152" s="46"/>
      <c r="J152" s="24"/>
      <c r="K152" s="97"/>
      <c r="L152" s="97"/>
      <c r="M152" s="46"/>
      <c r="N152" s="24"/>
      <c r="O152" s="97"/>
      <c r="P152" s="97"/>
      <c r="Q152" s="46"/>
      <c r="R152" s="24"/>
      <c r="S152" s="97"/>
      <c r="T152" s="97"/>
      <c r="U152" s="46"/>
      <c r="V152" s="24"/>
      <c r="W152" s="97"/>
      <c r="X152" s="97"/>
      <c r="Y152" s="46"/>
      <c r="Z152" s="24"/>
      <c r="AA152" s="97"/>
      <c r="AB152" s="97"/>
      <c r="AC152" s="46"/>
      <c r="AD152" s="24"/>
      <c r="AE152" s="97"/>
      <c r="AF152" s="97"/>
      <c r="AG152" s="46"/>
      <c r="AH152" s="24"/>
      <c r="AI152" s="97"/>
      <c r="AJ152" s="97"/>
      <c r="AK152" s="46"/>
      <c r="AL152" s="24"/>
      <c r="AM152" s="97"/>
      <c r="AN152" s="97"/>
      <c r="AO152" s="46"/>
    </row>
    <row r="153" spans="1:41">
      <c r="A153" s="48"/>
      <c r="B153" s="98"/>
      <c r="C153" s="99" t="s">
        <v>265</v>
      </c>
      <c r="D153" s="99"/>
      <c r="E153" s="41"/>
      <c r="F153" s="24"/>
      <c r="G153" s="99" t="s">
        <v>265</v>
      </c>
      <c r="H153" s="99"/>
      <c r="I153" s="41"/>
      <c r="J153" s="24"/>
      <c r="K153" s="99" t="s">
        <v>265</v>
      </c>
      <c r="L153" s="99"/>
      <c r="M153" s="41"/>
      <c r="N153" s="24"/>
      <c r="O153" s="99" t="s">
        <v>265</v>
      </c>
      <c r="P153" s="99"/>
      <c r="Q153" s="41"/>
      <c r="R153" s="24"/>
      <c r="S153" s="99" t="s">
        <v>265</v>
      </c>
      <c r="T153" s="99"/>
      <c r="U153" s="41"/>
      <c r="V153" s="24"/>
      <c r="W153" s="99" t="s">
        <v>265</v>
      </c>
      <c r="X153" s="99"/>
      <c r="Y153" s="41"/>
      <c r="Z153" s="24"/>
      <c r="AA153" s="99" t="s">
        <v>265</v>
      </c>
      <c r="AB153" s="99"/>
      <c r="AC153" s="41"/>
      <c r="AD153" s="24"/>
      <c r="AE153" s="99" t="s">
        <v>265</v>
      </c>
      <c r="AF153" s="99"/>
      <c r="AG153" s="41"/>
      <c r="AH153" s="24"/>
      <c r="AI153" s="99" t="s">
        <v>265</v>
      </c>
      <c r="AJ153" s="99"/>
      <c r="AK153" s="41"/>
      <c r="AL153" s="24"/>
      <c r="AM153" s="99" t="s">
        <v>265</v>
      </c>
      <c r="AN153" s="99"/>
      <c r="AO153" s="41"/>
    </row>
    <row r="154" spans="1:41" ht="15.75" thickBot="1">
      <c r="A154" s="48"/>
      <c r="B154" s="98"/>
      <c r="C154" s="97"/>
      <c r="D154" s="97"/>
      <c r="E154" s="46"/>
      <c r="F154" s="24"/>
      <c r="G154" s="97"/>
      <c r="H154" s="97"/>
      <c r="I154" s="46"/>
      <c r="J154" s="24"/>
      <c r="K154" s="97"/>
      <c r="L154" s="97"/>
      <c r="M154" s="46"/>
      <c r="N154" s="24"/>
      <c r="O154" s="97"/>
      <c r="P154" s="97"/>
      <c r="Q154" s="46"/>
      <c r="R154" s="24"/>
      <c r="S154" s="97"/>
      <c r="T154" s="97"/>
      <c r="U154" s="46"/>
      <c r="V154" s="24"/>
      <c r="W154" s="97"/>
      <c r="X154" s="97"/>
      <c r="Y154" s="46"/>
      <c r="Z154" s="24"/>
      <c r="AA154" s="97"/>
      <c r="AB154" s="97"/>
      <c r="AC154" s="46"/>
      <c r="AD154" s="24"/>
      <c r="AE154" s="97"/>
      <c r="AF154" s="97"/>
      <c r="AG154" s="46"/>
      <c r="AH154" s="24"/>
      <c r="AI154" s="97"/>
      <c r="AJ154" s="97"/>
      <c r="AK154" s="46"/>
      <c r="AL154" s="24"/>
      <c r="AM154" s="97"/>
      <c r="AN154" s="97"/>
      <c r="AO154" s="46"/>
    </row>
    <row r="155" spans="1:41">
      <c r="A155" s="48"/>
      <c r="B155" s="94" t="s">
        <v>310</v>
      </c>
      <c r="C155" s="99" t="s">
        <v>265</v>
      </c>
      <c r="D155" s="99"/>
      <c r="E155" s="41"/>
      <c r="F155" s="24"/>
      <c r="G155" s="99" t="s">
        <v>265</v>
      </c>
      <c r="H155" s="99"/>
      <c r="I155" s="41"/>
      <c r="J155" s="24"/>
      <c r="K155" s="99" t="s">
        <v>265</v>
      </c>
      <c r="L155" s="99"/>
      <c r="M155" s="41"/>
      <c r="N155" s="24"/>
      <c r="O155" s="99" t="s">
        <v>265</v>
      </c>
      <c r="P155" s="99"/>
      <c r="Q155" s="41"/>
      <c r="R155" s="24"/>
      <c r="S155" s="99" t="s">
        <v>265</v>
      </c>
      <c r="T155" s="99"/>
      <c r="U155" s="41"/>
      <c r="V155" s="24"/>
      <c r="W155" s="99" t="s">
        <v>265</v>
      </c>
      <c r="X155" s="99"/>
      <c r="Y155" s="41"/>
      <c r="Z155" s="24"/>
      <c r="AA155" s="99" t="s">
        <v>265</v>
      </c>
      <c r="AB155" s="99"/>
      <c r="AC155" s="41"/>
      <c r="AD155" s="24"/>
      <c r="AE155" s="99" t="s">
        <v>265</v>
      </c>
      <c r="AF155" s="99"/>
      <c r="AG155" s="41"/>
      <c r="AH155" s="24"/>
      <c r="AI155" s="99" t="s">
        <v>265</v>
      </c>
      <c r="AJ155" s="99"/>
      <c r="AK155" s="41"/>
      <c r="AL155" s="24"/>
      <c r="AM155" s="99" t="s">
        <v>265</v>
      </c>
      <c r="AN155" s="99"/>
      <c r="AO155" s="41"/>
    </row>
    <row r="156" spans="1:41">
      <c r="A156" s="48"/>
      <c r="B156" s="94"/>
      <c r="C156" s="96"/>
      <c r="D156" s="96"/>
      <c r="E156" s="24"/>
      <c r="F156" s="24"/>
      <c r="G156" s="96"/>
      <c r="H156" s="96"/>
      <c r="I156" s="24"/>
      <c r="J156" s="24"/>
      <c r="K156" s="96"/>
      <c r="L156" s="96"/>
      <c r="M156" s="24"/>
      <c r="N156" s="24"/>
      <c r="O156" s="96"/>
      <c r="P156" s="96"/>
      <c r="Q156" s="24"/>
      <c r="R156" s="24"/>
      <c r="S156" s="96"/>
      <c r="T156" s="96"/>
      <c r="U156" s="24"/>
      <c r="V156" s="24"/>
      <c r="W156" s="96"/>
      <c r="X156" s="96"/>
      <c r="Y156" s="24"/>
      <c r="Z156" s="24"/>
      <c r="AA156" s="96"/>
      <c r="AB156" s="96"/>
      <c r="AC156" s="24"/>
      <c r="AD156" s="24"/>
      <c r="AE156" s="96"/>
      <c r="AF156" s="96"/>
      <c r="AG156" s="24"/>
      <c r="AH156" s="24"/>
      <c r="AI156" s="96"/>
      <c r="AJ156" s="96"/>
      <c r="AK156" s="24"/>
      <c r="AL156" s="24"/>
      <c r="AM156" s="96"/>
      <c r="AN156" s="96"/>
      <c r="AO156" s="24"/>
    </row>
    <row r="157" spans="1:41">
      <c r="A157" s="48"/>
      <c r="B157" s="94" t="s">
        <v>268</v>
      </c>
      <c r="C157" s="96" t="s">
        <v>265</v>
      </c>
      <c r="D157" s="96"/>
      <c r="E157" s="24"/>
      <c r="F157" s="24"/>
      <c r="G157" s="96" t="s">
        <v>265</v>
      </c>
      <c r="H157" s="96"/>
      <c r="I157" s="24"/>
      <c r="J157" s="24"/>
      <c r="K157" s="96" t="s">
        <v>265</v>
      </c>
      <c r="L157" s="96"/>
      <c r="M157" s="24"/>
      <c r="N157" s="24"/>
      <c r="O157" s="96" t="s">
        <v>265</v>
      </c>
      <c r="P157" s="96"/>
      <c r="Q157" s="24"/>
      <c r="R157" s="24"/>
      <c r="S157" s="96" t="s">
        <v>265</v>
      </c>
      <c r="T157" s="96"/>
      <c r="U157" s="24"/>
      <c r="V157" s="24"/>
      <c r="W157" s="96" t="s">
        <v>265</v>
      </c>
      <c r="X157" s="96"/>
      <c r="Y157" s="24"/>
      <c r="Z157" s="24"/>
      <c r="AA157" s="96" t="s">
        <v>265</v>
      </c>
      <c r="AB157" s="96"/>
      <c r="AC157" s="24"/>
      <c r="AD157" s="24"/>
      <c r="AE157" s="96" t="s">
        <v>265</v>
      </c>
      <c r="AF157" s="96"/>
      <c r="AG157" s="24"/>
      <c r="AH157" s="24"/>
      <c r="AI157" s="96" t="s">
        <v>265</v>
      </c>
      <c r="AJ157" s="96"/>
      <c r="AK157" s="24"/>
      <c r="AL157" s="24"/>
      <c r="AM157" s="96" t="s">
        <v>265</v>
      </c>
      <c r="AN157" s="96"/>
      <c r="AO157" s="24"/>
    </row>
    <row r="158" spans="1:41">
      <c r="A158" s="48"/>
      <c r="B158" s="94"/>
      <c r="C158" s="96"/>
      <c r="D158" s="96"/>
      <c r="E158" s="24"/>
      <c r="F158" s="24"/>
      <c r="G158" s="96"/>
      <c r="H158" s="96"/>
      <c r="I158" s="24"/>
      <c r="J158" s="24"/>
      <c r="K158" s="96"/>
      <c r="L158" s="96"/>
      <c r="M158" s="24"/>
      <c r="N158" s="24"/>
      <c r="O158" s="96"/>
      <c r="P158" s="96"/>
      <c r="Q158" s="24"/>
      <c r="R158" s="24"/>
      <c r="S158" s="96"/>
      <c r="T158" s="96"/>
      <c r="U158" s="24"/>
      <c r="V158" s="24"/>
      <c r="W158" s="96"/>
      <c r="X158" s="96"/>
      <c r="Y158" s="24"/>
      <c r="Z158" s="24"/>
      <c r="AA158" s="96"/>
      <c r="AB158" s="96"/>
      <c r="AC158" s="24"/>
      <c r="AD158" s="24"/>
      <c r="AE158" s="96"/>
      <c r="AF158" s="96"/>
      <c r="AG158" s="24"/>
      <c r="AH158" s="24"/>
      <c r="AI158" s="96"/>
      <c r="AJ158" s="96"/>
      <c r="AK158" s="24"/>
      <c r="AL158" s="24"/>
      <c r="AM158" s="96"/>
      <c r="AN158" s="96"/>
      <c r="AO158" s="24"/>
    </row>
    <row r="159" spans="1:41">
      <c r="A159" s="48"/>
      <c r="B159" s="94" t="s">
        <v>269</v>
      </c>
      <c r="C159" s="96" t="s">
        <v>265</v>
      </c>
      <c r="D159" s="96"/>
      <c r="E159" s="24"/>
      <c r="F159" s="24"/>
      <c r="G159" s="96" t="s">
        <v>265</v>
      </c>
      <c r="H159" s="96"/>
      <c r="I159" s="24"/>
      <c r="J159" s="24"/>
      <c r="K159" s="96" t="s">
        <v>265</v>
      </c>
      <c r="L159" s="96"/>
      <c r="M159" s="24"/>
      <c r="N159" s="24"/>
      <c r="O159" s="96" t="s">
        <v>265</v>
      </c>
      <c r="P159" s="96"/>
      <c r="Q159" s="24"/>
      <c r="R159" s="24"/>
      <c r="S159" s="96" t="s">
        <v>265</v>
      </c>
      <c r="T159" s="96"/>
      <c r="U159" s="24"/>
      <c r="V159" s="24"/>
      <c r="W159" s="96">
        <v>532</v>
      </c>
      <c r="X159" s="96"/>
      <c r="Y159" s="24"/>
      <c r="Z159" s="24"/>
      <c r="AA159" s="96" t="s">
        <v>265</v>
      </c>
      <c r="AB159" s="96"/>
      <c r="AC159" s="24"/>
      <c r="AD159" s="24"/>
      <c r="AE159" s="96" t="s">
        <v>265</v>
      </c>
      <c r="AF159" s="96"/>
      <c r="AG159" s="24"/>
      <c r="AH159" s="24"/>
      <c r="AI159" s="96" t="s">
        <v>265</v>
      </c>
      <c r="AJ159" s="96"/>
      <c r="AK159" s="24"/>
      <c r="AL159" s="24"/>
      <c r="AM159" s="96">
        <v>532</v>
      </c>
      <c r="AN159" s="96"/>
      <c r="AO159" s="24"/>
    </row>
    <row r="160" spans="1:41" ht="15.75" thickBot="1">
      <c r="A160" s="48"/>
      <c r="B160" s="94"/>
      <c r="C160" s="97"/>
      <c r="D160" s="97"/>
      <c r="E160" s="46"/>
      <c r="F160" s="24"/>
      <c r="G160" s="97"/>
      <c r="H160" s="97"/>
      <c r="I160" s="46"/>
      <c r="J160" s="24"/>
      <c r="K160" s="97"/>
      <c r="L160" s="97"/>
      <c r="M160" s="46"/>
      <c r="N160" s="24"/>
      <c r="O160" s="97"/>
      <c r="P160" s="97"/>
      <c r="Q160" s="46"/>
      <c r="R160" s="24"/>
      <c r="S160" s="97"/>
      <c r="T160" s="97"/>
      <c r="U160" s="46"/>
      <c r="V160" s="24"/>
      <c r="W160" s="97"/>
      <c r="X160" s="97"/>
      <c r="Y160" s="46"/>
      <c r="Z160" s="24"/>
      <c r="AA160" s="97"/>
      <c r="AB160" s="97"/>
      <c r="AC160" s="46"/>
      <c r="AD160" s="24"/>
      <c r="AE160" s="97"/>
      <c r="AF160" s="97"/>
      <c r="AG160" s="46"/>
      <c r="AH160" s="24"/>
      <c r="AI160" s="97"/>
      <c r="AJ160" s="97"/>
      <c r="AK160" s="46"/>
      <c r="AL160" s="24"/>
      <c r="AM160" s="97"/>
      <c r="AN160" s="97"/>
      <c r="AO160" s="46"/>
    </row>
    <row r="161" spans="1:41">
      <c r="A161" s="48"/>
      <c r="B161" s="94" t="s">
        <v>271</v>
      </c>
      <c r="C161" s="99" t="s">
        <v>265</v>
      </c>
      <c r="D161" s="99"/>
      <c r="E161" s="41"/>
      <c r="F161" s="24"/>
      <c r="G161" s="99" t="s">
        <v>265</v>
      </c>
      <c r="H161" s="99"/>
      <c r="I161" s="41"/>
      <c r="J161" s="24"/>
      <c r="K161" s="99" t="s">
        <v>265</v>
      </c>
      <c r="L161" s="99"/>
      <c r="M161" s="41"/>
      <c r="N161" s="24"/>
      <c r="O161" s="99" t="s">
        <v>265</v>
      </c>
      <c r="P161" s="99"/>
      <c r="Q161" s="41"/>
      <c r="R161" s="24"/>
      <c r="S161" s="99" t="s">
        <v>265</v>
      </c>
      <c r="T161" s="99"/>
      <c r="U161" s="41"/>
      <c r="V161" s="24"/>
      <c r="W161" s="99">
        <v>532</v>
      </c>
      <c r="X161" s="99"/>
      <c r="Y161" s="41"/>
      <c r="Z161" s="24"/>
      <c r="AA161" s="99" t="s">
        <v>265</v>
      </c>
      <c r="AB161" s="99"/>
      <c r="AC161" s="41"/>
      <c r="AD161" s="24"/>
      <c r="AE161" s="99" t="s">
        <v>265</v>
      </c>
      <c r="AF161" s="99"/>
      <c r="AG161" s="41"/>
      <c r="AH161" s="24"/>
      <c r="AI161" s="99" t="s">
        <v>265</v>
      </c>
      <c r="AJ161" s="99"/>
      <c r="AK161" s="41"/>
      <c r="AL161" s="24"/>
      <c r="AM161" s="99">
        <v>532</v>
      </c>
      <c r="AN161" s="99"/>
      <c r="AO161" s="41"/>
    </row>
    <row r="162" spans="1:41" ht="15.75" thickBot="1">
      <c r="A162" s="48"/>
      <c r="B162" s="94"/>
      <c r="C162" s="97"/>
      <c r="D162" s="97"/>
      <c r="E162" s="46"/>
      <c r="F162" s="24"/>
      <c r="G162" s="97"/>
      <c r="H162" s="97"/>
      <c r="I162" s="46"/>
      <c r="J162" s="24"/>
      <c r="K162" s="97"/>
      <c r="L162" s="97"/>
      <c r="M162" s="46"/>
      <c r="N162" s="24"/>
      <c r="O162" s="97"/>
      <c r="P162" s="97"/>
      <c r="Q162" s="46"/>
      <c r="R162" s="24"/>
      <c r="S162" s="97"/>
      <c r="T162" s="97"/>
      <c r="U162" s="46"/>
      <c r="V162" s="24"/>
      <c r="W162" s="97"/>
      <c r="X162" s="97"/>
      <c r="Y162" s="46"/>
      <c r="Z162" s="24"/>
      <c r="AA162" s="97"/>
      <c r="AB162" s="97"/>
      <c r="AC162" s="46"/>
      <c r="AD162" s="24"/>
      <c r="AE162" s="97"/>
      <c r="AF162" s="97"/>
      <c r="AG162" s="46"/>
      <c r="AH162" s="24"/>
      <c r="AI162" s="97"/>
      <c r="AJ162" s="97"/>
      <c r="AK162" s="46"/>
      <c r="AL162" s="24"/>
      <c r="AM162" s="97"/>
      <c r="AN162" s="97"/>
      <c r="AO162" s="46"/>
    </row>
    <row r="163" spans="1:41">
      <c r="A163" s="48"/>
      <c r="B163" s="100" t="s">
        <v>311</v>
      </c>
      <c r="C163" s="101" t="s">
        <v>226</v>
      </c>
      <c r="D163" s="99" t="s">
        <v>265</v>
      </c>
      <c r="E163" s="41"/>
      <c r="F163" s="24"/>
      <c r="G163" s="101" t="s">
        <v>226</v>
      </c>
      <c r="H163" s="99" t="s">
        <v>265</v>
      </c>
      <c r="I163" s="41"/>
      <c r="J163" s="24"/>
      <c r="K163" s="101" t="s">
        <v>226</v>
      </c>
      <c r="L163" s="99" t="s">
        <v>265</v>
      </c>
      <c r="M163" s="41"/>
      <c r="N163" s="24"/>
      <c r="O163" s="101" t="s">
        <v>226</v>
      </c>
      <c r="P163" s="99" t="s">
        <v>265</v>
      </c>
      <c r="Q163" s="41"/>
      <c r="R163" s="24"/>
      <c r="S163" s="101" t="s">
        <v>226</v>
      </c>
      <c r="T163" s="99" t="s">
        <v>265</v>
      </c>
      <c r="U163" s="41"/>
      <c r="V163" s="24"/>
      <c r="W163" s="101" t="s">
        <v>226</v>
      </c>
      <c r="X163" s="99">
        <v>532</v>
      </c>
      <c r="Y163" s="41"/>
      <c r="Z163" s="24"/>
      <c r="AA163" s="101" t="s">
        <v>226</v>
      </c>
      <c r="AB163" s="99" t="s">
        <v>265</v>
      </c>
      <c r="AC163" s="41"/>
      <c r="AD163" s="24"/>
      <c r="AE163" s="101" t="s">
        <v>226</v>
      </c>
      <c r="AF163" s="99" t="s">
        <v>265</v>
      </c>
      <c r="AG163" s="41"/>
      <c r="AH163" s="24"/>
      <c r="AI163" s="101" t="s">
        <v>226</v>
      </c>
      <c r="AJ163" s="99" t="s">
        <v>265</v>
      </c>
      <c r="AK163" s="41"/>
      <c r="AL163" s="24"/>
      <c r="AM163" s="101" t="s">
        <v>226</v>
      </c>
      <c r="AN163" s="99">
        <v>532</v>
      </c>
      <c r="AO163" s="41"/>
    </row>
    <row r="164" spans="1:41" ht="15.75" thickBot="1">
      <c r="A164" s="48"/>
      <c r="B164" s="100"/>
      <c r="C164" s="102"/>
      <c r="D164" s="103"/>
      <c r="E164" s="33"/>
      <c r="F164" s="24"/>
      <c r="G164" s="102"/>
      <c r="H164" s="103"/>
      <c r="I164" s="33"/>
      <c r="J164" s="24"/>
      <c r="K164" s="102"/>
      <c r="L164" s="103"/>
      <c r="M164" s="33"/>
      <c r="N164" s="24"/>
      <c r="O164" s="102"/>
      <c r="P164" s="103"/>
      <c r="Q164" s="33"/>
      <c r="R164" s="24"/>
      <c r="S164" s="102"/>
      <c r="T164" s="103"/>
      <c r="U164" s="33"/>
      <c r="V164" s="24"/>
      <c r="W164" s="102"/>
      <c r="X164" s="103"/>
      <c r="Y164" s="33"/>
      <c r="Z164" s="24"/>
      <c r="AA164" s="102"/>
      <c r="AB164" s="103"/>
      <c r="AC164" s="33"/>
      <c r="AD164" s="24"/>
      <c r="AE164" s="102"/>
      <c r="AF164" s="103"/>
      <c r="AG164" s="33"/>
      <c r="AH164" s="24"/>
      <c r="AI164" s="102"/>
      <c r="AJ164" s="103"/>
      <c r="AK164" s="33"/>
      <c r="AL164" s="24"/>
      <c r="AM164" s="102"/>
      <c r="AN164" s="103"/>
      <c r="AO164" s="33"/>
    </row>
    <row r="165" spans="1:41" ht="15.75" thickTop="1">
      <c r="A165" s="48"/>
      <c r="B165" s="13"/>
      <c r="C165" s="34"/>
      <c r="D165" s="34"/>
      <c r="E165" s="34"/>
      <c r="F165" s="13"/>
      <c r="G165" s="34"/>
      <c r="H165" s="34"/>
      <c r="I165" s="34"/>
      <c r="J165" s="13"/>
      <c r="K165" s="34"/>
      <c r="L165" s="34"/>
      <c r="M165" s="34"/>
      <c r="N165" s="13"/>
      <c r="O165" s="34"/>
      <c r="P165" s="34"/>
      <c r="Q165" s="34"/>
      <c r="R165" s="13"/>
      <c r="S165" s="34"/>
      <c r="T165" s="34"/>
      <c r="U165" s="34"/>
      <c r="V165" s="13"/>
      <c r="W165" s="34"/>
      <c r="X165" s="34"/>
      <c r="Y165" s="34"/>
      <c r="Z165" s="13"/>
      <c r="AA165" s="34"/>
      <c r="AB165" s="34"/>
      <c r="AC165" s="34"/>
      <c r="AD165" s="13"/>
      <c r="AE165" s="34"/>
      <c r="AF165" s="34"/>
      <c r="AG165" s="34"/>
      <c r="AH165" s="13"/>
      <c r="AI165" s="34"/>
      <c r="AJ165" s="34"/>
      <c r="AK165" s="34"/>
      <c r="AL165" s="13"/>
      <c r="AM165" s="34"/>
      <c r="AN165" s="34"/>
      <c r="AO165" s="34"/>
    </row>
    <row r="166" spans="1:41" ht="15.75" thickBot="1">
      <c r="A166" s="48"/>
      <c r="B166" s="88"/>
      <c r="C166" s="92" t="s">
        <v>312</v>
      </c>
      <c r="D166" s="92"/>
      <c r="E166" s="92"/>
      <c r="F166" s="92"/>
      <c r="G166" s="92"/>
      <c r="H166" s="92"/>
      <c r="I166" s="92"/>
      <c r="J166" s="92"/>
      <c r="K166" s="92"/>
      <c r="L166" s="92"/>
      <c r="M166" s="92"/>
      <c r="N166" s="92"/>
      <c r="O166" s="92"/>
      <c r="P166" s="92"/>
      <c r="Q166" s="92"/>
      <c r="R166" s="92"/>
      <c r="S166" s="92"/>
      <c r="T166" s="92"/>
      <c r="U166" s="92"/>
      <c r="V166" s="13"/>
      <c r="W166" s="92" t="s">
        <v>313</v>
      </c>
      <c r="X166" s="92"/>
      <c r="Y166" s="92"/>
      <c r="Z166" s="92"/>
      <c r="AA166" s="92"/>
      <c r="AB166" s="92"/>
      <c r="AC166" s="92"/>
      <c r="AD166" s="92"/>
      <c r="AE166" s="92"/>
      <c r="AF166" s="92"/>
      <c r="AG166" s="92"/>
      <c r="AH166" s="92"/>
      <c r="AI166" s="92"/>
      <c r="AJ166" s="92"/>
      <c r="AK166" s="92"/>
      <c r="AL166" s="92"/>
      <c r="AM166" s="92"/>
      <c r="AN166" s="92"/>
      <c r="AO166" s="92"/>
    </row>
    <row r="167" spans="1:41">
      <c r="A167" s="48"/>
      <c r="B167" s="104"/>
      <c r="C167" s="91" t="s">
        <v>254</v>
      </c>
      <c r="D167" s="91"/>
      <c r="E167" s="91"/>
      <c r="F167" s="41"/>
      <c r="G167" s="91" t="s">
        <v>254</v>
      </c>
      <c r="H167" s="91"/>
      <c r="I167" s="91"/>
      <c r="J167" s="41"/>
      <c r="K167" s="91" t="s">
        <v>303</v>
      </c>
      <c r="L167" s="91"/>
      <c r="M167" s="91"/>
      <c r="N167" s="41"/>
      <c r="O167" s="91" t="s">
        <v>306</v>
      </c>
      <c r="P167" s="91"/>
      <c r="Q167" s="91"/>
      <c r="R167" s="41"/>
      <c r="S167" s="91" t="s">
        <v>308</v>
      </c>
      <c r="T167" s="91"/>
      <c r="U167" s="91"/>
      <c r="V167" s="24"/>
      <c r="W167" s="91" t="s">
        <v>254</v>
      </c>
      <c r="X167" s="91"/>
      <c r="Y167" s="91"/>
      <c r="Z167" s="41"/>
      <c r="AA167" s="91" t="s">
        <v>254</v>
      </c>
      <c r="AB167" s="91"/>
      <c r="AC167" s="91"/>
      <c r="AD167" s="41"/>
      <c r="AE167" s="91" t="s">
        <v>303</v>
      </c>
      <c r="AF167" s="91"/>
      <c r="AG167" s="91"/>
      <c r="AH167" s="41"/>
      <c r="AI167" s="91" t="s">
        <v>306</v>
      </c>
      <c r="AJ167" s="91"/>
      <c r="AK167" s="91"/>
      <c r="AL167" s="41"/>
      <c r="AM167" s="91" t="s">
        <v>308</v>
      </c>
      <c r="AN167" s="91"/>
      <c r="AO167" s="91"/>
    </row>
    <row r="168" spans="1:41">
      <c r="A168" s="48"/>
      <c r="B168" s="104"/>
      <c r="C168" s="90" t="s">
        <v>302</v>
      </c>
      <c r="D168" s="90"/>
      <c r="E168" s="90"/>
      <c r="F168" s="24"/>
      <c r="G168" s="90" t="s">
        <v>302</v>
      </c>
      <c r="H168" s="90"/>
      <c r="I168" s="90"/>
      <c r="J168" s="24"/>
      <c r="K168" s="90" t="s">
        <v>304</v>
      </c>
      <c r="L168" s="90"/>
      <c r="M168" s="90"/>
      <c r="N168" s="24"/>
      <c r="O168" s="90" t="s">
        <v>258</v>
      </c>
      <c r="P168" s="90"/>
      <c r="Q168" s="90"/>
      <c r="R168" s="24"/>
      <c r="S168" s="90" t="s">
        <v>309</v>
      </c>
      <c r="T168" s="90"/>
      <c r="U168" s="90"/>
      <c r="V168" s="24"/>
      <c r="W168" s="90" t="s">
        <v>302</v>
      </c>
      <c r="X168" s="90"/>
      <c r="Y168" s="90"/>
      <c r="Z168" s="24"/>
      <c r="AA168" s="90" t="s">
        <v>302</v>
      </c>
      <c r="AB168" s="90"/>
      <c r="AC168" s="90"/>
      <c r="AD168" s="24"/>
      <c r="AE168" s="90" t="s">
        <v>304</v>
      </c>
      <c r="AF168" s="90"/>
      <c r="AG168" s="90"/>
      <c r="AH168" s="24"/>
      <c r="AI168" s="90" t="s">
        <v>258</v>
      </c>
      <c r="AJ168" s="90"/>
      <c r="AK168" s="90"/>
      <c r="AL168" s="24"/>
      <c r="AM168" s="90" t="s">
        <v>309</v>
      </c>
      <c r="AN168" s="90"/>
      <c r="AO168" s="90"/>
    </row>
    <row r="169" spans="1:41">
      <c r="A169" s="48"/>
      <c r="B169" s="104"/>
      <c r="C169" s="90" t="s">
        <v>256</v>
      </c>
      <c r="D169" s="90"/>
      <c r="E169" s="90"/>
      <c r="F169" s="24"/>
      <c r="G169" s="90" t="s">
        <v>257</v>
      </c>
      <c r="H169" s="90"/>
      <c r="I169" s="90"/>
      <c r="J169" s="24"/>
      <c r="K169" s="90" t="s">
        <v>305</v>
      </c>
      <c r="L169" s="90"/>
      <c r="M169" s="90"/>
      <c r="N169" s="24"/>
      <c r="O169" s="90" t="s">
        <v>307</v>
      </c>
      <c r="P169" s="90"/>
      <c r="Q169" s="90"/>
      <c r="R169" s="24"/>
      <c r="S169" s="47"/>
      <c r="T169" s="47"/>
      <c r="U169" s="47"/>
      <c r="V169" s="24"/>
      <c r="W169" s="90" t="s">
        <v>256</v>
      </c>
      <c r="X169" s="90"/>
      <c r="Y169" s="90"/>
      <c r="Z169" s="24"/>
      <c r="AA169" s="90" t="s">
        <v>257</v>
      </c>
      <c r="AB169" s="90"/>
      <c r="AC169" s="90"/>
      <c r="AD169" s="24"/>
      <c r="AE169" s="90" t="s">
        <v>305</v>
      </c>
      <c r="AF169" s="90"/>
      <c r="AG169" s="90"/>
      <c r="AH169" s="24"/>
      <c r="AI169" s="90" t="s">
        <v>307</v>
      </c>
      <c r="AJ169" s="90"/>
      <c r="AK169" s="90"/>
      <c r="AL169" s="24"/>
      <c r="AM169" s="47"/>
      <c r="AN169" s="47"/>
      <c r="AO169" s="47"/>
    </row>
    <row r="170" spans="1:41" ht="15.75" thickBot="1">
      <c r="A170" s="48"/>
      <c r="B170" s="104"/>
      <c r="C170" s="55"/>
      <c r="D170" s="55"/>
      <c r="E170" s="55"/>
      <c r="F170" s="46"/>
      <c r="G170" s="55"/>
      <c r="H170" s="55"/>
      <c r="I170" s="55"/>
      <c r="J170" s="46"/>
      <c r="K170" s="92" t="s">
        <v>257</v>
      </c>
      <c r="L170" s="92"/>
      <c r="M170" s="92"/>
      <c r="N170" s="46"/>
      <c r="O170" s="55"/>
      <c r="P170" s="55"/>
      <c r="Q170" s="55"/>
      <c r="R170" s="46"/>
      <c r="S170" s="55"/>
      <c r="T170" s="55"/>
      <c r="U170" s="55"/>
      <c r="V170" s="24"/>
      <c r="W170" s="55"/>
      <c r="X170" s="55"/>
      <c r="Y170" s="55"/>
      <c r="Z170" s="46"/>
      <c r="AA170" s="55"/>
      <c r="AB170" s="55"/>
      <c r="AC170" s="55"/>
      <c r="AD170" s="46"/>
      <c r="AE170" s="92" t="s">
        <v>257</v>
      </c>
      <c r="AF170" s="92"/>
      <c r="AG170" s="92"/>
      <c r="AH170" s="46"/>
      <c r="AI170" s="55"/>
      <c r="AJ170" s="55"/>
      <c r="AK170" s="55"/>
      <c r="AL170" s="46"/>
      <c r="AM170" s="55"/>
      <c r="AN170" s="55"/>
      <c r="AO170" s="55"/>
    </row>
    <row r="171" spans="1:41">
      <c r="A171" s="48"/>
      <c r="B171" s="88"/>
      <c r="C171" s="91" t="s">
        <v>287</v>
      </c>
      <c r="D171" s="91"/>
      <c r="E171" s="91"/>
      <c r="F171" s="91"/>
      <c r="G171" s="91"/>
      <c r="H171" s="91"/>
      <c r="I171" s="91"/>
      <c r="J171" s="91"/>
      <c r="K171" s="91"/>
      <c r="L171" s="91"/>
      <c r="M171" s="91"/>
      <c r="N171" s="91"/>
      <c r="O171" s="91"/>
      <c r="P171" s="91"/>
      <c r="Q171" s="91"/>
      <c r="R171" s="91"/>
      <c r="S171" s="91"/>
      <c r="T171" s="91"/>
      <c r="U171" s="91"/>
      <c r="V171" s="13"/>
      <c r="W171" s="91" t="s">
        <v>287</v>
      </c>
      <c r="X171" s="91"/>
      <c r="Y171" s="91"/>
      <c r="Z171" s="91"/>
      <c r="AA171" s="91"/>
      <c r="AB171" s="91"/>
      <c r="AC171" s="91"/>
      <c r="AD171" s="91"/>
      <c r="AE171" s="91"/>
      <c r="AF171" s="91"/>
      <c r="AG171" s="91"/>
      <c r="AH171" s="91"/>
      <c r="AI171" s="91"/>
      <c r="AJ171" s="91"/>
      <c r="AK171" s="91"/>
      <c r="AL171" s="91"/>
      <c r="AM171" s="91"/>
      <c r="AN171" s="91"/>
      <c r="AO171" s="91"/>
    </row>
    <row r="172" spans="1:41">
      <c r="A172" s="48"/>
      <c r="B172" s="94" t="s">
        <v>264</v>
      </c>
      <c r="C172" s="95" t="s">
        <v>226</v>
      </c>
      <c r="D172" s="96" t="s">
        <v>265</v>
      </c>
      <c r="E172" s="24"/>
      <c r="F172" s="24"/>
      <c r="G172" s="95" t="s">
        <v>226</v>
      </c>
      <c r="H172" s="96" t="s">
        <v>265</v>
      </c>
      <c r="I172" s="24"/>
      <c r="J172" s="24"/>
      <c r="K172" s="95" t="s">
        <v>226</v>
      </c>
      <c r="L172" s="96" t="s">
        <v>265</v>
      </c>
      <c r="M172" s="24"/>
      <c r="N172" s="24"/>
      <c r="O172" s="95" t="s">
        <v>226</v>
      </c>
      <c r="P172" s="96" t="s">
        <v>265</v>
      </c>
      <c r="Q172" s="24"/>
      <c r="R172" s="24"/>
      <c r="S172" s="95" t="s">
        <v>226</v>
      </c>
      <c r="T172" s="96" t="s">
        <v>265</v>
      </c>
      <c r="U172" s="24"/>
      <c r="V172" s="24"/>
      <c r="W172" s="95" t="s">
        <v>226</v>
      </c>
      <c r="X172" s="96">
        <v>64</v>
      </c>
      <c r="Y172" s="24"/>
      <c r="Z172" s="24"/>
      <c r="AA172" s="95" t="s">
        <v>226</v>
      </c>
      <c r="AB172" s="96" t="s">
        <v>265</v>
      </c>
      <c r="AC172" s="24"/>
      <c r="AD172" s="24"/>
      <c r="AE172" s="95" t="s">
        <v>226</v>
      </c>
      <c r="AF172" s="96" t="s">
        <v>265</v>
      </c>
      <c r="AG172" s="24"/>
      <c r="AH172" s="24"/>
      <c r="AI172" s="95" t="s">
        <v>226</v>
      </c>
      <c r="AJ172" s="96" t="s">
        <v>265</v>
      </c>
      <c r="AK172" s="24"/>
      <c r="AL172" s="24"/>
      <c r="AM172" s="95" t="s">
        <v>226</v>
      </c>
      <c r="AN172" s="96">
        <v>64</v>
      </c>
      <c r="AO172" s="24"/>
    </row>
    <row r="173" spans="1:41">
      <c r="A173" s="48"/>
      <c r="B173" s="94"/>
      <c r="C173" s="95"/>
      <c r="D173" s="96"/>
      <c r="E173" s="24"/>
      <c r="F173" s="24"/>
      <c r="G173" s="95"/>
      <c r="H173" s="96"/>
      <c r="I173" s="24"/>
      <c r="J173" s="24"/>
      <c r="K173" s="95"/>
      <c r="L173" s="96"/>
      <c r="M173" s="24"/>
      <c r="N173" s="24"/>
      <c r="O173" s="95"/>
      <c r="P173" s="96"/>
      <c r="Q173" s="24"/>
      <c r="R173" s="24"/>
      <c r="S173" s="95"/>
      <c r="T173" s="96"/>
      <c r="U173" s="24"/>
      <c r="V173" s="24"/>
      <c r="W173" s="95"/>
      <c r="X173" s="96"/>
      <c r="Y173" s="24"/>
      <c r="Z173" s="24"/>
      <c r="AA173" s="95"/>
      <c r="AB173" s="96"/>
      <c r="AC173" s="24"/>
      <c r="AD173" s="24"/>
      <c r="AE173" s="95"/>
      <c r="AF173" s="96"/>
      <c r="AG173" s="24"/>
      <c r="AH173" s="24"/>
      <c r="AI173" s="95"/>
      <c r="AJ173" s="96"/>
      <c r="AK173" s="24"/>
      <c r="AL173" s="24"/>
      <c r="AM173" s="95"/>
      <c r="AN173" s="96"/>
      <c r="AO173" s="24"/>
    </row>
    <row r="174" spans="1:41">
      <c r="A174" s="48"/>
      <c r="B174" s="94" t="s">
        <v>266</v>
      </c>
      <c r="C174" s="96" t="s">
        <v>265</v>
      </c>
      <c r="D174" s="96"/>
      <c r="E174" s="24"/>
      <c r="F174" s="24"/>
      <c r="G174" s="96" t="s">
        <v>265</v>
      </c>
      <c r="H174" s="96"/>
      <c r="I174" s="24"/>
      <c r="J174" s="24"/>
      <c r="K174" s="96" t="s">
        <v>265</v>
      </c>
      <c r="L174" s="96"/>
      <c r="M174" s="24"/>
      <c r="N174" s="24"/>
      <c r="O174" s="96" t="s">
        <v>265</v>
      </c>
      <c r="P174" s="96"/>
      <c r="Q174" s="24"/>
      <c r="R174" s="24"/>
      <c r="S174" s="96" t="s">
        <v>265</v>
      </c>
      <c r="T174" s="96"/>
      <c r="U174" s="24"/>
      <c r="V174" s="24"/>
      <c r="W174" s="96" t="s">
        <v>265</v>
      </c>
      <c r="X174" s="96"/>
      <c r="Y174" s="24"/>
      <c r="Z174" s="24"/>
      <c r="AA174" s="96" t="s">
        <v>265</v>
      </c>
      <c r="AB174" s="96"/>
      <c r="AC174" s="24"/>
      <c r="AD174" s="24"/>
      <c r="AE174" s="96" t="s">
        <v>265</v>
      </c>
      <c r="AF174" s="96"/>
      <c r="AG174" s="24"/>
      <c r="AH174" s="24"/>
      <c r="AI174" s="96" t="s">
        <v>265</v>
      </c>
      <c r="AJ174" s="96"/>
      <c r="AK174" s="24"/>
      <c r="AL174" s="24"/>
      <c r="AM174" s="96" t="s">
        <v>265</v>
      </c>
      <c r="AN174" s="96"/>
      <c r="AO174" s="24"/>
    </row>
    <row r="175" spans="1:41" ht="15.75" thickBot="1">
      <c r="A175" s="48"/>
      <c r="B175" s="94"/>
      <c r="C175" s="97"/>
      <c r="D175" s="97"/>
      <c r="E175" s="46"/>
      <c r="F175" s="24"/>
      <c r="G175" s="97"/>
      <c r="H175" s="97"/>
      <c r="I175" s="46"/>
      <c r="J175" s="24"/>
      <c r="K175" s="97"/>
      <c r="L175" s="97"/>
      <c r="M175" s="46"/>
      <c r="N175" s="24"/>
      <c r="O175" s="97"/>
      <c r="P175" s="97"/>
      <c r="Q175" s="46"/>
      <c r="R175" s="24"/>
      <c r="S175" s="97"/>
      <c r="T175" s="97"/>
      <c r="U175" s="46"/>
      <c r="V175" s="24"/>
      <c r="W175" s="97"/>
      <c r="X175" s="97"/>
      <c r="Y175" s="46"/>
      <c r="Z175" s="24"/>
      <c r="AA175" s="97"/>
      <c r="AB175" s="97"/>
      <c r="AC175" s="46"/>
      <c r="AD175" s="24"/>
      <c r="AE175" s="97"/>
      <c r="AF175" s="97"/>
      <c r="AG175" s="46"/>
      <c r="AH175" s="24"/>
      <c r="AI175" s="97"/>
      <c r="AJ175" s="97"/>
      <c r="AK175" s="46"/>
      <c r="AL175" s="24"/>
      <c r="AM175" s="97"/>
      <c r="AN175" s="97"/>
      <c r="AO175" s="46"/>
    </row>
    <row r="176" spans="1:41">
      <c r="A176" s="48"/>
      <c r="B176" s="98"/>
      <c r="C176" s="99" t="s">
        <v>265</v>
      </c>
      <c r="D176" s="99"/>
      <c r="E176" s="41"/>
      <c r="F176" s="24"/>
      <c r="G176" s="99" t="s">
        <v>265</v>
      </c>
      <c r="H176" s="99"/>
      <c r="I176" s="41"/>
      <c r="J176" s="24"/>
      <c r="K176" s="99" t="s">
        <v>265</v>
      </c>
      <c r="L176" s="99"/>
      <c r="M176" s="41"/>
      <c r="N176" s="24"/>
      <c r="O176" s="99" t="s">
        <v>265</v>
      </c>
      <c r="P176" s="99"/>
      <c r="Q176" s="41"/>
      <c r="R176" s="24"/>
      <c r="S176" s="99" t="s">
        <v>265</v>
      </c>
      <c r="T176" s="99"/>
      <c r="U176" s="41"/>
      <c r="V176" s="24"/>
      <c r="W176" s="99">
        <v>64</v>
      </c>
      <c r="X176" s="99"/>
      <c r="Y176" s="41"/>
      <c r="Z176" s="24"/>
      <c r="AA176" s="99" t="s">
        <v>265</v>
      </c>
      <c r="AB176" s="99"/>
      <c r="AC176" s="41"/>
      <c r="AD176" s="24"/>
      <c r="AE176" s="99" t="s">
        <v>265</v>
      </c>
      <c r="AF176" s="99"/>
      <c r="AG176" s="41"/>
      <c r="AH176" s="24"/>
      <c r="AI176" s="99" t="s">
        <v>265</v>
      </c>
      <c r="AJ176" s="99"/>
      <c r="AK176" s="41"/>
      <c r="AL176" s="24"/>
      <c r="AM176" s="99">
        <v>64</v>
      </c>
      <c r="AN176" s="99"/>
      <c r="AO176" s="41"/>
    </row>
    <row r="177" spans="1:41" ht="15.75" thickBot="1">
      <c r="A177" s="48"/>
      <c r="B177" s="98"/>
      <c r="C177" s="97"/>
      <c r="D177" s="97"/>
      <c r="E177" s="46"/>
      <c r="F177" s="24"/>
      <c r="G177" s="97"/>
      <c r="H177" s="97"/>
      <c r="I177" s="46"/>
      <c r="J177" s="24"/>
      <c r="K177" s="97"/>
      <c r="L177" s="97"/>
      <c r="M177" s="46"/>
      <c r="N177" s="24"/>
      <c r="O177" s="97"/>
      <c r="P177" s="97"/>
      <c r="Q177" s="46"/>
      <c r="R177" s="24"/>
      <c r="S177" s="97"/>
      <c r="T177" s="97"/>
      <c r="U177" s="46"/>
      <c r="V177" s="24"/>
      <c r="W177" s="97"/>
      <c r="X177" s="97"/>
      <c r="Y177" s="46"/>
      <c r="Z177" s="24"/>
      <c r="AA177" s="97"/>
      <c r="AB177" s="97"/>
      <c r="AC177" s="46"/>
      <c r="AD177" s="24"/>
      <c r="AE177" s="97"/>
      <c r="AF177" s="97"/>
      <c r="AG177" s="46"/>
      <c r="AH177" s="24"/>
      <c r="AI177" s="97"/>
      <c r="AJ177" s="97"/>
      <c r="AK177" s="46"/>
      <c r="AL177" s="24"/>
      <c r="AM177" s="97"/>
      <c r="AN177" s="97"/>
      <c r="AO177" s="46"/>
    </row>
    <row r="178" spans="1:41">
      <c r="A178" s="48"/>
      <c r="B178" s="94" t="s">
        <v>310</v>
      </c>
      <c r="C178" s="99" t="s">
        <v>265</v>
      </c>
      <c r="D178" s="99"/>
      <c r="E178" s="41"/>
      <c r="F178" s="24"/>
      <c r="G178" s="99" t="s">
        <v>265</v>
      </c>
      <c r="H178" s="99"/>
      <c r="I178" s="41"/>
      <c r="J178" s="24"/>
      <c r="K178" s="99" t="s">
        <v>265</v>
      </c>
      <c r="L178" s="99"/>
      <c r="M178" s="41"/>
      <c r="N178" s="24"/>
      <c r="O178" s="99" t="s">
        <v>265</v>
      </c>
      <c r="P178" s="99"/>
      <c r="Q178" s="41"/>
      <c r="R178" s="24"/>
      <c r="S178" s="99" t="s">
        <v>265</v>
      </c>
      <c r="T178" s="99"/>
      <c r="U178" s="41"/>
      <c r="V178" s="24"/>
      <c r="W178" s="99" t="s">
        <v>265</v>
      </c>
      <c r="X178" s="99"/>
      <c r="Y178" s="41"/>
      <c r="Z178" s="24"/>
      <c r="AA178" s="99" t="s">
        <v>314</v>
      </c>
      <c r="AB178" s="99"/>
      <c r="AC178" s="101" t="s">
        <v>231</v>
      </c>
      <c r="AD178" s="24"/>
      <c r="AE178" s="99" t="s">
        <v>265</v>
      </c>
      <c r="AF178" s="99"/>
      <c r="AG178" s="41"/>
      <c r="AH178" s="24"/>
      <c r="AI178" s="99" t="s">
        <v>265</v>
      </c>
      <c r="AJ178" s="99"/>
      <c r="AK178" s="41"/>
      <c r="AL178" s="24"/>
      <c r="AM178" s="99" t="s">
        <v>314</v>
      </c>
      <c r="AN178" s="99"/>
      <c r="AO178" s="101" t="s">
        <v>231</v>
      </c>
    </row>
    <row r="179" spans="1:41">
      <c r="A179" s="48"/>
      <c r="B179" s="94"/>
      <c r="C179" s="96"/>
      <c r="D179" s="96"/>
      <c r="E179" s="24"/>
      <c r="F179" s="24"/>
      <c r="G179" s="96"/>
      <c r="H179" s="96"/>
      <c r="I179" s="24"/>
      <c r="J179" s="24"/>
      <c r="K179" s="96"/>
      <c r="L179" s="96"/>
      <c r="M179" s="24"/>
      <c r="N179" s="24"/>
      <c r="O179" s="96"/>
      <c r="P179" s="96"/>
      <c r="Q179" s="24"/>
      <c r="R179" s="24"/>
      <c r="S179" s="96"/>
      <c r="T179" s="96"/>
      <c r="U179" s="24"/>
      <c r="V179" s="24"/>
      <c r="W179" s="96"/>
      <c r="X179" s="96"/>
      <c r="Y179" s="24"/>
      <c r="Z179" s="24"/>
      <c r="AA179" s="96"/>
      <c r="AB179" s="96"/>
      <c r="AC179" s="95"/>
      <c r="AD179" s="24"/>
      <c r="AE179" s="96"/>
      <c r="AF179" s="96"/>
      <c r="AG179" s="24"/>
      <c r="AH179" s="24"/>
      <c r="AI179" s="96"/>
      <c r="AJ179" s="96"/>
      <c r="AK179" s="24"/>
      <c r="AL179" s="24"/>
      <c r="AM179" s="96"/>
      <c r="AN179" s="96"/>
      <c r="AO179" s="95"/>
    </row>
    <row r="180" spans="1:41">
      <c r="A180" s="48"/>
      <c r="B180" s="94" t="s">
        <v>268</v>
      </c>
      <c r="C180" s="96" t="s">
        <v>265</v>
      </c>
      <c r="D180" s="96"/>
      <c r="E180" s="24"/>
      <c r="F180" s="24"/>
      <c r="G180" s="96" t="s">
        <v>265</v>
      </c>
      <c r="H180" s="96"/>
      <c r="I180" s="24"/>
      <c r="J180" s="24"/>
      <c r="K180" s="96" t="s">
        <v>265</v>
      </c>
      <c r="L180" s="96"/>
      <c r="M180" s="24"/>
      <c r="N180" s="24"/>
      <c r="O180" s="96" t="s">
        <v>265</v>
      </c>
      <c r="P180" s="96"/>
      <c r="Q180" s="24"/>
      <c r="R180" s="24"/>
      <c r="S180" s="96" t="s">
        <v>265</v>
      </c>
      <c r="T180" s="96"/>
      <c r="U180" s="24"/>
      <c r="V180" s="24"/>
      <c r="W180" s="96" t="s">
        <v>265</v>
      </c>
      <c r="X180" s="96"/>
      <c r="Y180" s="24"/>
      <c r="Z180" s="24"/>
      <c r="AA180" s="96" t="s">
        <v>265</v>
      </c>
      <c r="AB180" s="96"/>
      <c r="AC180" s="24"/>
      <c r="AD180" s="24"/>
      <c r="AE180" s="96" t="s">
        <v>265</v>
      </c>
      <c r="AF180" s="96"/>
      <c r="AG180" s="24"/>
      <c r="AH180" s="24"/>
      <c r="AI180" s="96" t="s">
        <v>265</v>
      </c>
      <c r="AJ180" s="96"/>
      <c r="AK180" s="24"/>
      <c r="AL180" s="24"/>
      <c r="AM180" s="96" t="s">
        <v>265</v>
      </c>
      <c r="AN180" s="96"/>
      <c r="AO180" s="24"/>
    </row>
    <row r="181" spans="1:41">
      <c r="A181" s="48"/>
      <c r="B181" s="94"/>
      <c r="C181" s="96"/>
      <c r="D181" s="96"/>
      <c r="E181" s="24"/>
      <c r="F181" s="24"/>
      <c r="G181" s="96"/>
      <c r="H181" s="96"/>
      <c r="I181" s="24"/>
      <c r="J181" s="24"/>
      <c r="K181" s="96"/>
      <c r="L181" s="96"/>
      <c r="M181" s="24"/>
      <c r="N181" s="24"/>
      <c r="O181" s="96"/>
      <c r="P181" s="96"/>
      <c r="Q181" s="24"/>
      <c r="R181" s="24"/>
      <c r="S181" s="96"/>
      <c r="T181" s="96"/>
      <c r="U181" s="24"/>
      <c r="V181" s="24"/>
      <c r="W181" s="96"/>
      <c r="X181" s="96"/>
      <c r="Y181" s="24"/>
      <c r="Z181" s="24"/>
      <c r="AA181" s="96"/>
      <c r="AB181" s="96"/>
      <c r="AC181" s="24"/>
      <c r="AD181" s="24"/>
      <c r="AE181" s="96"/>
      <c r="AF181" s="96"/>
      <c r="AG181" s="24"/>
      <c r="AH181" s="24"/>
      <c r="AI181" s="96"/>
      <c r="AJ181" s="96"/>
      <c r="AK181" s="24"/>
      <c r="AL181" s="24"/>
      <c r="AM181" s="96"/>
      <c r="AN181" s="96"/>
      <c r="AO181" s="24"/>
    </row>
    <row r="182" spans="1:41">
      <c r="A182" s="48"/>
      <c r="B182" s="94" t="s">
        <v>269</v>
      </c>
      <c r="C182" s="96" t="s">
        <v>265</v>
      </c>
      <c r="D182" s="96"/>
      <c r="E182" s="24"/>
      <c r="F182" s="24"/>
      <c r="G182" s="96" t="s">
        <v>265</v>
      </c>
      <c r="H182" s="96"/>
      <c r="I182" s="24"/>
      <c r="J182" s="24"/>
      <c r="K182" s="96" t="s">
        <v>265</v>
      </c>
      <c r="L182" s="96"/>
      <c r="M182" s="24"/>
      <c r="N182" s="24"/>
      <c r="O182" s="96" t="s">
        <v>265</v>
      </c>
      <c r="P182" s="96"/>
      <c r="Q182" s="24"/>
      <c r="R182" s="24"/>
      <c r="S182" s="96" t="s">
        <v>265</v>
      </c>
      <c r="T182" s="96"/>
      <c r="U182" s="24"/>
      <c r="V182" s="24"/>
      <c r="W182" s="105">
        <v>2363</v>
      </c>
      <c r="X182" s="105"/>
      <c r="Y182" s="24"/>
      <c r="Z182" s="24"/>
      <c r="AA182" s="96" t="s">
        <v>265</v>
      </c>
      <c r="AB182" s="96"/>
      <c r="AC182" s="24"/>
      <c r="AD182" s="24"/>
      <c r="AE182" s="96" t="s">
        <v>265</v>
      </c>
      <c r="AF182" s="96"/>
      <c r="AG182" s="24"/>
      <c r="AH182" s="24"/>
      <c r="AI182" s="96" t="s">
        <v>265</v>
      </c>
      <c r="AJ182" s="96"/>
      <c r="AK182" s="24"/>
      <c r="AL182" s="24"/>
      <c r="AM182" s="105">
        <v>2363</v>
      </c>
      <c r="AN182" s="105"/>
      <c r="AO182" s="24"/>
    </row>
    <row r="183" spans="1:41" ht="15.75" thickBot="1">
      <c r="A183" s="48"/>
      <c r="B183" s="94"/>
      <c r="C183" s="97"/>
      <c r="D183" s="97"/>
      <c r="E183" s="46"/>
      <c r="F183" s="24"/>
      <c r="G183" s="97"/>
      <c r="H183" s="97"/>
      <c r="I183" s="46"/>
      <c r="J183" s="24"/>
      <c r="K183" s="97"/>
      <c r="L183" s="97"/>
      <c r="M183" s="46"/>
      <c r="N183" s="24"/>
      <c r="O183" s="97"/>
      <c r="P183" s="97"/>
      <c r="Q183" s="46"/>
      <c r="R183" s="24"/>
      <c r="S183" s="97"/>
      <c r="T183" s="97"/>
      <c r="U183" s="46"/>
      <c r="V183" s="24"/>
      <c r="W183" s="106"/>
      <c r="X183" s="106"/>
      <c r="Y183" s="46"/>
      <c r="Z183" s="24"/>
      <c r="AA183" s="97"/>
      <c r="AB183" s="97"/>
      <c r="AC183" s="46"/>
      <c r="AD183" s="24"/>
      <c r="AE183" s="97"/>
      <c r="AF183" s="97"/>
      <c r="AG183" s="46"/>
      <c r="AH183" s="24"/>
      <c r="AI183" s="97"/>
      <c r="AJ183" s="97"/>
      <c r="AK183" s="46"/>
      <c r="AL183" s="24"/>
      <c r="AM183" s="106"/>
      <c r="AN183" s="106"/>
      <c r="AO183" s="46"/>
    </row>
    <row r="184" spans="1:41">
      <c r="A184" s="48"/>
      <c r="B184" s="94" t="s">
        <v>271</v>
      </c>
      <c r="C184" s="99" t="s">
        <v>265</v>
      </c>
      <c r="D184" s="99"/>
      <c r="E184" s="41"/>
      <c r="F184" s="24"/>
      <c r="G184" s="99" t="s">
        <v>265</v>
      </c>
      <c r="H184" s="99"/>
      <c r="I184" s="41"/>
      <c r="J184" s="24"/>
      <c r="K184" s="99" t="s">
        <v>265</v>
      </c>
      <c r="L184" s="99"/>
      <c r="M184" s="41"/>
      <c r="N184" s="24"/>
      <c r="O184" s="99" t="s">
        <v>265</v>
      </c>
      <c r="P184" s="99"/>
      <c r="Q184" s="41"/>
      <c r="R184" s="24"/>
      <c r="S184" s="99" t="s">
        <v>265</v>
      </c>
      <c r="T184" s="99"/>
      <c r="U184" s="41"/>
      <c r="V184" s="24"/>
      <c r="W184" s="107">
        <v>2363</v>
      </c>
      <c r="X184" s="107"/>
      <c r="Y184" s="41"/>
      <c r="Z184" s="24"/>
      <c r="AA184" s="99" t="s">
        <v>314</v>
      </c>
      <c r="AB184" s="99"/>
      <c r="AC184" s="101" t="s">
        <v>231</v>
      </c>
      <c r="AD184" s="24"/>
      <c r="AE184" s="99" t="s">
        <v>265</v>
      </c>
      <c r="AF184" s="99"/>
      <c r="AG184" s="41"/>
      <c r="AH184" s="24"/>
      <c r="AI184" s="99" t="s">
        <v>265</v>
      </c>
      <c r="AJ184" s="99"/>
      <c r="AK184" s="41"/>
      <c r="AL184" s="24"/>
      <c r="AM184" s="107">
        <v>2276</v>
      </c>
      <c r="AN184" s="107"/>
      <c r="AO184" s="41"/>
    </row>
    <row r="185" spans="1:41" ht="15.75" thickBot="1">
      <c r="A185" s="48"/>
      <c r="B185" s="94"/>
      <c r="C185" s="97"/>
      <c r="D185" s="97"/>
      <c r="E185" s="46"/>
      <c r="F185" s="24"/>
      <c r="G185" s="97"/>
      <c r="H185" s="97"/>
      <c r="I185" s="46"/>
      <c r="J185" s="24"/>
      <c r="K185" s="97"/>
      <c r="L185" s="97"/>
      <c r="M185" s="46"/>
      <c r="N185" s="24"/>
      <c r="O185" s="97"/>
      <c r="P185" s="97"/>
      <c r="Q185" s="46"/>
      <c r="R185" s="24"/>
      <c r="S185" s="97"/>
      <c r="T185" s="97"/>
      <c r="U185" s="46"/>
      <c r="V185" s="24"/>
      <c r="W185" s="106"/>
      <c r="X185" s="106"/>
      <c r="Y185" s="46"/>
      <c r="Z185" s="24"/>
      <c r="AA185" s="97"/>
      <c r="AB185" s="97"/>
      <c r="AC185" s="108"/>
      <c r="AD185" s="24"/>
      <c r="AE185" s="97"/>
      <c r="AF185" s="97"/>
      <c r="AG185" s="46"/>
      <c r="AH185" s="24"/>
      <c r="AI185" s="97"/>
      <c r="AJ185" s="97"/>
      <c r="AK185" s="46"/>
      <c r="AL185" s="24"/>
      <c r="AM185" s="106"/>
      <c r="AN185" s="106"/>
      <c r="AO185" s="46"/>
    </row>
    <row r="186" spans="1:41">
      <c r="A186" s="48"/>
      <c r="B186" s="100" t="s">
        <v>311</v>
      </c>
      <c r="C186" s="101" t="s">
        <v>226</v>
      </c>
      <c r="D186" s="99" t="s">
        <v>265</v>
      </c>
      <c r="E186" s="41"/>
      <c r="F186" s="24"/>
      <c r="G186" s="101" t="s">
        <v>226</v>
      </c>
      <c r="H186" s="99" t="s">
        <v>265</v>
      </c>
      <c r="I186" s="41"/>
      <c r="J186" s="24"/>
      <c r="K186" s="101" t="s">
        <v>226</v>
      </c>
      <c r="L186" s="99" t="s">
        <v>265</v>
      </c>
      <c r="M186" s="41"/>
      <c r="N186" s="24"/>
      <c r="O186" s="101" t="s">
        <v>226</v>
      </c>
      <c r="P186" s="99" t="s">
        <v>265</v>
      </c>
      <c r="Q186" s="41"/>
      <c r="R186" s="24"/>
      <c r="S186" s="101" t="s">
        <v>226</v>
      </c>
      <c r="T186" s="99" t="s">
        <v>265</v>
      </c>
      <c r="U186" s="41"/>
      <c r="V186" s="24"/>
      <c r="W186" s="101" t="s">
        <v>226</v>
      </c>
      <c r="X186" s="107">
        <v>2427</v>
      </c>
      <c r="Y186" s="41"/>
      <c r="Z186" s="24"/>
      <c r="AA186" s="101" t="s">
        <v>226</v>
      </c>
      <c r="AB186" s="99" t="s">
        <v>314</v>
      </c>
      <c r="AC186" s="101" t="s">
        <v>231</v>
      </c>
      <c r="AD186" s="24"/>
      <c r="AE186" s="101" t="s">
        <v>226</v>
      </c>
      <c r="AF186" s="99" t="s">
        <v>265</v>
      </c>
      <c r="AG186" s="41"/>
      <c r="AH186" s="24"/>
      <c r="AI186" s="101" t="s">
        <v>226</v>
      </c>
      <c r="AJ186" s="99" t="s">
        <v>265</v>
      </c>
      <c r="AK186" s="41"/>
      <c r="AL186" s="24"/>
      <c r="AM186" s="101" t="s">
        <v>226</v>
      </c>
      <c r="AN186" s="107">
        <v>2340</v>
      </c>
      <c r="AO186" s="41"/>
    </row>
    <row r="187" spans="1:41" ht="15.75" thickBot="1">
      <c r="A187" s="48"/>
      <c r="B187" s="100"/>
      <c r="C187" s="102"/>
      <c r="D187" s="103"/>
      <c r="E187" s="33"/>
      <c r="F187" s="24"/>
      <c r="G187" s="102"/>
      <c r="H187" s="103"/>
      <c r="I187" s="33"/>
      <c r="J187" s="24"/>
      <c r="K187" s="102"/>
      <c r="L187" s="103"/>
      <c r="M187" s="33"/>
      <c r="N187" s="24"/>
      <c r="O187" s="102"/>
      <c r="P187" s="103"/>
      <c r="Q187" s="33"/>
      <c r="R187" s="24"/>
      <c r="S187" s="102"/>
      <c r="T187" s="103"/>
      <c r="U187" s="33"/>
      <c r="V187" s="24"/>
      <c r="W187" s="102"/>
      <c r="X187" s="109"/>
      <c r="Y187" s="33"/>
      <c r="Z187" s="24"/>
      <c r="AA187" s="102"/>
      <c r="AB187" s="103"/>
      <c r="AC187" s="102"/>
      <c r="AD187" s="24"/>
      <c r="AE187" s="102"/>
      <c r="AF187" s="103"/>
      <c r="AG187" s="33"/>
      <c r="AH187" s="24"/>
      <c r="AI187" s="102"/>
      <c r="AJ187" s="103"/>
      <c r="AK187" s="33"/>
      <c r="AL187" s="24"/>
      <c r="AM187" s="102"/>
      <c r="AN187" s="109"/>
      <c r="AO187" s="33"/>
    </row>
    <row r="188" spans="1:41" ht="15.75" thickTop="1">
      <c r="A188" s="48" t="s">
        <v>692</v>
      </c>
      <c r="B188" s="47" t="s">
        <v>4</v>
      </c>
      <c r="C188" s="47"/>
      <c r="D188" s="47"/>
      <c r="E188" s="47"/>
      <c r="F188" s="47"/>
      <c r="G188" s="47"/>
      <c r="H188" s="47"/>
      <c r="I188" s="47"/>
      <c r="J188" s="47"/>
      <c r="K188" s="47"/>
      <c r="L188" s="47"/>
      <c r="M188" s="47"/>
      <c r="N188" s="47"/>
      <c r="O188" s="47"/>
      <c r="P188" s="47"/>
      <c r="Q188" s="47"/>
      <c r="R188" s="47"/>
      <c r="S188" s="47"/>
      <c r="T188" s="47"/>
      <c r="U188" s="47"/>
      <c r="V188" s="47"/>
      <c r="W188" s="47"/>
      <c r="X188" s="47"/>
      <c r="Y188" s="47"/>
      <c r="Z188" s="47"/>
      <c r="AA188" s="47"/>
      <c r="AB188" s="47"/>
      <c r="AC188" s="47"/>
      <c r="AD188" s="47"/>
      <c r="AE188" s="47"/>
      <c r="AF188" s="47"/>
      <c r="AG188" s="47"/>
      <c r="AH188" s="47"/>
      <c r="AI188" s="47"/>
      <c r="AJ188" s="47"/>
      <c r="AK188" s="47"/>
      <c r="AL188" s="47"/>
      <c r="AM188" s="47"/>
      <c r="AN188" s="47"/>
      <c r="AO188" s="47"/>
    </row>
    <row r="189" spans="1:41">
      <c r="A189" s="48"/>
      <c r="B189" s="24" t="s">
        <v>315</v>
      </c>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c r="AA189" s="24"/>
      <c r="AB189" s="24"/>
      <c r="AC189" s="24"/>
      <c r="AD189" s="24"/>
      <c r="AE189" s="24"/>
      <c r="AF189" s="24"/>
      <c r="AG189" s="24"/>
      <c r="AH189" s="24"/>
      <c r="AI189" s="24"/>
      <c r="AJ189" s="24"/>
      <c r="AK189" s="24"/>
      <c r="AL189" s="24"/>
      <c r="AM189" s="24"/>
      <c r="AN189" s="24"/>
      <c r="AO189" s="24"/>
    </row>
    <row r="190" spans="1:41">
      <c r="A190" s="48"/>
      <c r="B190" s="23"/>
      <c r="C190" s="23"/>
      <c r="D190" s="23"/>
      <c r="E190" s="23"/>
      <c r="F190" s="23"/>
      <c r="G190" s="23"/>
      <c r="H190" s="23"/>
      <c r="I190" s="23"/>
      <c r="J190" s="23"/>
      <c r="K190" s="23"/>
      <c r="L190" s="23"/>
      <c r="M190" s="23"/>
      <c r="N190" s="23"/>
      <c r="O190" s="23"/>
      <c r="P190" s="23"/>
      <c r="Q190" s="23"/>
      <c r="R190" s="23"/>
    </row>
    <row r="191" spans="1:41">
      <c r="A191" s="48"/>
      <c r="B191" s="12"/>
      <c r="C191" s="12"/>
      <c r="D191" s="12"/>
      <c r="E191" s="12"/>
      <c r="F191" s="12"/>
      <c r="G191" s="12"/>
      <c r="H191" s="12"/>
      <c r="I191" s="12"/>
      <c r="J191" s="12"/>
      <c r="K191" s="12"/>
      <c r="L191" s="12"/>
      <c r="M191" s="12"/>
      <c r="N191" s="12"/>
      <c r="O191" s="12"/>
      <c r="P191" s="12"/>
      <c r="Q191" s="12"/>
      <c r="R191" s="12"/>
    </row>
    <row r="192" spans="1:41" ht="15.75" thickBot="1">
      <c r="A192" s="48"/>
      <c r="B192" s="76"/>
      <c r="C192" s="13"/>
      <c r="D192" s="26" t="s">
        <v>316</v>
      </c>
      <c r="E192" s="26"/>
      <c r="F192" s="26"/>
      <c r="G192" s="26"/>
      <c r="H192" s="26"/>
      <c r="I192" s="26"/>
      <c r="J192" s="26"/>
      <c r="K192" s="13"/>
      <c r="L192" s="26" t="s">
        <v>317</v>
      </c>
      <c r="M192" s="26"/>
      <c r="N192" s="26"/>
      <c r="O192" s="26"/>
      <c r="P192" s="26"/>
      <c r="Q192" s="26"/>
      <c r="R192" s="26"/>
    </row>
    <row r="193" spans="1:18">
      <c r="A193" s="48"/>
      <c r="B193" s="76"/>
      <c r="C193" s="13"/>
      <c r="D193" s="54" t="s">
        <v>318</v>
      </c>
      <c r="E193" s="54"/>
      <c r="F193" s="54"/>
      <c r="G193" s="21"/>
      <c r="H193" s="54" t="s">
        <v>285</v>
      </c>
      <c r="I193" s="54"/>
      <c r="J193" s="54"/>
      <c r="K193" s="13"/>
      <c r="L193" s="54" t="s">
        <v>318</v>
      </c>
      <c r="M193" s="54"/>
      <c r="N193" s="54"/>
      <c r="O193" s="21"/>
      <c r="P193" s="54" t="s">
        <v>285</v>
      </c>
      <c r="Q193" s="54"/>
      <c r="R193" s="54"/>
    </row>
    <row r="194" spans="1:18" ht="15.75" thickBot="1">
      <c r="A194" s="48"/>
      <c r="B194" s="76"/>
      <c r="C194" s="13"/>
      <c r="D194" s="26"/>
      <c r="E194" s="26"/>
      <c r="F194" s="26"/>
      <c r="G194" s="22"/>
      <c r="H194" s="26"/>
      <c r="I194" s="26"/>
      <c r="J194" s="26"/>
      <c r="K194" s="22"/>
      <c r="L194" s="26"/>
      <c r="M194" s="26"/>
      <c r="N194" s="26"/>
      <c r="O194" s="22"/>
      <c r="P194" s="26"/>
      <c r="Q194" s="26"/>
      <c r="R194" s="26"/>
    </row>
    <row r="195" spans="1:18">
      <c r="A195" s="48"/>
      <c r="B195" s="76"/>
      <c r="C195" s="13"/>
      <c r="D195" s="54" t="s">
        <v>277</v>
      </c>
      <c r="E195" s="54"/>
      <c r="F195" s="54"/>
      <c r="G195" s="54"/>
      <c r="H195" s="54"/>
      <c r="I195" s="54"/>
      <c r="J195" s="54"/>
      <c r="K195" s="54"/>
      <c r="L195" s="54"/>
      <c r="M195" s="54"/>
      <c r="N195" s="54"/>
      <c r="O195" s="54"/>
      <c r="P195" s="54"/>
      <c r="Q195" s="54"/>
      <c r="R195" s="54"/>
    </row>
    <row r="196" spans="1:18">
      <c r="A196" s="48"/>
      <c r="B196" s="110">
        <v>41547</v>
      </c>
      <c r="C196" s="86" t="s">
        <v>225</v>
      </c>
      <c r="D196" s="36"/>
      <c r="E196" s="36"/>
      <c r="F196" s="24"/>
      <c r="G196" s="24"/>
      <c r="H196" s="36"/>
      <c r="I196" s="36"/>
      <c r="J196" s="24"/>
      <c r="K196" s="24"/>
      <c r="L196" s="36"/>
      <c r="M196" s="36"/>
      <c r="N196" s="24"/>
      <c r="O196" s="24"/>
      <c r="P196" s="36"/>
      <c r="Q196" s="36"/>
      <c r="R196" s="24"/>
    </row>
    <row r="197" spans="1:18">
      <c r="A197" s="48"/>
      <c r="B197" s="110"/>
      <c r="C197" s="86"/>
      <c r="D197" s="36"/>
      <c r="E197" s="36"/>
      <c r="F197" s="24"/>
      <c r="G197" s="24"/>
      <c r="H197" s="36"/>
      <c r="I197" s="36"/>
      <c r="J197" s="24"/>
      <c r="K197" s="24"/>
      <c r="L197" s="36"/>
      <c r="M197" s="36"/>
      <c r="N197" s="24"/>
      <c r="O197" s="24"/>
      <c r="P197" s="36"/>
      <c r="Q197" s="36"/>
      <c r="R197" s="24"/>
    </row>
    <row r="198" spans="1:18">
      <c r="A198" s="48"/>
      <c r="B198" s="35" t="s">
        <v>319</v>
      </c>
      <c r="C198" s="35"/>
      <c r="D198" s="29" t="s">
        <v>226</v>
      </c>
      <c r="E198" s="31">
        <v>1987</v>
      </c>
      <c r="F198" s="24"/>
      <c r="G198" s="24"/>
      <c r="H198" s="29" t="s">
        <v>226</v>
      </c>
      <c r="I198" s="31">
        <v>2000</v>
      </c>
      <c r="J198" s="24"/>
      <c r="K198" s="24"/>
      <c r="L198" s="29" t="s">
        <v>226</v>
      </c>
      <c r="M198" s="37" t="s">
        <v>265</v>
      </c>
      <c r="N198" s="24"/>
      <c r="O198" s="24"/>
      <c r="P198" s="29" t="s">
        <v>226</v>
      </c>
      <c r="Q198" s="37" t="s">
        <v>265</v>
      </c>
      <c r="R198" s="24"/>
    </row>
    <row r="199" spans="1:18">
      <c r="A199" s="48"/>
      <c r="B199" s="35"/>
      <c r="C199" s="35"/>
      <c r="D199" s="29"/>
      <c r="E199" s="31"/>
      <c r="F199" s="24"/>
      <c r="G199" s="24"/>
      <c r="H199" s="29"/>
      <c r="I199" s="31"/>
      <c r="J199" s="24"/>
      <c r="K199" s="24"/>
      <c r="L199" s="29"/>
      <c r="M199" s="37"/>
      <c r="N199" s="24"/>
      <c r="O199" s="24"/>
      <c r="P199" s="29"/>
      <c r="Q199" s="37"/>
      <c r="R199" s="24"/>
    </row>
    <row r="200" spans="1:18">
      <c r="A200" s="48"/>
      <c r="B200" s="35" t="s">
        <v>320</v>
      </c>
      <c r="C200" s="35"/>
      <c r="D200" s="31">
        <v>8469</v>
      </c>
      <c r="E200" s="31"/>
      <c r="F200" s="24"/>
      <c r="G200" s="24"/>
      <c r="H200" s="31">
        <v>8501</v>
      </c>
      <c r="I200" s="31"/>
      <c r="J200" s="24"/>
      <c r="K200" s="24"/>
      <c r="L200" s="37" t="s">
        <v>265</v>
      </c>
      <c r="M200" s="37"/>
      <c r="N200" s="24"/>
      <c r="O200" s="24"/>
      <c r="P200" s="37" t="s">
        <v>265</v>
      </c>
      <c r="Q200" s="37"/>
      <c r="R200" s="24"/>
    </row>
    <row r="201" spans="1:18">
      <c r="A201" s="48"/>
      <c r="B201" s="35"/>
      <c r="C201" s="35"/>
      <c r="D201" s="31"/>
      <c r="E201" s="31"/>
      <c r="F201" s="24"/>
      <c r="G201" s="24"/>
      <c r="H201" s="31"/>
      <c r="I201" s="31"/>
      <c r="J201" s="24"/>
      <c r="K201" s="24"/>
      <c r="L201" s="37"/>
      <c r="M201" s="37"/>
      <c r="N201" s="24"/>
      <c r="O201" s="24"/>
      <c r="P201" s="37"/>
      <c r="Q201" s="37"/>
      <c r="R201" s="24"/>
    </row>
    <row r="202" spans="1:18">
      <c r="A202" s="48"/>
      <c r="B202" s="35" t="s">
        <v>321</v>
      </c>
      <c r="C202" s="35"/>
      <c r="D202" s="37" t="s">
        <v>265</v>
      </c>
      <c r="E202" s="37"/>
      <c r="F202" s="24"/>
      <c r="G202" s="24"/>
      <c r="H202" s="37" t="s">
        <v>265</v>
      </c>
      <c r="I202" s="37"/>
      <c r="J202" s="24"/>
      <c r="K202" s="24"/>
      <c r="L202" s="37" t="s">
        <v>265</v>
      </c>
      <c r="M202" s="37"/>
      <c r="N202" s="24"/>
      <c r="O202" s="24"/>
      <c r="P202" s="37" t="s">
        <v>265</v>
      </c>
      <c r="Q202" s="37"/>
      <c r="R202" s="24"/>
    </row>
    <row r="203" spans="1:18">
      <c r="A203" s="48"/>
      <c r="B203" s="35"/>
      <c r="C203" s="35"/>
      <c r="D203" s="37"/>
      <c r="E203" s="37"/>
      <c r="F203" s="24"/>
      <c r="G203" s="24"/>
      <c r="H203" s="37"/>
      <c r="I203" s="37"/>
      <c r="J203" s="24"/>
      <c r="K203" s="24"/>
      <c r="L203" s="37"/>
      <c r="M203" s="37"/>
      <c r="N203" s="24"/>
      <c r="O203" s="24"/>
      <c r="P203" s="37"/>
      <c r="Q203" s="37"/>
      <c r="R203" s="24"/>
    </row>
    <row r="204" spans="1:18">
      <c r="A204" s="48"/>
      <c r="B204" s="35" t="s">
        <v>322</v>
      </c>
      <c r="C204" s="35"/>
      <c r="D204" s="37" t="s">
        <v>265</v>
      </c>
      <c r="E204" s="37"/>
      <c r="F204" s="24"/>
      <c r="G204" s="24"/>
      <c r="H204" s="37" t="s">
        <v>265</v>
      </c>
      <c r="I204" s="37"/>
      <c r="J204" s="24"/>
      <c r="K204" s="24"/>
      <c r="L204" s="37" t="s">
        <v>265</v>
      </c>
      <c r="M204" s="37"/>
      <c r="N204" s="24"/>
      <c r="O204" s="24"/>
      <c r="P204" s="37" t="s">
        <v>265</v>
      </c>
      <c r="Q204" s="37"/>
      <c r="R204" s="24"/>
    </row>
    <row r="205" spans="1:18">
      <c r="A205" s="48"/>
      <c r="B205" s="35"/>
      <c r="C205" s="35"/>
      <c r="D205" s="37"/>
      <c r="E205" s="37"/>
      <c r="F205" s="24"/>
      <c r="G205" s="24"/>
      <c r="H205" s="37"/>
      <c r="I205" s="37"/>
      <c r="J205" s="24"/>
      <c r="K205" s="24"/>
      <c r="L205" s="37"/>
      <c r="M205" s="37"/>
      <c r="N205" s="24"/>
      <c r="O205" s="24"/>
      <c r="P205" s="37"/>
      <c r="Q205" s="37"/>
      <c r="R205" s="24"/>
    </row>
    <row r="206" spans="1:18">
      <c r="A206" s="48"/>
      <c r="B206" s="35" t="s">
        <v>271</v>
      </c>
      <c r="C206" s="35"/>
      <c r="D206" s="31">
        <v>262327</v>
      </c>
      <c r="E206" s="31"/>
      <c r="F206" s="24"/>
      <c r="G206" s="24"/>
      <c r="H206" s="31">
        <v>258406</v>
      </c>
      <c r="I206" s="31"/>
      <c r="J206" s="24"/>
      <c r="K206" s="24"/>
      <c r="L206" s="31">
        <v>70928</v>
      </c>
      <c r="M206" s="31"/>
      <c r="N206" s="24"/>
      <c r="O206" s="24"/>
      <c r="P206" s="31">
        <v>70601</v>
      </c>
      <c r="Q206" s="31"/>
      <c r="R206" s="24"/>
    </row>
    <row r="207" spans="1:18" ht="15.75" thickBot="1">
      <c r="A207" s="48"/>
      <c r="B207" s="35"/>
      <c r="C207" s="35"/>
      <c r="D207" s="45"/>
      <c r="E207" s="45"/>
      <c r="F207" s="46"/>
      <c r="G207" s="24"/>
      <c r="H207" s="45"/>
      <c r="I207" s="45"/>
      <c r="J207" s="46"/>
      <c r="K207" s="24"/>
      <c r="L207" s="45"/>
      <c r="M207" s="45"/>
      <c r="N207" s="46"/>
      <c r="O207" s="24"/>
      <c r="P207" s="45"/>
      <c r="Q207" s="45"/>
      <c r="R207" s="46"/>
    </row>
    <row r="208" spans="1:18">
      <c r="A208" s="48"/>
      <c r="B208" s="87"/>
      <c r="C208" s="24"/>
      <c r="D208" s="69" t="s">
        <v>226</v>
      </c>
      <c r="E208" s="40">
        <v>272783</v>
      </c>
      <c r="F208" s="41"/>
      <c r="G208" s="24"/>
      <c r="H208" s="69" t="s">
        <v>226</v>
      </c>
      <c r="I208" s="40">
        <v>268907</v>
      </c>
      <c r="J208" s="41"/>
      <c r="K208" s="24"/>
      <c r="L208" s="69" t="s">
        <v>226</v>
      </c>
      <c r="M208" s="40">
        <v>70928</v>
      </c>
      <c r="N208" s="41"/>
      <c r="O208" s="24"/>
      <c r="P208" s="69" t="s">
        <v>226</v>
      </c>
      <c r="Q208" s="40">
        <v>70601</v>
      </c>
      <c r="R208" s="41"/>
    </row>
    <row r="209" spans="1:18" ht="15.75" thickBot="1">
      <c r="A209" s="48"/>
      <c r="B209" s="87"/>
      <c r="C209" s="24"/>
      <c r="D209" s="30"/>
      <c r="E209" s="32"/>
      <c r="F209" s="33"/>
      <c r="G209" s="24"/>
      <c r="H209" s="30"/>
      <c r="I209" s="32"/>
      <c r="J209" s="33"/>
      <c r="K209" s="24"/>
      <c r="L209" s="30"/>
      <c r="M209" s="32"/>
      <c r="N209" s="33"/>
      <c r="O209" s="24"/>
      <c r="P209" s="30"/>
      <c r="Q209" s="32"/>
      <c r="R209" s="33"/>
    </row>
    <row r="210" spans="1:18" ht="15.75" thickTop="1">
      <c r="A210" s="48"/>
      <c r="B210" s="13"/>
      <c r="C210" s="13"/>
      <c r="D210" s="34"/>
      <c r="E210" s="34"/>
      <c r="F210" s="34"/>
      <c r="G210" s="13"/>
      <c r="H210" s="34"/>
      <c r="I210" s="34"/>
      <c r="J210" s="34"/>
      <c r="K210" s="13"/>
      <c r="L210" s="34"/>
      <c r="M210" s="34"/>
      <c r="N210" s="34"/>
      <c r="O210" s="13"/>
      <c r="P210" s="34"/>
      <c r="Q210" s="34"/>
      <c r="R210" s="34"/>
    </row>
    <row r="211" spans="1:18">
      <c r="A211" s="48"/>
      <c r="B211" s="84" t="s">
        <v>292</v>
      </c>
      <c r="C211" s="84"/>
      <c r="D211" s="36"/>
      <c r="E211" s="36"/>
      <c r="F211" s="24"/>
      <c r="G211" s="24"/>
      <c r="H211" s="36"/>
      <c r="I211" s="36"/>
      <c r="J211" s="24"/>
      <c r="K211" s="24"/>
      <c r="L211" s="36"/>
      <c r="M211" s="36"/>
      <c r="N211" s="24"/>
      <c r="O211" s="24"/>
      <c r="P211" s="36"/>
      <c r="Q211" s="36"/>
      <c r="R211" s="24"/>
    </row>
    <row r="212" spans="1:18">
      <c r="A212" s="48"/>
      <c r="B212" s="84"/>
      <c r="C212" s="84"/>
      <c r="D212" s="36"/>
      <c r="E212" s="36"/>
      <c r="F212" s="24"/>
      <c r="G212" s="24"/>
      <c r="H212" s="36"/>
      <c r="I212" s="36"/>
      <c r="J212" s="24"/>
      <c r="K212" s="24"/>
      <c r="L212" s="36"/>
      <c r="M212" s="36"/>
      <c r="N212" s="24"/>
      <c r="O212" s="24"/>
      <c r="P212" s="36"/>
      <c r="Q212" s="36"/>
      <c r="R212" s="24"/>
    </row>
    <row r="213" spans="1:18">
      <c r="A213" s="48"/>
      <c r="B213" s="35" t="s">
        <v>319</v>
      </c>
      <c r="C213" s="35"/>
      <c r="D213" s="29" t="s">
        <v>226</v>
      </c>
      <c r="E213" s="31">
        <v>2019</v>
      </c>
      <c r="F213" s="24"/>
      <c r="G213" s="24"/>
      <c r="H213" s="29" t="s">
        <v>226</v>
      </c>
      <c r="I213" s="31">
        <v>2032</v>
      </c>
      <c r="J213" s="24"/>
      <c r="K213" s="24"/>
      <c r="L213" s="29" t="s">
        <v>226</v>
      </c>
      <c r="M213" s="37" t="s">
        <v>265</v>
      </c>
      <c r="N213" s="24"/>
      <c r="O213" s="24"/>
      <c r="P213" s="29" t="s">
        <v>226</v>
      </c>
      <c r="Q213" s="37" t="s">
        <v>265</v>
      </c>
      <c r="R213" s="24"/>
    </row>
    <row r="214" spans="1:18">
      <c r="A214" s="48"/>
      <c r="B214" s="35"/>
      <c r="C214" s="35"/>
      <c r="D214" s="29"/>
      <c r="E214" s="31"/>
      <c r="F214" s="24"/>
      <c r="G214" s="24"/>
      <c r="H214" s="29"/>
      <c r="I214" s="31"/>
      <c r="J214" s="24"/>
      <c r="K214" s="24"/>
      <c r="L214" s="29"/>
      <c r="M214" s="37"/>
      <c r="N214" s="24"/>
      <c r="O214" s="24"/>
      <c r="P214" s="29"/>
      <c r="Q214" s="37"/>
      <c r="R214" s="24"/>
    </row>
    <row r="215" spans="1:18">
      <c r="A215" s="48"/>
      <c r="B215" s="35" t="s">
        <v>320</v>
      </c>
      <c r="C215" s="35"/>
      <c r="D215" s="31">
        <v>10488</v>
      </c>
      <c r="E215" s="31"/>
      <c r="F215" s="24"/>
      <c r="G215" s="24"/>
      <c r="H215" s="31">
        <v>10459</v>
      </c>
      <c r="I215" s="31"/>
      <c r="J215" s="24"/>
      <c r="K215" s="24"/>
      <c r="L215" s="37" t="s">
        <v>265</v>
      </c>
      <c r="M215" s="37"/>
      <c r="N215" s="24"/>
      <c r="O215" s="24"/>
      <c r="P215" s="37" t="s">
        <v>265</v>
      </c>
      <c r="Q215" s="37"/>
      <c r="R215" s="24"/>
    </row>
    <row r="216" spans="1:18">
      <c r="A216" s="48"/>
      <c r="B216" s="35"/>
      <c r="C216" s="35"/>
      <c r="D216" s="31"/>
      <c r="E216" s="31"/>
      <c r="F216" s="24"/>
      <c r="G216" s="24"/>
      <c r="H216" s="31"/>
      <c r="I216" s="31"/>
      <c r="J216" s="24"/>
      <c r="K216" s="24"/>
      <c r="L216" s="37"/>
      <c r="M216" s="37"/>
      <c r="N216" s="24"/>
      <c r="O216" s="24"/>
      <c r="P216" s="37"/>
      <c r="Q216" s="37"/>
      <c r="R216" s="24"/>
    </row>
    <row r="217" spans="1:18">
      <c r="A217" s="48"/>
      <c r="B217" s="35" t="s">
        <v>321</v>
      </c>
      <c r="C217" s="35"/>
      <c r="D217" s="37" t="s">
        <v>265</v>
      </c>
      <c r="E217" s="37"/>
      <c r="F217" s="24"/>
      <c r="G217" s="24"/>
      <c r="H217" s="37" t="s">
        <v>265</v>
      </c>
      <c r="I217" s="37"/>
      <c r="J217" s="24"/>
      <c r="K217" s="24"/>
      <c r="L217" s="37" t="s">
        <v>265</v>
      </c>
      <c r="M217" s="37"/>
      <c r="N217" s="24"/>
      <c r="O217" s="24"/>
      <c r="P217" s="37" t="s">
        <v>265</v>
      </c>
      <c r="Q217" s="37"/>
      <c r="R217" s="24"/>
    </row>
    <row r="218" spans="1:18">
      <c r="A218" s="48"/>
      <c r="B218" s="35"/>
      <c r="C218" s="35"/>
      <c r="D218" s="37"/>
      <c r="E218" s="37"/>
      <c r="F218" s="24"/>
      <c r="G218" s="24"/>
      <c r="H218" s="37"/>
      <c r="I218" s="37"/>
      <c r="J218" s="24"/>
      <c r="K218" s="24"/>
      <c r="L218" s="37"/>
      <c r="M218" s="37"/>
      <c r="N218" s="24"/>
      <c r="O218" s="24"/>
      <c r="P218" s="37"/>
      <c r="Q218" s="37"/>
      <c r="R218" s="24"/>
    </row>
    <row r="219" spans="1:18">
      <c r="A219" s="48"/>
      <c r="B219" s="35" t="s">
        <v>322</v>
      </c>
      <c r="C219" s="35"/>
      <c r="D219" s="37" t="s">
        <v>265</v>
      </c>
      <c r="E219" s="37"/>
      <c r="F219" s="24"/>
      <c r="G219" s="24"/>
      <c r="H219" s="37" t="s">
        <v>265</v>
      </c>
      <c r="I219" s="37"/>
      <c r="J219" s="24"/>
      <c r="K219" s="24"/>
      <c r="L219" s="37" t="s">
        <v>265</v>
      </c>
      <c r="M219" s="37"/>
      <c r="N219" s="24"/>
      <c r="O219" s="24"/>
      <c r="P219" s="37" t="s">
        <v>265</v>
      </c>
      <c r="Q219" s="37"/>
      <c r="R219" s="24"/>
    </row>
    <row r="220" spans="1:18">
      <c r="A220" s="48"/>
      <c r="B220" s="35"/>
      <c r="C220" s="35"/>
      <c r="D220" s="37"/>
      <c r="E220" s="37"/>
      <c r="F220" s="24"/>
      <c r="G220" s="24"/>
      <c r="H220" s="37"/>
      <c r="I220" s="37"/>
      <c r="J220" s="24"/>
      <c r="K220" s="24"/>
      <c r="L220" s="37"/>
      <c r="M220" s="37"/>
      <c r="N220" s="24"/>
      <c r="O220" s="24"/>
      <c r="P220" s="37"/>
      <c r="Q220" s="37"/>
      <c r="R220" s="24"/>
    </row>
    <row r="221" spans="1:18">
      <c r="A221" s="48"/>
      <c r="B221" s="35" t="s">
        <v>271</v>
      </c>
      <c r="C221" s="35"/>
      <c r="D221" s="31">
        <v>276580</v>
      </c>
      <c r="E221" s="31"/>
      <c r="F221" s="24"/>
      <c r="G221" s="24"/>
      <c r="H221" s="31">
        <v>283616</v>
      </c>
      <c r="I221" s="31"/>
      <c r="J221" s="24"/>
      <c r="K221" s="24"/>
      <c r="L221" s="31">
        <v>28369</v>
      </c>
      <c r="M221" s="31"/>
      <c r="N221" s="24"/>
      <c r="O221" s="24"/>
      <c r="P221" s="31">
        <v>29451</v>
      </c>
      <c r="Q221" s="31"/>
      <c r="R221" s="24"/>
    </row>
    <row r="222" spans="1:18" ht="15.75" thickBot="1">
      <c r="A222" s="48"/>
      <c r="B222" s="35"/>
      <c r="C222" s="35"/>
      <c r="D222" s="45"/>
      <c r="E222" s="45"/>
      <c r="F222" s="46"/>
      <c r="G222" s="24"/>
      <c r="H222" s="45"/>
      <c r="I222" s="45"/>
      <c r="J222" s="46"/>
      <c r="K222" s="24"/>
      <c r="L222" s="45"/>
      <c r="M222" s="45"/>
      <c r="N222" s="46"/>
      <c r="O222" s="24"/>
      <c r="P222" s="45"/>
      <c r="Q222" s="45"/>
      <c r="R222" s="46"/>
    </row>
    <row r="223" spans="1:18">
      <c r="A223" s="48"/>
      <c r="B223" s="87"/>
      <c r="C223" s="24"/>
      <c r="D223" s="69" t="s">
        <v>226</v>
      </c>
      <c r="E223" s="40">
        <v>289087</v>
      </c>
      <c r="F223" s="41"/>
      <c r="G223" s="24"/>
      <c r="H223" s="69" t="s">
        <v>226</v>
      </c>
      <c r="I223" s="40">
        <v>296107</v>
      </c>
      <c r="J223" s="41"/>
      <c r="K223" s="24"/>
      <c r="L223" s="69" t="s">
        <v>226</v>
      </c>
      <c r="M223" s="40">
        <v>28369</v>
      </c>
      <c r="N223" s="41"/>
      <c r="O223" s="24"/>
      <c r="P223" s="69" t="s">
        <v>226</v>
      </c>
      <c r="Q223" s="40">
        <v>29451</v>
      </c>
      <c r="R223" s="41"/>
    </row>
    <row r="224" spans="1:18" ht="15.75" thickBot="1">
      <c r="A224" s="48"/>
      <c r="B224" s="87"/>
      <c r="C224" s="24"/>
      <c r="D224" s="30"/>
      <c r="E224" s="32"/>
      <c r="F224" s="33"/>
      <c r="G224" s="24"/>
      <c r="H224" s="30"/>
      <c r="I224" s="32"/>
      <c r="J224" s="33"/>
      <c r="K224" s="24"/>
      <c r="L224" s="30"/>
      <c r="M224" s="32"/>
      <c r="N224" s="33"/>
      <c r="O224" s="24"/>
      <c r="P224" s="30"/>
      <c r="Q224" s="32"/>
      <c r="R224" s="33"/>
    </row>
    <row r="225" ht="15.75" thickTop="1"/>
  </sheetData>
  <mergeCells count="1846">
    <mergeCell ref="A138:A187"/>
    <mergeCell ref="B138:AO138"/>
    <mergeCell ref="B139:AO139"/>
    <mergeCell ref="B140:AO140"/>
    <mergeCell ref="A188:A224"/>
    <mergeCell ref="B188:AO188"/>
    <mergeCell ref="B189:AO189"/>
    <mergeCell ref="B4:AO4"/>
    <mergeCell ref="B5:AO5"/>
    <mergeCell ref="B6:AO6"/>
    <mergeCell ref="A72:A137"/>
    <mergeCell ref="B72:AO72"/>
    <mergeCell ref="B73:AO73"/>
    <mergeCell ref="B74:AO74"/>
    <mergeCell ref="N223:N224"/>
    <mergeCell ref="O223:O224"/>
    <mergeCell ref="P223:P224"/>
    <mergeCell ref="Q223:Q224"/>
    <mergeCell ref="R223:R224"/>
    <mergeCell ref="A1:A2"/>
    <mergeCell ref="B1:AO1"/>
    <mergeCell ref="B2:AO2"/>
    <mergeCell ref="B3:AO3"/>
    <mergeCell ref="A4:A71"/>
    <mergeCell ref="H223:H224"/>
    <mergeCell ref="I223:I224"/>
    <mergeCell ref="J223:J224"/>
    <mergeCell ref="K223:K224"/>
    <mergeCell ref="L223:L224"/>
    <mergeCell ref="M223:M224"/>
    <mergeCell ref="B223:B224"/>
    <mergeCell ref="C223:C224"/>
    <mergeCell ref="D223:D224"/>
    <mergeCell ref="E223:E224"/>
    <mergeCell ref="F223:F224"/>
    <mergeCell ref="G223:G224"/>
    <mergeCell ref="K221:K222"/>
    <mergeCell ref="L221:M222"/>
    <mergeCell ref="N221:N222"/>
    <mergeCell ref="O221:O222"/>
    <mergeCell ref="P221:Q222"/>
    <mergeCell ref="R221:R222"/>
    <mergeCell ref="B221:C222"/>
    <mergeCell ref="D221:E222"/>
    <mergeCell ref="F221:F222"/>
    <mergeCell ref="G221:G222"/>
    <mergeCell ref="H221:I222"/>
    <mergeCell ref="J221:J222"/>
    <mergeCell ref="K219:K220"/>
    <mergeCell ref="L219:M220"/>
    <mergeCell ref="N219:N220"/>
    <mergeCell ref="O219:O220"/>
    <mergeCell ref="P219:Q220"/>
    <mergeCell ref="R219:R220"/>
    <mergeCell ref="B219:C220"/>
    <mergeCell ref="D219:E220"/>
    <mergeCell ref="F219:F220"/>
    <mergeCell ref="G219:G220"/>
    <mergeCell ref="H219:I220"/>
    <mergeCell ref="J219:J220"/>
    <mergeCell ref="K217:K218"/>
    <mergeCell ref="L217:M218"/>
    <mergeCell ref="N217:N218"/>
    <mergeCell ref="O217:O218"/>
    <mergeCell ref="P217:Q218"/>
    <mergeCell ref="R217:R218"/>
    <mergeCell ref="B217:C218"/>
    <mergeCell ref="D217:E218"/>
    <mergeCell ref="F217:F218"/>
    <mergeCell ref="G217:G218"/>
    <mergeCell ref="H217:I218"/>
    <mergeCell ref="J217:J218"/>
    <mergeCell ref="K215:K216"/>
    <mergeCell ref="L215:M216"/>
    <mergeCell ref="N215:N216"/>
    <mergeCell ref="O215:O216"/>
    <mergeCell ref="P215:Q216"/>
    <mergeCell ref="R215:R216"/>
    <mergeCell ref="O213:O214"/>
    <mergeCell ref="P213:P214"/>
    <mergeCell ref="Q213:Q214"/>
    <mergeCell ref="R213:R214"/>
    <mergeCell ref="B215:C216"/>
    <mergeCell ref="D215:E216"/>
    <mergeCell ref="F215:F216"/>
    <mergeCell ref="G215:G216"/>
    <mergeCell ref="H215:I216"/>
    <mergeCell ref="J215:J216"/>
    <mergeCell ref="I213:I214"/>
    <mergeCell ref="J213:J214"/>
    <mergeCell ref="K213:K214"/>
    <mergeCell ref="L213:L214"/>
    <mergeCell ref="M213:M214"/>
    <mergeCell ref="N213:N214"/>
    <mergeCell ref="B213:C214"/>
    <mergeCell ref="D213:D214"/>
    <mergeCell ref="E213:E214"/>
    <mergeCell ref="F213:F214"/>
    <mergeCell ref="G213:G214"/>
    <mergeCell ref="H213:H214"/>
    <mergeCell ref="K211:K212"/>
    <mergeCell ref="L211:M212"/>
    <mergeCell ref="N211:N212"/>
    <mergeCell ref="O211:O212"/>
    <mergeCell ref="P211:Q212"/>
    <mergeCell ref="R211:R212"/>
    <mergeCell ref="B211:C212"/>
    <mergeCell ref="D211:E212"/>
    <mergeCell ref="F211:F212"/>
    <mergeCell ref="G211:G212"/>
    <mergeCell ref="H211:I212"/>
    <mergeCell ref="J211:J212"/>
    <mergeCell ref="N208:N209"/>
    <mergeCell ref="O208:O209"/>
    <mergeCell ref="P208:P209"/>
    <mergeCell ref="Q208:Q209"/>
    <mergeCell ref="R208:R209"/>
    <mergeCell ref="D210:F210"/>
    <mergeCell ref="H210:J210"/>
    <mergeCell ref="L210:N210"/>
    <mergeCell ref="P210:R210"/>
    <mergeCell ref="H208:H209"/>
    <mergeCell ref="I208:I209"/>
    <mergeCell ref="J208:J209"/>
    <mergeCell ref="K208:K209"/>
    <mergeCell ref="L208:L209"/>
    <mergeCell ref="M208:M209"/>
    <mergeCell ref="B208:B209"/>
    <mergeCell ref="C208:C209"/>
    <mergeCell ref="D208:D209"/>
    <mergeCell ref="E208:E209"/>
    <mergeCell ref="F208:F209"/>
    <mergeCell ref="G208:G209"/>
    <mergeCell ref="K206:K207"/>
    <mergeCell ref="L206:M207"/>
    <mergeCell ref="N206:N207"/>
    <mergeCell ref="O206:O207"/>
    <mergeCell ref="P206:Q207"/>
    <mergeCell ref="R206:R207"/>
    <mergeCell ref="B206:C207"/>
    <mergeCell ref="D206:E207"/>
    <mergeCell ref="F206:F207"/>
    <mergeCell ref="G206:G207"/>
    <mergeCell ref="H206:I207"/>
    <mergeCell ref="J206:J207"/>
    <mergeCell ref="K204:K205"/>
    <mergeCell ref="L204:M205"/>
    <mergeCell ref="N204:N205"/>
    <mergeCell ref="O204:O205"/>
    <mergeCell ref="P204:Q205"/>
    <mergeCell ref="R204:R205"/>
    <mergeCell ref="B204:C205"/>
    <mergeCell ref="D204:E205"/>
    <mergeCell ref="F204:F205"/>
    <mergeCell ref="G204:G205"/>
    <mergeCell ref="H204:I205"/>
    <mergeCell ref="J204:J205"/>
    <mergeCell ref="K202:K203"/>
    <mergeCell ref="L202:M203"/>
    <mergeCell ref="N202:N203"/>
    <mergeCell ref="O202:O203"/>
    <mergeCell ref="P202:Q203"/>
    <mergeCell ref="R202:R203"/>
    <mergeCell ref="N200:N201"/>
    <mergeCell ref="O200:O201"/>
    <mergeCell ref="P200:Q201"/>
    <mergeCell ref="R200:R201"/>
    <mergeCell ref="B202:C203"/>
    <mergeCell ref="D202:E203"/>
    <mergeCell ref="F202:F203"/>
    <mergeCell ref="G202:G203"/>
    <mergeCell ref="H202:I203"/>
    <mergeCell ref="J202:J203"/>
    <mergeCell ref="Q198:Q199"/>
    <mergeCell ref="R198:R199"/>
    <mergeCell ref="B200:C201"/>
    <mergeCell ref="D200:E201"/>
    <mergeCell ref="F200:F201"/>
    <mergeCell ref="G200:G201"/>
    <mergeCell ref="H200:I201"/>
    <mergeCell ref="J200:J201"/>
    <mergeCell ref="K200:K201"/>
    <mergeCell ref="L200:M201"/>
    <mergeCell ref="K198:K199"/>
    <mergeCell ref="L198:L199"/>
    <mergeCell ref="M198:M199"/>
    <mergeCell ref="N198:N199"/>
    <mergeCell ref="O198:O199"/>
    <mergeCell ref="P198:P199"/>
    <mergeCell ref="P196:Q197"/>
    <mergeCell ref="R196:R197"/>
    <mergeCell ref="B198:C199"/>
    <mergeCell ref="D198:D199"/>
    <mergeCell ref="E198:E199"/>
    <mergeCell ref="F198:F199"/>
    <mergeCell ref="G198:G199"/>
    <mergeCell ref="H198:H199"/>
    <mergeCell ref="I198:I199"/>
    <mergeCell ref="J198:J199"/>
    <mergeCell ref="H196:I197"/>
    <mergeCell ref="J196:J197"/>
    <mergeCell ref="K196:K197"/>
    <mergeCell ref="L196:M197"/>
    <mergeCell ref="N196:N197"/>
    <mergeCell ref="O196:O197"/>
    <mergeCell ref="D193:F194"/>
    <mergeCell ref="H193:J194"/>
    <mergeCell ref="L193:N194"/>
    <mergeCell ref="P193:R194"/>
    <mergeCell ref="D195:R195"/>
    <mergeCell ref="B196:B197"/>
    <mergeCell ref="C196:C197"/>
    <mergeCell ref="D196:E197"/>
    <mergeCell ref="F196:F197"/>
    <mergeCell ref="G196:G197"/>
    <mergeCell ref="AL186:AL187"/>
    <mergeCell ref="AM186:AM187"/>
    <mergeCell ref="AN186:AN187"/>
    <mergeCell ref="AO186:AO187"/>
    <mergeCell ref="B190:R190"/>
    <mergeCell ref="D192:J192"/>
    <mergeCell ref="L192:R192"/>
    <mergeCell ref="AF186:AF187"/>
    <mergeCell ref="AG186:AG187"/>
    <mergeCell ref="AH186:AH187"/>
    <mergeCell ref="AI186:AI187"/>
    <mergeCell ref="AJ186:AJ187"/>
    <mergeCell ref="AK186:AK187"/>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AH184:AH185"/>
    <mergeCell ref="AI184:AJ185"/>
    <mergeCell ref="AK184:AK185"/>
    <mergeCell ref="AL184:AL185"/>
    <mergeCell ref="AM184:AN185"/>
    <mergeCell ref="AO184:AO185"/>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AH182:AH183"/>
    <mergeCell ref="AI182:AJ183"/>
    <mergeCell ref="AK182:AK183"/>
    <mergeCell ref="AL182:AL183"/>
    <mergeCell ref="AM182:AN183"/>
    <mergeCell ref="AO182:AO183"/>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AH180:AH181"/>
    <mergeCell ref="AI180:AJ181"/>
    <mergeCell ref="AK180:AK181"/>
    <mergeCell ref="AL180:AL181"/>
    <mergeCell ref="AM180:AN181"/>
    <mergeCell ref="AO180:AO181"/>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AH178:AH179"/>
    <mergeCell ref="AI178:AJ179"/>
    <mergeCell ref="AK178:AK179"/>
    <mergeCell ref="AL178:AL179"/>
    <mergeCell ref="AM178:AN179"/>
    <mergeCell ref="AO178:AO179"/>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AH176:AH177"/>
    <mergeCell ref="AI176:AJ177"/>
    <mergeCell ref="AK176:AK177"/>
    <mergeCell ref="AL176:AL177"/>
    <mergeCell ref="AM176:AN177"/>
    <mergeCell ref="AO176:AO177"/>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AH174:AH175"/>
    <mergeCell ref="AI174:AJ175"/>
    <mergeCell ref="AK174:AK175"/>
    <mergeCell ref="AL174:AL175"/>
    <mergeCell ref="AM174:AN175"/>
    <mergeCell ref="AO174:AO175"/>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AL172:AL173"/>
    <mergeCell ref="AM172:AM173"/>
    <mergeCell ref="AN172:AN173"/>
    <mergeCell ref="AO172:AO173"/>
    <mergeCell ref="B174:B175"/>
    <mergeCell ref="C174:D175"/>
    <mergeCell ref="E174:E175"/>
    <mergeCell ref="F174:F175"/>
    <mergeCell ref="G174:H175"/>
    <mergeCell ref="I174:I175"/>
    <mergeCell ref="AF172:AF173"/>
    <mergeCell ref="AG172:AG173"/>
    <mergeCell ref="AH172:AH173"/>
    <mergeCell ref="AI172:AI173"/>
    <mergeCell ref="AJ172:AJ173"/>
    <mergeCell ref="AK172:AK173"/>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AL167:AL170"/>
    <mergeCell ref="AM167:AO167"/>
    <mergeCell ref="AM168:AO168"/>
    <mergeCell ref="AM169:AO169"/>
    <mergeCell ref="AM170:AO170"/>
    <mergeCell ref="C171:U171"/>
    <mergeCell ref="W171:AO171"/>
    <mergeCell ref="AE167:AG167"/>
    <mergeCell ref="AE168:AG168"/>
    <mergeCell ref="AE169:AG169"/>
    <mergeCell ref="AE170:AG170"/>
    <mergeCell ref="AH167:AH170"/>
    <mergeCell ref="AI167:AK167"/>
    <mergeCell ref="AI168:AK168"/>
    <mergeCell ref="AI169:AK169"/>
    <mergeCell ref="AI170:AK170"/>
    <mergeCell ref="Z167:Z170"/>
    <mergeCell ref="AA167:AC167"/>
    <mergeCell ref="AA168:AC168"/>
    <mergeCell ref="AA169:AC169"/>
    <mergeCell ref="AA170:AC170"/>
    <mergeCell ref="AD167:AD170"/>
    <mergeCell ref="S167:U167"/>
    <mergeCell ref="S168:U168"/>
    <mergeCell ref="S169:U169"/>
    <mergeCell ref="S170:U170"/>
    <mergeCell ref="V167:V170"/>
    <mergeCell ref="W167:Y167"/>
    <mergeCell ref="W168:Y168"/>
    <mergeCell ref="W169:Y169"/>
    <mergeCell ref="W170:Y170"/>
    <mergeCell ref="N167:N170"/>
    <mergeCell ref="O167:Q167"/>
    <mergeCell ref="O168:Q168"/>
    <mergeCell ref="O169:Q169"/>
    <mergeCell ref="O170:Q170"/>
    <mergeCell ref="R167:R170"/>
    <mergeCell ref="G167:I167"/>
    <mergeCell ref="G168:I168"/>
    <mergeCell ref="G169:I169"/>
    <mergeCell ref="G170:I170"/>
    <mergeCell ref="J167:J170"/>
    <mergeCell ref="K167:M167"/>
    <mergeCell ref="K168:M168"/>
    <mergeCell ref="K169:M169"/>
    <mergeCell ref="K170:M170"/>
    <mergeCell ref="B167:B170"/>
    <mergeCell ref="C167:E167"/>
    <mergeCell ref="C168:E168"/>
    <mergeCell ref="C169:E169"/>
    <mergeCell ref="C170:E170"/>
    <mergeCell ref="F167:F170"/>
    <mergeCell ref="AA165:AC165"/>
    <mergeCell ref="AE165:AG165"/>
    <mergeCell ref="AI165:AK165"/>
    <mergeCell ref="AM165:AO165"/>
    <mergeCell ref="C166:U166"/>
    <mergeCell ref="W166:AO166"/>
    <mergeCell ref="AL163:AL164"/>
    <mergeCell ref="AM163:AM164"/>
    <mergeCell ref="AN163:AN164"/>
    <mergeCell ref="AO163:AO164"/>
    <mergeCell ref="C165:E165"/>
    <mergeCell ref="G165:I165"/>
    <mergeCell ref="K165:M165"/>
    <mergeCell ref="O165:Q165"/>
    <mergeCell ref="S165:U165"/>
    <mergeCell ref="W165:Y165"/>
    <mergeCell ref="AF163:AF164"/>
    <mergeCell ref="AG163:AG164"/>
    <mergeCell ref="AH163:AH164"/>
    <mergeCell ref="AI163:AI164"/>
    <mergeCell ref="AJ163:AJ164"/>
    <mergeCell ref="AK163:AK164"/>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AH161:AH162"/>
    <mergeCell ref="AI161:AJ162"/>
    <mergeCell ref="AK161:AK162"/>
    <mergeCell ref="AL161:AL162"/>
    <mergeCell ref="AM161:AN162"/>
    <mergeCell ref="AO161:AO162"/>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AH159:AH160"/>
    <mergeCell ref="AI159:AJ160"/>
    <mergeCell ref="AK159:AK160"/>
    <mergeCell ref="AL159:AL160"/>
    <mergeCell ref="AM159:AN160"/>
    <mergeCell ref="AO159:AO160"/>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AH157:AH158"/>
    <mergeCell ref="AI157:AJ158"/>
    <mergeCell ref="AK157:AK158"/>
    <mergeCell ref="AL157:AL158"/>
    <mergeCell ref="AM157:AN158"/>
    <mergeCell ref="AO157:AO158"/>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H155:AH156"/>
    <mergeCell ref="AI155:AJ156"/>
    <mergeCell ref="AK155:AK156"/>
    <mergeCell ref="AL155:AL156"/>
    <mergeCell ref="AM155:AN156"/>
    <mergeCell ref="AO155:AO156"/>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H153:AH154"/>
    <mergeCell ref="AI153:AJ154"/>
    <mergeCell ref="AK153:AK154"/>
    <mergeCell ref="AL153:AL154"/>
    <mergeCell ref="AM153:AN154"/>
    <mergeCell ref="AO153:AO154"/>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H151:AH152"/>
    <mergeCell ref="AI151:AJ152"/>
    <mergeCell ref="AK151:AK152"/>
    <mergeCell ref="AL151:AL152"/>
    <mergeCell ref="AM151:AN152"/>
    <mergeCell ref="AO151:AO152"/>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AL149:AL150"/>
    <mergeCell ref="AM149:AM150"/>
    <mergeCell ref="AN149:AN150"/>
    <mergeCell ref="AO149:AO150"/>
    <mergeCell ref="B151:B152"/>
    <mergeCell ref="C151:D152"/>
    <mergeCell ref="E151:E152"/>
    <mergeCell ref="F151:F152"/>
    <mergeCell ref="G151:H152"/>
    <mergeCell ref="I151:I152"/>
    <mergeCell ref="AF149:AF150"/>
    <mergeCell ref="AG149:AG150"/>
    <mergeCell ref="AH149:AH150"/>
    <mergeCell ref="AI149:AI150"/>
    <mergeCell ref="AJ149:AJ150"/>
    <mergeCell ref="AK149:AK150"/>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L144:AL147"/>
    <mergeCell ref="AM144:AO144"/>
    <mergeCell ref="AM145:AO145"/>
    <mergeCell ref="AM146:AO146"/>
    <mergeCell ref="AM147:AO147"/>
    <mergeCell ref="C148:U148"/>
    <mergeCell ref="W148:AO148"/>
    <mergeCell ref="AE144:AG144"/>
    <mergeCell ref="AE145:AG145"/>
    <mergeCell ref="AE146:AG146"/>
    <mergeCell ref="AE147:AG147"/>
    <mergeCell ref="AH144:AH147"/>
    <mergeCell ref="AI144:AK144"/>
    <mergeCell ref="AI145:AK145"/>
    <mergeCell ref="AI146:AK146"/>
    <mergeCell ref="AI147:AK147"/>
    <mergeCell ref="Z144:Z147"/>
    <mergeCell ref="AA144:AC144"/>
    <mergeCell ref="AA145:AC145"/>
    <mergeCell ref="AA146:AC146"/>
    <mergeCell ref="AA147:AC147"/>
    <mergeCell ref="AD144:AD147"/>
    <mergeCell ref="S144:U144"/>
    <mergeCell ref="S145:U145"/>
    <mergeCell ref="S146:U146"/>
    <mergeCell ref="S147:U147"/>
    <mergeCell ref="V144:V147"/>
    <mergeCell ref="W144:Y144"/>
    <mergeCell ref="W145:Y145"/>
    <mergeCell ref="W146:Y146"/>
    <mergeCell ref="W147:Y147"/>
    <mergeCell ref="N144:N147"/>
    <mergeCell ref="O144:Q144"/>
    <mergeCell ref="O145:Q145"/>
    <mergeCell ref="O146:Q146"/>
    <mergeCell ref="O147:Q147"/>
    <mergeCell ref="R144:R147"/>
    <mergeCell ref="G145:I145"/>
    <mergeCell ref="G146:I146"/>
    <mergeCell ref="G147:I147"/>
    <mergeCell ref="J144:J147"/>
    <mergeCell ref="K144:M144"/>
    <mergeCell ref="K145:M145"/>
    <mergeCell ref="K146:M146"/>
    <mergeCell ref="K147:M147"/>
    <mergeCell ref="B141:AO141"/>
    <mergeCell ref="C143:U143"/>
    <mergeCell ref="W143:AO143"/>
    <mergeCell ref="B144:B147"/>
    <mergeCell ref="C144:E144"/>
    <mergeCell ref="C145:E145"/>
    <mergeCell ref="C146:E146"/>
    <mergeCell ref="C147:E147"/>
    <mergeCell ref="F144:F147"/>
    <mergeCell ref="G144:I144"/>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Y112"/>
    <mergeCell ref="C113:E113"/>
    <mergeCell ref="G113:I113"/>
    <mergeCell ref="K113:M113"/>
    <mergeCell ref="O113:Q113"/>
    <mergeCell ref="S113:U113"/>
    <mergeCell ref="W113:Y113"/>
    <mergeCell ref="C108:Y108"/>
    <mergeCell ref="C109:I109"/>
    <mergeCell ref="K109:Q109"/>
    <mergeCell ref="S109:Y109"/>
    <mergeCell ref="C110:E111"/>
    <mergeCell ref="G110:I111"/>
    <mergeCell ref="K110:M111"/>
    <mergeCell ref="O110:Q111"/>
    <mergeCell ref="S110:U111"/>
    <mergeCell ref="W110:Y111"/>
    <mergeCell ref="C107:E107"/>
    <mergeCell ref="G107:I107"/>
    <mergeCell ref="K107:M107"/>
    <mergeCell ref="O107:Q107"/>
    <mergeCell ref="S107:U107"/>
    <mergeCell ref="W107:Y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Y81"/>
    <mergeCell ref="C82:E82"/>
    <mergeCell ref="G82:I82"/>
    <mergeCell ref="K82:M82"/>
    <mergeCell ref="O82:Q82"/>
    <mergeCell ref="S82:U82"/>
    <mergeCell ref="W82:Y82"/>
    <mergeCell ref="C77:Y77"/>
    <mergeCell ref="C78:I78"/>
    <mergeCell ref="K78:Q78"/>
    <mergeCell ref="S78:Y78"/>
    <mergeCell ref="C79:E80"/>
    <mergeCell ref="G79:I80"/>
    <mergeCell ref="K79:M80"/>
    <mergeCell ref="O79:Q80"/>
    <mergeCell ref="S79:U80"/>
    <mergeCell ref="W79:Y80"/>
    <mergeCell ref="Q70:Q71"/>
    <mergeCell ref="R70:R71"/>
    <mergeCell ref="S70:S71"/>
    <mergeCell ref="T70:T71"/>
    <mergeCell ref="U70:U71"/>
    <mergeCell ref="B75:Y75"/>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Q63:Q64"/>
    <mergeCell ref="R63:R64"/>
    <mergeCell ref="S63:T64"/>
    <mergeCell ref="U63:U64"/>
    <mergeCell ref="C65:E65"/>
    <mergeCell ref="G65:I65"/>
    <mergeCell ref="K65:M65"/>
    <mergeCell ref="O65:Q65"/>
    <mergeCell ref="S65:U65"/>
    <mergeCell ref="I63:I64"/>
    <mergeCell ref="J63:J64"/>
    <mergeCell ref="K63:L64"/>
    <mergeCell ref="M63:M64"/>
    <mergeCell ref="N63:N64"/>
    <mergeCell ref="O63:P64"/>
    <mergeCell ref="C62:E62"/>
    <mergeCell ref="G62:I62"/>
    <mergeCell ref="K62:M62"/>
    <mergeCell ref="O62:Q62"/>
    <mergeCell ref="S62:U62"/>
    <mergeCell ref="B63:B64"/>
    <mergeCell ref="C63:D64"/>
    <mergeCell ref="E63:E64"/>
    <mergeCell ref="F63:F64"/>
    <mergeCell ref="G63:H64"/>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R42:R44"/>
    <mergeCell ref="S42:U42"/>
    <mergeCell ref="S43:U43"/>
    <mergeCell ref="S44:U44"/>
    <mergeCell ref="C45:U45"/>
    <mergeCell ref="C46:E46"/>
    <mergeCell ref="G46:I46"/>
    <mergeCell ref="K46:M46"/>
    <mergeCell ref="O46:Q46"/>
    <mergeCell ref="S46:U46"/>
    <mergeCell ref="K42:M42"/>
    <mergeCell ref="K43:M43"/>
    <mergeCell ref="K44:M44"/>
    <mergeCell ref="N42:N44"/>
    <mergeCell ref="O42:Q42"/>
    <mergeCell ref="O43:Q43"/>
    <mergeCell ref="O44:Q44"/>
    <mergeCell ref="C41:U41"/>
    <mergeCell ref="B42:B44"/>
    <mergeCell ref="C42:E42"/>
    <mergeCell ref="C43:E43"/>
    <mergeCell ref="C44:E44"/>
    <mergeCell ref="F42:F44"/>
    <mergeCell ref="G42:I42"/>
    <mergeCell ref="G43:I43"/>
    <mergeCell ref="G44:I44"/>
    <mergeCell ref="J42:J44"/>
    <mergeCell ref="Q38:Q39"/>
    <mergeCell ref="R38:R39"/>
    <mergeCell ref="S38:S39"/>
    <mergeCell ref="T38:T39"/>
    <mergeCell ref="U38:U39"/>
    <mergeCell ref="C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S31:T32"/>
    <mergeCell ref="U31:U32"/>
    <mergeCell ref="C33:E33"/>
    <mergeCell ref="G33:I33"/>
    <mergeCell ref="K33:M33"/>
    <mergeCell ref="O33:Q33"/>
    <mergeCell ref="S33:U33"/>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R10:R12"/>
    <mergeCell ref="S10:U10"/>
    <mergeCell ref="S11:U11"/>
    <mergeCell ref="S12:U12"/>
    <mergeCell ref="C13:U13"/>
    <mergeCell ref="C14:E14"/>
    <mergeCell ref="G14:I14"/>
    <mergeCell ref="K14:M14"/>
    <mergeCell ref="O14:Q14"/>
    <mergeCell ref="S14:U14"/>
    <mergeCell ref="J10:J12"/>
    <mergeCell ref="K10:M10"/>
    <mergeCell ref="K11:M11"/>
    <mergeCell ref="K12:M12"/>
    <mergeCell ref="N10:N12"/>
    <mergeCell ref="O10:Q10"/>
    <mergeCell ref="O11:Q11"/>
    <mergeCell ref="O12:Q12"/>
    <mergeCell ref="B7:U7"/>
    <mergeCell ref="C9:U9"/>
    <mergeCell ref="B10:B12"/>
    <mergeCell ref="C10:E10"/>
    <mergeCell ref="C11:E11"/>
    <mergeCell ref="C12:E12"/>
    <mergeCell ref="F10:F12"/>
    <mergeCell ref="G10:I10"/>
    <mergeCell ref="G11:I11"/>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4"/>
  <sheetViews>
    <sheetView showGridLines="0" workbookViewId="0"/>
  </sheetViews>
  <sheetFormatPr defaultRowHeight="15"/>
  <cols>
    <col min="1" max="1" width="36.5703125" bestFit="1" customWidth="1"/>
    <col min="2" max="2" width="34.7109375" bestFit="1" customWidth="1"/>
    <col min="3" max="3" width="2.85546875" customWidth="1"/>
    <col min="4" max="4" width="10.7109375" customWidth="1"/>
    <col min="5" max="5" width="2" customWidth="1"/>
    <col min="6" max="6" width="1.85546875" customWidth="1"/>
    <col min="7" max="7" width="3.28515625" customWidth="1"/>
    <col min="8" max="8" width="8.42578125" customWidth="1"/>
    <col min="9" max="9" width="1.5703125" customWidth="1"/>
    <col min="10" max="10" width="1.85546875" customWidth="1"/>
    <col min="11" max="11" width="5.140625" customWidth="1"/>
    <col min="12" max="12" width="11" customWidth="1"/>
    <col min="13" max="13" width="2.42578125" customWidth="1"/>
    <col min="14" max="14" width="5.42578125" customWidth="1"/>
    <col min="15" max="15" width="8.85546875" customWidth="1"/>
    <col min="16" max="16" width="29.7109375" customWidth="1"/>
    <col min="17" max="17" width="8.140625" customWidth="1"/>
    <col min="18" max="18" width="10" customWidth="1"/>
    <col min="19" max="19" width="5.140625" customWidth="1"/>
    <col min="20" max="20" width="7.5703125" customWidth="1"/>
    <col min="21" max="21" width="2.140625" customWidth="1"/>
    <col min="23" max="23" width="2" customWidth="1"/>
    <col min="24" max="24" width="7.5703125" customWidth="1"/>
    <col min="25" max="25" width="3.140625" customWidth="1"/>
    <col min="27" max="27" width="1.85546875" customWidth="1"/>
    <col min="28" max="28" width="5.7109375" customWidth="1"/>
    <col min="29" max="29" width="3.140625" customWidth="1"/>
    <col min="32" max="32" width="4" customWidth="1"/>
    <col min="33" max="34" width="17.5703125" customWidth="1"/>
    <col min="35" max="35" width="3.42578125" customWidth="1"/>
    <col min="36" max="36" width="7.28515625" customWidth="1"/>
    <col min="37" max="37" width="17.5703125" customWidth="1"/>
  </cols>
  <sheetData>
    <row r="1" spans="1:37" ht="15" customHeight="1">
      <c r="A1" s="7" t="s">
        <v>6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327</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row>
    <row r="4" spans="1:37" ht="15" customHeight="1">
      <c r="A4" s="48" t="s">
        <v>694</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row>
    <row r="5" spans="1:37" ht="15" customHeight="1">
      <c r="A5" s="48"/>
      <c r="B5" s="50" t="s">
        <v>328</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row>
    <row r="6" spans="1:37">
      <c r="A6" s="48"/>
      <c r="B6" s="23"/>
      <c r="C6" s="23"/>
      <c r="D6" s="23"/>
      <c r="E6" s="23"/>
      <c r="F6" s="23"/>
      <c r="G6" s="23"/>
      <c r="H6" s="23"/>
      <c r="I6" s="23"/>
    </row>
    <row r="7" spans="1:37">
      <c r="A7" s="48"/>
      <c r="B7" s="12"/>
      <c r="C7" s="12"/>
      <c r="D7" s="12"/>
      <c r="E7" s="12"/>
      <c r="F7" s="12"/>
      <c r="G7" s="12"/>
      <c r="H7" s="12"/>
      <c r="I7" s="12"/>
    </row>
    <row r="8" spans="1:37">
      <c r="A8" s="48"/>
      <c r="B8" s="24"/>
      <c r="C8" s="25" t="s">
        <v>329</v>
      </c>
      <c r="D8" s="25"/>
      <c r="E8" s="25"/>
      <c r="F8" s="24"/>
      <c r="G8" s="113">
        <v>41274</v>
      </c>
      <c r="H8" s="113"/>
      <c r="I8" s="113"/>
    </row>
    <row r="9" spans="1:37" ht="15.75" thickBot="1">
      <c r="A9" s="48"/>
      <c r="B9" s="24"/>
      <c r="C9" s="26">
        <v>2013</v>
      </c>
      <c r="D9" s="26"/>
      <c r="E9" s="26"/>
      <c r="F9" s="24"/>
      <c r="G9" s="53"/>
      <c r="H9" s="53"/>
      <c r="I9" s="53"/>
    </row>
    <row r="10" spans="1:37">
      <c r="A10" s="48"/>
      <c r="B10" s="13"/>
      <c r="C10" s="25" t="s">
        <v>277</v>
      </c>
      <c r="D10" s="25"/>
      <c r="E10" s="25"/>
      <c r="F10" s="25"/>
      <c r="G10" s="25"/>
      <c r="H10" s="25"/>
      <c r="I10" s="25"/>
    </row>
    <row r="11" spans="1:37">
      <c r="A11" s="48"/>
      <c r="B11" s="76"/>
      <c r="C11" s="25" t="s">
        <v>225</v>
      </c>
      <c r="D11" s="25"/>
      <c r="E11" s="25"/>
      <c r="F11" s="13"/>
      <c r="G11" s="114"/>
      <c r="H11" s="114"/>
      <c r="I11" s="114"/>
    </row>
    <row r="12" spans="1:37">
      <c r="A12" s="48"/>
      <c r="B12" s="29" t="s">
        <v>330</v>
      </c>
      <c r="C12" s="36"/>
      <c r="D12" s="36"/>
      <c r="E12" s="24"/>
      <c r="F12" s="24"/>
      <c r="G12" s="36"/>
      <c r="H12" s="36"/>
      <c r="I12" s="24"/>
    </row>
    <row r="13" spans="1:37">
      <c r="A13" s="48"/>
      <c r="B13" s="29"/>
      <c r="C13" s="36"/>
      <c r="D13" s="36"/>
      <c r="E13" s="24"/>
      <c r="F13" s="24"/>
      <c r="G13" s="36"/>
      <c r="H13" s="36"/>
      <c r="I13" s="24"/>
    </row>
    <row r="14" spans="1:37">
      <c r="A14" s="48"/>
      <c r="B14" s="115" t="s">
        <v>331</v>
      </c>
      <c r="C14" s="29" t="s">
        <v>226</v>
      </c>
      <c r="D14" s="31">
        <v>133006</v>
      </c>
      <c r="E14" s="24"/>
      <c r="F14" s="24"/>
      <c r="G14" s="29" t="s">
        <v>226</v>
      </c>
      <c r="H14" s="31">
        <v>158828</v>
      </c>
      <c r="I14" s="24"/>
    </row>
    <row r="15" spans="1:37">
      <c r="A15" s="48"/>
      <c r="B15" s="115"/>
      <c r="C15" s="29"/>
      <c r="D15" s="31"/>
      <c r="E15" s="24"/>
      <c r="F15" s="24"/>
      <c r="G15" s="29"/>
      <c r="H15" s="31"/>
      <c r="I15" s="24"/>
    </row>
    <row r="16" spans="1:37">
      <c r="A16" s="48"/>
      <c r="B16" s="115" t="s">
        <v>332</v>
      </c>
      <c r="C16" s="31">
        <v>399340</v>
      </c>
      <c r="D16" s="31"/>
      <c r="E16" s="24"/>
      <c r="F16" s="24"/>
      <c r="G16" s="31">
        <v>368948</v>
      </c>
      <c r="H16" s="31"/>
      <c r="I16" s="24"/>
    </row>
    <row r="17" spans="1:9">
      <c r="A17" s="48"/>
      <c r="B17" s="115"/>
      <c r="C17" s="31"/>
      <c r="D17" s="31"/>
      <c r="E17" s="24"/>
      <c r="F17" s="24"/>
      <c r="G17" s="31"/>
      <c r="H17" s="31"/>
      <c r="I17" s="24"/>
    </row>
    <row r="18" spans="1:9">
      <c r="A18" s="48"/>
      <c r="B18" s="115" t="s">
        <v>333</v>
      </c>
      <c r="C18" s="31">
        <v>6435</v>
      </c>
      <c r="D18" s="31"/>
      <c r="E18" s="24"/>
      <c r="F18" s="24"/>
      <c r="G18" s="31">
        <v>22591</v>
      </c>
      <c r="H18" s="31"/>
      <c r="I18" s="24"/>
    </row>
    <row r="19" spans="1:9" ht="15.75" thickBot="1">
      <c r="A19" s="48"/>
      <c r="B19" s="115"/>
      <c r="C19" s="45"/>
      <c r="D19" s="45"/>
      <c r="E19" s="46"/>
      <c r="F19" s="24"/>
      <c r="G19" s="45"/>
      <c r="H19" s="45"/>
      <c r="I19" s="46"/>
    </row>
    <row r="20" spans="1:9">
      <c r="A20" s="48"/>
      <c r="B20" s="87"/>
      <c r="C20" s="40">
        <v>538781</v>
      </c>
      <c r="D20" s="40"/>
      <c r="E20" s="41"/>
      <c r="F20" s="24"/>
      <c r="G20" s="40">
        <v>550367</v>
      </c>
      <c r="H20" s="40"/>
      <c r="I20" s="41"/>
    </row>
    <row r="21" spans="1:9">
      <c r="A21" s="48"/>
      <c r="B21" s="87"/>
      <c r="C21" s="31"/>
      <c r="D21" s="31"/>
      <c r="E21" s="24"/>
      <c r="F21" s="24"/>
      <c r="G21" s="42"/>
      <c r="H21" s="42"/>
      <c r="I21" s="43"/>
    </row>
    <row r="22" spans="1:9">
      <c r="A22" s="48"/>
      <c r="B22" s="29" t="s">
        <v>334</v>
      </c>
      <c r="C22" s="31">
        <v>23399</v>
      </c>
      <c r="D22" s="31"/>
      <c r="E22" s="24"/>
      <c r="F22" s="24"/>
      <c r="G22" s="31">
        <v>30585</v>
      </c>
      <c r="H22" s="31"/>
      <c r="I22" s="24"/>
    </row>
    <row r="23" spans="1:9">
      <c r="A23" s="48"/>
      <c r="B23" s="29"/>
      <c r="C23" s="31"/>
      <c r="D23" s="31"/>
      <c r="E23" s="24"/>
      <c r="F23" s="24"/>
      <c r="G23" s="31"/>
      <c r="H23" s="31"/>
      <c r="I23" s="24"/>
    </row>
    <row r="24" spans="1:9">
      <c r="A24" s="48"/>
      <c r="B24" s="29" t="s">
        <v>335</v>
      </c>
      <c r="C24" s="31">
        <v>149559</v>
      </c>
      <c r="D24" s="31"/>
      <c r="E24" s="24"/>
      <c r="F24" s="24"/>
      <c r="G24" s="31">
        <v>113820</v>
      </c>
      <c r="H24" s="31"/>
      <c r="I24" s="24"/>
    </row>
    <row r="25" spans="1:9" ht="15.75" thickBot="1">
      <c r="A25" s="48"/>
      <c r="B25" s="29"/>
      <c r="C25" s="45"/>
      <c r="D25" s="45"/>
      <c r="E25" s="46"/>
      <c r="F25" s="24"/>
      <c r="G25" s="45"/>
      <c r="H25" s="45"/>
      <c r="I25" s="46"/>
    </row>
    <row r="26" spans="1:9">
      <c r="A26" s="48"/>
      <c r="B26" s="116" t="s">
        <v>336</v>
      </c>
      <c r="C26" s="40">
        <v>711739</v>
      </c>
      <c r="D26" s="40"/>
      <c r="E26" s="41"/>
      <c r="F26" s="24"/>
      <c r="G26" s="40">
        <v>694772</v>
      </c>
      <c r="H26" s="40"/>
      <c r="I26" s="41"/>
    </row>
    <row r="27" spans="1:9" ht="15.75" thickBot="1">
      <c r="A27" s="48"/>
      <c r="B27" s="116"/>
      <c r="C27" s="45"/>
      <c r="D27" s="45"/>
      <c r="E27" s="46"/>
      <c r="F27" s="24"/>
      <c r="G27" s="45"/>
      <c r="H27" s="45"/>
      <c r="I27" s="46"/>
    </row>
    <row r="28" spans="1:9">
      <c r="A28" s="48"/>
      <c r="B28" s="29" t="s">
        <v>337</v>
      </c>
      <c r="C28" s="70" t="s">
        <v>338</v>
      </c>
      <c r="D28" s="70"/>
      <c r="E28" s="69" t="s">
        <v>231</v>
      </c>
      <c r="F28" s="24"/>
      <c r="G28" s="70">
        <v>263</v>
      </c>
      <c r="H28" s="70"/>
      <c r="I28" s="41"/>
    </row>
    <row r="29" spans="1:9">
      <c r="A29" s="48"/>
      <c r="B29" s="29"/>
      <c r="C29" s="37"/>
      <c r="D29" s="37"/>
      <c r="E29" s="29"/>
      <c r="F29" s="24"/>
      <c r="G29" s="37"/>
      <c r="H29" s="37"/>
      <c r="I29" s="24"/>
    </row>
    <row r="30" spans="1:9" ht="15.75" thickBot="1">
      <c r="A30" s="48"/>
      <c r="B30" s="17" t="s">
        <v>339</v>
      </c>
      <c r="C30" s="38" t="s">
        <v>340</v>
      </c>
      <c r="D30" s="38"/>
      <c r="E30" s="20" t="s">
        <v>231</v>
      </c>
      <c r="F30" s="13"/>
      <c r="G30" s="38" t="s">
        <v>341</v>
      </c>
      <c r="H30" s="38"/>
      <c r="I30" s="20" t="s">
        <v>231</v>
      </c>
    </row>
    <row r="31" spans="1:9">
      <c r="A31" s="48"/>
      <c r="B31" s="116" t="s">
        <v>342</v>
      </c>
      <c r="C31" s="69" t="s">
        <v>226</v>
      </c>
      <c r="D31" s="40">
        <v>700544</v>
      </c>
      <c r="E31" s="41"/>
      <c r="F31" s="24"/>
      <c r="G31" s="69" t="s">
        <v>226</v>
      </c>
      <c r="H31" s="40">
        <v>683865</v>
      </c>
      <c r="I31" s="41"/>
    </row>
    <row r="32" spans="1:9" ht="15.75" thickBot="1">
      <c r="A32" s="48"/>
      <c r="B32" s="116"/>
      <c r="C32" s="30"/>
      <c r="D32" s="32"/>
      <c r="E32" s="33"/>
      <c r="F32" s="24"/>
      <c r="G32" s="30"/>
      <c r="H32" s="32"/>
      <c r="I32" s="33"/>
    </row>
    <row r="33" spans="1:37" ht="15.75" thickTop="1">
      <c r="A33" s="48" t="s">
        <v>695</v>
      </c>
      <c r="B33" s="47" t="s">
        <v>4</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c r="AI33" s="47"/>
      <c r="AJ33" s="47"/>
      <c r="AK33" s="47"/>
    </row>
    <row r="34" spans="1:37">
      <c r="A34" s="48"/>
      <c r="B34" s="24" t="s">
        <v>344</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c r="AI34" s="24"/>
      <c r="AJ34" s="24"/>
      <c r="AK34" s="24"/>
    </row>
    <row r="35" spans="1:37" ht="15.75">
      <c r="A35" s="48"/>
      <c r="B35" s="176"/>
      <c r="C35" s="176"/>
      <c r="D35" s="176"/>
      <c r="E35" s="176"/>
      <c r="F35" s="176"/>
      <c r="G35" s="176"/>
      <c r="H35" s="176"/>
      <c r="I35" s="176"/>
      <c r="J35" s="176"/>
      <c r="K35" s="176"/>
      <c r="L35" s="176"/>
      <c r="M35" s="176"/>
      <c r="N35" s="176"/>
      <c r="O35" s="176"/>
      <c r="P35" s="176"/>
      <c r="Q35" s="176"/>
      <c r="R35" s="176"/>
      <c r="S35" s="176"/>
      <c r="T35" s="176"/>
      <c r="U35" s="176"/>
      <c r="V35" s="176"/>
      <c r="W35" s="176"/>
      <c r="X35" s="176"/>
      <c r="Y35" s="176"/>
      <c r="Z35" s="176"/>
      <c r="AA35" s="176"/>
      <c r="AB35" s="176"/>
      <c r="AC35" s="176"/>
      <c r="AD35" s="176"/>
      <c r="AE35" s="176"/>
      <c r="AF35" s="176"/>
      <c r="AG35" s="176"/>
      <c r="AH35" s="176"/>
      <c r="AI35" s="176"/>
      <c r="AJ35" s="176"/>
      <c r="AK35" s="176"/>
    </row>
    <row r="36" spans="1:37">
      <c r="A36" s="48"/>
      <c r="B36" s="23"/>
      <c r="C36" s="23"/>
      <c r="D36" s="23"/>
      <c r="E36" s="23"/>
      <c r="F36" s="23"/>
      <c r="G36" s="23"/>
      <c r="H36" s="23"/>
      <c r="I36" s="23"/>
      <c r="J36" s="23"/>
      <c r="K36" s="23"/>
      <c r="L36" s="23"/>
      <c r="M36" s="23"/>
    </row>
    <row r="37" spans="1:37">
      <c r="A37" s="48"/>
      <c r="B37" s="12"/>
      <c r="C37" s="12"/>
      <c r="D37" s="12"/>
      <c r="E37" s="12"/>
      <c r="F37" s="12"/>
      <c r="G37" s="12"/>
      <c r="H37" s="12"/>
      <c r="I37" s="12"/>
      <c r="J37" s="12"/>
      <c r="K37" s="12"/>
      <c r="L37" s="12"/>
      <c r="M37" s="12"/>
    </row>
    <row r="38" spans="1:37">
      <c r="A38" s="48"/>
      <c r="B38" s="24"/>
      <c r="C38" s="120" t="s">
        <v>345</v>
      </c>
      <c r="D38" s="120"/>
      <c r="E38" s="120"/>
      <c r="F38" s="120"/>
      <c r="G38" s="120"/>
      <c r="H38" s="120"/>
      <c r="I38" s="120"/>
      <c r="J38" s="24"/>
      <c r="K38" s="120" t="s">
        <v>346</v>
      </c>
      <c r="L38" s="120"/>
      <c r="M38" s="120"/>
    </row>
    <row r="39" spans="1:37" ht="15.75" thickBot="1">
      <c r="A39" s="48"/>
      <c r="B39" s="24"/>
      <c r="C39" s="121"/>
      <c r="D39" s="121"/>
      <c r="E39" s="121"/>
      <c r="F39" s="121"/>
      <c r="G39" s="121"/>
      <c r="H39" s="121"/>
      <c r="I39" s="121"/>
      <c r="J39" s="24"/>
      <c r="K39" s="121" t="s">
        <v>347</v>
      </c>
      <c r="L39" s="121"/>
      <c r="M39" s="121"/>
    </row>
    <row r="40" spans="1:37" ht="15.75" thickBot="1">
      <c r="A40" s="48"/>
      <c r="B40" s="76"/>
      <c r="C40" s="79">
        <v>2013</v>
      </c>
      <c r="D40" s="79"/>
      <c r="E40" s="79"/>
      <c r="F40" s="22"/>
      <c r="G40" s="79">
        <v>2012</v>
      </c>
      <c r="H40" s="79"/>
      <c r="I40" s="79"/>
      <c r="J40" s="13"/>
      <c r="K40" s="79">
        <v>2012</v>
      </c>
      <c r="L40" s="79"/>
      <c r="M40" s="79"/>
    </row>
    <row r="41" spans="1:37">
      <c r="A41" s="48"/>
      <c r="B41" s="13"/>
      <c r="C41" s="25" t="s">
        <v>277</v>
      </c>
      <c r="D41" s="25"/>
      <c r="E41" s="25"/>
      <c r="F41" s="25"/>
      <c r="G41" s="25"/>
      <c r="H41" s="25"/>
      <c r="I41" s="25"/>
      <c r="J41" s="25"/>
      <c r="K41" s="25"/>
      <c r="L41" s="25"/>
      <c r="M41" s="25"/>
    </row>
    <row r="42" spans="1:37">
      <c r="A42" s="48"/>
      <c r="B42" s="76"/>
      <c r="C42" s="25" t="s">
        <v>225</v>
      </c>
      <c r="D42" s="25"/>
      <c r="E42" s="25"/>
      <c r="F42" s="25"/>
      <c r="G42" s="25"/>
      <c r="H42" s="25"/>
      <c r="I42" s="25"/>
      <c r="J42" s="13"/>
      <c r="K42" s="80"/>
      <c r="L42" s="80"/>
      <c r="M42" s="80"/>
    </row>
    <row r="43" spans="1:37">
      <c r="A43" s="48"/>
      <c r="B43" s="122" t="s">
        <v>348</v>
      </c>
      <c r="C43" s="122" t="s">
        <v>226</v>
      </c>
      <c r="D43" s="123">
        <v>11170</v>
      </c>
      <c r="E43" s="24"/>
      <c r="F43" s="24"/>
      <c r="G43" s="122" t="s">
        <v>226</v>
      </c>
      <c r="H43" s="123">
        <v>12075</v>
      </c>
      <c r="I43" s="24"/>
      <c r="J43" s="24"/>
      <c r="K43" s="122" t="s">
        <v>226</v>
      </c>
      <c r="L43" s="123">
        <v>12075</v>
      </c>
      <c r="M43" s="24"/>
    </row>
    <row r="44" spans="1:37">
      <c r="A44" s="48"/>
      <c r="B44" s="122"/>
      <c r="C44" s="122"/>
      <c r="D44" s="123"/>
      <c r="E44" s="24"/>
      <c r="F44" s="24"/>
      <c r="G44" s="122"/>
      <c r="H44" s="123"/>
      <c r="I44" s="24"/>
      <c r="J44" s="24"/>
      <c r="K44" s="122"/>
      <c r="L44" s="123"/>
      <c r="M44" s="24"/>
    </row>
    <row r="45" spans="1:37">
      <c r="A45" s="48"/>
      <c r="B45" s="124" t="s">
        <v>92</v>
      </c>
      <c r="C45" s="125">
        <v>532</v>
      </c>
      <c r="D45" s="125"/>
      <c r="E45" s="24"/>
      <c r="F45" s="24"/>
      <c r="G45" s="123">
        <v>3036</v>
      </c>
      <c r="H45" s="123"/>
      <c r="I45" s="24"/>
      <c r="J45" s="24"/>
      <c r="K45" s="123">
        <v>3478</v>
      </c>
      <c r="L45" s="123"/>
      <c r="M45" s="24"/>
    </row>
    <row r="46" spans="1:37">
      <c r="A46" s="48"/>
      <c r="B46" s="124"/>
      <c r="C46" s="125"/>
      <c r="D46" s="125"/>
      <c r="E46" s="24"/>
      <c r="F46" s="24"/>
      <c r="G46" s="123"/>
      <c r="H46" s="123"/>
      <c r="I46" s="24"/>
      <c r="J46" s="24"/>
      <c r="K46" s="123"/>
      <c r="L46" s="123"/>
      <c r="M46" s="24"/>
    </row>
    <row r="47" spans="1:37">
      <c r="A47" s="48"/>
      <c r="B47" s="119" t="s">
        <v>349</v>
      </c>
      <c r="C47" s="125" t="s">
        <v>350</v>
      </c>
      <c r="D47" s="125"/>
      <c r="E47" s="118" t="s">
        <v>231</v>
      </c>
      <c r="F47" s="13"/>
      <c r="G47" s="125" t="s">
        <v>351</v>
      </c>
      <c r="H47" s="125"/>
      <c r="I47" s="118" t="s">
        <v>231</v>
      </c>
      <c r="J47" s="13"/>
      <c r="K47" s="125" t="s">
        <v>352</v>
      </c>
      <c r="L47" s="125"/>
      <c r="M47" s="118" t="s">
        <v>231</v>
      </c>
    </row>
    <row r="48" spans="1:37">
      <c r="A48" s="48"/>
      <c r="B48" s="124" t="s">
        <v>353</v>
      </c>
      <c r="C48" s="125">
        <v>73</v>
      </c>
      <c r="D48" s="125"/>
      <c r="E48" s="24"/>
      <c r="F48" s="24"/>
      <c r="G48" s="125">
        <v>61</v>
      </c>
      <c r="H48" s="125"/>
      <c r="I48" s="24"/>
      <c r="J48" s="24"/>
      <c r="K48" s="125">
        <v>144</v>
      </c>
      <c r="L48" s="125"/>
      <c r="M48" s="24"/>
    </row>
    <row r="49" spans="1:37" ht="15.75" thickBot="1">
      <c r="A49" s="48"/>
      <c r="B49" s="124"/>
      <c r="C49" s="126"/>
      <c r="D49" s="126"/>
      <c r="E49" s="46"/>
      <c r="F49" s="24"/>
      <c r="G49" s="126"/>
      <c r="H49" s="126"/>
      <c r="I49" s="46"/>
      <c r="J49" s="24"/>
      <c r="K49" s="126"/>
      <c r="L49" s="126"/>
      <c r="M49" s="46"/>
    </row>
    <row r="50" spans="1:37">
      <c r="A50" s="48"/>
      <c r="B50" s="122" t="s">
        <v>354</v>
      </c>
      <c r="C50" s="127" t="s">
        <v>226</v>
      </c>
      <c r="D50" s="129">
        <v>11128</v>
      </c>
      <c r="E50" s="41"/>
      <c r="F50" s="24"/>
      <c r="G50" s="127" t="s">
        <v>226</v>
      </c>
      <c r="H50" s="129">
        <v>11220</v>
      </c>
      <c r="I50" s="41"/>
      <c r="J50" s="24"/>
      <c r="K50" s="127" t="s">
        <v>226</v>
      </c>
      <c r="L50" s="129">
        <v>11170</v>
      </c>
      <c r="M50" s="41"/>
    </row>
    <row r="51" spans="1:37" ht="15.75" thickBot="1">
      <c r="A51" s="48"/>
      <c r="B51" s="122"/>
      <c r="C51" s="128"/>
      <c r="D51" s="130"/>
      <c r="E51" s="33"/>
      <c r="F51" s="24"/>
      <c r="G51" s="128"/>
      <c r="H51" s="130"/>
      <c r="I51" s="33"/>
      <c r="J51" s="24"/>
      <c r="K51" s="128"/>
      <c r="L51" s="130"/>
      <c r="M51" s="33"/>
    </row>
    <row r="52" spans="1:37" ht="15.75" thickTop="1">
      <c r="A52" s="48" t="s">
        <v>696</v>
      </c>
      <c r="B52" s="47" t="s">
        <v>4</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47"/>
      <c r="AI52" s="47"/>
      <c r="AJ52" s="47"/>
      <c r="AK52" s="47"/>
    </row>
    <row r="53" spans="1:37">
      <c r="A53" s="48"/>
      <c r="B53" s="24" t="s">
        <v>355</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c r="AI53" s="24"/>
      <c r="AJ53" s="24"/>
      <c r="AK53" s="24"/>
    </row>
    <row r="54" spans="1:37" ht="15.75">
      <c r="A54" s="48"/>
      <c r="B54" s="176"/>
      <c r="C54" s="176"/>
      <c r="D54" s="176"/>
      <c r="E54" s="176"/>
      <c r="F54" s="176"/>
      <c r="G54" s="176"/>
      <c r="H54" s="176"/>
      <c r="I54" s="176"/>
      <c r="J54" s="176"/>
      <c r="K54" s="176"/>
      <c r="L54" s="176"/>
      <c r="M54" s="176"/>
      <c r="N54" s="176"/>
      <c r="O54" s="176"/>
      <c r="P54" s="176"/>
      <c r="Q54" s="176"/>
      <c r="R54" s="176"/>
      <c r="S54" s="176"/>
      <c r="T54" s="176"/>
      <c r="U54" s="176"/>
      <c r="V54" s="176"/>
      <c r="W54" s="176"/>
      <c r="X54" s="176"/>
      <c r="Y54" s="176"/>
      <c r="Z54" s="176"/>
      <c r="AA54" s="176"/>
      <c r="AB54" s="176"/>
      <c r="AC54" s="176"/>
      <c r="AD54" s="176"/>
      <c r="AE54" s="176"/>
      <c r="AF54" s="176"/>
      <c r="AG54" s="176"/>
      <c r="AH54" s="176"/>
      <c r="AI54" s="176"/>
      <c r="AJ54" s="176"/>
      <c r="AK54" s="176"/>
    </row>
    <row r="55" spans="1:37">
      <c r="A55" s="48"/>
      <c r="B55" s="23"/>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row>
    <row r="56" spans="1:37">
      <c r="A56" s="48"/>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row>
    <row r="57" spans="1:37" ht="15.75" thickBot="1">
      <c r="A57" s="48"/>
      <c r="B57" s="76"/>
      <c r="C57" s="121" t="s">
        <v>301</v>
      </c>
      <c r="D57" s="121"/>
      <c r="E57" s="121"/>
      <c r="F57" s="121"/>
      <c r="G57" s="121"/>
      <c r="H57" s="121"/>
      <c r="I57" s="121"/>
      <c r="J57" s="121"/>
      <c r="K57" s="121"/>
      <c r="L57" s="121"/>
      <c r="M57" s="121"/>
      <c r="N57" s="121"/>
      <c r="O57" s="121"/>
      <c r="P57" s="121"/>
      <c r="Q57" s="121"/>
      <c r="R57" s="121"/>
      <c r="S57" s="121"/>
      <c r="T57" s="121"/>
      <c r="U57" s="121"/>
      <c r="V57" s="121"/>
      <c r="W57" s="121"/>
      <c r="X57" s="121"/>
      <c r="Y57" s="121"/>
      <c r="Z57" s="121"/>
      <c r="AA57" s="121"/>
      <c r="AB57" s="121"/>
      <c r="AC57" s="121"/>
    </row>
    <row r="58" spans="1:37">
      <c r="A58" s="48"/>
      <c r="B58" s="80"/>
      <c r="C58" s="91" t="s">
        <v>356</v>
      </c>
      <c r="D58" s="91"/>
      <c r="E58" s="91"/>
      <c r="F58" s="41"/>
      <c r="G58" s="91" t="s">
        <v>358</v>
      </c>
      <c r="H58" s="91"/>
      <c r="I58" s="91"/>
      <c r="J58" s="41"/>
      <c r="K58" s="91" t="s">
        <v>333</v>
      </c>
      <c r="L58" s="91"/>
      <c r="M58" s="91"/>
      <c r="N58" s="41"/>
      <c r="O58" s="91" t="s">
        <v>361</v>
      </c>
      <c r="P58" s="91"/>
      <c r="Q58" s="91"/>
      <c r="R58" s="41"/>
      <c r="S58" s="91" t="s">
        <v>360</v>
      </c>
      <c r="T58" s="91"/>
      <c r="U58" s="91"/>
      <c r="V58" s="41"/>
      <c r="W58" s="91" t="s">
        <v>363</v>
      </c>
      <c r="X58" s="91"/>
      <c r="Y58" s="91"/>
      <c r="Z58" s="41"/>
      <c r="AA58" s="91" t="s">
        <v>135</v>
      </c>
      <c r="AB58" s="91"/>
      <c r="AC58" s="91"/>
    </row>
    <row r="59" spans="1:37">
      <c r="A59" s="48"/>
      <c r="B59" s="80"/>
      <c r="C59" s="90" t="s">
        <v>357</v>
      </c>
      <c r="D59" s="90"/>
      <c r="E59" s="90"/>
      <c r="F59" s="24"/>
      <c r="G59" s="90" t="s">
        <v>359</v>
      </c>
      <c r="H59" s="90"/>
      <c r="I59" s="90"/>
      <c r="J59" s="24"/>
      <c r="K59" s="131"/>
      <c r="L59" s="131"/>
      <c r="M59" s="131"/>
      <c r="N59" s="24"/>
      <c r="O59" s="131"/>
      <c r="P59" s="131"/>
      <c r="Q59" s="131"/>
      <c r="R59" s="24"/>
      <c r="S59" s="90" t="s">
        <v>359</v>
      </c>
      <c r="T59" s="90"/>
      <c r="U59" s="90"/>
      <c r="V59" s="24"/>
      <c r="W59" s="131"/>
      <c r="X59" s="131"/>
      <c r="Y59" s="131"/>
      <c r="Z59" s="24"/>
      <c r="AA59" s="131"/>
      <c r="AB59" s="131"/>
      <c r="AC59" s="131"/>
    </row>
    <row r="60" spans="1:37" ht="15.75" thickBot="1">
      <c r="A60" s="48"/>
      <c r="B60" s="80"/>
      <c r="C60" s="55"/>
      <c r="D60" s="55"/>
      <c r="E60" s="55"/>
      <c r="F60" s="46"/>
      <c r="G60" s="92" t="s">
        <v>360</v>
      </c>
      <c r="H60" s="92"/>
      <c r="I60" s="92"/>
      <c r="J60" s="46"/>
      <c r="K60" s="92"/>
      <c r="L60" s="92"/>
      <c r="M60" s="92"/>
      <c r="N60" s="46"/>
      <c r="O60" s="92"/>
      <c r="P60" s="92"/>
      <c r="Q60" s="92"/>
      <c r="R60" s="46"/>
      <c r="S60" s="92" t="s">
        <v>362</v>
      </c>
      <c r="T60" s="92"/>
      <c r="U60" s="92"/>
      <c r="V60" s="46"/>
      <c r="W60" s="92"/>
      <c r="X60" s="92"/>
      <c r="Y60" s="92"/>
      <c r="Z60" s="46"/>
      <c r="AA60" s="92"/>
      <c r="AB60" s="92"/>
      <c r="AC60" s="92"/>
    </row>
    <row r="61" spans="1:37">
      <c r="A61" s="48"/>
      <c r="B61" s="77"/>
      <c r="C61" s="91" t="s">
        <v>262</v>
      </c>
      <c r="D61" s="91"/>
      <c r="E61" s="91"/>
      <c r="F61" s="91"/>
      <c r="G61" s="91"/>
      <c r="H61" s="91"/>
      <c r="I61" s="91"/>
      <c r="J61" s="91"/>
      <c r="K61" s="91"/>
      <c r="L61" s="91"/>
      <c r="M61" s="91"/>
      <c r="N61" s="91"/>
      <c r="O61" s="91"/>
      <c r="P61" s="91"/>
      <c r="Q61" s="91"/>
      <c r="R61" s="91"/>
      <c r="S61" s="91"/>
      <c r="T61" s="91"/>
      <c r="U61" s="91"/>
      <c r="V61" s="91"/>
      <c r="W61" s="91"/>
      <c r="X61" s="91"/>
      <c r="Y61" s="91"/>
      <c r="Z61" s="91"/>
      <c r="AA61" s="91"/>
      <c r="AB61" s="91"/>
      <c r="AC61" s="91"/>
    </row>
    <row r="62" spans="1:37">
      <c r="A62" s="48"/>
      <c r="B62" s="122" t="s">
        <v>348</v>
      </c>
      <c r="C62" s="95" t="s">
        <v>226</v>
      </c>
      <c r="D62" s="96">
        <v>642</v>
      </c>
      <c r="E62" s="24"/>
      <c r="F62" s="24"/>
      <c r="G62" s="95" t="s">
        <v>226</v>
      </c>
      <c r="H62" s="105">
        <v>6327</v>
      </c>
      <c r="I62" s="24"/>
      <c r="J62" s="24"/>
      <c r="K62" s="95" t="s">
        <v>226</v>
      </c>
      <c r="L62" s="96">
        <v>873</v>
      </c>
      <c r="M62" s="24"/>
      <c r="N62" s="24"/>
      <c r="O62" s="95" t="s">
        <v>226</v>
      </c>
      <c r="P62" s="96">
        <v>232</v>
      </c>
      <c r="Q62" s="24"/>
      <c r="R62" s="24"/>
      <c r="S62" s="95" t="s">
        <v>226</v>
      </c>
      <c r="T62" s="105">
        <v>2630</v>
      </c>
      <c r="U62" s="24"/>
      <c r="V62" s="24"/>
      <c r="W62" s="95" t="s">
        <v>226</v>
      </c>
      <c r="X62" s="96">
        <v>466</v>
      </c>
      <c r="Y62" s="24"/>
      <c r="Z62" s="24"/>
      <c r="AA62" s="95" t="s">
        <v>226</v>
      </c>
      <c r="AB62" s="105">
        <v>11170</v>
      </c>
      <c r="AC62" s="24"/>
    </row>
    <row r="63" spans="1:37">
      <c r="A63" s="48"/>
      <c r="B63" s="122"/>
      <c r="C63" s="95"/>
      <c r="D63" s="96"/>
      <c r="E63" s="24"/>
      <c r="F63" s="24"/>
      <c r="G63" s="95"/>
      <c r="H63" s="105"/>
      <c r="I63" s="24"/>
      <c r="J63" s="24"/>
      <c r="K63" s="95"/>
      <c r="L63" s="96"/>
      <c r="M63" s="24"/>
      <c r="N63" s="24"/>
      <c r="O63" s="95"/>
      <c r="P63" s="96"/>
      <c r="Q63" s="24"/>
      <c r="R63" s="24"/>
      <c r="S63" s="95"/>
      <c r="T63" s="105"/>
      <c r="U63" s="24"/>
      <c r="V63" s="24"/>
      <c r="W63" s="95"/>
      <c r="X63" s="96"/>
      <c r="Y63" s="24"/>
      <c r="Z63" s="24"/>
      <c r="AA63" s="95"/>
      <c r="AB63" s="105"/>
      <c r="AC63" s="24"/>
    </row>
    <row r="64" spans="1:37">
      <c r="A64" s="48"/>
      <c r="B64" s="132" t="s">
        <v>364</v>
      </c>
      <c r="C64" s="96" t="s">
        <v>365</v>
      </c>
      <c r="D64" s="96"/>
      <c r="E64" s="95" t="s">
        <v>231</v>
      </c>
      <c r="F64" s="24"/>
      <c r="G64" s="105">
        <v>1256</v>
      </c>
      <c r="H64" s="105"/>
      <c r="I64" s="24"/>
      <c r="J64" s="24"/>
      <c r="K64" s="96" t="s">
        <v>366</v>
      </c>
      <c r="L64" s="96"/>
      <c r="M64" s="95" t="s">
        <v>231</v>
      </c>
      <c r="N64" s="24"/>
      <c r="O64" s="96" t="s">
        <v>367</v>
      </c>
      <c r="P64" s="96"/>
      <c r="Q64" s="95" t="s">
        <v>231</v>
      </c>
      <c r="R64" s="24"/>
      <c r="S64" s="96" t="s">
        <v>368</v>
      </c>
      <c r="T64" s="96"/>
      <c r="U64" s="95" t="s">
        <v>231</v>
      </c>
      <c r="V64" s="24"/>
      <c r="W64" s="96" t="s">
        <v>369</v>
      </c>
      <c r="X64" s="96"/>
      <c r="Y64" s="95" t="s">
        <v>231</v>
      </c>
      <c r="Z64" s="24"/>
      <c r="AA64" s="96">
        <v>532</v>
      </c>
      <c r="AB64" s="96"/>
      <c r="AC64" s="24"/>
    </row>
    <row r="65" spans="1:29">
      <c r="A65" s="48"/>
      <c r="B65" s="132"/>
      <c r="C65" s="96"/>
      <c r="D65" s="96"/>
      <c r="E65" s="95"/>
      <c r="F65" s="24"/>
      <c r="G65" s="105"/>
      <c r="H65" s="105"/>
      <c r="I65" s="24"/>
      <c r="J65" s="24"/>
      <c r="K65" s="96"/>
      <c r="L65" s="96"/>
      <c r="M65" s="95"/>
      <c r="N65" s="24"/>
      <c r="O65" s="96"/>
      <c r="P65" s="96"/>
      <c r="Q65" s="95"/>
      <c r="R65" s="24"/>
      <c r="S65" s="96"/>
      <c r="T65" s="96"/>
      <c r="U65" s="95"/>
      <c r="V65" s="24"/>
      <c r="W65" s="96"/>
      <c r="X65" s="96"/>
      <c r="Y65" s="95"/>
      <c r="Z65" s="24"/>
      <c r="AA65" s="96"/>
      <c r="AB65" s="96"/>
      <c r="AC65" s="24"/>
    </row>
    <row r="66" spans="1:29">
      <c r="A66" s="48"/>
      <c r="B66" s="132" t="s">
        <v>349</v>
      </c>
      <c r="C66" s="96" t="s">
        <v>370</v>
      </c>
      <c r="D66" s="96"/>
      <c r="E66" s="95" t="s">
        <v>231</v>
      </c>
      <c r="F66" s="24"/>
      <c r="G66" s="96" t="s">
        <v>371</v>
      </c>
      <c r="H66" s="96"/>
      <c r="I66" s="95" t="s">
        <v>231</v>
      </c>
      <c r="J66" s="24"/>
      <c r="K66" s="96" t="s">
        <v>265</v>
      </c>
      <c r="L66" s="96"/>
      <c r="M66" s="24"/>
      <c r="N66" s="24"/>
      <c r="O66" s="96" t="s">
        <v>372</v>
      </c>
      <c r="P66" s="96"/>
      <c r="Q66" s="95" t="s">
        <v>231</v>
      </c>
      <c r="R66" s="24"/>
      <c r="S66" s="96" t="s">
        <v>265</v>
      </c>
      <c r="T66" s="96"/>
      <c r="U66" s="24"/>
      <c r="V66" s="24"/>
      <c r="W66" s="96" t="s">
        <v>265</v>
      </c>
      <c r="X66" s="96"/>
      <c r="Y66" s="24"/>
      <c r="Z66" s="24"/>
      <c r="AA66" s="96" t="s">
        <v>350</v>
      </c>
      <c r="AB66" s="96"/>
      <c r="AC66" s="95" t="s">
        <v>231</v>
      </c>
    </row>
    <row r="67" spans="1:29">
      <c r="A67" s="48"/>
      <c r="B67" s="132"/>
      <c r="C67" s="96"/>
      <c r="D67" s="96"/>
      <c r="E67" s="95"/>
      <c r="F67" s="24"/>
      <c r="G67" s="96"/>
      <c r="H67" s="96"/>
      <c r="I67" s="95"/>
      <c r="J67" s="24"/>
      <c r="K67" s="96"/>
      <c r="L67" s="96"/>
      <c r="M67" s="24"/>
      <c r="N67" s="24"/>
      <c r="O67" s="96"/>
      <c r="P67" s="96"/>
      <c r="Q67" s="95"/>
      <c r="R67" s="24"/>
      <c r="S67" s="96"/>
      <c r="T67" s="96"/>
      <c r="U67" s="24"/>
      <c r="V67" s="24"/>
      <c r="W67" s="96"/>
      <c r="X67" s="96"/>
      <c r="Y67" s="24"/>
      <c r="Z67" s="24"/>
      <c r="AA67" s="96"/>
      <c r="AB67" s="96"/>
      <c r="AC67" s="95"/>
    </row>
    <row r="68" spans="1:29">
      <c r="A68" s="48"/>
      <c r="B68" s="132" t="s">
        <v>353</v>
      </c>
      <c r="C68" s="96">
        <v>35</v>
      </c>
      <c r="D68" s="96"/>
      <c r="E68" s="24"/>
      <c r="F68" s="24"/>
      <c r="G68" s="96">
        <v>12</v>
      </c>
      <c r="H68" s="96"/>
      <c r="I68" s="24"/>
      <c r="J68" s="24"/>
      <c r="K68" s="96" t="s">
        <v>265</v>
      </c>
      <c r="L68" s="96"/>
      <c r="M68" s="24"/>
      <c r="N68" s="24"/>
      <c r="O68" s="96">
        <v>26</v>
      </c>
      <c r="P68" s="96"/>
      <c r="Q68" s="24"/>
      <c r="R68" s="24"/>
      <c r="S68" s="96" t="s">
        <v>265</v>
      </c>
      <c r="T68" s="96"/>
      <c r="U68" s="24"/>
      <c r="V68" s="24"/>
      <c r="W68" s="96" t="s">
        <v>265</v>
      </c>
      <c r="X68" s="96"/>
      <c r="Y68" s="24"/>
      <c r="Z68" s="24"/>
      <c r="AA68" s="96">
        <v>73</v>
      </c>
      <c r="AB68" s="96"/>
      <c r="AC68" s="24"/>
    </row>
    <row r="69" spans="1:29" ht="15.75" thickBot="1">
      <c r="A69" s="48"/>
      <c r="B69" s="132"/>
      <c r="C69" s="97"/>
      <c r="D69" s="97"/>
      <c r="E69" s="46"/>
      <c r="F69" s="24"/>
      <c r="G69" s="97"/>
      <c r="H69" s="97"/>
      <c r="I69" s="46"/>
      <c r="J69" s="24"/>
      <c r="K69" s="97"/>
      <c r="L69" s="97"/>
      <c r="M69" s="46"/>
      <c r="N69" s="24"/>
      <c r="O69" s="97"/>
      <c r="P69" s="97"/>
      <c r="Q69" s="46"/>
      <c r="R69" s="24"/>
      <c r="S69" s="97"/>
      <c r="T69" s="97"/>
      <c r="U69" s="46"/>
      <c r="V69" s="24"/>
      <c r="W69" s="97"/>
      <c r="X69" s="97"/>
      <c r="Y69" s="46"/>
      <c r="Z69" s="24"/>
      <c r="AA69" s="97"/>
      <c r="AB69" s="97"/>
      <c r="AC69" s="46"/>
    </row>
    <row r="70" spans="1:29">
      <c r="A70" s="48"/>
      <c r="B70" s="122" t="s">
        <v>354</v>
      </c>
      <c r="C70" s="101" t="s">
        <v>226</v>
      </c>
      <c r="D70" s="99">
        <v>423</v>
      </c>
      <c r="E70" s="41"/>
      <c r="F70" s="24"/>
      <c r="G70" s="101" t="s">
        <v>226</v>
      </c>
      <c r="H70" s="107">
        <v>7132</v>
      </c>
      <c r="I70" s="41"/>
      <c r="J70" s="24"/>
      <c r="K70" s="101" t="s">
        <v>226</v>
      </c>
      <c r="L70" s="99">
        <v>386</v>
      </c>
      <c r="M70" s="41"/>
      <c r="N70" s="24"/>
      <c r="O70" s="101" t="s">
        <v>226</v>
      </c>
      <c r="P70" s="99">
        <v>182</v>
      </c>
      <c r="Q70" s="41"/>
      <c r="R70" s="24"/>
      <c r="S70" s="101" t="s">
        <v>226</v>
      </c>
      <c r="T70" s="107">
        <v>2585</v>
      </c>
      <c r="U70" s="41"/>
      <c r="V70" s="24"/>
      <c r="W70" s="101" t="s">
        <v>226</v>
      </c>
      <c r="X70" s="99">
        <v>420</v>
      </c>
      <c r="Y70" s="41"/>
      <c r="Z70" s="24"/>
      <c r="AA70" s="101" t="s">
        <v>226</v>
      </c>
      <c r="AB70" s="107">
        <v>11128</v>
      </c>
      <c r="AC70" s="41"/>
    </row>
    <row r="71" spans="1:29" ht="15.75" thickBot="1">
      <c r="A71" s="48"/>
      <c r="B71" s="122"/>
      <c r="C71" s="102"/>
      <c r="D71" s="103"/>
      <c r="E71" s="33"/>
      <c r="F71" s="24"/>
      <c r="G71" s="102"/>
      <c r="H71" s="109"/>
      <c r="I71" s="33"/>
      <c r="J71" s="24"/>
      <c r="K71" s="102"/>
      <c r="L71" s="103"/>
      <c r="M71" s="33"/>
      <c r="N71" s="24"/>
      <c r="O71" s="102"/>
      <c r="P71" s="103"/>
      <c r="Q71" s="33"/>
      <c r="R71" s="24"/>
      <c r="S71" s="102"/>
      <c r="T71" s="109"/>
      <c r="U71" s="33"/>
      <c r="V71" s="24"/>
      <c r="W71" s="102"/>
      <c r="X71" s="103"/>
      <c r="Y71" s="33"/>
      <c r="Z71" s="24"/>
      <c r="AA71" s="102"/>
      <c r="AB71" s="109"/>
      <c r="AC71" s="33"/>
    </row>
    <row r="72" spans="1:29" ht="15.75" thickTop="1">
      <c r="A72" s="48"/>
      <c r="B72" s="13"/>
      <c r="C72" s="34"/>
      <c r="D72" s="34"/>
      <c r="E72" s="34"/>
      <c r="F72" s="13"/>
      <c r="G72" s="34"/>
      <c r="H72" s="34"/>
      <c r="I72" s="34"/>
      <c r="J72" s="13"/>
      <c r="K72" s="34"/>
      <c r="L72" s="34"/>
      <c r="M72" s="34"/>
      <c r="N72" s="13"/>
      <c r="O72" s="34"/>
      <c r="P72" s="34"/>
      <c r="Q72" s="34"/>
      <c r="R72" s="13"/>
      <c r="S72" s="34"/>
      <c r="T72" s="34"/>
      <c r="U72" s="34"/>
      <c r="V72" s="13"/>
      <c r="W72" s="34"/>
      <c r="X72" s="34"/>
      <c r="Y72" s="34"/>
      <c r="Z72" s="13"/>
      <c r="AA72" s="34"/>
      <c r="AB72" s="34"/>
      <c r="AC72" s="34"/>
    </row>
    <row r="73" spans="1:29" ht="15.75" thickBot="1">
      <c r="A73" s="48"/>
      <c r="B73" s="76"/>
      <c r="C73" s="121" t="s">
        <v>373</v>
      </c>
      <c r="D73" s="121"/>
      <c r="E73" s="121"/>
      <c r="F73" s="121"/>
      <c r="G73" s="121"/>
      <c r="H73" s="121"/>
      <c r="I73" s="121"/>
      <c r="J73" s="121"/>
      <c r="K73" s="121"/>
      <c r="L73" s="121"/>
      <c r="M73" s="121"/>
      <c r="N73" s="121"/>
      <c r="O73" s="121"/>
      <c r="P73" s="121"/>
      <c r="Q73" s="121"/>
      <c r="R73" s="121"/>
      <c r="S73" s="121"/>
      <c r="T73" s="121"/>
      <c r="U73" s="121"/>
      <c r="V73" s="121"/>
      <c r="W73" s="121"/>
      <c r="X73" s="121"/>
      <c r="Y73" s="121"/>
      <c r="Z73" s="121"/>
      <c r="AA73" s="121"/>
      <c r="AB73" s="121"/>
      <c r="AC73" s="121"/>
    </row>
    <row r="74" spans="1:29">
      <c r="A74" s="48"/>
      <c r="B74" s="80"/>
      <c r="C74" s="91" t="s">
        <v>356</v>
      </c>
      <c r="D74" s="91"/>
      <c r="E74" s="91"/>
      <c r="F74" s="41"/>
      <c r="G74" s="91" t="s">
        <v>358</v>
      </c>
      <c r="H74" s="91"/>
      <c r="I74" s="91"/>
      <c r="J74" s="41"/>
      <c r="K74" s="91" t="s">
        <v>333</v>
      </c>
      <c r="L74" s="91"/>
      <c r="M74" s="91"/>
      <c r="N74" s="41"/>
      <c r="O74" s="91" t="s">
        <v>361</v>
      </c>
      <c r="P74" s="91"/>
      <c r="Q74" s="91"/>
      <c r="R74" s="41"/>
      <c r="S74" s="91" t="s">
        <v>360</v>
      </c>
      <c r="T74" s="91"/>
      <c r="U74" s="91"/>
      <c r="V74" s="41"/>
      <c r="W74" s="91" t="s">
        <v>363</v>
      </c>
      <c r="X74" s="91"/>
      <c r="Y74" s="91"/>
      <c r="Z74" s="41"/>
      <c r="AA74" s="91" t="s">
        <v>135</v>
      </c>
      <c r="AB74" s="91"/>
      <c r="AC74" s="91"/>
    </row>
    <row r="75" spans="1:29">
      <c r="A75" s="48"/>
      <c r="B75" s="80"/>
      <c r="C75" s="90" t="s">
        <v>357</v>
      </c>
      <c r="D75" s="90"/>
      <c r="E75" s="90"/>
      <c r="F75" s="24"/>
      <c r="G75" s="90" t="s">
        <v>359</v>
      </c>
      <c r="H75" s="90"/>
      <c r="I75" s="90"/>
      <c r="J75" s="24"/>
      <c r="K75" s="131"/>
      <c r="L75" s="131"/>
      <c r="M75" s="131"/>
      <c r="N75" s="24"/>
      <c r="O75" s="131"/>
      <c r="P75" s="131"/>
      <c r="Q75" s="131"/>
      <c r="R75" s="24"/>
      <c r="S75" s="90" t="s">
        <v>359</v>
      </c>
      <c r="T75" s="90"/>
      <c r="U75" s="90"/>
      <c r="V75" s="24"/>
      <c r="W75" s="131"/>
      <c r="X75" s="131"/>
      <c r="Y75" s="131"/>
      <c r="Z75" s="24"/>
      <c r="AA75" s="131"/>
      <c r="AB75" s="131"/>
      <c r="AC75" s="131"/>
    </row>
    <row r="76" spans="1:29" ht="15.75" thickBot="1">
      <c r="A76" s="48"/>
      <c r="B76" s="80"/>
      <c r="C76" s="55"/>
      <c r="D76" s="55"/>
      <c r="E76" s="55"/>
      <c r="F76" s="46"/>
      <c r="G76" s="92" t="s">
        <v>360</v>
      </c>
      <c r="H76" s="92"/>
      <c r="I76" s="92"/>
      <c r="J76" s="46"/>
      <c r="K76" s="92"/>
      <c r="L76" s="92"/>
      <c r="M76" s="92"/>
      <c r="N76" s="46"/>
      <c r="O76" s="92"/>
      <c r="P76" s="92"/>
      <c r="Q76" s="92"/>
      <c r="R76" s="46"/>
      <c r="S76" s="92" t="s">
        <v>362</v>
      </c>
      <c r="T76" s="92"/>
      <c r="U76" s="92"/>
      <c r="V76" s="46"/>
      <c r="W76" s="92"/>
      <c r="X76" s="92"/>
      <c r="Y76" s="92"/>
      <c r="Z76" s="46"/>
      <c r="AA76" s="92"/>
      <c r="AB76" s="92"/>
      <c r="AC76" s="92"/>
    </row>
    <row r="77" spans="1:29">
      <c r="A77" s="48"/>
      <c r="B77" s="77"/>
      <c r="C77" s="91" t="s">
        <v>277</v>
      </c>
      <c r="D77" s="91"/>
      <c r="E77" s="91"/>
      <c r="F77" s="91"/>
      <c r="G77" s="91"/>
      <c r="H77" s="91"/>
      <c r="I77" s="91"/>
      <c r="J77" s="91"/>
      <c r="K77" s="91"/>
      <c r="L77" s="91"/>
      <c r="M77" s="91"/>
      <c r="N77" s="91"/>
      <c r="O77" s="91"/>
      <c r="P77" s="91"/>
      <c r="Q77" s="91"/>
      <c r="R77" s="91"/>
      <c r="S77" s="91"/>
      <c r="T77" s="91"/>
      <c r="U77" s="91"/>
      <c r="V77" s="91"/>
      <c r="W77" s="91"/>
      <c r="X77" s="91"/>
      <c r="Y77" s="91"/>
      <c r="Z77" s="91"/>
      <c r="AA77" s="91"/>
      <c r="AB77" s="91"/>
      <c r="AC77" s="91"/>
    </row>
    <row r="78" spans="1:29">
      <c r="A78" s="48"/>
      <c r="B78" s="122" t="s">
        <v>348</v>
      </c>
      <c r="C78" s="95" t="s">
        <v>226</v>
      </c>
      <c r="D78" s="105">
        <v>1760</v>
      </c>
      <c r="E78" s="24"/>
      <c r="F78" s="24"/>
      <c r="G78" s="95" t="s">
        <v>226</v>
      </c>
      <c r="H78" s="105">
        <v>6112</v>
      </c>
      <c r="I78" s="24"/>
      <c r="J78" s="24"/>
      <c r="K78" s="95" t="s">
        <v>226</v>
      </c>
      <c r="L78" s="96">
        <v>869</v>
      </c>
      <c r="M78" s="24"/>
      <c r="N78" s="24"/>
      <c r="O78" s="95" t="s">
        <v>226</v>
      </c>
      <c r="P78" s="96">
        <v>455</v>
      </c>
      <c r="Q78" s="24"/>
      <c r="R78" s="24"/>
      <c r="S78" s="95" t="s">
        <v>226</v>
      </c>
      <c r="T78" s="105">
        <v>2657</v>
      </c>
      <c r="U78" s="24"/>
      <c r="V78" s="24"/>
      <c r="W78" s="95" t="s">
        <v>226</v>
      </c>
      <c r="X78" s="96">
        <v>222</v>
      </c>
      <c r="Y78" s="24"/>
      <c r="Z78" s="24"/>
      <c r="AA78" s="95" t="s">
        <v>226</v>
      </c>
      <c r="AB78" s="105">
        <v>12075</v>
      </c>
      <c r="AC78" s="24"/>
    </row>
    <row r="79" spans="1:29">
      <c r="A79" s="48"/>
      <c r="B79" s="122"/>
      <c r="C79" s="95"/>
      <c r="D79" s="105"/>
      <c r="E79" s="24"/>
      <c r="F79" s="24"/>
      <c r="G79" s="95"/>
      <c r="H79" s="105"/>
      <c r="I79" s="24"/>
      <c r="J79" s="24"/>
      <c r="K79" s="95"/>
      <c r="L79" s="96"/>
      <c r="M79" s="24"/>
      <c r="N79" s="24"/>
      <c r="O79" s="95"/>
      <c r="P79" s="96"/>
      <c r="Q79" s="24"/>
      <c r="R79" s="24"/>
      <c r="S79" s="95"/>
      <c r="T79" s="105"/>
      <c r="U79" s="24"/>
      <c r="V79" s="24"/>
      <c r="W79" s="95"/>
      <c r="X79" s="96"/>
      <c r="Y79" s="24"/>
      <c r="Z79" s="24"/>
      <c r="AA79" s="95"/>
      <c r="AB79" s="105"/>
      <c r="AC79" s="24"/>
    </row>
    <row r="80" spans="1:29">
      <c r="A80" s="48"/>
      <c r="B80" s="132" t="s">
        <v>374</v>
      </c>
      <c r="C80" s="96">
        <v>286</v>
      </c>
      <c r="D80" s="96"/>
      <c r="E80" s="24"/>
      <c r="F80" s="24"/>
      <c r="G80" s="105">
        <v>1064</v>
      </c>
      <c r="H80" s="105"/>
      <c r="I80" s="24"/>
      <c r="J80" s="24"/>
      <c r="K80" s="96">
        <v>252</v>
      </c>
      <c r="L80" s="96"/>
      <c r="M80" s="24"/>
      <c r="N80" s="24"/>
      <c r="O80" s="105">
        <v>1659</v>
      </c>
      <c r="P80" s="105"/>
      <c r="Q80" s="24"/>
      <c r="R80" s="24"/>
      <c r="S80" s="96" t="s">
        <v>375</v>
      </c>
      <c r="T80" s="96"/>
      <c r="U80" s="95" t="s">
        <v>231</v>
      </c>
      <c r="V80" s="24"/>
      <c r="W80" s="96">
        <v>244</v>
      </c>
      <c r="X80" s="96"/>
      <c r="Y80" s="24"/>
      <c r="Z80" s="24"/>
      <c r="AA80" s="105">
        <v>3478</v>
      </c>
      <c r="AB80" s="105"/>
      <c r="AC80" s="24"/>
    </row>
    <row r="81" spans="1:37">
      <c r="A81" s="48"/>
      <c r="B81" s="132"/>
      <c r="C81" s="96"/>
      <c r="D81" s="96"/>
      <c r="E81" s="24"/>
      <c r="F81" s="24"/>
      <c r="G81" s="105"/>
      <c r="H81" s="105"/>
      <c r="I81" s="24"/>
      <c r="J81" s="24"/>
      <c r="K81" s="96"/>
      <c r="L81" s="96"/>
      <c r="M81" s="24"/>
      <c r="N81" s="24"/>
      <c r="O81" s="105"/>
      <c r="P81" s="105"/>
      <c r="Q81" s="24"/>
      <c r="R81" s="24"/>
      <c r="S81" s="96"/>
      <c r="T81" s="96"/>
      <c r="U81" s="95"/>
      <c r="V81" s="24"/>
      <c r="W81" s="96"/>
      <c r="X81" s="96"/>
      <c r="Y81" s="24"/>
      <c r="Z81" s="24"/>
      <c r="AA81" s="105"/>
      <c r="AB81" s="105"/>
      <c r="AC81" s="24"/>
    </row>
    <row r="82" spans="1:37">
      <c r="A82" s="48"/>
      <c r="B82" s="132" t="s">
        <v>349</v>
      </c>
      <c r="C82" s="96" t="s">
        <v>376</v>
      </c>
      <c r="D82" s="96"/>
      <c r="E82" s="95" t="s">
        <v>231</v>
      </c>
      <c r="F82" s="24"/>
      <c r="G82" s="96" t="s">
        <v>377</v>
      </c>
      <c r="H82" s="96"/>
      <c r="I82" s="95" t="s">
        <v>231</v>
      </c>
      <c r="J82" s="24"/>
      <c r="K82" s="96" t="s">
        <v>378</v>
      </c>
      <c r="L82" s="96"/>
      <c r="M82" s="95" t="s">
        <v>231</v>
      </c>
      <c r="N82" s="24"/>
      <c r="O82" s="96" t="s">
        <v>379</v>
      </c>
      <c r="P82" s="96"/>
      <c r="Q82" s="95" t="s">
        <v>231</v>
      </c>
      <c r="R82" s="24"/>
      <c r="S82" s="96" t="s">
        <v>265</v>
      </c>
      <c r="T82" s="96"/>
      <c r="U82" s="24"/>
      <c r="V82" s="24"/>
      <c r="W82" s="96" t="s">
        <v>265</v>
      </c>
      <c r="X82" s="96"/>
      <c r="Y82" s="24"/>
      <c r="Z82" s="24"/>
      <c r="AA82" s="96" t="s">
        <v>352</v>
      </c>
      <c r="AB82" s="96"/>
      <c r="AC82" s="95" t="s">
        <v>231</v>
      </c>
    </row>
    <row r="83" spans="1:37">
      <c r="A83" s="48"/>
      <c r="B83" s="132"/>
      <c r="C83" s="96"/>
      <c r="D83" s="96"/>
      <c r="E83" s="95"/>
      <c r="F83" s="24"/>
      <c r="G83" s="96"/>
      <c r="H83" s="96"/>
      <c r="I83" s="95"/>
      <c r="J83" s="24"/>
      <c r="K83" s="96"/>
      <c r="L83" s="96"/>
      <c r="M83" s="95"/>
      <c r="N83" s="24"/>
      <c r="O83" s="96"/>
      <c r="P83" s="96"/>
      <c r="Q83" s="95"/>
      <c r="R83" s="24"/>
      <c r="S83" s="96"/>
      <c r="T83" s="96"/>
      <c r="U83" s="24"/>
      <c r="V83" s="24"/>
      <c r="W83" s="96"/>
      <c r="X83" s="96"/>
      <c r="Y83" s="24"/>
      <c r="Z83" s="24"/>
      <c r="AA83" s="96"/>
      <c r="AB83" s="96"/>
      <c r="AC83" s="95"/>
    </row>
    <row r="84" spans="1:37">
      <c r="A84" s="48"/>
      <c r="B84" s="132" t="s">
        <v>353</v>
      </c>
      <c r="C84" s="96">
        <v>4</v>
      </c>
      <c r="D84" s="96"/>
      <c r="E84" s="24"/>
      <c r="F84" s="24"/>
      <c r="G84" s="96">
        <v>38</v>
      </c>
      <c r="H84" s="96"/>
      <c r="I84" s="24"/>
      <c r="J84" s="24"/>
      <c r="K84" s="96">
        <v>92</v>
      </c>
      <c r="L84" s="96"/>
      <c r="M84" s="24"/>
      <c r="N84" s="24"/>
      <c r="O84" s="96">
        <v>10</v>
      </c>
      <c r="P84" s="96"/>
      <c r="Q84" s="24"/>
      <c r="R84" s="24"/>
      <c r="S84" s="96" t="s">
        <v>265</v>
      </c>
      <c r="T84" s="96"/>
      <c r="U84" s="24"/>
      <c r="V84" s="24"/>
      <c r="W84" s="96" t="s">
        <v>265</v>
      </c>
      <c r="X84" s="96"/>
      <c r="Y84" s="24"/>
      <c r="Z84" s="24"/>
      <c r="AA84" s="96">
        <v>144</v>
      </c>
      <c r="AB84" s="96"/>
      <c r="AC84" s="24"/>
    </row>
    <row r="85" spans="1:37" ht="15.75" thickBot="1">
      <c r="A85" s="48"/>
      <c r="B85" s="132"/>
      <c r="C85" s="97"/>
      <c r="D85" s="97"/>
      <c r="E85" s="46"/>
      <c r="F85" s="24"/>
      <c r="G85" s="97"/>
      <c r="H85" s="97"/>
      <c r="I85" s="46"/>
      <c r="J85" s="24"/>
      <c r="K85" s="97"/>
      <c r="L85" s="97"/>
      <c r="M85" s="46"/>
      <c r="N85" s="24"/>
      <c r="O85" s="97"/>
      <c r="P85" s="97"/>
      <c r="Q85" s="46"/>
      <c r="R85" s="24"/>
      <c r="S85" s="97"/>
      <c r="T85" s="97"/>
      <c r="U85" s="46"/>
      <c r="V85" s="24"/>
      <c r="W85" s="97"/>
      <c r="X85" s="97"/>
      <c r="Y85" s="46"/>
      <c r="Z85" s="24"/>
      <c r="AA85" s="97"/>
      <c r="AB85" s="97"/>
      <c r="AC85" s="46"/>
    </row>
    <row r="86" spans="1:37">
      <c r="A86" s="48"/>
      <c r="B86" s="122" t="s">
        <v>354</v>
      </c>
      <c r="C86" s="101" t="s">
        <v>226</v>
      </c>
      <c r="D86" s="99">
        <v>642</v>
      </c>
      <c r="E86" s="41"/>
      <c r="F86" s="24"/>
      <c r="G86" s="101" t="s">
        <v>226</v>
      </c>
      <c r="H86" s="107">
        <v>6327</v>
      </c>
      <c r="I86" s="41"/>
      <c r="J86" s="24"/>
      <c r="K86" s="101" t="s">
        <v>226</v>
      </c>
      <c r="L86" s="99">
        <v>873</v>
      </c>
      <c r="M86" s="41"/>
      <c r="N86" s="24"/>
      <c r="O86" s="101" t="s">
        <v>226</v>
      </c>
      <c r="P86" s="99">
        <v>232</v>
      </c>
      <c r="Q86" s="41"/>
      <c r="R86" s="24"/>
      <c r="S86" s="101" t="s">
        <v>226</v>
      </c>
      <c r="T86" s="107">
        <v>2630</v>
      </c>
      <c r="U86" s="41"/>
      <c r="V86" s="24"/>
      <c r="W86" s="101" t="s">
        <v>226</v>
      </c>
      <c r="X86" s="99">
        <v>466</v>
      </c>
      <c r="Y86" s="41"/>
      <c r="Z86" s="24"/>
      <c r="AA86" s="101" t="s">
        <v>226</v>
      </c>
      <c r="AB86" s="107">
        <v>11170</v>
      </c>
      <c r="AC86" s="41"/>
    </row>
    <row r="87" spans="1:37" ht="15.75" thickBot="1">
      <c r="A87" s="48"/>
      <c r="B87" s="122"/>
      <c r="C87" s="102"/>
      <c r="D87" s="103"/>
      <c r="E87" s="33"/>
      <c r="F87" s="24"/>
      <c r="G87" s="102"/>
      <c r="H87" s="109"/>
      <c r="I87" s="33"/>
      <c r="J87" s="24"/>
      <c r="K87" s="102"/>
      <c r="L87" s="103"/>
      <c r="M87" s="33"/>
      <c r="N87" s="24"/>
      <c r="O87" s="102"/>
      <c r="P87" s="103"/>
      <c r="Q87" s="33"/>
      <c r="R87" s="24"/>
      <c r="S87" s="102"/>
      <c r="T87" s="109"/>
      <c r="U87" s="33"/>
      <c r="V87" s="24"/>
      <c r="W87" s="102"/>
      <c r="X87" s="103"/>
      <c r="Y87" s="33"/>
      <c r="Z87" s="24"/>
      <c r="AA87" s="102"/>
      <c r="AB87" s="109"/>
      <c r="AC87" s="33"/>
    </row>
    <row r="88" spans="1:37" ht="15.75" thickTop="1">
      <c r="A88" s="48" t="s">
        <v>697</v>
      </c>
      <c r="B88" s="47" t="s">
        <v>4</v>
      </c>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c r="AE88" s="47"/>
      <c r="AF88" s="47"/>
      <c r="AG88" s="47"/>
      <c r="AH88" s="47"/>
      <c r="AI88" s="47"/>
      <c r="AJ88" s="47"/>
      <c r="AK88" s="47"/>
    </row>
    <row r="89" spans="1:37">
      <c r="A89" s="48"/>
      <c r="B89" s="50" t="s">
        <v>380</v>
      </c>
      <c r="C89" s="50"/>
      <c r="D89" s="50"/>
      <c r="E89" s="50"/>
      <c r="F89" s="50"/>
      <c r="G89" s="50"/>
      <c r="H89" s="50"/>
      <c r="I89" s="50"/>
      <c r="J89" s="50"/>
      <c r="K89" s="50"/>
      <c r="L89" s="50"/>
      <c r="M89" s="50"/>
      <c r="N89" s="50"/>
      <c r="O89" s="50"/>
      <c r="P89" s="50"/>
      <c r="Q89" s="50"/>
      <c r="R89" s="50"/>
      <c r="S89" s="50"/>
      <c r="T89" s="50"/>
      <c r="U89" s="50"/>
      <c r="V89" s="50"/>
      <c r="W89" s="50"/>
      <c r="X89" s="50"/>
      <c r="Y89" s="50"/>
      <c r="Z89" s="50"/>
      <c r="AA89" s="50"/>
      <c r="AB89" s="50"/>
      <c r="AC89" s="50"/>
      <c r="AD89" s="50"/>
      <c r="AE89" s="50"/>
      <c r="AF89" s="50"/>
      <c r="AG89" s="50"/>
      <c r="AH89" s="50"/>
      <c r="AI89" s="50"/>
      <c r="AJ89" s="50"/>
      <c r="AK89" s="50"/>
    </row>
    <row r="90" spans="1:37">
      <c r="A90" s="48"/>
      <c r="B90" s="24"/>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c r="AE90" s="24"/>
      <c r="AF90" s="24"/>
      <c r="AG90" s="24"/>
      <c r="AH90" s="24"/>
      <c r="AI90" s="24"/>
      <c r="AJ90" s="24"/>
      <c r="AK90" s="24"/>
    </row>
    <row r="91" spans="1:37">
      <c r="A91" s="48"/>
      <c r="B91" s="23"/>
      <c r="C91" s="23"/>
      <c r="D91" s="23"/>
      <c r="E91" s="23"/>
      <c r="F91" s="23"/>
      <c r="G91" s="23"/>
      <c r="H91" s="23"/>
      <c r="I91" s="23"/>
      <c r="J91" s="23"/>
      <c r="K91" s="23"/>
      <c r="L91" s="23"/>
      <c r="M91" s="23"/>
      <c r="N91" s="23"/>
      <c r="O91" s="23"/>
      <c r="P91" s="23"/>
      <c r="Q91" s="23"/>
      <c r="R91" s="23"/>
      <c r="S91" s="23"/>
      <c r="T91" s="23"/>
      <c r="U91" s="23"/>
      <c r="V91" s="23"/>
      <c r="W91" s="23"/>
      <c r="X91" s="23"/>
      <c r="Y91" s="23"/>
    </row>
    <row r="92" spans="1:37">
      <c r="A92" s="48"/>
      <c r="B92" s="12"/>
      <c r="C92" s="12"/>
      <c r="D92" s="12"/>
      <c r="E92" s="12"/>
      <c r="F92" s="12"/>
      <c r="G92" s="12"/>
      <c r="H92" s="12"/>
      <c r="I92" s="12"/>
      <c r="J92" s="12"/>
      <c r="K92" s="12"/>
      <c r="L92" s="12"/>
      <c r="M92" s="12"/>
      <c r="N92" s="12"/>
      <c r="O92" s="12"/>
      <c r="P92" s="12"/>
      <c r="Q92" s="12"/>
      <c r="R92" s="12"/>
      <c r="S92" s="12"/>
      <c r="T92" s="12"/>
      <c r="U92" s="12"/>
      <c r="V92" s="12"/>
      <c r="W92" s="12"/>
      <c r="X92" s="12"/>
      <c r="Y92" s="12"/>
    </row>
    <row r="93" spans="1:37">
      <c r="A93" s="48"/>
      <c r="B93" s="133">
        <v>41547</v>
      </c>
      <c r="C93" s="114"/>
      <c r="D93" s="114"/>
      <c r="E93" s="114"/>
      <c r="F93" s="13"/>
      <c r="G93" s="114"/>
      <c r="H93" s="114"/>
      <c r="I93" s="114"/>
      <c r="J93" s="13"/>
      <c r="K93" s="114"/>
      <c r="L93" s="114"/>
      <c r="M93" s="114"/>
      <c r="N93" s="13"/>
      <c r="O93" s="114"/>
      <c r="P93" s="114"/>
      <c r="Q93" s="114"/>
      <c r="R93" s="13"/>
      <c r="S93" s="114"/>
      <c r="T93" s="114"/>
      <c r="U93" s="114"/>
      <c r="V93" s="13"/>
      <c r="W93" s="114"/>
      <c r="X93" s="114"/>
      <c r="Y93" s="114"/>
    </row>
    <row r="94" spans="1:37">
      <c r="A94" s="48"/>
      <c r="B94" s="136"/>
      <c r="C94" s="120" t="s">
        <v>381</v>
      </c>
      <c r="D94" s="120"/>
      <c r="E94" s="120"/>
      <c r="F94" s="24"/>
      <c r="G94" s="120" t="s">
        <v>383</v>
      </c>
      <c r="H94" s="120"/>
      <c r="I94" s="120"/>
      <c r="J94" s="24"/>
      <c r="K94" s="120" t="s">
        <v>100</v>
      </c>
      <c r="L94" s="120"/>
      <c r="M94" s="120"/>
      <c r="N94" s="24"/>
      <c r="O94" s="120" t="s">
        <v>135</v>
      </c>
      <c r="P94" s="120"/>
      <c r="Q94" s="120"/>
      <c r="R94" s="24"/>
      <c r="S94" s="120" t="s">
        <v>385</v>
      </c>
      <c r="T94" s="120"/>
      <c r="U94" s="120"/>
      <c r="V94" s="24"/>
      <c r="W94" s="120" t="s">
        <v>385</v>
      </c>
      <c r="X94" s="120"/>
      <c r="Y94" s="120"/>
    </row>
    <row r="95" spans="1:37">
      <c r="A95" s="48"/>
      <c r="B95" s="136"/>
      <c r="C95" s="120" t="s">
        <v>382</v>
      </c>
      <c r="D95" s="120"/>
      <c r="E95" s="120"/>
      <c r="F95" s="24"/>
      <c r="G95" s="120" t="s">
        <v>384</v>
      </c>
      <c r="H95" s="120"/>
      <c r="I95" s="120"/>
      <c r="J95" s="24"/>
      <c r="K95" s="120" t="s">
        <v>385</v>
      </c>
      <c r="L95" s="120"/>
      <c r="M95" s="120"/>
      <c r="N95" s="24"/>
      <c r="O95" s="120" t="s">
        <v>385</v>
      </c>
      <c r="P95" s="120"/>
      <c r="Q95" s="120"/>
      <c r="R95" s="24"/>
      <c r="S95" s="120" t="s">
        <v>382</v>
      </c>
      <c r="T95" s="120"/>
      <c r="U95" s="120"/>
      <c r="V95" s="24"/>
      <c r="W95" s="120" t="s">
        <v>382</v>
      </c>
      <c r="X95" s="120"/>
      <c r="Y95" s="120"/>
    </row>
    <row r="96" spans="1:37">
      <c r="A96" s="48"/>
      <c r="B96" s="136"/>
      <c r="C96" s="47"/>
      <c r="D96" s="47"/>
      <c r="E96" s="47"/>
      <c r="F96" s="24"/>
      <c r="G96" s="47"/>
      <c r="H96" s="47"/>
      <c r="I96" s="47"/>
      <c r="J96" s="24"/>
      <c r="K96" s="120" t="s">
        <v>382</v>
      </c>
      <c r="L96" s="120"/>
      <c r="M96" s="120"/>
      <c r="N96" s="24"/>
      <c r="O96" s="120" t="s">
        <v>382</v>
      </c>
      <c r="P96" s="120"/>
      <c r="Q96" s="120"/>
      <c r="R96" s="24"/>
      <c r="S96" s="120" t="s">
        <v>386</v>
      </c>
      <c r="T96" s="120"/>
      <c r="U96" s="120"/>
      <c r="V96" s="24"/>
      <c r="W96" s="120" t="s">
        <v>388</v>
      </c>
      <c r="X96" s="120"/>
      <c r="Y96" s="120"/>
    </row>
    <row r="97" spans="1:25" ht="15.75" thickBot="1">
      <c r="A97" s="48"/>
      <c r="B97" s="136"/>
      <c r="C97" s="55"/>
      <c r="D97" s="55"/>
      <c r="E97" s="55"/>
      <c r="F97" s="46"/>
      <c r="G97" s="55"/>
      <c r="H97" s="55"/>
      <c r="I97" s="55"/>
      <c r="J97" s="46"/>
      <c r="K97" s="55"/>
      <c r="L97" s="55"/>
      <c r="M97" s="55"/>
      <c r="N97" s="46"/>
      <c r="O97" s="55"/>
      <c r="P97" s="55"/>
      <c r="Q97" s="55"/>
      <c r="R97" s="46"/>
      <c r="S97" s="121" t="s">
        <v>387</v>
      </c>
      <c r="T97" s="121"/>
      <c r="U97" s="121"/>
      <c r="V97" s="46"/>
      <c r="W97" s="121" t="s">
        <v>387</v>
      </c>
      <c r="X97" s="121"/>
      <c r="Y97" s="121"/>
    </row>
    <row r="98" spans="1:25">
      <c r="A98" s="48"/>
      <c r="B98" s="134"/>
      <c r="C98" s="91" t="s">
        <v>262</v>
      </c>
      <c r="D98" s="91"/>
      <c r="E98" s="91"/>
      <c r="F98" s="91"/>
      <c r="G98" s="91"/>
      <c r="H98" s="91"/>
      <c r="I98" s="91"/>
      <c r="J98" s="91"/>
      <c r="K98" s="91"/>
      <c r="L98" s="91"/>
      <c r="M98" s="91"/>
      <c r="N98" s="91"/>
      <c r="O98" s="91"/>
      <c r="P98" s="91"/>
      <c r="Q98" s="91"/>
      <c r="R98" s="91"/>
      <c r="S98" s="91"/>
      <c r="T98" s="91"/>
      <c r="U98" s="91"/>
      <c r="V98" s="91"/>
      <c r="W98" s="91"/>
      <c r="X98" s="91"/>
      <c r="Y98" s="91"/>
    </row>
    <row r="99" spans="1:25">
      <c r="A99" s="48"/>
      <c r="B99" s="137" t="s">
        <v>330</v>
      </c>
      <c r="C99" s="36"/>
      <c r="D99" s="36"/>
      <c r="E99" s="24"/>
      <c r="F99" s="24"/>
      <c r="G99" s="36"/>
      <c r="H99" s="36"/>
      <c r="I99" s="24"/>
      <c r="J99" s="24"/>
      <c r="K99" s="36"/>
      <c r="L99" s="36"/>
      <c r="M99" s="24"/>
      <c r="N99" s="24"/>
      <c r="O99" s="36"/>
      <c r="P99" s="36"/>
      <c r="Q99" s="24"/>
      <c r="R99" s="24"/>
      <c r="S99" s="36"/>
      <c r="T99" s="36"/>
      <c r="U99" s="24"/>
      <c r="V99" s="24"/>
      <c r="W99" s="36"/>
      <c r="X99" s="36"/>
      <c r="Y99" s="24"/>
    </row>
    <row r="100" spans="1:25">
      <c r="A100" s="48"/>
      <c r="B100" s="137"/>
      <c r="C100" s="36"/>
      <c r="D100" s="36"/>
      <c r="E100" s="24"/>
      <c r="F100" s="24"/>
      <c r="G100" s="36"/>
      <c r="H100" s="36"/>
      <c r="I100" s="24"/>
      <c r="J100" s="24"/>
      <c r="K100" s="36"/>
      <c r="L100" s="36"/>
      <c r="M100" s="24"/>
      <c r="N100" s="24"/>
      <c r="O100" s="36"/>
      <c r="P100" s="36"/>
      <c r="Q100" s="24"/>
      <c r="R100" s="24"/>
      <c r="S100" s="36"/>
      <c r="T100" s="36"/>
      <c r="U100" s="24"/>
      <c r="V100" s="24"/>
      <c r="W100" s="36"/>
      <c r="X100" s="36"/>
      <c r="Y100" s="24"/>
    </row>
    <row r="101" spans="1:25">
      <c r="A101" s="48"/>
      <c r="B101" s="138" t="s">
        <v>331</v>
      </c>
      <c r="C101" s="95" t="s">
        <v>226</v>
      </c>
      <c r="D101" s="105">
        <v>1981</v>
      </c>
      <c r="E101" s="24"/>
      <c r="F101" s="24"/>
      <c r="G101" s="95" t="s">
        <v>226</v>
      </c>
      <c r="H101" s="105">
        <v>1036</v>
      </c>
      <c r="I101" s="24"/>
      <c r="J101" s="24"/>
      <c r="K101" s="95" t="s">
        <v>226</v>
      </c>
      <c r="L101" s="96" t="s">
        <v>265</v>
      </c>
      <c r="M101" s="24"/>
      <c r="N101" s="24"/>
      <c r="O101" s="95" t="s">
        <v>226</v>
      </c>
      <c r="P101" s="105">
        <v>3017</v>
      </c>
      <c r="Q101" s="24"/>
      <c r="R101" s="139"/>
      <c r="S101" s="140" t="s">
        <v>226</v>
      </c>
      <c r="T101" s="105">
        <v>3017</v>
      </c>
      <c r="U101" s="24"/>
      <c r="V101" s="24"/>
      <c r="W101" s="95" t="s">
        <v>226</v>
      </c>
      <c r="X101" s="96" t="s">
        <v>265</v>
      </c>
      <c r="Y101" s="24"/>
    </row>
    <row r="102" spans="1:25">
      <c r="A102" s="48"/>
      <c r="B102" s="138"/>
      <c r="C102" s="95"/>
      <c r="D102" s="105"/>
      <c r="E102" s="24"/>
      <c r="F102" s="24"/>
      <c r="G102" s="95"/>
      <c r="H102" s="105"/>
      <c r="I102" s="24"/>
      <c r="J102" s="24"/>
      <c r="K102" s="95"/>
      <c r="L102" s="96"/>
      <c r="M102" s="24"/>
      <c r="N102" s="24"/>
      <c r="O102" s="95"/>
      <c r="P102" s="105"/>
      <c r="Q102" s="24"/>
      <c r="R102" s="139"/>
      <c r="S102" s="140"/>
      <c r="T102" s="105"/>
      <c r="U102" s="24"/>
      <c r="V102" s="24"/>
      <c r="W102" s="95"/>
      <c r="X102" s="96"/>
      <c r="Y102" s="24"/>
    </row>
    <row r="103" spans="1:25">
      <c r="A103" s="48"/>
      <c r="B103" s="138" t="s">
        <v>332</v>
      </c>
      <c r="C103" s="105">
        <v>2966</v>
      </c>
      <c r="D103" s="105"/>
      <c r="E103" s="24"/>
      <c r="F103" s="24"/>
      <c r="G103" s="105">
        <v>6215</v>
      </c>
      <c r="H103" s="105"/>
      <c r="I103" s="24"/>
      <c r="J103" s="24"/>
      <c r="K103" s="96" t="s">
        <v>265</v>
      </c>
      <c r="L103" s="96"/>
      <c r="M103" s="24"/>
      <c r="N103" s="24"/>
      <c r="O103" s="105">
        <v>9181</v>
      </c>
      <c r="P103" s="105"/>
      <c r="Q103" s="24"/>
      <c r="R103" s="139"/>
      <c r="S103" s="141">
        <v>8825</v>
      </c>
      <c r="T103" s="142"/>
      <c r="U103" s="24"/>
      <c r="V103" s="24"/>
      <c r="W103" s="96">
        <v>356</v>
      </c>
      <c r="X103" s="96"/>
      <c r="Y103" s="24"/>
    </row>
    <row r="104" spans="1:25">
      <c r="A104" s="48"/>
      <c r="B104" s="138"/>
      <c r="C104" s="105"/>
      <c r="D104" s="105"/>
      <c r="E104" s="24"/>
      <c r="F104" s="24"/>
      <c r="G104" s="105"/>
      <c r="H104" s="105"/>
      <c r="I104" s="24"/>
      <c r="J104" s="24"/>
      <c r="K104" s="96"/>
      <c r="L104" s="96"/>
      <c r="M104" s="24"/>
      <c r="N104" s="24"/>
      <c r="O104" s="105"/>
      <c r="P104" s="105"/>
      <c r="Q104" s="24"/>
      <c r="R104" s="139"/>
      <c r="S104" s="141"/>
      <c r="T104" s="142"/>
      <c r="U104" s="24"/>
      <c r="V104" s="24"/>
      <c r="W104" s="96"/>
      <c r="X104" s="96"/>
      <c r="Y104" s="24"/>
    </row>
    <row r="105" spans="1:25">
      <c r="A105" s="48"/>
      <c r="B105" s="138" t="s">
        <v>333</v>
      </c>
      <c r="C105" s="105">
        <v>3991</v>
      </c>
      <c r="D105" s="105"/>
      <c r="E105" s="24"/>
      <c r="F105" s="24"/>
      <c r="G105" s="96" t="s">
        <v>265</v>
      </c>
      <c r="H105" s="96"/>
      <c r="I105" s="24"/>
      <c r="J105" s="24"/>
      <c r="K105" s="96" t="s">
        <v>265</v>
      </c>
      <c r="L105" s="96"/>
      <c r="M105" s="24"/>
      <c r="N105" s="24"/>
      <c r="O105" s="105">
        <v>3991</v>
      </c>
      <c r="P105" s="105"/>
      <c r="Q105" s="24"/>
      <c r="R105" s="139"/>
      <c r="S105" s="141">
        <v>3991</v>
      </c>
      <c r="T105" s="142"/>
      <c r="U105" s="24"/>
      <c r="V105" s="24"/>
      <c r="W105" s="96" t="s">
        <v>265</v>
      </c>
      <c r="X105" s="96"/>
      <c r="Y105" s="24"/>
    </row>
    <row r="106" spans="1:25">
      <c r="A106" s="48"/>
      <c r="B106" s="138"/>
      <c r="C106" s="105"/>
      <c r="D106" s="105"/>
      <c r="E106" s="24"/>
      <c r="F106" s="24"/>
      <c r="G106" s="96"/>
      <c r="H106" s="96"/>
      <c r="I106" s="24"/>
      <c r="J106" s="24"/>
      <c r="K106" s="96"/>
      <c r="L106" s="96"/>
      <c r="M106" s="24"/>
      <c r="N106" s="24"/>
      <c r="O106" s="105"/>
      <c r="P106" s="105"/>
      <c r="Q106" s="24"/>
      <c r="R106" s="139"/>
      <c r="S106" s="141"/>
      <c r="T106" s="142"/>
      <c r="U106" s="24"/>
      <c r="V106" s="24"/>
      <c r="W106" s="96"/>
      <c r="X106" s="96"/>
      <c r="Y106" s="24"/>
    </row>
    <row r="107" spans="1:25">
      <c r="A107" s="48"/>
      <c r="B107" s="137" t="s">
        <v>334</v>
      </c>
      <c r="C107" s="96">
        <v>119</v>
      </c>
      <c r="D107" s="96"/>
      <c r="E107" s="24"/>
      <c r="F107" s="24"/>
      <c r="G107" s="96">
        <v>14</v>
      </c>
      <c r="H107" s="96"/>
      <c r="I107" s="24"/>
      <c r="J107" s="24"/>
      <c r="K107" s="96" t="s">
        <v>265</v>
      </c>
      <c r="L107" s="96"/>
      <c r="M107" s="24"/>
      <c r="N107" s="24"/>
      <c r="O107" s="96">
        <v>133</v>
      </c>
      <c r="P107" s="96"/>
      <c r="Q107" s="24"/>
      <c r="R107" s="139"/>
      <c r="S107" s="143">
        <v>133</v>
      </c>
      <c r="T107" s="144"/>
      <c r="U107" s="24"/>
      <c r="V107" s="24"/>
      <c r="W107" s="96" t="s">
        <v>265</v>
      </c>
      <c r="X107" s="96"/>
      <c r="Y107" s="24"/>
    </row>
    <row r="108" spans="1:25">
      <c r="A108" s="48"/>
      <c r="B108" s="137"/>
      <c r="C108" s="96"/>
      <c r="D108" s="96"/>
      <c r="E108" s="24"/>
      <c r="F108" s="24"/>
      <c r="G108" s="96"/>
      <c r="H108" s="96"/>
      <c r="I108" s="24"/>
      <c r="J108" s="24"/>
      <c r="K108" s="96"/>
      <c r="L108" s="96"/>
      <c r="M108" s="24"/>
      <c r="N108" s="24"/>
      <c r="O108" s="96"/>
      <c r="P108" s="96"/>
      <c r="Q108" s="24"/>
      <c r="R108" s="139"/>
      <c r="S108" s="143"/>
      <c r="T108" s="144"/>
      <c r="U108" s="24"/>
      <c r="V108" s="24"/>
      <c r="W108" s="96"/>
      <c r="X108" s="96"/>
      <c r="Y108" s="24"/>
    </row>
    <row r="109" spans="1:25">
      <c r="A109" s="48"/>
      <c r="B109" s="137" t="s">
        <v>389</v>
      </c>
      <c r="C109" s="96" t="s">
        <v>265</v>
      </c>
      <c r="D109" s="96"/>
      <c r="E109" s="24"/>
      <c r="F109" s="24"/>
      <c r="G109" s="96" t="s">
        <v>265</v>
      </c>
      <c r="H109" s="96"/>
      <c r="I109" s="24"/>
      <c r="J109" s="24"/>
      <c r="K109" s="96" t="s">
        <v>265</v>
      </c>
      <c r="L109" s="96"/>
      <c r="M109" s="24"/>
      <c r="N109" s="24"/>
      <c r="O109" s="96" t="s">
        <v>265</v>
      </c>
      <c r="P109" s="96"/>
      <c r="Q109" s="24"/>
      <c r="R109" s="139"/>
      <c r="S109" s="143" t="s">
        <v>265</v>
      </c>
      <c r="T109" s="144"/>
      <c r="U109" s="24"/>
      <c r="V109" s="24"/>
      <c r="W109" s="96" t="s">
        <v>265</v>
      </c>
      <c r="X109" s="96"/>
      <c r="Y109" s="24"/>
    </row>
    <row r="110" spans="1:25" ht="15.75" thickBot="1">
      <c r="A110" s="48"/>
      <c r="B110" s="137"/>
      <c r="C110" s="97"/>
      <c r="D110" s="97"/>
      <c r="E110" s="46"/>
      <c r="F110" s="24"/>
      <c r="G110" s="97"/>
      <c r="H110" s="97"/>
      <c r="I110" s="46"/>
      <c r="J110" s="24"/>
      <c r="K110" s="97"/>
      <c r="L110" s="97"/>
      <c r="M110" s="46"/>
      <c r="N110" s="24"/>
      <c r="O110" s="97"/>
      <c r="P110" s="97"/>
      <c r="Q110" s="46"/>
      <c r="R110" s="139"/>
      <c r="S110" s="145"/>
      <c r="T110" s="97"/>
      <c r="U110" s="46"/>
      <c r="V110" s="24"/>
      <c r="W110" s="97"/>
      <c r="X110" s="97"/>
      <c r="Y110" s="46"/>
    </row>
    <row r="111" spans="1:25">
      <c r="A111" s="48"/>
      <c r="B111" s="146" t="s">
        <v>135</v>
      </c>
      <c r="C111" s="101" t="s">
        <v>226</v>
      </c>
      <c r="D111" s="107">
        <v>9057</v>
      </c>
      <c r="E111" s="41"/>
      <c r="F111" s="24"/>
      <c r="G111" s="101" t="s">
        <v>226</v>
      </c>
      <c r="H111" s="107">
        <v>7265</v>
      </c>
      <c r="I111" s="41"/>
      <c r="J111" s="24"/>
      <c r="K111" s="101" t="s">
        <v>226</v>
      </c>
      <c r="L111" s="99" t="s">
        <v>265</v>
      </c>
      <c r="M111" s="41"/>
      <c r="N111" s="24"/>
      <c r="O111" s="101" t="s">
        <v>226</v>
      </c>
      <c r="P111" s="107">
        <v>16322</v>
      </c>
      <c r="Q111" s="41"/>
      <c r="R111" s="139"/>
      <c r="S111" s="147" t="s">
        <v>226</v>
      </c>
      <c r="T111" s="107">
        <v>15966</v>
      </c>
      <c r="U111" s="41"/>
      <c r="V111" s="24"/>
      <c r="W111" s="101" t="s">
        <v>226</v>
      </c>
      <c r="X111" s="99">
        <v>356</v>
      </c>
      <c r="Y111" s="41"/>
    </row>
    <row r="112" spans="1:25" ht="15.75" thickBot="1">
      <c r="A112" s="48"/>
      <c r="B112" s="146"/>
      <c r="C112" s="102"/>
      <c r="D112" s="109"/>
      <c r="E112" s="33"/>
      <c r="F112" s="24"/>
      <c r="G112" s="102"/>
      <c r="H112" s="109"/>
      <c r="I112" s="33"/>
      <c r="J112" s="24"/>
      <c r="K112" s="102"/>
      <c r="L112" s="103"/>
      <c r="M112" s="33"/>
      <c r="N112" s="24"/>
      <c r="O112" s="102"/>
      <c r="P112" s="109"/>
      <c r="Q112" s="33"/>
      <c r="R112" s="139"/>
      <c r="S112" s="148"/>
      <c r="T112" s="109"/>
      <c r="U112" s="33"/>
      <c r="V112" s="24"/>
      <c r="W112" s="102"/>
      <c r="X112" s="103"/>
      <c r="Y112" s="33"/>
    </row>
    <row r="113" spans="1:25" ht="15.75" thickTop="1">
      <c r="A113" s="48"/>
      <c r="B113" s="13"/>
      <c r="C113" s="34"/>
      <c r="D113" s="34"/>
      <c r="E113" s="34"/>
      <c r="F113" s="13"/>
      <c r="G113" s="34"/>
      <c r="H113" s="34"/>
      <c r="I113" s="34"/>
      <c r="J113" s="13"/>
      <c r="K113" s="34"/>
      <c r="L113" s="34"/>
      <c r="M113" s="34"/>
      <c r="N113" s="13"/>
      <c r="O113" s="34"/>
      <c r="P113" s="34"/>
      <c r="Q113" s="34"/>
      <c r="R113" s="13"/>
      <c r="S113" s="34"/>
      <c r="T113" s="34"/>
      <c r="U113" s="34"/>
      <c r="V113" s="13"/>
      <c r="W113" s="34"/>
      <c r="X113" s="34"/>
      <c r="Y113" s="34"/>
    </row>
    <row r="114" spans="1:25">
      <c r="A114" s="48"/>
      <c r="B114" s="135" t="s">
        <v>292</v>
      </c>
      <c r="C114" s="114"/>
      <c r="D114" s="114"/>
      <c r="E114" s="114"/>
      <c r="F114" s="13"/>
      <c r="G114" s="114"/>
      <c r="H114" s="114"/>
      <c r="I114" s="114"/>
      <c r="J114" s="13"/>
      <c r="K114" s="114"/>
      <c r="L114" s="114"/>
      <c r="M114" s="114"/>
      <c r="N114" s="13"/>
      <c r="O114" s="114"/>
      <c r="P114" s="114"/>
      <c r="Q114" s="114"/>
      <c r="R114" s="13"/>
      <c r="S114" s="114"/>
      <c r="T114" s="114"/>
      <c r="U114" s="114"/>
      <c r="V114" s="13"/>
      <c r="W114" s="114"/>
      <c r="X114" s="114"/>
      <c r="Y114" s="114"/>
    </row>
    <row r="115" spans="1:25">
      <c r="A115" s="48"/>
      <c r="B115" s="136"/>
      <c r="C115" s="120" t="s">
        <v>381</v>
      </c>
      <c r="D115" s="120"/>
      <c r="E115" s="120"/>
      <c r="F115" s="24"/>
      <c r="G115" s="120" t="s">
        <v>383</v>
      </c>
      <c r="H115" s="120"/>
      <c r="I115" s="120"/>
      <c r="J115" s="24"/>
      <c r="K115" s="120" t="s">
        <v>100</v>
      </c>
      <c r="L115" s="120"/>
      <c r="M115" s="120"/>
      <c r="N115" s="24"/>
      <c r="O115" s="120" t="s">
        <v>135</v>
      </c>
      <c r="P115" s="120"/>
      <c r="Q115" s="120"/>
      <c r="R115" s="24"/>
      <c r="S115" s="120" t="s">
        <v>385</v>
      </c>
      <c r="T115" s="120"/>
      <c r="U115" s="120"/>
      <c r="V115" s="24"/>
      <c r="W115" s="120" t="s">
        <v>385</v>
      </c>
      <c r="X115" s="120"/>
      <c r="Y115" s="120"/>
    </row>
    <row r="116" spans="1:25">
      <c r="A116" s="48"/>
      <c r="B116" s="136"/>
      <c r="C116" s="120" t="s">
        <v>382</v>
      </c>
      <c r="D116" s="120"/>
      <c r="E116" s="120"/>
      <c r="F116" s="24"/>
      <c r="G116" s="120" t="s">
        <v>384</v>
      </c>
      <c r="H116" s="120"/>
      <c r="I116" s="120"/>
      <c r="J116" s="24"/>
      <c r="K116" s="120" t="s">
        <v>385</v>
      </c>
      <c r="L116" s="120"/>
      <c r="M116" s="120"/>
      <c r="N116" s="24"/>
      <c r="O116" s="120" t="s">
        <v>385</v>
      </c>
      <c r="P116" s="120"/>
      <c r="Q116" s="120"/>
      <c r="R116" s="24"/>
      <c r="S116" s="120" t="s">
        <v>382</v>
      </c>
      <c r="T116" s="120"/>
      <c r="U116" s="120"/>
      <c r="V116" s="24"/>
      <c r="W116" s="120" t="s">
        <v>382</v>
      </c>
      <c r="X116" s="120"/>
      <c r="Y116" s="120"/>
    </row>
    <row r="117" spans="1:25">
      <c r="A117" s="48"/>
      <c r="B117" s="136"/>
      <c r="C117" s="47"/>
      <c r="D117" s="47"/>
      <c r="E117" s="47"/>
      <c r="F117" s="24"/>
      <c r="G117" s="47"/>
      <c r="H117" s="47"/>
      <c r="I117" s="47"/>
      <c r="J117" s="24"/>
      <c r="K117" s="120" t="s">
        <v>382</v>
      </c>
      <c r="L117" s="120"/>
      <c r="M117" s="120"/>
      <c r="N117" s="24"/>
      <c r="O117" s="120" t="s">
        <v>382</v>
      </c>
      <c r="P117" s="120"/>
      <c r="Q117" s="120"/>
      <c r="R117" s="24"/>
      <c r="S117" s="120" t="s">
        <v>386</v>
      </c>
      <c r="T117" s="120"/>
      <c r="U117" s="120"/>
      <c r="V117" s="24"/>
      <c r="W117" s="120" t="s">
        <v>388</v>
      </c>
      <c r="X117" s="120"/>
      <c r="Y117" s="120"/>
    </row>
    <row r="118" spans="1:25" ht="15.75" thickBot="1">
      <c r="A118" s="48"/>
      <c r="B118" s="136"/>
      <c r="C118" s="55"/>
      <c r="D118" s="55"/>
      <c r="E118" s="55"/>
      <c r="F118" s="46"/>
      <c r="G118" s="55"/>
      <c r="H118" s="55"/>
      <c r="I118" s="55"/>
      <c r="J118" s="46"/>
      <c r="K118" s="55"/>
      <c r="L118" s="55"/>
      <c r="M118" s="55"/>
      <c r="N118" s="46"/>
      <c r="O118" s="55"/>
      <c r="P118" s="55"/>
      <c r="Q118" s="55"/>
      <c r="R118" s="46"/>
      <c r="S118" s="121" t="s">
        <v>387</v>
      </c>
      <c r="T118" s="121"/>
      <c r="U118" s="121"/>
      <c r="V118" s="46"/>
      <c r="W118" s="121" t="s">
        <v>387</v>
      </c>
      <c r="X118" s="121"/>
      <c r="Y118" s="121"/>
    </row>
    <row r="119" spans="1:25">
      <c r="A119" s="48"/>
      <c r="B119" s="134"/>
      <c r="C119" s="91" t="s">
        <v>277</v>
      </c>
      <c r="D119" s="91"/>
      <c r="E119" s="91"/>
      <c r="F119" s="91"/>
      <c r="G119" s="91"/>
      <c r="H119" s="91"/>
      <c r="I119" s="91"/>
      <c r="J119" s="91"/>
      <c r="K119" s="91"/>
      <c r="L119" s="91"/>
      <c r="M119" s="91"/>
      <c r="N119" s="91"/>
      <c r="O119" s="91"/>
      <c r="P119" s="91"/>
      <c r="Q119" s="91"/>
      <c r="R119" s="91"/>
      <c r="S119" s="91"/>
      <c r="T119" s="91"/>
      <c r="U119" s="91"/>
      <c r="V119" s="91"/>
      <c r="W119" s="91"/>
      <c r="X119" s="91"/>
      <c r="Y119" s="91"/>
    </row>
    <row r="120" spans="1:25">
      <c r="A120" s="48"/>
      <c r="B120" s="137" t="s">
        <v>330</v>
      </c>
      <c r="C120" s="36"/>
      <c r="D120" s="36"/>
      <c r="E120" s="24"/>
      <c r="F120" s="24"/>
      <c r="G120" s="36"/>
      <c r="H120" s="36"/>
      <c r="I120" s="24"/>
      <c r="J120" s="24"/>
      <c r="K120" s="36"/>
      <c r="L120" s="36"/>
      <c r="M120" s="24"/>
      <c r="N120" s="24"/>
      <c r="O120" s="36"/>
      <c r="P120" s="36"/>
      <c r="Q120" s="24"/>
      <c r="R120" s="24"/>
      <c r="S120" s="36"/>
      <c r="T120" s="36"/>
      <c r="U120" s="24"/>
      <c r="V120" s="24"/>
      <c r="W120" s="36"/>
      <c r="X120" s="36"/>
      <c r="Y120" s="24"/>
    </row>
    <row r="121" spans="1:25">
      <c r="A121" s="48"/>
      <c r="B121" s="137"/>
      <c r="C121" s="36"/>
      <c r="D121" s="36"/>
      <c r="E121" s="24"/>
      <c r="F121" s="24"/>
      <c r="G121" s="36"/>
      <c r="H121" s="36"/>
      <c r="I121" s="24"/>
      <c r="J121" s="24"/>
      <c r="K121" s="36"/>
      <c r="L121" s="36"/>
      <c r="M121" s="24"/>
      <c r="N121" s="24"/>
      <c r="O121" s="36"/>
      <c r="P121" s="36"/>
      <c r="Q121" s="24"/>
      <c r="R121" s="24"/>
      <c r="S121" s="36"/>
      <c r="T121" s="36"/>
      <c r="U121" s="24"/>
      <c r="V121" s="24"/>
      <c r="W121" s="36"/>
      <c r="X121" s="36"/>
      <c r="Y121" s="24"/>
    </row>
    <row r="122" spans="1:25">
      <c r="A122" s="48"/>
      <c r="B122" s="138" t="s">
        <v>331</v>
      </c>
      <c r="C122" s="95" t="s">
        <v>226</v>
      </c>
      <c r="D122" s="105">
        <v>3355</v>
      </c>
      <c r="E122" s="24"/>
      <c r="F122" s="24"/>
      <c r="G122" s="95" t="s">
        <v>226</v>
      </c>
      <c r="H122" s="96">
        <v>507</v>
      </c>
      <c r="I122" s="24"/>
      <c r="J122" s="24"/>
      <c r="K122" s="95" t="s">
        <v>226</v>
      </c>
      <c r="L122" s="96" t="s">
        <v>265</v>
      </c>
      <c r="M122" s="24"/>
      <c r="N122" s="24"/>
      <c r="O122" s="95" t="s">
        <v>226</v>
      </c>
      <c r="P122" s="105">
        <v>3862</v>
      </c>
      <c r="Q122" s="24"/>
      <c r="R122" s="139"/>
      <c r="S122" s="140" t="s">
        <v>226</v>
      </c>
      <c r="T122" s="105">
        <v>3862</v>
      </c>
      <c r="U122" s="24"/>
      <c r="V122" s="24"/>
      <c r="W122" s="95" t="s">
        <v>226</v>
      </c>
      <c r="X122" s="96" t="s">
        <v>265</v>
      </c>
      <c r="Y122" s="24"/>
    </row>
    <row r="123" spans="1:25">
      <c r="A123" s="48"/>
      <c r="B123" s="138"/>
      <c r="C123" s="95"/>
      <c r="D123" s="105"/>
      <c r="E123" s="24"/>
      <c r="F123" s="24"/>
      <c r="G123" s="95"/>
      <c r="H123" s="96"/>
      <c r="I123" s="24"/>
      <c r="J123" s="24"/>
      <c r="K123" s="95"/>
      <c r="L123" s="96"/>
      <c r="M123" s="24"/>
      <c r="N123" s="24"/>
      <c r="O123" s="95"/>
      <c r="P123" s="105"/>
      <c r="Q123" s="24"/>
      <c r="R123" s="139"/>
      <c r="S123" s="140"/>
      <c r="T123" s="105"/>
      <c r="U123" s="24"/>
      <c r="V123" s="24"/>
      <c r="W123" s="95"/>
      <c r="X123" s="96"/>
      <c r="Y123" s="24"/>
    </row>
    <row r="124" spans="1:25">
      <c r="A124" s="48"/>
      <c r="B124" s="138" t="s">
        <v>332</v>
      </c>
      <c r="C124" s="105">
        <v>5284</v>
      </c>
      <c r="D124" s="105"/>
      <c r="E124" s="24"/>
      <c r="F124" s="24"/>
      <c r="G124" s="105">
        <v>6867</v>
      </c>
      <c r="H124" s="105"/>
      <c r="I124" s="24"/>
      <c r="J124" s="24"/>
      <c r="K124" s="96" t="s">
        <v>265</v>
      </c>
      <c r="L124" s="96"/>
      <c r="M124" s="24"/>
      <c r="N124" s="24"/>
      <c r="O124" s="105">
        <v>12151</v>
      </c>
      <c r="P124" s="105"/>
      <c r="Q124" s="24"/>
      <c r="R124" s="139"/>
      <c r="S124" s="141">
        <v>11770</v>
      </c>
      <c r="T124" s="142"/>
      <c r="U124" s="24"/>
      <c r="V124" s="24"/>
      <c r="W124" s="96">
        <v>381</v>
      </c>
      <c r="X124" s="96"/>
      <c r="Y124" s="24"/>
    </row>
    <row r="125" spans="1:25">
      <c r="A125" s="48"/>
      <c r="B125" s="138"/>
      <c r="C125" s="105"/>
      <c r="D125" s="105"/>
      <c r="E125" s="24"/>
      <c r="F125" s="24"/>
      <c r="G125" s="105"/>
      <c r="H125" s="105"/>
      <c r="I125" s="24"/>
      <c r="J125" s="24"/>
      <c r="K125" s="96"/>
      <c r="L125" s="96"/>
      <c r="M125" s="24"/>
      <c r="N125" s="24"/>
      <c r="O125" s="105"/>
      <c r="P125" s="105"/>
      <c r="Q125" s="24"/>
      <c r="R125" s="139"/>
      <c r="S125" s="141"/>
      <c r="T125" s="142"/>
      <c r="U125" s="24"/>
      <c r="V125" s="24"/>
      <c r="W125" s="96"/>
      <c r="X125" s="96"/>
      <c r="Y125" s="24"/>
    </row>
    <row r="126" spans="1:25">
      <c r="A126" s="48"/>
      <c r="B126" s="138" t="s">
        <v>333</v>
      </c>
      <c r="C126" s="105">
        <v>6434</v>
      </c>
      <c r="D126" s="105"/>
      <c r="E126" s="24"/>
      <c r="F126" s="24"/>
      <c r="G126" s="96" t="s">
        <v>265</v>
      </c>
      <c r="H126" s="96"/>
      <c r="I126" s="24"/>
      <c r="J126" s="24"/>
      <c r="K126" s="96" t="s">
        <v>265</v>
      </c>
      <c r="L126" s="96"/>
      <c r="M126" s="24"/>
      <c r="N126" s="24"/>
      <c r="O126" s="105">
        <v>6434</v>
      </c>
      <c r="P126" s="105"/>
      <c r="Q126" s="24"/>
      <c r="R126" s="139"/>
      <c r="S126" s="141">
        <v>6434</v>
      </c>
      <c r="T126" s="142"/>
      <c r="U126" s="24"/>
      <c r="V126" s="24"/>
      <c r="W126" s="96" t="s">
        <v>265</v>
      </c>
      <c r="X126" s="96"/>
      <c r="Y126" s="24"/>
    </row>
    <row r="127" spans="1:25">
      <c r="A127" s="48"/>
      <c r="B127" s="138"/>
      <c r="C127" s="105"/>
      <c r="D127" s="105"/>
      <c r="E127" s="24"/>
      <c r="F127" s="24"/>
      <c r="G127" s="96"/>
      <c r="H127" s="96"/>
      <c r="I127" s="24"/>
      <c r="J127" s="24"/>
      <c r="K127" s="96"/>
      <c r="L127" s="96"/>
      <c r="M127" s="24"/>
      <c r="N127" s="24"/>
      <c r="O127" s="105"/>
      <c r="P127" s="105"/>
      <c r="Q127" s="24"/>
      <c r="R127" s="139"/>
      <c r="S127" s="141"/>
      <c r="T127" s="142"/>
      <c r="U127" s="24"/>
      <c r="V127" s="24"/>
      <c r="W127" s="96"/>
      <c r="X127" s="96"/>
      <c r="Y127" s="24"/>
    </row>
    <row r="128" spans="1:25">
      <c r="A128" s="48"/>
      <c r="B128" s="137" t="s">
        <v>334</v>
      </c>
      <c r="C128" s="105">
        <v>2051</v>
      </c>
      <c r="D128" s="105"/>
      <c r="E128" s="24"/>
      <c r="F128" s="24"/>
      <c r="G128" s="96">
        <v>14</v>
      </c>
      <c r="H128" s="96"/>
      <c r="I128" s="24"/>
      <c r="J128" s="24"/>
      <c r="K128" s="96" t="s">
        <v>265</v>
      </c>
      <c r="L128" s="96"/>
      <c r="M128" s="24"/>
      <c r="N128" s="24"/>
      <c r="O128" s="105">
        <v>2065</v>
      </c>
      <c r="P128" s="105"/>
      <c r="Q128" s="24"/>
      <c r="R128" s="139"/>
      <c r="S128" s="143">
        <v>203</v>
      </c>
      <c r="T128" s="144"/>
      <c r="U128" s="24"/>
      <c r="V128" s="24"/>
      <c r="W128" s="105">
        <v>1862</v>
      </c>
      <c r="X128" s="105"/>
      <c r="Y128" s="24"/>
    </row>
    <row r="129" spans="1:37">
      <c r="A129" s="48"/>
      <c r="B129" s="137"/>
      <c r="C129" s="105"/>
      <c r="D129" s="105"/>
      <c r="E129" s="24"/>
      <c r="F129" s="24"/>
      <c r="G129" s="96"/>
      <c r="H129" s="96"/>
      <c r="I129" s="24"/>
      <c r="J129" s="24"/>
      <c r="K129" s="96"/>
      <c r="L129" s="96"/>
      <c r="M129" s="24"/>
      <c r="N129" s="24"/>
      <c r="O129" s="105"/>
      <c r="P129" s="105"/>
      <c r="Q129" s="24"/>
      <c r="R129" s="139"/>
      <c r="S129" s="143"/>
      <c r="T129" s="144"/>
      <c r="U129" s="24"/>
      <c r="V129" s="24"/>
      <c r="W129" s="105"/>
      <c r="X129" s="105"/>
      <c r="Y129" s="24"/>
    </row>
    <row r="130" spans="1:37">
      <c r="A130" s="48"/>
      <c r="B130" s="137" t="s">
        <v>389</v>
      </c>
      <c r="C130" s="96" t="s">
        <v>265</v>
      </c>
      <c r="D130" s="96"/>
      <c r="E130" s="24"/>
      <c r="F130" s="24"/>
      <c r="G130" s="96" t="s">
        <v>265</v>
      </c>
      <c r="H130" s="96"/>
      <c r="I130" s="24"/>
      <c r="J130" s="24"/>
      <c r="K130" s="96" t="s">
        <v>265</v>
      </c>
      <c r="L130" s="96"/>
      <c r="M130" s="24"/>
      <c r="N130" s="24"/>
      <c r="O130" s="96" t="s">
        <v>265</v>
      </c>
      <c r="P130" s="96"/>
      <c r="Q130" s="24"/>
      <c r="R130" s="139"/>
      <c r="S130" s="143" t="s">
        <v>265</v>
      </c>
      <c r="T130" s="144"/>
      <c r="U130" s="24"/>
      <c r="V130" s="24"/>
      <c r="W130" s="96" t="s">
        <v>265</v>
      </c>
      <c r="X130" s="96"/>
      <c r="Y130" s="24"/>
    </row>
    <row r="131" spans="1:37" ht="15.75" thickBot="1">
      <c r="A131" s="48"/>
      <c r="B131" s="137"/>
      <c r="C131" s="97"/>
      <c r="D131" s="97"/>
      <c r="E131" s="46"/>
      <c r="F131" s="24"/>
      <c r="G131" s="97"/>
      <c r="H131" s="97"/>
      <c r="I131" s="46"/>
      <c r="J131" s="24"/>
      <c r="K131" s="97"/>
      <c r="L131" s="97"/>
      <c r="M131" s="46"/>
      <c r="N131" s="24"/>
      <c r="O131" s="97"/>
      <c r="P131" s="97"/>
      <c r="Q131" s="46"/>
      <c r="R131" s="139"/>
      <c r="S131" s="145"/>
      <c r="T131" s="97"/>
      <c r="U131" s="46"/>
      <c r="V131" s="24"/>
      <c r="W131" s="97"/>
      <c r="X131" s="97"/>
      <c r="Y131" s="46"/>
    </row>
    <row r="132" spans="1:37">
      <c r="A132" s="48"/>
      <c r="B132" s="146" t="s">
        <v>135</v>
      </c>
      <c r="C132" s="101" t="s">
        <v>226</v>
      </c>
      <c r="D132" s="107">
        <v>17124</v>
      </c>
      <c r="E132" s="41"/>
      <c r="F132" s="24"/>
      <c r="G132" s="101" t="s">
        <v>226</v>
      </c>
      <c r="H132" s="107">
        <v>7388</v>
      </c>
      <c r="I132" s="41"/>
      <c r="J132" s="24"/>
      <c r="K132" s="101" t="s">
        <v>226</v>
      </c>
      <c r="L132" s="99" t="s">
        <v>265</v>
      </c>
      <c r="M132" s="41"/>
      <c r="N132" s="24"/>
      <c r="O132" s="101" t="s">
        <v>226</v>
      </c>
      <c r="P132" s="107">
        <v>24512</v>
      </c>
      <c r="Q132" s="41"/>
      <c r="R132" s="139"/>
      <c r="S132" s="147" t="s">
        <v>226</v>
      </c>
      <c r="T132" s="107">
        <v>22269</v>
      </c>
      <c r="U132" s="41"/>
      <c r="V132" s="24"/>
      <c r="W132" s="101" t="s">
        <v>226</v>
      </c>
      <c r="X132" s="107">
        <v>2243</v>
      </c>
      <c r="Y132" s="41"/>
    </row>
    <row r="133" spans="1:37" ht="15.75" thickBot="1">
      <c r="A133" s="48"/>
      <c r="B133" s="146"/>
      <c r="C133" s="102"/>
      <c r="D133" s="109"/>
      <c r="E133" s="33"/>
      <c r="F133" s="24"/>
      <c r="G133" s="102"/>
      <c r="H133" s="109"/>
      <c r="I133" s="33"/>
      <c r="J133" s="24"/>
      <c r="K133" s="102"/>
      <c r="L133" s="103"/>
      <c r="M133" s="33"/>
      <c r="N133" s="24"/>
      <c r="O133" s="102"/>
      <c r="P133" s="109"/>
      <c r="Q133" s="33"/>
      <c r="R133" s="139"/>
      <c r="S133" s="148"/>
      <c r="T133" s="109"/>
      <c r="U133" s="33"/>
      <c r="V133" s="24"/>
      <c r="W133" s="102"/>
      <c r="X133" s="109"/>
      <c r="Y133" s="33"/>
    </row>
    <row r="134" spans="1:37" ht="15.75" thickTop="1">
      <c r="A134" s="48" t="s">
        <v>698</v>
      </c>
      <c r="B134" s="47" t="s">
        <v>4</v>
      </c>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c r="AA134" s="47"/>
      <c r="AB134" s="47"/>
      <c r="AC134" s="47"/>
      <c r="AD134" s="47"/>
      <c r="AE134" s="47"/>
      <c r="AF134" s="47"/>
      <c r="AG134" s="47"/>
      <c r="AH134" s="47"/>
      <c r="AI134" s="47"/>
      <c r="AJ134" s="47"/>
      <c r="AK134" s="47"/>
    </row>
    <row r="135" spans="1:37">
      <c r="A135" s="48"/>
      <c r="B135" s="50" t="s">
        <v>394</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c r="AA135" s="50"/>
      <c r="AB135" s="50"/>
      <c r="AC135" s="50"/>
      <c r="AD135" s="50"/>
      <c r="AE135" s="50"/>
      <c r="AF135" s="50"/>
      <c r="AG135" s="50"/>
      <c r="AH135" s="50"/>
      <c r="AI135" s="50"/>
      <c r="AJ135" s="50"/>
      <c r="AK135" s="50"/>
    </row>
    <row r="136" spans="1:37">
      <c r="A136" s="48"/>
      <c r="B136" s="50"/>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c r="AD136" s="50"/>
      <c r="AE136" s="50"/>
      <c r="AF136" s="50"/>
      <c r="AG136" s="50"/>
      <c r="AH136" s="50"/>
      <c r="AI136" s="50"/>
      <c r="AJ136" s="50"/>
      <c r="AK136" s="50"/>
    </row>
    <row r="137" spans="1:37">
      <c r="A137" s="48"/>
      <c r="B137" s="23"/>
      <c r="C137" s="23"/>
      <c r="D137" s="23"/>
      <c r="E137" s="23"/>
      <c r="F137" s="23"/>
      <c r="G137" s="23"/>
      <c r="H137" s="23"/>
      <c r="I137" s="23"/>
      <c r="J137" s="23"/>
      <c r="K137" s="23"/>
      <c r="L137" s="23"/>
      <c r="M137" s="23"/>
      <c r="N137" s="23"/>
      <c r="O137" s="23"/>
      <c r="P137" s="23"/>
      <c r="Q137" s="23"/>
      <c r="R137" s="23"/>
      <c r="S137" s="23"/>
      <c r="T137" s="23"/>
      <c r="U137" s="23"/>
      <c r="V137" s="23"/>
      <c r="W137" s="23"/>
      <c r="X137" s="23"/>
      <c r="Y137" s="23"/>
    </row>
    <row r="138" spans="1:37">
      <c r="A138" s="48"/>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row>
    <row r="139" spans="1:37" ht="15.75" thickBot="1">
      <c r="A139" s="48"/>
      <c r="B139" s="133">
        <v>41547</v>
      </c>
      <c r="C139" s="121" t="s">
        <v>395</v>
      </c>
      <c r="D139" s="121"/>
      <c r="E139" s="121"/>
      <c r="F139" s="121"/>
      <c r="G139" s="121"/>
      <c r="H139" s="121"/>
      <c r="I139" s="121"/>
      <c r="J139" s="121"/>
      <c r="K139" s="121"/>
      <c r="L139" s="121"/>
      <c r="M139" s="121"/>
      <c r="N139" s="121"/>
      <c r="O139" s="121"/>
      <c r="P139" s="121"/>
      <c r="Q139" s="121"/>
      <c r="R139" s="121"/>
      <c r="S139" s="121"/>
      <c r="T139" s="121"/>
      <c r="U139" s="121"/>
      <c r="V139" s="121"/>
      <c r="W139" s="121"/>
      <c r="X139" s="121"/>
      <c r="Y139" s="121"/>
    </row>
    <row r="140" spans="1:37" ht="15.75" thickBot="1">
      <c r="A140" s="48"/>
      <c r="B140" s="149"/>
      <c r="C140" s="150" t="s">
        <v>396</v>
      </c>
      <c r="D140" s="150"/>
      <c r="E140" s="150"/>
      <c r="F140" s="150"/>
      <c r="G140" s="150"/>
      <c r="H140" s="150"/>
      <c r="I140" s="150"/>
      <c r="J140" s="150"/>
      <c r="K140" s="150"/>
      <c r="L140" s="150"/>
      <c r="M140" s="150"/>
      <c r="N140" s="13"/>
      <c r="O140" s="151"/>
      <c r="P140" s="151"/>
      <c r="Q140" s="151"/>
      <c r="R140" s="13"/>
      <c r="S140" s="151"/>
      <c r="T140" s="151"/>
      <c r="U140" s="151"/>
      <c r="V140" s="13"/>
      <c r="W140" s="151"/>
      <c r="X140" s="151"/>
      <c r="Y140" s="151"/>
    </row>
    <row r="141" spans="1:37">
      <c r="A141" s="48"/>
      <c r="B141" s="149"/>
      <c r="C141" s="151" t="s">
        <v>397</v>
      </c>
      <c r="D141" s="151"/>
      <c r="E141" s="151"/>
      <c r="F141" s="13"/>
      <c r="G141" s="151" t="s">
        <v>398</v>
      </c>
      <c r="H141" s="151"/>
      <c r="I141" s="151"/>
      <c r="J141" s="13"/>
      <c r="K141" s="151" t="s">
        <v>399</v>
      </c>
      <c r="L141" s="151"/>
      <c r="M141" s="151"/>
      <c r="N141" s="13"/>
      <c r="O141" s="120" t="s">
        <v>400</v>
      </c>
      <c r="P141" s="120"/>
      <c r="Q141" s="120"/>
      <c r="R141" s="13"/>
      <c r="S141" s="120"/>
      <c r="T141" s="120"/>
      <c r="U141" s="120"/>
      <c r="V141" s="13"/>
      <c r="W141" s="120"/>
      <c r="X141" s="120"/>
      <c r="Y141" s="120"/>
    </row>
    <row r="142" spans="1:37" ht="15.75" thickBot="1">
      <c r="A142" s="48"/>
      <c r="B142" s="149"/>
      <c r="C142" s="121"/>
      <c r="D142" s="121"/>
      <c r="E142" s="121"/>
      <c r="F142" s="22"/>
      <c r="G142" s="121"/>
      <c r="H142" s="121"/>
      <c r="I142" s="121"/>
      <c r="J142" s="22"/>
      <c r="K142" s="121"/>
      <c r="L142" s="121"/>
      <c r="M142" s="121"/>
      <c r="N142" s="22"/>
      <c r="O142" s="121"/>
      <c r="P142" s="121"/>
      <c r="Q142" s="121"/>
      <c r="R142" s="22"/>
      <c r="S142" s="121" t="s">
        <v>401</v>
      </c>
      <c r="T142" s="121"/>
      <c r="U142" s="121"/>
      <c r="V142" s="22"/>
      <c r="W142" s="121" t="s">
        <v>135</v>
      </c>
      <c r="X142" s="121"/>
      <c r="Y142" s="121"/>
    </row>
    <row r="143" spans="1:37">
      <c r="A143" s="48"/>
      <c r="B143" s="149"/>
      <c r="C143" s="151" t="s">
        <v>287</v>
      </c>
      <c r="D143" s="151"/>
      <c r="E143" s="151"/>
      <c r="F143" s="151"/>
      <c r="G143" s="151"/>
      <c r="H143" s="151"/>
      <c r="I143" s="151"/>
      <c r="J143" s="151"/>
      <c r="K143" s="151"/>
      <c r="L143" s="151"/>
      <c r="M143" s="151"/>
      <c r="N143" s="151"/>
      <c r="O143" s="151"/>
      <c r="P143" s="151"/>
      <c r="Q143" s="151"/>
      <c r="R143" s="151"/>
      <c r="S143" s="151"/>
      <c r="T143" s="151"/>
      <c r="U143" s="151"/>
      <c r="V143" s="151"/>
      <c r="W143" s="151"/>
      <c r="X143" s="151"/>
      <c r="Y143" s="151"/>
    </row>
    <row r="144" spans="1:37">
      <c r="A144" s="48"/>
      <c r="B144" s="137" t="s">
        <v>330</v>
      </c>
      <c r="C144" s="36"/>
      <c r="D144" s="36"/>
      <c r="E144" s="24"/>
      <c r="F144" s="24"/>
      <c r="G144" s="36"/>
      <c r="H144" s="36"/>
      <c r="I144" s="24"/>
      <c r="J144" s="24"/>
      <c r="K144" s="36"/>
      <c r="L144" s="36"/>
      <c r="M144" s="24"/>
      <c r="N144" s="24"/>
      <c r="O144" s="36"/>
      <c r="P144" s="36"/>
      <c r="Q144" s="24"/>
      <c r="R144" s="24"/>
      <c r="S144" s="36"/>
      <c r="T144" s="36"/>
      <c r="U144" s="24"/>
      <c r="V144" s="24"/>
      <c r="W144" s="36"/>
      <c r="X144" s="36"/>
      <c r="Y144" s="24"/>
    </row>
    <row r="145" spans="1:25">
      <c r="A145" s="48"/>
      <c r="B145" s="137"/>
      <c r="C145" s="36"/>
      <c r="D145" s="36"/>
      <c r="E145" s="24"/>
      <c r="F145" s="24"/>
      <c r="G145" s="36"/>
      <c r="H145" s="36"/>
      <c r="I145" s="24"/>
      <c r="J145" s="24"/>
      <c r="K145" s="36"/>
      <c r="L145" s="36"/>
      <c r="M145" s="24"/>
      <c r="N145" s="24"/>
      <c r="O145" s="36"/>
      <c r="P145" s="36"/>
      <c r="Q145" s="24"/>
      <c r="R145" s="24"/>
      <c r="S145" s="36"/>
      <c r="T145" s="36"/>
      <c r="U145" s="24"/>
      <c r="V145" s="24"/>
      <c r="W145" s="36"/>
      <c r="X145" s="36"/>
      <c r="Y145" s="24"/>
    </row>
    <row r="146" spans="1:25">
      <c r="A146" s="48"/>
      <c r="B146" s="138" t="s">
        <v>331</v>
      </c>
      <c r="C146" s="29" t="s">
        <v>226</v>
      </c>
      <c r="D146" s="37">
        <v>156</v>
      </c>
      <c r="E146" s="24"/>
      <c r="F146" s="24"/>
      <c r="G146" s="29" t="s">
        <v>226</v>
      </c>
      <c r="H146" s="37">
        <v>2</v>
      </c>
      <c r="I146" s="24"/>
      <c r="J146" s="24"/>
      <c r="K146" s="29" t="s">
        <v>226</v>
      </c>
      <c r="L146" s="37" t="s">
        <v>265</v>
      </c>
      <c r="M146" s="24"/>
      <c r="N146" s="24"/>
      <c r="O146" s="29" t="s">
        <v>226</v>
      </c>
      <c r="P146" s="37">
        <v>158</v>
      </c>
      <c r="Q146" s="24"/>
      <c r="R146" s="24"/>
      <c r="S146" s="29" t="s">
        <v>226</v>
      </c>
      <c r="T146" s="37">
        <v>265</v>
      </c>
      <c r="U146" s="24"/>
      <c r="V146" s="24"/>
      <c r="W146" s="29" t="s">
        <v>226</v>
      </c>
      <c r="X146" s="37">
        <v>423</v>
      </c>
      <c r="Y146" s="24"/>
    </row>
    <row r="147" spans="1:25">
      <c r="A147" s="48"/>
      <c r="B147" s="138"/>
      <c r="C147" s="29"/>
      <c r="D147" s="37"/>
      <c r="E147" s="24"/>
      <c r="F147" s="24"/>
      <c r="G147" s="29"/>
      <c r="H147" s="37"/>
      <c r="I147" s="24"/>
      <c r="J147" s="24"/>
      <c r="K147" s="29"/>
      <c r="L147" s="37"/>
      <c r="M147" s="24"/>
      <c r="N147" s="24"/>
      <c r="O147" s="29"/>
      <c r="P147" s="37"/>
      <c r="Q147" s="24"/>
      <c r="R147" s="24"/>
      <c r="S147" s="29"/>
      <c r="T147" s="37"/>
      <c r="U147" s="24"/>
      <c r="V147" s="24"/>
      <c r="W147" s="29"/>
      <c r="X147" s="37"/>
      <c r="Y147" s="24"/>
    </row>
    <row r="148" spans="1:25">
      <c r="A148" s="48"/>
      <c r="B148" s="138" t="s">
        <v>332</v>
      </c>
      <c r="C148" s="37">
        <v>595</v>
      </c>
      <c r="D148" s="37"/>
      <c r="E148" s="24"/>
      <c r="F148" s="24"/>
      <c r="G148" s="37">
        <v>682</v>
      </c>
      <c r="H148" s="37"/>
      <c r="I148" s="24"/>
      <c r="J148" s="24"/>
      <c r="K148" s="37" t="s">
        <v>265</v>
      </c>
      <c r="L148" s="37"/>
      <c r="M148" s="24"/>
      <c r="N148" s="24"/>
      <c r="O148" s="31">
        <v>1277</v>
      </c>
      <c r="P148" s="31"/>
      <c r="Q148" s="24"/>
      <c r="R148" s="24"/>
      <c r="S148" s="31">
        <v>5855</v>
      </c>
      <c r="T148" s="31"/>
      <c r="U148" s="24"/>
      <c r="V148" s="24"/>
      <c r="W148" s="31">
        <v>7132</v>
      </c>
      <c r="X148" s="31"/>
      <c r="Y148" s="24"/>
    </row>
    <row r="149" spans="1:25">
      <c r="A149" s="48"/>
      <c r="B149" s="138"/>
      <c r="C149" s="37"/>
      <c r="D149" s="37"/>
      <c r="E149" s="24"/>
      <c r="F149" s="24"/>
      <c r="G149" s="37"/>
      <c r="H149" s="37"/>
      <c r="I149" s="24"/>
      <c r="J149" s="24"/>
      <c r="K149" s="37"/>
      <c r="L149" s="37"/>
      <c r="M149" s="24"/>
      <c r="N149" s="24"/>
      <c r="O149" s="31"/>
      <c r="P149" s="31"/>
      <c r="Q149" s="24"/>
      <c r="R149" s="24"/>
      <c r="S149" s="31"/>
      <c r="T149" s="31"/>
      <c r="U149" s="24"/>
      <c r="V149" s="24"/>
      <c r="W149" s="31"/>
      <c r="X149" s="31"/>
      <c r="Y149" s="24"/>
    </row>
    <row r="150" spans="1:25">
      <c r="A150" s="48"/>
      <c r="B150" s="138" t="s">
        <v>333</v>
      </c>
      <c r="C150" s="37">
        <v>333</v>
      </c>
      <c r="D150" s="37"/>
      <c r="E150" s="24"/>
      <c r="F150" s="24"/>
      <c r="G150" s="37" t="s">
        <v>265</v>
      </c>
      <c r="H150" s="37"/>
      <c r="I150" s="24"/>
      <c r="J150" s="24"/>
      <c r="K150" s="37" t="s">
        <v>265</v>
      </c>
      <c r="L150" s="37"/>
      <c r="M150" s="24"/>
      <c r="N150" s="24"/>
      <c r="O150" s="37">
        <v>333</v>
      </c>
      <c r="P150" s="37"/>
      <c r="Q150" s="24"/>
      <c r="R150" s="24"/>
      <c r="S150" s="37">
        <v>53</v>
      </c>
      <c r="T150" s="37"/>
      <c r="U150" s="24"/>
      <c r="V150" s="24"/>
      <c r="W150" s="37">
        <v>386</v>
      </c>
      <c r="X150" s="37"/>
      <c r="Y150" s="24"/>
    </row>
    <row r="151" spans="1:25">
      <c r="A151" s="48"/>
      <c r="B151" s="138"/>
      <c r="C151" s="37"/>
      <c r="D151" s="37"/>
      <c r="E151" s="24"/>
      <c r="F151" s="24"/>
      <c r="G151" s="37"/>
      <c r="H151" s="37"/>
      <c r="I151" s="24"/>
      <c r="J151" s="24"/>
      <c r="K151" s="37"/>
      <c r="L151" s="37"/>
      <c r="M151" s="24"/>
      <c r="N151" s="24"/>
      <c r="O151" s="37"/>
      <c r="P151" s="37"/>
      <c r="Q151" s="24"/>
      <c r="R151" s="24"/>
      <c r="S151" s="37"/>
      <c r="T151" s="37"/>
      <c r="U151" s="24"/>
      <c r="V151" s="24"/>
      <c r="W151" s="37"/>
      <c r="X151" s="37"/>
      <c r="Y151" s="24"/>
    </row>
    <row r="152" spans="1:25">
      <c r="A152" s="48"/>
      <c r="B152" s="137" t="s">
        <v>334</v>
      </c>
      <c r="C152" s="37">
        <v>6</v>
      </c>
      <c r="D152" s="37"/>
      <c r="E152" s="24"/>
      <c r="F152" s="24"/>
      <c r="G152" s="37" t="s">
        <v>265</v>
      </c>
      <c r="H152" s="37"/>
      <c r="I152" s="24"/>
      <c r="J152" s="24"/>
      <c r="K152" s="37" t="s">
        <v>265</v>
      </c>
      <c r="L152" s="37"/>
      <c r="M152" s="24"/>
      <c r="N152" s="24"/>
      <c r="O152" s="37">
        <v>6</v>
      </c>
      <c r="P152" s="37"/>
      <c r="Q152" s="24"/>
      <c r="R152" s="24"/>
      <c r="S152" s="37">
        <v>176</v>
      </c>
      <c r="T152" s="37"/>
      <c r="U152" s="24"/>
      <c r="V152" s="24"/>
      <c r="W152" s="37">
        <v>182</v>
      </c>
      <c r="X152" s="37"/>
      <c r="Y152" s="24"/>
    </row>
    <row r="153" spans="1:25">
      <c r="A153" s="48"/>
      <c r="B153" s="137"/>
      <c r="C153" s="37"/>
      <c r="D153" s="37"/>
      <c r="E153" s="24"/>
      <c r="F153" s="24"/>
      <c r="G153" s="37"/>
      <c r="H153" s="37"/>
      <c r="I153" s="24"/>
      <c r="J153" s="24"/>
      <c r="K153" s="37"/>
      <c r="L153" s="37"/>
      <c r="M153" s="24"/>
      <c r="N153" s="24"/>
      <c r="O153" s="37"/>
      <c r="P153" s="37"/>
      <c r="Q153" s="24"/>
      <c r="R153" s="24"/>
      <c r="S153" s="37"/>
      <c r="T153" s="37"/>
      <c r="U153" s="24"/>
      <c r="V153" s="24"/>
      <c r="W153" s="37"/>
      <c r="X153" s="37"/>
      <c r="Y153" s="24"/>
    </row>
    <row r="154" spans="1:25">
      <c r="A154" s="48"/>
      <c r="B154" s="137" t="s">
        <v>389</v>
      </c>
      <c r="C154" s="37" t="s">
        <v>265</v>
      </c>
      <c r="D154" s="37"/>
      <c r="E154" s="24"/>
      <c r="F154" s="24"/>
      <c r="G154" s="37" t="s">
        <v>265</v>
      </c>
      <c r="H154" s="37"/>
      <c r="I154" s="24"/>
      <c r="J154" s="24"/>
      <c r="K154" s="37" t="s">
        <v>265</v>
      </c>
      <c r="L154" s="37"/>
      <c r="M154" s="24"/>
      <c r="N154" s="24"/>
      <c r="O154" s="37" t="s">
        <v>265</v>
      </c>
      <c r="P154" s="37"/>
      <c r="Q154" s="24"/>
      <c r="R154" s="24"/>
      <c r="S154" s="31">
        <v>2585</v>
      </c>
      <c r="T154" s="31"/>
      <c r="U154" s="24"/>
      <c r="V154" s="24"/>
      <c r="W154" s="31">
        <v>2585</v>
      </c>
      <c r="X154" s="31"/>
      <c r="Y154" s="24"/>
    </row>
    <row r="155" spans="1:25">
      <c r="A155" s="48"/>
      <c r="B155" s="137"/>
      <c r="C155" s="37"/>
      <c r="D155" s="37"/>
      <c r="E155" s="24"/>
      <c r="F155" s="24"/>
      <c r="G155" s="37"/>
      <c r="H155" s="37"/>
      <c r="I155" s="24"/>
      <c r="J155" s="24"/>
      <c r="K155" s="37"/>
      <c r="L155" s="37"/>
      <c r="M155" s="24"/>
      <c r="N155" s="24"/>
      <c r="O155" s="37"/>
      <c r="P155" s="37"/>
      <c r="Q155" s="24"/>
      <c r="R155" s="24"/>
      <c r="S155" s="31"/>
      <c r="T155" s="31"/>
      <c r="U155" s="24"/>
      <c r="V155" s="24"/>
      <c r="W155" s="31"/>
      <c r="X155" s="31"/>
      <c r="Y155" s="24"/>
    </row>
    <row r="156" spans="1:25">
      <c r="A156" s="48"/>
      <c r="B156" s="137" t="s">
        <v>363</v>
      </c>
      <c r="C156" s="37" t="s">
        <v>265</v>
      </c>
      <c r="D156" s="37"/>
      <c r="E156" s="24"/>
      <c r="F156" s="24"/>
      <c r="G156" s="37" t="s">
        <v>265</v>
      </c>
      <c r="H156" s="37"/>
      <c r="I156" s="24"/>
      <c r="J156" s="24"/>
      <c r="K156" s="37" t="s">
        <v>265</v>
      </c>
      <c r="L156" s="37"/>
      <c r="M156" s="24"/>
      <c r="N156" s="24"/>
      <c r="O156" s="37" t="s">
        <v>265</v>
      </c>
      <c r="P156" s="37"/>
      <c r="Q156" s="24"/>
      <c r="R156" s="24"/>
      <c r="S156" s="37">
        <v>420</v>
      </c>
      <c r="T156" s="37"/>
      <c r="U156" s="24"/>
      <c r="V156" s="24"/>
      <c r="W156" s="37">
        <v>420</v>
      </c>
      <c r="X156" s="37"/>
      <c r="Y156" s="24"/>
    </row>
    <row r="157" spans="1:25" ht="15.75" thickBot="1">
      <c r="A157" s="48"/>
      <c r="B157" s="137"/>
      <c r="C157" s="38"/>
      <c r="D157" s="38"/>
      <c r="E157" s="46"/>
      <c r="F157" s="24"/>
      <c r="G157" s="38"/>
      <c r="H157" s="38"/>
      <c r="I157" s="46"/>
      <c r="J157" s="24"/>
      <c r="K157" s="38"/>
      <c r="L157" s="38"/>
      <c r="M157" s="46"/>
      <c r="N157" s="24"/>
      <c r="O157" s="38"/>
      <c r="P157" s="38"/>
      <c r="Q157" s="46"/>
      <c r="R157" s="24"/>
      <c r="S157" s="38"/>
      <c r="T157" s="38"/>
      <c r="U157" s="46"/>
      <c r="V157" s="24"/>
      <c r="W157" s="38"/>
      <c r="X157" s="38"/>
      <c r="Y157" s="46"/>
    </row>
    <row r="158" spans="1:25">
      <c r="A158" s="48"/>
      <c r="B158" s="146" t="s">
        <v>402</v>
      </c>
      <c r="C158" s="69" t="s">
        <v>226</v>
      </c>
      <c r="D158" s="40">
        <v>1090</v>
      </c>
      <c r="E158" s="41"/>
      <c r="F158" s="24"/>
      <c r="G158" s="69" t="s">
        <v>226</v>
      </c>
      <c r="H158" s="70">
        <v>684</v>
      </c>
      <c r="I158" s="41"/>
      <c r="J158" s="24"/>
      <c r="K158" s="69" t="s">
        <v>226</v>
      </c>
      <c r="L158" s="70" t="s">
        <v>265</v>
      </c>
      <c r="M158" s="41"/>
      <c r="N158" s="24"/>
      <c r="O158" s="69" t="s">
        <v>226</v>
      </c>
      <c r="P158" s="40">
        <v>1774</v>
      </c>
      <c r="Q158" s="41"/>
      <c r="R158" s="24"/>
      <c r="S158" s="69" t="s">
        <v>226</v>
      </c>
      <c r="T158" s="40">
        <v>9354</v>
      </c>
      <c r="U158" s="41"/>
      <c r="V158" s="24"/>
      <c r="W158" s="69" t="s">
        <v>226</v>
      </c>
      <c r="X158" s="40">
        <v>11128</v>
      </c>
      <c r="Y158" s="41"/>
    </row>
    <row r="159" spans="1:25" ht="15.75" thickBot="1">
      <c r="A159" s="48"/>
      <c r="B159" s="146"/>
      <c r="C159" s="30"/>
      <c r="D159" s="32"/>
      <c r="E159" s="33"/>
      <c r="F159" s="24"/>
      <c r="G159" s="30"/>
      <c r="H159" s="71"/>
      <c r="I159" s="33"/>
      <c r="J159" s="24"/>
      <c r="K159" s="30"/>
      <c r="L159" s="71"/>
      <c r="M159" s="33"/>
      <c r="N159" s="24"/>
      <c r="O159" s="30"/>
      <c r="P159" s="32"/>
      <c r="Q159" s="33"/>
      <c r="R159" s="24"/>
      <c r="S159" s="30"/>
      <c r="T159" s="32"/>
      <c r="U159" s="33"/>
      <c r="V159" s="24"/>
      <c r="W159" s="30"/>
      <c r="X159" s="32"/>
      <c r="Y159" s="33"/>
    </row>
    <row r="160" spans="1:25" ht="15.75" thickTop="1">
      <c r="A160" s="48"/>
      <c r="B160" s="13"/>
      <c r="C160" s="34"/>
      <c r="D160" s="34"/>
      <c r="E160" s="34"/>
      <c r="F160" s="13"/>
      <c r="G160" s="34"/>
      <c r="H160" s="34"/>
      <c r="I160" s="34"/>
      <c r="J160" s="13"/>
      <c r="K160" s="34"/>
      <c r="L160" s="34"/>
      <c r="M160" s="34"/>
      <c r="N160" s="13"/>
      <c r="O160" s="34"/>
      <c r="P160" s="34"/>
      <c r="Q160" s="34"/>
      <c r="R160" s="13"/>
      <c r="S160" s="34"/>
      <c r="T160" s="34"/>
      <c r="U160" s="34"/>
      <c r="V160" s="13"/>
      <c r="W160" s="34"/>
      <c r="X160" s="34"/>
      <c r="Y160" s="34"/>
    </row>
    <row r="161" spans="1:25" ht="15.75" thickBot="1">
      <c r="A161" s="48"/>
      <c r="B161" s="133">
        <v>41274</v>
      </c>
      <c r="C161" s="121" t="s">
        <v>395</v>
      </c>
      <c r="D161" s="121"/>
      <c r="E161" s="121"/>
      <c r="F161" s="121"/>
      <c r="G161" s="121"/>
      <c r="H161" s="121"/>
      <c r="I161" s="121"/>
      <c r="J161" s="121"/>
      <c r="K161" s="121"/>
      <c r="L161" s="121"/>
      <c r="M161" s="121"/>
      <c r="N161" s="121"/>
      <c r="O161" s="121"/>
      <c r="P161" s="121"/>
      <c r="Q161" s="121"/>
      <c r="R161" s="121"/>
      <c r="S161" s="121"/>
      <c r="T161" s="121"/>
      <c r="U161" s="121"/>
      <c r="V161" s="121"/>
      <c r="W161" s="121"/>
      <c r="X161" s="121"/>
      <c r="Y161" s="121"/>
    </row>
    <row r="162" spans="1:25" ht="15.75" thickBot="1">
      <c r="A162" s="48"/>
      <c r="B162" s="149"/>
      <c r="C162" s="150" t="s">
        <v>396</v>
      </c>
      <c r="D162" s="150"/>
      <c r="E162" s="150"/>
      <c r="F162" s="150"/>
      <c r="G162" s="150"/>
      <c r="H162" s="150"/>
      <c r="I162" s="150"/>
      <c r="J162" s="150"/>
      <c r="K162" s="150"/>
      <c r="L162" s="150"/>
      <c r="M162" s="150"/>
      <c r="N162" s="13"/>
      <c r="O162" s="151"/>
      <c r="P162" s="151"/>
      <c r="Q162" s="151"/>
      <c r="R162" s="13"/>
      <c r="S162" s="151"/>
      <c r="T162" s="151"/>
      <c r="U162" s="151"/>
      <c r="V162" s="13"/>
      <c r="W162" s="151"/>
      <c r="X162" s="151"/>
      <c r="Y162" s="151"/>
    </row>
    <row r="163" spans="1:25">
      <c r="A163" s="48"/>
      <c r="B163" s="149"/>
      <c r="C163" s="151" t="s">
        <v>397</v>
      </c>
      <c r="D163" s="151"/>
      <c r="E163" s="151"/>
      <c r="F163" s="13"/>
      <c r="G163" s="151" t="s">
        <v>398</v>
      </c>
      <c r="H163" s="151"/>
      <c r="I163" s="151"/>
      <c r="J163" s="13"/>
      <c r="K163" s="151" t="s">
        <v>399</v>
      </c>
      <c r="L163" s="151"/>
      <c r="M163" s="151"/>
      <c r="N163" s="13"/>
      <c r="O163" s="120" t="s">
        <v>400</v>
      </c>
      <c r="P163" s="120"/>
      <c r="Q163" s="120"/>
      <c r="R163" s="13"/>
      <c r="S163" s="120"/>
      <c r="T163" s="120"/>
      <c r="U163" s="120"/>
      <c r="V163" s="13"/>
      <c r="W163" s="120"/>
      <c r="X163" s="120"/>
      <c r="Y163" s="120"/>
    </row>
    <row r="164" spans="1:25" ht="15.75" thickBot="1">
      <c r="A164" s="48"/>
      <c r="B164" s="149"/>
      <c r="C164" s="121"/>
      <c r="D164" s="121"/>
      <c r="E164" s="121"/>
      <c r="F164" s="22"/>
      <c r="G164" s="121"/>
      <c r="H164" s="121"/>
      <c r="I164" s="121"/>
      <c r="J164" s="22"/>
      <c r="K164" s="121"/>
      <c r="L164" s="121"/>
      <c r="M164" s="121"/>
      <c r="N164" s="22"/>
      <c r="O164" s="121"/>
      <c r="P164" s="121"/>
      <c r="Q164" s="121"/>
      <c r="R164" s="22"/>
      <c r="S164" s="121" t="s">
        <v>401</v>
      </c>
      <c r="T164" s="121"/>
      <c r="U164" s="121"/>
      <c r="V164" s="22"/>
      <c r="W164" s="121" t="s">
        <v>135</v>
      </c>
      <c r="X164" s="121"/>
      <c r="Y164" s="121"/>
    </row>
    <row r="165" spans="1:25">
      <c r="A165" s="48"/>
      <c r="B165" s="149"/>
      <c r="C165" s="151" t="s">
        <v>293</v>
      </c>
      <c r="D165" s="151"/>
      <c r="E165" s="151"/>
      <c r="F165" s="151"/>
      <c r="G165" s="151"/>
      <c r="H165" s="151"/>
      <c r="I165" s="151"/>
      <c r="J165" s="151"/>
      <c r="K165" s="151"/>
      <c r="L165" s="151"/>
      <c r="M165" s="151"/>
      <c r="N165" s="151"/>
      <c r="O165" s="151"/>
      <c r="P165" s="151"/>
      <c r="Q165" s="151"/>
      <c r="R165" s="151"/>
      <c r="S165" s="151"/>
      <c r="T165" s="151"/>
      <c r="U165" s="151"/>
      <c r="V165" s="151"/>
      <c r="W165" s="151"/>
      <c r="X165" s="151"/>
      <c r="Y165" s="151"/>
    </row>
    <row r="166" spans="1:25">
      <c r="A166" s="48"/>
      <c r="B166" s="137" t="s">
        <v>330</v>
      </c>
      <c r="C166" s="36"/>
      <c r="D166" s="36"/>
      <c r="E166" s="24"/>
      <c r="F166" s="24"/>
      <c r="G166" s="36"/>
      <c r="H166" s="36"/>
      <c r="I166" s="24"/>
      <c r="J166" s="24"/>
      <c r="K166" s="36"/>
      <c r="L166" s="36"/>
      <c r="M166" s="24"/>
      <c r="N166" s="24"/>
      <c r="O166" s="36"/>
      <c r="P166" s="36"/>
      <c r="Q166" s="24"/>
      <c r="R166" s="24"/>
      <c r="S166" s="36"/>
      <c r="T166" s="36"/>
      <c r="U166" s="24"/>
      <c r="V166" s="24"/>
      <c r="W166" s="36"/>
      <c r="X166" s="36"/>
      <c r="Y166" s="24"/>
    </row>
    <row r="167" spans="1:25">
      <c r="A167" s="48"/>
      <c r="B167" s="137"/>
      <c r="C167" s="36"/>
      <c r="D167" s="36"/>
      <c r="E167" s="24"/>
      <c r="F167" s="24"/>
      <c r="G167" s="36"/>
      <c r="H167" s="36"/>
      <c r="I167" s="24"/>
      <c r="J167" s="24"/>
      <c r="K167" s="36"/>
      <c r="L167" s="36"/>
      <c r="M167" s="24"/>
      <c r="N167" s="24"/>
      <c r="O167" s="36"/>
      <c r="P167" s="36"/>
      <c r="Q167" s="24"/>
      <c r="R167" s="24"/>
      <c r="S167" s="36"/>
      <c r="T167" s="36"/>
      <c r="U167" s="24"/>
      <c r="V167" s="24"/>
      <c r="W167" s="36"/>
      <c r="X167" s="36"/>
      <c r="Y167" s="24"/>
    </row>
    <row r="168" spans="1:25">
      <c r="A168" s="48"/>
      <c r="B168" s="138" t="s">
        <v>331</v>
      </c>
      <c r="C168" s="29" t="s">
        <v>226</v>
      </c>
      <c r="D168" s="37">
        <v>337</v>
      </c>
      <c r="E168" s="24"/>
      <c r="F168" s="24"/>
      <c r="G168" s="29" t="s">
        <v>226</v>
      </c>
      <c r="H168" s="37">
        <v>5</v>
      </c>
      <c r="I168" s="24"/>
      <c r="J168" s="24"/>
      <c r="K168" s="29" t="s">
        <v>226</v>
      </c>
      <c r="L168" s="37" t="s">
        <v>265</v>
      </c>
      <c r="M168" s="24"/>
      <c r="N168" s="24"/>
      <c r="O168" s="29" t="s">
        <v>226</v>
      </c>
      <c r="P168" s="37">
        <v>342</v>
      </c>
      <c r="Q168" s="24"/>
      <c r="R168" s="24"/>
      <c r="S168" s="29" t="s">
        <v>226</v>
      </c>
      <c r="T168" s="37">
        <v>300</v>
      </c>
      <c r="U168" s="24"/>
      <c r="V168" s="24"/>
      <c r="W168" s="29" t="s">
        <v>226</v>
      </c>
      <c r="X168" s="37">
        <v>642</v>
      </c>
      <c r="Y168" s="24"/>
    </row>
    <row r="169" spans="1:25">
      <c r="A169" s="48"/>
      <c r="B169" s="138"/>
      <c r="C169" s="29"/>
      <c r="D169" s="37"/>
      <c r="E169" s="24"/>
      <c r="F169" s="24"/>
      <c r="G169" s="29"/>
      <c r="H169" s="37"/>
      <c r="I169" s="24"/>
      <c r="J169" s="24"/>
      <c r="K169" s="29"/>
      <c r="L169" s="37"/>
      <c r="M169" s="24"/>
      <c r="N169" s="24"/>
      <c r="O169" s="29"/>
      <c r="P169" s="37"/>
      <c r="Q169" s="24"/>
      <c r="R169" s="24"/>
      <c r="S169" s="29"/>
      <c r="T169" s="37"/>
      <c r="U169" s="24"/>
      <c r="V169" s="24"/>
      <c r="W169" s="29"/>
      <c r="X169" s="37"/>
      <c r="Y169" s="24"/>
    </row>
    <row r="170" spans="1:25">
      <c r="A170" s="48"/>
      <c r="B170" s="138" t="s">
        <v>332</v>
      </c>
      <c r="C170" s="37">
        <v>530</v>
      </c>
      <c r="D170" s="37"/>
      <c r="E170" s="24"/>
      <c r="F170" s="24"/>
      <c r="G170" s="37">
        <v>948</v>
      </c>
      <c r="H170" s="37"/>
      <c r="I170" s="24"/>
      <c r="J170" s="24"/>
      <c r="K170" s="37" t="s">
        <v>265</v>
      </c>
      <c r="L170" s="37"/>
      <c r="M170" s="24"/>
      <c r="N170" s="24"/>
      <c r="O170" s="31">
        <v>1478</v>
      </c>
      <c r="P170" s="31"/>
      <c r="Q170" s="24"/>
      <c r="R170" s="24"/>
      <c r="S170" s="31">
        <v>4849</v>
      </c>
      <c r="T170" s="31"/>
      <c r="U170" s="24"/>
      <c r="V170" s="24"/>
      <c r="W170" s="31">
        <v>6327</v>
      </c>
      <c r="X170" s="31"/>
      <c r="Y170" s="24"/>
    </row>
    <row r="171" spans="1:25">
      <c r="A171" s="48"/>
      <c r="B171" s="138"/>
      <c r="C171" s="37"/>
      <c r="D171" s="37"/>
      <c r="E171" s="24"/>
      <c r="F171" s="24"/>
      <c r="G171" s="37"/>
      <c r="H171" s="37"/>
      <c r="I171" s="24"/>
      <c r="J171" s="24"/>
      <c r="K171" s="37"/>
      <c r="L171" s="37"/>
      <c r="M171" s="24"/>
      <c r="N171" s="24"/>
      <c r="O171" s="31"/>
      <c r="P171" s="31"/>
      <c r="Q171" s="24"/>
      <c r="R171" s="24"/>
      <c r="S171" s="31"/>
      <c r="T171" s="31"/>
      <c r="U171" s="24"/>
      <c r="V171" s="24"/>
      <c r="W171" s="31"/>
      <c r="X171" s="31"/>
      <c r="Y171" s="24"/>
    </row>
    <row r="172" spans="1:25">
      <c r="A172" s="48"/>
      <c r="B172" s="138" t="s">
        <v>333</v>
      </c>
      <c r="C172" s="37">
        <v>449</v>
      </c>
      <c r="D172" s="37"/>
      <c r="E172" s="24"/>
      <c r="F172" s="24"/>
      <c r="G172" s="37" t="s">
        <v>265</v>
      </c>
      <c r="H172" s="37"/>
      <c r="I172" s="24"/>
      <c r="J172" s="24"/>
      <c r="K172" s="37" t="s">
        <v>265</v>
      </c>
      <c r="L172" s="37"/>
      <c r="M172" s="24"/>
      <c r="N172" s="24"/>
      <c r="O172" s="37">
        <v>449</v>
      </c>
      <c r="P172" s="37"/>
      <c r="Q172" s="24"/>
      <c r="R172" s="24"/>
      <c r="S172" s="37">
        <v>424</v>
      </c>
      <c r="T172" s="37"/>
      <c r="U172" s="24"/>
      <c r="V172" s="24"/>
      <c r="W172" s="37">
        <v>873</v>
      </c>
      <c r="X172" s="37"/>
      <c r="Y172" s="24"/>
    </row>
    <row r="173" spans="1:25">
      <c r="A173" s="48"/>
      <c r="B173" s="138"/>
      <c r="C173" s="37"/>
      <c r="D173" s="37"/>
      <c r="E173" s="24"/>
      <c r="F173" s="24"/>
      <c r="G173" s="37"/>
      <c r="H173" s="37"/>
      <c r="I173" s="24"/>
      <c r="J173" s="24"/>
      <c r="K173" s="37"/>
      <c r="L173" s="37"/>
      <c r="M173" s="24"/>
      <c r="N173" s="24"/>
      <c r="O173" s="37"/>
      <c r="P173" s="37"/>
      <c r="Q173" s="24"/>
      <c r="R173" s="24"/>
      <c r="S173" s="37"/>
      <c r="T173" s="37"/>
      <c r="U173" s="24"/>
      <c r="V173" s="24"/>
      <c r="W173" s="37"/>
      <c r="X173" s="37"/>
      <c r="Y173" s="24"/>
    </row>
    <row r="174" spans="1:25">
      <c r="A174" s="48"/>
      <c r="B174" s="137" t="s">
        <v>334</v>
      </c>
      <c r="C174" s="37">
        <v>10</v>
      </c>
      <c r="D174" s="37"/>
      <c r="E174" s="24"/>
      <c r="F174" s="24"/>
      <c r="G174" s="37">
        <v>1</v>
      </c>
      <c r="H174" s="37"/>
      <c r="I174" s="24"/>
      <c r="J174" s="24"/>
      <c r="K174" s="37" t="s">
        <v>265</v>
      </c>
      <c r="L174" s="37"/>
      <c r="M174" s="24"/>
      <c r="N174" s="24"/>
      <c r="O174" s="37">
        <v>11</v>
      </c>
      <c r="P174" s="37"/>
      <c r="Q174" s="24"/>
      <c r="R174" s="24"/>
      <c r="S174" s="37">
        <v>221</v>
      </c>
      <c r="T174" s="37"/>
      <c r="U174" s="24"/>
      <c r="V174" s="24"/>
      <c r="W174" s="37">
        <v>232</v>
      </c>
      <c r="X174" s="37"/>
      <c r="Y174" s="24"/>
    </row>
    <row r="175" spans="1:25">
      <c r="A175" s="48"/>
      <c r="B175" s="137"/>
      <c r="C175" s="37"/>
      <c r="D175" s="37"/>
      <c r="E175" s="24"/>
      <c r="F175" s="24"/>
      <c r="G175" s="37"/>
      <c r="H175" s="37"/>
      <c r="I175" s="24"/>
      <c r="J175" s="24"/>
      <c r="K175" s="37"/>
      <c r="L175" s="37"/>
      <c r="M175" s="24"/>
      <c r="N175" s="24"/>
      <c r="O175" s="37"/>
      <c r="P175" s="37"/>
      <c r="Q175" s="24"/>
      <c r="R175" s="24"/>
      <c r="S175" s="37"/>
      <c r="T175" s="37"/>
      <c r="U175" s="24"/>
      <c r="V175" s="24"/>
      <c r="W175" s="37"/>
      <c r="X175" s="37"/>
      <c r="Y175" s="24"/>
    </row>
    <row r="176" spans="1:25">
      <c r="A176" s="48"/>
      <c r="B176" s="137" t="s">
        <v>389</v>
      </c>
      <c r="C176" s="37" t="s">
        <v>265</v>
      </c>
      <c r="D176" s="37"/>
      <c r="E176" s="24"/>
      <c r="F176" s="24"/>
      <c r="G176" s="37" t="s">
        <v>265</v>
      </c>
      <c r="H176" s="37"/>
      <c r="I176" s="24"/>
      <c r="J176" s="24"/>
      <c r="K176" s="37" t="s">
        <v>265</v>
      </c>
      <c r="L176" s="37"/>
      <c r="M176" s="24"/>
      <c r="N176" s="24"/>
      <c r="O176" s="37" t="s">
        <v>265</v>
      </c>
      <c r="P176" s="37"/>
      <c r="Q176" s="24"/>
      <c r="R176" s="24"/>
      <c r="S176" s="31">
        <v>2630</v>
      </c>
      <c r="T176" s="31"/>
      <c r="U176" s="24"/>
      <c r="V176" s="24"/>
      <c r="W176" s="31">
        <v>2630</v>
      </c>
      <c r="X176" s="31"/>
      <c r="Y176" s="24"/>
    </row>
    <row r="177" spans="1:37">
      <c r="A177" s="48"/>
      <c r="B177" s="137"/>
      <c r="C177" s="37"/>
      <c r="D177" s="37"/>
      <c r="E177" s="24"/>
      <c r="F177" s="24"/>
      <c r="G177" s="37"/>
      <c r="H177" s="37"/>
      <c r="I177" s="24"/>
      <c r="J177" s="24"/>
      <c r="K177" s="37"/>
      <c r="L177" s="37"/>
      <c r="M177" s="24"/>
      <c r="N177" s="24"/>
      <c r="O177" s="37"/>
      <c r="P177" s="37"/>
      <c r="Q177" s="24"/>
      <c r="R177" s="24"/>
      <c r="S177" s="31"/>
      <c r="T177" s="31"/>
      <c r="U177" s="24"/>
      <c r="V177" s="24"/>
      <c r="W177" s="31"/>
      <c r="X177" s="31"/>
      <c r="Y177" s="24"/>
    </row>
    <row r="178" spans="1:37">
      <c r="A178" s="48"/>
      <c r="B178" s="137" t="s">
        <v>363</v>
      </c>
      <c r="C178" s="37" t="s">
        <v>265</v>
      </c>
      <c r="D178" s="37"/>
      <c r="E178" s="24"/>
      <c r="F178" s="24"/>
      <c r="G178" s="37" t="s">
        <v>265</v>
      </c>
      <c r="H178" s="37"/>
      <c r="I178" s="24"/>
      <c r="J178" s="24"/>
      <c r="K178" s="37" t="s">
        <v>265</v>
      </c>
      <c r="L178" s="37"/>
      <c r="M178" s="24"/>
      <c r="N178" s="24"/>
      <c r="O178" s="37" t="s">
        <v>265</v>
      </c>
      <c r="P178" s="37"/>
      <c r="Q178" s="24"/>
      <c r="R178" s="24"/>
      <c r="S178" s="37">
        <v>466</v>
      </c>
      <c r="T178" s="37"/>
      <c r="U178" s="24"/>
      <c r="V178" s="24"/>
      <c r="W178" s="37">
        <v>466</v>
      </c>
      <c r="X178" s="37"/>
      <c r="Y178" s="24"/>
    </row>
    <row r="179" spans="1:37" ht="15.75" thickBot="1">
      <c r="A179" s="48"/>
      <c r="B179" s="137"/>
      <c r="C179" s="38"/>
      <c r="D179" s="38"/>
      <c r="E179" s="46"/>
      <c r="F179" s="24"/>
      <c r="G179" s="38"/>
      <c r="H179" s="38"/>
      <c r="I179" s="46"/>
      <c r="J179" s="24"/>
      <c r="K179" s="38"/>
      <c r="L179" s="38"/>
      <c r="M179" s="46"/>
      <c r="N179" s="24"/>
      <c r="O179" s="38"/>
      <c r="P179" s="38"/>
      <c r="Q179" s="46"/>
      <c r="R179" s="24"/>
      <c r="S179" s="38"/>
      <c r="T179" s="38"/>
      <c r="U179" s="46"/>
      <c r="V179" s="24"/>
      <c r="W179" s="38"/>
      <c r="X179" s="38"/>
      <c r="Y179" s="46"/>
    </row>
    <row r="180" spans="1:37">
      <c r="A180" s="48"/>
      <c r="B180" s="146" t="s">
        <v>402</v>
      </c>
      <c r="C180" s="69" t="s">
        <v>226</v>
      </c>
      <c r="D180" s="40">
        <v>1326</v>
      </c>
      <c r="E180" s="41"/>
      <c r="F180" s="24"/>
      <c r="G180" s="69" t="s">
        <v>226</v>
      </c>
      <c r="H180" s="70">
        <v>954</v>
      </c>
      <c r="I180" s="41"/>
      <c r="J180" s="24"/>
      <c r="K180" s="69" t="s">
        <v>226</v>
      </c>
      <c r="L180" s="70" t="s">
        <v>265</v>
      </c>
      <c r="M180" s="41"/>
      <c r="N180" s="24"/>
      <c r="O180" s="69" t="s">
        <v>226</v>
      </c>
      <c r="P180" s="40">
        <v>2280</v>
      </c>
      <c r="Q180" s="41"/>
      <c r="R180" s="24"/>
      <c r="S180" s="69" t="s">
        <v>226</v>
      </c>
      <c r="T180" s="40">
        <v>8890</v>
      </c>
      <c r="U180" s="41"/>
      <c r="V180" s="24"/>
      <c r="W180" s="69" t="s">
        <v>226</v>
      </c>
      <c r="X180" s="40">
        <v>11170</v>
      </c>
      <c r="Y180" s="41"/>
    </row>
    <row r="181" spans="1:37" ht="15.75" thickBot="1">
      <c r="A181" s="48"/>
      <c r="B181" s="146"/>
      <c r="C181" s="30"/>
      <c r="D181" s="32"/>
      <c r="E181" s="33"/>
      <c r="F181" s="24"/>
      <c r="G181" s="30"/>
      <c r="H181" s="71"/>
      <c r="I181" s="33"/>
      <c r="J181" s="24"/>
      <c r="K181" s="30"/>
      <c r="L181" s="71"/>
      <c r="M181" s="33"/>
      <c r="N181" s="24"/>
      <c r="O181" s="30"/>
      <c r="P181" s="32"/>
      <c r="Q181" s="33"/>
      <c r="R181" s="24"/>
      <c r="S181" s="30"/>
      <c r="T181" s="32"/>
      <c r="U181" s="33"/>
      <c r="V181" s="24"/>
      <c r="W181" s="30"/>
      <c r="X181" s="32"/>
      <c r="Y181" s="33"/>
    </row>
    <row r="182" spans="1:37" ht="15.75" thickTop="1">
      <c r="A182" s="48" t="s">
        <v>699</v>
      </c>
      <c r="B182" s="47" t="s">
        <v>4</v>
      </c>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c r="AA182" s="47"/>
      <c r="AB182" s="47"/>
      <c r="AC182" s="47"/>
      <c r="AD182" s="47"/>
      <c r="AE182" s="47"/>
      <c r="AF182" s="47"/>
      <c r="AG182" s="47"/>
      <c r="AH182" s="47"/>
      <c r="AI182" s="47"/>
      <c r="AJ182" s="47"/>
      <c r="AK182" s="47"/>
    </row>
    <row r="183" spans="1:37">
      <c r="A183" s="48"/>
      <c r="B183" s="50" t="s">
        <v>410</v>
      </c>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c r="AA183" s="50"/>
      <c r="AB183" s="50"/>
      <c r="AC183" s="50"/>
      <c r="AD183" s="50"/>
      <c r="AE183" s="50"/>
      <c r="AF183" s="50"/>
      <c r="AG183" s="50"/>
      <c r="AH183" s="50"/>
      <c r="AI183" s="50"/>
      <c r="AJ183" s="50"/>
      <c r="AK183" s="50"/>
    </row>
    <row r="184" spans="1:37">
      <c r="A184" s="48"/>
      <c r="B184" s="23"/>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c r="AA184" s="23"/>
      <c r="AB184" s="23"/>
      <c r="AC184" s="23"/>
      <c r="AD184" s="23"/>
      <c r="AE184" s="23"/>
      <c r="AF184" s="23"/>
      <c r="AG184" s="23"/>
      <c r="AH184" s="23"/>
      <c r="AI184" s="23"/>
      <c r="AJ184" s="23"/>
      <c r="AK184" s="23"/>
    </row>
    <row r="185" spans="1:37">
      <c r="A185" s="48"/>
      <c r="B185" s="23"/>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23"/>
      <c r="AC185" s="23"/>
      <c r="AD185" s="23"/>
      <c r="AE185" s="23"/>
      <c r="AF185" s="23"/>
      <c r="AG185" s="23"/>
      <c r="AH185" s="23"/>
      <c r="AI185" s="23"/>
      <c r="AJ185" s="23"/>
      <c r="AK185" s="23"/>
    </row>
    <row r="186" spans="1:37">
      <c r="A186" s="48"/>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c r="AA186" s="12"/>
      <c r="AB186" s="12"/>
      <c r="AC186" s="12"/>
      <c r="AD186" s="12"/>
      <c r="AE186" s="12"/>
      <c r="AF186" s="12"/>
      <c r="AG186" s="12"/>
      <c r="AH186" s="12"/>
      <c r="AI186" s="12"/>
      <c r="AJ186" s="12"/>
      <c r="AK186" s="12"/>
    </row>
    <row r="187" spans="1:37" ht="15.75" thickBot="1">
      <c r="A187" s="48"/>
      <c r="B187" s="152"/>
      <c r="C187" s="154" t="s">
        <v>300</v>
      </c>
      <c r="D187" s="154"/>
      <c r="E187" s="154"/>
      <c r="F187" s="154"/>
      <c r="G187" s="154"/>
      <c r="H187" s="154"/>
      <c r="I187" s="154"/>
      <c r="J187" s="154"/>
      <c r="K187" s="154"/>
      <c r="L187" s="154"/>
      <c r="M187" s="154"/>
      <c r="N187" s="154"/>
      <c r="O187" s="154"/>
      <c r="P187" s="154"/>
      <c r="Q187" s="154"/>
      <c r="R187" s="154"/>
      <c r="S187" s="154"/>
      <c r="T187" s="13"/>
      <c r="U187" s="154" t="s">
        <v>301</v>
      </c>
      <c r="V187" s="154"/>
      <c r="W187" s="154"/>
      <c r="X187" s="154"/>
      <c r="Y187" s="154"/>
      <c r="Z187" s="154"/>
      <c r="AA187" s="154"/>
      <c r="AB187" s="154"/>
      <c r="AC187" s="154"/>
      <c r="AD187" s="154"/>
      <c r="AE187" s="154"/>
      <c r="AF187" s="154"/>
      <c r="AG187" s="154"/>
      <c r="AH187" s="154"/>
      <c r="AI187" s="154"/>
      <c r="AJ187" s="154"/>
      <c r="AK187" s="154"/>
    </row>
    <row r="188" spans="1:37">
      <c r="A188" s="48"/>
      <c r="B188" s="153"/>
      <c r="C188" s="156"/>
      <c r="D188" s="156"/>
      <c r="E188" s="13"/>
      <c r="F188" s="156"/>
      <c r="G188" s="156"/>
      <c r="H188" s="156"/>
      <c r="I188" s="13"/>
      <c r="J188" s="156"/>
      <c r="K188" s="156"/>
      <c r="L188" s="156"/>
      <c r="M188" s="13"/>
      <c r="N188" s="156" t="s">
        <v>411</v>
      </c>
      <c r="O188" s="156"/>
      <c r="P188" s="156"/>
      <c r="Q188" s="156"/>
      <c r="R188" s="156"/>
      <c r="S188" s="156"/>
      <c r="T188" s="13"/>
      <c r="U188" s="156"/>
      <c r="V188" s="156"/>
      <c r="W188" s="13"/>
      <c r="X188" s="156"/>
      <c r="Y188" s="156"/>
      <c r="Z188" s="156"/>
      <c r="AA188" s="13"/>
      <c r="AB188" s="156"/>
      <c r="AC188" s="156"/>
      <c r="AD188" s="156"/>
      <c r="AE188" s="13"/>
      <c r="AF188" s="156" t="s">
        <v>411</v>
      </c>
      <c r="AG188" s="156"/>
      <c r="AH188" s="156"/>
      <c r="AI188" s="156"/>
      <c r="AJ188" s="156"/>
      <c r="AK188" s="156"/>
    </row>
    <row r="189" spans="1:37">
      <c r="A189" s="48"/>
      <c r="B189" s="13"/>
      <c r="C189" s="24"/>
      <c r="D189" s="24"/>
      <c r="E189" s="13"/>
      <c r="F189" s="24"/>
      <c r="G189" s="24"/>
      <c r="H189" s="24"/>
      <c r="I189" s="13"/>
      <c r="J189" s="24"/>
      <c r="K189" s="24"/>
      <c r="L189" s="24"/>
      <c r="M189" s="13"/>
      <c r="N189" s="155"/>
      <c r="O189" s="155"/>
      <c r="P189" s="155"/>
      <c r="Q189" s="155"/>
      <c r="R189" s="155"/>
      <c r="S189" s="155"/>
      <c r="T189" s="13"/>
      <c r="U189" s="24"/>
      <c r="V189" s="24"/>
      <c r="W189" s="13"/>
      <c r="X189" s="24"/>
      <c r="Y189" s="24"/>
      <c r="Z189" s="24"/>
      <c r="AA189" s="13"/>
      <c r="AB189" s="24"/>
      <c r="AC189" s="24"/>
      <c r="AD189" s="24"/>
      <c r="AE189" s="13"/>
      <c r="AF189" s="157"/>
      <c r="AG189" s="157"/>
      <c r="AH189" s="157"/>
      <c r="AI189" s="157"/>
      <c r="AJ189" s="157"/>
      <c r="AK189" s="157"/>
    </row>
    <row r="190" spans="1:37" ht="15.75" thickBot="1">
      <c r="A190" s="48"/>
      <c r="B190" s="153"/>
      <c r="C190" s="154" t="s">
        <v>412</v>
      </c>
      <c r="D190" s="154"/>
      <c r="E190" s="154"/>
      <c r="F190" s="154"/>
      <c r="G190" s="154"/>
      <c r="H190" s="154"/>
      <c r="I190" s="154"/>
      <c r="J190" s="154"/>
      <c r="K190" s="154"/>
      <c r="L190" s="154"/>
      <c r="M190" s="22"/>
      <c r="N190" s="154"/>
      <c r="O190" s="154"/>
      <c r="P190" s="154"/>
      <c r="Q190" s="154"/>
      <c r="R190" s="154"/>
      <c r="S190" s="154"/>
      <c r="T190" s="13"/>
      <c r="U190" s="154" t="s">
        <v>412</v>
      </c>
      <c r="V190" s="154"/>
      <c r="W190" s="154"/>
      <c r="X190" s="154"/>
      <c r="Y190" s="154"/>
      <c r="Z190" s="154"/>
      <c r="AA190" s="154"/>
      <c r="AB190" s="154"/>
      <c r="AC190" s="154"/>
      <c r="AD190" s="154"/>
      <c r="AE190" s="13"/>
      <c r="AF190" s="154"/>
      <c r="AG190" s="154"/>
      <c r="AH190" s="154"/>
      <c r="AI190" s="154"/>
      <c r="AJ190" s="154"/>
      <c r="AK190" s="154"/>
    </row>
    <row r="191" spans="1:37">
      <c r="A191" s="48"/>
      <c r="B191" s="153"/>
      <c r="C191" s="156"/>
      <c r="D191" s="156"/>
      <c r="E191" s="13"/>
      <c r="F191" s="41"/>
      <c r="G191" s="41"/>
      <c r="H191" s="41"/>
      <c r="I191" s="13"/>
      <c r="J191" s="41"/>
      <c r="K191" s="41"/>
      <c r="L191" s="41"/>
      <c r="M191" s="13"/>
      <c r="N191" s="156"/>
      <c r="O191" s="156"/>
      <c r="P191" s="13"/>
      <c r="Q191" s="41"/>
      <c r="R191" s="41"/>
      <c r="S191" s="41"/>
      <c r="T191" s="13"/>
      <c r="U191" s="156"/>
      <c r="V191" s="156"/>
      <c r="W191" s="13"/>
      <c r="X191" s="41"/>
      <c r="Y191" s="41"/>
      <c r="Z191" s="41"/>
      <c r="AA191" s="13"/>
      <c r="AB191" s="41"/>
      <c r="AC191" s="41"/>
      <c r="AD191" s="41"/>
      <c r="AE191" s="13"/>
      <c r="AF191" s="156"/>
      <c r="AG191" s="156"/>
      <c r="AH191" s="13"/>
      <c r="AI191" s="41"/>
      <c r="AJ191" s="41"/>
      <c r="AK191" s="41"/>
    </row>
    <row r="192" spans="1:37">
      <c r="A192" s="48"/>
      <c r="B192" s="24"/>
      <c r="C192" s="155" t="s">
        <v>413</v>
      </c>
      <c r="D192" s="155"/>
      <c r="E192" s="24"/>
      <c r="F192" s="155" t="s">
        <v>415</v>
      </c>
      <c r="G192" s="155"/>
      <c r="H192" s="155"/>
      <c r="I192" s="24"/>
      <c r="J192" s="155" t="s">
        <v>419</v>
      </c>
      <c r="K192" s="155"/>
      <c r="L192" s="155"/>
      <c r="M192" s="24"/>
      <c r="N192" s="155" t="s">
        <v>413</v>
      </c>
      <c r="O192" s="155"/>
      <c r="P192" s="24"/>
      <c r="Q192" s="155" t="s">
        <v>419</v>
      </c>
      <c r="R192" s="155"/>
      <c r="S192" s="155"/>
      <c r="T192" s="24"/>
      <c r="U192" s="155" t="s">
        <v>413</v>
      </c>
      <c r="V192" s="155"/>
      <c r="W192" s="24"/>
      <c r="X192" s="155" t="s">
        <v>415</v>
      </c>
      <c r="Y192" s="155"/>
      <c r="Z192" s="155"/>
      <c r="AA192" s="24"/>
      <c r="AB192" s="155" t="s">
        <v>419</v>
      </c>
      <c r="AC192" s="155"/>
      <c r="AD192" s="155"/>
      <c r="AE192" s="24"/>
      <c r="AF192" s="155" t="s">
        <v>413</v>
      </c>
      <c r="AG192" s="155"/>
      <c r="AH192" s="24"/>
      <c r="AI192" s="155" t="s">
        <v>419</v>
      </c>
      <c r="AJ192" s="155"/>
      <c r="AK192" s="155"/>
    </row>
    <row r="193" spans="1:37">
      <c r="A193" s="48"/>
      <c r="B193" s="24"/>
      <c r="C193" s="155" t="s">
        <v>414</v>
      </c>
      <c r="D193" s="155"/>
      <c r="E193" s="24"/>
      <c r="F193" s="155" t="s">
        <v>416</v>
      </c>
      <c r="G193" s="155"/>
      <c r="H193" s="155"/>
      <c r="I193" s="24"/>
      <c r="J193" s="155" t="s">
        <v>416</v>
      </c>
      <c r="K193" s="155"/>
      <c r="L193" s="155"/>
      <c r="M193" s="24"/>
      <c r="N193" s="155" t="s">
        <v>414</v>
      </c>
      <c r="O193" s="155"/>
      <c r="P193" s="24"/>
      <c r="Q193" s="155" t="s">
        <v>416</v>
      </c>
      <c r="R193" s="155"/>
      <c r="S193" s="155"/>
      <c r="T193" s="24"/>
      <c r="U193" s="155" t="s">
        <v>414</v>
      </c>
      <c r="V193" s="155"/>
      <c r="W193" s="24"/>
      <c r="X193" s="155" t="s">
        <v>416</v>
      </c>
      <c r="Y193" s="155"/>
      <c r="Z193" s="155"/>
      <c r="AA193" s="24"/>
      <c r="AB193" s="155" t="s">
        <v>416</v>
      </c>
      <c r="AC193" s="155"/>
      <c r="AD193" s="155"/>
      <c r="AE193" s="24"/>
      <c r="AF193" s="155" t="s">
        <v>414</v>
      </c>
      <c r="AG193" s="155"/>
      <c r="AH193" s="24"/>
      <c r="AI193" s="155" t="s">
        <v>416</v>
      </c>
      <c r="AJ193" s="155"/>
      <c r="AK193" s="155"/>
    </row>
    <row r="194" spans="1:37">
      <c r="A194" s="48"/>
      <c r="B194" s="24"/>
      <c r="C194" s="47"/>
      <c r="D194" s="47"/>
      <c r="E194" s="24"/>
      <c r="F194" s="155" t="s">
        <v>417</v>
      </c>
      <c r="G194" s="155"/>
      <c r="H194" s="155"/>
      <c r="I194" s="24"/>
      <c r="J194" s="155" t="s">
        <v>417</v>
      </c>
      <c r="K194" s="155"/>
      <c r="L194" s="155"/>
      <c r="M194" s="24"/>
      <c r="N194" s="47"/>
      <c r="O194" s="47"/>
      <c r="P194" s="24"/>
      <c r="Q194" s="155" t="s">
        <v>417</v>
      </c>
      <c r="R194" s="155"/>
      <c r="S194" s="155"/>
      <c r="T194" s="24"/>
      <c r="U194" s="47"/>
      <c r="V194" s="47"/>
      <c r="W194" s="24"/>
      <c r="X194" s="155" t="s">
        <v>417</v>
      </c>
      <c r="Y194" s="155"/>
      <c r="Z194" s="155"/>
      <c r="AA194" s="24"/>
      <c r="AB194" s="155" t="s">
        <v>417</v>
      </c>
      <c r="AC194" s="155"/>
      <c r="AD194" s="155"/>
      <c r="AE194" s="24"/>
      <c r="AF194" s="47"/>
      <c r="AG194" s="47"/>
      <c r="AH194" s="24"/>
      <c r="AI194" s="155" t="s">
        <v>417</v>
      </c>
      <c r="AJ194" s="155"/>
      <c r="AK194" s="155"/>
    </row>
    <row r="195" spans="1:37" ht="15.75" thickBot="1">
      <c r="A195" s="48"/>
      <c r="B195" s="24"/>
      <c r="C195" s="55"/>
      <c r="D195" s="55"/>
      <c r="E195" s="46"/>
      <c r="F195" s="154" t="s">
        <v>418</v>
      </c>
      <c r="G195" s="154"/>
      <c r="H195" s="154"/>
      <c r="I195" s="46"/>
      <c r="J195" s="154" t="s">
        <v>418</v>
      </c>
      <c r="K195" s="154"/>
      <c r="L195" s="154"/>
      <c r="M195" s="46"/>
      <c r="N195" s="55"/>
      <c r="O195" s="55"/>
      <c r="P195" s="46"/>
      <c r="Q195" s="154" t="s">
        <v>418</v>
      </c>
      <c r="R195" s="154"/>
      <c r="S195" s="154"/>
      <c r="T195" s="24"/>
      <c r="U195" s="55"/>
      <c r="V195" s="55"/>
      <c r="W195" s="46"/>
      <c r="X195" s="154" t="s">
        <v>418</v>
      </c>
      <c r="Y195" s="154"/>
      <c r="Z195" s="154"/>
      <c r="AA195" s="46"/>
      <c r="AB195" s="154" t="s">
        <v>418</v>
      </c>
      <c r="AC195" s="154"/>
      <c r="AD195" s="154"/>
      <c r="AE195" s="46"/>
      <c r="AF195" s="55"/>
      <c r="AG195" s="55"/>
      <c r="AH195" s="46"/>
      <c r="AI195" s="154" t="s">
        <v>418</v>
      </c>
      <c r="AJ195" s="154"/>
      <c r="AK195" s="154"/>
    </row>
    <row r="196" spans="1:37">
      <c r="A196" s="48"/>
      <c r="B196" s="153"/>
      <c r="C196" s="156" t="s">
        <v>420</v>
      </c>
      <c r="D196" s="156"/>
      <c r="E196" s="156"/>
      <c r="F196" s="156"/>
      <c r="G196" s="156"/>
      <c r="H196" s="156"/>
      <c r="I196" s="156"/>
      <c r="J196" s="156"/>
      <c r="K196" s="156"/>
      <c r="L196" s="156"/>
      <c r="M196" s="156"/>
      <c r="N196" s="156"/>
      <c r="O196" s="156"/>
      <c r="P196" s="156"/>
      <c r="Q196" s="156"/>
      <c r="R196" s="156"/>
      <c r="S196" s="156"/>
      <c r="T196" s="13"/>
      <c r="U196" s="156" t="s">
        <v>420</v>
      </c>
      <c r="V196" s="156"/>
      <c r="W196" s="156"/>
      <c r="X196" s="156"/>
      <c r="Y196" s="156"/>
      <c r="Z196" s="156"/>
      <c r="AA196" s="156"/>
      <c r="AB196" s="156"/>
      <c r="AC196" s="156"/>
      <c r="AD196" s="156"/>
      <c r="AE196" s="156"/>
      <c r="AF196" s="156"/>
      <c r="AG196" s="156"/>
      <c r="AH196" s="156"/>
      <c r="AI196" s="156"/>
      <c r="AJ196" s="156"/>
      <c r="AK196" s="156"/>
    </row>
    <row r="197" spans="1:37">
      <c r="A197" s="48"/>
      <c r="B197" s="158" t="s">
        <v>330</v>
      </c>
      <c r="C197" s="159"/>
      <c r="D197" s="24"/>
      <c r="E197" s="24"/>
      <c r="F197" s="159"/>
      <c r="G197" s="159"/>
      <c r="H197" s="24"/>
      <c r="I197" s="24"/>
      <c r="J197" s="159"/>
      <c r="K197" s="159"/>
      <c r="L197" s="24"/>
      <c r="M197" s="24"/>
      <c r="N197" s="159"/>
      <c r="O197" s="24"/>
      <c r="P197" s="24"/>
      <c r="Q197" s="159"/>
      <c r="R197" s="159"/>
      <c r="S197" s="24"/>
      <c r="T197" s="24"/>
      <c r="U197" s="159"/>
      <c r="V197" s="24"/>
      <c r="W197" s="24"/>
      <c r="X197" s="159"/>
      <c r="Y197" s="159"/>
      <c r="Z197" s="24"/>
      <c r="AA197" s="24"/>
      <c r="AB197" s="159"/>
      <c r="AC197" s="159"/>
      <c r="AD197" s="24"/>
      <c r="AE197" s="24"/>
      <c r="AF197" s="159"/>
      <c r="AG197" s="24"/>
      <c r="AH197" s="24"/>
      <c r="AI197" s="159"/>
      <c r="AJ197" s="159"/>
      <c r="AK197" s="24"/>
    </row>
    <row r="198" spans="1:37">
      <c r="A198" s="48"/>
      <c r="B198" s="158"/>
      <c r="C198" s="159"/>
      <c r="D198" s="24"/>
      <c r="E198" s="24"/>
      <c r="F198" s="159"/>
      <c r="G198" s="159"/>
      <c r="H198" s="24"/>
      <c r="I198" s="24"/>
      <c r="J198" s="159"/>
      <c r="K198" s="159"/>
      <c r="L198" s="24"/>
      <c r="M198" s="24"/>
      <c r="N198" s="159"/>
      <c r="O198" s="24"/>
      <c r="P198" s="24"/>
      <c r="Q198" s="159"/>
      <c r="R198" s="159"/>
      <c r="S198" s="24"/>
      <c r="T198" s="24"/>
      <c r="U198" s="159"/>
      <c r="V198" s="24"/>
      <c r="W198" s="24"/>
      <c r="X198" s="159"/>
      <c r="Y198" s="159"/>
      <c r="Z198" s="24"/>
      <c r="AA198" s="24"/>
      <c r="AB198" s="159"/>
      <c r="AC198" s="159"/>
      <c r="AD198" s="24"/>
      <c r="AE198" s="24"/>
      <c r="AF198" s="159"/>
      <c r="AG198" s="24"/>
      <c r="AH198" s="24"/>
      <c r="AI198" s="159"/>
      <c r="AJ198" s="159"/>
      <c r="AK198" s="24"/>
    </row>
    <row r="199" spans="1:37">
      <c r="A199" s="48"/>
      <c r="B199" s="160" t="s">
        <v>331</v>
      </c>
      <c r="C199" s="159">
        <v>1</v>
      </c>
      <c r="D199" s="24"/>
      <c r="E199" s="24"/>
      <c r="F199" s="161" t="s">
        <v>226</v>
      </c>
      <c r="G199" s="159">
        <v>141</v>
      </c>
      <c r="H199" s="24"/>
      <c r="I199" s="24"/>
      <c r="J199" s="161" t="s">
        <v>226</v>
      </c>
      <c r="K199" s="159">
        <v>141</v>
      </c>
      <c r="L199" s="24"/>
      <c r="M199" s="24"/>
      <c r="N199" s="159" t="s">
        <v>265</v>
      </c>
      <c r="O199" s="24"/>
      <c r="P199" s="24"/>
      <c r="Q199" s="161" t="s">
        <v>226</v>
      </c>
      <c r="R199" s="159" t="s">
        <v>265</v>
      </c>
      <c r="S199" s="24"/>
      <c r="T199" s="24"/>
      <c r="U199" s="159">
        <v>2</v>
      </c>
      <c r="V199" s="24"/>
      <c r="W199" s="24"/>
      <c r="X199" s="161" t="s">
        <v>226</v>
      </c>
      <c r="Y199" s="159">
        <v>622</v>
      </c>
      <c r="Z199" s="24"/>
      <c r="AA199" s="24"/>
      <c r="AB199" s="161" t="s">
        <v>226</v>
      </c>
      <c r="AC199" s="159">
        <v>622</v>
      </c>
      <c r="AD199" s="24"/>
      <c r="AE199" s="24"/>
      <c r="AF199" s="159" t="s">
        <v>265</v>
      </c>
      <c r="AG199" s="24"/>
      <c r="AH199" s="24"/>
      <c r="AI199" s="161" t="s">
        <v>226</v>
      </c>
      <c r="AJ199" s="159" t="s">
        <v>265</v>
      </c>
      <c r="AK199" s="24"/>
    </row>
    <row r="200" spans="1:37">
      <c r="A200" s="48"/>
      <c r="B200" s="160"/>
      <c r="C200" s="159"/>
      <c r="D200" s="24"/>
      <c r="E200" s="24"/>
      <c r="F200" s="161"/>
      <c r="G200" s="159"/>
      <c r="H200" s="24"/>
      <c r="I200" s="24"/>
      <c r="J200" s="161"/>
      <c r="K200" s="159"/>
      <c r="L200" s="24"/>
      <c r="M200" s="24"/>
      <c r="N200" s="159"/>
      <c r="O200" s="24"/>
      <c r="P200" s="24"/>
      <c r="Q200" s="161"/>
      <c r="R200" s="159"/>
      <c r="S200" s="24"/>
      <c r="T200" s="24"/>
      <c r="U200" s="159"/>
      <c r="V200" s="24"/>
      <c r="W200" s="24"/>
      <c r="X200" s="161"/>
      <c r="Y200" s="159"/>
      <c r="Z200" s="24"/>
      <c r="AA200" s="24"/>
      <c r="AB200" s="161"/>
      <c r="AC200" s="159"/>
      <c r="AD200" s="24"/>
      <c r="AE200" s="24"/>
      <c r="AF200" s="159"/>
      <c r="AG200" s="24"/>
      <c r="AH200" s="24"/>
      <c r="AI200" s="161"/>
      <c r="AJ200" s="159"/>
      <c r="AK200" s="24"/>
    </row>
    <row r="201" spans="1:37">
      <c r="A201" s="48"/>
      <c r="B201" s="160" t="s">
        <v>332</v>
      </c>
      <c r="C201" s="159" t="s">
        <v>265</v>
      </c>
      <c r="D201" s="24"/>
      <c r="E201" s="24"/>
      <c r="F201" s="159" t="s">
        <v>265</v>
      </c>
      <c r="G201" s="159"/>
      <c r="H201" s="24"/>
      <c r="I201" s="24"/>
      <c r="J201" s="159" t="s">
        <v>265</v>
      </c>
      <c r="K201" s="159"/>
      <c r="L201" s="24"/>
      <c r="M201" s="24"/>
      <c r="N201" s="159">
        <v>1</v>
      </c>
      <c r="O201" s="24"/>
      <c r="P201" s="24"/>
      <c r="Q201" s="162">
        <v>1640</v>
      </c>
      <c r="R201" s="162"/>
      <c r="S201" s="24"/>
      <c r="T201" s="24"/>
      <c r="U201" s="159" t="s">
        <v>265</v>
      </c>
      <c r="V201" s="24"/>
      <c r="W201" s="24"/>
      <c r="X201" s="159" t="s">
        <v>265</v>
      </c>
      <c r="Y201" s="159"/>
      <c r="Z201" s="24"/>
      <c r="AA201" s="24"/>
      <c r="AB201" s="159" t="s">
        <v>265</v>
      </c>
      <c r="AC201" s="159"/>
      <c r="AD201" s="24"/>
      <c r="AE201" s="24"/>
      <c r="AF201" s="159">
        <v>1</v>
      </c>
      <c r="AG201" s="24"/>
      <c r="AH201" s="24"/>
      <c r="AI201" s="162">
        <v>1640</v>
      </c>
      <c r="AJ201" s="162"/>
      <c r="AK201" s="24"/>
    </row>
    <row r="202" spans="1:37">
      <c r="A202" s="48"/>
      <c r="B202" s="160"/>
      <c r="C202" s="159"/>
      <c r="D202" s="24"/>
      <c r="E202" s="24"/>
      <c r="F202" s="159"/>
      <c r="G202" s="159"/>
      <c r="H202" s="24"/>
      <c r="I202" s="24"/>
      <c r="J202" s="159"/>
      <c r="K202" s="159"/>
      <c r="L202" s="24"/>
      <c r="M202" s="24"/>
      <c r="N202" s="159"/>
      <c r="O202" s="24"/>
      <c r="P202" s="24"/>
      <c r="Q202" s="162"/>
      <c r="R202" s="162"/>
      <c r="S202" s="24"/>
      <c r="T202" s="24"/>
      <c r="U202" s="159"/>
      <c r="V202" s="24"/>
      <c r="W202" s="24"/>
      <c r="X202" s="159"/>
      <c r="Y202" s="159"/>
      <c r="Z202" s="24"/>
      <c r="AA202" s="24"/>
      <c r="AB202" s="159"/>
      <c r="AC202" s="159"/>
      <c r="AD202" s="24"/>
      <c r="AE202" s="24"/>
      <c r="AF202" s="159"/>
      <c r="AG202" s="24"/>
      <c r="AH202" s="24"/>
      <c r="AI202" s="162"/>
      <c r="AJ202" s="162"/>
      <c r="AK202" s="24"/>
    </row>
    <row r="203" spans="1:37">
      <c r="A203" s="48"/>
      <c r="B203" s="160" t="s">
        <v>333</v>
      </c>
      <c r="C203" s="159" t="s">
        <v>265</v>
      </c>
      <c r="D203" s="24"/>
      <c r="E203" s="24"/>
      <c r="F203" s="159" t="s">
        <v>265</v>
      </c>
      <c r="G203" s="159"/>
      <c r="H203" s="24"/>
      <c r="I203" s="24"/>
      <c r="J203" s="159" t="s">
        <v>265</v>
      </c>
      <c r="K203" s="159"/>
      <c r="L203" s="24"/>
      <c r="M203" s="24"/>
      <c r="N203" s="159" t="s">
        <v>265</v>
      </c>
      <c r="O203" s="24"/>
      <c r="P203" s="24"/>
      <c r="Q203" s="159" t="s">
        <v>265</v>
      </c>
      <c r="R203" s="159"/>
      <c r="S203" s="24"/>
      <c r="T203" s="24"/>
      <c r="U203" s="159" t="s">
        <v>265</v>
      </c>
      <c r="V203" s="24"/>
      <c r="W203" s="24"/>
      <c r="X203" s="159" t="s">
        <v>265</v>
      </c>
      <c r="Y203" s="159"/>
      <c r="Z203" s="24"/>
      <c r="AA203" s="24"/>
      <c r="AB203" s="159" t="s">
        <v>265</v>
      </c>
      <c r="AC203" s="159"/>
      <c r="AD203" s="24"/>
      <c r="AE203" s="24"/>
      <c r="AF203" s="159" t="s">
        <v>265</v>
      </c>
      <c r="AG203" s="24"/>
      <c r="AH203" s="24"/>
      <c r="AI203" s="159" t="s">
        <v>265</v>
      </c>
      <c r="AJ203" s="159"/>
      <c r="AK203" s="24"/>
    </row>
    <row r="204" spans="1:37">
      <c r="A204" s="48"/>
      <c r="B204" s="160"/>
      <c r="C204" s="159"/>
      <c r="D204" s="24"/>
      <c r="E204" s="24"/>
      <c r="F204" s="159"/>
      <c r="G204" s="159"/>
      <c r="H204" s="24"/>
      <c r="I204" s="24"/>
      <c r="J204" s="159"/>
      <c r="K204" s="159"/>
      <c r="L204" s="24"/>
      <c r="M204" s="24"/>
      <c r="N204" s="159"/>
      <c r="O204" s="24"/>
      <c r="P204" s="24"/>
      <c r="Q204" s="159"/>
      <c r="R204" s="159"/>
      <c r="S204" s="24"/>
      <c r="T204" s="24"/>
      <c r="U204" s="159"/>
      <c r="V204" s="24"/>
      <c r="W204" s="24"/>
      <c r="X204" s="159"/>
      <c r="Y204" s="159"/>
      <c r="Z204" s="24"/>
      <c r="AA204" s="24"/>
      <c r="AB204" s="159"/>
      <c r="AC204" s="159"/>
      <c r="AD204" s="24"/>
      <c r="AE204" s="24"/>
      <c r="AF204" s="159"/>
      <c r="AG204" s="24"/>
      <c r="AH204" s="24"/>
      <c r="AI204" s="159"/>
      <c r="AJ204" s="159"/>
      <c r="AK204" s="24"/>
    </row>
    <row r="205" spans="1:37">
      <c r="A205" s="48"/>
      <c r="B205" s="158" t="s">
        <v>334</v>
      </c>
      <c r="C205" s="159" t="s">
        <v>265</v>
      </c>
      <c r="D205" s="24"/>
      <c r="E205" s="24"/>
      <c r="F205" s="159" t="s">
        <v>265</v>
      </c>
      <c r="G205" s="159"/>
      <c r="H205" s="24"/>
      <c r="I205" s="24"/>
      <c r="J205" s="159" t="s">
        <v>265</v>
      </c>
      <c r="K205" s="159"/>
      <c r="L205" s="24"/>
      <c r="M205" s="24"/>
      <c r="N205" s="159" t="s">
        <v>265</v>
      </c>
      <c r="O205" s="24"/>
      <c r="P205" s="24"/>
      <c r="Q205" s="159" t="s">
        <v>265</v>
      </c>
      <c r="R205" s="159"/>
      <c r="S205" s="24"/>
      <c r="T205" s="24"/>
      <c r="U205" s="159" t="s">
        <v>265</v>
      </c>
      <c r="V205" s="24"/>
      <c r="W205" s="24"/>
      <c r="X205" s="159" t="s">
        <v>265</v>
      </c>
      <c r="Y205" s="159"/>
      <c r="Z205" s="24"/>
      <c r="AA205" s="24"/>
      <c r="AB205" s="159" t="s">
        <v>265</v>
      </c>
      <c r="AC205" s="159"/>
      <c r="AD205" s="24"/>
      <c r="AE205" s="24"/>
      <c r="AF205" s="159" t="s">
        <v>265</v>
      </c>
      <c r="AG205" s="24"/>
      <c r="AH205" s="24"/>
      <c r="AI205" s="159" t="s">
        <v>265</v>
      </c>
      <c r="AJ205" s="159"/>
      <c r="AK205" s="24"/>
    </row>
    <row r="206" spans="1:37">
      <c r="A206" s="48"/>
      <c r="B206" s="158"/>
      <c r="C206" s="159"/>
      <c r="D206" s="24"/>
      <c r="E206" s="24"/>
      <c r="F206" s="159"/>
      <c r="G206" s="159"/>
      <c r="H206" s="24"/>
      <c r="I206" s="24"/>
      <c r="J206" s="159"/>
      <c r="K206" s="159"/>
      <c r="L206" s="24"/>
      <c r="M206" s="24"/>
      <c r="N206" s="159"/>
      <c r="O206" s="24"/>
      <c r="P206" s="24"/>
      <c r="Q206" s="159"/>
      <c r="R206" s="159"/>
      <c r="S206" s="24"/>
      <c r="T206" s="24"/>
      <c r="U206" s="159"/>
      <c r="V206" s="24"/>
      <c r="W206" s="24"/>
      <c r="X206" s="159"/>
      <c r="Y206" s="159"/>
      <c r="Z206" s="24"/>
      <c r="AA206" s="24"/>
      <c r="AB206" s="159"/>
      <c r="AC206" s="159"/>
      <c r="AD206" s="24"/>
      <c r="AE206" s="24"/>
      <c r="AF206" s="159"/>
      <c r="AG206" s="24"/>
      <c r="AH206" s="24"/>
      <c r="AI206" s="159"/>
      <c r="AJ206" s="159"/>
      <c r="AK206" s="24"/>
    </row>
    <row r="207" spans="1:37">
      <c r="A207" s="48"/>
      <c r="B207" s="158" t="s">
        <v>389</v>
      </c>
      <c r="C207" s="159" t="s">
        <v>265</v>
      </c>
      <c r="D207" s="24"/>
      <c r="E207" s="24"/>
      <c r="F207" s="159" t="s">
        <v>265</v>
      </c>
      <c r="G207" s="159"/>
      <c r="H207" s="24"/>
      <c r="I207" s="24"/>
      <c r="J207" s="159" t="s">
        <v>265</v>
      </c>
      <c r="K207" s="159"/>
      <c r="L207" s="24"/>
      <c r="M207" s="24"/>
      <c r="N207" s="159" t="s">
        <v>265</v>
      </c>
      <c r="O207" s="24"/>
      <c r="P207" s="24"/>
      <c r="Q207" s="159" t="s">
        <v>265</v>
      </c>
      <c r="R207" s="159"/>
      <c r="S207" s="24"/>
      <c r="T207" s="24"/>
      <c r="U207" s="159" t="s">
        <v>265</v>
      </c>
      <c r="V207" s="24"/>
      <c r="W207" s="24"/>
      <c r="X207" s="159" t="s">
        <v>265</v>
      </c>
      <c r="Y207" s="159"/>
      <c r="Z207" s="24"/>
      <c r="AA207" s="24"/>
      <c r="AB207" s="159" t="s">
        <v>265</v>
      </c>
      <c r="AC207" s="159"/>
      <c r="AD207" s="24"/>
      <c r="AE207" s="24"/>
      <c r="AF207" s="159" t="s">
        <v>265</v>
      </c>
      <c r="AG207" s="24"/>
      <c r="AH207" s="24"/>
      <c r="AI207" s="159" t="s">
        <v>265</v>
      </c>
      <c r="AJ207" s="159"/>
      <c r="AK207" s="24"/>
    </row>
    <row r="208" spans="1:37" ht="15.75" thickBot="1">
      <c r="A208" s="48"/>
      <c r="B208" s="158"/>
      <c r="C208" s="163"/>
      <c r="D208" s="46"/>
      <c r="E208" s="24"/>
      <c r="F208" s="163"/>
      <c r="G208" s="163"/>
      <c r="H208" s="46"/>
      <c r="I208" s="24"/>
      <c r="J208" s="163"/>
      <c r="K208" s="163"/>
      <c r="L208" s="46"/>
      <c r="M208" s="24"/>
      <c r="N208" s="163"/>
      <c r="O208" s="46"/>
      <c r="P208" s="24"/>
      <c r="Q208" s="163"/>
      <c r="R208" s="163"/>
      <c r="S208" s="46"/>
      <c r="T208" s="24"/>
      <c r="U208" s="163"/>
      <c r="V208" s="46"/>
      <c r="W208" s="24"/>
      <c r="X208" s="163"/>
      <c r="Y208" s="163"/>
      <c r="Z208" s="46"/>
      <c r="AA208" s="24"/>
      <c r="AB208" s="163"/>
      <c r="AC208" s="163"/>
      <c r="AD208" s="46"/>
      <c r="AE208" s="24"/>
      <c r="AF208" s="163"/>
      <c r="AG208" s="46"/>
      <c r="AH208" s="24"/>
      <c r="AI208" s="163"/>
      <c r="AJ208" s="163"/>
      <c r="AK208" s="46"/>
    </row>
    <row r="209" spans="1:37">
      <c r="A209" s="48"/>
      <c r="B209" s="160" t="s">
        <v>135</v>
      </c>
      <c r="C209" s="164">
        <v>1</v>
      </c>
      <c r="D209" s="41"/>
      <c r="E209" s="24"/>
      <c r="F209" s="166" t="s">
        <v>226</v>
      </c>
      <c r="G209" s="164">
        <v>141</v>
      </c>
      <c r="H209" s="41"/>
      <c r="I209" s="24"/>
      <c r="J209" s="166" t="s">
        <v>226</v>
      </c>
      <c r="K209" s="164">
        <v>141</v>
      </c>
      <c r="L209" s="41"/>
      <c r="M209" s="24"/>
      <c r="N209" s="164">
        <v>1</v>
      </c>
      <c r="O209" s="41"/>
      <c r="P209" s="24"/>
      <c r="Q209" s="166" t="s">
        <v>226</v>
      </c>
      <c r="R209" s="168">
        <v>1640</v>
      </c>
      <c r="S209" s="41"/>
      <c r="T209" s="24"/>
      <c r="U209" s="164">
        <v>2</v>
      </c>
      <c r="V209" s="41"/>
      <c r="W209" s="24"/>
      <c r="X209" s="166" t="s">
        <v>226</v>
      </c>
      <c r="Y209" s="164">
        <v>622</v>
      </c>
      <c r="Z209" s="41"/>
      <c r="AA209" s="24"/>
      <c r="AB209" s="166" t="s">
        <v>226</v>
      </c>
      <c r="AC209" s="164">
        <v>622</v>
      </c>
      <c r="AD209" s="41"/>
      <c r="AE209" s="24"/>
      <c r="AF209" s="164">
        <v>1</v>
      </c>
      <c r="AG209" s="41"/>
      <c r="AH209" s="24"/>
      <c r="AI209" s="166" t="s">
        <v>226</v>
      </c>
      <c r="AJ209" s="168">
        <v>1640</v>
      </c>
      <c r="AK209" s="41"/>
    </row>
    <row r="210" spans="1:37" ht="15.75" thickBot="1">
      <c r="A210" s="48"/>
      <c r="B210" s="160"/>
      <c r="C210" s="165"/>
      <c r="D210" s="33"/>
      <c r="E210" s="24"/>
      <c r="F210" s="167"/>
      <c r="G210" s="165"/>
      <c r="H210" s="33"/>
      <c r="I210" s="24"/>
      <c r="J210" s="167"/>
      <c r="K210" s="165"/>
      <c r="L210" s="33"/>
      <c r="M210" s="24"/>
      <c r="N210" s="165"/>
      <c r="O210" s="33"/>
      <c r="P210" s="24"/>
      <c r="Q210" s="167"/>
      <c r="R210" s="169"/>
      <c r="S210" s="33"/>
      <c r="T210" s="24"/>
      <c r="U210" s="165"/>
      <c r="V210" s="33"/>
      <c r="W210" s="24"/>
      <c r="X210" s="167"/>
      <c r="Y210" s="165"/>
      <c r="Z210" s="33"/>
      <c r="AA210" s="24"/>
      <c r="AB210" s="167"/>
      <c r="AC210" s="165"/>
      <c r="AD210" s="33"/>
      <c r="AE210" s="24"/>
      <c r="AF210" s="165"/>
      <c r="AG210" s="33"/>
      <c r="AH210" s="24"/>
      <c r="AI210" s="167"/>
      <c r="AJ210" s="169"/>
      <c r="AK210" s="33"/>
    </row>
    <row r="211" spans="1:37" ht="15.75" thickTop="1">
      <c r="A211" s="48"/>
      <c r="B211" s="13"/>
      <c r="C211" s="34"/>
      <c r="D211" s="34"/>
      <c r="E211" s="13"/>
      <c r="F211" s="34"/>
      <c r="G211" s="34"/>
      <c r="H211" s="34"/>
      <c r="I211" s="13"/>
      <c r="J211" s="34"/>
      <c r="K211" s="34"/>
      <c r="L211" s="34"/>
      <c r="M211" s="13"/>
      <c r="N211" s="34"/>
      <c r="O211" s="34"/>
      <c r="P211" s="13"/>
      <c r="Q211" s="34"/>
      <c r="R211" s="34"/>
      <c r="S211" s="34"/>
      <c r="T211" s="13"/>
      <c r="U211" s="34"/>
      <c r="V211" s="34"/>
      <c r="W211" s="13"/>
      <c r="X211" s="34"/>
      <c r="Y211" s="34"/>
      <c r="Z211" s="34"/>
      <c r="AA211" s="13"/>
      <c r="AB211" s="34"/>
      <c r="AC211" s="34"/>
      <c r="AD211" s="34"/>
      <c r="AE211" s="13"/>
      <c r="AF211" s="34"/>
      <c r="AG211" s="34"/>
      <c r="AH211" s="13"/>
      <c r="AI211" s="34"/>
      <c r="AJ211" s="34"/>
      <c r="AK211" s="34"/>
    </row>
    <row r="212" spans="1:37" ht="15.75" thickBot="1">
      <c r="A212" s="48"/>
      <c r="B212" s="153"/>
      <c r="C212" s="154" t="s">
        <v>312</v>
      </c>
      <c r="D212" s="154"/>
      <c r="E212" s="154"/>
      <c r="F212" s="154"/>
      <c r="G212" s="154"/>
      <c r="H212" s="154"/>
      <c r="I212" s="154"/>
      <c r="J212" s="154"/>
      <c r="K212" s="154"/>
      <c r="L212" s="154"/>
      <c r="M212" s="154"/>
      <c r="N212" s="154"/>
      <c r="O212" s="154"/>
      <c r="P212" s="154"/>
      <c r="Q212" s="154"/>
      <c r="R212" s="154"/>
      <c r="S212" s="154"/>
      <c r="T212" s="13"/>
      <c r="U212" s="154" t="s">
        <v>313</v>
      </c>
      <c r="V212" s="154"/>
      <c r="W212" s="154"/>
      <c r="X212" s="154"/>
      <c r="Y212" s="154"/>
      <c r="Z212" s="154"/>
      <c r="AA212" s="154"/>
      <c r="AB212" s="154"/>
      <c r="AC212" s="154"/>
      <c r="AD212" s="154"/>
      <c r="AE212" s="154"/>
      <c r="AF212" s="154"/>
      <c r="AG212" s="154"/>
      <c r="AH212" s="154"/>
      <c r="AI212" s="154"/>
      <c r="AJ212" s="154"/>
      <c r="AK212" s="154"/>
    </row>
    <row r="213" spans="1:37">
      <c r="A213" s="48"/>
      <c r="B213" s="153"/>
      <c r="C213" s="156"/>
      <c r="D213" s="156"/>
      <c r="E213" s="13"/>
      <c r="F213" s="156"/>
      <c r="G213" s="156"/>
      <c r="H213" s="156"/>
      <c r="I213" s="13"/>
      <c r="J213" s="156"/>
      <c r="K213" s="156"/>
      <c r="L213" s="156"/>
      <c r="M213" s="13"/>
      <c r="N213" s="156" t="s">
        <v>411</v>
      </c>
      <c r="O213" s="156"/>
      <c r="P213" s="156"/>
      <c r="Q213" s="156"/>
      <c r="R213" s="156"/>
      <c r="S213" s="156"/>
      <c r="T213" s="13"/>
      <c r="U213" s="156"/>
      <c r="V213" s="156"/>
      <c r="W213" s="13"/>
      <c r="X213" s="156"/>
      <c r="Y213" s="156"/>
      <c r="Z213" s="156"/>
      <c r="AA213" s="13"/>
      <c r="AB213" s="156"/>
      <c r="AC213" s="156"/>
      <c r="AD213" s="156"/>
      <c r="AE213" s="13"/>
      <c r="AF213" s="156" t="s">
        <v>411</v>
      </c>
      <c r="AG213" s="156"/>
      <c r="AH213" s="156"/>
      <c r="AI213" s="156"/>
      <c r="AJ213" s="156"/>
      <c r="AK213" s="156"/>
    </row>
    <row r="214" spans="1:37">
      <c r="A214" s="48"/>
      <c r="B214" s="153"/>
      <c r="C214" s="155"/>
      <c r="D214" s="155"/>
      <c r="E214" s="13"/>
      <c r="F214" s="155"/>
      <c r="G214" s="155"/>
      <c r="H214" s="155"/>
      <c r="I214" s="13"/>
      <c r="J214" s="155"/>
      <c r="K214" s="155"/>
      <c r="L214" s="155"/>
      <c r="M214" s="13"/>
      <c r="N214" s="155"/>
      <c r="O214" s="155"/>
      <c r="P214" s="155"/>
      <c r="Q214" s="155"/>
      <c r="R214" s="155"/>
      <c r="S214" s="155"/>
      <c r="T214" s="13"/>
      <c r="U214" s="155"/>
      <c r="V214" s="155"/>
      <c r="W214" s="13"/>
      <c r="X214" s="155"/>
      <c r="Y214" s="155"/>
      <c r="Z214" s="155"/>
      <c r="AA214" s="13"/>
      <c r="AB214" s="155"/>
      <c r="AC214" s="155"/>
      <c r="AD214" s="155"/>
      <c r="AE214" s="13"/>
      <c r="AF214" s="155"/>
      <c r="AG214" s="155"/>
      <c r="AH214" s="155"/>
      <c r="AI214" s="155"/>
      <c r="AJ214" s="155"/>
      <c r="AK214" s="155"/>
    </row>
    <row r="215" spans="1:37" ht="15.75" thickBot="1">
      <c r="A215" s="48"/>
      <c r="B215" s="153"/>
      <c r="C215" s="154" t="s">
        <v>412</v>
      </c>
      <c r="D215" s="154"/>
      <c r="E215" s="154"/>
      <c r="F215" s="154"/>
      <c r="G215" s="154"/>
      <c r="H215" s="154"/>
      <c r="I215" s="154"/>
      <c r="J215" s="154"/>
      <c r="K215" s="154"/>
      <c r="L215" s="154"/>
      <c r="M215" s="22"/>
      <c r="N215" s="154"/>
      <c r="O215" s="154"/>
      <c r="P215" s="154"/>
      <c r="Q215" s="154"/>
      <c r="R215" s="154"/>
      <c r="S215" s="154"/>
      <c r="T215" s="13"/>
      <c r="U215" s="154" t="s">
        <v>412</v>
      </c>
      <c r="V215" s="154"/>
      <c r="W215" s="154"/>
      <c r="X215" s="154"/>
      <c r="Y215" s="154"/>
      <c r="Z215" s="154"/>
      <c r="AA215" s="154"/>
      <c r="AB215" s="154"/>
      <c r="AC215" s="154"/>
      <c r="AD215" s="154"/>
      <c r="AE215" s="13"/>
      <c r="AF215" s="154"/>
      <c r="AG215" s="154"/>
      <c r="AH215" s="154"/>
      <c r="AI215" s="154"/>
      <c r="AJ215" s="154"/>
      <c r="AK215" s="154"/>
    </row>
    <row r="216" spans="1:37">
      <c r="A216" s="48"/>
      <c r="B216" s="170"/>
      <c r="C216" s="156" t="s">
        <v>413</v>
      </c>
      <c r="D216" s="156"/>
      <c r="E216" s="41"/>
      <c r="F216" s="156" t="s">
        <v>415</v>
      </c>
      <c r="G216" s="156"/>
      <c r="H216" s="156"/>
      <c r="I216" s="41"/>
      <c r="J216" s="156" t="s">
        <v>419</v>
      </c>
      <c r="K216" s="156"/>
      <c r="L216" s="156"/>
      <c r="M216" s="41"/>
      <c r="N216" s="156" t="s">
        <v>413</v>
      </c>
      <c r="O216" s="156"/>
      <c r="P216" s="41"/>
      <c r="Q216" s="156" t="s">
        <v>419</v>
      </c>
      <c r="R216" s="156"/>
      <c r="S216" s="156"/>
      <c r="T216" s="24"/>
      <c r="U216" s="156" t="s">
        <v>413</v>
      </c>
      <c r="V216" s="156"/>
      <c r="W216" s="41"/>
      <c r="X216" s="156" t="s">
        <v>415</v>
      </c>
      <c r="Y216" s="156"/>
      <c r="Z216" s="156"/>
      <c r="AA216" s="41"/>
      <c r="AB216" s="156" t="s">
        <v>419</v>
      </c>
      <c r="AC216" s="156"/>
      <c r="AD216" s="156"/>
      <c r="AE216" s="24"/>
      <c r="AF216" s="156" t="s">
        <v>413</v>
      </c>
      <c r="AG216" s="156"/>
      <c r="AH216" s="41"/>
      <c r="AI216" s="156" t="s">
        <v>419</v>
      </c>
      <c r="AJ216" s="156"/>
      <c r="AK216" s="156"/>
    </row>
    <row r="217" spans="1:37">
      <c r="A217" s="48"/>
      <c r="B217" s="170"/>
      <c r="C217" s="155" t="s">
        <v>414</v>
      </c>
      <c r="D217" s="155"/>
      <c r="E217" s="24"/>
      <c r="F217" s="155" t="s">
        <v>416</v>
      </c>
      <c r="G217" s="155"/>
      <c r="H217" s="155"/>
      <c r="I217" s="24"/>
      <c r="J217" s="155" t="s">
        <v>416</v>
      </c>
      <c r="K217" s="155"/>
      <c r="L217" s="155"/>
      <c r="M217" s="24"/>
      <c r="N217" s="155" t="s">
        <v>414</v>
      </c>
      <c r="O217" s="155"/>
      <c r="P217" s="24"/>
      <c r="Q217" s="155" t="s">
        <v>416</v>
      </c>
      <c r="R217" s="155"/>
      <c r="S217" s="155"/>
      <c r="T217" s="24"/>
      <c r="U217" s="155" t="s">
        <v>414</v>
      </c>
      <c r="V217" s="155"/>
      <c r="W217" s="24"/>
      <c r="X217" s="155" t="s">
        <v>416</v>
      </c>
      <c r="Y217" s="155"/>
      <c r="Z217" s="155"/>
      <c r="AA217" s="24"/>
      <c r="AB217" s="155" t="s">
        <v>416</v>
      </c>
      <c r="AC217" s="155"/>
      <c r="AD217" s="155"/>
      <c r="AE217" s="24"/>
      <c r="AF217" s="155" t="s">
        <v>414</v>
      </c>
      <c r="AG217" s="155"/>
      <c r="AH217" s="24"/>
      <c r="AI217" s="155" t="s">
        <v>416</v>
      </c>
      <c r="AJ217" s="155"/>
      <c r="AK217" s="155"/>
    </row>
    <row r="218" spans="1:37">
      <c r="A218" s="48"/>
      <c r="B218" s="170"/>
      <c r="C218" s="47"/>
      <c r="D218" s="47"/>
      <c r="E218" s="24"/>
      <c r="F218" s="155" t="s">
        <v>417</v>
      </c>
      <c r="G218" s="155"/>
      <c r="H218" s="155"/>
      <c r="I218" s="24"/>
      <c r="J218" s="155" t="s">
        <v>417</v>
      </c>
      <c r="K218" s="155"/>
      <c r="L218" s="155"/>
      <c r="M218" s="24"/>
      <c r="N218" s="47"/>
      <c r="O218" s="47"/>
      <c r="P218" s="24"/>
      <c r="Q218" s="155" t="s">
        <v>417</v>
      </c>
      <c r="R218" s="155"/>
      <c r="S218" s="155"/>
      <c r="T218" s="24"/>
      <c r="U218" s="47"/>
      <c r="V218" s="47"/>
      <c r="W218" s="24"/>
      <c r="X218" s="155" t="s">
        <v>417</v>
      </c>
      <c r="Y218" s="155"/>
      <c r="Z218" s="155"/>
      <c r="AA218" s="24"/>
      <c r="AB218" s="155" t="s">
        <v>417</v>
      </c>
      <c r="AC218" s="155"/>
      <c r="AD218" s="155"/>
      <c r="AE218" s="24"/>
      <c r="AF218" s="47"/>
      <c r="AG218" s="47"/>
      <c r="AH218" s="24"/>
      <c r="AI218" s="155" t="s">
        <v>417</v>
      </c>
      <c r="AJ218" s="155"/>
      <c r="AK218" s="155"/>
    </row>
    <row r="219" spans="1:37" ht="15.75" thickBot="1">
      <c r="A219" s="48"/>
      <c r="B219" s="170"/>
      <c r="C219" s="55"/>
      <c r="D219" s="55"/>
      <c r="E219" s="24"/>
      <c r="F219" s="154" t="s">
        <v>418</v>
      </c>
      <c r="G219" s="154"/>
      <c r="H219" s="154"/>
      <c r="I219" s="24"/>
      <c r="J219" s="154" t="s">
        <v>418</v>
      </c>
      <c r="K219" s="154"/>
      <c r="L219" s="154"/>
      <c r="M219" s="24"/>
      <c r="N219" s="55"/>
      <c r="O219" s="55"/>
      <c r="P219" s="24"/>
      <c r="Q219" s="154" t="s">
        <v>418</v>
      </c>
      <c r="R219" s="154"/>
      <c r="S219" s="154"/>
      <c r="T219" s="24"/>
      <c r="U219" s="55"/>
      <c r="V219" s="55"/>
      <c r="W219" s="24"/>
      <c r="X219" s="154" t="s">
        <v>418</v>
      </c>
      <c r="Y219" s="154"/>
      <c r="Z219" s="154"/>
      <c r="AA219" s="24"/>
      <c r="AB219" s="154" t="s">
        <v>418</v>
      </c>
      <c r="AC219" s="154"/>
      <c r="AD219" s="154"/>
      <c r="AE219" s="24"/>
      <c r="AF219" s="55"/>
      <c r="AG219" s="55"/>
      <c r="AH219" s="24"/>
      <c r="AI219" s="154" t="s">
        <v>418</v>
      </c>
      <c r="AJ219" s="154"/>
      <c r="AK219" s="154"/>
    </row>
    <row r="220" spans="1:37">
      <c r="A220" s="48"/>
      <c r="B220" s="153"/>
      <c r="C220" s="155" t="s">
        <v>420</v>
      </c>
      <c r="D220" s="155"/>
      <c r="E220" s="155"/>
      <c r="F220" s="155"/>
      <c r="G220" s="155"/>
      <c r="H220" s="155"/>
      <c r="I220" s="155"/>
      <c r="J220" s="155"/>
      <c r="K220" s="155"/>
      <c r="L220" s="155"/>
      <c r="M220" s="155"/>
      <c r="N220" s="155"/>
      <c r="O220" s="155"/>
      <c r="P220" s="155"/>
      <c r="Q220" s="155"/>
      <c r="R220" s="155"/>
      <c r="S220" s="155"/>
      <c r="T220" s="13"/>
      <c r="U220" s="155" t="s">
        <v>420</v>
      </c>
      <c r="V220" s="155"/>
      <c r="W220" s="155"/>
      <c r="X220" s="155"/>
      <c r="Y220" s="155"/>
      <c r="Z220" s="155"/>
      <c r="AA220" s="155"/>
      <c r="AB220" s="155"/>
      <c r="AC220" s="155"/>
      <c r="AD220" s="155"/>
      <c r="AE220" s="155"/>
      <c r="AF220" s="155"/>
      <c r="AG220" s="155"/>
      <c r="AH220" s="155"/>
      <c r="AI220" s="155"/>
      <c r="AJ220" s="155"/>
      <c r="AK220" s="155"/>
    </row>
    <row r="221" spans="1:37">
      <c r="A221" s="48"/>
      <c r="B221" s="158" t="s">
        <v>330</v>
      </c>
      <c r="C221" s="159"/>
      <c r="D221" s="24"/>
      <c r="E221" s="24"/>
      <c r="F221" s="159"/>
      <c r="G221" s="159"/>
      <c r="H221" s="24"/>
      <c r="I221" s="24"/>
      <c r="J221" s="159"/>
      <c r="K221" s="159"/>
      <c r="L221" s="24"/>
      <c r="M221" s="24"/>
      <c r="N221" s="159"/>
      <c r="O221" s="24"/>
      <c r="P221" s="24"/>
      <c r="Q221" s="159"/>
      <c r="R221" s="159"/>
      <c r="S221" s="24"/>
      <c r="T221" s="24"/>
      <c r="U221" s="159"/>
      <c r="V221" s="24"/>
      <c r="W221" s="24"/>
      <c r="X221" s="159"/>
      <c r="Y221" s="159"/>
      <c r="Z221" s="24"/>
      <c r="AA221" s="24"/>
      <c r="AB221" s="159"/>
      <c r="AC221" s="159"/>
      <c r="AD221" s="24"/>
      <c r="AE221" s="24"/>
      <c r="AF221" s="159"/>
      <c r="AG221" s="24"/>
      <c r="AH221" s="24"/>
      <c r="AI221" s="159"/>
      <c r="AJ221" s="159"/>
      <c r="AK221" s="24"/>
    </row>
    <row r="222" spans="1:37">
      <c r="A222" s="48"/>
      <c r="B222" s="158"/>
      <c r="C222" s="159"/>
      <c r="D222" s="24"/>
      <c r="E222" s="24"/>
      <c r="F222" s="159"/>
      <c r="G222" s="159"/>
      <c r="H222" s="24"/>
      <c r="I222" s="24"/>
      <c r="J222" s="159"/>
      <c r="K222" s="159"/>
      <c r="L222" s="24"/>
      <c r="M222" s="24"/>
      <c r="N222" s="159"/>
      <c r="O222" s="24"/>
      <c r="P222" s="24"/>
      <c r="Q222" s="159"/>
      <c r="R222" s="159"/>
      <c r="S222" s="24"/>
      <c r="T222" s="24"/>
      <c r="U222" s="159"/>
      <c r="V222" s="24"/>
      <c r="W222" s="24"/>
      <c r="X222" s="159"/>
      <c r="Y222" s="159"/>
      <c r="Z222" s="24"/>
      <c r="AA222" s="24"/>
      <c r="AB222" s="159"/>
      <c r="AC222" s="159"/>
      <c r="AD222" s="24"/>
      <c r="AE222" s="24"/>
      <c r="AF222" s="159"/>
      <c r="AG222" s="24"/>
      <c r="AH222" s="24"/>
      <c r="AI222" s="159"/>
      <c r="AJ222" s="159"/>
      <c r="AK222" s="24"/>
    </row>
    <row r="223" spans="1:37">
      <c r="A223" s="48"/>
      <c r="B223" s="160" t="s">
        <v>331</v>
      </c>
      <c r="C223" s="159" t="s">
        <v>265</v>
      </c>
      <c r="D223" s="24"/>
      <c r="E223" s="24"/>
      <c r="F223" s="161" t="s">
        <v>226</v>
      </c>
      <c r="G223" s="159" t="s">
        <v>265</v>
      </c>
      <c r="H223" s="24"/>
      <c r="I223" s="24"/>
      <c r="J223" s="161" t="s">
        <v>226</v>
      </c>
      <c r="K223" s="159" t="s">
        <v>265</v>
      </c>
      <c r="L223" s="24"/>
      <c r="M223" s="24"/>
      <c r="N223" s="159">
        <v>3</v>
      </c>
      <c r="O223" s="24"/>
      <c r="P223" s="24"/>
      <c r="Q223" s="161" t="s">
        <v>226</v>
      </c>
      <c r="R223" s="159">
        <v>254</v>
      </c>
      <c r="S223" s="24"/>
      <c r="T223" s="24"/>
      <c r="U223" s="159">
        <v>3</v>
      </c>
      <c r="V223" s="24"/>
      <c r="W223" s="24"/>
      <c r="X223" s="161" t="s">
        <v>226</v>
      </c>
      <c r="Y223" s="159">
        <v>400</v>
      </c>
      <c r="Z223" s="24"/>
      <c r="AA223" s="24"/>
      <c r="AB223" s="161" t="s">
        <v>226</v>
      </c>
      <c r="AC223" s="159">
        <v>400</v>
      </c>
      <c r="AD223" s="24"/>
      <c r="AE223" s="24"/>
      <c r="AF223" s="159">
        <v>3</v>
      </c>
      <c r="AG223" s="24"/>
      <c r="AH223" s="24"/>
      <c r="AI223" s="161" t="s">
        <v>226</v>
      </c>
      <c r="AJ223" s="159">
        <v>254</v>
      </c>
      <c r="AK223" s="24"/>
    </row>
    <row r="224" spans="1:37">
      <c r="A224" s="48"/>
      <c r="B224" s="160"/>
      <c r="C224" s="159"/>
      <c r="D224" s="24"/>
      <c r="E224" s="24"/>
      <c r="F224" s="161"/>
      <c r="G224" s="159"/>
      <c r="H224" s="24"/>
      <c r="I224" s="24"/>
      <c r="J224" s="161"/>
      <c r="K224" s="159"/>
      <c r="L224" s="24"/>
      <c r="M224" s="24"/>
      <c r="N224" s="159"/>
      <c r="O224" s="24"/>
      <c r="P224" s="24"/>
      <c r="Q224" s="161"/>
      <c r="R224" s="159"/>
      <c r="S224" s="24"/>
      <c r="T224" s="24"/>
      <c r="U224" s="159"/>
      <c r="V224" s="24"/>
      <c r="W224" s="24"/>
      <c r="X224" s="161"/>
      <c r="Y224" s="159"/>
      <c r="Z224" s="24"/>
      <c r="AA224" s="24"/>
      <c r="AB224" s="161"/>
      <c r="AC224" s="159"/>
      <c r="AD224" s="24"/>
      <c r="AE224" s="24"/>
      <c r="AF224" s="159"/>
      <c r="AG224" s="24"/>
      <c r="AH224" s="24"/>
      <c r="AI224" s="161"/>
      <c r="AJ224" s="159"/>
      <c r="AK224" s="24"/>
    </row>
    <row r="225" spans="1:37">
      <c r="A225" s="48"/>
      <c r="B225" s="160" t="s">
        <v>332</v>
      </c>
      <c r="C225" s="159" t="s">
        <v>265</v>
      </c>
      <c r="D225" s="24"/>
      <c r="E225" s="24"/>
      <c r="F225" s="159" t="s">
        <v>265</v>
      </c>
      <c r="G225" s="159"/>
      <c r="H225" s="24"/>
      <c r="I225" s="24"/>
      <c r="J225" s="159" t="s">
        <v>265</v>
      </c>
      <c r="K225" s="159"/>
      <c r="L225" s="24"/>
      <c r="M225" s="24"/>
      <c r="N225" s="159" t="s">
        <v>265</v>
      </c>
      <c r="O225" s="24"/>
      <c r="P225" s="24"/>
      <c r="Q225" s="159" t="s">
        <v>265</v>
      </c>
      <c r="R225" s="159"/>
      <c r="S225" s="24"/>
      <c r="T225" s="24"/>
      <c r="U225" s="159">
        <v>1</v>
      </c>
      <c r="V225" s="24"/>
      <c r="W225" s="24"/>
      <c r="X225" s="159">
        <v>519</v>
      </c>
      <c r="Y225" s="159"/>
      <c r="Z225" s="24"/>
      <c r="AA225" s="24"/>
      <c r="AB225" s="159">
        <v>519</v>
      </c>
      <c r="AC225" s="159"/>
      <c r="AD225" s="24"/>
      <c r="AE225" s="24"/>
      <c r="AF225" s="159" t="s">
        <v>265</v>
      </c>
      <c r="AG225" s="24"/>
      <c r="AH225" s="24"/>
      <c r="AI225" s="159" t="s">
        <v>265</v>
      </c>
      <c r="AJ225" s="159"/>
      <c r="AK225" s="24"/>
    </row>
    <row r="226" spans="1:37">
      <c r="A226" s="48"/>
      <c r="B226" s="160"/>
      <c r="C226" s="159"/>
      <c r="D226" s="24"/>
      <c r="E226" s="24"/>
      <c r="F226" s="159"/>
      <c r="G226" s="159"/>
      <c r="H226" s="24"/>
      <c r="I226" s="24"/>
      <c r="J226" s="159"/>
      <c r="K226" s="159"/>
      <c r="L226" s="24"/>
      <c r="M226" s="24"/>
      <c r="N226" s="159"/>
      <c r="O226" s="24"/>
      <c r="P226" s="24"/>
      <c r="Q226" s="159"/>
      <c r="R226" s="159"/>
      <c r="S226" s="24"/>
      <c r="T226" s="24"/>
      <c r="U226" s="159"/>
      <c r="V226" s="24"/>
      <c r="W226" s="24"/>
      <c r="X226" s="159"/>
      <c r="Y226" s="159"/>
      <c r="Z226" s="24"/>
      <c r="AA226" s="24"/>
      <c r="AB226" s="159"/>
      <c r="AC226" s="159"/>
      <c r="AD226" s="24"/>
      <c r="AE226" s="24"/>
      <c r="AF226" s="159"/>
      <c r="AG226" s="24"/>
      <c r="AH226" s="24"/>
      <c r="AI226" s="159"/>
      <c r="AJ226" s="159"/>
      <c r="AK226" s="24"/>
    </row>
    <row r="227" spans="1:37">
      <c r="A227" s="48"/>
      <c r="B227" s="160" t="s">
        <v>333</v>
      </c>
      <c r="C227" s="159" t="s">
        <v>265</v>
      </c>
      <c r="D227" s="24"/>
      <c r="E227" s="24"/>
      <c r="F227" s="159" t="s">
        <v>265</v>
      </c>
      <c r="G227" s="159"/>
      <c r="H227" s="24"/>
      <c r="I227" s="24"/>
      <c r="J227" s="159" t="s">
        <v>265</v>
      </c>
      <c r="K227" s="159"/>
      <c r="L227" s="24"/>
      <c r="M227" s="24"/>
      <c r="N227" s="159" t="s">
        <v>265</v>
      </c>
      <c r="O227" s="24"/>
      <c r="P227" s="24"/>
      <c r="Q227" s="159" t="s">
        <v>265</v>
      </c>
      <c r="R227" s="159"/>
      <c r="S227" s="24"/>
      <c r="T227" s="24"/>
      <c r="U227" s="159" t="s">
        <v>265</v>
      </c>
      <c r="V227" s="24"/>
      <c r="W227" s="24"/>
      <c r="X227" s="159" t="s">
        <v>265</v>
      </c>
      <c r="Y227" s="159"/>
      <c r="Z227" s="24"/>
      <c r="AA227" s="24"/>
      <c r="AB227" s="159" t="s">
        <v>265</v>
      </c>
      <c r="AC227" s="159"/>
      <c r="AD227" s="24"/>
      <c r="AE227" s="24"/>
      <c r="AF227" s="159" t="s">
        <v>265</v>
      </c>
      <c r="AG227" s="24"/>
      <c r="AH227" s="24"/>
      <c r="AI227" s="159" t="s">
        <v>265</v>
      </c>
      <c r="AJ227" s="159"/>
      <c r="AK227" s="24"/>
    </row>
    <row r="228" spans="1:37">
      <c r="A228" s="48"/>
      <c r="B228" s="160"/>
      <c r="C228" s="159"/>
      <c r="D228" s="24"/>
      <c r="E228" s="24"/>
      <c r="F228" s="159"/>
      <c r="G228" s="159"/>
      <c r="H228" s="24"/>
      <c r="I228" s="24"/>
      <c r="J228" s="159"/>
      <c r="K228" s="159"/>
      <c r="L228" s="24"/>
      <c r="M228" s="24"/>
      <c r="N228" s="159"/>
      <c r="O228" s="24"/>
      <c r="P228" s="24"/>
      <c r="Q228" s="159"/>
      <c r="R228" s="159"/>
      <c r="S228" s="24"/>
      <c r="T228" s="24"/>
      <c r="U228" s="159"/>
      <c r="V228" s="24"/>
      <c r="W228" s="24"/>
      <c r="X228" s="159"/>
      <c r="Y228" s="159"/>
      <c r="Z228" s="24"/>
      <c r="AA228" s="24"/>
      <c r="AB228" s="159"/>
      <c r="AC228" s="159"/>
      <c r="AD228" s="24"/>
      <c r="AE228" s="24"/>
      <c r="AF228" s="159"/>
      <c r="AG228" s="24"/>
      <c r="AH228" s="24"/>
      <c r="AI228" s="159"/>
      <c r="AJ228" s="159"/>
      <c r="AK228" s="24"/>
    </row>
    <row r="229" spans="1:37">
      <c r="A229" s="48"/>
      <c r="B229" s="158" t="s">
        <v>334</v>
      </c>
      <c r="C229" s="159">
        <v>1</v>
      </c>
      <c r="D229" s="24"/>
      <c r="E229" s="24"/>
      <c r="F229" s="159">
        <v>14</v>
      </c>
      <c r="G229" s="159"/>
      <c r="H229" s="24"/>
      <c r="I229" s="24"/>
      <c r="J229" s="159">
        <v>14</v>
      </c>
      <c r="K229" s="159"/>
      <c r="L229" s="24"/>
      <c r="M229" s="24"/>
      <c r="N229" s="159">
        <v>1</v>
      </c>
      <c r="O229" s="24"/>
      <c r="P229" s="24"/>
      <c r="Q229" s="159">
        <v>8</v>
      </c>
      <c r="R229" s="159"/>
      <c r="S229" s="24"/>
      <c r="T229" s="24"/>
      <c r="U229" s="159">
        <v>1</v>
      </c>
      <c r="V229" s="24"/>
      <c r="W229" s="24"/>
      <c r="X229" s="159">
        <v>14</v>
      </c>
      <c r="Y229" s="159"/>
      <c r="Z229" s="24"/>
      <c r="AA229" s="24"/>
      <c r="AB229" s="159">
        <v>14</v>
      </c>
      <c r="AC229" s="159"/>
      <c r="AD229" s="24"/>
      <c r="AE229" s="24"/>
      <c r="AF229" s="159">
        <v>1</v>
      </c>
      <c r="AG229" s="24"/>
      <c r="AH229" s="24"/>
      <c r="AI229" s="159">
        <v>8</v>
      </c>
      <c r="AJ229" s="159"/>
      <c r="AK229" s="24"/>
    </row>
    <row r="230" spans="1:37">
      <c r="A230" s="48"/>
      <c r="B230" s="158"/>
      <c r="C230" s="159"/>
      <c r="D230" s="24"/>
      <c r="E230" s="24"/>
      <c r="F230" s="159"/>
      <c r="G230" s="159"/>
      <c r="H230" s="24"/>
      <c r="I230" s="24"/>
      <c r="J230" s="159"/>
      <c r="K230" s="159"/>
      <c r="L230" s="24"/>
      <c r="M230" s="24"/>
      <c r="N230" s="159"/>
      <c r="O230" s="24"/>
      <c r="P230" s="24"/>
      <c r="Q230" s="159"/>
      <c r="R230" s="159"/>
      <c r="S230" s="24"/>
      <c r="T230" s="24"/>
      <c r="U230" s="159"/>
      <c r="V230" s="24"/>
      <c r="W230" s="24"/>
      <c r="X230" s="159"/>
      <c r="Y230" s="159"/>
      <c r="Z230" s="24"/>
      <c r="AA230" s="24"/>
      <c r="AB230" s="159"/>
      <c r="AC230" s="159"/>
      <c r="AD230" s="24"/>
      <c r="AE230" s="24"/>
      <c r="AF230" s="159"/>
      <c r="AG230" s="24"/>
      <c r="AH230" s="24"/>
      <c r="AI230" s="159"/>
      <c r="AJ230" s="159"/>
      <c r="AK230" s="24"/>
    </row>
    <row r="231" spans="1:37">
      <c r="A231" s="48"/>
      <c r="B231" s="158" t="s">
        <v>389</v>
      </c>
      <c r="C231" s="159" t="s">
        <v>265</v>
      </c>
      <c r="D231" s="24"/>
      <c r="E231" s="24"/>
      <c r="F231" s="159" t="s">
        <v>265</v>
      </c>
      <c r="G231" s="159"/>
      <c r="H231" s="24"/>
      <c r="I231" s="24"/>
      <c r="J231" s="159" t="s">
        <v>265</v>
      </c>
      <c r="K231" s="159"/>
      <c r="L231" s="24"/>
      <c r="M231" s="24"/>
      <c r="N231" s="159" t="s">
        <v>265</v>
      </c>
      <c r="O231" s="24"/>
      <c r="P231" s="24"/>
      <c r="Q231" s="159" t="s">
        <v>265</v>
      </c>
      <c r="R231" s="159"/>
      <c r="S231" s="24"/>
      <c r="T231" s="24"/>
      <c r="U231" s="159" t="s">
        <v>265</v>
      </c>
      <c r="V231" s="24"/>
      <c r="W231" s="24"/>
      <c r="X231" s="159" t="s">
        <v>265</v>
      </c>
      <c r="Y231" s="159"/>
      <c r="Z231" s="24"/>
      <c r="AA231" s="24"/>
      <c r="AB231" s="159" t="s">
        <v>265</v>
      </c>
      <c r="AC231" s="159"/>
      <c r="AD231" s="24"/>
      <c r="AE231" s="24"/>
      <c r="AF231" s="159" t="s">
        <v>265</v>
      </c>
      <c r="AG231" s="24"/>
      <c r="AH231" s="24"/>
      <c r="AI231" s="159" t="s">
        <v>265</v>
      </c>
      <c r="AJ231" s="159"/>
      <c r="AK231" s="24"/>
    </row>
    <row r="232" spans="1:37" ht="15.75" thickBot="1">
      <c r="A232" s="48"/>
      <c r="B232" s="158"/>
      <c r="C232" s="163"/>
      <c r="D232" s="46"/>
      <c r="E232" s="24"/>
      <c r="F232" s="163"/>
      <c r="G232" s="163"/>
      <c r="H232" s="46"/>
      <c r="I232" s="24"/>
      <c r="J232" s="163"/>
      <c r="K232" s="163"/>
      <c r="L232" s="46"/>
      <c r="M232" s="24"/>
      <c r="N232" s="163"/>
      <c r="O232" s="46"/>
      <c r="P232" s="24"/>
      <c r="Q232" s="163"/>
      <c r="R232" s="163"/>
      <c r="S232" s="46"/>
      <c r="T232" s="24"/>
      <c r="U232" s="163"/>
      <c r="V232" s="46"/>
      <c r="W232" s="24"/>
      <c r="X232" s="163"/>
      <c r="Y232" s="163"/>
      <c r="Z232" s="46"/>
      <c r="AA232" s="46"/>
      <c r="AB232" s="163"/>
      <c r="AC232" s="163"/>
      <c r="AD232" s="46"/>
      <c r="AE232" s="24"/>
      <c r="AF232" s="163"/>
      <c r="AG232" s="46"/>
      <c r="AH232" s="24"/>
      <c r="AI232" s="163"/>
      <c r="AJ232" s="163"/>
      <c r="AK232" s="46"/>
    </row>
    <row r="233" spans="1:37">
      <c r="A233" s="48"/>
      <c r="B233" s="160" t="s">
        <v>135</v>
      </c>
      <c r="C233" s="164">
        <v>1</v>
      </c>
      <c r="D233" s="41"/>
      <c r="E233" s="24"/>
      <c r="F233" s="166" t="s">
        <v>226</v>
      </c>
      <c r="G233" s="164">
        <v>14</v>
      </c>
      <c r="H233" s="41"/>
      <c r="I233" s="24"/>
      <c r="J233" s="166" t="s">
        <v>226</v>
      </c>
      <c r="K233" s="164">
        <v>14</v>
      </c>
      <c r="L233" s="41"/>
      <c r="M233" s="24"/>
      <c r="N233" s="164">
        <v>4</v>
      </c>
      <c r="O233" s="41"/>
      <c r="P233" s="24"/>
      <c r="Q233" s="166" t="s">
        <v>226</v>
      </c>
      <c r="R233" s="164">
        <v>262</v>
      </c>
      <c r="S233" s="41"/>
      <c r="T233" s="24"/>
      <c r="U233" s="164">
        <v>5</v>
      </c>
      <c r="V233" s="41"/>
      <c r="W233" s="24"/>
      <c r="X233" s="166" t="s">
        <v>226</v>
      </c>
      <c r="Y233" s="164">
        <v>933</v>
      </c>
      <c r="Z233" s="41"/>
      <c r="AA233" s="41"/>
      <c r="AB233" s="166" t="s">
        <v>226</v>
      </c>
      <c r="AC233" s="164">
        <v>933</v>
      </c>
      <c r="AD233" s="41"/>
      <c r="AE233" s="24"/>
      <c r="AF233" s="164">
        <v>4</v>
      </c>
      <c r="AG233" s="41"/>
      <c r="AH233" s="24"/>
      <c r="AI233" s="166" t="s">
        <v>226</v>
      </c>
      <c r="AJ233" s="164">
        <v>262</v>
      </c>
      <c r="AK233" s="41"/>
    </row>
    <row r="234" spans="1:37" ht="15.75" thickBot="1">
      <c r="A234" s="48"/>
      <c r="B234" s="160"/>
      <c r="C234" s="165"/>
      <c r="D234" s="33"/>
      <c r="E234" s="24"/>
      <c r="F234" s="167"/>
      <c r="G234" s="165"/>
      <c r="H234" s="33"/>
      <c r="I234" s="24"/>
      <c r="J234" s="167"/>
      <c r="K234" s="165"/>
      <c r="L234" s="33"/>
      <c r="M234" s="24"/>
      <c r="N234" s="165"/>
      <c r="O234" s="33"/>
      <c r="P234" s="24"/>
      <c r="Q234" s="167"/>
      <c r="R234" s="165"/>
      <c r="S234" s="33"/>
      <c r="T234" s="24"/>
      <c r="U234" s="165"/>
      <c r="V234" s="33"/>
      <c r="W234" s="24"/>
      <c r="X234" s="167"/>
      <c r="Y234" s="165"/>
      <c r="Z234" s="33"/>
      <c r="AA234" s="33"/>
      <c r="AB234" s="167"/>
      <c r="AC234" s="165"/>
      <c r="AD234" s="33"/>
      <c r="AE234" s="24"/>
      <c r="AF234" s="165"/>
      <c r="AG234" s="33"/>
      <c r="AH234" s="24"/>
      <c r="AI234" s="167"/>
      <c r="AJ234" s="165"/>
      <c r="AK234" s="33"/>
    </row>
    <row r="235" spans="1:37" ht="15.75" thickTop="1">
      <c r="A235" s="48" t="s">
        <v>700</v>
      </c>
      <c r="B235" s="47" t="s">
        <v>4</v>
      </c>
      <c r="C235" s="47"/>
      <c r="D235" s="47"/>
      <c r="E235" s="47"/>
      <c r="F235" s="47"/>
      <c r="G235" s="47"/>
      <c r="H235" s="47"/>
      <c r="I235" s="47"/>
      <c r="J235" s="47"/>
      <c r="K235" s="47"/>
      <c r="L235" s="47"/>
      <c r="M235" s="47"/>
      <c r="N235" s="47"/>
      <c r="O235" s="47"/>
      <c r="P235" s="47"/>
      <c r="Q235" s="47"/>
      <c r="R235" s="47"/>
      <c r="S235" s="47"/>
      <c r="T235" s="47"/>
      <c r="U235" s="47"/>
      <c r="V235" s="47"/>
      <c r="W235" s="47"/>
      <c r="X235" s="47"/>
      <c r="Y235" s="47"/>
      <c r="Z235" s="47"/>
      <c r="AA235" s="47"/>
      <c r="AB235" s="47"/>
      <c r="AC235" s="47"/>
      <c r="AD235" s="47"/>
      <c r="AE235" s="47"/>
      <c r="AF235" s="47"/>
      <c r="AG235" s="47"/>
      <c r="AH235" s="47"/>
      <c r="AI235" s="47"/>
      <c r="AJ235" s="47"/>
      <c r="AK235" s="47"/>
    </row>
    <row r="236" spans="1:37">
      <c r="A236" s="48"/>
      <c r="B236" s="50" t="s">
        <v>421</v>
      </c>
      <c r="C236" s="50"/>
      <c r="D236" s="50"/>
      <c r="E236" s="50"/>
      <c r="F236" s="50"/>
      <c r="G236" s="50"/>
      <c r="H236" s="50"/>
      <c r="I236" s="50"/>
      <c r="J236" s="50"/>
      <c r="K236" s="50"/>
      <c r="L236" s="50"/>
      <c r="M236" s="50"/>
      <c r="N236" s="50"/>
      <c r="O236" s="50"/>
      <c r="P236" s="50"/>
      <c r="Q236" s="50"/>
      <c r="R236" s="50"/>
      <c r="S236" s="50"/>
      <c r="T236" s="50"/>
      <c r="U236" s="50"/>
      <c r="V236" s="50"/>
      <c r="W236" s="50"/>
      <c r="X236" s="50"/>
      <c r="Y236" s="50"/>
      <c r="Z236" s="50"/>
      <c r="AA236" s="50"/>
      <c r="AB236" s="50"/>
      <c r="AC236" s="50"/>
      <c r="AD236" s="50"/>
      <c r="AE236" s="50"/>
      <c r="AF236" s="50"/>
      <c r="AG236" s="50"/>
      <c r="AH236" s="50"/>
      <c r="AI236" s="50"/>
      <c r="AJ236" s="50"/>
      <c r="AK236" s="50"/>
    </row>
    <row r="237" spans="1:37">
      <c r="A237" s="48"/>
      <c r="B237" s="50"/>
      <c r="C237" s="50"/>
      <c r="D237" s="50"/>
      <c r="E237" s="50"/>
      <c r="F237" s="50"/>
      <c r="G237" s="50"/>
      <c r="H237" s="50"/>
      <c r="I237" s="50"/>
      <c r="J237" s="50"/>
      <c r="K237" s="50"/>
      <c r="L237" s="50"/>
      <c r="M237" s="50"/>
      <c r="N237" s="50"/>
      <c r="O237" s="50"/>
      <c r="P237" s="50"/>
      <c r="Q237" s="50"/>
      <c r="R237" s="50"/>
      <c r="S237" s="50"/>
      <c r="T237" s="50"/>
      <c r="U237" s="50"/>
      <c r="V237" s="50"/>
      <c r="W237" s="50"/>
      <c r="X237" s="50"/>
      <c r="Y237" s="50"/>
      <c r="Z237" s="50"/>
      <c r="AA237" s="50"/>
      <c r="AB237" s="50"/>
      <c r="AC237" s="50"/>
      <c r="AD237" s="50"/>
      <c r="AE237" s="50"/>
      <c r="AF237" s="50"/>
      <c r="AG237" s="50"/>
      <c r="AH237" s="50"/>
      <c r="AI237" s="50"/>
      <c r="AJ237" s="50"/>
      <c r="AK237" s="50"/>
    </row>
    <row r="238" spans="1:37">
      <c r="A238" s="48"/>
      <c r="B238" s="23"/>
      <c r="C238" s="23"/>
      <c r="D238" s="23"/>
      <c r="E238" s="23"/>
      <c r="F238" s="23"/>
      <c r="G238" s="23"/>
      <c r="H238" s="23"/>
      <c r="I238" s="23"/>
      <c r="J238" s="23"/>
      <c r="K238" s="23"/>
      <c r="L238" s="23"/>
      <c r="M238" s="23"/>
      <c r="N238" s="23"/>
      <c r="O238" s="23"/>
      <c r="P238" s="23"/>
      <c r="Q238" s="23"/>
    </row>
    <row r="239" spans="1:37">
      <c r="A239" s="48"/>
      <c r="B239" s="12"/>
      <c r="C239" s="12"/>
      <c r="D239" s="12"/>
      <c r="E239" s="12"/>
      <c r="F239" s="12"/>
      <c r="G239" s="12"/>
      <c r="H239" s="12"/>
      <c r="I239" s="12"/>
      <c r="J239" s="12"/>
      <c r="K239" s="12"/>
      <c r="L239" s="12"/>
      <c r="M239" s="12"/>
      <c r="N239" s="12"/>
      <c r="O239" s="12"/>
      <c r="P239" s="12"/>
      <c r="Q239" s="12"/>
    </row>
    <row r="240" spans="1:37" ht="15.75" thickBot="1">
      <c r="A240" s="48"/>
      <c r="B240" s="13"/>
      <c r="C240" s="53">
        <v>41547</v>
      </c>
      <c r="D240" s="53"/>
      <c r="E240" s="53"/>
      <c r="F240" s="53"/>
      <c r="G240" s="53"/>
      <c r="H240" s="53"/>
      <c r="I240" s="53"/>
      <c r="J240" s="13"/>
      <c r="K240" s="53">
        <v>41274</v>
      </c>
      <c r="L240" s="53"/>
      <c r="M240" s="53"/>
      <c r="N240" s="53"/>
      <c r="O240" s="53"/>
      <c r="P240" s="53"/>
      <c r="Q240" s="53"/>
    </row>
    <row r="241" spans="1:17">
      <c r="A241" s="48"/>
      <c r="B241" s="24"/>
      <c r="C241" s="54" t="s">
        <v>422</v>
      </c>
      <c r="D241" s="54"/>
      <c r="E241" s="54"/>
      <c r="F241" s="41"/>
      <c r="G241" s="54" t="s">
        <v>425</v>
      </c>
      <c r="H241" s="54"/>
      <c r="I241" s="54"/>
      <c r="J241" s="24"/>
      <c r="K241" s="54" t="s">
        <v>422</v>
      </c>
      <c r="L241" s="54"/>
      <c r="M241" s="54"/>
      <c r="N241" s="41"/>
      <c r="O241" s="54" t="s">
        <v>425</v>
      </c>
      <c r="P241" s="54"/>
      <c r="Q241" s="54"/>
    </row>
    <row r="242" spans="1:17">
      <c r="A242" s="48"/>
      <c r="B242" s="24"/>
      <c r="C242" s="25" t="s">
        <v>423</v>
      </c>
      <c r="D242" s="25"/>
      <c r="E242" s="25"/>
      <c r="F242" s="24"/>
      <c r="G242" s="25" t="s">
        <v>423</v>
      </c>
      <c r="H242" s="25"/>
      <c r="I242" s="25"/>
      <c r="J242" s="24"/>
      <c r="K242" s="25" t="s">
        <v>423</v>
      </c>
      <c r="L242" s="25"/>
      <c r="M242" s="25"/>
      <c r="N242" s="24"/>
      <c r="O242" s="25" t="s">
        <v>423</v>
      </c>
      <c r="P242" s="25"/>
      <c r="Q242" s="25"/>
    </row>
    <row r="243" spans="1:17" ht="15.75" thickBot="1">
      <c r="A243" s="48"/>
      <c r="B243" s="24"/>
      <c r="C243" s="26" t="s">
        <v>424</v>
      </c>
      <c r="D243" s="26"/>
      <c r="E243" s="26"/>
      <c r="F243" s="46"/>
      <c r="G243" s="26" t="s">
        <v>424</v>
      </c>
      <c r="H243" s="26"/>
      <c r="I243" s="26"/>
      <c r="J243" s="46"/>
      <c r="K243" s="26" t="s">
        <v>424</v>
      </c>
      <c r="L243" s="26"/>
      <c r="M243" s="26"/>
      <c r="N243" s="46"/>
      <c r="O243" s="26" t="s">
        <v>424</v>
      </c>
      <c r="P243" s="26"/>
      <c r="Q243" s="26"/>
    </row>
    <row r="244" spans="1:17">
      <c r="A244" s="48"/>
      <c r="B244" s="171"/>
      <c r="C244" s="54" t="s">
        <v>293</v>
      </c>
      <c r="D244" s="54"/>
      <c r="E244" s="54"/>
      <c r="F244" s="54"/>
      <c r="G244" s="54"/>
      <c r="H244" s="54"/>
      <c r="I244" s="54"/>
      <c r="J244" s="54"/>
      <c r="K244" s="54"/>
      <c r="L244" s="54"/>
      <c r="M244" s="54"/>
      <c r="N244" s="54"/>
      <c r="O244" s="54"/>
      <c r="P244" s="54"/>
      <c r="Q244" s="54"/>
    </row>
    <row r="245" spans="1:17">
      <c r="A245" s="48"/>
      <c r="B245" s="171"/>
      <c r="C245" s="25" t="s">
        <v>225</v>
      </c>
      <c r="D245" s="25"/>
      <c r="E245" s="25"/>
      <c r="F245" s="25"/>
      <c r="G245" s="25"/>
      <c r="H245" s="25"/>
      <c r="I245" s="25"/>
      <c r="J245" s="13"/>
      <c r="K245" s="114"/>
      <c r="L245" s="114"/>
      <c r="M245" s="114"/>
      <c r="N245" s="13"/>
      <c r="O245" s="114"/>
      <c r="P245" s="114"/>
      <c r="Q245" s="114"/>
    </row>
    <row r="246" spans="1:17">
      <c r="A246" s="48"/>
      <c r="B246" s="29" t="s">
        <v>426</v>
      </c>
      <c r="C246" s="29" t="s">
        <v>226</v>
      </c>
      <c r="D246" s="31">
        <v>1363</v>
      </c>
      <c r="E246" s="24"/>
      <c r="F246" s="24"/>
      <c r="G246" s="29" t="s">
        <v>226</v>
      </c>
      <c r="H246" s="37">
        <v>256</v>
      </c>
      <c r="I246" s="24"/>
      <c r="J246" s="24"/>
      <c r="K246" s="29" t="s">
        <v>226</v>
      </c>
      <c r="L246" s="37">
        <v>18</v>
      </c>
      <c r="M246" s="24"/>
      <c r="N246" s="24"/>
      <c r="O246" s="29" t="s">
        <v>226</v>
      </c>
      <c r="P246" s="37">
        <v>284</v>
      </c>
      <c r="Q246" s="24"/>
    </row>
    <row r="247" spans="1:17">
      <c r="A247" s="48"/>
      <c r="B247" s="29"/>
      <c r="C247" s="29"/>
      <c r="D247" s="31"/>
      <c r="E247" s="24"/>
      <c r="F247" s="24"/>
      <c r="G247" s="29"/>
      <c r="H247" s="37"/>
      <c r="I247" s="24"/>
      <c r="J247" s="24"/>
      <c r="K247" s="29"/>
      <c r="L247" s="37"/>
      <c r="M247" s="24"/>
      <c r="N247" s="24"/>
      <c r="O247" s="29"/>
      <c r="P247" s="37"/>
      <c r="Q247" s="24"/>
    </row>
    <row r="248" spans="1:17">
      <c r="A248" s="48"/>
      <c r="B248" s="29" t="s">
        <v>427</v>
      </c>
      <c r="C248" s="37" t="s">
        <v>265</v>
      </c>
      <c r="D248" s="37"/>
      <c r="E248" s="24"/>
      <c r="F248" s="24"/>
      <c r="G248" s="37">
        <v>277</v>
      </c>
      <c r="H248" s="37"/>
      <c r="I248" s="24"/>
      <c r="J248" s="24"/>
      <c r="K248" s="37" t="s">
        <v>265</v>
      </c>
      <c r="L248" s="37"/>
      <c r="M248" s="24"/>
      <c r="N248" s="24"/>
      <c r="O248" s="31">
        <v>1691</v>
      </c>
      <c r="P248" s="31"/>
      <c r="Q248" s="24"/>
    </row>
    <row r="249" spans="1:17">
      <c r="A249" s="48"/>
      <c r="B249" s="29"/>
      <c r="C249" s="37"/>
      <c r="D249" s="37"/>
      <c r="E249" s="24"/>
      <c r="F249" s="24"/>
      <c r="G249" s="37"/>
      <c r="H249" s="37"/>
      <c r="I249" s="24"/>
      <c r="J249" s="24"/>
      <c r="K249" s="37"/>
      <c r="L249" s="37"/>
      <c r="M249" s="24"/>
      <c r="N249" s="24"/>
      <c r="O249" s="31"/>
      <c r="P249" s="31"/>
      <c r="Q249" s="24"/>
    </row>
    <row r="250" spans="1:17">
      <c r="A250" s="48"/>
      <c r="B250" s="29" t="s">
        <v>333</v>
      </c>
      <c r="C250" s="37" t="s">
        <v>265</v>
      </c>
      <c r="D250" s="37"/>
      <c r="E250" s="24"/>
      <c r="F250" s="24"/>
      <c r="G250" s="37" t="s">
        <v>265</v>
      </c>
      <c r="H250" s="37"/>
      <c r="I250" s="24"/>
      <c r="J250" s="24"/>
      <c r="K250" s="37" t="s">
        <v>265</v>
      </c>
      <c r="L250" s="37"/>
      <c r="M250" s="24"/>
      <c r="N250" s="24"/>
      <c r="O250" s="37" t="s">
        <v>265</v>
      </c>
      <c r="P250" s="37"/>
      <c r="Q250" s="24"/>
    </row>
    <row r="251" spans="1:17">
      <c r="A251" s="48"/>
      <c r="B251" s="29"/>
      <c r="C251" s="37"/>
      <c r="D251" s="37"/>
      <c r="E251" s="24"/>
      <c r="F251" s="24"/>
      <c r="G251" s="37"/>
      <c r="H251" s="37"/>
      <c r="I251" s="24"/>
      <c r="J251" s="24"/>
      <c r="K251" s="37"/>
      <c r="L251" s="37"/>
      <c r="M251" s="24"/>
      <c r="N251" s="24"/>
      <c r="O251" s="37"/>
      <c r="P251" s="37"/>
      <c r="Q251" s="24"/>
    </row>
    <row r="252" spans="1:17">
      <c r="A252" s="48"/>
      <c r="B252" s="29" t="s">
        <v>361</v>
      </c>
      <c r="C252" s="37">
        <v>118</v>
      </c>
      <c r="D252" s="37"/>
      <c r="E252" s="24"/>
      <c r="F252" s="24"/>
      <c r="G252" s="37">
        <v>36</v>
      </c>
      <c r="H252" s="37"/>
      <c r="I252" s="24"/>
      <c r="J252" s="24"/>
      <c r="K252" s="37">
        <v>23</v>
      </c>
      <c r="L252" s="37"/>
      <c r="M252" s="24"/>
      <c r="N252" s="24"/>
      <c r="O252" s="37">
        <v>51</v>
      </c>
      <c r="P252" s="37"/>
      <c r="Q252" s="24"/>
    </row>
    <row r="253" spans="1:17">
      <c r="A253" s="48"/>
      <c r="B253" s="29"/>
      <c r="C253" s="37"/>
      <c r="D253" s="37"/>
      <c r="E253" s="24"/>
      <c r="F253" s="24"/>
      <c r="G253" s="37"/>
      <c r="H253" s="37"/>
      <c r="I253" s="24"/>
      <c r="J253" s="24"/>
      <c r="K253" s="37"/>
      <c r="L253" s="37"/>
      <c r="M253" s="24"/>
      <c r="N253" s="24"/>
      <c r="O253" s="37"/>
      <c r="P253" s="37"/>
      <c r="Q253" s="24"/>
    </row>
    <row r="254" spans="1:17">
      <c r="A254" s="48"/>
      <c r="B254" s="29" t="s">
        <v>389</v>
      </c>
      <c r="C254" s="37" t="s">
        <v>265</v>
      </c>
      <c r="D254" s="37"/>
      <c r="E254" s="24"/>
      <c r="F254" s="24"/>
      <c r="G254" s="37" t="s">
        <v>265</v>
      </c>
      <c r="H254" s="37"/>
      <c r="I254" s="24"/>
      <c r="J254" s="24"/>
      <c r="K254" s="37" t="s">
        <v>265</v>
      </c>
      <c r="L254" s="37"/>
      <c r="M254" s="24"/>
      <c r="N254" s="24"/>
      <c r="O254" s="37" t="s">
        <v>265</v>
      </c>
      <c r="P254" s="37"/>
      <c r="Q254" s="24"/>
    </row>
    <row r="255" spans="1:17" ht="15.75" thickBot="1">
      <c r="A255" s="48"/>
      <c r="B255" s="29"/>
      <c r="C255" s="38"/>
      <c r="D255" s="38"/>
      <c r="E255" s="46"/>
      <c r="F255" s="24"/>
      <c r="G255" s="38"/>
      <c r="H255" s="38"/>
      <c r="I255" s="46"/>
      <c r="J255" s="24"/>
      <c r="K255" s="38"/>
      <c r="L255" s="38"/>
      <c r="M255" s="46"/>
      <c r="N255" s="24"/>
      <c r="O255" s="38"/>
      <c r="P255" s="38"/>
      <c r="Q255" s="46"/>
    </row>
    <row r="256" spans="1:17">
      <c r="A256" s="48"/>
      <c r="B256" s="172" t="s">
        <v>135</v>
      </c>
      <c r="C256" s="69" t="s">
        <v>226</v>
      </c>
      <c r="D256" s="40">
        <v>1481</v>
      </c>
      <c r="E256" s="41"/>
      <c r="F256" s="24"/>
      <c r="G256" s="69" t="s">
        <v>226</v>
      </c>
      <c r="H256" s="70">
        <v>569</v>
      </c>
      <c r="I256" s="41"/>
      <c r="J256" s="24"/>
      <c r="K256" s="69" t="s">
        <v>226</v>
      </c>
      <c r="L256" s="70">
        <v>41</v>
      </c>
      <c r="M256" s="41"/>
      <c r="N256" s="24"/>
      <c r="O256" s="69" t="s">
        <v>226</v>
      </c>
      <c r="P256" s="40">
        <v>2026</v>
      </c>
      <c r="Q256" s="41"/>
    </row>
    <row r="257" spans="1:37" ht="15.75" thickBot="1">
      <c r="A257" s="48"/>
      <c r="B257" s="172"/>
      <c r="C257" s="30"/>
      <c r="D257" s="32"/>
      <c r="E257" s="33"/>
      <c r="F257" s="24"/>
      <c r="G257" s="30"/>
      <c r="H257" s="71"/>
      <c r="I257" s="33"/>
      <c r="J257" s="24"/>
      <c r="K257" s="30"/>
      <c r="L257" s="71"/>
      <c r="M257" s="33"/>
      <c r="N257" s="24"/>
      <c r="O257" s="30"/>
      <c r="P257" s="32"/>
      <c r="Q257" s="33"/>
    </row>
    <row r="258" spans="1:37" ht="15.75" thickTop="1">
      <c r="A258" s="48" t="s">
        <v>701</v>
      </c>
      <c r="B258" s="47" t="s">
        <v>4</v>
      </c>
      <c r="C258" s="47"/>
      <c r="D258" s="47"/>
      <c r="E258" s="47"/>
      <c r="F258" s="47"/>
      <c r="G258" s="47"/>
      <c r="H258" s="47"/>
      <c r="I258" s="47"/>
      <c r="J258" s="47"/>
      <c r="K258" s="47"/>
      <c r="L258" s="47"/>
      <c r="M258" s="47"/>
      <c r="N258" s="47"/>
      <c r="O258" s="47"/>
      <c r="P258" s="47"/>
      <c r="Q258" s="47"/>
      <c r="R258" s="47"/>
      <c r="S258" s="47"/>
      <c r="T258" s="47"/>
      <c r="U258" s="47"/>
      <c r="V258" s="47"/>
      <c r="W258" s="47"/>
      <c r="X258" s="47"/>
      <c r="Y258" s="47"/>
      <c r="Z258" s="47"/>
      <c r="AA258" s="47"/>
      <c r="AB258" s="47"/>
      <c r="AC258" s="47"/>
      <c r="AD258" s="47"/>
      <c r="AE258" s="47"/>
      <c r="AF258" s="47"/>
      <c r="AG258" s="47"/>
      <c r="AH258" s="47"/>
      <c r="AI258" s="47"/>
      <c r="AJ258" s="47"/>
      <c r="AK258" s="47"/>
    </row>
    <row r="259" spans="1:37">
      <c r="A259" s="48"/>
      <c r="B259" s="50" t="s">
        <v>429</v>
      </c>
      <c r="C259" s="50"/>
      <c r="D259" s="50"/>
      <c r="E259" s="50"/>
      <c r="F259" s="50"/>
      <c r="G259" s="50"/>
      <c r="H259" s="50"/>
      <c r="I259" s="50"/>
      <c r="J259" s="50"/>
      <c r="K259" s="50"/>
      <c r="L259" s="50"/>
      <c r="M259" s="50"/>
      <c r="N259" s="50"/>
      <c r="O259" s="50"/>
      <c r="P259" s="50"/>
      <c r="Q259" s="50"/>
      <c r="R259" s="50"/>
      <c r="S259" s="50"/>
      <c r="T259" s="50"/>
      <c r="U259" s="50"/>
      <c r="V259" s="50"/>
      <c r="W259" s="50"/>
      <c r="X259" s="50"/>
      <c r="Y259" s="50"/>
      <c r="Z259" s="50"/>
      <c r="AA259" s="50"/>
      <c r="AB259" s="50"/>
      <c r="AC259" s="50"/>
      <c r="AD259" s="50"/>
      <c r="AE259" s="50"/>
      <c r="AF259" s="50"/>
      <c r="AG259" s="50"/>
      <c r="AH259" s="50"/>
      <c r="AI259" s="50"/>
      <c r="AJ259" s="50"/>
      <c r="AK259" s="50"/>
    </row>
    <row r="260" spans="1:37">
      <c r="A260" s="48"/>
      <c r="B260" s="23"/>
      <c r="C260" s="23"/>
      <c r="D260" s="23"/>
      <c r="E260" s="23"/>
      <c r="F260" s="23"/>
      <c r="G260" s="23"/>
      <c r="H260" s="23"/>
      <c r="I260" s="23"/>
      <c r="J260" s="23"/>
      <c r="K260" s="23"/>
      <c r="L260" s="23"/>
      <c r="M260" s="23"/>
      <c r="N260" s="23"/>
      <c r="O260" s="23"/>
      <c r="P260" s="23"/>
      <c r="Q260" s="23"/>
      <c r="R260" s="23"/>
      <c r="S260" s="23"/>
      <c r="T260" s="23"/>
      <c r="U260" s="23"/>
      <c r="V260" s="23"/>
      <c r="W260" s="23"/>
      <c r="X260" s="23"/>
      <c r="Y260" s="23"/>
      <c r="Z260" s="23"/>
      <c r="AA260" s="23"/>
      <c r="AB260" s="23"/>
      <c r="AC260" s="23"/>
      <c r="AD260" s="23"/>
      <c r="AE260" s="23"/>
      <c r="AF260" s="23"/>
      <c r="AG260" s="23"/>
      <c r="AH260" s="23"/>
      <c r="AI260" s="23"/>
      <c r="AJ260" s="23"/>
      <c r="AK260" s="23"/>
    </row>
    <row r="261" spans="1:37">
      <c r="A261" s="48"/>
      <c r="B261" s="23"/>
      <c r="C261" s="23"/>
      <c r="D261" s="23"/>
      <c r="E261" s="23"/>
      <c r="F261" s="23"/>
      <c r="G261" s="23"/>
      <c r="H261" s="23"/>
      <c r="I261" s="23"/>
      <c r="J261" s="23"/>
      <c r="K261" s="23"/>
      <c r="L261" s="23"/>
      <c r="M261" s="23"/>
      <c r="N261" s="23"/>
      <c r="O261" s="23"/>
      <c r="P261" s="23"/>
      <c r="Q261" s="23"/>
      <c r="R261" s="23"/>
      <c r="S261" s="23"/>
      <c r="T261" s="23"/>
      <c r="U261" s="23"/>
      <c r="V261" s="23"/>
      <c r="W261" s="23"/>
      <c r="X261" s="23"/>
      <c r="Y261" s="23"/>
    </row>
    <row r="262" spans="1:37">
      <c r="A262" s="48"/>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row>
    <row r="263" spans="1:37" ht="15.75" thickBot="1">
      <c r="A263" s="48"/>
      <c r="B263" s="171"/>
      <c r="C263" s="53">
        <v>41547</v>
      </c>
      <c r="D263" s="53"/>
      <c r="E263" s="53"/>
      <c r="F263" s="53"/>
      <c r="G263" s="53"/>
      <c r="H263" s="53"/>
      <c r="I263" s="53"/>
      <c r="J263" s="53"/>
      <c r="K263" s="53"/>
      <c r="L263" s="53"/>
      <c r="M263" s="53"/>
      <c r="N263" s="53"/>
      <c r="O263" s="53"/>
      <c r="P263" s="53"/>
      <c r="Q263" s="53"/>
      <c r="R263" s="53"/>
      <c r="S263" s="53"/>
      <c r="T263" s="53"/>
      <c r="U263" s="53"/>
      <c r="V263" s="53"/>
      <c r="W263" s="53"/>
      <c r="X263" s="53"/>
      <c r="Y263" s="53"/>
    </row>
    <row r="264" spans="1:37">
      <c r="A264" s="48"/>
      <c r="B264" s="173"/>
      <c r="C264" s="54" t="s">
        <v>430</v>
      </c>
      <c r="D264" s="54"/>
      <c r="E264" s="54"/>
      <c r="F264" s="41"/>
      <c r="G264" s="54" t="s">
        <v>358</v>
      </c>
      <c r="H264" s="54"/>
      <c r="I264" s="54"/>
      <c r="J264" s="41"/>
      <c r="K264" s="54" t="s">
        <v>333</v>
      </c>
      <c r="L264" s="54"/>
      <c r="M264" s="54"/>
      <c r="N264" s="41"/>
      <c r="O264" s="54" t="s">
        <v>361</v>
      </c>
      <c r="P264" s="54"/>
      <c r="Q264" s="54"/>
      <c r="R264" s="41"/>
      <c r="S264" s="54" t="s">
        <v>360</v>
      </c>
      <c r="T264" s="54"/>
      <c r="U264" s="54"/>
      <c r="V264" s="41"/>
      <c r="W264" s="54" t="s">
        <v>135</v>
      </c>
      <c r="X264" s="54"/>
      <c r="Y264" s="54"/>
    </row>
    <row r="265" spans="1:37">
      <c r="A265" s="48"/>
      <c r="B265" s="173"/>
      <c r="C265" s="25" t="s">
        <v>357</v>
      </c>
      <c r="D265" s="25"/>
      <c r="E265" s="25"/>
      <c r="F265" s="24"/>
      <c r="G265" s="25" t="s">
        <v>359</v>
      </c>
      <c r="H265" s="25"/>
      <c r="I265" s="25"/>
      <c r="J265" s="24"/>
      <c r="K265" s="174"/>
      <c r="L265" s="174"/>
      <c r="M265" s="174"/>
      <c r="N265" s="24"/>
      <c r="O265" s="174"/>
      <c r="P265" s="174"/>
      <c r="Q265" s="174"/>
      <c r="R265" s="24"/>
      <c r="S265" s="25" t="s">
        <v>359</v>
      </c>
      <c r="T265" s="25"/>
      <c r="U265" s="25"/>
      <c r="V265" s="24"/>
      <c r="W265" s="174"/>
      <c r="X265" s="174"/>
      <c r="Y265" s="174"/>
    </row>
    <row r="266" spans="1:37" ht="15.75" thickBot="1">
      <c r="A266" s="48"/>
      <c r="B266" s="173"/>
      <c r="C266" s="55"/>
      <c r="D266" s="55"/>
      <c r="E266" s="55"/>
      <c r="F266" s="46"/>
      <c r="G266" s="26" t="s">
        <v>360</v>
      </c>
      <c r="H266" s="26"/>
      <c r="I266" s="26"/>
      <c r="J266" s="46"/>
      <c r="K266" s="26"/>
      <c r="L266" s="26"/>
      <c r="M266" s="26"/>
      <c r="N266" s="46"/>
      <c r="O266" s="26"/>
      <c r="P266" s="26"/>
      <c r="Q266" s="26"/>
      <c r="R266" s="46"/>
      <c r="S266" s="26" t="s">
        <v>362</v>
      </c>
      <c r="T266" s="26"/>
      <c r="U266" s="26"/>
      <c r="V266" s="46"/>
      <c r="W266" s="26"/>
      <c r="X266" s="26"/>
      <c r="Y266" s="26"/>
    </row>
    <row r="267" spans="1:37">
      <c r="A267" s="48"/>
      <c r="B267" s="171"/>
      <c r="C267" s="54" t="s">
        <v>287</v>
      </c>
      <c r="D267" s="54"/>
      <c r="E267" s="54"/>
      <c r="F267" s="54"/>
      <c r="G267" s="54"/>
      <c r="H267" s="54"/>
      <c r="I267" s="54"/>
      <c r="J267" s="54"/>
      <c r="K267" s="54"/>
      <c r="L267" s="54"/>
      <c r="M267" s="54"/>
      <c r="N267" s="54"/>
      <c r="O267" s="54"/>
      <c r="P267" s="54"/>
      <c r="Q267" s="54"/>
      <c r="R267" s="54"/>
      <c r="S267" s="54"/>
      <c r="T267" s="54"/>
      <c r="U267" s="54"/>
      <c r="V267" s="54"/>
      <c r="W267" s="54"/>
      <c r="X267" s="54"/>
      <c r="Y267" s="54"/>
    </row>
    <row r="268" spans="1:37">
      <c r="A268" s="48"/>
      <c r="B268" s="29" t="s">
        <v>431</v>
      </c>
      <c r="C268" s="29" t="s">
        <v>226</v>
      </c>
      <c r="D268" s="31">
        <v>131025</v>
      </c>
      <c r="E268" s="24"/>
      <c r="F268" s="24"/>
      <c r="G268" s="29" t="s">
        <v>226</v>
      </c>
      <c r="H268" s="31">
        <v>378567</v>
      </c>
      <c r="I268" s="24"/>
      <c r="J268" s="24"/>
      <c r="K268" s="29" t="s">
        <v>226</v>
      </c>
      <c r="L268" s="31">
        <v>2443</v>
      </c>
      <c r="M268" s="24"/>
      <c r="N268" s="24"/>
      <c r="O268" s="29" t="s">
        <v>226</v>
      </c>
      <c r="P268" s="31">
        <v>23280</v>
      </c>
      <c r="Q268" s="24"/>
      <c r="R268" s="24"/>
      <c r="S268" s="29" t="s">
        <v>226</v>
      </c>
      <c r="T268" s="31">
        <v>146243</v>
      </c>
      <c r="U268" s="24"/>
      <c r="V268" s="24"/>
      <c r="W268" s="29" t="s">
        <v>226</v>
      </c>
      <c r="X268" s="31">
        <v>681558</v>
      </c>
      <c r="Y268" s="24"/>
    </row>
    <row r="269" spans="1:37">
      <c r="A269" s="48"/>
      <c r="B269" s="29"/>
      <c r="C269" s="29"/>
      <c r="D269" s="31"/>
      <c r="E269" s="24"/>
      <c r="F269" s="24"/>
      <c r="G269" s="29"/>
      <c r="H269" s="31"/>
      <c r="I269" s="24"/>
      <c r="J269" s="24"/>
      <c r="K269" s="29"/>
      <c r="L269" s="31"/>
      <c r="M269" s="24"/>
      <c r="N269" s="24"/>
      <c r="O269" s="29"/>
      <c r="P269" s="31"/>
      <c r="Q269" s="24"/>
      <c r="R269" s="24"/>
      <c r="S269" s="29"/>
      <c r="T269" s="31"/>
      <c r="U269" s="24"/>
      <c r="V269" s="24"/>
      <c r="W269" s="29"/>
      <c r="X269" s="31"/>
      <c r="Y269" s="24"/>
    </row>
    <row r="270" spans="1:37">
      <c r="A270" s="48"/>
      <c r="B270" s="29" t="s">
        <v>432</v>
      </c>
      <c r="C270" s="37" t="s">
        <v>265</v>
      </c>
      <c r="D270" s="37"/>
      <c r="E270" s="24"/>
      <c r="F270" s="24"/>
      <c r="G270" s="31">
        <v>13533</v>
      </c>
      <c r="H270" s="31"/>
      <c r="I270" s="24"/>
      <c r="J270" s="24"/>
      <c r="K270" s="37" t="s">
        <v>265</v>
      </c>
      <c r="L270" s="37"/>
      <c r="M270" s="24"/>
      <c r="N270" s="24"/>
      <c r="O270" s="37" t="s">
        <v>265</v>
      </c>
      <c r="P270" s="37"/>
      <c r="Q270" s="24"/>
      <c r="R270" s="24"/>
      <c r="S270" s="31">
        <v>3316</v>
      </c>
      <c r="T270" s="31"/>
      <c r="U270" s="24"/>
      <c r="V270" s="24"/>
      <c r="W270" s="31">
        <v>16849</v>
      </c>
      <c r="X270" s="31"/>
      <c r="Y270" s="24"/>
    </row>
    <row r="271" spans="1:37">
      <c r="A271" s="48"/>
      <c r="B271" s="29"/>
      <c r="C271" s="37"/>
      <c r="D271" s="37"/>
      <c r="E271" s="24"/>
      <c r="F271" s="24"/>
      <c r="G271" s="31"/>
      <c r="H271" s="31"/>
      <c r="I271" s="24"/>
      <c r="J271" s="24"/>
      <c r="K271" s="37"/>
      <c r="L271" s="37"/>
      <c r="M271" s="24"/>
      <c r="N271" s="24"/>
      <c r="O271" s="37"/>
      <c r="P271" s="37"/>
      <c r="Q271" s="24"/>
      <c r="R271" s="24"/>
      <c r="S271" s="31"/>
      <c r="T271" s="31"/>
      <c r="U271" s="24"/>
      <c r="V271" s="24"/>
      <c r="W271" s="31"/>
      <c r="X271" s="31"/>
      <c r="Y271" s="24"/>
    </row>
    <row r="272" spans="1:37">
      <c r="A272" s="48"/>
      <c r="B272" s="29" t="s">
        <v>433</v>
      </c>
      <c r="C272" s="31">
        <v>1981</v>
      </c>
      <c r="D272" s="31"/>
      <c r="E272" s="24"/>
      <c r="F272" s="24"/>
      <c r="G272" s="31">
        <v>7240</v>
      </c>
      <c r="H272" s="31"/>
      <c r="I272" s="24"/>
      <c r="J272" s="24"/>
      <c r="K272" s="31">
        <v>3992</v>
      </c>
      <c r="L272" s="31"/>
      <c r="M272" s="24"/>
      <c r="N272" s="24"/>
      <c r="O272" s="37">
        <v>119</v>
      </c>
      <c r="P272" s="37"/>
      <c r="Q272" s="24"/>
      <c r="R272" s="24"/>
      <c r="S272" s="37" t="s">
        <v>265</v>
      </c>
      <c r="T272" s="37"/>
      <c r="U272" s="24"/>
      <c r="V272" s="24"/>
      <c r="W272" s="31">
        <v>13332</v>
      </c>
      <c r="X272" s="31"/>
      <c r="Y272" s="24"/>
    </row>
    <row r="273" spans="1:25">
      <c r="A273" s="48"/>
      <c r="B273" s="29"/>
      <c r="C273" s="31"/>
      <c r="D273" s="31"/>
      <c r="E273" s="24"/>
      <c r="F273" s="24"/>
      <c r="G273" s="31"/>
      <c r="H273" s="31"/>
      <c r="I273" s="24"/>
      <c r="J273" s="24"/>
      <c r="K273" s="31"/>
      <c r="L273" s="31"/>
      <c r="M273" s="24"/>
      <c r="N273" s="24"/>
      <c r="O273" s="37"/>
      <c r="P273" s="37"/>
      <c r="Q273" s="24"/>
      <c r="R273" s="24"/>
      <c r="S273" s="37"/>
      <c r="T273" s="37"/>
      <c r="U273" s="24"/>
      <c r="V273" s="24"/>
      <c r="W273" s="31"/>
      <c r="X273" s="31"/>
      <c r="Y273" s="24"/>
    </row>
    <row r="274" spans="1:25">
      <c r="A274" s="48"/>
      <c r="B274" s="29" t="s">
        <v>434</v>
      </c>
      <c r="C274" s="37" t="s">
        <v>265</v>
      </c>
      <c r="D274" s="37"/>
      <c r="E274" s="24"/>
      <c r="F274" s="24"/>
      <c r="G274" s="37" t="s">
        <v>265</v>
      </c>
      <c r="H274" s="37"/>
      <c r="I274" s="24"/>
      <c r="J274" s="24"/>
      <c r="K274" s="37" t="s">
        <v>265</v>
      </c>
      <c r="L274" s="37"/>
      <c r="M274" s="24"/>
      <c r="N274" s="24"/>
      <c r="O274" s="37" t="s">
        <v>265</v>
      </c>
      <c r="P274" s="37"/>
      <c r="Q274" s="24"/>
      <c r="R274" s="24"/>
      <c r="S274" s="37" t="s">
        <v>265</v>
      </c>
      <c r="T274" s="37"/>
      <c r="U274" s="24"/>
      <c r="V274" s="24"/>
      <c r="W274" s="37" t="s">
        <v>265</v>
      </c>
      <c r="X274" s="37"/>
      <c r="Y274" s="24"/>
    </row>
    <row r="275" spans="1:25" ht="15.75" thickBot="1">
      <c r="A275" s="48"/>
      <c r="B275" s="29"/>
      <c r="C275" s="38"/>
      <c r="D275" s="38"/>
      <c r="E275" s="46"/>
      <c r="F275" s="24"/>
      <c r="G275" s="38"/>
      <c r="H275" s="38"/>
      <c r="I275" s="46"/>
      <c r="J275" s="24"/>
      <c r="K275" s="38"/>
      <c r="L275" s="38"/>
      <c r="M275" s="46"/>
      <c r="N275" s="24"/>
      <c r="O275" s="38"/>
      <c r="P275" s="38"/>
      <c r="Q275" s="46"/>
      <c r="R275" s="24"/>
      <c r="S275" s="38"/>
      <c r="T275" s="38"/>
      <c r="U275" s="46"/>
      <c r="V275" s="24"/>
      <c r="W275" s="38"/>
      <c r="X275" s="38"/>
      <c r="Y275" s="46"/>
    </row>
    <row r="276" spans="1:25">
      <c r="A276" s="48"/>
      <c r="B276" s="172" t="s">
        <v>336</v>
      </c>
      <c r="C276" s="69" t="s">
        <v>226</v>
      </c>
      <c r="D276" s="40">
        <v>133006</v>
      </c>
      <c r="E276" s="41"/>
      <c r="F276" s="24"/>
      <c r="G276" s="69" t="s">
        <v>226</v>
      </c>
      <c r="H276" s="40">
        <v>399340</v>
      </c>
      <c r="I276" s="41"/>
      <c r="J276" s="24"/>
      <c r="K276" s="69" t="s">
        <v>226</v>
      </c>
      <c r="L276" s="40">
        <v>6435</v>
      </c>
      <c r="M276" s="41"/>
      <c r="N276" s="24"/>
      <c r="O276" s="69" t="s">
        <v>226</v>
      </c>
      <c r="P276" s="40">
        <v>23399</v>
      </c>
      <c r="Q276" s="41"/>
      <c r="R276" s="24"/>
      <c r="S276" s="69" t="s">
        <v>226</v>
      </c>
      <c r="T276" s="40">
        <v>149559</v>
      </c>
      <c r="U276" s="41"/>
      <c r="V276" s="24"/>
      <c r="W276" s="69" t="s">
        <v>226</v>
      </c>
      <c r="X276" s="40">
        <v>711739</v>
      </c>
      <c r="Y276" s="41"/>
    </row>
    <row r="277" spans="1:25" ht="15.75" thickBot="1">
      <c r="A277" s="48"/>
      <c r="B277" s="172"/>
      <c r="C277" s="30"/>
      <c r="D277" s="32"/>
      <c r="E277" s="33"/>
      <c r="F277" s="24"/>
      <c r="G277" s="30"/>
      <c r="H277" s="32"/>
      <c r="I277" s="33"/>
      <c r="J277" s="24"/>
      <c r="K277" s="30"/>
      <c r="L277" s="32"/>
      <c r="M277" s="33"/>
      <c r="N277" s="24"/>
      <c r="O277" s="30"/>
      <c r="P277" s="32"/>
      <c r="Q277" s="33"/>
      <c r="R277" s="24"/>
      <c r="S277" s="30"/>
      <c r="T277" s="32"/>
      <c r="U277" s="33"/>
      <c r="V277" s="24"/>
      <c r="W277" s="30"/>
      <c r="X277" s="32"/>
      <c r="Y277" s="33"/>
    </row>
    <row r="278" spans="1:25" ht="15.75" thickTop="1">
      <c r="A278" s="48"/>
      <c r="B278" s="13"/>
      <c r="C278" s="34"/>
      <c r="D278" s="34"/>
      <c r="E278" s="34"/>
      <c r="F278" s="13"/>
      <c r="G278" s="34"/>
      <c r="H278" s="34"/>
      <c r="I278" s="34"/>
      <c r="J278" s="13"/>
      <c r="K278" s="34"/>
      <c r="L278" s="34"/>
      <c r="M278" s="34"/>
      <c r="N278" s="13"/>
      <c r="O278" s="34"/>
      <c r="P278" s="34"/>
      <c r="Q278" s="34"/>
      <c r="R278" s="13"/>
      <c r="S278" s="34"/>
      <c r="T278" s="34"/>
      <c r="U278" s="34"/>
      <c r="V278" s="13"/>
      <c r="W278" s="34"/>
      <c r="X278" s="34"/>
      <c r="Y278" s="34"/>
    </row>
    <row r="279" spans="1:25" ht="15.75" thickBot="1">
      <c r="A279" s="48"/>
      <c r="B279" s="171"/>
      <c r="C279" s="53">
        <v>41274</v>
      </c>
      <c r="D279" s="53"/>
      <c r="E279" s="53"/>
      <c r="F279" s="53"/>
      <c r="G279" s="53"/>
      <c r="H279" s="53"/>
      <c r="I279" s="53"/>
      <c r="J279" s="53"/>
      <c r="K279" s="53"/>
      <c r="L279" s="53"/>
      <c r="M279" s="53"/>
      <c r="N279" s="53"/>
      <c r="O279" s="53"/>
      <c r="P279" s="53"/>
      <c r="Q279" s="53"/>
      <c r="R279" s="53"/>
      <c r="S279" s="53"/>
      <c r="T279" s="53"/>
      <c r="U279" s="53"/>
      <c r="V279" s="53"/>
      <c r="W279" s="53"/>
      <c r="X279" s="53"/>
      <c r="Y279" s="53"/>
    </row>
    <row r="280" spans="1:25">
      <c r="A280" s="48"/>
      <c r="B280" s="173"/>
      <c r="C280" s="54" t="s">
        <v>430</v>
      </c>
      <c r="D280" s="54"/>
      <c r="E280" s="54"/>
      <c r="F280" s="41"/>
      <c r="G280" s="54" t="s">
        <v>358</v>
      </c>
      <c r="H280" s="54"/>
      <c r="I280" s="54"/>
      <c r="J280" s="41"/>
      <c r="K280" s="54" t="s">
        <v>333</v>
      </c>
      <c r="L280" s="54"/>
      <c r="M280" s="54"/>
      <c r="N280" s="41"/>
      <c r="O280" s="54" t="s">
        <v>361</v>
      </c>
      <c r="P280" s="54"/>
      <c r="Q280" s="54"/>
      <c r="R280" s="41"/>
      <c r="S280" s="54" t="s">
        <v>360</v>
      </c>
      <c r="T280" s="54"/>
      <c r="U280" s="54"/>
      <c r="V280" s="41"/>
      <c r="W280" s="54" t="s">
        <v>135</v>
      </c>
      <c r="X280" s="54"/>
      <c r="Y280" s="54"/>
    </row>
    <row r="281" spans="1:25">
      <c r="A281" s="48"/>
      <c r="B281" s="173"/>
      <c r="C281" s="25" t="s">
        <v>357</v>
      </c>
      <c r="D281" s="25"/>
      <c r="E281" s="25"/>
      <c r="F281" s="24"/>
      <c r="G281" s="25" t="s">
        <v>359</v>
      </c>
      <c r="H281" s="25"/>
      <c r="I281" s="25"/>
      <c r="J281" s="24"/>
      <c r="K281" s="174"/>
      <c r="L281" s="174"/>
      <c r="M281" s="174"/>
      <c r="N281" s="24"/>
      <c r="O281" s="174"/>
      <c r="P281" s="174"/>
      <c r="Q281" s="174"/>
      <c r="R281" s="24"/>
      <c r="S281" s="25" t="s">
        <v>359</v>
      </c>
      <c r="T281" s="25"/>
      <c r="U281" s="25"/>
      <c r="V281" s="24"/>
      <c r="W281" s="174"/>
      <c r="X281" s="174"/>
      <c r="Y281" s="174"/>
    </row>
    <row r="282" spans="1:25" ht="15.75" thickBot="1">
      <c r="A282" s="48"/>
      <c r="B282" s="173"/>
      <c r="C282" s="55"/>
      <c r="D282" s="55"/>
      <c r="E282" s="55"/>
      <c r="F282" s="46"/>
      <c r="G282" s="26" t="s">
        <v>360</v>
      </c>
      <c r="H282" s="26"/>
      <c r="I282" s="26"/>
      <c r="J282" s="46"/>
      <c r="K282" s="26"/>
      <c r="L282" s="26"/>
      <c r="M282" s="26"/>
      <c r="N282" s="46"/>
      <c r="O282" s="26"/>
      <c r="P282" s="26"/>
      <c r="Q282" s="26"/>
      <c r="R282" s="46"/>
      <c r="S282" s="26" t="s">
        <v>362</v>
      </c>
      <c r="T282" s="26"/>
      <c r="U282" s="26"/>
      <c r="V282" s="46"/>
      <c r="W282" s="26"/>
      <c r="X282" s="26"/>
      <c r="Y282" s="26"/>
    </row>
    <row r="283" spans="1:25">
      <c r="A283" s="48"/>
      <c r="B283" s="171"/>
      <c r="C283" s="54" t="s">
        <v>293</v>
      </c>
      <c r="D283" s="54"/>
      <c r="E283" s="54"/>
      <c r="F283" s="54"/>
      <c r="G283" s="54"/>
      <c r="H283" s="54"/>
      <c r="I283" s="54"/>
      <c r="J283" s="54"/>
      <c r="K283" s="54"/>
      <c r="L283" s="54"/>
      <c r="M283" s="54"/>
      <c r="N283" s="54"/>
      <c r="O283" s="54"/>
      <c r="P283" s="54"/>
      <c r="Q283" s="54"/>
      <c r="R283" s="54"/>
      <c r="S283" s="54"/>
      <c r="T283" s="54"/>
      <c r="U283" s="54"/>
      <c r="V283" s="54"/>
      <c r="W283" s="54"/>
      <c r="X283" s="54"/>
      <c r="Y283" s="54"/>
    </row>
    <row r="284" spans="1:25">
      <c r="A284" s="48"/>
      <c r="B284" s="29" t="s">
        <v>431</v>
      </c>
      <c r="C284" s="29" t="s">
        <v>226</v>
      </c>
      <c r="D284" s="31">
        <v>155473</v>
      </c>
      <c r="E284" s="24"/>
      <c r="F284" s="24"/>
      <c r="G284" s="29" t="s">
        <v>226</v>
      </c>
      <c r="H284" s="31">
        <v>347150</v>
      </c>
      <c r="I284" s="24"/>
      <c r="J284" s="24"/>
      <c r="K284" s="29" t="s">
        <v>226</v>
      </c>
      <c r="L284" s="31">
        <v>16157</v>
      </c>
      <c r="M284" s="24"/>
      <c r="N284" s="24"/>
      <c r="O284" s="29" t="s">
        <v>226</v>
      </c>
      <c r="P284" s="31">
        <v>28534</v>
      </c>
      <c r="Q284" s="24"/>
      <c r="R284" s="24"/>
      <c r="S284" s="29" t="s">
        <v>226</v>
      </c>
      <c r="T284" s="31">
        <v>110032</v>
      </c>
      <c r="U284" s="24"/>
      <c r="V284" s="24"/>
      <c r="W284" s="29" t="s">
        <v>226</v>
      </c>
      <c r="X284" s="31">
        <v>657346</v>
      </c>
      <c r="Y284" s="24"/>
    </row>
    <row r="285" spans="1:25">
      <c r="A285" s="48"/>
      <c r="B285" s="29"/>
      <c r="C285" s="29"/>
      <c r="D285" s="31"/>
      <c r="E285" s="24"/>
      <c r="F285" s="24"/>
      <c r="G285" s="29"/>
      <c r="H285" s="31"/>
      <c r="I285" s="24"/>
      <c r="J285" s="24"/>
      <c r="K285" s="29"/>
      <c r="L285" s="31"/>
      <c r="M285" s="24"/>
      <c r="N285" s="24"/>
      <c r="O285" s="29"/>
      <c r="P285" s="31"/>
      <c r="Q285" s="24"/>
      <c r="R285" s="24"/>
      <c r="S285" s="29"/>
      <c r="T285" s="31"/>
      <c r="U285" s="24"/>
      <c r="V285" s="24"/>
      <c r="W285" s="29"/>
      <c r="X285" s="31"/>
      <c r="Y285" s="24"/>
    </row>
    <row r="286" spans="1:25">
      <c r="A286" s="48"/>
      <c r="B286" s="29" t="s">
        <v>432</v>
      </c>
      <c r="C286" s="37" t="s">
        <v>265</v>
      </c>
      <c r="D286" s="37"/>
      <c r="E286" s="24"/>
      <c r="F286" s="24"/>
      <c r="G286" s="31">
        <v>6733</v>
      </c>
      <c r="H286" s="31"/>
      <c r="I286" s="24"/>
      <c r="J286" s="24"/>
      <c r="K286" s="37" t="s">
        <v>265</v>
      </c>
      <c r="L286" s="37"/>
      <c r="M286" s="24"/>
      <c r="N286" s="24"/>
      <c r="O286" s="37" t="s">
        <v>265</v>
      </c>
      <c r="P286" s="37"/>
      <c r="Q286" s="24"/>
      <c r="R286" s="24"/>
      <c r="S286" s="31">
        <v>3633</v>
      </c>
      <c r="T286" s="31"/>
      <c r="U286" s="24"/>
      <c r="V286" s="24"/>
      <c r="W286" s="31">
        <v>10366</v>
      </c>
      <c r="X286" s="31"/>
      <c r="Y286" s="24"/>
    </row>
    <row r="287" spans="1:25">
      <c r="A287" s="48"/>
      <c r="B287" s="29"/>
      <c r="C287" s="37"/>
      <c r="D287" s="37"/>
      <c r="E287" s="24"/>
      <c r="F287" s="24"/>
      <c r="G287" s="31"/>
      <c r="H287" s="31"/>
      <c r="I287" s="24"/>
      <c r="J287" s="24"/>
      <c r="K287" s="37"/>
      <c r="L287" s="37"/>
      <c r="M287" s="24"/>
      <c r="N287" s="24"/>
      <c r="O287" s="37"/>
      <c r="P287" s="37"/>
      <c r="Q287" s="24"/>
      <c r="R287" s="24"/>
      <c r="S287" s="31"/>
      <c r="T287" s="31"/>
      <c r="U287" s="24"/>
      <c r="V287" s="24"/>
      <c r="W287" s="31"/>
      <c r="X287" s="31"/>
      <c r="Y287" s="24"/>
    </row>
    <row r="288" spans="1:25">
      <c r="A288" s="48"/>
      <c r="B288" s="29" t="s">
        <v>433</v>
      </c>
      <c r="C288" s="31">
        <v>3355</v>
      </c>
      <c r="D288" s="31"/>
      <c r="E288" s="24"/>
      <c r="F288" s="24"/>
      <c r="G288" s="31">
        <v>15065</v>
      </c>
      <c r="H288" s="31"/>
      <c r="I288" s="24"/>
      <c r="J288" s="24"/>
      <c r="K288" s="31">
        <v>6434</v>
      </c>
      <c r="L288" s="31"/>
      <c r="M288" s="24"/>
      <c r="N288" s="24"/>
      <c r="O288" s="31">
        <v>2051</v>
      </c>
      <c r="P288" s="31"/>
      <c r="Q288" s="24"/>
      <c r="R288" s="24"/>
      <c r="S288" s="37">
        <v>155</v>
      </c>
      <c r="T288" s="37"/>
      <c r="U288" s="24"/>
      <c r="V288" s="24"/>
      <c r="W288" s="31">
        <v>27060</v>
      </c>
      <c r="X288" s="31"/>
      <c r="Y288" s="24"/>
    </row>
    <row r="289" spans="1:25">
      <c r="A289" s="48"/>
      <c r="B289" s="29"/>
      <c r="C289" s="31"/>
      <c r="D289" s="31"/>
      <c r="E289" s="24"/>
      <c r="F289" s="24"/>
      <c r="G289" s="31"/>
      <c r="H289" s="31"/>
      <c r="I289" s="24"/>
      <c r="J289" s="24"/>
      <c r="K289" s="31"/>
      <c r="L289" s="31"/>
      <c r="M289" s="24"/>
      <c r="N289" s="24"/>
      <c r="O289" s="31"/>
      <c r="P289" s="31"/>
      <c r="Q289" s="24"/>
      <c r="R289" s="24"/>
      <c r="S289" s="37"/>
      <c r="T289" s="37"/>
      <c r="U289" s="24"/>
      <c r="V289" s="24"/>
      <c r="W289" s="31"/>
      <c r="X289" s="31"/>
      <c r="Y289" s="24"/>
    </row>
    <row r="290" spans="1:25">
      <c r="A290" s="48"/>
      <c r="B290" s="29" t="s">
        <v>434</v>
      </c>
      <c r="C290" s="37" t="s">
        <v>265</v>
      </c>
      <c r="D290" s="37"/>
      <c r="E290" s="24"/>
      <c r="F290" s="24"/>
      <c r="G290" s="37" t="s">
        <v>265</v>
      </c>
      <c r="H290" s="37"/>
      <c r="I290" s="24"/>
      <c r="J290" s="24"/>
      <c r="K290" s="37" t="s">
        <v>265</v>
      </c>
      <c r="L290" s="37"/>
      <c r="M290" s="24"/>
      <c r="N290" s="24"/>
      <c r="O290" s="37" t="s">
        <v>265</v>
      </c>
      <c r="P290" s="37"/>
      <c r="Q290" s="24"/>
      <c r="R290" s="24"/>
      <c r="S290" s="37" t="s">
        <v>265</v>
      </c>
      <c r="T290" s="37"/>
      <c r="U290" s="24"/>
      <c r="V290" s="24"/>
      <c r="W290" s="37" t="s">
        <v>265</v>
      </c>
      <c r="X290" s="37"/>
      <c r="Y290" s="24"/>
    </row>
    <row r="291" spans="1:25" ht="15.75" thickBot="1">
      <c r="A291" s="48"/>
      <c r="B291" s="29"/>
      <c r="C291" s="38"/>
      <c r="D291" s="38"/>
      <c r="E291" s="46"/>
      <c r="F291" s="24"/>
      <c r="G291" s="38"/>
      <c r="H291" s="38"/>
      <c r="I291" s="46"/>
      <c r="J291" s="24"/>
      <c r="K291" s="38"/>
      <c r="L291" s="38"/>
      <c r="M291" s="46"/>
      <c r="N291" s="24"/>
      <c r="O291" s="38"/>
      <c r="P291" s="38"/>
      <c r="Q291" s="46"/>
      <c r="R291" s="24"/>
      <c r="S291" s="38"/>
      <c r="T291" s="38"/>
      <c r="U291" s="46"/>
      <c r="V291" s="24"/>
      <c r="W291" s="38"/>
      <c r="X291" s="38"/>
      <c r="Y291" s="46"/>
    </row>
    <row r="292" spans="1:25">
      <c r="A292" s="48"/>
      <c r="B292" s="172" t="s">
        <v>336</v>
      </c>
      <c r="C292" s="69" t="s">
        <v>226</v>
      </c>
      <c r="D292" s="40">
        <v>158828</v>
      </c>
      <c r="E292" s="41"/>
      <c r="F292" s="24"/>
      <c r="G292" s="69" t="s">
        <v>226</v>
      </c>
      <c r="H292" s="40">
        <v>368948</v>
      </c>
      <c r="I292" s="41"/>
      <c r="J292" s="24"/>
      <c r="K292" s="69" t="s">
        <v>226</v>
      </c>
      <c r="L292" s="40">
        <v>22591</v>
      </c>
      <c r="M292" s="41"/>
      <c r="N292" s="24"/>
      <c r="O292" s="69" t="s">
        <v>226</v>
      </c>
      <c r="P292" s="40">
        <v>30585</v>
      </c>
      <c r="Q292" s="41"/>
      <c r="R292" s="24"/>
      <c r="S292" s="69" t="s">
        <v>226</v>
      </c>
      <c r="T292" s="40">
        <v>113820</v>
      </c>
      <c r="U292" s="41"/>
      <c r="V292" s="24"/>
      <c r="W292" s="69" t="s">
        <v>226</v>
      </c>
      <c r="X292" s="40">
        <v>694772</v>
      </c>
      <c r="Y292" s="41"/>
    </row>
    <row r="293" spans="1:25" ht="15.75" thickBot="1">
      <c r="A293" s="48"/>
      <c r="B293" s="172"/>
      <c r="C293" s="30"/>
      <c r="D293" s="32"/>
      <c r="E293" s="33"/>
      <c r="F293" s="24"/>
      <c r="G293" s="30"/>
      <c r="H293" s="32"/>
      <c r="I293" s="33"/>
      <c r="J293" s="24"/>
      <c r="K293" s="30"/>
      <c r="L293" s="32"/>
      <c r="M293" s="33"/>
      <c r="N293" s="24"/>
      <c r="O293" s="30"/>
      <c r="P293" s="32"/>
      <c r="Q293" s="33"/>
      <c r="R293" s="24"/>
      <c r="S293" s="30"/>
      <c r="T293" s="32"/>
      <c r="U293" s="33"/>
      <c r="V293" s="24"/>
      <c r="W293" s="30"/>
      <c r="X293" s="32"/>
      <c r="Y293" s="33"/>
    </row>
    <row r="294" spans="1:25" ht="15.75" thickTop="1"/>
  </sheetData>
  <mergeCells count="2120">
    <mergeCell ref="A235:A257"/>
    <mergeCell ref="B235:AK235"/>
    <mergeCell ref="B236:AK236"/>
    <mergeCell ref="B237:AK237"/>
    <mergeCell ref="A258:A293"/>
    <mergeCell ref="B258:AK258"/>
    <mergeCell ref="B259:AK259"/>
    <mergeCell ref="B260:AK260"/>
    <mergeCell ref="A134:A181"/>
    <mergeCell ref="B134:AK134"/>
    <mergeCell ref="B135:AK135"/>
    <mergeCell ref="B136:AK136"/>
    <mergeCell ref="A182:A234"/>
    <mergeCell ref="B182:AK182"/>
    <mergeCell ref="B183:AK183"/>
    <mergeCell ref="B184:AK184"/>
    <mergeCell ref="A52:A87"/>
    <mergeCell ref="B52:AK52"/>
    <mergeCell ref="B53:AK53"/>
    <mergeCell ref="B54:AK54"/>
    <mergeCell ref="A88:A133"/>
    <mergeCell ref="B88:AK88"/>
    <mergeCell ref="B89:AK89"/>
    <mergeCell ref="B90:AK90"/>
    <mergeCell ref="Y292:Y293"/>
    <mergeCell ref="A1:A2"/>
    <mergeCell ref="B1:AK1"/>
    <mergeCell ref="B2:AK2"/>
    <mergeCell ref="B3:AK3"/>
    <mergeCell ref="A4:A32"/>
    <mergeCell ref="B4:AK4"/>
    <mergeCell ref="B5:AK5"/>
    <mergeCell ref="A33:A51"/>
    <mergeCell ref="B33:AK33"/>
    <mergeCell ref="S292:S293"/>
    <mergeCell ref="T292:T293"/>
    <mergeCell ref="U292:U293"/>
    <mergeCell ref="V292:V293"/>
    <mergeCell ref="W292:W293"/>
    <mergeCell ref="X292:X293"/>
    <mergeCell ref="M292:M293"/>
    <mergeCell ref="N292:N293"/>
    <mergeCell ref="O292:O293"/>
    <mergeCell ref="P292:P293"/>
    <mergeCell ref="Q292:Q293"/>
    <mergeCell ref="R292:R293"/>
    <mergeCell ref="G292:G293"/>
    <mergeCell ref="H292:H293"/>
    <mergeCell ref="I292:I293"/>
    <mergeCell ref="J292:J293"/>
    <mergeCell ref="K292:K293"/>
    <mergeCell ref="L292:L293"/>
    <mergeCell ref="S290:T291"/>
    <mergeCell ref="U290:U291"/>
    <mergeCell ref="V290:V291"/>
    <mergeCell ref="W290:X291"/>
    <mergeCell ref="Y290:Y291"/>
    <mergeCell ref="B292:B293"/>
    <mergeCell ref="C292:C293"/>
    <mergeCell ref="D292:D293"/>
    <mergeCell ref="E292:E293"/>
    <mergeCell ref="F292:F293"/>
    <mergeCell ref="K290:L291"/>
    <mergeCell ref="M290:M291"/>
    <mergeCell ref="N290:N291"/>
    <mergeCell ref="O290:P291"/>
    <mergeCell ref="Q290:Q291"/>
    <mergeCell ref="R290:R291"/>
    <mergeCell ref="V288:V289"/>
    <mergeCell ref="W288:X289"/>
    <mergeCell ref="Y288:Y289"/>
    <mergeCell ref="B290:B291"/>
    <mergeCell ref="C290:D291"/>
    <mergeCell ref="E290:E291"/>
    <mergeCell ref="F290:F291"/>
    <mergeCell ref="G290:H291"/>
    <mergeCell ref="I290:I291"/>
    <mergeCell ref="J290:J291"/>
    <mergeCell ref="N288:N289"/>
    <mergeCell ref="O288:P289"/>
    <mergeCell ref="Q288:Q289"/>
    <mergeCell ref="R288:R289"/>
    <mergeCell ref="S288:T289"/>
    <mergeCell ref="U288:U289"/>
    <mergeCell ref="Y286:Y287"/>
    <mergeCell ref="B288:B289"/>
    <mergeCell ref="C288:D289"/>
    <mergeCell ref="E288:E289"/>
    <mergeCell ref="F288:F289"/>
    <mergeCell ref="G288:H289"/>
    <mergeCell ref="I288:I289"/>
    <mergeCell ref="J288:J289"/>
    <mergeCell ref="K288:L289"/>
    <mergeCell ref="M288:M289"/>
    <mergeCell ref="Q286:Q287"/>
    <mergeCell ref="R286:R287"/>
    <mergeCell ref="S286:T287"/>
    <mergeCell ref="U286:U287"/>
    <mergeCell ref="V286:V287"/>
    <mergeCell ref="W286:X287"/>
    <mergeCell ref="I286:I287"/>
    <mergeCell ref="J286:J287"/>
    <mergeCell ref="K286:L287"/>
    <mergeCell ref="M286:M287"/>
    <mergeCell ref="N286:N287"/>
    <mergeCell ref="O286:P287"/>
    <mergeCell ref="U284:U285"/>
    <mergeCell ref="V284:V285"/>
    <mergeCell ref="W284:W285"/>
    <mergeCell ref="X284:X285"/>
    <mergeCell ref="Y284:Y285"/>
    <mergeCell ref="B286:B287"/>
    <mergeCell ref="C286:D287"/>
    <mergeCell ref="E286:E287"/>
    <mergeCell ref="F286:F287"/>
    <mergeCell ref="G286:H287"/>
    <mergeCell ref="O284:O285"/>
    <mergeCell ref="P284:P285"/>
    <mergeCell ref="Q284:Q285"/>
    <mergeCell ref="R284:R285"/>
    <mergeCell ref="S284:S285"/>
    <mergeCell ref="T284:T285"/>
    <mergeCell ref="I284:I285"/>
    <mergeCell ref="J284:J285"/>
    <mergeCell ref="K284:K285"/>
    <mergeCell ref="L284:L285"/>
    <mergeCell ref="M284:M285"/>
    <mergeCell ref="N284:N285"/>
    <mergeCell ref="V280:V282"/>
    <mergeCell ref="W280:Y282"/>
    <mergeCell ref="C283:Y283"/>
    <mergeCell ref="B284:B285"/>
    <mergeCell ref="C284:C285"/>
    <mergeCell ref="D284:D285"/>
    <mergeCell ref="E284:E285"/>
    <mergeCell ref="F284:F285"/>
    <mergeCell ref="G284:G285"/>
    <mergeCell ref="H284:H285"/>
    <mergeCell ref="K280:M282"/>
    <mergeCell ref="N280:N282"/>
    <mergeCell ref="O280:Q282"/>
    <mergeCell ref="R280:R282"/>
    <mergeCell ref="S280:U280"/>
    <mergeCell ref="S281:U281"/>
    <mergeCell ref="S282:U282"/>
    <mergeCell ref="C279:Y279"/>
    <mergeCell ref="B280:B282"/>
    <mergeCell ref="C280:E280"/>
    <mergeCell ref="C281:E281"/>
    <mergeCell ref="C282:E282"/>
    <mergeCell ref="F280:F282"/>
    <mergeCell ref="G280:I280"/>
    <mergeCell ref="G281:I281"/>
    <mergeCell ref="G282:I282"/>
    <mergeCell ref="J280:J282"/>
    <mergeCell ref="Y276:Y277"/>
    <mergeCell ref="C278:E278"/>
    <mergeCell ref="G278:I278"/>
    <mergeCell ref="K278:M278"/>
    <mergeCell ref="O278:Q278"/>
    <mergeCell ref="S278:U278"/>
    <mergeCell ref="W278:Y278"/>
    <mergeCell ref="S276:S277"/>
    <mergeCell ref="T276:T277"/>
    <mergeCell ref="U276:U277"/>
    <mergeCell ref="V276:V277"/>
    <mergeCell ref="W276:W277"/>
    <mergeCell ref="X276:X277"/>
    <mergeCell ref="M276:M277"/>
    <mergeCell ref="N276:N277"/>
    <mergeCell ref="O276:O277"/>
    <mergeCell ref="P276:P277"/>
    <mergeCell ref="Q276:Q277"/>
    <mergeCell ref="R276:R277"/>
    <mergeCell ref="G276:G277"/>
    <mergeCell ref="H276:H277"/>
    <mergeCell ref="I276:I277"/>
    <mergeCell ref="J276:J277"/>
    <mergeCell ref="K276:K277"/>
    <mergeCell ref="L276:L277"/>
    <mergeCell ref="S274:T275"/>
    <mergeCell ref="U274:U275"/>
    <mergeCell ref="V274:V275"/>
    <mergeCell ref="W274:X275"/>
    <mergeCell ref="Y274:Y275"/>
    <mergeCell ref="B276:B277"/>
    <mergeCell ref="C276:C277"/>
    <mergeCell ref="D276:D277"/>
    <mergeCell ref="E276:E277"/>
    <mergeCell ref="F276:F277"/>
    <mergeCell ref="K274:L275"/>
    <mergeCell ref="M274:M275"/>
    <mergeCell ref="N274:N275"/>
    <mergeCell ref="O274:P275"/>
    <mergeCell ref="Q274:Q275"/>
    <mergeCell ref="R274:R275"/>
    <mergeCell ref="V272:V273"/>
    <mergeCell ref="W272:X273"/>
    <mergeCell ref="Y272:Y273"/>
    <mergeCell ref="B274:B275"/>
    <mergeCell ref="C274:D275"/>
    <mergeCell ref="E274:E275"/>
    <mergeCell ref="F274:F275"/>
    <mergeCell ref="G274:H275"/>
    <mergeCell ref="I274:I275"/>
    <mergeCell ref="J274:J275"/>
    <mergeCell ref="N272:N273"/>
    <mergeCell ref="O272:P273"/>
    <mergeCell ref="Q272:Q273"/>
    <mergeCell ref="R272:R273"/>
    <mergeCell ref="S272:T273"/>
    <mergeCell ref="U272:U273"/>
    <mergeCell ref="Y270:Y271"/>
    <mergeCell ref="B272:B273"/>
    <mergeCell ref="C272:D273"/>
    <mergeCell ref="E272:E273"/>
    <mergeCell ref="F272:F273"/>
    <mergeCell ref="G272:H273"/>
    <mergeCell ref="I272:I273"/>
    <mergeCell ref="J272:J273"/>
    <mergeCell ref="K272:L273"/>
    <mergeCell ref="M272:M273"/>
    <mergeCell ref="Q270:Q271"/>
    <mergeCell ref="R270:R271"/>
    <mergeCell ref="S270:T271"/>
    <mergeCell ref="U270:U271"/>
    <mergeCell ref="V270:V271"/>
    <mergeCell ref="W270:X271"/>
    <mergeCell ref="I270:I271"/>
    <mergeCell ref="J270:J271"/>
    <mergeCell ref="K270:L271"/>
    <mergeCell ref="M270:M271"/>
    <mergeCell ref="N270:N271"/>
    <mergeCell ref="O270:P271"/>
    <mergeCell ref="U268:U269"/>
    <mergeCell ref="V268:V269"/>
    <mergeCell ref="W268:W269"/>
    <mergeCell ref="X268:X269"/>
    <mergeCell ref="Y268:Y269"/>
    <mergeCell ref="B270:B271"/>
    <mergeCell ref="C270:D271"/>
    <mergeCell ref="E270:E271"/>
    <mergeCell ref="F270:F271"/>
    <mergeCell ref="G270:H271"/>
    <mergeCell ref="O268:O269"/>
    <mergeCell ref="P268:P269"/>
    <mergeCell ref="Q268:Q269"/>
    <mergeCell ref="R268:R269"/>
    <mergeCell ref="S268:S269"/>
    <mergeCell ref="T268:T269"/>
    <mergeCell ref="I268:I269"/>
    <mergeCell ref="J268:J269"/>
    <mergeCell ref="K268:K269"/>
    <mergeCell ref="L268:L269"/>
    <mergeCell ref="M268:M269"/>
    <mergeCell ref="N268:N269"/>
    <mergeCell ref="V264:V266"/>
    <mergeCell ref="W264:Y266"/>
    <mergeCell ref="C267:Y267"/>
    <mergeCell ref="B268:B269"/>
    <mergeCell ref="C268:C269"/>
    <mergeCell ref="D268:D269"/>
    <mergeCell ref="E268:E269"/>
    <mergeCell ref="F268:F269"/>
    <mergeCell ref="G268:G269"/>
    <mergeCell ref="H268:H269"/>
    <mergeCell ref="J264:J266"/>
    <mergeCell ref="K264:M266"/>
    <mergeCell ref="N264:N266"/>
    <mergeCell ref="O264:Q266"/>
    <mergeCell ref="R264:R266"/>
    <mergeCell ref="S264:U264"/>
    <mergeCell ref="S265:U265"/>
    <mergeCell ref="S266:U266"/>
    <mergeCell ref="B264:B266"/>
    <mergeCell ref="C264:E264"/>
    <mergeCell ref="C265:E265"/>
    <mergeCell ref="C266:E266"/>
    <mergeCell ref="F264:F266"/>
    <mergeCell ref="G264:I264"/>
    <mergeCell ref="G265:I265"/>
    <mergeCell ref="G266:I266"/>
    <mergeCell ref="N256:N257"/>
    <mergeCell ref="O256:O257"/>
    <mergeCell ref="P256:P257"/>
    <mergeCell ref="Q256:Q257"/>
    <mergeCell ref="B261:Y261"/>
    <mergeCell ref="C263:Y263"/>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N246:N247"/>
    <mergeCell ref="O246:O247"/>
    <mergeCell ref="P246:P247"/>
    <mergeCell ref="Q246:Q247"/>
    <mergeCell ref="B248:B249"/>
    <mergeCell ref="C248:D249"/>
    <mergeCell ref="E248:E249"/>
    <mergeCell ref="F248:F249"/>
    <mergeCell ref="G248:H249"/>
    <mergeCell ref="I248:I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O241:Q241"/>
    <mergeCell ref="O242:Q242"/>
    <mergeCell ref="O243:Q243"/>
    <mergeCell ref="C244:Q244"/>
    <mergeCell ref="C245:I245"/>
    <mergeCell ref="K245:M245"/>
    <mergeCell ref="O245:Q245"/>
    <mergeCell ref="G243:I243"/>
    <mergeCell ref="J241:J243"/>
    <mergeCell ref="K241:M241"/>
    <mergeCell ref="K242:M242"/>
    <mergeCell ref="K243:M243"/>
    <mergeCell ref="N241:N243"/>
    <mergeCell ref="B238:Q238"/>
    <mergeCell ref="C240:I240"/>
    <mergeCell ref="K240:Q240"/>
    <mergeCell ref="B241:B243"/>
    <mergeCell ref="C241:E241"/>
    <mergeCell ref="C242:E242"/>
    <mergeCell ref="C243:E243"/>
    <mergeCell ref="F241:F243"/>
    <mergeCell ref="G241:I241"/>
    <mergeCell ref="G242:I242"/>
    <mergeCell ref="AF233:AF234"/>
    <mergeCell ref="AG233:AG234"/>
    <mergeCell ref="AH233:AH234"/>
    <mergeCell ref="AI233:AI234"/>
    <mergeCell ref="AJ233:AJ234"/>
    <mergeCell ref="AK233:AK234"/>
    <mergeCell ref="Z233:Z234"/>
    <mergeCell ref="AA233:AA234"/>
    <mergeCell ref="AB233:AB234"/>
    <mergeCell ref="AC233:AC234"/>
    <mergeCell ref="AD233:AD234"/>
    <mergeCell ref="AE233:AE234"/>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AE231:AE232"/>
    <mergeCell ref="AF231:AF232"/>
    <mergeCell ref="AG231:AG232"/>
    <mergeCell ref="AH231:AH232"/>
    <mergeCell ref="AI231:AJ232"/>
    <mergeCell ref="AK231:AK232"/>
    <mergeCell ref="W231:W232"/>
    <mergeCell ref="X231:Y232"/>
    <mergeCell ref="Z231:Z232"/>
    <mergeCell ref="AA231:AA232"/>
    <mergeCell ref="AB231:AC232"/>
    <mergeCell ref="AD231:AD232"/>
    <mergeCell ref="P231:P232"/>
    <mergeCell ref="Q231:R232"/>
    <mergeCell ref="S231:S232"/>
    <mergeCell ref="T231:T232"/>
    <mergeCell ref="U231:U232"/>
    <mergeCell ref="V231:V232"/>
    <mergeCell ref="I231:I232"/>
    <mergeCell ref="J231:K232"/>
    <mergeCell ref="L231:L232"/>
    <mergeCell ref="M231:M232"/>
    <mergeCell ref="N231:N232"/>
    <mergeCell ref="O231:O232"/>
    <mergeCell ref="B231:B232"/>
    <mergeCell ref="C231:C232"/>
    <mergeCell ref="D231:D232"/>
    <mergeCell ref="E231:E232"/>
    <mergeCell ref="F231:G232"/>
    <mergeCell ref="H231:H232"/>
    <mergeCell ref="AE229:AE230"/>
    <mergeCell ref="AF229:AF230"/>
    <mergeCell ref="AG229:AG230"/>
    <mergeCell ref="AH229:AH230"/>
    <mergeCell ref="AI229:AJ230"/>
    <mergeCell ref="AK229:AK230"/>
    <mergeCell ref="W229:W230"/>
    <mergeCell ref="X229:Y230"/>
    <mergeCell ref="Z229:Z230"/>
    <mergeCell ref="AA229:AA230"/>
    <mergeCell ref="AB229:AC230"/>
    <mergeCell ref="AD229:AD230"/>
    <mergeCell ref="P229:P230"/>
    <mergeCell ref="Q229:R230"/>
    <mergeCell ref="S229:S230"/>
    <mergeCell ref="T229:T230"/>
    <mergeCell ref="U229:U230"/>
    <mergeCell ref="V229:V230"/>
    <mergeCell ref="I229:I230"/>
    <mergeCell ref="J229:K230"/>
    <mergeCell ref="L229:L230"/>
    <mergeCell ref="M229:M230"/>
    <mergeCell ref="N229:N230"/>
    <mergeCell ref="O229:O230"/>
    <mergeCell ref="B229:B230"/>
    <mergeCell ref="C229:C230"/>
    <mergeCell ref="D229:D230"/>
    <mergeCell ref="E229:E230"/>
    <mergeCell ref="F229:G230"/>
    <mergeCell ref="H229:H230"/>
    <mergeCell ref="AE227:AE228"/>
    <mergeCell ref="AF227:AF228"/>
    <mergeCell ref="AG227:AG228"/>
    <mergeCell ref="AH227:AH228"/>
    <mergeCell ref="AI227:AJ228"/>
    <mergeCell ref="AK227:AK228"/>
    <mergeCell ref="W227:W228"/>
    <mergeCell ref="X227:Y228"/>
    <mergeCell ref="Z227:Z228"/>
    <mergeCell ref="AA227:AA228"/>
    <mergeCell ref="AB227:AC228"/>
    <mergeCell ref="AD227:AD228"/>
    <mergeCell ref="P227:P228"/>
    <mergeCell ref="Q227:R228"/>
    <mergeCell ref="S227:S228"/>
    <mergeCell ref="T227:T228"/>
    <mergeCell ref="U227:U228"/>
    <mergeCell ref="V227:V228"/>
    <mergeCell ref="I227:I228"/>
    <mergeCell ref="J227:K228"/>
    <mergeCell ref="L227:L228"/>
    <mergeCell ref="M227:M228"/>
    <mergeCell ref="N227:N228"/>
    <mergeCell ref="O227:O228"/>
    <mergeCell ref="B227:B228"/>
    <mergeCell ref="C227:C228"/>
    <mergeCell ref="D227:D228"/>
    <mergeCell ref="E227:E228"/>
    <mergeCell ref="F227:G228"/>
    <mergeCell ref="H227:H228"/>
    <mergeCell ref="AE225:AE226"/>
    <mergeCell ref="AF225:AF226"/>
    <mergeCell ref="AG225:AG226"/>
    <mergeCell ref="AH225:AH226"/>
    <mergeCell ref="AI225:AJ226"/>
    <mergeCell ref="AK225:AK226"/>
    <mergeCell ref="W225:W226"/>
    <mergeCell ref="X225:Y226"/>
    <mergeCell ref="Z225:Z226"/>
    <mergeCell ref="AA225:AA226"/>
    <mergeCell ref="AB225:AC226"/>
    <mergeCell ref="AD225:AD226"/>
    <mergeCell ref="P225:P226"/>
    <mergeCell ref="Q225:R226"/>
    <mergeCell ref="S225:S226"/>
    <mergeCell ref="T225:T226"/>
    <mergeCell ref="U225:U226"/>
    <mergeCell ref="V225:V226"/>
    <mergeCell ref="I225:I226"/>
    <mergeCell ref="J225:K226"/>
    <mergeCell ref="L225:L226"/>
    <mergeCell ref="M225:M226"/>
    <mergeCell ref="N225:N226"/>
    <mergeCell ref="O225:O226"/>
    <mergeCell ref="B225:B226"/>
    <mergeCell ref="C225:C226"/>
    <mergeCell ref="D225:D226"/>
    <mergeCell ref="E225:E226"/>
    <mergeCell ref="F225:G226"/>
    <mergeCell ref="H225:H226"/>
    <mergeCell ref="AF223:AF224"/>
    <mergeCell ref="AG223:AG224"/>
    <mergeCell ref="AH223:AH224"/>
    <mergeCell ref="AI223:AI224"/>
    <mergeCell ref="AJ223:AJ224"/>
    <mergeCell ref="AK223:AK224"/>
    <mergeCell ref="Z223:Z224"/>
    <mergeCell ref="AA223:AA224"/>
    <mergeCell ref="AB223:AB224"/>
    <mergeCell ref="AC223:AC224"/>
    <mergeCell ref="AD223:AD224"/>
    <mergeCell ref="AE223:AE224"/>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AE221:AE222"/>
    <mergeCell ref="AF221:AF222"/>
    <mergeCell ref="AG221:AG222"/>
    <mergeCell ref="AH221:AH222"/>
    <mergeCell ref="AI221:AJ222"/>
    <mergeCell ref="AK221:AK222"/>
    <mergeCell ref="W221:W222"/>
    <mergeCell ref="X221:Y222"/>
    <mergeCell ref="Z221:Z222"/>
    <mergeCell ref="AA221:AA222"/>
    <mergeCell ref="AB221:AC222"/>
    <mergeCell ref="AD221:AD222"/>
    <mergeCell ref="P221:P222"/>
    <mergeCell ref="Q221:R222"/>
    <mergeCell ref="S221:S222"/>
    <mergeCell ref="T221:T222"/>
    <mergeCell ref="U221:U222"/>
    <mergeCell ref="V221:V222"/>
    <mergeCell ref="I221:I222"/>
    <mergeCell ref="J221:K222"/>
    <mergeCell ref="L221:L222"/>
    <mergeCell ref="M221:M222"/>
    <mergeCell ref="N221:N222"/>
    <mergeCell ref="O221:O222"/>
    <mergeCell ref="B221:B222"/>
    <mergeCell ref="C221:C222"/>
    <mergeCell ref="D221:D222"/>
    <mergeCell ref="E221:E222"/>
    <mergeCell ref="F221:G222"/>
    <mergeCell ref="H221:H222"/>
    <mergeCell ref="AH216:AH219"/>
    <mergeCell ref="AI216:AK216"/>
    <mergeCell ref="AI217:AK217"/>
    <mergeCell ref="AI218:AK218"/>
    <mergeCell ref="AI219:AK219"/>
    <mergeCell ref="C220:S220"/>
    <mergeCell ref="U220:AK220"/>
    <mergeCell ref="AB216:AD216"/>
    <mergeCell ref="AB217:AD217"/>
    <mergeCell ref="AB218:AD218"/>
    <mergeCell ref="AB219:AD219"/>
    <mergeCell ref="AE216:AE219"/>
    <mergeCell ref="AF216:AG216"/>
    <mergeCell ref="AF217:AG217"/>
    <mergeCell ref="AF218:AG218"/>
    <mergeCell ref="AF219:AG219"/>
    <mergeCell ref="W216:W219"/>
    <mergeCell ref="X216:Z216"/>
    <mergeCell ref="X217:Z217"/>
    <mergeCell ref="X218:Z218"/>
    <mergeCell ref="X219:Z219"/>
    <mergeCell ref="AA216:AA219"/>
    <mergeCell ref="Q216:S216"/>
    <mergeCell ref="Q217:S217"/>
    <mergeCell ref="Q218:S218"/>
    <mergeCell ref="Q219:S219"/>
    <mergeCell ref="T216:T219"/>
    <mergeCell ref="U216:V216"/>
    <mergeCell ref="U217:V217"/>
    <mergeCell ref="U218:V218"/>
    <mergeCell ref="U219:V219"/>
    <mergeCell ref="M216:M219"/>
    <mergeCell ref="N216:O216"/>
    <mergeCell ref="N217:O217"/>
    <mergeCell ref="N218:O218"/>
    <mergeCell ref="N219:O219"/>
    <mergeCell ref="P216:P219"/>
    <mergeCell ref="F216:H216"/>
    <mergeCell ref="F217:H217"/>
    <mergeCell ref="F218:H218"/>
    <mergeCell ref="F219:H219"/>
    <mergeCell ref="I216:I219"/>
    <mergeCell ref="J216:L216"/>
    <mergeCell ref="J217:L217"/>
    <mergeCell ref="J218:L218"/>
    <mergeCell ref="J219:L219"/>
    <mergeCell ref="B216:B219"/>
    <mergeCell ref="C216:D216"/>
    <mergeCell ref="C217:D217"/>
    <mergeCell ref="C218:D218"/>
    <mergeCell ref="C219:D219"/>
    <mergeCell ref="E216:E219"/>
    <mergeCell ref="AB213:AD213"/>
    <mergeCell ref="AF213:AK215"/>
    <mergeCell ref="C214:D214"/>
    <mergeCell ref="F214:H214"/>
    <mergeCell ref="J214:L214"/>
    <mergeCell ref="U214:V214"/>
    <mergeCell ref="X214:Z214"/>
    <mergeCell ref="AB214:AD214"/>
    <mergeCell ref="C215:L215"/>
    <mergeCell ref="U215:AD215"/>
    <mergeCell ref="C213:D213"/>
    <mergeCell ref="F213:H213"/>
    <mergeCell ref="J213:L213"/>
    <mergeCell ref="N213:S215"/>
    <mergeCell ref="U213:V213"/>
    <mergeCell ref="X213:Z213"/>
    <mergeCell ref="X211:Z211"/>
    <mergeCell ref="AB211:AD211"/>
    <mergeCell ref="AF211:AG211"/>
    <mergeCell ref="AI211:AK211"/>
    <mergeCell ref="C212:S212"/>
    <mergeCell ref="U212:AK212"/>
    <mergeCell ref="C211:D211"/>
    <mergeCell ref="F211:H211"/>
    <mergeCell ref="J211:L211"/>
    <mergeCell ref="N211:O211"/>
    <mergeCell ref="Q211:S211"/>
    <mergeCell ref="U211:V211"/>
    <mergeCell ref="AF209:AF210"/>
    <mergeCell ref="AG209:AG210"/>
    <mergeCell ref="AH209:AH210"/>
    <mergeCell ref="AI209:AI210"/>
    <mergeCell ref="AJ209:AJ210"/>
    <mergeCell ref="AK209:AK210"/>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AE207:AE208"/>
    <mergeCell ref="AF207:AF208"/>
    <mergeCell ref="AG207:AG208"/>
    <mergeCell ref="AH207:AH208"/>
    <mergeCell ref="AI207:AJ208"/>
    <mergeCell ref="AK207:AK208"/>
    <mergeCell ref="W207:W208"/>
    <mergeCell ref="X207:Y208"/>
    <mergeCell ref="Z207:Z208"/>
    <mergeCell ref="AA207:AA208"/>
    <mergeCell ref="AB207:AC208"/>
    <mergeCell ref="AD207:AD208"/>
    <mergeCell ref="P207:P208"/>
    <mergeCell ref="Q207:R208"/>
    <mergeCell ref="S207:S208"/>
    <mergeCell ref="T207:T208"/>
    <mergeCell ref="U207:U208"/>
    <mergeCell ref="V207:V208"/>
    <mergeCell ref="I207:I208"/>
    <mergeCell ref="J207:K208"/>
    <mergeCell ref="L207:L208"/>
    <mergeCell ref="M207:M208"/>
    <mergeCell ref="N207:N208"/>
    <mergeCell ref="O207:O208"/>
    <mergeCell ref="B207:B208"/>
    <mergeCell ref="C207:C208"/>
    <mergeCell ref="D207:D208"/>
    <mergeCell ref="E207:E208"/>
    <mergeCell ref="F207:G208"/>
    <mergeCell ref="H207:H208"/>
    <mergeCell ref="AE205:AE206"/>
    <mergeCell ref="AF205:AF206"/>
    <mergeCell ref="AG205:AG206"/>
    <mergeCell ref="AH205:AH206"/>
    <mergeCell ref="AI205:AJ206"/>
    <mergeCell ref="AK205:AK206"/>
    <mergeCell ref="W205:W206"/>
    <mergeCell ref="X205:Y206"/>
    <mergeCell ref="Z205:Z206"/>
    <mergeCell ref="AA205:AA206"/>
    <mergeCell ref="AB205:AC206"/>
    <mergeCell ref="AD205:AD206"/>
    <mergeCell ref="P205:P206"/>
    <mergeCell ref="Q205:R206"/>
    <mergeCell ref="S205:S206"/>
    <mergeCell ref="T205:T206"/>
    <mergeCell ref="U205:U206"/>
    <mergeCell ref="V205:V206"/>
    <mergeCell ref="I205:I206"/>
    <mergeCell ref="J205:K206"/>
    <mergeCell ref="L205:L206"/>
    <mergeCell ref="M205:M206"/>
    <mergeCell ref="N205:N206"/>
    <mergeCell ref="O205:O206"/>
    <mergeCell ref="B205:B206"/>
    <mergeCell ref="C205:C206"/>
    <mergeCell ref="D205:D206"/>
    <mergeCell ref="E205:E206"/>
    <mergeCell ref="F205:G206"/>
    <mergeCell ref="H205:H206"/>
    <mergeCell ref="AE203:AE204"/>
    <mergeCell ref="AF203:AF204"/>
    <mergeCell ref="AG203:AG204"/>
    <mergeCell ref="AH203:AH204"/>
    <mergeCell ref="AI203:AJ204"/>
    <mergeCell ref="AK203:AK204"/>
    <mergeCell ref="W203:W204"/>
    <mergeCell ref="X203:Y204"/>
    <mergeCell ref="Z203:Z204"/>
    <mergeCell ref="AA203:AA204"/>
    <mergeCell ref="AB203:AC204"/>
    <mergeCell ref="AD203:AD204"/>
    <mergeCell ref="P203:P204"/>
    <mergeCell ref="Q203:R204"/>
    <mergeCell ref="S203:S204"/>
    <mergeCell ref="T203:T204"/>
    <mergeCell ref="U203:U204"/>
    <mergeCell ref="V203:V204"/>
    <mergeCell ref="I203:I204"/>
    <mergeCell ref="J203:K204"/>
    <mergeCell ref="L203:L204"/>
    <mergeCell ref="M203:M204"/>
    <mergeCell ref="N203:N204"/>
    <mergeCell ref="O203:O204"/>
    <mergeCell ref="B203:B204"/>
    <mergeCell ref="C203:C204"/>
    <mergeCell ref="D203:D204"/>
    <mergeCell ref="E203:E204"/>
    <mergeCell ref="F203:G204"/>
    <mergeCell ref="H203:H204"/>
    <mergeCell ref="AE201:AE202"/>
    <mergeCell ref="AF201:AF202"/>
    <mergeCell ref="AG201:AG202"/>
    <mergeCell ref="AH201:AH202"/>
    <mergeCell ref="AI201:AJ202"/>
    <mergeCell ref="AK201:AK202"/>
    <mergeCell ref="W201:W202"/>
    <mergeCell ref="X201:Y202"/>
    <mergeCell ref="Z201:Z202"/>
    <mergeCell ref="AA201:AA202"/>
    <mergeCell ref="AB201:AC202"/>
    <mergeCell ref="AD201:AD202"/>
    <mergeCell ref="P201:P202"/>
    <mergeCell ref="Q201:R202"/>
    <mergeCell ref="S201:S202"/>
    <mergeCell ref="T201:T202"/>
    <mergeCell ref="U201:U202"/>
    <mergeCell ref="V201:V202"/>
    <mergeCell ref="I201:I202"/>
    <mergeCell ref="J201:K202"/>
    <mergeCell ref="L201:L202"/>
    <mergeCell ref="M201:M202"/>
    <mergeCell ref="N201:N202"/>
    <mergeCell ref="O201:O202"/>
    <mergeCell ref="B201:B202"/>
    <mergeCell ref="C201:C202"/>
    <mergeCell ref="D201:D202"/>
    <mergeCell ref="E201:E202"/>
    <mergeCell ref="F201:G202"/>
    <mergeCell ref="H201:H202"/>
    <mergeCell ref="AF199:AF200"/>
    <mergeCell ref="AG199:AG200"/>
    <mergeCell ref="AH199:AH200"/>
    <mergeCell ref="AI199:AI200"/>
    <mergeCell ref="AJ199:AJ200"/>
    <mergeCell ref="AK199:AK200"/>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AE197:AE198"/>
    <mergeCell ref="AF197:AF198"/>
    <mergeCell ref="AG197:AG198"/>
    <mergeCell ref="AH197:AH198"/>
    <mergeCell ref="AI197:AJ198"/>
    <mergeCell ref="AK197:AK198"/>
    <mergeCell ref="W197:W198"/>
    <mergeCell ref="X197:Y198"/>
    <mergeCell ref="Z197:Z198"/>
    <mergeCell ref="AA197:AA198"/>
    <mergeCell ref="AB197:AC198"/>
    <mergeCell ref="AD197:AD198"/>
    <mergeCell ref="P197:P198"/>
    <mergeCell ref="Q197:R198"/>
    <mergeCell ref="S197:S198"/>
    <mergeCell ref="T197:T198"/>
    <mergeCell ref="U197:U198"/>
    <mergeCell ref="V197:V198"/>
    <mergeCell ref="I197:I198"/>
    <mergeCell ref="J197:K198"/>
    <mergeCell ref="L197:L198"/>
    <mergeCell ref="M197:M198"/>
    <mergeCell ref="N197:N198"/>
    <mergeCell ref="O197:O198"/>
    <mergeCell ref="B197:B198"/>
    <mergeCell ref="C197:C198"/>
    <mergeCell ref="D197:D198"/>
    <mergeCell ref="E197:E198"/>
    <mergeCell ref="F197:G198"/>
    <mergeCell ref="H197:H198"/>
    <mergeCell ref="AH192:AH195"/>
    <mergeCell ref="AI192:AK192"/>
    <mergeCell ref="AI193:AK193"/>
    <mergeCell ref="AI194:AK194"/>
    <mergeCell ref="AI195:AK195"/>
    <mergeCell ref="C196:S196"/>
    <mergeCell ref="U196:AK196"/>
    <mergeCell ref="AB192:AD192"/>
    <mergeCell ref="AB193:AD193"/>
    <mergeCell ref="AB194:AD194"/>
    <mergeCell ref="AB195:AD195"/>
    <mergeCell ref="AE192:AE195"/>
    <mergeCell ref="AF192:AG192"/>
    <mergeCell ref="AF193:AG193"/>
    <mergeCell ref="AF194:AG194"/>
    <mergeCell ref="AF195:AG195"/>
    <mergeCell ref="W192:W195"/>
    <mergeCell ref="X192:Z192"/>
    <mergeCell ref="X193:Z193"/>
    <mergeCell ref="X194:Z194"/>
    <mergeCell ref="X195:Z195"/>
    <mergeCell ref="AA192:AA195"/>
    <mergeCell ref="Q192:S192"/>
    <mergeCell ref="Q193:S193"/>
    <mergeCell ref="Q194:S194"/>
    <mergeCell ref="Q195:S195"/>
    <mergeCell ref="T192:T195"/>
    <mergeCell ref="U192:V192"/>
    <mergeCell ref="U193:V193"/>
    <mergeCell ref="U194:V194"/>
    <mergeCell ref="U195:V195"/>
    <mergeCell ref="M192:M195"/>
    <mergeCell ref="N192:O192"/>
    <mergeCell ref="N193:O193"/>
    <mergeCell ref="N194:O194"/>
    <mergeCell ref="N195:O195"/>
    <mergeCell ref="P192:P195"/>
    <mergeCell ref="F194:H194"/>
    <mergeCell ref="F195:H195"/>
    <mergeCell ref="I192:I195"/>
    <mergeCell ref="J192:L192"/>
    <mergeCell ref="J193:L193"/>
    <mergeCell ref="J194:L194"/>
    <mergeCell ref="J195:L195"/>
    <mergeCell ref="AF191:AG191"/>
    <mergeCell ref="AI191:AK191"/>
    <mergeCell ref="B192:B195"/>
    <mergeCell ref="C192:D192"/>
    <mergeCell ref="C193:D193"/>
    <mergeCell ref="C194:D194"/>
    <mergeCell ref="C195:D195"/>
    <mergeCell ref="E192:E195"/>
    <mergeCell ref="F192:H192"/>
    <mergeCell ref="F193:H193"/>
    <mergeCell ref="C190:L190"/>
    <mergeCell ref="U190:AD190"/>
    <mergeCell ref="C191:D191"/>
    <mergeCell ref="F191:H191"/>
    <mergeCell ref="J191:L191"/>
    <mergeCell ref="N191:O191"/>
    <mergeCell ref="Q191:S191"/>
    <mergeCell ref="U191:V191"/>
    <mergeCell ref="X191:Z191"/>
    <mergeCell ref="AB191:AD191"/>
    <mergeCell ref="C189:D189"/>
    <mergeCell ref="F189:H189"/>
    <mergeCell ref="J189:L189"/>
    <mergeCell ref="U189:V189"/>
    <mergeCell ref="X189:Z189"/>
    <mergeCell ref="AB189:AD189"/>
    <mergeCell ref="C187:S187"/>
    <mergeCell ref="U187:AK187"/>
    <mergeCell ref="C188:D188"/>
    <mergeCell ref="F188:H188"/>
    <mergeCell ref="J188:L188"/>
    <mergeCell ref="N188:S190"/>
    <mergeCell ref="U188:V188"/>
    <mergeCell ref="X188:Z188"/>
    <mergeCell ref="AB188:AD188"/>
    <mergeCell ref="AF188:AK190"/>
    <mergeCell ref="U180:U181"/>
    <mergeCell ref="V180:V181"/>
    <mergeCell ref="W180:W181"/>
    <mergeCell ref="X180:X181"/>
    <mergeCell ref="Y180:Y181"/>
    <mergeCell ref="B185:AK185"/>
    <mergeCell ref="O180:O181"/>
    <mergeCell ref="P180:P181"/>
    <mergeCell ref="Q180:Q181"/>
    <mergeCell ref="R180:R181"/>
    <mergeCell ref="S180:S181"/>
    <mergeCell ref="T180:T181"/>
    <mergeCell ref="I180:I181"/>
    <mergeCell ref="J180:J181"/>
    <mergeCell ref="K180:K181"/>
    <mergeCell ref="L180:L181"/>
    <mergeCell ref="M180:M181"/>
    <mergeCell ref="N180:N181"/>
    <mergeCell ref="V178:V179"/>
    <mergeCell ref="W178:X179"/>
    <mergeCell ref="Y178:Y179"/>
    <mergeCell ref="B180:B181"/>
    <mergeCell ref="C180:C181"/>
    <mergeCell ref="D180:D181"/>
    <mergeCell ref="E180:E181"/>
    <mergeCell ref="F180:F181"/>
    <mergeCell ref="G180:G181"/>
    <mergeCell ref="H180:H181"/>
    <mergeCell ref="N178:N179"/>
    <mergeCell ref="O178:P179"/>
    <mergeCell ref="Q178:Q179"/>
    <mergeCell ref="R178:R179"/>
    <mergeCell ref="S178:T179"/>
    <mergeCell ref="U178:U179"/>
    <mergeCell ref="Y176:Y177"/>
    <mergeCell ref="B178:B179"/>
    <mergeCell ref="C178:D179"/>
    <mergeCell ref="E178:E179"/>
    <mergeCell ref="F178:F179"/>
    <mergeCell ref="G178:H179"/>
    <mergeCell ref="I178:I179"/>
    <mergeCell ref="J178:J179"/>
    <mergeCell ref="K178:L179"/>
    <mergeCell ref="M178:M179"/>
    <mergeCell ref="Q176:Q177"/>
    <mergeCell ref="R176:R177"/>
    <mergeCell ref="S176:T177"/>
    <mergeCell ref="U176:U177"/>
    <mergeCell ref="V176:V177"/>
    <mergeCell ref="W176:X177"/>
    <mergeCell ref="I176:I177"/>
    <mergeCell ref="J176:J177"/>
    <mergeCell ref="K176:L177"/>
    <mergeCell ref="M176:M177"/>
    <mergeCell ref="N176:N177"/>
    <mergeCell ref="O176:P177"/>
    <mergeCell ref="S174:T175"/>
    <mergeCell ref="U174:U175"/>
    <mergeCell ref="V174:V175"/>
    <mergeCell ref="W174:X175"/>
    <mergeCell ref="Y174:Y175"/>
    <mergeCell ref="B176:B177"/>
    <mergeCell ref="C176:D177"/>
    <mergeCell ref="E176:E177"/>
    <mergeCell ref="F176:F177"/>
    <mergeCell ref="G176:H177"/>
    <mergeCell ref="K174:L175"/>
    <mergeCell ref="M174:M175"/>
    <mergeCell ref="N174:N175"/>
    <mergeCell ref="O174:P175"/>
    <mergeCell ref="Q174:Q175"/>
    <mergeCell ref="R174:R175"/>
    <mergeCell ref="V172:V173"/>
    <mergeCell ref="W172:X173"/>
    <mergeCell ref="Y172:Y173"/>
    <mergeCell ref="B174:B175"/>
    <mergeCell ref="C174:D175"/>
    <mergeCell ref="E174:E175"/>
    <mergeCell ref="F174:F175"/>
    <mergeCell ref="G174:H175"/>
    <mergeCell ref="I174:I175"/>
    <mergeCell ref="J174:J175"/>
    <mergeCell ref="N172:N173"/>
    <mergeCell ref="O172:P173"/>
    <mergeCell ref="Q172:Q173"/>
    <mergeCell ref="R172:R173"/>
    <mergeCell ref="S172:T173"/>
    <mergeCell ref="U172:U173"/>
    <mergeCell ref="Y170:Y171"/>
    <mergeCell ref="B172:B173"/>
    <mergeCell ref="C172:D173"/>
    <mergeCell ref="E172:E173"/>
    <mergeCell ref="F172:F173"/>
    <mergeCell ref="G172:H173"/>
    <mergeCell ref="I172:I173"/>
    <mergeCell ref="J172:J173"/>
    <mergeCell ref="K172:L173"/>
    <mergeCell ref="M172:M173"/>
    <mergeCell ref="Q170:Q171"/>
    <mergeCell ref="R170:R171"/>
    <mergeCell ref="S170:T171"/>
    <mergeCell ref="U170:U171"/>
    <mergeCell ref="V170:V171"/>
    <mergeCell ref="W170:X171"/>
    <mergeCell ref="I170:I171"/>
    <mergeCell ref="J170:J171"/>
    <mergeCell ref="K170:L171"/>
    <mergeCell ref="M170:M171"/>
    <mergeCell ref="N170:N171"/>
    <mergeCell ref="O170:P171"/>
    <mergeCell ref="U168:U169"/>
    <mergeCell ref="V168:V169"/>
    <mergeCell ref="W168:W169"/>
    <mergeCell ref="X168:X169"/>
    <mergeCell ref="Y168:Y169"/>
    <mergeCell ref="B170:B171"/>
    <mergeCell ref="C170:D171"/>
    <mergeCell ref="E170:E171"/>
    <mergeCell ref="F170:F171"/>
    <mergeCell ref="G170:H171"/>
    <mergeCell ref="O168:O169"/>
    <mergeCell ref="P168:P169"/>
    <mergeCell ref="Q168:Q169"/>
    <mergeCell ref="R168:R169"/>
    <mergeCell ref="S168:S169"/>
    <mergeCell ref="T168:T169"/>
    <mergeCell ref="I168:I169"/>
    <mergeCell ref="J168:J169"/>
    <mergeCell ref="K168:K169"/>
    <mergeCell ref="L168:L169"/>
    <mergeCell ref="M168:M169"/>
    <mergeCell ref="N168:N169"/>
    <mergeCell ref="V166:V167"/>
    <mergeCell ref="W166:X167"/>
    <mergeCell ref="Y166:Y167"/>
    <mergeCell ref="B168:B169"/>
    <mergeCell ref="C168:C169"/>
    <mergeCell ref="D168:D169"/>
    <mergeCell ref="E168:E169"/>
    <mergeCell ref="F168:F169"/>
    <mergeCell ref="G168:G169"/>
    <mergeCell ref="H168:H169"/>
    <mergeCell ref="N166:N167"/>
    <mergeCell ref="O166:P167"/>
    <mergeCell ref="Q166:Q167"/>
    <mergeCell ref="R166:R167"/>
    <mergeCell ref="S166:T167"/>
    <mergeCell ref="U166:U167"/>
    <mergeCell ref="C165:Y165"/>
    <mergeCell ref="B166:B167"/>
    <mergeCell ref="C166:D167"/>
    <mergeCell ref="E166:E167"/>
    <mergeCell ref="F166:F167"/>
    <mergeCell ref="G166:H167"/>
    <mergeCell ref="I166:I167"/>
    <mergeCell ref="J166:J167"/>
    <mergeCell ref="K166:L167"/>
    <mergeCell ref="M166:M167"/>
    <mergeCell ref="C163:E164"/>
    <mergeCell ref="G163:I164"/>
    <mergeCell ref="K163:M164"/>
    <mergeCell ref="O163:Q164"/>
    <mergeCell ref="S163:U163"/>
    <mergeCell ref="W163:Y163"/>
    <mergeCell ref="S164:U164"/>
    <mergeCell ref="W164:Y164"/>
    <mergeCell ref="W160:Y160"/>
    <mergeCell ref="C161:Y161"/>
    <mergeCell ref="C162:M162"/>
    <mergeCell ref="O162:Q162"/>
    <mergeCell ref="S162:U162"/>
    <mergeCell ref="W162:Y162"/>
    <mergeCell ref="U158:U159"/>
    <mergeCell ref="V158:V159"/>
    <mergeCell ref="W158:W159"/>
    <mergeCell ref="X158:X159"/>
    <mergeCell ref="Y158:Y159"/>
    <mergeCell ref="C160:E160"/>
    <mergeCell ref="G160:I160"/>
    <mergeCell ref="K160:M160"/>
    <mergeCell ref="O160:Q160"/>
    <mergeCell ref="S160:U160"/>
    <mergeCell ref="O158:O159"/>
    <mergeCell ref="P158:P159"/>
    <mergeCell ref="Q158:Q159"/>
    <mergeCell ref="R158:R159"/>
    <mergeCell ref="S158:S159"/>
    <mergeCell ref="T158:T159"/>
    <mergeCell ref="I158:I159"/>
    <mergeCell ref="J158:J159"/>
    <mergeCell ref="K158:K159"/>
    <mergeCell ref="L158:L159"/>
    <mergeCell ref="M158:M159"/>
    <mergeCell ref="N158:N159"/>
    <mergeCell ref="V156:V157"/>
    <mergeCell ref="W156:X157"/>
    <mergeCell ref="Y156:Y157"/>
    <mergeCell ref="B158:B159"/>
    <mergeCell ref="C158:C159"/>
    <mergeCell ref="D158:D159"/>
    <mergeCell ref="E158:E159"/>
    <mergeCell ref="F158:F159"/>
    <mergeCell ref="G158:G159"/>
    <mergeCell ref="H158:H159"/>
    <mergeCell ref="N156:N157"/>
    <mergeCell ref="O156:P157"/>
    <mergeCell ref="Q156:Q157"/>
    <mergeCell ref="R156:R157"/>
    <mergeCell ref="S156:T157"/>
    <mergeCell ref="U156:U157"/>
    <mergeCell ref="Y154:Y155"/>
    <mergeCell ref="B156:B157"/>
    <mergeCell ref="C156:D157"/>
    <mergeCell ref="E156:E157"/>
    <mergeCell ref="F156:F157"/>
    <mergeCell ref="G156:H157"/>
    <mergeCell ref="I156:I157"/>
    <mergeCell ref="J156:J157"/>
    <mergeCell ref="K156:L157"/>
    <mergeCell ref="M156:M157"/>
    <mergeCell ref="Q154:Q155"/>
    <mergeCell ref="R154:R155"/>
    <mergeCell ref="S154:T155"/>
    <mergeCell ref="U154:U155"/>
    <mergeCell ref="V154:V155"/>
    <mergeCell ref="W154:X155"/>
    <mergeCell ref="I154:I155"/>
    <mergeCell ref="J154:J155"/>
    <mergeCell ref="K154:L155"/>
    <mergeCell ref="M154:M155"/>
    <mergeCell ref="N154:N155"/>
    <mergeCell ref="O154:P155"/>
    <mergeCell ref="S152:T153"/>
    <mergeCell ref="U152:U153"/>
    <mergeCell ref="V152:V153"/>
    <mergeCell ref="W152:X153"/>
    <mergeCell ref="Y152:Y153"/>
    <mergeCell ref="B154:B155"/>
    <mergeCell ref="C154:D155"/>
    <mergeCell ref="E154:E155"/>
    <mergeCell ref="F154:F155"/>
    <mergeCell ref="G154:H155"/>
    <mergeCell ref="K152:L153"/>
    <mergeCell ref="M152:M153"/>
    <mergeCell ref="N152:N153"/>
    <mergeCell ref="O152:P153"/>
    <mergeCell ref="Q152:Q153"/>
    <mergeCell ref="R152:R153"/>
    <mergeCell ref="V150:V151"/>
    <mergeCell ref="W150:X151"/>
    <mergeCell ref="Y150:Y151"/>
    <mergeCell ref="B152:B153"/>
    <mergeCell ref="C152:D153"/>
    <mergeCell ref="E152:E153"/>
    <mergeCell ref="F152:F153"/>
    <mergeCell ref="G152:H153"/>
    <mergeCell ref="I152:I153"/>
    <mergeCell ref="J152:J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U146:U147"/>
    <mergeCell ref="V146:V147"/>
    <mergeCell ref="W146:W147"/>
    <mergeCell ref="X146:X147"/>
    <mergeCell ref="Y146:Y147"/>
    <mergeCell ref="B148:B149"/>
    <mergeCell ref="C148:D149"/>
    <mergeCell ref="E148:E149"/>
    <mergeCell ref="F148:F149"/>
    <mergeCell ref="G148:H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V144:V145"/>
    <mergeCell ref="W144:X145"/>
    <mergeCell ref="Y144:Y145"/>
    <mergeCell ref="B146:B147"/>
    <mergeCell ref="C146:C147"/>
    <mergeCell ref="D146:D147"/>
    <mergeCell ref="E146:E147"/>
    <mergeCell ref="F146:F147"/>
    <mergeCell ref="G146:G147"/>
    <mergeCell ref="H146:H147"/>
    <mergeCell ref="N144:N145"/>
    <mergeCell ref="O144:P145"/>
    <mergeCell ref="Q144:Q145"/>
    <mergeCell ref="R144:R145"/>
    <mergeCell ref="S144:T145"/>
    <mergeCell ref="U144:U145"/>
    <mergeCell ref="C143:Y143"/>
    <mergeCell ref="B144:B145"/>
    <mergeCell ref="C144:D145"/>
    <mergeCell ref="E144:E145"/>
    <mergeCell ref="F144:F145"/>
    <mergeCell ref="G144:H145"/>
    <mergeCell ref="I144:I145"/>
    <mergeCell ref="J144:J145"/>
    <mergeCell ref="K144:L145"/>
    <mergeCell ref="M144:M145"/>
    <mergeCell ref="C141:E142"/>
    <mergeCell ref="G141:I142"/>
    <mergeCell ref="K141:M142"/>
    <mergeCell ref="O141:Q142"/>
    <mergeCell ref="S141:U141"/>
    <mergeCell ref="W141:Y141"/>
    <mergeCell ref="S142:U142"/>
    <mergeCell ref="W142:Y142"/>
    <mergeCell ref="W132:W133"/>
    <mergeCell ref="X132:X133"/>
    <mergeCell ref="Y132:Y133"/>
    <mergeCell ref="B137:Y137"/>
    <mergeCell ref="C139:Y139"/>
    <mergeCell ref="C140:M140"/>
    <mergeCell ref="O140:Q140"/>
    <mergeCell ref="S140:U140"/>
    <mergeCell ref="W140:Y140"/>
    <mergeCell ref="Q132:Q133"/>
    <mergeCell ref="R132:R133"/>
    <mergeCell ref="S132:S133"/>
    <mergeCell ref="T132:T133"/>
    <mergeCell ref="U132:U133"/>
    <mergeCell ref="V132:V133"/>
    <mergeCell ref="K132:K133"/>
    <mergeCell ref="L132:L133"/>
    <mergeCell ref="M132:M133"/>
    <mergeCell ref="N132:N133"/>
    <mergeCell ref="O132:O133"/>
    <mergeCell ref="P132:P133"/>
    <mergeCell ref="Y130:Y131"/>
    <mergeCell ref="B132:B133"/>
    <mergeCell ref="C132:C133"/>
    <mergeCell ref="D132:D133"/>
    <mergeCell ref="E132:E133"/>
    <mergeCell ref="F132:F133"/>
    <mergeCell ref="G132:G133"/>
    <mergeCell ref="H132:H133"/>
    <mergeCell ref="I132:I133"/>
    <mergeCell ref="J132:J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S128:T129"/>
    <mergeCell ref="U128:U129"/>
    <mergeCell ref="V128:V129"/>
    <mergeCell ref="W128:X129"/>
    <mergeCell ref="Y128:Y129"/>
    <mergeCell ref="B130:B131"/>
    <mergeCell ref="C130:D131"/>
    <mergeCell ref="E130:E131"/>
    <mergeCell ref="F130:F131"/>
    <mergeCell ref="G130:H131"/>
    <mergeCell ref="K128:L129"/>
    <mergeCell ref="M128:M129"/>
    <mergeCell ref="N128:N129"/>
    <mergeCell ref="O128:P129"/>
    <mergeCell ref="Q128:Q129"/>
    <mergeCell ref="R128:R129"/>
    <mergeCell ref="V126:V127"/>
    <mergeCell ref="W126:X127"/>
    <mergeCell ref="Y126:Y127"/>
    <mergeCell ref="B128:B129"/>
    <mergeCell ref="C128:D129"/>
    <mergeCell ref="E128:E129"/>
    <mergeCell ref="F128:F129"/>
    <mergeCell ref="G128:H129"/>
    <mergeCell ref="I128:I129"/>
    <mergeCell ref="J128:J129"/>
    <mergeCell ref="N126:N127"/>
    <mergeCell ref="O126:P127"/>
    <mergeCell ref="Q126:Q127"/>
    <mergeCell ref="R126:R127"/>
    <mergeCell ref="S126:T127"/>
    <mergeCell ref="U126:U127"/>
    <mergeCell ref="Y124:Y125"/>
    <mergeCell ref="B126:B127"/>
    <mergeCell ref="C126:D127"/>
    <mergeCell ref="E126:E127"/>
    <mergeCell ref="F126:F127"/>
    <mergeCell ref="G126:H127"/>
    <mergeCell ref="I126:I127"/>
    <mergeCell ref="J126:J127"/>
    <mergeCell ref="K126:L127"/>
    <mergeCell ref="M126:M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U122:U123"/>
    <mergeCell ref="V122:V123"/>
    <mergeCell ref="W122:W123"/>
    <mergeCell ref="X122:X123"/>
    <mergeCell ref="Y122:Y123"/>
    <mergeCell ref="B124:B125"/>
    <mergeCell ref="C124:D125"/>
    <mergeCell ref="E124:E125"/>
    <mergeCell ref="F124:F125"/>
    <mergeCell ref="G124:H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V120:V121"/>
    <mergeCell ref="W120:X121"/>
    <mergeCell ref="Y120:Y121"/>
    <mergeCell ref="B122:B123"/>
    <mergeCell ref="C122:C123"/>
    <mergeCell ref="D122:D123"/>
    <mergeCell ref="E122:E123"/>
    <mergeCell ref="F122:F123"/>
    <mergeCell ref="G122:G123"/>
    <mergeCell ref="H122:H123"/>
    <mergeCell ref="N120:N121"/>
    <mergeCell ref="O120:P121"/>
    <mergeCell ref="Q120:Q121"/>
    <mergeCell ref="R120:R121"/>
    <mergeCell ref="S120:T121"/>
    <mergeCell ref="U120:U121"/>
    <mergeCell ref="C119:Y119"/>
    <mergeCell ref="B120:B121"/>
    <mergeCell ref="C120:D121"/>
    <mergeCell ref="E120:E121"/>
    <mergeCell ref="F120:F121"/>
    <mergeCell ref="G120:H121"/>
    <mergeCell ref="I120:I121"/>
    <mergeCell ref="J120:J121"/>
    <mergeCell ref="K120:L121"/>
    <mergeCell ref="M120:M121"/>
    <mergeCell ref="S115:U115"/>
    <mergeCell ref="S116:U116"/>
    <mergeCell ref="S117:U117"/>
    <mergeCell ref="S118:U118"/>
    <mergeCell ref="V115:V118"/>
    <mergeCell ref="W115:Y115"/>
    <mergeCell ref="W116:Y116"/>
    <mergeCell ref="W117:Y117"/>
    <mergeCell ref="W118:Y118"/>
    <mergeCell ref="N115:N118"/>
    <mergeCell ref="O115:Q115"/>
    <mergeCell ref="O116:Q116"/>
    <mergeCell ref="O117:Q117"/>
    <mergeCell ref="O118:Q118"/>
    <mergeCell ref="R115:R118"/>
    <mergeCell ref="G115:I115"/>
    <mergeCell ref="G116:I116"/>
    <mergeCell ref="G117:I117"/>
    <mergeCell ref="G118:I118"/>
    <mergeCell ref="J115:J118"/>
    <mergeCell ref="K115:M115"/>
    <mergeCell ref="K116:M116"/>
    <mergeCell ref="K117:M117"/>
    <mergeCell ref="K118:M118"/>
    <mergeCell ref="B115:B118"/>
    <mergeCell ref="C115:E115"/>
    <mergeCell ref="C116:E116"/>
    <mergeCell ref="C117:E117"/>
    <mergeCell ref="C118:E118"/>
    <mergeCell ref="F115:F118"/>
    <mergeCell ref="C114:E114"/>
    <mergeCell ref="G114:I114"/>
    <mergeCell ref="K114:M114"/>
    <mergeCell ref="O114:Q114"/>
    <mergeCell ref="S114:U114"/>
    <mergeCell ref="W114:Y114"/>
    <mergeCell ref="W111:W112"/>
    <mergeCell ref="X111:X112"/>
    <mergeCell ref="Y111:Y112"/>
    <mergeCell ref="C113:E113"/>
    <mergeCell ref="G113:I113"/>
    <mergeCell ref="K113:M113"/>
    <mergeCell ref="O113:Q113"/>
    <mergeCell ref="S113:U113"/>
    <mergeCell ref="W113:Y113"/>
    <mergeCell ref="Q111:Q112"/>
    <mergeCell ref="R111:R112"/>
    <mergeCell ref="S111:S112"/>
    <mergeCell ref="T111:T112"/>
    <mergeCell ref="U111:U112"/>
    <mergeCell ref="V111:V112"/>
    <mergeCell ref="K111:K112"/>
    <mergeCell ref="L111:L112"/>
    <mergeCell ref="M111:M112"/>
    <mergeCell ref="N111:N112"/>
    <mergeCell ref="O111:O112"/>
    <mergeCell ref="P111:P112"/>
    <mergeCell ref="Y109:Y110"/>
    <mergeCell ref="B111:B112"/>
    <mergeCell ref="C111:C112"/>
    <mergeCell ref="D111:D112"/>
    <mergeCell ref="E111:E112"/>
    <mergeCell ref="F111:F112"/>
    <mergeCell ref="G111:G112"/>
    <mergeCell ref="H111:H112"/>
    <mergeCell ref="I111:I112"/>
    <mergeCell ref="J111:J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V105:V106"/>
    <mergeCell ref="W105:X106"/>
    <mergeCell ref="Y105:Y106"/>
    <mergeCell ref="B107:B108"/>
    <mergeCell ref="C107:D108"/>
    <mergeCell ref="E107:E108"/>
    <mergeCell ref="F107:F108"/>
    <mergeCell ref="G107:H108"/>
    <mergeCell ref="I107:I108"/>
    <mergeCell ref="J107:J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U101:U102"/>
    <mergeCell ref="V101:V102"/>
    <mergeCell ref="W101:W102"/>
    <mergeCell ref="X101:X102"/>
    <mergeCell ref="Y101:Y102"/>
    <mergeCell ref="B103:B104"/>
    <mergeCell ref="C103:D104"/>
    <mergeCell ref="E103:E104"/>
    <mergeCell ref="F103:F104"/>
    <mergeCell ref="G103:H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V99:V100"/>
    <mergeCell ref="W99:X100"/>
    <mergeCell ref="Y99:Y100"/>
    <mergeCell ref="B101:B102"/>
    <mergeCell ref="C101:C102"/>
    <mergeCell ref="D101:D102"/>
    <mergeCell ref="E101:E102"/>
    <mergeCell ref="F101:F102"/>
    <mergeCell ref="G101:G102"/>
    <mergeCell ref="H101:H102"/>
    <mergeCell ref="N99:N100"/>
    <mergeCell ref="O99:P100"/>
    <mergeCell ref="Q99:Q100"/>
    <mergeCell ref="R99:R100"/>
    <mergeCell ref="S99:T100"/>
    <mergeCell ref="U99:U100"/>
    <mergeCell ref="C98:Y98"/>
    <mergeCell ref="B99:B100"/>
    <mergeCell ref="C99:D100"/>
    <mergeCell ref="E99:E100"/>
    <mergeCell ref="F99:F100"/>
    <mergeCell ref="G99:H100"/>
    <mergeCell ref="I99:I100"/>
    <mergeCell ref="J99:J100"/>
    <mergeCell ref="K99:L100"/>
    <mergeCell ref="M99:M100"/>
    <mergeCell ref="S94:U94"/>
    <mergeCell ref="S95:U95"/>
    <mergeCell ref="S96:U96"/>
    <mergeCell ref="S97:U97"/>
    <mergeCell ref="V94:V97"/>
    <mergeCell ref="W94:Y94"/>
    <mergeCell ref="W95:Y95"/>
    <mergeCell ref="W96:Y96"/>
    <mergeCell ref="W97:Y97"/>
    <mergeCell ref="N94:N97"/>
    <mergeCell ref="O94:Q94"/>
    <mergeCell ref="O95:Q95"/>
    <mergeCell ref="O96:Q96"/>
    <mergeCell ref="O97:Q97"/>
    <mergeCell ref="R94:R97"/>
    <mergeCell ref="G94:I94"/>
    <mergeCell ref="G95:I95"/>
    <mergeCell ref="G96:I96"/>
    <mergeCell ref="G97:I97"/>
    <mergeCell ref="J94:J97"/>
    <mergeCell ref="K94:M94"/>
    <mergeCell ref="K95:M95"/>
    <mergeCell ref="K96:M96"/>
    <mergeCell ref="K97:M97"/>
    <mergeCell ref="B94:B97"/>
    <mergeCell ref="C94:E94"/>
    <mergeCell ref="C95:E95"/>
    <mergeCell ref="C96:E96"/>
    <mergeCell ref="C97:E97"/>
    <mergeCell ref="F94:F97"/>
    <mergeCell ref="AB86:AB87"/>
    <mergeCell ref="AC86:AC87"/>
    <mergeCell ref="B91:Y91"/>
    <mergeCell ref="C93:E93"/>
    <mergeCell ref="G93:I93"/>
    <mergeCell ref="K93:M93"/>
    <mergeCell ref="O93:Q93"/>
    <mergeCell ref="S93:U93"/>
    <mergeCell ref="W93:Y93"/>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A84:AB85"/>
    <mergeCell ref="AC84:AC85"/>
    <mergeCell ref="B86:B87"/>
    <mergeCell ref="C86:C87"/>
    <mergeCell ref="D86:D87"/>
    <mergeCell ref="E86:E87"/>
    <mergeCell ref="F86:F87"/>
    <mergeCell ref="G86:G87"/>
    <mergeCell ref="H86:H87"/>
    <mergeCell ref="I86:I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Y80:Y81"/>
    <mergeCell ref="Z80:Z81"/>
    <mergeCell ref="AA80:AB81"/>
    <mergeCell ref="AC80:AC81"/>
    <mergeCell ref="B82:B83"/>
    <mergeCell ref="C82:D83"/>
    <mergeCell ref="E82:E83"/>
    <mergeCell ref="F82:F83"/>
    <mergeCell ref="G82:H83"/>
    <mergeCell ref="I82:I83"/>
    <mergeCell ref="Q80:Q81"/>
    <mergeCell ref="R80:R81"/>
    <mergeCell ref="S80:T81"/>
    <mergeCell ref="U80:U81"/>
    <mergeCell ref="V80:V81"/>
    <mergeCell ref="W80:X81"/>
    <mergeCell ref="I80:I81"/>
    <mergeCell ref="J80:J81"/>
    <mergeCell ref="K80:L81"/>
    <mergeCell ref="M80:M81"/>
    <mergeCell ref="N80:N81"/>
    <mergeCell ref="O80:P81"/>
    <mergeCell ref="Y78:Y79"/>
    <mergeCell ref="Z78:Z79"/>
    <mergeCell ref="AA78:AA79"/>
    <mergeCell ref="AB78:AB79"/>
    <mergeCell ref="AC78:AC79"/>
    <mergeCell ref="B80:B81"/>
    <mergeCell ref="C80:D81"/>
    <mergeCell ref="E80:E81"/>
    <mergeCell ref="F80:F81"/>
    <mergeCell ref="G80:H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V74:V76"/>
    <mergeCell ref="W74:Y76"/>
    <mergeCell ref="Z74:Z76"/>
    <mergeCell ref="AA74:AC76"/>
    <mergeCell ref="C77:AC77"/>
    <mergeCell ref="B78:B79"/>
    <mergeCell ref="C78:C79"/>
    <mergeCell ref="D78:D79"/>
    <mergeCell ref="E78:E79"/>
    <mergeCell ref="F78:F79"/>
    <mergeCell ref="K74:M76"/>
    <mergeCell ref="N74:N76"/>
    <mergeCell ref="O74:Q76"/>
    <mergeCell ref="R74:R76"/>
    <mergeCell ref="S74:U74"/>
    <mergeCell ref="S75:U75"/>
    <mergeCell ref="S76:U76"/>
    <mergeCell ref="C73:AC73"/>
    <mergeCell ref="B74:B76"/>
    <mergeCell ref="C74:E74"/>
    <mergeCell ref="C75:E75"/>
    <mergeCell ref="C76:E76"/>
    <mergeCell ref="F74:F76"/>
    <mergeCell ref="G74:I74"/>
    <mergeCell ref="G75:I75"/>
    <mergeCell ref="G76:I76"/>
    <mergeCell ref="J74:J76"/>
    <mergeCell ref="AB70:AB71"/>
    <mergeCell ref="AC70:AC71"/>
    <mergeCell ref="C72:E72"/>
    <mergeCell ref="G72:I72"/>
    <mergeCell ref="K72:M72"/>
    <mergeCell ref="O72:Q72"/>
    <mergeCell ref="S72:U72"/>
    <mergeCell ref="W72:Y72"/>
    <mergeCell ref="AA72:AC72"/>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A68:AB69"/>
    <mergeCell ref="AC68:AC69"/>
    <mergeCell ref="B70:B71"/>
    <mergeCell ref="C70:C71"/>
    <mergeCell ref="D70:D71"/>
    <mergeCell ref="E70:E71"/>
    <mergeCell ref="F70:F71"/>
    <mergeCell ref="G70:G71"/>
    <mergeCell ref="H70:H71"/>
    <mergeCell ref="I70:I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Y64:Y65"/>
    <mergeCell ref="Z64:Z65"/>
    <mergeCell ref="AA64:AB65"/>
    <mergeCell ref="AC64:AC65"/>
    <mergeCell ref="B66:B67"/>
    <mergeCell ref="C66:D67"/>
    <mergeCell ref="E66:E67"/>
    <mergeCell ref="F66:F67"/>
    <mergeCell ref="G66:H67"/>
    <mergeCell ref="I66:I67"/>
    <mergeCell ref="Q64:Q65"/>
    <mergeCell ref="R64:R65"/>
    <mergeCell ref="S64:T65"/>
    <mergeCell ref="U64:U65"/>
    <mergeCell ref="V64:V65"/>
    <mergeCell ref="W64:X65"/>
    <mergeCell ref="I64:I65"/>
    <mergeCell ref="J64:J65"/>
    <mergeCell ref="K64:L65"/>
    <mergeCell ref="M64:M65"/>
    <mergeCell ref="N64:N65"/>
    <mergeCell ref="O64:P65"/>
    <mergeCell ref="Y62:Y63"/>
    <mergeCell ref="Z62:Z63"/>
    <mergeCell ref="AA62:AA63"/>
    <mergeCell ref="AB62:AB63"/>
    <mergeCell ref="AC62:AC63"/>
    <mergeCell ref="B64:B65"/>
    <mergeCell ref="C64:D65"/>
    <mergeCell ref="E64:E65"/>
    <mergeCell ref="F64:F65"/>
    <mergeCell ref="G64:H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V58:V60"/>
    <mergeCell ref="W58:Y60"/>
    <mergeCell ref="Z58:Z60"/>
    <mergeCell ref="AA58:AC60"/>
    <mergeCell ref="C61:AC61"/>
    <mergeCell ref="B62:B63"/>
    <mergeCell ref="C62:C63"/>
    <mergeCell ref="D62:D63"/>
    <mergeCell ref="E62:E63"/>
    <mergeCell ref="F62:F63"/>
    <mergeCell ref="K58:M60"/>
    <mergeCell ref="N58:N60"/>
    <mergeCell ref="O58:Q60"/>
    <mergeCell ref="R58:R60"/>
    <mergeCell ref="S58:U58"/>
    <mergeCell ref="S59:U59"/>
    <mergeCell ref="S60:U60"/>
    <mergeCell ref="C57:AC57"/>
    <mergeCell ref="B58:B60"/>
    <mergeCell ref="C58:E58"/>
    <mergeCell ref="C59:E59"/>
    <mergeCell ref="C60:E60"/>
    <mergeCell ref="F58:F60"/>
    <mergeCell ref="G58:I58"/>
    <mergeCell ref="G59:I59"/>
    <mergeCell ref="G60:I60"/>
    <mergeCell ref="J58:J60"/>
    <mergeCell ref="I50:I51"/>
    <mergeCell ref="J50:J51"/>
    <mergeCell ref="K50:K51"/>
    <mergeCell ref="L50:L51"/>
    <mergeCell ref="M50:M51"/>
    <mergeCell ref="B55:AC55"/>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E40"/>
    <mergeCell ref="G40:I40"/>
    <mergeCell ref="K40:M40"/>
    <mergeCell ref="C41:M41"/>
    <mergeCell ref="C42:I42"/>
    <mergeCell ref="K42:M42"/>
    <mergeCell ref="I31:I32"/>
    <mergeCell ref="B36:M36"/>
    <mergeCell ref="B38:B39"/>
    <mergeCell ref="C38:I39"/>
    <mergeCell ref="J38:J39"/>
    <mergeCell ref="K38:M38"/>
    <mergeCell ref="K39:M39"/>
    <mergeCell ref="B34:AK34"/>
    <mergeCell ref="B35:AK3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0:I10"/>
    <mergeCell ref="C11:E11"/>
    <mergeCell ref="G11:I11"/>
    <mergeCell ref="B12:B13"/>
    <mergeCell ref="C12:D13"/>
    <mergeCell ref="E12:E13"/>
    <mergeCell ref="F12:F13"/>
    <mergeCell ref="G12:H13"/>
    <mergeCell ref="I12:I13"/>
    <mergeCell ref="B6:I6"/>
    <mergeCell ref="B8:B9"/>
    <mergeCell ref="C8:E8"/>
    <mergeCell ref="C9:E9"/>
    <mergeCell ref="F8:F9"/>
    <mergeCell ref="G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17.85546875" customWidth="1"/>
    <col min="3" max="3" width="16.140625" customWidth="1"/>
    <col min="4" max="4" width="3.42578125" customWidth="1"/>
    <col min="5" max="5" width="6.85546875" customWidth="1"/>
    <col min="6" max="6" width="2.5703125" customWidth="1"/>
    <col min="7" max="7" width="15.5703125" customWidth="1"/>
    <col min="8" max="8" width="3.42578125" customWidth="1"/>
    <col min="9" max="9" width="7.7109375" customWidth="1"/>
    <col min="10" max="10" width="2.5703125" customWidth="1"/>
    <col min="11" max="11" width="15.5703125" customWidth="1"/>
    <col min="12" max="12" width="3.42578125" customWidth="1"/>
    <col min="13" max="13" width="6.85546875" customWidth="1"/>
    <col min="14" max="14" width="2.5703125" customWidth="1"/>
  </cols>
  <sheetData>
    <row r="1" spans="1:14" ht="15" customHeight="1">
      <c r="A1" s="7" t="s">
        <v>7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5</v>
      </c>
      <c r="B3" s="47" t="s">
        <v>4</v>
      </c>
      <c r="C3" s="47"/>
      <c r="D3" s="47"/>
      <c r="E3" s="47"/>
      <c r="F3" s="47"/>
      <c r="G3" s="47"/>
      <c r="H3" s="47"/>
      <c r="I3" s="47"/>
      <c r="J3" s="47"/>
      <c r="K3" s="47"/>
      <c r="L3" s="47"/>
      <c r="M3" s="47"/>
      <c r="N3" s="47"/>
    </row>
    <row r="4" spans="1:14" ht="15" customHeight="1">
      <c r="A4" s="48" t="s">
        <v>703</v>
      </c>
      <c r="B4" s="47" t="s">
        <v>4</v>
      </c>
      <c r="C4" s="47"/>
      <c r="D4" s="47"/>
      <c r="E4" s="47"/>
      <c r="F4" s="47"/>
      <c r="G4" s="47"/>
      <c r="H4" s="47"/>
      <c r="I4" s="47"/>
      <c r="J4" s="47"/>
      <c r="K4" s="47"/>
      <c r="L4" s="47"/>
      <c r="M4" s="47"/>
      <c r="N4" s="47"/>
    </row>
    <row r="5" spans="1:14">
      <c r="A5" s="48"/>
      <c r="B5" s="50" t="s">
        <v>447</v>
      </c>
      <c r="C5" s="50"/>
      <c r="D5" s="50"/>
      <c r="E5" s="50"/>
      <c r="F5" s="50"/>
      <c r="G5" s="50"/>
      <c r="H5" s="50"/>
      <c r="I5" s="50"/>
      <c r="J5" s="50"/>
      <c r="K5" s="50"/>
      <c r="L5" s="50"/>
      <c r="M5" s="50"/>
      <c r="N5" s="50"/>
    </row>
    <row r="6" spans="1:14">
      <c r="A6" s="48"/>
      <c r="B6" s="50"/>
      <c r="C6" s="50"/>
      <c r="D6" s="50"/>
      <c r="E6" s="50"/>
      <c r="F6" s="50"/>
      <c r="G6" s="50"/>
      <c r="H6" s="50"/>
      <c r="I6" s="50"/>
      <c r="J6" s="50"/>
      <c r="K6" s="50"/>
      <c r="L6" s="50"/>
      <c r="M6" s="50"/>
      <c r="N6" s="50"/>
    </row>
    <row r="7" spans="1:14">
      <c r="A7" s="48"/>
      <c r="B7" s="23"/>
      <c r="C7" s="23"/>
      <c r="D7" s="23"/>
      <c r="E7" s="23"/>
      <c r="F7" s="23"/>
      <c r="G7" s="23"/>
      <c r="H7" s="23"/>
      <c r="I7" s="23"/>
      <c r="J7" s="23"/>
      <c r="K7" s="23"/>
      <c r="L7" s="23"/>
      <c r="M7" s="23"/>
      <c r="N7" s="23"/>
    </row>
    <row r="8" spans="1:14">
      <c r="A8" s="48"/>
      <c r="B8" s="12"/>
      <c r="C8" s="12"/>
      <c r="D8" s="12"/>
      <c r="E8" s="12"/>
      <c r="F8" s="12"/>
      <c r="G8" s="12"/>
      <c r="H8" s="12"/>
      <c r="I8" s="12"/>
      <c r="J8" s="12"/>
      <c r="K8" s="12"/>
      <c r="L8" s="12"/>
      <c r="M8" s="12"/>
      <c r="N8" s="12"/>
    </row>
    <row r="9" spans="1:14">
      <c r="A9" s="48"/>
      <c r="B9" s="24"/>
      <c r="C9" s="24"/>
      <c r="D9" s="25" t="s">
        <v>448</v>
      </c>
      <c r="E9" s="25"/>
      <c r="F9" s="25"/>
      <c r="G9" s="24"/>
      <c r="H9" s="25" t="s">
        <v>450</v>
      </c>
      <c r="I9" s="25"/>
      <c r="J9" s="25"/>
      <c r="K9" s="24"/>
      <c r="L9" s="25" t="s">
        <v>451</v>
      </c>
      <c r="M9" s="25"/>
      <c r="N9" s="25"/>
    </row>
    <row r="10" spans="1:14">
      <c r="A10" s="48"/>
      <c r="B10" s="24"/>
      <c r="C10" s="24"/>
      <c r="D10" s="25" t="s">
        <v>449</v>
      </c>
      <c r="E10" s="25"/>
      <c r="F10" s="25"/>
      <c r="G10" s="24"/>
      <c r="H10" s="25" t="s">
        <v>387</v>
      </c>
      <c r="I10" s="25"/>
      <c r="J10" s="25"/>
      <c r="K10" s="24"/>
      <c r="L10" s="25" t="s">
        <v>452</v>
      </c>
      <c r="M10" s="25"/>
      <c r="N10" s="25"/>
    </row>
    <row r="11" spans="1:14" ht="15.75" thickBot="1">
      <c r="A11" s="48"/>
      <c r="B11" s="24"/>
      <c r="C11" s="24"/>
      <c r="D11" s="55"/>
      <c r="E11" s="55"/>
      <c r="F11" s="55"/>
      <c r="G11" s="46"/>
      <c r="H11" s="55"/>
      <c r="I11" s="55"/>
      <c r="J11" s="55"/>
      <c r="K11" s="46"/>
      <c r="L11" s="26" t="s">
        <v>261</v>
      </c>
      <c r="M11" s="26"/>
      <c r="N11" s="26"/>
    </row>
    <row r="12" spans="1:14">
      <c r="A12" s="48"/>
      <c r="B12" s="13"/>
      <c r="C12" s="13"/>
      <c r="D12" s="54" t="s">
        <v>262</v>
      </c>
      <c r="E12" s="54"/>
      <c r="F12" s="54"/>
      <c r="G12" s="54"/>
      <c r="H12" s="54"/>
      <c r="I12" s="54"/>
      <c r="J12" s="54"/>
      <c r="K12" s="54"/>
      <c r="L12" s="54"/>
      <c r="M12" s="54"/>
      <c r="N12" s="54"/>
    </row>
    <row r="13" spans="1:14">
      <c r="A13" s="48"/>
      <c r="B13" s="29" t="s">
        <v>453</v>
      </c>
      <c r="C13" s="177">
        <v>41274</v>
      </c>
      <c r="D13" s="29" t="s">
        <v>226</v>
      </c>
      <c r="E13" s="37">
        <v>325</v>
      </c>
      <c r="F13" s="24"/>
      <c r="G13" s="24"/>
      <c r="H13" s="29" t="s">
        <v>226</v>
      </c>
      <c r="I13" s="37" t="s">
        <v>454</v>
      </c>
      <c r="J13" s="29" t="s">
        <v>231</v>
      </c>
      <c r="K13" s="24"/>
      <c r="L13" s="29" t="s">
        <v>226</v>
      </c>
      <c r="M13" s="37">
        <v>170</v>
      </c>
      <c r="N13" s="24"/>
    </row>
    <row r="14" spans="1:14">
      <c r="A14" s="48"/>
      <c r="B14" s="29"/>
      <c r="C14" s="177"/>
      <c r="D14" s="29"/>
      <c r="E14" s="37"/>
      <c r="F14" s="24"/>
      <c r="G14" s="24"/>
      <c r="H14" s="29"/>
      <c r="I14" s="37"/>
      <c r="J14" s="29"/>
      <c r="K14" s="24"/>
      <c r="L14" s="29"/>
      <c r="M14" s="37"/>
      <c r="N14" s="24"/>
    </row>
    <row r="15" spans="1:14">
      <c r="A15" s="48"/>
      <c r="B15" s="172" t="s">
        <v>455</v>
      </c>
      <c r="C15" s="172"/>
      <c r="D15" s="37" t="s">
        <v>265</v>
      </c>
      <c r="E15" s="37"/>
      <c r="F15" s="24"/>
      <c r="G15" s="24"/>
      <c r="H15" s="37">
        <v>50</v>
      </c>
      <c r="I15" s="37"/>
      <c r="J15" s="24"/>
      <c r="K15" s="24"/>
      <c r="L15" s="37">
        <v>50</v>
      </c>
      <c r="M15" s="37"/>
      <c r="N15" s="24"/>
    </row>
    <row r="16" spans="1:14">
      <c r="A16" s="48"/>
      <c r="B16" s="172"/>
      <c r="C16" s="172"/>
      <c r="D16" s="37"/>
      <c r="E16" s="37"/>
      <c r="F16" s="24"/>
      <c r="G16" s="24"/>
      <c r="H16" s="37"/>
      <c r="I16" s="37"/>
      <c r="J16" s="24"/>
      <c r="K16" s="24"/>
      <c r="L16" s="37"/>
      <c r="M16" s="37"/>
      <c r="N16" s="24"/>
    </row>
    <row r="17" spans="1:14">
      <c r="A17" s="48"/>
      <c r="B17" s="172" t="s">
        <v>456</v>
      </c>
      <c r="C17" s="172"/>
      <c r="D17" s="37" t="s">
        <v>457</v>
      </c>
      <c r="E17" s="37"/>
      <c r="F17" s="29" t="s">
        <v>231</v>
      </c>
      <c r="G17" s="24"/>
      <c r="H17" s="37" t="s">
        <v>265</v>
      </c>
      <c r="I17" s="37"/>
      <c r="J17" s="24"/>
      <c r="K17" s="24"/>
      <c r="L17" s="37" t="s">
        <v>457</v>
      </c>
      <c r="M17" s="37"/>
      <c r="N17" s="29" t="s">
        <v>231</v>
      </c>
    </row>
    <row r="18" spans="1:14" ht="15.75" thickBot="1">
      <c r="A18" s="48"/>
      <c r="B18" s="172"/>
      <c r="C18" s="172"/>
      <c r="D18" s="38"/>
      <c r="E18" s="38"/>
      <c r="F18" s="74"/>
      <c r="G18" s="24"/>
      <c r="H18" s="38"/>
      <c r="I18" s="38"/>
      <c r="J18" s="46"/>
      <c r="K18" s="24"/>
      <c r="L18" s="38"/>
      <c r="M18" s="38"/>
      <c r="N18" s="74"/>
    </row>
    <row r="19" spans="1:14">
      <c r="A19" s="48"/>
      <c r="B19" s="29" t="s">
        <v>458</v>
      </c>
      <c r="C19" s="177">
        <v>41547</v>
      </c>
      <c r="D19" s="69" t="s">
        <v>226</v>
      </c>
      <c r="E19" s="70">
        <v>262</v>
      </c>
      <c r="F19" s="41"/>
      <c r="G19" s="24"/>
      <c r="H19" s="69" t="s">
        <v>226</v>
      </c>
      <c r="I19" s="70" t="s">
        <v>459</v>
      </c>
      <c r="J19" s="69" t="s">
        <v>231</v>
      </c>
      <c r="K19" s="24"/>
      <c r="L19" s="69" t="s">
        <v>226</v>
      </c>
      <c r="M19" s="70">
        <v>157</v>
      </c>
      <c r="N19" s="41"/>
    </row>
    <row r="20" spans="1:14" ht="15.75" thickBot="1">
      <c r="A20" s="48"/>
      <c r="B20" s="29"/>
      <c r="C20" s="177"/>
      <c r="D20" s="30"/>
      <c r="E20" s="71"/>
      <c r="F20" s="33"/>
      <c r="G20" s="24"/>
      <c r="H20" s="30"/>
      <c r="I20" s="71"/>
      <c r="J20" s="30"/>
      <c r="K20" s="24"/>
      <c r="L20" s="30"/>
      <c r="M20" s="71"/>
      <c r="N20" s="33"/>
    </row>
    <row r="21" spans="1:14" ht="15.75" thickTop="1">
      <c r="A21" s="48"/>
      <c r="B21" s="13"/>
      <c r="C21" s="13"/>
      <c r="D21" s="34"/>
      <c r="E21" s="34"/>
      <c r="F21" s="34"/>
      <c r="G21" s="13"/>
      <c r="H21" s="34"/>
      <c r="I21" s="34"/>
      <c r="J21" s="34"/>
      <c r="K21" s="13"/>
      <c r="L21" s="34"/>
      <c r="M21" s="34"/>
      <c r="N21" s="34"/>
    </row>
    <row r="22" spans="1:14">
      <c r="A22" s="48"/>
      <c r="B22" s="29" t="s">
        <v>453</v>
      </c>
      <c r="C22" s="177">
        <v>40908</v>
      </c>
      <c r="D22" s="29" t="s">
        <v>226</v>
      </c>
      <c r="E22" s="37">
        <v>455</v>
      </c>
      <c r="F22" s="24"/>
      <c r="G22" s="24"/>
      <c r="H22" s="29" t="s">
        <v>226</v>
      </c>
      <c r="I22" s="37" t="s">
        <v>365</v>
      </c>
      <c r="J22" s="29" t="s">
        <v>231</v>
      </c>
      <c r="K22" s="24"/>
      <c r="L22" s="29" t="s">
        <v>226</v>
      </c>
      <c r="M22" s="37">
        <v>316</v>
      </c>
      <c r="N22" s="24"/>
    </row>
    <row r="23" spans="1:14">
      <c r="A23" s="48"/>
      <c r="B23" s="29"/>
      <c r="C23" s="177"/>
      <c r="D23" s="29"/>
      <c r="E23" s="37"/>
      <c r="F23" s="24"/>
      <c r="G23" s="24"/>
      <c r="H23" s="29"/>
      <c r="I23" s="37"/>
      <c r="J23" s="29"/>
      <c r="K23" s="24"/>
      <c r="L23" s="29"/>
      <c r="M23" s="37"/>
      <c r="N23" s="24"/>
    </row>
    <row r="24" spans="1:14">
      <c r="A24" s="48"/>
      <c r="B24" s="172" t="s">
        <v>460</v>
      </c>
      <c r="C24" s="172"/>
      <c r="D24" s="37" t="s">
        <v>265</v>
      </c>
      <c r="E24" s="37"/>
      <c r="F24" s="24"/>
      <c r="G24" s="24"/>
      <c r="H24" s="37" t="s">
        <v>461</v>
      </c>
      <c r="I24" s="37"/>
      <c r="J24" s="29" t="s">
        <v>231</v>
      </c>
      <c r="K24" s="24"/>
      <c r="L24" s="37" t="s">
        <v>461</v>
      </c>
      <c r="M24" s="37"/>
      <c r="N24" s="29" t="s">
        <v>231</v>
      </c>
    </row>
    <row r="25" spans="1:14">
      <c r="A25" s="48"/>
      <c r="B25" s="172"/>
      <c r="C25" s="172"/>
      <c r="D25" s="37"/>
      <c r="E25" s="37"/>
      <c r="F25" s="24"/>
      <c r="G25" s="24"/>
      <c r="H25" s="37"/>
      <c r="I25" s="37"/>
      <c r="J25" s="29"/>
      <c r="K25" s="24"/>
      <c r="L25" s="37"/>
      <c r="M25" s="37"/>
      <c r="N25" s="29"/>
    </row>
    <row r="26" spans="1:14">
      <c r="A26" s="48"/>
      <c r="B26" s="172" t="s">
        <v>456</v>
      </c>
      <c r="C26" s="172"/>
      <c r="D26" s="37" t="s">
        <v>462</v>
      </c>
      <c r="E26" s="37"/>
      <c r="F26" s="29" t="s">
        <v>231</v>
      </c>
      <c r="G26" s="24"/>
      <c r="H26" s="37" t="s">
        <v>265</v>
      </c>
      <c r="I26" s="37"/>
      <c r="J26" s="24"/>
      <c r="K26" s="24"/>
      <c r="L26" s="37" t="s">
        <v>462</v>
      </c>
      <c r="M26" s="37"/>
      <c r="N26" s="29" t="s">
        <v>231</v>
      </c>
    </row>
    <row r="27" spans="1:14" ht="15.75" thickBot="1">
      <c r="A27" s="48"/>
      <c r="B27" s="172"/>
      <c r="C27" s="172"/>
      <c r="D27" s="38"/>
      <c r="E27" s="38"/>
      <c r="F27" s="74"/>
      <c r="G27" s="24"/>
      <c r="H27" s="38"/>
      <c r="I27" s="38"/>
      <c r="J27" s="46"/>
      <c r="K27" s="24"/>
      <c r="L27" s="38"/>
      <c r="M27" s="38"/>
      <c r="N27" s="74"/>
    </row>
    <row r="28" spans="1:14">
      <c r="A28" s="48"/>
      <c r="B28" s="29" t="s">
        <v>458</v>
      </c>
      <c r="C28" s="177">
        <v>41182</v>
      </c>
      <c r="D28" s="69" t="s">
        <v>226</v>
      </c>
      <c r="E28" s="70">
        <v>354</v>
      </c>
      <c r="F28" s="41"/>
      <c r="G28" s="24"/>
      <c r="H28" s="69" t="s">
        <v>226</v>
      </c>
      <c r="I28" s="70" t="s">
        <v>454</v>
      </c>
      <c r="J28" s="69" t="s">
        <v>231</v>
      </c>
      <c r="K28" s="24"/>
      <c r="L28" s="69" t="s">
        <v>226</v>
      </c>
      <c r="M28" s="70">
        <v>199</v>
      </c>
      <c r="N28" s="41"/>
    </row>
    <row r="29" spans="1:14" ht="15.75" thickBot="1">
      <c r="A29" s="48"/>
      <c r="B29" s="29"/>
      <c r="C29" s="177"/>
      <c r="D29" s="30"/>
      <c r="E29" s="71"/>
      <c r="F29" s="33"/>
      <c r="G29" s="24"/>
      <c r="H29" s="30"/>
      <c r="I29" s="71"/>
      <c r="J29" s="30"/>
      <c r="K29" s="24"/>
      <c r="L29" s="30"/>
      <c r="M29" s="71"/>
      <c r="N29" s="33"/>
    </row>
    <row r="30" spans="1:14" ht="15.75" thickTop="1"/>
  </sheetData>
  <mergeCells count="114">
    <mergeCell ref="A1:A2"/>
    <mergeCell ref="B1:N1"/>
    <mergeCell ref="B2:N2"/>
    <mergeCell ref="B3:N3"/>
    <mergeCell ref="A4:A29"/>
    <mergeCell ref="B4:N4"/>
    <mergeCell ref="B5:N5"/>
    <mergeCell ref="B6:N6"/>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B26:C27"/>
    <mergeCell ref="D26:E27"/>
    <mergeCell ref="F26:F27"/>
    <mergeCell ref="G26:G27"/>
    <mergeCell ref="H26:I27"/>
    <mergeCell ref="J26:J27"/>
    <mergeCell ref="N22:N23"/>
    <mergeCell ref="B24:C25"/>
    <mergeCell ref="D24:E25"/>
    <mergeCell ref="F24:F25"/>
    <mergeCell ref="G24:G25"/>
    <mergeCell ref="H24:I25"/>
    <mergeCell ref="J24:J25"/>
    <mergeCell ref="K24:K25"/>
    <mergeCell ref="L24:M25"/>
    <mergeCell ref="N24:N25"/>
    <mergeCell ref="H22:H23"/>
    <mergeCell ref="I22:I23"/>
    <mergeCell ref="J22:J23"/>
    <mergeCell ref="K22:K23"/>
    <mergeCell ref="L22:L23"/>
    <mergeCell ref="M22:M23"/>
    <mergeCell ref="N19:N20"/>
    <mergeCell ref="D21:F21"/>
    <mergeCell ref="H21:J21"/>
    <mergeCell ref="L21:N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N15:N16"/>
    <mergeCell ref="B17:C18"/>
    <mergeCell ref="D17:E18"/>
    <mergeCell ref="F17:F18"/>
    <mergeCell ref="G17:G18"/>
    <mergeCell ref="H17:I18"/>
    <mergeCell ref="J17:J18"/>
    <mergeCell ref="K17:K18"/>
    <mergeCell ref="L17:M18"/>
    <mergeCell ref="N17:N18"/>
    <mergeCell ref="M13:M14"/>
    <mergeCell ref="N13:N14"/>
    <mergeCell ref="B15:C16"/>
    <mergeCell ref="D15:E16"/>
    <mergeCell ref="F15:F16"/>
    <mergeCell ref="G15:G16"/>
    <mergeCell ref="H15:I16"/>
    <mergeCell ref="J15:J16"/>
    <mergeCell ref="K15:K16"/>
    <mergeCell ref="L15:M16"/>
    <mergeCell ref="G13:G14"/>
    <mergeCell ref="H13:H14"/>
    <mergeCell ref="I13:I14"/>
    <mergeCell ref="J13:J14"/>
    <mergeCell ref="K13:K14"/>
    <mergeCell ref="L13:L14"/>
    <mergeCell ref="K9:K11"/>
    <mergeCell ref="L9:N9"/>
    <mergeCell ref="L10:N10"/>
    <mergeCell ref="L11:N11"/>
    <mergeCell ref="D12:N12"/>
    <mergeCell ref="B13:B14"/>
    <mergeCell ref="C13:C14"/>
    <mergeCell ref="D13:D14"/>
    <mergeCell ref="E13:E14"/>
    <mergeCell ref="F13:F14"/>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3" bestFit="1" customWidth="1"/>
    <col min="3" max="3" width="5.28515625" customWidth="1"/>
    <col min="4" max="4" width="6.85546875" customWidth="1"/>
    <col min="6" max="6" width="2" customWidth="1"/>
    <col min="7" max="7" width="7.5703125" customWidth="1"/>
    <col min="10" max="10" width="5.28515625" customWidth="1"/>
    <col min="11" max="11" width="6.85546875" customWidth="1"/>
    <col min="13" max="13" width="2" customWidth="1"/>
    <col min="14" max="14" width="7.5703125" customWidth="1"/>
  </cols>
  <sheetData>
    <row r="1" spans="1:15" ht="15" customHeight="1">
      <c r="A1" s="7" t="s">
        <v>70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65</v>
      </c>
      <c r="B3" s="47" t="s">
        <v>4</v>
      </c>
      <c r="C3" s="47"/>
      <c r="D3" s="47"/>
      <c r="E3" s="47"/>
      <c r="F3" s="47"/>
      <c r="G3" s="47"/>
      <c r="H3" s="47"/>
      <c r="I3" s="47"/>
      <c r="J3" s="47"/>
      <c r="K3" s="47"/>
      <c r="L3" s="47"/>
      <c r="M3" s="47"/>
      <c r="N3" s="47"/>
      <c r="O3" s="47"/>
    </row>
    <row r="4" spans="1:15" ht="15" customHeight="1">
      <c r="A4" s="48" t="s">
        <v>705</v>
      </c>
      <c r="B4" s="47" t="s">
        <v>4</v>
      </c>
      <c r="C4" s="47"/>
      <c r="D4" s="47"/>
      <c r="E4" s="47"/>
      <c r="F4" s="47"/>
      <c r="G4" s="47"/>
      <c r="H4" s="47"/>
      <c r="I4" s="47"/>
      <c r="J4" s="47"/>
      <c r="K4" s="47"/>
      <c r="L4" s="47"/>
      <c r="M4" s="47"/>
      <c r="N4" s="47"/>
      <c r="O4" s="47"/>
    </row>
    <row r="5" spans="1:15">
      <c r="A5" s="48"/>
      <c r="B5" s="50" t="s">
        <v>466</v>
      </c>
      <c r="C5" s="50"/>
      <c r="D5" s="50"/>
      <c r="E5" s="50"/>
      <c r="F5" s="50"/>
      <c r="G5" s="50"/>
      <c r="H5" s="50"/>
      <c r="I5" s="50"/>
      <c r="J5" s="50"/>
      <c r="K5" s="50"/>
      <c r="L5" s="50"/>
      <c r="M5" s="50"/>
      <c r="N5" s="50"/>
      <c r="O5" s="50"/>
    </row>
    <row r="6" spans="1:15">
      <c r="A6" s="48"/>
      <c r="B6" s="50"/>
      <c r="C6" s="50"/>
      <c r="D6" s="50"/>
      <c r="E6" s="50"/>
      <c r="F6" s="50"/>
      <c r="G6" s="50"/>
      <c r="H6" s="50"/>
      <c r="I6" s="50"/>
      <c r="J6" s="50"/>
      <c r="K6" s="50"/>
      <c r="L6" s="50"/>
      <c r="M6" s="50"/>
      <c r="N6" s="50"/>
      <c r="O6" s="50"/>
    </row>
    <row r="7" spans="1:15">
      <c r="A7" s="48"/>
      <c r="B7" s="23"/>
      <c r="C7" s="23"/>
      <c r="D7" s="23"/>
      <c r="E7" s="23"/>
      <c r="F7" s="23"/>
      <c r="G7" s="23"/>
      <c r="H7" s="23"/>
      <c r="I7" s="23"/>
      <c r="J7" s="23"/>
      <c r="K7" s="23"/>
      <c r="L7" s="23"/>
      <c r="M7" s="23"/>
      <c r="N7" s="23"/>
      <c r="O7" s="23"/>
    </row>
    <row r="8" spans="1:15">
      <c r="A8" s="48"/>
      <c r="B8" s="12"/>
      <c r="C8" s="12"/>
      <c r="D8" s="12"/>
      <c r="E8" s="12"/>
      <c r="F8" s="12"/>
      <c r="G8" s="12"/>
      <c r="H8" s="12"/>
      <c r="I8" s="12"/>
      <c r="J8" s="12"/>
      <c r="K8" s="12"/>
      <c r="L8" s="12"/>
      <c r="M8" s="12"/>
      <c r="N8" s="12"/>
      <c r="O8" s="12"/>
    </row>
    <row r="9" spans="1:15" ht="15.75" thickBot="1">
      <c r="A9" s="48"/>
      <c r="B9" s="13"/>
      <c r="C9" s="53">
        <v>41547</v>
      </c>
      <c r="D9" s="53"/>
      <c r="E9" s="53"/>
      <c r="F9" s="53"/>
      <c r="G9" s="53"/>
      <c r="H9" s="53"/>
      <c r="I9" s="13"/>
      <c r="J9" s="53">
        <v>41274</v>
      </c>
      <c r="K9" s="53"/>
      <c r="L9" s="53"/>
      <c r="M9" s="53"/>
      <c r="N9" s="53"/>
      <c r="O9" s="53"/>
    </row>
    <row r="10" spans="1:15">
      <c r="A10" s="48"/>
      <c r="B10" s="173"/>
      <c r="C10" s="54" t="s">
        <v>467</v>
      </c>
      <c r="D10" s="54"/>
      <c r="E10" s="41"/>
      <c r="F10" s="54" t="s">
        <v>470</v>
      </c>
      <c r="G10" s="54"/>
      <c r="H10" s="54"/>
      <c r="I10" s="24"/>
      <c r="J10" s="54" t="s">
        <v>467</v>
      </c>
      <c r="K10" s="54"/>
      <c r="L10" s="41"/>
      <c r="M10" s="54" t="s">
        <v>470</v>
      </c>
      <c r="N10" s="54"/>
      <c r="O10" s="54"/>
    </row>
    <row r="11" spans="1:15">
      <c r="A11" s="48"/>
      <c r="B11" s="173"/>
      <c r="C11" s="25" t="s">
        <v>468</v>
      </c>
      <c r="D11" s="25"/>
      <c r="E11" s="24"/>
      <c r="F11" s="25"/>
      <c r="G11" s="25"/>
      <c r="H11" s="25"/>
      <c r="I11" s="24"/>
      <c r="J11" s="25" t="s">
        <v>468</v>
      </c>
      <c r="K11" s="25"/>
      <c r="L11" s="24"/>
      <c r="M11" s="25"/>
      <c r="N11" s="25"/>
      <c r="O11" s="25"/>
    </row>
    <row r="12" spans="1:15" ht="15.75" thickBot="1">
      <c r="A12" s="48"/>
      <c r="B12" s="173"/>
      <c r="C12" s="26" t="s">
        <v>469</v>
      </c>
      <c r="D12" s="26"/>
      <c r="E12" s="46"/>
      <c r="F12" s="26"/>
      <c r="G12" s="26"/>
      <c r="H12" s="26"/>
      <c r="I12" s="24"/>
      <c r="J12" s="26" t="s">
        <v>469</v>
      </c>
      <c r="K12" s="26"/>
      <c r="L12" s="46"/>
      <c r="M12" s="26"/>
      <c r="N12" s="26"/>
      <c r="O12" s="26"/>
    </row>
    <row r="13" spans="1:15">
      <c r="A13" s="48"/>
      <c r="B13" s="13"/>
      <c r="C13" s="25" t="s">
        <v>471</v>
      </c>
      <c r="D13" s="25"/>
      <c r="E13" s="25"/>
      <c r="F13" s="25"/>
      <c r="G13" s="25"/>
      <c r="H13" s="25"/>
      <c r="I13" s="25"/>
      <c r="J13" s="25"/>
      <c r="K13" s="25"/>
      <c r="L13" s="25"/>
      <c r="M13" s="25"/>
      <c r="N13" s="25"/>
      <c r="O13" s="25"/>
    </row>
    <row r="14" spans="1:15">
      <c r="A14" s="48"/>
      <c r="B14" s="171"/>
      <c r="C14" s="25" t="s">
        <v>225</v>
      </c>
      <c r="D14" s="25"/>
      <c r="E14" s="25"/>
      <c r="F14" s="25"/>
      <c r="G14" s="25"/>
      <c r="H14" s="25"/>
      <c r="I14" s="13"/>
      <c r="J14" s="114"/>
      <c r="K14" s="114"/>
      <c r="L14" s="13"/>
      <c r="M14" s="114"/>
      <c r="N14" s="114"/>
      <c r="O14" s="114"/>
    </row>
    <row r="15" spans="1:15">
      <c r="A15" s="48"/>
      <c r="B15" s="29" t="s">
        <v>472</v>
      </c>
      <c r="C15" s="37" t="s">
        <v>265</v>
      </c>
      <c r="D15" s="115" t="s">
        <v>473</v>
      </c>
      <c r="E15" s="24"/>
      <c r="F15" s="29" t="s">
        <v>226</v>
      </c>
      <c r="G15" s="31">
        <v>115338</v>
      </c>
      <c r="H15" s="24"/>
      <c r="I15" s="24"/>
      <c r="J15" s="37" t="s">
        <v>265</v>
      </c>
      <c r="K15" s="115" t="s">
        <v>473</v>
      </c>
      <c r="L15" s="24"/>
      <c r="M15" s="29" t="s">
        <v>226</v>
      </c>
      <c r="N15" s="31">
        <v>108176</v>
      </c>
      <c r="O15" s="24"/>
    </row>
    <row r="16" spans="1:15">
      <c r="A16" s="48"/>
      <c r="B16" s="29"/>
      <c r="C16" s="37"/>
      <c r="D16" s="115"/>
      <c r="E16" s="24"/>
      <c r="F16" s="29"/>
      <c r="G16" s="31"/>
      <c r="H16" s="24"/>
      <c r="I16" s="24"/>
      <c r="J16" s="37"/>
      <c r="K16" s="115"/>
      <c r="L16" s="24"/>
      <c r="M16" s="29"/>
      <c r="N16" s="31"/>
      <c r="O16" s="24"/>
    </row>
    <row r="17" spans="1:15">
      <c r="A17" s="48"/>
      <c r="B17" s="35" t="s">
        <v>474</v>
      </c>
      <c r="C17" s="37">
        <v>0.22</v>
      </c>
      <c r="D17" s="24"/>
      <c r="E17" s="24"/>
      <c r="F17" s="31">
        <v>80701</v>
      </c>
      <c r="G17" s="31"/>
      <c r="H17" s="24"/>
      <c r="I17" s="24"/>
      <c r="J17" s="37">
        <v>0.22</v>
      </c>
      <c r="K17" s="24"/>
      <c r="L17" s="24"/>
      <c r="M17" s="31">
        <v>70199</v>
      </c>
      <c r="N17" s="31"/>
      <c r="O17" s="24"/>
    </row>
    <row r="18" spans="1:15">
      <c r="A18" s="48"/>
      <c r="B18" s="35"/>
      <c r="C18" s="37"/>
      <c r="D18" s="24"/>
      <c r="E18" s="24"/>
      <c r="F18" s="31"/>
      <c r="G18" s="31"/>
      <c r="H18" s="24"/>
      <c r="I18" s="24"/>
      <c r="J18" s="37"/>
      <c r="K18" s="24"/>
      <c r="L18" s="24"/>
      <c r="M18" s="31"/>
      <c r="N18" s="31"/>
      <c r="O18" s="24"/>
    </row>
    <row r="19" spans="1:15">
      <c r="A19" s="48"/>
      <c r="B19" s="35" t="s">
        <v>475</v>
      </c>
      <c r="C19" s="37">
        <v>0.2</v>
      </c>
      <c r="D19" s="24"/>
      <c r="E19" s="24"/>
      <c r="F19" s="31">
        <v>84598</v>
      </c>
      <c r="G19" s="31"/>
      <c r="H19" s="24"/>
      <c r="I19" s="24"/>
      <c r="J19" s="37">
        <v>0.19</v>
      </c>
      <c r="K19" s="24"/>
      <c r="L19" s="24"/>
      <c r="M19" s="31">
        <v>97318</v>
      </c>
      <c r="N19" s="31"/>
      <c r="O19" s="24"/>
    </row>
    <row r="20" spans="1:15">
      <c r="A20" s="48"/>
      <c r="B20" s="35"/>
      <c r="C20" s="37"/>
      <c r="D20" s="24"/>
      <c r="E20" s="24"/>
      <c r="F20" s="31"/>
      <c r="G20" s="31"/>
      <c r="H20" s="24"/>
      <c r="I20" s="24"/>
      <c r="J20" s="37"/>
      <c r="K20" s="24"/>
      <c r="L20" s="24"/>
      <c r="M20" s="31"/>
      <c r="N20" s="31"/>
      <c r="O20" s="24"/>
    </row>
    <row r="21" spans="1:15">
      <c r="A21" s="48"/>
      <c r="B21" s="35" t="s">
        <v>476</v>
      </c>
      <c r="C21" s="37">
        <v>0.13</v>
      </c>
      <c r="D21" s="24"/>
      <c r="E21" s="24"/>
      <c r="F21" s="31">
        <v>95358</v>
      </c>
      <c r="G21" s="31"/>
      <c r="H21" s="24"/>
      <c r="I21" s="24"/>
      <c r="J21" s="37">
        <v>0.14000000000000001</v>
      </c>
      <c r="K21" s="24"/>
      <c r="L21" s="24"/>
      <c r="M21" s="31">
        <v>99046</v>
      </c>
      <c r="N21" s="31"/>
      <c r="O21" s="24"/>
    </row>
    <row r="22" spans="1:15">
      <c r="A22" s="48"/>
      <c r="B22" s="35"/>
      <c r="C22" s="37"/>
      <c r="D22" s="24"/>
      <c r="E22" s="24"/>
      <c r="F22" s="31"/>
      <c r="G22" s="31"/>
      <c r="H22" s="24"/>
      <c r="I22" s="24"/>
      <c r="J22" s="37"/>
      <c r="K22" s="24"/>
      <c r="L22" s="24"/>
      <c r="M22" s="31"/>
      <c r="N22" s="31"/>
      <c r="O22" s="24"/>
    </row>
    <row r="23" spans="1:15">
      <c r="A23" s="48"/>
      <c r="B23" s="35" t="s">
        <v>477</v>
      </c>
      <c r="C23" s="37">
        <v>0.63</v>
      </c>
      <c r="D23" s="24"/>
      <c r="E23" s="24"/>
      <c r="F23" s="31">
        <v>73871</v>
      </c>
      <c r="G23" s="31"/>
      <c r="H23" s="24"/>
      <c r="I23" s="24"/>
      <c r="J23" s="37">
        <v>0.51</v>
      </c>
      <c r="K23" s="24"/>
      <c r="L23" s="24"/>
      <c r="M23" s="31">
        <v>50637</v>
      </c>
      <c r="N23" s="31"/>
      <c r="O23" s="24"/>
    </row>
    <row r="24" spans="1:15">
      <c r="A24" s="48"/>
      <c r="B24" s="35"/>
      <c r="C24" s="37"/>
      <c r="D24" s="24"/>
      <c r="E24" s="24"/>
      <c r="F24" s="31"/>
      <c r="G24" s="31"/>
      <c r="H24" s="24"/>
      <c r="I24" s="24"/>
      <c r="J24" s="37"/>
      <c r="K24" s="24"/>
      <c r="L24" s="24"/>
      <c r="M24" s="31"/>
      <c r="N24" s="31"/>
      <c r="O24" s="24"/>
    </row>
    <row r="25" spans="1:15">
      <c r="A25" s="48"/>
      <c r="B25" s="35" t="s">
        <v>478</v>
      </c>
      <c r="C25" s="37">
        <v>1.34</v>
      </c>
      <c r="D25" s="24"/>
      <c r="E25" s="24"/>
      <c r="F25" s="31">
        <v>233142</v>
      </c>
      <c r="G25" s="31"/>
      <c r="H25" s="24"/>
      <c r="I25" s="24"/>
      <c r="J25" s="37">
        <v>1.59</v>
      </c>
      <c r="K25" s="24"/>
      <c r="L25" s="24"/>
      <c r="M25" s="31">
        <v>262033</v>
      </c>
      <c r="N25" s="31"/>
      <c r="O25" s="24"/>
    </row>
    <row r="26" spans="1:15" ht="15.75" thickBot="1">
      <c r="A26" s="48"/>
      <c r="B26" s="35"/>
      <c r="C26" s="37"/>
      <c r="D26" s="24"/>
      <c r="E26" s="24"/>
      <c r="F26" s="45"/>
      <c r="G26" s="45"/>
      <c r="H26" s="46"/>
      <c r="I26" s="24"/>
      <c r="J26" s="37"/>
      <c r="K26" s="24"/>
      <c r="L26" s="24"/>
      <c r="M26" s="45"/>
      <c r="N26" s="45"/>
      <c r="O26" s="46"/>
    </row>
    <row r="27" spans="1:15">
      <c r="A27" s="48"/>
      <c r="B27" s="87"/>
      <c r="C27" s="37">
        <v>0.6</v>
      </c>
      <c r="D27" s="115" t="s">
        <v>473</v>
      </c>
      <c r="E27" s="24"/>
      <c r="F27" s="69" t="s">
        <v>226</v>
      </c>
      <c r="G27" s="40">
        <v>683008</v>
      </c>
      <c r="H27" s="41"/>
      <c r="I27" s="24"/>
      <c r="J27" s="37">
        <v>0.71</v>
      </c>
      <c r="K27" s="115" t="s">
        <v>473</v>
      </c>
      <c r="L27" s="24"/>
      <c r="M27" s="69" t="s">
        <v>226</v>
      </c>
      <c r="N27" s="40">
        <v>687409</v>
      </c>
      <c r="O27" s="41"/>
    </row>
    <row r="28" spans="1:15" ht="15.75" thickBot="1">
      <c r="A28" s="48"/>
      <c r="B28" s="87"/>
      <c r="C28" s="37"/>
      <c r="D28" s="115"/>
      <c r="E28" s="24"/>
      <c r="F28" s="30"/>
      <c r="G28" s="32"/>
      <c r="H28" s="33"/>
      <c r="I28" s="24"/>
      <c r="J28" s="37"/>
      <c r="K28" s="115"/>
      <c r="L28" s="24"/>
      <c r="M28" s="30"/>
      <c r="N28" s="32"/>
      <c r="O28" s="33"/>
    </row>
    <row r="29" spans="1:15" ht="15.75" thickTop="1"/>
  </sheetData>
  <mergeCells count="115">
    <mergeCell ref="B6:O6"/>
    <mergeCell ref="M27:M28"/>
    <mergeCell ref="N27:N28"/>
    <mergeCell ref="O27:O28"/>
    <mergeCell ref="A1:A2"/>
    <mergeCell ref="B1:O1"/>
    <mergeCell ref="B2:O2"/>
    <mergeCell ref="B3:O3"/>
    <mergeCell ref="A4:A28"/>
    <mergeCell ref="B4:O4"/>
    <mergeCell ref="B5:O5"/>
    <mergeCell ref="G27:G28"/>
    <mergeCell ref="H27:H28"/>
    <mergeCell ref="I27:I28"/>
    <mergeCell ref="J27:J28"/>
    <mergeCell ref="K27:K28"/>
    <mergeCell ref="L27:L28"/>
    <mergeCell ref="J25:J26"/>
    <mergeCell ref="K25:K26"/>
    <mergeCell ref="L25:L26"/>
    <mergeCell ref="M25:N26"/>
    <mergeCell ref="O25:O26"/>
    <mergeCell ref="B27:B28"/>
    <mergeCell ref="C27:C28"/>
    <mergeCell ref="D27:D28"/>
    <mergeCell ref="E27:E28"/>
    <mergeCell ref="F27:F28"/>
    <mergeCell ref="L23:L24"/>
    <mergeCell ref="M23:N24"/>
    <mergeCell ref="O23:O24"/>
    <mergeCell ref="B25:B26"/>
    <mergeCell ref="C25:C26"/>
    <mergeCell ref="D25:D26"/>
    <mergeCell ref="E25:E26"/>
    <mergeCell ref="F25:G26"/>
    <mergeCell ref="H25:H26"/>
    <mergeCell ref="I25:I26"/>
    <mergeCell ref="O21:O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N22"/>
    <mergeCell ref="J19:J20"/>
    <mergeCell ref="K19:K20"/>
    <mergeCell ref="L19:L20"/>
    <mergeCell ref="M19:N20"/>
    <mergeCell ref="O19:O20"/>
    <mergeCell ref="B21:B22"/>
    <mergeCell ref="C21:C22"/>
    <mergeCell ref="D21:D22"/>
    <mergeCell ref="E21:E22"/>
    <mergeCell ref="F21:G22"/>
    <mergeCell ref="L17:L18"/>
    <mergeCell ref="M17:N18"/>
    <mergeCell ref="O17:O18"/>
    <mergeCell ref="B19:B20"/>
    <mergeCell ref="C19:C20"/>
    <mergeCell ref="D19:D20"/>
    <mergeCell ref="E19:E20"/>
    <mergeCell ref="F19:G20"/>
    <mergeCell ref="H19:H20"/>
    <mergeCell ref="I19:I20"/>
    <mergeCell ref="O15:O16"/>
    <mergeCell ref="B17:B18"/>
    <mergeCell ref="C17:C18"/>
    <mergeCell ref="D17:D18"/>
    <mergeCell ref="E17:E18"/>
    <mergeCell ref="F17:G18"/>
    <mergeCell ref="H17:H18"/>
    <mergeCell ref="I17:I18"/>
    <mergeCell ref="J17:J18"/>
    <mergeCell ref="K17:K18"/>
    <mergeCell ref="I15:I16"/>
    <mergeCell ref="J15:J16"/>
    <mergeCell ref="K15:K16"/>
    <mergeCell ref="L15:L16"/>
    <mergeCell ref="M15:M16"/>
    <mergeCell ref="N15:N16"/>
    <mergeCell ref="C14:H14"/>
    <mergeCell ref="J14:K14"/>
    <mergeCell ref="M14:O14"/>
    <mergeCell ref="B15:B16"/>
    <mergeCell ref="C15:C16"/>
    <mergeCell ref="D15:D16"/>
    <mergeCell ref="E15:E16"/>
    <mergeCell ref="F15:F16"/>
    <mergeCell ref="G15:G16"/>
    <mergeCell ref="H15:H16"/>
    <mergeCell ref="J10:K10"/>
    <mergeCell ref="J11:K11"/>
    <mergeCell ref="J12:K12"/>
    <mergeCell ref="L10:L12"/>
    <mergeCell ref="M10:O12"/>
    <mergeCell ref="C13:O13"/>
    <mergeCell ref="B7:O7"/>
    <mergeCell ref="C9:H9"/>
    <mergeCell ref="J9:O9"/>
    <mergeCell ref="B10:B12"/>
    <mergeCell ref="C10:D10"/>
    <mergeCell ref="C11:D11"/>
    <mergeCell ref="C12:D12"/>
    <mergeCell ref="E10:E12"/>
    <mergeCell ref="F10:H12"/>
    <mergeCell ref="I10: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14.7109375" bestFit="1" customWidth="1"/>
    <col min="4" max="4" width="2" customWidth="1"/>
    <col min="5" max="5" width="7.5703125" customWidth="1"/>
    <col min="8" max="8" width="5" customWidth="1"/>
    <col min="11" max="11" width="14.140625" bestFit="1" customWidth="1"/>
    <col min="13" max="13" width="26.5703125" bestFit="1" customWidth="1"/>
  </cols>
  <sheetData>
    <row r="1" spans="1:13" ht="15" customHeight="1">
      <c r="A1" s="7" t="s">
        <v>7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9</v>
      </c>
      <c r="B3" s="47" t="s">
        <v>4</v>
      </c>
      <c r="C3" s="47"/>
      <c r="D3" s="47"/>
      <c r="E3" s="47"/>
      <c r="F3" s="47"/>
      <c r="G3" s="47"/>
      <c r="H3" s="47"/>
      <c r="I3" s="47"/>
      <c r="J3" s="47"/>
      <c r="K3" s="47"/>
      <c r="L3" s="47"/>
      <c r="M3" s="47"/>
    </row>
    <row r="4" spans="1:13" ht="15" customHeight="1">
      <c r="A4" s="48" t="s">
        <v>707</v>
      </c>
      <c r="B4" s="47" t="s">
        <v>4</v>
      </c>
      <c r="C4" s="47"/>
      <c r="D4" s="47"/>
      <c r="E4" s="47"/>
      <c r="F4" s="47"/>
      <c r="G4" s="47"/>
      <c r="H4" s="47"/>
      <c r="I4" s="47"/>
      <c r="J4" s="47"/>
      <c r="K4" s="47"/>
      <c r="L4" s="47"/>
      <c r="M4" s="47"/>
    </row>
    <row r="5" spans="1:13">
      <c r="A5" s="48"/>
      <c r="B5" s="23"/>
      <c r="C5" s="23"/>
      <c r="D5" s="23"/>
      <c r="E5" s="23"/>
      <c r="F5" s="23"/>
      <c r="G5" s="23"/>
      <c r="H5" s="23"/>
      <c r="I5" s="23"/>
      <c r="J5" s="23"/>
      <c r="K5" s="23"/>
      <c r="L5" s="23"/>
      <c r="M5" s="23"/>
    </row>
    <row r="6" spans="1:13">
      <c r="A6" s="48"/>
      <c r="B6" s="12"/>
      <c r="C6" s="12"/>
      <c r="D6" s="12"/>
      <c r="E6" s="12"/>
      <c r="F6" s="12"/>
      <c r="G6" s="12"/>
      <c r="H6" s="12"/>
      <c r="I6" s="12"/>
      <c r="J6" s="12"/>
      <c r="K6" s="12"/>
      <c r="L6" s="12"/>
      <c r="M6" s="12"/>
    </row>
    <row r="7" spans="1:13" ht="15.75" thickBot="1">
      <c r="A7" s="48"/>
      <c r="B7" s="15" t="s">
        <v>482</v>
      </c>
      <c r="C7" s="22"/>
      <c r="D7" s="26" t="s">
        <v>470</v>
      </c>
      <c r="E7" s="26"/>
      <c r="F7" s="26"/>
      <c r="G7" s="22"/>
      <c r="H7" s="26" t="s">
        <v>483</v>
      </c>
      <c r="I7" s="26"/>
      <c r="J7" s="22"/>
      <c r="K7" s="15" t="s">
        <v>484</v>
      </c>
      <c r="L7" s="22"/>
      <c r="M7" s="15" t="s">
        <v>485</v>
      </c>
    </row>
    <row r="8" spans="1:13">
      <c r="A8" s="48"/>
      <c r="B8" s="54" t="s">
        <v>486</v>
      </c>
      <c r="C8" s="54"/>
      <c r="D8" s="54"/>
      <c r="E8" s="54"/>
      <c r="F8" s="54"/>
      <c r="G8" s="54"/>
      <c r="H8" s="54"/>
      <c r="I8" s="54"/>
      <c r="J8" s="13"/>
      <c r="K8" s="112"/>
      <c r="L8" s="13"/>
      <c r="M8" s="112"/>
    </row>
    <row r="9" spans="1:13">
      <c r="A9" s="48"/>
      <c r="B9" s="178">
        <v>41852</v>
      </c>
      <c r="C9" s="24"/>
      <c r="D9" s="29" t="s">
        <v>226</v>
      </c>
      <c r="E9" s="31">
        <v>10000</v>
      </c>
      <c r="F9" s="24"/>
      <c r="G9" s="24"/>
      <c r="H9" s="37">
        <v>0.52</v>
      </c>
      <c r="I9" s="179" t="s">
        <v>473</v>
      </c>
      <c r="J9" s="24"/>
      <c r="K9" s="29" t="s">
        <v>487</v>
      </c>
      <c r="L9" s="24"/>
      <c r="M9" s="29" t="s">
        <v>487</v>
      </c>
    </row>
    <row r="10" spans="1:13">
      <c r="A10" s="48"/>
      <c r="B10" s="178"/>
      <c r="C10" s="24"/>
      <c r="D10" s="29"/>
      <c r="E10" s="31"/>
      <c r="F10" s="24"/>
      <c r="G10" s="24"/>
      <c r="H10" s="37"/>
      <c r="I10" s="179"/>
      <c r="J10" s="24"/>
      <c r="K10" s="29"/>
      <c r="L10" s="24"/>
      <c r="M10" s="29"/>
    </row>
    <row r="11" spans="1:13">
      <c r="A11" s="48"/>
      <c r="B11" s="178">
        <v>41883</v>
      </c>
      <c r="C11" s="24"/>
      <c r="D11" s="31">
        <v>15000</v>
      </c>
      <c r="E11" s="31"/>
      <c r="F11" s="24"/>
      <c r="G11" s="24"/>
      <c r="H11" s="37">
        <v>0.41</v>
      </c>
      <c r="I11" s="24"/>
      <c r="J11" s="24"/>
      <c r="K11" s="29" t="s">
        <v>487</v>
      </c>
      <c r="L11" s="24"/>
      <c r="M11" s="29" t="s">
        <v>487</v>
      </c>
    </row>
    <row r="12" spans="1:13">
      <c r="A12" s="48"/>
      <c r="B12" s="178"/>
      <c r="C12" s="24"/>
      <c r="D12" s="31"/>
      <c r="E12" s="31"/>
      <c r="F12" s="24"/>
      <c r="G12" s="24"/>
      <c r="H12" s="37"/>
      <c r="I12" s="24"/>
      <c r="J12" s="24"/>
      <c r="K12" s="29"/>
      <c r="L12" s="24"/>
      <c r="M12" s="29"/>
    </row>
    <row r="13" spans="1:13">
      <c r="A13" s="48"/>
      <c r="B13" s="178">
        <v>41974</v>
      </c>
      <c r="C13" s="24"/>
      <c r="D13" s="31">
        <v>15000</v>
      </c>
      <c r="E13" s="31"/>
      <c r="F13" s="24"/>
      <c r="G13" s="24"/>
      <c r="H13" s="37">
        <v>0.43</v>
      </c>
      <c r="I13" s="24"/>
      <c r="J13" s="24"/>
      <c r="K13" s="29" t="s">
        <v>487</v>
      </c>
      <c r="L13" s="24"/>
      <c r="M13" s="29" t="s">
        <v>487</v>
      </c>
    </row>
    <row r="14" spans="1:13">
      <c r="A14" s="48"/>
      <c r="B14" s="178"/>
      <c r="C14" s="24"/>
      <c r="D14" s="31"/>
      <c r="E14" s="31"/>
      <c r="F14" s="24"/>
      <c r="G14" s="24"/>
      <c r="H14" s="37"/>
      <c r="I14" s="24"/>
      <c r="J14" s="24"/>
      <c r="K14" s="29"/>
      <c r="L14" s="24"/>
      <c r="M14" s="29"/>
    </row>
    <row r="15" spans="1:13">
      <c r="A15" s="48"/>
      <c r="B15" s="178">
        <v>42064</v>
      </c>
      <c r="C15" s="24"/>
      <c r="D15" s="31">
        <v>10000</v>
      </c>
      <c r="E15" s="31"/>
      <c r="F15" s="24"/>
      <c r="G15" s="24"/>
      <c r="H15" s="37">
        <v>0.49</v>
      </c>
      <c r="I15" s="24"/>
      <c r="J15" s="24"/>
      <c r="K15" s="29" t="s">
        <v>487</v>
      </c>
      <c r="L15" s="24"/>
      <c r="M15" s="29" t="s">
        <v>487</v>
      </c>
    </row>
    <row r="16" spans="1:13">
      <c r="A16" s="48"/>
      <c r="B16" s="178"/>
      <c r="C16" s="24"/>
      <c r="D16" s="31"/>
      <c r="E16" s="31"/>
      <c r="F16" s="24"/>
      <c r="G16" s="24"/>
      <c r="H16" s="37"/>
      <c r="I16" s="24"/>
      <c r="J16" s="24"/>
      <c r="K16" s="29"/>
      <c r="L16" s="24"/>
      <c r="M16" s="29"/>
    </row>
    <row r="17" spans="1:13">
      <c r="A17" s="48"/>
      <c r="B17" s="178">
        <v>42095</v>
      </c>
      <c r="C17" s="24"/>
      <c r="D17" s="31">
        <v>10000</v>
      </c>
      <c r="E17" s="31"/>
      <c r="F17" s="24"/>
      <c r="G17" s="24"/>
      <c r="H17" s="37">
        <v>0.45</v>
      </c>
      <c r="I17" s="24"/>
      <c r="J17" s="24"/>
      <c r="K17" s="29" t="s">
        <v>487</v>
      </c>
      <c r="L17" s="24"/>
      <c r="M17" s="29" t="s">
        <v>487</v>
      </c>
    </row>
    <row r="18" spans="1:13">
      <c r="A18" s="48"/>
      <c r="B18" s="178"/>
      <c r="C18" s="24"/>
      <c r="D18" s="31"/>
      <c r="E18" s="31"/>
      <c r="F18" s="24"/>
      <c r="G18" s="24"/>
      <c r="H18" s="37"/>
      <c r="I18" s="24"/>
      <c r="J18" s="24"/>
      <c r="K18" s="29"/>
      <c r="L18" s="24"/>
      <c r="M18" s="29"/>
    </row>
    <row r="19" spans="1:13">
      <c r="A19" s="48"/>
      <c r="B19" s="178">
        <v>42217</v>
      </c>
      <c r="C19" s="24"/>
      <c r="D19" s="31">
        <v>10000</v>
      </c>
      <c r="E19" s="31"/>
      <c r="F19" s="24"/>
      <c r="G19" s="24"/>
      <c r="H19" s="37">
        <v>0.68</v>
      </c>
      <c r="I19" s="24"/>
      <c r="J19" s="24"/>
      <c r="K19" s="29" t="s">
        <v>487</v>
      </c>
      <c r="L19" s="24"/>
      <c r="M19" s="29" t="s">
        <v>487</v>
      </c>
    </row>
    <row r="20" spans="1:13">
      <c r="A20" s="48"/>
      <c r="B20" s="178"/>
      <c r="C20" s="24"/>
      <c r="D20" s="31"/>
      <c r="E20" s="31"/>
      <c r="F20" s="24"/>
      <c r="G20" s="24"/>
      <c r="H20" s="37"/>
      <c r="I20" s="24"/>
      <c r="J20" s="24"/>
      <c r="K20" s="29"/>
      <c r="L20" s="24"/>
      <c r="M20" s="29"/>
    </row>
    <row r="21" spans="1:13">
      <c r="A21" s="48"/>
      <c r="B21" s="178">
        <v>42430</v>
      </c>
      <c r="C21" s="24"/>
      <c r="D21" s="31">
        <v>10000</v>
      </c>
      <c r="E21" s="31"/>
      <c r="F21" s="24"/>
      <c r="G21" s="24"/>
      <c r="H21" s="37">
        <v>0.62</v>
      </c>
      <c r="I21" s="24"/>
      <c r="J21" s="24"/>
      <c r="K21" s="29" t="s">
        <v>487</v>
      </c>
      <c r="L21" s="24"/>
      <c r="M21" s="29" t="s">
        <v>487</v>
      </c>
    </row>
    <row r="22" spans="1:13">
      <c r="A22" s="48"/>
      <c r="B22" s="178"/>
      <c r="C22" s="24"/>
      <c r="D22" s="31"/>
      <c r="E22" s="31"/>
      <c r="F22" s="24"/>
      <c r="G22" s="24"/>
      <c r="H22" s="37"/>
      <c r="I22" s="24"/>
      <c r="J22" s="24"/>
      <c r="K22" s="29"/>
      <c r="L22" s="24"/>
      <c r="M22" s="29"/>
    </row>
    <row r="23" spans="1:13">
      <c r="A23" s="48"/>
      <c r="B23" s="178">
        <v>42614</v>
      </c>
      <c r="C23" s="24"/>
      <c r="D23" s="31">
        <v>5000</v>
      </c>
      <c r="E23" s="31"/>
      <c r="F23" s="24"/>
      <c r="G23" s="24"/>
      <c r="H23" s="37">
        <v>0.75</v>
      </c>
      <c r="I23" s="24"/>
      <c r="J23" s="24"/>
      <c r="K23" s="29" t="s">
        <v>487</v>
      </c>
      <c r="L23" s="24"/>
      <c r="M23" s="29" t="s">
        <v>487</v>
      </c>
    </row>
    <row r="24" spans="1:13">
      <c r="A24" s="48"/>
      <c r="B24" s="178"/>
      <c r="C24" s="24"/>
      <c r="D24" s="31"/>
      <c r="E24" s="31"/>
      <c r="F24" s="24"/>
      <c r="G24" s="24"/>
      <c r="H24" s="37"/>
      <c r="I24" s="24"/>
      <c r="J24" s="24"/>
      <c r="K24" s="29"/>
      <c r="L24" s="24"/>
      <c r="M24" s="29"/>
    </row>
    <row r="25" spans="1:13">
      <c r="A25" s="48"/>
      <c r="B25" s="178">
        <v>42614</v>
      </c>
      <c r="C25" s="24"/>
      <c r="D25" s="31">
        <v>10000</v>
      </c>
      <c r="E25" s="31"/>
      <c r="F25" s="24"/>
      <c r="G25" s="24"/>
      <c r="H25" s="37">
        <v>1.04</v>
      </c>
      <c r="I25" s="24"/>
      <c r="J25" s="24"/>
      <c r="K25" s="29" t="s">
        <v>487</v>
      </c>
      <c r="L25" s="24"/>
      <c r="M25" s="29" t="s">
        <v>487</v>
      </c>
    </row>
    <row r="26" spans="1:13">
      <c r="A26" s="48"/>
      <c r="B26" s="178"/>
      <c r="C26" s="24"/>
      <c r="D26" s="31"/>
      <c r="E26" s="31"/>
      <c r="F26" s="24"/>
      <c r="G26" s="24"/>
      <c r="H26" s="37"/>
      <c r="I26" s="24"/>
      <c r="J26" s="24"/>
      <c r="K26" s="29"/>
      <c r="L26" s="24"/>
      <c r="M26" s="29"/>
    </row>
    <row r="27" spans="1:13">
      <c r="A27" s="48"/>
      <c r="B27" s="178">
        <v>42887</v>
      </c>
      <c r="C27" s="24"/>
      <c r="D27" s="31">
        <v>5000</v>
      </c>
      <c r="E27" s="31"/>
      <c r="F27" s="24"/>
      <c r="G27" s="24"/>
      <c r="H27" s="37">
        <v>0.94</v>
      </c>
      <c r="I27" s="24"/>
      <c r="J27" s="24"/>
      <c r="K27" s="29" t="s">
        <v>487</v>
      </c>
      <c r="L27" s="24"/>
      <c r="M27" s="29" t="s">
        <v>487</v>
      </c>
    </row>
    <row r="28" spans="1:13">
      <c r="A28" s="48"/>
      <c r="B28" s="178"/>
      <c r="C28" s="24"/>
      <c r="D28" s="31"/>
      <c r="E28" s="31"/>
      <c r="F28" s="24"/>
      <c r="G28" s="24"/>
      <c r="H28" s="37"/>
      <c r="I28" s="24"/>
      <c r="J28" s="24"/>
      <c r="K28" s="29"/>
      <c r="L28" s="24"/>
      <c r="M28" s="29"/>
    </row>
    <row r="29" spans="1:13">
      <c r="A29" s="48"/>
      <c r="B29" s="178">
        <v>43040</v>
      </c>
      <c r="C29" s="24"/>
      <c r="D29" s="31">
        <v>15000</v>
      </c>
      <c r="E29" s="31"/>
      <c r="F29" s="24"/>
      <c r="G29" s="24"/>
      <c r="H29" s="37">
        <v>3.62</v>
      </c>
      <c r="I29" s="24"/>
      <c r="J29" s="24"/>
      <c r="K29" s="180">
        <v>41579</v>
      </c>
      <c r="L29" s="24"/>
      <c r="M29" s="29" t="s">
        <v>488</v>
      </c>
    </row>
    <row r="30" spans="1:13">
      <c r="A30" s="48"/>
      <c r="B30" s="178"/>
      <c r="C30" s="24"/>
      <c r="D30" s="31"/>
      <c r="E30" s="31"/>
      <c r="F30" s="24"/>
      <c r="G30" s="24"/>
      <c r="H30" s="37"/>
      <c r="I30" s="24"/>
      <c r="J30" s="24"/>
      <c r="K30" s="180"/>
      <c r="L30" s="24"/>
      <c r="M30" s="29"/>
    </row>
    <row r="31" spans="1:13">
      <c r="A31" s="48"/>
      <c r="B31" s="178">
        <v>43040</v>
      </c>
      <c r="C31" s="24"/>
      <c r="D31" s="31">
        <v>15000</v>
      </c>
      <c r="E31" s="31"/>
      <c r="F31" s="24"/>
      <c r="G31" s="24"/>
      <c r="H31" s="37">
        <v>3.87</v>
      </c>
      <c r="I31" s="24"/>
      <c r="J31" s="24"/>
      <c r="K31" s="29" t="s">
        <v>489</v>
      </c>
      <c r="L31" s="24"/>
      <c r="M31" s="29" t="s">
        <v>488</v>
      </c>
    </row>
    <row r="32" spans="1:13">
      <c r="A32" s="48"/>
      <c r="B32" s="178"/>
      <c r="C32" s="24"/>
      <c r="D32" s="31"/>
      <c r="E32" s="31"/>
      <c r="F32" s="24"/>
      <c r="G32" s="24"/>
      <c r="H32" s="37"/>
      <c r="I32" s="24"/>
      <c r="J32" s="24"/>
      <c r="K32" s="29"/>
      <c r="L32" s="24"/>
      <c r="M32" s="29"/>
    </row>
    <row r="33" spans="1:13">
      <c r="A33" s="48"/>
      <c r="B33" s="178">
        <v>43070</v>
      </c>
      <c r="C33" s="24"/>
      <c r="D33" s="31">
        <v>20000</v>
      </c>
      <c r="E33" s="31"/>
      <c r="F33" s="24"/>
      <c r="G33" s="24"/>
      <c r="H33" s="37">
        <v>2.83</v>
      </c>
      <c r="I33" s="24"/>
      <c r="J33" s="24"/>
      <c r="K33" s="29" t="s">
        <v>490</v>
      </c>
      <c r="L33" s="24"/>
      <c r="M33" s="29" t="s">
        <v>491</v>
      </c>
    </row>
    <row r="34" spans="1:13" ht="15.75" thickBot="1">
      <c r="A34" s="48"/>
      <c r="B34" s="178"/>
      <c r="C34" s="24"/>
      <c r="D34" s="45"/>
      <c r="E34" s="45"/>
      <c r="F34" s="46"/>
      <c r="G34" s="24"/>
      <c r="H34" s="37"/>
      <c r="I34" s="24"/>
      <c r="J34" s="24"/>
      <c r="K34" s="29"/>
      <c r="L34" s="24"/>
      <c r="M34" s="29"/>
    </row>
    <row r="35" spans="1:13">
      <c r="A35" s="48"/>
      <c r="B35" s="87"/>
      <c r="C35" s="24"/>
      <c r="D35" s="69" t="s">
        <v>226</v>
      </c>
      <c r="E35" s="40">
        <v>150000</v>
      </c>
      <c r="F35" s="41"/>
      <c r="G35" s="24"/>
      <c r="H35" s="37">
        <v>1.52</v>
      </c>
      <c r="I35" s="179" t="s">
        <v>473</v>
      </c>
      <c r="J35" s="24"/>
      <c r="K35" s="36"/>
      <c r="L35" s="24"/>
      <c r="M35" s="36"/>
    </row>
    <row r="36" spans="1:13" ht="15.75" thickBot="1">
      <c r="A36" s="48"/>
      <c r="B36" s="87"/>
      <c r="C36" s="24"/>
      <c r="D36" s="30"/>
      <c r="E36" s="32"/>
      <c r="F36" s="33"/>
      <c r="G36" s="24"/>
      <c r="H36" s="37"/>
      <c r="I36" s="179"/>
      <c r="J36" s="24"/>
      <c r="K36" s="36"/>
      <c r="L36" s="24"/>
      <c r="M36" s="36"/>
    </row>
    <row r="37" spans="1:13" ht="15.75" thickTop="1">
      <c r="A37" s="48" t="s">
        <v>708</v>
      </c>
      <c r="B37" s="47" t="s">
        <v>4</v>
      </c>
      <c r="C37" s="47"/>
      <c r="D37" s="47"/>
      <c r="E37" s="47"/>
      <c r="F37" s="47"/>
      <c r="G37" s="47"/>
      <c r="H37" s="47"/>
      <c r="I37" s="47"/>
      <c r="J37" s="47"/>
      <c r="K37" s="47"/>
      <c r="L37" s="47"/>
      <c r="M37" s="47"/>
    </row>
    <row r="38" spans="1:13">
      <c r="A38" s="48"/>
      <c r="B38" s="23"/>
      <c r="C38" s="23"/>
      <c r="D38" s="23"/>
      <c r="E38" s="23"/>
      <c r="F38" s="23"/>
      <c r="G38" s="23"/>
      <c r="H38" s="23"/>
      <c r="I38" s="23"/>
      <c r="J38" s="23"/>
      <c r="K38" s="23"/>
      <c r="L38" s="23"/>
      <c r="M38" s="23"/>
    </row>
    <row r="39" spans="1:13">
      <c r="A39" s="48"/>
      <c r="B39" s="12"/>
      <c r="C39" s="12"/>
      <c r="D39" s="12"/>
      <c r="E39" s="12"/>
      <c r="F39" s="12"/>
      <c r="G39" s="12"/>
      <c r="H39" s="12"/>
      <c r="I39" s="12"/>
      <c r="J39" s="12"/>
      <c r="K39" s="12"/>
      <c r="L39" s="12"/>
      <c r="M39" s="12"/>
    </row>
    <row r="40" spans="1:13">
      <c r="A40" s="48"/>
      <c r="B40" s="13"/>
      <c r="C40" s="13"/>
      <c r="D40" s="114"/>
      <c r="E40" s="114"/>
      <c r="F40" s="114"/>
      <c r="G40" s="13"/>
      <c r="H40" s="114"/>
      <c r="I40" s="114"/>
      <c r="J40" s="13"/>
      <c r="K40" s="25" t="s">
        <v>498</v>
      </c>
      <c r="L40" s="13"/>
      <c r="M40" s="25" t="s">
        <v>499</v>
      </c>
    </row>
    <row r="41" spans="1:13" ht="15.75" thickBot="1">
      <c r="A41" s="48"/>
      <c r="B41" s="15" t="s">
        <v>482</v>
      </c>
      <c r="C41" s="22"/>
      <c r="D41" s="26" t="s">
        <v>470</v>
      </c>
      <c r="E41" s="26"/>
      <c r="F41" s="26"/>
      <c r="G41" s="22"/>
      <c r="H41" s="26" t="s">
        <v>483</v>
      </c>
      <c r="I41" s="26"/>
      <c r="J41" s="22"/>
      <c r="K41" s="26"/>
      <c r="L41" s="22"/>
      <c r="M41" s="26"/>
    </row>
    <row r="42" spans="1:13">
      <c r="A42" s="48"/>
      <c r="B42" s="54" t="s">
        <v>486</v>
      </c>
      <c r="C42" s="54"/>
      <c r="D42" s="54"/>
      <c r="E42" s="54"/>
      <c r="F42" s="54"/>
      <c r="G42" s="54"/>
      <c r="H42" s="54"/>
      <c r="I42" s="54"/>
      <c r="J42" s="13"/>
      <c r="K42" s="112"/>
      <c r="L42" s="13"/>
      <c r="M42" s="112"/>
    </row>
    <row r="43" spans="1:13">
      <c r="A43" s="48"/>
      <c r="B43" s="29" t="s">
        <v>500</v>
      </c>
      <c r="C43" s="24"/>
      <c r="D43" s="29" t="s">
        <v>226</v>
      </c>
      <c r="E43" s="31">
        <v>10000</v>
      </c>
      <c r="F43" s="24"/>
      <c r="G43" s="24"/>
      <c r="H43" s="37">
        <v>3.4</v>
      </c>
      <c r="I43" s="181" t="s">
        <v>473</v>
      </c>
      <c r="J43" s="24"/>
      <c r="K43" s="29" t="s">
        <v>487</v>
      </c>
      <c r="L43" s="24"/>
      <c r="M43" s="29" t="s">
        <v>487</v>
      </c>
    </row>
    <row r="44" spans="1:13">
      <c r="A44" s="48"/>
      <c r="B44" s="29"/>
      <c r="C44" s="24"/>
      <c r="D44" s="29"/>
      <c r="E44" s="31"/>
      <c r="F44" s="24"/>
      <c r="G44" s="24"/>
      <c r="H44" s="37"/>
      <c r="I44" s="181"/>
      <c r="J44" s="24"/>
      <c r="K44" s="29"/>
      <c r="L44" s="24"/>
      <c r="M44" s="29"/>
    </row>
    <row r="45" spans="1:13">
      <c r="A45" s="48"/>
      <c r="B45" s="29" t="s">
        <v>500</v>
      </c>
      <c r="C45" s="24"/>
      <c r="D45" s="31">
        <v>5000</v>
      </c>
      <c r="E45" s="31"/>
      <c r="F45" s="24"/>
      <c r="G45" s="24"/>
      <c r="H45" s="37">
        <v>3.2</v>
      </c>
      <c r="I45" s="24"/>
      <c r="J45" s="24"/>
      <c r="K45" s="29" t="s">
        <v>487</v>
      </c>
      <c r="L45" s="24"/>
      <c r="M45" s="29" t="s">
        <v>487</v>
      </c>
    </row>
    <row r="46" spans="1:13">
      <c r="A46" s="48"/>
      <c r="B46" s="29"/>
      <c r="C46" s="24"/>
      <c r="D46" s="31"/>
      <c r="E46" s="31"/>
      <c r="F46" s="24"/>
      <c r="G46" s="24"/>
      <c r="H46" s="37"/>
      <c r="I46" s="24"/>
      <c r="J46" s="24"/>
      <c r="K46" s="29"/>
      <c r="L46" s="24"/>
      <c r="M46" s="29"/>
    </row>
    <row r="47" spans="1:13">
      <c r="A47" s="48"/>
      <c r="B47" s="29" t="s">
        <v>501</v>
      </c>
      <c r="C47" s="24"/>
      <c r="D47" s="31">
        <v>5000</v>
      </c>
      <c r="E47" s="31"/>
      <c r="F47" s="24"/>
      <c r="G47" s="24"/>
      <c r="H47" s="37">
        <v>3.15</v>
      </c>
      <c r="I47" s="24"/>
      <c r="J47" s="24"/>
      <c r="K47" s="29" t="s">
        <v>502</v>
      </c>
      <c r="L47" s="24"/>
      <c r="M47" s="29" t="s">
        <v>503</v>
      </c>
    </row>
    <row r="48" spans="1:13">
      <c r="A48" s="48"/>
      <c r="B48" s="29"/>
      <c r="C48" s="24"/>
      <c r="D48" s="31"/>
      <c r="E48" s="31"/>
      <c r="F48" s="24"/>
      <c r="G48" s="24"/>
      <c r="H48" s="37"/>
      <c r="I48" s="24"/>
      <c r="J48" s="24"/>
      <c r="K48" s="29"/>
      <c r="L48" s="24"/>
      <c r="M48" s="29"/>
    </row>
    <row r="49" spans="1:13">
      <c r="A49" s="48"/>
      <c r="B49" s="29" t="s">
        <v>501</v>
      </c>
      <c r="C49" s="24"/>
      <c r="D49" s="31">
        <v>5000</v>
      </c>
      <c r="E49" s="31"/>
      <c r="F49" s="24"/>
      <c r="G49" s="24"/>
      <c r="H49" s="37">
        <v>3.27</v>
      </c>
      <c r="I49" s="24"/>
      <c r="J49" s="24"/>
      <c r="K49" s="29" t="s">
        <v>487</v>
      </c>
      <c r="L49" s="24"/>
      <c r="M49" s="29" t="s">
        <v>487</v>
      </c>
    </row>
    <row r="50" spans="1:13">
      <c r="A50" s="48"/>
      <c r="B50" s="29"/>
      <c r="C50" s="24"/>
      <c r="D50" s="31"/>
      <c r="E50" s="31"/>
      <c r="F50" s="24"/>
      <c r="G50" s="24"/>
      <c r="H50" s="37"/>
      <c r="I50" s="24"/>
      <c r="J50" s="24"/>
      <c r="K50" s="29"/>
      <c r="L50" s="24"/>
      <c r="M50" s="29"/>
    </row>
    <row r="51" spans="1:13">
      <c r="A51" s="48"/>
      <c r="B51" s="29" t="s">
        <v>504</v>
      </c>
      <c r="C51" s="24"/>
      <c r="D51" s="31">
        <v>5000</v>
      </c>
      <c r="E51" s="31"/>
      <c r="F51" s="24"/>
      <c r="G51" s="24"/>
      <c r="H51" s="37">
        <v>3.37</v>
      </c>
      <c r="I51" s="24"/>
      <c r="J51" s="24"/>
      <c r="K51" s="29" t="s">
        <v>489</v>
      </c>
      <c r="L51" s="24"/>
      <c r="M51" s="29" t="s">
        <v>487</v>
      </c>
    </row>
    <row r="52" spans="1:13" ht="15.75" thickBot="1">
      <c r="A52" s="48"/>
      <c r="B52" s="29"/>
      <c r="C52" s="24"/>
      <c r="D52" s="45"/>
      <c r="E52" s="45"/>
      <c r="F52" s="46"/>
      <c r="G52" s="24"/>
      <c r="H52" s="37"/>
      <c r="I52" s="24"/>
      <c r="J52" s="24"/>
      <c r="K52" s="29"/>
      <c r="L52" s="24"/>
      <c r="M52" s="29"/>
    </row>
    <row r="53" spans="1:13">
      <c r="A53" s="48"/>
      <c r="B53" s="87"/>
      <c r="C53" s="24"/>
      <c r="D53" s="69" t="s">
        <v>226</v>
      </c>
      <c r="E53" s="40">
        <v>30000</v>
      </c>
      <c r="F53" s="41"/>
      <c r="G53" s="24"/>
      <c r="H53" s="37">
        <v>3.3</v>
      </c>
      <c r="I53" s="181" t="s">
        <v>473</v>
      </c>
      <c r="J53" s="24"/>
      <c r="K53" s="36"/>
      <c r="L53" s="24"/>
      <c r="M53" s="36"/>
    </row>
    <row r="54" spans="1:13" ht="15.75" thickBot="1">
      <c r="A54" s="48"/>
      <c r="B54" s="87"/>
      <c r="C54" s="24"/>
      <c r="D54" s="30"/>
      <c r="E54" s="32"/>
      <c r="F54" s="33"/>
      <c r="G54" s="24"/>
      <c r="H54" s="37"/>
      <c r="I54" s="181"/>
      <c r="J54" s="24"/>
      <c r="K54" s="36"/>
      <c r="L54" s="24"/>
      <c r="M54" s="36"/>
    </row>
    <row r="55" spans="1:13" ht="15.75" thickTop="1"/>
  </sheetData>
  <mergeCells count="244">
    <mergeCell ref="A37:A54"/>
    <mergeCell ref="B37:M37"/>
    <mergeCell ref="A1:A2"/>
    <mergeCell ref="B1:M1"/>
    <mergeCell ref="B2:M2"/>
    <mergeCell ref="B3:M3"/>
    <mergeCell ref="A4:A36"/>
    <mergeCell ref="B4:M4"/>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I49:I50"/>
    <mergeCell ref="J49:J50"/>
    <mergeCell ref="K49:K50"/>
    <mergeCell ref="L49:L50"/>
    <mergeCell ref="M49:M50"/>
    <mergeCell ref="B51:B52"/>
    <mergeCell ref="C51:C52"/>
    <mergeCell ref="D51:E52"/>
    <mergeCell ref="F51:F52"/>
    <mergeCell ref="G51:G52"/>
    <mergeCell ref="B49:B50"/>
    <mergeCell ref="C49:C50"/>
    <mergeCell ref="D49:E50"/>
    <mergeCell ref="F49:F50"/>
    <mergeCell ref="G49:G50"/>
    <mergeCell ref="H49:H50"/>
    <mergeCell ref="H47:H48"/>
    <mergeCell ref="I47:I48"/>
    <mergeCell ref="J47:J48"/>
    <mergeCell ref="K47:K48"/>
    <mergeCell ref="L47:L48"/>
    <mergeCell ref="M47:M48"/>
    <mergeCell ref="I45:I46"/>
    <mergeCell ref="J45:J46"/>
    <mergeCell ref="K45:K46"/>
    <mergeCell ref="L45:L46"/>
    <mergeCell ref="M45:M46"/>
    <mergeCell ref="B47:B48"/>
    <mergeCell ref="C47:C48"/>
    <mergeCell ref="D47:E48"/>
    <mergeCell ref="F47:F48"/>
    <mergeCell ref="G47:G48"/>
    <mergeCell ref="J43:J44"/>
    <mergeCell ref="K43:K44"/>
    <mergeCell ref="L43:L44"/>
    <mergeCell ref="M43:M44"/>
    <mergeCell ref="B45:B46"/>
    <mergeCell ref="C45:C46"/>
    <mergeCell ref="D45:E46"/>
    <mergeCell ref="F45:F46"/>
    <mergeCell ref="G45:G46"/>
    <mergeCell ref="H45:H46"/>
    <mergeCell ref="B42:I42"/>
    <mergeCell ref="B43:B44"/>
    <mergeCell ref="C43:C44"/>
    <mergeCell ref="D43:D44"/>
    <mergeCell ref="E43:E44"/>
    <mergeCell ref="F43:F44"/>
    <mergeCell ref="G43:G44"/>
    <mergeCell ref="H43:H44"/>
    <mergeCell ref="I43:I44"/>
    <mergeCell ref="B38:M38"/>
    <mergeCell ref="D40:F40"/>
    <mergeCell ref="H40:I40"/>
    <mergeCell ref="K40:K41"/>
    <mergeCell ref="M40:M41"/>
    <mergeCell ref="D41:F41"/>
    <mergeCell ref="H41:I41"/>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I31:I32"/>
    <mergeCell ref="J31:J32"/>
    <mergeCell ref="K31:K32"/>
    <mergeCell ref="L31:L32"/>
    <mergeCell ref="M31:M32"/>
    <mergeCell ref="B33:B34"/>
    <mergeCell ref="C33:C34"/>
    <mergeCell ref="D33:E34"/>
    <mergeCell ref="F33:F34"/>
    <mergeCell ref="G33:G34"/>
    <mergeCell ref="B31:B32"/>
    <mergeCell ref="C31:C32"/>
    <mergeCell ref="D31:E32"/>
    <mergeCell ref="F31:F32"/>
    <mergeCell ref="G31:G32"/>
    <mergeCell ref="H31:H32"/>
    <mergeCell ref="H29:H30"/>
    <mergeCell ref="I29:I30"/>
    <mergeCell ref="J29:J30"/>
    <mergeCell ref="K29:K30"/>
    <mergeCell ref="L29:L30"/>
    <mergeCell ref="M29:M30"/>
    <mergeCell ref="I27:I28"/>
    <mergeCell ref="J27:J28"/>
    <mergeCell ref="K27:K28"/>
    <mergeCell ref="L27:L28"/>
    <mergeCell ref="M27:M28"/>
    <mergeCell ref="B29:B30"/>
    <mergeCell ref="C29:C30"/>
    <mergeCell ref="D29:E30"/>
    <mergeCell ref="F29:F30"/>
    <mergeCell ref="G29:G30"/>
    <mergeCell ref="B27:B28"/>
    <mergeCell ref="C27:C28"/>
    <mergeCell ref="D27:E28"/>
    <mergeCell ref="F27:F28"/>
    <mergeCell ref="G27:G28"/>
    <mergeCell ref="H27:H28"/>
    <mergeCell ref="H25:H26"/>
    <mergeCell ref="I25:I26"/>
    <mergeCell ref="J25:J26"/>
    <mergeCell ref="K25:K26"/>
    <mergeCell ref="L25:L26"/>
    <mergeCell ref="M25:M26"/>
    <mergeCell ref="I23:I24"/>
    <mergeCell ref="J23:J24"/>
    <mergeCell ref="K23:K24"/>
    <mergeCell ref="L23:L24"/>
    <mergeCell ref="M23:M24"/>
    <mergeCell ref="B25:B26"/>
    <mergeCell ref="C25:C26"/>
    <mergeCell ref="D25:E26"/>
    <mergeCell ref="F25:F26"/>
    <mergeCell ref="G25:G26"/>
    <mergeCell ref="B23:B24"/>
    <mergeCell ref="C23:C24"/>
    <mergeCell ref="D23:E24"/>
    <mergeCell ref="F23:F24"/>
    <mergeCell ref="G23:G24"/>
    <mergeCell ref="H23:H24"/>
    <mergeCell ref="H21:H22"/>
    <mergeCell ref="I21:I22"/>
    <mergeCell ref="J21:J22"/>
    <mergeCell ref="K21:K22"/>
    <mergeCell ref="L21:L22"/>
    <mergeCell ref="M21:M22"/>
    <mergeCell ref="I19:I20"/>
    <mergeCell ref="J19:J20"/>
    <mergeCell ref="K19:K20"/>
    <mergeCell ref="L19:L20"/>
    <mergeCell ref="M19:M20"/>
    <mergeCell ref="B21:B22"/>
    <mergeCell ref="C21:C22"/>
    <mergeCell ref="D21:E22"/>
    <mergeCell ref="F21:F22"/>
    <mergeCell ref="G21:G22"/>
    <mergeCell ref="B19:B20"/>
    <mergeCell ref="C19:C20"/>
    <mergeCell ref="D19:E20"/>
    <mergeCell ref="F19:F20"/>
    <mergeCell ref="G19:G20"/>
    <mergeCell ref="H19:H20"/>
    <mergeCell ref="H17:H18"/>
    <mergeCell ref="I17:I18"/>
    <mergeCell ref="J17:J18"/>
    <mergeCell ref="K17:K18"/>
    <mergeCell ref="L17:L18"/>
    <mergeCell ref="M17:M18"/>
    <mergeCell ref="I15:I16"/>
    <mergeCell ref="J15:J16"/>
    <mergeCell ref="K15:K16"/>
    <mergeCell ref="L15:L16"/>
    <mergeCell ref="M15:M16"/>
    <mergeCell ref="B17:B18"/>
    <mergeCell ref="C17:C18"/>
    <mergeCell ref="D17:E18"/>
    <mergeCell ref="F17:F18"/>
    <mergeCell ref="G17:G18"/>
    <mergeCell ref="B15:B16"/>
    <mergeCell ref="C15:C16"/>
    <mergeCell ref="D15:E16"/>
    <mergeCell ref="F15:F16"/>
    <mergeCell ref="G15:G16"/>
    <mergeCell ref="H15:H16"/>
    <mergeCell ref="H13:H14"/>
    <mergeCell ref="I13:I14"/>
    <mergeCell ref="J13:J14"/>
    <mergeCell ref="K13:K14"/>
    <mergeCell ref="L13:L14"/>
    <mergeCell ref="M13:M14"/>
    <mergeCell ref="I11:I12"/>
    <mergeCell ref="J11:J12"/>
    <mergeCell ref="K11:K12"/>
    <mergeCell ref="L11:L12"/>
    <mergeCell ref="M11:M12"/>
    <mergeCell ref="B13:B14"/>
    <mergeCell ref="C13:C14"/>
    <mergeCell ref="D13:E14"/>
    <mergeCell ref="F13:F14"/>
    <mergeCell ref="G13:G14"/>
    <mergeCell ref="B11:B12"/>
    <mergeCell ref="C11:C12"/>
    <mergeCell ref="D11:E12"/>
    <mergeCell ref="F11:F12"/>
    <mergeCell ref="G11:G12"/>
    <mergeCell ref="H11:H12"/>
    <mergeCell ref="H9:H10"/>
    <mergeCell ref="I9:I10"/>
    <mergeCell ref="J9:J10"/>
    <mergeCell ref="K9:K10"/>
    <mergeCell ref="L9:L10"/>
    <mergeCell ref="M9:M10"/>
    <mergeCell ref="B5:M5"/>
    <mergeCell ref="D7:F7"/>
    <mergeCell ref="H7:I7"/>
    <mergeCell ref="B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36.5703125" bestFit="1" customWidth="1"/>
    <col min="2" max="2" width="29.7109375" customWidth="1"/>
    <col min="3" max="3" width="10.5703125" customWidth="1"/>
    <col min="4" max="4" width="10.140625" customWidth="1"/>
    <col min="5" max="5" width="1.5703125" customWidth="1"/>
    <col min="6" max="6" width="6.5703125" customWidth="1"/>
    <col min="7" max="7" width="3" customWidth="1"/>
    <col min="8" max="8" width="6.5703125" customWidth="1"/>
    <col min="9" max="10" width="10.140625" customWidth="1"/>
    <col min="11" max="11" width="12.7109375" customWidth="1"/>
    <col min="12" max="12" width="10.140625" customWidth="1"/>
    <col min="13" max="13" width="2" customWidth="1"/>
    <col min="14" max="15" width="10.140625" customWidth="1"/>
  </cols>
  <sheetData>
    <row r="1" spans="1:15" ht="15" customHeight="1">
      <c r="A1" s="7" t="s">
        <v>7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09</v>
      </c>
      <c r="B3" s="47" t="s">
        <v>4</v>
      </c>
      <c r="C3" s="47"/>
      <c r="D3" s="47"/>
      <c r="E3" s="47"/>
      <c r="F3" s="47"/>
      <c r="G3" s="47"/>
      <c r="H3" s="47"/>
      <c r="I3" s="47"/>
      <c r="J3" s="47"/>
      <c r="K3" s="47"/>
      <c r="L3" s="47"/>
      <c r="M3" s="47"/>
      <c r="N3" s="47"/>
      <c r="O3" s="47"/>
    </row>
    <row r="4" spans="1:15" ht="15" customHeight="1">
      <c r="A4" s="48" t="s">
        <v>710</v>
      </c>
      <c r="B4" s="47" t="s">
        <v>4</v>
      </c>
      <c r="C4" s="47"/>
      <c r="D4" s="47"/>
      <c r="E4" s="47"/>
      <c r="F4" s="47"/>
      <c r="G4" s="47"/>
      <c r="H4" s="47"/>
      <c r="I4" s="47"/>
      <c r="J4" s="47"/>
      <c r="K4" s="47"/>
      <c r="L4" s="47"/>
      <c r="M4" s="47"/>
      <c r="N4" s="47"/>
      <c r="O4" s="47"/>
    </row>
    <row r="5" spans="1:15">
      <c r="A5" s="48"/>
      <c r="B5" s="50" t="s">
        <v>511</v>
      </c>
      <c r="C5" s="50"/>
      <c r="D5" s="50"/>
      <c r="E5" s="50"/>
      <c r="F5" s="50"/>
      <c r="G5" s="50"/>
      <c r="H5" s="50"/>
      <c r="I5" s="50"/>
      <c r="J5" s="50"/>
      <c r="K5" s="50"/>
      <c r="L5" s="50"/>
      <c r="M5" s="50"/>
      <c r="N5" s="50"/>
      <c r="O5" s="50"/>
    </row>
    <row r="6" spans="1:15">
      <c r="A6" s="48"/>
      <c r="B6" s="50"/>
      <c r="C6" s="50"/>
      <c r="D6" s="50"/>
      <c r="E6" s="50"/>
      <c r="F6" s="50"/>
      <c r="G6" s="50"/>
      <c r="H6" s="50"/>
      <c r="I6" s="50"/>
      <c r="J6" s="50"/>
      <c r="K6" s="50"/>
      <c r="L6" s="50"/>
      <c r="M6" s="50"/>
      <c r="N6" s="50"/>
      <c r="O6" s="50"/>
    </row>
    <row r="7" spans="1:15">
      <c r="A7" s="48"/>
      <c r="B7" s="23"/>
      <c r="C7" s="23"/>
      <c r="D7" s="23"/>
      <c r="E7" s="23"/>
      <c r="F7" s="23"/>
      <c r="G7" s="23"/>
      <c r="H7" s="23"/>
      <c r="I7" s="23"/>
      <c r="J7" s="23"/>
      <c r="K7" s="23"/>
      <c r="L7" s="23"/>
      <c r="M7" s="23"/>
      <c r="N7" s="23"/>
      <c r="O7" s="23"/>
    </row>
    <row r="8" spans="1:15">
      <c r="A8" s="48"/>
      <c r="B8" s="12"/>
      <c r="C8" s="12"/>
      <c r="D8" s="12"/>
      <c r="E8" s="12"/>
      <c r="F8" s="12"/>
      <c r="G8" s="12"/>
      <c r="H8" s="12"/>
      <c r="I8" s="12"/>
      <c r="J8" s="12"/>
      <c r="K8" s="12"/>
      <c r="L8" s="12"/>
      <c r="M8" s="12"/>
      <c r="N8" s="12"/>
      <c r="O8" s="12"/>
    </row>
    <row r="9" spans="1:15">
      <c r="A9" s="48"/>
      <c r="B9" s="24"/>
      <c r="C9" s="24"/>
      <c r="D9" s="25" t="s">
        <v>512</v>
      </c>
      <c r="E9" s="25"/>
      <c r="F9" s="24"/>
      <c r="G9" s="25" t="s">
        <v>467</v>
      </c>
      <c r="H9" s="25"/>
      <c r="I9" s="25"/>
      <c r="J9" s="24"/>
      <c r="K9" s="14" t="s">
        <v>467</v>
      </c>
      <c r="L9" s="24"/>
      <c r="M9" s="25" t="s">
        <v>520</v>
      </c>
      <c r="N9" s="25"/>
      <c r="O9" s="25"/>
    </row>
    <row r="10" spans="1:15">
      <c r="A10" s="48"/>
      <c r="B10" s="24"/>
      <c r="C10" s="24"/>
      <c r="D10" s="25" t="s">
        <v>513</v>
      </c>
      <c r="E10" s="25"/>
      <c r="F10" s="24"/>
      <c r="G10" s="25" t="s">
        <v>468</v>
      </c>
      <c r="H10" s="25"/>
      <c r="I10" s="25"/>
      <c r="J10" s="24"/>
      <c r="K10" s="14" t="s">
        <v>468</v>
      </c>
      <c r="L10" s="24"/>
      <c r="M10" s="25" t="s">
        <v>521</v>
      </c>
      <c r="N10" s="25"/>
      <c r="O10" s="25"/>
    </row>
    <row r="11" spans="1:15">
      <c r="A11" s="48"/>
      <c r="B11" s="24"/>
      <c r="C11" s="24"/>
      <c r="D11" s="25" t="s">
        <v>514</v>
      </c>
      <c r="E11" s="25"/>
      <c r="F11" s="24"/>
      <c r="G11" s="25" t="s">
        <v>515</v>
      </c>
      <c r="H11" s="25"/>
      <c r="I11" s="25"/>
      <c r="J11" s="24"/>
      <c r="K11" s="14" t="s">
        <v>517</v>
      </c>
      <c r="L11" s="24"/>
      <c r="M11" s="25" t="s">
        <v>261</v>
      </c>
      <c r="N11" s="25"/>
      <c r="O11" s="25"/>
    </row>
    <row r="12" spans="1:15">
      <c r="A12" s="48"/>
      <c r="B12" s="24"/>
      <c r="C12" s="24"/>
      <c r="D12" s="47"/>
      <c r="E12" s="47"/>
      <c r="F12" s="24"/>
      <c r="G12" s="25" t="s">
        <v>516</v>
      </c>
      <c r="H12" s="25"/>
      <c r="I12" s="25"/>
      <c r="J12" s="24"/>
      <c r="K12" s="14" t="s">
        <v>518</v>
      </c>
      <c r="L12" s="24"/>
      <c r="M12" s="47"/>
      <c r="N12" s="47"/>
      <c r="O12" s="47"/>
    </row>
    <row r="13" spans="1:15" ht="15.75" thickBot="1">
      <c r="A13" s="48"/>
      <c r="B13" s="24"/>
      <c r="C13" s="24"/>
      <c r="D13" s="55"/>
      <c r="E13" s="55"/>
      <c r="F13" s="46"/>
      <c r="G13" s="55"/>
      <c r="H13" s="55"/>
      <c r="I13" s="55"/>
      <c r="J13" s="46"/>
      <c r="K13" s="15" t="s">
        <v>519</v>
      </c>
      <c r="L13" s="46"/>
      <c r="M13" s="55"/>
      <c r="N13" s="55"/>
      <c r="O13" s="55"/>
    </row>
    <row r="14" spans="1:15">
      <c r="A14" s="48"/>
      <c r="B14" s="171"/>
      <c r="C14" s="13"/>
      <c r="D14" s="54" t="s">
        <v>225</v>
      </c>
      <c r="E14" s="54"/>
      <c r="F14" s="54"/>
      <c r="G14" s="54"/>
      <c r="H14" s="54"/>
      <c r="I14" s="54"/>
      <c r="J14" s="54"/>
      <c r="K14" s="54"/>
      <c r="L14" s="54"/>
      <c r="M14" s="54"/>
      <c r="N14" s="54"/>
      <c r="O14" s="54"/>
    </row>
    <row r="15" spans="1:15">
      <c r="A15" s="48"/>
      <c r="B15" s="29" t="s">
        <v>522</v>
      </c>
      <c r="C15" s="29"/>
      <c r="D15" s="31">
        <v>877669</v>
      </c>
      <c r="E15" s="24"/>
      <c r="F15" s="24"/>
      <c r="G15" s="29" t="s">
        <v>226</v>
      </c>
      <c r="H15" s="37">
        <v>11.57</v>
      </c>
      <c r="I15" s="24"/>
      <c r="J15" s="24"/>
      <c r="K15" s="37" t="s">
        <v>523</v>
      </c>
      <c r="L15" s="24"/>
      <c r="M15" s="29" t="s">
        <v>226</v>
      </c>
      <c r="N15" s="31">
        <v>4461000</v>
      </c>
      <c r="O15" s="24"/>
    </row>
    <row r="16" spans="1:15">
      <c r="A16" s="48"/>
      <c r="B16" s="29"/>
      <c r="C16" s="29"/>
      <c r="D16" s="31"/>
      <c r="E16" s="24"/>
      <c r="F16" s="24"/>
      <c r="G16" s="29"/>
      <c r="H16" s="37"/>
      <c r="I16" s="24"/>
      <c r="J16" s="24"/>
      <c r="K16" s="37"/>
      <c r="L16" s="24"/>
      <c r="M16" s="29"/>
      <c r="N16" s="31"/>
      <c r="O16" s="24"/>
    </row>
    <row r="17" spans="1:15">
      <c r="A17" s="48"/>
      <c r="B17" s="172" t="s">
        <v>524</v>
      </c>
      <c r="C17" s="172"/>
      <c r="D17" s="31">
        <v>255650</v>
      </c>
      <c r="E17" s="24"/>
      <c r="F17" s="24"/>
      <c r="G17" s="37">
        <v>17</v>
      </c>
      <c r="H17" s="37"/>
      <c r="I17" s="24"/>
      <c r="J17" s="24"/>
      <c r="K17" s="37"/>
      <c r="L17" s="24"/>
      <c r="M17" s="36"/>
      <c r="N17" s="36"/>
      <c r="O17" s="24"/>
    </row>
    <row r="18" spans="1:15">
      <c r="A18" s="48"/>
      <c r="B18" s="172"/>
      <c r="C18" s="172"/>
      <c r="D18" s="31"/>
      <c r="E18" s="24"/>
      <c r="F18" s="24"/>
      <c r="G18" s="37"/>
      <c r="H18" s="37"/>
      <c r="I18" s="24"/>
      <c r="J18" s="24"/>
      <c r="K18" s="37"/>
      <c r="L18" s="24"/>
      <c r="M18" s="36"/>
      <c r="N18" s="36"/>
      <c r="O18" s="24"/>
    </row>
    <row r="19" spans="1:15">
      <c r="A19" s="48"/>
      <c r="B19" s="172" t="s">
        <v>525</v>
      </c>
      <c r="C19" s="172"/>
      <c r="D19" s="37" t="s">
        <v>526</v>
      </c>
      <c r="E19" s="29" t="s">
        <v>231</v>
      </c>
      <c r="F19" s="24"/>
      <c r="G19" s="37">
        <v>10.82</v>
      </c>
      <c r="H19" s="37"/>
      <c r="I19" s="24"/>
      <c r="J19" s="24"/>
      <c r="K19" s="37"/>
      <c r="L19" s="24"/>
      <c r="M19" s="36"/>
      <c r="N19" s="36"/>
      <c r="O19" s="24"/>
    </row>
    <row r="20" spans="1:15">
      <c r="A20" s="48"/>
      <c r="B20" s="172"/>
      <c r="C20" s="172"/>
      <c r="D20" s="37"/>
      <c r="E20" s="29"/>
      <c r="F20" s="24"/>
      <c r="G20" s="37"/>
      <c r="H20" s="37"/>
      <c r="I20" s="24"/>
      <c r="J20" s="24"/>
      <c r="K20" s="37"/>
      <c r="L20" s="24"/>
      <c r="M20" s="36"/>
      <c r="N20" s="36"/>
      <c r="O20" s="24"/>
    </row>
    <row r="21" spans="1:15">
      <c r="A21" s="48"/>
      <c r="B21" s="172" t="s">
        <v>527</v>
      </c>
      <c r="C21" s="172"/>
      <c r="D21" s="37" t="s">
        <v>528</v>
      </c>
      <c r="E21" s="29" t="s">
        <v>231</v>
      </c>
      <c r="F21" s="24"/>
      <c r="G21" s="37">
        <v>12.94</v>
      </c>
      <c r="H21" s="37"/>
      <c r="I21" s="24"/>
      <c r="J21" s="24"/>
      <c r="K21" s="37"/>
      <c r="L21" s="24"/>
      <c r="M21" s="36"/>
      <c r="N21" s="36"/>
      <c r="O21" s="24"/>
    </row>
    <row r="22" spans="1:15" ht="15.75" thickBot="1">
      <c r="A22" s="48"/>
      <c r="B22" s="172"/>
      <c r="C22" s="172"/>
      <c r="D22" s="38"/>
      <c r="E22" s="74"/>
      <c r="F22" s="24"/>
      <c r="G22" s="37"/>
      <c r="H22" s="37"/>
      <c r="I22" s="24"/>
      <c r="J22" s="24"/>
      <c r="K22" s="37"/>
      <c r="L22" s="24"/>
      <c r="M22" s="36"/>
      <c r="N22" s="36"/>
      <c r="O22" s="24"/>
    </row>
    <row r="23" spans="1:15">
      <c r="A23" s="48"/>
      <c r="B23" s="29" t="s">
        <v>529</v>
      </c>
      <c r="C23" s="29"/>
      <c r="D23" s="40">
        <v>1123408</v>
      </c>
      <c r="E23" s="41"/>
      <c r="F23" s="24"/>
      <c r="G23" s="29" t="s">
        <v>226</v>
      </c>
      <c r="H23" s="37">
        <v>12.81</v>
      </c>
      <c r="I23" s="24"/>
      <c r="J23" s="24"/>
      <c r="K23" s="37" t="s">
        <v>530</v>
      </c>
      <c r="L23" s="24"/>
      <c r="M23" s="29" t="s">
        <v>226</v>
      </c>
      <c r="N23" s="31">
        <v>5157000</v>
      </c>
      <c r="O23" s="24"/>
    </row>
    <row r="24" spans="1:15" ht="15.75" thickBot="1">
      <c r="A24" s="48"/>
      <c r="B24" s="29"/>
      <c r="C24" s="29"/>
      <c r="D24" s="32"/>
      <c r="E24" s="33"/>
      <c r="F24" s="24"/>
      <c r="G24" s="29"/>
      <c r="H24" s="37"/>
      <c r="I24" s="24"/>
      <c r="J24" s="24"/>
      <c r="K24" s="37"/>
      <c r="L24" s="24"/>
      <c r="M24" s="29"/>
      <c r="N24" s="31"/>
      <c r="O24" s="24"/>
    </row>
    <row r="25" spans="1:15" ht="15.75" thickTop="1">
      <c r="A25" s="48"/>
      <c r="B25" s="29" t="s">
        <v>531</v>
      </c>
      <c r="C25" s="29"/>
      <c r="D25" s="182">
        <v>646515</v>
      </c>
      <c r="E25" s="34"/>
      <c r="F25" s="24"/>
      <c r="G25" s="29" t="s">
        <v>226</v>
      </c>
      <c r="H25" s="37">
        <v>11.31</v>
      </c>
      <c r="I25" s="24"/>
      <c r="J25" s="24"/>
      <c r="K25" s="37" t="s">
        <v>532</v>
      </c>
      <c r="L25" s="24"/>
      <c r="M25" s="29" t="s">
        <v>226</v>
      </c>
      <c r="N25" s="31">
        <v>3940000</v>
      </c>
      <c r="O25" s="24"/>
    </row>
    <row r="26" spans="1:15">
      <c r="A26" s="48"/>
      <c r="B26" s="29"/>
      <c r="C26" s="29"/>
      <c r="D26" s="31"/>
      <c r="E26" s="24"/>
      <c r="F26" s="24"/>
      <c r="G26" s="29"/>
      <c r="H26" s="37"/>
      <c r="I26" s="24"/>
      <c r="J26" s="24"/>
      <c r="K26" s="37"/>
      <c r="L26" s="24"/>
      <c r="M26" s="29"/>
      <c r="N26" s="31"/>
      <c r="O26" s="24"/>
    </row>
    <row r="27" spans="1:15" ht="15" customHeight="1">
      <c r="A27" s="48" t="s">
        <v>711</v>
      </c>
      <c r="B27" s="47" t="s">
        <v>4</v>
      </c>
      <c r="C27" s="47"/>
      <c r="D27" s="47"/>
      <c r="E27" s="47"/>
      <c r="F27" s="47"/>
      <c r="G27" s="47"/>
      <c r="H27" s="47"/>
      <c r="I27" s="47"/>
      <c r="J27" s="47"/>
      <c r="K27" s="47"/>
      <c r="L27" s="47"/>
      <c r="M27" s="47"/>
      <c r="N27" s="47"/>
      <c r="O27" s="47"/>
    </row>
    <row r="28" spans="1:15">
      <c r="A28" s="48"/>
      <c r="B28" s="50" t="s">
        <v>534</v>
      </c>
      <c r="C28" s="50"/>
      <c r="D28" s="50"/>
      <c r="E28" s="50"/>
      <c r="F28" s="50"/>
      <c r="G28" s="50"/>
      <c r="H28" s="50"/>
      <c r="I28" s="50"/>
      <c r="J28" s="50"/>
      <c r="K28" s="50"/>
      <c r="L28" s="50"/>
      <c r="M28" s="50"/>
      <c r="N28" s="50"/>
      <c r="O28" s="50"/>
    </row>
    <row r="29" spans="1:15">
      <c r="A29" s="48"/>
      <c r="B29" s="50"/>
      <c r="C29" s="50"/>
      <c r="D29" s="50"/>
      <c r="E29" s="50"/>
      <c r="F29" s="50"/>
      <c r="G29" s="50"/>
      <c r="H29" s="50"/>
      <c r="I29" s="50"/>
      <c r="J29" s="50"/>
      <c r="K29" s="50"/>
      <c r="L29" s="50"/>
      <c r="M29" s="50"/>
      <c r="N29" s="50"/>
      <c r="O29" s="50"/>
    </row>
    <row r="30" spans="1:15">
      <c r="A30" s="48"/>
      <c r="B30" s="23"/>
      <c r="C30" s="23"/>
      <c r="D30" s="23"/>
      <c r="E30" s="23"/>
      <c r="F30" s="23"/>
      <c r="G30" s="23"/>
      <c r="H30" s="23"/>
      <c r="I30" s="23"/>
    </row>
    <row r="31" spans="1:15">
      <c r="A31" s="48"/>
      <c r="B31" s="12"/>
      <c r="C31" s="12"/>
      <c r="D31" s="12"/>
      <c r="E31" s="12"/>
      <c r="F31" s="12"/>
      <c r="G31" s="12"/>
      <c r="H31" s="12"/>
      <c r="I31" s="12"/>
    </row>
    <row r="32" spans="1:15">
      <c r="A32" s="48"/>
      <c r="B32" s="24"/>
      <c r="C32" s="24"/>
      <c r="D32" s="25" t="s">
        <v>512</v>
      </c>
      <c r="E32" s="25"/>
      <c r="F32" s="24"/>
      <c r="G32" s="25" t="s">
        <v>467</v>
      </c>
      <c r="H32" s="25"/>
      <c r="I32" s="25"/>
    </row>
    <row r="33" spans="1:15">
      <c r="A33" s="48"/>
      <c r="B33" s="24"/>
      <c r="C33" s="24"/>
      <c r="D33" s="25" t="s">
        <v>513</v>
      </c>
      <c r="E33" s="25"/>
      <c r="F33" s="24"/>
      <c r="G33" s="25" t="s">
        <v>468</v>
      </c>
      <c r="H33" s="25"/>
      <c r="I33" s="25"/>
    </row>
    <row r="34" spans="1:15">
      <c r="A34" s="48"/>
      <c r="B34" s="24"/>
      <c r="C34" s="24"/>
      <c r="D34" s="25" t="s">
        <v>514</v>
      </c>
      <c r="E34" s="25"/>
      <c r="F34" s="24"/>
      <c r="G34" s="25" t="s">
        <v>535</v>
      </c>
      <c r="H34" s="25"/>
      <c r="I34" s="25"/>
    </row>
    <row r="35" spans="1:15" ht="15.75" thickBot="1">
      <c r="A35" s="48"/>
      <c r="B35" s="24"/>
      <c r="C35" s="24"/>
      <c r="D35" s="55"/>
      <c r="E35" s="55"/>
      <c r="F35" s="46"/>
      <c r="G35" s="26" t="s">
        <v>536</v>
      </c>
      <c r="H35" s="26"/>
      <c r="I35" s="26"/>
    </row>
    <row r="36" spans="1:15">
      <c r="A36" s="48"/>
      <c r="B36" s="171"/>
      <c r="C36" s="13"/>
      <c r="D36" s="54" t="s">
        <v>225</v>
      </c>
      <c r="E36" s="54"/>
      <c r="F36" s="54"/>
      <c r="G36" s="54"/>
      <c r="H36" s="54"/>
      <c r="I36" s="54"/>
    </row>
    <row r="37" spans="1:15">
      <c r="A37" s="48"/>
      <c r="B37" s="29" t="s">
        <v>537</v>
      </c>
      <c r="C37" s="177">
        <v>41274</v>
      </c>
      <c r="D37" s="31">
        <v>310661</v>
      </c>
      <c r="E37" s="24"/>
      <c r="F37" s="24"/>
      <c r="G37" s="29" t="s">
        <v>226</v>
      </c>
      <c r="H37" s="37">
        <v>3.36</v>
      </c>
      <c r="I37" s="24"/>
    </row>
    <row r="38" spans="1:15">
      <c r="A38" s="48"/>
      <c r="B38" s="29"/>
      <c r="C38" s="177"/>
      <c r="D38" s="31"/>
      <c r="E38" s="24"/>
      <c r="F38" s="24"/>
      <c r="G38" s="29"/>
      <c r="H38" s="37"/>
      <c r="I38" s="24"/>
    </row>
    <row r="39" spans="1:15">
      <c r="A39" s="48"/>
      <c r="B39" s="181" t="s">
        <v>538</v>
      </c>
      <c r="C39" s="181"/>
      <c r="D39" s="31">
        <v>255650</v>
      </c>
      <c r="E39" s="24"/>
      <c r="F39" s="24"/>
      <c r="G39" s="37">
        <v>4.2</v>
      </c>
      <c r="H39" s="37"/>
      <c r="I39" s="24"/>
    </row>
    <row r="40" spans="1:15">
      <c r="A40" s="48"/>
      <c r="B40" s="181"/>
      <c r="C40" s="181"/>
      <c r="D40" s="31"/>
      <c r="E40" s="24"/>
      <c r="F40" s="24"/>
      <c r="G40" s="37"/>
      <c r="H40" s="37"/>
      <c r="I40" s="24"/>
    </row>
    <row r="41" spans="1:15">
      <c r="A41" s="48"/>
      <c r="B41" s="181" t="s">
        <v>539</v>
      </c>
      <c r="C41" s="181"/>
      <c r="D41" s="37" t="s">
        <v>540</v>
      </c>
      <c r="E41" s="29" t="s">
        <v>231</v>
      </c>
      <c r="F41" s="24"/>
      <c r="G41" s="37">
        <v>3.17</v>
      </c>
      <c r="H41" s="37"/>
      <c r="I41" s="24"/>
    </row>
    <row r="42" spans="1:15">
      <c r="A42" s="48"/>
      <c r="B42" s="181"/>
      <c r="C42" s="181"/>
      <c r="D42" s="37"/>
      <c r="E42" s="29"/>
      <c r="F42" s="24"/>
      <c r="G42" s="37"/>
      <c r="H42" s="37"/>
      <c r="I42" s="24"/>
    </row>
    <row r="43" spans="1:15">
      <c r="A43" s="48"/>
      <c r="B43" s="181" t="s">
        <v>541</v>
      </c>
      <c r="C43" s="181"/>
      <c r="D43" s="37" t="s">
        <v>265</v>
      </c>
      <c r="E43" s="24"/>
      <c r="F43" s="24"/>
      <c r="G43" s="37" t="s">
        <v>265</v>
      </c>
      <c r="H43" s="37"/>
      <c r="I43" s="24"/>
    </row>
    <row r="44" spans="1:15" ht="15.75" thickBot="1">
      <c r="A44" s="48"/>
      <c r="B44" s="181"/>
      <c r="C44" s="181"/>
      <c r="D44" s="38"/>
      <c r="E44" s="46"/>
      <c r="F44" s="24"/>
      <c r="G44" s="37"/>
      <c r="H44" s="37"/>
      <c r="I44" s="24"/>
    </row>
    <row r="45" spans="1:15">
      <c r="A45" s="48"/>
      <c r="B45" s="29" t="s">
        <v>537</v>
      </c>
      <c r="C45" s="177">
        <v>41547</v>
      </c>
      <c r="D45" s="40">
        <v>476893</v>
      </c>
      <c r="E45" s="41"/>
      <c r="F45" s="24"/>
      <c r="G45" s="29" t="s">
        <v>226</v>
      </c>
      <c r="H45" s="37">
        <v>3.85</v>
      </c>
      <c r="I45" s="24"/>
    </row>
    <row r="46" spans="1:15" ht="15.75" thickBot="1">
      <c r="A46" s="48"/>
      <c r="B46" s="29"/>
      <c r="C46" s="177"/>
      <c r="D46" s="32"/>
      <c r="E46" s="33"/>
      <c r="F46" s="24"/>
      <c r="G46" s="29"/>
      <c r="H46" s="37"/>
      <c r="I46" s="24"/>
    </row>
    <row r="47" spans="1:15" ht="15.75" thickTop="1">
      <c r="A47" s="48" t="s">
        <v>712</v>
      </c>
      <c r="B47" s="47" t="s">
        <v>4</v>
      </c>
      <c r="C47" s="47"/>
      <c r="D47" s="47"/>
      <c r="E47" s="47"/>
      <c r="F47" s="47"/>
      <c r="G47" s="47"/>
      <c r="H47" s="47"/>
      <c r="I47" s="47"/>
      <c r="J47" s="47"/>
      <c r="K47" s="47"/>
      <c r="L47" s="47"/>
      <c r="M47" s="47"/>
      <c r="N47" s="47"/>
      <c r="O47" s="47"/>
    </row>
    <row r="48" spans="1:15">
      <c r="A48" s="48"/>
      <c r="B48" s="50" t="s">
        <v>543</v>
      </c>
      <c r="C48" s="50"/>
      <c r="D48" s="50"/>
      <c r="E48" s="50"/>
      <c r="F48" s="50"/>
      <c r="G48" s="50"/>
      <c r="H48" s="50"/>
      <c r="I48" s="50"/>
      <c r="J48" s="50"/>
      <c r="K48" s="50"/>
      <c r="L48" s="50"/>
      <c r="M48" s="50"/>
      <c r="N48" s="50"/>
      <c r="O48" s="50"/>
    </row>
    <row r="49" spans="1:15">
      <c r="A49" s="48"/>
      <c r="B49" s="50"/>
      <c r="C49" s="50"/>
      <c r="D49" s="50"/>
      <c r="E49" s="50"/>
      <c r="F49" s="50"/>
      <c r="G49" s="50"/>
      <c r="H49" s="50"/>
      <c r="I49" s="50"/>
      <c r="J49" s="50"/>
      <c r="K49" s="50"/>
      <c r="L49" s="50"/>
      <c r="M49" s="50"/>
      <c r="N49" s="50"/>
      <c r="O49" s="50"/>
    </row>
    <row r="50" spans="1:15">
      <c r="A50" s="48"/>
      <c r="B50" s="23"/>
      <c r="C50" s="23"/>
      <c r="D50" s="23"/>
      <c r="E50" s="23"/>
      <c r="F50" s="23"/>
      <c r="G50" s="23"/>
    </row>
    <row r="51" spans="1:15">
      <c r="A51" s="48"/>
      <c r="B51" s="12"/>
      <c r="C51" s="12"/>
      <c r="D51" s="12"/>
      <c r="E51" s="12"/>
      <c r="F51" s="12"/>
      <c r="G51" s="12"/>
    </row>
    <row r="52" spans="1:15">
      <c r="A52" s="48"/>
      <c r="B52" s="17" t="s">
        <v>544</v>
      </c>
      <c r="C52" s="13"/>
      <c r="D52" s="13"/>
      <c r="E52" s="13"/>
      <c r="F52" s="19">
        <v>2.2200000000000002</v>
      </c>
      <c r="G52" s="17" t="s">
        <v>473</v>
      </c>
    </row>
    <row r="53" spans="1:15">
      <c r="A53" s="48"/>
      <c r="B53" s="17" t="s">
        <v>545</v>
      </c>
      <c r="C53" s="19">
        <v>31.11</v>
      </c>
      <c r="D53" s="17" t="s">
        <v>473</v>
      </c>
      <c r="E53" s="19" t="s">
        <v>546</v>
      </c>
      <c r="F53" s="19">
        <v>31.12</v>
      </c>
      <c r="G53" s="17" t="s">
        <v>473</v>
      </c>
    </row>
    <row r="54" spans="1:15">
      <c r="A54" s="48"/>
      <c r="B54" s="17" t="s">
        <v>547</v>
      </c>
      <c r="C54" s="19">
        <v>1.19</v>
      </c>
      <c r="D54" s="17" t="s">
        <v>473</v>
      </c>
      <c r="E54" s="19" t="s">
        <v>546</v>
      </c>
      <c r="F54" s="19">
        <v>1.74</v>
      </c>
      <c r="G54" s="17" t="s">
        <v>473</v>
      </c>
    </row>
    <row r="55" spans="1:15">
      <c r="A55" s="48"/>
      <c r="B55" s="17" t="s">
        <v>548</v>
      </c>
      <c r="C55" s="13"/>
      <c r="D55" s="13"/>
      <c r="E55" s="13"/>
      <c r="F55" s="19">
        <v>6.5</v>
      </c>
      <c r="G55" s="13"/>
    </row>
    <row r="56" spans="1:15" ht="15" customHeight="1">
      <c r="A56" s="48" t="s">
        <v>713</v>
      </c>
      <c r="B56" s="47" t="s">
        <v>4</v>
      </c>
      <c r="C56" s="47"/>
      <c r="D56" s="47"/>
      <c r="E56" s="47"/>
      <c r="F56" s="47"/>
      <c r="G56" s="47"/>
      <c r="H56" s="47"/>
      <c r="I56" s="47"/>
      <c r="J56" s="47"/>
      <c r="K56" s="47"/>
      <c r="L56" s="47"/>
      <c r="M56" s="47"/>
      <c r="N56" s="47"/>
      <c r="O56" s="47"/>
    </row>
    <row r="57" spans="1:15">
      <c r="A57" s="48"/>
      <c r="B57" s="50" t="s">
        <v>549</v>
      </c>
      <c r="C57" s="50"/>
      <c r="D57" s="50"/>
      <c r="E57" s="50"/>
      <c r="F57" s="50"/>
      <c r="G57" s="50"/>
      <c r="H57" s="50"/>
      <c r="I57" s="50"/>
      <c r="J57" s="50"/>
      <c r="K57" s="50"/>
      <c r="L57" s="50"/>
      <c r="M57" s="50"/>
      <c r="N57" s="50"/>
      <c r="O57" s="50"/>
    </row>
    <row r="58" spans="1:15">
      <c r="A58" s="48"/>
      <c r="B58" s="50"/>
      <c r="C58" s="50"/>
      <c r="D58" s="50"/>
      <c r="E58" s="50"/>
      <c r="F58" s="50"/>
      <c r="G58" s="50"/>
      <c r="H58" s="50"/>
      <c r="I58" s="50"/>
      <c r="J58" s="50"/>
      <c r="K58" s="50"/>
      <c r="L58" s="50"/>
      <c r="M58" s="50"/>
      <c r="N58" s="50"/>
      <c r="O58" s="50"/>
    </row>
    <row r="59" spans="1:15">
      <c r="A59" s="48"/>
      <c r="B59" s="23"/>
      <c r="C59" s="23"/>
      <c r="D59" s="23"/>
      <c r="E59" s="23"/>
      <c r="F59" s="23"/>
      <c r="G59" s="23"/>
      <c r="H59" s="23"/>
      <c r="I59" s="23"/>
    </row>
    <row r="60" spans="1:15">
      <c r="A60" s="48"/>
      <c r="B60" s="12"/>
      <c r="C60" s="12"/>
      <c r="D60" s="12"/>
      <c r="E60" s="12"/>
      <c r="F60" s="12"/>
      <c r="G60" s="12"/>
      <c r="H60" s="12"/>
      <c r="I60" s="12"/>
    </row>
    <row r="61" spans="1:15">
      <c r="A61" s="48"/>
      <c r="B61" s="24"/>
      <c r="C61" s="24"/>
      <c r="D61" s="25" t="s">
        <v>512</v>
      </c>
      <c r="E61" s="25"/>
      <c r="F61" s="24"/>
      <c r="G61" s="25" t="s">
        <v>467</v>
      </c>
      <c r="H61" s="25"/>
      <c r="I61" s="25"/>
    </row>
    <row r="62" spans="1:15">
      <c r="A62" s="48"/>
      <c r="B62" s="24"/>
      <c r="C62" s="24"/>
      <c r="D62" s="25" t="s">
        <v>550</v>
      </c>
      <c r="E62" s="25"/>
      <c r="F62" s="24"/>
      <c r="G62" s="25" t="s">
        <v>468</v>
      </c>
      <c r="H62" s="25"/>
      <c r="I62" s="25"/>
    </row>
    <row r="63" spans="1:15">
      <c r="A63" s="48"/>
      <c r="B63" s="24"/>
      <c r="C63" s="24"/>
      <c r="D63" s="25" t="s">
        <v>551</v>
      </c>
      <c r="E63" s="25"/>
      <c r="F63" s="24"/>
      <c r="G63" s="25" t="s">
        <v>535</v>
      </c>
      <c r="H63" s="25"/>
      <c r="I63" s="25"/>
    </row>
    <row r="64" spans="1:15" ht="15.75" thickBot="1">
      <c r="A64" s="48"/>
      <c r="B64" s="24"/>
      <c r="C64" s="24"/>
      <c r="D64" s="55"/>
      <c r="E64" s="55"/>
      <c r="F64" s="46"/>
      <c r="G64" s="26" t="s">
        <v>536</v>
      </c>
      <c r="H64" s="26"/>
      <c r="I64" s="26"/>
    </row>
    <row r="65" spans="1:9">
      <c r="A65" s="48"/>
      <c r="B65" s="171"/>
      <c r="C65" s="13"/>
      <c r="D65" s="54" t="s">
        <v>225</v>
      </c>
      <c r="E65" s="54"/>
      <c r="F65" s="54"/>
      <c r="G65" s="54"/>
      <c r="H65" s="54"/>
      <c r="I65" s="54"/>
    </row>
    <row r="66" spans="1:9">
      <c r="A66" s="48"/>
      <c r="B66" s="29" t="s">
        <v>537</v>
      </c>
      <c r="C66" s="177">
        <v>41274</v>
      </c>
      <c r="D66" s="31">
        <v>130557</v>
      </c>
      <c r="E66" s="24"/>
      <c r="F66" s="24"/>
      <c r="G66" s="29" t="s">
        <v>226</v>
      </c>
      <c r="H66" s="37">
        <v>12.41</v>
      </c>
      <c r="I66" s="24"/>
    </row>
    <row r="67" spans="1:9">
      <c r="A67" s="48"/>
      <c r="B67" s="29"/>
      <c r="C67" s="177"/>
      <c r="D67" s="31"/>
      <c r="E67" s="24"/>
      <c r="F67" s="24"/>
      <c r="G67" s="29"/>
      <c r="H67" s="37"/>
      <c r="I67" s="24"/>
    </row>
    <row r="68" spans="1:9">
      <c r="A68" s="48"/>
      <c r="B68" s="181" t="s">
        <v>538</v>
      </c>
      <c r="C68" s="181"/>
      <c r="D68" s="31">
        <v>122450</v>
      </c>
      <c r="E68" s="24"/>
      <c r="F68" s="24"/>
      <c r="G68" s="37">
        <v>17</v>
      </c>
      <c r="H68" s="37"/>
      <c r="I68" s="24"/>
    </row>
    <row r="69" spans="1:9">
      <c r="A69" s="48"/>
      <c r="B69" s="181"/>
      <c r="C69" s="181"/>
      <c r="D69" s="31"/>
      <c r="E69" s="24"/>
      <c r="F69" s="24"/>
      <c r="G69" s="37"/>
      <c r="H69" s="37"/>
      <c r="I69" s="24"/>
    </row>
    <row r="70" spans="1:9">
      <c r="A70" s="48"/>
      <c r="B70" s="181" t="s">
        <v>539</v>
      </c>
      <c r="C70" s="181"/>
      <c r="D70" s="37" t="s">
        <v>552</v>
      </c>
      <c r="E70" s="29" t="s">
        <v>231</v>
      </c>
      <c r="F70" s="24"/>
      <c r="G70" s="37">
        <v>11.78</v>
      </c>
      <c r="H70" s="37"/>
      <c r="I70" s="24"/>
    </row>
    <row r="71" spans="1:9">
      <c r="A71" s="48"/>
      <c r="B71" s="181"/>
      <c r="C71" s="181"/>
      <c r="D71" s="37"/>
      <c r="E71" s="29"/>
      <c r="F71" s="24"/>
      <c r="G71" s="37"/>
      <c r="H71" s="37"/>
      <c r="I71" s="24"/>
    </row>
    <row r="72" spans="1:9">
      <c r="A72" s="48"/>
      <c r="B72" s="181" t="s">
        <v>541</v>
      </c>
      <c r="C72" s="181"/>
      <c r="D72" s="37" t="s">
        <v>265</v>
      </c>
      <c r="E72" s="24"/>
      <c r="F72" s="24"/>
      <c r="G72" s="37" t="s">
        <v>265</v>
      </c>
      <c r="H72" s="37"/>
      <c r="I72" s="24"/>
    </row>
    <row r="73" spans="1:9" ht="15.75" thickBot="1">
      <c r="A73" s="48"/>
      <c r="B73" s="181"/>
      <c r="C73" s="181"/>
      <c r="D73" s="38"/>
      <c r="E73" s="46"/>
      <c r="F73" s="24"/>
      <c r="G73" s="37"/>
      <c r="H73" s="37"/>
      <c r="I73" s="24"/>
    </row>
    <row r="74" spans="1:9">
      <c r="A74" s="48"/>
      <c r="B74" s="29" t="s">
        <v>537</v>
      </c>
      <c r="C74" s="177">
        <v>41547</v>
      </c>
      <c r="D74" s="40">
        <v>226181</v>
      </c>
      <c r="E74" s="41"/>
      <c r="F74" s="24"/>
      <c r="G74" s="29" t="s">
        <v>226</v>
      </c>
      <c r="H74" s="37">
        <v>14.97</v>
      </c>
      <c r="I74" s="24"/>
    </row>
    <row r="75" spans="1:9" ht="15.75" thickBot="1">
      <c r="A75" s="48"/>
      <c r="B75" s="29"/>
      <c r="C75" s="177"/>
      <c r="D75" s="32"/>
      <c r="E75" s="33"/>
      <c r="F75" s="24"/>
      <c r="G75" s="29"/>
      <c r="H75" s="37"/>
      <c r="I75" s="24"/>
    </row>
    <row r="76" spans="1:9" ht="15.75" thickTop="1"/>
  </sheetData>
  <mergeCells count="209">
    <mergeCell ref="A56:A75"/>
    <mergeCell ref="B56:O56"/>
    <mergeCell ref="B57:O57"/>
    <mergeCell ref="B58:O58"/>
    <mergeCell ref="A27:A46"/>
    <mergeCell ref="B27:O27"/>
    <mergeCell ref="B28:O28"/>
    <mergeCell ref="B29:O29"/>
    <mergeCell ref="A47:A55"/>
    <mergeCell ref="B47:O47"/>
    <mergeCell ref="B48:O48"/>
    <mergeCell ref="B49:O49"/>
    <mergeCell ref="H74:H75"/>
    <mergeCell ref="I74:I75"/>
    <mergeCell ref="A1:A2"/>
    <mergeCell ref="B1:O1"/>
    <mergeCell ref="B2:O2"/>
    <mergeCell ref="B3:O3"/>
    <mergeCell ref="A4:A26"/>
    <mergeCell ref="B4:O4"/>
    <mergeCell ref="B5:O5"/>
    <mergeCell ref="B6:O6"/>
    <mergeCell ref="B74:B75"/>
    <mergeCell ref="C74:C75"/>
    <mergeCell ref="D74:D75"/>
    <mergeCell ref="E74:E75"/>
    <mergeCell ref="F74:F75"/>
    <mergeCell ref="G74:G75"/>
    <mergeCell ref="B72:C73"/>
    <mergeCell ref="D72:D73"/>
    <mergeCell ref="E72:E73"/>
    <mergeCell ref="F72:F73"/>
    <mergeCell ref="G72:H73"/>
    <mergeCell ref="I72:I73"/>
    <mergeCell ref="B70:C71"/>
    <mergeCell ref="D70:D71"/>
    <mergeCell ref="E70:E71"/>
    <mergeCell ref="F70:F71"/>
    <mergeCell ref="G70:H71"/>
    <mergeCell ref="I70:I71"/>
    <mergeCell ref="H66:H67"/>
    <mergeCell ref="I66:I67"/>
    <mergeCell ref="B68:C69"/>
    <mergeCell ref="D68:D69"/>
    <mergeCell ref="E68:E69"/>
    <mergeCell ref="F68:F69"/>
    <mergeCell ref="G68:H69"/>
    <mergeCell ref="I68:I69"/>
    <mergeCell ref="B66:B67"/>
    <mergeCell ref="C66:C67"/>
    <mergeCell ref="D66:D67"/>
    <mergeCell ref="E66:E67"/>
    <mergeCell ref="F66:F67"/>
    <mergeCell ref="G66:G67"/>
    <mergeCell ref="F61:F64"/>
    <mergeCell ref="G61:I61"/>
    <mergeCell ref="G62:I62"/>
    <mergeCell ref="G63:I63"/>
    <mergeCell ref="G64:I64"/>
    <mergeCell ref="D65:I65"/>
    <mergeCell ref="H45:H46"/>
    <mergeCell ref="I45:I46"/>
    <mergeCell ref="B50:G50"/>
    <mergeCell ref="B59:I59"/>
    <mergeCell ref="B61:B64"/>
    <mergeCell ref="C61:C64"/>
    <mergeCell ref="D61:E61"/>
    <mergeCell ref="D62:E62"/>
    <mergeCell ref="D63:E63"/>
    <mergeCell ref="D64:E64"/>
    <mergeCell ref="B45:B46"/>
    <mergeCell ref="C45:C46"/>
    <mergeCell ref="D45:D46"/>
    <mergeCell ref="E45:E46"/>
    <mergeCell ref="F45:F46"/>
    <mergeCell ref="G45:G46"/>
    <mergeCell ref="B43:C44"/>
    <mergeCell ref="D43:D44"/>
    <mergeCell ref="E43:E44"/>
    <mergeCell ref="F43:F44"/>
    <mergeCell ref="G43:H44"/>
    <mergeCell ref="I43:I44"/>
    <mergeCell ref="B41:C42"/>
    <mergeCell ref="D41:D42"/>
    <mergeCell ref="E41:E42"/>
    <mergeCell ref="F41:F42"/>
    <mergeCell ref="G41:H42"/>
    <mergeCell ref="I41:I42"/>
    <mergeCell ref="B39:C40"/>
    <mergeCell ref="D39:D40"/>
    <mergeCell ref="E39:E40"/>
    <mergeCell ref="F39:F40"/>
    <mergeCell ref="G39:H40"/>
    <mergeCell ref="I39:I40"/>
    <mergeCell ref="D36:I36"/>
    <mergeCell ref="B37:B38"/>
    <mergeCell ref="C37:C38"/>
    <mergeCell ref="D37:D38"/>
    <mergeCell ref="E37:E38"/>
    <mergeCell ref="F37:F38"/>
    <mergeCell ref="G37:G38"/>
    <mergeCell ref="H37:H38"/>
    <mergeCell ref="I37:I38"/>
    <mergeCell ref="D35:E35"/>
    <mergeCell ref="F32:F35"/>
    <mergeCell ref="G32:I32"/>
    <mergeCell ref="G33:I33"/>
    <mergeCell ref="G34:I34"/>
    <mergeCell ref="G35:I35"/>
    <mergeCell ref="L25:L26"/>
    <mergeCell ref="M25:M26"/>
    <mergeCell ref="N25:N26"/>
    <mergeCell ref="O25:O26"/>
    <mergeCell ref="B30:I30"/>
    <mergeCell ref="B32:B35"/>
    <mergeCell ref="C32:C35"/>
    <mergeCell ref="D32:E32"/>
    <mergeCell ref="D33:E33"/>
    <mergeCell ref="D34:E34"/>
    <mergeCell ref="O23:O24"/>
    <mergeCell ref="B25:C26"/>
    <mergeCell ref="D25:D26"/>
    <mergeCell ref="E25:E26"/>
    <mergeCell ref="F25:F26"/>
    <mergeCell ref="G25:G26"/>
    <mergeCell ref="H25:H26"/>
    <mergeCell ref="I25:I26"/>
    <mergeCell ref="J25:J26"/>
    <mergeCell ref="K25:K26"/>
    <mergeCell ref="I23:I24"/>
    <mergeCell ref="J23:J24"/>
    <mergeCell ref="K23:K24"/>
    <mergeCell ref="L23:L24"/>
    <mergeCell ref="M23:M24"/>
    <mergeCell ref="N23:N24"/>
    <mergeCell ref="K21:K22"/>
    <mergeCell ref="L21:L22"/>
    <mergeCell ref="M21:N22"/>
    <mergeCell ref="O21:O22"/>
    <mergeCell ref="B23:C24"/>
    <mergeCell ref="D23:D24"/>
    <mergeCell ref="E23:E24"/>
    <mergeCell ref="F23:F24"/>
    <mergeCell ref="G23:G24"/>
    <mergeCell ref="H23:H24"/>
    <mergeCell ref="L19:L20"/>
    <mergeCell ref="M19:N20"/>
    <mergeCell ref="O19:O20"/>
    <mergeCell ref="B21:C22"/>
    <mergeCell ref="D21:D22"/>
    <mergeCell ref="E21:E22"/>
    <mergeCell ref="F21:F22"/>
    <mergeCell ref="G21:H22"/>
    <mergeCell ref="I21:I22"/>
    <mergeCell ref="J21:J22"/>
    <mergeCell ref="M17:N18"/>
    <mergeCell ref="O17:O18"/>
    <mergeCell ref="B19:C20"/>
    <mergeCell ref="D19:D20"/>
    <mergeCell ref="E19:E20"/>
    <mergeCell ref="F19:F20"/>
    <mergeCell ref="G19:H20"/>
    <mergeCell ref="I19:I20"/>
    <mergeCell ref="J19:J20"/>
    <mergeCell ref="K19:K20"/>
    <mergeCell ref="O15:O16"/>
    <mergeCell ref="B17:C18"/>
    <mergeCell ref="D17:D18"/>
    <mergeCell ref="E17:E18"/>
    <mergeCell ref="F17:F18"/>
    <mergeCell ref="G17:H18"/>
    <mergeCell ref="I17:I18"/>
    <mergeCell ref="J17:J18"/>
    <mergeCell ref="K17:K18"/>
    <mergeCell ref="L17:L18"/>
    <mergeCell ref="I15:I16"/>
    <mergeCell ref="J15:J16"/>
    <mergeCell ref="K15:K16"/>
    <mergeCell ref="L15:L16"/>
    <mergeCell ref="M15:M16"/>
    <mergeCell ref="N15:N16"/>
    <mergeCell ref="B15:C16"/>
    <mergeCell ref="D15:D16"/>
    <mergeCell ref="E15:E16"/>
    <mergeCell ref="F15:F16"/>
    <mergeCell ref="G15:G16"/>
    <mergeCell ref="H15:H16"/>
    <mergeCell ref="M9:O9"/>
    <mergeCell ref="M10:O10"/>
    <mergeCell ref="M11:O11"/>
    <mergeCell ref="M12:O12"/>
    <mergeCell ref="M13:O13"/>
    <mergeCell ref="D14:O14"/>
    <mergeCell ref="G10:I10"/>
    <mergeCell ref="G11:I11"/>
    <mergeCell ref="G12:I12"/>
    <mergeCell ref="G13:I13"/>
    <mergeCell ref="J9:J13"/>
    <mergeCell ref="L9:L13"/>
    <mergeCell ref="B7:O7"/>
    <mergeCell ref="B9:B13"/>
    <mergeCell ref="C9:C13"/>
    <mergeCell ref="D9:E9"/>
    <mergeCell ref="D10:E10"/>
    <mergeCell ref="D11:E11"/>
    <mergeCell ref="D12:E12"/>
    <mergeCell ref="D13:E13"/>
    <mergeCell ref="F9:F13"/>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1"/>
  <sheetViews>
    <sheetView showGridLines="0" workbookViewId="0"/>
  </sheetViews>
  <sheetFormatPr defaultRowHeight="15"/>
  <cols>
    <col min="1" max="2" width="36.5703125" bestFit="1" customWidth="1"/>
    <col min="3" max="3" width="14.5703125" customWidth="1"/>
    <col min="4" max="4" width="10.42578125" customWidth="1"/>
    <col min="5" max="5" width="7.5703125" customWidth="1"/>
    <col min="6" max="6" width="7.7109375" customWidth="1"/>
    <col min="7" max="7" width="5.28515625" customWidth="1"/>
    <col min="8" max="8" width="7.140625" customWidth="1"/>
    <col min="9" max="9" width="14.85546875" customWidth="1"/>
    <col min="10" max="10" width="7.7109375" customWidth="1"/>
    <col min="11" max="11" width="2.7109375" customWidth="1"/>
    <col min="12" max="12" width="10.42578125" customWidth="1"/>
    <col min="13" max="13" width="5.5703125" customWidth="1"/>
    <col min="14" max="14" width="9.140625" customWidth="1"/>
    <col min="15" max="15" width="2.7109375" customWidth="1"/>
    <col min="16" max="16" width="9" customWidth="1"/>
    <col min="17" max="17" width="7.5703125" customWidth="1"/>
    <col min="18" max="18" width="9.140625" customWidth="1"/>
    <col min="19" max="19" width="12.85546875" customWidth="1"/>
    <col min="20" max="20" width="2.7109375" customWidth="1"/>
    <col min="21" max="21" width="7.5703125" customWidth="1"/>
    <col min="22" max="22" width="2.140625" customWidth="1"/>
    <col min="23" max="23" width="12.85546875" customWidth="1"/>
    <col min="24" max="24" width="2.7109375" customWidth="1"/>
    <col min="25" max="25" width="9" customWidth="1"/>
    <col min="26" max="26" width="2.140625" customWidth="1"/>
  </cols>
  <sheetData>
    <row r="1" spans="1:26" ht="15" customHeight="1">
      <c r="A1" s="7" t="s">
        <v>7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56</v>
      </c>
      <c r="B3" s="47" t="s">
        <v>4</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48" t="s">
        <v>715</v>
      </c>
      <c r="B4" s="47" t="s">
        <v>4</v>
      </c>
      <c r="C4" s="47"/>
      <c r="D4" s="47"/>
      <c r="E4" s="47"/>
      <c r="F4" s="47"/>
      <c r="G4" s="47"/>
      <c r="H4" s="47"/>
      <c r="I4" s="47"/>
      <c r="J4" s="47"/>
      <c r="K4" s="47"/>
      <c r="L4" s="47"/>
      <c r="M4" s="47"/>
      <c r="N4" s="47"/>
      <c r="O4" s="47"/>
      <c r="P4" s="47"/>
      <c r="Q4" s="47"/>
      <c r="R4" s="47"/>
      <c r="S4" s="47"/>
      <c r="T4" s="47"/>
      <c r="U4" s="47"/>
      <c r="V4" s="47"/>
      <c r="W4" s="47"/>
      <c r="X4" s="47"/>
      <c r="Y4" s="47"/>
      <c r="Z4" s="47"/>
    </row>
    <row r="5" spans="1:26">
      <c r="A5" s="48"/>
      <c r="B5" s="50" t="s">
        <v>586</v>
      </c>
      <c r="C5" s="50"/>
      <c r="D5" s="50"/>
      <c r="E5" s="50"/>
      <c r="F5" s="50"/>
      <c r="G5" s="50"/>
      <c r="H5" s="50"/>
      <c r="I5" s="50"/>
      <c r="J5" s="50"/>
      <c r="K5" s="50"/>
      <c r="L5" s="50"/>
      <c r="M5" s="50"/>
      <c r="N5" s="50"/>
      <c r="O5" s="50"/>
      <c r="P5" s="50"/>
      <c r="Q5" s="50"/>
      <c r="R5" s="50"/>
      <c r="S5" s="50"/>
      <c r="T5" s="50"/>
      <c r="U5" s="50"/>
      <c r="V5" s="50"/>
      <c r="W5" s="50"/>
      <c r="X5" s="50"/>
      <c r="Y5" s="50"/>
      <c r="Z5" s="50"/>
    </row>
    <row r="6" spans="1:26">
      <c r="A6" s="48"/>
      <c r="B6" s="24"/>
      <c r="C6" s="24"/>
      <c r="D6" s="24"/>
      <c r="E6" s="24"/>
      <c r="F6" s="24"/>
      <c r="G6" s="24"/>
      <c r="H6" s="24"/>
      <c r="I6" s="24"/>
      <c r="J6" s="24"/>
      <c r="K6" s="24"/>
      <c r="L6" s="24"/>
      <c r="M6" s="24"/>
      <c r="N6" s="24"/>
      <c r="O6" s="24"/>
      <c r="P6" s="24"/>
      <c r="Q6" s="24"/>
      <c r="R6" s="24"/>
      <c r="S6" s="24"/>
      <c r="T6" s="24"/>
      <c r="U6" s="24"/>
      <c r="V6" s="24"/>
      <c r="W6" s="24"/>
      <c r="X6" s="24"/>
      <c r="Y6" s="24"/>
      <c r="Z6" s="24"/>
    </row>
    <row r="7" spans="1:26">
      <c r="A7" s="48"/>
      <c r="B7" s="23"/>
      <c r="C7" s="23"/>
      <c r="D7" s="23"/>
      <c r="E7" s="23"/>
      <c r="F7" s="23"/>
      <c r="G7" s="23"/>
      <c r="H7" s="23"/>
      <c r="I7" s="23"/>
      <c r="J7" s="23"/>
      <c r="K7" s="23"/>
      <c r="L7" s="23"/>
      <c r="M7" s="23"/>
      <c r="N7" s="23"/>
      <c r="O7" s="23"/>
      <c r="P7" s="23"/>
      <c r="Q7" s="23"/>
      <c r="R7" s="23"/>
      <c r="S7" s="23"/>
    </row>
    <row r="8" spans="1:26">
      <c r="A8" s="48"/>
      <c r="B8" s="12"/>
      <c r="C8" s="12"/>
      <c r="D8" s="12"/>
      <c r="E8" s="12"/>
      <c r="F8" s="12"/>
      <c r="G8" s="12"/>
      <c r="H8" s="12"/>
      <c r="I8" s="12"/>
      <c r="J8" s="12"/>
      <c r="K8" s="12"/>
      <c r="L8" s="12"/>
      <c r="M8" s="12"/>
      <c r="N8" s="12"/>
      <c r="O8" s="12"/>
      <c r="P8" s="12"/>
      <c r="Q8" s="12"/>
      <c r="R8" s="12"/>
      <c r="S8" s="12"/>
    </row>
    <row r="9" spans="1:26" ht="15.75" thickBot="1">
      <c r="A9" s="48"/>
      <c r="B9" s="171"/>
      <c r="C9" s="112"/>
      <c r="D9" s="13"/>
      <c r="E9" s="53">
        <v>41547</v>
      </c>
      <c r="F9" s="53"/>
      <c r="G9" s="53"/>
      <c r="H9" s="53"/>
      <c r="I9" s="53"/>
      <c r="J9" s="53"/>
      <c r="K9" s="53"/>
      <c r="L9" s="13"/>
      <c r="M9" s="53">
        <v>41274</v>
      </c>
      <c r="N9" s="53"/>
      <c r="O9" s="53"/>
      <c r="P9" s="53"/>
      <c r="Q9" s="53"/>
      <c r="R9" s="53"/>
      <c r="S9" s="53"/>
    </row>
    <row r="10" spans="1:26">
      <c r="A10" s="48"/>
      <c r="B10" s="24"/>
      <c r="C10" s="14" t="s">
        <v>536</v>
      </c>
      <c r="D10" s="24"/>
      <c r="E10" s="54" t="s">
        <v>452</v>
      </c>
      <c r="F10" s="54"/>
      <c r="G10" s="54"/>
      <c r="H10" s="41"/>
      <c r="I10" s="54" t="s">
        <v>589</v>
      </c>
      <c r="J10" s="54"/>
      <c r="K10" s="54"/>
      <c r="L10" s="24"/>
      <c r="M10" s="54" t="s">
        <v>452</v>
      </c>
      <c r="N10" s="54"/>
      <c r="O10" s="54"/>
      <c r="P10" s="41"/>
      <c r="Q10" s="54" t="s">
        <v>589</v>
      </c>
      <c r="R10" s="54"/>
      <c r="S10" s="54"/>
    </row>
    <row r="11" spans="1:26">
      <c r="A11" s="48"/>
      <c r="B11" s="24"/>
      <c r="C11" s="14" t="s">
        <v>587</v>
      </c>
      <c r="D11" s="24"/>
      <c r="E11" s="25" t="s">
        <v>470</v>
      </c>
      <c r="F11" s="25"/>
      <c r="G11" s="25"/>
      <c r="H11" s="24"/>
      <c r="I11" s="25" t="s">
        <v>260</v>
      </c>
      <c r="J11" s="25"/>
      <c r="K11" s="25"/>
      <c r="L11" s="24"/>
      <c r="M11" s="25" t="s">
        <v>470</v>
      </c>
      <c r="N11" s="25"/>
      <c r="O11" s="25"/>
      <c r="P11" s="24"/>
      <c r="Q11" s="25" t="s">
        <v>260</v>
      </c>
      <c r="R11" s="25"/>
      <c r="S11" s="25"/>
    </row>
    <row r="12" spans="1:26" ht="15.75" thickBot="1">
      <c r="A12" s="48"/>
      <c r="B12" s="24"/>
      <c r="C12" s="15" t="s">
        <v>588</v>
      </c>
      <c r="D12" s="24"/>
      <c r="E12" s="55"/>
      <c r="F12" s="55"/>
      <c r="G12" s="55"/>
      <c r="H12" s="24"/>
      <c r="I12" s="26" t="s">
        <v>261</v>
      </c>
      <c r="J12" s="26"/>
      <c r="K12" s="26"/>
      <c r="L12" s="24"/>
      <c r="M12" s="55"/>
      <c r="N12" s="55"/>
      <c r="O12" s="55"/>
      <c r="P12" s="24"/>
      <c r="Q12" s="26" t="s">
        <v>261</v>
      </c>
      <c r="R12" s="26"/>
      <c r="S12" s="26"/>
    </row>
    <row r="13" spans="1:26">
      <c r="A13" s="48"/>
      <c r="B13" s="13"/>
      <c r="C13" s="13"/>
      <c r="D13" s="13"/>
      <c r="E13" s="25" t="s">
        <v>590</v>
      </c>
      <c r="F13" s="25"/>
      <c r="G13" s="25"/>
      <c r="H13" s="25"/>
      <c r="I13" s="25"/>
      <c r="J13" s="25"/>
      <c r="K13" s="25"/>
      <c r="L13" s="25"/>
      <c r="M13" s="25"/>
      <c r="N13" s="25"/>
      <c r="O13" s="25"/>
      <c r="P13" s="25"/>
      <c r="Q13" s="25"/>
      <c r="R13" s="25"/>
      <c r="S13" s="25"/>
    </row>
    <row r="14" spans="1:26">
      <c r="A14" s="48"/>
      <c r="B14" s="17" t="s">
        <v>591</v>
      </c>
      <c r="C14" s="112"/>
      <c r="D14" s="13"/>
      <c r="E14" s="25" t="s">
        <v>225</v>
      </c>
      <c r="F14" s="25"/>
      <c r="G14" s="25"/>
      <c r="H14" s="25"/>
      <c r="I14" s="25"/>
      <c r="J14" s="25"/>
      <c r="K14" s="25"/>
      <c r="L14" s="13"/>
      <c r="M14" s="114"/>
      <c r="N14" s="114"/>
      <c r="O14" s="114"/>
      <c r="P14" s="13"/>
      <c r="Q14" s="114"/>
      <c r="R14" s="114"/>
      <c r="S14" s="114"/>
    </row>
    <row r="15" spans="1:26">
      <c r="A15" s="48"/>
      <c r="B15" s="183" t="s">
        <v>592</v>
      </c>
      <c r="C15" s="184" t="s">
        <v>593</v>
      </c>
      <c r="D15" s="24"/>
      <c r="E15" s="29" t="s">
        <v>226</v>
      </c>
      <c r="F15" s="31">
        <v>6415</v>
      </c>
      <c r="G15" s="24"/>
      <c r="H15" s="24"/>
      <c r="I15" s="29" t="s">
        <v>226</v>
      </c>
      <c r="J15" s="31">
        <v>6415</v>
      </c>
      <c r="K15" s="24"/>
      <c r="L15" s="24"/>
      <c r="M15" s="29" t="s">
        <v>226</v>
      </c>
      <c r="N15" s="31">
        <v>25090</v>
      </c>
      <c r="O15" s="24"/>
      <c r="P15" s="24"/>
      <c r="Q15" s="29" t="s">
        <v>226</v>
      </c>
      <c r="R15" s="31">
        <v>25090</v>
      </c>
      <c r="S15" s="24"/>
    </row>
    <row r="16" spans="1:26">
      <c r="A16" s="48"/>
      <c r="B16" s="183"/>
      <c r="C16" s="184"/>
      <c r="D16" s="24"/>
      <c r="E16" s="29"/>
      <c r="F16" s="31"/>
      <c r="G16" s="24"/>
      <c r="H16" s="24"/>
      <c r="I16" s="29"/>
      <c r="J16" s="31"/>
      <c r="K16" s="24"/>
      <c r="L16" s="24"/>
      <c r="M16" s="29"/>
      <c r="N16" s="31"/>
      <c r="O16" s="24"/>
      <c r="P16" s="24"/>
      <c r="Q16" s="29"/>
      <c r="R16" s="31"/>
      <c r="S16" s="24"/>
    </row>
    <row r="17" spans="1:19">
      <c r="A17" s="48"/>
      <c r="B17" s="183" t="s">
        <v>594</v>
      </c>
      <c r="C17" s="80"/>
      <c r="D17" s="24"/>
      <c r="E17" s="36"/>
      <c r="F17" s="36"/>
      <c r="G17" s="24"/>
      <c r="H17" s="24"/>
      <c r="I17" s="36"/>
      <c r="J17" s="36"/>
      <c r="K17" s="24"/>
      <c r="L17" s="24"/>
      <c r="M17" s="36"/>
      <c r="N17" s="36"/>
      <c r="O17" s="24"/>
      <c r="P17" s="24"/>
      <c r="Q17" s="36"/>
      <c r="R17" s="36"/>
      <c r="S17" s="24"/>
    </row>
    <row r="18" spans="1:19">
      <c r="A18" s="48"/>
      <c r="B18" s="183"/>
      <c r="C18" s="80"/>
      <c r="D18" s="24"/>
      <c r="E18" s="36"/>
      <c r="F18" s="36"/>
      <c r="G18" s="24"/>
      <c r="H18" s="24"/>
      <c r="I18" s="36"/>
      <c r="J18" s="36"/>
      <c r="K18" s="24"/>
      <c r="L18" s="24"/>
      <c r="M18" s="36"/>
      <c r="N18" s="36"/>
      <c r="O18" s="24"/>
      <c r="P18" s="24"/>
      <c r="Q18" s="36"/>
      <c r="R18" s="36"/>
      <c r="S18" s="24"/>
    </row>
    <row r="19" spans="1:19">
      <c r="A19" s="48"/>
      <c r="B19" s="172" t="s">
        <v>30</v>
      </c>
      <c r="C19" s="184" t="s">
        <v>595</v>
      </c>
      <c r="D19" s="24"/>
      <c r="E19" s="31">
        <v>10501</v>
      </c>
      <c r="F19" s="31"/>
      <c r="G19" s="24"/>
      <c r="H19" s="24"/>
      <c r="I19" s="31">
        <v>10501</v>
      </c>
      <c r="J19" s="31"/>
      <c r="K19" s="24"/>
      <c r="L19" s="24"/>
      <c r="M19" s="31">
        <v>12491</v>
      </c>
      <c r="N19" s="31"/>
      <c r="O19" s="24"/>
      <c r="P19" s="24"/>
      <c r="Q19" s="31">
        <v>12491</v>
      </c>
      <c r="R19" s="31"/>
      <c r="S19" s="24"/>
    </row>
    <row r="20" spans="1:19">
      <c r="A20" s="48"/>
      <c r="B20" s="172"/>
      <c r="C20" s="184"/>
      <c r="D20" s="24"/>
      <c r="E20" s="31"/>
      <c r="F20" s="31"/>
      <c r="G20" s="24"/>
      <c r="H20" s="24"/>
      <c r="I20" s="31"/>
      <c r="J20" s="31"/>
      <c r="K20" s="24"/>
      <c r="L20" s="24"/>
      <c r="M20" s="31"/>
      <c r="N20" s="31"/>
      <c r="O20" s="24"/>
      <c r="P20" s="24"/>
      <c r="Q20" s="31"/>
      <c r="R20" s="31"/>
      <c r="S20" s="24"/>
    </row>
    <row r="21" spans="1:19">
      <c r="A21" s="48"/>
      <c r="B21" s="172" t="s">
        <v>268</v>
      </c>
      <c r="C21" s="184" t="s">
        <v>596</v>
      </c>
      <c r="D21" s="24"/>
      <c r="E21" s="31">
        <v>2166</v>
      </c>
      <c r="F21" s="31"/>
      <c r="G21" s="24"/>
      <c r="H21" s="24"/>
      <c r="I21" s="31">
        <v>2166</v>
      </c>
      <c r="J21" s="31"/>
      <c r="K21" s="24"/>
      <c r="L21" s="24"/>
      <c r="M21" s="31">
        <v>6197</v>
      </c>
      <c r="N21" s="31"/>
      <c r="O21" s="24"/>
      <c r="P21" s="24"/>
      <c r="Q21" s="31">
        <v>6197</v>
      </c>
      <c r="R21" s="31"/>
      <c r="S21" s="24"/>
    </row>
    <row r="22" spans="1:19">
      <c r="A22" s="48"/>
      <c r="B22" s="172"/>
      <c r="C22" s="184"/>
      <c r="D22" s="24"/>
      <c r="E22" s="31"/>
      <c r="F22" s="31"/>
      <c r="G22" s="24"/>
      <c r="H22" s="24"/>
      <c r="I22" s="31"/>
      <c r="J22" s="31"/>
      <c r="K22" s="24"/>
      <c r="L22" s="24"/>
      <c r="M22" s="31"/>
      <c r="N22" s="31"/>
      <c r="O22" s="24"/>
      <c r="P22" s="24"/>
      <c r="Q22" s="31"/>
      <c r="R22" s="31"/>
      <c r="S22" s="24"/>
    </row>
    <row r="23" spans="1:19">
      <c r="A23" s="48"/>
      <c r="B23" s="172" t="s">
        <v>269</v>
      </c>
      <c r="C23" s="184" t="s">
        <v>595</v>
      </c>
      <c r="D23" s="24"/>
      <c r="E23" s="31">
        <v>256240</v>
      </c>
      <c r="F23" s="31"/>
      <c r="G23" s="24"/>
      <c r="H23" s="24"/>
      <c r="I23" s="31">
        <v>256240</v>
      </c>
      <c r="J23" s="31"/>
      <c r="K23" s="24"/>
      <c r="L23" s="24"/>
      <c r="M23" s="31">
        <v>277419</v>
      </c>
      <c r="N23" s="31"/>
      <c r="O23" s="24"/>
      <c r="P23" s="24"/>
      <c r="Q23" s="31">
        <v>277419</v>
      </c>
      <c r="R23" s="31"/>
      <c r="S23" s="24"/>
    </row>
    <row r="24" spans="1:19">
      <c r="A24" s="48"/>
      <c r="B24" s="172"/>
      <c r="C24" s="184"/>
      <c r="D24" s="24"/>
      <c r="E24" s="31"/>
      <c r="F24" s="31"/>
      <c r="G24" s="24"/>
      <c r="H24" s="24"/>
      <c r="I24" s="31"/>
      <c r="J24" s="31"/>
      <c r="K24" s="24"/>
      <c r="L24" s="24"/>
      <c r="M24" s="31"/>
      <c r="N24" s="31"/>
      <c r="O24" s="24"/>
      <c r="P24" s="24"/>
      <c r="Q24" s="31"/>
      <c r="R24" s="31"/>
      <c r="S24" s="24"/>
    </row>
    <row r="25" spans="1:19">
      <c r="A25" s="48"/>
      <c r="B25" s="183" t="s">
        <v>597</v>
      </c>
      <c r="C25" s="80"/>
      <c r="D25" s="24"/>
      <c r="E25" s="36"/>
      <c r="F25" s="36"/>
      <c r="G25" s="24"/>
      <c r="H25" s="24"/>
      <c r="I25" s="36"/>
      <c r="J25" s="36"/>
      <c r="K25" s="24"/>
      <c r="L25" s="24"/>
      <c r="M25" s="36"/>
      <c r="N25" s="36"/>
      <c r="O25" s="24"/>
      <c r="P25" s="24"/>
      <c r="Q25" s="36"/>
      <c r="R25" s="36"/>
      <c r="S25" s="24"/>
    </row>
    <row r="26" spans="1:19">
      <c r="A26" s="48"/>
      <c r="B26" s="183"/>
      <c r="C26" s="80"/>
      <c r="D26" s="24"/>
      <c r="E26" s="36"/>
      <c r="F26" s="36"/>
      <c r="G26" s="24"/>
      <c r="H26" s="24"/>
      <c r="I26" s="36"/>
      <c r="J26" s="36"/>
      <c r="K26" s="24"/>
      <c r="L26" s="24"/>
      <c r="M26" s="36"/>
      <c r="N26" s="36"/>
      <c r="O26" s="24"/>
      <c r="P26" s="24"/>
      <c r="Q26" s="36"/>
      <c r="R26" s="36"/>
      <c r="S26" s="24"/>
    </row>
    <row r="27" spans="1:19">
      <c r="A27" s="48"/>
      <c r="B27" s="172" t="s">
        <v>598</v>
      </c>
      <c r="C27" s="184" t="s">
        <v>595</v>
      </c>
      <c r="D27" s="24"/>
      <c r="E27" s="31">
        <v>70928</v>
      </c>
      <c r="F27" s="31"/>
      <c r="G27" s="24"/>
      <c r="H27" s="24"/>
      <c r="I27" s="31">
        <v>70601</v>
      </c>
      <c r="J27" s="31"/>
      <c r="K27" s="24"/>
      <c r="L27" s="24"/>
      <c r="M27" s="31">
        <v>28369</v>
      </c>
      <c r="N27" s="31"/>
      <c r="O27" s="24"/>
      <c r="P27" s="24"/>
      <c r="Q27" s="31">
        <v>29451</v>
      </c>
      <c r="R27" s="31"/>
      <c r="S27" s="24"/>
    </row>
    <row r="28" spans="1:19">
      <c r="A28" s="48"/>
      <c r="B28" s="172"/>
      <c r="C28" s="184"/>
      <c r="D28" s="24"/>
      <c r="E28" s="31"/>
      <c r="F28" s="31"/>
      <c r="G28" s="24"/>
      <c r="H28" s="24"/>
      <c r="I28" s="31"/>
      <c r="J28" s="31"/>
      <c r="K28" s="24"/>
      <c r="L28" s="24"/>
      <c r="M28" s="31"/>
      <c r="N28" s="31"/>
      <c r="O28" s="24"/>
      <c r="P28" s="24"/>
      <c r="Q28" s="31"/>
      <c r="R28" s="31"/>
      <c r="S28" s="24"/>
    </row>
    <row r="29" spans="1:19">
      <c r="A29" s="48"/>
      <c r="B29" s="183" t="s">
        <v>599</v>
      </c>
      <c r="C29" s="184" t="s">
        <v>596</v>
      </c>
      <c r="D29" s="24"/>
      <c r="E29" s="31">
        <v>700544</v>
      </c>
      <c r="F29" s="31"/>
      <c r="G29" s="24"/>
      <c r="H29" s="24"/>
      <c r="I29" s="31">
        <v>701677</v>
      </c>
      <c r="J29" s="31"/>
      <c r="K29" s="24"/>
      <c r="L29" s="24"/>
      <c r="M29" s="31">
        <v>683865</v>
      </c>
      <c r="N29" s="31"/>
      <c r="O29" s="24"/>
      <c r="P29" s="24"/>
      <c r="Q29" s="31">
        <v>686867</v>
      </c>
      <c r="R29" s="31"/>
      <c r="S29" s="24"/>
    </row>
    <row r="30" spans="1:19">
      <c r="A30" s="48"/>
      <c r="B30" s="183"/>
      <c r="C30" s="184"/>
      <c r="D30" s="24"/>
      <c r="E30" s="31"/>
      <c r="F30" s="31"/>
      <c r="G30" s="24"/>
      <c r="H30" s="24"/>
      <c r="I30" s="31"/>
      <c r="J30" s="31"/>
      <c r="K30" s="24"/>
      <c r="L30" s="24"/>
      <c r="M30" s="31"/>
      <c r="N30" s="31"/>
      <c r="O30" s="24"/>
      <c r="P30" s="24"/>
      <c r="Q30" s="31"/>
      <c r="R30" s="31"/>
      <c r="S30" s="24"/>
    </row>
    <row r="31" spans="1:19">
      <c r="A31" s="48"/>
      <c r="B31" s="183" t="s">
        <v>600</v>
      </c>
      <c r="C31" s="184" t="s">
        <v>596</v>
      </c>
      <c r="D31" s="24"/>
      <c r="E31" s="31">
        <v>10013</v>
      </c>
      <c r="F31" s="31"/>
      <c r="G31" s="24"/>
      <c r="H31" s="24"/>
      <c r="I31" s="31">
        <v>10013</v>
      </c>
      <c r="J31" s="31"/>
      <c r="K31" s="24"/>
      <c r="L31" s="24"/>
      <c r="M31" s="31">
        <v>8097</v>
      </c>
      <c r="N31" s="31"/>
      <c r="O31" s="24"/>
      <c r="P31" s="24"/>
      <c r="Q31" s="31">
        <v>8097</v>
      </c>
      <c r="R31" s="31"/>
      <c r="S31" s="24"/>
    </row>
    <row r="32" spans="1:19">
      <c r="A32" s="48"/>
      <c r="B32" s="183"/>
      <c r="C32" s="184"/>
      <c r="D32" s="24"/>
      <c r="E32" s="31"/>
      <c r="F32" s="31"/>
      <c r="G32" s="24"/>
      <c r="H32" s="24"/>
      <c r="I32" s="31"/>
      <c r="J32" s="31"/>
      <c r="K32" s="24"/>
      <c r="L32" s="24"/>
      <c r="M32" s="31"/>
      <c r="N32" s="31"/>
      <c r="O32" s="24"/>
      <c r="P32" s="24"/>
      <c r="Q32" s="31"/>
      <c r="R32" s="31"/>
      <c r="S32" s="24"/>
    </row>
    <row r="33" spans="1:19">
      <c r="A33" s="48"/>
      <c r="B33" s="183" t="s">
        <v>39</v>
      </c>
      <c r="C33" s="184" t="s">
        <v>596</v>
      </c>
      <c r="D33" s="24"/>
      <c r="E33" s="31">
        <v>3267</v>
      </c>
      <c r="F33" s="31"/>
      <c r="G33" s="24"/>
      <c r="H33" s="24"/>
      <c r="I33" s="31">
        <v>3267</v>
      </c>
      <c r="J33" s="31"/>
      <c r="K33" s="24"/>
      <c r="L33" s="24"/>
      <c r="M33" s="31">
        <v>3223</v>
      </c>
      <c r="N33" s="31"/>
      <c r="O33" s="24"/>
      <c r="P33" s="24"/>
      <c r="Q33" s="31">
        <v>3223</v>
      </c>
      <c r="R33" s="31"/>
      <c r="S33" s="24"/>
    </row>
    <row r="34" spans="1:19">
      <c r="A34" s="48"/>
      <c r="B34" s="183"/>
      <c r="C34" s="184"/>
      <c r="D34" s="24"/>
      <c r="E34" s="31"/>
      <c r="F34" s="31"/>
      <c r="G34" s="24"/>
      <c r="H34" s="24"/>
      <c r="I34" s="31"/>
      <c r="J34" s="31"/>
      <c r="K34" s="24"/>
      <c r="L34" s="24"/>
      <c r="M34" s="31"/>
      <c r="N34" s="31"/>
      <c r="O34" s="24"/>
      <c r="P34" s="24"/>
      <c r="Q34" s="31"/>
      <c r="R34" s="31"/>
      <c r="S34" s="24"/>
    </row>
    <row r="35" spans="1:19">
      <c r="A35" s="48"/>
      <c r="B35" s="183" t="s">
        <v>601</v>
      </c>
      <c r="C35" s="184" t="s">
        <v>595</v>
      </c>
      <c r="D35" s="24"/>
      <c r="E35" s="37">
        <v>157</v>
      </c>
      <c r="F35" s="37"/>
      <c r="G35" s="24"/>
      <c r="H35" s="24"/>
      <c r="I35" s="37">
        <v>157</v>
      </c>
      <c r="J35" s="37"/>
      <c r="K35" s="24"/>
      <c r="L35" s="24"/>
      <c r="M35" s="37">
        <v>170</v>
      </c>
      <c r="N35" s="37"/>
      <c r="O35" s="24"/>
      <c r="P35" s="24"/>
      <c r="Q35" s="37">
        <v>170</v>
      </c>
      <c r="R35" s="37"/>
      <c r="S35" s="24"/>
    </row>
    <row r="36" spans="1:19">
      <c r="A36" s="48"/>
      <c r="B36" s="183"/>
      <c r="C36" s="184"/>
      <c r="D36" s="24"/>
      <c r="E36" s="37"/>
      <c r="F36" s="37"/>
      <c r="G36" s="24"/>
      <c r="H36" s="24"/>
      <c r="I36" s="37"/>
      <c r="J36" s="37"/>
      <c r="K36" s="24"/>
      <c r="L36" s="24"/>
      <c r="M36" s="37"/>
      <c r="N36" s="37"/>
      <c r="O36" s="24"/>
      <c r="P36" s="24"/>
      <c r="Q36" s="37"/>
      <c r="R36" s="37"/>
      <c r="S36" s="24"/>
    </row>
    <row r="37" spans="1:19">
      <c r="A37" s="48"/>
      <c r="B37" s="183" t="s">
        <v>602</v>
      </c>
      <c r="C37" s="184" t="s">
        <v>596</v>
      </c>
      <c r="D37" s="24"/>
      <c r="E37" s="31">
        <v>2058</v>
      </c>
      <c r="F37" s="31"/>
      <c r="G37" s="24"/>
      <c r="H37" s="24"/>
      <c r="I37" s="31">
        <v>2058</v>
      </c>
      <c r="J37" s="31"/>
      <c r="K37" s="24"/>
      <c r="L37" s="24"/>
      <c r="M37" s="31">
        <v>3714</v>
      </c>
      <c r="N37" s="31"/>
      <c r="O37" s="24"/>
      <c r="P37" s="24"/>
      <c r="Q37" s="31">
        <v>3714</v>
      </c>
      <c r="R37" s="31"/>
      <c r="S37" s="24"/>
    </row>
    <row r="38" spans="1:19">
      <c r="A38" s="48"/>
      <c r="B38" s="183"/>
      <c r="C38" s="184"/>
      <c r="D38" s="24"/>
      <c r="E38" s="31"/>
      <c r="F38" s="31"/>
      <c r="G38" s="24"/>
      <c r="H38" s="24"/>
      <c r="I38" s="31"/>
      <c r="J38" s="31"/>
      <c r="K38" s="24"/>
      <c r="L38" s="24"/>
      <c r="M38" s="31"/>
      <c r="N38" s="31"/>
      <c r="O38" s="24"/>
      <c r="P38" s="24"/>
      <c r="Q38" s="31"/>
      <c r="R38" s="31"/>
      <c r="S38" s="24"/>
    </row>
    <row r="39" spans="1:19">
      <c r="A39" s="48"/>
      <c r="B39" s="29" t="s">
        <v>603</v>
      </c>
      <c r="C39" s="80"/>
      <c r="D39" s="24"/>
      <c r="E39" s="36"/>
      <c r="F39" s="36"/>
      <c r="G39" s="24"/>
      <c r="H39" s="24"/>
      <c r="I39" s="36"/>
      <c r="J39" s="36"/>
      <c r="K39" s="24"/>
      <c r="L39" s="24"/>
      <c r="M39" s="36"/>
      <c r="N39" s="36"/>
      <c r="O39" s="24"/>
      <c r="P39" s="24"/>
      <c r="Q39" s="36"/>
      <c r="R39" s="36"/>
      <c r="S39" s="24"/>
    </row>
    <row r="40" spans="1:19">
      <c r="A40" s="48"/>
      <c r="B40" s="29"/>
      <c r="C40" s="80"/>
      <c r="D40" s="24"/>
      <c r="E40" s="36"/>
      <c r="F40" s="36"/>
      <c r="G40" s="24"/>
      <c r="H40" s="24"/>
      <c r="I40" s="36"/>
      <c r="J40" s="36"/>
      <c r="K40" s="24"/>
      <c r="L40" s="24"/>
      <c r="M40" s="36"/>
      <c r="N40" s="36"/>
      <c r="O40" s="24"/>
      <c r="P40" s="24"/>
      <c r="Q40" s="36"/>
      <c r="R40" s="36"/>
      <c r="S40" s="24"/>
    </row>
    <row r="41" spans="1:19">
      <c r="A41" s="48"/>
      <c r="B41" s="183" t="s">
        <v>476</v>
      </c>
      <c r="C41" s="184" t="s">
        <v>595</v>
      </c>
      <c r="D41" s="24"/>
      <c r="E41" s="31">
        <v>95358</v>
      </c>
      <c r="F41" s="31"/>
      <c r="G41" s="24"/>
      <c r="H41" s="24"/>
      <c r="I41" s="31">
        <v>95358</v>
      </c>
      <c r="J41" s="31"/>
      <c r="K41" s="24"/>
      <c r="L41" s="24"/>
      <c r="M41" s="31">
        <v>99046</v>
      </c>
      <c r="N41" s="31"/>
      <c r="O41" s="24"/>
      <c r="P41" s="24"/>
      <c r="Q41" s="31">
        <v>99046</v>
      </c>
      <c r="R41" s="31"/>
      <c r="S41" s="24"/>
    </row>
    <row r="42" spans="1:19">
      <c r="A42" s="48"/>
      <c r="B42" s="183"/>
      <c r="C42" s="184"/>
      <c r="D42" s="24"/>
      <c r="E42" s="31"/>
      <c r="F42" s="31"/>
      <c r="G42" s="24"/>
      <c r="H42" s="24"/>
      <c r="I42" s="31"/>
      <c r="J42" s="31"/>
      <c r="K42" s="24"/>
      <c r="L42" s="24"/>
      <c r="M42" s="31"/>
      <c r="N42" s="31"/>
      <c r="O42" s="24"/>
      <c r="P42" s="24"/>
      <c r="Q42" s="31"/>
      <c r="R42" s="31"/>
      <c r="S42" s="24"/>
    </row>
    <row r="43" spans="1:19">
      <c r="A43" s="48"/>
      <c r="B43" s="183" t="s">
        <v>604</v>
      </c>
      <c r="C43" s="184" t="s">
        <v>595</v>
      </c>
      <c r="D43" s="24"/>
      <c r="E43" s="31">
        <v>280637</v>
      </c>
      <c r="F43" s="31"/>
      <c r="G43" s="24"/>
      <c r="H43" s="24"/>
      <c r="I43" s="31">
        <v>280637</v>
      </c>
      <c r="J43" s="31"/>
      <c r="K43" s="24"/>
      <c r="L43" s="24"/>
      <c r="M43" s="31">
        <v>275693</v>
      </c>
      <c r="N43" s="31"/>
      <c r="O43" s="24"/>
      <c r="P43" s="24"/>
      <c r="Q43" s="31">
        <v>275693</v>
      </c>
      <c r="R43" s="31"/>
      <c r="S43" s="24"/>
    </row>
    <row r="44" spans="1:19">
      <c r="A44" s="48"/>
      <c r="B44" s="183"/>
      <c r="C44" s="184"/>
      <c r="D44" s="24"/>
      <c r="E44" s="31"/>
      <c r="F44" s="31"/>
      <c r="G44" s="24"/>
      <c r="H44" s="24"/>
      <c r="I44" s="31"/>
      <c r="J44" s="31"/>
      <c r="K44" s="24"/>
      <c r="L44" s="24"/>
      <c r="M44" s="31"/>
      <c r="N44" s="31"/>
      <c r="O44" s="24"/>
      <c r="P44" s="24"/>
      <c r="Q44" s="31"/>
      <c r="R44" s="31"/>
      <c r="S44" s="24"/>
    </row>
    <row r="45" spans="1:19">
      <c r="A45" s="48"/>
      <c r="B45" s="183" t="s">
        <v>477</v>
      </c>
      <c r="C45" s="184" t="s">
        <v>595</v>
      </c>
      <c r="D45" s="24"/>
      <c r="E45" s="31">
        <v>73871</v>
      </c>
      <c r="F45" s="31"/>
      <c r="G45" s="24"/>
      <c r="H45" s="24"/>
      <c r="I45" s="31">
        <v>73599</v>
      </c>
      <c r="J45" s="31"/>
      <c r="K45" s="24"/>
      <c r="L45" s="24"/>
      <c r="M45" s="31">
        <v>50637</v>
      </c>
      <c r="N45" s="31"/>
      <c r="O45" s="24"/>
      <c r="P45" s="24"/>
      <c r="Q45" s="31">
        <v>50715</v>
      </c>
      <c r="R45" s="31"/>
      <c r="S45" s="24"/>
    </row>
    <row r="46" spans="1:19">
      <c r="A46" s="48"/>
      <c r="B46" s="183"/>
      <c r="C46" s="184"/>
      <c r="D46" s="24"/>
      <c r="E46" s="31"/>
      <c r="F46" s="31"/>
      <c r="G46" s="24"/>
      <c r="H46" s="24"/>
      <c r="I46" s="31"/>
      <c r="J46" s="31"/>
      <c r="K46" s="24"/>
      <c r="L46" s="24"/>
      <c r="M46" s="31"/>
      <c r="N46" s="31"/>
      <c r="O46" s="24"/>
      <c r="P46" s="24"/>
      <c r="Q46" s="31"/>
      <c r="R46" s="31"/>
      <c r="S46" s="24"/>
    </row>
    <row r="47" spans="1:19">
      <c r="A47" s="48"/>
      <c r="B47" s="183" t="s">
        <v>478</v>
      </c>
      <c r="C47" s="184" t="s">
        <v>595</v>
      </c>
      <c r="D47" s="24"/>
      <c r="E47" s="31">
        <v>233142</v>
      </c>
      <c r="F47" s="31"/>
      <c r="G47" s="24"/>
      <c r="H47" s="24"/>
      <c r="I47" s="31">
        <v>234996</v>
      </c>
      <c r="J47" s="31"/>
      <c r="K47" s="24"/>
      <c r="L47" s="24"/>
      <c r="M47" s="31">
        <v>262033</v>
      </c>
      <c r="N47" s="31"/>
      <c r="O47" s="24"/>
      <c r="P47" s="24"/>
      <c r="Q47" s="31">
        <v>264694</v>
      </c>
      <c r="R47" s="31"/>
      <c r="S47" s="24"/>
    </row>
    <row r="48" spans="1:19">
      <c r="A48" s="48"/>
      <c r="B48" s="183"/>
      <c r="C48" s="184"/>
      <c r="D48" s="24"/>
      <c r="E48" s="31"/>
      <c r="F48" s="31"/>
      <c r="G48" s="24"/>
      <c r="H48" s="24"/>
      <c r="I48" s="31"/>
      <c r="J48" s="31"/>
      <c r="K48" s="24"/>
      <c r="L48" s="24"/>
      <c r="M48" s="31"/>
      <c r="N48" s="31"/>
      <c r="O48" s="24"/>
      <c r="P48" s="24"/>
      <c r="Q48" s="31"/>
      <c r="R48" s="31"/>
      <c r="S48" s="24"/>
    </row>
    <row r="49" spans="1:26">
      <c r="A49" s="48"/>
      <c r="B49" s="183" t="s">
        <v>46</v>
      </c>
      <c r="C49" s="184" t="s">
        <v>595</v>
      </c>
      <c r="D49" s="24"/>
      <c r="E49" s="31">
        <v>61600</v>
      </c>
      <c r="F49" s="31"/>
      <c r="G49" s="24"/>
      <c r="H49" s="24"/>
      <c r="I49" s="31">
        <v>61600</v>
      </c>
      <c r="J49" s="31"/>
      <c r="K49" s="24"/>
      <c r="L49" s="24"/>
      <c r="M49" s="31">
        <v>70500</v>
      </c>
      <c r="N49" s="31"/>
      <c r="O49" s="24"/>
      <c r="P49" s="24"/>
      <c r="Q49" s="31">
        <v>70500</v>
      </c>
      <c r="R49" s="31"/>
      <c r="S49" s="24"/>
    </row>
    <row r="50" spans="1:26">
      <c r="A50" s="48"/>
      <c r="B50" s="183"/>
      <c r="C50" s="184"/>
      <c r="D50" s="24"/>
      <c r="E50" s="31"/>
      <c r="F50" s="31"/>
      <c r="G50" s="24"/>
      <c r="H50" s="24"/>
      <c r="I50" s="31"/>
      <c r="J50" s="31"/>
      <c r="K50" s="24"/>
      <c r="L50" s="24"/>
      <c r="M50" s="31"/>
      <c r="N50" s="31"/>
      <c r="O50" s="24"/>
      <c r="P50" s="24"/>
      <c r="Q50" s="31"/>
      <c r="R50" s="31"/>
      <c r="S50" s="24"/>
    </row>
    <row r="51" spans="1:26">
      <c r="A51" s="48"/>
      <c r="B51" s="183" t="s">
        <v>605</v>
      </c>
      <c r="C51" s="184" t="s">
        <v>595</v>
      </c>
      <c r="D51" s="24"/>
      <c r="E51" s="31">
        <v>150000</v>
      </c>
      <c r="F51" s="31"/>
      <c r="G51" s="24"/>
      <c r="H51" s="24"/>
      <c r="I51" s="31">
        <v>154100</v>
      </c>
      <c r="J51" s="31"/>
      <c r="K51" s="24"/>
      <c r="L51" s="24"/>
      <c r="M51" s="31">
        <v>110000</v>
      </c>
      <c r="N51" s="31"/>
      <c r="O51" s="24"/>
      <c r="P51" s="24"/>
      <c r="Q51" s="31">
        <v>115767</v>
      </c>
      <c r="R51" s="31"/>
      <c r="S51" s="24"/>
    </row>
    <row r="52" spans="1:26">
      <c r="A52" s="48"/>
      <c r="B52" s="183"/>
      <c r="C52" s="184"/>
      <c r="D52" s="24"/>
      <c r="E52" s="31"/>
      <c r="F52" s="31"/>
      <c r="G52" s="24"/>
      <c r="H52" s="24"/>
      <c r="I52" s="31"/>
      <c r="J52" s="31"/>
      <c r="K52" s="24"/>
      <c r="L52" s="24"/>
      <c r="M52" s="31"/>
      <c r="N52" s="31"/>
      <c r="O52" s="24"/>
      <c r="P52" s="24"/>
      <c r="Q52" s="31"/>
      <c r="R52" s="31"/>
      <c r="S52" s="24"/>
    </row>
    <row r="53" spans="1:26">
      <c r="A53" s="48"/>
      <c r="B53" s="183" t="s">
        <v>48</v>
      </c>
      <c r="C53" s="184" t="s">
        <v>595</v>
      </c>
      <c r="D53" s="24"/>
      <c r="E53" s="31">
        <v>30000</v>
      </c>
      <c r="F53" s="31"/>
      <c r="G53" s="24"/>
      <c r="H53" s="24"/>
      <c r="I53" s="31">
        <v>32450</v>
      </c>
      <c r="J53" s="31"/>
      <c r="K53" s="24"/>
      <c r="L53" s="24"/>
      <c r="M53" s="31">
        <v>30000</v>
      </c>
      <c r="N53" s="31"/>
      <c r="O53" s="24"/>
      <c r="P53" s="24"/>
      <c r="Q53" s="31">
        <v>33651</v>
      </c>
      <c r="R53" s="31"/>
      <c r="S53" s="24"/>
    </row>
    <row r="54" spans="1:26">
      <c r="A54" s="48"/>
      <c r="B54" s="183"/>
      <c r="C54" s="184"/>
      <c r="D54" s="24"/>
      <c r="E54" s="31"/>
      <c r="F54" s="31"/>
      <c r="G54" s="24"/>
      <c r="H54" s="24"/>
      <c r="I54" s="31"/>
      <c r="J54" s="31"/>
      <c r="K54" s="24"/>
      <c r="L54" s="24"/>
      <c r="M54" s="31"/>
      <c r="N54" s="31"/>
      <c r="O54" s="24"/>
      <c r="P54" s="24"/>
      <c r="Q54" s="31"/>
      <c r="R54" s="31"/>
      <c r="S54" s="24"/>
    </row>
    <row r="55" spans="1:26">
      <c r="A55" s="48"/>
      <c r="B55" s="183" t="s">
        <v>50</v>
      </c>
      <c r="C55" s="184" t="s">
        <v>595</v>
      </c>
      <c r="D55" s="24"/>
      <c r="E55" s="37">
        <v>314</v>
      </c>
      <c r="F55" s="37"/>
      <c r="G55" s="24"/>
      <c r="H55" s="24"/>
      <c r="I55" s="37">
        <v>314</v>
      </c>
      <c r="J55" s="37"/>
      <c r="K55" s="24"/>
      <c r="L55" s="24"/>
      <c r="M55" s="37">
        <v>330</v>
      </c>
      <c r="N55" s="37"/>
      <c r="O55" s="24"/>
      <c r="P55" s="24"/>
      <c r="Q55" s="37">
        <v>330</v>
      </c>
      <c r="R55" s="37"/>
      <c r="S55" s="24"/>
    </row>
    <row r="56" spans="1:26">
      <c r="A56" s="48"/>
      <c r="B56" s="183"/>
      <c r="C56" s="184"/>
      <c r="D56" s="24"/>
      <c r="E56" s="37"/>
      <c r="F56" s="37"/>
      <c r="G56" s="24"/>
      <c r="H56" s="24"/>
      <c r="I56" s="37"/>
      <c r="J56" s="37"/>
      <c r="K56" s="24"/>
      <c r="L56" s="24"/>
      <c r="M56" s="37"/>
      <c r="N56" s="37"/>
      <c r="O56" s="24"/>
      <c r="P56" s="24"/>
      <c r="Q56" s="37"/>
      <c r="R56" s="37"/>
      <c r="S56" s="24"/>
    </row>
    <row r="57" spans="1:26">
      <c r="A57" s="48"/>
      <c r="B57" s="183" t="s">
        <v>606</v>
      </c>
      <c r="C57" s="184" t="s">
        <v>607</v>
      </c>
      <c r="D57" s="24"/>
      <c r="E57" s="37">
        <v>167</v>
      </c>
      <c r="F57" s="37"/>
      <c r="G57" s="24"/>
      <c r="H57" s="24"/>
      <c r="I57" s="37">
        <v>167</v>
      </c>
      <c r="J57" s="37"/>
      <c r="K57" s="24"/>
      <c r="L57" s="24"/>
      <c r="M57" s="37">
        <v>320</v>
      </c>
      <c r="N57" s="37"/>
      <c r="O57" s="24"/>
      <c r="P57" s="24"/>
      <c r="Q57" s="37">
        <v>320</v>
      </c>
      <c r="R57" s="37"/>
      <c r="S57" s="24"/>
    </row>
    <row r="58" spans="1:26">
      <c r="A58" s="48"/>
      <c r="B58" s="183"/>
      <c r="C58" s="184"/>
      <c r="D58" s="24"/>
      <c r="E58" s="37"/>
      <c r="F58" s="37"/>
      <c r="G58" s="24"/>
      <c r="H58" s="24"/>
      <c r="I58" s="37"/>
      <c r="J58" s="37"/>
      <c r="K58" s="24"/>
      <c r="L58" s="24"/>
      <c r="M58" s="37"/>
      <c r="N58" s="37"/>
      <c r="O58" s="24"/>
      <c r="P58" s="24"/>
      <c r="Q58" s="37"/>
      <c r="R58" s="37"/>
      <c r="S58" s="24"/>
    </row>
    <row r="59" spans="1:26" ht="15" customHeight="1">
      <c r="A59" s="48" t="s">
        <v>716</v>
      </c>
      <c r="B59" s="47" t="s">
        <v>4</v>
      </c>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c r="A60" s="48"/>
      <c r="B60" s="50" t="s">
        <v>614</v>
      </c>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c r="A61" s="48"/>
      <c r="B61" s="24"/>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c r="A62" s="48"/>
      <c r="B62" s="23"/>
      <c r="C62" s="23"/>
      <c r="D62" s="23"/>
      <c r="E62" s="23"/>
      <c r="F62" s="23"/>
      <c r="G62" s="23"/>
      <c r="H62" s="23"/>
      <c r="I62" s="23"/>
      <c r="J62" s="23"/>
      <c r="K62" s="23"/>
      <c r="L62" s="23"/>
      <c r="M62" s="23"/>
      <c r="N62" s="23"/>
      <c r="O62" s="23"/>
      <c r="P62" s="23"/>
      <c r="Q62" s="23"/>
    </row>
    <row r="63" spans="1:26">
      <c r="A63" s="48"/>
      <c r="B63" s="12"/>
      <c r="C63" s="12"/>
      <c r="D63" s="12"/>
      <c r="E63" s="12"/>
      <c r="F63" s="12"/>
      <c r="G63" s="12"/>
      <c r="H63" s="12"/>
      <c r="I63" s="12"/>
      <c r="J63" s="12"/>
      <c r="K63" s="12"/>
      <c r="L63" s="12"/>
      <c r="M63" s="12"/>
      <c r="N63" s="12"/>
      <c r="O63" s="12"/>
      <c r="P63" s="12"/>
      <c r="Q63" s="12"/>
    </row>
    <row r="64" spans="1:26" ht="15.75" thickBot="1">
      <c r="A64" s="48"/>
      <c r="B64" s="171"/>
      <c r="C64" s="114"/>
      <c r="D64" s="114"/>
      <c r="E64" s="114"/>
      <c r="F64" s="13"/>
      <c r="G64" s="121" t="s">
        <v>615</v>
      </c>
      <c r="H64" s="121"/>
      <c r="I64" s="121"/>
      <c r="J64" s="121"/>
      <c r="K64" s="121"/>
      <c r="L64" s="121"/>
      <c r="M64" s="121"/>
      <c r="N64" s="121"/>
      <c r="O64" s="121"/>
      <c r="P64" s="121"/>
      <c r="Q64" s="121"/>
    </row>
    <row r="65" spans="1:17">
      <c r="A65" s="48"/>
      <c r="B65" s="173"/>
      <c r="C65" s="114"/>
      <c r="D65" s="114"/>
      <c r="E65" s="114"/>
      <c r="F65" s="24"/>
      <c r="G65" s="151" t="s">
        <v>616</v>
      </c>
      <c r="H65" s="151"/>
      <c r="I65" s="151"/>
      <c r="J65" s="41"/>
      <c r="K65" s="151" t="s">
        <v>619</v>
      </c>
      <c r="L65" s="151"/>
      <c r="M65" s="151"/>
      <c r="N65" s="41"/>
      <c r="O65" s="151" t="s">
        <v>619</v>
      </c>
      <c r="P65" s="151"/>
      <c r="Q65" s="151"/>
    </row>
    <row r="66" spans="1:17">
      <c r="A66" s="48"/>
      <c r="B66" s="173"/>
      <c r="C66" s="114"/>
      <c r="D66" s="114"/>
      <c r="E66" s="114"/>
      <c r="F66" s="24"/>
      <c r="G66" s="120" t="s">
        <v>617</v>
      </c>
      <c r="H66" s="120"/>
      <c r="I66" s="120"/>
      <c r="J66" s="24"/>
      <c r="K66" s="120" t="s">
        <v>620</v>
      </c>
      <c r="L66" s="120"/>
      <c r="M66" s="120"/>
      <c r="N66" s="24"/>
      <c r="O66" s="120" t="s">
        <v>622</v>
      </c>
      <c r="P66" s="120"/>
      <c r="Q66" s="120"/>
    </row>
    <row r="67" spans="1:17">
      <c r="A67" s="48"/>
      <c r="B67" s="13"/>
      <c r="C67" s="24"/>
      <c r="D67" s="24"/>
      <c r="E67" s="24"/>
      <c r="F67" s="13"/>
      <c r="G67" s="120" t="s">
        <v>618</v>
      </c>
      <c r="H67" s="120"/>
      <c r="I67" s="120"/>
      <c r="J67" s="13"/>
      <c r="K67" s="120" t="s">
        <v>621</v>
      </c>
      <c r="L67" s="120"/>
      <c r="M67" s="120"/>
      <c r="N67" s="13"/>
      <c r="O67" s="120" t="s">
        <v>621</v>
      </c>
      <c r="P67" s="120"/>
      <c r="Q67" s="120"/>
    </row>
    <row r="68" spans="1:17" ht="15.75" thickBot="1">
      <c r="A68" s="48"/>
      <c r="B68" s="117" t="s">
        <v>623</v>
      </c>
      <c r="C68" s="187">
        <v>41547</v>
      </c>
      <c r="D68" s="187"/>
      <c r="E68" s="187"/>
      <c r="F68" s="22"/>
      <c r="G68" s="121" t="s">
        <v>624</v>
      </c>
      <c r="H68" s="121"/>
      <c r="I68" s="121"/>
      <c r="J68" s="22"/>
      <c r="K68" s="121" t="s">
        <v>625</v>
      </c>
      <c r="L68" s="121"/>
      <c r="M68" s="121"/>
      <c r="N68" s="22"/>
      <c r="O68" s="121" t="s">
        <v>626</v>
      </c>
      <c r="P68" s="121"/>
      <c r="Q68" s="121"/>
    </row>
    <row r="69" spans="1:17">
      <c r="A69" s="48"/>
      <c r="B69" s="171"/>
      <c r="C69" s="151" t="s">
        <v>486</v>
      </c>
      <c r="D69" s="151"/>
      <c r="E69" s="151"/>
      <c r="F69" s="151"/>
      <c r="G69" s="151"/>
      <c r="H69" s="151"/>
      <c r="I69" s="151"/>
      <c r="J69" s="151"/>
      <c r="K69" s="151"/>
      <c r="L69" s="151"/>
      <c r="M69" s="151"/>
      <c r="N69" s="151"/>
      <c r="O69" s="151"/>
      <c r="P69" s="151"/>
      <c r="Q69" s="151"/>
    </row>
    <row r="70" spans="1:17">
      <c r="A70" s="48"/>
      <c r="B70" s="122" t="s">
        <v>263</v>
      </c>
      <c r="C70" s="36"/>
      <c r="D70" s="36"/>
      <c r="E70" s="24"/>
      <c r="F70" s="24"/>
      <c r="G70" s="36"/>
      <c r="H70" s="36"/>
      <c r="I70" s="24"/>
      <c r="J70" s="24"/>
      <c r="K70" s="36"/>
      <c r="L70" s="36"/>
      <c r="M70" s="24"/>
      <c r="N70" s="24"/>
      <c r="O70" s="36"/>
      <c r="P70" s="36"/>
      <c r="Q70" s="24"/>
    </row>
    <row r="71" spans="1:17">
      <c r="A71" s="48"/>
      <c r="B71" s="122"/>
      <c r="C71" s="36"/>
      <c r="D71" s="36"/>
      <c r="E71" s="24"/>
      <c r="F71" s="24"/>
      <c r="G71" s="36"/>
      <c r="H71" s="36"/>
      <c r="I71" s="24"/>
      <c r="J71" s="24"/>
      <c r="K71" s="36"/>
      <c r="L71" s="36"/>
      <c r="M71" s="24"/>
      <c r="N71" s="24"/>
      <c r="O71" s="36"/>
      <c r="P71" s="36"/>
      <c r="Q71" s="24"/>
    </row>
    <row r="72" spans="1:17">
      <c r="A72" s="48"/>
      <c r="B72" s="188" t="s">
        <v>264</v>
      </c>
      <c r="C72" s="122" t="s">
        <v>226</v>
      </c>
      <c r="D72" s="125">
        <v>310</v>
      </c>
      <c r="E72" s="24"/>
      <c r="F72" s="24"/>
      <c r="G72" s="122" t="s">
        <v>226</v>
      </c>
      <c r="H72" s="125" t="s">
        <v>265</v>
      </c>
      <c r="I72" s="24"/>
      <c r="J72" s="24"/>
      <c r="K72" s="122" t="s">
        <v>226</v>
      </c>
      <c r="L72" s="125">
        <v>310</v>
      </c>
      <c r="M72" s="24"/>
      <c r="N72" s="24"/>
      <c r="O72" s="122" t="s">
        <v>226</v>
      </c>
      <c r="P72" s="125" t="s">
        <v>265</v>
      </c>
      <c r="Q72" s="24"/>
    </row>
    <row r="73" spans="1:17">
      <c r="A73" s="48"/>
      <c r="B73" s="188"/>
      <c r="C73" s="122"/>
      <c r="D73" s="125"/>
      <c r="E73" s="24"/>
      <c r="F73" s="24"/>
      <c r="G73" s="122"/>
      <c r="H73" s="125"/>
      <c r="I73" s="24"/>
      <c r="J73" s="24"/>
      <c r="K73" s="122"/>
      <c r="L73" s="125"/>
      <c r="M73" s="24"/>
      <c r="N73" s="24"/>
      <c r="O73" s="122"/>
      <c r="P73" s="125"/>
      <c r="Q73" s="24"/>
    </row>
    <row r="74" spans="1:17">
      <c r="A74" s="48"/>
      <c r="B74" s="188" t="s">
        <v>266</v>
      </c>
      <c r="C74" s="123">
        <v>10191</v>
      </c>
      <c r="D74" s="123"/>
      <c r="E74" s="24"/>
      <c r="F74" s="24"/>
      <c r="G74" s="125" t="s">
        <v>265</v>
      </c>
      <c r="H74" s="125"/>
      <c r="I74" s="24"/>
      <c r="J74" s="24"/>
      <c r="K74" s="123">
        <v>10191</v>
      </c>
      <c r="L74" s="123"/>
      <c r="M74" s="24"/>
      <c r="N74" s="24"/>
      <c r="O74" s="125" t="s">
        <v>265</v>
      </c>
      <c r="P74" s="125"/>
      <c r="Q74" s="24"/>
    </row>
    <row r="75" spans="1:17">
      <c r="A75" s="48"/>
      <c r="B75" s="188"/>
      <c r="C75" s="123"/>
      <c r="D75" s="123"/>
      <c r="E75" s="24"/>
      <c r="F75" s="24"/>
      <c r="G75" s="125"/>
      <c r="H75" s="125"/>
      <c r="I75" s="24"/>
      <c r="J75" s="24"/>
      <c r="K75" s="123"/>
      <c r="L75" s="123"/>
      <c r="M75" s="24"/>
      <c r="N75" s="24"/>
      <c r="O75" s="125"/>
      <c r="P75" s="125"/>
      <c r="Q75" s="24"/>
    </row>
    <row r="76" spans="1:17">
      <c r="A76" s="48"/>
      <c r="B76" s="188" t="s">
        <v>268</v>
      </c>
      <c r="C76" s="123">
        <v>2166</v>
      </c>
      <c r="D76" s="123"/>
      <c r="E76" s="24"/>
      <c r="F76" s="24"/>
      <c r="G76" s="125" t="s">
        <v>265</v>
      </c>
      <c r="H76" s="125"/>
      <c r="I76" s="24"/>
      <c r="J76" s="24"/>
      <c r="K76" s="125" t="s">
        <v>265</v>
      </c>
      <c r="L76" s="125"/>
      <c r="M76" s="24"/>
      <c r="N76" s="24"/>
      <c r="O76" s="123">
        <v>2166</v>
      </c>
      <c r="P76" s="123"/>
      <c r="Q76" s="24"/>
    </row>
    <row r="77" spans="1:17">
      <c r="A77" s="48"/>
      <c r="B77" s="188"/>
      <c r="C77" s="123"/>
      <c r="D77" s="123"/>
      <c r="E77" s="24"/>
      <c r="F77" s="24"/>
      <c r="G77" s="125"/>
      <c r="H77" s="125"/>
      <c r="I77" s="24"/>
      <c r="J77" s="24"/>
      <c r="K77" s="125"/>
      <c r="L77" s="125"/>
      <c r="M77" s="24"/>
      <c r="N77" s="24"/>
      <c r="O77" s="123"/>
      <c r="P77" s="123"/>
      <c r="Q77" s="24"/>
    </row>
    <row r="78" spans="1:17">
      <c r="A78" s="48"/>
      <c r="B78" s="188" t="s">
        <v>269</v>
      </c>
      <c r="C78" s="123">
        <v>256240</v>
      </c>
      <c r="D78" s="123"/>
      <c r="E78" s="24"/>
      <c r="F78" s="24"/>
      <c r="G78" s="125" t="s">
        <v>265</v>
      </c>
      <c r="H78" s="125"/>
      <c r="I78" s="24"/>
      <c r="J78" s="24"/>
      <c r="K78" s="123">
        <v>256240</v>
      </c>
      <c r="L78" s="123"/>
      <c r="M78" s="24"/>
      <c r="N78" s="24"/>
      <c r="O78" s="125" t="s">
        <v>265</v>
      </c>
      <c r="P78" s="125"/>
      <c r="Q78" s="24"/>
    </row>
    <row r="79" spans="1:17">
      <c r="A79" s="48"/>
      <c r="B79" s="188"/>
      <c r="C79" s="123"/>
      <c r="D79" s="123"/>
      <c r="E79" s="24"/>
      <c r="F79" s="24"/>
      <c r="G79" s="125"/>
      <c r="H79" s="125"/>
      <c r="I79" s="24"/>
      <c r="J79" s="24"/>
      <c r="K79" s="123"/>
      <c r="L79" s="123"/>
      <c r="M79" s="24"/>
      <c r="N79" s="24"/>
      <c r="O79" s="125"/>
      <c r="P79" s="125"/>
      <c r="Q79" s="24"/>
    </row>
    <row r="80" spans="1:17">
      <c r="A80" s="48"/>
      <c r="B80" s="122" t="s">
        <v>627</v>
      </c>
      <c r="C80" s="123">
        <v>2599</v>
      </c>
      <c r="D80" s="123"/>
      <c r="E80" s="24"/>
      <c r="F80" s="24"/>
      <c r="G80" s="125" t="s">
        <v>265</v>
      </c>
      <c r="H80" s="125"/>
      <c r="I80" s="24"/>
      <c r="J80" s="24"/>
      <c r="K80" s="125" t="s">
        <v>265</v>
      </c>
      <c r="L80" s="125"/>
      <c r="M80" s="24"/>
      <c r="N80" s="24"/>
      <c r="O80" s="123">
        <v>2599</v>
      </c>
      <c r="P80" s="123"/>
      <c r="Q80" s="24"/>
    </row>
    <row r="81" spans="1:17">
      <c r="A81" s="48"/>
      <c r="B81" s="122"/>
      <c r="C81" s="123"/>
      <c r="D81" s="123"/>
      <c r="E81" s="24"/>
      <c r="F81" s="24"/>
      <c r="G81" s="125"/>
      <c r="H81" s="125"/>
      <c r="I81" s="24"/>
      <c r="J81" s="24"/>
      <c r="K81" s="125"/>
      <c r="L81" s="125"/>
      <c r="M81" s="24"/>
      <c r="N81" s="24"/>
      <c r="O81" s="123"/>
      <c r="P81" s="123"/>
      <c r="Q81" s="24"/>
    </row>
    <row r="82" spans="1:17">
      <c r="A82" s="48"/>
      <c r="B82" s="122" t="s">
        <v>602</v>
      </c>
      <c r="C82" s="123">
        <v>2058</v>
      </c>
      <c r="D82" s="123"/>
      <c r="E82" s="24"/>
      <c r="F82" s="24"/>
      <c r="G82" s="125" t="s">
        <v>265</v>
      </c>
      <c r="H82" s="125"/>
      <c r="I82" s="24"/>
      <c r="J82" s="24"/>
      <c r="K82" s="125" t="s">
        <v>265</v>
      </c>
      <c r="L82" s="125"/>
      <c r="M82" s="24"/>
      <c r="N82" s="24"/>
      <c r="O82" s="123">
        <v>2058</v>
      </c>
      <c r="P82" s="123"/>
      <c r="Q82" s="24"/>
    </row>
    <row r="83" spans="1:17">
      <c r="A83" s="48"/>
      <c r="B83" s="122"/>
      <c r="C83" s="123"/>
      <c r="D83" s="123"/>
      <c r="E83" s="24"/>
      <c r="F83" s="24"/>
      <c r="G83" s="125"/>
      <c r="H83" s="125"/>
      <c r="I83" s="24"/>
      <c r="J83" s="24"/>
      <c r="K83" s="125"/>
      <c r="L83" s="125"/>
      <c r="M83" s="24"/>
      <c r="N83" s="24"/>
      <c r="O83" s="123"/>
      <c r="P83" s="123"/>
      <c r="Q83" s="24"/>
    </row>
    <row r="84" spans="1:17">
      <c r="A84" s="48"/>
      <c r="B84" s="122" t="s">
        <v>628</v>
      </c>
      <c r="C84" s="125" t="s">
        <v>629</v>
      </c>
      <c r="D84" s="125"/>
      <c r="E84" s="122" t="s">
        <v>231</v>
      </c>
      <c r="F84" s="24"/>
      <c r="G84" s="125" t="s">
        <v>265</v>
      </c>
      <c r="H84" s="125"/>
      <c r="I84" s="24"/>
      <c r="J84" s="24"/>
      <c r="K84" s="125" t="s">
        <v>630</v>
      </c>
      <c r="L84" s="125"/>
      <c r="M84" s="122" t="s">
        <v>231</v>
      </c>
      <c r="N84" s="24"/>
      <c r="O84" s="125" t="s">
        <v>631</v>
      </c>
      <c r="P84" s="125"/>
      <c r="Q84" s="122" t="s">
        <v>231</v>
      </c>
    </row>
    <row r="85" spans="1:17" ht="15.75" thickBot="1">
      <c r="A85" s="48"/>
      <c r="B85" s="122"/>
      <c r="C85" s="126"/>
      <c r="D85" s="126"/>
      <c r="E85" s="189"/>
      <c r="F85" s="24"/>
      <c r="G85" s="126"/>
      <c r="H85" s="126"/>
      <c r="I85" s="46"/>
      <c r="J85" s="24"/>
      <c r="K85" s="126"/>
      <c r="L85" s="126"/>
      <c r="M85" s="189"/>
      <c r="N85" s="24"/>
      <c r="O85" s="126"/>
      <c r="P85" s="126"/>
      <c r="Q85" s="189"/>
    </row>
    <row r="86" spans="1:17">
      <c r="A86" s="48"/>
      <c r="B86" s="132" t="s">
        <v>135</v>
      </c>
      <c r="C86" s="127" t="s">
        <v>226</v>
      </c>
      <c r="D86" s="129">
        <v>273397</v>
      </c>
      <c r="E86" s="41"/>
      <c r="F86" s="24"/>
      <c r="G86" s="127" t="s">
        <v>226</v>
      </c>
      <c r="H86" s="190" t="s">
        <v>265</v>
      </c>
      <c r="I86" s="41"/>
      <c r="J86" s="24"/>
      <c r="K86" s="127" t="s">
        <v>226</v>
      </c>
      <c r="L86" s="129">
        <v>266579</v>
      </c>
      <c r="M86" s="41"/>
      <c r="N86" s="24"/>
      <c r="O86" s="127" t="s">
        <v>226</v>
      </c>
      <c r="P86" s="129">
        <v>6818</v>
      </c>
      <c r="Q86" s="41"/>
    </row>
    <row r="87" spans="1:17" ht="15.75" thickBot="1">
      <c r="A87" s="48"/>
      <c r="B87" s="132"/>
      <c r="C87" s="128"/>
      <c r="D87" s="130"/>
      <c r="E87" s="33"/>
      <c r="F87" s="24"/>
      <c r="G87" s="128"/>
      <c r="H87" s="191"/>
      <c r="I87" s="33"/>
      <c r="J87" s="24"/>
      <c r="K87" s="128"/>
      <c r="L87" s="130"/>
      <c r="M87" s="33"/>
      <c r="N87" s="24"/>
      <c r="O87" s="128"/>
      <c r="P87" s="130"/>
      <c r="Q87" s="33"/>
    </row>
    <row r="88" spans="1:17" ht="15.75" thickTop="1">
      <c r="A88" s="48"/>
      <c r="B88" s="13"/>
      <c r="C88" s="34"/>
      <c r="D88" s="34"/>
      <c r="E88" s="34"/>
      <c r="F88" s="13"/>
      <c r="G88" s="34"/>
      <c r="H88" s="34"/>
      <c r="I88" s="34"/>
      <c r="J88" s="13"/>
      <c r="K88" s="34"/>
      <c r="L88" s="34"/>
      <c r="M88" s="34"/>
      <c r="N88" s="13"/>
      <c r="O88" s="34"/>
      <c r="P88" s="34"/>
      <c r="Q88" s="34"/>
    </row>
    <row r="89" spans="1:17" ht="15.75" thickBot="1">
      <c r="A89" s="48"/>
      <c r="B89" s="171"/>
      <c r="C89" s="114"/>
      <c r="D89" s="114"/>
      <c r="E89" s="114"/>
      <c r="F89" s="13"/>
      <c r="G89" s="121" t="s">
        <v>615</v>
      </c>
      <c r="H89" s="121"/>
      <c r="I89" s="121"/>
      <c r="J89" s="121"/>
      <c r="K89" s="121"/>
      <c r="L89" s="121"/>
      <c r="M89" s="121"/>
      <c r="N89" s="121"/>
      <c r="O89" s="121"/>
      <c r="P89" s="121"/>
      <c r="Q89" s="121"/>
    </row>
    <row r="90" spans="1:17">
      <c r="A90" s="48"/>
      <c r="B90" s="173"/>
      <c r="C90" s="114"/>
      <c r="D90" s="114"/>
      <c r="E90" s="114"/>
      <c r="F90" s="24"/>
      <c r="G90" s="151" t="s">
        <v>616</v>
      </c>
      <c r="H90" s="151"/>
      <c r="I90" s="151"/>
      <c r="J90" s="41"/>
      <c r="K90" s="151" t="s">
        <v>619</v>
      </c>
      <c r="L90" s="151"/>
      <c r="M90" s="151"/>
      <c r="N90" s="41"/>
      <c r="O90" s="151" t="s">
        <v>619</v>
      </c>
      <c r="P90" s="151"/>
      <c r="Q90" s="151"/>
    </row>
    <row r="91" spans="1:17">
      <c r="A91" s="48"/>
      <c r="B91" s="173"/>
      <c r="C91" s="114"/>
      <c r="D91" s="114"/>
      <c r="E91" s="114"/>
      <c r="F91" s="24"/>
      <c r="G91" s="120" t="s">
        <v>617</v>
      </c>
      <c r="H91" s="120"/>
      <c r="I91" s="120"/>
      <c r="J91" s="24"/>
      <c r="K91" s="120" t="s">
        <v>620</v>
      </c>
      <c r="L91" s="120"/>
      <c r="M91" s="120"/>
      <c r="N91" s="24"/>
      <c r="O91" s="120" t="s">
        <v>622</v>
      </c>
      <c r="P91" s="120"/>
      <c r="Q91" s="120"/>
    </row>
    <row r="92" spans="1:17">
      <c r="A92" s="48"/>
      <c r="B92" s="171"/>
      <c r="C92" s="24"/>
      <c r="D92" s="24"/>
      <c r="E92" s="24"/>
      <c r="F92" s="13"/>
      <c r="G92" s="120" t="s">
        <v>618</v>
      </c>
      <c r="H92" s="120"/>
      <c r="I92" s="120"/>
      <c r="J92" s="13"/>
      <c r="K92" s="120" t="s">
        <v>621</v>
      </c>
      <c r="L92" s="120"/>
      <c r="M92" s="120"/>
      <c r="N92" s="13"/>
      <c r="O92" s="120" t="s">
        <v>621</v>
      </c>
      <c r="P92" s="120"/>
      <c r="Q92" s="120"/>
    </row>
    <row r="93" spans="1:17" ht="15.75" thickBot="1">
      <c r="A93" s="48"/>
      <c r="B93" s="117" t="s">
        <v>623</v>
      </c>
      <c r="C93" s="187">
        <v>41274</v>
      </c>
      <c r="D93" s="187"/>
      <c r="E93" s="187"/>
      <c r="F93" s="22"/>
      <c r="G93" s="121" t="s">
        <v>624</v>
      </c>
      <c r="H93" s="121"/>
      <c r="I93" s="121"/>
      <c r="J93" s="22"/>
      <c r="K93" s="121" t="s">
        <v>625</v>
      </c>
      <c r="L93" s="121"/>
      <c r="M93" s="121"/>
      <c r="N93" s="22"/>
      <c r="O93" s="121" t="s">
        <v>626</v>
      </c>
      <c r="P93" s="121"/>
      <c r="Q93" s="121"/>
    </row>
    <row r="94" spans="1:17">
      <c r="A94" s="48"/>
      <c r="B94" s="171"/>
      <c r="C94" s="151" t="s">
        <v>293</v>
      </c>
      <c r="D94" s="151"/>
      <c r="E94" s="151"/>
      <c r="F94" s="151"/>
      <c r="G94" s="151"/>
      <c r="H94" s="151"/>
      <c r="I94" s="151"/>
      <c r="J94" s="151"/>
      <c r="K94" s="151"/>
      <c r="L94" s="151"/>
      <c r="M94" s="151"/>
      <c r="N94" s="151"/>
      <c r="O94" s="151"/>
      <c r="P94" s="151"/>
      <c r="Q94" s="151"/>
    </row>
    <row r="95" spans="1:17">
      <c r="A95" s="48"/>
      <c r="B95" s="122" t="s">
        <v>263</v>
      </c>
      <c r="C95" s="36"/>
      <c r="D95" s="36"/>
      <c r="E95" s="24"/>
      <c r="F95" s="24"/>
      <c r="G95" s="36"/>
      <c r="H95" s="36"/>
      <c r="I95" s="24"/>
      <c r="J95" s="24"/>
      <c r="K95" s="36"/>
      <c r="L95" s="36"/>
      <c r="M95" s="24"/>
      <c r="N95" s="24"/>
      <c r="O95" s="36"/>
      <c r="P95" s="36"/>
      <c r="Q95" s="24"/>
    </row>
    <row r="96" spans="1:17">
      <c r="A96" s="48"/>
      <c r="B96" s="122"/>
      <c r="C96" s="36"/>
      <c r="D96" s="36"/>
      <c r="E96" s="24"/>
      <c r="F96" s="24"/>
      <c r="G96" s="36"/>
      <c r="H96" s="36"/>
      <c r="I96" s="24"/>
      <c r="J96" s="24"/>
      <c r="K96" s="36"/>
      <c r="L96" s="36"/>
      <c r="M96" s="24"/>
      <c r="N96" s="24"/>
      <c r="O96" s="36"/>
      <c r="P96" s="36"/>
      <c r="Q96" s="24"/>
    </row>
    <row r="97" spans="1:17">
      <c r="A97" s="48"/>
      <c r="B97" s="188" t="s">
        <v>264</v>
      </c>
      <c r="C97" s="122" t="s">
        <v>226</v>
      </c>
      <c r="D97" s="125">
        <v>314</v>
      </c>
      <c r="E97" s="24"/>
      <c r="F97" s="24"/>
      <c r="G97" s="122" t="s">
        <v>226</v>
      </c>
      <c r="H97" s="125" t="s">
        <v>265</v>
      </c>
      <c r="I97" s="24"/>
      <c r="J97" s="24"/>
      <c r="K97" s="122" t="s">
        <v>226</v>
      </c>
      <c r="L97" s="125">
        <v>314</v>
      </c>
      <c r="M97" s="24"/>
      <c r="N97" s="24"/>
      <c r="O97" s="122" t="s">
        <v>226</v>
      </c>
      <c r="P97" s="125" t="s">
        <v>265</v>
      </c>
      <c r="Q97" s="24"/>
    </row>
    <row r="98" spans="1:17">
      <c r="A98" s="48"/>
      <c r="B98" s="188"/>
      <c r="C98" s="122"/>
      <c r="D98" s="125"/>
      <c r="E98" s="24"/>
      <c r="F98" s="24"/>
      <c r="G98" s="122"/>
      <c r="H98" s="125"/>
      <c r="I98" s="24"/>
      <c r="J98" s="24"/>
      <c r="K98" s="122"/>
      <c r="L98" s="125"/>
      <c r="M98" s="24"/>
      <c r="N98" s="24"/>
      <c r="O98" s="122"/>
      <c r="P98" s="125"/>
      <c r="Q98" s="24"/>
    </row>
    <row r="99" spans="1:17">
      <c r="A99" s="48"/>
      <c r="B99" s="188" t="s">
        <v>266</v>
      </c>
      <c r="C99" s="123">
        <v>12177</v>
      </c>
      <c r="D99" s="123"/>
      <c r="E99" s="24"/>
      <c r="F99" s="24"/>
      <c r="G99" s="125" t="s">
        <v>265</v>
      </c>
      <c r="H99" s="125"/>
      <c r="I99" s="24"/>
      <c r="J99" s="24"/>
      <c r="K99" s="123">
        <v>12177</v>
      </c>
      <c r="L99" s="123"/>
      <c r="M99" s="24"/>
      <c r="N99" s="24"/>
      <c r="O99" s="125" t="s">
        <v>265</v>
      </c>
      <c r="P99" s="125"/>
      <c r="Q99" s="24"/>
    </row>
    <row r="100" spans="1:17">
      <c r="A100" s="48"/>
      <c r="B100" s="188"/>
      <c r="C100" s="123"/>
      <c r="D100" s="123"/>
      <c r="E100" s="24"/>
      <c r="F100" s="24"/>
      <c r="G100" s="125"/>
      <c r="H100" s="125"/>
      <c r="I100" s="24"/>
      <c r="J100" s="24"/>
      <c r="K100" s="123"/>
      <c r="L100" s="123"/>
      <c r="M100" s="24"/>
      <c r="N100" s="24"/>
      <c r="O100" s="125"/>
      <c r="P100" s="125"/>
      <c r="Q100" s="24"/>
    </row>
    <row r="101" spans="1:17">
      <c r="A101" s="48"/>
      <c r="B101" s="188" t="s">
        <v>268</v>
      </c>
      <c r="C101" s="123">
        <v>6197</v>
      </c>
      <c r="D101" s="123"/>
      <c r="E101" s="24"/>
      <c r="F101" s="24"/>
      <c r="G101" s="125" t="s">
        <v>265</v>
      </c>
      <c r="H101" s="125"/>
      <c r="I101" s="24"/>
      <c r="J101" s="24"/>
      <c r="K101" s="125" t="s">
        <v>265</v>
      </c>
      <c r="L101" s="125"/>
      <c r="M101" s="24"/>
      <c r="N101" s="24"/>
      <c r="O101" s="123">
        <v>6197</v>
      </c>
      <c r="P101" s="123"/>
      <c r="Q101" s="24"/>
    </row>
    <row r="102" spans="1:17">
      <c r="A102" s="48"/>
      <c r="B102" s="188"/>
      <c r="C102" s="123"/>
      <c r="D102" s="123"/>
      <c r="E102" s="24"/>
      <c r="F102" s="24"/>
      <c r="G102" s="125"/>
      <c r="H102" s="125"/>
      <c r="I102" s="24"/>
      <c r="J102" s="24"/>
      <c r="K102" s="125"/>
      <c r="L102" s="125"/>
      <c r="M102" s="24"/>
      <c r="N102" s="24"/>
      <c r="O102" s="123"/>
      <c r="P102" s="123"/>
      <c r="Q102" s="24"/>
    </row>
    <row r="103" spans="1:17">
      <c r="A103" s="48"/>
      <c r="B103" s="188" t="s">
        <v>269</v>
      </c>
      <c r="C103" s="123">
        <v>277419</v>
      </c>
      <c r="D103" s="123"/>
      <c r="E103" s="24"/>
      <c r="F103" s="24"/>
      <c r="G103" s="125" t="s">
        <v>265</v>
      </c>
      <c r="H103" s="125"/>
      <c r="I103" s="24"/>
      <c r="J103" s="24"/>
      <c r="K103" s="123">
        <v>277419</v>
      </c>
      <c r="L103" s="123"/>
      <c r="M103" s="24"/>
      <c r="N103" s="24"/>
      <c r="O103" s="125" t="s">
        <v>265</v>
      </c>
      <c r="P103" s="125"/>
      <c r="Q103" s="24"/>
    </row>
    <row r="104" spans="1:17">
      <c r="A104" s="48"/>
      <c r="B104" s="188"/>
      <c r="C104" s="123"/>
      <c r="D104" s="123"/>
      <c r="E104" s="24"/>
      <c r="F104" s="24"/>
      <c r="G104" s="125"/>
      <c r="H104" s="125"/>
      <c r="I104" s="24"/>
      <c r="J104" s="24"/>
      <c r="K104" s="123"/>
      <c r="L104" s="123"/>
      <c r="M104" s="24"/>
      <c r="N104" s="24"/>
      <c r="O104" s="125"/>
      <c r="P104" s="125"/>
      <c r="Q104" s="24"/>
    </row>
    <row r="105" spans="1:17">
      <c r="A105" s="48"/>
      <c r="B105" s="122" t="s">
        <v>627</v>
      </c>
      <c r="C105" s="123">
        <v>2806</v>
      </c>
      <c r="D105" s="123"/>
      <c r="E105" s="24"/>
      <c r="F105" s="24"/>
      <c r="G105" s="125" t="s">
        <v>265</v>
      </c>
      <c r="H105" s="125"/>
      <c r="I105" s="24"/>
      <c r="J105" s="24"/>
      <c r="K105" s="125" t="s">
        <v>265</v>
      </c>
      <c r="L105" s="125"/>
      <c r="M105" s="24"/>
      <c r="N105" s="24"/>
      <c r="O105" s="123">
        <v>2806</v>
      </c>
      <c r="P105" s="123"/>
      <c r="Q105" s="24"/>
    </row>
    <row r="106" spans="1:17">
      <c r="A106" s="48"/>
      <c r="B106" s="122"/>
      <c r="C106" s="123"/>
      <c r="D106" s="123"/>
      <c r="E106" s="24"/>
      <c r="F106" s="24"/>
      <c r="G106" s="125"/>
      <c r="H106" s="125"/>
      <c r="I106" s="24"/>
      <c r="J106" s="24"/>
      <c r="K106" s="125"/>
      <c r="L106" s="125"/>
      <c r="M106" s="24"/>
      <c r="N106" s="24"/>
      <c r="O106" s="123"/>
      <c r="P106" s="123"/>
      <c r="Q106" s="24"/>
    </row>
    <row r="107" spans="1:17">
      <c r="A107" s="48"/>
      <c r="B107" s="122" t="s">
        <v>602</v>
      </c>
      <c r="C107" s="123">
        <v>3714</v>
      </c>
      <c r="D107" s="123"/>
      <c r="E107" s="24"/>
      <c r="F107" s="24"/>
      <c r="G107" s="125" t="s">
        <v>265</v>
      </c>
      <c r="H107" s="125"/>
      <c r="I107" s="24"/>
      <c r="J107" s="24"/>
      <c r="K107" s="125" t="s">
        <v>265</v>
      </c>
      <c r="L107" s="125"/>
      <c r="M107" s="24"/>
      <c r="N107" s="24"/>
      <c r="O107" s="123">
        <v>3714</v>
      </c>
      <c r="P107" s="123"/>
      <c r="Q107" s="24"/>
    </row>
    <row r="108" spans="1:17">
      <c r="A108" s="48"/>
      <c r="B108" s="122"/>
      <c r="C108" s="123"/>
      <c r="D108" s="123"/>
      <c r="E108" s="24"/>
      <c r="F108" s="24"/>
      <c r="G108" s="125"/>
      <c r="H108" s="125"/>
      <c r="I108" s="24"/>
      <c r="J108" s="24"/>
      <c r="K108" s="125"/>
      <c r="L108" s="125"/>
      <c r="M108" s="24"/>
      <c r="N108" s="24"/>
      <c r="O108" s="123"/>
      <c r="P108" s="123"/>
      <c r="Q108" s="24"/>
    </row>
    <row r="109" spans="1:17">
      <c r="A109" s="48"/>
      <c r="B109" s="122" t="s">
        <v>628</v>
      </c>
      <c r="C109" s="125" t="s">
        <v>632</v>
      </c>
      <c r="D109" s="125"/>
      <c r="E109" s="122" t="s">
        <v>231</v>
      </c>
      <c r="F109" s="24"/>
      <c r="G109" s="125" t="s">
        <v>265</v>
      </c>
      <c r="H109" s="125"/>
      <c r="I109" s="24"/>
      <c r="J109" s="24"/>
      <c r="K109" s="125" t="s">
        <v>633</v>
      </c>
      <c r="L109" s="125"/>
      <c r="M109" s="122" t="s">
        <v>231</v>
      </c>
      <c r="N109" s="24"/>
      <c r="O109" s="125" t="s">
        <v>634</v>
      </c>
      <c r="P109" s="125"/>
      <c r="Q109" s="122" t="s">
        <v>231</v>
      </c>
    </row>
    <row r="110" spans="1:17" ht="15.75" thickBot="1">
      <c r="A110" s="48"/>
      <c r="B110" s="122"/>
      <c r="C110" s="126"/>
      <c r="D110" s="126"/>
      <c r="E110" s="189"/>
      <c r="F110" s="24"/>
      <c r="G110" s="126"/>
      <c r="H110" s="126"/>
      <c r="I110" s="46"/>
      <c r="J110" s="24"/>
      <c r="K110" s="126"/>
      <c r="L110" s="126"/>
      <c r="M110" s="189"/>
      <c r="N110" s="24"/>
      <c r="O110" s="126"/>
      <c r="P110" s="126"/>
      <c r="Q110" s="189"/>
    </row>
    <row r="111" spans="1:17">
      <c r="A111" s="48"/>
      <c r="B111" s="132" t="s">
        <v>135</v>
      </c>
      <c r="C111" s="127" t="s">
        <v>226</v>
      </c>
      <c r="D111" s="129">
        <v>302307</v>
      </c>
      <c r="E111" s="41"/>
      <c r="F111" s="24"/>
      <c r="G111" s="127" t="s">
        <v>226</v>
      </c>
      <c r="H111" s="190" t="s">
        <v>265</v>
      </c>
      <c r="I111" s="41"/>
      <c r="J111" s="24"/>
      <c r="K111" s="127" t="s">
        <v>226</v>
      </c>
      <c r="L111" s="129">
        <v>289602</v>
      </c>
      <c r="M111" s="41"/>
      <c r="N111" s="24"/>
      <c r="O111" s="127" t="s">
        <v>226</v>
      </c>
      <c r="P111" s="129">
        <v>12705</v>
      </c>
      <c r="Q111" s="41"/>
    </row>
    <row r="112" spans="1:17" ht="15.75" thickBot="1">
      <c r="A112" s="48"/>
      <c r="B112" s="132"/>
      <c r="C112" s="128"/>
      <c r="D112" s="130"/>
      <c r="E112" s="33"/>
      <c r="F112" s="24"/>
      <c r="G112" s="128"/>
      <c r="H112" s="191"/>
      <c r="I112" s="33"/>
      <c r="J112" s="24"/>
      <c r="K112" s="128"/>
      <c r="L112" s="130"/>
      <c r="M112" s="33"/>
      <c r="N112" s="24"/>
      <c r="O112" s="128"/>
      <c r="P112" s="130"/>
      <c r="Q112" s="33"/>
    </row>
    <row r="113" spans="1:26" ht="15.75" thickTop="1">
      <c r="A113" s="48"/>
      <c r="B113" s="201" t="s">
        <v>635</v>
      </c>
      <c r="C113" s="201"/>
      <c r="D113" s="201"/>
      <c r="E113" s="201"/>
      <c r="F113" s="201"/>
      <c r="G113" s="201"/>
      <c r="H113" s="201"/>
      <c r="I113" s="201"/>
      <c r="J113" s="201"/>
      <c r="K113" s="201"/>
      <c r="L113" s="201"/>
      <c r="M113" s="201"/>
      <c r="N113" s="201"/>
      <c r="O113" s="201"/>
      <c r="P113" s="201"/>
      <c r="Q113" s="201"/>
      <c r="R113" s="201"/>
      <c r="S113" s="201"/>
      <c r="T113" s="201"/>
      <c r="U113" s="201"/>
      <c r="V113" s="201"/>
      <c r="W113" s="201"/>
      <c r="X113" s="201"/>
      <c r="Y113" s="201"/>
      <c r="Z113" s="201"/>
    </row>
    <row r="114" spans="1:26" ht="15" customHeight="1">
      <c r="A114" s="48" t="s">
        <v>717</v>
      </c>
      <c r="B114" s="47" t="s">
        <v>4</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row>
    <row r="115" spans="1:26">
      <c r="A115" s="48"/>
      <c r="B115" s="23"/>
      <c r="C115" s="23"/>
      <c r="D115" s="23"/>
      <c r="E115" s="23"/>
      <c r="F115" s="23"/>
      <c r="G115" s="23"/>
      <c r="H115" s="23"/>
      <c r="I115" s="23"/>
      <c r="J115" s="23"/>
      <c r="K115" s="23"/>
      <c r="L115" s="23"/>
      <c r="M115" s="23"/>
      <c r="N115" s="23"/>
      <c r="O115" s="23"/>
      <c r="P115" s="23"/>
      <c r="Q115" s="23"/>
      <c r="R115" s="23"/>
    </row>
    <row r="116" spans="1:26">
      <c r="A116" s="48"/>
      <c r="B116" s="12"/>
      <c r="C116" s="12"/>
      <c r="D116" s="12"/>
      <c r="E116" s="12"/>
      <c r="F116" s="12"/>
      <c r="G116" s="12"/>
      <c r="H116" s="12"/>
      <c r="I116" s="12"/>
      <c r="J116" s="12"/>
      <c r="K116" s="12"/>
      <c r="L116" s="12"/>
      <c r="M116" s="12"/>
      <c r="N116" s="12"/>
      <c r="O116" s="12"/>
      <c r="P116" s="12"/>
      <c r="Q116" s="12"/>
      <c r="R116" s="12"/>
    </row>
    <row r="117" spans="1:26" ht="15.75" thickBot="1">
      <c r="A117" s="48"/>
      <c r="B117" s="149"/>
      <c r="C117" s="13"/>
      <c r="D117" s="120"/>
      <c r="E117" s="120"/>
      <c r="F117" s="120"/>
      <c r="G117" s="13"/>
      <c r="H117" s="121" t="s">
        <v>615</v>
      </c>
      <c r="I117" s="121"/>
      <c r="J117" s="121"/>
      <c r="K117" s="121"/>
      <c r="L117" s="121"/>
      <c r="M117" s="121"/>
      <c r="N117" s="121"/>
      <c r="O117" s="121"/>
      <c r="P117" s="121"/>
      <c r="Q117" s="121"/>
      <c r="R117" s="121"/>
    </row>
    <row r="118" spans="1:26">
      <c r="A118" s="48"/>
      <c r="B118" s="24"/>
      <c r="C118" s="24"/>
      <c r="D118" s="24"/>
      <c r="E118" s="24"/>
      <c r="F118" s="24"/>
      <c r="G118" s="24"/>
      <c r="H118" s="151" t="s">
        <v>616</v>
      </c>
      <c r="I118" s="151"/>
      <c r="J118" s="151"/>
      <c r="K118" s="41"/>
      <c r="L118" s="151" t="s">
        <v>619</v>
      </c>
      <c r="M118" s="151"/>
      <c r="N118" s="151"/>
      <c r="O118" s="41"/>
      <c r="P118" s="151" t="s">
        <v>619</v>
      </c>
      <c r="Q118" s="151"/>
      <c r="R118" s="151"/>
    </row>
    <row r="119" spans="1:26">
      <c r="A119" s="48"/>
      <c r="B119" s="24"/>
      <c r="C119" s="24"/>
      <c r="D119" s="24"/>
      <c r="E119" s="24"/>
      <c r="F119" s="24"/>
      <c r="G119" s="24"/>
      <c r="H119" s="120" t="s">
        <v>617</v>
      </c>
      <c r="I119" s="120"/>
      <c r="J119" s="120"/>
      <c r="K119" s="24"/>
      <c r="L119" s="120" t="s">
        <v>620</v>
      </c>
      <c r="M119" s="120"/>
      <c r="N119" s="120"/>
      <c r="O119" s="24"/>
      <c r="P119" s="120" t="s">
        <v>622</v>
      </c>
      <c r="Q119" s="120"/>
      <c r="R119" s="120"/>
    </row>
    <row r="120" spans="1:26">
      <c r="A120" s="48"/>
      <c r="B120" s="13"/>
      <c r="C120" s="13"/>
      <c r="D120" s="24"/>
      <c r="E120" s="24"/>
      <c r="F120" s="24"/>
      <c r="G120" s="13"/>
      <c r="H120" s="120" t="s">
        <v>618</v>
      </c>
      <c r="I120" s="120"/>
      <c r="J120" s="120"/>
      <c r="K120" s="13"/>
      <c r="L120" s="120" t="s">
        <v>621</v>
      </c>
      <c r="M120" s="120"/>
      <c r="N120" s="120"/>
      <c r="O120" s="13"/>
      <c r="P120" s="120" t="s">
        <v>621</v>
      </c>
      <c r="Q120" s="120"/>
      <c r="R120" s="120"/>
    </row>
    <row r="121" spans="1:26" ht="15.75" thickBot="1">
      <c r="A121" s="48"/>
      <c r="B121" s="13"/>
      <c r="C121" s="13"/>
      <c r="D121" s="121" t="s">
        <v>640</v>
      </c>
      <c r="E121" s="121"/>
      <c r="F121" s="121"/>
      <c r="G121" s="13"/>
      <c r="H121" s="121" t="s">
        <v>624</v>
      </c>
      <c r="I121" s="121"/>
      <c r="J121" s="121"/>
      <c r="K121" s="22"/>
      <c r="L121" s="121" t="s">
        <v>625</v>
      </c>
      <c r="M121" s="121"/>
      <c r="N121" s="121"/>
      <c r="O121" s="22"/>
      <c r="P121" s="121" t="s">
        <v>626</v>
      </c>
      <c r="Q121" s="121"/>
      <c r="R121" s="121"/>
    </row>
    <row r="122" spans="1:26">
      <c r="A122" s="48"/>
      <c r="B122" s="192">
        <v>41547</v>
      </c>
      <c r="C122" s="193" t="s">
        <v>225</v>
      </c>
      <c r="D122" s="190"/>
      <c r="E122" s="190"/>
      <c r="F122" s="41"/>
      <c r="G122" s="24"/>
      <c r="H122" s="151" t="s">
        <v>277</v>
      </c>
      <c r="I122" s="151"/>
      <c r="J122" s="151"/>
      <c r="K122" s="151"/>
      <c r="L122" s="151"/>
      <c r="M122" s="151"/>
      <c r="N122" s="151"/>
      <c r="O122" s="41"/>
      <c r="P122" s="190"/>
      <c r="Q122" s="190"/>
      <c r="R122" s="41"/>
    </row>
    <row r="123" spans="1:26">
      <c r="A123" s="48"/>
      <c r="B123" s="192"/>
      <c r="C123" s="193"/>
      <c r="D123" s="125"/>
      <c r="E123" s="125"/>
      <c r="F123" s="24"/>
      <c r="G123" s="24"/>
      <c r="H123" s="120"/>
      <c r="I123" s="120"/>
      <c r="J123" s="120"/>
      <c r="K123" s="120"/>
      <c r="L123" s="120"/>
      <c r="M123" s="120"/>
      <c r="N123" s="120"/>
      <c r="O123" s="24"/>
      <c r="P123" s="125"/>
      <c r="Q123" s="125"/>
      <c r="R123" s="24"/>
    </row>
    <row r="124" spans="1:26">
      <c r="A124" s="48"/>
      <c r="B124" s="122" t="s">
        <v>382</v>
      </c>
      <c r="C124" s="122"/>
      <c r="D124" s="122" t="s">
        <v>226</v>
      </c>
      <c r="E124" s="125">
        <v>817</v>
      </c>
      <c r="F124" s="24"/>
      <c r="G124" s="24"/>
      <c r="H124" s="122" t="s">
        <v>226</v>
      </c>
      <c r="I124" s="125" t="s">
        <v>265</v>
      </c>
      <c r="J124" s="24"/>
      <c r="K124" s="24"/>
      <c r="L124" s="122" t="s">
        <v>226</v>
      </c>
      <c r="M124" s="125" t="s">
        <v>265</v>
      </c>
      <c r="N124" s="24"/>
      <c r="O124" s="24"/>
      <c r="P124" s="122" t="s">
        <v>226</v>
      </c>
      <c r="Q124" s="125">
        <v>817</v>
      </c>
      <c r="R124" s="24"/>
    </row>
    <row r="125" spans="1:26">
      <c r="A125" s="48"/>
      <c r="B125" s="122"/>
      <c r="C125" s="122"/>
      <c r="D125" s="122"/>
      <c r="E125" s="125"/>
      <c r="F125" s="24"/>
      <c r="G125" s="24"/>
      <c r="H125" s="122"/>
      <c r="I125" s="125"/>
      <c r="J125" s="24"/>
      <c r="K125" s="24"/>
      <c r="L125" s="122"/>
      <c r="M125" s="125"/>
      <c r="N125" s="24"/>
      <c r="O125" s="24"/>
      <c r="P125" s="122"/>
      <c r="Q125" s="125"/>
      <c r="R125" s="24"/>
    </row>
    <row r="126" spans="1:26">
      <c r="A126" s="48"/>
      <c r="B126" s="122" t="s">
        <v>601</v>
      </c>
      <c r="C126" s="122"/>
      <c r="D126" s="125">
        <v>157</v>
      </c>
      <c r="E126" s="125"/>
      <c r="F126" s="24"/>
      <c r="G126" s="24"/>
      <c r="H126" s="125" t="s">
        <v>265</v>
      </c>
      <c r="I126" s="125"/>
      <c r="J126" s="24"/>
      <c r="K126" s="24"/>
      <c r="L126" s="125">
        <v>157</v>
      </c>
      <c r="M126" s="125"/>
      <c r="N126" s="24"/>
      <c r="O126" s="24"/>
      <c r="P126" s="125" t="s">
        <v>265</v>
      </c>
      <c r="Q126" s="125"/>
      <c r="R126" s="24"/>
    </row>
    <row r="127" spans="1:26">
      <c r="A127" s="48"/>
      <c r="B127" s="122"/>
      <c r="C127" s="122"/>
      <c r="D127" s="125"/>
      <c r="E127" s="125"/>
      <c r="F127" s="24"/>
      <c r="G127" s="24"/>
      <c r="H127" s="125"/>
      <c r="I127" s="125"/>
      <c r="J127" s="24"/>
      <c r="K127" s="24"/>
      <c r="L127" s="125"/>
      <c r="M127" s="125"/>
      <c r="N127" s="24"/>
      <c r="O127" s="24"/>
      <c r="P127" s="125"/>
      <c r="Q127" s="125"/>
      <c r="R127" s="24"/>
    </row>
    <row r="128" spans="1:26">
      <c r="A128" s="48"/>
      <c r="B128" s="122" t="s">
        <v>641</v>
      </c>
      <c r="C128" s="122"/>
      <c r="D128" s="123">
        <v>4530</v>
      </c>
      <c r="E128" s="123"/>
      <c r="F128" s="24"/>
      <c r="G128" s="24"/>
      <c r="H128" s="125" t="s">
        <v>265</v>
      </c>
      <c r="I128" s="125"/>
      <c r="J128" s="24"/>
      <c r="K128" s="24"/>
      <c r="L128" s="125" t="s">
        <v>265</v>
      </c>
      <c r="M128" s="125"/>
      <c r="N128" s="24"/>
      <c r="O128" s="24"/>
      <c r="P128" s="123">
        <v>4530</v>
      </c>
      <c r="Q128" s="123"/>
      <c r="R128" s="24"/>
    </row>
    <row r="129" spans="1:26" ht="15.75" thickBot="1">
      <c r="A129" s="48"/>
      <c r="B129" s="122"/>
      <c r="C129" s="122"/>
      <c r="D129" s="194"/>
      <c r="E129" s="194"/>
      <c r="F129" s="46"/>
      <c r="G129" s="24"/>
      <c r="H129" s="126"/>
      <c r="I129" s="126"/>
      <c r="J129" s="46"/>
      <c r="K129" s="24"/>
      <c r="L129" s="126"/>
      <c r="M129" s="126"/>
      <c r="N129" s="46"/>
      <c r="O129" s="24"/>
      <c r="P129" s="194"/>
      <c r="Q129" s="194"/>
      <c r="R129" s="46"/>
    </row>
    <row r="130" spans="1:26">
      <c r="A130" s="48"/>
      <c r="B130" s="132" t="s">
        <v>135</v>
      </c>
      <c r="C130" s="132"/>
      <c r="D130" s="127" t="s">
        <v>226</v>
      </c>
      <c r="E130" s="129">
        <v>5504</v>
      </c>
      <c r="F130" s="41"/>
      <c r="G130" s="24"/>
      <c r="H130" s="127" t="s">
        <v>226</v>
      </c>
      <c r="I130" s="190" t="s">
        <v>265</v>
      </c>
      <c r="J130" s="41"/>
      <c r="K130" s="24"/>
      <c r="L130" s="127" t="s">
        <v>226</v>
      </c>
      <c r="M130" s="190">
        <v>157</v>
      </c>
      <c r="N130" s="41"/>
      <c r="O130" s="24"/>
      <c r="P130" s="127" t="s">
        <v>226</v>
      </c>
      <c r="Q130" s="129">
        <v>5347</v>
      </c>
      <c r="R130" s="41"/>
    </row>
    <row r="131" spans="1:26" ht="15.75" thickBot="1">
      <c r="A131" s="48"/>
      <c r="B131" s="132"/>
      <c r="C131" s="132"/>
      <c r="D131" s="128"/>
      <c r="E131" s="130"/>
      <c r="F131" s="33"/>
      <c r="G131" s="24"/>
      <c r="H131" s="128"/>
      <c r="I131" s="191"/>
      <c r="J131" s="33"/>
      <c r="K131" s="24"/>
      <c r="L131" s="128"/>
      <c r="M131" s="191"/>
      <c r="N131" s="33"/>
      <c r="O131" s="24"/>
      <c r="P131" s="128"/>
      <c r="Q131" s="130"/>
      <c r="R131" s="33"/>
    </row>
    <row r="132" spans="1:26" ht="15.75" thickTop="1">
      <c r="A132" s="48"/>
      <c r="B132" s="24"/>
      <c r="C132" s="24"/>
      <c r="D132" s="34"/>
      <c r="E132" s="34"/>
      <c r="F132" s="34"/>
      <c r="G132" s="13"/>
      <c r="H132" s="34"/>
      <c r="I132" s="34"/>
      <c r="J132" s="34"/>
      <c r="K132" s="13"/>
      <c r="L132" s="34"/>
      <c r="M132" s="34"/>
      <c r="N132" s="34"/>
      <c r="O132" s="13"/>
      <c r="P132" s="34"/>
      <c r="Q132" s="34"/>
      <c r="R132" s="34"/>
    </row>
    <row r="133" spans="1:26">
      <c r="A133" s="48"/>
      <c r="B133" s="192">
        <v>41274</v>
      </c>
      <c r="C133" s="192"/>
      <c r="D133" s="125"/>
      <c r="E133" s="125"/>
      <c r="F133" s="24"/>
      <c r="G133" s="24"/>
      <c r="H133" s="125"/>
      <c r="I133" s="125"/>
      <c r="J133" s="24"/>
      <c r="K133" s="24"/>
      <c r="L133" s="125"/>
      <c r="M133" s="125"/>
      <c r="N133" s="24"/>
      <c r="O133" s="24"/>
      <c r="P133" s="125"/>
      <c r="Q133" s="125"/>
      <c r="R133" s="24"/>
    </row>
    <row r="134" spans="1:26">
      <c r="A134" s="48"/>
      <c r="B134" s="192"/>
      <c r="C134" s="192"/>
      <c r="D134" s="125"/>
      <c r="E134" s="125"/>
      <c r="F134" s="24"/>
      <c r="G134" s="24"/>
      <c r="H134" s="125"/>
      <c r="I134" s="125"/>
      <c r="J134" s="24"/>
      <c r="K134" s="24"/>
      <c r="L134" s="125"/>
      <c r="M134" s="125"/>
      <c r="N134" s="24"/>
      <c r="O134" s="24"/>
      <c r="P134" s="125"/>
      <c r="Q134" s="125"/>
      <c r="R134" s="24"/>
    </row>
    <row r="135" spans="1:26">
      <c r="A135" s="48"/>
      <c r="B135" s="122" t="s">
        <v>382</v>
      </c>
      <c r="C135" s="122"/>
      <c r="D135" s="122" t="s">
        <v>226</v>
      </c>
      <c r="E135" s="123">
        <v>2951</v>
      </c>
      <c r="F135" s="24"/>
      <c r="G135" s="24"/>
      <c r="H135" s="122" t="s">
        <v>226</v>
      </c>
      <c r="I135" s="125" t="s">
        <v>265</v>
      </c>
      <c r="J135" s="24"/>
      <c r="K135" s="24"/>
      <c r="L135" s="122" t="s">
        <v>226</v>
      </c>
      <c r="M135" s="125" t="s">
        <v>265</v>
      </c>
      <c r="N135" s="24"/>
      <c r="O135" s="24"/>
      <c r="P135" s="122" t="s">
        <v>226</v>
      </c>
      <c r="Q135" s="123">
        <v>2951</v>
      </c>
      <c r="R135" s="24"/>
    </row>
    <row r="136" spans="1:26">
      <c r="A136" s="48"/>
      <c r="B136" s="122"/>
      <c r="C136" s="122"/>
      <c r="D136" s="122"/>
      <c r="E136" s="123"/>
      <c r="F136" s="24"/>
      <c r="G136" s="24"/>
      <c r="H136" s="122"/>
      <c r="I136" s="125"/>
      <c r="J136" s="24"/>
      <c r="K136" s="24"/>
      <c r="L136" s="122"/>
      <c r="M136" s="125"/>
      <c r="N136" s="24"/>
      <c r="O136" s="24"/>
      <c r="P136" s="122"/>
      <c r="Q136" s="123"/>
      <c r="R136" s="24"/>
    </row>
    <row r="137" spans="1:26">
      <c r="A137" s="48"/>
      <c r="B137" s="122" t="s">
        <v>601</v>
      </c>
      <c r="C137" s="122"/>
      <c r="D137" s="125">
        <v>170</v>
      </c>
      <c r="E137" s="125"/>
      <c r="F137" s="24"/>
      <c r="G137" s="24"/>
      <c r="H137" s="125" t="s">
        <v>265</v>
      </c>
      <c r="I137" s="125"/>
      <c r="J137" s="24"/>
      <c r="K137" s="24"/>
      <c r="L137" s="125">
        <v>170</v>
      </c>
      <c r="M137" s="125"/>
      <c r="N137" s="24"/>
      <c r="O137" s="24"/>
      <c r="P137" s="125" t="s">
        <v>265</v>
      </c>
      <c r="Q137" s="125"/>
      <c r="R137" s="24"/>
    </row>
    <row r="138" spans="1:26">
      <c r="A138" s="48"/>
      <c r="B138" s="122"/>
      <c r="C138" s="122"/>
      <c r="D138" s="125"/>
      <c r="E138" s="125"/>
      <c r="F138" s="24"/>
      <c r="G138" s="24"/>
      <c r="H138" s="125"/>
      <c r="I138" s="125"/>
      <c r="J138" s="24"/>
      <c r="K138" s="24"/>
      <c r="L138" s="125"/>
      <c r="M138" s="125"/>
      <c r="N138" s="24"/>
      <c r="O138" s="24"/>
      <c r="P138" s="125"/>
      <c r="Q138" s="125"/>
      <c r="R138" s="24"/>
    </row>
    <row r="139" spans="1:26">
      <c r="A139" s="48"/>
      <c r="B139" s="122" t="s">
        <v>641</v>
      </c>
      <c r="C139" s="122"/>
      <c r="D139" s="123">
        <v>4810</v>
      </c>
      <c r="E139" s="123"/>
      <c r="F139" s="24"/>
      <c r="G139" s="24"/>
      <c r="H139" s="125" t="s">
        <v>265</v>
      </c>
      <c r="I139" s="125"/>
      <c r="J139" s="24"/>
      <c r="K139" s="24"/>
      <c r="L139" s="125" t="s">
        <v>265</v>
      </c>
      <c r="M139" s="125"/>
      <c r="N139" s="24"/>
      <c r="O139" s="24"/>
      <c r="P139" s="123">
        <v>4810</v>
      </c>
      <c r="Q139" s="123"/>
      <c r="R139" s="24"/>
    </row>
    <row r="140" spans="1:26" ht="15.75" thickBot="1">
      <c r="A140" s="48"/>
      <c r="B140" s="122"/>
      <c r="C140" s="122"/>
      <c r="D140" s="194"/>
      <c r="E140" s="194"/>
      <c r="F140" s="46"/>
      <c r="G140" s="24"/>
      <c r="H140" s="126"/>
      <c r="I140" s="126"/>
      <c r="J140" s="46"/>
      <c r="K140" s="24"/>
      <c r="L140" s="126"/>
      <c r="M140" s="126"/>
      <c r="N140" s="46"/>
      <c r="O140" s="24"/>
      <c r="P140" s="194"/>
      <c r="Q140" s="194"/>
      <c r="R140" s="46"/>
    </row>
    <row r="141" spans="1:26">
      <c r="A141" s="48"/>
      <c r="B141" s="132" t="s">
        <v>135</v>
      </c>
      <c r="C141" s="132"/>
      <c r="D141" s="127" t="s">
        <v>226</v>
      </c>
      <c r="E141" s="129">
        <v>7931</v>
      </c>
      <c r="F141" s="41"/>
      <c r="G141" s="24"/>
      <c r="H141" s="127" t="s">
        <v>226</v>
      </c>
      <c r="I141" s="190" t="s">
        <v>265</v>
      </c>
      <c r="J141" s="41"/>
      <c r="K141" s="24"/>
      <c r="L141" s="127" t="s">
        <v>226</v>
      </c>
      <c r="M141" s="190">
        <v>170</v>
      </c>
      <c r="N141" s="41"/>
      <c r="O141" s="24"/>
      <c r="P141" s="127" t="s">
        <v>226</v>
      </c>
      <c r="Q141" s="129">
        <v>7761</v>
      </c>
      <c r="R141" s="41"/>
    </row>
    <row r="142" spans="1:26" ht="15.75" thickBot="1">
      <c r="A142" s="48"/>
      <c r="B142" s="132"/>
      <c r="C142" s="132"/>
      <c r="D142" s="128"/>
      <c r="E142" s="130"/>
      <c r="F142" s="33"/>
      <c r="G142" s="24"/>
      <c r="H142" s="128"/>
      <c r="I142" s="191"/>
      <c r="J142" s="33"/>
      <c r="K142" s="24"/>
      <c r="L142" s="128"/>
      <c r="M142" s="191"/>
      <c r="N142" s="33"/>
      <c r="O142" s="24"/>
      <c r="P142" s="128"/>
      <c r="Q142" s="130"/>
      <c r="R142" s="33"/>
    </row>
    <row r="143" spans="1:26" ht="15.75" thickTop="1">
      <c r="A143" s="48" t="s">
        <v>718</v>
      </c>
      <c r="B143" s="47" t="s">
        <v>4</v>
      </c>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row>
    <row r="144" spans="1:26">
      <c r="A144" s="48"/>
      <c r="B144" s="50" t="s">
        <v>642</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row>
    <row r="145" spans="1:26">
      <c r="A145" s="48"/>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row>
    <row r="146" spans="1:26">
      <c r="A146" s="48"/>
      <c r="B146" s="23"/>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row>
    <row r="147" spans="1:26">
      <c r="A147" s="48"/>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row>
    <row r="148" spans="1:26">
      <c r="A148" s="48"/>
      <c r="B148" s="195" t="s">
        <v>301</v>
      </c>
      <c r="C148" s="195"/>
      <c r="D148" s="24"/>
      <c r="E148" s="24"/>
      <c r="F148" s="24"/>
      <c r="G148" s="13"/>
      <c r="H148" s="24"/>
      <c r="I148" s="24"/>
      <c r="J148" s="24"/>
      <c r="K148" s="13"/>
      <c r="L148" s="24"/>
      <c r="M148" s="24"/>
      <c r="N148" s="24"/>
      <c r="O148" s="13"/>
      <c r="P148" s="24"/>
      <c r="Q148" s="24"/>
      <c r="R148" s="24"/>
      <c r="S148" s="13"/>
      <c r="T148" s="24"/>
      <c r="U148" s="24"/>
      <c r="V148" s="24"/>
      <c r="W148" s="13"/>
      <c r="X148" s="24"/>
      <c r="Y148" s="24"/>
      <c r="Z148" s="24"/>
    </row>
    <row r="149" spans="1:26">
      <c r="A149" s="48"/>
      <c r="B149" s="24"/>
      <c r="C149" s="24"/>
      <c r="D149" s="120" t="s">
        <v>643</v>
      </c>
      <c r="E149" s="120"/>
      <c r="F149" s="120"/>
      <c r="G149" s="24"/>
      <c r="H149" s="120" t="s">
        <v>643</v>
      </c>
      <c r="I149" s="120"/>
      <c r="J149" s="120"/>
      <c r="K149" s="24"/>
      <c r="L149" s="120" t="s">
        <v>649</v>
      </c>
      <c r="M149" s="120"/>
      <c r="N149" s="120"/>
      <c r="O149" s="24"/>
      <c r="P149" s="120" t="s">
        <v>651</v>
      </c>
      <c r="Q149" s="120"/>
      <c r="R149" s="120"/>
      <c r="S149" s="24"/>
      <c r="T149" s="120" t="s">
        <v>382</v>
      </c>
      <c r="U149" s="120"/>
      <c r="V149" s="120"/>
      <c r="W149" s="24"/>
      <c r="X149" s="120" t="s">
        <v>135</v>
      </c>
      <c r="Y149" s="120"/>
      <c r="Z149" s="120"/>
    </row>
    <row r="150" spans="1:26">
      <c r="A150" s="48"/>
      <c r="B150" s="24"/>
      <c r="C150" s="24"/>
      <c r="D150" s="120" t="s">
        <v>644</v>
      </c>
      <c r="E150" s="120"/>
      <c r="F150" s="120"/>
      <c r="G150" s="24"/>
      <c r="H150" s="120" t="s">
        <v>360</v>
      </c>
      <c r="I150" s="120"/>
      <c r="J150" s="120"/>
      <c r="K150" s="24"/>
      <c r="L150" s="120" t="s">
        <v>650</v>
      </c>
      <c r="M150" s="120"/>
      <c r="N150" s="120"/>
      <c r="O150" s="24"/>
      <c r="P150" s="120" t="s">
        <v>618</v>
      </c>
      <c r="Q150" s="120"/>
      <c r="R150" s="120"/>
      <c r="S150" s="24"/>
      <c r="T150" s="120"/>
      <c r="U150" s="120"/>
      <c r="V150" s="120"/>
      <c r="W150" s="24"/>
      <c r="X150" s="120"/>
      <c r="Y150" s="120"/>
      <c r="Z150" s="120"/>
    </row>
    <row r="151" spans="1:26">
      <c r="A151" s="48"/>
      <c r="B151" s="24"/>
      <c r="C151" s="24"/>
      <c r="D151" s="120" t="s">
        <v>645</v>
      </c>
      <c r="E151" s="120"/>
      <c r="F151" s="120"/>
      <c r="G151" s="24"/>
      <c r="H151" s="120" t="s">
        <v>645</v>
      </c>
      <c r="I151" s="120"/>
      <c r="J151" s="120"/>
      <c r="K151" s="24"/>
      <c r="L151" s="47"/>
      <c r="M151" s="47"/>
      <c r="N151" s="47"/>
      <c r="O151" s="24"/>
      <c r="P151" s="120" t="s">
        <v>652</v>
      </c>
      <c r="Q151" s="120"/>
      <c r="R151" s="120"/>
      <c r="S151" s="24"/>
      <c r="T151" s="120"/>
      <c r="U151" s="120"/>
      <c r="V151" s="120"/>
      <c r="W151" s="24"/>
      <c r="X151" s="120"/>
      <c r="Y151" s="120"/>
      <c r="Z151" s="120"/>
    </row>
    <row r="152" spans="1:26">
      <c r="A152" s="48"/>
      <c r="B152" s="24"/>
      <c r="C152" s="24"/>
      <c r="D152" s="120" t="s">
        <v>646</v>
      </c>
      <c r="E152" s="120"/>
      <c r="F152" s="120"/>
      <c r="G152" s="24"/>
      <c r="H152" s="120" t="s">
        <v>646</v>
      </c>
      <c r="I152" s="120"/>
      <c r="J152" s="120"/>
      <c r="K152" s="24"/>
      <c r="L152" s="47"/>
      <c r="M152" s="47"/>
      <c r="N152" s="47"/>
      <c r="O152" s="24"/>
      <c r="P152" s="120" t="s">
        <v>653</v>
      </c>
      <c r="Q152" s="120"/>
      <c r="R152" s="120"/>
      <c r="S152" s="24"/>
      <c r="T152" s="120"/>
      <c r="U152" s="120"/>
      <c r="V152" s="120"/>
      <c r="W152" s="24"/>
      <c r="X152" s="120"/>
      <c r="Y152" s="120"/>
      <c r="Z152" s="120"/>
    </row>
    <row r="153" spans="1:26" ht="15.75" thickBot="1">
      <c r="A153" s="48"/>
      <c r="B153" s="24"/>
      <c r="C153" s="24"/>
      <c r="D153" s="121" t="s">
        <v>647</v>
      </c>
      <c r="E153" s="121"/>
      <c r="F153" s="121"/>
      <c r="G153" s="46"/>
      <c r="H153" s="121" t="s">
        <v>648</v>
      </c>
      <c r="I153" s="121"/>
      <c r="J153" s="121"/>
      <c r="K153" s="46"/>
      <c r="L153" s="55"/>
      <c r="M153" s="55"/>
      <c r="N153" s="55"/>
      <c r="O153" s="46"/>
      <c r="P153" s="55"/>
      <c r="Q153" s="55"/>
      <c r="R153" s="55"/>
      <c r="S153" s="46"/>
      <c r="T153" s="121"/>
      <c r="U153" s="121"/>
      <c r="V153" s="121"/>
      <c r="W153" s="46"/>
      <c r="X153" s="121"/>
      <c r="Y153" s="121"/>
      <c r="Z153" s="121"/>
    </row>
    <row r="154" spans="1:26">
      <c r="A154" s="48"/>
      <c r="B154" s="149"/>
      <c r="C154" s="13"/>
      <c r="D154" s="151" t="s">
        <v>486</v>
      </c>
      <c r="E154" s="151"/>
      <c r="F154" s="151"/>
      <c r="G154" s="151"/>
      <c r="H154" s="151"/>
      <c r="I154" s="151"/>
      <c r="J154" s="151"/>
      <c r="K154" s="151"/>
      <c r="L154" s="151"/>
      <c r="M154" s="151"/>
      <c r="N154" s="151"/>
      <c r="O154" s="151"/>
      <c r="P154" s="151"/>
      <c r="Q154" s="151"/>
      <c r="R154" s="151"/>
      <c r="S154" s="151"/>
      <c r="T154" s="151"/>
      <c r="U154" s="151"/>
      <c r="V154" s="151"/>
      <c r="W154" s="151"/>
      <c r="X154" s="151"/>
      <c r="Y154" s="151"/>
      <c r="Z154" s="151"/>
    </row>
    <row r="155" spans="1:26">
      <c r="A155" s="48"/>
      <c r="B155" s="122" t="s">
        <v>654</v>
      </c>
      <c r="C155" s="122"/>
      <c r="D155" s="122" t="s">
        <v>226</v>
      </c>
      <c r="E155" s="125" t="s">
        <v>265</v>
      </c>
      <c r="F155" s="24"/>
      <c r="G155" s="24"/>
      <c r="H155" s="122" t="s">
        <v>226</v>
      </c>
      <c r="I155" s="123">
        <v>6197</v>
      </c>
      <c r="J155" s="24"/>
      <c r="K155" s="24"/>
      <c r="L155" s="122" t="s">
        <v>226</v>
      </c>
      <c r="M155" s="125" t="s">
        <v>634</v>
      </c>
      <c r="N155" s="122" t="s">
        <v>231</v>
      </c>
      <c r="O155" s="24"/>
      <c r="P155" s="122" t="s">
        <v>226</v>
      </c>
      <c r="Q155" s="123">
        <v>3714</v>
      </c>
      <c r="R155" s="24"/>
      <c r="S155" s="24"/>
      <c r="T155" s="122" t="s">
        <v>226</v>
      </c>
      <c r="U155" s="123">
        <v>2806</v>
      </c>
      <c r="V155" s="24"/>
      <c r="W155" s="24"/>
      <c r="X155" s="122" t="s">
        <v>226</v>
      </c>
      <c r="Y155" s="123">
        <v>12705</v>
      </c>
      <c r="Z155" s="24"/>
    </row>
    <row r="156" spans="1:26">
      <c r="A156" s="48"/>
      <c r="B156" s="122"/>
      <c r="C156" s="122"/>
      <c r="D156" s="122"/>
      <c r="E156" s="125"/>
      <c r="F156" s="24"/>
      <c r="G156" s="24"/>
      <c r="H156" s="122"/>
      <c r="I156" s="123"/>
      <c r="J156" s="24"/>
      <c r="K156" s="24"/>
      <c r="L156" s="122"/>
      <c r="M156" s="125"/>
      <c r="N156" s="122"/>
      <c r="O156" s="24"/>
      <c r="P156" s="122"/>
      <c r="Q156" s="123"/>
      <c r="R156" s="24"/>
      <c r="S156" s="24"/>
      <c r="T156" s="122"/>
      <c r="U156" s="123"/>
      <c r="V156" s="24"/>
      <c r="W156" s="24"/>
      <c r="X156" s="122"/>
      <c r="Y156" s="123"/>
      <c r="Z156" s="24"/>
    </row>
    <row r="157" spans="1:26">
      <c r="A157" s="48"/>
      <c r="B157" s="132" t="s">
        <v>655</v>
      </c>
      <c r="C157" s="132"/>
      <c r="D157" s="125" t="s">
        <v>265</v>
      </c>
      <c r="E157" s="125"/>
      <c r="F157" s="24"/>
      <c r="G157" s="24"/>
      <c r="H157" s="125" t="s">
        <v>265</v>
      </c>
      <c r="I157" s="125"/>
      <c r="J157" s="24"/>
      <c r="K157" s="24"/>
      <c r="L157" s="125" t="s">
        <v>265</v>
      </c>
      <c r="M157" s="125"/>
      <c r="N157" s="24"/>
      <c r="O157" s="24"/>
      <c r="P157" s="123">
        <v>1994</v>
      </c>
      <c r="Q157" s="123"/>
      <c r="R157" s="24"/>
      <c r="S157" s="24"/>
      <c r="T157" s="125" t="s">
        <v>265</v>
      </c>
      <c r="U157" s="125"/>
      <c r="V157" s="24"/>
      <c r="W157" s="24"/>
      <c r="X157" s="123">
        <v>1994</v>
      </c>
      <c r="Y157" s="123"/>
      <c r="Z157" s="24"/>
    </row>
    <row r="158" spans="1:26">
      <c r="A158" s="48"/>
      <c r="B158" s="132"/>
      <c r="C158" s="132"/>
      <c r="D158" s="125"/>
      <c r="E158" s="125"/>
      <c r="F158" s="24"/>
      <c r="G158" s="24"/>
      <c r="H158" s="125"/>
      <c r="I158" s="125"/>
      <c r="J158" s="24"/>
      <c r="K158" s="24"/>
      <c r="L158" s="125"/>
      <c r="M158" s="125"/>
      <c r="N158" s="24"/>
      <c r="O158" s="24"/>
      <c r="P158" s="123"/>
      <c r="Q158" s="123"/>
      <c r="R158" s="24"/>
      <c r="S158" s="24"/>
      <c r="T158" s="125"/>
      <c r="U158" s="125"/>
      <c r="V158" s="24"/>
      <c r="W158" s="24"/>
      <c r="X158" s="123"/>
      <c r="Y158" s="123"/>
      <c r="Z158" s="24"/>
    </row>
    <row r="159" spans="1:26">
      <c r="A159" s="48"/>
      <c r="B159" s="132" t="s">
        <v>656</v>
      </c>
      <c r="C159" s="132"/>
      <c r="D159" s="125" t="s">
        <v>265</v>
      </c>
      <c r="E159" s="125"/>
      <c r="F159" s="24"/>
      <c r="G159" s="24"/>
      <c r="H159" s="125" t="s">
        <v>265</v>
      </c>
      <c r="I159" s="125"/>
      <c r="J159" s="24"/>
      <c r="K159" s="24"/>
      <c r="L159" s="125" t="s">
        <v>265</v>
      </c>
      <c r="M159" s="125"/>
      <c r="N159" s="24"/>
      <c r="O159" s="24"/>
      <c r="P159" s="125" t="s">
        <v>265</v>
      </c>
      <c r="Q159" s="125"/>
      <c r="R159" s="24"/>
      <c r="S159" s="24"/>
      <c r="T159" s="125" t="s">
        <v>265</v>
      </c>
      <c r="U159" s="125"/>
      <c r="V159" s="24"/>
      <c r="W159" s="24"/>
      <c r="X159" s="125" t="s">
        <v>265</v>
      </c>
      <c r="Y159" s="125"/>
      <c r="Z159" s="24"/>
    </row>
    <row r="160" spans="1:26">
      <c r="A160" s="48"/>
      <c r="B160" s="132"/>
      <c r="C160" s="132"/>
      <c r="D160" s="125"/>
      <c r="E160" s="125"/>
      <c r="F160" s="24"/>
      <c r="G160" s="24"/>
      <c r="H160" s="125"/>
      <c r="I160" s="125"/>
      <c r="J160" s="24"/>
      <c r="K160" s="24"/>
      <c r="L160" s="125"/>
      <c r="M160" s="125"/>
      <c r="N160" s="24"/>
      <c r="O160" s="24"/>
      <c r="P160" s="125"/>
      <c r="Q160" s="125"/>
      <c r="R160" s="24"/>
      <c r="S160" s="24"/>
      <c r="T160" s="125"/>
      <c r="U160" s="125"/>
      <c r="V160" s="24"/>
      <c r="W160" s="24"/>
      <c r="X160" s="125"/>
      <c r="Y160" s="125"/>
      <c r="Z160" s="24"/>
    </row>
    <row r="161" spans="1:26">
      <c r="A161" s="48"/>
      <c r="B161" s="132" t="s">
        <v>657</v>
      </c>
      <c r="C161" s="132"/>
      <c r="D161" s="125" t="s">
        <v>265</v>
      </c>
      <c r="E161" s="125"/>
      <c r="F161" s="24"/>
      <c r="G161" s="24"/>
      <c r="H161" s="125" t="s">
        <v>658</v>
      </c>
      <c r="I161" s="125"/>
      <c r="J161" s="122" t="s">
        <v>231</v>
      </c>
      <c r="K161" s="24"/>
      <c r="L161" s="125" t="s">
        <v>265</v>
      </c>
      <c r="M161" s="125"/>
      <c r="N161" s="24"/>
      <c r="O161" s="24"/>
      <c r="P161" s="125">
        <v>830</v>
      </c>
      <c r="Q161" s="125"/>
      <c r="R161" s="24"/>
      <c r="S161" s="24"/>
      <c r="T161" s="125" t="s">
        <v>659</v>
      </c>
      <c r="U161" s="125"/>
      <c r="V161" s="122" t="s">
        <v>231</v>
      </c>
      <c r="W161" s="24"/>
      <c r="X161" s="125" t="s">
        <v>660</v>
      </c>
      <c r="Y161" s="125"/>
      <c r="Z161" s="122" t="s">
        <v>231</v>
      </c>
    </row>
    <row r="162" spans="1:26">
      <c r="A162" s="48"/>
      <c r="B162" s="132"/>
      <c r="C162" s="132"/>
      <c r="D162" s="125"/>
      <c r="E162" s="125"/>
      <c r="F162" s="24"/>
      <c r="G162" s="24"/>
      <c r="H162" s="125"/>
      <c r="I162" s="125"/>
      <c r="J162" s="122"/>
      <c r="K162" s="24"/>
      <c r="L162" s="125"/>
      <c r="M162" s="125"/>
      <c r="N162" s="24"/>
      <c r="O162" s="24"/>
      <c r="P162" s="125"/>
      <c r="Q162" s="125"/>
      <c r="R162" s="24"/>
      <c r="S162" s="24"/>
      <c r="T162" s="125"/>
      <c r="U162" s="125"/>
      <c r="V162" s="122"/>
      <c r="W162" s="24"/>
      <c r="X162" s="125"/>
      <c r="Y162" s="125"/>
      <c r="Z162" s="122"/>
    </row>
    <row r="163" spans="1:26">
      <c r="A163" s="48"/>
      <c r="B163" s="132" t="s">
        <v>661</v>
      </c>
      <c r="C163" s="132"/>
      <c r="D163" s="125" t="s">
        <v>265</v>
      </c>
      <c r="E163" s="125"/>
      <c r="F163" s="24"/>
      <c r="G163" s="24"/>
      <c r="H163" s="125" t="s">
        <v>662</v>
      </c>
      <c r="I163" s="125"/>
      <c r="J163" s="122" t="s">
        <v>231</v>
      </c>
      <c r="K163" s="24"/>
      <c r="L163" s="125" t="s">
        <v>265</v>
      </c>
      <c r="M163" s="125"/>
      <c r="N163" s="24"/>
      <c r="O163" s="24"/>
      <c r="P163" s="125" t="s">
        <v>265</v>
      </c>
      <c r="Q163" s="125"/>
      <c r="R163" s="24"/>
      <c r="S163" s="24"/>
      <c r="T163" s="125" t="s">
        <v>265</v>
      </c>
      <c r="U163" s="125"/>
      <c r="V163" s="24"/>
      <c r="W163" s="24"/>
      <c r="X163" s="125" t="s">
        <v>662</v>
      </c>
      <c r="Y163" s="125"/>
      <c r="Z163" s="122" t="s">
        <v>231</v>
      </c>
    </row>
    <row r="164" spans="1:26">
      <c r="A164" s="48"/>
      <c r="B164" s="132"/>
      <c r="C164" s="132"/>
      <c r="D164" s="125"/>
      <c r="E164" s="125"/>
      <c r="F164" s="24"/>
      <c r="G164" s="24"/>
      <c r="H164" s="125"/>
      <c r="I164" s="125"/>
      <c r="J164" s="122"/>
      <c r="K164" s="24"/>
      <c r="L164" s="125"/>
      <c r="M164" s="125"/>
      <c r="N164" s="24"/>
      <c r="O164" s="24"/>
      <c r="P164" s="125"/>
      <c r="Q164" s="125"/>
      <c r="R164" s="24"/>
      <c r="S164" s="24"/>
      <c r="T164" s="125"/>
      <c r="U164" s="125"/>
      <c r="V164" s="24"/>
      <c r="W164" s="24"/>
      <c r="X164" s="125"/>
      <c r="Y164" s="125"/>
      <c r="Z164" s="122"/>
    </row>
    <row r="165" spans="1:26">
      <c r="A165" s="48"/>
      <c r="B165" s="132" t="s">
        <v>663</v>
      </c>
      <c r="C165" s="132"/>
      <c r="D165" s="125" t="s">
        <v>265</v>
      </c>
      <c r="E165" s="125"/>
      <c r="F165" s="24"/>
      <c r="G165" s="24"/>
      <c r="H165" s="125" t="s">
        <v>372</v>
      </c>
      <c r="I165" s="125"/>
      <c r="J165" s="122" t="s">
        <v>231</v>
      </c>
      <c r="K165" s="24"/>
      <c r="L165" s="125">
        <v>7</v>
      </c>
      <c r="M165" s="125"/>
      <c r="N165" s="24"/>
      <c r="O165" s="24"/>
      <c r="P165" s="125" t="s">
        <v>664</v>
      </c>
      <c r="Q165" s="125"/>
      <c r="R165" s="122" t="s">
        <v>231</v>
      </c>
      <c r="S165" s="24"/>
      <c r="T165" s="125" t="s">
        <v>665</v>
      </c>
      <c r="U165" s="125"/>
      <c r="V165" s="122" t="s">
        <v>231</v>
      </c>
      <c r="W165" s="24"/>
      <c r="X165" s="125" t="s">
        <v>666</v>
      </c>
      <c r="Y165" s="125"/>
      <c r="Z165" s="122" t="s">
        <v>231</v>
      </c>
    </row>
    <row r="166" spans="1:26" ht="15.75" thickBot="1">
      <c r="A166" s="48"/>
      <c r="B166" s="132"/>
      <c r="C166" s="132"/>
      <c r="D166" s="126"/>
      <c r="E166" s="126"/>
      <c r="F166" s="46"/>
      <c r="G166" s="24"/>
      <c r="H166" s="126"/>
      <c r="I166" s="126"/>
      <c r="J166" s="189"/>
      <c r="K166" s="24"/>
      <c r="L166" s="126"/>
      <c r="M166" s="126"/>
      <c r="N166" s="46"/>
      <c r="O166" s="24"/>
      <c r="P166" s="126"/>
      <c r="Q166" s="126"/>
      <c r="R166" s="189"/>
      <c r="S166" s="24"/>
      <c r="T166" s="126"/>
      <c r="U166" s="126"/>
      <c r="V166" s="189"/>
      <c r="W166" s="24"/>
      <c r="X166" s="126"/>
      <c r="Y166" s="126"/>
      <c r="Z166" s="189"/>
    </row>
    <row r="167" spans="1:26">
      <c r="A167" s="48"/>
      <c r="B167" s="122" t="s">
        <v>667</v>
      </c>
      <c r="C167" s="122"/>
      <c r="D167" s="127" t="s">
        <v>226</v>
      </c>
      <c r="E167" s="190" t="s">
        <v>265</v>
      </c>
      <c r="F167" s="41"/>
      <c r="G167" s="24"/>
      <c r="H167" s="127" t="s">
        <v>226</v>
      </c>
      <c r="I167" s="129">
        <v>2166</v>
      </c>
      <c r="J167" s="41"/>
      <c r="K167" s="24"/>
      <c r="L167" s="127" t="s">
        <v>226</v>
      </c>
      <c r="M167" s="190" t="s">
        <v>631</v>
      </c>
      <c r="N167" s="127" t="s">
        <v>231</v>
      </c>
      <c r="O167" s="24"/>
      <c r="P167" s="127" t="s">
        <v>226</v>
      </c>
      <c r="Q167" s="129">
        <v>2058</v>
      </c>
      <c r="R167" s="41"/>
      <c r="S167" s="24"/>
      <c r="T167" s="127" t="s">
        <v>226</v>
      </c>
      <c r="U167" s="129">
        <v>2599</v>
      </c>
      <c r="V167" s="41"/>
      <c r="W167" s="24"/>
      <c r="X167" s="127" t="s">
        <v>226</v>
      </c>
      <c r="Y167" s="129">
        <v>6818</v>
      </c>
      <c r="Z167" s="41"/>
    </row>
    <row r="168" spans="1:26" ht="15.75" thickBot="1">
      <c r="A168" s="48"/>
      <c r="B168" s="122"/>
      <c r="C168" s="122"/>
      <c r="D168" s="128"/>
      <c r="E168" s="191"/>
      <c r="F168" s="33"/>
      <c r="G168" s="24"/>
      <c r="H168" s="128"/>
      <c r="I168" s="130"/>
      <c r="J168" s="33"/>
      <c r="K168" s="24"/>
      <c r="L168" s="128"/>
      <c r="M168" s="191"/>
      <c r="N168" s="128"/>
      <c r="O168" s="24"/>
      <c r="P168" s="128"/>
      <c r="Q168" s="130"/>
      <c r="R168" s="33"/>
      <c r="S168" s="24"/>
      <c r="T168" s="128"/>
      <c r="U168" s="130"/>
      <c r="V168" s="33"/>
      <c r="W168" s="24"/>
      <c r="X168" s="128"/>
      <c r="Y168" s="130"/>
      <c r="Z168" s="33"/>
    </row>
    <row r="169" spans="1:26" ht="15.75" thickTop="1">
      <c r="A169" s="48"/>
      <c r="B169" s="13"/>
      <c r="C169" s="13"/>
      <c r="D169" s="34"/>
      <c r="E169" s="34"/>
      <c r="F169" s="34"/>
      <c r="G169" s="13"/>
      <c r="H169" s="34"/>
      <c r="I169" s="34"/>
      <c r="J169" s="34"/>
      <c r="K169" s="13"/>
      <c r="L169" s="34"/>
      <c r="M169" s="34"/>
      <c r="N169" s="34"/>
      <c r="O169" s="13"/>
      <c r="P169" s="34"/>
      <c r="Q169" s="34"/>
      <c r="R169" s="34"/>
      <c r="S169" s="13"/>
      <c r="T169" s="34"/>
      <c r="U169" s="34"/>
      <c r="V169" s="34"/>
      <c r="W169" s="13"/>
      <c r="X169" s="34"/>
      <c r="Y169" s="34"/>
      <c r="Z169" s="34"/>
    </row>
    <row r="170" spans="1:26">
      <c r="A170" s="48"/>
      <c r="B170" s="195" t="s">
        <v>313</v>
      </c>
      <c r="C170" s="195"/>
      <c r="D170" s="24"/>
      <c r="E170" s="24"/>
      <c r="F170" s="24"/>
      <c r="G170" s="13"/>
      <c r="H170" s="24"/>
      <c r="I170" s="24"/>
      <c r="J170" s="24"/>
      <c r="K170" s="13"/>
      <c r="L170" s="24"/>
      <c r="M170" s="24"/>
      <c r="N170" s="24"/>
      <c r="O170" s="13"/>
      <c r="P170" s="24"/>
      <c r="Q170" s="24"/>
      <c r="R170" s="24"/>
      <c r="S170" s="13"/>
      <c r="T170" s="24"/>
      <c r="U170" s="24"/>
      <c r="V170" s="24"/>
      <c r="W170" s="13"/>
      <c r="X170" s="24"/>
      <c r="Y170" s="24"/>
      <c r="Z170" s="24"/>
    </row>
    <row r="171" spans="1:26">
      <c r="A171" s="48"/>
      <c r="B171" s="24"/>
      <c r="C171" s="24"/>
      <c r="D171" s="120" t="s">
        <v>643</v>
      </c>
      <c r="E171" s="120"/>
      <c r="F171" s="120"/>
      <c r="G171" s="24"/>
      <c r="H171" s="120" t="s">
        <v>643</v>
      </c>
      <c r="I171" s="120"/>
      <c r="J171" s="120"/>
      <c r="K171" s="24"/>
      <c r="L171" s="120" t="s">
        <v>649</v>
      </c>
      <c r="M171" s="120"/>
      <c r="N171" s="120"/>
      <c r="O171" s="24"/>
      <c r="P171" s="120" t="s">
        <v>651</v>
      </c>
      <c r="Q171" s="120"/>
      <c r="R171" s="120"/>
      <c r="S171" s="24"/>
      <c r="T171" s="120" t="s">
        <v>382</v>
      </c>
      <c r="U171" s="120"/>
      <c r="V171" s="120"/>
      <c r="W171" s="24"/>
      <c r="X171" s="120" t="s">
        <v>135</v>
      </c>
      <c r="Y171" s="120"/>
      <c r="Z171" s="120"/>
    </row>
    <row r="172" spans="1:26">
      <c r="A172" s="48"/>
      <c r="B172" s="24"/>
      <c r="C172" s="24"/>
      <c r="D172" s="120" t="s">
        <v>644</v>
      </c>
      <c r="E172" s="120"/>
      <c r="F172" s="120"/>
      <c r="G172" s="24"/>
      <c r="H172" s="120" t="s">
        <v>360</v>
      </c>
      <c r="I172" s="120"/>
      <c r="J172" s="120"/>
      <c r="K172" s="24"/>
      <c r="L172" s="120" t="s">
        <v>650</v>
      </c>
      <c r="M172" s="120"/>
      <c r="N172" s="120"/>
      <c r="O172" s="24"/>
      <c r="P172" s="120" t="s">
        <v>618</v>
      </c>
      <c r="Q172" s="120"/>
      <c r="R172" s="120"/>
      <c r="S172" s="24"/>
      <c r="T172" s="120"/>
      <c r="U172" s="120"/>
      <c r="V172" s="120"/>
      <c r="W172" s="24"/>
      <c r="X172" s="120"/>
      <c r="Y172" s="120"/>
      <c r="Z172" s="120"/>
    </row>
    <row r="173" spans="1:26">
      <c r="A173" s="48"/>
      <c r="B173" s="24"/>
      <c r="C173" s="24"/>
      <c r="D173" s="120" t="s">
        <v>645</v>
      </c>
      <c r="E173" s="120"/>
      <c r="F173" s="120"/>
      <c r="G173" s="24"/>
      <c r="H173" s="120" t="s">
        <v>645</v>
      </c>
      <c r="I173" s="120"/>
      <c r="J173" s="120"/>
      <c r="K173" s="24"/>
      <c r="L173" s="47"/>
      <c r="M173" s="47"/>
      <c r="N173" s="47"/>
      <c r="O173" s="24"/>
      <c r="P173" s="120" t="s">
        <v>652</v>
      </c>
      <c r="Q173" s="120"/>
      <c r="R173" s="120"/>
      <c r="S173" s="24"/>
      <c r="T173" s="120"/>
      <c r="U173" s="120"/>
      <c r="V173" s="120"/>
      <c r="W173" s="24"/>
      <c r="X173" s="120"/>
      <c r="Y173" s="120"/>
      <c r="Z173" s="120"/>
    </row>
    <row r="174" spans="1:26">
      <c r="A174" s="48"/>
      <c r="B174" s="24"/>
      <c r="C174" s="24"/>
      <c r="D174" s="120" t="s">
        <v>646</v>
      </c>
      <c r="E174" s="120"/>
      <c r="F174" s="120"/>
      <c r="G174" s="24"/>
      <c r="H174" s="120" t="s">
        <v>646</v>
      </c>
      <c r="I174" s="120"/>
      <c r="J174" s="120"/>
      <c r="K174" s="24"/>
      <c r="L174" s="47"/>
      <c r="M174" s="47"/>
      <c r="N174" s="47"/>
      <c r="O174" s="24"/>
      <c r="P174" s="120" t="s">
        <v>653</v>
      </c>
      <c r="Q174" s="120"/>
      <c r="R174" s="120"/>
      <c r="S174" s="24"/>
      <c r="T174" s="120"/>
      <c r="U174" s="120"/>
      <c r="V174" s="120"/>
      <c r="W174" s="24"/>
      <c r="X174" s="120"/>
      <c r="Y174" s="120"/>
      <c r="Z174" s="120"/>
    </row>
    <row r="175" spans="1:26" ht="15.75" thickBot="1">
      <c r="A175" s="48"/>
      <c r="B175" s="24"/>
      <c r="C175" s="24"/>
      <c r="D175" s="121" t="s">
        <v>647</v>
      </c>
      <c r="E175" s="121"/>
      <c r="F175" s="121"/>
      <c r="G175" s="46"/>
      <c r="H175" s="121" t="s">
        <v>648</v>
      </c>
      <c r="I175" s="121"/>
      <c r="J175" s="121"/>
      <c r="K175" s="46"/>
      <c r="L175" s="55"/>
      <c r="M175" s="55"/>
      <c r="N175" s="55"/>
      <c r="O175" s="46"/>
      <c r="P175" s="55"/>
      <c r="Q175" s="55"/>
      <c r="R175" s="55"/>
      <c r="S175" s="46"/>
      <c r="T175" s="121"/>
      <c r="U175" s="121"/>
      <c r="V175" s="121"/>
      <c r="W175" s="46"/>
      <c r="X175" s="121"/>
      <c r="Y175" s="121"/>
      <c r="Z175" s="121"/>
    </row>
    <row r="176" spans="1:26">
      <c r="A176" s="48"/>
      <c r="B176" s="149"/>
      <c r="C176" s="13"/>
      <c r="D176" s="151" t="s">
        <v>287</v>
      </c>
      <c r="E176" s="151"/>
      <c r="F176" s="151"/>
      <c r="G176" s="151"/>
      <c r="H176" s="151"/>
      <c r="I176" s="151"/>
      <c r="J176" s="151"/>
      <c r="K176" s="151"/>
      <c r="L176" s="151"/>
      <c r="M176" s="151"/>
      <c r="N176" s="151"/>
      <c r="O176" s="151"/>
      <c r="P176" s="151"/>
      <c r="Q176" s="151"/>
      <c r="R176" s="151"/>
      <c r="S176" s="151"/>
      <c r="T176" s="151"/>
      <c r="U176" s="151"/>
      <c r="V176" s="151"/>
      <c r="W176" s="151"/>
      <c r="X176" s="151"/>
      <c r="Y176" s="151"/>
      <c r="Z176" s="151"/>
    </row>
    <row r="177" spans="1:26">
      <c r="A177" s="48"/>
      <c r="B177" s="122" t="s">
        <v>668</v>
      </c>
      <c r="C177" s="122"/>
      <c r="D177" s="122" t="s">
        <v>226</v>
      </c>
      <c r="E177" s="125">
        <v>122</v>
      </c>
      <c r="F177" s="24"/>
      <c r="G177" s="24"/>
      <c r="H177" s="122" t="s">
        <v>226</v>
      </c>
      <c r="I177" s="123">
        <v>8906</v>
      </c>
      <c r="J177" s="24"/>
      <c r="K177" s="24"/>
      <c r="L177" s="122" t="s">
        <v>226</v>
      </c>
      <c r="M177" s="125" t="s">
        <v>265</v>
      </c>
      <c r="N177" s="24"/>
      <c r="O177" s="24"/>
      <c r="P177" s="122" t="s">
        <v>226</v>
      </c>
      <c r="Q177" s="125" t="s">
        <v>265</v>
      </c>
      <c r="R177" s="24"/>
      <c r="S177" s="24"/>
      <c r="T177" s="122" t="s">
        <v>226</v>
      </c>
      <c r="U177" s="123">
        <v>2877</v>
      </c>
      <c r="V177" s="24"/>
      <c r="W177" s="24"/>
      <c r="X177" s="122" t="s">
        <v>226</v>
      </c>
      <c r="Y177" s="123">
        <v>11905</v>
      </c>
      <c r="Z177" s="24"/>
    </row>
    <row r="178" spans="1:26">
      <c r="A178" s="48"/>
      <c r="B178" s="122"/>
      <c r="C178" s="122"/>
      <c r="D178" s="122"/>
      <c r="E178" s="125"/>
      <c r="F178" s="24"/>
      <c r="G178" s="24"/>
      <c r="H178" s="122"/>
      <c r="I178" s="123"/>
      <c r="J178" s="24"/>
      <c r="K178" s="24"/>
      <c r="L178" s="122"/>
      <c r="M178" s="125"/>
      <c r="N178" s="24"/>
      <c r="O178" s="24"/>
      <c r="P178" s="122"/>
      <c r="Q178" s="125"/>
      <c r="R178" s="24"/>
      <c r="S178" s="24"/>
      <c r="T178" s="122"/>
      <c r="U178" s="123"/>
      <c r="V178" s="24"/>
      <c r="W178" s="24"/>
      <c r="X178" s="122"/>
      <c r="Y178" s="123"/>
      <c r="Z178" s="24"/>
    </row>
    <row r="179" spans="1:26">
      <c r="A179" s="48"/>
      <c r="B179" s="132" t="s">
        <v>655</v>
      </c>
      <c r="C179" s="132"/>
      <c r="D179" s="125" t="s">
        <v>265</v>
      </c>
      <c r="E179" s="125"/>
      <c r="F179" s="24"/>
      <c r="G179" s="24"/>
      <c r="H179" s="125" t="s">
        <v>265</v>
      </c>
      <c r="I179" s="125"/>
      <c r="J179" s="24"/>
      <c r="K179" s="24"/>
      <c r="L179" s="125" t="s">
        <v>669</v>
      </c>
      <c r="M179" s="125"/>
      <c r="N179" s="122" t="s">
        <v>231</v>
      </c>
      <c r="O179" s="24"/>
      <c r="P179" s="123">
        <v>2404</v>
      </c>
      <c r="Q179" s="123"/>
      <c r="R179" s="24"/>
      <c r="S179" s="24"/>
      <c r="T179" s="125" t="s">
        <v>265</v>
      </c>
      <c r="U179" s="125"/>
      <c r="V179" s="24"/>
      <c r="W179" s="24"/>
      <c r="X179" s="123">
        <v>2368</v>
      </c>
      <c r="Y179" s="123"/>
      <c r="Z179" s="24"/>
    </row>
    <row r="180" spans="1:26">
      <c r="A180" s="48"/>
      <c r="B180" s="132"/>
      <c r="C180" s="132"/>
      <c r="D180" s="125"/>
      <c r="E180" s="125"/>
      <c r="F180" s="24"/>
      <c r="G180" s="24"/>
      <c r="H180" s="125"/>
      <c r="I180" s="125"/>
      <c r="J180" s="24"/>
      <c r="K180" s="24"/>
      <c r="L180" s="125"/>
      <c r="M180" s="125"/>
      <c r="N180" s="122"/>
      <c r="O180" s="24"/>
      <c r="P180" s="123"/>
      <c r="Q180" s="123"/>
      <c r="R180" s="24"/>
      <c r="S180" s="24"/>
      <c r="T180" s="125"/>
      <c r="U180" s="125"/>
      <c r="V180" s="24"/>
      <c r="W180" s="24"/>
      <c r="X180" s="123"/>
      <c r="Y180" s="123"/>
      <c r="Z180" s="24"/>
    </row>
    <row r="181" spans="1:26">
      <c r="A181" s="48"/>
      <c r="B181" s="132" t="s">
        <v>656</v>
      </c>
      <c r="C181" s="132"/>
      <c r="D181" s="125" t="s">
        <v>670</v>
      </c>
      <c r="E181" s="125"/>
      <c r="F181" s="122" t="s">
        <v>231</v>
      </c>
      <c r="G181" s="24"/>
      <c r="H181" s="125" t="s">
        <v>265</v>
      </c>
      <c r="I181" s="125"/>
      <c r="J181" s="24"/>
      <c r="K181" s="24"/>
      <c r="L181" s="125" t="s">
        <v>265</v>
      </c>
      <c r="M181" s="125"/>
      <c r="N181" s="24"/>
      <c r="O181" s="24"/>
      <c r="P181" s="125" t="s">
        <v>265</v>
      </c>
      <c r="Q181" s="125"/>
      <c r="R181" s="24"/>
      <c r="S181" s="24"/>
      <c r="T181" s="125" t="s">
        <v>265</v>
      </c>
      <c r="U181" s="125"/>
      <c r="V181" s="24"/>
      <c r="W181" s="24"/>
      <c r="X181" s="125" t="s">
        <v>670</v>
      </c>
      <c r="Y181" s="125"/>
      <c r="Z181" s="122" t="s">
        <v>231</v>
      </c>
    </row>
    <row r="182" spans="1:26">
      <c r="A182" s="48"/>
      <c r="B182" s="132"/>
      <c r="C182" s="132"/>
      <c r="D182" s="125"/>
      <c r="E182" s="125"/>
      <c r="F182" s="122"/>
      <c r="G182" s="24"/>
      <c r="H182" s="125"/>
      <c r="I182" s="125"/>
      <c r="J182" s="24"/>
      <c r="K182" s="24"/>
      <c r="L182" s="125"/>
      <c r="M182" s="125"/>
      <c r="N182" s="24"/>
      <c r="O182" s="24"/>
      <c r="P182" s="125"/>
      <c r="Q182" s="125"/>
      <c r="R182" s="24"/>
      <c r="S182" s="24"/>
      <c r="T182" s="125"/>
      <c r="U182" s="125"/>
      <c r="V182" s="24"/>
      <c r="W182" s="24"/>
      <c r="X182" s="125"/>
      <c r="Y182" s="125"/>
      <c r="Z182" s="122"/>
    </row>
    <row r="183" spans="1:26">
      <c r="A183" s="48"/>
      <c r="B183" s="132" t="s">
        <v>657</v>
      </c>
      <c r="C183" s="132"/>
      <c r="D183" s="125" t="s">
        <v>367</v>
      </c>
      <c r="E183" s="125"/>
      <c r="F183" s="122" t="s">
        <v>231</v>
      </c>
      <c r="G183" s="24"/>
      <c r="H183" s="125" t="s">
        <v>671</v>
      </c>
      <c r="I183" s="125"/>
      <c r="J183" s="122" t="s">
        <v>231</v>
      </c>
      <c r="K183" s="24"/>
      <c r="L183" s="125" t="s">
        <v>265</v>
      </c>
      <c r="M183" s="125"/>
      <c r="N183" s="24"/>
      <c r="O183" s="24"/>
      <c r="P183" s="125">
        <v>282</v>
      </c>
      <c r="Q183" s="125"/>
      <c r="R183" s="24"/>
      <c r="S183" s="24"/>
      <c r="T183" s="125" t="s">
        <v>670</v>
      </c>
      <c r="U183" s="125"/>
      <c r="V183" s="122" t="s">
        <v>231</v>
      </c>
      <c r="W183" s="24"/>
      <c r="X183" s="125" t="s">
        <v>672</v>
      </c>
      <c r="Y183" s="125"/>
      <c r="Z183" s="122" t="s">
        <v>231</v>
      </c>
    </row>
    <row r="184" spans="1:26">
      <c r="A184" s="48"/>
      <c r="B184" s="132"/>
      <c r="C184" s="132"/>
      <c r="D184" s="125"/>
      <c r="E184" s="125"/>
      <c r="F184" s="122"/>
      <c r="G184" s="24"/>
      <c r="H184" s="125"/>
      <c r="I184" s="125"/>
      <c r="J184" s="122"/>
      <c r="K184" s="24"/>
      <c r="L184" s="125"/>
      <c r="M184" s="125"/>
      <c r="N184" s="24"/>
      <c r="O184" s="24"/>
      <c r="P184" s="125"/>
      <c r="Q184" s="125"/>
      <c r="R184" s="24"/>
      <c r="S184" s="24"/>
      <c r="T184" s="125"/>
      <c r="U184" s="125"/>
      <c r="V184" s="122"/>
      <c r="W184" s="24"/>
      <c r="X184" s="125"/>
      <c r="Y184" s="125"/>
      <c r="Z184" s="122"/>
    </row>
    <row r="185" spans="1:26">
      <c r="A185" s="48"/>
      <c r="B185" s="132" t="s">
        <v>661</v>
      </c>
      <c r="C185" s="132"/>
      <c r="D185" s="125" t="s">
        <v>265</v>
      </c>
      <c r="E185" s="125"/>
      <c r="F185" s="24"/>
      <c r="G185" s="24"/>
      <c r="H185" s="125" t="s">
        <v>265</v>
      </c>
      <c r="I185" s="125"/>
      <c r="J185" s="24"/>
      <c r="K185" s="24"/>
      <c r="L185" s="125" t="s">
        <v>265</v>
      </c>
      <c r="M185" s="125"/>
      <c r="N185" s="24"/>
      <c r="O185" s="24"/>
      <c r="P185" s="125" t="s">
        <v>265</v>
      </c>
      <c r="Q185" s="125"/>
      <c r="R185" s="24"/>
      <c r="S185" s="24"/>
      <c r="T185" s="125" t="s">
        <v>265</v>
      </c>
      <c r="U185" s="125"/>
      <c r="V185" s="24"/>
      <c r="W185" s="24"/>
      <c r="X185" s="125" t="s">
        <v>265</v>
      </c>
      <c r="Y185" s="125"/>
      <c r="Z185" s="24"/>
    </row>
    <row r="186" spans="1:26">
      <c r="A186" s="48"/>
      <c r="B186" s="132"/>
      <c r="C186" s="132"/>
      <c r="D186" s="125"/>
      <c r="E186" s="125"/>
      <c r="F186" s="24"/>
      <c r="G186" s="24"/>
      <c r="H186" s="125"/>
      <c r="I186" s="125"/>
      <c r="J186" s="24"/>
      <c r="K186" s="24"/>
      <c r="L186" s="125"/>
      <c r="M186" s="125"/>
      <c r="N186" s="24"/>
      <c r="O186" s="24"/>
      <c r="P186" s="125"/>
      <c r="Q186" s="125"/>
      <c r="R186" s="24"/>
      <c r="S186" s="24"/>
      <c r="T186" s="125"/>
      <c r="U186" s="125"/>
      <c r="V186" s="24"/>
      <c r="W186" s="24"/>
      <c r="X186" s="125"/>
      <c r="Y186" s="125"/>
      <c r="Z186" s="24"/>
    </row>
    <row r="187" spans="1:26">
      <c r="A187" s="48"/>
      <c r="B187" s="132" t="s">
        <v>663</v>
      </c>
      <c r="C187" s="132"/>
      <c r="D187" s="125" t="s">
        <v>368</v>
      </c>
      <c r="E187" s="125"/>
      <c r="F187" s="122" t="s">
        <v>231</v>
      </c>
      <c r="G187" s="24"/>
      <c r="H187" s="125" t="s">
        <v>673</v>
      </c>
      <c r="I187" s="125"/>
      <c r="J187" s="122" t="s">
        <v>231</v>
      </c>
      <c r="K187" s="24"/>
      <c r="L187" s="125">
        <v>5</v>
      </c>
      <c r="M187" s="125"/>
      <c r="N187" s="24"/>
      <c r="O187" s="24"/>
      <c r="P187" s="125" t="s">
        <v>674</v>
      </c>
      <c r="Q187" s="125"/>
      <c r="R187" s="122" t="s">
        <v>231</v>
      </c>
      <c r="S187" s="24"/>
      <c r="T187" s="125">
        <v>46</v>
      </c>
      <c r="U187" s="125"/>
      <c r="V187" s="24"/>
      <c r="W187" s="24"/>
      <c r="X187" s="125" t="s">
        <v>675</v>
      </c>
      <c r="Y187" s="125"/>
      <c r="Z187" s="122" t="s">
        <v>231</v>
      </c>
    </row>
    <row r="188" spans="1:26" ht="15.75" thickBot="1">
      <c r="A188" s="48"/>
      <c r="B188" s="132"/>
      <c r="C188" s="132"/>
      <c r="D188" s="126"/>
      <c r="E188" s="126"/>
      <c r="F188" s="189"/>
      <c r="G188" s="24"/>
      <c r="H188" s="126"/>
      <c r="I188" s="126"/>
      <c r="J188" s="189"/>
      <c r="K188" s="24"/>
      <c r="L188" s="126"/>
      <c r="M188" s="126"/>
      <c r="N188" s="46"/>
      <c r="O188" s="24"/>
      <c r="P188" s="126"/>
      <c r="Q188" s="126"/>
      <c r="R188" s="189"/>
      <c r="S188" s="24"/>
      <c r="T188" s="126"/>
      <c r="U188" s="126"/>
      <c r="V188" s="46"/>
      <c r="W188" s="24"/>
      <c r="X188" s="126"/>
      <c r="Y188" s="126"/>
      <c r="Z188" s="189"/>
    </row>
    <row r="189" spans="1:26">
      <c r="A189" s="48"/>
      <c r="B189" s="122" t="s">
        <v>676</v>
      </c>
      <c r="C189" s="122"/>
      <c r="D189" s="127" t="s">
        <v>226</v>
      </c>
      <c r="E189" s="190" t="s">
        <v>265</v>
      </c>
      <c r="F189" s="41"/>
      <c r="G189" s="24"/>
      <c r="H189" s="127" t="s">
        <v>226</v>
      </c>
      <c r="I189" s="129">
        <v>6465</v>
      </c>
      <c r="J189" s="41"/>
      <c r="K189" s="24"/>
      <c r="L189" s="127" t="s">
        <v>226</v>
      </c>
      <c r="M189" s="190" t="s">
        <v>677</v>
      </c>
      <c r="N189" s="127" t="s">
        <v>231</v>
      </c>
      <c r="O189" s="24"/>
      <c r="P189" s="127" t="s">
        <v>226</v>
      </c>
      <c r="Q189" s="129">
        <v>2604</v>
      </c>
      <c r="R189" s="41"/>
      <c r="S189" s="24"/>
      <c r="T189" s="127" t="s">
        <v>226</v>
      </c>
      <c r="U189" s="129">
        <v>2853</v>
      </c>
      <c r="V189" s="41"/>
      <c r="W189" s="24"/>
      <c r="X189" s="127" t="s">
        <v>226</v>
      </c>
      <c r="Y189" s="129">
        <v>11891</v>
      </c>
      <c r="Z189" s="41"/>
    </row>
    <row r="190" spans="1:26" ht="15.75" thickBot="1">
      <c r="A190" s="48"/>
      <c r="B190" s="122"/>
      <c r="C190" s="122"/>
      <c r="D190" s="128"/>
      <c r="E190" s="191"/>
      <c r="F190" s="33"/>
      <c r="G190" s="24"/>
      <c r="H190" s="128"/>
      <c r="I190" s="130"/>
      <c r="J190" s="33"/>
      <c r="K190" s="24"/>
      <c r="L190" s="128"/>
      <c r="M190" s="191"/>
      <c r="N190" s="128"/>
      <c r="O190" s="24"/>
      <c r="P190" s="128"/>
      <c r="Q190" s="130"/>
      <c r="R190" s="33"/>
      <c r="S190" s="24"/>
      <c r="T190" s="128"/>
      <c r="U190" s="130"/>
      <c r="V190" s="33"/>
      <c r="W190" s="24"/>
      <c r="X190" s="128"/>
      <c r="Y190" s="130"/>
      <c r="Z190" s="33"/>
    </row>
    <row r="191" spans="1:26" ht="15.75" thickTop="1"/>
  </sheetData>
  <mergeCells count="1154">
    <mergeCell ref="A143:A190"/>
    <mergeCell ref="B143:Z143"/>
    <mergeCell ref="B144:Z144"/>
    <mergeCell ref="B145:Z145"/>
    <mergeCell ref="B59:Z59"/>
    <mergeCell ref="B60:Z60"/>
    <mergeCell ref="B61:Z61"/>
    <mergeCell ref="B113:Z113"/>
    <mergeCell ref="A114:A142"/>
    <mergeCell ref="B114:Z114"/>
    <mergeCell ref="Z189:Z190"/>
    <mergeCell ref="A1:A2"/>
    <mergeCell ref="B1:Z1"/>
    <mergeCell ref="B2:Z2"/>
    <mergeCell ref="B3:Z3"/>
    <mergeCell ref="A4:A58"/>
    <mergeCell ref="B4:Z4"/>
    <mergeCell ref="B5:Z5"/>
    <mergeCell ref="B6:Z6"/>
    <mergeCell ref="A59:A113"/>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T187:U188"/>
    <mergeCell ref="V187:V188"/>
    <mergeCell ref="W187:W188"/>
    <mergeCell ref="X187:Y188"/>
    <mergeCell ref="Z187:Z188"/>
    <mergeCell ref="B189:C190"/>
    <mergeCell ref="D189:D190"/>
    <mergeCell ref="E189:E190"/>
    <mergeCell ref="F189:F190"/>
    <mergeCell ref="G189:G190"/>
    <mergeCell ref="L187:M188"/>
    <mergeCell ref="N187:N188"/>
    <mergeCell ref="O187:O188"/>
    <mergeCell ref="P187:Q188"/>
    <mergeCell ref="R187:R188"/>
    <mergeCell ref="S187:S188"/>
    <mergeCell ref="W185:W186"/>
    <mergeCell ref="X185:Y186"/>
    <mergeCell ref="Z185:Z186"/>
    <mergeCell ref="B187:C188"/>
    <mergeCell ref="D187:E188"/>
    <mergeCell ref="F187:F188"/>
    <mergeCell ref="G187:G188"/>
    <mergeCell ref="H187:I188"/>
    <mergeCell ref="J187:J188"/>
    <mergeCell ref="K187:K188"/>
    <mergeCell ref="O185:O186"/>
    <mergeCell ref="P185:Q186"/>
    <mergeCell ref="R185:R186"/>
    <mergeCell ref="S185:S186"/>
    <mergeCell ref="T185:U186"/>
    <mergeCell ref="V185:V186"/>
    <mergeCell ref="Z183:Z184"/>
    <mergeCell ref="B185:C186"/>
    <mergeCell ref="D185:E186"/>
    <mergeCell ref="F185:F186"/>
    <mergeCell ref="G185:G186"/>
    <mergeCell ref="H185:I186"/>
    <mergeCell ref="J185:J186"/>
    <mergeCell ref="K185:K186"/>
    <mergeCell ref="L185:M186"/>
    <mergeCell ref="N185:N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T181:U182"/>
    <mergeCell ref="V181:V182"/>
    <mergeCell ref="W181:W182"/>
    <mergeCell ref="X181:Y182"/>
    <mergeCell ref="Z181:Z182"/>
    <mergeCell ref="B183:C184"/>
    <mergeCell ref="D183:E184"/>
    <mergeCell ref="F183:F184"/>
    <mergeCell ref="G183:G184"/>
    <mergeCell ref="H183:I184"/>
    <mergeCell ref="L181:M182"/>
    <mergeCell ref="N181:N182"/>
    <mergeCell ref="O181:O182"/>
    <mergeCell ref="P181:Q182"/>
    <mergeCell ref="R181:R182"/>
    <mergeCell ref="S181:S182"/>
    <mergeCell ref="W179:W180"/>
    <mergeCell ref="X179:Y180"/>
    <mergeCell ref="Z179:Z180"/>
    <mergeCell ref="B181:C182"/>
    <mergeCell ref="D181:E182"/>
    <mergeCell ref="F181:F182"/>
    <mergeCell ref="G181:G182"/>
    <mergeCell ref="H181:I182"/>
    <mergeCell ref="J181:J182"/>
    <mergeCell ref="K181:K182"/>
    <mergeCell ref="O179:O180"/>
    <mergeCell ref="P179:Q180"/>
    <mergeCell ref="R179:R180"/>
    <mergeCell ref="S179:S180"/>
    <mergeCell ref="T179:U180"/>
    <mergeCell ref="V179:V180"/>
    <mergeCell ref="Z177:Z178"/>
    <mergeCell ref="B179:C180"/>
    <mergeCell ref="D179:E180"/>
    <mergeCell ref="F179:F180"/>
    <mergeCell ref="G179:G180"/>
    <mergeCell ref="H179:I180"/>
    <mergeCell ref="J179:J180"/>
    <mergeCell ref="K179:K180"/>
    <mergeCell ref="L179:M180"/>
    <mergeCell ref="N179:N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S171:S175"/>
    <mergeCell ref="T171:V175"/>
    <mergeCell ref="W171:W175"/>
    <mergeCell ref="X171:Z175"/>
    <mergeCell ref="D176:Z176"/>
    <mergeCell ref="B177:C178"/>
    <mergeCell ref="D177:D178"/>
    <mergeCell ref="E177:E178"/>
    <mergeCell ref="F177:F178"/>
    <mergeCell ref="G177:G178"/>
    <mergeCell ref="O171:O175"/>
    <mergeCell ref="P171:R171"/>
    <mergeCell ref="P172:R172"/>
    <mergeCell ref="P173:R173"/>
    <mergeCell ref="P174:R174"/>
    <mergeCell ref="P175:R175"/>
    <mergeCell ref="H172:J172"/>
    <mergeCell ref="H173:J173"/>
    <mergeCell ref="H174:J174"/>
    <mergeCell ref="H175:J175"/>
    <mergeCell ref="K171:K175"/>
    <mergeCell ref="L171:N171"/>
    <mergeCell ref="L172:N172"/>
    <mergeCell ref="L173:N173"/>
    <mergeCell ref="L174:N174"/>
    <mergeCell ref="L175:N175"/>
    <mergeCell ref="X170:Z170"/>
    <mergeCell ref="B171:B175"/>
    <mergeCell ref="C171:C175"/>
    <mergeCell ref="D171:F171"/>
    <mergeCell ref="D172:F172"/>
    <mergeCell ref="D173:F173"/>
    <mergeCell ref="D174:F174"/>
    <mergeCell ref="D175:F175"/>
    <mergeCell ref="G171:G175"/>
    <mergeCell ref="H171:J171"/>
    <mergeCell ref="B170:C170"/>
    <mergeCell ref="D170:F170"/>
    <mergeCell ref="H170:J170"/>
    <mergeCell ref="L170:N170"/>
    <mergeCell ref="P170:R170"/>
    <mergeCell ref="T170:V170"/>
    <mergeCell ref="D169:F169"/>
    <mergeCell ref="H169:J169"/>
    <mergeCell ref="L169:N169"/>
    <mergeCell ref="P169:R169"/>
    <mergeCell ref="T169:V169"/>
    <mergeCell ref="X169:Z169"/>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B167:C168"/>
    <mergeCell ref="D167:D168"/>
    <mergeCell ref="E167:E168"/>
    <mergeCell ref="F167:F168"/>
    <mergeCell ref="G167:G168"/>
    <mergeCell ref="H167:H168"/>
    <mergeCell ref="S165:S166"/>
    <mergeCell ref="T165:U166"/>
    <mergeCell ref="V165:V166"/>
    <mergeCell ref="W165:W166"/>
    <mergeCell ref="X165:Y166"/>
    <mergeCell ref="Z165:Z166"/>
    <mergeCell ref="K165:K166"/>
    <mergeCell ref="L165:M166"/>
    <mergeCell ref="N165:N166"/>
    <mergeCell ref="O165:O166"/>
    <mergeCell ref="P165:Q166"/>
    <mergeCell ref="R165:R166"/>
    <mergeCell ref="B165:C166"/>
    <mergeCell ref="D165:E166"/>
    <mergeCell ref="F165:F166"/>
    <mergeCell ref="G165:G166"/>
    <mergeCell ref="H165:I166"/>
    <mergeCell ref="J165:J166"/>
    <mergeCell ref="S163:S164"/>
    <mergeCell ref="T163:U164"/>
    <mergeCell ref="V163:V164"/>
    <mergeCell ref="W163:W164"/>
    <mergeCell ref="X163:Y164"/>
    <mergeCell ref="Z163:Z164"/>
    <mergeCell ref="K163:K164"/>
    <mergeCell ref="L163:M164"/>
    <mergeCell ref="N163:N164"/>
    <mergeCell ref="O163:O164"/>
    <mergeCell ref="P163:Q164"/>
    <mergeCell ref="R163:R164"/>
    <mergeCell ref="B163:C164"/>
    <mergeCell ref="D163:E164"/>
    <mergeCell ref="F163:F164"/>
    <mergeCell ref="G163:G164"/>
    <mergeCell ref="H163:I164"/>
    <mergeCell ref="J163:J164"/>
    <mergeCell ref="S161:S162"/>
    <mergeCell ref="T161:U162"/>
    <mergeCell ref="V161:V162"/>
    <mergeCell ref="W161:W162"/>
    <mergeCell ref="X161:Y162"/>
    <mergeCell ref="Z161:Z162"/>
    <mergeCell ref="K161:K162"/>
    <mergeCell ref="L161:M162"/>
    <mergeCell ref="N161:N162"/>
    <mergeCell ref="O161:O162"/>
    <mergeCell ref="P161:Q162"/>
    <mergeCell ref="R161:R162"/>
    <mergeCell ref="B161:C162"/>
    <mergeCell ref="D161:E162"/>
    <mergeCell ref="F161:F162"/>
    <mergeCell ref="G161:G162"/>
    <mergeCell ref="H161:I162"/>
    <mergeCell ref="J161:J162"/>
    <mergeCell ref="S159:S160"/>
    <mergeCell ref="T159:U160"/>
    <mergeCell ref="V159:V160"/>
    <mergeCell ref="W159:W160"/>
    <mergeCell ref="X159:Y160"/>
    <mergeCell ref="Z159:Z160"/>
    <mergeCell ref="K159:K160"/>
    <mergeCell ref="L159:M160"/>
    <mergeCell ref="N159:N160"/>
    <mergeCell ref="O159:O160"/>
    <mergeCell ref="P159:Q160"/>
    <mergeCell ref="R159:R160"/>
    <mergeCell ref="B159:C160"/>
    <mergeCell ref="D159:E160"/>
    <mergeCell ref="F159:F160"/>
    <mergeCell ref="G159:G160"/>
    <mergeCell ref="H159:I160"/>
    <mergeCell ref="J159:J160"/>
    <mergeCell ref="S157:S158"/>
    <mergeCell ref="T157:U158"/>
    <mergeCell ref="V157:V158"/>
    <mergeCell ref="W157:W158"/>
    <mergeCell ref="X157:Y158"/>
    <mergeCell ref="Z157:Z158"/>
    <mergeCell ref="K157:K158"/>
    <mergeCell ref="L157:M158"/>
    <mergeCell ref="N157:N158"/>
    <mergeCell ref="O157:O158"/>
    <mergeCell ref="P157:Q158"/>
    <mergeCell ref="R157:R158"/>
    <mergeCell ref="B157:C158"/>
    <mergeCell ref="D157:E158"/>
    <mergeCell ref="F157:F158"/>
    <mergeCell ref="G157:G158"/>
    <mergeCell ref="H157:I158"/>
    <mergeCell ref="J157:J158"/>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T149:V153"/>
    <mergeCell ref="W149:W153"/>
    <mergeCell ref="X149:Z153"/>
    <mergeCell ref="D154:Z154"/>
    <mergeCell ref="B155:C156"/>
    <mergeCell ref="D155:D156"/>
    <mergeCell ref="E155:E156"/>
    <mergeCell ref="F155:F156"/>
    <mergeCell ref="G155:G156"/>
    <mergeCell ref="H155:H156"/>
    <mergeCell ref="P149:R149"/>
    <mergeCell ref="P150:R150"/>
    <mergeCell ref="P151:R151"/>
    <mergeCell ref="P152:R152"/>
    <mergeCell ref="P153:R153"/>
    <mergeCell ref="S149:S153"/>
    <mergeCell ref="L149:N149"/>
    <mergeCell ref="L150:N150"/>
    <mergeCell ref="L151:N151"/>
    <mergeCell ref="L152:N152"/>
    <mergeCell ref="L153:N153"/>
    <mergeCell ref="O149:O153"/>
    <mergeCell ref="H149:J149"/>
    <mergeCell ref="H150:J150"/>
    <mergeCell ref="H151:J151"/>
    <mergeCell ref="H152:J152"/>
    <mergeCell ref="H153:J153"/>
    <mergeCell ref="K149:K153"/>
    <mergeCell ref="T148:V148"/>
    <mergeCell ref="X148:Z148"/>
    <mergeCell ref="B149:B153"/>
    <mergeCell ref="C149:C153"/>
    <mergeCell ref="D149:F149"/>
    <mergeCell ref="D150:F150"/>
    <mergeCell ref="D151:F151"/>
    <mergeCell ref="D152:F152"/>
    <mergeCell ref="D153:F153"/>
    <mergeCell ref="G149:G153"/>
    <mergeCell ref="O141:O142"/>
    <mergeCell ref="P141:P142"/>
    <mergeCell ref="Q141:Q142"/>
    <mergeCell ref="R141:R142"/>
    <mergeCell ref="B146:Z146"/>
    <mergeCell ref="B148:C148"/>
    <mergeCell ref="D148:F148"/>
    <mergeCell ref="H148:J148"/>
    <mergeCell ref="L148:N148"/>
    <mergeCell ref="P148:R148"/>
    <mergeCell ref="I141:I142"/>
    <mergeCell ref="J141:J142"/>
    <mergeCell ref="K141:K142"/>
    <mergeCell ref="L141:L142"/>
    <mergeCell ref="M141:M142"/>
    <mergeCell ref="N141:N142"/>
    <mergeCell ref="B141:C142"/>
    <mergeCell ref="D141:D142"/>
    <mergeCell ref="E141:E142"/>
    <mergeCell ref="F141:F142"/>
    <mergeCell ref="G141:G142"/>
    <mergeCell ref="H141:H142"/>
    <mergeCell ref="K139:K140"/>
    <mergeCell ref="L139:M140"/>
    <mergeCell ref="N139:N140"/>
    <mergeCell ref="O139:O140"/>
    <mergeCell ref="P139:Q140"/>
    <mergeCell ref="R139:R140"/>
    <mergeCell ref="B139:C140"/>
    <mergeCell ref="D139:E140"/>
    <mergeCell ref="F139:F140"/>
    <mergeCell ref="G139:G140"/>
    <mergeCell ref="H139:I140"/>
    <mergeCell ref="J139:J140"/>
    <mergeCell ref="K137:K138"/>
    <mergeCell ref="L137:M138"/>
    <mergeCell ref="N137:N138"/>
    <mergeCell ref="O137:O138"/>
    <mergeCell ref="P137:Q138"/>
    <mergeCell ref="R137:R138"/>
    <mergeCell ref="O135:O136"/>
    <mergeCell ref="P135:P136"/>
    <mergeCell ref="Q135:Q136"/>
    <mergeCell ref="R135:R136"/>
    <mergeCell ref="B137:C138"/>
    <mergeCell ref="D137:E138"/>
    <mergeCell ref="F137:F138"/>
    <mergeCell ref="G137:G138"/>
    <mergeCell ref="H137:I138"/>
    <mergeCell ref="J137:J138"/>
    <mergeCell ref="I135:I136"/>
    <mergeCell ref="J135:J136"/>
    <mergeCell ref="K135:K136"/>
    <mergeCell ref="L135:L136"/>
    <mergeCell ref="M135:M136"/>
    <mergeCell ref="N135:N136"/>
    <mergeCell ref="B135:C136"/>
    <mergeCell ref="D135:D136"/>
    <mergeCell ref="E135:E136"/>
    <mergeCell ref="F135:F136"/>
    <mergeCell ref="G135:G136"/>
    <mergeCell ref="H135:H136"/>
    <mergeCell ref="K133:K134"/>
    <mergeCell ref="L133:M134"/>
    <mergeCell ref="N133:N134"/>
    <mergeCell ref="O133:O134"/>
    <mergeCell ref="P133:Q134"/>
    <mergeCell ref="R133:R134"/>
    <mergeCell ref="B133:C134"/>
    <mergeCell ref="D133:E134"/>
    <mergeCell ref="F133:F134"/>
    <mergeCell ref="G133:G134"/>
    <mergeCell ref="H133:I134"/>
    <mergeCell ref="J133:J134"/>
    <mergeCell ref="R130:R131"/>
    <mergeCell ref="B132:C132"/>
    <mergeCell ref="D132:F132"/>
    <mergeCell ref="H132:J132"/>
    <mergeCell ref="L132:N132"/>
    <mergeCell ref="P132:R132"/>
    <mergeCell ref="L130:L131"/>
    <mergeCell ref="M130:M131"/>
    <mergeCell ref="N130:N131"/>
    <mergeCell ref="O130:O131"/>
    <mergeCell ref="P130:P131"/>
    <mergeCell ref="Q130:Q131"/>
    <mergeCell ref="R128:R129"/>
    <mergeCell ref="B130:C131"/>
    <mergeCell ref="D130:D131"/>
    <mergeCell ref="E130:E131"/>
    <mergeCell ref="F130:F131"/>
    <mergeCell ref="G130:G131"/>
    <mergeCell ref="H130:H131"/>
    <mergeCell ref="I130:I131"/>
    <mergeCell ref="J130:J131"/>
    <mergeCell ref="K130:K131"/>
    <mergeCell ref="J128:J129"/>
    <mergeCell ref="K128:K129"/>
    <mergeCell ref="L128:M129"/>
    <mergeCell ref="N128:N129"/>
    <mergeCell ref="O128:O129"/>
    <mergeCell ref="P128:Q129"/>
    <mergeCell ref="L126:M127"/>
    <mergeCell ref="N126:N127"/>
    <mergeCell ref="O126:O127"/>
    <mergeCell ref="P126:Q127"/>
    <mergeCell ref="R126:R127"/>
    <mergeCell ref="B128:C129"/>
    <mergeCell ref="D128:E129"/>
    <mergeCell ref="F128:F129"/>
    <mergeCell ref="G128:G129"/>
    <mergeCell ref="H128:I129"/>
    <mergeCell ref="P124:P125"/>
    <mergeCell ref="Q124:Q125"/>
    <mergeCell ref="R124:R125"/>
    <mergeCell ref="B126:C127"/>
    <mergeCell ref="D126:E127"/>
    <mergeCell ref="F126:F127"/>
    <mergeCell ref="G126:G127"/>
    <mergeCell ref="H126:I127"/>
    <mergeCell ref="J126:J127"/>
    <mergeCell ref="K126:K127"/>
    <mergeCell ref="J124:J125"/>
    <mergeCell ref="K124:K125"/>
    <mergeCell ref="L124:L125"/>
    <mergeCell ref="M124:M125"/>
    <mergeCell ref="N124:N125"/>
    <mergeCell ref="O124:O125"/>
    <mergeCell ref="O122:O123"/>
    <mergeCell ref="P122:Q123"/>
    <mergeCell ref="R122:R123"/>
    <mergeCell ref="B124:C125"/>
    <mergeCell ref="D124:D125"/>
    <mergeCell ref="E124:E125"/>
    <mergeCell ref="F124:F125"/>
    <mergeCell ref="G124:G125"/>
    <mergeCell ref="H124:H125"/>
    <mergeCell ref="I124:I125"/>
    <mergeCell ref="B122:B123"/>
    <mergeCell ref="C122:C123"/>
    <mergeCell ref="D122:E123"/>
    <mergeCell ref="F122:F123"/>
    <mergeCell ref="G122:G123"/>
    <mergeCell ref="H122:N123"/>
    <mergeCell ref="P118:R118"/>
    <mergeCell ref="P119:R119"/>
    <mergeCell ref="P120:R120"/>
    <mergeCell ref="D120:F120"/>
    <mergeCell ref="D121:F121"/>
    <mergeCell ref="H121:J121"/>
    <mergeCell ref="L121:N121"/>
    <mergeCell ref="P121:R121"/>
    <mergeCell ref="H120:J120"/>
    <mergeCell ref="K118:K119"/>
    <mergeCell ref="L118:N118"/>
    <mergeCell ref="L119:N119"/>
    <mergeCell ref="L120:N120"/>
    <mergeCell ref="O118:O119"/>
    <mergeCell ref="B118:B119"/>
    <mergeCell ref="C118:C119"/>
    <mergeCell ref="D118:F119"/>
    <mergeCell ref="G118:G119"/>
    <mergeCell ref="H118:J118"/>
    <mergeCell ref="H119:J119"/>
    <mergeCell ref="O111:O112"/>
    <mergeCell ref="P111:P112"/>
    <mergeCell ref="Q111:Q112"/>
    <mergeCell ref="B115:R115"/>
    <mergeCell ref="D117:F117"/>
    <mergeCell ref="H117:R117"/>
    <mergeCell ref="I111:I112"/>
    <mergeCell ref="J111:J112"/>
    <mergeCell ref="K111:K112"/>
    <mergeCell ref="L111:L112"/>
    <mergeCell ref="M111:M112"/>
    <mergeCell ref="N111:N112"/>
    <mergeCell ref="N109:N110"/>
    <mergeCell ref="O109:P110"/>
    <mergeCell ref="Q109:Q110"/>
    <mergeCell ref="B111:B112"/>
    <mergeCell ref="C111:C112"/>
    <mergeCell ref="D111:D112"/>
    <mergeCell ref="E111:E112"/>
    <mergeCell ref="F111:F112"/>
    <mergeCell ref="G111:G112"/>
    <mergeCell ref="H111:H112"/>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K105:L106"/>
    <mergeCell ref="M105:M106"/>
    <mergeCell ref="N105:N106"/>
    <mergeCell ref="O105:P106"/>
    <mergeCell ref="Q105:Q106"/>
    <mergeCell ref="B107:B108"/>
    <mergeCell ref="C107:D108"/>
    <mergeCell ref="E107:E108"/>
    <mergeCell ref="F107:F108"/>
    <mergeCell ref="G107:H108"/>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O97:O98"/>
    <mergeCell ref="P97:P98"/>
    <mergeCell ref="Q97:Q98"/>
    <mergeCell ref="B99:B100"/>
    <mergeCell ref="C99:D100"/>
    <mergeCell ref="E99:E100"/>
    <mergeCell ref="F99:F100"/>
    <mergeCell ref="G99:H100"/>
    <mergeCell ref="I99:I100"/>
    <mergeCell ref="J99:J100"/>
    <mergeCell ref="I97:I98"/>
    <mergeCell ref="J97:J98"/>
    <mergeCell ref="K97:K98"/>
    <mergeCell ref="L97:L98"/>
    <mergeCell ref="M97:M98"/>
    <mergeCell ref="N97:N98"/>
    <mergeCell ref="N95:N96"/>
    <mergeCell ref="O95:P96"/>
    <mergeCell ref="Q95:Q96"/>
    <mergeCell ref="B97:B98"/>
    <mergeCell ref="C97:C98"/>
    <mergeCell ref="D97:D98"/>
    <mergeCell ref="E97:E98"/>
    <mergeCell ref="F97:F98"/>
    <mergeCell ref="G97:G98"/>
    <mergeCell ref="H97:H98"/>
    <mergeCell ref="C94:Q94"/>
    <mergeCell ref="B95:B96"/>
    <mergeCell ref="C95:D96"/>
    <mergeCell ref="E95:E96"/>
    <mergeCell ref="F95:F96"/>
    <mergeCell ref="G95:H96"/>
    <mergeCell ref="I95:I96"/>
    <mergeCell ref="J95:J96"/>
    <mergeCell ref="K95:L96"/>
    <mergeCell ref="M95:M96"/>
    <mergeCell ref="O92:Q92"/>
    <mergeCell ref="C92:E92"/>
    <mergeCell ref="C93:E93"/>
    <mergeCell ref="G93:I93"/>
    <mergeCell ref="K93:M93"/>
    <mergeCell ref="O93:Q93"/>
    <mergeCell ref="G92:I92"/>
    <mergeCell ref="J90:J91"/>
    <mergeCell ref="K90:M90"/>
    <mergeCell ref="K91:M91"/>
    <mergeCell ref="K92:M92"/>
    <mergeCell ref="N90:N91"/>
    <mergeCell ref="C89:E89"/>
    <mergeCell ref="G89:Q89"/>
    <mergeCell ref="B90:B91"/>
    <mergeCell ref="C90:E91"/>
    <mergeCell ref="F90:F91"/>
    <mergeCell ref="G90:I90"/>
    <mergeCell ref="G91:I91"/>
    <mergeCell ref="O90:Q90"/>
    <mergeCell ref="O91:Q91"/>
    <mergeCell ref="O86:O87"/>
    <mergeCell ref="P86:P87"/>
    <mergeCell ref="Q86:Q87"/>
    <mergeCell ref="C88:E88"/>
    <mergeCell ref="G88:I88"/>
    <mergeCell ref="K88:M88"/>
    <mergeCell ref="O88:Q88"/>
    <mergeCell ref="I86:I87"/>
    <mergeCell ref="J86:J87"/>
    <mergeCell ref="K86:K87"/>
    <mergeCell ref="L86:L87"/>
    <mergeCell ref="M86:M87"/>
    <mergeCell ref="N86:N87"/>
    <mergeCell ref="N84:N85"/>
    <mergeCell ref="O84:P85"/>
    <mergeCell ref="Q84:Q85"/>
    <mergeCell ref="B86:B87"/>
    <mergeCell ref="C86:C87"/>
    <mergeCell ref="D86:D87"/>
    <mergeCell ref="E86:E87"/>
    <mergeCell ref="F86:F87"/>
    <mergeCell ref="G86:G87"/>
    <mergeCell ref="H86:H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O72:O73"/>
    <mergeCell ref="P72:P73"/>
    <mergeCell ref="Q72:Q73"/>
    <mergeCell ref="B74:B75"/>
    <mergeCell ref="C74:D75"/>
    <mergeCell ref="E74:E75"/>
    <mergeCell ref="F74:F75"/>
    <mergeCell ref="G74:H75"/>
    <mergeCell ref="I74:I75"/>
    <mergeCell ref="J74:J75"/>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C69:Q69"/>
    <mergeCell ref="B70:B71"/>
    <mergeCell ref="C70:D71"/>
    <mergeCell ref="E70:E71"/>
    <mergeCell ref="F70:F71"/>
    <mergeCell ref="G70:H71"/>
    <mergeCell ref="I70:I71"/>
    <mergeCell ref="J70:J71"/>
    <mergeCell ref="K70:L71"/>
    <mergeCell ref="M70:M71"/>
    <mergeCell ref="O65:Q65"/>
    <mergeCell ref="O66:Q66"/>
    <mergeCell ref="O67:Q67"/>
    <mergeCell ref="C67:E67"/>
    <mergeCell ref="C68:E68"/>
    <mergeCell ref="G68:I68"/>
    <mergeCell ref="K68:M68"/>
    <mergeCell ref="O68:Q68"/>
    <mergeCell ref="G67:I67"/>
    <mergeCell ref="J65:J66"/>
    <mergeCell ref="K65:M65"/>
    <mergeCell ref="K66:M66"/>
    <mergeCell ref="K67:M67"/>
    <mergeCell ref="N65:N66"/>
    <mergeCell ref="Q57:R58"/>
    <mergeCell ref="S57:S58"/>
    <mergeCell ref="B62:Q62"/>
    <mergeCell ref="C64:E64"/>
    <mergeCell ref="G64:Q64"/>
    <mergeCell ref="B65:B66"/>
    <mergeCell ref="C65:E66"/>
    <mergeCell ref="F65:F66"/>
    <mergeCell ref="G65:I65"/>
    <mergeCell ref="G66:I66"/>
    <mergeCell ref="I57:J58"/>
    <mergeCell ref="K57:K58"/>
    <mergeCell ref="L57:L58"/>
    <mergeCell ref="M57:N58"/>
    <mergeCell ref="O57:O58"/>
    <mergeCell ref="P57:P58"/>
    <mergeCell ref="B57:B58"/>
    <mergeCell ref="C57:C58"/>
    <mergeCell ref="D57:D58"/>
    <mergeCell ref="E57:F58"/>
    <mergeCell ref="G57:G58"/>
    <mergeCell ref="H57:H58"/>
    <mergeCell ref="L55:L56"/>
    <mergeCell ref="M55:N56"/>
    <mergeCell ref="O55:O56"/>
    <mergeCell ref="P55:P56"/>
    <mergeCell ref="Q55:R56"/>
    <mergeCell ref="S55:S56"/>
    <mergeCell ref="Q53:R54"/>
    <mergeCell ref="S53:S54"/>
    <mergeCell ref="B55:B56"/>
    <mergeCell ref="C55:C56"/>
    <mergeCell ref="D55:D56"/>
    <mergeCell ref="E55:F56"/>
    <mergeCell ref="G55:G56"/>
    <mergeCell ref="H55:H56"/>
    <mergeCell ref="I55:J56"/>
    <mergeCell ref="K55:K56"/>
    <mergeCell ref="I53:J54"/>
    <mergeCell ref="K53:K54"/>
    <mergeCell ref="L53:L54"/>
    <mergeCell ref="M53:N54"/>
    <mergeCell ref="O53:O54"/>
    <mergeCell ref="P53:P54"/>
    <mergeCell ref="B53:B54"/>
    <mergeCell ref="C53:C54"/>
    <mergeCell ref="D53:D54"/>
    <mergeCell ref="E53:F54"/>
    <mergeCell ref="G53:G54"/>
    <mergeCell ref="H53:H54"/>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B49:B50"/>
    <mergeCell ref="C49:C50"/>
    <mergeCell ref="D49:D50"/>
    <mergeCell ref="E49:F50"/>
    <mergeCell ref="G49:G50"/>
    <mergeCell ref="H49:H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0:P12"/>
    <mergeCell ref="Q10:S10"/>
    <mergeCell ref="Q11:S11"/>
    <mergeCell ref="Q12:S12"/>
    <mergeCell ref="E13:S13"/>
    <mergeCell ref="E14:K14"/>
    <mergeCell ref="M14:O14"/>
    <mergeCell ref="Q14:S14"/>
    <mergeCell ref="I11:K11"/>
    <mergeCell ref="I12:K12"/>
    <mergeCell ref="L10:L12"/>
    <mergeCell ref="M10:O10"/>
    <mergeCell ref="M11:O11"/>
    <mergeCell ref="M12:O12"/>
    <mergeCell ref="B7:S7"/>
    <mergeCell ref="E9:K9"/>
    <mergeCell ref="M9:S9"/>
    <mergeCell ref="B10:B12"/>
    <mergeCell ref="D10:D12"/>
    <mergeCell ref="E10:G10"/>
    <mergeCell ref="E11:G11"/>
    <mergeCell ref="E12:G12"/>
    <mergeCell ref="H10:H12"/>
    <mergeCell ref="I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7" t="s">
        <v>719</v>
      </c>
      <c r="B1" s="7" t="s">
        <v>79</v>
      </c>
      <c r="C1" s="7"/>
      <c r="D1" s="7" t="s">
        <v>1</v>
      </c>
      <c r="E1" s="7"/>
    </row>
    <row r="2" spans="1:5">
      <c r="A2" s="7"/>
      <c r="B2" s="1" t="s">
        <v>2</v>
      </c>
      <c r="C2" s="7" t="s">
        <v>80</v>
      </c>
      <c r="D2" s="1" t="s">
        <v>2</v>
      </c>
      <c r="E2" s="7" t="s">
        <v>80</v>
      </c>
    </row>
    <row r="3" spans="1:5">
      <c r="A3" s="7"/>
      <c r="B3" s="1" t="s">
        <v>720</v>
      </c>
      <c r="C3" s="7"/>
      <c r="D3" s="1" t="s">
        <v>721</v>
      </c>
      <c r="E3" s="7"/>
    </row>
    <row r="4" spans="1:5">
      <c r="A4" s="7"/>
      <c r="B4" s="1"/>
      <c r="C4" s="7"/>
      <c r="D4" s="1" t="s">
        <v>720</v>
      </c>
      <c r="E4" s="7"/>
    </row>
    <row r="5" spans="1:5" ht="45">
      <c r="A5" s="3" t="s">
        <v>206</v>
      </c>
      <c r="B5" s="4" t="s">
        <v>4</v>
      </c>
      <c r="C5" s="4" t="s">
        <v>4</v>
      </c>
      <c r="D5" s="4" t="s">
        <v>4</v>
      </c>
      <c r="E5" s="4" t="s">
        <v>4</v>
      </c>
    </row>
    <row r="6" spans="1:5">
      <c r="A6" s="2" t="s">
        <v>722</v>
      </c>
      <c r="B6" s="4">
        <v>11</v>
      </c>
      <c r="C6" s="4" t="s">
        <v>4</v>
      </c>
      <c r="D6" s="4">
        <v>11</v>
      </c>
      <c r="E6" s="4" t="s">
        <v>4</v>
      </c>
    </row>
    <row r="7" spans="1:5">
      <c r="A7" s="3" t="s">
        <v>723</v>
      </c>
      <c r="B7" s="4" t="s">
        <v>4</v>
      </c>
      <c r="C7" s="4" t="s">
        <v>4</v>
      </c>
      <c r="D7" s="4" t="s">
        <v>4</v>
      </c>
      <c r="E7" s="4" t="s">
        <v>4</v>
      </c>
    </row>
    <row r="8" spans="1:5">
      <c r="A8" s="2" t="s">
        <v>724</v>
      </c>
      <c r="B8" s="8">
        <v>8241000</v>
      </c>
      <c r="C8" s="8">
        <v>8582000</v>
      </c>
      <c r="D8" s="8">
        <v>24319000</v>
      </c>
      <c r="E8" s="8">
        <v>25792000</v>
      </c>
    </row>
    <row r="9" spans="1:5" ht="30">
      <c r="A9" s="2" t="s">
        <v>725</v>
      </c>
      <c r="B9" s="4" t="s">
        <v>4</v>
      </c>
      <c r="C9" s="4" t="s">
        <v>4</v>
      </c>
      <c r="D9" s="4">
        <v>2</v>
      </c>
      <c r="E9" s="4" t="s">
        <v>4</v>
      </c>
    </row>
    <row r="10" spans="1:5" ht="30">
      <c r="A10" s="2" t="s">
        <v>726</v>
      </c>
      <c r="B10" s="4" t="s">
        <v>4</v>
      </c>
      <c r="C10" s="4" t="s">
        <v>4</v>
      </c>
      <c r="D10" s="4" t="s">
        <v>4</v>
      </c>
      <c r="E10" s="4" t="s">
        <v>4</v>
      </c>
    </row>
    <row r="11" spans="1:5">
      <c r="A11" s="3" t="s">
        <v>723</v>
      </c>
      <c r="B11" s="4" t="s">
        <v>4</v>
      </c>
      <c r="C11" s="4" t="s">
        <v>4</v>
      </c>
      <c r="D11" s="4" t="s">
        <v>4</v>
      </c>
      <c r="E11" s="4" t="s">
        <v>4</v>
      </c>
    </row>
    <row r="12" spans="1:5">
      <c r="A12" s="2" t="s">
        <v>727</v>
      </c>
      <c r="B12" s="6">
        <v>20000000</v>
      </c>
      <c r="C12" s="4" t="s">
        <v>4</v>
      </c>
      <c r="D12" s="6">
        <v>20000000</v>
      </c>
      <c r="E12" s="4" t="s">
        <v>4</v>
      </c>
    </row>
    <row r="13" spans="1:5">
      <c r="A13" s="2" t="s">
        <v>728</v>
      </c>
      <c r="B13" s="4" t="s">
        <v>4</v>
      </c>
      <c r="C13" s="4" t="s">
        <v>4</v>
      </c>
      <c r="D13" s="4" t="s">
        <v>4</v>
      </c>
      <c r="E13" s="4" t="s">
        <v>4</v>
      </c>
    </row>
    <row r="14" spans="1:5">
      <c r="A14" s="3" t="s">
        <v>723</v>
      </c>
      <c r="B14" s="4" t="s">
        <v>4</v>
      </c>
      <c r="C14" s="4" t="s">
        <v>4</v>
      </c>
      <c r="D14" s="4" t="s">
        <v>4</v>
      </c>
      <c r="E14" s="4" t="s">
        <v>4</v>
      </c>
    </row>
    <row r="15" spans="1:5">
      <c r="A15" s="2" t="s">
        <v>729</v>
      </c>
      <c r="B15" s="202">
        <v>0.45</v>
      </c>
      <c r="C15" s="4" t="s">
        <v>4</v>
      </c>
      <c r="D15" s="202">
        <v>0.45</v>
      </c>
      <c r="E15" s="4" t="s">
        <v>4</v>
      </c>
    </row>
    <row r="16" spans="1:5">
      <c r="A16" s="2" t="s">
        <v>730</v>
      </c>
      <c r="B16" s="4" t="s">
        <v>4</v>
      </c>
      <c r="C16" s="4" t="s">
        <v>4</v>
      </c>
      <c r="D16" s="4" t="s">
        <v>4</v>
      </c>
      <c r="E16" s="4" t="s">
        <v>4</v>
      </c>
    </row>
    <row r="17" spans="1:5">
      <c r="A17" s="3" t="s">
        <v>723</v>
      </c>
      <c r="B17" s="4" t="s">
        <v>4</v>
      </c>
      <c r="C17" s="4" t="s">
        <v>4</v>
      </c>
      <c r="D17" s="4" t="s">
        <v>4</v>
      </c>
      <c r="E17" s="4" t="s">
        <v>4</v>
      </c>
    </row>
    <row r="18" spans="1:5">
      <c r="A18" s="2" t="s">
        <v>724</v>
      </c>
      <c r="B18" s="4" t="s">
        <v>4</v>
      </c>
      <c r="C18" s="4" t="s">
        <v>4</v>
      </c>
      <c r="D18" s="6">
        <v>271000</v>
      </c>
      <c r="E18" s="6">
        <v>301000</v>
      </c>
    </row>
    <row r="19" spans="1:5" ht="30">
      <c r="A19" s="2" t="s">
        <v>731</v>
      </c>
      <c r="B19" s="4" t="s">
        <v>4</v>
      </c>
      <c r="C19" s="4" t="s">
        <v>4</v>
      </c>
      <c r="D19" s="6">
        <v>40000</v>
      </c>
      <c r="E19" s="6">
        <v>48000</v>
      </c>
    </row>
    <row r="20" spans="1:5">
      <c r="A20" s="2" t="s">
        <v>732</v>
      </c>
      <c r="B20" s="4" t="s">
        <v>4</v>
      </c>
      <c r="C20" s="4" t="s">
        <v>4</v>
      </c>
      <c r="D20" s="4" t="s">
        <v>4</v>
      </c>
      <c r="E20" s="4" t="s">
        <v>4</v>
      </c>
    </row>
    <row r="21" spans="1:5">
      <c r="A21" s="3" t="s">
        <v>723</v>
      </c>
      <c r="B21" s="4" t="s">
        <v>4</v>
      </c>
      <c r="C21" s="4" t="s">
        <v>4</v>
      </c>
      <c r="D21" s="4" t="s">
        <v>4</v>
      </c>
      <c r="E21" s="4" t="s">
        <v>4</v>
      </c>
    </row>
    <row r="22" spans="1:5">
      <c r="A22" s="2" t="s">
        <v>733</v>
      </c>
      <c r="B22" s="4" t="s">
        <v>4</v>
      </c>
      <c r="C22" s="4" t="s">
        <v>4</v>
      </c>
      <c r="D22" s="8">
        <v>592000</v>
      </c>
      <c r="E22" s="8">
        <v>13500000</v>
      </c>
    </row>
  </sheetData>
  <mergeCells count="5">
    <mergeCell ref="A1:A4"/>
    <mergeCell ref="B1:C1"/>
    <mergeCell ref="D1:E1"/>
    <mergeCell ref="C2:C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34</v>
      </c>
      <c r="B1" s="7" t="s">
        <v>79</v>
      </c>
      <c r="C1" s="7"/>
      <c r="D1" s="7" t="s">
        <v>1</v>
      </c>
      <c r="E1" s="7"/>
    </row>
    <row r="2" spans="1:5" ht="30">
      <c r="A2" s="1" t="s">
        <v>64</v>
      </c>
      <c r="B2" s="1" t="s">
        <v>2</v>
      </c>
      <c r="C2" s="1" t="s">
        <v>80</v>
      </c>
      <c r="D2" s="1" t="s">
        <v>2</v>
      </c>
      <c r="E2" s="1" t="s">
        <v>80</v>
      </c>
    </row>
    <row r="3" spans="1:5">
      <c r="A3" s="3" t="s">
        <v>116</v>
      </c>
      <c r="B3" s="4" t="s">
        <v>4</v>
      </c>
      <c r="C3" s="4" t="s">
        <v>4</v>
      </c>
      <c r="D3" s="4" t="s">
        <v>4</v>
      </c>
      <c r="E3" s="4" t="s">
        <v>4</v>
      </c>
    </row>
    <row r="4" spans="1:5">
      <c r="A4" s="2" t="s">
        <v>125</v>
      </c>
      <c r="B4" s="8">
        <v>1173</v>
      </c>
      <c r="C4" s="8">
        <v>1436</v>
      </c>
      <c r="D4" s="8">
        <v>4044</v>
      </c>
      <c r="E4" s="8">
        <v>3162</v>
      </c>
    </row>
    <row r="5" spans="1:5" ht="30">
      <c r="A5" s="2" t="s">
        <v>735</v>
      </c>
      <c r="B5" s="6">
        <v>12143880</v>
      </c>
      <c r="C5" s="6">
        <v>12549453</v>
      </c>
      <c r="D5" s="6">
        <v>12217289</v>
      </c>
      <c r="E5" s="6">
        <v>12699390</v>
      </c>
    </row>
    <row r="6" spans="1:5" ht="30">
      <c r="A6" s="3" t="s">
        <v>228</v>
      </c>
      <c r="B6" s="4" t="s">
        <v>4</v>
      </c>
      <c r="C6" s="4" t="s">
        <v>4</v>
      </c>
      <c r="D6" s="4" t="s">
        <v>4</v>
      </c>
      <c r="E6" s="4" t="s">
        <v>4</v>
      </c>
    </row>
    <row r="7" spans="1:5">
      <c r="A7" s="2" t="s">
        <v>229</v>
      </c>
      <c r="B7" s="6">
        <v>-578494</v>
      </c>
      <c r="C7" s="6">
        <v>-643539</v>
      </c>
      <c r="D7" s="6">
        <v>-594597</v>
      </c>
      <c r="E7" s="6">
        <v>-659705</v>
      </c>
    </row>
    <row r="8" spans="1:5">
      <c r="A8" s="2" t="s">
        <v>235</v>
      </c>
      <c r="B8" s="6">
        <v>-317645</v>
      </c>
      <c r="C8" s="6">
        <v>-370768</v>
      </c>
      <c r="D8" s="6">
        <v>-327849</v>
      </c>
      <c r="E8" s="6">
        <v>-383014</v>
      </c>
    </row>
    <row r="9" spans="1:5" ht="45">
      <c r="A9" s="2" t="s">
        <v>736</v>
      </c>
      <c r="B9" s="6">
        <v>11247741</v>
      </c>
      <c r="C9" s="6">
        <v>11535146</v>
      </c>
      <c r="D9" s="6">
        <v>11294843</v>
      </c>
      <c r="E9" s="6">
        <v>11656671</v>
      </c>
    </row>
    <row r="10" spans="1:5">
      <c r="A10" s="3" t="s">
        <v>241</v>
      </c>
      <c r="B10" s="4" t="s">
        <v>4</v>
      </c>
      <c r="C10" s="4" t="s">
        <v>4</v>
      </c>
      <c r="D10" s="4" t="s">
        <v>4</v>
      </c>
      <c r="E10" s="4" t="s">
        <v>4</v>
      </c>
    </row>
    <row r="11" spans="1:5">
      <c r="A11" s="2" t="s">
        <v>242</v>
      </c>
      <c r="B11" s="6">
        <v>43087</v>
      </c>
      <c r="C11" s="6">
        <v>45074</v>
      </c>
      <c r="D11" s="6">
        <v>34586</v>
      </c>
      <c r="E11" s="6">
        <v>36675</v>
      </c>
    </row>
    <row r="12" spans="1:5">
      <c r="A12" s="2" t="s">
        <v>243</v>
      </c>
      <c r="B12" s="6">
        <v>203692</v>
      </c>
      <c r="C12" s="6">
        <v>138088</v>
      </c>
      <c r="D12" s="6">
        <v>193932</v>
      </c>
      <c r="E12" s="6">
        <v>102190</v>
      </c>
    </row>
    <row r="13" spans="1:5" ht="45">
      <c r="A13" s="2" t="s">
        <v>737</v>
      </c>
      <c r="B13" s="6">
        <v>11494520</v>
      </c>
      <c r="C13" s="6">
        <v>11718308</v>
      </c>
      <c r="D13" s="6">
        <v>11523361</v>
      </c>
      <c r="E13" s="6">
        <v>11795536</v>
      </c>
    </row>
    <row r="14" spans="1:5" ht="30">
      <c r="A14" s="2" t="s">
        <v>738</v>
      </c>
      <c r="B14" s="9">
        <v>0.1</v>
      </c>
      <c r="C14" s="9">
        <v>0.12</v>
      </c>
      <c r="D14" s="9">
        <v>0.36</v>
      </c>
      <c r="E14" s="9">
        <v>0.27</v>
      </c>
    </row>
    <row r="15" spans="1:5" ht="30">
      <c r="A15" s="2" t="s">
        <v>739</v>
      </c>
      <c r="B15" s="9">
        <v>0.1</v>
      </c>
      <c r="C15" s="9">
        <v>0.12</v>
      </c>
      <c r="D15" s="9">
        <v>0.35</v>
      </c>
      <c r="E15" s="9">
        <v>0.27</v>
      </c>
    </row>
    <row r="16" spans="1:5" ht="45">
      <c r="A16" s="2" t="s">
        <v>740</v>
      </c>
      <c r="B16" s="6">
        <v>1102810</v>
      </c>
      <c r="C16" s="6">
        <v>826441</v>
      </c>
      <c r="D16" s="6">
        <v>1121071</v>
      </c>
      <c r="E16" s="6">
        <v>87073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5</v>
      </c>
    </row>
    <row r="2" spans="1:3" ht="30">
      <c r="A2" s="1" t="s">
        <v>64</v>
      </c>
      <c r="B2" s="7"/>
      <c r="C2" s="7"/>
    </row>
    <row r="3" spans="1:3" ht="30">
      <c r="A3" s="3" t="s">
        <v>65</v>
      </c>
      <c r="B3" s="4" t="s">
        <v>4</v>
      </c>
      <c r="C3" s="4" t="s">
        <v>4</v>
      </c>
    </row>
    <row r="4" spans="1:3" ht="30">
      <c r="A4" s="2" t="s">
        <v>66</v>
      </c>
      <c r="B4" s="8">
        <v>70601</v>
      </c>
      <c r="C4" s="8">
        <v>29451</v>
      </c>
    </row>
    <row r="5" spans="1:3" ht="30">
      <c r="A5" s="2" t="s">
        <v>67</v>
      </c>
      <c r="B5" s="8">
        <v>11128</v>
      </c>
      <c r="C5" s="8">
        <v>11170</v>
      </c>
    </row>
    <row r="6" spans="1:3" ht="30">
      <c r="A6" s="2" t="s">
        <v>68</v>
      </c>
      <c r="B6" s="9">
        <v>0.01</v>
      </c>
      <c r="C6" s="9">
        <v>0.01</v>
      </c>
    </row>
    <row r="7" spans="1:3">
      <c r="A7" s="2" t="s">
        <v>69</v>
      </c>
      <c r="B7" s="6">
        <v>1000000</v>
      </c>
      <c r="C7" s="6">
        <v>1000000</v>
      </c>
    </row>
    <row r="8" spans="1:3">
      <c r="A8" s="2" t="s">
        <v>70</v>
      </c>
      <c r="B8" s="4">
        <v>0</v>
      </c>
      <c r="C8" s="4">
        <v>0</v>
      </c>
    </row>
    <row r="9" spans="1:3">
      <c r="A9" s="2" t="s">
        <v>71</v>
      </c>
      <c r="B9" s="4">
        <v>0</v>
      </c>
      <c r="C9" s="4">
        <v>0</v>
      </c>
    </row>
    <row r="10" spans="1:3" ht="30">
      <c r="A10" s="2" t="s">
        <v>72</v>
      </c>
      <c r="B10" s="9">
        <v>0.01</v>
      </c>
      <c r="C10" s="9">
        <v>0.01</v>
      </c>
    </row>
    <row r="11" spans="1:3">
      <c r="A11" s="2" t="s">
        <v>73</v>
      </c>
      <c r="B11" s="6">
        <v>60000000</v>
      </c>
      <c r="C11" s="6">
        <v>60000000</v>
      </c>
    </row>
    <row r="12" spans="1:3">
      <c r="A12" s="2" t="s">
        <v>74</v>
      </c>
      <c r="B12" s="6">
        <v>12147803</v>
      </c>
      <c r="C12" s="6">
        <v>12356564</v>
      </c>
    </row>
    <row r="13" spans="1:3">
      <c r="A13" s="2" t="s">
        <v>75</v>
      </c>
      <c r="B13" s="6">
        <v>12147803</v>
      </c>
      <c r="C13" s="6">
        <v>12356564</v>
      </c>
    </row>
    <row r="14" spans="1:3">
      <c r="A14" s="2" t="s">
        <v>76</v>
      </c>
      <c r="B14" s="6">
        <v>2468172</v>
      </c>
      <c r="C14" s="6">
        <v>22496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41</v>
      </c>
      <c r="B1" s="1" t="s">
        <v>1</v>
      </c>
      <c r="C1" s="1" t="s">
        <v>742</v>
      </c>
    </row>
    <row r="2" spans="1:3" ht="30">
      <c r="A2" s="1" t="s">
        <v>24</v>
      </c>
      <c r="B2" s="1" t="s">
        <v>2</v>
      </c>
      <c r="C2" s="1" t="s">
        <v>25</v>
      </c>
    </row>
    <row r="3" spans="1:3">
      <c r="A3" s="3" t="s">
        <v>263</v>
      </c>
      <c r="B3" s="4" t="s">
        <v>4</v>
      </c>
      <c r="C3" s="4" t="s">
        <v>4</v>
      </c>
    </row>
    <row r="4" spans="1:3">
      <c r="A4" s="2" t="s">
        <v>318</v>
      </c>
      <c r="B4" s="8">
        <v>272783</v>
      </c>
      <c r="C4" s="8">
        <v>289087</v>
      </c>
    </row>
    <row r="5" spans="1:3">
      <c r="A5" s="2" t="s">
        <v>743</v>
      </c>
      <c r="B5" s="6">
        <v>2828</v>
      </c>
      <c r="C5" s="6">
        <v>7206</v>
      </c>
    </row>
    <row r="6" spans="1:3">
      <c r="A6" s="2" t="s">
        <v>744</v>
      </c>
      <c r="B6" s="6">
        <v>-6704</v>
      </c>
      <c r="C6" s="4">
        <v>-186</v>
      </c>
    </row>
    <row r="7" spans="1:3">
      <c r="A7" s="2" t="s">
        <v>745</v>
      </c>
      <c r="B7" s="4">
        <v>0</v>
      </c>
      <c r="C7" s="4">
        <v>0</v>
      </c>
    </row>
    <row r="8" spans="1:3">
      <c r="A8" s="2" t="s">
        <v>746</v>
      </c>
      <c r="B8" s="6">
        <v>268907</v>
      </c>
      <c r="C8" s="6">
        <v>296107</v>
      </c>
    </row>
    <row r="9" spans="1:3">
      <c r="A9" s="3" t="s">
        <v>747</v>
      </c>
      <c r="B9" s="4" t="s">
        <v>4</v>
      </c>
      <c r="C9" s="4" t="s">
        <v>4</v>
      </c>
    </row>
    <row r="10" spans="1:3">
      <c r="A10" s="2" t="s">
        <v>318</v>
      </c>
      <c r="B10" s="6">
        <v>70928</v>
      </c>
      <c r="C10" s="6">
        <v>28369</v>
      </c>
    </row>
    <row r="11" spans="1:3">
      <c r="A11" s="2" t="s">
        <v>743</v>
      </c>
      <c r="B11" s="4">
        <v>843</v>
      </c>
      <c r="C11" s="6">
        <v>1082</v>
      </c>
    </row>
    <row r="12" spans="1:3" ht="30">
      <c r="A12" s="2" t="s">
        <v>748</v>
      </c>
      <c r="B12" s="6">
        <v>-1170</v>
      </c>
      <c r="C12" s="4">
        <v>0</v>
      </c>
    </row>
    <row r="13" spans="1:3">
      <c r="A13" s="2" t="s">
        <v>745</v>
      </c>
      <c r="B13" s="4">
        <v>0</v>
      </c>
      <c r="C13" s="4">
        <v>0</v>
      </c>
    </row>
    <row r="14" spans="1:3">
      <c r="A14" s="2" t="s">
        <v>285</v>
      </c>
      <c r="B14" s="6">
        <v>70601</v>
      </c>
      <c r="C14" s="6">
        <v>29451</v>
      </c>
    </row>
    <row r="15" spans="1:3">
      <c r="A15" s="3" t="s">
        <v>594</v>
      </c>
      <c r="B15" s="4" t="s">
        <v>4</v>
      </c>
      <c r="C15" s="4" t="s">
        <v>4</v>
      </c>
    </row>
    <row r="16" spans="1:3">
      <c r="A16" s="2" t="s">
        <v>749</v>
      </c>
      <c r="B16" s="6">
        <v>205530</v>
      </c>
      <c r="C16" s="6">
        <v>29092</v>
      </c>
    </row>
    <row r="17" spans="1:3">
      <c r="A17" s="2" t="s">
        <v>750</v>
      </c>
      <c r="B17" s="6">
        <v>-6683</v>
      </c>
      <c r="C17" s="4">
        <v>-65</v>
      </c>
    </row>
    <row r="18" spans="1:3">
      <c r="A18" s="2" t="s">
        <v>751</v>
      </c>
      <c r="B18" s="6">
        <v>2979</v>
      </c>
      <c r="C18" s="6">
        <v>2879</v>
      </c>
    </row>
    <row r="19" spans="1:3">
      <c r="A19" s="2" t="s">
        <v>752</v>
      </c>
      <c r="B19" s="4">
        <v>-21</v>
      </c>
      <c r="C19" s="4">
        <v>-121</v>
      </c>
    </row>
    <row r="20" spans="1:3">
      <c r="A20" s="2" t="s">
        <v>753</v>
      </c>
      <c r="B20" s="6">
        <v>208509</v>
      </c>
      <c r="C20" s="6">
        <v>31971</v>
      </c>
    </row>
    <row r="21" spans="1:3">
      <c r="A21" s="2" t="s">
        <v>754</v>
      </c>
      <c r="B21" s="6">
        <v>-6704</v>
      </c>
      <c r="C21" s="4">
        <v>-186</v>
      </c>
    </row>
    <row r="22" spans="1:3">
      <c r="A22" s="3" t="s">
        <v>747</v>
      </c>
      <c r="B22" s="4" t="s">
        <v>4</v>
      </c>
      <c r="C22" s="4" t="s">
        <v>4</v>
      </c>
    </row>
    <row r="23" spans="1:3">
      <c r="A23" s="2" t="s">
        <v>749</v>
      </c>
      <c r="B23" s="6">
        <v>38738</v>
      </c>
      <c r="C23" s="4">
        <v>0</v>
      </c>
    </row>
    <row r="24" spans="1:3">
      <c r="A24" s="2" t="s">
        <v>750</v>
      </c>
      <c r="B24" s="6">
        <v>-1170</v>
      </c>
      <c r="C24" s="4">
        <v>0</v>
      </c>
    </row>
    <row r="25" spans="1:3">
      <c r="A25" s="2" t="s">
        <v>751</v>
      </c>
      <c r="B25" s="4">
        <v>0</v>
      </c>
      <c r="C25" s="4">
        <v>0</v>
      </c>
    </row>
    <row r="26" spans="1:3" ht="30">
      <c r="A26" s="2" t="s">
        <v>755</v>
      </c>
      <c r="B26" s="4">
        <v>0</v>
      </c>
      <c r="C26" s="4">
        <v>0</v>
      </c>
    </row>
    <row r="27" spans="1:3">
      <c r="A27" s="2" t="s">
        <v>753</v>
      </c>
      <c r="B27" s="6">
        <v>38738</v>
      </c>
      <c r="C27" s="4">
        <v>0</v>
      </c>
    </row>
    <row r="28" spans="1:3">
      <c r="A28" s="2" t="s">
        <v>754</v>
      </c>
      <c r="B28" s="6">
        <v>-1170</v>
      </c>
      <c r="C28" s="4">
        <v>0</v>
      </c>
    </row>
    <row r="29" spans="1:3">
      <c r="A29" s="3" t="s">
        <v>756</v>
      </c>
      <c r="B29" s="4" t="s">
        <v>4</v>
      </c>
      <c r="C29" s="4" t="s">
        <v>4</v>
      </c>
    </row>
    <row r="30" spans="1:3">
      <c r="A30" s="2" t="s">
        <v>749</v>
      </c>
      <c r="B30" s="6">
        <v>244268</v>
      </c>
      <c r="C30" s="6">
        <v>29092</v>
      </c>
    </row>
    <row r="31" spans="1:3">
      <c r="A31" s="2" t="s">
        <v>750</v>
      </c>
      <c r="B31" s="6">
        <v>-7853</v>
      </c>
      <c r="C31" s="4">
        <v>-65</v>
      </c>
    </row>
    <row r="32" spans="1:3">
      <c r="A32" s="2" t="s">
        <v>751</v>
      </c>
      <c r="B32" s="6">
        <v>2979</v>
      </c>
      <c r="C32" s="6">
        <v>2879</v>
      </c>
    </row>
    <row r="33" spans="1:3" ht="30">
      <c r="A33" s="2" t="s">
        <v>755</v>
      </c>
      <c r="B33" s="4">
        <v>-21</v>
      </c>
      <c r="C33" s="4">
        <v>-121</v>
      </c>
    </row>
    <row r="34" spans="1:3">
      <c r="A34" s="2" t="s">
        <v>753</v>
      </c>
      <c r="B34" s="6">
        <v>247247</v>
      </c>
      <c r="C34" s="6">
        <v>31971</v>
      </c>
    </row>
    <row r="35" spans="1:3">
      <c r="A35" s="2" t="s">
        <v>754</v>
      </c>
      <c r="B35" s="6">
        <v>-7874</v>
      </c>
      <c r="C35" s="4">
        <v>-186</v>
      </c>
    </row>
    <row r="36" spans="1:3" ht="30">
      <c r="A36" s="2" t="s">
        <v>757</v>
      </c>
      <c r="B36" s="4" t="s">
        <v>4</v>
      </c>
      <c r="C36" s="4" t="s">
        <v>4</v>
      </c>
    </row>
    <row r="37" spans="1:3">
      <c r="A37" s="3" t="s">
        <v>263</v>
      </c>
      <c r="B37" s="4" t="s">
        <v>4</v>
      </c>
      <c r="C37" s="4" t="s">
        <v>4</v>
      </c>
    </row>
    <row r="38" spans="1:3">
      <c r="A38" s="2" t="s">
        <v>318</v>
      </c>
      <c r="B38" s="6">
        <v>10456</v>
      </c>
      <c r="C38" s="6">
        <v>12507</v>
      </c>
    </row>
    <row r="39" spans="1:3">
      <c r="A39" s="2" t="s">
        <v>743</v>
      </c>
      <c r="B39" s="4">
        <v>66</v>
      </c>
      <c r="C39" s="4">
        <v>105</v>
      </c>
    </row>
    <row r="40" spans="1:3">
      <c r="A40" s="2" t="s">
        <v>744</v>
      </c>
      <c r="B40" s="4">
        <v>-21</v>
      </c>
      <c r="C40" s="4">
        <v>-121</v>
      </c>
    </row>
    <row r="41" spans="1:3">
      <c r="A41" s="2" t="s">
        <v>745</v>
      </c>
      <c r="B41" s="4">
        <v>0</v>
      </c>
      <c r="C41" s="4">
        <v>0</v>
      </c>
    </row>
    <row r="42" spans="1:3">
      <c r="A42" s="2" t="s">
        <v>746</v>
      </c>
      <c r="B42" s="6">
        <v>10501</v>
      </c>
      <c r="C42" s="6">
        <v>12491</v>
      </c>
    </row>
    <row r="43" spans="1:3">
      <c r="A43" s="3" t="s">
        <v>594</v>
      </c>
      <c r="B43" s="4" t="s">
        <v>4</v>
      </c>
      <c r="C43" s="4" t="s">
        <v>4</v>
      </c>
    </row>
    <row r="44" spans="1:3">
      <c r="A44" s="2" t="s">
        <v>749</v>
      </c>
      <c r="B44" s="4">
        <v>0</v>
      </c>
      <c r="C44" s="4">
        <v>0</v>
      </c>
    </row>
    <row r="45" spans="1:3">
      <c r="A45" s="2" t="s">
        <v>750</v>
      </c>
      <c r="B45" s="4">
        <v>0</v>
      </c>
      <c r="C45" s="4">
        <v>0</v>
      </c>
    </row>
    <row r="46" spans="1:3">
      <c r="A46" s="2" t="s">
        <v>751</v>
      </c>
      <c r="B46" s="6">
        <v>2979</v>
      </c>
      <c r="C46" s="6">
        <v>2879</v>
      </c>
    </row>
    <row r="47" spans="1:3">
      <c r="A47" s="2" t="s">
        <v>752</v>
      </c>
      <c r="B47" s="4">
        <v>-21</v>
      </c>
      <c r="C47" s="4">
        <v>-121</v>
      </c>
    </row>
    <row r="48" spans="1:3">
      <c r="A48" s="2" t="s">
        <v>753</v>
      </c>
      <c r="B48" s="6">
        <v>2979</v>
      </c>
      <c r="C48" s="6">
        <v>2879</v>
      </c>
    </row>
    <row r="49" spans="1:3">
      <c r="A49" s="2" t="s">
        <v>754</v>
      </c>
      <c r="B49" s="4">
        <v>-21</v>
      </c>
      <c r="C49" s="4">
        <v>-121</v>
      </c>
    </row>
    <row r="50" spans="1:3" ht="30">
      <c r="A50" s="2" t="s">
        <v>264</v>
      </c>
      <c r="B50" s="4" t="s">
        <v>4</v>
      </c>
      <c r="C50" s="4" t="s">
        <v>4</v>
      </c>
    </row>
    <row r="51" spans="1:3">
      <c r="A51" s="3" t="s">
        <v>263</v>
      </c>
      <c r="B51" s="4" t="s">
        <v>4</v>
      </c>
      <c r="C51" s="4" t="s">
        <v>4</v>
      </c>
    </row>
    <row r="52" spans="1:3">
      <c r="A52" s="2" t="s">
        <v>318</v>
      </c>
      <c r="B52" s="4">
        <v>300</v>
      </c>
      <c r="C52" s="4">
        <v>300</v>
      </c>
    </row>
    <row r="53" spans="1:3">
      <c r="A53" s="2" t="s">
        <v>743</v>
      </c>
      <c r="B53" s="4">
        <v>10</v>
      </c>
      <c r="C53" s="4">
        <v>14</v>
      </c>
    </row>
    <row r="54" spans="1:3">
      <c r="A54" s="2" t="s">
        <v>744</v>
      </c>
      <c r="B54" s="4">
        <v>0</v>
      </c>
      <c r="C54" s="4">
        <v>0</v>
      </c>
    </row>
    <row r="55" spans="1:3">
      <c r="A55" s="2" t="s">
        <v>745</v>
      </c>
      <c r="B55" s="4">
        <v>0</v>
      </c>
      <c r="C55" s="4">
        <v>0</v>
      </c>
    </row>
    <row r="56" spans="1:3">
      <c r="A56" s="2" t="s">
        <v>746</v>
      </c>
      <c r="B56" s="4">
        <v>310</v>
      </c>
      <c r="C56" s="4">
        <v>314</v>
      </c>
    </row>
    <row r="57" spans="1:3">
      <c r="A57" s="3" t="s">
        <v>594</v>
      </c>
      <c r="B57" s="4" t="s">
        <v>4</v>
      </c>
      <c r="C57" s="4" t="s">
        <v>4</v>
      </c>
    </row>
    <row r="58" spans="1:3">
      <c r="A58" s="2" t="s">
        <v>749</v>
      </c>
      <c r="B58" s="4">
        <v>0</v>
      </c>
      <c r="C58" s="4">
        <v>0</v>
      </c>
    </row>
    <row r="59" spans="1:3">
      <c r="A59" s="2" t="s">
        <v>750</v>
      </c>
      <c r="B59" s="4">
        <v>0</v>
      </c>
      <c r="C59" s="4">
        <v>0</v>
      </c>
    </row>
    <row r="60" spans="1:3">
      <c r="A60" s="2" t="s">
        <v>751</v>
      </c>
      <c r="B60" s="4">
        <v>0</v>
      </c>
      <c r="C60" s="4">
        <v>0</v>
      </c>
    </row>
    <row r="61" spans="1:3">
      <c r="A61" s="2" t="s">
        <v>752</v>
      </c>
      <c r="B61" s="4">
        <v>0</v>
      </c>
      <c r="C61" s="4">
        <v>0</v>
      </c>
    </row>
    <row r="62" spans="1:3">
      <c r="A62" s="2" t="s">
        <v>753</v>
      </c>
      <c r="B62" s="4">
        <v>0</v>
      </c>
      <c r="C62" s="4">
        <v>0</v>
      </c>
    </row>
    <row r="63" spans="1:3">
      <c r="A63" s="2" t="s">
        <v>754</v>
      </c>
      <c r="B63" s="4">
        <v>0</v>
      </c>
      <c r="C63" s="4">
        <v>0</v>
      </c>
    </row>
    <row r="64" spans="1:3">
      <c r="A64" s="2" t="s">
        <v>266</v>
      </c>
      <c r="B64" s="4" t="s">
        <v>4</v>
      </c>
      <c r="C64" s="4" t="s">
        <v>4</v>
      </c>
    </row>
    <row r="65" spans="1:3">
      <c r="A65" s="3" t="s">
        <v>263</v>
      </c>
      <c r="B65" s="4" t="s">
        <v>4</v>
      </c>
      <c r="C65" s="4" t="s">
        <v>4</v>
      </c>
    </row>
    <row r="66" spans="1:3">
      <c r="A66" s="2" t="s">
        <v>318</v>
      </c>
      <c r="B66" s="6">
        <v>10156</v>
      </c>
      <c r="C66" s="6">
        <v>12207</v>
      </c>
    </row>
    <row r="67" spans="1:3">
      <c r="A67" s="2" t="s">
        <v>743</v>
      </c>
      <c r="B67" s="4">
        <v>56</v>
      </c>
      <c r="C67" s="4">
        <v>91</v>
      </c>
    </row>
    <row r="68" spans="1:3">
      <c r="A68" s="2" t="s">
        <v>744</v>
      </c>
      <c r="B68" s="4">
        <v>-21</v>
      </c>
      <c r="C68" s="4">
        <v>-121</v>
      </c>
    </row>
    <row r="69" spans="1:3">
      <c r="A69" s="2" t="s">
        <v>745</v>
      </c>
      <c r="B69" s="4">
        <v>0</v>
      </c>
      <c r="C69" s="4">
        <v>0</v>
      </c>
    </row>
    <row r="70" spans="1:3">
      <c r="A70" s="2" t="s">
        <v>746</v>
      </c>
      <c r="B70" s="6">
        <v>10191</v>
      </c>
      <c r="C70" s="6">
        <v>12177</v>
      </c>
    </row>
    <row r="71" spans="1:3">
      <c r="A71" s="3" t="s">
        <v>594</v>
      </c>
      <c r="B71" s="4" t="s">
        <v>4</v>
      </c>
      <c r="C71" s="4" t="s">
        <v>4</v>
      </c>
    </row>
    <row r="72" spans="1:3">
      <c r="A72" s="2" t="s">
        <v>749</v>
      </c>
      <c r="B72" s="4">
        <v>0</v>
      </c>
      <c r="C72" s="4">
        <v>0</v>
      </c>
    </row>
    <row r="73" spans="1:3">
      <c r="A73" s="2" t="s">
        <v>750</v>
      </c>
      <c r="B73" s="4">
        <v>0</v>
      </c>
      <c r="C73" s="4">
        <v>0</v>
      </c>
    </row>
    <row r="74" spans="1:3">
      <c r="A74" s="2" t="s">
        <v>751</v>
      </c>
      <c r="B74" s="6">
        <v>2979</v>
      </c>
      <c r="C74" s="6">
        <v>2879</v>
      </c>
    </row>
    <row r="75" spans="1:3">
      <c r="A75" s="2" t="s">
        <v>752</v>
      </c>
      <c r="B75" s="4">
        <v>-21</v>
      </c>
      <c r="C75" s="4">
        <v>-121</v>
      </c>
    </row>
    <row r="76" spans="1:3">
      <c r="A76" s="2" t="s">
        <v>753</v>
      </c>
      <c r="B76" s="6">
        <v>2979</v>
      </c>
      <c r="C76" s="6">
        <v>2879</v>
      </c>
    </row>
    <row r="77" spans="1:3">
      <c r="A77" s="2" t="s">
        <v>754</v>
      </c>
      <c r="B77" s="4">
        <v>-21</v>
      </c>
      <c r="C77" s="4">
        <v>-121</v>
      </c>
    </row>
    <row r="78" spans="1:3">
      <c r="A78" s="2" t="s">
        <v>758</v>
      </c>
      <c r="B78" s="4" t="s">
        <v>4</v>
      </c>
      <c r="C78" s="4" t="s">
        <v>4</v>
      </c>
    </row>
    <row r="79" spans="1:3">
      <c r="A79" s="3" t="s">
        <v>263</v>
      </c>
      <c r="B79" s="4" t="s">
        <v>4</v>
      </c>
      <c r="C79" s="4" t="s">
        <v>4</v>
      </c>
    </row>
    <row r="80" spans="1:3">
      <c r="A80" s="2" t="s">
        <v>318</v>
      </c>
      <c r="B80" s="6">
        <v>262327</v>
      </c>
      <c r="C80" s="6">
        <v>276580</v>
      </c>
    </row>
    <row r="81" spans="1:3">
      <c r="A81" s="2" t="s">
        <v>743</v>
      </c>
      <c r="B81" s="6">
        <v>2762</v>
      </c>
      <c r="C81" s="6">
        <v>7101</v>
      </c>
    </row>
    <row r="82" spans="1:3">
      <c r="A82" s="2" t="s">
        <v>744</v>
      </c>
      <c r="B82" s="6">
        <v>-6683</v>
      </c>
      <c r="C82" s="4">
        <v>-65</v>
      </c>
    </row>
    <row r="83" spans="1:3">
      <c r="A83" s="2" t="s">
        <v>745</v>
      </c>
      <c r="B83" s="4">
        <v>0</v>
      </c>
      <c r="C83" s="4">
        <v>0</v>
      </c>
    </row>
    <row r="84" spans="1:3">
      <c r="A84" s="2" t="s">
        <v>746</v>
      </c>
      <c r="B84" s="6">
        <v>258406</v>
      </c>
      <c r="C84" s="6">
        <v>283616</v>
      </c>
    </row>
    <row r="85" spans="1:3">
      <c r="A85" s="3" t="s">
        <v>747</v>
      </c>
      <c r="B85" s="4" t="s">
        <v>4</v>
      </c>
      <c r="C85" s="4" t="s">
        <v>4</v>
      </c>
    </row>
    <row r="86" spans="1:3">
      <c r="A86" s="2" t="s">
        <v>318</v>
      </c>
      <c r="B86" s="6">
        <v>70928</v>
      </c>
      <c r="C86" s="6">
        <v>28369</v>
      </c>
    </row>
    <row r="87" spans="1:3">
      <c r="A87" s="2" t="s">
        <v>743</v>
      </c>
      <c r="B87" s="4">
        <v>843</v>
      </c>
      <c r="C87" s="6">
        <v>1082</v>
      </c>
    </row>
    <row r="88" spans="1:3" ht="30">
      <c r="A88" s="2" t="s">
        <v>748</v>
      </c>
      <c r="B88" s="6">
        <v>-1170</v>
      </c>
      <c r="C88" s="4">
        <v>0</v>
      </c>
    </row>
    <row r="89" spans="1:3">
      <c r="A89" s="2" t="s">
        <v>745</v>
      </c>
      <c r="B89" s="4">
        <v>0</v>
      </c>
      <c r="C89" s="4">
        <v>0</v>
      </c>
    </row>
    <row r="90" spans="1:3">
      <c r="A90" s="2" t="s">
        <v>285</v>
      </c>
      <c r="B90" s="6">
        <v>70601</v>
      </c>
      <c r="C90" s="6">
        <v>29451</v>
      </c>
    </row>
    <row r="91" spans="1:3">
      <c r="A91" s="3" t="s">
        <v>594</v>
      </c>
      <c r="B91" s="4" t="s">
        <v>4</v>
      </c>
      <c r="C91" s="4" t="s">
        <v>4</v>
      </c>
    </row>
    <row r="92" spans="1:3">
      <c r="A92" s="2" t="s">
        <v>749</v>
      </c>
      <c r="B92" s="6">
        <v>205530</v>
      </c>
      <c r="C92" s="6">
        <v>29092</v>
      </c>
    </row>
    <row r="93" spans="1:3">
      <c r="A93" s="2" t="s">
        <v>750</v>
      </c>
      <c r="B93" s="6">
        <v>-6683</v>
      </c>
      <c r="C93" s="4">
        <v>-65</v>
      </c>
    </row>
    <row r="94" spans="1:3">
      <c r="A94" s="2" t="s">
        <v>751</v>
      </c>
      <c r="B94" s="4">
        <v>0</v>
      </c>
      <c r="C94" s="4">
        <v>0</v>
      </c>
    </row>
    <row r="95" spans="1:3">
      <c r="A95" s="2" t="s">
        <v>752</v>
      </c>
      <c r="B95" s="4">
        <v>0</v>
      </c>
      <c r="C95" s="4">
        <v>0</v>
      </c>
    </row>
    <row r="96" spans="1:3">
      <c r="A96" s="2" t="s">
        <v>753</v>
      </c>
      <c r="B96" s="6">
        <v>205530</v>
      </c>
      <c r="C96" s="6">
        <v>29092</v>
      </c>
    </row>
    <row r="97" spans="1:3">
      <c r="A97" s="2" t="s">
        <v>754</v>
      </c>
      <c r="B97" s="6">
        <v>-6683</v>
      </c>
      <c r="C97" s="4">
        <v>-65</v>
      </c>
    </row>
    <row r="98" spans="1:3">
      <c r="A98" s="3" t="s">
        <v>747</v>
      </c>
      <c r="B98" s="4" t="s">
        <v>4</v>
      </c>
      <c r="C98" s="4" t="s">
        <v>4</v>
      </c>
    </row>
    <row r="99" spans="1:3">
      <c r="A99" s="2" t="s">
        <v>749</v>
      </c>
      <c r="B99" s="6">
        <v>38738</v>
      </c>
      <c r="C99" s="4">
        <v>0</v>
      </c>
    </row>
    <row r="100" spans="1:3">
      <c r="A100" s="2" t="s">
        <v>750</v>
      </c>
      <c r="B100" s="6">
        <v>-1170</v>
      </c>
      <c r="C100" s="4">
        <v>0</v>
      </c>
    </row>
    <row r="101" spans="1:3">
      <c r="A101" s="2" t="s">
        <v>751</v>
      </c>
      <c r="B101" s="4">
        <v>0</v>
      </c>
      <c r="C101" s="4">
        <v>0</v>
      </c>
    </row>
    <row r="102" spans="1:3" ht="30">
      <c r="A102" s="2" t="s">
        <v>755</v>
      </c>
      <c r="B102" s="4">
        <v>0</v>
      </c>
      <c r="C102" s="4">
        <v>0</v>
      </c>
    </row>
    <row r="103" spans="1:3">
      <c r="A103" s="2" t="s">
        <v>753</v>
      </c>
      <c r="B103" s="6">
        <v>38738</v>
      </c>
      <c r="C103" s="4">
        <v>0</v>
      </c>
    </row>
    <row r="104" spans="1:3">
      <c r="A104" s="2" t="s">
        <v>754</v>
      </c>
      <c r="B104" s="6">
        <v>-1170</v>
      </c>
      <c r="C104" s="4">
        <v>0</v>
      </c>
    </row>
    <row r="105" spans="1:3" ht="30">
      <c r="A105" s="2" t="s">
        <v>268</v>
      </c>
      <c r="B105" s="4" t="s">
        <v>4</v>
      </c>
      <c r="C105" s="4" t="s">
        <v>4</v>
      </c>
    </row>
    <row r="106" spans="1:3">
      <c r="A106" s="3" t="s">
        <v>263</v>
      </c>
      <c r="B106" s="4" t="s">
        <v>4</v>
      </c>
      <c r="C106" s="4" t="s">
        <v>4</v>
      </c>
    </row>
    <row r="107" spans="1:3">
      <c r="A107" s="2" t="s">
        <v>318</v>
      </c>
      <c r="B107" s="6">
        <v>2157</v>
      </c>
      <c r="C107" s="6">
        <v>6119</v>
      </c>
    </row>
    <row r="108" spans="1:3">
      <c r="A108" s="2" t="s">
        <v>743</v>
      </c>
      <c r="B108" s="4">
        <v>9</v>
      </c>
      <c r="C108" s="4">
        <v>78</v>
      </c>
    </row>
    <row r="109" spans="1:3">
      <c r="A109" s="2" t="s">
        <v>744</v>
      </c>
      <c r="B109" s="4">
        <v>0</v>
      </c>
      <c r="C109" s="4">
        <v>0</v>
      </c>
    </row>
    <row r="110" spans="1:3">
      <c r="A110" s="2" t="s">
        <v>745</v>
      </c>
      <c r="B110" s="4">
        <v>0</v>
      </c>
      <c r="C110" s="4">
        <v>0</v>
      </c>
    </row>
    <row r="111" spans="1:3">
      <c r="A111" s="2" t="s">
        <v>746</v>
      </c>
      <c r="B111" s="6">
        <v>2166</v>
      </c>
      <c r="C111" s="6">
        <v>6197</v>
      </c>
    </row>
    <row r="112" spans="1:3">
      <c r="A112" s="3" t="s">
        <v>594</v>
      </c>
      <c r="B112" s="4" t="s">
        <v>4</v>
      </c>
      <c r="C112" s="4" t="s">
        <v>4</v>
      </c>
    </row>
    <row r="113" spans="1:3">
      <c r="A113" s="2" t="s">
        <v>749</v>
      </c>
      <c r="B113" s="4">
        <v>0</v>
      </c>
      <c r="C113" s="4">
        <v>0</v>
      </c>
    </row>
    <row r="114" spans="1:3">
      <c r="A114" s="2" t="s">
        <v>750</v>
      </c>
      <c r="B114" s="4">
        <v>0</v>
      </c>
      <c r="C114" s="4">
        <v>0</v>
      </c>
    </row>
    <row r="115" spans="1:3">
      <c r="A115" s="2" t="s">
        <v>751</v>
      </c>
      <c r="B115" s="4">
        <v>0</v>
      </c>
      <c r="C115" s="4">
        <v>0</v>
      </c>
    </row>
    <row r="116" spans="1:3">
      <c r="A116" s="2" t="s">
        <v>752</v>
      </c>
      <c r="B116" s="4">
        <v>0</v>
      </c>
      <c r="C116" s="4">
        <v>0</v>
      </c>
    </row>
    <row r="117" spans="1:3">
      <c r="A117" s="2" t="s">
        <v>753</v>
      </c>
      <c r="B117" s="4">
        <v>0</v>
      </c>
      <c r="C117" s="4">
        <v>0</v>
      </c>
    </row>
    <row r="118" spans="1:3">
      <c r="A118" s="2" t="s">
        <v>754</v>
      </c>
      <c r="B118" s="4">
        <v>0</v>
      </c>
      <c r="C118" s="4">
        <v>0</v>
      </c>
    </row>
    <row r="119" spans="1:3" ht="30">
      <c r="A119" s="2" t="s">
        <v>269</v>
      </c>
      <c r="B119" s="4" t="s">
        <v>4</v>
      </c>
      <c r="C119" s="4" t="s">
        <v>4</v>
      </c>
    </row>
    <row r="120" spans="1:3">
      <c r="A120" s="3" t="s">
        <v>263</v>
      </c>
      <c r="B120" s="4" t="s">
        <v>4</v>
      </c>
      <c r="C120" s="4" t="s">
        <v>4</v>
      </c>
    </row>
    <row r="121" spans="1:3">
      <c r="A121" s="2" t="s">
        <v>318</v>
      </c>
      <c r="B121" s="6">
        <v>260170</v>
      </c>
      <c r="C121" s="6">
        <v>270461</v>
      </c>
    </row>
    <row r="122" spans="1:3">
      <c r="A122" s="2" t="s">
        <v>743</v>
      </c>
      <c r="B122" s="6">
        <v>2753</v>
      </c>
      <c r="C122" s="6">
        <v>7023</v>
      </c>
    </row>
    <row r="123" spans="1:3">
      <c r="A123" s="2" t="s">
        <v>744</v>
      </c>
      <c r="B123" s="6">
        <v>-6683</v>
      </c>
      <c r="C123" s="4">
        <v>-65</v>
      </c>
    </row>
    <row r="124" spans="1:3">
      <c r="A124" s="2" t="s">
        <v>745</v>
      </c>
      <c r="B124" s="4">
        <v>0</v>
      </c>
      <c r="C124" s="4">
        <v>0</v>
      </c>
    </row>
    <row r="125" spans="1:3">
      <c r="A125" s="2" t="s">
        <v>746</v>
      </c>
      <c r="B125" s="6">
        <v>256240</v>
      </c>
      <c r="C125" s="6">
        <v>277419</v>
      </c>
    </row>
    <row r="126" spans="1:3">
      <c r="A126" s="3" t="s">
        <v>747</v>
      </c>
      <c r="B126" s="4" t="s">
        <v>4</v>
      </c>
      <c r="C126" s="4" t="s">
        <v>4</v>
      </c>
    </row>
    <row r="127" spans="1:3">
      <c r="A127" s="2" t="s">
        <v>318</v>
      </c>
      <c r="B127" s="6">
        <v>70928</v>
      </c>
      <c r="C127" s="6">
        <v>28369</v>
      </c>
    </row>
    <row r="128" spans="1:3">
      <c r="A128" s="2" t="s">
        <v>743</v>
      </c>
      <c r="B128" s="4">
        <v>843</v>
      </c>
      <c r="C128" s="6">
        <v>1082</v>
      </c>
    </row>
    <row r="129" spans="1:3" ht="30">
      <c r="A129" s="2" t="s">
        <v>748</v>
      </c>
      <c r="B129" s="6">
        <v>-1170</v>
      </c>
      <c r="C129" s="4">
        <v>0</v>
      </c>
    </row>
    <row r="130" spans="1:3">
      <c r="A130" s="2" t="s">
        <v>745</v>
      </c>
      <c r="B130" s="4">
        <v>0</v>
      </c>
      <c r="C130" s="4">
        <v>0</v>
      </c>
    </row>
    <row r="131" spans="1:3">
      <c r="A131" s="2" t="s">
        <v>285</v>
      </c>
      <c r="B131" s="6">
        <v>70601</v>
      </c>
      <c r="C131" s="6">
        <v>29451</v>
      </c>
    </row>
    <row r="132" spans="1:3">
      <c r="A132" s="3" t="s">
        <v>594</v>
      </c>
      <c r="B132" s="4" t="s">
        <v>4</v>
      </c>
      <c r="C132" s="4" t="s">
        <v>4</v>
      </c>
    </row>
    <row r="133" spans="1:3">
      <c r="A133" s="2" t="s">
        <v>749</v>
      </c>
      <c r="B133" s="6">
        <v>205530</v>
      </c>
      <c r="C133" s="6">
        <v>29092</v>
      </c>
    </row>
    <row r="134" spans="1:3">
      <c r="A134" s="2" t="s">
        <v>750</v>
      </c>
      <c r="B134" s="6">
        <v>-6683</v>
      </c>
      <c r="C134" s="4">
        <v>-65</v>
      </c>
    </row>
    <row r="135" spans="1:3">
      <c r="A135" s="2" t="s">
        <v>751</v>
      </c>
      <c r="B135" s="4">
        <v>0</v>
      </c>
      <c r="C135" s="4">
        <v>0</v>
      </c>
    </row>
    <row r="136" spans="1:3">
      <c r="A136" s="2" t="s">
        <v>752</v>
      </c>
      <c r="B136" s="4">
        <v>0</v>
      </c>
      <c r="C136" s="4">
        <v>0</v>
      </c>
    </row>
    <row r="137" spans="1:3">
      <c r="A137" s="2" t="s">
        <v>753</v>
      </c>
      <c r="B137" s="6">
        <v>205530</v>
      </c>
      <c r="C137" s="6">
        <v>29092</v>
      </c>
    </row>
    <row r="138" spans="1:3">
      <c r="A138" s="2" t="s">
        <v>754</v>
      </c>
      <c r="B138" s="6">
        <v>-6683</v>
      </c>
      <c r="C138" s="4">
        <v>-65</v>
      </c>
    </row>
    <row r="139" spans="1:3">
      <c r="A139" s="3" t="s">
        <v>747</v>
      </c>
      <c r="B139" s="4" t="s">
        <v>4</v>
      </c>
      <c r="C139" s="4" t="s">
        <v>4</v>
      </c>
    </row>
    <row r="140" spans="1:3">
      <c r="A140" s="2" t="s">
        <v>749</v>
      </c>
      <c r="B140" s="6">
        <v>38738</v>
      </c>
      <c r="C140" s="4">
        <v>0</v>
      </c>
    </row>
    <row r="141" spans="1:3">
      <c r="A141" s="2" t="s">
        <v>750</v>
      </c>
      <c r="B141" s="6">
        <v>-1170</v>
      </c>
      <c r="C141" s="4">
        <v>0</v>
      </c>
    </row>
    <row r="142" spans="1:3">
      <c r="A142" s="2" t="s">
        <v>751</v>
      </c>
      <c r="B142" s="4">
        <v>0</v>
      </c>
      <c r="C142" s="4">
        <v>0</v>
      </c>
    </row>
    <row r="143" spans="1:3" ht="30">
      <c r="A143" s="2" t="s">
        <v>755</v>
      </c>
      <c r="B143" s="4">
        <v>0</v>
      </c>
      <c r="C143" s="4">
        <v>0</v>
      </c>
    </row>
    <row r="144" spans="1:3">
      <c r="A144" s="2" t="s">
        <v>753</v>
      </c>
      <c r="B144" s="6">
        <v>38738</v>
      </c>
      <c r="C144" s="4">
        <v>0</v>
      </c>
    </row>
    <row r="145" spans="1:3">
      <c r="A145" s="2" t="s">
        <v>754</v>
      </c>
      <c r="B145" s="8">
        <v>-1170</v>
      </c>
      <c r="C145"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5.42578125" bestFit="1" customWidth="1"/>
    <col min="3" max="3" width="12.28515625" bestFit="1" customWidth="1"/>
    <col min="4" max="5" width="26" bestFit="1" customWidth="1"/>
    <col min="6" max="8" width="19.140625" bestFit="1" customWidth="1"/>
    <col min="9" max="12" width="36.5703125" bestFit="1" customWidth="1"/>
  </cols>
  <sheetData>
    <row r="1" spans="1:12">
      <c r="A1" s="7" t="s">
        <v>759</v>
      </c>
      <c r="B1" s="1" t="s">
        <v>79</v>
      </c>
      <c r="C1" s="1"/>
      <c r="D1" s="1" t="s">
        <v>1</v>
      </c>
      <c r="E1" s="1"/>
      <c r="F1" s="1"/>
      <c r="G1" s="1"/>
      <c r="H1" s="7"/>
      <c r="I1" s="7"/>
      <c r="J1" s="1"/>
      <c r="K1" s="1"/>
      <c r="L1" s="1"/>
    </row>
    <row r="2" spans="1:12">
      <c r="A2" s="7"/>
      <c r="B2" s="1" t="s">
        <v>2</v>
      </c>
      <c r="C2" s="7" t="s">
        <v>25</v>
      </c>
      <c r="D2" s="1" t="s">
        <v>2</v>
      </c>
      <c r="E2" s="1" t="s">
        <v>25</v>
      </c>
      <c r="F2" s="1" t="s">
        <v>2</v>
      </c>
      <c r="G2" s="1" t="s">
        <v>25</v>
      </c>
      <c r="H2" s="1" t="s">
        <v>2</v>
      </c>
      <c r="I2" s="1" t="s">
        <v>2</v>
      </c>
      <c r="J2" s="1" t="s">
        <v>25</v>
      </c>
      <c r="K2" s="1" t="s">
        <v>2</v>
      </c>
      <c r="L2" s="1" t="s">
        <v>25</v>
      </c>
    </row>
    <row r="3" spans="1:12" ht="30">
      <c r="A3" s="7"/>
      <c r="B3" s="1" t="s">
        <v>760</v>
      </c>
      <c r="C3" s="7"/>
      <c r="D3" s="1" t="s">
        <v>758</v>
      </c>
      <c r="E3" s="1" t="s">
        <v>758</v>
      </c>
      <c r="F3" s="1" t="s">
        <v>266</v>
      </c>
      <c r="G3" s="1" t="s">
        <v>266</v>
      </c>
      <c r="H3" s="1" t="s">
        <v>266</v>
      </c>
      <c r="I3" s="1" t="s">
        <v>269</v>
      </c>
      <c r="J3" s="1" t="s">
        <v>269</v>
      </c>
      <c r="K3" s="1" t="s">
        <v>268</v>
      </c>
      <c r="L3" s="1" t="s">
        <v>268</v>
      </c>
    </row>
    <row r="4" spans="1:12">
      <c r="A4" s="7"/>
      <c r="B4" s="1"/>
      <c r="C4" s="7"/>
      <c r="D4" s="1" t="s">
        <v>760</v>
      </c>
      <c r="E4" s="1"/>
      <c r="F4" s="1"/>
      <c r="G4" s="1"/>
      <c r="H4" s="1" t="s">
        <v>761</v>
      </c>
      <c r="I4" s="1" t="s">
        <v>760</v>
      </c>
      <c r="J4" s="1"/>
      <c r="K4" s="1" t="s">
        <v>760</v>
      </c>
      <c r="L4" s="1" t="s">
        <v>760</v>
      </c>
    </row>
    <row r="5" spans="1:12">
      <c r="A5" s="7"/>
      <c r="B5" s="1"/>
      <c r="C5" s="7"/>
      <c r="D5" s="1"/>
      <c r="E5" s="1"/>
      <c r="F5" s="1"/>
      <c r="G5" s="1"/>
      <c r="H5" s="1" t="s">
        <v>760</v>
      </c>
      <c r="I5" s="1"/>
      <c r="J5" s="1"/>
      <c r="K5" s="1"/>
      <c r="L5" s="1"/>
    </row>
    <row r="6" spans="1:12" ht="30">
      <c r="A6" s="3" t="s">
        <v>249</v>
      </c>
      <c r="B6" s="4" t="s">
        <v>4</v>
      </c>
      <c r="C6" s="4" t="s">
        <v>4</v>
      </c>
      <c r="D6" s="4" t="s">
        <v>4</v>
      </c>
      <c r="E6" s="4" t="s">
        <v>4</v>
      </c>
      <c r="F6" s="4" t="s">
        <v>4</v>
      </c>
      <c r="G6" s="4" t="s">
        <v>4</v>
      </c>
      <c r="H6" s="4" t="s">
        <v>4</v>
      </c>
      <c r="I6" s="4" t="s">
        <v>4</v>
      </c>
      <c r="J6" s="4" t="s">
        <v>4</v>
      </c>
      <c r="K6" s="4" t="s">
        <v>4</v>
      </c>
      <c r="L6" s="4" t="s">
        <v>4</v>
      </c>
    </row>
    <row r="7" spans="1:12">
      <c r="A7" s="2" t="s">
        <v>762</v>
      </c>
      <c r="B7" s="4">
        <v>0</v>
      </c>
      <c r="C7" s="4" t="s">
        <v>4</v>
      </c>
      <c r="D7" s="4">
        <v>7</v>
      </c>
      <c r="E7" s="4" t="s">
        <v>4</v>
      </c>
      <c r="F7" s="4" t="s">
        <v>4</v>
      </c>
      <c r="G7" s="4" t="s">
        <v>4</v>
      </c>
      <c r="H7" s="4" t="s">
        <v>4</v>
      </c>
      <c r="I7" s="4" t="s">
        <v>4</v>
      </c>
      <c r="J7" s="4" t="s">
        <v>4</v>
      </c>
      <c r="K7" s="4" t="s">
        <v>4</v>
      </c>
      <c r="L7" s="4" t="s">
        <v>4</v>
      </c>
    </row>
    <row r="8" spans="1:12">
      <c r="A8" s="2" t="s">
        <v>763</v>
      </c>
      <c r="B8" s="4" t="s">
        <v>4</v>
      </c>
      <c r="C8" s="4" t="s">
        <v>4</v>
      </c>
      <c r="D8" s="8">
        <v>9000000</v>
      </c>
      <c r="E8" s="4" t="s">
        <v>4</v>
      </c>
      <c r="F8" s="4" t="s">
        <v>4</v>
      </c>
      <c r="G8" s="4" t="s">
        <v>4</v>
      </c>
      <c r="H8" s="4" t="s">
        <v>4</v>
      </c>
      <c r="I8" s="4" t="s">
        <v>4</v>
      </c>
      <c r="J8" s="4" t="s">
        <v>4</v>
      </c>
      <c r="K8" s="4" t="s">
        <v>4</v>
      </c>
      <c r="L8" s="4" t="s">
        <v>4</v>
      </c>
    </row>
    <row r="9" spans="1:12">
      <c r="A9" s="2" t="s">
        <v>764</v>
      </c>
      <c r="B9" s="4" t="s">
        <v>4</v>
      </c>
      <c r="C9" s="4" t="s">
        <v>4</v>
      </c>
      <c r="D9" s="6">
        <v>532000</v>
      </c>
      <c r="E9" s="4" t="s">
        <v>4</v>
      </c>
      <c r="F9" s="4" t="s">
        <v>4</v>
      </c>
      <c r="G9" s="4" t="s">
        <v>4</v>
      </c>
      <c r="H9" s="4" t="s">
        <v>4</v>
      </c>
      <c r="I9" s="4" t="s">
        <v>4</v>
      </c>
      <c r="J9" s="4" t="s">
        <v>4</v>
      </c>
      <c r="K9" s="4" t="s">
        <v>4</v>
      </c>
      <c r="L9" s="4" t="s">
        <v>4</v>
      </c>
    </row>
    <row r="10" spans="1:12" ht="45">
      <c r="A10" s="2" t="s">
        <v>765</v>
      </c>
      <c r="B10" s="6">
        <v>7874000</v>
      </c>
      <c r="C10" s="6">
        <v>186000</v>
      </c>
      <c r="D10" s="4" t="s">
        <v>4</v>
      </c>
      <c r="E10" s="4" t="s">
        <v>4</v>
      </c>
      <c r="F10" s="4" t="s">
        <v>4</v>
      </c>
      <c r="G10" s="4" t="s">
        <v>4</v>
      </c>
      <c r="H10" s="4" t="s">
        <v>4</v>
      </c>
      <c r="I10" s="4" t="s">
        <v>4</v>
      </c>
      <c r="J10" s="4" t="s">
        <v>4</v>
      </c>
      <c r="K10" s="4" t="s">
        <v>4</v>
      </c>
      <c r="L10" s="4" t="s">
        <v>4</v>
      </c>
    </row>
    <row r="11" spans="1:12">
      <c r="A11" s="2" t="s">
        <v>766</v>
      </c>
      <c r="B11" s="6">
        <v>6704000</v>
      </c>
      <c r="C11" s="6">
        <v>186000</v>
      </c>
      <c r="D11" s="6">
        <v>6683000</v>
      </c>
      <c r="E11" s="6">
        <v>65000</v>
      </c>
      <c r="F11" s="6">
        <v>21000</v>
      </c>
      <c r="G11" s="6">
        <v>121000</v>
      </c>
      <c r="H11" s="6">
        <v>21000</v>
      </c>
      <c r="I11" s="6">
        <v>6683000</v>
      </c>
      <c r="J11" s="6">
        <v>65000</v>
      </c>
      <c r="K11" s="4">
        <v>0</v>
      </c>
      <c r="L11" s="4">
        <v>0</v>
      </c>
    </row>
    <row r="12" spans="1:12">
      <c r="A12" s="2" t="s">
        <v>767</v>
      </c>
      <c r="B12" s="4" t="s">
        <v>4</v>
      </c>
      <c r="C12" s="4" t="s">
        <v>4</v>
      </c>
      <c r="D12" s="4" t="s">
        <v>4</v>
      </c>
      <c r="E12" s="4" t="s">
        <v>4</v>
      </c>
      <c r="F12" s="4" t="s">
        <v>4</v>
      </c>
      <c r="G12" s="4" t="s">
        <v>4</v>
      </c>
      <c r="H12" s="4">
        <v>1</v>
      </c>
      <c r="I12" s="4" t="s">
        <v>4</v>
      </c>
      <c r="J12" s="4" t="s">
        <v>4</v>
      </c>
      <c r="K12" s="4" t="s">
        <v>4</v>
      </c>
      <c r="L12" s="4" t="s">
        <v>4</v>
      </c>
    </row>
    <row r="13" spans="1:12" ht="30">
      <c r="A13" s="2" t="s">
        <v>768</v>
      </c>
      <c r="B13" s="4" t="s">
        <v>4</v>
      </c>
      <c r="C13" s="4" t="s">
        <v>4</v>
      </c>
      <c r="D13" s="4" t="s">
        <v>4</v>
      </c>
      <c r="E13" s="4" t="s">
        <v>4</v>
      </c>
      <c r="F13" s="4" t="s">
        <v>4</v>
      </c>
      <c r="G13" s="4" t="s">
        <v>4</v>
      </c>
      <c r="H13" s="4" t="s">
        <v>4</v>
      </c>
      <c r="I13" s="4">
        <v>95</v>
      </c>
      <c r="J13" s="4" t="s">
        <v>4</v>
      </c>
      <c r="K13" s="4" t="s">
        <v>4</v>
      </c>
      <c r="L13" s="4" t="s">
        <v>4</v>
      </c>
    </row>
    <row r="14" spans="1:12" ht="45">
      <c r="A14" s="2" t="s">
        <v>769</v>
      </c>
      <c r="B14" s="4" t="s">
        <v>4</v>
      </c>
      <c r="C14" s="4" t="s">
        <v>4</v>
      </c>
      <c r="D14" s="4" t="s">
        <v>4</v>
      </c>
      <c r="E14" s="4" t="s">
        <v>4</v>
      </c>
      <c r="F14" s="4" t="s">
        <v>4</v>
      </c>
      <c r="G14" s="4" t="s">
        <v>4</v>
      </c>
      <c r="H14" s="4" t="s">
        <v>4</v>
      </c>
      <c r="I14" s="6">
        <v>244268000</v>
      </c>
      <c r="J14" s="4" t="s">
        <v>4</v>
      </c>
      <c r="K14" s="4" t="s">
        <v>4</v>
      </c>
      <c r="L14" s="4" t="s">
        <v>4</v>
      </c>
    </row>
    <row r="15" spans="1:12" ht="60">
      <c r="A15" s="2" t="s">
        <v>770</v>
      </c>
      <c r="B15" s="4" t="s">
        <v>4</v>
      </c>
      <c r="C15" s="4" t="s">
        <v>4</v>
      </c>
      <c r="D15" s="4" t="s">
        <v>4</v>
      </c>
      <c r="E15" s="4" t="s">
        <v>4</v>
      </c>
      <c r="F15" s="4" t="s">
        <v>4</v>
      </c>
      <c r="G15" s="4" t="s">
        <v>4</v>
      </c>
      <c r="H15" s="4" t="s">
        <v>4</v>
      </c>
      <c r="I15" s="6">
        <v>7853000</v>
      </c>
      <c r="J15" s="4" t="s">
        <v>4</v>
      </c>
      <c r="K15" s="4" t="s">
        <v>4</v>
      </c>
      <c r="L15" s="4" t="s">
        <v>4</v>
      </c>
    </row>
    <row r="16" spans="1:12">
      <c r="A16" s="2" t="s">
        <v>318</v>
      </c>
      <c r="B16" s="6">
        <v>272783000</v>
      </c>
      <c r="C16" s="6">
        <v>289087000</v>
      </c>
      <c r="D16" s="6">
        <v>262327000</v>
      </c>
      <c r="E16" s="6">
        <v>276580000</v>
      </c>
      <c r="F16" s="6">
        <v>10156000</v>
      </c>
      <c r="G16" s="6">
        <v>12207000</v>
      </c>
      <c r="H16" s="4" t="s">
        <v>4</v>
      </c>
      <c r="I16" s="6">
        <v>260170000</v>
      </c>
      <c r="J16" s="6">
        <v>270461000</v>
      </c>
      <c r="K16" s="6">
        <v>2157000</v>
      </c>
      <c r="L16" s="6">
        <v>6119000</v>
      </c>
    </row>
    <row r="17" spans="1:12">
      <c r="A17" s="2" t="s">
        <v>771</v>
      </c>
      <c r="B17" s="4" t="s">
        <v>4</v>
      </c>
      <c r="C17" s="4" t="s">
        <v>4</v>
      </c>
      <c r="D17" s="4" t="s">
        <v>4</v>
      </c>
      <c r="E17" s="4" t="s">
        <v>4</v>
      </c>
      <c r="F17" s="4" t="s">
        <v>4</v>
      </c>
      <c r="G17" s="4" t="s">
        <v>4</v>
      </c>
      <c r="H17" s="4" t="s">
        <v>4</v>
      </c>
      <c r="I17" s="4" t="s">
        <v>4</v>
      </c>
      <c r="J17" s="4" t="s">
        <v>4</v>
      </c>
      <c r="K17" s="4">
        <v>2</v>
      </c>
      <c r="L17" s="4">
        <v>3</v>
      </c>
    </row>
    <row r="18" spans="1:12">
      <c r="A18" s="2" t="s">
        <v>772</v>
      </c>
      <c r="B18" s="6">
        <v>2828000</v>
      </c>
      <c r="C18" s="6">
        <v>7206000</v>
      </c>
      <c r="D18" s="6">
        <v>2762000</v>
      </c>
      <c r="E18" s="6">
        <v>7101000</v>
      </c>
      <c r="F18" s="6">
        <v>56000</v>
      </c>
      <c r="G18" s="6">
        <v>91000</v>
      </c>
      <c r="H18" s="4" t="s">
        <v>4</v>
      </c>
      <c r="I18" s="6">
        <v>2753000</v>
      </c>
      <c r="J18" s="6">
        <v>7023000</v>
      </c>
      <c r="K18" s="6">
        <v>9000</v>
      </c>
      <c r="L18" s="6">
        <v>78000</v>
      </c>
    </row>
    <row r="19" spans="1:12" ht="30">
      <c r="A19" s="2" t="s">
        <v>773</v>
      </c>
      <c r="B19" s="6">
        <v>2979000</v>
      </c>
      <c r="C19" s="6">
        <v>2879000</v>
      </c>
      <c r="D19" s="4">
        <v>0</v>
      </c>
      <c r="E19" s="4">
        <v>0</v>
      </c>
      <c r="F19" s="6">
        <v>2979000</v>
      </c>
      <c r="G19" s="6">
        <v>2879000</v>
      </c>
      <c r="H19" s="6">
        <v>2979000</v>
      </c>
      <c r="I19" s="4">
        <v>0</v>
      </c>
      <c r="J19" s="4">
        <v>0</v>
      </c>
      <c r="K19" s="4">
        <v>0</v>
      </c>
      <c r="L19" s="4">
        <v>0</v>
      </c>
    </row>
    <row r="20" spans="1:12" ht="30">
      <c r="A20" s="2" t="s">
        <v>774</v>
      </c>
      <c r="B20" s="8">
        <v>205530000</v>
      </c>
      <c r="C20" s="8">
        <v>29092000</v>
      </c>
      <c r="D20" s="8">
        <v>205530000</v>
      </c>
      <c r="E20" s="8">
        <v>29092000</v>
      </c>
      <c r="F20" s="8">
        <v>0</v>
      </c>
      <c r="G20" s="8">
        <v>0</v>
      </c>
      <c r="H20" s="4" t="s">
        <v>4</v>
      </c>
      <c r="I20" s="8">
        <v>205530000</v>
      </c>
      <c r="J20" s="8">
        <v>29092000</v>
      </c>
      <c r="K20" s="8">
        <v>0</v>
      </c>
      <c r="L20" s="8">
        <v>0</v>
      </c>
    </row>
  </sheetData>
  <mergeCells count="3">
    <mergeCell ref="A1:A5"/>
    <mergeCell ref="H1:I1"/>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75</v>
      </c>
      <c r="B1" s="7" t="s">
        <v>79</v>
      </c>
      <c r="C1" s="7"/>
      <c r="D1" s="7" t="s">
        <v>1</v>
      </c>
      <c r="E1" s="7"/>
    </row>
    <row r="2" spans="1:5" ht="30">
      <c r="A2" s="1" t="s">
        <v>24</v>
      </c>
      <c r="B2" s="1" t="s">
        <v>2</v>
      </c>
      <c r="C2" s="1" t="s">
        <v>80</v>
      </c>
      <c r="D2" s="1" t="s">
        <v>2</v>
      </c>
      <c r="E2" s="1" t="s">
        <v>80</v>
      </c>
    </row>
    <row r="3" spans="1:5" ht="30">
      <c r="A3" s="3" t="s">
        <v>249</v>
      </c>
      <c r="B3" s="4" t="s">
        <v>4</v>
      </c>
      <c r="C3" s="4" t="s">
        <v>4</v>
      </c>
      <c r="D3" s="4" t="s">
        <v>4</v>
      </c>
      <c r="E3" s="4" t="s">
        <v>4</v>
      </c>
    </row>
    <row r="4" spans="1:5">
      <c r="A4" s="2" t="s">
        <v>776</v>
      </c>
      <c r="B4" s="8">
        <v>0</v>
      </c>
      <c r="C4" s="8">
        <v>0</v>
      </c>
      <c r="D4" s="8">
        <v>532</v>
      </c>
      <c r="E4" s="8">
        <v>2427</v>
      </c>
    </row>
    <row r="5" spans="1:5">
      <c r="A5" s="2" t="s">
        <v>777</v>
      </c>
      <c r="B5" s="4">
        <v>0</v>
      </c>
      <c r="C5" s="4">
        <v>0</v>
      </c>
      <c r="D5" s="4">
        <v>0</v>
      </c>
      <c r="E5" s="4">
        <v>-87</v>
      </c>
    </row>
    <row r="6" spans="1:5">
      <c r="A6" s="2" t="s">
        <v>778</v>
      </c>
      <c r="B6" s="4">
        <v>0</v>
      </c>
      <c r="C6" s="4">
        <v>0</v>
      </c>
      <c r="D6" s="4">
        <v>532</v>
      </c>
      <c r="E6" s="6">
        <v>2340</v>
      </c>
    </row>
    <row r="7" spans="1:5">
      <c r="A7" s="2" t="s">
        <v>758</v>
      </c>
      <c r="B7" s="4" t="s">
        <v>4</v>
      </c>
      <c r="C7" s="4" t="s">
        <v>4</v>
      </c>
      <c r="D7" s="4" t="s">
        <v>4</v>
      </c>
      <c r="E7" s="4" t="s">
        <v>4</v>
      </c>
    </row>
    <row r="8" spans="1:5" ht="30">
      <c r="A8" s="3" t="s">
        <v>249</v>
      </c>
      <c r="B8" s="4" t="s">
        <v>4</v>
      </c>
      <c r="C8" s="4" t="s">
        <v>4</v>
      </c>
      <c r="D8" s="4" t="s">
        <v>4</v>
      </c>
      <c r="E8" s="4" t="s">
        <v>4</v>
      </c>
    </row>
    <row r="9" spans="1:5">
      <c r="A9" s="2" t="s">
        <v>776</v>
      </c>
      <c r="B9" s="4">
        <v>0</v>
      </c>
      <c r="C9" s="4">
        <v>0</v>
      </c>
      <c r="D9" s="4">
        <v>532</v>
      </c>
      <c r="E9" s="6">
        <v>2363</v>
      </c>
    </row>
    <row r="10" spans="1:5">
      <c r="A10" s="2" t="s">
        <v>777</v>
      </c>
      <c r="B10" s="4">
        <v>0</v>
      </c>
      <c r="C10" s="4">
        <v>0</v>
      </c>
      <c r="D10" s="4">
        <v>0</v>
      </c>
      <c r="E10" s="4">
        <v>-87</v>
      </c>
    </row>
    <row r="11" spans="1:5">
      <c r="A11" s="2" t="s">
        <v>778</v>
      </c>
      <c r="B11" s="4">
        <v>0</v>
      </c>
      <c r="C11" s="4">
        <v>0</v>
      </c>
      <c r="D11" s="4">
        <v>532</v>
      </c>
      <c r="E11" s="6">
        <v>2276</v>
      </c>
    </row>
    <row r="12" spans="1:5" ht="30">
      <c r="A12" s="2" t="s">
        <v>269</v>
      </c>
      <c r="B12" s="4" t="s">
        <v>4</v>
      </c>
      <c r="C12" s="4" t="s">
        <v>4</v>
      </c>
      <c r="D12" s="4" t="s">
        <v>4</v>
      </c>
      <c r="E12" s="4" t="s">
        <v>4</v>
      </c>
    </row>
    <row r="13" spans="1:5" ht="30">
      <c r="A13" s="3" t="s">
        <v>249</v>
      </c>
      <c r="B13" s="4" t="s">
        <v>4</v>
      </c>
      <c r="C13" s="4" t="s">
        <v>4</v>
      </c>
      <c r="D13" s="4" t="s">
        <v>4</v>
      </c>
      <c r="E13" s="4" t="s">
        <v>4</v>
      </c>
    </row>
    <row r="14" spans="1:5">
      <c r="A14" s="2" t="s">
        <v>776</v>
      </c>
      <c r="B14" s="4">
        <v>0</v>
      </c>
      <c r="C14" s="4">
        <v>0</v>
      </c>
      <c r="D14" s="4">
        <v>532</v>
      </c>
      <c r="E14" s="6">
        <v>2363</v>
      </c>
    </row>
    <row r="15" spans="1:5">
      <c r="A15" s="2" t="s">
        <v>778</v>
      </c>
      <c r="B15" s="4">
        <v>0</v>
      </c>
      <c r="C15" s="4">
        <v>0</v>
      </c>
      <c r="D15" s="4">
        <v>532</v>
      </c>
      <c r="E15" s="6">
        <v>2363</v>
      </c>
    </row>
    <row r="16" spans="1:5" ht="30">
      <c r="A16" s="2" t="s">
        <v>310</v>
      </c>
      <c r="B16" s="4" t="s">
        <v>4</v>
      </c>
      <c r="C16" s="4" t="s">
        <v>4</v>
      </c>
      <c r="D16" s="4" t="s">
        <v>4</v>
      </c>
      <c r="E16" s="4" t="s">
        <v>4</v>
      </c>
    </row>
    <row r="17" spans="1:5" ht="30">
      <c r="A17" s="3" t="s">
        <v>249</v>
      </c>
      <c r="B17" s="4" t="s">
        <v>4</v>
      </c>
      <c r="C17" s="4" t="s">
        <v>4</v>
      </c>
      <c r="D17" s="4" t="s">
        <v>4</v>
      </c>
      <c r="E17" s="4" t="s">
        <v>4</v>
      </c>
    </row>
    <row r="18" spans="1:5">
      <c r="A18" s="2" t="s">
        <v>777</v>
      </c>
      <c r="B18" s="4">
        <v>0</v>
      </c>
      <c r="C18" s="4">
        <v>0</v>
      </c>
      <c r="D18" s="4">
        <v>0</v>
      </c>
      <c r="E18" s="4">
        <v>-87</v>
      </c>
    </row>
    <row r="19" spans="1:5">
      <c r="A19" s="2" t="s">
        <v>778</v>
      </c>
      <c r="B19" s="4">
        <v>0</v>
      </c>
      <c r="C19" s="4">
        <v>0</v>
      </c>
      <c r="D19" s="4">
        <v>0</v>
      </c>
      <c r="E19" s="4">
        <v>-87</v>
      </c>
    </row>
    <row r="20" spans="1:5" ht="30">
      <c r="A20" s="2" t="s">
        <v>757</v>
      </c>
      <c r="B20" s="4" t="s">
        <v>4</v>
      </c>
      <c r="C20" s="4" t="s">
        <v>4</v>
      </c>
      <c r="D20" s="4" t="s">
        <v>4</v>
      </c>
      <c r="E20" s="4" t="s">
        <v>4</v>
      </c>
    </row>
    <row r="21" spans="1:5" ht="30">
      <c r="A21" s="3" t="s">
        <v>249</v>
      </c>
      <c r="B21" s="4" t="s">
        <v>4</v>
      </c>
      <c r="C21" s="4" t="s">
        <v>4</v>
      </c>
      <c r="D21" s="4" t="s">
        <v>4</v>
      </c>
      <c r="E21" s="4" t="s">
        <v>4</v>
      </c>
    </row>
    <row r="22" spans="1:5">
      <c r="A22" s="2" t="s">
        <v>776</v>
      </c>
      <c r="B22" s="4">
        <v>0</v>
      </c>
      <c r="C22" s="4">
        <v>0</v>
      </c>
      <c r="D22" s="4">
        <v>0</v>
      </c>
      <c r="E22" s="4">
        <v>64</v>
      </c>
    </row>
    <row r="23" spans="1:5">
      <c r="A23" s="2" t="s">
        <v>778</v>
      </c>
      <c r="B23" s="4">
        <v>0</v>
      </c>
      <c r="C23" s="4">
        <v>0</v>
      </c>
      <c r="D23" s="4">
        <v>0</v>
      </c>
      <c r="E23" s="4">
        <v>64</v>
      </c>
    </row>
    <row r="24" spans="1:5" ht="30">
      <c r="A24" s="2" t="s">
        <v>264</v>
      </c>
      <c r="B24" s="4" t="s">
        <v>4</v>
      </c>
      <c r="C24" s="4" t="s">
        <v>4</v>
      </c>
      <c r="D24" s="4" t="s">
        <v>4</v>
      </c>
      <c r="E24" s="4" t="s">
        <v>4</v>
      </c>
    </row>
    <row r="25" spans="1:5" ht="30">
      <c r="A25" s="3" t="s">
        <v>249</v>
      </c>
      <c r="B25" s="4" t="s">
        <v>4</v>
      </c>
      <c r="C25" s="4" t="s">
        <v>4</v>
      </c>
      <c r="D25" s="4" t="s">
        <v>4</v>
      </c>
      <c r="E25" s="4" t="s">
        <v>4</v>
      </c>
    </row>
    <row r="26" spans="1:5">
      <c r="A26" s="2" t="s">
        <v>776</v>
      </c>
      <c r="B26" s="4">
        <v>0</v>
      </c>
      <c r="C26" s="4">
        <v>0</v>
      </c>
      <c r="D26" s="4">
        <v>0</v>
      </c>
      <c r="E26" s="4">
        <v>64</v>
      </c>
    </row>
    <row r="27" spans="1:5">
      <c r="A27" s="2" t="s">
        <v>778</v>
      </c>
      <c r="B27" s="8">
        <v>0</v>
      </c>
      <c r="C27" s="8">
        <v>0</v>
      </c>
      <c r="D27" s="8">
        <v>0</v>
      </c>
      <c r="E27" s="8">
        <v>6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79</v>
      </c>
      <c r="B1" s="1" t="s">
        <v>2</v>
      </c>
      <c r="C1" s="1" t="s">
        <v>25</v>
      </c>
    </row>
    <row r="2" spans="1:3">
      <c r="A2" s="3" t="s">
        <v>780</v>
      </c>
      <c r="B2" s="4" t="s">
        <v>4</v>
      </c>
      <c r="C2" s="4" t="s">
        <v>4</v>
      </c>
    </row>
    <row r="3" spans="1:3">
      <c r="A3" s="2" t="s">
        <v>319</v>
      </c>
      <c r="B3" s="8">
        <v>1987000</v>
      </c>
      <c r="C3" s="8">
        <v>2019000</v>
      </c>
    </row>
    <row r="4" spans="1:3">
      <c r="A4" s="2" t="s">
        <v>320</v>
      </c>
      <c r="B4" s="6">
        <v>8469000</v>
      </c>
      <c r="C4" s="6">
        <v>10488000</v>
      </c>
    </row>
    <row r="5" spans="1:3">
      <c r="A5" s="2" t="s">
        <v>321</v>
      </c>
      <c r="B5" s="4">
        <v>0</v>
      </c>
      <c r="C5" s="4">
        <v>0</v>
      </c>
    </row>
    <row r="6" spans="1:3">
      <c r="A6" s="2" t="s">
        <v>322</v>
      </c>
      <c r="B6" s="4">
        <v>0</v>
      </c>
      <c r="C6" s="4">
        <v>0</v>
      </c>
    </row>
    <row r="7" spans="1:3">
      <c r="A7" s="2" t="s">
        <v>271</v>
      </c>
      <c r="B7" s="6">
        <v>262327000</v>
      </c>
      <c r="C7" s="6">
        <v>276580000</v>
      </c>
    </row>
    <row r="8" spans="1:3">
      <c r="A8" s="2" t="s">
        <v>781</v>
      </c>
      <c r="B8" s="6">
        <v>272783000</v>
      </c>
      <c r="C8" s="6">
        <v>289087000</v>
      </c>
    </row>
    <row r="9" spans="1:3">
      <c r="A9" s="3" t="s">
        <v>782</v>
      </c>
      <c r="B9" s="4" t="s">
        <v>4</v>
      </c>
      <c r="C9" s="4" t="s">
        <v>4</v>
      </c>
    </row>
    <row r="10" spans="1:3">
      <c r="A10" s="2" t="s">
        <v>319</v>
      </c>
      <c r="B10" s="6">
        <v>2000000</v>
      </c>
      <c r="C10" s="6">
        <v>2032000</v>
      </c>
    </row>
    <row r="11" spans="1:3">
      <c r="A11" s="2" t="s">
        <v>320</v>
      </c>
      <c r="B11" s="6">
        <v>8501000</v>
      </c>
      <c r="C11" s="6">
        <v>10459000</v>
      </c>
    </row>
    <row r="12" spans="1:3">
      <c r="A12" s="2" t="s">
        <v>321</v>
      </c>
      <c r="B12" s="4">
        <v>0</v>
      </c>
      <c r="C12" s="4">
        <v>0</v>
      </c>
    </row>
    <row r="13" spans="1:3">
      <c r="A13" s="2" t="s">
        <v>322</v>
      </c>
      <c r="B13" s="4">
        <v>0</v>
      </c>
      <c r="C13" s="4">
        <v>0</v>
      </c>
    </row>
    <row r="14" spans="1:3">
      <c r="A14" s="2" t="s">
        <v>271</v>
      </c>
      <c r="B14" s="6">
        <v>258406000</v>
      </c>
      <c r="C14" s="6">
        <v>283616000</v>
      </c>
    </row>
    <row r="15" spans="1:3">
      <c r="A15" s="2" t="s">
        <v>746</v>
      </c>
      <c r="B15" s="6">
        <v>268907000</v>
      </c>
      <c r="C15" s="6">
        <v>296107000</v>
      </c>
    </row>
    <row r="16" spans="1:3">
      <c r="A16" s="3" t="s">
        <v>783</v>
      </c>
      <c r="B16" s="4" t="s">
        <v>4</v>
      </c>
      <c r="C16" s="4" t="s">
        <v>4</v>
      </c>
    </row>
    <row r="17" spans="1:3">
      <c r="A17" s="2" t="s">
        <v>271</v>
      </c>
      <c r="B17" s="6">
        <v>70928000</v>
      </c>
      <c r="C17" s="6">
        <v>28369000</v>
      </c>
    </row>
    <row r="18" spans="1:3">
      <c r="A18" s="2" t="s">
        <v>781</v>
      </c>
      <c r="B18" s="6">
        <v>70928000</v>
      </c>
      <c r="C18" s="6">
        <v>28369000</v>
      </c>
    </row>
    <row r="19" spans="1:3">
      <c r="A19" s="3" t="s">
        <v>784</v>
      </c>
      <c r="B19" s="4" t="s">
        <v>4</v>
      </c>
      <c r="C19" s="4" t="s">
        <v>4</v>
      </c>
    </row>
    <row r="20" spans="1:3">
      <c r="A20" s="2" t="s">
        <v>271</v>
      </c>
      <c r="B20" s="6">
        <v>70601000</v>
      </c>
      <c r="C20" s="6">
        <v>29451000</v>
      </c>
    </row>
    <row r="21" spans="1:3">
      <c r="A21" s="2" t="s">
        <v>746</v>
      </c>
      <c r="B21" s="6">
        <v>70601000</v>
      </c>
      <c r="C21" s="6">
        <v>29451000</v>
      </c>
    </row>
    <row r="22" spans="1:3" ht="60">
      <c r="A22" s="2" t="s">
        <v>785</v>
      </c>
      <c r="B22" s="6">
        <v>7900000</v>
      </c>
      <c r="C22" s="6">
        <v>8300000</v>
      </c>
    </row>
    <row r="23" spans="1:3" ht="30">
      <c r="A23" s="2" t="s">
        <v>786</v>
      </c>
      <c r="B23" s="6">
        <v>35400000</v>
      </c>
      <c r="C23" s="6">
        <v>46600000</v>
      </c>
    </row>
    <row r="24" spans="1:3" ht="30">
      <c r="A24" s="2" t="s">
        <v>787</v>
      </c>
      <c r="B24" s="8">
        <v>700000</v>
      </c>
      <c r="C24" s="8">
        <v>9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c r="A1" s="1" t="s">
        <v>788</v>
      </c>
      <c r="B1" s="7" t="s">
        <v>2</v>
      </c>
      <c r="C1" s="7" t="s">
        <v>25</v>
      </c>
      <c r="D1" s="7" t="s">
        <v>80</v>
      </c>
      <c r="E1" s="7" t="s">
        <v>789</v>
      </c>
    </row>
    <row r="2" spans="1:5" ht="30">
      <c r="A2" s="1" t="s">
        <v>24</v>
      </c>
      <c r="B2" s="7"/>
      <c r="C2" s="7"/>
      <c r="D2" s="7"/>
      <c r="E2" s="7"/>
    </row>
    <row r="3" spans="1:5">
      <c r="A3" s="3" t="s">
        <v>326</v>
      </c>
      <c r="B3" s="4" t="s">
        <v>4</v>
      </c>
      <c r="C3" s="4" t="s">
        <v>4</v>
      </c>
      <c r="D3" s="4" t="s">
        <v>4</v>
      </c>
      <c r="E3" s="4" t="s">
        <v>4</v>
      </c>
    </row>
    <row r="4" spans="1:5">
      <c r="A4" s="2" t="s">
        <v>336</v>
      </c>
      <c r="B4" s="8">
        <v>711739</v>
      </c>
      <c r="C4" s="8">
        <v>694772</v>
      </c>
      <c r="D4" s="4" t="s">
        <v>4</v>
      </c>
      <c r="E4" s="4" t="s">
        <v>4</v>
      </c>
    </row>
    <row r="5" spans="1:5">
      <c r="A5" s="2" t="s">
        <v>790</v>
      </c>
      <c r="B5" s="4">
        <v>-67</v>
      </c>
      <c r="C5" s="4">
        <v>263</v>
      </c>
      <c r="D5" s="4" t="s">
        <v>4</v>
      </c>
      <c r="E5" s="4" t="s">
        <v>4</v>
      </c>
    </row>
    <row r="6" spans="1:5">
      <c r="A6" s="2" t="s">
        <v>339</v>
      </c>
      <c r="B6" s="6">
        <v>-11128</v>
      </c>
      <c r="C6" s="6">
        <v>-11170</v>
      </c>
      <c r="D6" s="6">
        <v>-11220</v>
      </c>
      <c r="E6" s="6">
        <v>-12075</v>
      </c>
    </row>
    <row r="7" spans="1:5">
      <c r="A7" s="2" t="s">
        <v>342</v>
      </c>
      <c r="B7" s="6">
        <v>700544</v>
      </c>
      <c r="C7" s="6">
        <v>683865</v>
      </c>
      <c r="D7" s="4" t="s">
        <v>4</v>
      </c>
      <c r="E7" s="4" t="s">
        <v>4</v>
      </c>
    </row>
    <row r="8" spans="1:5">
      <c r="A8" s="2" t="s">
        <v>330</v>
      </c>
      <c r="B8" s="4" t="s">
        <v>4</v>
      </c>
      <c r="C8" s="4" t="s">
        <v>4</v>
      </c>
      <c r="D8" s="4" t="s">
        <v>4</v>
      </c>
      <c r="E8" s="4" t="s">
        <v>4</v>
      </c>
    </row>
    <row r="9" spans="1:5">
      <c r="A9" s="3" t="s">
        <v>326</v>
      </c>
      <c r="B9" s="4" t="s">
        <v>4</v>
      </c>
      <c r="C9" s="4" t="s">
        <v>4</v>
      </c>
      <c r="D9" s="4" t="s">
        <v>4</v>
      </c>
      <c r="E9" s="4" t="s">
        <v>4</v>
      </c>
    </row>
    <row r="10" spans="1:5">
      <c r="A10" s="2" t="s">
        <v>336</v>
      </c>
      <c r="B10" s="6">
        <v>538781</v>
      </c>
      <c r="C10" s="6">
        <v>550367</v>
      </c>
      <c r="D10" s="4" t="s">
        <v>4</v>
      </c>
      <c r="E10" s="4" t="s">
        <v>4</v>
      </c>
    </row>
    <row r="11" spans="1:5">
      <c r="A11" s="2" t="s">
        <v>331</v>
      </c>
      <c r="B11" s="4" t="s">
        <v>4</v>
      </c>
      <c r="C11" s="4" t="s">
        <v>4</v>
      </c>
      <c r="D11" s="4" t="s">
        <v>4</v>
      </c>
      <c r="E11" s="4" t="s">
        <v>4</v>
      </c>
    </row>
    <row r="12" spans="1:5">
      <c r="A12" s="3" t="s">
        <v>326</v>
      </c>
      <c r="B12" s="4" t="s">
        <v>4</v>
      </c>
      <c r="C12" s="4" t="s">
        <v>4</v>
      </c>
      <c r="D12" s="4" t="s">
        <v>4</v>
      </c>
      <c r="E12" s="4" t="s">
        <v>4</v>
      </c>
    </row>
    <row r="13" spans="1:5">
      <c r="A13" s="2" t="s">
        <v>336</v>
      </c>
      <c r="B13" s="6">
        <v>133006</v>
      </c>
      <c r="C13" s="6">
        <v>158828</v>
      </c>
      <c r="D13" s="4" t="s">
        <v>4</v>
      </c>
      <c r="E13" s="4" t="s">
        <v>4</v>
      </c>
    </row>
    <row r="14" spans="1:5">
      <c r="A14" s="2" t="s">
        <v>339</v>
      </c>
      <c r="B14" s="4">
        <v>-423</v>
      </c>
      <c r="C14" s="4">
        <v>-642</v>
      </c>
      <c r="D14" s="4" t="s">
        <v>4</v>
      </c>
      <c r="E14" s="6">
        <v>-1760</v>
      </c>
    </row>
    <row r="15" spans="1:5">
      <c r="A15" s="2" t="s">
        <v>332</v>
      </c>
      <c r="B15" s="4" t="s">
        <v>4</v>
      </c>
      <c r="C15" s="4" t="s">
        <v>4</v>
      </c>
      <c r="D15" s="4" t="s">
        <v>4</v>
      </c>
      <c r="E15" s="4" t="s">
        <v>4</v>
      </c>
    </row>
    <row r="16" spans="1:5">
      <c r="A16" s="3" t="s">
        <v>326</v>
      </c>
      <c r="B16" s="4" t="s">
        <v>4</v>
      </c>
      <c r="C16" s="4" t="s">
        <v>4</v>
      </c>
      <c r="D16" s="4" t="s">
        <v>4</v>
      </c>
      <c r="E16" s="4" t="s">
        <v>4</v>
      </c>
    </row>
    <row r="17" spans="1:5">
      <c r="A17" s="2" t="s">
        <v>336</v>
      </c>
      <c r="B17" s="6">
        <v>399340</v>
      </c>
      <c r="C17" s="6">
        <v>368948</v>
      </c>
      <c r="D17" s="4" t="s">
        <v>4</v>
      </c>
      <c r="E17" s="4" t="s">
        <v>4</v>
      </c>
    </row>
    <row r="18" spans="1:5">
      <c r="A18" s="2" t="s">
        <v>339</v>
      </c>
      <c r="B18" s="6">
        <v>-7132</v>
      </c>
      <c r="C18" s="6">
        <v>-6327</v>
      </c>
      <c r="D18" s="4" t="s">
        <v>4</v>
      </c>
      <c r="E18" s="6">
        <v>-6112</v>
      </c>
    </row>
    <row r="19" spans="1:5">
      <c r="A19" s="2" t="s">
        <v>333</v>
      </c>
      <c r="B19" s="4" t="s">
        <v>4</v>
      </c>
      <c r="C19" s="4" t="s">
        <v>4</v>
      </c>
      <c r="D19" s="4" t="s">
        <v>4</v>
      </c>
      <c r="E19" s="4" t="s">
        <v>4</v>
      </c>
    </row>
    <row r="20" spans="1:5">
      <c r="A20" s="3" t="s">
        <v>326</v>
      </c>
      <c r="B20" s="4" t="s">
        <v>4</v>
      </c>
      <c r="C20" s="4" t="s">
        <v>4</v>
      </c>
      <c r="D20" s="4" t="s">
        <v>4</v>
      </c>
      <c r="E20" s="4" t="s">
        <v>4</v>
      </c>
    </row>
    <row r="21" spans="1:5">
      <c r="A21" s="2" t="s">
        <v>336</v>
      </c>
      <c r="B21" s="6">
        <v>6435</v>
      </c>
      <c r="C21" s="6">
        <v>22591</v>
      </c>
      <c r="D21" s="4" t="s">
        <v>4</v>
      </c>
      <c r="E21" s="4" t="s">
        <v>4</v>
      </c>
    </row>
    <row r="22" spans="1:5">
      <c r="A22" s="2" t="s">
        <v>339</v>
      </c>
      <c r="B22" s="4">
        <v>-386</v>
      </c>
      <c r="C22" s="4">
        <v>-873</v>
      </c>
      <c r="D22" s="4" t="s">
        <v>4</v>
      </c>
      <c r="E22" s="4">
        <v>-869</v>
      </c>
    </row>
    <row r="23" spans="1:5">
      <c r="A23" s="2" t="s">
        <v>361</v>
      </c>
      <c r="B23" s="4" t="s">
        <v>4</v>
      </c>
      <c r="C23" s="4" t="s">
        <v>4</v>
      </c>
      <c r="D23" s="4" t="s">
        <v>4</v>
      </c>
      <c r="E23" s="4" t="s">
        <v>4</v>
      </c>
    </row>
    <row r="24" spans="1:5">
      <c r="A24" s="3" t="s">
        <v>326</v>
      </c>
      <c r="B24" s="4" t="s">
        <v>4</v>
      </c>
      <c r="C24" s="4" t="s">
        <v>4</v>
      </c>
      <c r="D24" s="4" t="s">
        <v>4</v>
      </c>
      <c r="E24" s="4" t="s">
        <v>4</v>
      </c>
    </row>
    <row r="25" spans="1:5">
      <c r="A25" s="2" t="s">
        <v>336</v>
      </c>
      <c r="B25" s="6">
        <v>23399</v>
      </c>
      <c r="C25" s="6">
        <v>30585</v>
      </c>
      <c r="D25" s="4" t="s">
        <v>4</v>
      </c>
      <c r="E25" s="4" t="s">
        <v>4</v>
      </c>
    </row>
    <row r="26" spans="1:5">
      <c r="A26" s="2" t="s">
        <v>339</v>
      </c>
      <c r="B26" s="4">
        <v>-182</v>
      </c>
      <c r="C26" s="4">
        <v>-232</v>
      </c>
      <c r="D26" s="4" t="s">
        <v>4</v>
      </c>
      <c r="E26" s="4">
        <v>-455</v>
      </c>
    </row>
    <row r="27" spans="1:5">
      <c r="A27" s="2" t="s">
        <v>389</v>
      </c>
      <c r="B27" s="4" t="s">
        <v>4</v>
      </c>
      <c r="C27" s="4" t="s">
        <v>4</v>
      </c>
      <c r="D27" s="4" t="s">
        <v>4</v>
      </c>
      <c r="E27" s="4" t="s">
        <v>4</v>
      </c>
    </row>
    <row r="28" spans="1:5">
      <c r="A28" s="3" t="s">
        <v>326</v>
      </c>
      <c r="B28" s="4" t="s">
        <v>4</v>
      </c>
      <c r="C28" s="4" t="s">
        <v>4</v>
      </c>
      <c r="D28" s="4" t="s">
        <v>4</v>
      </c>
      <c r="E28" s="4" t="s">
        <v>4</v>
      </c>
    </row>
    <row r="29" spans="1:5">
      <c r="A29" s="2" t="s">
        <v>336</v>
      </c>
      <c r="B29" s="6">
        <v>149559</v>
      </c>
      <c r="C29" s="6">
        <v>113820</v>
      </c>
      <c r="D29" s="4" t="s">
        <v>4</v>
      </c>
      <c r="E29" s="4" t="s">
        <v>4</v>
      </c>
    </row>
    <row r="30" spans="1:5">
      <c r="A30" s="2" t="s">
        <v>339</v>
      </c>
      <c r="B30" s="8">
        <v>-2585</v>
      </c>
      <c r="C30" s="8">
        <v>-2630</v>
      </c>
      <c r="D30" s="4" t="s">
        <v>4</v>
      </c>
      <c r="E30" s="8">
        <v>-2657</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91</v>
      </c>
      <c r="B1" s="7" t="s">
        <v>1</v>
      </c>
      <c r="C1" s="7"/>
      <c r="D1" s="1" t="s">
        <v>742</v>
      </c>
    </row>
    <row r="2" spans="1:4" ht="30">
      <c r="A2" s="1" t="s">
        <v>24</v>
      </c>
      <c r="B2" s="1" t="s">
        <v>2</v>
      </c>
      <c r="C2" s="1" t="s">
        <v>80</v>
      </c>
      <c r="D2" s="1" t="s">
        <v>25</v>
      </c>
    </row>
    <row r="3" spans="1:4">
      <c r="A3" s="3" t="s">
        <v>792</v>
      </c>
      <c r="B3" s="4" t="s">
        <v>4</v>
      </c>
      <c r="C3" s="4" t="s">
        <v>4</v>
      </c>
      <c r="D3" s="4" t="s">
        <v>4</v>
      </c>
    </row>
    <row r="4" spans="1:4">
      <c r="A4" s="2" t="s">
        <v>348</v>
      </c>
      <c r="B4" s="8">
        <v>11170</v>
      </c>
      <c r="C4" s="8">
        <v>12075</v>
      </c>
      <c r="D4" s="8">
        <v>12075</v>
      </c>
    </row>
    <row r="5" spans="1:4">
      <c r="A5" s="2" t="s">
        <v>92</v>
      </c>
      <c r="B5" s="4">
        <v>532</v>
      </c>
      <c r="C5" s="6">
        <v>3036</v>
      </c>
      <c r="D5" s="6">
        <v>3478</v>
      </c>
    </row>
    <row r="6" spans="1:4">
      <c r="A6" s="2" t="s">
        <v>349</v>
      </c>
      <c r="B6" s="4">
        <v>-647</v>
      </c>
      <c r="C6" s="6">
        <v>-3952</v>
      </c>
      <c r="D6" s="6">
        <v>-4527</v>
      </c>
    </row>
    <row r="7" spans="1:4">
      <c r="A7" s="2" t="s">
        <v>353</v>
      </c>
      <c r="B7" s="4">
        <v>73</v>
      </c>
      <c r="C7" s="4">
        <v>61</v>
      </c>
      <c r="D7" s="4">
        <v>144</v>
      </c>
    </row>
    <row r="8" spans="1:4">
      <c r="A8" s="2" t="s">
        <v>354</v>
      </c>
      <c r="B8" s="8">
        <v>11128</v>
      </c>
      <c r="C8" s="8">
        <v>11220</v>
      </c>
      <c r="D8" s="8">
        <v>1117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93</v>
      </c>
      <c r="B1" s="7" t="s">
        <v>1</v>
      </c>
      <c r="C1" s="7"/>
      <c r="D1" s="1" t="s">
        <v>742</v>
      </c>
    </row>
    <row r="2" spans="1:4" ht="30">
      <c r="A2" s="1" t="s">
        <v>24</v>
      </c>
      <c r="B2" s="1" t="s">
        <v>2</v>
      </c>
      <c r="C2" s="1" t="s">
        <v>80</v>
      </c>
      <c r="D2" s="1" t="s">
        <v>25</v>
      </c>
    </row>
    <row r="3" spans="1:4">
      <c r="A3" s="3" t="s">
        <v>792</v>
      </c>
      <c r="B3" s="4" t="s">
        <v>4</v>
      </c>
      <c r="C3" s="4" t="s">
        <v>4</v>
      </c>
      <c r="D3" s="4" t="s">
        <v>4</v>
      </c>
    </row>
    <row r="4" spans="1:4">
      <c r="A4" s="2" t="s">
        <v>348</v>
      </c>
      <c r="B4" s="8">
        <v>11170</v>
      </c>
      <c r="C4" s="8">
        <v>12075</v>
      </c>
      <c r="D4" s="8">
        <v>12075</v>
      </c>
    </row>
    <row r="5" spans="1:4">
      <c r="A5" s="2" t="s">
        <v>92</v>
      </c>
      <c r="B5" s="4">
        <v>532</v>
      </c>
      <c r="C5" s="6">
        <v>3036</v>
      </c>
      <c r="D5" s="6">
        <v>3478</v>
      </c>
    </row>
    <row r="6" spans="1:4">
      <c r="A6" s="2" t="s">
        <v>349</v>
      </c>
      <c r="B6" s="4">
        <v>-647</v>
      </c>
      <c r="C6" s="6">
        <v>-3952</v>
      </c>
      <c r="D6" s="6">
        <v>-4527</v>
      </c>
    </row>
    <row r="7" spans="1:4">
      <c r="A7" s="2" t="s">
        <v>353</v>
      </c>
      <c r="B7" s="4">
        <v>73</v>
      </c>
      <c r="C7" s="4">
        <v>61</v>
      </c>
      <c r="D7" s="4">
        <v>144</v>
      </c>
    </row>
    <row r="8" spans="1:4">
      <c r="A8" s="2" t="s">
        <v>354</v>
      </c>
      <c r="B8" s="6">
        <v>11128</v>
      </c>
      <c r="C8" s="6">
        <v>11220</v>
      </c>
      <c r="D8" s="6">
        <v>11170</v>
      </c>
    </row>
    <row r="9" spans="1:4">
      <c r="A9" s="2" t="s">
        <v>331</v>
      </c>
      <c r="B9" s="4" t="s">
        <v>4</v>
      </c>
      <c r="C9" s="4" t="s">
        <v>4</v>
      </c>
      <c r="D9" s="4" t="s">
        <v>4</v>
      </c>
    </row>
    <row r="10" spans="1:4">
      <c r="A10" s="3" t="s">
        <v>792</v>
      </c>
      <c r="B10" s="4" t="s">
        <v>4</v>
      </c>
      <c r="C10" s="4" t="s">
        <v>4</v>
      </c>
      <c r="D10" s="4" t="s">
        <v>4</v>
      </c>
    </row>
    <row r="11" spans="1:4">
      <c r="A11" s="2" t="s">
        <v>348</v>
      </c>
      <c r="B11" s="4">
        <v>642</v>
      </c>
      <c r="C11" s="6">
        <v>1760</v>
      </c>
      <c r="D11" s="6">
        <v>1760</v>
      </c>
    </row>
    <row r="12" spans="1:4">
      <c r="A12" s="2" t="s">
        <v>92</v>
      </c>
      <c r="B12" s="4">
        <v>-139</v>
      </c>
      <c r="C12" s="4" t="s">
        <v>4</v>
      </c>
      <c r="D12" s="4">
        <v>286</v>
      </c>
    </row>
    <row r="13" spans="1:4">
      <c r="A13" s="2" t="s">
        <v>349</v>
      </c>
      <c r="B13" s="4">
        <v>-115</v>
      </c>
      <c r="C13" s="4" t="s">
        <v>4</v>
      </c>
      <c r="D13" s="6">
        <v>-1408</v>
      </c>
    </row>
    <row r="14" spans="1:4">
      <c r="A14" s="2" t="s">
        <v>353</v>
      </c>
      <c r="B14" s="4">
        <v>35</v>
      </c>
      <c r="C14" s="4" t="s">
        <v>4</v>
      </c>
      <c r="D14" s="4">
        <v>4</v>
      </c>
    </row>
    <row r="15" spans="1:4">
      <c r="A15" s="2" t="s">
        <v>354</v>
      </c>
      <c r="B15" s="4">
        <v>423</v>
      </c>
      <c r="C15" s="4" t="s">
        <v>4</v>
      </c>
      <c r="D15" s="4">
        <v>642</v>
      </c>
    </row>
    <row r="16" spans="1:4">
      <c r="A16" s="2" t="s">
        <v>332</v>
      </c>
      <c r="B16" s="4" t="s">
        <v>4</v>
      </c>
      <c r="C16" s="4" t="s">
        <v>4</v>
      </c>
      <c r="D16" s="4" t="s">
        <v>4</v>
      </c>
    </row>
    <row r="17" spans="1:4">
      <c r="A17" s="3" t="s">
        <v>792</v>
      </c>
      <c r="B17" s="4" t="s">
        <v>4</v>
      </c>
      <c r="C17" s="4" t="s">
        <v>4</v>
      </c>
      <c r="D17" s="4" t="s">
        <v>4</v>
      </c>
    </row>
    <row r="18" spans="1:4">
      <c r="A18" s="2" t="s">
        <v>348</v>
      </c>
      <c r="B18" s="6">
        <v>6327</v>
      </c>
      <c r="C18" s="6">
        <v>6112</v>
      </c>
      <c r="D18" s="6">
        <v>6112</v>
      </c>
    </row>
    <row r="19" spans="1:4">
      <c r="A19" s="2" t="s">
        <v>92</v>
      </c>
      <c r="B19" s="6">
        <v>1256</v>
      </c>
      <c r="C19" s="4" t="s">
        <v>4</v>
      </c>
      <c r="D19" s="6">
        <v>1064</v>
      </c>
    </row>
    <row r="20" spans="1:4">
      <c r="A20" s="2" t="s">
        <v>349</v>
      </c>
      <c r="B20" s="4">
        <v>-463</v>
      </c>
      <c r="C20" s="4" t="s">
        <v>4</v>
      </c>
      <c r="D20" s="4">
        <v>-887</v>
      </c>
    </row>
    <row r="21" spans="1:4">
      <c r="A21" s="2" t="s">
        <v>353</v>
      </c>
      <c r="B21" s="4">
        <v>12</v>
      </c>
      <c r="C21" s="4" t="s">
        <v>4</v>
      </c>
      <c r="D21" s="4">
        <v>38</v>
      </c>
    </row>
    <row r="22" spans="1:4">
      <c r="A22" s="2" t="s">
        <v>354</v>
      </c>
      <c r="B22" s="6">
        <v>7132</v>
      </c>
      <c r="C22" s="4" t="s">
        <v>4</v>
      </c>
      <c r="D22" s="6">
        <v>6327</v>
      </c>
    </row>
    <row r="23" spans="1:4">
      <c r="A23" s="2" t="s">
        <v>333</v>
      </c>
      <c r="B23" s="4" t="s">
        <v>4</v>
      </c>
      <c r="C23" s="4" t="s">
        <v>4</v>
      </c>
      <c r="D23" s="4" t="s">
        <v>4</v>
      </c>
    </row>
    <row r="24" spans="1:4">
      <c r="A24" s="3" t="s">
        <v>792</v>
      </c>
      <c r="B24" s="4" t="s">
        <v>4</v>
      </c>
      <c r="C24" s="4" t="s">
        <v>4</v>
      </c>
      <c r="D24" s="4" t="s">
        <v>4</v>
      </c>
    </row>
    <row r="25" spans="1:4">
      <c r="A25" s="2" t="s">
        <v>348</v>
      </c>
      <c r="B25" s="4">
        <v>873</v>
      </c>
      <c r="C25" s="4">
        <v>869</v>
      </c>
      <c r="D25" s="4">
        <v>869</v>
      </c>
    </row>
    <row r="26" spans="1:4">
      <c r="A26" s="2" t="s">
        <v>92</v>
      </c>
      <c r="B26" s="4">
        <v>-487</v>
      </c>
      <c r="C26" s="4" t="s">
        <v>4</v>
      </c>
      <c r="D26" s="4">
        <v>252</v>
      </c>
    </row>
    <row r="27" spans="1:4">
      <c r="A27" s="2" t="s">
        <v>349</v>
      </c>
      <c r="B27" s="4">
        <v>0</v>
      </c>
      <c r="C27" s="4" t="s">
        <v>4</v>
      </c>
      <c r="D27" s="4">
        <v>-340</v>
      </c>
    </row>
    <row r="28" spans="1:4">
      <c r="A28" s="2" t="s">
        <v>353</v>
      </c>
      <c r="B28" s="4">
        <v>0</v>
      </c>
      <c r="C28" s="4" t="s">
        <v>4</v>
      </c>
      <c r="D28" s="4">
        <v>92</v>
      </c>
    </row>
    <row r="29" spans="1:4">
      <c r="A29" s="2" t="s">
        <v>354</v>
      </c>
      <c r="B29" s="4">
        <v>386</v>
      </c>
      <c r="C29" s="4" t="s">
        <v>4</v>
      </c>
      <c r="D29" s="4">
        <v>873</v>
      </c>
    </row>
    <row r="30" spans="1:4">
      <c r="A30" s="2" t="s">
        <v>361</v>
      </c>
      <c r="B30" s="4" t="s">
        <v>4</v>
      </c>
      <c r="C30" s="4" t="s">
        <v>4</v>
      </c>
      <c r="D30" s="4" t="s">
        <v>4</v>
      </c>
    </row>
    <row r="31" spans="1:4">
      <c r="A31" s="3" t="s">
        <v>792</v>
      </c>
      <c r="B31" s="4" t="s">
        <v>4</v>
      </c>
      <c r="C31" s="4" t="s">
        <v>4</v>
      </c>
      <c r="D31" s="4" t="s">
        <v>4</v>
      </c>
    </row>
    <row r="32" spans="1:4">
      <c r="A32" s="2" t="s">
        <v>348</v>
      </c>
      <c r="B32" s="4">
        <v>232</v>
      </c>
      <c r="C32" s="4">
        <v>455</v>
      </c>
      <c r="D32" s="4">
        <v>455</v>
      </c>
    </row>
    <row r="33" spans="1:4">
      <c r="A33" s="2" t="s">
        <v>92</v>
      </c>
      <c r="B33" s="4">
        <v>-7</v>
      </c>
      <c r="C33" s="4" t="s">
        <v>4</v>
      </c>
      <c r="D33" s="6">
        <v>1659</v>
      </c>
    </row>
    <row r="34" spans="1:4">
      <c r="A34" s="2" t="s">
        <v>349</v>
      </c>
      <c r="B34" s="4">
        <v>-69</v>
      </c>
      <c r="C34" s="4" t="s">
        <v>4</v>
      </c>
      <c r="D34" s="6">
        <v>-1892</v>
      </c>
    </row>
    <row r="35" spans="1:4">
      <c r="A35" s="2" t="s">
        <v>353</v>
      </c>
      <c r="B35" s="4">
        <v>26</v>
      </c>
      <c r="C35" s="4" t="s">
        <v>4</v>
      </c>
      <c r="D35" s="4">
        <v>10</v>
      </c>
    </row>
    <row r="36" spans="1:4">
      <c r="A36" s="2" t="s">
        <v>354</v>
      </c>
      <c r="B36" s="4">
        <v>182</v>
      </c>
      <c r="C36" s="4" t="s">
        <v>4</v>
      </c>
      <c r="D36" s="4">
        <v>232</v>
      </c>
    </row>
    <row r="37" spans="1:4">
      <c r="A37" s="2" t="s">
        <v>389</v>
      </c>
      <c r="B37" s="4" t="s">
        <v>4</v>
      </c>
      <c r="C37" s="4" t="s">
        <v>4</v>
      </c>
      <c r="D37" s="4" t="s">
        <v>4</v>
      </c>
    </row>
    <row r="38" spans="1:4">
      <c r="A38" s="3" t="s">
        <v>792</v>
      </c>
      <c r="B38" s="4" t="s">
        <v>4</v>
      </c>
      <c r="C38" s="4" t="s">
        <v>4</v>
      </c>
      <c r="D38" s="4" t="s">
        <v>4</v>
      </c>
    </row>
    <row r="39" spans="1:4">
      <c r="A39" s="2" t="s">
        <v>348</v>
      </c>
      <c r="B39" s="6">
        <v>2630</v>
      </c>
      <c r="C39" s="6">
        <v>2657</v>
      </c>
      <c r="D39" s="6">
        <v>2657</v>
      </c>
    </row>
    <row r="40" spans="1:4">
      <c r="A40" s="2" t="s">
        <v>92</v>
      </c>
      <c r="B40" s="4">
        <v>-45</v>
      </c>
      <c r="C40" s="4" t="s">
        <v>4</v>
      </c>
      <c r="D40" s="4">
        <v>-27</v>
      </c>
    </row>
    <row r="41" spans="1:4">
      <c r="A41" s="2" t="s">
        <v>349</v>
      </c>
      <c r="B41" s="4">
        <v>0</v>
      </c>
      <c r="C41" s="4" t="s">
        <v>4</v>
      </c>
      <c r="D41" s="4">
        <v>0</v>
      </c>
    </row>
    <row r="42" spans="1:4">
      <c r="A42" s="2" t="s">
        <v>353</v>
      </c>
      <c r="B42" s="4">
        <v>0</v>
      </c>
      <c r="C42" s="4" t="s">
        <v>4</v>
      </c>
      <c r="D42" s="4">
        <v>0</v>
      </c>
    </row>
    <row r="43" spans="1:4">
      <c r="A43" s="2" t="s">
        <v>354</v>
      </c>
      <c r="B43" s="6">
        <v>2585</v>
      </c>
      <c r="C43" s="4" t="s">
        <v>4</v>
      </c>
      <c r="D43" s="6">
        <v>2630</v>
      </c>
    </row>
    <row r="44" spans="1:4">
      <c r="A44" s="2" t="s">
        <v>363</v>
      </c>
      <c r="B44" s="4" t="s">
        <v>4</v>
      </c>
      <c r="C44" s="4" t="s">
        <v>4</v>
      </c>
      <c r="D44" s="4" t="s">
        <v>4</v>
      </c>
    </row>
    <row r="45" spans="1:4">
      <c r="A45" s="3" t="s">
        <v>792</v>
      </c>
      <c r="B45" s="4" t="s">
        <v>4</v>
      </c>
      <c r="C45" s="4" t="s">
        <v>4</v>
      </c>
      <c r="D45" s="4" t="s">
        <v>4</v>
      </c>
    </row>
    <row r="46" spans="1:4">
      <c r="A46" s="2" t="s">
        <v>348</v>
      </c>
      <c r="B46" s="4">
        <v>466</v>
      </c>
      <c r="C46" s="4">
        <v>222</v>
      </c>
      <c r="D46" s="4">
        <v>222</v>
      </c>
    </row>
    <row r="47" spans="1:4">
      <c r="A47" s="2" t="s">
        <v>92</v>
      </c>
      <c r="B47" s="4">
        <v>-46</v>
      </c>
      <c r="C47" s="4" t="s">
        <v>4</v>
      </c>
      <c r="D47" s="4">
        <v>244</v>
      </c>
    </row>
    <row r="48" spans="1:4">
      <c r="A48" s="2" t="s">
        <v>349</v>
      </c>
      <c r="B48" s="4">
        <v>0</v>
      </c>
      <c r="C48" s="4" t="s">
        <v>4</v>
      </c>
      <c r="D48" s="4">
        <v>0</v>
      </c>
    </row>
    <row r="49" spans="1:4">
      <c r="A49" s="2" t="s">
        <v>353</v>
      </c>
      <c r="B49" s="4">
        <v>0</v>
      </c>
      <c r="C49" s="4" t="s">
        <v>4</v>
      </c>
      <c r="D49" s="4">
        <v>0</v>
      </c>
    </row>
    <row r="50" spans="1:4">
      <c r="A50" s="2" t="s">
        <v>354</v>
      </c>
      <c r="B50" s="8">
        <v>420</v>
      </c>
      <c r="C50" s="4" t="s">
        <v>4</v>
      </c>
      <c r="D50" s="8">
        <v>46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7" t="s">
        <v>794</v>
      </c>
      <c r="B1" s="7" t="s">
        <v>1</v>
      </c>
      <c r="C1" s="7"/>
      <c r="D1" s="1"/>
    </row>
    <row r="2" spans="1:4">
      <c r="A2" s="7"/>
      <c r="B2" s="1" t="s">
        <v>2</v>
      </c>
      <c r="C2" s="1" t="s">
        <v>80</v>
      </c>
      <c r="D2" s="1" t="s">
        <v>25</v>
      </c>
    </row>
    <row r="3" spans="1:4">
      <c r="A3" s="3" t="s">
        <v>795</v>
      </c>
      <c r="B3" s="4" t="s">
        <v>4</v>
      </c>
      <c r="C3" s="4" t="s">
        <v>4</v>
      </c>
      <c r="D3" s="4" t="s">
        <v>4</v>
      </c>
    </row>
    <row r="4" spans="1:4">
      <c r="A4" s="2" t="s">
        <v>397</v>
      </c>
      <c r="B4" s="8">
        <v>9057000</v>
      </c>
      <c r="C4" s="4" t="s">
        <v>4</v>
      </c>
      <c r="D4" s="8">
        <v>17124000</v>
      </c>
    </row>
    <row r="5" spans="1:4">
      <c r="A5" s="2" t="s">
        <v>796</v>
      </c>
      <c r="B5" s="6">
        <v>7265000</v>
      </c>
      <c r="C5" s="4" t="s">
        <v>4</v>
      </c>
      <c r="D5" s="6">
        <v>7388000</v>
      </c>
    </row>
    <row r="6" spans="1:4">
      <c r="A6" s="2" t="s">
        <v>399</v>
      </c>
      <c r="B6" s="4">
        <v>0</v>
      </c>
      <c r="C6" s="4" t="s">
        <v>4</v>
      </c>
      <c r="D6" s="4">
        <v>0</v>
      </c>
    </row>
    <row r="7" spans="1:4">
      <c r="A7" s="2" t="s">
        <v>400</v>
      </c>
      <c r="B7" s="6">
        <v>16322000</v>
      </c>
      <c r="C7" s="4" t="s">
        <v>4</v>
      </c>
      <c r="D7" s="6">
        <v>24512000</v>
      </c>
    </row>
    <row r="8" spans="1:4">
      <c r="A8" s="2" t="s">
        <v>797</v>
      </c>
      <c r="B8" s="6">
        <v>15966000</v>
      </c>
      <c r="C8" s="4" t="s">
        <v>4</v>
      </c>
      <c r="D8" s="6">
        <v>22269000</v>
      </c>
    </row>
    <row r="9" spans="1:4">
      <c r="A9" s="2" t="s">
        <v>798</v>
      </c>
      <c r="B9" s="6">
        <v>356000</v>
      </c>
      <c r="C9" s="4" t="s">
        <v>4</v>
      </c>
      <c r="D9" s="6">
        <v>2243000</v>
      </c>
    </row>
    <row r="10" spans="1:4" ht="30">
      <c r="A10" s="2" t="s">
        <v>799</v>
      </c>
      <c r="B10" s="6">
        <v>17400000</v>
      </c>
      <c r="C10" s="6">
        <v>26900000</v>
      </c>
      <c r="D10" s="4" t="s">
        <v>4</v>
      </c>
    </row>
    <row r="11" spans="1:4" ht="30">
      <c r="A11" s="2" t="s">
        <v>800</v>
      </c>
      <c r="B11" s="6">
        <v>296000</v>
      </c>
      <c r="C11" s="6">
        <v>248000</v>
      </c>
      <c r="D11" s="4" t="s">
        <v>4</v>
      </c>
    </row>
    <row r="12" spans="1:4">
      <c r="A12" s="2" t="s">
        <v>331</v>
      </c>
      <c r="B12" s="4" t="s">
        <v>4</v>
      </c>
      <c r="C12" s="4" t="s">
        <v>4</v>
      </c>
      <c r="D12" s="4" t="s">
        <v>4</v>
      </c>
    </row>
    <row r="13" spans="1:4">
      <c r="A13" s="3" t="s">
        <v>795</v>
      </c>
      <c r="B13" s="4" t="s">
        <v>4</v>
      </c>
      <c r="C13" s="4" t="s">
        <v>4</v>
      </c>
      <c r="D13" s="4" t="s">
        <v>4</v>
      </c>
    </row>
    <row r="14" spans="1:4">
      <c r="A14" s="2" t="s">
        <v>397</v>
      </c>
      <c r="B14" s="6">
        <v>1981000</v>
      </c>
      <c r="C14" s="4" t="s">
        <v>4</v>
      </c>
      <c r="D14" s="6">
        <v>3355000</v>
      </c>
    </row>
    <row r="15" spans="1:4">
      <c r="A15" s="2" t="s">
        <v>796</v>
      </c>
      <c r="B15" s="6">
        <v>1036000</v>
      </c>
      <c r="C15" s="4" t="s">
        <v>4</v>
      </c>
      <c r="D15" s="6">
        <v>507000</v>
      </c>
    </row>
    <row r="16" spans="1:4">
      <c r="A16" s="2" t="s">
        <v>399</v>
      </c>
      <c r="B16" s="4">
        <v>0</v>
      </c>
      <c r="C16" s="4" t="s">
        <v>4</v>
      </c>
      <c r="D16" s="4">
        <v>0</v>
      </c>
    </row>
    <row r="17" spans="1:4">
      <c r="A17" s="2" t="s">
        <v>400</v>
      </c>
      <c r="B17" s="6">
        <v>3017000</v>
      </c>
      <c r="C17" s="4" t="s">
        <v>4</v>
      </c>
      <c r="D17" s="6">
        <v>3862000</v>
      </c>
    </row>
    <row r="18" spans="1:4">
      <c r="A18" s="2" t="s">
        <v>797</v>
      </c>
      <c r="B18" s="6">
        <v>3017000</v>
      </c>
      <c r="C18" s="4" t="s">
        <v>4</v>
      </c>
      <c r="D18" s="6">
        <v>3862000</v>
      </c>
    </row>
    <row r="19" spans="1:4">
      <c r="A19" s="2" t="s">
        <v>798</v>
      </c>
      <c r="B19" s="4">
        <v>0</v>
      </c>
      <c r="C19" s="4" t="s">
        <v>4</v>
      </c>
      <c r="D19" s="4">
        <v>0</v>
      </c>
    </row>
    <row r="20" spans="1:4">
      <c r="A20" s="2" t="s">
        <v>332</v>
      </c>
      <c r="B20" s="4" t="s">
        <v>4</v>
      </c>
      <c r="C20" s="4" t="s">
        <v>4</v>
      </c>
      <c r="D20" s="4" t="s">
        <v>4</v>
      </c>
    </row>
    <row r="21" spans="1:4">
      <c r="A21" s="3" t="s">
        <v>795</v>
      </c>
      <c r="B21" s="4" t="s">
        <v>4</v>
      </c>
      <c r="C21" s="4" t="s">
        <v>4</v>
      </c>
      <c r="D21" s="4" t="s">
        <v>4</v>
      </c>
    </row>
    <row r="22" spans="1:4">
      <c r="A22" s="2" t="s">
        <v>397</v>
      </c>
      <c r="B22" s="6">
        <v>2966000</v>
      </c>
      <c r="C22" s="4" t="s">
        <v>4</v>
      </c>
      <c r="D22" s="6">
        <v>5284000</v>
      </c>
    </row>
    <row r="23" spans="1:4">
      <c r="A23" s="2" t="s">
        <v>796</v>
      </c>
      <c r="B23" s="6">
        <v>6215000</v>
      </c>
      <c r="C23" s="4" t="s">
        <v>4</v>
      </c>
      <c r="D23" s="6">
        <v>6867000</v>
      </c>
    </row>
    <row r="24" spans="1:4">
      <c r="A24" s="2" t="s">
        <v>399</v>
      </c>
      <c r="B24" s="4">
        <v>0</v>
      </c>
      <c r="C24" s="4" t="s">
        <v>4</v>
      </c>
      <c r="D24" s="4">
        <v>0</v>
      </c>
    </row>
    <row r="25" spans="1:4">
      <c r="A25" s="2" t="s">
        <v>400</v>
      </c>
      <c r="B25" s="6">
        <v>9181000</v>
      </c>
      <c r="C25" s="4" t="s">
        <v>4</v>
      </c>
      <c r="D25" s="6">
        <v>12151000</v>
      </c>
    </row>
    <row r="26" spans="1:4">
      <c r="A26" s="2" t="s">
        <v>797</v>
      </c>
      <c r="B26" s="6">
        <v>8825000</v>
      </c>
      <c r="C26" s="4" t="s">
        <v>4</v>
      </c>
      <c r="D26" s="6">
        <v>11770000</v>
      </c>
    </row>
    <row r="27" spans="1:4">
      <c r="A27" s="2" t="s">
        <v>798</v>
      </c>
      <c r="B27" s="6">
        <v>356000</v>
      </c>
      <c r="C27" s="4" t="s">
        <v>4</v>
      </c>
      <c r="D27" s="6">
        <v>381000</v>
      </c>
    </row>
    <row r="28" spans="1:4">
      <c r="A28" s="2" t="s">
        <v>333</v>
      </c>
      <c r="B28" s="4" t="s">
        <v>4</v>
      </c>
      <c r="C28" s="4" t="s">
        <v>4</v>
      </c>
      <c r="D28" s="4" t="s">
        <v>4</v>
      </c>
    </row>
    <row r="29" spans="1:4">
      <c r="A29" s="3" t="s">
        <v>795</v>
      </c>
      <c r="B29" s="4" t="s">
        <v>4</v>
      </c>
      <c r="C29" s="4" t="s">
        <v>4</v>
      </c>
      <c r="D29" s="4" t="s">
        <v>4</v>
      </c>
    </row>
    <row r="30" spans="1:4">
      <c r="A30" s="2" t="s">
        <v>397</v>
      </c>
      <c r="B30" s="6">
        <v>3991000</v>
      </c>
      <c r="C30" s="4" t="s">
        <v>4</v>
      </c>
      <c r="D30" s="6">
        <v>6434000</v>
      </c>
    </row>
    <row r="31" spans="1:4">
      <c r="A31" s="2" t="s">
        <v>796</v>
      </c>
      <c r="B31" s="4">
        <v>0</v>
      </c>
      <c r="C31" s="4" t="s">
        <v>4</v>
      </c>
      <c r="D31" s="4">
        <v>0</v>
      </c>
    </row>
    <row r="32" spans="1:4">
      <c r="A32" s="2" t="s">
        <v>399</v>
      </c>
      <c r="B32" s="4">
        <v>0</v>
      </c>
      <c r="C32" s="4" t="s">
        <v>4</v>
      </c>
      <c r="D32" s="4">
        <v>0</v>
      </c>
    </row>
    <row r="33" spans="1:4">
      <c r="A33" s="2" t="s">
        <v>400</v>
      </c>
      <c r="B33" s="6">
        <v>3991000</v>
      </c>
      <c r="C33" s="4" t="s">
        <v>4</v>
      </c>
      <c r="D33" s="6">
        <v>6434000</v>
      </c>
    </row>
    <row r="34" spans="1:4">
      <c r="A34" s="2" t="s">
        <v>797</v>
      </c>
      <c r="B34" s="6">
        <v>3991000</v>
      </c>
      <c r="C34" s="4" t="s">
        <v>4</v>
      </c>
      <c r="D34" s="6">
        <v>6434000</v>
      </c>
    </row>
    <row r="35" spans="1:4">
      <c r="A35" s="2" t="s">
        <v>798</v>
      </c>
      <c r="B35" s="4">
        <v>0</v>
      </c>
      <c r="C35" s="4" t="s">
        <v>4</v>
      </c>
      <c r="D35" s="4">
        <v>0</v>
      </c>
    </row>
    <row r="36" spans="1:4">
      <c r="A36" s="2" t="s">
        <v>361</v>
      </c>
      <c r="B36" s="4" t="s">
        <v>4</v>
      </c>
      <c r="C36" s="4" t="s">
        <v>4</v>
      </c>
      <c r="D36" s="4" t="s">
        <v>4</v>
      </c>
    </row>
    <row r="37" spans="1:4">
      <c r="A37" s="3" t="s">
        <v>795</v>
      </c>
      <c r="B37" s="4" t="s">
        <v>4</v>
      </c>
      <c r="C37" s="4" t="s">
        <v>4</v>
      </c>
      <c r="D37" s="4" t="s">
        <v>4</v>
      </c>
    </row>
    <row r="38" spans="1:4">
      <c r="A38" s="2" t="s">
        <v>397</v>
      </c>
      <c r="B38" s="6">
        <v>119000</v>
      </c>
      <c r="C38" s="4" t="s">
        <v>4</v>
      </c>
      <c r="D38" s="6">
        <v>2051000</v>
      </c>
    </row>
    <row r="39" spans="1:4">
      <c r="A39" s="2" t="s">
        <v>796</v>
      </c>
      <c r="B39" s="6">
        <v>14000</v>
      </c>
      <c r="C39" s="4" t="s">
        <v>4</v>
      </c>
      <c r="D39" s="6">
        <v>14000</v>
      </c>
    </row>
    <row r="40" spans="1:4">
      <c r="A40" s="2" t="s">
        <v>399</v>
      </c>
      <c r="B40" s="4">
        <v>0</v>
      </c>
      <c r="C40" s="4" t="s">
        <v>4</v>
      </c>
      <c r="D40" s="4">
        <v>0</v>
      </c>
    </row>
    <row r="41" spans="1:4">
      <c r="A41" s="2" t="s">
        <v>400</v>
      </c>
      <c r="B41" s="6">
        <v>133000</v>
      </c>
      <c r="C41" s="4" t="s">
        <v>4</v>
      </c>
      <c r="D41" s="6">
        <v>2065000</v>
      </c>
    </row>
    <row r="42" spans="1:4">
      <c r="A42" s="2" t="s">
        <v>797</v>
      </c>
      <c r="B42" s="6">
        <v>133000</v>
      </c>
      <c r="C42" s="4" t="s">
        <v>4</v>
      </c>
      <c r="D42" s="6">
        <v>203000</v>
      </c>
    </row>
    <row r="43" spans="1:4">
      <c r="A43" s="2" t="s">
        <v>798</v>
      </c>
      <c r="B43" s="4">
        <v>0</v>
      </c>
      <c r="C43" s="4" t="s">
        <v>4</v>
      </c>
      <c r="D43" s="6">
        <v>1862000</v>
      </c>
    </row>
    <row r="44" spans="1:4">
      <c r="A44" s="2" t="s">
        <v>389</v>
      </c>
      <c r="B44" s="4" t="s">
        <v>4</v>
      </c>
      <c r="C44" s="4" t="s">
        <v>4</v>
      </c>
      <c r="D44" s="4" t="s">
        <v>4</v>
      </c>
    </row>
    <row r="45" spans="1:4">
      <c r="A45" s="3" t="s">
        <v>795</v>
      </c>
      <c r="B45" s="4" t="s">
        <v>4</v>
      </c>
      <c r="C45" s="4" t="s">
        <v>4</v>
      </c>
      <c r="D45" s="4" t="s">
        <v>4</v>
      </c>
    </row>
    <row r="46" spans="1:4">
      <c r="A46" s="2" t="s">
        <v>397</v>
      </c>
      <c r="B46" s="4">
        <v>0</v>
      </c>
      <c r="C46" s="4" t="s">
        <v>4</v>
      </c>
      <c r="D46" s="4">
        <v>0</v>
      </c>
    </row>
    <row r="47" spans="1:4">
      <c r="A47" s="2" t="s">
        <v>796</v>
      </c>
      <c r="B47" s="4">
        <v>0</v>
      </c>
      <c r="C47" s="4" t="s">
        <v>4</v>
      </c>
      <c r="D47" s="4">
        <v>0</v>
      </c>
    </row>
    <row r="48" spans="1:4">
      <c r="A48" s="2" t="s">
        <v>399</v>
      </c>
      <c r="B48" s="4">
        <v>0</v>
      </c>
      <c r="C48" s="4" t="s">
        <v>4</v>
      </c>
      <c r="D48" s="4">
        <v>0</v>
      </c>
    </row>
    <row r="49" spans="1:4">
      <c r="A49" s="2" t="s">
        <v>400</v>
      </c>
      <c r="B49" s="4">
        <v>0</v>
      </c>
      <c r="C49" s="4" t="s">
        <v>4</v>
      </c>
      <c r="D49" s="4">
        <v>0</v>
      </c>
    </row>
    <row r="50" spans="1:4">
      <c r="A50" s="2" t="s">
        <v>797</v>
      </c>
      <c r="B50" s="4">
        <v>0</v>
      </c>
      <c r="C50" s="4" t="s">
        <v>4</v>
      </c>
      <c r="D50" s="4">
        <v>0</v>
      </c>
    </row>
    <row r="51" spans="1:4">
      <c r="A51" s="2" t="s">
        <v>798</v>
      </c>
      <c r="B51" s="8">
        <v>0</v>
      </c>
      <c r="C51" s="4" t="s">
        <v>4</v>
      </c>
      <c r="D51" s="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801</v>
      </c>
      <c r="B1" s="7" t="s">
        <v>79</v>
      </c>
      <c r="C1" s="7"/>
      <c r="D1" s="7" t="s">
        <v>1</v>
      </c>
      <c r="E1" s="7"/>
      <c r="F1" s="1" t="s">
        <v>742</v>
      </c>
    </row>
    <row r="2" spans="1:6">
      <c r="A2" s="7"/>
      <c r="B2" s="1" t="s">
        <v>2</v>
      </c>
      <c r="C2" s="1" t="s">
        <v>80</v>
      </c>
      <c r="D2" s="1" t="s">
        <v>2</v>
      </c>
      <c r="E2" s="1" t="s">
        <v>80</v>
      </c>
      <c r="F2" s="1" t="s">
        <v>25</v>
      </c>
    </row>
    <row r="3" spans="1:6">
      <c r="A3" s="7"/>
      <c r="B3" s="1" t="s">
        <v>721</v>
      </c>
      <c r="C3" s="1" t="s">
        <v>721</v>
      </c>
      <c r="D3" s="1" t="s">
        <v>721</v>
      </c>
      <c r="E3" s="1" t="s">
        <v>721</v>
      </c>
      <c r="F3" s="1" t="s">
        <v>721</v>
      </c>
    </row>
    <row r="4" spans="1:6">
      <c r="A4" s="7"/>
      <c r="B4" s="1" t="s">
        <v>720</v>
      </c>
      <c r="C4" s="1"/>
      <c r="D4" s="1" t="s">
        <v>720</v>
      </c>
      <c r="E4" s="1"/>
      <c r="F4" s="1"/>
    </row>
    <row r="5" spans="1:6">
      <c r="A5" s="3" t="s">
        <v>802</v>
      </c>
      <c r="B5" s="4" t="s">
        <v>4</v>
      </c>
      <c r="C5" s="4" t="s">
        <v>4</v>
      </c>
      <c r="D5" s="4" t="s">
        <v>4</v>
      </c>
      <c r="E5" s="4" t="s">
        <v>4</v>
      </c>
      <c r="F5" s="4" t="s">
        <v>4</v>
      </c>
    </row>
    <row r="6" spans="1:6" ht="30">
      <c r="A6" s="2" t="s">
        <v>803</v>
      </c>
      <c r="B6" s="4">
        <v>1</v>
      </c>
      <c r="C6" s="4">
        <v>1</v>
      </c>
      <c r="D6" s="4">
        <v>2</v>
      </c>
      <c r="E6" s="4">
        <v>5</v>
      </c>
      <c r="F6" s="4" t="s">
        <v>4</v>
      </c>
    </row>
    <row r="7" spans="1:6" ht="45">
      <c r="A7" s="2" t="s">
        <v>804</v>
      </c>
      <c r="B7" s="8">
        <v>141000</v>
      </c>
      <c r="C7" s="8">
        <v>14000</v>
      </c>
      <c r="D7" s="8">
        <v>622000</v>
      </c>
      <c r="E7" s="8">
        <v>933000</v>
      </c>
      <c r="F7" s="4" t="s">
        <v>4</v>
      </c>
    </row>
    <row r="8" spans="1:6" ht="45">
      <c r="A8" s="2" t="s">
        <v>805</v>
      </c>
      <c r="B8" s="6">
        <v>141000</v>
      </c>
      <c r="C8" s="6">
        <v>14000</v>
      </c>
      <c r="D8" s="6">
        <v>622000</v>
      </c>
      <c r="E8" s="6">
        <v>933000</v>
      </c>
      <c r="F8" s="4" t="s">
        <v>4</v>
      </c>
    </row>
    <row r="9" spans="1:6" ht="30">
      <c r="A9" s="2" t="s">
        <v>806</v>
      </c>
      <c r="B9" s="4">
        <v>1</v>
      </c>
      <c r="C9" s="4">
        <v>4</v>
      </c>
      <c r="D9" s="4">
        <v>1</v>
      </c>
      <c r="E9" s="4">
        <v>4</v>
      </c>
      <c r="F9" s="4" t="s">
        <v>4</v>
      </c>
    </row>
    <row r="10" spans="1:6" ht="45">
      <c r="A10" s="2" t="s">
        <v>807</v>
      </c>
      <c r="B10" s="6">
        <v>1640000</v>
      </c>
      <c r="C10" s="6">
        <v>262000</v>
      </c>
      <c r="D10" s="6">
        <v>1640000</v>
      </c>
      <c r="E10" s="6">
        <v>262000</v>
      </c>
      <c r="F10" s="4" t="s">
        <v>4</v>
      </c>
    </row>
    <row r="11" spans="1:6">
      <c r="A11" s="3" t="s">
        <v>808</v>
      </c>
      <c r="B11" s="4" t="s">
        <v>4</v>
      </c>
      <c r="C11" s="4" t="s">
        <v>4</v>
      </c>
      <c r="D11" s="4" t="s">
        <v>4</v>
      </c>
      <c r="E11" s="4" t="s">
        <v>4</v>
      </c>
      <c r="F11" s="4" t="s">
        <v>4</v>
      </c>
    </row>
    <row r="12" spans="1:6" ht="30">
      <c r="A12" s="2" t="s">
        <v>809</v>
      </c>
      <c r="B12" s="4">
        <v>5</v>
      </c>
      <c r="C12" s="4" t="s">
        <v>4</v>
      </c>
      <c r="D12" s="4">
        <v>5</v>
      </c>
      <c r="E12" s="4" t="s">
        <v>4</v>
      </c>
      <c r="F12" s="4" t="s">
        <v>4</v>
      </c>
    </row>
    <row r="13" spans="1:6" ht="45">
      <c r="A13" s="2" t="s">
        <v>810</v>
      </c>
      <c r="B13" s="4" t="s">
        <v>4</v>
      </c>
      <c r="C13" s="4" t="s">
        <v>4</v>
      </c>
      <c r="D13" s="4" t="s">
        <v>4</v>
      </c>
      <c r="E13" s="4" t="s">
        <v>4</v>
      </c>
      <c r="F13" s="4">
        <v>7</v>
      </c>
    </row>
    <row r="14" spans="1:6" ht="30">
      <c r="A14" s="2" t="s">
        <v>811</v>
      </c>
      <c r="B14" s="6">
        <v>4300000</v>
      </c>
      <c r="C14" s="4" t="s">
        <v>4</v>
      </c>
      <c r="D14" s="6">
        <v>4300000</v>
      </c>
      <c r="E14" s="4" t="s">
        <v>4</v>
      </c>
      <c r="F14" s="6">
        <v>6900000</v>
      </c>
    </row>
    <row r="15" spans="1:6">
      <c r="A15" s="2" t="s">
        <v>812</v>
      </c>
      <c r="B15" s="6">
        <v>11500000</v>
      </c>
      <c r="C15" s="4" t="s">
        <v>4</v>
      </c>
      <c r="D15" s="6">
        <v>11500000</v>
      </c>
      <c r="E15" s="4" t="s">
        <v>4</v>
      </c>
      <c r="F15" s="6">
        <v>14300000</v>
      </c>
    </row>
    <row r="16" spans="1:6">
      <c r="A16" s="2" t="s">
        <v>813</v>
      </c>
      <c r="B16" s="4">
        <v>12</v>
      </c>
      <c r="C16" s="4" t="s">
        <v>4</v>
      </c>
      <c r="D16" s="4">
        <v>12</v>
      </c>
      <c r="E16" s="4" t="s">
        <v>4</v>
      </c>
      <c r="F16" s="4">
        <v>14</v>
      </c>
    </row>
    <row r="17" spans="1:6">
      <c r="A17" s="3" t="s">
        <v>814</v>
      </c>
      <c r="B17" s="4" t="s">
        <v>4</v>
      </c>
      <c r="C17" s="4" t="s">
        <v>4</v>
      </c>
      <c r="D17" s="4" t="s">
        <v>4</v>
      </c>
      <c r="E17" s="4" t="s">
        <v>4</v>
      </c>
      <c r="F17" s="4" t="s">
        <v>4</v>
      </c>
    </row>
    <row r="18" spans="1:6" ht="30">
      <c r="A18" s="2" t="s">
        <v>815</v>
      </c>
      <c r="B18" s="6">
        <v>9057000</v>
      </c>
      <c r="C18" s="4" t="s">
        <v>4</v>
      </c>
      <c r="D18" s="6">
        <v>9057000</v>
      </c>
      <c r="E18" s="4" t="s">
        <v>4</v>
      </c>
      <c r="F18" s="6">
        <v>17124000</v>
      </c>
    </row>
    <row r="19" spans="1:6" ht="30">
      <c r="A19" s="2" t="s">
        <v>816</v>
      </c>
      <c r="B19" s="4" t="s">
        <v>4</v>
      </c>
      <c r="C19" s="4" t="s">
        <v>4</v>
      </c>
      <c r="D19" s="6">
        <v>521000</v>
      </c>
      <c r="E19" s="4" t="s">
        <v>4</v>
      </c>
      <c r="F19" s="6">
        <v>1500000</v>
      </c>
    </row>
    <row r="20" spans="1:6" ht="30">
      <c r="A20" s="2" t="s">
        <v>817</v>
      </c>
      <c r="B20" s="6">
        <v>1640000</v>
      </c>
      <c r="C20" s="4" t="s">
        <v>4</v>
      </c>
      <c r="D20" s="6">
        <v>1640000</v>
      </c>
      <c r="E20" s="4" t="s">
        <v>4</v>
      </c>
      <c r="F20" s="4">
        <v>0</v>
      </c>
    </row>
    <row r="21" spans="1:6">
      <c r="A21" s="2" t="s">
        <v>818</v>
      </c>
      <c r="B21" s="4" t="s">
        <v>4</v>
      </c>
      <c r="C21" s="4" t="s">
        <v>4</v>
      </c>
      <c r="D21" s="4" t="s">
        <v>4</v>
      </c>
      <c r="E21" s="4" t="s">
        <v>4</v>
      </c>
      <c r="F21" s="4" t="s">
        <v>4</v>
      </c>
    </row>
    <row r="22" spans="1:6">
      <c r="A22" s="3" t="s">
        <v>808</v>
      </c>
      <c r="B22" s="4" t="s">
        <v>4</v>
      </c>
      <c r="C22" s="4" t="s">
        <v>4</v>
      </c>
      <c r="D22" s="4" t="s">
        <v>4</v>
      </c>
      <c r="E22" s="4" t="s">
        <v>4</v>
      </c>
      <c r="F22" s="4" t="s">
        <v>4</v>
      </c>
    </row>
    <row r="23" spans="1:6">
      <c r="A23" s="2" t="s">
        <v>812</v>
      </c>
      <c r="B23" s="6">
        <v>10900000</v>
      </c>
      <c r="C23" s="4" t="s">
        <v>4</v>
      </c>
      <c r="D23" s="6">
        <v>10900000</v>
      </c>
      <c r="E23" s="4" t="s">
        <v>4</v>
      </c>
      <c r="F23" s="4" t="s">
        <v>4</v>
      </c>
    </row>
    <row r="24" spans="1:6">
      <c r="A24" s="2" t="s">
        <v>813</v>
      </c>
      <c r="B24" s="4">
        <v>10</v>
      </c>
      <c r="C24" s="4" t="s">
        <v>4</v>
      </c>
      <c r="D24" s="4">
        <v>10</v>
      </c>
      <c r="E24" s="4" t="s">
        <v>4</v>
      </c>
      <c r="F24" s="4" t="s">
        <v>4</v>
      </c>
    </row>
    <row r="25" spans="1:6">
      <c r="A25" s="2" t="s">
        <v>331</v>
      </c>
      <c r="B25" s="4" t="s">
        <v>4</v>
      </c>
      <c r="C25" s="4" t="s">
        <v>4</v>
      </c>
      <c r="D25" s="4" t="s">
        <v>4</v>
      </c>
      <c r="E25" s="4" t="s">
        <v>4</v>
      </c>
      <c r="F25" s="4" t="s">
        <v>4</v>
      </c>
    </row>
    <row r="26" spans="1:6">
      <c r="A26" s="3" t="s">
        <v>802</v>
      </c>
      <c r="B26" s="4" t="s">
        <v>4</v>
      </c>
      <c r="C26" s="4" t="s">
        <v>4</v>
      </c>
      <c r="D26" s="4" t="s">
        <v>4</v>
      </c>
      <c r="E26" s="4" t="s">
        <v>4</v>
      </c>
      <c r="F26" s="4" t="s">
        <v>4</v>
      </c>
    </row>
    <row r="27" spans="1:6" ht="30">
      <c r="A27" s="2" t="s">
        <v>803</v>
      </c>
      <c r="B27" s="4">
        <v>1</v>
      </c>
      <c r="C27" s="4">
        <v>0</v>
      </c>
      <c r="D27" s="4">
        <v>2</v>
      </c>
      <c r="E27" s="4">
        <v>3</v>
      </c>
      <c r="F27" s="4" t="s">
        <v>4</v>
      </c>
    </row>
    <row r="28" spans="1:6" ht="45">
      <c r="A28" s="2" t="s">
        <v>804</v>
      </c>
      <c r="B28" s="6">
        <v>141000</v>
      </c>
      <c r="C28" s="4">
        <v>0</v>
      </c>
      <c r="D28" s="6">
        <v>622000</v>
      </c>
      <c r="E28" s="6">
        <v>400000</v>
      </c>
      <c r="F28" s="4" t="s">
        <v>4</v>
      </c>
    </row>
    <row r="29" spans="1:6" ht="45">
      <c r="A29" s="2" t="s">
        <v>805</v>
      </c>
      <c r="B29" s="6">
        <v>141000</v>
      </c>
      <c r="C29" s="4">
        <v>0</v>
      </c>
      <c r="D29" s="6">
        <v>622000</v>
      </c>
      <c r="E29" s="6">
        <v>400000</v>
      </c>
      <c r="F29" s="4" t="s">
        <v>4</v>
      </c>
    </row>
    <row r="30" spans="1:6" ht="30">
      <c r="A30" s="2" t="s">
        <v>806</v>
      </c>
      <c r="B30" s="4">
        <v>0</v>
      </c>
      <c r="C30" s="4">
        <v>3</v>
      </c>
      <c r="D30" s="4">
        <v>0</v>
      </c>
      <c r="E30" s="4">
        <v>3</v>
      </c>
      <c r="F30" s="4" t="s">
        <v>4</v>
      </c>
    </row>
    <row r="31" spans="1:6" ht="45">
      <c r="A31" s="2" t="s">
        <v>807</v>
      </c>
      <c r="B31" s="4">
        <v>0</v>
      </c>
      <c r="C31" s="6">
        <v>254000</v>
      </c>
      <c r="D31" s="4">
        <v>0</v>
      </c>
      <c r="E31" s="6">
        <v>254000</v>
      </c>
      <c r="F31" s="4" t="s">
        <v>4</v>
      </c>
    </row>
    <row r="32" spans="1:6">
      <c r="A32" s="3" t="s">
        <v>814</v>
      </c>
      <c r="B32" s="4" t="s">
        <v>4</v>
      </c>
      <c r="C32" s="4" t="s">
        <v>4</v>
      </c>
      <c r="D32" s="4" t="s">
        <v>4</v>
      </c>
      <c r="E32" s="4" t="s">
        <v>4</v>
      </c>
      <c r="F32" s="4" t="s">
        <v>4</v>
      </c>
    </row>
    <row r="33" spans="1:6" ht="30">
      <c r="A33" s="2" t="s">
        <v>815</v>
      </c>
      <c r="B33" s="6">
        <v>1981000</v>
      </c>
      <c r="C33" s="4" t="s">
        <v>4</v>
      </c>
      <c r="D33" s="6">
        <v>1981000</v>
      </c>
      <c r="E33" s="4" t="s">
        <v>4</v>
      </c>
      <c r="F33" s="6">
        <v>3355000</v>
      </c>
    </row>
    <row r="34" spans="1:6">
      <c r="A34" s="2" t="s">
        <v>332</v>
      </c>
      <c r="B34" s="4" t="s">
        <v>4</v>
      </c>
      <c r="C34" s="4" t="s">
        <v>4</v>
      </c>
      <c r="D34" s="4" t="s">
        <v>4</v>
      </c>
      <c r="E34" s="4" t="s">
        <v>4</v>
      </c>
      <c r="F34" s="4" t="s">
        <v>4</v>
      </c>
    </row>
    <row r="35" spans="1:6">
      <c r="A35" s="3" t="s">
        <v>802</v>
      </c>
      <c r="B35" s="4" t="s">
        <v>4</v>
      </c>
      <c r="C35" s="4" t="s">
        <v>4</v>
      </c>
      <c r="D35" s="4" t="s">
        <v>4</v>
      </c>
      <c r="E35" s="4" t="s">
        <v>4</v>
      </c>
      <c r="F35" s="4" t="s">
        <v>4</v>
      </c>
    </row>
    <row r="36" spans="1:6" ht="30">
      <c r="A36" s="2" t="s">
        <v>803</v>
      </c>
      <c r="B36" s="4">
        <v>0</v>
      </c>
      <c r="C36" s="4">
        <v>0</v>
      </c>
      <c r="D36" s="4">
        <v>0</v>
      </c>
      <c r="E36" s="4">
        <v>1</v>
      </c>
      <c r="F36" s="4" t="s">
        <v>4</v>
      </c>
    </row>
    <row r="37" spans="1:6" ht="45">
      <c r="A37" s="2" t="s">
        <v>804</v>
      </c>
      <c r="B37" s="4">
        <v>0</v>
      </c>
      <c r="C37" s="4">
        <v>0</v>
      </c>
      <c r="D37" s="4">
        <v>0</v>
      </c>
      <c r="E37" s="6">
        <v>519000</v>
      </c>
      <c r="F37" s="4" t="s">
        <v>4</v>
      </c>
    </row>
    <row r="38" spans="1:6" ht="45">
      <c r="A38" s="2" t="s">
        <v>805</v>
      </c>
      <c r="B38" s="4">
        <v>0</v>
      </c>
      <c r="C38" s="4">
        <v>0</v>
      </c>
      <c r="D38" s="4">
        <v>0</v>
      </c>
      <c r="E38" s="6">
        <v>519000</v>
      </c>
      <c r="F38" s="4" t="s">
        <v>4</v>
      </c>
    </row>
    <row r="39" spans="1:6" ht="30">
      <c r="A39" s="2" t="s">
        <v>806</v>
      </c>
      <c r="B39" s="4">
        <v>1</v>
      </c>
      <c r="C39" s="4">
        <v>0</v>
      </c>
      <c r="D39" s="4">
        <v>1</v>
      </c>
      <c r="E39" s="4">
        <v>0</v>
      </c>
      <c r="F39" s="4" t="s">
        <v>4</v>
      </c>
    </row>
    <row r="40" spans="1:6" ht="45">
      <c r="A40" s="2" t="s">
        <v>807</v>
      </c>
      <c r="B40" s="6">
        <v>1640000</v>
      </c>
      <c r="C40" s="4">
        <v>0</v>
      </c>
      <c r="D40" s="6">
        <v>1640000</v>
      </c>
      <c r="E40" s="4">
        <v>0</v>
      </c>
      <c r="F40" s="4" t="s">
        <v>4</v>
      </c>
    </row>
    <row r="41" spans="1:6">
      <c r="A41" s="3" t="s">
        <v>808</v>
      </c>
      <c r="B41" s="4" t="s">
        <v>4</v>
      </c>
      <c r="C41" s="4" t="s">
        <v>4</v>
      </c>
      <c r="D41" s="4" t="s">
        <v>4</v>
      </c>
      <c r="E41" s="4" t="s">
        <v>4</v>
      </c>
      <c r="F41" s="4" t="s">
        <v>4</v>
      </c>
    </row>
    <row r="42" spans="1:6">
      <c r="A42" s="2" t="s">
        <v>812</v>
      </c>
      <c r="B42" s="6">
        <v>6200000</v>
      </c>
      <c r="C42" s="4" t="s">
        <v>4</v>
      </c>
      <c r="D42" s="6">
        <v>6200000</v>
      </c>
      <c r="E42" s="4" t="s">
        <v>4</v>
      </c>
      <c r="F42" s="4" t="s">
        <v>4</v>
      </c>
    </row>
    <row r="43" spans="1:6">
      <c r="A43" s="2" t="s">
        <v>813</v>
      </c>
      <c r="B43" s="4">
        <v>2</v>
      </c>
      <c r="C43" s="4" t="s">
        <v>4</v>
      </c>
      <c r="D43" s="4">
        <v>2</v>
      </c>
      <c r="E43" s="4" t="s">
        <v>4</v>
      </c>
      <c r="F43" s="4" t="s">
        <v>4</v>
      </c>
    </row>
    <row r="44" spans="1:6">
      <c r="A44" s="3" t="s">
        <v>814</v>
      </c>
      <c r="B44" s="4" t="s">
        <v>4</v>
      </c>
      <c r="C44" s="4" t="s">
        <v>4</v>
      </c>
      <c r="D44" s="4" t="s">
        <v>4</v>
      </c>
      <c r="E44" s="4" t="s">
        <v>4</v>
      </c>
      <c r="F44" s="4" t="s">
        <v>4</v>
      </c>
    </row>
    <row r="45" spans="1:6" ht="30">
      <c r="A45" s="2" t="s">
        <v>815</v>
      </c>
      <c r="B45" s="6">
        <v>2966000</v>
      </c>
      <c r="C45" s="4" t="s">
        <v>4</v>
      </c>
      <c r="D45" s="6">
        <v>2966000</v>
      </c>
      <c r="E45" s="4" t="s">
        <v>4</v>
      </c>
      <c r="F45" s="6">
        <v>5284000</v>
      </c>
    </row>
    <row r="46" spans="1:6" ht="30">
      <c r="A46" s="2" t="s">
        <v>817</v>
      </c>
      <c r="B46" s="6">
        <v>1640000</v>
      </c>
      <c r="C46" s="4" t="s">
        <v>4</v>
      </c>
      <c r="D46" s="6">
        <v>1640000</v>
      </c>
      <c r="E46" s="4" t="s">
        <v>4</v>
      </c>
      <c r="F46" s="4" t="s">
        <v>4</v>
      </c>
    </row>
    <row r="47" spans="1:6">
      <c r="A47" s="2" t="s">
        <v>333</v>
      </c>
      <c r="B47" s="4" t="s">
        <v>4</v>
      </c>
      <c r="C47" s="4" t="s">
        <v>4</v>
      </c>
      <c r="D47" s="4" t="s">
        <v>4</v>
      </c>
      <c r="E47" s="4" t="s">
        <v>4</v>
      </c>
      <c r="F47" s="4" t="s">
        <v>4</v>
      </c>
    </row>
    <row r="48" spans="1:6">
      <c r="A48" s="3" t="s">
        <v>802</v>
      </c>
      <c r="B48" s="4" t="s">
        <v>4</v>
      </c>
      <c r="C48" s="4" t="s">
        <v>4</v>
      </c>
      <c r="D48" s="4" t="s">
        <v>4</v>
      </c>
      <c r="E48" s="4" t="s">
        <v>4</v>
      </c>
      <c r="F48" s="4" t="s">
        <v>4</v>
      </c>
    </row>
    <row r="49" spans="1:6" ht="30">
      <c r="A49" s="2" t="s">
        <v>803</v>
      </c>
      <c r="B49" s="4">
        <v>0</v>
      </c>
      <c r="C49" s="4">
        <v>0</v>
      </c>
      <c r="D49" s="4">
        <v>0</v>
      </c>
      <c r="E49" s="4">
        <v>0</v>
      </c>
      <c r="F49" s="4" t="s">
        <v>4</v>
      </c>
    </row>
    <row r="50" spans="1:6" ht="45">
      <c r="A50" s="2" t="s">
        <v>804</v>
      </c>
      <c r="B50" s="4">
        <v>0</v>
      </c>
      <c r="C50" s="4">
        <v>0</v>
      </c>
      <c r="D50" s="4">
        <v>0</v>
      </c>
      <c r="E50" s="4">
        <v>0</v>
      </c>
      <c r="F50" s="4" t="s">
        <v>4</v>
      </c>
    </row>
    <row r="51" spans="1:6" ht="45">
      <c r="A51" s="2" t="s">
        <v>805</v>
      </c>
      <c r="B51" s="4">
        <v>0</v>
      </c>
      <c r="C51" s="4">
        <v>0</v>
      </c>
      <c r="D51" s="4">
        <v>0</v>
      </c>
      <c r="E51" s="4">
        <v>0</v>
      </c>
      <c r="F51" s="4" t="s">
        <v>4</v>
      </c>
    </row>
    <row r="52" spans="1:6" ht="30">
      <c r="A52" s="2" t="s">
        <v>806</v>
      </c>
      <c r="B52" s="4">
        <v>0</v>
      </c>
      <c r="C52" s="4">
        <v>0</v>
      </c>
      <c r="D52" s="4">
        <v>0</v>
      </c>
      <c r="E52" s="4">
        <v>0</v>
      </c>
      <c r="F52" s="4" t="s">
        <v>4</v>
      </c>
    </row>
    <row r="53" spans="1:6" ht="45">
      <c r="A53" s="2" t="s">
        <v>807</v>
      </c>
      <c r="B53" s="4">
        <v>0</v>
      </c>
      <c r="C53" s="4">
        <v>0</v>
      </c>
      <c r="D53" s="4">
        <v>0</v>
      </c>
      <c r="E53" s="4">
        <v>0</v>
      </c>
      <c r="F53" s="4" t="s">
        <v>4</v>
      </c>
    </row>
    <row r="54" spans="1:6">
      <c r="A54" s="3" t="s">
        <v>808</v>
      </c>
      <c r="B54" s="4" t="s">
        <v>4</v>
      </c>
      <c r="C54" s="4" t="s">
        <v>4</v>
      </c>
      <c r="D54" s="4" t="s">
        <v>4</v>
      </c>
      <c r="E54" s="4" t="s">
        <v>4</v>
      </c>
      <c r="F54" s="4" t="s">
        <v>4</v>
      </c>
    </row>
    <row r="55" spans="1:6">
      <c r="A55" s="2" t="s">
        <v>812</v>
      </c>
      <c r="B55" s="6">
        <v>4000000</v>
      </c>
      <c r="C55" s="4" t="s">
        <v>4</v>
      </c>
      <c r="D55" s="6">
        <v>4000000</v>
      </c>
      <c r="E55" s="4" t="s">
        <v>4</v>
      </c>
      <c r="F55" s="4" t="s">
        <v>4</v>
      </c>
    </row>
    <row r="56" spans="1:6">
      <c r="A56" s="2" t="s">
        <v>813</v>
      </c>
      <c r="B56" s="4">
        <v>2</v>
      </c>
      <c r="C56" s="4" t="s">
        <v>4</v>
      </c>
      <c r="D56" s="4">
        <v>2</v>
      </c>
      <c r="E56" s="4" t="s">
        <v>4</v>
      </c>
      <c r="F56" s="4" t="s">
        <v>4</v>
      </c>
    </row>
    <row r="57" spans="1:6">
      <c r="A57" s="3" t="s">
        <v>814</v>
      </c>
      <c r="B57" s="4" t="s">
        <v>4</v>
      </c>
      <c r="C57" s="4" t="s">
        <v>4</v>
      </c>
      <c r="D57" s="4" t="s">
        <v>4</v>
      </c>
      <c r="E57" s="4" t="s">
        <v>4</v>
      </c>
      <c r="F57" s="4" t="s">
        <v>4</v>
      </c>
    </row>
    <row r="58" spans="1:6" ht="30">
      <c r="A58" s="2" t="s">
        <v>815</v>
      </c>
      <c r="B58" s="6">
        <v>3991000</v>
      </c>
      <c r="C58" s="4" t="s">
        <v>4</v>
      </c>
      <c r="D58" s="6">
        <v>3991000</v>
      </c>
      <c r="E58" s="4" t="s">
        <v>4</v>
      </c>
      <c r="F58" s="6">
        <v>6434000</v>
      </c>
    </row>
    <row r="59" spans="1:6">
      <c r="A59" s="2" t="s">
        <v>819</v>
      </c>
      <c r="B59" s="4" t="s">
        <v>4</v>
      </c>
      <c r="C59" s="4" t="s">
        <v>4</v>
      </c>
      <c r="D59" s="4" t="s">
        <v>4</v>
      </c>
      <c r="E59" s="4" t="s">
        <v>4</v>
      </c>
      <c r="F59" s="4" t="s">
        <v>4</v>
      </c>
    </row>
    <row r="60" spans="1:6">
      <c r="A60" s="3" t="s">
        <v>808</v>
      </c>
      <c r="B60" s="4" t="s">
        <v>4</v>
      </c>
      <c r="C60" s="4" t="s">
        <v>4</v>
      </c>
      <c r="D60" s="4" t="s">
        <v>4</v>
      </c>
      <c r="E60" s="4" t="s">
        <v>4</v>
      </c>
      <c r="F60" s="4" t="s">
        <v>4</v>
      </c>
    </row>
    <row r="61" spans="1:6" ht="30">
      <c r="A61" s="2" t="s">
        <v>809</v>
      </c>
      <c r="B61" s="4">
        <v>2</v>
      </c>
      <c r="C61" s="4" t="s">
        <v>4</v>
      </c>
      <c r="D61" s="4">
        <v>2</v>
      </c>
      <c r="E61" s="4" t="s">
        <v>4</v>
      </c>
      <c r="F61" s="4" t="s">
        <v>4</v>
      </c>
    </row>
    <row r="62" spans="1:6" ht="30">
      <c r="A62" s="2" t="s">
        <v>811</v>
      </c>
      <c r="B62" s="6">
        <v>4000000</v>
      </c>
      <c r="C62" s="4" t="s">
        <v>4</v>
      </c>
      <c r="D62" s="6">
        <v>4000000</v>
      </c>
      <c r="E62" s="4" t="s">
        <v>4</v>
      </c>
      <c r="F62" s="4" t="s">
        <v>4</v>
      </c>
    </row>
    <row r="63" spans="1:6">
      <c r="A63" s="2" t="s">
        <v>820</v>
      </c>
      <c r="B63" s="6">
        <v>442000</v>
      </c>
      <c r="C63" s="4" t="s">
        <v>4</v>
      </c>
      <c r="D63" s="6">
        <v>442000</v>
      </c>
      <c r="E63" s="4" t="s">
        <v>4</v>
      </c>
      <c r="F63" s="4" t="s">
        <v>4</v>
      </c>
    </row>
    <row r="64" spans="1:6">
      <c r="A64" s="2" t="s">
        <v>361</v>
      </c>
      <c r="B64" s="4" t="s">
        <v>4</v>
      </c>
      <c r="C64" s="4" t="s">
        <v>4</v>
      </c>
      <c r="D64" s="4" t="s">
        <v>4</v>
      </c>
      <c r="E64" s="4" t="s">
        <v>4</v>
      </c>
      <c r="F64" s="4" t="s">
        <v>4</v>
      </c>
    </row>
    <row r="65" spans="1:6">
      <c r="A65" s="3" t="s">
        <v>802</v>
      </c>
      <c r="B65" s="4" t="s">
        <v>4</v>
      </c>
      <c r="C65" s="4" t="s">
        <v>4</v>
      </c>
      <c r="D65" s="4" t="s">
        <v>4</v>
      </c>
      <c r="E65" s="4" t="s">
        <v>4</v>
      </c>
      <c r="F65" s="4" t="s">
        <v>4</v>
      </c>
    </row>
    <row r="66" spans="1:6" ht="30">
      <c r="A66" s="2" t="s">
        <v>803</v>
      </c>
      <c r="B66" s="4">
        <v>0</v>
      </c>
      <c r="C66" s="4">
        <v>1</v>
      </c>
      <c r="D66" s="4">
        <v>0</v>
      </c>
      <c r="E66" s="4">
        <v>1</v>
      </c>
      <c r="F66" s="4" t="s">
        <v>4</v>
      </c>
    </row>
    <row r="67" spans="1:6" ht="45">
      <c r="A67" s="2" t="s">
        <v>804</v>
      </c>
      <c r="B67" s="4">
        <v>0</v>
      </c>
      <c r="C67" s="6">
        <v>14000</v>
      </c>
      <c r="D67" s="4">
        <v>0</v>
      </c>
      <c r="E67" s="6">
        <v>14000</v>
      </c>
      <c r="F67" s="4" t="s">
        <v>4</v>
      </c>
    </row>
    <row r="68" spans="1:6" ht="45">
      <c r="A68" s="2" t="s">
        <v>805</v>
      </c>
      <c r="B68" s="4">
        <v>0</v>
      </c>
      <c r="C68" s="6">
        <v>14000</v>
      </c>
      <c r="D68" s="4">
        <v>0</v>
      </c>
      <c r="E68" s="6">
        <v>14000</v>
      </c>
      <c r="F68" s="4" t="s">
        <v>4</v>
      </c>
    </row>
    <row r="69" spans="1:6" ht="30">
      <c r="A69" s="2" t="s">
        <v>806</v>
      </c>
      <c r="B69" s="4">
        <v>0</v>
      </c>
      <c r="C69" s="4">
        <v>1</v>
      </c>
      <c r="D69" s="4">
        <v>0</v>
      </c>
      <c r="E69" s="4">
        <v>1</v>
      </c>
      <c r="F69" s="4" t="s">
        <v>4</v>
      </c>
    </row>
    <row r="70" spans="1:6" ht="45">
      <c r="A70" s="2" t="s">
        <v>807</v>
      </c>
      <c r="B70" s="4">
        <v>0</v>
      </c>
      <c r="C70" s="6">
        <v>8000</v>
      </c>
      <c r="D70" s="4">
        <v>0</v>
      </c>
      <c r="E70" s="6">
        <v>8000</v>
      </c>
      <c r="F70" s="4" t="s">
        <v>4</v>
      </c>
    </row>
    <row r="71" spans="1:6">
      <c r="A71" s="3" t="s">
        <v>808</v>
      </c>
      <c r="B71" s="4" t="s">
        <v>4</v>
      </c>
      <c r="C71" s="4" t="s">
        <v>4</v>
      </c>
      <c r="D71" s="4" t="s">
        <v>4</v>
      </c>
      <c r="E71" s="4" t="s">
        <v>4</v>
      </c>
      <c r="F71" s="4" t="s">
        <v>4</v>
      </c>
    </row>
    <row r="72" spans="1:6">
      <c r="A72" s="2" t="s">
        <v>812</v>
      </c>
      <c r="B72" s="6">
        <v>14000</v>
      </c>
      <c r="C72" s="4" t="s">
        <v>4</v>
      </c>
      <c r="D72" s="6">
        <v>14000</v>
      </c>
      <c r="E72" s="4" t="s">
        <v>4</v>
      </c>
      <c r="F72" s="4" t="s">
        <v>4</v>
      </c>
    </row>
    <row r="73" spans="1:6">
      <c r="A73" s="2" t="s">
        <v>813</v>
      </c>
      <c r="B73" s="4">
        <v>1</v>
      </c>
      <c r="C73" s="4" t="s">
        <v>4</v>
      </c>
      <c r="D73" s="4">
        <v>1</v>
      </c>
      <c r="E73" s="4" t="s">
        <v>4</v>
      </c>
      <c r="F73" s="4" t="s">
        <v>4</v>
      </c>
    </row>
    <row r="74" spans="1:6">
      <c r="A74" s="3" t="s">
        <v>814</v>
      </c>
      <c r="B74" s="4" t="s">
        <v>4</v>
      </c>
      <c r="C74" s="4" t="s">
        <v>4</v>
      </c>
      <c r="D74" s="4" t="s">
        <v>4</v>
      </c>
      <c r="E74" s="4" t="s">
        <v>4</v>
      </c>
      <c r="F74" s="4" t="s">
        <v>4</v>
      </c>
    </row>
    <row r="75" spans="1:6" ht="30">
      <c r="A75" s="2" t="s">
        <v>815</v>
      </c>
      <c r="B75" s="6">
        <v>119000</v>
      </c>
      <c r="C75" s="4" t="s">
        <v>4</v>
      </c>
      <c r="D75" s="6">
        <v>119000</v>
      </c>
      <c r="E75" s="4" t="s">
        <v>4</v>
      </c>
      <c r="F75" s="6">
        <v>2051000</v>
      </c>
    </row>
    <row r="76" spans="1:6">
      <c r="A76" s="2" t="s">
        <v>389</v>
      </c>
      <c r="B76" s="4" t="s">
        <v>4</v>
      </c>
      <c r="C76" s="4" t="s">
        <v>4</v>
      </c>
      <c r="D76" s="4" t="s">
        <v>4</v>
      </c>
      <c r="E76" s="4" t="s">
        <v>4</v>
      </c>
      <c r="F76" s="4" t="s">
        <v>4</v>
      </c>
    </row>
    <row r="77" spans="1:6">
      <c r="A77" s="3" t="s">
        <v>802</v>
      </c>
      <c r="B77" s="4" t="s">
        <v>4</v>
      </c>
      <c r="C77" s="4" t="s">
        <v>4</v>
      </c>
      <c r="D77" s="4" t="s">
        <v>4</v>
      </c>
      <c r="E77" s="4" t="s">
        <v>4</v>
      </c>
      <c r="F77" s="4" t="s">
        <v>4</v>
      </c>
    </row>
    <row r="78" spans="1:6" ht="30">
      <c r="A78" s="2" t="s">
        <v>803</v>
      </c>
      <c r="B78" s="4">
        <v>0</v>
      </c>
      <c r="C78" s="4">
        <v>0</v>
      </c>
      <c r="D78" s="4">
        <v>0</v>
      </c>
      <c r="E78" s="4">
        <v>0</v>
      </c>
      <c r="F78" s="4" t="s">
        <v>4</v>
      </c>
    </row>
    <row r="79" spans="1:6" ht="45">
      <c r="A79" s="2" t="s">
        <v>804</v>
      </c>
      <c r="B79" s="4">
        <v>0</v>
      </c>
      <c r="C79" s="4">
        <v>0</v>
      </c>
      <c r="D79" s="4">
        <v>0</v>
      </c>
      <c r="E79" s="4">
        <v>0</v>
      </c>
      <c r="F79" s="4" t="s">
        <v>4</v>
      </c>
    </row>
    <row r="80" spans="1:6" ht="45">
      <c r="A80" s="2" t="s">
        <v>805</v>
      </c>
      <c r="B80" s="4">
        <v>0</v>
      </c>
      <c r="C80" s="4">
        <v>0</v>
      </c>
      <c r="D80" s="4">
        <v>0</v>
      </c>
      <c r="E80" s="4">
        <v>0</v>
      </c>
      <c r="F80" s="4" t="s">
        <v>4</v>
      </c>
    </row>
    <row r="81" spans="1:6" ht="30">
      <c r="A81" s="2" t="s">
        <v>806</v>
      </c>
      <c r="B81" s="4">
        <v>0</v>
      </c>
      <c r="C81" s="4">
        <v>0</v>
      </c>
      <c r="D81" s="4">
        <v>0</v>
      </c>
      <c r="E81" s="4">
        <v>0</v>
      </c>
      <c r="F81" s="4" t="s">
        <v>4</v>
      </c>
    </row>
    <row r="82" spans="1:6" ht="45">
      <c r="A82" s="2" t="s">
        <v>807</v>
      </c>
      <c r="B82" s="4">
        <v>0</v>
      </c>
      <c r="C82" s="4">
        <v>0</v>
      </c>
      <c r="D82" s="4">
        <v>0</v>
      </c>
      <c r="E82" s="4">
        <v>0</v>
      </c>
      <c r="F82" s="4" t="s">
        <v>4</v>
      </c>
    </row>
    <row r="83" spans="1:6">
      <c r="A83" s="3" t="s">
        <v>814</v>
      </c>
      <c r="B83" s="4" t="s">
        <v>4</v>
      </c>
      <c r="C83" s="4" t="s">
        <v>4</v>
      </c>
      <c r="D83" s="4" t="s">
        <v>4</v>
      </c>
      <c r="E83" s="4" t="s">
        <v>4</v>
      </c>
      <c r="F83" s="4" t="s">
        <v>4</v>
      </c>
    </row>
    <row r="84" spans="1:6" ht="30">
      <c r="A84" s="2" t="s">
        <v>815</v>
      </c>
      <c r="B84" s="4">
        <v>0</v>
      </c>
      <c r="C84" s="4" t="s">
        <v>4</v>
      </c>
      <c r="D84" s="4">
        <v>0</v>
      </c>
      <c r="E84" s="4" t="s">
        <v>4</v>
      </c>
      <c r="F84" s="4">
        <v>0</v>
      </c>
    </row>
    <row r="85" spans="1:6">
      <c r="A85" s="2" t="s">
        <v>821</v>
      </c>
      <c r="B85" s="4" t="s">
        <v>4</v>
      </c>
      <c r="C85" s="4" t="s">
        <v>4</v>
      </c>
      <c r="D85" s="4" t="s">
        <v>4</v>
      </c>
      <c r="E85" s="4" t="s">
        <v>4</v>
      </c>
      <c r="F85" s="4" t="s">
        <v>4</v>
      </c>
    </row>
    <row r="86" spans="1:6">
      <c r="A86" s="3" t="s">
        <v>808</v>
      </c>
      <c r="B86" s="4" t="s">
        <v>4</v>
      </c>
      <c r="C86" s="4" t="s">
        <v>4</v>
      </c>
      <c r="D86" s="4" t="s">
        <v>4</v>
      </c>
      <c r="E86" s="4" t="s">
        <v>4</v>
      </c>
      <c r="F86" s="4" t="s">
        <v>4</v>
      </c>
    </row>
    <row r="87" spans="1:6">
      <c r="A87" s="2" t="s">
        <v>812</v>
      </c>
      <c r="B87" s="6">
        <v>696000</v>
      </c>
      <c r="C87" s="4" t="s">
        <v>4</v>
      </c>
      <c r="D87" s="6">
        <v>696000</v>
      </c>
      <c r="E87" s="4" t="s">
        <v>4</v>
      </c>
      <c r="F87" s="4" t="s">
        <v>4</v>
      </c>
    </row>
    <row r="88" spans="1:6">
      <c r="A88" s="2" t="s">
        <v>813</v>
      </c>
      <c r="B88" s="4">
        <v>5</v>
      </c>
      <c r="C88" s="4" t="s">
        <v>4</v>
      </c>
      <c r="D88" s="4">
        <v>5</v>
      </c>
      <c r="E88" s="4" t="s">
        <v>4</v>
      </c>
      <c r="F88" s="4" t="s">
        <v>4</v>
      </c>
    </row>
    <row r="89" spans="1:6">
      <c r="A89" s="2" t="s">
        <v>822</v>
      </c>
      <c r="B89" s="4" t="s">
        <v>4</v>
      </c>
      <c r="C89" s="4" t="s">
        <v>4</v>
      </c>
      <c r="D89" s="4" t="s">
        <v>4</v>
      </c>
      <c r="E89" s="4" t="s">
        <v>4</v>
      </c>
      <c r="F89" s="4" t="s">
        <v>4</v>
      </c>
    </row>
    <row r="90" spans="1:6">
      <c r="A90" s="3" t="s">
        <v>808</v>
      </c>
      <c r="B90" s="4" t="s">
        <v>4</v>
      </c>
      <c r="C90" s="4" t="s">
        <v>4</v>
      </c>
      <c r="D90" s="4" t="s">
        <v>4</v>
      </c>
      <c r="E90" s="4" t="s">
        <v>4</v>
      </c>
      <c r="F90" s="4" t="s">
        <v>4</v>
      </c>
    </row>
    <row r="91" spans="1:6" ht="30">
      <c r="A91" s="2" t="s">
        <v>809</v>
      </c>
      <c r="B91" s="4">
        <v>3</v>
      </c>
      <c r="C91" s="4" t="s">
        <v>4</v>
      </c>
      <c r="D91" s="4">
        <v>3</v>
      </c>
      <c r="E91" s="4" t="s">
        <v>4</v>
      </c>
      <c r="F91" s="4" t="s">
        <v>4</v>
      </c>
    </row>
    <row r="92" spans="1:6" ht="30">
      <c r="A92" s="2" t="s">
        <v>811</v>
      </c>
      <c r="B92" s="6">
        <v>282000</v>
      </c>
      <c r="C92" s="4" t="s">
        <v>4</v>
      </c>
      <c r="D92" s="6">
        <v>282000</v>
      </c>
      <c r="E92" s="4" t="s">
        <v>4</v>
      </c>
      <c r="F92" s="4" t="s">
        <v>4</v>
      </c>
    </row>
    <row r="93" spans="1:6">
      <c r="A93" s="2" t="s">
        <v>823</v>
      </c>
      <c r="B93" s="4" t="s">
        <v>4</v>
      </c>
      <c r="C93" s="4" t="s">
        <v>4</v>
      </c>
      <c r="D93" s="4" t="s">
        <v>4</v>
      </c>
      <c r="E93" s="4" t="s">
        <v>4</v>
      </c>
      <c r="F93" s="4" t="s">
        <v>4</v>
      </c>
    </row>
    <row r="94" spans="1:6">
      <c r="A94" s="3" t="s">
        <v>808</v>
      </c>
      <c r="B94" s="4" t="s">
        <v>4</v>
      </c>
      <c r="C94" s="4" t="s">
        <v>4</v>
      </c>
      <c r="D94" s="4" t="s">
        <v>4</v>
      </c>
      <c r="E94" s="4" t="s">
        <v>4</v>
      </c>
      <c r="F94" s="4" t="s">
        <v>4</v>
      </c>
    </row>
    <row r="95" spans="1:6">
      <c r="A95" s="2" t="s">
        <v>812</v>
      </c>
      <c r="B95" s="8">
        <v>622000</v>
      </c>
      <c r="C95" s="4" t="s">
        <v>4</v>
      </c>
      <c r="D95" s="8">
        <v>622000</v>
      </c>
      <c r="E95" s="4" t="s">
        <v>4</v>
      </c>
      <c r="F95" s="4" t="s">
        <v>4</v>
      </c>
    </row>
    <row r="96" spans="1:6">
      <c r="A96" s="2" t="s">
        <v>813</v>
      </c>
      <c r="B96" s="4">
        <v>2</v>
      </c>
      <c r="C96" s="4" t="s">
        <v>4</v>
      </c>
      <c r="D96" s="4">
        <v>2</v>
      </c>
      <c r="E96" s="4" t="s">
        <v>4</v>
      </c>
      <c r="F96" s="4" t="s">
        <v>4</v>
      </c>
    </row>
  </sheetData>
  <mergeCells count="3">
    <mergeCell ref="A1:A4"/>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c r="A1" s="1" t="s">
        <v>824</v>
      </c>
      <c r="B1" s="7" t="s">
        <v>2</v>
      </c>
      <c r="C1" s="7" t="s">
        <v>25</v>
      </c>
      <c r="D1" s="7" t="s">
        <v>80</v>
      </c>
      <c r="E1" s="7" t="s">
        <v>789</v>
      </c>
    </row>
    <row r="2" spans="1:5" ht="30">
      <c r="A2" s="1" t="s">
        <v>24</v>
      </c>
      <c r="B2" s="7"/>
      <c r="C2" s="7"/>
      <c r="D2" s="7"/>
      <c r="E2" s="7"/>
    </row>
    <row r="3" spans="1:5" ht="45">
      <c r="A3" s="3" t="s">
        <v>825</v>
      </c>
      <c r="B3" s="4" t="s">
        <v>4</v>
      </c>
      <c r="C3" s="4" t="s">
        <v>4</v>
      </c>
      <c r="D3" s="4" t="s">
        <v>4</v>
      </c>
      <c r="E3" s="4" t="s">
        <v>4</v>
      </c>
    </row>
    <row r="4" spans="1:5" ht="30">
      <c r="A4" s="2" t="s">
        <v>826</v>
      </c>
      <c r="B4" s="8">
        <v>1090</v>
      </c>
      <c r="C4" s="8">
        <v>1326</v>
      </c>
      <c r="D4" s="4" t="s">
        <v>4</v>
      </c>
      <c r="E4" s="4" t="s">
        <v>4</v>
      </c>
    </row>
    <row r="5" spans="1:5" ht="30">
      <c r="A5" s="2" t="s">
        <v>827</v>
      </c>
      <c r="B5" s="4">
        <v>684</v>
      </c>
      <c r="C5" s="4">
        <v>954</v>
      </c>
      <c r="D5" s="4" t="s">
        <v>4</v>
      </c>
      <c r="E5" s="4" t="s">
        <v>4</v>
      </c>
    </row>
    <row r="6" spans="1:5" ht="30">
      <c r="A6" s="2" t="s">
        <v>828</v>
      </c>
      <c r="B6" s="4">
        <v>0</v>
      </c>
      <c r="C6" s="4">
        <v>0</v>
      </c>
      <c r="D6" s="4" t="s">
        <v>4</v>
      </c>
      <c r="E6" s="4" t="s">
        <v>4</v>
      </c>
    </row>
    <row r="7" spans="1:5" ht="30">
      <c r="A7" s="2" t="s">
        <v>829</v>
      </c>
      <c r="B7" s="6">
        <v>1774</v>
      </c>
      <c r="C7" s="6">
        <v>2280</v>
      </c>
      <c r="D7" s="4" t="s">
        <v>4</v>
      </c>
      <c r="E7" s="4" t="s">
        <v>4</v>
      </c>
    </row>
    <row r="8" spans="1:5">
      <c r="A8" s="2" t="s">
        <v>830</v>
      </c>
      <c r="B8" s="6">
        <v>9354</v>
      </c>
      <c r="C8" s="6">
        <v>8890</v>
      </c>
      <c r="D8" s="4" t="s">
        <v>4</v>
      </c>
      <c r="E8" s="4" t="s">
        <v>4</v>
      </c>
    </row>
    <row r="9" spans="1:5">
      <c r="A9" s="2" t="s">
        <v>135</v>
      </c>
      <c r="B9" s="6">
        <v>11128</v>
      </c>
      <c r="C9" s="6">
        <v>11170</v>
      </c>
      <c r="D9" s="6">
        <v>11220</v>
      </c>
      <c r="E9" s="6">
        <v>12075</v>
      </c>
    </row>
    <row r="10" spans="1:5">
      <c r="A10" s="2" t="s">
        <v>331</v>
      </c>
      <c r="B10" s="4" t="s">
        <v>4</v>
      </c>
      <c r="C10" s="4" t="s">
        <v>4</v>
      </c>
      <c r="D10" s="4" t="s">
        <v>4</v>
      </c>
      <c r="E10" s="4" t="s">
        <v>4</v>
      </c>
    </row>
    <row r="11" spans="1:5" ht="45">
      <c r="A11" s="3" t="s">
        <v>825</v>
      </c>
      <c r="B11" s="4" t="s">
        <v>4</v>
      </c>
      <c r="C11" s="4" t="s">
        <v>4</v>
      </c>
      <c r="D11" s="4" t="s">
        <v>4</v>
      </c>
      <c r="E11" s="4" t="s">
        <v>4</v>
      </c>
    </row>
    <row r="12" spans="1:5" ht="30">
      <c r="A12" s="2" t="s">
        <v>826</v>
      </c>
      <c r="B12" s="4">
        <v>156</v>
      </c>
      <c r="C12" s="4">
        <v>337</v>
      </c>
      <c r="D12" s="4" t="s">
        <v>4</v>
      </c>
      <c r="E12" s="4" t="s">
        <v>4</v>
      </c>
    </row>
    <row r="13" spans="1:5" ht="30">
      <c r="A13" s="2" t="s">
        <v>827</v>
      </c>
      <c r="B13" s="4">
        <v>2</v>
      </c>
      <c r="C13" s="4">
        <v>5</v>
      </c>
      <c r="D13" s="4" t="s">
        <v>4</v>
      </c>
      <c r="E13" s="4" t="s">
        <v>4</v>
      </c>
    </row>
    <row r="14" spans="1:5" ht="30">
      <c r="A14" s="2" t="s">
        <v>828</v>
      </c>
      <c r="B14" s="4">
        <v>0</v>
      </c>
      <c r="C14" s="4">
        <v>0</v>
      </c>
      <c r="D14" s="4" t="s">
        <v>4</v>
      </c>
      <c r="E14" s="4" t="s">
        <v>4</v>
      </c>
    </row>
    <row r="15" spans="1:5" ht="30">
      <c r="A15" s="2" t="s">
        <v>829</v>
      </c>
      <c r="B15" s="4">
        <v>158</v>
      </c>
      <c r="C15" s="4">
        <v>342</v>
      </c>
      <c r="D15" s="4" t="s">
        <v>4</v>
      </c>
      <c r="E15" s="4" t="s">
        <v>4</v>
      </c>
    </row>
    <row r="16" spans="1:5">
      <c r="A16" s="2" t="s">
        <v>830</v>
      </c>
      <c r="B16" s="4">
        <v>265</v>
      </c>
      <c r="C16" s="4">
        <v>300</v>
      </c>
      <c r="D16" s="4" t="s">
        <v>4</v>
      </c>
      <c r="E16" s="4" t="s">
        <v>4</v>
      </c>
    </row>
    <row r="17" spans="1:5">
      <c r="A17" s="2" t="s">
        <v>135</v>
      </c>
      <c r="B17" s="4">
        <v>423</v>
      </c>
      <c r="C17" s="4">
        <v>642</v>
      </c>
      <c r="D17" s="4" t="s">
        <v>4</v>
      </c>
      <c r="E17" s="6">
        <v>1760</v>
      </c>
    </row>
    <row r="18" spans="1:5">
      <c r="A18" s="2" t="s">
        <v>332</v>
      </c>
      <c r="B18" s="4" t="s">
        <v>4</v>
      </c>
      <c r="C18" s="4" t="s">
        <v>4</v>
      </c>
      <c r="D18" s="4" t="s">
        <v>4</v>
      </c>
      <c r="E18" s="4" t="s">
        <v>4</v>
      </c>
    </row>
    <row r="19" spans="1:5" ht="45">
      <c r="A19" s="3" t="s">
        <v>825</v>
      </c>
      <c r="B19" s="4" t="s">
        <v>4</v>
      </c>
      <c r="C19" s="4" t="s">
        <v>4</v>
      </c>
      <c r="D19" s="4" t="s">
        <v>4</v>
      </c>
      <c r="E19" s="4" t="s">
        <v>4</v>
      </c>
    </row>
    <row r="20" spans="1:5" ht="30">
      <c r="A20" s="2" t="s">
        <v>826</v>
      </c>
      <c r="B20" s="4">
        <v>595</v>
      </c>
      <c r="C20" s="4">
        <v>530</v>
      </c>
      <c r="D20" s="4" t="s">
        <v>4</v>
      </c>
      <c r="E20" s="4" t="s">
        <v>4</v>
      </c>
    </row>
    <row r="21" spans="1:5" ht="30">
      <c r="A21" s="2" t="s">
        <v>827</v>
      </c>
      <c r="B21" s="4">
        <v>682</v>
      </c>
      <c r="C21" s="4">
        <v>948</v>
      </c>
      <c r="D21" s="4" t="s">
        <v>4</v>
      </c>
      <c r="E21" s="4" t="s">
        <v>4</v>
      </c>
    </row>
    <row r="22" spans="1:5" ht="30">
      <c r="A22" s="2" t="s">
        <v>828</v>
      </c>
      <c r="B22" s="4">
        <v>0</v>
      </c>
      <c r="C22" s="4">
        <v>0</v>
      </c>
      <c r="D22" s="4" t="s">
        <v>4</v>
      </c>
      <c r="E22" s="4" t="s">
        <v>4</v>
      </c>
    </row>
    <row r="23" spans="1:5" ht="30">
      <c r="A23" s="2" t="s">
        <v>829</v>
      </c>
      <c r="B23" s="6">
        <v>1277</v>
      </c>
      <c r="C23" s="6">
        <v>1478</v>
      </c>
      <c r="D23" s="4" t="s">
        <v>4</v>
      </c>
      <c r="E23" s="4" t="s">
        <v>4</v>
      </c>
    </row>
    <row r="24" spans="1:5">
      <c r="A24" s="2" t="s">
        <v>830</v>
      </c>
      <c r="B24" s="6">
        <v>5855</v>
      </c>
      <c r="C24" s="6">
        <v>4849</v>
      </c>
      <c r="D24" s="4" t="s">
        <v>4</v>
      </c>
      <c r="E24" s="4" t="s">
        <v>4</v>
      </c>
    </row>
    <row r="25" spans="1:5">
      <c r="A25" s="2" t="s">
        <v>135</v>
      </c>
      <c r="B25" s="6">
        <v>7132</v>
      </c>
      <c r="C25" s="6">
        <v>6327</v>
      </c>
      <c r="D25" s="4" t="s">
        <v>4</v>
      </c>
      <c r="E25" s="6">
        <v>6112</v>
      </c>
    </row>
    <row r="26" spans="1:5">
      <c r="A26" s="2" t="s">
        <v>333</v>
      </c>
      <c r="B26" s="4" t="s">
        <v>4</v>
      </c>
      <c r="C26" s="4" t="s">
        <v>4</v>
      </c>
      <c r="D26" s="4" t="s">
        <v>4</v>
      </c>
      <c r="E26" s="4" t="s">
        <v>4</v>
      </c>
    </row>
    <row r="27" spans="1:5" ht="45">
      <c r="A27" s="3" t="s">
        <v>825</v>
      </c>
      <c r="B27" s="4" t="s">
        <v>4</v>
      </c>
      <c r="C27" s="4" t="s">
        <v>4</v>
      </c>
      <c r="D27" s="4" t="s">
        <v>4</v>
      </c>
      <c r="E27" s="4" t="s">
        <v>4</v>
      </c>
    </row>
    <row r="28" spans="1:5" ht="30">
      <c r="A28" s="2" t="s">
        <v>826</v>
      </c>
      <c r="B28" s="4">
        <v>333</v>
      </c>
      <c r="C28" s="4">
        <v>449</v>
      </c>
      <c r="D28" s="4" t="s">
        <v>4</v>
      </c>
      <c r="E28" s="4" t="s">
        <v>4</v>
      </c>
    </row>
    <row r="29" spans="1:5" ht="30">
      <c r="A29" s="2" t="s">
        <v>827</v>
      </c>
      <c r="B29" s="4">
        <v>0</v>
      </c>
      <c r="C29" s="4">
        <v>0</v>
      </c>
      <c r="D29" s="4" t="s">
        <v>4</v>
      </c>
      <c r="E29" s="4" t="s">
        <v>4</v>
      </c>
    </row>
    <row r="30" spans="1:5" ht="30">
      <c r="A30" s="2" t="s">
        <v>828</v>
      </c>
      <c r="B30" s="4">
        <v>0</v>
      </c>
      <c r="C30" s="4">
        <v>0</v>
      </c>
      <c r="D30" s="4" t="s">
        <v>4</v>
      </c>
      <c r="E30" s="4" t="s">
        <v>4</v>
      </c>
    </row>
    <row r="31" spans="1:5" ht="30">
      <c r="A31" s="2" t="s">
        <v>829</v>
      </c>
      <c r="B31" s="4">
        <v>333</v>
      </c>
      <c r="C31" s="4">
        <v>449</v>
      </c>
      <c r="D31" s="4" t="s">
        <v>4</v>
      </c>
      <c r="E31" s="4" t="s">
        <v>4</v>
      </c>
    </row>
    <row r="32" spans="1:5">
      <c r="A32" s="2" t="s">
        <v>830</v>
      </c>
      <c r="B32" s="4">
        <v>53</v>
      </c>
      <c r="C32" s="4">
        <v>424</v>
      </c>
      <c r="D32" s="4" t="s">
        <v>4</v>
      </c>
      <c r="E32" s="4" t="s">
        <v>4</v>
      </c>
    </row>
    <row r="33" spans="1:5">
      <c r="A33" s="2" t="s">
        <v>135</v>
      </c>
      <c r="B33" s="4">
        <v>386</v>
      </c>
      <c r="C33" s="4">
        <v>873</v>
      </c>
      <c r="D33" s="4" t="s">
        <v>4</v>
      </c>
      <c r="E33" s="4">
        <v>869</v>
      </c>
    </row>
    <row r="34" spans="1:5">
      <c r="A34" s="2" t="s">
        <v>361</v>
      </c>
      <c r="B34" s="4" t="s">
        <v>4</v>
      </c>
      <c r="C34" s="4" t="s">
        <v>4</v>
      </c>
      <c r="D34" s="4" t="s">
        <v>4</v>
      </c>
      <c r="E34" s="4" t="s">
        <v>4</v>
      </c>
    </row>
    <row r="35" spans="1:5" ht="45">
      <c r="A35" s="3" t="s">
        <v>825</v>
      </c>
      <c r="B35" s="4" t="s">
        <v>4</v>
      </c>
      <c r="C35" s="4" t="s">
        <v>4</v>
      </c>
      <c r="D35" s="4" t="s">
        <v>4</v>
      </c>
      <c r="E35" s="4" t="s">
        <v>4</v>
      </c>
    </row>
    <row r="36" spans="1:5" ht="30">
      <c r="A36" s="2" t="s">
        <v>826</v>
      </c>
      <c r="B36" s="4">
        <v>6</v>
      </c>
      <c r="C36" s="4">
        <v>10</v>
      </c>
      <c r="D36" s="4" t="s">
        <v>4</v>
      </c>
      <c r="E36" s="4" t="s">
        <v>4</v>
      </c>
    </row>
    <row r="37" spans="1:5" ht="30">
      <c r="A37" s="2" t="s">
        <v>827</v>
      </c>
      <c r="B37" s="4">
        <v>0</v>
      </c>
      <c r="C37" s="4">
        <v>1</v>
      </c>
      <c r="D37" s="4" t="s">
        <v>4</v>
      </c>
      <c r="E37" s="4" t="s">
        <v>4</v>
      </c>
    </row>
    <row r="38" spans="1:5" ht="30">
      <c r="A38" s="2" t="s">
        <v>828</v>
      </c>
      <c r="B38" s="4">
        <v>0</v>
      </c>
      <c r="C38" s="4">
        <v>0</v>
      </c>
      <c r="D38" s="4" t="s">
        <v>4</v>
      </c>
      <c r="E38" s="4" t="s">
        <v>4</v>
      </c>
    </row>
    <row r="39" spans="1:5" ht="30">
      <c r="A39" s="2" t="s">
        <v>829</v>
      </c>
      <c r="B39" s="4">
        <v>6</v>
      </c>
      <c r="C39" s="4">
        <v>11</v>
      </c>
      <c r="D39" s="4" t="s">
        <v>4</v>
      </c>
      <c r="E39" s="4" t="s">
        <v>4</v>
      </c>
    </row>
    <row r="40" spans="1:5">
      <c r="A40" s="2" t="s">
        <v>830</v>
      </c>
      <c r="B40" s="4">
        <v>176</v>
      </c>
      <c r="C40" s="4">
        <v>221</v>
      </c>
      <c r="D40" s="4" t="s">
        <v>4</v>
      </c>
      <c r="E40" s="4" t="s">
        <v>4</v>
      </c>
    </row>
    <row r="41" spans="1:5">
      <c r="A41" s="2" t="s">
        <v>135</v>
      </c>
      <c r="B41" s="4">
        <v>182</v>
      </c>
      <c r="C41" s="4">
        <v>232</v>
      </c>
      <c r="D41" s="4" t="s">
        <v>4</v>
      </c>
      <c r="E41" s="4">
        <v>455</v>
      </c>
    </row>
    <row r="42" spans="1:5">
      <c r="A42" s="2" t="s">
        <v>389</v>
      </c>
      <c r="B42" s="4" t="s">
        <v>4</v>
      </c>
      <c r="C42" s="4" t="s">
        <v>4</v>
      </c>
      <c r="D42" s="4" t="s">
        <v>4</v>
      </c>
      <c r="E42" s="4" t="s">
        <v>4</v>
      </c>
    </row>
    <row r="43" spans="1:5" ht="45">
      <c r="A43" s="3" t="s">
        <v>825</v>
      </c>
      <c r="B43" s="4" t="s">
        <v>4</v>
      </c>
      <c r="C43" s="4" t="s">
        <v>4</v>
      </c>
      <c r="D43" s="4" t="s">
        <v>4</v>
      </c>
      <c r="E43" s="4" t="s">
        <v>4</v>
      </c>
    </row>
    <row r="44" spans="1:5" ht="30">
      <c r="A44" s="2" t="s">
        <v>826</v>
      </c>
      <c r="B44" s="4">
        <v>0</v>
      </c>
      <c r="C44" s="4">
        <v>0</v>
      </c>
      <c r="D44" s="4" t="s">
        <v>4</v>
      </c>
      <c r="E44" s="4" t="s">
        <v>4</v>
      </c>
    </row>
    <row r="45" spans="1:5" ht="30">
      <c r="A45" s="2" t="s">
        <v>827</v>
      </c>
      <c r="B45" s="4">
        <v>0</v>
      </c>
      <c r="C45" s="4">
        <v>0</v>
      </c>
      <c r="D45" s="4" t="s">
        <v>4</v>
      </c>
      <c r="E45" s="4" t="s">
        <v>4</v>
      </c>
    </row>
    <row r="46" spans="1:5" ht="30">
      <c r="A46" s="2" t="s">
        <v>828</v>
      </c>
      <c r="B46" s="4">
        <v>0</v>
      </c>
      <c r="C46" s="4">
        <v>0</v>
      </c>
      <c r="D46" s="4" t="s">
        <v>4</v>
      </c>
      <c r="E46" s="4" t="s">
        <v>4</v>
      </c>
    </row>
    <row r="47" spans="1:5" ht="30">
      <c r="A47" s="2" t="s">
        <v>829</v>
      </c>
      <c r="B47" s="4">
        <v>0</v>
      </c>
      <c r="C47" s="4">
        <v>0</v>
      </c>
      <c r="D47" s="4" t="s">
        <v>4</v>
      </c>
      <c r="E47" s="4" t="s">
        <v>4</v>
      </c>
    </row>
    <row r="48" spans="1:5">
      <c r="A48" s="2" t="s">
        <v>830</v>
      </c>
      <c r="B48" s="6">
        <v>2585</v>
      </c>
      <c r="C48" s="6">
        <v>2630</v>
      </c>
      <c r="D48" s="4" t="s">
        <v>4</v>
      </c>
      <c r="E48" s="4" t="s">
        <v>4</v>
      </c>
    </row>
    <row r="49" spans="1:5">
      <c r="A49" s="2" t="s">
        <v>135</v>
      </c>
      <c r="B49" s="6">
        <v>2585</v>
      </c>
      <c r="C49" s="6">
        <v>2630</v>
      </c>
      <c r="D49" s="4" t="s">
        <v>4</v>
      </c>
      <c r="E49" s="6">
        <v>2657</v>
      </c>
    </row>
    <row r="50" spans="1:5">
      <c r="A50" s="2" t="s">
        <v>363</v>
      </c>
      <c r="B50" s="4" t="s">
        <v>4</v>
      </c>
      <c r="C50" s="4" t="s">
        <v>4</v>
      </c>
      <c r="D50" s="4" t="s">
        <v>4</v>
      </c>
      <c r="E50" s="4" t="s">
        <v>4</v>
      </c>
    </row>
    <row r="51" spans="1:5" ht="45">
      <c r="A51" s="3" t="s">
        <v>825</v>
      </c>
      <c r="B51" s="4" t="s">
        <v>4</v>
      </c>
      <c r="C51" s="4" t="s">
        <v>4</v>
      </c>
      <c r="D51" s="4" t="s">
        <v>4</v>
      </c>
      <c r="E51" s="4" t="s">
        <v>4</v>
      </c>
    </row>
    <row r="52" spans="1:5" ht="30">
      <c r="A52" s="2" t="s">
        <v>826</v>
      </c>
      <c r="B52" s="4">
        <v>0</v>
      </c>
      <c r="C52" s="4">
        <v>0</v>
      </c>
      <c r="D52" s="4" t="s">
        <v>4</v>
      </c>
      <c r="E52" s="4" t="s">
        <v>4</v>
      </c>
    </row>
    <row r="53" spans="1:5" ht="30">
      <c r="A53" s="2" t="s">
        <v>827</v>
      </c>
      <c r="B53" s="4">
        <v>0</v>
      </c>
      <c r="C53" s="4">
        <v>0</v>
      </c>
      <c r="D53" s="4" t="s">
        <v>4</v>
      </c>
      <c r="E53" s="4" t="s">
        <v>4</v>
      </c>
    </row>
    <row r="54" spans="1:5" ht="30">
      <c r="A54" s="2" t="s">
        <v>828</v>
      </c>
      <c r="B54" s="4">
        <v>0</v>
      </c>
      <c r="C54" s="4">
        <v>0</v>
      </c>
      <c r="D54" s="4" t="s">
        <v>4</v>
      </c>
      <c r="E54" s="4" t="s">
        <v>4</v>
      </c>
    </row>
    <row r="55" spans="1:5" ht="30">
      <c r="A55" s="2" t="s">
        <v>829</v>
      </c>
      <c r="B55" s="4">
        <v>0</v>
      </c>
      <c r="C55" s="4">
        <v>0</v>
      </c>
      <c r="D55" s="4" t="s">
        <v>4</v>
      </c>
      <c r="E55" s="4" t="s">
        <v>4</v>
      </c>
    </row>
    <row r="56" spans="1:5">
      <c r="A56" s="2" t="s">
        <v>830</v>
      </c>
      <c r="B56" s="4">
        <v>420</v>
      </c>
      <c r="C56" s="4">
        <v>466</v>
      </c>
      <c r="D56" s="4" t="s">
        <v>4</v>
      </c>
      <c r="E56" s="4" t="s">
        <v>4</v>
      </c>
    </row>
    <row r="57" spans="1:5">
      <c r="A57" s="2" t="s">
        <v>135</v>
      </c>
      <c r="B57" s="8">
        <v>420</v>
      </c>
      <c r="C57" s="8">
        <v>466</v>
      </c>
      <c r="D57" s="4" t="s">
        <v>4</v>
      </c>
      <c r="E57" s="8">
        <v>222</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4</v>
      </c>
      <c r="C3" s="4" t="s">
        <v>4</v>
      </c>
      <c r="D3" s="4" t="s">
        <v>4</v>
      </c>
      <c r="E3" s="4" t="s">
        <v>4</v>
      </c>
    </row>
    <row r="4" spans="1:5">
      <c r="A4" s="2" t="s">
        <v>82</v>
      </c>
      <c r="B4" s="8">
        <v>8241</v>
      </c>
      <c r="C4" s="8">
        <v>8582</v>
      </c>
      <c r="D4" s="8">
        <v>24319</v>
      </c>
      <c r="E4" s="8">
        <v>25792</v>
      </c>
    </row>
    <row r="5" spans="1:5">
      <c r="A5" s="2" t="s">
        <v>83</v>
      </c>
      <c r="B5" s="6">
        <v>1807</v>
      </c>
      <c r="C5" s="6">
        <v>1888</v>
      </c>
      <c r="D5" s="6">
        <v>5296</v>
      </c>
      <c r="E5" s="6">
        <v>5822</v>
      </c>
    </row>
    <row r="6" spans="1:5" ht="30">
      <c r="A6" s="3" t="s">
        <v>84</v>
      </c>
      <c r="B6" s="4" t="s">
        <v>4</v>
      </c>
      <c r="C6" s="4" t="s">
        <v>4</v>
      </c>
      <c r="D6" s="4" t="s">
        <v>4</v>
      </c>
      <c r="E6" s="4" t="s">
        <v>4</v>
      </c>
    </row>
    <row r="7" spans="1:5">
      <c r="A7" s="2" t="s">
        <v>85</v>
      </c>
      <c r="B7" s="4">
        <v>92</v>
      </c>
      <c r="C7" s="4">
        <v>60</v>
      </c>
      <c r="D7" s="4">
        <v>221</v>
      </c>
      <c r="E7" s="4">
        <v>231</v>
      </c>
    </row>
    <row r="8" spans="1:5">
      <c r="A8" s="2" t="s">
        <v>86</v>
      </c>
      <c r="B8" s="4">
        <v>0</v>
      </c>
      <c r="C8" s="4">
        <v>1</v>
      </c>
      <c r="D8" s="4">
        <v>0</v>
      </c>
      <c r="E8" s="4">
        <v>34</v>
      </c>
    </row>
    <row r="9" spans="1:5">
      <c r="A9" s="2" t="s">
        <v>87</v>
      </c>
      <c r="B9" s="4">
        <v>1</v>
      </c>
      <c r="C9" s="4">
        <v>0</v>
      </c>
      <c r="D9" s="4">
        <v>2</v>
      </c>
      <c r="E9" s="4">
        <v>5</v>
      </c>
    </row>
    <row r="10" spans="1:5">
      <c r="A10" s="2" t="s">
        <v>88</v>
      </c>
      <c r="B10" s="6">
        <v>10141</v>
      </c>
      <c r="C10" s="6">
        <v>10531</v>
      </c>
      <c r="D10" s="6">
        <v>29838</v>
      </c>
      <c r="E10" s="6">
        <v>31884</v>
      </c>
    </row>
    <row r="11" spans="1:5">
      <c r="A11" s="3" t="s">
        <v>89</v>
      </c>
      <c r="B11" s="4" t="s">
        <v>4</v>
      </c>
      <c r="C11" s="4" t="s">
        <v>4</v>
      </c>
      <c r="D11" s="4" t="s">
        <v>4</v>
      </c>
      <c r="E11" s="4" t="s">
        <v>4</v>
      </c>
    </row>
    <row r="12" spans="1:5">
      <c r="A12" s="2" t="s">
        <v>45</v>
      </c>
      <c r="B12" s="6">
        <v>1055</v>
      </c>
      <c r="C12" s="6">
        <v>1578</v>
      </c>
      <c r="D12" s="6">
        <v>3373</v>
      </c>
      <c r="E12" s="6">
        <v>4986</v>
      </c>
    </row>
    <row r="13" spans="1:5">
      <c r="A13" s="2" t="s">
        <v>46</v>
      </c>
      <c r="B13" s="4">
        <v>45</v>
      </c>
      <c r="C13" s="4">
        <v>16</v>
      </c>
      <c r="D13" s="4">
        <v>94</v>
      </c>
      <c r="E13" s="4">
        <v>26</v>
      </c>
    </row>
    <row r="14" spans="1:5">
      <c r="A14" s="2" t="s">
        <v>47</v>
      </c>
      <c r="B14" s="4">
        <v>555</v>
      </c>
      <c r="C14" s="4">
        <v>450</v>
      </c>
      <c r="D14" s="6">
        <v>1606</v>
      </c>
      <c r="E14" s="6">
        <v>1892</v>
      </c>
    </row>
    <row r="15" spans="1:5">
      <c r="A15" s="2" t="s">
        <v>48</v>
      </c>
      <c r="B15" s="4">
        <v>254</v>
      </c>
      <c r="C15" s="4">
        <v>254</v>
      </c>
      <c r="D15" s="4">
        <v>753</v>
      </c>
      <c r="E15" s="6">
        <v>1096</v>
      </c>
    </row>
    <row r="16" spans="1:5">
      <c r="A16" s="2" t="s">
        <v>90</v>
      </c>
      <c r="B16" s="6">
        <v>1909</v>
      </c>
      <c r="C16" s="6">
        <v>2298</v>
      </c>
      <c r="D16" s="6">
        <v>5826</v>
      </c>
      <c r="E16" s="6">
        <v>8000</v>
      </c>
    </row>
    <row r="17" spans="1:5">
      <c r="A17" s="2" t="s">
        <v>91</v>
      </c>
      <c r="B17" s="6">
        <v>8232</v>
      </c>
      <c r="C17" s="6">
        <v>8233</v>
      </c>
      <c r="D17" s="6">
        <v>24012</v>
      </c>
      <c r="E17" s="6">
        <v>23884</v>
      </c>
    </row>
    <row r="18" spans="1:5">
      <c r="A18" s="2" t="s">
        <v>92</v>
      </c>
      <c r="B18" s="4">
        <v>675</v>
      </c>
      <c r="C18" s="4">
        <v>470</v>
      </c>
      <c r="D18" s="4">
        <v>532</v>
      </c>
      <c r="E18" s="6">
        <v>3036</v>
      </c>
    </row>
    <row r="19" spans="1:5" ht="30">
      <c r="A19" s="2" t="s">
        <v>93</v>
      </c>
      <c r="B19" s="6">
        <v>7557</v>
      </c>
      <c r="C19" s="6">
        <v>7763</v>
      </c>
      <c r="D19" s="6">
        <v>23480</v>
      </c>
      <c r="E19" s="6">
        <v>20848</v>
      </c>
    </row>
    <row r="20" spans="1:5">
      <c r="A20" s="3" t="s">
        <v>94</v>
      </c>
      <c r="B20" s="4" t="s">
        <v>4</v>
      </c>
      <c r="C20" s="4" t="s">
        <v>4</v>
      </c>
      <c r="D20" s="4" t="s">
        <v>4</v>
      </c>
      <c r="E20" s="4" t="s">
        <v>4</v>
      </c>
    </row>
    <row r="21" spans="1:5">
      <c r="A21" s="2" t="s">
        <v>95</v>
      </c>
      <c r="B21" s="4">
        <v>437</v>
      </c>
      <c r="C21" s="4">
        <v>364</v>
      </c>
      <c r="D21" s="6">
        <v>1260</v>
      </c>
      <c r="E21" s="6">
        <v>1138</v>
      </c>
    </row>
    <row r="22" spans="1:5" ht="30">
      <c r="A22" s="2" t="s">
        <v>96</v>
      </c>
      <c r="B22" s="4">
        <v>303</v>
      </c>
      <c r="C22" s="4">
        <v>8</v>
      </c>
      <c r="D22" s="4">
        <v>484</v>
      </c>
      <c r="E22" s="4">
        <v>135</v>
      </c>
    </row>
    <row r="23" spans="1:5">
      <c r="A23" s="2" t="s">
        <v>97</v>
      </c>
      <c r="B23" s="4">
        <v>118</v>
      </c>
      <c r="C23" s="4">
        <v>117</v>
      </c>
      <c r="D23" s="4">
        <v>351</v>
      </c>
      <c r="E23" s="4">
        <v>354</v>
      </c>
    </row>
    <row r="24" spans="1:5">
      <c r="A24" s="2" t="s">
        <v>98</v>
      </c>
      <c r="B24" s="4">
        <v>135</v>
      </c>
      <c r="C24" s="4">
        <v>210</v>
      </c>
      <c r="D24" s="4">
        <v>470</v>
      </c>
      <c r="E24" s="4">
        <v>445</v>
      </c>
    </row>
    <row r="25" spans="1:5" ht="135">
      <c r="A25" s="2" t="s">
        <v>99</v>
      </c>
      <c r="B25" s="4">
        <v>0</v>
      </c>
      <c r="C25" s="4">
        <v>0</v>
      </c>
      <c r="D25" s="4">
        <v>532</v>
      </c>
      <c r="E25" s="6">
        <v>2340</v>
      </c>
    </row>
    <row r="26" spans="1:5">
      <c r="A26" s="2" t="s">
        <v>100</v>
      </c>
      <c r="B26" s="4">
        <v>36</v>
      </c>
      <c r="C26" s="4">
        <v>38</v>
      </c>
      <c r="D26" s="4">
        <v>125</v>
      </c>
      <c r="E26" s="4">
        <v>99</v>
      </c>
    </row>
    <row r="27" spans="1:5">
      <c r="A27" s="2" t="s">
        <v>101</v>
      </c>
      <c r="B27" s="6">
        <v>1029</v>
      </c>
      <c r="C27" s="4">
        <v>737</v>
      </c>
      <c r="D27" s="6">
        <v>3222</v>
      </c>
      <c r="E27" s="6">
        <v>4511</v>
      </c>
    </row>
    <row r="28" spans="1:5">
      <c r="A28" s="3" t="s">
        <v>102</v>
      </c>
      <c r="B28" s="4" t="s">
        <v>4</v>
      </c>
      <c r="C28" s="4" t="s">
        <v>4</v>
      </c>
      <c r="D28" s="4" t="s">
        <v>4</v>
      </c>
      <c r="E28" s="4" t="s">
        <v>4</v>
      </c>
    </row>
    <row r="29" spans="1:5" ht="30">
      <c r="A29" s="2" t="s">
        <v>103</v>
      </c>
      <c r="B29" s="6">
        <v>3644</v>
      </c>
      <c r="C29" s="6">
        <v>3458</v>
      </c>
      <c r="D29" s="6">
        <v>10629</v>
      </c>
      <c r="E29" s="6">
        <v>10150</v>
      </c>
    </row>
    <row r="30" spans="1:5">
      <c r="A30" s="2" t="s">
        <v>104</v>
      </c>
      <c r="B30" s="4">
        <v>403</v>
      </c>
      <c r="C30" s="4">
        <v>415</v>
      </c>
      <c r="D30" s="6">
        <v>1243</v>
      </c>
      <c r="E30" s="6">
        <v>1294</v>
      </c>
    </row>
    <row r="31" spans="1:5">
      <c r="A31" s="2" t="s">
        <v>105</v>
      </c>
      <c r="B31" s="4">
        <v>117</v>
      </c>
      <c r="C31" s="4">
        <v>119</v>
      </c>
      <c r="D31" s="4">
        <v>358</v>
      </c>
      <c r="E31" s="4">
        <v>409</v>
      </c>
    </row>
    <row r="32" spans="1:5">
      <c r="A32" s="2" t="s">
        <v>106</v>
      </c>
      <c r="B32" s="4">
        <v>390</v>
      </c>
      <c r="C32" s="4">
        <v>441</v>
      </c>
      <c r="D32" s="6">
        <v>1155</v>
      </c>
      <c r="E32" s="6">
        <v>1359</v>
      </c>
    </row>
    <row r="33" spans="1:5">
      <c r="A33" s="2" t="s">
        <v>107</v>
      </c>
      <c r="B33" s="4">
        <v>474</v>
      </c>
      <c r="C33" s="4">
        <v>369</v>
      </c>
      <c r="D33" s="6">
        <v>1250</v>
      </c>
      <c r="E33" s="6">
        <v>1327</v>
      </c>
    </row>
    <row r="34" spans="1:5">
      <c r="A34" s="2" t="s">
        <v>108</v>
      </c>
      <c r="B34" s="4">
        <v>59</v>
      </c>
      <c r="C34" s="4">
        <v>65</v>
      </c>
      <c r="D34" s="4">
        <v>167</v>
      </c>
      <c r="E34" s="4">
        <v>217</v>
      </c>
    </row>
    <row r="35" spans="1:5">
      <c r="A35" s="2" t="s">
        <v>109</v>
      </c>
      <c r="B35" s="4">
        <v>175</v>
      </c>
      <c r="C35" s="4">
        <v>199</v>
      </c>
      <c r="D35" s="4">
        <v>525</v>
      </c>
      <c r="E35" s="4">
        <v>581</v>
      </c>
    </row>
    <row r="36" spans="1:5" ht="30">
      <c r="A36" s="2" t="s">
        <v>110</v>
      </c>
      <c r="B36" s="6">
        <v>1370</v>
      </c>
      <c r="C36" s="4">
        <v>962</v>
      </c>
      <c r="D36" s="6">
        <v>4465</v>
      </c>
      <c r="E36" s="6">
        <v>1115</v>
      </c>
    </row>
    <row r="37" spans="1:5">
      <c r="A37" s="2" t="s">
        <v>111</v>
      </c>
      <c r="B37" s="4">
        <v>0</v>
      </c>
      <c r="C37" s="4">
        <v>0</v>
      </c>
      <c r="D37" s="4">
        <v>0</v>
      </c>
      <c r="E37" s="6">
        <v>3018</v>
      </c>
    </row>
    <row r="38" spans="1:5">
      <c r="A38" s="2" t="s">
        <v>100</v>
      </c>
      <c r="B38" s="4">
        <v>370</v>
      </c>
      <c r="C38" s="4">
        <v>370</v>
      </c>
      <c r="D38" s="6">
        <v>1192</v>
      </c>
      <c r="E38" s="6">
        <v>1267</v>
      </c>
    </row>
    <row r="39" spans="1:5">
      <c r="A39" s="2" t="s">
        <v>112</v>
      </c>
      <c r="B39" s="6">
        <v>7002</v>
      </c>
      <c r="C39" s="6">
        <v>6398</v>
      </c>
      <c r="D39" s="6">
        <v>20984</v>
      </c>
      <c r="E39" s="6">
        <v>20737</v>
      </c>
    </row>
    <row r="40" spans="1:5">
      <c r="A40" s="2" t="s">
        <v>113</v>
      </c>
      <c r="B40" s="6">
        <v>1584</v>
      </c>
      <c r="C40" s="6">
        <v>2102</v>
      </c>
      <c r="D40" s="6">
        <v>5718</v>
      </c>
      <c r="E40" s="6">
        <v>4622</v>
      </c>
    </row>
    <row r="41" spans="1:5" ht="120">
      <c r="A41" s="2" t="s">
        <v>114</v>
      </c>
      <c r="B41" s="4">
        <v>411</v>
      </c>
      <c r="C41" s="4">
        <v>666</v>
      </c>
      <c r="D41" s="6">
        <v>1674</v>
      </c>
      <c r="E41" s="6">
        <v>1460</v>
      </c>
    </row>
    <row r="42" spans="1:5">
      <c r="A42" s="2" t="s">
        <v>115</v>
      </c>
      <c r="B42" s="8">
        <v>1173</v>
      </c>
      <c r="C42" s="8">
        <v>1436</v>
      </c>
      <c r="D42" s="8">
        <v>4044</v>
      </c>
      <c r="E42" s="8">
        <v>3162</v>
      </c>
    </row>
    <row r="43" spans="1:5">
      <c r="A43" s="3" t="s">
        <v>116</v>
      </c>
      <c r="B43" s="4" t="s">
        <v>4</v>
      </c>
      <c r="C43" s="4" t="s">
        <v>4</v>
      </c>
      <c r="D43" s="4" t="s">
        <v>4</v>
      </c>
      <c r="E43" s="4" t="s">
        <v>4</v>
      </c>
    </row>
    <row r="44" spans="1:5">
      <c r="A44" s="2" t="s">
        <v>117</v>
      </c>
      <c r="B44" s="9">
        <v>0.1</v>
      </c>
      <c r="C44" s="9">
        <v>0.12</v>
      </c>
      <c r="D44" s="9">
        <v>0.36</v>
      </c>
      <c r="E44" s="9">
        <v>0.27</v>
      </c>
    </row>
    <row r="45" spans="1:5">
      <c r="A45" s="2" t="s">
        <v>118</v>
      </c>
      <c r="B45" s="9">
        <v>0.1</v>
      </c>
      <c r="C45" s="9">
        <v>0.12</v>
      </c>
      <c r="D45" s="9">
        <v>0.35</v>
      </c>
      <c r="E45" s="9">
        <v>0.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831</v>
      </c>
      <c r="B1" s="7" t="s">
        <v>2</v>
      </c>
      <c r="C1" s="7" t="s">
        <v>25</v>
      </c>
    </row>
    <row r="2" spans="1:3" ht="30">
      <c r="A2" s="1" t="s">
        <v>24</v>
      </c>
      <c r="B2" s="7"/>
      <c r="C2" s="7"/>
    </row>
    <row r="3" spans="1:3">
      <c r="A3" s="3" t="s">
        <v>832</v>
      </c>
      <c r="B3" s="4" t="s">
        <v>4</v>
      </c>
      <c r="C3" s="4" t="s">
        <v>4</v>
      </c>
    </row>
    <row r="4" spans="1:3">
      <c r="A4" s="2" t="s">
        <v>833</v>
      </c>
      <c r="B4" s="8">
        <v>1481</v>
      </c>
      <c r="C4" s="8">
        <v>41</v>
      </c>
    </row>
    <row r="5" spans="1:3">
      <c r="A5" s="2" t="s">
        <v>834</v>
      </c>
      <c r="B5" s="4">
        <v>569</v>
      </c>
      <c r="C5" s="6">
        <v>2026</v>
      </c>
    </row>
    <row r="6" spans="1:3">
      <c r="A6" s="2" t="s">
        <v>331</v>
      </c>
      <c r="B6" s="4" t="s">
        <v>4</v>
      </c>
      <c r="C6" s="4" t="s">
        <v>4</v>
      </c>
    </row>
    <row r="7" spans="1:3">
      <c r="A7" s="3" t="s">
        <v>832</v>
      </c>
      <c r="B7" s="4" t="s">
        <v>4</v>
      </c>
      <c r="C7" s="4" t="s">
        <v>4</v>
      </c>
    </row>
    <row r="8" spans="1:3">
      <c r="A8" s="2" t="s">
        <v>833</v>
      </c>
      <c r="B8" s="6">
        <v>1363</v>
      </c>
      <c r="C8" s="4">
        <v>18</v>
      </c>
    </row>
    <row r="9" spans="1:3">
      <c r="A9" s="2" t="s">
        <v>834</v>
      </c>
      <c r="B9" s="4">
        <v>256</v>
      </c>
      <c r="C9" s="4">
        <v>284</v>
      </c>
    </row>
    <row r="10" spans="1:3">
      <c r="A10" s="2" t="s">
        <v>332</v>
      </c>
      <c r="B10" s="4" t="s">
        <v>4</v>
      </c>
      <c r="C10" s="4" t="s">
        <v>4</v>
      </c>
    </row>
    <row r="11" spans="1:3">
      <c r="A11" s="3" t="s">
        <v>832</v>
      </c>
      <c r="B11" s="4" t="s">
        <v>4</v>
      </c>
      <c r="C11" s="4" t="s">
        <v>4</v>
      </c>
    </row>
    <row r="12" spans="1:3">
      <c r="A12" s="2" t="s">
        <v>833</v>
      </c>
      <c r="B12" s="4">
        <v>0</v>
      </c>
      <c r="C12" s="4">
        <v>0</v>
      </c>
    </row>
    <row r="13" spans="1:3">
      <c r="A13" s="2" t="s">
        <v>834</v>
      </c>
      <c r="B13" s="4">
        <v>277</v>
      </c>
      <c r="C13" s="6">
        <v>1691</v>
      </c>
    </row>
    <row r="14" spans="1:3">
      <c r="A14" s="2" t="s">
        <v>333</v>
      </c>
      <c r="B14" s="4" t="s">
        <v>4</v>
      </c>
      <c r="C14" s="4" t="s">
        <v>4</v>
      </c>
    </row>
    <row r="15" spans="1:3">
      <c r="A15" s="3" t="s">
        <v>832</v>
      </c>
      <c r="B15" s="4" t="s">
        <v>4</v>
      </c>
      <c r="C15" s="4" t="s">
        <v>4</v>
      </c>
    </row>
    <row r="16" spans="1:3">
      <c r="A16" s="2" t="s">
        <v>833</v>
      </c>
      <c r="B16" s="4">
        <v>0</v>
      </c>
      <c r="C16" s="4">
        <v>0</v>
      </c>
    </row>
    <row r="17" spans="1:3">
      <c r="A17" s="2" t="s">
        <v>834</v>
      </c>
      <c r="B17" s="4">
        <v>0</v>
      </c>
      <c r="C17" s="4">
        <v>0</v>
      </c>
    </row>
    <row r="18" spans="1:3">
      <c r="A18" s="2" t="s">
        <v>361</v>
      </c>
      <c r="B18" s="4" t="s">
        <v>4</v>
      </c>
      <c r="C18" s="4" t="s">
        <v>4</v>
      </c>
    </row>
    <row r="19" spans="1:3">
      <c r="A19" s="3" t="s">
        <v>832</v>
      </c>
      <c r="B19" s="4" t="s">
        <v>4</v>
      </c>
      <c r="C19" s="4" t="s">
        <v>4</v>
      </c>
    </row>
    <row r="20" spans="1:3">
      <c r="A20" s="2" t="s">
        <v>833</v>
      </c>
      <c r="B20" s="4">
        <v>118</v>
      </c>
      <c r="C20" s="4">
        <v>23</v>
      </c>
    </row>
    <row r="21" spans="1:3">
      <c r="A21" s="2" t="s">
        <v>834</v>
      </c>
      <c r="B21" s="4">
        <v>36</v>
      </c>
      <c r="C21" s="4">
        <v>51</v>
      </c>
    </row>
    <row r="22" spans="1:3">
      <c r="A22" s="2" t="s">
        <v>389</v>
      </c>
      <c r="B22" s="4" t="s">
        <v>4</v>
      </c>
      <c r="C22" s="4" t="s">
        <v>4</v>
      </c>
    </row>
    <row r="23" spans="1:3">
      <c r="A23" s="3" t="s">
        <v>832</v>
      </c>
      <c r="B23" s="4" t="s">
        <v>4</v>
      </c>
      <c r="C23" s="4" t="s">
        <v>4</v>
      </c>
    </row>
    <row r="24" spans="1:3">
      <c r="A24" s="2" t="s">
        <v>833</v>
      </c>
      <c r="B24" s="4">
        <v>0</v>
      </c>
      <c r="C24" s="4">
        <v>0</v>
      </c>
    </row>
    <row r="25" spans="1:3">
      <c r="A25" s="2" t="s">
        <v>834</v>
      </c>
      <c r="B25" s="8">
        <v>0</v>
      </c>
      <c r="C25"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35</v>
      </c>
      <c r="B1" s="1" t="s">
        <v>1</v>
      </c>
      <c r="C1" s="1"/>
    </row>
    <row r="2" spans="1:3" ht="30">
      <c r="A2" s="1" t="s">
        <v>24</v>
      </c>
      <c r="B2" s="1" t="s">
        <v>2</v>
      </c>
      <c r="C2" s="7" t="s">
        <v>25</v>
      </c>
    </row>
    <row r="3" spans="1:3">
      <c r="A3" s="1"/>
      <c r="B3" s="1" t="s">
        <v>720</v>
      </c>
      <c r="C3" s="7"/>
    </row>
    <row r="4" spans="1:3" ht="30">
      <c r="A4" s="3" t="s">
        <v>836</v>
      </c>
      <c r="B4" s="4" t="s">
        <v>4</v>
      </c>
      <c r="C4" s="4" t="s">
        <v>4</v>
      </c>
    </row>
    <row r="5" spans="1:3">
      <c r="A5" s="2" t="s">
        <v>837</v>
      </c>
      <c r="B5" s="8">
        <v>711739</v>
      </c>
      <c r="C5" s="8">
        <v>694772</v>
      </c>
    </row>
    <row r="6" spans="1:3" ht="30">
      <c r="A6" s="2" t="s">
        <v>838</v>
      </c>
      <c r="B6" s="4">
        <v>6</v>
      </c>
      <c r="C6" s="4" t="s">
        <v>4</v>
      </c>
    </row>
    <row r="7" spans="1:3" ht="30">
      <c r="A7" s="2" t="s">
        <v>839</v>
      </c>
      <c r="B7" s="4">
        <v>3</v>
      </c>
      <c r="C7" s="4" t="s">
        <v>4</v>
      </c>
    </row>
    <row r="8" spans="1:3" ht="30">
      <c r="A8" s="2" t="s">
        <v>840</v>
      </c>
      <c r="B8" s="4">
        <v>1</v>
      </c>
      <c r="C8" s="4" t="s">
        <v>4</v>
      </c>
    </row>
    <row r="9" spans="1:3">
      <c r="A9" s="2" t="s">
        <v>331</v>
      </c>
      <c r="B9" s="4" t="s">
        <v>4</v>
      </c>
      <c r="C9" s="4" t="s">
        <v>4</v>
      </c>
    </row>
    <row r="10" spans="1:3" ht="30">
      <c r="A10" s="3" t="s">
        <v>836</v>
      </c>
      <c r="B10" s="4" t="s">
        <v>4</v>
      </c>
      <c r="C10" s="4" t="s">
        <v>4</v>
      </c>
    </row>
    <row r="11" spans="1:3">
      <c r="A11" s="2" t="s">
        <v>837</v>
      </c>
      <c r="B11" s="6">
        <v>133006</v>
      </c>
      <c r="C11" s="6">
        <v>158828</v>
      </c>
    </row>
    <row r="12" spans="1:3">
      <c r="A12" s="2" t="s">
        <v>332</v>
      </c>
      <c r="B12" s="4" t="s">
        <v>4</v>
      </c>
      <c r="C12" s="4" t="s">
        <v>4</v>
      </c>
    </row>
    <row r="13" spans="1:3" ht="30">
      <c r="A13" s="3" t="s">
        <v>836</v>
      </c>
      <c r="B13" s="4" t="s">
        <v>4</v>
      </c>
      <c r="C13" s="4" t="s">
        <v>4</v>
      </c>
    </row>
    <row r="14" spans="1:3">
      <c r="A14" s="2" t="s">
        <v>837</v>
      </c>
      <c r="B14" s="6">
        <v>399340</v>
      </c>
      <c r="C14" s="6">
        <v>368948</v>
      </c>
    </row>
    <row r="15" spans="1:3">
      <c r="A15" s="2" t="s">
        <v>333</v>
      </c>
      <c r="B15" s="4" t="s">
        <v>4</v>
      </c>
      <c r="C15" s="4" t="s">
        <v>4</v>
      </c>
    </row>
    <row r="16" spans="1:3" ht="30">
      <c r="A16" s="3" t="s">
        <v>836</v>
      </c>
      <c r="B16" s="4" t="s">
        <v>4</v>
      </c>
      <c r="C16" s="4" t="s">
        <v>4</v>
      </c>
    </row>
    <row r="17" spans="1:3">
      <c r="A17" s="2" t="s">
        <v>837</v>
      </c>
      <c r="B17" s="6">
        <v>6435</v>
      </c>
      <c r="C17" s="6">
        <v>22591</v>
      </c>
    </row>
    <row r="18" spans="1:3">
      <c r="A18" s="2" t="s">
        <v>361</v>
      </c>
      <c r="B18" s="4" t="s">
        <v>4</v>
      </c>
      <c r="C18" s="4" t="s">
        <v>4</v>
      </c>
    </row>
    <row r="19" spans="1:3" ht="30">
      <c r="A19" s="3" t="s">
        <v>836</v>
      </c>
      <c r="B19" s="4" t="s">
        <v>4</v>
      </c>
      <c r="C19" s="4" t="s">
        <v>4</v>
      </c>
    </row>
    <row r="20" spans="1:3">
      <c r="A20" s="2" t="s">
        <v>837</v>
      </c>
      <c r="B20" s="6">
        <v>23399</v>
      </c>
      <c r="C20" s="6">
        <v>30585</v>
      </c>
    </row>
    <row r="21" spans="1:3">
      <c r="A21" s="2" t="s">
        <v>389</v>
      </c>
      <c r="B21" s="4" t="s">
        <v>4</v>
      </c>
      <c r="C21" s="4" t="s">
        <v>4</v>
      </c>
    </row>
    <row r="22" spans="1:3" ht="30">
      <c r="A22" s="3" t="s">
        <v>836</v>
      </c>
      <c r="B22" s="4" t="s">
        <v>4</v>
      </c>
      <c r="C22" s="4" t="s">
        <v>4</v>
      </c>
    </row>
    <row r="23" spans="1:3">
      <c r="A23" s="2" t="s">
        <v>837</v>
      </c>
      <c r="B23" s="6">
        <v>149559</v>
      </c>
      <c r="C23" s="6">
        <v>113820</v>
      </c>
    </row>
    <row r="24" spans="1:3">
      <c r="A24" s="2" t="s">
        <v>431</v>
      </c>
      <c r="B24" s="4" t="s">
        <v>4</v>
      </c>
      <c r="C24" s="4" t="s">
        <v>4</v>
      </c>
    </row>
    <row r="25" spans="1:3" ht="30">
      <c r="A25" s="3" t="s">
        <v>836</v>
      </c>
      <c r="B25" s="4" t="s">
        <v>4</v>
      </c>
      <c r="C25" s="4" t="s">
        <v>4</v>
      </c>
    </row>
    <row r="26" spans="1:3">
      <c r="A26" s="2" t="s">
        <v>837</v>
      </c>
      <c r="B26" s="6">
        <v>681558</v>
      </c>
      <c r="C26" s="6">
        <v>657346</v>
      </c>
    </row>
    <row r="27" spans="1:3" ht="30">
      <c r="A27" s="2" t="s">
        <v>841</v>
      </c>
      <c r="B27" s="4" t="s">
        <v>4</v>
      </c>
      <c r="C27" s="4" t="s">
        <v>4</v>
      </c>
    </row>
    <row r="28" spans="1:3" ht="30">
      <c r="A28" s="3" t="s">
        <v>836</v>
      </c>
      <c r="B28" s="4" t="s">
        <v>4</v>
      </c>
      <c r="C28" s="4" t="s">
        <v>4</v>
      </c>
    </row>
    <row r="29" spans="1:3">
      <c r="A29" s="2" t="s">
        <v>837</v>
      </c>
      <c r="B29" s="6">
        <v>131025</v>
      </c>
      <c r="C29" s="6">
        <v>155473</v>
      </c>
    </row>
    <row r="30" spans="1:3" ht="30">
      <c r="A30" s="2" t="s">
        <v>842</v>
      </c>
      <c r="B30" s="4" t="s">
        <v>4</v>
      </c>
      <c r="C30" s="4" t="s">
        <v>4</v>
      </c>
    </row>
    <row r="31" spans="1:3" ht="30">
      <c r="A31" s="3" t="s">
        <v>836</v>
      </c>
      <c r="B31" s="4" t="s">
        <v>4</v>
      </c>
      <c r="C31" s="4" t="s">
        <v>4</v>
      </c>
    </row>
    <row r="32" spans="1:3">
      <c r="A32" s="2" t="s">
        <v>837</v>
      </c>
      <c r="B32" s="6">
        <v>378567</v>
      </c>
      <c r="C32" s="6">
        <v>347150</v>
      </c>
    </row>
    <row r="33" spans="1:3">
      <c r="A33" s="2" t="s">
        <v>843</v>
      </c>
      <c r="B33" s="4" t="s">
        <v>4</v>
      </c>
      <c r="C33" s="4" t="s">
        <v>4</v>
      </c>
    </row>
    <row r="34" spans="1:3" ht="30">
      <c r="A34" s="3" t="s">
        <v>836</v>
      </c>
      <c r="B34" s="4" t="s">
        <v>4</v>
      </c>
      <c r="C34" s="4" t="s">
        <v>4</v>
      </c>
    </row>
    <row r="35" spans="1:3">
      <c r="A35" s="2" t="s">
        <v>837</v>
      </c>
      <c r="B35" s="6">
        <v>2443</v>
      </c>
      <c r="C35" s="6">
        <v>16157</v>
      </c>
    </row>
    <row r="36" spans="1:3">
      <c r="A36" s="2" t="s">
        <v>844</v>
      </c>
      <c r="B36" s="4" t="s">
        <v>4</v>
      </c>
      <c r="C36" s="4" t="s">
        <v>4</v>
      </c>
    </row>
    <row r="37" spans="1:3" ht="30">
      <c r="A37" s="3" t="s">
        <v>836</v>
      </c>
      <c r="B37" s="4" t="s">
        <v>4</v>
      </c>
      <c r="C37" s="4" t="s">
        <v>4</v>
      </c>
    </row>
    <row r="38" spans="1:3">
      <c r="A38" s="2" t="s">
        <v>837</v>
      </c>
      <c r="B38" s="6">
        <v>23280</v>
      </c>
      <c r="C38" s="6">
        <v>28534</v>
      </c>
    </row>
    <row r="39" spans="1:3" ht="30">
      <c r="A39" s="2" t="s">
        <v>845</v>
      </c>
      <c r="B39" s="4" t="s">
        <v>4</v>
      </c>
      <c r="C39" s="4" t="s">
        <v>4</v>
      </c>
    </row>
    <row r="40" spans="1:3" ht="30">
      <c r="A40" s="3" t="s">
        <v>836</v>
      </c>
      <c r="B40" s="4" t="s">
        <v>4</v>
      </c>
      <c r="C40" s="4" t="s">
        <v>4</v>
      </c>
    </row>
    <row r="41" spans="1:3">
      <c r="A41" s="2" t="s">
        <v>837</v>
      </c>
      <c r="B41" s="6">
        <v>146243</v>
      </c>
      <c r="C41" s="6">
        <v>110032</v>
      </c>
    </row>
    <row r="42" spans="1:3">
      <c r="A42" s="2" t="s">
        <v>846</v>
      </c>
      <c r="B42" s="4" t="s">
        <v>4</v>
      </c>
      <c r="C42" s="4" t="s">
        <v>4</v>
      </c>
    </row>
    <row r="43" spans="1:3" ht="30">
      <c r="A43" s="3" t="s">
        <v>836</v>
      </c>
      <c r="B43" s="4" t="s">
        <v>4</v>
      </c>
      <c r="C43" s="4" t="s">
        <v>4</v>
      </c>
    </row>
    <row r="44" spans="1:3">
      <c r="A44" s="2" t="s">
        <v>837</v>
      </c>
      <c r="B44" s="6">
        <v>16849</v>
      </c>
      <c r="C44" s="6">
        <v>10366</v>
      </c>
    </row>
    <row r="45" spans="1:3" ht="30">
      <c r="A45" s="2" t="s">
        <v>847</v>
      </c>
      <c r="B45" s="4" t="s">
        <v>4</v>
      </c>
      <c r="C45" s="4" t="s">
        <v>4</v>
      </c>
    </row>
    <row r="46" spans="1:3" ht="30">
      <c r="A46" s="3" t="s">
        <v>836</v>
      </c>
      <c r="B46" s="4" t="s">
        <v>4</v>
      </c>
      <c r="C46" s="4" t="s">
        <v>4</v>
      </c>
    </row>
    <row r="47" spans="1:3">
      <c r="A47" s="2" t="s">
        <v>837</v>
      </c>
      <c r="B47" s="4">
        <v>0</v>
      </c>
      <c r="C47" s="4">
        <v>0</v>
      </c>
    </row>
    <row r="48" spans="1:3" ht="30">
      <c r="A48" s="2" t="s">
        <v>848</v>
      </c>
      <c r="B48" s="4" t="s">
        <v>4</v>
      </c>
      <c r="C48" s="4" t="s">
        <v>4</v>
      </c>
    </row>
    <row r="49" spans="1:3" ht="30">
      <c r="A49" s="3" t="s">
        <v>836</v>
      </c>
      <c r="B49" s="4" t="s">
        <v>4</v>
      </c>
      <c r="C49" s="4" t="s">
        <v>4</v>
      </c>
    </row>
    <row r="50" spans="1:3">
      <c r="A50" s="2" t="s">
        <v>837</v>
      </c>
      <c r="B50" s="6">
        <v>13533</v>
      </c>
      <c r="C50" s="6">
        <v>6733</v>
      </c>
    </row>
    <row r="51" spans="1:3">
      <c r="A51" s="2" t="s">
        <v>849</v>
      </c>
      <c r="B51" s="4" t="s">
        <v>4</v>
      </c>
      <c r="C51" s="4" t="s">
        <v>4</v>
      </c>
    </row>
    <row r="52" spans="1:3" ht="30">
      <c r="A52" s="3" t="s">
        <v>836</v>
      </c>
      <c r="B52" s="4" t="s">
        <v>4</v>
      </c>
      <c r="C52" s="4" t="s">
        <v>4</v>
      </c>
    </row>
    <row r="53" spans="1:3">
      <c r="A53" s="2" t="s">
        <v>837</v>
      </c>
      <c r="B53" s="4">
        <v>0</v>
      </c>
      <c r="C53" s="4">
        <v>0</v>
      </c>
    </row>
    <row r="54" spans="1:3">
      <c r="A54" s="2" t="s">
        <v>850</v>
      </c>
      <c r="B54" s="4" t="s">
        <v>4</v>
      </c>
      <c r="C54" s="4" t="s">
        <v>4</v>
      </c>
    </row>
    <row r="55" spans="1:3" ht="30">
      <c r="A55" s="3" t="s">
        <v>836</v>
      </c>
      <c r="B55" s="4" t="s">
        <v>4</v>
      </c>
      <c r="C55" s="4" t="s">
        <v>4</v>
      </c>
    </row>
    <row r="56" spans="1:3">
      <c r="A56" s="2" t="s">
        <v>837</v>
      </c>
      <c r="B56" s="4">
        <v>0</v>
      </c>
      <c r="C56" s="4">
        <v>0</v>
      </c>
    </row>
    <row r="57" spans="1:3" ht="30">
      <c r="A57" s="2" t="s">
        <v>851</v>
      </c>
      <c r="B57" s="4" t="s">
        <v>4</v>
      </c>
      <c r="C57" s="4" t="s">
        <v>4</v>
      </c>
    </row>
    <row r="58" spans="1:3" ht="30">
      <c r="A58" s="3" t="s">
        <v>836</v>
      </c>
      <c r="B58" s="4" t="s">
        <v>4</v>
      </c>
      <c r="C58" s="4" t="s">
        <v>4</v>
      </c>
    </row>
    <row r="59" spans="1:3">
      <c r="A59" s="2" t="s">
        <v>837</v>
      </c>
      <c r="B59" s="6">
        <v>3316</v>
      </c>
      <c r="C59" s="6">
        <v>3633</v>
      </c>
    </row>
    <row r="60" spans="1:3">
      <c r="A60" s="2" t="s">
        <v>852</v>
      </c>
      <c r="B60" s="4" t="s">
        <v>4</v>
      </c>
      <c r="C60" s="4" t="s">
        <v>4</v>
      </c>
    </row>
    <row r="61" spans="1:3" ht="30">
      <c r="A61" s="3" t="s">
        <v>836</v>
      </c>
      <c r="B61" s="4" t="s">
        <v>4</v>
      </c>
      <c r="C61" s="4" t="s">
        <v>4</v>
      </c>
    </row>
    <row r="62" spans="1:3">
      <c r="A62" s="2" t="s">
        <v>837</v>
      </c>
      <c r="B62" s="6">
        <v>13332</v>
      </c>
      <c r="C62" s="6">
        <v>27060</v>
      </c>
    </row>
    <row r="63" spans="1:3" ht="30">
      <c r="A63" s="2" t="s">
        <v>853</v>
      </c>
      <c r="B63" s="4" t="s">
        <v>4</v>
      </c>
      <c r="C63" s="4" t="s">
        <v>4</v>
      </c>
    </row>
    <row r="64" spans="1:3" ht="30">
      <c r="A64" s="3" t="s">
        <v>836</v>
      </c>
      <c r="B64" s="4" t="s">
        <v>4</v>
      </c>
      <c r="C64" s="4" t="s">
        <v>4</v>
      </c>
    </row>
    <row r="65" spans="1:3">
      <c r="A65" s="2" t="s">
        <v>837</v>
      </c>
      <c r="B65" s="6">
        <v>1981</v>
      </c>
      <c r="C65" s="6">
        <v>3355</v>
      </c>
    </row>
    <row r="66" spans="1:3" ht="30">
      <c r="A66" s="2" t="s">
        <v>854</v>
      </c>
      <c r="B66" s="4" t="s">
        <v>4</v>
      </c>
      <c r="C66" s="4" t="s">
        <v>4</v>
      </c>
    </row>
    <row r="67" spans="1:3" ht="30">
      <c r="A67" s="3" t="s">
        <v>836</v>
      </c>
      <c r="B67" s="4" t="s">
        <v>4</v>
      </c>
      <c r="C67" s="4" t="s">
        <v>4</v>
      </c>
    </row>
    <row r="68" spans="1:3">
      <c r="A68" s="2" t="s">
        <v>837</v>
      </c>
      <c r="B68" s="6">
        <v>7240</v>
      </c>
      <c r="C68" s="6">
        <v>15065</v>
      </c>
    </row>
    <row r="69" spans="1:3">
      <c r="A69" s="2" t="s">
        <v>855</v>
      </c>
      <c r="B69" s="4" t="s">
        <v>4</v>
      </c>
      <c r="C69" s="4" t="s">
        <v>4</v>
      </c>
    </row>
    <row r="70" spans="1:3" ht="30">
      <c r="A70" s="3" t="s">
        <v>836</v>
      </c>
      <c r="B70" s="4" t="s">
        <v>4</v>
      </c>
      <c r="C70" s="4" t="s">
        <v>4</v>
      </c>
    </row>
    <row r="71" spans="1:3">
      <c r="A71" s="2" t="s">
        <v>837</v>
      </c>
      <c r="B71" s="6">
        <v>3992</v>
      </c>
      <c r="C71" s="6">
        <v>6434</v>
      </c>
    </row>
    <row r="72" spans="1:3">
      <c r="A72" s="2" t="s">
        <v>856</v>
      </c>
      <c r="B72" s="4" t="s">
        <v>4</v>
      </c>
      <c r="C72" s="4" t="s">
        <v>4</v>
      </c>
    </row>
    <row r="73" spans="1:3" ht="30">
      <c r="A73" s="3" t="s">
        <v>836</v>
      </c>
      <c r="B73" s="4" t="s">
        <v>4</v>
      </c>
      <c r="C73" s="4" t="s">
        <v>4</v>
      </c>
    </row>
    <row r="74" spans="1:3">
      <c r="A74" s="2" t="s">
        <v>837</v>
      </c>
      <c r="B74" s="4">
        <v>119</v>
      </c>
      <c r="C74" s="6">
        <v>2051</v>
      </c>
    </row>
    <row r="75" spans="1:3" ht="30">
      <c r="A75" s="2" t="s">
        <v>857</v>
      </c>
      <c r="B75" s="4" t="s">
        <v>4</v>
      </c>
      <c r="C75" s="4" t="s">
        <v>4</v>
      </c>
    </row>
    <row r="76" spans="1:3" ht="30">
      <c r="A76" s="3" t="s">
        <v>836</v>
      </c>
      <c r="B76" s="4" t="s">
        <v>4</v>
      </c>
      <c r="C76" s="4" t="s">
        <v>4</v>
      </c>
    </row>
    <row r="77" spans="1:3">
      <c r="A77" s="2" t="s">
        <v>837</v>
      </c>
      <c r="B77" s="4">
        <v>0</v>
      </c>
      <c r="C77" s="4">
        <v>155</v>
      </c>
    </row>
    <row r="78" spans="1:3">
      <c r="A78" s="2" t="s">
        <v>858</v>
      </c>
      <c r="B78" s="4" t="s">
        <v>4</v>
      </c>
      <c r="C78" s="4" t="s">
        <v>4</v>
      </c>
    </row>
    <row r="79" spans="1:3" ht="30">
      <c r="A79" s="3" t="s">
        <v>836</v>
      </c>
      <c r="B79" s="4" t="s">
        <v>4</v>
      </c>
      <c r="C79" s="4" t="s">
        <v>4</v>
      </c>
    </row>
    <row r="80" spans="1:3">
      <c r="A80" s="2" t="s">
        <v>837</v>
      </c>
      <c r="B80" s="4">
        <v>0</v>
      </c>
      <c r="C80" s="4">
        <v>0</v>
      </c>
    </row>
    <row r="81" spans="1:3">
      <c r="A81" s="2" t="s">
        <v>859</v>
      </c>
      <c r="B81" s="4" t="s">
        <v>4</v>
      </c>
      <c r="C81" s="4" t="s">
        <v>4</v>
      </c>
    </row>
    <row r="82" spans="1:3" ht="30">
      <c r="A82" s="3" t="s">
        <v>836</v>
      </c>
      <c r="B82" s="4" t="s">
        <v>4</v>
      </c>
      <c r="C82" s="4" t="s">
        <v>4</v>
      </c>
    </row>
    <row r="83" spans="1:3">
      <c r="A83" s="2" t="s">
        <v>837</v>
      </c>
      <c r="B83" s="4">
        <v>0</v>
      </c>
      <c r="C83" s="4">
        <v>0</v>
      </c>
    </row>
    <row r="84" spans="1:3" ht="30">
      <c r="A84" s="2" t="s">
        <v>860</v>
      </c>
      <c r="B84" s="4" t="s">
        <v>4</v>
      </c>
      <c r="C84" s="4" t="s">
        <v>4</v>
      </c>
    </row>
    <row r="85" spans="1:3" ht="30">
      <c r="A85" s="3" t="s">
        <v>836</v>
      </c>
      <c r="B85" s="4" t="s">
        <v>4</v>
      </c>
      <c r="C85" s="4" t="s">
        <v>4</v>
      </c>
    </row>
    <row r="86" spans="1:3">
      <c r="A86" s="2" t="s">
        <v>837</v>
      </c>
      <c r="B86" s="4">
        <v>0</v>
      </c>
      <c r="C86" s="4">
        <v>0</v>
      </c>
    </row>
    <row r="87" spans="1:3">
      <c r="A87" s="2" t="s">
        <v>861</v>
      </c>
      <c r="B87" s="4" t="s">
        <v>4</v>
      </c>
      <c r="C87" s="4" t="s">
        <v>4</v>
      </c>
    </row>
    <row r="88" spans="1:3" ht="30">
      <c r="A88" s="3" t="s">
        <v>836</v>
      </c>
      <c r="B88" s="4" t="s">
        <v>4</v>
      </c>
      <c r="C88" s="4" t="s">
        <v>4</v>
      </c>
    </row>
    <row r="89" spans="1:3">
      <c r="A89" s="2" t="s">
        <v>837</v>
      </c>
      <c r="B89" s="4">
        <v>0</v>
      </c>
      <c r="C89" s="4">
        <v>0</v>
      </c>
    </row>
    <row r="90" spans="1:3">
      <c r="A90" s="2" t="s">
        <v>862</v>
      </c>
      <c r="B90" s="4" t="s">
        <v>4</v>
      </c>
      <c r="C90" s="4" t="s">
        <v>4</v>
      </c>
    </row>
    <row r="91" spans="1:3" ht="30">
      <c r="A91" s="3" t="s">
        <v>836</v>
      </c>
      <c r="B91" s="4" t="s">
        <v>4</v>
      </c>
      <c r="C91" s="4" t="s">
        <v>4</v>
      </c>
    </row>
    <row r="92" spans="1:3">
      <c r="A92" s="2" t="s">
        <v>837</v>
      </c>
      <c r="B92" s="4">
        <v>0</v>
      </c>
      <c r="C92" s="4">
        <v>0</v>
      </c>
    </row>
    <row r="93" spans="1:3" ht="30">
      <c r="A93" s="2" t="s">
        <v>863</v>
      </c>
      <c r="B93" s="4" t="s">
        <v>4</v>
      </c>
      <c r="C93" s="4" t="s">
        <v>4</v>
      </c>
    </row>
    <row r="94" spans="1:3" ht="30">
      <c r="A94" s="3" t="s">
        <v>836</v>
      </c>
      <c r="B94" s="4" t="s">
        <v>4</v>
      </c>
      <c r="C94" s="4" t="s">
        <v>4</v>
      </c>
    </row>
    <row r="95" spans="1:3">
      <c r="A95" s="2" t="s">
        <v>837</v>
      </c>
      <c r="B95" s="8">
        <v>0</v>
      </c>
      <c r="C95" s="8">
        <v>0</v>
      </c>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20" width="36.5703125" bestFit="1" customWidth="1"/>
  </cols>
  <sheetData>
    <row r="1" spans="1:20" ht="15" customHeight="1">
      <c r="A1" s="7" t="s">
        <v>864</v>
      </c>
      <c r="B1" s="1" t="s">
        <v>865</v>
      </c>
      <c r="C1" s="1"/>
      <c r="D1" s="1"/>
      <c r="E1" s="1" t="s">
        <v>865</v>
      </c>
      <c r="F1" s="7" t="s">
        <v>79</v>
      </c>
      <c r="G1" s="7"/>
      <c r="H1" s="7" t="s">
        <v>1</v>
      </c>
      <c r="I1" s="7"/>
      <c r="J1" s="1"/>
      <c r="K1" s="7" t="s">
        <v>79</v>
      </c>
      <c r="L1" s="7"/>
      <c r="M1" s="7" t="s">
        <v>1</v>
      </c>
      <c r="N1" s="7"/>
      <c r="O1" s="1" t="s">
        <v>742</v>
      </c>
      <c r="P1" s="7" t="s">
        <v>79</v>
      </c>
      <c r="Q1" s="7"/>
      <c r="R1" s="7" t="s">
        <v>1</v>
      </c>
      <c r="S1" s="7"/>
      <c r="T1" s="1"/>
    </row>
    <row r="2" spans="1:20">
      <c r="A2" s="7"/>
      <c r="B2" s="1" t="s">
        <v>866</v>
      </c>
      <c r="C2" s="1" t="s">
        <v>2</v>
      </c>
      <c r="D2" s="1" t="s">
        <v>25</v>
      </c>
      <c r="E2" s="1" t="s">
        <v>868</v>
      </c>
      <c r="F2" s="1" t="s">
        <v>2</v>
      </c>
      <c r="G2" s="1" t="s">
        <v>80</v>
      </c>
      <c r="H2" s="1" t="s">
        <v>2</v>
      </c>
      <c r="I2" s="1" t="s">
        <v>80</v>
      </c>
      <c r="J2" s="1" t="s">
        <v>25</v>
      </c>
      <c r="K2" s="1" t="s">
        <v>2</v>
      </c>
      <c r="L2" s="1" t="s">
        <v>80</v>
      </c>
      <c r="M2" s="1" t="s">
        <v>2</v>
      </c>
      <c r="N2" s="1" t="s">
        <v>80</v>
      </c>
      <c r="O2" s="1" t="s">
        <v>25</v>
      </c>
      <c r="P2" s="1" t="s">
        <v>2</v>
      </c>
      <c r="Q2" s="1" t="s">
        <v>80</v>
      </c>
      <c r="R2" s="1" t="s">
        <v>2</v>
      </c>
      <c r="S2" s="1" t="s">
        <v>80</v>
      </c>
      <c r="T2" s="1" t="s">
        <v>25</v>
      </c>
    </row>
    <row r="3" spans="1:20" ht="30">
      <c r="A3" s="7"/>
      <c r="B3" s="1" t="s">
        <v>867</v>
      </c>
      <c r="C3" s="1" t="s">
        <v>867</v>
      </c>
      <c r="D3" s="1" t="s">
        <v>867</v>
      </c>
      <c r="E3" s="1" t="s">
        <v>869</v>
      </c>
      <c r="F3" s="1" t="s">
        <v>869</v>
      </c>
      <c r="G3" s="1" t="s">
        <v>869</v>
      </c>
      <c r="H3" s="1" t="s">
        <v>869</v>
      </c>
      <c r="I3" s="1" t="s">
        <v>869</v>
      </c>
      <c r="J3" s="1" t="s">
        <v>869</v>
      </c>
      <c r="K3" s="1" t="s">
        <v>870</v>
      </c>
      <c r="L3" s="1" t="s">
        <v>870</v>
      </c>
      <c r="M3" s="1" t="s">
        <v>870</v>
      </c>
      <c r="N3" s="1" t="s">
        <v>870</v>
      </c>
      <c r="O3" s="1" t="s">
        <v>870</v>
      </c>
      <c r="P3" s="1" t="s">
        <v>871</v>
      </c>
      <c r="Q3" s="1" t="s">
        <v>871</v>
      </c>
      <c r="R3" s="1" t="s">
        <v>871</v>
      </c>
      <c r="S3" s="1" t="s">
        <v>871</v>
      </c>
      <c r="T3" s="1" t="s">
        <v>871</v>
      </c>
    </row>
    <row r="4" spans="1:20">
      <c r="A4" s="7"/>
      <c r="B4" s="1"/>
      <c r="C4" s="1"/>
      <c r="D4" s="1"/>
      <c r="E4" s="1"/>
      <c r="F4" s="1"/>
      <c r="G4" s="1"/>
      <c r="H4" s="1"/>
      <c r="I4" s="1"/>
      <c r="J4" s="1"/>
      <c r="K4" s="1" t="s">
        <v>720</v>
      </c>
      <c r="L4" s="1"/>
      <c r="M4" s="1" t="s">
        <v>720</v>
      </c>
      <c r="N4" s="1"/>
      <c r="O4" s="1" t="s">
        <v>720</v>
      </c>
      <c r="P4" s="1" t="s">
        <v>720</v>
      </c>
      <c r="Q4" s="1"/>
      <c r="R4" s="1" t="s">
        <v>720</v>
      </c>
      <c r="S4" s="1"/>
      <c r="T4" s="1" t="s">
        <v>720</v>
      </c>
    </row>
    <row r="5" spans="1:20">
      <c r="A5" s="3" t="s">
        <v>64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c r="A6" s="2" t="s">
        <v>872</v>
      </c>
      <c r="B6" s="4" t="s">
        <v>4</v>
      </c>
      <c r="C6" s="8">
        <v>896000</v>
      </c>
      <c r="D6" s="4" t="s">
        <v>4</v>
      </c>
      <c r="E6" s="4" t="s">
        <v>4</v>
      </c>
      <c r="F6" s="8">
        <v>1500000</v>
      </c>
      <c r="G6" s="4" t="s">
        <v>4</v>
      </c>
      <c r="H6" s="8">
        <v>1500000</v>
      </c>
      <c r="I6" s="4" t="s">
        <v>4</v>
      </c>
      <c r="J6" s="4" t="s">
        <v>4</v>
      </c>
      <c r="K6" s="4" t="s">
        <v>4</v>
      </c>
      <c r="L6" s="4" t="s">
        <v>4</v>
      </c>
      <c r="M6" s="4" t="s">
        <v>4</v>
      </c>
      <c r="N6" s="4" t="s">
        <v>4</v>
      </c>
      <c r="O6" s="4" t="s">
        <v>4</v>
      </c>
      <c r="P6" s="4" t="s">
        <v>4</v>
      </c>
      <c r="Q6" s="4" t="s">
        <v>4</v>
      </c>
      <c r="R6" s="4" t="s">
        <v>4</v>
      </c>
      <c r="S6" s="4" t="s">
        <v>4</v>
      </c>
      <c r="T6" s="4" t="s">
        <v>4</v>
      </c>
    </row>
    <row r="7" spans="1:20">
      <c r="A7" s="2" t="s">
        <v>873</v>
      </c>
      <c r="B7" s="4" t="s">
        <v>874</v>
      </c>
      <c r="C7" s="4" t="s">
        <v>4</v>
      </c>
      <c r="D7" s="4" t="s">
        <v>4</v>
      </c>
      <c r="E7" s="4" t="s">
        <v>875</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c r="A8" s="2" t="s">
        <v>876</v>
      </c>
      <c r="B8" s="202">
        <v>7.4300000000000005E-2</v>
      </c>
      <c r="C8" s="4" t="s">
        <v>4</v>
      </c>
      <c r="D8" s="4" t="s">
        <v>4</v>
      </c>
      <c r="E8" s="202">
        <v>5.8299999999999998E-2</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c r="A9" s="2" t="s">
        <v>877</v>
      </c>
      <c r="B9" s="202">
        <v>7.4300000000000005E-2</v>
      </c>
      <c r="C9" s="4" t="s">
        <v>4</v>
      </c>
      <c r="D9" s="4" t="s">
        <v>4</v>
      </c>
      <c r="E9" s="202">
        <v>5.8299999999999998E-2</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c r="A10" s="2" t="s">
        <v>878</v>
      </c>
      <c r="B10" s="4" t="s">
        <v>879</v>
      </c>
      <c r="C10" s="4" t="s">
        <v>4</v>
      </c>
      <c r="D10" s="4" t="s">
        <v>4</v>
      </c>
      <c r="E10" s="4" t="s">
        <v>879</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c r="A11" s="2" t="s">
        <v>880</v>
      </c>
      <c r="B11" s="4" t="s">
        <v>4</v>
      </c>
      <c r="C11" s="6">
        <v>148000</v>
      </c>
      <c r="D11" s="6">
        <v>203000</v>
      </c>
      <c r="E11" s="4" t="s">
        <v>4</v>
      </c>
      <c r="F11" s="6">
        <v>15000</v>
      </c>
      <c r="G11" s="4" t="s">
        <v>4</v>
      </c>
      <c r="H11" s="6">
        <v>15000</v>
      </c>
      <c r="I11" s="4" t="s">
        <v>4</v>
      </c>
      <c r="J11" s="6">
        <v>105000</v>
      </c>
      <c r="K11" s="4" t="s">
        <v>4</v>
      </c>
      <c r="L11" s="4" t="s">
        <v>4</v>
      </c>
      <c r="M11" s="4" t="s">
        <v>4</v>
      </c>
      <c r="N11" s="4" t="s">
        <v>4</v>
      </c>
      <c r="O11" s="4" t="s">
        <v>4</v>
      </c>
      <c r="P11" s="4" t="s">
        <v>4</v>
      </c>
      <c r="Q11" s="4" t="s">
        <v>4</v>
      </c>
      <c r="R11" s="4" t="s">
        <v>4</v>
      </c>
      <c r="S11" s="4" t="s">
        <v>4</v>
      </c>
      <c r="T11" s="4" t="s">
        <v>4</v>
      </c>
    </row>
    <row r="12" spans="1:20">
      <c r="A12" s="2" t="s">
        <v>881</v>
      </c>
      <c r="B12" s="4" t="s">
        <v>4</v>
      </c>
      <c r="C12" s="4" t="s">
        <v>4</v>
      </c>
      <c r="D12" s="4" t="s">
        <v>4</v>
      </c>
      <c r="E12" s="4" t="s">
        <v>4</v>
      </c>
      <c r="F12" s="6">
        <v>1000</v>
      </c>
      <c r="G12" s="6">
        <v>2000</v>
      </c>
      <c r="H12" s="6">
        <v>15000</v>
      </c>
      <c r="I12" s="4" t="s">
        <v>4</v>
      </c>
      <c r="J12" s="4" t="s">
        <v>4</v>
      </c>
      <c r="K12" s="4" t="s">
        <v>4</v>
      </c>
      <c r="L12" s="4" t="s">
        <v>4</v>
      </c>
      <c r="M12" s="4" t="s">
        <v>4</v>
      </c>
      <c r="N12" s="4" t="s">
        <v>4</v>
      </c>
      <c r="O12" s="4" t="s">
        <v>4</v>
      </c>
      <c r="P12" s="4" t="s">
        <v>4</v>
      </c>
      <c r="Q12" s="4" t="s">
        <v>4</v>
      </c>
      <c r="R12" s="4" t="s">
        <v>4</v>
      </c>
      <c r="S12" s="4" t="s">
        <v>4</v>
      </c>
      <c r="T12" s="4" t="s">
        <v>4</v>
      </c>
    </row>
    <row r="13" spans="1:20" ht="30">
      <c r="A13" s="2" t="s">
        <v>882</v>
      </c>
      <c r="B13" s="4" t="s">
        <v>4</v>
      </c>
      <c r="C13" s="4" t="s">
        <v>4</v>
      </c>
      <c r="D13" s="4" t="s">
        <v>4</v>
      </c>
      <c r="E13" s="4" t="s">
        <v>4</v>
      </c>
      <c r="F13" s="4" t="s">
        <v>4</v>
      </c>
      <c r="G13" s="4" t="s">
        <v>4</v>
      </c>
      <c r="H13" s="4" t="s">
        <v>4</v>
      </c>
      <c r="I13" s="6">
        <v>5000</v>
      </c>
      <c r="J13" s="4" t="s">
        <v>4</v>
      </c>
      <c r="K13" s="4" t="s">
        <v>4</v>
      </c>
      <c r="L13" s="4" t="s">
        <v>4</v>
      </c>
      <c r="M13" s="4" t="s">
        <v>4</v>
      </c>
      <c r="N13" s="4" t="s">
        <v>4</v>
      </c>
      <c r="O13" s="4" t="s">
        <v>4</v>
      </c>
      <c r="P13" s="4" t="s">
        <v>4</v>
      </c>
      <c r="Q13" s="4" t="s">
        <v>4</v>
      </c>
      <c r="R13" s="4" t="s">
        <v>4</v>
      </c>
      <c r="S13" s="4" t="s">
        <v>4</v>
      </c>
      <c r="T13" s="4" t="s">
        <v>4</v>
      </c>
    </row>
    <row r="14" spans="1:20">
      <c r="A14" s="2" t="s">
        <v>883</v>
      </c>
      <c r="B14" s="4" t="s">
        <v>4</v>
      </c>
      <c r="C14" s="4" t="s">
        <v>4</v>
      </c>
      <c r="D14" s="4" t="s">
        <v>4</v>
      </c>
      <c r="E14" s="4" t="s">
        <v>4</v>
      </c>
      <c r="F14" s="4" t="s">
        <v>4</v>
      </c>
      <c r="G14" s="4" t="s">
        <v>4</v>
      </c>
      <c r="H14" s="4" t="s">
        <v>4</v>
      </c>
      <c r="I14" s="4" t="s">
        <v>4</v>
      </c>
      <c r="J14" s="4" t="s">
        <v>4</v>
      </c>
      <c r="K14" s="4">
        <v>5</v>
      </c>
      <c r="L14" s="4" t="s">
        <v>4</v>
      </c>
      <c r="M14" s="4">
        <v>5</v>
      </c>
      <c r="N14" s="4" t="s">
        <v>4</v>
      </c>
      <c r="O14" s="4">
        <v>4</v>
      </c>
      <c r="P14" s="4">
        <v>2</v>
      </c>
      <c r="Q14" s="4" t="s">
        <v>4</v>
      </c>
      <c r="R14" s="4">
        <v>2</v>
      </c>
      <c r="S14" s="4" t="s">
        <v>4</v>
      </c>
      <c r="T14" s="4">
        <v>0</v>
      </c>
    </row>
    <row r="15" spans="1:20" ht="30">
      <c r="A15" s="2" t="s">
        <v>884</v>
      </c>
      <c r="B15" s="4" t="s">
        <v>4</v>
      </c>
      <c r="C15" s="4" t="s">
        <v>4</v>
      </c>
      <c r="D15" s="4" t="s">
        <v>4</v>
      </c>
      <c r="E15" s="4" t="s">
        <v>4</v>
      </c>
      <c r="F15" s="4" t="s">
        <v>4</v>
      </c>
      <c r="G15" s="4" t="s">
        <v>4</v>
      </c>
      <c r="H15" s="4" t="s">
        <v>4</v>
      </c>
      <c r="I15" s="4" t="s">
        <v>4</v>
      </c>
      <c r="J15" s="4" t="s">
        <v>4</v>
      </c>
      <c r="K15" s="6">
        <v>19700000</v>
      </c>
      <c r="L15" s="4" t="s">
        <v>4</v>
      </c>
      <c r="M15" s="6">
        <v>19700000</v>
      </c>
      <c r="N15" s="4" t="s">
        <v>4</v>
      </c>
      <c r="O15" s="6">
        <v>13300000</v>
      </c>
      <c r="P15" s="6">
        <v>150000</v>
      </c>
      <c r="Q15" s="4" t="s">
        <v>4</v>
      </c>
      <c r="R15" s="6">
        <v>150000</v>
      </c>
      <c r="S15" s="4" t="s">
        <v>4</v>
      </c>
      <c r="T15" s="4" t="s">
        <v>4</v>
      </c>
    </row>
    <row r="16" spans="1:20">
      <c r="A16" s="2" t="s">
        <v>885</v>
      </c>
      <c r="B16" s="4" t="s">
        <v>4</v>
      </c>
      <c r="C16" s="4" t="s">
        <v>4</v>
      </c>
      <c r="D16" s="4" t="s">
        <v>4</v>
      </c>
      <c r="E16" s="4" t="s">
        <v>4</v>
      </c>
      <c r="F16" s="4" t="s">
        <v>4</v>
      </c>
      <c r="G16" s="4" t="s">
        <v>4</v>
      </c>
      <c r="H16" s="4" t="s">
        <v>4</v>
      </c>
      <c r="I16" s="4" t="s">
        <v>4</v>
      </c>
      <c r="J16" s="4" t="s">
        <v>4</v>
      </c>
      <c r="K16" s="4" t="s">
        <v>4</v>
      </c>
      <c r="L16" s="4" t="s">
        <v>4</v>
      </c>
      <c r="M16" s="4" t="s">
        <v>886</v>
      </c>
      <c r="N16" s="4" t="s">
        <v>4</v>
      </c>
      <c r="O16" s="4" t="s">
        <v>887</v>
      </c>
      <c r="P16" s="4" t="s">
        <v>4</v>
      </c>
      <c r="Q16" s="4" t="s">
        <v>4</v>
      </c>
      <c r="R16" s="4" t="s">
        <v>4</v>
      </c>
      <c r="S16" s="4" t="s">
        <v>4</v>
      </c>
      <c r="T16" s="4" t="s">
        <v>4</v>
      </c>
    </row>
    <row r="17" spans="1:20">
      <c r="A17" s="2" t="s">
        <v>888</v>
      </c>
      <c r="B17" s="4" t="s">
        <v>4</v>
      </c>
      <c r="C17" s="4" t="s">
        <v>4</v>
      </c>
      <c r="D17" s="4" t="s">
        <v>4</v>
      </c>
      <c r="E17" s="4" t="s">
        <v>4</v>
      </c>
      <c r="F17" s="4" t="s">
        <v>4</v>
      </c>
      <c r="G17" s="4" t="s">
        <v>4</v>
      </c>
      <c r="H17" s="4" t="s">
        <v>4</v>
      </c>
      <c r="I17" s="4" t="s">
        <v>4</v>
      </c>
      <c r="J17" s="4" t="s">
        <v>4</v>
      </c>
      <c r="K17" s="4" t="s">
        <v>4</v>
      </c>
      <c r="L17" s="4" t="s">
        <v>4</v>
      </c>
      <c r="M17" s="4" t="s">
        <v>889</v>
      </c>
      <c r="N17" s="4" t="s">
        <v>4</v>
      </c>
      <c r="O17" s="4" t="s">
        <v>875</v>
      </c>
      <c r="P17" s="4" t="s">
        <v>4</v>
      </c>
      <c r="Q17" s="4" t="s">
        <v>4</v>
      </c>
      <c r="R17" s="4" t="s">
        <v>4</v>
      </c>
      <c r="S17" s="4" t="s">
        <v>4</v>
      </c>
      <c r="T17" s="4" t="s">
        <v>4</v>
      </c>
    </row>
    <row r="18" spans="1:20">
      <c r="A18" s="2" t="s">
        <v>890</v>
      </c>
      <c r="B18" s="4" t="s">
        <v>4</v>
      </c>
      <c r="C18" s="4" t="s">
        <v>4</v>
      </c>
      <c r="D18" s="4" t="s">
        <v>4</v>
      </c>
      <c r="E18" s="4" t="s">
        <v>4</v>
      </c>
      <c r="F18" s="4" t="s">
        <v>4</v>
      </c>
      <c r="G18" s="4" t="s">
        <v>4</v>
      </c>
      <c r="H18" s="4" t="s">
        <v>4</v>
      </c>
      <c r="I18" s="4" t="s">
        <v>4</v>
      </c>
      <c r="J18" s="4" t="s">
        <v>4</v>
      </c>
      <c r="K18" s="6">
        <v>719000</v>
      </c>
      <c r="L18" s="4" t="s">
        <v>4</v>
      </c>
      <c r="M18" s="6">
        <v>719000</v>
      </c>
      <c r="N18" s="4" t="s">
        <v>4</v>
      </c>
      <c r="O18" s="6">
        <v>-213000</v>
      </c>
      <c r="P18" s="6">
        <v>5000</v>
      </c>
      <c r="Q18" s="4" t="s">
        <v>4</v>
      </c>
      <c r="R18" s="6">
        <v>5000</v>
      </c>
      <c r="S18" s="4" t="s">
        <v>4</v>
      </c>
      <c r="T18" s="4" t="s">
        <v>4</v>
      </c>
    </row>
    <row r="19" spans="1:20">
      <c r="A19" s="2" t="s">
        <v>891</v>
      </c>
      <c r="B19" s="4" t="s">
        <v>4</v>
      </c>
      <c r="C19" s="4" t="s">
        <v>4</v>
      </c>
      <c r="D19" s="4" t="s">
        <v>4</v>
      </c>
      <c r="E19" s="4" t="s">
        <v>4</v>
      </c>
      <c r="F19" s="4" t="s">
        <v>4</v>
      </c>
      <c r="G19" s="4" t="s">
        <v>4</v>
      </c>
      <c r="H19" s="4" t="s">
        <v>4</v>
      </c>
      <c r="I19" s="4" t="s">
        <v>4</v>
      </c>
      <c r="J19" s="4" t="s">
        <v>4</v>
      </c>
      <c r="K19" s="6">
        <v>1000</v>
      </c>
      <c r="L19" s="6">
        <v>34000</v>
      </c>
      <c r="M19" s="6">
        <v>7000</v>
      </c>
      <c r="N19" s="6">
        <v>36000</v>
      </c>
      <c r="O19" s="4" t="s">
        <v>4</v>
      </c>
      <c r="P19" s="4">
        <v>0</v>
      </c>
      <c r="Q19" s="6">
        <v>4000</v>
      </c>
      <c r="R19" s="6">
        <v>2000</v>
      </c>
      <c r="S19" s="6">
        <v>33000</v>
      </c>
      <c r="T19" s="4" t="s">
        <v>4</v>
      </c>
    </row>
    <row r="20" spans="1:20" ht="30">
      <c r="A20" s="2" t="s">
        <v>892</v>
      </c>
      <c r="B20" s="202">
        <v>2.24E-2</v>
      </c>
      <c r="C20" s="4" t="s">
        <v>4</v>
      </c>
      <c r="D20" s="4" t="s">
        <v>4</v>
      </c>
      <c r="E20" s="202">
        <v>3.5000000000000003E-2</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c r="A21" s="2" t="s">
        <v>893</v>
      </c>
      <c r="B21" s="4" t="s">
        <v>4</v>
      </c>
      <c r="C21" s="4" t="s">
        <v>4</v>
      </c>
      <c r="D21" s="4" t="s">
        <v>4</v>
      </c>
      <c r="E21" s="4" t="s">
        <v>4</v>
      </c>
      <c r="F21" s="4" t="s">
        <v>4</v>
      </c>
      <c r="G21" s="4" t="s">
        <v>4</v>
      </c>
      <c r="H21" s="4" t="s">
        <v>4</v>
      </c>
      <c r="I21" s="4" t="s">
        <v>4</v>
      </c>
      <c r="J21" s="4" t="s">
        <v>4</v>
      </c>
      <c r="K21" s="8">
        <v>5000</v>
      </c>
      <c r="L21" s="4" t="s">
        <v>4</v>
      </c>
      <c r="M21" s="8">
        <v>5000</v>
      </c>
      <c r="N21" s="4" t="s">
        <v>4</v>
      </c>
      <c r="O21" s="8">
        <v>12000</v>
      </c>
      <c r="P21" s="8">
        <v>0</v>
      </c>
      <c r="Q21" s="4" t="s">
        <v>4</v>
      </c>
      <c r="R21" s="8">
        <v>0</v>
      </c>
      <c r="S21" s="4" t="s">
        <v>4</v>
      </c>
      <c r="T21" s="4" t="s">
        <v>4</v>
      </c>
    </row>
    <row r="22" spans="1:20">
      <c r="A22" s="2" t="s">
        <v>89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895</v>
      </c>
      <c r="S22" s="4" t="s">
        <v>4</v>
      </c>
      <c r="T22" s="4" t="s">
        <v>4</v>
      </c>
    </row>
  </sheetData>
  <mergeCells count="7">
    <mergeCell ref="R1:S1"/>
    <mergeCell ref="A1:A4"/>
    <mergeCell ref="F1:G1"/>
    <mergeCell ref="H1:I1"/>
    <mergeCell ref="K1:L1"/>
    <mergeCell ref="M1:N1"/>
    <mergeCell ref="P1:Q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7" t="s">
        <v>896</v>
      </c>
      <c r="B1" s="7" t="s">
        <v>1</v>
      </c>
      <c r="C1" s="7"/>
      <c r="D1" s="1"/>
    </row>
    <row r="2" spans="1:4">
      <c r="A2" s="7"/>
      <c r="B2" s="1" t="s">
        <v>2</v>
      </c>
      <c r="C2" s="1" t="s">
        <v>80</v>
      </c>
      <c r="D2" s="1" t="s">
        <v>25</v>
      </c>
    </row>
    <row r="3" spans="1:4">
      <c r="A3" s="3" t="s">
        <v>897</v>
      </c>
      <c r="B3" s="4" t="s">
        <v>4</v>
      </c>
      <c r="C3" s="4" t="s">
        <v>4</v>
      </c>
      <c r="D3" s="4" t="s">
        <v>4</v>
      </c>
    </row>
    <row r="4" spans="1:4" ht="30">
      <c r="A4" s="2" t="s">
        <v>898</v>
      </c>
      <c r="B4" s="8">
        <v>28500000</v>
      </c>
      <c r="C4" s="8">
        <v>38800000</v>
      </c>
      <c r="D4" s="8">
        <v>36600000</v>
      </c>
    </row>
    <row r="5" spans="1:4" ht="30">
      <c r="A5" s="2" t="s">
        <v>899</v>
      </c>
      <c r="B5" s="6">
        <v>-4000</v>
      </c>
      <c r="C5" s="6">
        <v>-12000</v>
      </c>
      <c r="D5" s="4" t="s">
        <v>4</v>
      </c>
    </row>
    <row r="6" spans="1:4">
      <c r="A6" s="3" t="s">
        <v>900</v>
      </c>
      <c r="B6" s="4" t="s">
        <v>4</v>
      </c>
      <c r="C6" s="4" t="s">
        <v>4</v>
      </c>
      <c r="D6" s="4" t="s">
        <v>4</v>
      </c>
    </row>
    <row r="7" spans="1:4">
      <c r="A7" s="2" t="s">
        <v>901</v>
      </c>
      <c r="B7" s="6">
        <v>325000</v>
      </c>
      <c r="C7" s="6">
        <v>455000</v>
      </c>
      <c r="D7" s="4" t="s">
        <v>4</v>
      </c>
    </row>
    <row r="8" spans="1:4">
      <c r="A8" s="2" t="s">
        <v>456</v>
      </c>
      <c r="B8" s="6">
        <v>-63000</v>
      </c>
      <c r="C8" s="6">
        <v>-101000</v>
      </c>
      <c r="D8" s="4" t="s">
        <v>4</v>
      </c>
    </row>
    <row r="9" spans="1:4">
      <c r="A9" s="2" t="s">
        <v>902</v>
      </c>
      <c r="B9" s="6">
        <v>262000</v>
      </c>
      <c r="C9" s="6">
        <v>354000</v>
      </c>
      <c r="D9" s="4" t="s">
        <v>4</v>
      </c>
    </row>
    <row r="10" spans="1:4">
      <c r="A10" s="3" t="s">
        <v>903</v>
      </c>
      <c r="B10" s="4" t="s">
        <v>4</v>
      </c>
      <c r="C10" s="4" t="s">
        <v>4</v>
      </c>
      <c r="D10" s="4" t="s">
        <v>4</v>
      </c>
    </row>
    <row r="11" spans="1:4">
      <c r="A11" s="2" t="s">
        <v>901</v>
      </c>
      <c r="B11" s="6">
        <v>-155000</v>
      </c>
      <c r="C11" s="6">
        <v>-139000</v>
      </c>
      <c r="D11" s="4" t="s">
        <v>4</v>
      </c>
    </row>
    <row r="12" spans="1:4">
      <c r="A12" s="2" t="s">
        <v>904</v>
      </c>
      <c r="B12" s="6">
        <v>50000</v>
      </c>
      <c r="C12" s="6">
        <v>-16000</v>
      </c>
      <c r="D12" s="4" t="s">
        <v>4</v>
      </c>
    </row>
    <row r="13" spans="1:4">
      <c r="A13" s="2" t="s">
        <v>902</v>
      </c>
      <c r="B13" s="6">
        <v>-105000</v>
      </c>
      <c r="C13" s="6">
        <v>-155000</v>
      </c>
      <c r="D13" s="4" t="s">
        <v>4</v>
      </c>
    </row>
    <row r="14" spans="1:4">
      <c r="A14" s="3" t="s">
        <v>905</v>
      </c>
      <c r="B14" s="4" t="s">
        <v>4</v>
      </c>
      <c r="C14" s="4" t="s">
        <v>4</v>
      </c>
      <c r="D14" s="4" t="s">
        <v>4</v>
      </c>
    </row>
    <row r="15" spans="1:4">
      <c r="A15" s="2" t="s">
        <v>901</v>
      </c>
      <c r="B15" s="6">
        <v>170000</v>
      </c>
      <c r="C15" s="6">
        <v>316000</v>
      </c>
      <c r="D15" s="4" t="s">
        <v>4</v>
      </c>
    </row>
    <row r="16" spans="1:4">
      <c r="A16" s="2" t="s">
        <v>906</v>
      </c>
      <c r="B16" s="6">
        <v>50000</v>
      </c>
      <c r="C16" s="6">
        <v>-16000</v>
      </c>
      <c r="D16" s="4" t="s">
        <v>4</v>
      </c>
    </row>
    <row r="17" spans="1:4">
      <c r="A17" s="2" t="s">
        <v>456</v>
      </c>
      <c r="B17" s="6">
        <v>-63000</v>
      </c>
      <c r="C17" s="6">
        <v>-101000</v>
      </c>
      <c r="D17" s="4" t="s">
        <v>4</v>
      </c>
    </row>
    <row r="18" spans="1:4">
      <c r="A18" s="2" t="s">
        <v>902</v>
      </c>
      <c r="B18" s="6">
        <v>157000</v>
      </c>
      <c r="C18" s="6">
        <v>199000</v>
      </c>
      <c r="D18" s="4" t="s">
        <v>4</v>
      </c>
    </row>
    <row r="19" spans="1:4">
      <c r="A19" s="2" t="s">
        <v>601</v>
      </c>
      <c r="B19" s="4" t="s">
        <v>4</v>
      </c>
      <c r="C19" s="4" t="s">
        <v>4</v>
      </c>
      <c r="D19" s="4" t="s">
        <v>4</v>
      </c>
    </row>
    <row r="20" spans="1:4">
      <c r="A20" s="3" t="s">
        <v>905</v>
      </c>
      <c r="B20" s="4" t="s">
        <v>4</v>
      </c>
      <c r="C20" s="4" t="s">
        <v>4</v>
      </c>
      <c r="D20" s="4" t="s">
        <v>4</v>
      </c>
    </row>
    <row r="21" spans="1:4">
      <c r="A21" s="2" t="s">
        <v>907</v>
      </c>
      <c r="B21" s="8">
        <v>157000</v>
      </c>
      <c r="C21" s="8">
        <v>199000</v>
      </c>
      <c r="D21" s="8">
        <v>17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908</v>
      </c>
      <c r="B1" s="7" t="s">
        <v>2</v>
      </c>
      <c r="C1" s="7" t="s">
        <v>25</v>
      </c>
    </row>
    <row r="2" spans="1:3" ht="30">
      <c r="A2" s="1" t="s">
        <v>24</v>
      </c>
      <c r="B2" s="7"/>
      <c r="C2" s="7"/>
    </row>
    <row r="3" spans="1:3">
      <c r="A3" s="3" t="s">
        <v>909</v>
      </c>
      <c r="B3" s="4" t="s">
        <v>4</v>
      </c>
      <c r="C3" s="4" t="s">
        <v>4</v>
      </c>
    </row>
    <row r="4" spans="1:3">
      <c r="A4" s="2" t="s">
        <v>474</v>
      </c>
      <c r="B4" s="202">
        <v>2.2000000000000001E-3</v>
      </c>
      <c r="C4" s="202">
        <v>2.2000000000000001E-3</v>
      </c>
    </row>
    <row r="5" spans="1:3">
      <c r="A5" s="2" t="s">
        <v>475</v>
      </c>
      <c r="B5" s="202">
        <v>2E-3</v>
      </c>
      <c r="C5" s="202">
        <v>1.9E-3</v>
      </c>
    </row>
    <row r="6" spans="1:3">
      <c r="A6" s="2" t="s">
        <v>476</v>
      </c>
      <c r="B6" s="202">
        <v>1.2999999999999999E-3</v>
      </c>
      <c r="C6" s="202">
        <v>1.4E-3</v>
      </c>
    </row>
    <row r="7" spans="1:3">
      <c r="A7" s="2" t="s">
        <v>477</v>
      </c>
      <c r="B7" s="202">
        <v>6.3E-3</v>
      </c>
      <c r="C7" s="202">
        <v>5.1000000000000004E-3</v>
      </c>
    </row>
    <row r="8" spans="1:3">
      <c r="A8" s="2" t="s">
        <v>478</v>
      </c>
      <c r="B8" s="202">
        <v>1.34E-2</v>
      </c>
      <c r="C8" s="202">
        <v>1.5900000000000001E-2</v>
      </c>
    </row>
    <row r="9" spans="1:3">
      <c r="A9" s="2" t="s">
        <v>45</v>
      </c>
      <c r="B9" s="202">
        <v>6.0000000000000001E-3</v>
      </c>
      <c r="C9" s="202">
        <v>7.1000000000000004E-3</v>
      </c>
    </row>
    <row r="10" spans="1:3">
      <c r="A10" s="3" t="s">
        <v>45</v>
      </c>
      <c r="B10" s="4" t="s">
        <v>4</v>
      </c>
      <c r="C10" s="4" t="s">
        <v>4</v>
      </c>
    </row>
    <row r="11" spans="1:3">
      <c r="A11" s="2" t="s">
        <v>472</v>
      </c>
      <c r="B11" s="8">
        <v>115338</v>
      </c>
      <c r="C11" s="8">
        <v>108176</v>
      </c>
    </row>
    <row r="12" spans="1:3">
      <c r="A12" s="2" t="s">
        <v>474</v>
      </c>
      <c r="B12" s="6">
        <v>80701</v>
      </c>
      <c r="C12" s="6">
        <v>70199</v>
      </c>
    </row>
    <row r="13" spans="1:3">
      <c r="A13" s="2" t="s">
        <v>475</v>
      </c>
      <c r="B13" s="6">
        <v>84598</v>
      </c>
      <c r="C13" s="6">
        <v>97318</v>
      </c>
    </row>
    <row r="14" spans="1:3">
      <c r="A14" s="2" t="s">
        <v>476</v>
      </c>
      <c r="B14" s="6">
        <v>95358</v>
      </c>
      <c r="C14" s="6">
        <v>99046</v>
      </c>
    </row>
    <row r="15" spans="1:3">
      <c r="A15" s="2" t="s">
        <v>477</v>
      </c>
      <c r="B15" s="6">
        <v>73871</v>
      </c>
      <c r="C15" s="6">
        <v>50637</v>
      </c>
    </row>
    <row r="16" spans="1:3">
      <c r="A16" s="2" t="s">
        <v>478</v>
      </c>
      <c r="B16" s="6">
        <v>233142</v>
      </c>
      <c r="C16" s="6">
        <v>262033</v>
      </c>
    </row>
    <row r="17" spans="1:3">
      <c r="A17" s="2" t="s">
        <v>910</v>
      </c>
      <c r="B17" s="8">
        <v>683008</v>
      </c>
      <c r="C17" s="8">
        <v>68740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cols>
    <col min="1" max="1" width="36.5703125" bestFit="1" customWidth="1"/>
    <col min="2" max="3" width="12.28515625" bestFit="1" customWidth="1"/>
    <col min="4" max="4" width="31.85546875" bestFit="1" customWidth="1"/>
    <col min="5" max="5" width="35.7109375" bestFit="1" customWidth="1"/>
    <col min="6" max="6" width="35" bestFit="1" customWidth="1"/>
    <col min="7" max="7" width="31.28515625" bestFit="1" customWidth="1"/>
    <col min="8" max="8" width="30" bestFit="1" customWidth="1"/>
    <col min="9" max="9" width="31.85546875" bestFit="1" customWidth="1"/>
    <col min="10" max="10" width="31.28515625" bestFit="1" customWidth="1"/>
    <col min="11" max="12" width="35.7109375" bestFit="1" customWidth="1"/>
    <col min="13" max="13" width="29.85546875" bestFit="1" customWidth="1"/>
    <col min="14" max="15" width="35.28515625" bestFit="1" customWidth="1"/>
    <col min="16" max="16" width="36.5703125" bestFit="1" customWidth="1"/>
    <col min="17" max="19" width="17.42578125" bestFit="1" customWidth="1"/>
    <col min="20" max="20" width="34.7109375" bestFit="1" customWidth="1"/>
    <col min="21" max="21" width="14" bestFit="1" customWidth="1"/>
    <col min="22" max="22" width="31.85546875" bestFit="1" customWidth="1"/>
    <col min="23" max="23" width="35.7109375" bestFit="1" customWidth="1"/>
    <col min="24" max="24" width="35" bestFit="1" customWidth="1"/>
    <col min="25" max="25" width="31.28515625" bestFit="1" customWidth="1"/>
    <col min="26" max="26" width="30" bestFit="1" customWidth="1"/>
    <col min="27" max="27" width="31.85546875" bestFit="1" customWidth="1"/>
    <col min="28" max="28" width="31.28515625" bestFit="1" customWidth="1"/>
    <col min="29" max="30" width="35.7109375" bestFit="1" customWidth="1"/>
    <col min="31" max="31" width="29.85546875" bestFit="1" customWidth="1"/>
    <col min="32" max="33" width="35.28515625" bestFit="1" customWidth="1"/>
    <col min="34" max="34" width="36.5703125" bestFit="1" customWidth="1"/>
  </cols>
  <sheetData>
    <row r="1" spans="1:34">
      <c r="A1" s="7" t="s">
        <v>911</v>
      </c>
      <c r="B1" s="7" t="s">
        <v>2</v>
      </c>
      <c r="C1" s="7" t="s">
        <v>25</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row>
    <row r="2" spans="1:34" ht="30">
      <c r="A2" s="7"/>
      <c r="B2" s="7"/>
      <c r="C2" s="7"/>
      <c r="D2" s="1" t="s">
        <v>912</v>
      </c>
      <c r="E2" s="1" t="s">
        <v>913</v>
      </c>
      <c r="F2" s="1" t="s">
        <v>914</v>
      </c>
      <c r="G2" s="1" t="s">
        <v>915</v>
      </c>
      <c r="H2" s="1" t="s">
        <v>916</v>
      </c>
      <c r="I2" s="1" t="s">
        <v>917</v>
      </c>
      <c r="J2" s="1" t="s">
        <v>918</v>
      </c>
      <c r="K2" s="1" t="s">
        <v>919</v>
      </c>
      <c r="L2" s="1" t="s">
        <v>920</v>
      </c>
      <c r="M2" s="1" t="s">
        <v>921</v>
      </c>
      <c r="N2" s="1" t="s">
        <v>922</v>
      </c>
      <c r="O2" s="1" t="s">
        <v>923</v>
      </c>
      <c r="P2" s="1" t="s">
        <v>924</v>
      </c>
      <c r="Q2" s="1" t="s">
        <v>925</v>
      </c>
      <c r="R2" s="1" t="s">
        <v>925</v>
      </c>
      <c r="S2" s="1" t="s">
        <v>925</v>
      </c>
      <c r="T2" s="1" t="s">
        <v>928</v>
      </c>
      <c r="U2" s="1" t="s">
        <v>605</v>
      </c>
      <c r="V2" s="1" t="s">
        <v>605</v>
      </c>
      <c r="W2" s="1" t="s">
        <v>605</v>
      </c>
      <c r="X2" s="1" t="s">
        <v>605</v>
      </c>
      <c r="Y2" s="1" t="s">
        <v>605</v>
      </c>
      <c r="Z2" s="1" t="s">
        <v>605</v>
      </c>
      <c r="AA2" s="1" t="s">
        <v>605</v>
      </c>
      <c r="AB2" s="1" t="s">
        <v>605</v>
      </c>
      <c r="AC2" s="1" t="s">
        <v>605</v>
      </c>
      <c r="AD2" s="1" t="s">
        <v>605</v>
      </c>
      <c r="AE2" s="1" t="s">
        <v>605</v>
      </c>
      <c r="AF2" s="1" t="s">
        <v>605</v>
      </c>
      <c r="AG2" s="1" t="s">
        <v>605</v>
      </c>
      <c r="AH2" s="1" t="s">
        <v>605</v>
      </c>
    </row>
    <row r="3" spans="1:34" ht="30">
      <c r="A3" s="7"/>
      <c r="B3" s="7"/>
      <c r="C3" s="7"/>
      <c r="D3" s="1"/>
      <c r="E3" s="1"/>
      <c r="F3" s="1"/>
      <c r="G3" s="1"/>
      <c r="H3" s="1"/>
      <c r="I3" s="1"/>
      <c r="J3" s="1"/>
      <c r="K3" s="1"/>
      <c r="L3" s="1"/>
      <c r="M3" s="1"/>
      <c r="N3" s="1"/>
      <c r="O3" s="1"/>
      <c r="P3" s="1"/>
      <c r="Q3" s="1"/>
      <c r="R3" s="1" t="s">
        <v>926</v>
      </c>
      <c r="S3" s="1" t="s">
        <v>927</v>
      </c>
      <c r="T3" s="1"/>
      <c r="U3" s="1"/>
      <c r="V3" s="1" t="s">
        <v>912</v>
      </c>
      <c r="W3" s="1" t="s">
        <v>913</v>
      </c>
      <c r="X3" s="1" t="s">
        <v>914</v>
      </c>
      <c r="Y3" s="1" t="s">
        <v>915</v>
      </c>
      <c r="Z3" s="1" t="s">
        <v>916</v>
      </c>
      <c r="AA3" s="1" t="s">
        <v>917</v>
      </c>
      <c r="AB3" s="1" t="s">
        <v>918</v>
      </c>
      <c r="AC3" s="1" t="s">
        <v>919</v>
      </c>
      <c r="AD3" s="1" t="s">
        <v>920</v>
      </c>
      <c r="AE3" s="1" t="s">
        <v>921</v>
      </c>
      <c r="AF3" s="1" t="s">
        <v>922</v>
      </c>
      <c r="AG3" s="1" t="s">
        <v>923</v>
      </c>
      <c r="AH3" s="1" t="s">
        <v>924</v>
      </c>
    </row>
    <row r="4" spans="1:34">
      <c r="A4" s="3" t="s">
        <v>92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row>
    <row r="5" spans="1:34">
      <c r="A5" s="2" t="s">
        <v>93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8">
        <v>214200000</v>
      </c>
      <c r="V5" s="4" t="s">
        <v>4</v>
      </c>
      <c r="W5" s="4" t="s">
        <v>4</v>
      </c>
      <c r="X5" s="4" t="s">
        <v>4</v>
      </c>
      <c r="Y5" s="4" t="s">
        <v>4</v>
      </c>
      <c r="Z5" s="4" t="s">
        <v>4</v>
      </c>
      <c r="AA5" s="4" t="s">
        <v>4</v>
      </c>
      <c r="AB5" s="4" t="s">
        <v>4</v>
      </c>
      <c r="AC5" s="4" t="s">
        <v>4</v>
      </c>
      <c r="AD5" s="4" t="s">
        <v>4</v>
      </c>
      <c r="AE5" s="4" t="s">
        <v>4</v>
      </c>
      <c r="AF5" s="4" t="s">
        <v>4</v>
      </c>
      <c r="AG5" s="4" t="s">
        <v>4</v>
      </c>
      <c r="AH5" s="4" t="s">
        <v>4</v>
      </c>
    </row>
    <row r="6" spans="1:34">
      <c r="A6" s="2" t="s">
        <v>47</v>
      </c>
      <c r="B6" s="6">
        <v>150000000</v>
      </c>
      <c r="C6" s="6">
        <v>110000000</v>
      </c>
      <c r="D6" s="6">
        <v>10000000</v>
      </c>
      <c r="E6" s="6">
        <v>15000000</v>
      </c>
      <c r="F6" s="6">
        <v>15000000</v>
      </c>
      <c r="G6" s="6">
        <v>10000000</v>
      </c>
      <c r="H6" s="6">
        <v>10000000</v>
      </c>
      <c r="I6" s="6">
        <v>10000000</v>
      </c>
      <c r="J6" s="6">
        <v>10000000</v>
      </c>
      <c r="K6" s="6">
        <v>5000000</v>
      </c>
      <c r="L6" s="6">
        <v>10000000</v>
      </c>
      <c r="M6" s="6">
        <v>5000000</v>
      </c>
      <c r="N6" s="6">
        <v>15000000</v>
      </c>
      <c r="O6" s="6">
        <v>15000000</v>
      </c>
      <c r="P6" s="6">
        <v>20000000</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c r="A7" s="2" t="s">
        <v>93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202">
        <v>1.52E-2</v>
      </c>
      <c r="V7" s="202">
        <v>5.1999999999999998E-3</v>
      </c>
      <c r="W7" s="202">
        <v>4.1000000000000003E-3</v>
      </c>
      <c r="X7" s="202">
        <v>4.3E-3</v>
      </c>
      <c r="Y7" s="202">
        <v>4.8999999999999998E-3</v>
      </c>
      <c r="Z7" s="202">
        <v>4.4999999999999997E-3</v>
      </c>
      <c r="AA7" s="202">
        <v>6.7999999999999996E-3</v>
      </c>
      <c r="AB7" s="202">
        <v>6.1999999999999998E-3</v>
      </c>
      <c r="AC7" s="202">
        <v>7.4999999999999997E-3</v>
      </c>
      <c r="AD7" s="202">
        <v>1.04E-2</v>
      </c>
      <c r="AE7" s="202">
        <v>9.4000000000000004E-3</v>
      </c>
      <c r="AF7" s="202">
        <v>3.6200000000000003E-2</v>
      </c>
      <c r="AG7" s="202">
        <v>3.8699999999999998E-2</v>
      </c>
      <c r="AH7" s="202">
        <v>2.8299999999999999E-2</v>
      </c>
    </row>
    <row r="8" spans="1:34">
      <c r="A8" s="2" t="s">
        <v>932</v>
      </c>
      <c r="B8" s="4" t="s">
        <v>4</v>
      </c>
      <c r="C8" s="4" t="s">
        <v>4</v>
      </c>
      <c r="D8" s="4" t="s">
        <v>4</v>
      </c>
      <c r="E8" s="4" t="s">
        <v>4</v>
      </c>
      <c r="F8" s="4" t="s">
        <v>4</v>
      </c>
      <c r="G8" s="4" t="s">
        <v>4</v>
      </c>
      <c r="H8" s="4" t="s">
        <v>4</v>
      </c>
      <c r="I8" s="4" t="s">
        <v>4</v>
      </c>
      <c r="J8" s="4" t="s">
        <v>4</v>
      </c>
      <c r="K8" s="4" t="s">
        <v>4</v>
      </c>
      <c r="L8" s="4" t="s">
        <v>4</v>
      </c>
      <c r="M8" s="4" t="s">
        <v>4</v>
      </c>
      <c r="N8" s="4" t="s">
        <v>933</v>
      </c>
      <c r="O8" s="4" t="s">
        <v>933</v>
      </c>
      <c r="P8" s="4" t="s">
        <v>933</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ht="30">
      <c r="A9" s="2" t="s">
        <v>934</v>
      </c>
      <c r="B9" s="4" t="s">
        <v>4</v>
      </c>
      <c r="C9" s="4" t="s">
        <v>4</v>
      </c>
      <c r="D9" s="4" t="s">
        <v>4</v>
      </c>
      <c r="E9" s="4" t="s">
        <v>4</v>
      </c>
      <c r="F9" s="4" t="s">
        <v>4</v>
      </c>
      <c r="G9" s="4" t="s">
        <v>4</v>
      </c>
      <c r="H9" s="4" t="s">
        <v>4</v>
      </c>
      <c r="I9" s="4" t="s">
        <v>4</v>
      </c>
      <c r="J9" s="4" t="s">
        <v>4</v>
      </c>
      <c r="K9" s="4" t="s">
        <v>4</v>
      </c>
      <c r="L9" s="4" t="s">
        <v>4</v>
      </c>
      <c r="M9" s="4" t="s">
        <v>4</v>
      </c>
      <c r="N9" s="202">
        <v>1E-3</v>
      </c>
      <c r="O9" s="202">
        <v>1E-3</v>
      </c>
      <c r="P9" s="202">
        <v>1.1000000000000001E-3</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c r="A10" s="2" t="s">
        <v>93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6">
        <v>392300000</v>
      </c>
      <c r="R10" s="4" t="s">
        <v>4</v>
      </c>
      <c r="S10" s="4" t="s">
        <v>4</v>
      </c>
      <c r="T10" s="6">
        <v>50900000</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ht="30">
      <c r="A11" s="2" t="s">
        <v>93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202">
        <v>0.04</v>
      </c>
      <c r="S11" s="202">
        <v>0.06</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ht="30">
      <c r="A12" s="2" t="s">
        <v>93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202">
        <v>3.5000000000000001E-3</v>
      </c>
      <c r="S12" s="202">
        <v>0.01</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c r="A13" s="2" t="s">
        <v>93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6">
        <v>9800000</v>
      </c>
      <c r="S13" s="6">
        <v>15300000</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c r="A14" s="2" t="s">
        <v>600</v>
      </c>
      <c r="B14" s="8">
        <v>10013000</v>
      </c>
      <c r="C14" s="8">
        <v>8097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939</v>
      </c>
      <c r="B1" s="1" t="s">
        <v>2</v>
      </c>
      <c r="C1" s="1" t="s">
        <v>25</v>
      </c>
    </row>
    <row r="2" spans="1:3">
      <c r="A2" s="3" t="s">
        <v>496</v>
      </c>
      <c r="B2" s="4" t="s">
        <v>4</v>
      </c>
      <c r="C2" s="4" t="s">
        <v>4</v>
      </c>
    </row>
    <row r="3" spans="1:3">
      <c r="A3" s="2" t="s">
        <v>940</v>
      </c>
      <c r="B3" s="8">
        <v>30000000</v>
      </c>
      <c r="C3" s="8">
        <v>30000000</v>
      </c>
    </row>
    <row r="4" spans="1:3">
      <c r="A4" s="2" t="s">
        <v>931</v>
      </c>
      <c r="B4" s="202">
        <v>3.3000000000000002E-2</v>
      </c>
      <c r="C4" s="4" t="s">
        <v>4</v>
      </c>
    </row>
    <row r="5" spans="1:3">
      <c r="A5" s="2" t="s">
        <v>46</v>
      </c>
      <c r="B5" s="6">
        <v>61600000</v>
      </c>
      <c r="C5" s="6">
        <v>70500000</v>
      </c>
    </row>
    <row r="6" spans="1:3" ht="30">
      <c r="A6" s="2" t="s">
        <v>941</v>
      </c>
      <c r="B6" s="202">
        <v>3.2000000000000002E-3</v>
      </c>
      <c r="C6" s="202">
        <v>3.0000000000000001E-3</v>
      </c>
    </row>
    <row r="7" spans="1:3" ht="30">
      <c r="A7" s="2" t="s">
        <v>942</v>
      </c>
      <c r="B7" s="4" t="s">
        <v>4</v>
      </c>
      <c r="C7" s="4" t="s">
        <v>4</v>
      </c>
    </row>
    <row r="8" spans="1:3">
      <c r="A8" s="3" t="s">
        <v>496</v>
      </c>
      <c r="B8" s="4" t="s">
        <v>4</v>
      </c>
      <c r="C8" s="4" t="s">
        <v>4</v>
      </c>
    </row>
    <row r="9" spans="1:3">
      <c r="A9" s="2" t="s">
        <v>940</v>
      </c>
      <c r="B9" s="6">
        <v>10000000</v>
      </c>
      <c r="C9" s="4" t="s">
        <v>4</v>
      </c>
    </row>
    <row r="10" spans="1:3">
      <c r="A10" s="2" t="s">
        <v>931</v>
      </c>
      <c r="B10" s="202">
        <v>3.4000000000000002E-2</v>
      </c>
      <c r="C10" s="4" t="s">
        <v>4</v>
      </c>
    </row>
    <row r="11" spans="1:3" ht="30">
      <c r="A11" s="2" t="s">
        <v>943</v>
      </c>
      <c r="B11" s="4" t="s">
        <v>4</v>
      </c>
      <c r="C11" s="4" t="s">
        <v>4</v>
      </c>
    </row>
    <row r="12" spans="1:3">
      <c r="A12" s="3" t="s">
        <v>496</v>
      </c>
      <c r="B12" s="4" t="s">
        <v>4</v>
      </c>
      <c r="C12" s="4" t="s">
        <v>4</v>
      </c>
    </row>
    <row r="13" spans="1:3">
      <c r="A13" s="2" t="s">
        <v>940</v>
      </c>
      <c r="B13" s="6">
        <v>5000000</v>
      </c>
      <c r="C13" s="4" t="s">
        <v>4</v>
      </c>
    </row>
    <row r="14" spans="1:3">
      <c r="A14" s="2" t="s">
        <v>931</v>
      </c>
      <c r="B14" s="202">
        <v>3.2000000000000001E-2</v>
      </c>
      <c r="C14" s="4" t="s">
        <v>4</v>
      </c>
    </row>
    <row r="15" spans="1:3" ht="30">
      <c r="A15" s="2" t="s">
        <v>944</v>
      </c>
      <c r="B15" s="4" t="s">
        <v>4</v>
      </c>
      <c r="C15" s="4" t="s">
        <v>4</v>
      </c>
    </row>
    <row r="16" spans="1:3">
      <c r="A16" s="3" t="s">
        <v>496</v>
      </c>
      <c r="B16" s="4" t="s">
        <v>4</v>
      </c>
      <c r="C16" s="4" t="s">
        <v>4</v>
      </c>
    </row>
    <row r="17" spans="1:3">
      <c r="A17" s="2" t="s">
        <v>940</v>
      </c>
      <c r="B17" s="6">
        <v>5000000</v>
      </c>
      <c r="C17" s="4" t="s">
        <v>4</v>
      </c>
    </row>
    <row r="18" spans="1:3">
      <c r="A18" s="2" t="s">
        <v>931</v>
      </c>
      <c r="B18" s="202">
        <v>3.15E-2</v>
      </c>
      <c r="C18" s="4" t="s">
        <v>4</v>
      </c>
    </row>
    <row r="19" spans="1:3" ht="30">
      <c r="A19" s="2" t="s">
        <v>945</v>
      </c>
      <c r="B19" s="4" t="s">
        <v>4</v>
      </c>
      <c r="C19" s="4" t="s">
        <v>4</v>
      </c>
    </row>
    <row r="20" spans="1:3">
      <c r="A20" s="3" t="s">
        <v>496</v>
      </c>
      <c r="B20" s="4" t="s">
        <v>4</v>
      </c>
      <c r="C20" s="4" t="s">
        <v>4</v>
      </c>
    </row>
    <row r="21" spans="1:3">
      <c r="A21" s="2" t="s">
        <v>940</v>
      </c>
      <c r="B21" s="6">
        <v>5000000</v>
      </c>
      <c r="C21" s="4" t="s">
        <v>4</v>
      </c>
    </row>
    <row r="22" spans="1:3">
      <c r="A22" s="2" t="s">
        <v>931</v>
      </c>
      <c r="B22" s="202">
        <v>3.27E-2</v>
      </c>
      <c r="C22" s="4" t="s">
        <v>4</v>
      </c>
    </row>
    <row r="23" spans="1:3" ht="30">
      <c r="A23" s="2" t="s">
        <v>946</v>
      </c>
      <c r="B23" s="4" t="s">
        <v>4</v>
      </c>
      <c r="C23" s="4" t="s">
        <v>4</v>
      </c>
    </row>
    <row r="24" spans="1:3">
      <c r="A24" s="3" t="s">
        <v>496</v>
      </c>
      <c r="B24" s="4" t="s">
        <v>4</v>
      </c>
      <c r="C24" s="4" t="s">
        <v>4</v>
      </c>
    </row>
    <row r="25" spans="1:3">
      <c r="A25" s="2" t="s">
        <v>940</v>
      </c>
      <c r="B25" s="6">
        <v>5000000</v>
      </c>
      <c r="C25" s="4" t="s">
        <v>4</v>
      </c>
    </row>
    <row r="26" spans="1:3">
      <c r="A26" s="2" t="s">
        <v>931</v>
      </c>
      <c r="B26" s="202">
        <v>3.3700000000000001E-2</v>
      </c>
      <c r="C26" s="4" t="s">
        <v>4</v>
      </c>
    </row>
    <row r="27" spans="1:3">
      <c r="A27" s="2" t="s">
        <v>947</v>
      </c>
      <c r="B27" s="4" t="s">
        <v>4</v>
      </c>
      <c r="C27" s="4" t="s">
        <v>4</v>
      </c>
    </row>
    <row r="28" spans="1:3">
      <c r="A28" s="3" t="s">
        <v>496</v>
      </c>
      <c r="B28" s="4" t="s">
        <v>4</v>
      </c>
      <c r="C28" s="4" t="s">
        <v>4</v>
      </c>
    </row>
    <row r="29" spans="1:3" ht="30">
      <c r="A29" s="2" t="s">
        <v>948</v>
      </c>
      <c r="B29" s="8">
        <v>35400000</v>
      </c>
      <c r="C29"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17.42578125" bestFit="1" customWidth="1"/>
    <col min="3" max="3" width="12.28515625" bestFit="1" customWidth="1"/>
    <col min="4" max="4" width="23.42578125" bestFit="1" customWidth="1"/>
  </cols>
  <sheetData>
    <row r="1" spans="1:4" ht="15" customHeight="1">
      <c r="A1" s="7" t="s">
        <v>949</v>
      </c>
      <c r="B1" s="7" t="s">
        <v>1</v>
      </c>
      <c r="C1" s="7"/>
      <c r="D1" s="1" t="s">
        <v>742</v>
      </c>
    </row>
    <row r="2" spans="1:4">
      <c r="A2" s="7"/>
      <c r="B2" s="1" t="s">
        <v>2</v>
      </c>
      <c r="C2" s="1" t="s">
        <v>80</v>
      </c>
      <c r="D2" s="1" t="s">
        <v>25</v>
      </c>
    </row>
    <row r="3" spans="1:4">
      <c r="A3" s="3" t="s">
        <v>508</v>
      </c>
      <c r="B3" s="4" t="s">
        <v>4</v>
      </c>
      <c r="C3" s="4" t="s">
        <v>4</v>
      </c>
      <c r="D3" s="4" t="s">
        <v>4</v>
      </c>
    </row>
    <row r="4" spans="1:4">
      <c r="A4" s="2" t="s">
        <v>145</v>
      </c>
      <c r="B4" s="8">
        <v>811000</v>
      </c>
      <c r="C4" s="8">
        <v>873000</v>
      </c>
      <c r="D4" s="4" t="s">
        <v>4</v>
      </c>
    </row>
    <row r="5" spans="1:4">
      <c r="A5" s="2" t="s">
        <v>950</v>
      </c>
      <c r="B5" s="4" t="s">
        <v>4</v>
      </c>
      <c r="C5" s="4" t="s">
        <v>4</v>
      </c>
      <c r="D5" s="4" t="s">
        <v>4</v>
      </c>
    </row>
    <row r="6" spans="1:4">
      <c r="A6" s="3" t="s">
        <v>508</v>
      </c>
      <c r="B6" s="4" t="s">
        <v>4</v>
      </c>
      <c r="C6" s="4" t="s">
        <v>4</v>
      </c>
      <c r="D6" s="4" t="s">
        <v>4</v>
      </c>
    </row>
    <row r="7" spans="1:4">
      <c r="A7" s="2" t="s">
        <v>145</v>
      </c>
      <c r="B7" s="6">
        <v>315000</v>
      </c>
      <c r="C7" s="6">
        <v>350000</v>
      </c>
      <c r="D7" s="4" t="s">
        <v>4</v>
      </c>
    </row>
    <row r="8" spans="1:4">
      <c r="A8" s="3" t="s">
        <v>951</v>
      </c>
      <c r="B8" s="4" t="s">
        <v>4</v>
      </c>
      <c r="C8" s="4" t="s">
        <v>4</v>
      </c>
      <c r="D8" s="4" t="s">
        <v>4</v>
      </c>
    </row>
    <row r="9" spans="1:4" ht="30">
      <c r="A9" s="2" t="s">
        <v>952</v>
      </c>
      <c r="B9" s="6">
        <v>877669</v>
      </c>
      <c r="C9" s="4" t="s">
        <v>4</v>
      </c>
      <c r="D9" s="4" t="s">
        <v>4</v>
      </c>
    </row>
    <row r="10" spans="1:4">
      <c r="A10" s="2" t="s">
        <v>953</v>
      </c>
      <c r="B10" s="6">
        <v>255650</v>
      </c>
      <c r="C10" s="4" t="s">
        <v>4</v>
      </c>
      <c r="D10" s="4" t="s">
        <v>4</v>
      </c>
    </row>
    <row r="11" spans="1:4">
      <c r="A11" s="2" t="s">
        <v>954</v>
      </c>
      <c r="B11" s="6">
        <v>-9811</v>
      </c>
      <c r="C11" s="4" t="s">
        <v>4</v>
      </c>
      <c r="D11" s="4" t="s">
        <v>4</v>
      </c>
    </row>
    <row r="12" spans="1:4">
      <c r="A12" s="2" t="s">
        <v>955</v>
      </c>
      <c r="B12" s="4">
        <v>-100</v>
      </c>
      <c r="C12" s="4" t="s">
        <v>4</v>
      </c>
      <c r="D12" s="4" t="s">
        <v>4</v>
      </c>
    </row>
    <row r="13" spans="1:4" ht="30">
      <c r="A13" s="2" t="s">
        <v>956</v>
      </c>
      <c r="B13" s="6">
        <v>1123408</v>
      </c>
      <c r="C13" s="4" t="s">
        <v>4</v>
      </c>
      <c r="D13" s="6">
        <v>877669</v>
      </c>
    </row>
    <row r="14" spans="1:4" ht="30">
      <c r="A14" s="2" t="s">
        <v>957</v>
      </c>
      <c r="B14" s="6">
        <v>646515</v>
      </c>
      <c r="C14" s="4" t="s">
        <v>4</v>
      </c>
      <c r="D14" s="4" t="s">
        <v>4</v>
      </c>
    </row>
    <row r="15" spans="1:4">
      <c r="A15" s="3" t="s">
        <v>958</v>
      </c>
      <c r="B15" s="4" t="s">
        <v>4</v>
      </c>
      <c r="C15" s="4" t="s">
        <v>4</v>
      </c>
      <c r="D15" s="4" t="s">
        <v>4</v>
      </c>
    </row>
    <row r="16" spans="1:4" ht="30">
      <c r="A16" s="2" t="s">
        <v>959</v>
      </c>
      <c r="B16" s="9">
        <v>11.57</v>
      </c>
      <c r="C16" s="4" t="s">
        <v>4</v>
      </c>
      <c r="D16" s="4" t="s">
        <v>4</v>
      </c>
    </row>
    <row r="17" spans="1:4">
      <c r="A17" s="2" t="s">
        <v>960</v>
      </c>
      <c r="B17" s="8">
        <v>17</v>
      </c>
      <c r="C17" s="4" t="s">
        <v>4</v>
      </c>
      <c r="D17" s="4" t="s">
        <v>4</v>
      </c>
    </row>
    <row r="18" spans="1:4">
      <c r="A18" s="2" t="s">
        <v>961</v>
      </c>
      <c r="B18" s="9">
        <v>10.82</v>
      </c>
      <c r="C18" s="4" t="s">
        <v>4</v>
      </c>
      <c r="D18" s="4" t="s">
        <v>4</v>
      </c>
    </row>
    <row r="19" spans="1:4" ht="30">
      <c r="A19" s="2" t="s">
        <v>962</v>
      </c>
      <c r="B19" s="9">
        <v>12.94</v>
      </c>
      <c r="C19" s="4" t="s">
        <v>4</v>
      </c>
      <c r="D19" s="4" t="s">
        <v>4</v>
      </c>
    </row>
    <row r="20" spans="1:4" ht="30">
      <c r="A20" s="2" t="s">
        <v>963</v>
      </c>
      <c r="B20" s="9">
        <v>12.81</v>
      </c>
      <c r="C20" s="4" t="s">
        <v>4</v>
      </c>
      <c r="D20" s="9">
        <v>11.57</v>
      </c>
    </row>
    <row r="21" spans="1:4" ht="30">
      <c r="A21" s="2" t="s">
        <v>964</v>
      </c>
      <c r="B21" s="9">
        <v>11.31</v>
      </c>
      <c r="C21" s="4" t="s">
        <v>4</v>
      </c>
      <c r="D21" s="4" t="s">
        <v>4</v>
      </c>
    </row>
    <row r="22" spans="1:4" ht="30">
      <c r="A22" s="3" t="s">
        <v>965</v>
      </c>
      <c r="B22" s="4" t="s">
        <v>4</v>
      </c>
      <c r="C22" s="4" t="s">
        <v>4</v>
      </c>
      <c r="D22" s="4" t="s">
        <v>4</v>
      </c>
    </row>
    <row r="23" spans="1:4" ht="30">
      <c r="A23" s="2" t="s">
        <v>966</v>
      </c>
      <c r="B23" s="4" t="s">
        <v>967</v>
      </c>
      <c r="C23" s="4" t="s">
        <v>4</v>
      </c>
      <c r="D23" s="4" t="s">
        <v>968</v>
      </c>
    </row>
    <row r="24" spans="1:4">
      <c r="A24" s="2" t="s">
        <v>969</v>
      </c>
      <c r="B24" s="4" t="s">
        <v>967</v>
      </c>
      <c r="C24" s="4" t="s">
        <v>4</v>
      </c>
      <c r="D24" s="4" t="s">
        <v>968</v>
      </c>
    </row>
    <row r="25" spans="1:4">
      <c r="A25" s="2" t="s">
        <v>970</v>
      </c>
      <c r="B25" s="4" t="s">
        <v>971</v>
      </c>
      <c r="C25" s="4" t="s">
        <v>4</v>
      </c>
      <c r="D25" s="4" t="s">
        <v>4</v>
      </c>
    </row>
    <row r="26" spans="1:4">
      <c r="A26" s="3" t="s">
        <v>972</v>
      </c>
      <c r="B26" s="4" t="s">
        <v>4</v>
      </c>
      <c r="C26" s="4" t="s">
        <v>4</v>
      </c>
      <c r="D26" s="4" t="s">
        <v>4</v>
      </c>
    </row>
    <row r="27" spans="1:4" ht="30">
      <c r="A27" s="2" t="s">
        <v>966</v>
      </c>
      <c r="B27" s="6">
        <v>4461000</v>
      </c>
      <c r="C27" s="4" t="s">
        <v>4</v>
      </c>
      <c r="D27" s="4" t="s">
        <v>4</v>
      </c>
    </row>
    <row r="28" spans="1:4">
      <c r="A28" s="2" t="s">
        <v>969</v>
      </c>
      <c r="B28" s="6">
        <v>5157000</v>
      </c>
      <c r="C28" s="4" t="s">
        <v>4</v>
      </c>
      <c r="D28" s="6">
        <v>4461000</v>
      </c>
    </row>
    <row r="29" spans="1:4">
      <c r="A29" s="2" t="s">
        <v>970</v>
      </c>
      <c r="B29" s="6">
        <v>3940000</v>
      </c>
      <c r="C29" s="4" t="s">
        <v>4</v>
      </c>
      <c r="D29" s="4" t="s">
        <v>4</v>
      </c>
    </row>
    <row r="30" spans="1:4">
      <c r="A30" s="3" t="s">
        <v>973</v>
      </c>
      <c r="B30" s="4" t="s">
        <v>4</v>
      </c>
      <c r="C30" s="4" t="s">
        <v>4</v>
      </c>
      <c r="D30" s="4" t="s">
        <v>4</v>
      </c>
    </row>
    <row r="31" spans="1:4" ht="30">
      <c r="A31" s="2" t="s">
        <v>974</v>
      </c>
      <c r="B31" s="6">
        <v>310661</v>
      </c>
      <c r="C31" s="4" t="s">
        <v>4</v>
      </c>
      <c r="D31" s="4" t="s">
        <v>4</v>
      </c>
    </row>
    <row r="32" spans="1:4">
      <c r="A32" s="2" t="s">
        <v>953</v>
      </c>
      <c r="B32" s="6">
        <v>255650</v>
      </c>
      <c r="C32" s="4" t="s">
        <v>4</v>
      </c>
      <c r="D32" s="4" t="s">
        <v>4</v>
      </c>
    </row>
    <row r="33" spans="1:4">
      <c r="A33" s="2" t="s">
        <v>975</v>
      </c>
      <c r="B33" s="6">
        <v>-89418</v>
      </c>
      <c r="C33" s="4" t="s">
        <v>4</v>
      </c>
      <c r="D33" s="4" t="s">
        <v>4</v>
      </c>
    </row>
    <row r="34" spans="1:4">
      <c r="A34" s="2" t="s">
        <v>955</v>
      </c>
      <c r="B34" s="4">
        <v>0</v>
      </c>
      <c r="C34" s="4" t="s">
        <v>4</v>
      </c>
      <c r="D34" s="4" t="s">
        <v>4</v>
      </c>
    </row>
    <row r="35" spans="1:4" ht="30">
      <c r="A35" s="2" t="s">
        <v>976</v>
      </c>
      <c r="B35" s="6">
        <v>476893</v>
      </c>
      <c r="C35" s="4" t="s">
        <v>4</v>
      </c>
      <c r="D35" s="6">
        <v>310661</v>
      </c>
    </row>
    <row r="36" spans="1:4" ht="30">
      <c r="A36" s="3" t="s">
        <v>977</v>
      </c>
      <c r="B36" s="4" t="s">
        <v>4</v>
      </c>
      <c r="C36" s="4" t="s">
        <v>4</v>
      </c>
      <c r="D36" s="4" t="s">
        <v>4</v>
      </c>
    </row>
    <row r="37" spans="1:4" ht="30">
      <c r="A37" s="2" t="s">
        <v>978</v>
      </c>
      <c r="B37" s="9">
        <v>3.36</v>
      </c>
      <c r="C37" s="4" t="s">
        <v>4</v>
      </c>
      <c r="D37" s="4" t="s">
        <v>4</v>
      </c>
    </row>
    <row r="38" spans="1:4">
      <c r="A38" s="2" t="s">
        <v>960</v>
      </c>
      <c r="B38" s="9">
        <v>4.2</v>
      </c>
      <c r="C38" s="4" t="s">
        <v>4</v>
      </c>
      <c r="D38" s="4" t="s">
        <v>4</v>
      </c>
    </row>
    <row r="39" spans="1:4">
      <c r="A39" s="2" t="s">
        <v>979</v>
      </c>
      <c r="B39" s="9">
        <v>3.17</v>
      </c>
      <c r="C39" s="4" t="s">
        <v>4</v>
      </c>
      <c r="D39" s="4" t="s">
        <v>4</v>
      </c>
    </row>
    <row r="40" spans="1:4" ht="30">
      <c r="A40" s="2" t="s">
        <v>962</v>
      </c>
      <c r="B40" s="8">
        <v>0</v>
      </c>
      <c r="C40" s="4" t="s">
        <v>4</v>
      </c>
      <c r="D40" s="4" t="s">
        <v>4</v>
      </c>
    </row>
    <row r="41" spans="1:4" ht="30">
      <c r="A41" s="2" t="s">
        <v>980</v>
      </c>
      <c r="B41" s="9">
        <v>3.85</v>
      </c>
      <c r="C41" s="4" t="s">
        <v>4</v>
      </c>
      <c r="D41" s="9">
        <v>3.36</v>
      </c>
    </row>
    <row r="42" spans="1:4" ht="30">
      <c r="A42" s="3" t="s">
        <v>981</v>
      </c>
      <c r="B42" s="4" t="s">
        <v>4</v>
      </c>
      <c r="C42" s="4" t="s">
        <v>4</v>
      </c>
      <c r="D42" s="4" t="s">
        <v>4</v>
      </c>
    </row>
    <row r="43" spans="1:4" ht="30">
      <c r="A43" s="2" t="s">
        <v>982</v>
      </c>
      <c r="B43" s="6">
        <v>1600000</v>
      </c>
      <c r="C43" s="4" t="s">
        <v>4</v>
      </c>
      <c r="D43" s="4" t="s">
        <v>4</v>
      </c>
    </row>
    <row r="44" spans="1:4">
      <c r="A44" s="2" t="s">
        <v>983</v>
      </c>
      <c r="B44" s="4" t="s">
        <v>984</v>
      </c>
      <c r="C44" s="4" t="s">
        <v>4</v>
      </c>
      <c r="D44" s="4" t="s">
        <v>4</v>
      </c>
    </row>
    <row r="45" spans="1:4" ht="30">
      <c r="A45" s="3" t="s">
        <v>985</v>
      </c>
      <c r="B45" s="4" t="s">
        <v>4</v>
      </c>
      <c r="C45" s="4" t="s">
        <v>4</v>
      </c>
      <c r="D45" s="4" t="s">
        <v>4</v>
      </c>
    </row>
    <row r="46" spans="1:4">
      <c r="A46" s="2" t="s">
        <v>986</v>
      </c>
      <c r="B46" s="202">
        <v>2.2200000000000001E-2</v>
      </c>
      <c r="C46" s="4" t="s">
        <v>4</v>
      </c>
      <c r="D46" s="4" t="s">
        <v>4</v>
      </c>
    </row>
    <row r="47" spans="1:4">
      <c r="A47" s="2" t="s">
        <v>987</v>
      </c>
      <c r="B47" s="4" t="s">
        <v>988</v>
      </c>
      <c r="C47" s="4" t="s">
        <v>4</v>
      </c>
      <c r="D47" s="4" t="s">
        <v>4</v>
      </c>
    </row>
    <row r="48" spans="1:4">
      <c r="A48" s="2" t="s">
        <v>989</v>
      </c>
      <c r="B48" s="4" t="s">
        <v>4</v>
      </c>
      <c r="C48" s="4" t="s">
        <v>4</v>
      </c>
      <c r="D48" s="4" t="s">
        <v>4</v>
      </c>
    </row>
    <row r="49" spans="1:4" ht="30">
      <c r="A49" s="3" t="s">
        <v>977</v>
      </c>
      <c r="B49" s="4" t="s">
        <v>4</v>
      </c>
      <c r="C49" s="4" t="s">
        <v>4</v>
      </c>
      <c r="D49" s="4" t="s">
        <v>4</v>
      </c>
    </row>
    <row r="50" spans="1:4">
      <c r="A50" s="2" t="s">
        <v>960</v>
      </c>
      <c r="B50" s="9">
        <v>4.2</v>
      </c>
      <c r="C50" s="4" t="s">
        <v>4</v>
      </c>
      <c r="D50" s="4" t="s">
        <v>4</v>
      </c>
    </row>
    <row r="51" spans="1:4" ht="30">
      <c r="A51" s="3" t="s">
        <v>985</v>
      </c>
      <c r="B51" s="4" t="s">
        <v>4</v>
      </c>
      <c r="C51" s="4" t="s">
        <v>4</v>
      </c>
      <c r="D51" s="4" t="s">
        <v>4</v>
      </c>
    </row>
    <row r="52" spans="1:4">
      <c r="A52" s="2" t="s">
        <v>990</v>
      </c>
      <c r="B52" s="202">
        <v>0.31109999999999999</v>
      </c>
      <c r="C52" s="4" t="s">
        <v>4</v>
      </c>
      <c r="D52" s="4" t="s">
        <v>4</v>
      </c>
    </row>
    <row r="53" spans="1:4">
      <c r="A53" s="2" t="s">
        <v>991</v>
      </c>
      <c r="B53" s="202">
        <v>1.1900000000000001E-2</v>
      </c>
      <c r="C53" s="4" t="s">
        <v>4</v>
      </c>
      <c r="D53" s="4" t="s">
        <v>4</v>
      </c>
    </row>
    <row r="54" spans="1:4">
      <c r="A54" s="2" t="s">
        <v>992</v>
      </c>
      <c r="B54" s="4" t="s">
        <v>4</v>
      </c>
      <c r="C54" s="4" t="s">
        <v>4</v>
      </c>
      <c r="D54" s="4" t="s">
        <v>4</v>
      </c>
    </row>
    <row r="55" spans="1:4" ht="30">
      <c r="A55" s="3" t="s">
        <v>977</v>
      </c>
      <c r="B55" s="4" t="s">
        <v>4</v>
      </c>
      <c r="C55" s="4" t="s">
        <v>4</v>
      </c>
      <c r="D55" s="4" t="s">
        <v>4</v>
      </c>
    </row>
    <row r="56" spans="1:4">
      <c r="A56" s="2" t="s">
        <v>960</v>
      </c>
      <c r="B56" s="9">
        <v>4.45</v>
      </c>
      <c r="C56" s="4" t="s">
        <v>4</v>
      </c>
      <c r="D56" s="4" t="s">
        <v>4</v>
      </c>
    </row>
    <row r="57" spans="1:4" ht="30">
      <c r="A57" s="3" t="s">
        <v>985</v>
      </c>
      <c r="B57" s="4" t="s">
        <v>4</v>
      </c>
      <c r="C57" s="4" t="s">
        <v>4</v>
      </c>
      <c r="D57" s="4" t="s">
        <v>4</v>
      </c>
    </row>
    <row r="58" spans="1:4">
      <c r="A58" s="2" t="s">
        <v>990</v>
      </c>
      <c r="B58" s="202">
        <v>0.31119999999999998</v>
      </c>
      <c r="C58" s="4" t="s">
        <v>4</v>
      </c>
      <c r="D58" s="4" t="s">
        <v>4</v>
      </c>
    </row>
    <row r="59" spans="1:4">
      <c r="A59" s="2" t="s">
        <v>991</v>
      </c>
      <c r="B59" s="202">
        <v>1.7399999999999999E-2</v>
      </c>
      <c r="C59" s="4" t="s">
        <v>4</v>
      </c>
      <c r="D59" s="4" t="s">
        <v>4</v>
      </c>
    </row>
    <row r="60" spans="1:4">
      <c r="A60" s="2" t="s">
        <v>993</v>
      </c>
      <c r="B60" s="4" t="s">
        <v>4</v>
      </c>
      <c r="C60" s="4" t="s">
        <v>4</v>
      </c>
      <c r="D60" s="4" t="s">
        <v>4</v>
      </c>
    </row>
    <row r="61" spans="1:4">
      <c r="A61" s="3" t="s">
        <v>508</v>
      </c>
      <c r="B61" s="4" t="s">
        <v>4</v>
      </c>
      <c r="C61" s="4" t="s">
        <v>4</v>
      </c>
      <c r="D61" s="4" t="s">
        <v>4</v>
      </c>
    </row>
    <row r="62" spans="1:4">
      <c r="A62" s="2" t="s">
        <v>145</v>
      </c>
      <c r="B62" s="6">
        <v>496000</v>
      </c>
      <c r="C62" s="6">
        <v>523000</v>
      </c>
      <c r="D62" s="4" t="s">
        <v>4</v>
      </c>
    </row>
    <row r="63" spans="1:4" ht="30">
      <c r="A63" s="3" t="s">
        <v>981</v>
      </c>
      <c r="B63" s="4" t="s">
        <v>4</v>
      </c>
      <c r="C63" s="4" t="s">
        <v>4</v>
      </c>
      <c r="D63" s="4" t="s">
        <v>4</v>
      </c>
    </row>
    <row r="64" spans="1:4">
      <c r="A64" s="2" t="s">
        <v>983</v>
      </c>
      <c r="B64" s="4" t="s">
        <v>994</v>
      </c>
      <c r="C64" s="4" t="s">
        <v>4</v>
      </c>
      <c r="D64" s="4" t="s">
        <v>4</v>
      </c>
    </row>
    <row r="65" spans="1:4">
      <c r="A65" s="3" t="s">
        <v>995</v>
      </c>
      <c r="B65" s="4" t="s">
        <v>4</v>
      </c>
      <c r="C65" s="4" t="s">
        <v>4</v>
      </c>
      <c r="D65" s="4" t="s">
        <v>4</v>
      </c>
    </row>
    <row r="66" spans="1:4" ht="30">
      <c r="A66" s="2" t="s">
        <v>974</v>
      </c>
      <c r="B66" s="6">
        <v>130557</v>
      </c>
      <c r="C66" s="4" t="s">
        <v>4</v>
      </c>
      <c r="D66" s="4" t="s">
        <v>4</v>
      </c>
    </row>
    <row r="67" spans="1:4">
      <c r="A67" s="2" t="s">
        <v>953</v>
      </c>
      <c r="B67" s="6">
        <v>122450</v>
      </c>
      <c r="C67" s="4" t="s">
        <v>4</v>
      </c>
      <c r="D67" s="4" t="s">
        <v>4</v>
      </c>
    </row>
    <row r="68" spans="1:4">
      <c r="A68" s="2" t="s">
        <v>975</v>
      </c>
      <c r="B68" s="6">
        <v>-26826</v>
      </c>
      <c r="C68" s="4" t="s">
        <v>4</v>
      </c>
      <c r="D68" s="4" t="s">
        <v>4</v>
      </c>
    </row>
    <row r="69" spans="1:4">
      <c r="A69" s="2" t="s">
        <v>955</v>
      </c>
      <c r="B69" s="4">
        <v>0</v>
      </c>
      <c r="C69" s="4" t="s">
        <v>4</v>
      </c>
      <c r="D69" s="4" t="s">
        <v>4</v>
      </c>
    </row>
    <row r="70" spans="1:4" ht="30">
      <c r="A70" s="2" t="s">
        <v>976</v>
      </c>
      <c r="B70" s="6">
        <v>226181</v>
      </c>
      <c r="C70" s="4" t="s">
        <v>4</v>
      </c>
      <c r="D70" s="4" t="s">
        <v>4</v>
      </c>
    </row>
    <row r="71" spans="1:4" ht="30">
      <c r="A71" s="3" t="s">
        <v>996</v>
      </c>
      <c r="B71" s="4" t="s">
        <v>4</v>
      </c>
      <c r="C71" s="4" t="s">
        <v>4</v>
      </c>
      <c r="D71" s="4" t="s">
        <v>4</v>
      </c>
    </row>
    <row r="72" spans="1:4" ht="30">
      <c r="A72" s="2" t="s">
        <v>978</v>
      </c>
      <c r="B72" s="9">
        <v>12.41</v>
      </c>
      <c r="C72" s="4" t="s">
        <v>4</v>
      </c>
      <c r="D72" s="4" t="s">
        <v>4</v>
      </c>
    </row>
    <row r="73" spans="1:4">
      <c r="A73" s="2" t="s">
        <v>960</v>
      </c>
      <c r="B73" s="8">
        <v>17</v>
      </c>
      <c r="C73" s="4" t="s">
        <v>4</v>
      </c>
      <c r="D73" s="4" t="s">
        <v>4</v>
      </c>
    </row>
    <row r="74" spans="1:4">
      <c r="A74" s="2" t="s">
        <v>979</v>
      </c>
      <c r="B74" s="9">
        <v>11.78</v>
      </c>
      <c r="C74" s="4" t="s">
        <v>4</v>
      </c>
      <c r="D74" s="4" t="s">
        <v>4</v>
      </c>
    </row>
    <row r="75" spans="1:4" ht="30">
      <c r="A75" s="2" t="s">
        <v>962</v>
      </c>
      <c r="B75" s="8">
        <v>0</v>
      </c>
      <c r="C75" s="4" t="s">
        <v>4</v>
      </c>
      <c r="D75" s="4" t="s">
        <v>4</v>
      </c>
    </row>
    <row r="76" spans="1:4" ht="30">
      <c r="A76" s="2" t="s">
        <v>980</v>
      </c>
      <c r="B76" s="9">
        <v>14.97</v>
      </c>
      <c r="C76" s="4" t="s">
        <v>4</v>
      </c>
      <c r="D76" s="4" t="s">
        <v>4</v>
      </c>
    </row>
    <row r="77" spans="1:4" ht="30">
      <c r="A77" s="2" t="s">
        <v>997</v>
      </c>
      <c r="B77" s="8">
        <v>3000000</v>
      </c>
      <c r="C77" s="4" t="s">
        <v>4</v>
      </c>
      <c r="D77" s="4" t="s">
        <v>4</v>
      </c>
    </row>
    <row r="78" spans="1:4">
      <c r="A78" s="2" t="s">
        <v>998</v>
      </c>
      <c r="B78" s="4" t="s">
        <v>4</v>
      </c>
      <c r="C78" s="4" t="s">
        <v>4</v>
      </c>
      <c r="D78" s="4" t="s">
        <v>4</v>
      </c>
    </row>
    <row r="79" spans="1:4">
      <c r="A79" s="3" t="s">
        <v>995</v>
      </c>
      <c r="B79" s="4" t="s">
        <v>4</v>
      </c>
      <c r="C79" s="4" t="s">
        <v>4</v>
      </c>
      <c r="D79" s="4" t="s">
        <v>4</v>
      </c>
    </row>
    <row r="80" spans="1:4">
      <c r="A80" s="2" t="s">
        <v>953</v>
      </c>
      <c r="B80" s="6">
        <v>39250</v>
      </c>
      <c r="C80" s="4" t="s">
        <v>4</v>
      </c>
      <c r="D80" s="4"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c r="A1" s="1" t="s">
        <v>999</v>
      </c>
      <c r="B1" s="1" t="s">
        <v>1</v>
      </c>
      <c r="C1" s="1"/>
      <c r="D1" s="1"/>
      <c r="E1" s="1"/>
    </row>
    <row r="2" spans="1:5" ht="30">
      <c r="A2" s="1" t="s">
        <v>24</v>
      </c>
      <c r="B2" s="1" t="s">
        <v>2</v>
      </c>
      <c r="C2" s="7" t="s">
        <v>25</v>
      </c>
      <c r="D2" s="7" t="s">
        <v>80</v>
      </c>
      <c r="E2" s="7" t="s">
        <v>789</v>
      </c>
    </row>
    <row r="3" spans="1:5">
      <c r="A3" s="1"/>
      <c r="B3" s="1" t="s">
        <v>1000</v>
      </c>
      <c r="C3" s="7"/>
      <c r="D3" s="7"/>
      <c r="E3" s="7"/>
    </row>
    <row r="4" spans="1:5">
      <c r="A4" s="1"/>
      <c r="B4" s="1" t="s">
        <v>720</v>
      </c>
      <c r="C4" s="7"/>
      <c r="D4" s="7"/>
      <c r="E4" s="7"/>
    </row>
    <row r="5" spans="1:5">
      <c r="A5" s="3" t="s">
        <v>556</v>
      </c>
      <c r="B5" s="4" t="s">
        <v>4</v>
      </c>
      <c r="C5" s="4" t="s">
        <v>4</v>
      </c>
      <c r="D5" s="4" t="s">
        <v>4</v>
      </c>
      <c r="E5" s="4" t="s">
        <v>4</v>
      </c>
    </row>
    <row r="6" spans="1:5" ht="30">
      <c r="A6" s="2" t="s">
        <v>1001</v>
      </c>
      <c r="B6" s="4">
        <v>1</v>
      </c>
      <c r="C6" s="4" t="s">
        <v>4</v>
      </c>
      <c r="D6" s="4" t="s">
        <v>4</v>
      </c>
      <c r="E6" s="4" t="s">
        <v>4</v>
      </c>
    </row>
    <row r="7" spans="1:5" ht="30">
      <c r="A7" s="2" t="s">
        <v>1002</v>
      </c>
      <c r="B7" s="4">
        <v>1</v>
      </c>
      <c r="C7" s="4" t="s">
        <v>4</v>
      </c>
      <c r="D7" s="4" t="s">
        <v>4</v>
      </c>
      <c r="E7" s="4" t="s">
        <v>4</v>
      </c>
    </row>
    <row r="8" spans="1:5" ht="30">
      <c r="A8" s="2" t="s">
        <v>1003</v>
      </c>
      <c r="B8" s="4">
        <v>0</v>
      </c>
      <c r="C8" s="4" t="s">
        <v>4</v>
      </c>
      <c r="D8" s="4" t="s">
        <v>4</v>
      </c>
      <c r="E8" s="4" t="s">
        <v>4</v>
      </c>
    </row>
    <row r="9" spans="1:5">
      <c r="A9" s="3" t="s">
        <v>591</v>
      </c>
      <c r="B9" s="4" t="s">
        <v>4</v>
      </c>
      <c r="C9" s="4" t="s">
        <v>4</v>
      </c>
      <c r="D9" s="4" t="s">
        <v>4</v>
      </c>
      <c r="E9" s="4" t="s">
        <v>4</v>
      </c>
    </row>
    <row r="10" spans="1:5">
      <c r="A10" s="2" t="s">
        <v>592</v>
      </c>
      <c r="B10" s="8">
        <v>6415</v>
      </c>
      <c r="C10" s="8">
        <v>25090</v>
      </c>
      <c r="D10" s="8">
        <v>15079</v>
      </c>
      <c r="E10" s="8">
        <v>7586</v>
      </c>
    </row>
    <row r="11" spans="1:5" ht="30">
      <c r="A11" s="2" t="s">
        <v>30</v>
      </c>
      <c r="B11" s="6">
        <v>268907</v>
      </c>
      <c r="C11" s="6">
        <v>296107</v>
      </c>
      <c r="D11" s="4" t="s">
        <v>4</v>
      </c>
      <c r="E11" s="4" t="s">
        <v>4</v>
      </c>
    </row>
    <row r="12" spans="1:5">
      <c r="A12" s="2" t="s">
        <v>758</v>
      </c>
      <c r="B12" s="6">
        <v>258406</v>
      </c>
      <c r="C12" s="6">
        <v>283616</v>
      </c>
      <c r="D12" s="4" t="s">
        <v>4</v>
      </c>
      <c r="E12" s="4" t="s">
        <v>4</v>
      </c>
    </row>
    <row r="13" spans="1:5">
      <c r="A13" s="2" t="s">
        <v>1004</v>
      </c>
      <c r="B13" s="6">
        <v>70601</v>
      </c>
      <c r="C13" s="6">
        <v>29451</v>
      </c>
      <c r="D13" s="4" t="s">
        <v>4</v>
      </c>
      <c r="E13" s="4" t="s">
        <v>4</v>
      </c>
    </row>
    <row r="14" spans="1:5">
      <c r="A14" s="2" t="s">
        <v>1005</v>
      </c>
      <c r="B14" s="6">
        <v>10013</v>
      </c>
      <c r="C14" s="6">
        <v>8097</v>
      </c>
      <c r="D14" s="4" t="s">
        <v>4</v>
      </c>
      <c r="E14" s="4" t="s">
        <v>4</v>
      </c>
    </row>
    <row r="15" spans="1:5">
      <c r="A15" s="2" t="s">
        <v>39</v>
      </c>
      <c r="B15" s="6">
        <v>3267</v>
      </c>
      <c r="C15" s="6">
        <v>3223</v>
      </c>
      <c r="D15" s="4" t="s">
        <v>4</v>
      </c>
      <c r="E15" s="4" t="s">
        <v>4</v>
      </c>
    </row>
    <row r="16" spans="1:5">
      <c r="A16" s="2" t="s">
        <v>601</v>
      </c>
      <c r="B16" s="4">
        <v>157</v>
      </c>
      <c r="C16" s="4">
        <v>170</v>
      </c>
      <c r="D16" s="4">
        <v>199</v>
      </c>
      <c r="E16" s="4">
        <v>316</v>
      </c>
    </row>
    <row r="17" spans="1:5">
      <c r="A17" s="3" t="s">
        <v>603</v>
      </c>
      <c r="B17" s="4" t="s">
        <v>4</v>
      </c>
      <c r="C17" s="4" t="s">
        <v>4</v>
      </c>
      <c r="D17" s="4" t="s">
        <v>4</v>
      </c>
      <c r="E17" s="4" t="s">
        <v>4</v>
      </c>
    </row>
    <row r="18" spans="1:5">
      <c r="A18" s="2" t="s">
        <v>476</v>
      </c>
      <c r="B18" s="6">
        <v>95358</v>
      </c>
      <c r="C18" s="6">
        <v>99046</v>
      </c>
      <c r="D18" s="4" t="s">
        <v>4</v>
      </c>
      <c r="E18" s="4" t="s">
        <v>4</v>
      </c>
    </row>
    <row r="19" spans="1:5">
      <c r="A19" s="2" t="s">
        <v>50</v>
      </c>
      <c r="B19" s="4">
        <v>314</v>
      </c>
      <c r="C19" s="4">
        <v>330</v>
      </c>
      <c r="D19" s="4" t="s">
        <v>4</v>
      </c>
      <c r="E19" s="4" t="s">
        <v>4</v>
      </c>
    </row>
    <row r="20" spans="1:5" ht="30">
      <c r="A20" s="2" t="s">
        <v>268</v>
      </c>
      <c r="B20" s="4" t="s">
        <v>4</v>
      </c>
      <c r="C20" s="4" t="s">
        <v>4</v>
      </c>
      <c r="D20" s="4" t="s">
        <v>4</v>
      </c>
      <c r="E20" s="4" t="s">
        <v>4</v>
      </c>
    </row>
    <row r="21" spans="1:5">
      <c r="A21" s="3" t="s">
        <v>591</v>
      </c>
      <c r="B21" s="4" t="s">
        <v>4</v>
      </c>
      <c r="C21" s="4" t="s">
        <v>4</v>
      </c>
      <c r="D21" s="4" t="s">
        <v>4</v>
      </c>
      <c r="E21" s="4" t="s">
        <v>4</v>
      </c>
    </row>
    <row r="22" spans="1:5" ht="30">
      <c r="A22" s="2" t="s">
        <v>30</v>
      </c>
      <c r="B22" s="6">
        <v>2166</v>
      </c>
      <c r="C22" s="6">
        <v>6197</v>
      </c>
      <c r="D22" s="4" t="s">
        <v>4</v>
      </c>
      <c r="E22" s="4" t="s">
        <v>4</v>
      </c>
    </row>
    <row r="23" spans="1:5" ht="30">
      <c r="A23" s="2" t="s">
        <v>269</v>
      </c>
      <c r="B23" s="4" t="s">
        <v>4</v>
      </c>
      <c r="C23" s="4" t="s">
        <v>4</v>
      </c>
      <c r="D23" s="4" t="s">
        <v>4</v>
      </c>
      <c r="E23" s="4" t="s">
        <v>4</v>
      </c>
    </row>
    <row r="24" spans="1:5">
      <c r="A24" s="3" t="s">
        <v>591</v>
      </c>
      <c r="B24" s="4" t="s">
        <v>4</v>
      </c>
      <c r="C24" s="4" t="s">
        <v>4</v>
      </c>
      <c r="D24" s="4" t="s">
        <v>4</v>
      </c>
      <c r="E24" s="4" t="s">
        <v>4</v>
      </c>
    </row>
    <row r="25" spans="1:5" ht="30">
      <c r="A25" s="2" t="s">
        <v>30</v>
      </c>
      <c r="B25" s="6">
        <v>256240</v>
      </c>
      <c r="C25" s="6">
        <v>277419</v>
      </c>
      <c r="D25" s="4" t="s">
        <v>4</v>
      </c>
      <c r="E25" s="4" t="s">
        <v>4</v>
      </c>
    </row>
    <row r="26" spans="1:5">
      <c r="A26" s="2" t="s">
        <v>1004</v>
      </c>
      <c r="B26" s="6">
        <v>70601</v>
      </c>
      <c r="C26" s="6">
        <v>29451</v>
      </c>
      <c r="D26" s="4" t="s">
        <v>4</v>
      </c>
      <c r="E26" s="4" t="s">
        <v>4</v>
      </c>
    </row>
    <row r="27" spans="1:5">
      <c r="A27" s="2" t="s">
        <v>1006</v>
      </c>
      <c r="B27" s="4" t="s">
        <v>4</v>
      </c>
      <c r="C27" s="4" t="s">
        <v>4</v>
      </c>
      <c r="D27" s="4" t="s">
        <v>4</v>
      </c>
      <c r="E27" s="4" t="s">
        <v>4</v>
      </c>
    </row>
    <row r="28" spans="1:5">
      <c r="A28" s="3" t="s">
        <v>591</v>
      </c>
      <c r="B28" s="4" t="s">
        <v>4</v>
      </c>
      <c r="C28" s="4" t="s">
        <v>4</v>
      </c>
      <c r="D28" s="4" t="s">
        <v>4</v>
      </c>
      <c r="E28" s="4" t="s">
        <v>4</v>
      </c>
    </row>
    <row r="29" spans="1:5">
      <c r="A29" s="2" t="s">
        <v>592</v>
      </c>
      <c r="B29" s="6">
        <v>6415</v>
      </c>
      <c r="C29" s="6">
        <v>25090</v>
      </c>
      <c r="D29" s="4" t="s">
        <v>4</v>
      </c>
      <c r="E29" s="4" t="s">
        <v>4</v>
      </c>
    </row>
    <row r="30" spans="1:5">
      <c r="A30" s="2" t="s">
        <v>1007</v>
      </c>
      <c r="B30" s="4" t="s">
        <v>4</v>
      </c>
      <c r="C30" s="4" t="s">
        <v>4</v>
      </c>
      <c r="D30" s="4" t="s">
        <v>4</v>
      </c>
      <c r="E30" s="4" t="s">
        <v>4</v>
      </c>
    </row>
    <row r="31" spans="1:5">
      <c r="A31" s="3" t="s">
        <v>591</v>
      </c>
      <c r="B31" s="4" t="s">
        <v>4</v>
      </c>
      <c r="C31" s="4" t="s">
        <v>4</v>
      </c>
      <c r="D31" s="4" t="s">
        <v>4</v>
      </c>
      <c r="E31" s="4" t="s">
        <v>4</v>
      </c>
    </row>
    <row r="32" spans="1:5" ht="30">
      <c r="A32" s="2" t="s">
        <v>30</v>
      </c>
      <c r="B32" s="6">
        <v>10501</v>
      </c>
      <c r="C32" s="6">
        <v>12491</v>
      </c>
      <c r="D32" s="4" t="s">
        <v>4</v>
      </c>
      <c r="E32" s="4" t="s">
        <v>4</v>
      </c>
    </row>
    <row r="33" spans="1:5">
      <c r="A33" s="2" t="s">
        <v>601</v>
      </c>
      <c r="B33" s="4">
        <v>157</v>
      </c>
      <c r="C33" s="4">
        <v>170</v>
      </c>
      <c r="D33" s="4" t="s">
        <v>4</v>
      </c>
      <c r="E33" s="4" t="s">
        <v>4</v>
      </c>
    </row>
    <row r="34" spans="1:5">
      <c r="A34" s="3" t="s">
        <v>603</v>
      </c>
      <c r="B34" s="4" t="s">
        <v>4</v>
      </c>
      <c r="C34" s="4" t="s">
        <v>4</v>
      </c>
      <c r="D34" s="4" t="s">
        <v>4</v>
      </c>
      <c r="E34" s="4" t="s">
        <v>4</v>
      </c>
    </row>
    <row r="35" spans="1:5">
      <c r="A35" s="2" t="s">
        <v>476</v>
      </c>
      <c r="B35" s="6">
        <v>95358</v>
      </c>
      <c r="C35" s="6">
        <v>99046</v>
      </c>
      <c r="D35" s="4" t="s">
        <v>4</v>
      </c>
      <c r="E35" s="4" t="s">
        <v>4</v>
      </c>
    </row>
    <row r="36" spans="1:5" ht="30">
      <c r="A36" s="2" t="s">
        <v>604</v>
      </c>
      <c r="B36" s="6">
        <v>280637</v>
      </c>
      <c r="C36" s="6">
        <v>275693</v>
      </c>
      <c r="D36" s="4" t="s">
        <v>4</v>
      </c>
      <c r="E36" s="4" t="s">
        <v>4</v>
      </c>
    </row>
    <row r="37" spans="1:5">
      <c r="A37" s="2" t="s">
        <v>477</v>
      </c>
      <c r="B37" s="6">
        <v>73871</v>
      </c>
      <c r="C37" s="6">
        <v>50637</v>
      </c>
      <c r="D37" s="4" t="s">
        <v>4</v>
      </c>
      <c r="E37" s="4" t="s">
        <v>4</v>
      </c>
    </row>
    <row r="38" spans="1:5">
      <c r="A38" s="2" t="s">
        <v>478</v>
      </c>
      <c r="B38" s="6">
        <v>233142</v>
      </c>
      <c r="C38" s="6">
        <v>262033</v>
      </c>
      <c r="D38" s="4" t="s">
        <v>4</v>
      </c>
      <c r="E38" s="4" t="s">
        <v>4</v>
      </c>
    </row>
    <row r="39" spans="1:5">
      <c r="A39" s="2" t="s">
        <v>46</v>
      </c>
      <c r="B39" s="6">
        <v>61600</v>
      </c>
      <c r="C39" s="6">
        <v>70500</v>
      </c>
      <c r="D39" s="4" t="s">
        <v>4</v>
      </c>
      <c r="E39" s="4" t="s">
        <v>4</v>
      </c>
    </row>
    <row r="40" spans="1:5">
      <c r="A40" s="2" t="s">
        <v>47</v>
      </c>
      <c r="B40" s="6">
        <v>150000</v>
      </c>
      <c r="C40" s="6">
        <v>110000</v>
      </c>
      <c r="D40" s="4" t="s">
        <v>4</v>
      </c>
      <c r="E40" s="4" t="s">
        <v>4</v>
      </c>
    </row>
    <row r="41" spans="1:5">
      <c r="A41" s="2" t="s">
        <v>48</v>
      </c>
      <c r="B41" s="6">
        <v>30000</v>
      </c>
      <c r="C41" s="6">
        <v>30000</v>
      </c>
      <c r="D41" s="4" t="s">
        <v>4</v>
      </c>
      <c r="E41" s="4" t="s">
        <v>4</v>
      </c>
    </row>
    <row r="42" spans="1:5">
      <c r="A42" s="2" t="s">
        <v>50</v>
      </c>
      <c r="B42" s="4">
        <v>314</v>
      </c>
      <c r="C42" s="4">
        <v>330</v>
      </c>
      <c r="D42" s="4" t="s">
        <v>4</v>
      </c>
      <c r="E42" s="4" t="s">
        <v>4</v>
      </c>
    </row>
    <row r="43" spans="1:5">
      <c r="A43" s="2" t="s">
        <v>1008</v>
      </c>
      <c r="B43" s="4" t="s">
        <v>4</v>
      </c>
      <c r="C43" s="4" t="s">
        <v>4</v>
      </c>
      <c r="D43" s="4" t="s">
        <v>4</v>
      </c>
      <c r="E43" s="4" t="s">
        <v>4</v>
      </c>
    </row>
    <row r="44" spans="1:5">
      <c r="A44" s="3" t="s">
        <v>591</v>
      </c>
      <c r="B44" s="4" t="s">
        <v>4</v>
      </c>
      <c r="C44" s="4" t="s">
        <v>4</v>
      </c>
      <c r="D44" s="4" t="s">
        <v>4</v>
      </c>
      <c r="E44" s="4" t="s">
        <v>4</v>
      </c>
    </row>
    <row r="45" spans="1:5">
      <c r="A45" s="2" t="s">
        <v>599</v>
      </c>
      <c r="B45" s="6">
        <v>700544</v>
      </c>
      <c r="C45" s="6">
        <v>683865</v>
      </c>
      <c r="D45" s="4" t="s">
        <v>4</v>
      </c>
      <c r="E45" s="4" t="s">
        <v>4</v>
      </c>
    </row>
    <row r="46" spans="1:5">
      <c r="A46" s="2" t="s">
        <v>1005</v>
      </c>
      <c r="B46" s="6">
        <v>10013</v>
      </c>
      <c r="C46" s="6">
        <v>8097</v>
      </c>
      <c r="D46" s="4" t="s">
        <v>4</v>
      </c>
      <c r="E46" s="4" t="s">
        <v>4</v>
      </c>
    </row>
    <row r="47" spans="1:5">
      <c r="A47" s="2" t="s">
        <v>39</v>
      </c>
      <c r="B47" s="6">
        <v>3267</v>
      </c>
      <c r="C47" s="6">
        <v>3223</v>
      </c>
      <c r="D47" s="4" t="s">
        <v>4</v>
      </c>
      <c r="E47" s="4" t="s">
        <v>4</v>
      </c>
    </row>
    <row r="48" spans="1:5">
      <c r="A48" s="2" t="s">
        <v>602</v>
      </c>
      <c r="B48" s="6">
        <v>2058</v>
      </c>
      <c r="C48" s="6">
        <v>3714</v>
      </c>
      <c r="D48" s="4" t="s">
        <v>4</v>
      </c>
      <c r="E48" s="4" t="s">
        <v>4</v>
      </c>
    </row>
    <row r="49" spans="1:5">
      <c r="A49" s="2" t="s">
        <v>1009</v>
      </c>
      <c r="B49" s="4" t="s">
        <v>4</v>
      </c>
      <c r="C49" s="4" t="s">
        <v>4</v>
      </c>
      <c r="D49" s="4" t="s">
        <v>4</v>
      </c>
      <c r="E49" s="4" t="s">
        <v>4</v>
      </c>
    </row>
    <row r="50" spans="1:5">
      <c r="A50" s="3" t="s">
        <v>603</v>
      </c>
      <c r="B50" s="4" t="s">
        <v>4</v>
      </c>
      <c r="C50" s="4" t="s">
        <v>4</v>
      </c>
      <c r="D50" s="4" t="s">
        <v>4</v>
      </c>
      <c r="E50" s="4" t="s">
        <v>4</v>
      </c>
    </row>
    <row r="51" spans="1:5">
      <c r="A51" s="2" t="s">
        <v>606</v>
      </c>
      <c r="B51" s="4">
        <v>167</v>
      </c>
      <c r="C51" s="4">
        <v>320</v>
      </c>
      <c r="D51" s="4" t="s">
        <v>4</v>
      </c>
      <c r="E51" s="4" t="s">
        <v>4</v>
      </c>
    </row>
    <row r="52" spans="1:5" ht="45">
      <c r="A52" s="2" t="s">
        <v>1010</v>
      </c>
      <c r="B52" s="4" t="s">
        <v>4</v>
      </c>
      <c r="C52" s="4" t="s">
        <v>4</v>
      </c>
      <c r="D52" s="4" t="s">
        <v>4</v>
      </c>
      <c r="E52" s="4" t="s">
        <v>4</v>
      </c>
    </row>
    <row r="53" spans="1:5">
      <c r="A53" s="3" t="s">
        <v>591</v>
      </c>
      <c r="B53" s="4" t="s">
        <v>4</v>
      </c>
      <c r="C53" s="4" t="s">
        <v>4</v>
      </c>
      <c r="D53" s="4" t="s">
        <v>4</v>
      </c>
      <c r="E53" s="4" t="s">
        <v>4</v>
      </c>
    </row>
    <row r="54" spans="1:5">
      <c r="A54" s="2" t="s">
        <v>758</v>
      </c>
      <c r="B54" s="6">
        <v>2166</v>
      </c>
      <c r="C54" s="6">
        <v>6197</v>
      </c>
      <c r="D54" s="4" t="s">
        <v>4</v>
      </c>
      <c r="E54" s="4" t="s">
        <v>4</v>
      </c>
    </row>
    <row r="55" spans="1:5" ht="30">
      <c r="A55" s="2" t="s">
        <v>1011</v>
      </c>
      <c r="B55" s="4" t="s">
        <v>4</v>
      </c>
      <c r="C55" s="4" t="s">
        <v>4</v>
      </c>
      <c r="D55" s="4" t="s">
        <v>4</v>
      </c>
      <c r="E55" s="4" t="s">
        <v>4</v>
      </c>
    </row>
    <row r="56" spans="1:5">
      <c r="A56" s="3" t="s">
        <v>591</v>
      </c>
      <c r="B56" s="4" t="s">
        <v>4</v>
      </c>
      <c r="C56" s="4" t="s">
        <v>4</v>
      </c>
      <c r="D56" s="4" t="s">
        <v>4</v>
      </c>
      <c r="E56" s="4" t="s">
        <v>4</v>
      </c>
    </row>
    <row r="57" spans="1:5">
      <c r="A57" s="2" t="s">
        <v>758</v>
      </c>
      <c r="B57" s="6">
        <v>256240</v>
      </c>
      <c r="C57" s="6">
        <v>277419</v>
      </c>
      <c r="D57" s="4" t="s">
        <v>4</v>
      </c>
      <c r="E57" s="4" t="s">
        <v>4</v>
      </c>
    </row>
    <row r="58" spans="1:5">
      <c r="A58" s="2" t="s">
        <v>1004</v>
      </c>
      <c r="B58" s="6">
        <v>70928</v>
      </c>
      <c r="C58" s="6">
        <v>28369</v>
      </c>
      <c r="D58" s="4" t="s">
        <v>4</v>
      </c>
      <c r="E58" s="4" t="s">
        <v>4</v>
      </c>
    </row>
    <row r="59" spans="1:5">
      <c r="A59" s="2" t="s">
        <v>1012</v>
      </c>
      <c r="B59" s="4" t="s">
        <v>4</v>
      </c>
      <c r="C59" s="4" t="s">
        <v>4</v>
      </c>
      <c r="D59" s="4" t="s">
        <v>4</v>
      </c>
      <c r="E59" s="4" t="s">
        <v>4</v>
      </c>
    </row>
    <row r="60" spans="1:5">
      <c r="A60" s="3" t="s">
        <v>591</v>
      </c>
      <c r="B60" s="4" t="s">
        <v>4</v>
      </c>
      <c r="C60" s="4" t="s">
        <v>4</v>
      </c>
      <c r="D60" s="4" t="s">
        <v>4</v>
      </c>
      <c r="E60" s="4" t="s">
        <v>4</v>
      </c>
    </row>
    <row r="61" spans="1:5">
      <c r="A61" s="2" t="s">
        <v>592</v>
      </c>
      <c r="B61" s="6">
        <v>6415</v>
      </c>
      <c r="C61" s="6">
        <v>25090</v>
      </c>
      <c r="D61" s="4" t="s">
        <v>4</v>
      </c>
      <c r="E61" s="4" t="s">
        <v>4</v>
      </c>
    </row>
    <row r="62" spans="1:5">
      <c r="A62" s="2" t="s">
        <v>1013</v>
      </c>
      <c r="B62" s="4" t="s">
        <v>4</v>
      </c>
      <c r="C62" s="4" t="s">
        <v>4</v>
      </c>
      <c r="D62" s="4" t="s">
        <v>4</v>
      </c>
      <c r="E62" s="4" t="s">
        <v>4</v>
      </c>
    </row>
    <row r="63" spans="1:5">
      <c r="A63" s="3" t="s">
        <v>591</v>
      </c>
      <c r="B63" s="4" t="s">
        <v>4</v>
      </c>
      <c r="C63" s="4" t="s">
        <v>4</v>
      </c>
      <c r="D63" s="4" t="s">
        <v>4</v>
      </c>
      <c r="E63" s="4" t="s">
        <v>4</v>
      </c>
    </row>
    <row r="64" spans="1:5" ht="30">
      <c r="A64" s="2" t="s">
        <v>30</v>
      </c>
      <c r="B64" s="6">
        <v>10501</v>
      </c>
      <c r="C64" s="6">
        <v>12491</v>
      </c>
      <c r="D64" s="4" t="s">
        <v>4</v>
      </c>
      <c r="E64" s="4" t="s">
        <v>4</v>
      </c>
    </row>
    <row r="65" spans="1:5">
      <c r="A65" s="2" t="s">
        <v>601</v>
      </c>
      <c r="B65" s="4">
        <v>157</v>
      </c>
      <c r="C65" s="4">
        <v>170</v>
      </c>
      <c r="D65" s="4" t="s">
        <v>4</v>
      </c>
      <c r="E65" s="4" t="s">
        <v>4</v>
      </c>
    </row>
    <row r="66" spans="1:5">
      <c r="A66" s="3" t="s">
        <v>603</v>
      </c>
      <c r="B66" s="4" t="s">
        <v>4</v>
      </c>
      <c r="C66" s="4" t="s">
        <v>4</v>
      </c>
      <c r="D66" s="4" t="s">
        <v>4</v>
      </c>
      <c r="E66" s="4" t="s">
        <v>4</v>
      </c>
    </row>
    <row r="67" spans="1:5">
      <c r="A67" s="2" t="s">
        <v>476</v>
      </c>
      <c r="B67" s="6">
        <v>95358</v>
      </c>
      <c r="C67" s="6">
        <v>99046</v>
      </c>
      <c r="D67" s="4" t="s">
        <v>4</v>
      </c>
      <c r="E67" s="4" t="s">
        <v>4</v>
      </c>
    </row>
    <row r="68" spans="1:5" ht="30">
      <c r="A68" s="2" t="s">
        <v>604</v>
      </c>
      <c r="B68" s="6">
        <v>280637</v>
      </c>
      <c r="C68" s="6">
        <v>275693</v>
      </c>
      <c r="D68" s="4" t="s">
        <v>4</v>
      </c>
      <c r="E68" s="4" t="s">
        <v>4</v>
      </c>
    </row>
    <row r="69" spans="1:5">
      <c r="A69" s="2" t="s">
        <v>477</v>
      </c>
      <c r="B69" s="6">
        <v>73599</v>
      </c>
      <c r="C69" s="6">
        <v>50715</v>
      </c>
      <c r="D69" s="4" t="s">
        <v>4</v>
      </c>
      <c r="E69" s="4" t="s">
        <v>4</v>
      </c>
    </row>
    <row r="70" spans="1:5">
      <c r="A70" s="2" t="s">
        <v>478</v>
      </c>
      <c r="B70" s="6">
        <v>234996</v>
      </c>
      <c r="C70" s="6">
        <v>264694</v>
      </c>
      <c r="D70" s="4" t="s">
        <v>4</v>
      </c>
      <c r="E70" s="4" t="s">
        <v>4</v>
      </c>
    </row>
    <row r="71" spans="1:5">
      <c r="A71" s="2" t="s">
        <v>46</v>
      </c>
      <c r="B71" s="6">
        <v>61600</v>
      </c>
      <c r="C71" s="6">
        <v>70500</v>
      </c>
      <c r="D71" s="4" t="s">
        <v>4</v>
      </c>
      <c r="E71" s="4" t="s">
        <v>4</v>
      </c>
    </row>
    <row r="72" spans="1:5">
      <c r="A72" s="2" t="s">
        <v>47</v>
      </c>
      <c r="B72" s="6">
        <v>154100</v>
      </c>
      <c r="C72" s="6">
        <v>115767</v>
      </c>
      <c r="D72" s="4" t="s">
        <v>4</v>
      </c>
      <c r="E72" s="4" t="s">
        <v>4</v>
      </c>
    </row>
    <row r="73" spans="1:5">
      <c r="A73" s="2" t="s">
        <v>48</v>
      </c>
      <c r="B73" s="6">
        <v>32450</v>
      </c>
      <c r="C73" s="6">
        <v>33651</v>
      </c>
      <c r="D73" s="4" t="s">
        <v>4</v>
      </c>
      <c r="E73" s="4" t="s">
        <v>4</v>
      </c>
    </row>
    <row r="74" spans="1:5">
      <c r="A74" s="2" t="s">
        <v>50</v>
      </c>
      <c r="B74" s="4">
        <v>314</v>
      </c>
      <c r="C74" s="4">
        <v>330</v>
      </c>
      <c r="D74" s="4" t="s">
        <v>4</v>
      </c>
      <c r="E74" s="4" t="s">
        <v>4</v>
      </c>
    </row>
    <row r="75" spans="1:5">
      <c r="A75" s="2" t="s">
        <v>1014</v>
      </c>
      <c r="B75" s="4" t="s">
        <v>4</v>
      </c>
      <c r="C75" s="4" t="s">
        <v>4</v>
      </c>
      <c r="D75" s="4" t="s">
        <v>4</v>
      </c>
      <c r="E75" s="4" t="s">
        <v>4</v>
      </c>
    </row>
    <row r="76" spans="1:5">
      <c r="A76" s="3" t="s">
        <v>591</v>
      </c>
      <c r="B76" s="4" t="s">
        <v>4</v>
      </c>
      <c r="C76" s="4" t="s">
        <v>4</v>
      </c>
      <c r="D76" s="4" t="s">
        <v>4</v>
      </c>
      <c r="E76" s="4" t="s">
        <v>4</v>
      </c>
    </row>
    <row r="77" spans="1:5">
      <c r="A77" s="2" t="s">
        <v>599</v>
      </c>
      <c r="B77" s="6">
        <v>701677</v>
      </c>
      <c r="C77" s="6">
        <v>686867</v>
      </c>
      <c r="D77" s="4" t="s">
        <v>4</v>
      </c>
      <c r="E77" s="4" t="s">
        <v>4</v>
      </c>
    </row>
    <row r="78" spans="1:5">
      <c r="A78" s="2" t="s">
        <v>1005</v>
      </c>
      <c r="B78" s="6">
        <v>10013</v>
      </c>
      <c r="C78" s="6">
        <v>8097</v>
      </c>
      <c r="D78" s="4" t="s">
        <v>4</v>
      </c>
      <c r="E78" s="4" t="s">
        <v>4</v>
      </c>
    </row>
    <row r="79" spans="1:5">
      <c r="A79" s="2" t="s">
        <v>39</v>
      </c>
      <c r="B79" s="6">
        <v>3267</v>
      </c>
      <c r="C79" s="6">
        <v>3223</v>
      </c>
      <c r="D79" s="4" t="s">
        <v>4</v>
      </c>
      <c r="E79" s="4" t="s">
        <v>4</v>
      </c>
    </row>
    <row r="80" spans="1:5">
      <c r="A80" s="2" t="s">
        <v>602</v>
      </c>
      <c r="B80" s="6">
        <v>2058</v>
      </c>
      <c r="C80" s="6">
        <v>3714</v>
      </c>
      <c r="D80" s="4" t="s">
        <v>4</v>
      </c>
      <c r="E80" s="4" t="s">
        <v>4</v>
      </c>
    </row>
    <row r="81" spans="1:5">
      <c r="A81" s="2" t="s">
        <v>1015</v>
      </c>
      <c r="B81" s="4" t="s">
        <v>4</v>
      </c>
      <c r="C81" s="4" t="s">
        <v>4</v>
      </c>
      <c r="D81" s="4" t="s">
        <v>4</v>
      </c>
      <c r="E81" s="4" t="s">
        <v>4</v>
      </c>
    </row>
    <row r="82" spans="1:5">
      <c r="A82" s="3" t="s">
        <v>603</v>
      </c>
      <c r="B82" s="4" t="s">
        <v>4</v>
      </c>
      <c r="C82" s="4" t="s">
        <v>4</v>
      </c>
      <c r="D82" s="4" t="s">
        <v>4</v>
      </c>
      <c r="E82" s="4" t="s">
        <v>4</v>
      </c>
    </row>
    <row r="83" spans="1:5">
      <c r="A83" s="2" t="s">
        <v>606</v>
      </c>
      <c r="B83" s="4">
        <v>167</v>
      </c>
      <c r="C83" s="4">
        <v>320</v>
      </c>
      <c r="D83" s="4" t="s">
        <v>4</v>
      </c>
      <c r="E83" s="4" t="s">
        <v>4</v>
      </c>
    </row>
    <row r="84" spans="1:5" ht="45">
      <c r="A84" s="2" t="s">
        <v>1016</v>
      </c>
      <c r="B84" s="4" t="s">
        <v>4</v>
      </c>
      <c r="C84" s="4" t="s">
        <v>4</v>
      </c>
      <c r="D84" s="4" t="s">
        <v>4</v>
      </c>
      <c r="E84" s="4" t="s">
        <v>4</v>
      </c>
    </row>
    <row r="85" spans="1:5">
      <c r="A85" s="3" t="s">
        <v>591</v>
      </c>
      <c r="B85" s="4" t="s">
        <v>4</v>
      </c>
      <c r="C85" s="4" t="s">
        <v>4</v>
      </c>
      <c r="D85" s="4" t="s">
        <v>4</v>
      </c>
      <c r="E85" s="4" t="s">
        <v>4</v>
      </c>
    </row>
    <row r="86" spans="1:5">
      <c r="A86" s="2" t="s">
        <v>758</v>
      </c>
      <c r="B86" s="6">
        <v>2166</v>
      </c>
      <c r="C86" s="6">
        <v>6197</v>
      </c>
      <c r="D86" s="4" t="s">
        <v>4</v>
      </c>
      <c r="E86" s="4" t="s">
        <v>4</v>
      </c>
    </row>
    <row r="87" spans="1:5" ht="45">
      <c r="A87" s="2" t="s">
        <v>1017</v>
      </c>
      <c r="B87" s="4" t="s">
        <v>4</v>
      </c>
      <c r="C87" s="4" t="s">
        <v>4</v>
      </c>
      <c r="D87" s="4" t="s">
        <v>4</v>
      </c>
      <c r="E87" s="4" t="s">
        <v>4</v>
      </c>
    </row>
    <row r="88" spans="1:5">
      <c r="A88" s="3" t="s">
        <v>591</v>
      </c>
      <c r="B88" s="4" t="s">
        <v>4</v>
      </c>
      <c r="C88" s="4" t="s">
        <v>4</v>
      </c>
      <c r="D88" s="4" t="s">
        <v>4</v>
      </c>
      <c r="E88" s="4" t="s">
        <v>4</v>
      </c>
    </row>
    <row r="89" spans="1:5">
      <c r="A89" s="2" t="s">
        <v>758</v>
      </c>
      <c r="B89" s="6">
        <v>256240</v>
      </c>
      <c r="C89" s="6">
        <v>277419</v>
      </c>
      <c r="D89" s="4" t="s">
        <v>4</v>
      </c>
      <c r="E89" s="4" t="s">
        <v>4</v>
      </c>
    </row>
    <row r="90" spans="1:5">
      <c r="A90" s="2" t="s">
        <v>1004</v>
      </c>
      <c r="B90" s="8">
        <v>70601</v>
      </c>
      <c r="C90" s="8">
        <v>29451</v>
      </c>
      <c r="D90" s="4" t="s">
        <v>4</v>
      </c>
      <c r="E90" s="4" t="s">
        <v>4</v>
      </c>
    </row>
  </sheetData>
  <mergeCells count="3">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15"/>
  <sheetViews>
    <sheetView showGridLines="0" workbookViewId="0"/>
  </sheetViews>
  <sheetFormatPr defaultRowHeight="15"/>
  <cols>
    <col min="1" max="1" width="36.5703125" bestFit="1" customWidth="1"/>
    <col min="2" max="6" width="12.28515625" bestFit="1" customWidth="1"/>
    <col min="7" max="20" width="36.5703125" bestFit="1" customWidth="1"/>
    <col min="21" max="22" width="14.42578125" bestFit="1" customWidth="1"/>
    <col min="23" max="24" width="36.5703125" bestFit="1" customWidth="1"/>
    <col min="25" max="26" width="19.140625" bestFit="1" customWidth="1"/>
    <col min="27" max="30" width="36.5703125" bestFit="1" customWidth="1"/>
    <col min="31" max="32" width="14.42578125" bestFit="1" customWidth="1"/>
    <col min="33" max="34" width="19.7109375" bestFit="1" customWidth="1"/>
    <col min="35" max="76" width="36.5703125" bestFit="1" customWidth="1"/>
    <col min="77" max="80" width="18.5703125" bestFit="1" customWidth="1"/>
    <col min="81" max="82" width="23" bestFit="1" customWidth="1"/>
    <col min="83" max="100" width="36.5703125" bestFit="1" customWidth="1"/>
  </cols>
  <sheetData>
    <row r="1" spans="1:100">
      <c r="A1" s="7" t="s">
        <v>1018</v>
      </c>
      <c r="B1" s="7" t="s">
        <v>2</v>
      </c>
      <c r="C1" s="7" t="s">
        <v>25</v>
      </c>
      <c r="D1" s="7" t="s">
        <v>80</v>
      </c>
      <c r="E1" s="7" t="s">
        <v>789</v>
      </c>
      <c r="F1" s="1" t="s">
        <v>2</v>
      </c>
      <c r="G1" s="1" t="s">
        <v>2</v>
      </c>
      <c r="H1" s="1" t="s">
        <v>80</v>
      </c>
      <c r="I1" s="1" t="s">
        <v>2</v>
      </c>
      <c r="J1" s="1" t="s">
        <v>80</v>
      </c>
      <c r="K1" s="1" t="s">
        <v>25</v>
      </c>
      <c r="L1" s="1" t="s">
        <v>2</v>
      </c>
      <c r="M1" s="1" t="s">
        <v>80</v>
      </c>
      <c r="N1" s="1" t="s">
        <v>2</v>
      </c>
      <c r="O1" s="1" t="s">
        <v>80</v>
      </c>
      <c r="P1" s="1" t="s">
        <v>25</v>
      </c>
      <c r="Q1" s="1" t="s">
        <v>2</v>
      </c>
      <c r="R1" s="1" t="s">
        <v>80</v>
      </c>
      <c r="S1" s="1" t="s">
        <v>2</v>
      </c>
      <c r="T1" s="1" t="s">
        <v>80</v>
      </c>
      <c r="U1" s="1" t="s">
        <v>2</v>
      </c>
      <c r="V1" s="1" t="s">
        <v>25</v>
      </c>
      <c r="W1" s="1" t="s">
        <v>2</v>
      </c>
      <c r="X1" s="1" t="s">
        <v>25</v>
      </c>
      <c r="Y1" s="1" t="s">
        <v>2</v>
      </c>
      <c r="Z1" s="1" t="s">
        <v>25</v>
      </c>
      <c r="AA1" s="1" t="s">
        <v>2</v>
      </c>
      <c r="AB1" s="1" t="s">
        <v>25</v>
      </c>
      <c r="AC1" s="1" t="s">
        <v>2</v>
      </c>
      <c r="AD1" s="1" t="s">
        <v>25</v>
      </c>
      <c r="AE1" s="1" t="s">
        <v>2</v>
      </c>
      <c r="AF1" s="1" t="s">
        <v>25</v>
      </c>
      <c r="AG1" s="1" t="s">
        <v>2</v>
      </c>
      <c r="AH1" s="1" t="s">
        <v>25</v>
      </c>
      <c r="AI1" s="1" t="s">
        <v>2</v>
      </c>
      <c r="AJ1" s="1" t="s">
        <v>25</v>
      </c>
      <c r="AK1" s="1" t="s">
        <v>2</v>
      </c>
      <c r="AL1" s="1" t="s">
        <v>25</v>
      </c>
      <c r="AM1" s="1" t="s">
        <v>2</v>
      </c>
      <c r="AN1" s="1" t="s">
        <v>25</v>
      </c>
      <c r="AO1" s="1" t="s">
        <v>2</v>
      </c>
      <c r="AP1" s="1" t="s">
        <v>25</v>
      </c>
      <c r="AQ1" s="1" t="s">
        <v>2</v>
      </c>
      <c r="AR1" s="1" t="s">
        <v>25</v>
      </c>
      <c r="AS1" s="1" t="s">
        <v>2</v>
      </c>
      <c r="AT1" s="1" t="s">
        <v>25</v>
      </c>
      <c r="AU1" s="1" t="s">
        <v>2</v>
      </c>
      <c r="AV1" s="1" t="s">
        <v>25</v>
      </c>
      <c r="AW1" s="1" t="s">
        <v>2</v>
      </c>
      <c r="AX1" s="1" t="s">
        <v>25</v>
      </c>
      <c r="AY1" s="1" t="s">
        <v>2</v>
      </c>
      <c r="AZ1" s="1" t="s">
        <v>25</v>
      </c>
      <c r="BA1" s="1" t="s">
        <v>2</v>
      </c>
      <c r="BB1" s="1" t="s">
        <v>25</v>
      </c>
      <c r="BC1" s="1" t="s">
        <v>2</v>
      </c>
      <c r="BD1" s="1" t="s">
        <v>25</v>
      </c>
      <c r="BE1" s="1" t="s">
        <v>2</v>
      </c>
      <c r="BF1" s="1" t="s">
        <v>25</v>
      </c>
      <c r="BG1" s="1" t="s">
        <v>2</v>
      </c>
      <c r="BH1" s="1" t="s">
        <v>25</v>
      </c>
      <c r="BI1" s="1" t="s">
        <v>2</v>
      </c>
      <c r="BJ1" s="1" t="s">
        <v>25</v>
      </c>
      <c r="BK1" s="1" t="s">
        <v>2</v>
      </c>
      <c r="BL1" s="1" t="s">
        <v>25</v>
      </c>
      <c r="BM1" s="1" t="s">
        <v>2</v>
      </c>
      <c r="BN1" s="1" t="s">
        <v>25</v>
      </c>
      <c r="BO1" s="1" t="s">
        <v>2</v>
      </c>
      <c r="BP1" s="1" t="s">
        <v>25</v>
      </c>
      <c r="BQ1" s="1" t="s">
        <v>2</v>
      </c>
      <c r="BR1" s="1" t="s">
        <v>25</v>
      </c>
      <c r="BS1" s="1" t="s">
        <v>2</v>
      </c>
      <c r="BT1" s="1" t="s">
        <v>25</v>
      </c>
      <c r="BU1" s="1" t="s">
        <v>2</v>
      </c>
      <c r="BV1" s="1" t="s">
        <v>25</v>
      </c>
      <c r="BW1" s="1" t="s">
        <v>2</v>
      </c>
      <c r="BX1" s="1" t="s">
        <v>25</v>
      </c>
      <c r="BY1" s="1" t="s">
        <v>2</v>
      </c>
      <c r="BZ1" s="1" t="s">
        <v>25</v>
      </c>
      <c r="CA1" s="1" t="s">
        <v>2</v>
      </c>
      <c r="CB1" s="1" t="s">
        <v>25</v>
      </c>
      <c r="CC1" s="1" t="s">
        <v>2</v>
      </c>
      <c r="CD1" s="1" t="s">
        <v>25</v>
      </c>
      <c r="CE1" s="1" t="s">
        <v>2</v>
      </c>
      <c r="CF1" s="1" t="s">
        <v>25</v>
      </c>
      <c r="CG1" s="1" t="s">
        <v>2</v>
      </c>
      <c r="CH1" s="1" t="s">
        <v>25</v>
      </c>
      <c r="CI1" s="1" t="s">
        <v>2</v>
      </c>
      <c r="CJ1" s="1" t="s">
        <v>25</v>
      </c>
      <c r="CK1" s="1" t="s">
        <v>2</v>
      </c>
      <c r="CL1" s="1" t="s">
        <v>25</v>
      </c>
      <c r="CM1" s="1" t="s">
        <v>2</v>
      </c>
      <c r="CN1" s="1" t="s">
        <v>25</v>
      </c>
      <c r="CO1" s="1" t="s">
        <v>2</v>
      </c>
      <c r="CP1" s="1" t="s">
        <v>25</v>
      </c>
      <c r="CQ1" s="1" t="s">
        <v>2</v>
      </c>
      <c r="CR1" s="1" t="s">
        <v>25</v>
      </c>
      <c r="CS1" s="1" t="s">
        <v>2</v>
      </c>
      <c r="CT1" s="1" t="s">
        <v>25</v>
      </c>
      <c r="CU1" s="1" t="s">
        <v>2</v>
      </c>
      <c r="CV1" s="1" t="s">
        <v>25</v>
      </c>
    </row>
    <row r="2" spans="1:100" ht="30">
      <c r="A2" s="7"/>
      <c r="B2" s="7"/>
      <c r="C2" s="7"/>
      <c r="D2" s="7"/>
      <c r="E2" s="7"/>
      <c r="F2" s="1" t="s">
        <v>382</v>
      </c>
      <c r="G2" s="1" t="s">
        <v>1019</v>
      </c>
      <c r="H2" s="1" t="s">
        <v>1019</v>
      </c>
      <c r="I2" s="1" t="s">
        <v>1019</v>
      </c>
      <c r="J2" s="1" t="s">
        <v>1019</v>
      </c>
      <c r="K2" s="1" t="s">
        <v>1019</v>
      </c>
      <c r="L2" s="1" t="s">
        <v>1019</v>
      </c>
      <c r="M2" s="1" t="s">
        <v>1019</v>
      </c>
      <c r="N2" s="1" t="s">
        <v>1019</v>
      </c>
      <c r="O2" s="1" t="s">
        <v>1019</v>
      </c>
      <c r="P2" s="1" t="s">
        <v>1019</v>
      </c>
      <c r="Q2" s="1" t="s">
        <v>1019</v>
      </c>
      <c r="R2" s="1" t="s">
        <v>1019</v>
      </c>
      <c r="S2" s="1" t="s">
        <v>1019</v>
      </c>
      <c r="T2" s="1" t="s">
        <v>1019</v>
      </c>
      <c r="U2" s="1" t="s">
        <v>1021</v>
      </c>
      <c r="V2" s="1" t="s">
        <v>1021</v>
      </c>
      <c r="W2" s="1" t="s">
        <v>1021</v>
      </c>
      <c r="X2" s="1" t="s">
        <v>1021</v>
      </c>
      <c r="Y2" s="1" t="s">
        <v>1021</v>
      </c>
      <c r="Z2" s="1" t="s">
        <v>1021</v>
      </c>
      <c r="AA2" s="1" t="s">
        <v>1021</v>
      </c>
      <c r="AB2" s="1" t="s">
        <v>1021</v>
      </c>
      <c r="AC2" s="1" t="s">
        <v>1021</v>
      </c>
      <c r="AD2" s="1" t="s">
        <v>1021</v>
      </c>
      <c r="AE2" s="1" t="s">
        <v>1021</v>
      </c>
      <c r="AF2" s="1" t="s">
        <v>1021</v>
      </c>
      <c r="AG2" s="1" t="s">
        <v>1021</v>
      </c>
      <c r="AH2" s="1" t="s">
        <v>1021</v>
      </c>
      <c r="AI2" s="1" t="s">
        <v>1021</v>
      </c>
      <c r="AJ2" s="1" t="s">
        <v>1021</v>
      </c>
      <c r="AK2" s="1" t="s">
        <v>1021</v>
      </c>
      <c r="AL2" s="1" t="s">
        <v>1021</v>
      </c>
      <c r="AM2" s="1" t="s">
        <v>1021</v>
      </c>
      <c r="AN2" s="1" t="s">
        <v>1021</v>
      </c>
      <c r="AO2" s="1" t="s">
        <v>1021</v>
      </c>
      <c r="AP2" s="1" t="s">
        <v>1021</v>
      </c>
      <c r="AQ2" s="1" t="s">
        <v>1021</v>
      </c>
      <c r="AR2" s="1" t="s">
        <v>1021</v>
      </c>
      <c r="AS2" s="1" t="s">
        <v>1021</v>
      </c>
      <c r="AT2" s="1" t="s">
        <v>1021</v>
      </c>
      <c r="AU2" s="1" t="s">
        <v>1021</v>
      </c>
      <c r="AV2" s="1" t="s">
        <v>1021</v>
      </c>
      <c r="AW2" s="1" t="s">
        <v>1021</v>
      </c>
      <c r="AX2" s="1" t="s">
        <v>1021</v>
      </c>
      <c r="AY2" s="1" t="s">
        <v>1021</v>
      </c>
      <c r="AZ2" s="1" t="s">
        <v>1021</v>
      </c>
      <c r="BA2" s="1" t="s">
        <v>1021</v>
      </c>
      <c r="BB2" s="1" t="s">
        <v>1021</v>
      </c>
      <c r="BC2" s="1" t="s">
        <v>1021</v>
      </c>
      <c r="BD2" s="1" t="s">
        <v>1021</v>
      </c>
      <c r="BE2" s="1" t="s">
        <v>1021</v>
      </c>
      <c r="BF2" s="1" t="s">
        <v>1021</v>
      </c>
      <c r="BG2" s="1" t="s">
        <v>1021</v>
      </c>
      <c r="BH2" s="1" t="s">
        <v>1021</v>
      </c>
      <c r="BI2" s="1" t="s">
        <v>1021</v>
      </c>
      <c r="BJ2" s="1" t="s">
        <v>1021</v>
      </c>
      <c r="BK2" s="1" t="s">
        <v>1021</v>
      </c>
      <c r="BL2" s="1" t="s">
        <v>1021</v>
      </c>
      <c r="BM2" s="1" t="s">
        <v>1021</v>
      </c>
      <c r="BN2" s="1" t="s">
        <v>1021</v>
      </c>
      <c r="BO2" s="1" t="s">
        <v>1021</v>
      </c>
      <c r="BP2" s="1" t="s">
        <v>1021</v>
      </c>
      <c r="BQ2" s="1" t="s">
        <v>1021</v>
      </c>
      <c r="BR2" s="1" t="s">
        <v>1021</v>
      </c>
      <c r="BS2" s="1" t="s">
        <v>1021</v>
      </c>
      <c r="BT2" s="1" t="s">
        <v>1021</v>
      </c>
      <c r="BU2" s="1" t="s">
        <v>1021</v>
      </c>
      <c r="BV2" s="1" t="s">
        <v>1021</v>
      </c>
      <c r="BW2" s="1" t="s">
        <v>1021</v>
      </c>
      <c r="BX2" s="1" t="s">
        <v>1021</v>
      </c>
      <c r="BY2" s="1" t="s">
        <v>1024</v>
      </c>
      <c r="BZ2" s="1" t="s">
        <v>1024</v>
      </c>
      <c r="CA2" s="1" t="s">
        <v>1024</v>
      </c>
      <c r="CB2" s="1" t="s">
        <v>1024</v>
      </c>
      <c r="CC2" s="1" t="s">
        <v>1024</v>
      </c>
      <c r="CD2" s="1" t="s">
        <v>1024</v>
      </c>
      <c r="CE2" s="1" t="s">
        <v>1024</v>
      </c>
      <c r="CF2" s="1" t="s">
        <v>1024</v>
      </c>
      <c r="CG2" s="1" t="s">
        <v>1024</v>
      </c>
      <c r="CH2" s="1" t="s">
        <v>1024</v>
      </c>
      <c r="CI2" s="1" t="s">
        <v>1024</v>
      </c>
      <c r="CJ2" s="1" t="s">
        <v>1024</v>
      </c>
      <c r="CK2" s="1" t="s">
        <v>1024</v>
      </c>
      <c r="CL2" s="1" t="s">
        <v>1024</v>
      </c>
      <c r="CM2" s="1" t="s">
        <v>1024</v>
      </c>
      <c r="CN2" s="1" t="s">
        <v>1024</v>
      </c>
      <c r="CO2" s="1" t="s">
        <v>1024</v>
      </c>
      <c r="CP2" s="1" t="s">
        <v>1024</v>
      </c>
      <c r="CQ2" s="1" t="s">
        <v>1024</v>
      </c>
      <c r="CR2" s="1" t="s">
        <v>1024</v>
      </c>
      <c r="CS2" s="1" t="s">
        <v>1024</v>
      </c>
      <c r="CT2" s="1" t="s">
        <v>1024</v>
      </c>
      <c r="CU2" s="1" t="s">
        <v>1024</v>
      </c>
      <c r="CV2" s="1" t="s">
        <v>1024</v>
      </c>
    </row>
    <row r="3" spans="1:100" ht="30">
      <c r="A3" s="7"/>
      <c r="B3" s="7"/>
      <c r="C3" s="7"/>
      <c r="D3" s="7"/>
      <c r="E3" s="7"/>
      <c r="F3" s="1" t="s">
        <v>720</v>
      </c>
      <c r="G3" s="1"/>
      <c r="H3" s="1"/>
      <c r="I3" s="1" t="s">
        <v>268</v>
      </c>
      <c r="J3" s="1" t="s">
        <v>268</v>
      </c>
      <c r="K3" s="1" t="s">
        <v>268</v>
      </c>
      <c r="L3" s="1" t="s">
        <v>310</v>
      </c>
      <c r="M3" s="1" t="s">
        <v>310</v>
      </c>
      <c r="N3" s="1" t="s">
        <v>382</v>
      </c>
      <c r="O3" s="1" t="s">
        <v>382</v>
      </c>
      <c r="P3" s="1" t="s">
        <v>382</v>
      </c>
      <c r="Q3" s="1" t="s">
        <v>602</v>
      </c>
      <c r="R3" s="1" t="s">
        <v>602</v>
      </c>
      <c r="S3" s="1" t="s">
        <v>1020</v>
      </c>
      <c r="T3" s="1" t="s">
        <v>1020</v>
      </c>
      <c r="U3" s="1" t="s">
        <v>640</v>
      </c>
      <c r="V3" s="1" t="s">
        <v>640</v>
      </c>
      <c r="W3" s="1" t="s">
        <v>640</v>
      </c>
      <c r="X3" s="1" t="s">
        <v>640</v>
      </c>
      <c r="Y3" s="1" t="s">
        <v>640</v>
      </c>
      <c r="Z3" s="1" t="s">
        <v>640</v>
      </c>
      <c r="AA3" s="1" t="s">
        <v>640</v>
      </c>
      <c r="AB3" s="1" t="s">
        <v>640</v>
      </c>
      <c r="AC3" s="1" t="s">
        <v>640</v>
      </c>
      <c r="AD3" s="1" t="s">
        <v>640</v>
      </c>
      <c r="AE3" s="1" t="s">
        <v>640</v>
      </c>
      <c r="AF3" s="1" t="s">
        <v>640</v>
      </c>
      <c r="AG3" s="1" t="s">
        <v>640</v>
      </c>
      <c r="AH3" s="1" t="s">
        <v>640</v>
      </c>
      <c r="AI3" s="1" t="s">
        <v>1022</v>
      </c>
      <c r="AJ3" s="1" t="s">
        <v>1022</v>
      </c>
      <c r="AK3" s="1" t="s">
        <v>1022</v>
      </c>
      <c r="AL3" s="1" t="s">
        <v>1022</v>
      </c>
      <c r="AM3" s="1" t="s">
        <v>1022</v>
      </c>
      <c r="AN3" s="1" t="s">
        <v>1022</v>
      </c>
      <c r="AO3" s="1" t="s">
        <v>1022</v>
      </c>
      <c r="AP3" s="1" t="s">
        <v>1022</v>
      </c>
      <c r="AQ3" s="1" t="s">
        <v>1022</v>
      </c>
      <c r="AR3" s="1" t="s">
        <v>1022</v>
      </c>
      <c r="AS3" s="1" t="s">
        <v>1022</v>
      </c>
      <c r="AT3" s="1" t="s">
        <v>1022</v>
      </c>
      <c r="AU3" s="1" t="s">
        <v>1022</v>
      </c>
      <c r="AV3" s="1" t="s">
        <v>1022</v>
      </c>
      <c r="AW3" s="1" t="s">
        <v>1023</v>
      </c>
      <c r="AX3" s="1" t="s">
        <v>1023</v>
      </c>
      <c r="AY3" s="1" t="s">
        <v>1023</v>
      </c>
      <c r="AZ3" s="1" t="s">
        <v>1023</v>
      </c>
      <c r="BA3" s="1" t="s">
        <v>1023</v>
      </c>
      <c r="BB3" s="1" t="s">
        <v>1023</v>
      </c>
      <c r="BC3" s="1" t="s">
        <v>1023</v>
      </c>
      <c r="BD3" s="1" t="s">
        <v>1023</v>
      </c>
      <c r="BE3" s="1" t="s">
        <v>1023</v>
      </c>
      <c r="BF3" s="1" t="s">
        <v>1023</v>
      </c>
      <c r="BG3" s="1" t="s">
        <v>1023</v>
      </c>
      <c r="BH3" s="1" t="s">
        <v>1023</v>
      </c>
      <c r="BI3" s="1" t="s">
        <v>1023</v>
      </c>
      <c r="BJ3" s="1" t="s">
        <v>1023</v>
      </c>
      <c r="BK3" s="1" t="s">
        <v>1019</v>
      </c>
      <c r="BL3" s="1" t="s">
        <v>1019</v>
      </c>
      <c r="BM3" s="1" t="s">
        <v>1019</v>
      </c>
      <c r="BN3" s="1" t="s">
        <v>1019</v>
      </c>
      <c r="BO3" s="1" t="s">
        <v>1019</v>
      </c>
      <c r="BP3" s="1" t="s">
        <v>1019</v>
      </c>
      <c r="BQ3" s="1" t="s">
        <v>1019</v>
      </c>
      <c r="BR3" s="1" t="s">
        <v>1019</v>
      </c>
      <c r="BS3" s="1" t="s">
        <v>1019</v>
      </c>
      <c r="BT3" s="1" t="s">
        <v>1019</v>
      </c>
      <c r="BU3" s="1" t="s">
        <v>1019</v>
      </c>
      <c r="BV3" s="1" t="s">
        <v>1019</v>
      </c>
      <c r="BW3" s="1" t="s">
        <v>1019</v>
      </c>
      <c r="BX3" s="1" t="s">
        <v>1019</v>
      </c>
      <c r="BY3" s="1" t="s">
        <v>640</v>
      </c>
      <c r="BZ3" s="1" t="s">
        <v>640</v>
      </c>
      <c r="CA3" s="1" t="s">
        <v>640</v>
      </c>
      <c r="CB3" s="1" t="s">
        <v>640</v>
      </c>
      <c r="CC3" s="1" t="s">
        <v>640</v>
      </c>
      <c r="CD3" s="1" t="s">
        <v>640</v>
      </c>
      <c r="CE3" s="1" t="s">
        <v>1022</v>
      </c>
      <c r="CF3" s="1" t="s">
        <v>1022</v>
      </c>
      <c r="CG3" s="1" t="s">
        <v>1022</v>
      </c>
      <c r="CH3" s="1" t="s">
        <v>1022</v>
      </c>
      <c r="CI3" s="1" t="s">
        <v>1022</v>
      </c>
      <c r="CJ3" s="1" t="s">
        <v>1022</v>
      </c>
      <c r="CK3" s="1" t="s">
        <v>1023</v>
      </c>
      <c r="CL3" s="1" t="s">
        <v>1023</v>
      </c>
      <c r="CM3" s="1" t="s">
        <v>1023</v>
      </c>
      <c r="CN3" s="1" t="s">
        <v>1023</v>
      </c>
      <c r="CO3" s="1" t="s">
        <v>1023</v>
      </c>
      <c r="CP3" s="1" t="s">
        <v>1023</v>
      </c>
      <c r="CQ3" s="1" t="s">
        <v>1019</v>
      </c>
      <c r="CR3" s="1" t="s">
        <v>1019</v>
      </c>
      <c r="CS3" s="1" t="s">
        <v>1019</v>
      </c>
      <c r="CT3" s="1" t="s">
        <v>1019</v>
      </c>
      <c r="CU3" s="1" t="s">
        <v>1019</v>
      </c>
      <c r="CV3" s="1" t="s">
        <v>1019</v>
      </c>
    </row>
    <row r="4" spans="1:100" ht="30">
      <c r="A4" s="7"/>
      <c r="B4" s="7"/>
      <c r="C4" s="7"/>
      <c r="D4" s="7"/>
      <c r="E4" s="7"/>
      <c r="F4" s="1"/>
      <c r="G4" s="1"/>
      <c r="H4" s="1"/>
      <c r="I4" s="1"/>
      <c r="J4" s="1"/>
      <c r="K4" s="1"/>
      <c r="L4" s="1"/>
      <c r="M4" s="1"/>
      <c r="N4" s="1"/>
      <c r="O4" s="1"/>
      <c r="P4" s="1"/>
      <c r="Q4" s="1"/>
      <c r="R4" s="1"/>
      <c r="S4" s="1"/>
      <c r="T4" s="1"/>
      <c r="U4" s="1"/>
      <c r="V4" s="1"/>
      <c r="W4" s="1" t="s">
        <v>264</v>
      </c>
      <c r="X4" s="1" t="s">
        <v>264</v>
      </c>
      <c r="Y4" s="1" t="s">
        <v>266</v>
      </c>
      <c r="Z4" s="1" t="s">
        <v>266</v>
      </c>
      <c r="AA4" s="1" t="s">
        <v>268</v>
      </c>
      <c r="AB4" s="1" t="s">
        <v>268</v>
      </c>
      <c r="AC4" s="1" t="s">
        <v>269</v>
      </c>
      <c r="AD4" s="1" t="s">
        <v>269</v>
      </c>
      <c r="AE4" s="1" t="s">
        <v>382</v>
      </c>
      <c r="AF4" s="1" t="s">
        <v>382</v>
      </c>
      <c r="AG4" s="1" t="s">
        <v>1020</v>
      </c>
      <c r="AH4" s="1" t="s">
        <v>1020</v>
      </c>
      <c r="AI4" s="1"/>
      <c r="AJ4" s="1"/>
      <c r="AK4" s="1" t="s">
        <v>264</v>
      </c>
      <c r="AL4" s="1" t="s">
        <v>264</v>
      </c>
      <c r="AM4" s="1" t="s">
        <v>266</v>
      </c>
      <c r="AN4" s="1" t="s">
        <v>266</v>
      </c>
      <c r="AO4" s="1" t="s">
        <v>268</v>
      </c>
      <c r="AP4" s="1" t="s">
        <v>268</v>
      </c>
      <c r="AQ4" s="1" t="s">
        <v>269</v>
      </c>
      <c r="AR4" s="1" t="s">
        <v>269</v>
      </c>
      <c r="AS4" s="1" t="s">
        <v>382</v>
      </c>
      <c r="AT4" s="1" t="s">
        <v>382</v>
      </c>
      <c r="AU4" s="1" t="s">
        <v>1020</v>
      </c>
      <c r="AV4" s="1" t="s">
        <v>1020</v>
      </c>
      <c r="AW4" s="1"/>
      <c r="AX4" s="1"/>
      <c r="AY4" s="1" t="s">
        <v>264</v>
      </c>
      <c r="AZ4" s="1" t="s">
        <v>264</v>
      </c>
      <c r="BA4" s="1" t="s">
        <v>266</v>
      </c>
      <c r="BB4" s="1" t="s">
        <v>266</v>
      </c>
      <c r="BC4" s="1" t="s">
        <v>268</v>
      </c>
      <c r="BD4" s="1" t="s">
        <v>268</v>
      </c>
      <c r="BE4" s="1" t="s">
        <v>269</v>
      </c>
      <c r="BF4" s="1" t="s">
        <v>269</v>
      </c>
      <c r="BG4" s="1" t="s">
        <v>382</v>
      </c>
      <c r="BH4" s="1" t="s">
        <v>382</v>
      </c>
      <c r="BI4" s="1" t="s">
        <v>1020</v>
      </c>
      <c r="BJ4" s="1" t="s">
        <v>1020</v>
      </c>
      <c r="BK4" s="1"/>
      <c r="BL4" s="1"/>
      <c r="BM4" s="1" t="s">
        <v>264</v>
      </c>
      <c r="BN4" s="1" t="s">
        <v>264</v>
      </c>
      <c r="BO4" s="1" t="s">
        <v>266</v>
      </c>
      <c r="BP4" s="1" t="s">
        <v>266</v>
      </c>
      <c r="BQ4" s="1" t="s">
        <v>268</v>
      </c>
      <c r="BR4" s="1" t="s">
        <v>268</v>
      </c>
      <c r="BS4" s="1" t="s">
        <v>269</v>
      </c>
      <c r="BT4" s="1" t="s">
        <v>269</v>
      </c>
      <c r="BU4" s="1" t="s">
        <v>382</v>
      </c>
      <c r="BV4" s="1" t="s">
        <v>382</v>
      </c>
      <c r="BW4" s="1" t="s">
        <v>1020</v>
      </c>
      <c r="BX4" s="1" t="s">
        <v>1020</v>
      </c>
      <c r="BY4" s="1"/>
      <c r="BZ4" s="1"/>
      <c r="CA4" s="1" t="s">
        <v>382</v>
      </c>
      <c r="CB4" s="1" t="s">
        <v>382</v>
      </c>
      <c r="CC4" s="1" t="s">
        <v>641</v>
      </c>
      <c r="CD4" s="1" t="s">
        <v>641</v>
      </c>
      <c r="CE4" s="1"/>
      <c r="CF4" s="1"/>
      <c r="CG4" s="1" t="s">
        <v>382</v>
      </c>
      <c r="CH4" s="1" t="s">
        <v>382</v>
      </c>
      <c r="CI4" s="1" t="s">
        <v>641</v>
      </c>
      <c r="CJ4" s="1" t="s">
        <v>641</v>
      </c>
      <c r="CK4" s="1"/>
      <c r="CL4" s="1"/>
      <c r="CM4" s="1" t="s">
        <v>382</v>
      </c>
      <c r="CN4" s="1" t="s">
        <v>382</v>
      </c>
      <c r="CO4" s="1" t="s">
        <v>641</v>
      </c>
      <c r="CP4" s="1" t="s">
        <v>641</v>
      </c>
      <c r="CQ4" s="1"/>
      <c r="CR4" s="1"/>
      <c r="CS4" s="1" t="s">
        <v>382</v>
      </c>
      <c r="CT4" s="1" t="s">
        <v>382</v>
      </c>
      <c r="CU4" s="1" t="s">
        <v>641</v>
      </c>
      <c r="CV4" s="1" t="s">
        <v>641</v>
      </c>
    </row>
    <row r="5" spans="1:100">
      <c r="A5" s="3" t="s">
        <v>102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c r="CT5" s="4" t="s">
        <v>4</v>
      </c>
      <c r="CU5" s="4" t="s">
        <v>4</v>
      </c>
      <c r="CV5" s="4" t="s">
        <v>4</v>
      </c>
    </row>
    <row r="6" spans="1:100">
      <c r="A6" s="2" t="s">
        <v>772</v>
      </c>
      <c r="B6" s="8">
        <v>2828000</v>
      </c>
      <c r="C6" s="8">
        <v>7206000</v>
      </c>
      <c r="D6" s="4" t="s">
        <v>4</v>
      </c>
      <c r="E6" s="4" t="s">
        <v>4</v>
      </c>
      <c r="F6" s="4" t="s">
        <v>4</v>
      </c>
      <c r="G6" s="4" t="s">
        <v>4</v>
      </c>
      <c r="H6" s="4" t="s">
        <v>4</v>
      </c>
      <c r="I6" s="8">
        <v>9000</v>
      </c>
      <c r="J6" s="4" t="s">
        <v>4</v>
      </c>
      <c r="K6" s="8">
        <v>78000</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row>
    <row r="7" spans="1:100">
      <c r="A7" s="2" t="s">
        <v>1026</v>
      </c>
      <c r="B7" s="4" t="s">
        <v>4</v>
      </c>
      <c r="C7" s="4" t="s">
        <v>4</v>
      </c>
      <c r="D7" s="4" t="s">
        <v>4</v>
      </c>
      <c r="E7" s="4" t="s">
        <v>4</v>
      </c>
      <c r="F7" s="4">
        <v>2</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row>
    <row r="8" spans="1:100">
      <c r="A8" s="2" t="s">
        <v>1027</v>
      </c>
      <c r="B8" s="4" t="s">
        <v>4</v>
      </c>
      <c r="C8" s="4" t="s">
        <v>4</v>
      </c>
      <c r="D8" s="4" t="s">
        <v>4</v>
      </c>
      <c r="E8" s="4" t="s">
        <v>4</v>
      </c>
      <c r="F8" s="4" t="s">
        <v>4</v>
      </c>
      <c r="G8" s="4" t="s">
        <v>4</v>
      </c>
      <c r="H8" s="4" t="s">
        <v>4</v>
      </c>
      <c r="I8" s="4" t="s">
        <v>4</v>
      </c>
      <c r="J8" s="4" t="s">
        <v>4</v>
      </c>
      <c r="K8" s="4" t="s">
        <v>4</v>
      </c>
      <c r="L8" s="4" t="s">
        <v>4</v>
      </c>
      <c r="M8" s="4" t="s">
        <v>4</v>
      </c>
      <c r="N8" s="6">
        <v>163000</v>
      </c>
      <c r="O8" s="4" t="s">
        <v>4</v>
      </c>
      <c r="P8" s="6">
        <v>293000</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row>
    <row r="9" spans="1:100" ht="30">
      <c r="A9" s="2" t="s">
        <v>1028</v>
      </c>
      <c r="B9" s="4" t="s">
        <v>4</v>
      </c>
      <c r="C9" s="4" t="s">
        <v>4</v>
      </c>
      <c r="D9" s="4" t="s">
        <v>4</v>
      </c>
      <c r="E9" s="4" t="s">
        <v>4</v>
      </c>
      <c r="F9" s="4" t="s">
        <v>4</v>
      </c>
      <c r="G9" s="6">
        <v>-4672000</v>
      </c>
      <c r="H9" s="6">
        <v>-85000</v>
      </c>
      <c r="I9" s="6">
        <v>-69000</v>
      </c>
      <c r="J9" s="6">
        <v>-9000</v>
      </c>
      <c r="K9" s="4" t="s">
        <v>4</v>
      </c>
      <c r="L9" s="4">
        <v>0</v>
      </c>
      <c r="M9" s="6">
        <v>-45000</v>
      </c>
      <c r="N9" s="6">
        <v>-130000</v>
      </c>
      <c r="O9" s="6">
        <v>46000</v>
      </c>
      <c r="P9" s="4" t="s">
        <v>4</v>
      </c>
      <c r="Q9" s="6">
        <v>-4480000</v>
      </c>
      <c r="R9" s="6">
        <v>-82000</v>
      </c>
      <c r="S9" s="6">
        <v>7000</v>
      </c>
      <c r="T9" s="6">
        <v>5000</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row>
    <row r="10" spans="1:100">
      <c r="A10" s="2" t="s">
        <v>102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6">
        <v>167000</v>
      </c>
      <c r="AH10" s="6">
        <v>320000</v>
      </c>
      <c r="AI10" s="4" t="s">
        <v>4</v>
      </c>
      <c r="AJ10" s="4" t="s">
        <v>4</v>
      </c>
      <c r="AK10" s="4" t="s">
        <v>4</v>
      </c>
      <c r="AL10" s="4" t="s">
        <v>4</v>
      </c>
      <c r="AM10" s="4" t="s">
        <v>4</v>
      </c>
      <c r="AN10" s="4" t="s">
        <v>4</v>
      </c>
      <c r="AO10" s="4" t="s">
        <v>4</v>
      </c>
      <c r="AP10" s="4" t="s">
        <v>4</v>
      </c>
      <c r="AQ10" s="4" t="s">
        <v>4</v>
      </c>
      <c r="AR10" s="4" t="s">
        <v>4</v>
      </c>
      <c r="AS10" s="4" t="s">
        <v>4</v>
      </c>
      <c r="AT10" s="4" t="s">
        <v>4</v>
      </c>
      <c r="AU10" s="4">
        <v>0</v>
      </c>
      <c r="AV10" s="4">
        <v>0</v>
      </c>
      <c r="AW10" s="4" t="s">
        <v>4</v>
      </c>
      <c r="AX10" s="4" t="s">
        <v>4</v>
      </c>
      <c r="AY10" s="4" t="s">
        <v>4</v>
      </c>
      <c r="AZ10" s="4" t="s">
        <v>4</v>
      </c>
      <c r="BA10" s="4" t="s">
        <v>4</v>
      </c>
      <c r="BB10" s="4" t="s">
        <v>4</v>
      </c>
      <c r="BC10" s="4" t="s">
        <v>4</v>
      </c>
      <c r="BD10" s="4" t="s">
        <v>4</v>
      </c>
      <c r="BE10" s="4" t="s">
        <v>4</v>
      </c>
      <c r="BF10" s="4" t="s">
        <v>4</v>
      </c>
      <c r="BG10" s="4" t="s">
        <v>4</v>
      </c>
      <c r="BH10" s="4" t="s">
        <v>4</v>
      </c>
      <c r="BI10" s="6">
        <v>162000</v>
      </c>
      <c r="BJ10" s="6">
        <v>308000</v>
      </c>
      <c r="BK10" s="4" t="s">
        <v>4</v>
      </c>
      <c r="BL10" s="4" t="s">
        <v>4</v>
      </c>
      <c r="BM10" s="4" t="s">
        <v>4</v>
      </c>
      <c r="BN10" s="4" t="s">
        <v>4</v>
      </c>
      <c r="BO10" s="4" t="s">
        <v>4</v>
      </c>
      <c r="BP10" s="4" t="s">
        <v>4</v>
      </c>
      <c r="BQ10" s="4" t="s">
        <v>4</v>
      </c>
      <c r="BR10" s="4" t="s">
        <v>4</v>
      </c>
      <c r="BS10" s="4" t="s">
        <v>4</v>
      </c>
      <c r="BT10" s="4" t="s">
        <v>4</v>
      </c>
      <c r="BU10" s="4" t="s">
        <v>4</v>
      </c>
      <c r="BV10" s="4" t="s">
        <v>4</v>
      </c>
      <c r="BW10" s="6">
        <v>5000</v>
      </c>
      <c r="BX10" s="6">
        <v>12000</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row>
    <row r="11" spans="1:100" ht="30">
      <c r="A11" s="2" t="s">
        <v>103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v>0</v>
      </c>
      <c r="CT11" s="4" t="s">
        <v>4</v>
      </c>
      <c r="CU11" s="4" t="s">
        <v>4</v>
      </c>
      <c r="CV11" s="4" t="s">
        <v>4</v>
      </c>
    </row>
    <row r="12" spans="1:100" ht="30">
      <c r="A12" s="2" t="s">
        <v>30</v>
      </c>
      <c r="B12" s="6">
        <v>268907000</v>
      </c>
      <c r="C12" s="6">
        <v>296107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6">
        <v>310000</v>
      </c>
      <c r="X12" s="6">
        <v>314000</v>
      </c>
      <c r="Y12" s="6">
        <v>10191000</v>
      </c>
      <c r="Z12" s="6">
        <v>12177000</v>
      </c>
      <c r="AA12" s="6">
        <v>2166000</v>
      </c>
      <c r="AB12" s="6">
        <v>6197000</v>
      </c>
      <c r="AC12" s="6">
        <v>256240000</v>
      </c>
      <c r="AD12" s="6">
        <v>277419000</v>
      </c>
      <c r="AE12" s="4" t="s">
        <v>4</v>
      </c>
      <c r="AF12" s="4" t="s">
        <v>4</v>
      </c>
      <c r="AG12" s="4" t="s">
        <v>4</v>
      </c>
      <c r="AH12" s="4" t="s">
        <v>4</v>
      </c>
      <c r="AI12" s="4" t="s">
        <v>4</v>
      </c>
      <c r="AJ12" s="4" t="s">
        <v>4</v>
      </c>
      <c r="AK12" s="4">
        <v>0</v>
      </c>
      <c r="AL12" s="4">
        <v>0</v>
      </c>
      <c r="AM12" s="4">
        <v>0</v>
      </c>
      <c r="AN12" s="4">
        <v>0</v>
      </c>
      <c r="AO12" s="4">
        <v>0</v>
      </c>
      <c r="AP12" s="4">
        <v>0</v>
      </c>
      <c r="AQ12" s="4">
        <v>0</v>
      </c>
      <c r="AR12" s="4">
        <v>0</v>
      </c>
      <c r="AS12" s="4" t="s">
        <v>4</v>
      </c>
      <c r="AT12" s="4" t="s">
        <v>4</v>
      </c>
      <c r="AU12" s="4" t="s">
        <v>4</v>
      </c>
      <c r="AV12" s="4" t="s">
        <v>4</v>
      </c>
      <c r="AW12" s="4" t="s">
        <v>4</v>
      </c>
      <c r="AX12" s="4" t="s">
        <v>4</v>
      </c>
      <c r="AY12" s="6">
        <v>310000</v>
      </c>
      <c r="AZ12" s="6">
        <v>314000</v>
      </c>
      <c r="BA12" s="6">
        <v>10191000</v>
      </c>
      <c r="BB12" s="6">
        <v>12177000</v>
      </c>
      <c r="BC12" s="4">
        <v>0</v>
      </c>
      <c r="BD12" s="4">
        <v>0</v>
      </c>
      <c r="BE12" s="6">
        <v>256240000</v>
      </c>
      <c r="BF12" s="6">
        <v>277419000</v>
      </c>
      <c r="BG12" s="4" t="s">
        <v>4</v>
      </c>
      <c r="BH12" s="4" t="s">
        <v>4</v>
      </c>
      <c r="BI12" s="4" t="s">
        <v>4</v>
      </c>
      <c r="BJ12" s="4" t="s">
        <v>4</v>
      </c>
      <c r="BK12" s="4" t="s">
        <v>4</v>
      </c>
      <c r="BL12" s="4" t="s">
        <v>4</v>
      </c>
      <c r="BM12" s="4">
        <v>0</v>
      </c>
      <c r="BN12" s="4">
        <v>0</v>
      </c>
      <c r="BO12" s="4">
        <v>0</v>
      </c>
      <c r="BP12" s="4">
        <v>0</v>
      </c>
      <c r="BQ12" s="6">
        <v>2166000</v>
      </c>
      <c r="BR12" s="6">
        <v>6197000</v>
      </c>
      <c r="BS12" s="4">
        <v>0</v>
      </c>
      <c r="BT12" s="4">
        <v>0</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row>
    <row r="13" spans="1:100">
      <c r="A13" s="2" t="s">
        <v>60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2058000</v>
      </c>
      <c r="V13" s="6">
        <v>3714000</v>
      </c>
      <c r="W13" s="4" t="s">
        <v>4</v>
      </c>
      <c r="X13" s="4" t="s">
        <v>4</v>
      </c>
      <c r="Y13" s="4" t="s">
        <v>4</v>
      </c>
      <c r="Z13" s="4" t="s">
        <v>4</v>
      </c>
      <c r="AA13" s="4" t="s">
        <v>4</v>
      </c>
      <c r="AB13" s="4" t="s">
        <v>4</v>
      </c>
      <c r="AC13" s="4" t="s">
        <v>4</v>
      </c>
      <c r="AD13" s="4" t="s">
        <v>4</v>
      </c>
      <c r="AE13" s="4" t="s">
        <v>4</v>
      </c>
      <c r="AF13" s="4" t="s">
        <v>4</v>
      </c>
      <c r="AG13" s="4" t="s">
        <v>4</v>
      </c>
      <c r="AH13" s="4" t="s">
        <v>4</v>
      </c>
      <c r="AI13" s="4">
        <v>0</v>
      </c>
      <c r="AJ13" s="4">
        <v>0</v>
      </c>
      <c r="AK13" s="4" t="s">
        <v>4</v>
      </c>
      <c r="AL13" s="4" t="s">
        <v>4</v>
      </c>
      <c r="AM13" s="4" t="s">
        <v>4</v>
      </c>
      <c r="AN13" s="4" t="s">
        <v>4</v>
      </c>
      <c r="AO13" s="4" t="s">
        <v>4</v>
      </c>
      <c r="AP13" s="4" t="s">
        <v>4</v>
      </c>
      <c r="AQ13" s="4" t="s">
        <v>4</v>
      </c>
      <c r="AR13" s="4" t="s">
        <v>4</v>
      </c>
      <c r="AS13" s="4" t="s">
        <v>4</v>
      </c>
      <c r="AT13" s="4" t="s">
        <v>4</v>
      </c>
      <c r="AU13" s="4" t="s">
        <v>4</v>
      </c>
      <c r="AV13" s="4" t="s">
        <v>4</v>
      </c>
      <c r="AW13" s="4">
        <v>0</v>
      </c>
      <c r="AX13" s="4">
        <v>0</v>
      </c>
      <c r="AY13" s="4" t="s">
        <v>4</v>
      </c>
      <c r="AZ13" s="4" t="s">
        <v>4</v>
      </c>
      <c r="BA13" s="4" t="s">
        <v>4</v>
      </c>
      <c r="BB13" s="4" t="s">
        <v>4</v>
      </c>
      <c r="BC13" s="4" t="s">
        <v>4</v>
      </c>
      <c r="BD13" s="4" t="s">
        <v>4</v>
      </c>
      <c r="BE13" s="4" t="s">
        <v>4</v>
      </c>
      <c r="BF13" s="4" t="s">
        <v>4</v>
      </c>
      <c r="BG13" s="4" t="s">
        <v>4</v>
      </c>
      <c r="BH13" s="4" t="s">
        <v>4</v>
      </c>
      <c r="BI13" s="4" t="s">
        <v>4</v>
      </c>
      <c r="BJ13" s="4" t="s">
        <v>4</v>
      </c>
      <c r="BK13" s="6">
        <v>2058000</v>
      </c>
      <c r="BL13" s="6">
        <v>3714000</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row>
    <row r="14" spans="1:100">
      <c r="A14" s="2" t="s">
        <v>61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6">
        <v>273397000</v>
      </c>
      <c r="V14" s="6">
        <v>302307000</v>
      </c>
      <c r="W14" s="4" t="s">
        <v>4</v>
      </c>
      <c r="X14" s="4" t="s">
        <v>4</v>
      </c>
      <c r="Y14" s="4" t="s">
        <v>4</v>
      </c>
      <c r="Z14" s="4" t="s">
        <v>4</v>
      </c>
      <c r="AA14" s="4" t="s">
        <v>4</v>
      </c>
      <c r="AB14" s="4" t="s">
        <v>4</v>
      </c>
      <c r="AC14" s="4" t="s">
        <v>4</v>
      </c>
      <c r="AD14" s="4" t="s">
        <v>4</v>
      </c>
      <c r="AE14" s="6">
        <v>2599000</v>
      </c>
      <c r="AF14" s="6">
        <v>2806000</v>
      </c>
      <c r="AG14" s="4" t="s">
        <v>4</v>
      </c>
      <c r="AH14" s="4" t="s">
        <v>4</v>
      </c>
      <c r="AI14" s="4">
        <v>0</v>
      </c>
      <c r="AJ14" s="4">
        <v>0</v>
      </c>
      <c r="AK14" s="4" t="s">
        <v>4</v>
      </c>
      <c r="AL14" s="4" t="s">
        <v>4</v>
      </c>
      <c r="AM14" s="4" t="s">
        <v>4</v>
      </c>
      <c r="AN14" s="4" t="s">
        <v>4</v>
      </c>
      <c r="AO14" s="4" t="s">
        <v>4</v>
      </c>
      <c r="AP14" s="4" t="s">
        <v>4</v>
      </c>
      <c r="AQ14" s="4" t="s">
        <v>4</v>
      </c>
      <c r="AR14" s="4" t="s">
        <v>4</v>
      </c>
      <c r="AS14" s="4">
        <v>0</v>
      </c>
      <c r="AT14" s="4">
        <v>0</v>
      </c>
      <c r="AU14" s="4" t="s">
        <v>4</v>
      </c>
      <c r="AV14" s="4" t="s">
        <v>4</v>
      </c>
      <c r="AW14" s="6">
        <v>266579000</v>
      </c>
      <c r="AX14" s="6">
        <v>289602000</v>
      </c>
      <c r="AY14" s="4" t="s">
        <v>4</v>
      </c>
      <c r="AZ14" s="4" t="s">
        <v>4</v>
      </c>
      <c r="BA14" s="4" t="s">
        <v>4</v>
      </c>
      <c r="BB14" s="4" t="s">
        <v>4</v>
      </c>
      <c r="BC14" s="4" t="s">
        <v>4</v>
      </c>
      <c r="BD14" s="4" t="s">
        <v>4</v>
      </c>
      <c r="BE14" s="4" t="s">
        <v>4</v>
      </c>
      <c r="BF14" s="4" t="s">
        <v>4</v>
      </c>
      <c r="BG14" s="4">
        <v>0</v>
      </c>
      <c r="BH14" s="4">
        <v>0</v>
      </c>
      <c r="BI14" s="4" t="s">
        <v>4</v>
      </c>
      <c r="BJ14" s="4" t="s">
        <v>4</v>
      </c>
      <c r="BK14" s="6">
        <v>6818000</v>
      </c>
      <c r="BL14" s="6">
        <v>12705000</v>
      </c>
      <c r="BM14" s="4" t="s">
        <v>4</v>
      </c>
      <c r="BN14" s="4" t="s">
        <v>4</v>
      </c>
      <c r="BO14" s="4" t="s">
        <v>4</v>
      </c>
      <c r="BP14" s="4" t="s">
        <v>4</v>
      </c>
      <c r="BQ14" s="4" t="s">
        <v>4</v>
      </c>
      <c r="BR14" s="4" t="s">
        <v>4</v>
      </c>
      <c r="BS14" s="4" t="s">
        <v>4</v>
      </c>
      <c r="BT14" s="4" t="s">
        <v>4</v>
      </c>
      <c r="BU14" s="6">
        <v>2599000</v>
      </c>
      <c r="BV14" s="6">
        <v>2806000</v>
      </c>
      <c r="BW14" s="4" t="s">
        <v>4</v>
      </c>
      <c r="BX14" s="4" t="s">
        <v>4</v>
      </c>
      <c r="BY14" s="6">
        <v>5504000</v>
      </c>
      <c r="BZ14" s="6">
        <v>7931000</v>
      </c>
      <c r="CA14" s="6">
        <v>817000</v>
      </c>
      <c r="CB14" s="6">
        <v>2951000</v>
      </c>
      <c r="CC14" s="6">
        <v>4530000</v>
      </c>
      <c r="CD14" s="6">
        <v>4810000</v>
      </c>
      <c r="CE14" s="4">
        <v>0</v>
      </c>
      <c r="CF14" s="4">
        <v>0</v>
      </c>
      <c r="CG14" s="4">
        <v>0</v>
      </c>
      <c r="CH14" s="4">
        <v>0</v>
      </c>
      <c r="CI14" s="4">
        <v>0</v>
      </c>
      <c r="CJ14" s="4">
        <v>0</v>
      </c>
      <c r="CK14" s="6">
        <v>157000</v>
      </c>
      <c r="CL14" s="6">
        <v>170000</v>
      </c>
      <c r="CM14" s="4">
        <v>0</v>
      </c>
      <c r="CN14" s="4">
        <v>0</v>
      </c>
      <c r="CO14" s="4">
        <v>0</v>
      </c>
      <c r="CP14" s="4">
        <v>0</v>
      </c>
      <c r="CQ14" s="6">
        <v>5347000</v>
      </c>
      <c r="CR14" s="6">
        <v>7761000</v>
      </c>
      <c r="CS14" s="6">
        <v>817000</v>
      </c>
      <c r="CT14" s="6">
        <v>2951000</v>
      </c>
      <c r="CU14" s="6">
        <v>4530000</v>
      </c>
      <c r="CV14" s="6">
        <v>4810000</v>
      </c>
    </row>
    <row r="15" spans="1:100">
      <c r="A15" s="2" t="s">
        <v>601</v>
      </c>
      <c r="B15" s="8">
        <v>157000</v>
      </c>
      <c r="C15" s="8">
        <v>170000</v>
      </c>
      <c r="D15" s="8">
        <v>199000</v>
      </c>
      <c r="E15" s="8">
        <v>316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8">
        <v>157000</v>
      </c>
      <c r="BZ15" s="8">
        <v>170000</v>
      </c>
      <c r="CA15" s="4" t="s">
        <v>4</v>
      </c>
      <c r="CB15" s="4" t="s">
        <v>4</v>
      </c>
      <c r="CC15" s="4" t="s">
        <v>4</v>
      </c>
      <c r="CD15" s="4" t="s">
        <v>4</v>
      </c>
      <c r="CE15" s="8">
        <v>0</v>
      </c>
      <c r="CF15" s="8">
        <v>0</v>
      </c>
      <c r="CG15" s="4" t="s">
        <v>4</v>
      </c>
      <c r="CH15" s="4" t="s">
        <v>4</v>
      </c>
      <c r="CI15" s="4" t="s">
        <v>4</v>
      </c>
      <c r="CJ15" s="4" t="s">
        <v>4</v>
      </c>
      <c r="CK15" s="8">
        <v>157000</v>
      </c>
      <c r="CL15" s="8">
        <v>170000</v>
      </c>
      <c r="CM15" s="4" t="s">
        <v>4</v>
      </c>
      <c r="CN15" s="4" t="s">
        <v>4</v>
      </c>
      <c r="CO15" s="4" t="s">
        <v>4</v>
      </c>
      <c r="CP15" s="4" t="s">
        <v>4</v>
      </c>
      <c r="CQ15" s="8">
        <v>0</v>
      </c>
      <c r="CR15" s="8">
        <v>0</v>
      </c>
      <c r="CS15" s="4" t="s">
        <v>4</v>
      </c>
      <c r="CT15" s="4" t="s">
        <v>4</v>
      </c>
      <c r="CU15" s="4" t="s">
        <v>4</v>
      </c>
      <c r="CV15" s="4" t="s">
        <v>4</v>
      </c>
    </row>
  </sheetData>
  <mergeCells count="5">
    <mergeCell ref="A1:A4"/>
    <mergeCell ref="B1:B4"/>
    <mergeCell ref="C1:C4"/>
    <mergeCell ref="D1:D4"/>
    <mergeCell ref="E1: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79</v>
      </c>
      <c r="C1" s="7"/>
      <c r="D1" s="7" t="s">
        <v>1</v>
      </c>
      <c r="E1" s="7"/>
    </row>
    <row r="2" spans="1:5" ht="30">
      <c r="A2" s="1" t="s">
        <v>24</v>
      </c>
      <c r="B2" s="1" t="s">
        <v>2</v>
      </c>
      <c r="C2" s="1" t="s">
        <v>80</v>
      </c>
      <c r="D2" s="1" t="s">
        <v>2</v>
      </c>
      <c r="E2" s="1" t="s">
        <v>80</v>
      </c>
    </row>
    <row r="3" spans="1:5">
      <c r="A3" s="3" t="s">
        <v>120</v>
      </c>
      <c r="B3" s="4" t="s">
        <v>4</v>
      </c>
      <c r="C3" s="4" t="s">
        <v>4</v>
      </c>
      <c r="D3" s="4" t="s">
        <v>4</v>
      </c>
      <c r="E3" s="4" t="s">
        <v>4</v>
      </c>
    </row>
    <row r="4" spans="1:5" ht="45">
      <c r="A4" s="2" t="s">
        <v>121</v>
      </c>
      <c r="B4" s="8">
        <v>0</v>
      </c>
      <c r="C4" s="8">
        <v>0</v>
      </c>
      <c r="D4" s="8">
        <v>532</v>
      </c>
      <c r="E4" s="8">
        <v>2340</v>
      </c>
    </row>
    <row r="5" spans="1:5" ht="30">
      <c r="A5" s="2" t="s">
        <v>122</v>
      </c>
      <c r="B5" s="8">
        <v>0</v>
      </c>
      <c r="C5" s="8">
        <v>0</v>
      </c>
      <c r="D5" s="8">
        <v>186</v>
      </c>
      <c r="E5" s="8">
        <v>83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7" t="s">
        <v>1031</v>
      </c>
      <c r="B1" s="7" t="s">
        <v>1</v>
      </c>
      <c r="C1" s="7"/>
    </row>
    <row r="2" spans="1:3">
      <c r="A2" s="7"/>
      <c r="B2" s="1" t="s">
        <v>2</v>
      </c>
      <c r="C2" s="1" t="s">
        <v>80</v>
      </c>
    </row>
    <row r="3" spans="1:3" ht="60">
      <c r="A3" s="3" t="s">
        <v>1032</v>
      </c>
      <c r="B3" s="4" t="s">
        <v>4</v>
      </c>
      <c r="C3" s="4" t="s">
        <v>4</v>
      </c>
    </row>
    <row r="4" spans="1:3" ht="30">
      <c r="A4" s="2" t="s">
        <v>1033</v>
      </c>
      <c r="B4" s="8">
        <v>0</v>
      </c>
      <c r="C4" s="8">
        <v>0</v>
      </c>
    </row>
    <row r="5" spans="1:3" ht="30">
      <c r="A5" s="2" t="s">
        <v>1034</v>
      </c>
      <c r="B5" s="4">
        <v>0</v>
      </c>
      <c r="C5" s="4">
        <v>0</v>
      </c>
    </row>
    <row r="6" spans="1:3">
      <c r="A6" s="2" t="s">
        <v>1035</v>
      </c>
      <c r="B6" s="4" t="s">
        <v>4</v>
      </c>
      <c r="C6" s="4" t="s">
        <v>4</v>
      </c>
    </row>
    <row r="7" spans="1:3" ht="60">
      <c r="A7" s="3" t="s">
        <v>1032</v>
      </c>
      <c r="B7" s="4" t="s">
        <v>4</v>
      </c>
      <c r="C7" s="4" t="s">
        <v>4</v>
      </c>
    </row>
    <row r="8" spans="1:3">
      <c r="A8" s="2" t="s">
        <v>1036</v>
      </c>
      <c r="B8" s="6">
        <v>12705000</v>
      </c>
      <c r="C8" s="6">
        <v>11905000</v>
      </c>
    </row>
    <row r="9" spans="1:3">
      <c r="A9" s="2" t="s">
        <v>1037</v>
      </c>
      <c r="B9" s="6">
        <v>1994000</v>
      </c>
      <c r="C9" s="6">
        <v>2368000</v>
      </c>
    </row>
    <row r="10" spans="1:3">
      <c r="A10" s="2" t="s">
        <v>656</v>
      </c>
      <c r="B10" s="4">
        <v>0</v>
      </c>
      <c r="C10" s="6">
        <v>-70000</v>
      </c>
    </row>
    <row r="11" spans="1:3">
      <c r="A11" s="2" t="s">
        <v>657</v>
      </c>
      <c r="B11" s="6">
        <v>-3206000</v>
      </c>
      <c r="C11" s="6">
        <v>-2227000</v>
      </c>
    </row>
    <row r="12" spans="1:3">
      <c r="A12" s="2" t="s">
        <v>661</v>
      </c>
      <c r="B12" s="6">
        <v>-3000</v>
      </c>
      <c r="C12" s="4">
        <v>0</v>
      </c>
    </row>
    <row r="13" spans="1:3">
      <c r="A13" s="2" t="s">
        <v>1038</v>
      </c>
      <c r="B13" s="6">
        <v>-4672000</v>
      </c>
      <c r="C13" s="6">
        <v>-85000</v>
      </c>
    </row>
    <row r="14" spans="1:3">
      <c r="A14" s="2" t="s">
        <v>1039</v>
      </c>
      <c r="B14" s="6">
        <v>6818000</v>
      </c>
      <c r="C14" s="6">
        <v>11891000</v>
      </c>
    </row>
    <row r="15" spans="1:3" ht="45">
      <c r="A15" s="2" t="s">
        <v>1040</v>
      </c>
      <c r="B15" s="4" t="s">
        <v>4</v>
      </c>
      <c r="C15" s="4" t="s">
        <v>4</v>
      </c>
    </row>
    <row r="16" spans="1:3" ht="60">
      <c r="A16" s="3" t="s">
        <v>1032</v>
      </c>
      <c r="B16" s="4" t="s">
        <v>4</v>
      </c>
      <c r="C16" s="4" t="s">
        <v>4</v>
      </c>
    </row>
    <row r="17" spans="1:3">
      <c r="A17" s="2" t="s">
        <v>1036</v>
      </c>
      <c r="B17" s="4">
        <v>0</v>
      </c>
      <c r="C17" s="6">
        <v>122000</v>
      </c>
    </row>
    <row r="18" spans="1:3">
      <c r="A18" s="2" t="s">
        <v>1037</v>
      </c>
      <c r="B18" s="4">
        <v>0</v>
      </c>
      <c r="C18" s="4">
        <v>0</v>
      </c>
    </row>
    <row r="19" spans="1:3">
      <c r="A19" s="2" t="s">
        <v>656</v>
      </c>
      <c r="B19" s="4">
        <v>0</v>
      </c>
      <c r="C19" s="6">
        <v>-70000</v>
      </c>
    </row>
    <row r="20" spans="1:3">
      <c r="A20" s="2" t="s">
        <v>657</v>
      </c>
      <c r="B20" s="4">
        <v>0</v>
      </c>
      <c r="C20" s="6">
        <v>-7000</v>
      </c>
    </row>
    <row r="21" spans="1:3">
      <c r="A21" s="2" t="s">
        <v>661</v>
      </c>
      <c r="B21" s="4">
        <v>0</v>
      </c>
      <c r="C21" s="4">
        <v>0</v>
      </c>
    </row>
    <row r="22" spans="1:3">
      <c r="A22" s="2" t="s">
        <v>1038</v>
      </c>
      <c r="B22" s="4">
        <v>0</v>
      </c>
      <c r="C22" s="6">
        <v>-45000</v>
      </c>
    </row>
    <row r="23" spans="1:3">
      <c r="A23" s="2" t="s">
        <v>1039</v>
      </c>
      <c r="B23" s="4">
        <v>0</v>
      </c>
      <c r="C23" s="4">
        <v>0</v>
      </c>
    </row>
    <row r="24" spans="1:3" ht="45">
      <c r="A24" s="2" t="s">
        <v>1041</v>
      </c>
      <c r="B24" s="4" t="s">
        <v>4</v>
      </c>
      <c r="C24" s="4" t="s">
        <v>4</v>
      </c>
    </row>
    <row r="25" spans="1:3" ht="60">
      <c r="A25" s="3" t="s">
        <v>1032</v>
      </c>
      <c r="B25" s="4" t="s">
        <v>4</v>
      </c>
      <c r="C25" s="4" t="s">
        <v>4</v>
      </c>
    </row>
    <row r="26" spans="1:3">
      <c r="A26" s="2" t="s">
        <v>1036</v>
      </c>
      <c r="B26" s="6">
        <v>6197000</v>
      </c>
      <c r="C26" s="6">
        <v>8906000</v>
      </c>
    </row>
    <row r="27" spans="1:3">
      <c r="A27" s="2" t="s">
        <v>1037</v>
      </c>
      <c r="B27" s="4">
        <v>0</v>
      </c>
      <c r="C27" s="4">
        <v>0</v>
      </c>
    </row>
    <row r="28" spans="1:3">
      <c r="A28" s="2" t="s">
        <v>656</v>
      </c>
      <c r="B28" s="4">
        <v>0</v>
      </c>
      <c r="C28" s="4">
        <v>0</v>
      </c>
    </row>
    <row r="29" spans="1:3">
      <c r="A29" s="2" t="s">
        <v>657</v>
      </c>
      <c r="B29" s="6">
        <v>-3959000</v>
      </c>
      <c r="C29" s="6">
        <v>-2432000</v>
      </c>
    </row>
    <row r="30" spans="1:3">
      <c r="A30" s="2" t="s">
        <v>661</v>
      </c>
      <c r="B30" s="6">
        <v>-3000</v>
      </c>
      <c r="C30" s="4">
        <v>0</v>
      </c>
    </row>
    <row r="31" spans="1:3">
      <c r="A31" s="2" t="s">
        <v>1038</v>
      </c>
      <c r="B31" s="6">
        <v>-69000</v>
      </c>
      <c r="C31" s="6">
        <v>-9000</v>
      </c>
    </row>
    <row r="32" spans="1:3">
      <c r="A32" s="2" t="s">
        <v>1039</v>
      </c>
      <c r="B32" s="6">
        <v>2166000</v>
      </c>
      <c r="C32" s="6">
        <v>6465000</v>
      </c>
    </row>
    <row r="33" spans="1:3" ht="30">
      <c r="A33" s="2" t="s">
        <v>1042</v>
      </c>
      <c r="B33" s="4" t="s">
        <v>4</v>
      </c>
      <c r="C33" s="4" t="s">
        <v>4</v>
      </c>
    </row>
    <row r="34" spans="1:3" ht="60">
      <c r="A34" s="3" t="s">
        <v>1032</v>
      </c>
      <c r="B34" s="4" t="s">
        <v>4</v>
      </c>
      <c r="C34" s="4" t="s">
        <v>4</v>
      </c>
    </row>
    <row r="35" spans="1:3">
      <c r="A35" s="2" t="s">
        <v>1036</v>
      </c>
      <c r="B35" s="6">
        <v>-12000</v>
      </c>
      <c r="C35" s="4">
        <v>0</v>
      </c>
    </row>
    <row r="36" spans="1:3">
      <c r="A36" s="2" t="s">
        <v>1037</v>
      </c>
      <c r="B36" s="4">
        <v>0</v>
      </c>
      <c r="C36" s="6">
        <v>-36000</v>
      </c>
    </row>
    <row r="37" spans="1:3">
      <c r="A37" s="2" t="s">
        <v>656</v>
      </c>
      <c r="B37" s="4">
        <v>0</v>
      </c>
      <c r="C37" s="4">
        <v>0</v>
      </c>
    </row>
    <row r="38" spans="1:3">
      <c r="A38" s="2" t="s">
        <v>657</v>
      </c>
      <c r="B38" s="4">
        <v>0</v>
      </c>
      <c r="C38" s="4">
        <v>0</v>
      </c>
    </row>
    <row r="39" spans="1:3">
      <c r="A39" s="2" t="s">
        <v>661</v>
      </c>
      <c r="B39" s="4">
        <v>0</v>
      </c>
      <c r="C39" s="4">
        <v>0</v>
      </c>
    </row>
    <row r="40" spans="1:3">
      <c r="A40" s="2" t="s">
        <v>1038</v>
      </c>
      <c r="B40" s="6">
        <v>7000</v>
      </c>
      <c r="C40" s="6">
        <v>5000</v>
      </c>
    </row>
    <row r="41" spans="1:3">
      <c r="A41" s="2" t="s">
        <v>1039</v>
      </c>
      <c r="B41" s="6">
        <v>-5000</v>
      </c>
      <c r="C41" s="6">
        <v>-31000</v>
      </c>
    </row>
    <row r="42" spans="1:3" ht="30">
      <c r="A42" s="2" t="s">
        <v>1043</v>
      </c>
      <c r="B42" s="4" t="s">
        <v>4</v>
      </c>
      <c r="C42" s="4" t="s">
        <v>4</v>
      </c>
    </row>
    <row r="43" spans="1:3" ht="60">
      <c r="A43" s="3" t="s">
        <v>1032</v>
      </c>
      <c r="B43" s="4" t="s">
        <v>4</v>
      </c>
      <c r="C43" s="4" t="s">
        <v>4</v>
      </c>
    </row>
    <row r="44" spans="1:3">
      <c r="A44" s="2" t="s">
        <v>1036</v>
      </c>
      <c r="B44" s="6">
        <v>3714000</v>
      </c>
      <c r="C44" s="4">
        <v>0</v>
      </c>
    </row>
    <row r="45" spans="1:3">
      <c r="A45" s="2" t="s">
        <v>1037</v>
      </c>
      <c r="B45" s="6">
        <v>1994000</v>
      </c>
      <c r="C45" s="6">
        <v>2404000</v>
      </c>
    </row>
    <row r="46" spans="1:3">
      <c r="A46" s="2" t="s">
        <v>656</v>
      </c>
      <c r="B46" s="4">
        <v>0</v>
      </c>
      <c r="C46" s="4">
        <v>0</v>
      </c>
    </row>
    <row r="47" spans="1:3">
      <c r="A47" s="2" t="s">
        <v>657</v>
      </c>
      <c r="B47" s="6">
        <v>830000</v>
      </c>
      <c r="C47" s="6">
        <v>282000</v>
      </c>
    </row>
    <row r="48" spans="1:3">
      <c r="A48" s="2" t="s">
        <v>661</v>
      </c>
      <c r="B48" s="4">
        <v>0</v>
      </c>
      <c r="C48" s="4">
        <v>0</v>
      </c>
    </row>
    <row r="49" spans="1:3">
      <c r="A49" s="2" t="s">
        <v>1038</v>
      </c>
      <c r="B49" s="6">
        <v>-4480000</v>
      </c>
      <c r="C49" s="6">
        <v>-82000</v>
      </c>
    </row>
    <row r="50" spans="1:3">
      <c r="A50" s="2" t="s">
        <v>1039</v>
      </c>
      <c r="B50" s="6">
        <v>2058000</v>
      </c>
      <c r="C50" s="6">
        <v>2604000</v>
      </c>
    </row>
    <row r="51" spans="1:3">
      <c r="A51" s="2" t="s">
        <v>1044</v>
      </c>
      <c r="B51" s="4" t="s">
        <v>4</v>
      </c>
      <c r="C51" s="4" t="s">
        <v>4</v>
      </c>
    </row>
    <row r="52" spans="1:3" ht="60">
      <c r="A52" s="3" t="s">
        <v>1032</v>
      </c>
      <c r="B52" s="4" t="s">
        <v>4</v>
      </c>
      <c r="C52" s="4" t="s">
        <v>4</v>
      </c>
    </row>
    <row r="53" spans="1:3">
      <c r="A53" s="2" t="s">
        <v>1036</v>
      </c>
      <c r="B53" s="6">
        <v>2806000</v>
      </c>
      <c r="C53" s="6">
        <v>2877000</v>
      </c>
    </row>
    <row r="54" spans="1:3">
      <c r="A54" s="2" t="s">
        <v>1037</v>
      </c>
      <c r="B54" s="4">
        <v>0</v>
      </c>
      <c r="C54" s="4">
        <v>0</v>
      </c>
    </row>
    <row r="55" spans="1:3">
      <c r="A55" s="2" t="s">
        <v>656</v>
      </c>
      <c r="B55" s="4">
        <v>0</v>
      </c>
      <c r="C55" s="4">
        <v>0</v>
      </c>
    </row>
    <row r="56" spans="1:3">
      <c r="A56" s="2" t="s">
        <v>657</v>
      </c>
      <c r="B56" s="6">
        <v>-77000</v>
      </c>
      <c r="C56" s="6">
        <v>-70000</v>
      </c>
    </row>
    <row r="57" spans="1:3">
      <c r="A57" s="2" t="s">
        <v>661</v>
      </c>
      <c r="B57" s="4">
        <v>0</v>
      </c>
      <c r="C57" s="4">
        <v>0</v>
      </c>
    </row>
    <row r="58" spans="1:3">
      <c r="A58" s="2" t="s">
        <v>1038</v>
      </c>
      <c r="B58" s="6">
        <v>-130000</v>
      </c>
      <c r="C58" s="6">
        <v>46000</v>
      </c>
    </row>
    <row r="59" spans="1:3">
      <c r="A59" s="2" t="s">
        <v>1039</v>
      </c>
      <c r="B59" s="8">
        <v>2599000</v>
      </c>
      <c r="C59" s="8">
        <v>285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23</v>
      </c>
      <c r="B1" s="7" t="s">
        <v>79</v>
      </c>
      <c r="C1" s="7"/>
      <c r="D1" s="7" t="s">
        <v>1</v>
      </c>
      <c r="E1" s="7"/>
    </row>
    <row r="2" spans="1:5" ht="30">
      <c r="A2" s="1" t="s">
        <v>24</v>
      </c>
      <c r="B2" s="1" t="s">
        <v>2</v>
      </c>
      <c r="C2" s="1" t="s">
        <v>80</v>
      </c>
      <c r="D2" s="1" t="s">
        <v>2</v>
      </c>
      <c r="E2" s="1" t="s">
        <v>80</v>
      </c>
    </row>
    <row r="3" spans="1:5" ht="30">
      <c r="A3" s="3" t="s">
        <v>124</v>
      </c>
      <c r="B3" s="4" t="s">
        <v>4</v>
      </c>
      <c r="C3" s="4" t="s">
        <v>4</v>
      </c>
      <c r="D3" s="4" t="s">
        <v>4</v>
      </c>
      <c r="E3" s="4" t="s">
        <v>4</v>
      </c>
    </row>
    <row r="4" spans="1:5">
      <c r="A4" s="2" t="s">
        <v>125</v>
      </c>
      <c r="B4" s="8">
        <v>1173</v>
      </c>
      <c r="C4" s="8">
        <v>1436</v>
      </c>
      <c r="D4" s="8">
        <v>4044</v>
      </c>
      <c r="E4" s="8">
        <v>3162</v>
      </c>
    </row>
    <row r="5" spans="1:5">
      <c r="A5" s="3" t="s">
        <v>126</v>
      </c>
      <c r="B5" s="4" t="s">
        <v>4</v>
      </c>
      <c r="C5" s="4" t="s">
        <v>4</v>
      </c>
      <c r="D5" s="4" t="s">
        <v>4</v>
      </c>
      <c r="E5" s="4" t="s">
        <v>4</v>
      </c>
    </row>
    <row r="6" spans="1:5" ht="30">
      <c r="A6" s="2" t="s">
        <v>127</v>
      </c>
      <c r="B6" s="4">
        <v>-175</v>
      </c>
      <c r="C6" s="6">
        <v>2607</v>
      </c>
      <c r="D6" s="6">
        <v>-10363</v>
      </c>
      <c r="E6" s="6">
        <v>2435</v>
      </c>
    </row>
    <row r="7" spans="1:5">
      <c r="A7" s="2" t="s">
        <v>128</v>
      </c>
      <c r="B7" s="4">
        <v>67</v>
      </c>
      <c r="C7" s="4">
        <v>-900</v>
      </c>
      <c r="D7" s="6">
        <v>3652</v>
      </c>
      <c r="E7" s="4">
        <v>-830</v>
      </c>
    </row>
    <row r="8" spans="1:5">
      <c r="A8" s="2" t="s">
        <v>129</v>
      </c>
      <c r="B8" s="4">
        <v>-108</v>
      </c>
      <c r="C8" s="6">
        <v>1707</v>
      </c>
      <c r="D8" s="6">
        <v>-6711</v>
      </c>
      <c r="E8" s="6">
        <v>1605</v>
      </c>
    </row>
    <row r="9" spans="1:5" ht="45">
      <c r="A9" s="2" t="s">
        <v>130</v>
      </c>
      <c r="B9" s="4">
        <v>0</v>
      </c>
      <c r="C9" s="4">
        <v>0</v>
      </c>
      <c r="D9" s="4">
        <v>-532</v>
      </c>
      <c r="E9" s="6">
        <v>-2426</v>
      </c>
    </row>
    <row r="10" spans="1:5">
      <c r="A10" s="2" t="s">
        <v>128</v>
      </c>
      <c r="B10" s="4">
        <v>0</v>
      </c>
      <c r="C10" s="4">
        <v>0</v>
      </c>
      <c r="D10" s="4">
        <v>186</v>
      </c>
      <c r="E10" s="4">
        <v>863</v>
      </c>
    </row>
    <row r="11" spans="1:5">
      <c r="A11" s="2" t="s">
        <v>129</v>
      </c>
      <c r="B11" s="4">
        <v>0</v>
      </c>
      <c r="C11" s="4">
        <v>0</v>
      </c>
      <c r="D11" s="4">
        <v>-346</v>
      </c>
      <c r="E11" s="6">
        <v>-1563</v>
      </c>
    </row>
    <row r="12" spans="1:5" ht="60">
      <c r="A12" s="2" t="s">
        <v>131</v>
      </c>
      <c r="B12" s="4">
        <v>0</v>
      </c>
      <c r="C12" s="4">
        <v>0</v>
      </c>
      <c r="D12" s="4">
        <v>0</v>
      </c>
      <c r="E12" s="4">
        <v>86</v>
      </c>
    </row>
    <row r="13" spans="1:5">
      <c r="A13" s="2" t="s">
        <v>128</v>
      </c>
      <c r="B13" s="4">
        <v>0</v>
      </c>
      <c r="C13" s="4">
        <v>0</v>
      </c>
      <c r="D13" s="4">
        <v>0</v>
      </c>
      <c r="E13" s="4">
        <v>-33</v>
      </c>
    </row>
    <row r="14" spans="1:5">
      <c r="A14" s="2" t="s">
        <v>129</v>
      </c>
      <c r="B14" s="4">
        <v>0</v>
      </c>
      <c r="C14" s="4">
        <v>0</v>
      </c>
      <c r="D14" s="4">
        <v>0</v>
      </c>
      <c r="E14" s="4">
        <v>53</v>
      </c>
    </row>
    <row r="15" spans="1:5">
      <c r="A15" s="2" t="s">
        <v>132</v>
      </c>
      <c r="B15" s="4">
        <v>-108</v>
      </c>
      <c r="C15" s="6">
        <v>1707</v>
      </c>
      <c r="D15" s="6">
        <v>-7057</v>
      </c>
      <c r="E15" s="4">
        <v>95</v>
      </c>
    </row>
    <row r="16" spans="1:5">
      <c r="A16" s="2" t="s">
        <v>133</v>
      </c>
      <c r="B16" s="8">
        <v>1065</v>
      </c>
      <c r="C16" s="8">
        <v>3143</v>
      </c>
      <c r="D16" s="8">
        <v>-3013</v>
      </c>
      <c r="E16" s="8">
        <v>325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13.85546875" bestFit="1" customWidth="1"/>
    <col min="6" max="6" width="36.5703125" bestFit="1" customWidth="1"/>
    <col min="7" max="7" width="17" bestFit="1" customWidth="1"/>
    <col min="8" max="8" width="36.5703125" bestFit="1" customWidth="1"/>
  </cols>
  <sheetData>
    <row r="1" spans="1:8" ht="15" customHeight="1">
      <c r="A1" s="1" t="s">
        <v>134</v>
      </c>
      <c r="B1" s="7" t="s">
        <v>135</v>
      </c>
      <c r="C1" s="7" t="s">
        <v>136</v>
      </c>
      <c r="D1" s="7" t="s">
        <v>137</v>
      </c>
      <c r="E1" s="7" t="s">
        <v>138</v>
      </c>
      <c r="F1" s="7" t="s">
        <v>139</v>
      </c>
      <c r="G1" s="7" t="s">
        <v>140</v>
      </c>
      <c r="H1" s="7" t="s">
        <v>141</v>
      </c>
    </row>
    <row r="2" spans="1:8" ht="30">
      <c r="A2" s="1" t="s">
        <v>24</v>
      </c>
      <c r="B2" s="7"/>
      <c r="C2" s="7"/>
      <c r="D2" s="7"/>
      <c r="E2" s="7"/>
      <c r="F2" s="7"/>
      <c r="G2" s="7"/>
      <c r="H2" s="7"/>
    </row>
    <row r="3" spans="1:8">
      <c r="A3" s="2" t="s">
        <v>142</v>
      </c>
      <c r="B3" s="8">
        <v>188192</v>
      </c>
      <c r="C3" s="8">
        <v>146</v>
      </c>
      <c r="D3" s="8">
        <v>134871</v>
      </c>
      <c r="E3" s="8">
        <v>-19822</v>
      </c>
      <c r="F3" s="8">
        <v>-11541</v>
      </c>
      <c r="G3" s="8">
        <v>77971</v>
      </c>
      <c r="H3" s="8">
        <v>6567</v>
      </c>
    </row>
    <row r="4" spans="1:8" ht="30">
      <c r="A4" s="3" t="s">
        <v>143</v>
      </c>
      <c r="B4" s="4" t="s">
        <v>4</v>
      </c>
      <c r="C4" s="4" t="s">
        <v>4</v>
      </c>
      <c r="D4" s="4" t="s">
        <v>4</v>
      </c>
      <c r="E4" s="4" t="s">
        <v>4</v>
      </c>
      <c r="F4" s="4" t="s">
        <v>4</v>
      </c>
      <c r="G4" s="4" t="s">
        <v>4</v>
      </c>
      <c r="H4" s="4" t="s">
        <v>4</v>
      </c>
    </row>
    <row r="5" spans="1:8">
      <c r="A5" s="2" t="s">
        <v>144</v>
      </c>
      <c r="B5" s="6">
        <v>-8485</v>
      </c>
      <c r="C5" s="4">
        <v>0</v>
      </c>
      <c r="D5" s="4">
        <v>0</v>
      </c>
      <c r="E5" s="6">
        <v>-8485</v>
      </c>
      <c r="F5" s="4">
        <v>0</v>
      </c>
      <c r="G5" s="4">
        <v>0</v>
      </c>
      <c r="H5" s="4">
        <v>0</v>
      </c>
    </row>
    <row r="6" spans="1:8">
      <c r="A6" s="2" t="s">
        <v>145</v>
      </c>
      <c r="B6" s="4">
        <v>873</v>
      </c>
      <c r="C6" s="4">
        <v>0</v>
      </c>
      <c r="D6" s="4">
        <v>873</v>
      </c>
      <c r="E6" s="4">
        <v>0</v>
      </c>
      <c r="F6" s="4">
        <v>0</v>
      </c>
      <c r="G6" s="4">
        <v>0</v>
      </c>
      <c r="H6" s="4">
        <v>0</v>
      </c>
    </row>
    <row r="7" spans="1:8" ht="30">
      <c r="A7" s="2" t="s">
        <v>146</v>
      </c>
      <c r="B7" s="4">
        <v>665</v>
      </c>
      <c r="C7" s="4">
        <v>0</v>
      </c>
      <c r="D7" s="4">
        <v>197</v>
      </c>
      <c r="E7" s="4">
        <v>0</v>
      </c>
      <c r="F7" s="4">
        <v>468</v>
      </c>
      <c r="G7" s="4">
        <v>0</v>
      </c>
      <c r="H7" s="4">
        <v>0</v>
      </c>
    </row>
    <row r="8" spans="1:8" ht="30">
      <c r="A8" s="2" t="s">
        <v>147</v>
      </c>
      <c r="B8" s="4">
        <v>0</v>
      </c>
      <c r="C8" s="4">
        <v>0</v>
      </c>
      <c r="D8" s="4">
        <v>-643</v>
      </c>
      <c r="E8" s="4">
        <v>0</v>
      </c>
      <c r="F8" s="4">
        <v>686</v>
      </c>
      <c r="G8" s="4">
        <v>-43</v>
      </c>
      <c r="H8" s="4">
        <v>0</v>
      </c>
    </row>
    <row r="9" spans="1:8" ht="30">
      <c r="A9" s="2" t="s">
        <v>148</v>
      </c>
      <c r="B9" s="4">
        <v>472</v>
      </c>
      <c r="C9" s="4">
        <v>0</v>
      </c>
      <c r="D9" s="4">
        <v>472</v>
      </c>
      <c r="E9" s="4">
        <v>0</v>
      </c>
      <c r="F9" s="4">
        <v>0</v>
      </c>
      <c r="G9" s="4">
        <v>0</v>
      </c>
      <c r="H9" s="4">
        <v>0</v>
      </c>
    </row>
    <row r="10" spans="1:8" ht="30">
      <c r="A10" s="2" t="s">
        <v>149</v>
      </c>
      <c r="B10" s="4">
        <v>87</v>
      </c>
      <c r="C10" s="4">
        <v>0</v>
      </c>
      <c r="D10" s="4">
        <v>87</v>
      </c>
      <c r="E10" s="4">
        <v>0</v>
      </c>
      <c r="F10" s="4">
        <v>0</v>
      </c>
      <c r="G10" s="4">
        <v>0</v>
      </c>
      <c r="H10" s="4">
        <v>0</v>
      </c>
    </row>
    <row r="11" spans="1:8">
      <c r="A11" s="2" t="s">
        <v>150</v>
      </c>
      <c r="B11" s="6">
        <v>-1445</v>
      </c>
      <c r="C11" s="4">
        <v>0</v>
      </c>
      <c r="D11" s="4">
        <v>0</v>
      </c>
      <c r="E11" s="4">
        <v>0</v>
      </c>
      <c r="F11" s="4">
        <v>0</v>
      </c>
      <c r="G11" s="6">
        <v>-1445</v>
      </c>
      <c r="H11" s="4">
        <v>0</v>
      </c>
    </row>
    <row r="12" spans="1:8">
      <c r="A12" s="2" t="s">
        <v>125</v>
      </c>
      <c r="B12" s="6">
        <v>3162</v>
      </c>
      <c r="C12" s="4">
        <v>0</v>
      </c>
      <c r="D12" s="4">
        <v>0</v>
      </c>
      <c r="E12" s="4">
        <v>0</v>
      </c>
      <c r="F12" s="4">
        <v>0</v>
      </c>
      <c r="G12" s="6">
        <v>3162</v>
      </c>
      <c r="H12" s="4">
        <v>0</v>
      </c>
    </row>
    <row r="13" spans="1:8">
      <c r="A13" s="2" t="s">
        <v>151</v>
      </c>
      <c r="B13" s="4">
        <v>95</v>
      </c>
      <c r="C13" s="4">
        <v>0</v>
      </c>
      <c r="D13" s="4">
        <v>0</v>
      </c>
      <c r="E13" s="4">
        <v>0</v>
      </c>
      <c r="F13" s="4">
        <v>0</v>
      </c>
      <c r="G13" s="4">
        <v>0</v>
      </c>
      <c r="H13" s="4">
        <v>95</v>
      </c>
    </row>
    <row r="14" spans="1:8">
      <c r="A14" s="2" t="s">
        <v>152</v>
      </c>
      <c r="B14" s="6">
        <v>183616</v>
      </c>
      <c r="C14" s="4">
        <v>146</v>
      </c>
      <c r="D14" s="6">
        <v>135857</v>
      </c>
      <c r="E14" s="6">
        <v>-28307</v>
      </c>
      <c r="F14" s="6">
        <v>-10387</v>
      </c>
      <c r="G14" s="6">
        <v>79645</v>
      </c>
      <c r="H14" s="6">
        <v>6662</v>
      </c>
    </row>
    <row r="15" spans="1:8">
      <c r="A15" s="2" t="s">
        <v>153</v>
      </c>
      <c r="B15" s="6">
        <v>181465</v>
      </c>
      <c r="C15" s="4">
        <v>146</v>
      </c>
      <c r="D15" s="6">
        <v>136132</v>
      </c>
      <c r="E15" s="6">
        <v>-29733</v>
      </c>
      <c r="F15" s="6">
        <v>-10228</v>
      </c>
      <c r="G15" s="6">
        <v>80608</v>
      </c>
      <c r="H15" s="6">
        <v>4540</v>
      </c>
    </row>
    <row r="16" spans="1:8" ht="30">
      <c r="A16" s="3" t="s">
        <v>143</v>
      </c>
      <c r="B16" s="4" t="s">
        <v>4</v>
      </c>
      <c r="C16" s="4" t="s">
        <v>4</v>
      </c>
      <c r="D16" s="4" t="s">
        <v>4</v>
      </c>
      <c r="E16" s="4" t="s">
        <v>4</v>
      </c>
      <c r="F16" s="4" t="s">
        <v>4</v>
      </c>
      <c r="G16" s="4" t="s">
        <v>4</v>
      </c>
      <c r="H16" s="4" t="s">
        <v>4</v>
      </c>
    </row>
    <row r="17" spans="1:8">
      <c r="A17" s="2" t="s">
        <v>144</v>
      </c>
      <c r="B17" s="6">
        <v>-3703</v>
      </c>
      <c r="C17" s="4">
        <v>0</v>
      </c>
      <c r="D17" s="4">
        <v>0</v>
      </c>
      <c r="E17" s="6">
        <v>-3703</v>
      </c>
      <c r="F17" s="4">
        <v>0</v>
      </c>
      <c r="G17" s="4">
        <v>0</v>
      </c>
      <c r="H17" s="4">
        <v>0</v>
      </c>
    </row>
    <row r="18" spans="1:8">
      <c r="A18" s="2" t="s">
        <v>145</v>
      </c>
      <c r="B18" s="4">
        <v>811</v>
      </c>
      <c r="C18" s="4">
        <v>0</v>
      </c>
      <c r="D18" s="4">
        <v>811</v>
      </c>
      <c r="E18" s="4">
        <v>0</v>
      </c>
      <c r="F18" s="4">
        <v>0</v>
      </c>
      <c r="G18" s="4">
        <v>0</v>
      </c>
      <c r="H18" s="4">
        <v>0</v>
      </c>
    </row>
    <row r="19" spans="1:8" ht="30">
      <c r="A19" s="2" t="s">
        <v>146</v>
      </c>
      <c r="B19" s="4">
        <v>829</v>
      </c>
      <c r="C19" s="4">
        <v>0</v>
      </c>
      <c r="D19" s="4">
        <v>361</v>
      </c>
      <c r="E19" s="4">
        <v>0</v>
      </c>
      <c r="F19" s="4">
        <v>468</v>
      </c>
      <c r="G19" s="4">
        <v>0</v>
      </c>
      <c r="H19" s="4">
        <v>0</v>
      </c>
    </row>
    <row r="20" spans="1:8" ht="30">
      <c r="A20" s="2" t="s">
        <v>147</v>
      </c>
      <c r="B20" s="4">
        <v>0</v>
      </c>
      <c r="C20" s="4">
        <v>0</v>
      </c>
      <c r="D20" s="4">
        <v>-316</v>
      </c>
      <c r="E20" s="4">
        <v>0</v>
      </c>
      <c r="F20" s="4">
        <v>329</v>
      </c>
      <c r="G20" s="4">
        <v>-13</v>
      </c>
      <c r="H20" s="4">
        <v>0</v>
      </c>
    </row>
    <row r="21" spans="1:8" ht="30">
      <c r="A21" s="2" t="s">
        <v>148</v>
      </c>
      <c r="B21" s="4">
        <v>106</v>
      </c>
      <c r="C21" s="4">
        <v>0</v>
      </c>
      <c r="D21" s="4">
        <v>106</v>
      </c>
      <c r="E21" s="4">
        <v>0</v>
      </c>
      <c r="F21" s="4">
        <v>0</v>
      </c>
      <c r="G21" s="4">
        <v>0</v>
      </c>
      <c r="H21" s="4">
        <v>0</v>
      </c>
    </row>
    <row r="22" spans="1:8" ht="30">
      <c r="A22" s="2" t="s">
        <v>149</v>
      </c>
      <c r="B22" s="4">
        <v>58</v>
      </c>
      <c r="C22" s="4">
        <v>0</v>
      </c>
      <c r="D22" s="4">
        <v>58</v>
      </c>
      <c r="E22" s="4">
        <v>0</v>
      </c>
      <c r="F22" s="4">
        <v>0</v>
      </c>
      <c r="G22" s="4">
        <v>0</v>
      </c>
      <c r="H22" s="4">
        <v>0</v>
      </c>
    </row>
    <row r="23" spans="1:8">
      <c r="A23" s="2" t="s">
        <v>150</v>
      </c>
      <c r="B23" s="6">
        <v>-2321</v>
      </c>
      <c r="C23" s="4">
        <v>0</v>
      </c>
      <c r="D23" s="4">
        <v>0</v>
      </c>
      <c r="E23" s="4">
        <v>0</v>
      </c>
      <c r="F23" s="4">
        <v>0</v>
      </c>
      <c r="G23" s="6">
        <v>-2321</v>
      </c>
      <c r="H23" s="4">
        <v>0</v>
      </c>
    </row>
    <row r="24" spans="1:8">
      <c r="A24" s="2" t="s">
        <v>125</v>
      </c>
      <c r="B24" s="6">
        <v>4044</v>
      </c>
      <c r="C24" s="4">
        <v>0</v>
      </c>
      <c r="D24" s="4">
        <v>0</v>
      </c>
      <c r="E24" s="4">
        <v>0</v>
      </c>
      <c r="F24" s="4">
        <v>0</v>
      </c>
      <c r="G24" s="6">
        <v>4044</v>
      </c>
      <c r="H24" s="4">
        <v>0</v>
      </c>
    </row>
    <row r="25" spans="1:8">
      <c r="A25" s="2" t="s">
        <v>151</v>
      </c>
      <c r="B25" s="6">
        <v>-7057</v>
      </c>
      <c r="C25" s="4">
        <v>0</v>
      </c>
      <c r="D25" s="4">
        <v>0</v>
      </c>
      <c r="E25" s="4">
        <v>0</v>
      </c>
      <c r="F25" s="4">
        <v>0</v>
      </c>
      <c r="G25" s="4">
        <v>0</v>
      </c>
      <c r="H25" s="6">
        <v>-7057</v>
      </c>
    </row>
    <row r="26" spans="1:8">
      <c r="A26" s="2" t="s">
        <v>154</v>
      </c>
      <c r="B26" s="8">
        <v>174232</v>
      </c>
      <c r="C26" s="8">
        <v>146</v>
      </c>
      <c r="D26" s="8">
        <v>137152</v>
      </c>
      <c r="E26" s="8">
        <v>-33436</v>
      </c>
      <c r="F26" s="8">
        <v>-9431</v>
      </c>
      <c r="G26" s="8">
        <v>82318</v>
      </c>
      <c r="H26" s="8">
        <v>-2517</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55</v>
      </c>
      <c r="B1" s="7" t="s">
        <v>1</v>
      </c>
      <c r="C1" s="7"/>
    </row>
    <row r="2" spans="1:3">
      <c r="A2" s="7"/>
      <c r="B2" s="1" t="s">
        <v>2</v>
      </c>
      <c r="C2" s="1" t="s">
        <v>80</v>
      </c>
    </row>
    <row r="3" spans="1:3" ht="30">
      <c r="A3" s="3" t="s">
        <v>156</v>
      </c>
      <c r="B3" s="4" t="s">
        <v>4</v>
      </c>
      <c r="C3" s="4" t="s">
        <v>4</v>
      </c>
    </row>
    <row r="4" spans="1:3">
      <c r="A4" s="2" t="s">
        <v>157</v>
      </c>
      <c r="B4" s="9">
        <v>0.2</v>
      </c>
      <c r="C4" s="9">
        <v>0.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58</v>
      </c>
      <c r="B1" s="7" t="s">
        <v>1</v>
      </c>
      <c r="C1" s="7"/>
    </row>
    <row r="2" spans="1:3" ht="30">
      <c r="A2" s="1" t="s">
        <v>24</v>
      </c>
      <c r="B2" s="1" t="s">
        <v>2</v>
      </c>
      <c r="C2" s="1" t="s">
        <v>80</v>
      </c>
    </row>
    <row r="3" spans="1:3">
      <c r="A3" s="3" t="s">
        <v>159</v>
      </c>
      <c r="B3" s="4" t="s">
        <v>4</v>
      </c>
      <c r="C3" s="4" t="s">
        <v>4</v>
      </c>
    </row>
    <row r="4" spans="1:3">
      <c r="A4" s="2" t="s">
        <v>125</v>
      </c>
      <c r="B4" s="8">
        <v>4044</v>
      </c>
      <c r="C4" s="8">
        <v>3162</v>
      </c>
    </row>
    <row r="5" spans="1:3" ht="45">
      <c r="A5" s="3" t="s">
        <v>160</v>
      </c>
      <c r="B5" s="4" t="s">
        <v>4</v>
      </c>
      <c r="C5" s="4" t="s">
        <v>4</v>
      </c>
    </row>
    <row r="6" spans="1:3">
      <c r="A6" s="2" t="s">
        <v>92</v>
      </c>
      <c r="B6" s="4">
        <v>532</v>
      </c>
      <c r="C6" s="6">
        <v>3036</v>
      </c>
    </row>
    <row r="7" spans="1:3" ht="30">
      <c r="A7" s="2" t="s">
        <v>161</v>
      </c>
      <c r="B7" s="6">
        <v>4304</v>
      </c>
      <c r="C7" s="4">
        <v>932</v>
      </c>
    </row>
    <row r="8" spans="1:3">
      <c r="A8" s="2" t="s">
        <v>162</v>
      </c>
      <c r="B8" s="4">
        <v>591</v>
      </c>
      <c r="C8" s="4">
        <v>623</v>
      </c>
    </row>
    <row r="9" spans="1:3" ht="30">
      <c r="A9" s="2" t="s">
        <v>163</v>
      </c>
      <c r="B9" s="6">
        <v>2101</v>
      </c>
      <c r="C9" s="6">
        <v>2104</v>
      </c>
    </row>
    <row r="10" spans="1:3" ht="30">
      <c r="A10" s="2" t="s">
        <v>164</v>
      </c>
      <c r="B10" s="6">
        <v>3157</v>
      </c>
      <c r="C10" s="4">
        <v>0</v>
      </c>
    </row>
    <row r="11" spans="1:3" ht="30">
      <c r="A11" s="2" t="s">
        <v>165</v>
      </c>
      <c r="B11" s="4">
        <v>-947</v>
      </c>
      <c r="C11" s="4">
        <v>390</v>
      </c>
    </row>
    <row r="12" spans="1:3">
      <c r="A12" s="2" t="s">
        <v>166</v>
      </c>
      <c r="B12" s="6">
        <v>1640</v>
      </c>
      <c r="C12" s="6">
        <v>1538</v>
      </c>
    </row>
    <row r="13" spans="1:3" ht="30">
      <c r="A13" s="2" t="s">
        <v>96</v>
      </c>
      <c r="B13" s="4">
        <v>-484</v>
      </c>
      <c r="C13" s="4">
        <v>-135</v>
      </c>
    </row>
    <row r="14" spans="1:3" ht="30">
      <c r="A14" s="2" t="s">
        <v>167</v>
      </c>
      <c r="B14" s="4">
        <v>-532</v>
      </c>
      <c r="C14" s="6">
        <v>-2340</v>
      </c>
    </row>
    <row r="15" spans="1:3">
      <c r="A15" s="2" t="s">
        <v>97</v>
      </c>
      <c r="B15" s="4">
        <v>-351</v>
      </c>
      <c r="C15" s="4">
        <v>-354</v>
      </c>
    </row>
    <row r="16" spans="1:3" ht="45">
      <c r="A16" s="2" t="s">
        <v>168</v>
      </c>
      <c r="B16" s="4">
        <v>-58</v>
      </c>
      <c r="C16" s="4">
        <v>-87</v>
      </c>
    </row>
    <row r="17" spans="1:3" ht="30">
      <c r="A17" s="2" t="s">
        <v>169</v>
      </c>
      <c r="B17" s="4">
        <v>13</v>
      </c>
      <c r="C17" s="4">
        <v>117</v>
      </c>
    </row>
    <row r="18" spans="1:3" ht="30">
      <c r="A18" s="2" t="s">
        <v>170</v>
      </c>
      <c r="B18" s="4">
        <v>-589</v>
      </c>
      <c r="C18" s="4">
        <v>-159</v>
      </c>
    </row>
    <row r="19" spans="1:3" ht="45">
      <c r="A19" s="2" t="s">
        <v>171</v>
      </c>
      <c r="B19" s="4">
        <v>-176</v>
      </c>
      <c r="C19" s="6">
        <v>4613</v>
      </c>
    </row>
    <row r="20" spans="1:3" ht="30">
      <c r="A20" s="2" t="s">
        <v>172</v>
      </c>
      <c r="B20" s="6">
        <v>13245</v>
      </c>
      <c r="C20" s="6">
        <v>13440</v>
      </c>
    </row>
    <row r="21" spans="1:3" ht="30">
      <c r="A21" s="3" t="s">
        <v>173</v>
      </c>
      <c r="B21" s="4" t="s">
        <v>4</v>
      </c>
      <c r="C21" s="4" t="s">
        <v>4</v>
      </c>
    </row>
    <row r="22" spans="1:3">
      <c r="A22" s="2" t="s">
        <v>174</v>
      </c>
      <c r="B22" s="4">
        <v>0</v>
      </c>
      <c r="C22" s="6">
        <v>-5269</v>
      </c>
    </row>
    <row r="23" spans="1:3">
      <c r="A23" s="2" t="s">
        <v>175</v>
      </c>
      <c r="B23" s="4">
        <v>0</v>
      </c>
      <c r="C23" s="6">
        <v>6157</v>
      </c>
    </row>
    <row r="24" spans="1:3" ht="30">
      <c r="A24" s="2" t="s">
        <v>176</v>
      </c>
      <c r="B24" s="6">
        <v>2000</v>
      </c>
      <c r="C24" s="6">
        <v>9866</v>
      </c>
    </row>
    <row r="25" spans="1:3" ht="30">
      <c r="A25" s="3" t="s">
        <v>177</v>
      </c>
      <c r="B25" s="4" t="s">
        <v>4</v>
      </c>
      <c r="C25" s="4" t="s">
        <v>4</v>
      </c>
    </row>
    <row r="26" spans="1:3">
      <c r="A26" s="2" t="s">
        <v>174</v>
      </c>
      <c r="B26" s="6">
        <v>-49821</v>
      </c>
      <c r="C26" s="6">
        <v>-180522</v>
      </c>
    </row>
    <row r="27" spans="1:3">
      <c r="A27" s="2" t="s">
        <v>175</v>
      </c>
      <c r="B27" s="6">
        <v>9517</v>
      </c>
      <c r="C27" s="6">
        <v>69067</v>
      </c>
    </row>
    <row r="28" spans="1:3" ht="30">
      <c r="A28" s="2" t="s">
        <v>176</v>
      </c>
      <c r="B28" s="6">
        <v>53192</v>
      </c>
      <c r="C28" s="6">
        <v>51957</v>
      </c>
    </row>
    <row r="29" spans="1:3" ht="30">
      <c r="A29" s="3" t="s">
        <v>178</v>
      </c>
      <c r="B29" s="4" t="s">
        <v>4</v>
      </c>
      <c r="C29" s="4" t="s">
        <v>4</v>
      </c>
    </row>
    <row r="30" spans="1:3">
      <c r="A30" s="2" t="s">
        <v>174</v>
      </c>
      <c r="B30" s="6">
        <v>-51420</v>
      </c>
      <c r="C30" s="4">
        <v>0</v>
      </c>
    </row>
    <row r="31" spans="1:3" ht="30">
      <c r="A31" s="2" t="s">
        <v>176</v>
      </c>
      <c r="B31" s="6">
        <v>8562</v>
      </c>
      <c r="C31" s="6">
        <v>9015</v>
      </c>
    </row>
    <row r="32" spans="1:3">
      <c r="A32" s="2" t="s">
        <v>179</v>
      </c>
      <c r="B32" s="6">
        <v>-4593</v>
      </c>
      <c r="C32" s="6">
        <v>7815</v>
      </c>
    </row>
    <row r="33" spans="1:3" ht="30">
      <c r="A33" s="2" t="s">
        <v>180</v>
      </c>
      <c r="B33" s="6">
        <v>-20544</v>
      </c>
      <c r="C33" s="6">
        <v>-21418</v>
      </c>
    </row>
    <row r="34" spans="1:3" ht="30">
      <c r="A34" s="2" t="s">
        <v>181</v>
      </c>
      <c r="B34" s="6">
        <v>-1916</v>
      </c>
      <c r="C34" s="4">
        <v>667</v>
      </c>
    </row>
    <row r="35" spans="1:3">
      <c r="A35" s="2" t="s">
        <v>182</v>
      </c>
      <c r="B35" s="4">
        <v>-153</v>
      </c>
      <c r="C35" s="4">
        <v>-678</v>
      </c>
    </row>
    <row r="36" spans="1:3" ht="30">
      <c r="A36" s="2" t="s">
        <v>183</v>
      </c>
      <c r="B36" s="4">
        <v>-867</v>
      </c>
      <c r="C36" s="4">
        <v>-317</v>
      </c>
    </row>
    <row r="37" spans="1:3" ht="30">
      <c r="A37" s="2" t="s">
        <v>184</v>
      </c>
      <c r="B37" s="6">
        <v>3973</v>
      </c>
      <c r="C37" s="6">
        <v>1663</v>
      </c>
    </row>
    <row r="38" spans="1:3">
      <c r="A38" s="2" t="s">
        <v>185</v>
      </c>
      <c r="B38" s="6">
        <v>-52070</v>
      </c>
      <c r="C38" s="6">
        <v>-51997</v>
      </c>
    </row>
    <row r="39" spans="1:3">
      <c r="A39" s="3" t="s">
        <v>186</v>
      </c>
      <c r="B39" s="4" t="s">
        <v>4</v>
      </c>
      <c r="C39" s="4" t="s">
        <v>4</v>
      </c>
    </row>
    <row r="40" spans="1:3">
      <c r="A40" s="2" t="s">
        <v>187</v>
      </c>
      <c r="B40" s="6">
        <v>-4401</v>
      </c>
      <c r="C40" s="6">
        <v>26539</v>
      </c>
    </row>
    <row r="41" spans="1:3" ht="30">
      <c r="A41" s="2" t="s">
        <v>188</v>
      </c>
      <c r="B41" s="4">
        <v>-689</v>
      </c>
      <c r="C41" s="4">
        <v>-640</v>
      </c>
    </row>
    <row r="42" spans="1:3" ht="30">
      <c r="A42" s="2" t="s">
        <v>189</v>
      </c>
      <c r="B42" s="4">
        <v>0</v>
      </c>
      <c r="C42" s="6">
        <v>-20000</v>
      </c>
    </row>
    <row r="43" spans="1:3" ht="30">
      <c r="A43" s="2" t="s">
        <v>190</v>
      </c>
      <c r="B43" s="6">
        <v>40000</v>
      </c>
      <c r="C43" s="6">
        <v>45000</v>
      </c>
    </row>
    <row r="44" spans="1:3" ht="30">
      <c r="A44" s="2" t="s">
        <v>191</v>
      </c>
      <c r="B44" s="4">
        <v>0</v>
      </c>
      <c r="C44" s="6">
        <v>-38278</v>
      </c>
    </row>
    <row r="45" spans="1:3" ht="30">
      <c r="A45" s="2" t="s">
        <v>192</v>
      </c>
      <c r="B45" s="6">
        <v>-8900</v>
      </c>
      <c r="C45" s="6">
        <v>42800</v>
      </c>
    </row>
    <row r="46" spans="1:3" ht="30">
      <c r="A46" s="2" t="s">
        <v>149</v>
      </c>
      <c r="B46" s="4">
        <v>58</v>
      </c>
      <c r="C46" s="4">
        <v>87</v>
      </c>
    </row>
    <row r="47" spans="1:3" ht="30">
      <c r="A47" s="2" t="s">
        <v>193</v>
      </c>
      <c r="B47" s="4">
        <v>106</v>
      </c>
      <c r="C47" s="4">
        <v>472</v>
      </c>
    </row>
    <row r="48" spans="1:3">
      <c r="A48" s="2" t="s">
        <v>144</v>
      </c>
      <c r="B48" s="6">
        <v>-3703</v>
      </c>
      <c r="C48" s="6">
        <v>-8485</v>
      </c>
    </row>
    <row r="49" spans="1:3">
      <c r="A49" s="2" t="s">
        <v>194</v>
      </c>
      <c r="B49" s="6">
        <v>-2321</v>
      </c>
      <c r="C49" s="6">
        <v>-1445</v>
      </c>
    </row>
    <row r="50" spans="1:3" ht="30">
      <c r="A50" s="2" t="s">
        <v>195</v>
      </c>
      <c r="B50" s="6">
        <v>20150</v>
      </c>
      <c r="C50" s="6">
        <v>46050</v>
      </c>
    </row>
    <row r="51" spans="1:3" ht="30">
      <c r="A51" s="2" t="s">
        <v>196</v>
      </c>
      <c r="B51" s="6">
        <v>-18675</v>
      </c>
      <c r="C51" s="6">
        <v>7493</v>
      </c>
    </row>
    <row r="52" spans="1:3" ht="30">
      <c r="A52" s="2" t="s">
        <v>197</v>
      </c>
      <c r="B52" s="6">
        <v>25090</v>
      </c>
      <c r="C52" s="6">
        <v>7586</v>
      </c>
    </row>
    <row r="53" spans="1:3">
      <c r="A53" s="2" t="s">
        <v>198</v>
      </c>
      <c r="B53" s="6">
        <v>6415</v>
      </c>
      <c r="C53" s="6">
        <v>15079</v>
      </c>
    </row>
    <row r="54" spans="1:3" ht="30">
      <c r="A54" s="3" t="s">
        <v>199</v>
      </c>
      <c r="B54" s="4" t="s">
        <v>4</v>
      </c>
      <c r="C54" s="4" t="s">
        <v>4</v>
      </c>
    </row>
    <row r="55" spans="1:3">
      <c r="A55" s="2" t="s">
        <v>200</v>
      </c>
      <c r="B55" s="6">
        <v>5842</v>
      </c>
      <c r="C55" s="6">
        <v>8073</v>
      </c>
    </row>
    <row r="56" spans="1:3">
      <c r="A56" s="2" t="s">
        <v>201</v>
      </c>
      <c r="B56" s="6">
        <v>2400</v>
      </c>
      <c r="C56" s="6">
        <v>1548</v>
      </c>
    </row>
    <row r="57" spans="1:3" ht="30">
      <c r="A57" s="2" t="s">
        <v>202</v>
      </c>
      <c r="B57" s="6">
        <v>4990</v>
      </c>
      <c r="C57" s="6">
        <v>7366</v>
      </c>
    </row>
    <row r="58" spans="1:3">
      <c r="A58" s="2" t="s">
        <v>203</v>
      </c>
      <c r="B58" s="6">
        <v>3157</v>
      </c>
      <c r="C58" s="4">
        <v>0</v>
      </c>
    </row>
    <row r="59" spans="1:3">
      <c r="A59" s="2" t="s">
        <v>204</v>
      </c>
      <c r="B59" s="8">
        <v>574</v>
      </c>
      <c r="C59" s="8">
        <v>389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Con</vt:lpstr>
      <vt:lpstr>Consolidated_Statements_of_Con1</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PRINCIPLES_OF_CONSOLIDATION_AN</vt:lpstr>
      <vt:lpstr>INVESTMENT_AND_MORTGAGE_RELATE</vt:lpstr>
      <vt:lpstr>LOANS</vt:lpstr>
      <vt:lpstr>DERIVATIVES_AND_HEDGING</vt:lpstr>
      <vt:lpstr>MORTGAGE_SERVICING_ACTIVITY</vt:lpstr>
      <vt:lpstr>DEPOSITS</vt:lpstr>
      <vt:lpstr>BORROWINGS</vt:lpstr>
      <vt:lpstr>STOCK_BASED_COMPENSATION</vt:lpstr>
      <vt:lpstr>FAIR_VALUE</vt:lpstr>
      <vt:lpstr>ACCOUNTING_PRONOUNCEMENTS</vt:lpstr>
      <vt:lpstr>PRINCIPLES_OF_CONSOLIDATION_AN1</vt:lpstr>
      <vt:lpstr>INVESTMENT_AND_MORTGAGE_RELATE1</vt:lpstr>
      <vt:lpstr>LOANS_Tables</vt:lpstr>
      <vt:lpstr>MORTGAGE_SERVICING_ACTIVITY_Ta</vt:lpstr>
      <vt:lpstr>DEPOSITS_Tables</vt:lpstr>
      <vt:lpstr>BORROWINGS_Tables</vt:lpstr>
      <vt:lpstr>STOCK_BASED_COMPENSATION_Table</vt:lpstr>
      <vt:lpstr>FAIR_VALUE_Tables</vt:lpstr>
      <vt:lpstr>PRINCIPLES_OF_CONSOLIDATION_AN2</vt:lpstr>
      <vt:lpstr>PRINCIPLES_OF_CONSOLIDATION_AN3</vt:lpstr>
      <vt:lpstr>INVESTMENT_AND_MORTGAGE_RELATE2</vt:lpstr>
      <vt:lpstr>INVESTMENT_AND_MORTGAGE_RELATE3</vt:lpstr>
      <vt:lpstr>INVESTMENT_AND_MORTGAGE_RELATE4</vt:lpstr>
      <vt:lpstr>INVESTMENT_AND_MORTGAGE_RELATE5</vt:lpstr>
      <vt:lpstr>LOANS_Details</vt:lpstr>
      <vt:lpstr>LOANS_Details_2</vt:lpstr>
      <vt:lpstr>LOANS_Details_3</vt:lpstr>
      <vt:lpstr>LOANS_Details_4</vt:lpstr>
      <vt:lpstr>LOANS_Details_5</vt:lpstr>
      <vt:lpstr>LOANS_Details_6</vt:lpstr>
      <vt:lpstr>LOANS_Details_7</vt:lpstr>
      <vt:lpstr>LOANS_Details_8</vt:lpstr>
      <vt:lpstr>DERIVATIVES_AND_HEDGING_Detail</vt:lpstr>
      <vt:lpstr>MORTGAGE_SERVICING_ACTIVITY_De</vt:lpstr>
      <vt:lpstr>DEPOSITS_Details</vt:lpstr>
      <vt:lpstr>BORROWINGS_Details</vt:lpstr>
      <vt:lpstr>BORROWINGS_Details_2</vt:lpstr>
      <vt:lpstr>STOCK_BASED_COMPENSATION_Detai</vt:lpstr>
      <vt:lpstr>FAIR_VALUE_Details</vt:lpstr>
      <vt:lpstr>FAIR_VALUE_Details_2</vt:lpstr>
      <vt:lpstr>FAIR_VALUE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02:56Z</dcterms:created>
  <dcterms:modified xsi:type="dcterms:W3CDTF">2013-11-06T20:02:56Z</dcterms:modified>
</cp:coreProperties>
</file>